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s_of_Com" sheetId="5" r:id="rId5"/>
    <sheet name="Consolidated_Statements_of_Cha" sheetId="94" r:id="rId6"/>
    <sheet name="Consolidated_Statements_of_Cha1" sheetId="7" r:id="rId7"/>
    <sheet name="Consolidated_Statements_of_Cas" sheetId="8" r:id="rId8"/>
    <sheet name="Summary_of_Significant_Account" sheetId="95" r:id="rId9"/>
    <sheet name="Securities" sheetId="96" r:id="rId10"/>
    <sheet name="Loans_and_the_Allowance_for_Lo" sheetId="97" r:id="rId11"/>
    <sheet name="Premises_and_Equipment" sheetId="98" r:id="rId12"/>
    <sheet name="Deposits" sheetId="99" r:id="rId13"/>
    <sheet name="Borrowings" sheetId="100" r:id="rId14"/>
    <sheet name="Income_Taxes" sheetId="101" r:id="rId15"/>
    <sheet name="Commitments_and_Contingent_Lia" sheetId="102" r:id="rId16"/>
    <sheet name="Financial_Instruments_with_Off" sheetId="103" r:id="rId17"/>
    <sheet name="Related_Party_Transactions" sheetId="104" r:id="rId18"/>
    <sheet name="Stock_Option_Plan" sheetId="105" r:id="rId19"/>
    <sheet name="Capital_Requirements" sheetId="106" r:id="rId20"/>
    <sheet name="Earnings_Per_Share" sheetId="107" r:id="rId21"/>
    <sheet name="Employee_Benefits" sheetId="108" r:id="rId22"/>
    <sheet name="Other_Expenses" sheetId="109" r:id="rId23"/>
    <sheet name="Fair_Value_Measurements" sheetId="110" r:id="rId24"/>
    <sheet name="Segment_Reporting" sheetId="111" r:id="rId25"/>
    <sheet name="Parent_Corporation_Only_Statem" sheetId="112" r:id="rId26"/>
    <sheet name="BankOwned_Life_Insurance" sheetId="113" r:id="rId27"/>
    <sheet name="Summary_of_Significant_Account1" sheetId="114" r:id="rId28"/>
    <sheet name="Securities_Tables" sheetId="115" r:id="rId29"/>
    <sheet name="Loans_and_the_Allowance_for_Lo1" sheetId="116" r:id="rId30"/>
    <sheet name="Premises_and_Equipment_Tables" sheetId="117" r:id="rId31"/>
    <sheet name="Deposits_Tables" sheetId="118" r:id="rId32"/>
    <sheet name="Borrowings_Tables" sheetId="119" r:id="rId33"/>
    <sheet name="Income_Taxes_Tables" sheetId="120" r:id="rId34"/>
    <sheet name="Commitments_and_Contingent_Lia1" sheetId="121" r:id="rId35"/>
    <sheet name="Stock_Option_Plan_Tables" sheetId="122" r:id="rId36"/>
    <sheet name="Capital_Requirements_Tables" sheetId="123" r:id="rId37"/>
    <sheet name="Earnings_Per_Share_Tables" sheetId="124" r:id="rId38"/>
    <sheet name="Other_Expenses_Tables" sheetId="125" r:id="rId39"/>
    <sheet name="Fair_Value_Measurements_Tables" sheetId="126" r:id="rId40"/>
    <sheet name="Segment_Reporting_Tables" sheetId="127" r:id="rId41"/>
    <sheet name="Parent_Corporation_Only_Statem1" sheetId="128" r:id="rId42"/>
    <sheet name="Summary_of_Significant_Account2" sheetId="43" r:id="rId43"/>
    <sheet name="Securities_Details" sheetId="44" r:id="rId44"/>
    <sheet name="Securities_Details_1" sheetId="129" r:id="rId45"/>
    <sheet name="Securities_Details_2" sheetId="130" r:id="rId46"/>
    <sheet name="Securities_Details_3" sheetId="47" r:id="rId47"/>
    <sheet name="Securities_Details_Textual" sheetId="48" r:id="rId48"/>
    <sheet name="Loans_and_the_Allowance_for_Lo2" sheetId="131" r:id="rId49"/>
    <sheet name="Loans_and_the_Allowance_for_Lo3" sheetId="50" r:id="rId50"/>
    <sheet name="Loans_and_the_Allowance_for_Lo4" sheetId="132" r:id="rId51"/>
    <sheet name="Loans_and_the_Allowance_for_Lo5" sheetId="133" r:id="rId52"/>
    <sheet name="Loans_and_the_Allowance_for_Lo6" sheetId="134" r:id="rId53"/>
    <sheet name="Loans_and_the_Allowance_for_Lo7" sheetId="135" r:id="rId54"/>
    <sheet name="Loans_and_the_Allowance_for_Lo8" sheetId="55" r:id="rId55"/>
    <sheet name="Loans_and_the_Allowance_for_Lo9" sheetId="136" r:id="rId56"/>
    <sheet name="Recovered_Sheet1" sheetId="57" r:id="rId57"/>
    <sheet name="Premises_and_Equipment_Details" sheetId="137" r:id="rId58"/>
    <sheet name="Premises_and_Equipment_Details1" sheetId="59" r:id="rId59"/>
    <sheet name="Deposits_Details" sheetId="138" r:id="rId60"/>
    <sheet name="Deposits_Details_1" sheetId="139" r:id="rId61"/>
    <sheet name="Deposits_Details_Textual" sheetId="140" r:id="rId62"/>
    <sheet name="Borrowings_Details" sheetId="63" r:id="rId63"/>
    <sheet name="Borrowings_Details_Textual" sheetId="64" r:id="rId64"/>
    <sheet name="Income_Taxes_Details" sheetId="141" r:id="rId65"/>
    <sheet name="Income_Taxes_Details_1" sheetId="66" r:id="rId66"/>
    <sheet name="Income_Taxes_Details_2" sheetId="67" r:id="rId67"/>
    <sheet name="Commitments_and_Contingent_Lia2" sheetId="142" r:id="rId68"/>
    <sheet name="Commitments_and_Contingent_Lia3" sheetId="69" r:id="rId69"/>
    <sheet name="Commitments_and_Contingent_Lia4" sheetId="70" r:id="rId70"/>
    <sheet name="Financial_Instruments_with_Off1" sheetId="143" r:id="rId71"/>
    <sheet name="Related_Party_Transactions_Det" sheetId="72" r:id="rId72"/>
    <sheet name="Stock_Option_Plan_Details" sheetId="73" r:id="rId73"/>
    <sheet name="Stock_Option_Plan_Details_1" sheetId="74" r:id="rId74"/>
    <sheet name="Stock_Option_Plan_Details_2" sheetId="75" r:id="rId75"/>
    <sheet name="Stock_Option_Plan_Details_Text" sheetId="76" r:id="rId76"/>
    <sheet name="Capital_Requirements_Details" sheetId="144" r:id="rId77"/>
    <sheet name="Earnings_Per_Share_Details" sheetId="78" r:id="rId78"/>
    <sheet name="Employee_Benefits_Details_Text" sheetId="79" r:id="rId79"/>
    <sheet name="Other_Expenses_Details" sheetId="80" r:id="rId80"/>
    <sheet name="Fair_Value_Measurements_Detail" sheetId="145" r:id="rId81"/>
    <sheet name="Fair_Value_Measurements_Detail1" sheetId="82" r:id="rId82"/>
    <sheet name="Fair_Value_Measurements_Detail2" sheetId="83" r:id="rId83"/>
    <sheet name="Fair_Value_Measurements_Detail3" sheetId="146" r:id="rId84"/>
    <sheet name="Fair_Value_Measurements_Detail4" sheetId="147" r:id="rId85"/>
    <sheet name="Segment_Reporting_Details" sheetId="86" r:id="rId86"/>
    <sheet name="Parent_Corporation_Only_Statem2" sheetId="148" r:id="rId87"/>
    <sheet name="Parent_Corporation_Only_Statem3" sheetId="88" r:id="rId88"/>
    <sheet name="Parent_Corporation_Only_Statem4" sheetId="89" r:id="rId89"/>
    <sheet name="Parent_Corporation_Only_Statem5" sheetId="90" r:id="rId90"/>
    <sheet name="BankOwned_Life_Insurance_Detai"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52" uniqueCount="1382">
  <si>
    <t>Document And Entity Information (USD $)</t>
  </si>
  <si>
    <t>12 Months Ended</t>
  </si>
  <si>
    <t>Dec. 31, 2014</t>
  </si>
  <si>
    <t>Mar. 09, 2015</t>
  </si>
  <si>
    <t>Jun. 30, 2014</t>
  </si>
  <si>
    <t>Document Information [Line Items]</t>
  </si>
  <si>
    <t>Entity Registrant Name</t>
  </si>
  <si>
    <t>ACCESS NATIONAL CORP</t>
  </si>
  <si>
    <t>Entity Central Index Key</t>
  </si>
  <si>
    <t>Current Fiscal Year End Date</t>
  </si>
  <si>
    <t>Entity Filer Category</t>
  </si>
  <si>
    <t>Accelerated Filer</t>
  </si>
  <si>
    <t>Trading Symbol</t>
  </si>
  <si>
    <t>ANCX</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bearing deposits in other banks and federal funds sold</t>
  </si>
  <si>
    <t>Securities available-for-sale, at fair value</t>
  </si>
  <si>
    <t>Securities held-to-maturity, at amortized cost (fair value of $14,378 and $15,659)</t>
  </si>
  <si>
    <t>Total investment securities</t>
  </si>
  <si>
    <t>Restricted stock</t>
  </si>
  <si>
    <t>Loans held for sale</t>
  </si>
  <si>
    <t>Loans, net of allowance for loan losses 2014 - $13,399; 2013 - $13,136</t>
  </si>
  <si>
    <t>Premises and equipment, net</t>
  </si>
  <si>
    <t>Accrued interest receivable and other assets</t>
  </si>
  <si>
    <t>Total assets</t>
  </si>
  <si>
    <t>Deposits</t>
  </si>
  <si>
    <t>Noninterest-bearing demand deposits</t>
  </si>
  <si>
    <t>Savings and interest-bearing deposits</t>
  </si>
  <si>
    <t>Time deposits</t>
  </si>
  <si>
    <t>Total deposits</t>
  </si>
  <si>
    <t>Short-term borrowings</t>
  </si>
  <si>
    <t>Other liabilities and accrued expenses</t>
  </si>
  <si>
    <t>Total liabilities</t>
  </si>
  <si>
    <t>Shareholders' Equity</t>
  </si>
  <si>
    <t>Common stock, par value $0.835, authorized 60,000,000 shares, issued and outstanding, 2014 - 10,469,569 and 2013 - 10,369,420</t>
  </si>
  <si>
    <t>Additional paid-in capital</t>
  </si>
  <si>
    <t>Retained earnings</t>
  </si>
  <si>
    <t>Accumulated other comprehensive income (loss), net</t>
  </si>
  <si>
    <t>Total shareholders' equity</t>
  </si>
  <si>
    <t>Total liabilities and shareholders' equity</t>
  </si>
  <si>
    <t>Consolidated Balance Sheets (Parenthetical) (USD $)</t>
  </si>
  <si>
    <t>In Thousands, except Share data, unless otherwise specified</t>
  </si>
  <si>
    <t>Securities held-to-maturity, fair value (in dollars)</t>
  </si>
  <si>
    <t>Loans, allowance for loan losses (in dollars)</t>
  </si>
  <si>
    <t>Common stock, par value (in dollars per share)</t>
  </si>
  <si>
    <t>Common stock, shares authorized</t>
  </si>
  <si>
    <t>Common stock, shares issued</t>
  </si>
  <si>
    <t>Common stock, shares outstanding</t>
  </si>
  <si>
    <t>Consolidated Statements of Income (USD $)</t>
  </si>
  <si>
    <t>Dec. 31, 2012</t>
  </si>
  <si>
    <t>Interest and Dividend Income</t>
  </si>
  <si>
    <t>Loans</t>
  </si>
  <si>
    <t>Interest-bearing deposits and federal funds sold</t>
  </si>
  <si>
    <t>Securities</t>
  </si>
  <si>
    <t>Total interest and dividend income</t>
  </si>
  <si>
    <t>Interest Expense</t>
  </si>
  <si>
    <t>Long-term borrowings</t>
  </si>
  <si>
    <t>Subordinated debentures</t>
  </si>
  <si>
    <t>Total interest expense</t>
  </si>
  <si>
    <t>Net interest income</t>
  </si>
  <si>
    <t>Provision for loan losses</t>
  </si>
  <si>
    <t>Net interest income after provision for loan losses</t>
  </si>
  <si>
    <t>Noninterest Income</t>
  </si>
  <si>
    <t>Service fees on deposit accounts</t>
  </si>
  <si>
    <t>Gain on sale of loans</t>
  </si>
  <si>
    <t>Mortgage broker fee income</t>
  </si>
  <si>
    <t>Other income</t>
  </si>
  <si>
    <t>Total noninterest income</t>
  </si>
  <si>
    <t>Noninterest Expense</t>
  </si>
  <si>
    <t>Compensation and employee benefits</t>
  </si>
  <si>
    <t>Occupancy</t>
  </si>
  <si>
    <t>Furniture and equipment</t>
  </si>
  <si>
    <t>Other</t>
  </si>
  <si>
    <t>Total noninterest expense</t>
  </si>
  <si>
    <t>Income before income taxes</t>
  </si>
  <si>
    <t>Provision for income taxes</t>
  </si>
  <si>
    <t>Net Income</t>
  </si>
  <si>
    <t>Earnings per common share:</t>
  </si>
  <si>
    <t>Basic</t>
  </si>
  <si>
    <t>Diluted</t>
  </si>
  <si>
    <t>Average outstanding shares:</t>
  </si>
  <si>
    <t>Consolidated Statements of Comprehensive Income (USD $)</t>
  </si>
  <si>
    <t>Net income</t>
  </si>
  <si>
    <t>Unrealized gains (losses) on securities</t>
  </si>
  <si>
    <t>Unrealized holding gains (losses) arising during period</t>
  </si>
  <si>
    <t>Less: reclassification adjustment for gains included in net income</t>
  </si>
  <si>
    <t>Tax effect</t>
  </si>
  <si>
    <t>Net of tax amount</t>
  </si>
  <si>
    <t>Comprehensive income</t>
  </si>
  <si>
    <t>Consolidated Statements of Changes in Shareholders' Equity (USD $)</t>
  </si>
  <si>
    <t>In Thousands</t>
  </si>
  <si>
    <t>Total</t>
  </si>
  <si>
    <t>Common Stock [Member]</t>
  </si>
  <si>
    <t>Additional Paid-in Capital [Member]</t>
  </si>
  <si>
    <t>Retained Earnings [Member]</t>
  </si>
  <si>
    <t>Accumulated Other Comprehensive Income (Loss) [Member]</t>
  </si>
  <si>
    <t>Balance at Dec. 31, 2011</t>
  </si>
  <si>
    <t>Other comprehensive income (loss)</t>
  </si>
  <si>
    <t>Stock options exercised</t>
  </si>
  <si>
    <t>Repurchase of common stock under share repurchase program</t>
  </si>
  <si>
    <t>Cash dividends</t>
  </si>
  <si>
    <t>Stock-based compensation expense recognized in earnings</t>
  </si>
  <si>
    <t>Balance at Dec. 31, 2012</t>
  </si>
  <si>
    <t>Excess tax benefits from stock based arrangements</t>
  </si>
  <si>
    <t>Balance at Dec. 31, 2013</t>
  </si>
  <si>
    <t>Issuance of restricted common stock (24,017 shares)</t>
  </si>
  <si>
    <t>Cash dividend declared ($0.35 per share)</t>
  </si>
  <si>
    <t>Balance at Dec. 31, 2014</t>
  </si>
  <si>
    <t>Consolidated Statements of Changes in Shareholders' Equity (Parenthetical) (USD $)</t>
  </si>
  <si>
    <t>Share-based Compensation Arrangement by Share-based Payment Award [Line Items]</t>
  </si>
  <si>
    <t>Stock option exercises (in shares)</t>
  </si>
  <si>
    <t>Stock Repurchased During Period, Shares (in shares)</t>
  </si>
  <si>
    <t>Stock Issued During Period, Shares, Restricted Stock Award, Gross (in shares)</t>
  </si>
  <si>
    <t>Common Stock, Dividends, Per Share, Cash Paid</t>
  </si>
  <si>
    <t>Common Stock, Dividends, Per Share, Declared</t>
  </si>
  <si>
    <t>Consolidated Statements of Cash Flows (USD $)</t>
  </si>
  <si>
    <t>Cash Flows from Operating Activities</t>
  </si>
  <si>
    <t>Adjustments to reconcile net income to net cash provided by (used in) operating activities:</t>
  </si>
  <si>
    <t>Provision for (recapture of provision for) losses on mortgage loans sold</t>
  </si>
  <si>
    <t>Provision for off balance sheet losses</t>
  </si>
  <si>
    <t>Writedown of other real estate owned</t>
  </si>
  <si>
    <t>Income from bank-owned life insurance</t>
  </si>
  <si>
    <t>Gain on sale of securities</t>
  </si>
  <si>
    <t>Excess tax benefits</t>
  </si>
  <si>
    <t>Deferred tax benefit</t>
  </si>
  <si>
    <t>Stock-based compensation</t>
  </si>
  <si>
    <t>Valuation allowance on derivatives</t>
  </si>
  <si>
    <t>Net amortization (accretion) on securities</t>
  </si>
  <si>
    <t>Depreciation and amortization</t>
  </si>
  <si>
    <t>(Gain) loss on disposal of assets</t>
  </si>
  <si>
    <t>Changes in assets and liabilities:</t>
  </si>
  <si>
    <t>Decrease (increase) in valuation of loans held for sale carried at fair value</t>
  </si>
  <si>
    <t>Originations of loans held for sale</t>
  </si>
  <si>
    <t>Proceeds from sales of loans held for sale</t>
  </si>
  <si>
    <t>Decrease (increase) in other assets</t>
  </si>
  <si>
    <t>Increase (decrease) in other liabilities</t>
  </si>
  <si>
    <t>Net cash provided by (used in) operating activities</t>
  </si>
  <si>
    <t>Cash Flows from Investing Activities</t>
  </si>
  <si>
    <t>Proceeds from maturities and calls of securities available for sale</t>
  </si>
  <si>
    <t>Proceeds from sale of available for sale securities</t>
  </si>
  <si>
    <t>Purchases of securities available for sale</t>
  </si>
  <si>
    <t>Proceeds from maturities and calls of securities held to maturity</t>
  </si>
  <si>
    <t>Purchase of securities held to maturity</t>
  </si>
  <si>
    <t>Purchase of bank owned life insurance</t>
  </si>
  <si>
    <t>Net increase in loans</t>
  </si>
  <si>
    <t>Proceeds from sale of equipment</t>
  </si>
  <si>
    <t>Purchases of premises and equipment</t>
  </si>
  <si>
    <t>Net cash used in investing activities</t>
  </si>
  <si>
    <t>Cash Flows from Financing Activities</t>
  </si>
  <si>
    <t>Net increase in demand, interest-bearing demand and savings deposits</t>
  </si>
  <si>
    <t>Net (decrease) increase in time deposits</t>
  </si>
  <si>
    <t>(Decrease) increase in securities sold under agreement to repurchase</t>
  </si>
  <si>
    <t>Net increase in other short-term borrowings</t>
  </si>
  <si>
    <t>Net (decrease) increase in long-term borrowings</t>
  </si>
  <si>
    <t>Proceeds from issuance of common stock</t>
  </si>
  <si>
    <t>Repurchase of common stock</t>
  </si>
  <si>
    <t>Dividends paid</t>
  </si>
  <si>
    <t>Net cash (used in) provided by financing activities</t>
  </si>
  <si>
    <t>(Decrease) increase in cash and cash equivalents</t>
  </si>
  <si>
    <t>Cash and Cash Equivalents</t>
  </si>
  <si>
    <t>Beginning</t>
  </si>
  <si>
    <t>Ending</t>
  </si>
  <si>
    <t>Supplemental Disclosures of Cash Flow Information</t>
  </si>
  <si>
    <t>Cash payments for interest</t>
  </si>
  <si>
    <t>Cash payments for income taxes</t>
  </si>
  <si>
    <t>Supplemental Disclosures of Noncash Investing Activities</t>
  </si>
  <si>
    <t>Unrealized gain (loss) on securities available for sale</t>
  </si>
  <si>
    <t>Purchased land transferred to other assets held for sale</t>
  </si>
  <si>
    <t>Summary of Significant Accounting Policies</t>
  </si>
  <si>
    <t>Accounting Policies [Abstract]</t>
  </si>
  <si>
    <t>Basis of Presentation and Significant Accounting Policies [Text Block]</t>
  </si>
  <si>
    <t>Note 1. Summary of Significant Accounting Policies</t>
  </si>
  <si>
    <r>
      <t>Nature of Operations</t>
    </r>
    <r>
      <rPr>
        <sz val="10"/>
        <color theme="1"/>
        <rFont val="Times New Roman"/>
        <family val="1"/>
      </rPr>
      <t xml:space="preserve"> - Access National Corporation (the “Corporation “) is a bank holding company incorporated under the laws of the Commonwealth of Virginia. The holding company was formed on June 15, 2002. The Corporation owns all of the stock of its subsidiary Access National Bank (the “Bank”). The Bank is an independent commercial bank chartered under federal laws as a national banking association.</t>
    </r>
  </si>
  <si>
    <t>The Bank has three active wholly-owned subsidiaries: Access Real Estate LLC, a real estate company; ACME Real Estate LLC, a real estate holding company of foreclosed property; and Access Capital Management Holding, LLC, a holding company for Capital Fiduciary Advisors, L.L.C., Access Investment Services, L.L.C. and Access Insurance Group, L.L.C.</t>
  </si>
  <si>
    <r>
      <t>Basis of Presentation</t>
    </r>
    <r>
      <rPr>
        <sz val="10"/>
        <color theme="1"/>
        <rFont val="Times New Roman"/>
        <family val="1"/>
      </rPr>
      <t xml:space="preserve"> - The accompanying consolidated financial statements include the accounts of Access National Corporation and its wholly-owned subsidiary, Access National Bank. All significant inter-company accounts and transactions have been eliminated in consolidation. The accounting and reporting policies of the Corporation and its subsidiaries conform to accounting principles generally accepted in the United States of America and to predominant practices within the banking industry.</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t>
    </r>
  </si>
  <si>
    <r>
      <t>Cash Flow Reporting</t>
    </r>
    <r>
      <rPr>
        <sz val="10"/>
        <color theme="1"/>
        <rFont val="Times New Roman"/>
        <family val="1"/>
      </rPr>
      <t xml:space="preserve"> - For purposes of the statements of cash flows, cash and cash equivalents consists of cash and due from banks, federal funds sold and interest-bearing deposits at other banks.</t>
    </r>
  </si>
  <si>
    <r>
      <t>Restrictions on Cash and Cash Equivalents</t>
    </r>
    <r>
      <rPr>
        <sz val="10"/>
        <color theme="1"/>
        <rFont val="Times New Roman"/>
        <family val="1"/>
      </rPr>
      <t xml:space="preserve"> - As a member of the Federal Reserve System, the Bank is required to maintain certain average reserve balances. Those balances include usable vault cash and amounts on deposit with the Federal Reserve Bank of Richmond (“FRB”). At December 31, 2014 and 2013, the amount of daily average required balances was approximately $30.6 million and $449 thousand, respectively. The Mortgage Division held escrow deposits in conjunction with mortgage loans totaling $237 thousand and $200 thousand at December 31, 2014 and 2013, respectively.</t>
    </r>
  </si>
  <si>
    <r>
      <t>Securities</t>
    </r>
    <r>
      <rPr>
        <sz val="10"/>
        <color theme="1"/>
        <rFont val="Times New Roman"/>
        <family val="1"/>
      </rPr>
      <t xml:space="preserve"> - Debt securities that management has both the positive intent and ability to hold to maturity are classified as “held-to-maturity” and are recorded at amortized cost. Securities not classified as held-to-maturity, including equity securities with readily determinable fair values, are classified as “available-for-sale” and recorded at fair value, with unrealized gains and losses excluded from net income and reported in other comprehensive income.</t>
    </r>
  </si>
  <si>
    <t>Purchase premiums and discounts are recognized in interest income using the effective interest method over the terms of the securities or call dates if applicable. Declines in the fair value of held-to-maturity and available-for-sale securities below their cost that are deemed to be other than temporary are reflected in net income as realized losses. Gains and losses on the sale of securities are recorded on the trade date and are determined using the specific identification method.</t>
  </si>
  <si>
    <t>Restricted Stock</t>
  </si>
  <si>
    <t>Restricted stock consists of Federal Home Loan Bank of Atlanta (“FHLB”) stock and FRB stock.  These stocks are classified as restricted stocks because their ownership is restricted to certain types of entities and they lack a market.  Restricted stock is carried at cost on the Corporation's financial statements. Dividends are paid semiannually on FRB stock and quarterly on FHLB stock.</t>
  </si>
  <si>
    <r>
      <t>Other Than Temporary Impairment of Investment Securities –</t>
    </r>
    <r>
      <rPr>
        <sz val="10"/>
        <color theme="1"/>
        <rFont val="Times New Roman"/>
        <family val="1"/>
      </rPr>
      <t xml:space="preserve"> Securities are evaluated quarterly for potential other than temporary impairment. Management considers the facts of each security including the nature of the security, the amount and duration of the loss, credit quality of the issuer, the expectations for that security’s performance, and the Corporation’s intent and ability to hold the security until recovery. Declines in equity securities that are considered to be other than temporary are recorded as a charge to net income in the Consolidated Statements of Income. Declines in debt securities that are considered to be other than temporary are separated into (1) the amount of the total impairment related to credit loss and (2) the amount of the total impairment related to all other factors. The amount of the total other than temporary impairment related to the credit loss is recognized in net income. The amount of the total impairment related to all other factors is recognized in other comprehensive income.</t>
    </r>
  </si>
  <si>
    <r>
      <t>Loans</t>
    </r>
    <r>
      <rPr>
        <sz val="10"/>
        <color theme="1"/>
        <rFont val="Times New Roman"/>
        <family val="1"/>
      </rPr>
      <t xml:space="preserve"> - The Corporation grants commercial, real estate, and consumer loans to customers in the community in and around the Greater Washington D.C. Metropolitan Area. The loan portfolio is well diversified and generally collateralized by assets of the customers. The loans are expected to be repaid from cash flow or proceeds from the sale of selected assets of the borrowers. The ability of the Corporation’s debtors to honor their contracts is dependent upon the real estate and general economic conditions in the Corporation’s market area.</t>
    </r>
  </si>
  <si>
    <t>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t>
  </si>
  <si>
    <t>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r>
      <t>Interest Income on Loans -</t>
    </r>
    <r>
      <rPr>
        <sz val="10"/>
        <color theme="1"/>
        <rFont val="Times New Roman"/>
        <family val="1"/>
      </rPr>
      <t xml:space="preserve"> Interest on loans is accrued and credited to income based on the principal amount outstanding. The accrual of interest on loans is discontinued when, in the opinion of management, there is an indication that the borrower may be unable to meet payments as they become due. Upon such discontinuance, all unpaid accrued interest is reversed.</t>
    </r>
  </si>
  <si>
    <r>
      <t>Loans Held for Sale</t>
    </r>
    <r>
      <rPr>
        <sz val="10"/>
        <color theme="1"/>
        <rFont val="Times New Roman"/>
        <family val="1"/>
      </rPr>
      <t xml:space="preserve"> - The Corporation accounts for all one to four unit residential loans originated and intended for sale in the secondary market in accordance with Financial Accounting Standards Board (“FASB”) Accounting Standards Codification (“ASC”) 825-10. Loans held for sale are recorded at fair value, determined individually, as of the balance sheet date.</t>
    </r>
  </si>
  <si>
    <r>
      <t>Allowance for Loan Losses</t>
    </r>
    <r>
      <rPr>
        <sz val="10"/>
        <color theme="1"/>
        <rFont val="Times New Roman"/>
        <family val="1"/>
      </rPr>
      <t xml:space="preserve"> - The allowance for loan losses is established as losses are estimated to have occurred through a provision for loan losses charged to net income. Loan losses are charged against the allowance when management believes the uncollectibility of a loan balance is confirmed. Subsequent recoveries, if any, are credited to the allowance.</t>
    </r>
  </si>
  <si>
    <t>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t>
  </si>
  <si>
    <t>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t>
  </si>
  <si>
    <r>
      <t>Derivative Financial Instruments</t>
    </r>
    <r>
      <rPr>
        <sz val="10"/>
        <color theme="1"/>
        <rFont val="Times New Roman"/>
        <family val="1"/>
      </rPr>
      <t xml:space="preserve"> - The Mortgage Division enters into commitments to fund residential mortgage loans with the intention of selling them in the secondary market. The Mortgage Division also enters into forward sales agreements for certain funded loans and loan commitments. The Mortgage Division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Division manages the interest rate risk on rate lock commitments by entering into forward sale contracts of mortgage backed securities, whereby the Mortgage Division obtains the right to deliver securities to investors in the future at a specified price. Such contracts are accounted for as derivatives and are recorded at fair value in derivative assets or liabilities, with changes in fair value recorded in other income.</t>
    </r>
  </si>
  <si>
    <t>The Mortgage Division has determined these derivative financial instruments do not meet the hedging criteria required by FASB ASC 815 and has not designated these derivative financial instruments as hedges. Accordingly, changes in fair value are recognized currently in income.</t>
  </si>
  <si>
    <r>
      <t>Premises and Equipment</t>
    </r>
    <r>
      <rPr>
        <sz val="10"/>
        <color theme="1"/>
        <rFont val="Times New Roman"/>
        <family val="1"/>
      </rPr>
      <t xml:space="preserve"> -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estimated useful lives of 39 years for office buildings and 3 to 15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t>
    </r>
  </si>
  <si>
    <r>
      <t>Real Estate Owned -</t>
    </r>
    <r>
      <rPr>
        <sz val="10"/>
        <color theme="1"/>
        <rFont val="Times New Roman"/>
        <family val="1"/>
      </rPr>
      <t xml:space="preserve"> Real estate properties acquired through loan foreclosures are recorded initially at fair value, less expected sales costs.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Real estate owned is included in other assets. At December 31, 2014 and 2013 the Corporation did not have any real estate owned due to foreclosure. The Corporation did have one property at December 31, 2014 which had previously been included in premises and equipment reclassified to other real estate owned when it was determined by management the land, originally purchased for potential banking center expansion, would not be used for those purposes.</t>
    </r>
  </si>
  <si>
    <r>
      <t>Income Taxes</t>
    </r>
    <r>
      <rPr>
        <sz val="10"/>
        <color theme="1"/>
        <rFont val="Times New Roman"/>
        <family val="1"/>
      </rPr>
      <t xml:space="preserve"> - Income tax expense is the total of the current year income tax due or refundable, the change in deferred tax assets and liabilities, and any adjustments related to unrecognized tax benefit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The Corporation has not identified any material uncertain tax positions</t>
    </r>
  </si>
  <si>
    <r>
      <t>Stock-Based Compensation Plans</t>
    </r>
    <r>
      <rPr>
        <sz val="10"/>
        <color theme="1"/>
        <rFont val="Times New Roman"/>
        <family val="1"/>
      </rPr>
      <t xml:space="preserve"> – The Corporation uses the modified prospective method. In accordance with FASB ASC 718-10, the Corporation measures the cost of employee services received in exchange for an award of equity instruments based on the fair value of the award on the grant date. That cost is recognized over the period during which the employee is required to provide service in exchange for the award, the requisite service period. No compensation expense is recognized for equity instruments for which employees do not render the requisite service. The Corporation determines the fair value of the employee stock options using the Black-Scholes option pricing model.</t>
    </r>
  </si>
  <si>
    <r>
      <t>Earnings Per Share</t>
    </r>
    <r>
      <rPr>
        <sz val="10"/>
        <color theme="1"/>
        <rFont val="Times New Roman"/>
        <family val="1"/>
      </rPr>
      <t xml:space="preserve"> - Basic earnings per share represents income available to common shareholders divided by the weighted-average number of shares outstanding during the period. Diluted earnings per share reflect additional common shares that would have been outstanding if dilutive potential common shares had been issued, as well as any adjustment to income that would result from the assumed issuance. Common equivalent shares are excluded from the computation if their effect is anti-dilutive.</t>
    </r>
  </si>
  <si>
    <r>
      <t>Fair Value Measurements</t>
    </r>
    <r>
      <rPr>
        <sz val="10"/>
        <color theme="1"/>
        <rFont val="Times New Roman"/>
        <family val="1"/>
      </rPr>
      <t xml:space="preserve"> - The Corporation record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transparency of inputs to the valuation of an asset or liability as of the measurement date. The three levels are defined as follows:</t>
    </r>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t>
  </si>
  <si>
    <t>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A financial instrument’s categorization within the valuation hierarchy is based upon the lowest level of input that is significant to the fair value measurement. See Note 16 - Fair Value Measurements.</t>
  </si>
  <si>
    <r>
      <t>Securities Sold Under Agreements to Repurchase -</t>
    </r>
    <r>
      <rPr>
        <sz val="10"/>
        <color theme="1"/>
        <rFont val="Times New Roman"/>
        <family val="1"/>
      </rPr>
      <t xml:space="preserv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t>
    </r>
  </si>
  <si>
    <r>
      <t>Advertising Costs</t>
    </r>
    <r>
      <rPr>
        <sz val="10"/>
        <color theme="1"/>
        <rFont val="Times New Roman"/>
        <family val="1"/>
      </rPr>
      <t xml:space="preserve"> - The Corporation charges the costs of advertising to expense as incurred.</t>
    </r>
  </si>
  <si>
    <t>Recent Accounting Pronouncements</t>
  </si>
  <si>
    <t>In January 2014, the FASB issued Accounting Standards Update (“ASU”) 2014-01, “Investments – Equity Method and Joint Ventures: Accounting for Investments in Qualified Affordable Housing Projects”. This ASU applies to all reporting entities that invest in qualified affordable housing projects through limited liability entities that are flow through entities for tax purposes. The amendments in the ASU eliminate the effective yield election and permit reporting entities to make an accounting policy election to account for their investments in qualified affordable housing projects using the proportional amortization method if certain conditions are met. Those not electing the proportional amortization method would account for the investment using the equity method or cost method. The amendments in this ASU are effective for public business entities for annual periods beginning after December 15, 2014. The adoption of this guidance did not have a material effect on the Corporation’s financial condition or results of operations.</t>
  </si>
  <si>
    <t>In January 2014, the FASB issued ASU 2014-04, “Receivables – Troubled Debt Restructurings by Creditors”. ASU 2014-04 clarifies when a creditor should be considered to have received physical possession of residential real estate property during a foreclosure. ASU 2014-04 establishes a loan receivable should be derecognized and the real estate property recognized upon the creditor obtaining legal title to the residential real estate property upon completion of foreclosure or the borrower conveying all interest in the residential real estate property to the creditor to satisfy the loan. The provisions of ASU 2014-04 are effective for annual periods beginning after December 15, 2014. The adoption of this guidance did not have a material effect on the Corporation’s financial condition or results of operations.</t>
  </si>
  <si>
    <t>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are effective for annual periods beginning after December 15, 2016 and interim periods within 2017. The adoption of this guidance should not have a material effect on the Corporation’s financial condition or results of operations.</t>
  </si>
  <si>
    <t>In June 2014, the FASB issued ASU 2014-11, “Transfers and Servicing (Topic 860)” which changes the accounting for repurchase financing arrangements. It also requires additional disclosures about repurchase agreements and other similar transactions. Under this ASU, transactions would all be accounted for as secured borrowings as the guidance eliminates sale accounting for repurchase-to-maturity transactions. The amendments in the ASU require new disclosures for transactions that are economically similar to repurchase agreements in which the transferor retains substantially all of the exposure to the economic return on the transferred financial assets throughout the transaction term as well as expanded disclosures on the nature of pledged collateral in repurchase agreements. The provisions of ASU 2014-11 are effective for annual periods beginning after December 15, 2014. The adoption of this guidance should not have a material effect on the Corporation’s financial condition or results of operations.</t>
  </si>
  <si>
    <t>In June 2014, the FASB issued ASU 2014-12, “Compensation – Stock Compensation (Topic 718)”. The amendments in this ASU require a performance target that affects vesting and that could be achieved after the requisite service period be treated as a performance condition.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The amendments in the ASU are effective for annual periods beginning after December 15, 2015. The adoption of this guidance should not have a material effect on the Corporation’s financial condition or results of operations.</t>
  </si>
  <si>
    <t>In November 2014, the FASB issued ASU 2014-17, “Business Combinations (Topic 805): Pushdown Accounting”. The amendments in this ASU apply to the separate financial statements of an acquired entity and its subsidiaries that are a business (either public or nonpublic) when an acquirer obtains control of an acquired entity. An acquired entity may elect the option to apply pushdown accounting in the reporting period in which the change in control event occurs. If pushdown accounting is applied to an individual change in control event, the election is irrevocable. The amendments in the ASU are effective on November 18, 2014. The adoption of this guidance did not have a material effect on the Corporation’s financial condition or results of operations.</t>
  </si>
  <si>
    <t>In January 2015, the FASB issued ASU 2015-01, “Income Statement – Extraordinary and Unusual Items (Subtopic 225-20)”. This ASU eliminates extraordinary items from US GAAP and will align more closely with International Accounting Standards 1, “Presentation of Financial Statements”. The amendments in the ASU are effective beginning after December 15, 2015. The adoption of this guidance should not have a material effect on the Corporation’s financial condition or results of operations.</t>
  </si>
  <si>
    <t>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should not have a material effect on the Corporation’s financial condition or results of operations.</t>
  </si>
  <si>
    <t>Investments, Debt and Equity Securities [Abstract]</t>
  </si>
  <si>
    <t>Investments in Debt and Marketable Equity Securities (and Certain Trading Assets) Disclosure [Text Block]</t>
  </si>
  <si>
    <t>Note 2. Securities</t>
  </si>
  <si>
    <t>The following table provides the amortized cost and fair value for the categories of available-for-sale securities and held-to-maturity securities at December 31, 2014 and 2013. Held-to-maturity securities are carried at amortized cost, which reflects historical cost, adjusted for amortization of premiums and accretion of discounts.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t>
  </si>
  <si>
    <t>December 31, 2014</t>
  </si>
  <si>
    <t>Gross</t>
  </si>
  <si>
    <t>Unrealized</t>
  </si>
  <si>
    <t>Estimated</t>
  </si>
  <si>
    <t>Amortized Cost</t>
  </si>
  <si>
    <t>Gains</t>
  </si>
  <si>
    <t>(Losses)</t>
  </si>
  <si>
    <t>Fair Value</t>
  </si>
  <si>
    <t>(In Thousands)</t>
  </si>
  <si>
    <t>Available-for-sale:</t>
  </si>
  <si>
    <t>U.S. Government agencies</t>
  </si>
  <si>
    <t>$</t>
  </si>
  <si>
    <t>-</t>
  </si>
  <si>
    <t>Mortgage backed securities</t>
  </si>
  <si>
    <t>Corporate bonds</t>
  </si>
  <si>
    <t>Asset Backed Securities</t>
  </si>
  <si>
    <t>Municipals - nontaxable</t>
  </si>
  <si>
    <t>CRA Mutual fund</t>
  </si>
  <si>
    <t>Held-to-maturity:</t>
  </si>
  <si>
    <t>Municipals</t>
  </si>
  <si>
    <t>December 31, 2013</t>
  </si>
  <si>
    <t>The amortized cost and estimated fair value of securities as of December 31, 2014 by contractual maturities are shown below. Actual maturities may differ from contractual maturities because the securities may be called or prepaid without any penalties.</t>
  </si>
  <si>
    <t>Year Ended December 31, 2014</t>
  </si>
  <si>
    <t>Amortized</t>
  </si>
  <si>
    <t>Fair</t>
  </si>
  <si>
    <t>Cost</t>
  </si>
  <si>
    <t>Value</t>
  </si>
  <si>
    <t>US Treasury and Agencies:</t>
  </si>
  <si>
    <t>Due after one through five years</t>
  </si>
  <si>
    <t>Due after five through ten years</t>
  </si>
  <si>
    <t>Due after ten through fifteen years</t>
  </si>
  <si>
    <t>Due after fifteen years</t>
  </si>
  <si>
    <t>Municipals - nontaxable:</t>
  </si>
  <si>
    <t>Asset Backed Securities:</t>
  </si>
  <si>
    <t>Corporate bonds:</t>
  </si>
  <si>
    <t>Due less than one year</t>
  </si>
  <si>
    <t>Mortgage backed securities:</t>
  </si>
  <si>
    <t>Municipals:</t>
  </si>
  <si>
    <t>The estimated fair value of securities pledged to secure public funds, securities sold under agreements to repurchase, and for other purposes amounted to $102.6 million and $72.3 million at December 31, 2014 and 2013, respectively.</t>
  </si>
  <si>
    <t>The Corporation’s restricted stock consists of FHLB stock and FRB stock. The amortized costs of the restricted stock as of December 31, 2014 and 2013 are as follows:</t>
  </si>
  <si>
    <t>Restricted Stock:</t>
  </si>
  <si>
    <t>Federal Reserve Bank stock</t>
  </si>
  <si>
    <t>FHLB stock</t>
  </si>
  <si>
    <t>Investment securities available-for-sale and held-to-maturity that had an unrealized loss position at December 31, 2014 and December 31, 2013 are detailed below.</t>
  </si>
  <si>
    <t>Securities in a loss</t>
  </si>
  <si>
    <t>Position for less than</t>
  </si>
  <si>
    <t>Position for 12 Months</t>
  </si>
  <si>
    <t>12 Months</t>
  </si>
  <si>
    <t>or Longer</t>
  </si>
  <si>
    <t>Losses</t>
  </si>
  <si>
    <t>Investment securities available-for-sale:</t>
  </si>
  <si>
    <t>Asset backed securities</t>
  </si>
  <si>
    <t>Investment securities held-to-maturity:</t>
  </si>
  <si>
    <t>The Corporation evaluates securities for other than 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of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t>
  </si>
  <si>
    <t>Mortgage-backed</t>
  </si>
  <si>
    <t>The Corporation’s unrealized losses on available-for-sale mortgage backed securities were caused by interest rate fluctuations. At December 31, 2014, fifteen securities had unrealized losses of $438 thousand. All fifteen securities are backed by the United States Government or a Government Sponsored Entity. The Corporation’s intent is to hold these securities until a market price recovery or maturity, and it has been determined that it is more likely than not that the Corporation will not be required to sell these securities before their anticipated recovery. As such, the Corporation does not consider these investments other than temporarily impaired.</t>
  </si>
  <si>
    <t>US Government agencies</t>
  </si>
  <si>
    <t>The Corporation’s unrealized losses on U.S. Government Agency obligations were caused by interest rate fluctuations. On December 31, 2014, one held-to-maturity security had unrealized losses of $25 thousand while four available for sale securities had unrealized losses of $473 thousand. The severity and duration of these unrealized losses will fluctuate with interest rates in the economy. Based on the credit quality of the agencies, the Corporation’s intent to hold these securities until a market price recovery or maturity, and the determination that it is more likely than not that the Corporation will not be required to sell the securities before their anticipated recovery, the Corporation does not consider these investments other than temporarily impaired.</t>
  </si>
  <si>
    <t>The Corporation’s unrealized loss on corporate obligations was caused by interest rate fluctuations. At December 31, 2014, one security had an unrealized loss of $27 thousand. Based on the credit quality of the issuer, the Corporation’s intent to hold this security until a market price recovery or maturity, and the determination that it is more likely than not that the Corporation will not be required to sell the security before its anticipated recovery, the Corporation does not consider this investment other than temporarily impaired.</t>
  </si>
  <si>
    <t>Other Securities</t>
  </si>
  <si>
    <t>The Corporation’s unrealized loss on its other investments was caused by interest rate fluctuations. At December 31, 2014, five securities had unrealized losses of $172 thousand. Based on the credit quality of the issuers, the Corporation’s intent to hold these securities until a market price recovery, and the determination that it is more likely than not that the Corporation will not be required to sell the securities before their anticipated recoveries, the Corporation does not consider these investments other than temporarily impaired.</t>
  </si>
  <si>
    <t>The Corporation’s unrealized losses on its municipal investments were caused by interest rate fluctuations. At December 31, 2014, two held-to-maturity municipals had unrealized losses of $3 thousand while one available-for-sale municipal had an unrealized loss of $1 thousand. Based on the credit quality of the issuers, the Corporation’s intent to hold these securities until a market price recovery, and the determination that it is more likely than not that the Corporation will not be required to sell the securities before their anticipated recovery, the Corporation does not consider these investments other than temporarily impaired.</t>
  </si>
  <si>
    <t>Mutual fund</t>
  </si>
  <si>
    <t>The Corporation’s unrealized loss on its CRA mutual fund investment was caused by interest rate fluctuations. At December 31, 2014, one security had an unrealized loss of $63 thousand. Based on the credit quality of the issuer, the Corporation’s intent to hold this security until a market price recovery, and the determination that it is more likely than not that the Corporation will not be required to sell the security before its anticipated recovery, the Corporation does not consider this investment other than temporarily impaired.</t>
  </si>
  <si>
    <t>Securities Sold Under Agreements to Repurchase (Repurchase Agreements)</t>
  </si>
  <si>
    <t>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t>
  </si>
  <si>
    <t>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As of December 31, 2014 and December 31, 2013, the obligations outstanding under these repurchase agreements totaled $25.6 million and $27.9 million, respectively, while the fair value of the securities pledged in connection with these repurchase agreements was $26.1 million and $32.7 million at December 31, 2014 and December 31, 2013, respectively.</t>
  </si>
  <si>
    <t>Loans and the Allowance for Loan Losses</t>
  </si>
  <si>
    <t>Receivables [Abstract]</t>
  </si>
  <si>
    <t>Loans, Notes, Trade and Other Receivables Disclosure [Text Block]</t>
  </si>
  <si>
    <t>Note 3. Loans and the Allowance for Loan Losses</t>
  </si>
  <si>
    <t>The composition of net loans is summarized as follows:</t>
  </si>
  <si>
    <t>Year Ended December 31,</t>
  </si>
  <si>
    <t>(Dollars In Thousands)</t>
  </si>
  <si>
    <t>Percentage of Total</t>
  </si>
  <si>
    <t>Commercial real estate - owner occupied</t>
  </si>
  <si>
    <t>%</t>
  </si>
  <si>
    <t>Commercial real estate - non-owner occupied</t>
  </si>
  <si>
    <t>Residential real estate</t>
  </si>
  <si>
    <t>Commercial</t>
  </si>
  <si>
    <t>Real estate construction</t>
  </si>
  <si>
    <t>Consumer</t>
  </si>
  <si>
    <t>Total loans</t>
  </si>
  <si>
    <t>Less allowance for loan losses</t>
  </si>
  <si>
    <t>Net loans</t>
  </si>
  <si>
    <t>Unearned income and net deferred loan fees and costs totaled $1.6 and $1.5 million at December 31, 2014 and 2013, respectively. Loans pledged to secure borrowings at the FHLB totaled $215.8 million and $226.4 million at December 31, 2014 and 2013, respectively.</t>
  </si>
  <si>
    <t>Allowance for Loan Losses</t>
  </si>
  <si>
    <t>The allowance for loan losses totaled $13.4 million and $13.1 million at year end December 31, 2014 and 2013, respectively. The allowance for loan losses was equivalent to 1.73% and 1.91% of total loans held for investment at December 31, 2014 and 2013, respectively. Adequacy of the allowance is assessed and the allowance is increased by provisions for loan losses charged to expense no less than quarterly. Charge-offs are taken when a loan is identified as uncollectible.</t>
  </si>
  <si>
    <t>The methodology by which the Corporation systematically determines the amount of its allowance is set forth by the Board of Directors in its Loan Policy and implemented by management. The results of the analysis are documented, reviewed, and approved by the Board of Directors no less than quarterly.</t>
  </si>
  <si>
    <t>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t>
  </si>
  <si>
    <t>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t>
  </si>
  <si>
    <t>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t>
  </si>
  <si>
    <t>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t>
  </si>
  <si>
    <t>Management and the Board of Directors subject the reserve adequacy and methodology to a review on a regular basis by internal auditors and bank regulators, and such reviews have not resulted in any material adjustment to the allowance.</t>
  </si>
  <si>
    <t>The following provides detailed information about the changes in the allowance for loan losses for the years ended December 31, 2014, 2013 and 2012 as well as the recorded investment in loans at December 31, 2014 and 2013.</t>
  </si>
  <si>
    <t>Allowance for Loan Losses</t>
  </si>
  <si>
    <t>Commercial real</t>
  </si>
  <si>
    <t>estate - owner </t>
  </si>
  <si>
    <t>estate - non-owner </t>
  </si>
  <si>
    <t>Residential</t>
  </si>
  <si>
    <t>Real estate</t>
  </si>
  <si>
    <t>Twelve months ended December 31, 2014</t>
  </si>
  <si>
    <t>occupied</t>
  </si>
  <si>
    <t>real estate</t>
  </si>
  <si>
    <t>construction</t>
  </si>
  <si>
    <t>Allowance for credit losses:</t>
  </si>
  <si>
    <t>Beginning Balance</t>
  </si>
  <si>
    <t>Charge-offs</t>
  </si>
  <si>
    <t>Recoveries</t>
  </si>
  <si>
    <t>Provisions</t>
  </si>
  <si>
    <t>Ending Balance</t>
  </si>
  <si>
    <t>Twelve months ended December 31, 2013</t>
  </si>
  <si>
    <t>estate - owner</t>
  </si>
  <si>
    <t>estate - non-owner</t>
  </si>
  <si>
    <t>Twelve months ended December 31, 2012</t>
  </si>
  <si>
    <t>Recorded Investment in Loans</t>
  </si>
  <si>
    <t>Allowance</t>
  </si>
  <si>
    <t>Ending balance:</t>
  </si>
  <si>
    <t>Ending balance: individually evaluated for impairment</t>
  </si>
  <si>
    <t>Ending balance: collectively evaluated for impairment</t>
  </si>
  <si>
    <t>Ending balance: loans acquired with deteriorated credit quality</t>
  </si>
  <si>
    <t>Ending balance</t>
  </si>
  <si>
    <t>Identifying and Classifying Portfolio Risks by Risk Rating</t>
  </si>
  <si>
    <r>
      <t>At origination, loans are categorized into risk categories based upon original underwriting. Subsequent to origination, management evaluates the collectability of all loans in the portfolio and assigns a proprietary risk rating on a quarterly basis as of the 15</t>
    </r>
    <r>
      <rPr>
        <vertAlign val="superscript"/>
        <sz val="11"/>
        <color theme="1"/>
        <rFont val="Calibri"/>
        <family val="2"/>
      </rPr>
      <t>th</t>
    </r>
    <r>
      <rPr>
        <sz val="11"/>
        <color theme="1"/>
        <rFont val="Calibri"/>
        <family val="2"/>
      </rPr>
      <t xml:space="preserve"> of the last month in the quarter. Ratings range from the highest to lowest quality based on factors including measurements of ability to pay, collateral type and value, borrower stability, management experience, and credit enhancements. These ratings are consistent with the bank regulatory rating system.</t>
    </r>
  </si>
  <si>
    <t>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t>
  </si>
  <si>
    <t>For clarity of presentation, the Corporation’s loan portfolio is profiled below in accordance with the risk rating framework that has been commonly adopted by the federal banking agencies. The definitions of the various risk rating categories are as follows:</t>
  </si>
  <si>
    <t>Pass - The condition of the borrower and the performance of the loan is satisfactory or better.</t>
  </si>
  <si>
    <t>Special mention - A special mention asset has one or more potential weaknesses that deserve management’s close attention. If left uncorrected, these potential weaknesses may result in deterioration of the repayment prospects for the asset or in the institution’s credit position at some future date.</t>
  </si>
  <si>
    <t>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t>
  </si>
  <si>
    <t>Doubtful - An asset classified doubtful has all the weaknesses inherent in one classified substandard with the added characteristic that the weaknesses make collection or liquidation in full, on the basis of currently existing facts, conditions, and values, highly questionable and improbable.</t>
  </si>
  <si>
    <t>Loss - Assets classified loss are considered uncollectible and their continuance as bankable assets is not warranted. This classification does not mean that the asset has absolutely no recovery or salvage value, and a partial recovery may be effected in the future.</t>
  </si>
  <si>
    <t>The Bank did not have any loans classified as loss or doubtful at December 31, 2014 and 2013. It is the Bank’s policy to charge-off any loan once the risk rating is classified as loss.</t>
  </si>
  <si>
    <t>The profile of the loan portfolio, as indicated by risk rating, as of December 31, 2014 and 2013 is shown below.</t>
  </si>
  <si>
    <t>Commercial real estate - </t>
  </si>
  <si>
    <t>Real Estate</t>
  </si>
  <si>
    <t>owner occupied</t>
  </si>
  <si>
    <t>non-owner occupied</t>
  </si>
  <si>
    <t>Residential Real Estate</t>
  </si>
  <si>
    <t>Construction</t>
  </si>
  <si>
    <t>Totals</t>
  </si>
  <si>
    <t>(In Thousands)</t>
  </si>
  <si>
    <t>Pass</t>
  </si>
  <si>
    <t>Special mention</t>
  </si>
  <si>
    <t>Substandard</t>
  </si>
  <si>
    <t>Doubtful</t>
  </si>
  <si>
    <t>Loss</t>
  </si>
  <si>
    <t>Unearned income</t>
  </si>
  <si>
    <t xml:space="preserve">  </t>
  </si>
  <si>
    <t>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 of the loan agreement. The risk profile based upon payment activity is shown below.</t>
  </si>
  <si>
    <t>Credit Risk Profile Based on Payment Activity</t>
  </si>
  <si>
    <t>Commercial Real Estate -</t>
  </si>
  <si>
    <t>Owner Occupied</t>
  </si>
  <si>
    <t>Non-Owner Occupied</t>
  </si>
  <si>
    <t>Residential Real Estate</t>
  </si>
  <si>
    <t>Performing</t>
  </si>
  <si>
    <t>Non-performing</t>
  </si>
  <si>
    <t>Loans are considered past due if a contractual payment is not made by the calendar day after the payment is due. For reporting purposes, however, loans past due 1 to 29 days are excluded. The delinquency status of the loans in the portfolio is shown below as of December 31, 2014 and 2013. Loans that were on non-accrual status are not included in any past due amounts.</t>
  </si>
  <si>
    <t>Age Analysis of Past Due Loans</t>
  </si>
  <si>
    <t>30-59 Days</t>
  </si>
  <si>
    <t>Past Due</t>
  </si>
  <si>
    <t>60-89 Days</t>
  </si>
  <si>
    <t>Greater than</t>
  </si>
  <si>
    <t>90 Days</t>
  </si>
  <si>
    <t>Total Past</t>
  </si>
  <si>
    <t>Due</t>
  </si>
  <si>
    <t>Non-accrual</t>
  </si>
  <si>
    <t>Current</t>
  </si>
  <si>
    <t>Impaired Loans</t>
  </si>
  <si>
    <t>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t>
  </si>
  <si>
    <t>As the ultimate collectability of the total principal of an impaired loan is in doubt, the loan is placed on nonaccrual status with all payments applied to principal under the cost-recovery method. As such, the Bank did not recognize any interest income on its impaired loans for the years ended December 31, 2014, 2013 and 2012.</t>
  </si>
  <si>
    <t>The table below shows the results of management’s analysis of impaired loans as of December 31, 2014 and 2013.</t>
  </si>
  <si>
    <t>Impaired Loans</t>
  </si>
  <si>
    <t>Recorded</t>
  </si>
  <si>
    <t>Unpaid principal</t>
  </si>
  <si>
    <t>Related</t>
  </si>
  <si>
    <t>investment</t>
  </si>
  <si>
    <t>balance</t>
  </si>
  <si>
    <t>allowance</t>
  </si>
  <si>
    <t>With no specific related allowance recorded:</t>
  </si>
  <si>
    <t>With a specific related allowance recorded:</t>
  </si>
  <si>
    <t>Total:</t>
  </si>
  <si>
    <t>The table below shows the average recorded investment in impaired loans for the years ended December 31, 2014, 2013 and 2012.</t>
  </si>
  <si>
    <t>Twelve Months Ended</t>
  </si>
  <si>
    <t>December 31, 2012</t>
  </si>
  <si>
    <t>Average Recorded</t>
  </si>
  <si>
    <t>Investment</t>
  </si>
  <si>
    <t>Troubled Debt Restructurings</t>
  </si>
  <si>
    <t>A troubled debt restructuring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ASU 2011-02 requires public companies to identify and account for TDRs for interim and annual periods beginning on or after June 15, 2011.</t>
  </si>
  <si>
    <t>Once identified as TDRs, a loan is considered to be impaired, and an impairment analysis is performed for the loan individually, rather than under a general loss allowance based on the loan type and risk rating. Any resulting shortfall is charged off. This method is used consistently for all segments of the portfolio.</t>
  </si>
  <si>
    <t>Normally, loans identified as TDRs would be placed on non-accrual status and considered non-performing until sufficient history of timely collection or payment has occurred that allows them to return to performing status, generally 6 months.</t>
  </si>
  <si>
    <t>There were no loans restructured for the year ended December 31, 2014. One residential real estate loan totaling $213 thousand at the time of restructure was modified in connection with a troubled debt restructuring during the year ended December 31, 2013. The modification granted the borrower reduced payments for a period of one year. There were no material financial effects as a direct result of this modification.</t>
  </si>
  <si>
    <t>No payment defaults occurred during the year ended December 31, 2014 or December 31, 2013 for loans restructured during the preceding 12 month period.</t>
  </si>
  <si>
    <t>The table below shows the results of management’s analysis of troubled debt restructurings as of December 31, 2014 and 2013.</t>
  </si>
  <si>
    <t>Troubled Debt Restructurings</t>
  </si>
  <si>
    <t>Number of</t>
  </si>
  <si>
    <t>Outstanding</t>
  </si>
  <si>
    <t>loans</t>
  </si>
  <si>
    <t>Non-Performing</t>
  </si>
  <si>
    <t>Premises and Equipment</t>
  </si>
  <si>
    <t>Property, Plant and Equipment [Abstract]</t>
  </si>
  <si>
    <t>Property, Plant and Equipment Disclosure [Text Block]</t>
  </si>
  <si>
    <t>Note 4. Premises and Equipment</t>
  </si>
  <si>
    <t>Premises and equipment, net, are summarized as follows:</t>
  </si>
  <si>
    <t>December 31,</t>
  </si>
  <si>
    <t>Land</t>
  </si>
  <si>
    <t>Premises</t>
  </si>
  <si>
    <t>Leasehold improvements</t>
  </si>
  <si>
    <t>Less accumulated depreciation</t>
  </si>
  <si>
    <t>Depreciation and amortization expense included in operating expenses for the years ended December 31, 2014, December 31, 2013, and December 31, 2012, was $485 thousand, $478 thousand, and $427 thousand, respectively.</t>
  </si>
  <si>
    <t>During the third quarter of 2014, ARE transferred land that was originally purchased for future banking center expansion to other assets available for sale when management listed the property for sale. The land, originally purchased for $1.2 million, was recorded at its appraised value less costs to sell, being $500 thousand. As such, ARE recorded an impairment charge of $707 thousand in the third quarter of 2014.</t>
  </si>
  <si>
    <t>Banking and Thrift [Abstract]</t>
  </si>
  <si>
    <t>Deposit Liabilities Disclosures [Text Block]</t>
  </si>
  <si>
    <t>Note 5. Deposits</t>
  </si>
  <si>
    <t>The composition of deposits is summarized as follows at December 31:</t>
  </si>
  <si>
    <t>Percentage of</t>
  </si>
  <si>
    <t>Amount</t>
  </si>
  <si>
    <t>Interest-bearing demand deposits</t>
  </si>
  <si>
    <t>Savings and money market</t>
  </si>
  <si>
    <t>CDARS - time deposits</t>
  </si>
  <si>
    <t>Brokered deposits</t>
  </si>
  <si>
    <t>Total interest-bearing deposits</t>
  </si>
  <si>
    <t>The aggregate amount of time deposits with a minimum denomination of $100,000 was $226 million for 2014 and $134 million for 2013.</t>
  </si>
  <si>
    <t>At December 31, 2014, the scheduled maturities of time deposits were as follows:</t>
  </si>
  <si>
    <t>Year</t>
  </si>
  <si>
    <t>Later years</t>
  </si>
  <si>
    <t>Brokered deposits totaled $177 million and $77 million at December 31, 2014 and 2013, respectively, which includes $163 million and $63 million, respectively, in CDARS deposits.</t>
  </si>
  <si>
    <t>Borrowings</t>
  </si>
  <si>
    <t>Debt Disclosure [Abstract]</t>
  </si>
  <si>
    <t>Debt Disclosure [Text Block]</t>
  </si>
  <si>
    <t>Note 6. Borrowings</t>
  </si>
  <si>
    <t>Short-term borrowings consisted of the following at December 31, 2014 and 2013:</t>
  </si>
  <si>
    <t>Securities sold under agreements to repurchase</t>
  </si>
  <si>
    <t>FHLB borrowings</t>
  </si>
  <si>
    <t>Weighted interest rate</t>
  </si>
  <si>
    <t>Average for the year ended December 31:</t>
  </si>
  <si>
    <t>Interest rate</t>
  </si>
  <si>
    <t>Maximum month-end outstandings</t>
  </si>
  <si>
    <t>Short-term borrowings consist of securities sold under agreements to repurchase, which are secured transactions with customers and generally mature the day following the date sold. Short-term borrowings also include short-term advances from the FHLB, which are secured by mortgage-related loans as well as securities. The carrying value of the loans pledged as collateral for FHLB advances total $215.7 million at December 31, 2014 and $226.4 million at December 31, 2013 while securities pledged as collateral at December 31, 2014 were $15 million. No securities were pledged as collateral at December 31, 2013.</t>
  </si>
  <si>
    <t>The Corporation had no long-term borrowing at December 31, 2014 or December 31, 2013.</t>
  </si>
  <si>
    <t>The Bank has remaining lines of credit available with the FHLB which totaled $144.4 million at December 31, 2014.</t>
  </si>
  <si>
    <t>On September 29, 2003, Access National Capital Trust II, a wholly-owned subsidiary of the Corporation which was formed for the purpose of issuing redeemable trust preferred securities, issued $6.2 million of trust preferred securities. The securities had a LIBOR-indexed floating rate of interest. On July 8, 2013, the Corporation redeemed its Floating Rate Capital Securities (Preferred) and its Floating Rate Common Securities (Common) with shareholders in the amount of $6.1 million and $187.6 thousand, respectively. Included in the redemption values were interest payments in the amounts of $52,736 and $1,635 for the Preferred and Common shareholders, respectively.</t>
  </si>
  <si>
    <t>Income Taxes</t>
  </si>
  <si>
    <t>Income Tax Disclosure [Abstract]</t>
  </si>
  <si>
    <t>Income Tax Disclosure [Text Block]</t>
  </si>
  <si>
    <t>Note 7. Income Taxes</t>
  </si>
  <si>
    <t>Net deferred tax assets consisted of the following components as of December 31, 2014 and 2013:</t>
  </si>
  <si>
    <t>Deferred tax assets:</t>
  </si>
  <si>
    <t>Allowance for loan losses</t>
  </si>
  <si>
    <t>Deferred fees</t>
  </si>
  <si>
    <t>Allowance for loan losses on mortgage loans sold</t>
  </si>
  <si>
    <t>Allowance for off balance sheet losses</t>
  </si>
  <si>
    <t>Stock options</t>
  </si>
  <si>
    <t>Securities available for sale</t>
  </si>
  <si>
    <t>Land impairment</t>
  </si>
  <si>
    <t>Deferred tax liability:</t>
  </si>
  <si>
    <t>Depreciation</t>
  </si>
  <si>
    <t>Net deferred tax assets included in other assets</t>
  </si>
  <si>
    <t>The provision for income taxes charged to operations for the years ended December 31, 2014, 2013, and 2012 consisted of the following:</t>
  </si>
  <si>
    <t>Current tax expense</t>
  </si>
  <si>
    <t>Deferred tax (benefit)</t>
  </si>
  <si>
    <t>The income tax provision differs from the amount of income tax determined by applying the U.S. Federal income tax rate to pretax income for the years ended December 31, 2014, 2013, and 2012 as follows:</t>
  </si>
  <si>
    <t>Computed “expected” tax expense</t>
  </si>
  <si>
    <t>Increase (decrease) in income taxes resulting from:</t>
  </si>
  <si>
    <t>State income taxes</t>
  </si>
  <si>
    <t>As of December 31, 2014 and 2013, the Corporation did not have any unrecognized tax benefits. The Corporation does not expect a significant increase or decrease in the next 12 months of unrecognized tax benefits. The Corporation recognizes interest and penalties related to unrecognized tax benefits as Interest Expense and Other Noninterest Expense, respectively, and not as part of the tax provision. The Corporation did not recognize a material amount of interest expense or penalties for the years ended December 31, 2014, 2013 and 2012. In addition, there were no interest or penalties accrued at December 31, 2014 or 2013. The Corporation is no longer subject to examination for federal and state purposes for tax years prior to 2011.</t>
  </si>
  <si>
    <t>Commitments and Contingent Liabilities</t>
  </si>
  <si>
    <t>Commitments and Contingencies Disclosure [Abstract]</t>
  </si>
  <si>
    <t>Commitments and Contingencies Disclosure [Text Block]</t>
  </si>
  <si>
    <t>Note 8. Commitments and Contingent Liabilities</t>
  </si>
  <si>
    <t>The Corporation is committed under non-cancelable and month-to-month operating leases for its office locations. Rent expense associated with these operating leases for the years ended December 31, 2014, 2013, and 2012 totaled $1.4 million, $961 thousand, and $867 thousand, respectively.</t>
  </si>
  <si>
    <t>The following is a schedule of future minimum lease payments required under operating leases that have initial or remaining lease terms in excess of one year.</t>
  </si>
  <si>
    <t>In the normal course of business, there are outstanding various commitments and contingent liabilities, which are not reflected in the accompanying financial statements. The Corporation does not anticipate any material loss as a result of these transactions. See Note 9 for additional information.</t>
  </si>
  <si>
    <t>As part of its mortgage banking activities, the Mortgage Division enters into interest rate lock commitments, which are commitments to originate loans whereby the interest rate on the loan is determined prior to funding and the customers have locked into that interest rate. The Mortgage Division then either locks the loan and rate in with an investor and commits to deliver the loan if settlement occurs (“Best Efforts”) or commits to deliver the locked loan in a binding (“Mandatory”) delivery program with an investor. Certain loans under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rate lock commitments and delivery contracts by measuring the fair value of the underlying asset, which is impacted by current interest rates and taking into consideration the probability that the rate lock commitments will close or will be funded.</t>
  </si>
  <si>
    <t>Since the Mortgage Division’s derivative instruments are not designated as hedging instruments, the fair value of the derivatives are recorded as a freestanding asset or liability with the change in value being recognized in current net income during the period of change.</t>
  </si>
  <si>
    <t>At December 31, 2014 and 2013 the Mortgage Division had open forward contracts with a notional value of $45.3 million and $16.0 million, respectively. At December 31, 2014 and 2013, the Mortgage Division did not have any open mandatory delivery contracts. The open forward delivery contracts are composed of forward sales of MBS. The fair value of these open forward contracts was ($349) thousand and $70 thousand at December 31, 2014 and 2013, respectively. Certain additional risks arise from these forward delivery contracts in that the counterparties to the contracts may not be able to meet the terms of the contracts. The Mortgage Division does not expect any counterparty to fail to meet its obligation. Additional risks inherent in mandatory delivery programs include the risk that if the Mortgage Division does not close the loans subject to interest rate risk lock commitments, they will be obligated to deliver MBS to the counterparty under the forward sales agreement. Should this be required, the Mortgage Division could incur significant costs in acquiring replacement loans or MBS and such costs could have an adverse effect on mortgage banking operations in future periods.</t>
  </si>
  <si>
    <t>Interest rate lock commitments totaled $23.5 million and $22.4 million at December 31, 2014 and 2013, respectively, and included $5.3 million and $7.2 million that were made on a Best Efforts basis at December 31, 2014 and 2013, respectively. Fair values of these best efforts commitments were $39 thousand and $28 thousand at December 31, 2014 and 2013, respectively. The remaining hedged interest rate lock commitments totaling $18.2 million and $15.1 million at December 31 2014 and 2013 had a fair value of $200 thousand and ($3) thousand, respectively.</t>
  </si>
  <si>
    <t>The Mortgage Division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During the third quarter of 2014, $3.25 million in reserves were released in connection with management’s on-going analysis of reserve requirements. At December 31, 2014 and 2013 the balance in this reserve totaled $1.2 million and $4.6 million, respectively.</t>
  </si>
  <si>
    <r>
      <t>Allowance For Losses on Mortgage Loans Sold</t>
    </r>
    <r>
      <rPr>
        <sz val="10"/>
        <color theme="1"/>
        <rFont val="Times New Roman"/>
        <family val="1"/>
      </rPr>
      <t> </t>
    </r>
  </si>
  <si>
    <t>Balance at beginning of year</t>
  </si>
  <si>
    <t>Provision charged to (released from) operating expense</t>
  </si>
  <si>
    <t>Balance at end of year</t>
  </si>
  <si>
    <t>Financial Instruments with Off-Balance-Sheet Risk</t>
  </si>
  <si>
    <t>Risks and Uncertainties [Abstract]</t>
  </si>
  <si>
    <t>Concentration Risk Disclosure [Text Block]</t>
  </si>
  <si>
    <t>Note 9. Financial Instruments with Off-Balance-Sheet Risk</t>
  </si>
  <si>
    <t>The Corporation is a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t>
  </si>
  <si>
    <t>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approximately $16.8 million and $5.1 million in outstanding commitments at December 31, 2014 and 2013, respectively.</t>
  </si>
  <si>
    <t>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sheet instruments. The Corporation had approximately $249.4 million and $227.3 million in unfunded lines of credit whose contract amounts represent credit risk at December 31, 2014 and 2013, respectively.</t>
  </si>
  <si>
    <t>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4.2 million and $4.1 million at December 31, 2014 and 2013, respectively.</t>
  </si>
  <si>
    <t>In addition to the above, the Corporation is subject to risks related to the mortgage origination operations of the Mortgage Division of the Bank. See Note 8 for a discussion of those risks.</t>
  </si>
  <si>
    <t>Related Party Transactions</t>
  </si>
  <si>
    <t>Related Party Transactions [Abstract]</t>
  </si>
  <si>
    <t>Related Party Transactions Disclosure [Text Block]</t>
  </si>
  <si>
    <t>Note 10. Related Party Transactions</t>
  </si>
  <si>
    <t>The Corporation has had, and may be expected to have in the future, banking transactions in the ordinary course of business with directors, principal officers, their immediate families and affiliated companies in which they are principal shareholders (commonly referred to as related parties), on the same terms, including interest rates and collateral, as those prevailing at the time for comparable transactions with parties not related to the Corporation and which did not present more than the normal risk of collectability or other unfavorable terms. These related parties were indebted to the Corporation for loans totaling $11.4 million and $7.7 million at December 31, 2014 and 2013, respectively. During 2014, total principal additions were $4 million and total principal payments and changes in related parties’ debt were $305 thousand. The Corporation also has outstanding unused commitments to related parties amounting to $4.1 million at December 31, 2014. The aggregate amount of deposits at December 31, 2014 and 2013 from directors and officers was $34.8 million and $28.5 million, respectively.</t>
  </si>
  <si>
    <t>Stock Option Plan</t>
  </si>
  <si>
    <t>Disclosure of Compensation Related Costs, Share-based Payments [Abstract]</t>
  </si>
  <si>
    <t>Disclosure of Compensation Related Costs, Share-based Payments [Text Block]</t>
  </si>
  <si>
    <t>Note 11. Stock Option Plan</t>
  </si>
  <si>
    <t>The Corporation established the Access National Corporation 2009 Stock Option Plan (“the Plan”) and it was approved by shareholders on May 19, 2009. The Plan reserves 975,000 shares of the Corporation’s common stock, $0.835 par value, for issuance under the Plan. The Plan allows for incentive stock options to be granted with an exercise price equal to the fair market value at the date of grant. The expiration dates on options granted under this plan are generally five years from the grant date.</t>
  </si>
  <si>
    <t>Total compensation cost for share-based payment arrangements recognized in 2014, 2013, and 2012 was $236 thousand, $195 thousand, and $231 thousand, respectively.</t>
  </si>
  <si>
    <t>Cash received from option exercises under share-based payment arrangements for 2014, 2013, and 2012 was $680 thousand, $773 thousand, and $1,082 thousand, respectively.</t>
  </si>
  <si>
    <t>Changes in the stock options outstanding under the Plan, or, if applicable, the Corporation’s 1999 Stock Option Plan which was approved by the shareholders at the 2000 Annual Meeting of Shareholders and expired in 2009, for the years ended December 31, 2014, 2013 and 2012 are summarized as follows:</t>
  </si>
  <si>
    <t>Weighted</t>
  </si>
  <si>
    <t>Average</t>
  </si>
  <si>
    <t>Options</t>
  </si>
  <si>
    <t>Exercise Price</t>
  </si>
  <si>
    <t>Outstanding at beginning of year</t>
  </si>
  <si>
    <t>Granted</t>
  </si>
  <si>
    <t>Exercised</t>
  </si>
  <si>
    <t>Lapsed or canceled</t>
  </si>
  <si>
    <t>Outstanding at end of year</t>
  </si>
  <si>
    <t>Options exercisable at end of year</t>
  </si>
  <si>
    <t>Options outstanding at year end 2014 were as follows:</t>
  </si>
  <si>
    <t>Options Outstanding</t>
  </si>
  <si>
    <t>Options Exercisable</t>
  </si>
  <si>
    <t>Weighted-</t>
  </si>
  <si>
    <t>Range of</t>
  </si>
  <si>
    <t>Remaining</t>
  </si>
  <si>
    <t>Exercise</t>
  </si>
  <si>
    <t>Number</t>
  </si>
  <si>
    <t>Contractual</t>
  </si>
  <si>
    <t>Intrinsic</t>
  </si>
  <si>
    <t>Price</t>
  </si>
  <si>
    <t>Life (in yrs)</t>
  </si>
  <si>
    <t>Exercisable</t>
  </si>
  <si>
    <t>$7.55-$9.58</t>
  </si>
  <si>
    <t>$9.59-$25.00</t>
  </si>
  <si>
    <t>The fair value of stock options granted was estimated using the Black Scholes option pricing model with the following weighted average assumptions:</t>
  </si>
  <si>
    <t>Expected life of options granted</t>
  </si>
  <si>
    <t>4.07 Years</t>
  </si>
  <si>
    <t>4.11 Years</t>
  </si>
  <si>
    <t>4.10 Years</t>
  </si>
  <si>
    <t>Risk-free interest rate</t>
  </si>
  <si>
    <t>Expected volatility of stock</t>
  </si>
  <si>
    <t>Annual expected dividend yield</t>
  </si>
  <si>
    <t>Fair value of granted options</t>
  </si>
  <si>
    <t>Nonvested Options</t>
  </si>
  <si>
    <t>The total intrinsic value of options exercised during the years ended December 31, 2014, 2013, and 2012 was $525 thousand, $873 thousand, and $1,223 thousand, respectively. The weighted average grant date fair value of options granted during the years 2014, 2013, and 2012 were $2.48, $3.07, and $3.08, respectively.</t>
  </si>
  <si>
    <t>The total unrecognized compensation cost related to non-vested share based compensation arrangements granted under the plan as of December 31, 2014 was $452 thousand. The cost is expected to be recognized over a weighted average period of 1.19 years.</t>
  </si>
  <si>
    <t>Capital Requirements</t>
  </si>
  <si>
    <t>Regulatory Capital Requirements under Banking Regulations [Text Block]</t>
  </si>
  <si>
    <t>Note 12. Capital Requirements</t>
  </si>
  <si>
    <t>The Corporation (on a consolidated basis) and the Bank are subject to various regulatory capital requirements administered by the federal banking agencies. Failure to meet minimum capital requirements can initiate certain mandatory - possibly additional discretionary -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sheet items as calculated under regulatory accounting practices. The Corporation’s and the Bank’s capital amounts and classification are also subject to qualitative judgments by the regulators about components, risk weightings, and other factors.</t>
  </si>
  <si>
    <t>Quantitative measures established by regulation to ensure capital adequacy require the Corporation and Bank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Corporation and the Bank meet all capital adequacy requirements to which they are subject.</t>
  </si>
  <si>
    <t>At December 31, 2014 the Corporation and Bank exceeded the minimum required ratios for “well capitalized” as defined by the federal banking regulators. To be categorized as well capitalized, the Bank must maintain minimum total risk-based, Tier 1 risk-based, and Tier 1 leverage ratios as set forth in the table. There are no conditions or events that management believes have changed the institutions’ category.</t>
  </si>
  <si>
    <t>The Corporation’s and Bank’s actual capital amounts and ratios as of December 31, 2014 and 2013 are presented in the table below:</t>
  </si>
  <si>
    <t>Minimum</t>
  </si>
  <si>
    <t>To Be Well</t>
  </si>
  <si>
    <t>Capitalized Under</t>
  </si>
  <si>
    <t>Minimum Capital</t>
  </si>
  <si>
    <t>Prompt Corrective</t>
  </si>
  <si>
    <t>Actual</t>
  </si>
  <si>
    <t>Requirement</t>
  </si>
  <si>
    <t>Action Provisions</t>
  </si>
  <si>
    <t>Ratio</t>
  </si>
  <si>
    <t>Total Capital</t>
  </si>
  <si>
    <t>(to Risk-Weighted Assets)</t>
  </si>
  <si>
    <t>Corporation</t>
  </si>
  <si>
    <t>Bank</t>
  </si>
  <si>
    <t>Tier 1 Capital</t>
  </si>
  <si>
    <t>(to Average Assets)</t>
  </si>
  <si>
    <t>Earnings Per Share</t>
  </si>
  <si>
    <t>Earnings Per Share [Abstract]</t>
  </si>
  <si>
    <t>Earnings Per Share [Text Block]</t>
  </si>
  <si>
    <t>Note 13. Earnings Per Share</t>
  </si>
  <si>
    <t>The following table shows the weighted average number of shares used in computing earnings per share and the effect on weighted average number of shares of diluted potential common stock. Potential dilutive common stock has no effect on income available to common shareholders.</t>
  </si>
  <si>
    <t>Net</t>
  </si>
  <si>
    <t>Per Share</t>
  </si>
  <si>
    <t>Income</t>
  </si>
  <si>
    <t>Shares</t>
  </si>
  <si>
    <t>(In Thousands, Except for Per Share Data)</t>
  </si>
  <si>
    <t>Earnings per share</t>
  </si>
  <si>
    <t>Effect of dilutive securities:</t>
  </si>
  <si>
    <t>Stock options and warrants</t>
  </si>
  <si>
    <t>Diluted earnings per share</t>
  </si>
  <si>
    <t>Employee Benefits</t>
  </si>
  <si>
    <t>Compensation and Retirement Disclosure [Abstract]</t>
  </si>
  <si>
    <t>Pension and Other Postretirement Benefits Disclosure [Text Block]</t>
  </si>
  <si>
    <t>Note 14. Employee Benefits</t>
  </si>
  <si>
    <t>The Corporation maintains a Defined Contribution 401(k) Profit Sharing Plan (the “401(k) Plan”), which authorizes a maximum voluntary salary deferral of up to IRS limitations. All full-time employees are eligible to participate after 6 months of employment. The Corporation reserves the right to make an annual discretionary contribution to the account of each eligible employee based in part on the Corporation’s profitability for a given year, and on each participant’s yearly earnings. Approximately $540 thousand, $533 thousand, and $561 thousand were charged to expense under the 401(k) Plan for 2014, 2013, and 2012, respectively.</t>
  </si>
  <si>
    <t>Other Expenses</t>
  </si>
  <si>
    <t>Other Income and Expenses [Abstract]</t>
  </si>
  <si>
    <t>Other Income and Other Expense Disclosure [Text Block]</t>
  </si>
  <si>
    <t>Note 15. Other Expenses</t>
  </si>
  <si>
    <t>The Corporation had the following other expenses for the years ended December 31, 2014, 2013, and 2012:</t>
  </si>
  <si>
    <t>Advertising and promotional expense</t>
  </si>
  <si>
    <t>Business and franchise tax</t>
  </si>
  <si>
    <t>Management fees</t>
  </si>
  <si>
    <t>Impairment of long lived asset</t>
  </si>
  <si>
    <t>Data processing</t>
  </si>
  <si>
    <t>Accounting and auditing service</t>
  </si>
  <si>
    <t>Director fees</t>
  </si>
  <si>
    <t>Consulting fees</t>
  </si>
  <si>
    <t>Investor fees</t>
  </si>
  <si>
    <t>FDIC insurance</t>
  </si>
  <si>
    <t>Telephone</t>
  </si>
  <si>
    <t>Stationary and supplies</t>
  </si>
  <si>
    <t>Legal fees</t>
  </si>
  <si>
    <t>Business development, meals, and travel</t>
  </si>
  <si>
    <t>Publication and subscription</t>
  </si>
  <si>
    <t>Disaster recovery</t>
  </si>
  <si>
    <t>Stock option expense</t>
  </si>
  <si>
    <t>Regulatory examinations</t>
  </si>
  <si>
    <t>Credit report</t>
  </si>
  <si>
    <t>SBA guarantee fee</t>
  </si>
  <si>
    <t>D&amp;O liability insurance</t>
  </si>
  <si>
    <t>FRB and Bank analysis charges</t>
  </si>
  <si>
    <t>Dues and memberships</t>
  </si>
  <si>
    <t>Postage</t>
  </si>
  <si>
    <t>Employee education and development</t>
  </si>
  <si>
    <t>Courier</t>
  </si>
  <si>
    <t>Common stock expense</t>
  </si>
  <si>
    <t>Verification fees</t>
  </si>
  <si>
    <t>Early payoff</t>
  </si>
  <si>
    <t>Conventions and meetings</t>
  </si>
  <si>
    <t>Appraisal fees</t>
  </si>
  <si>
    <t>Automotive</t>
  </si>
  <si>
    <t>Bank paid closing costs</t>
  </si>
  <si>
    <t>Kitchen supplies</t>
  </si>
  <si>
    <t>Provision expense (release) for LHFS</t>
  </si>
  <si>
    <t>Fair Value Measurements</t>
  </si>
  <si>
    <t>Fair Value Disclosures [Abstract]</t>
  </si>
  <si>
    <t>Fair Value Disclosures [Text Block]</t>
  </si>
  <si>
    <t>Note 16. Fair Value Measurements</t>
  </si>
  <si>
    <t>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ransfers between levels of the fair value hierarchy are recognized on the actual dates of the event or circumstances that caused the transfer, which generally coincides with the Corporation’s monthly and or quarterly valuation process. The standard describes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rporation used the following methods to determine the fair value of each type of financial instrument:</t>
  </si>
  <si>
    <r>
      <t>Investment securities</t>
    </r>
    <r>
      <rPr>
        <sz val="10"/>
        <color rgb="FF000000"/>
        <rFont val="Times New Roman"/>
        <family val="1"/>
      </rPr>
      <t>: The fair values for investment securities are determined by quoted market prices for similar securities from active markets (Level 2).</t>
    </r>
  </si>
  <si>
    <r>
      <t>Residential loans held for sale</t>
    </r>
    <r>
      <rPr>
        <sz val="10"/>
        <color rgb="FF000000"/>
        <rFont val="Times New Roman"/>
        <family val="1"/>
      </rPr>
      <t>: The fair value of loans held for sale is determined using quoted prices for a similar asset, adjusted for specific attributes of that loan (Level 2).</t>
    </r>
  </si>
  <si>
    <r>
      <t>Derivative financial instruments</t>
    </r>
    <r>
      <rPr>
        <sz val="10"/>
        <color rgb="FF000000"/>
        <rFont val="Times New Roman"/>
        <family val="1"/>
      </rPr>
      <t>: Derivative instruments are used to hedge residential mortgage loans held for sale and the related interest-rate lock commitments and include forward commitments to sell mortgage loans and mortgage backed securities. The fair values of derivative financial instruments are based on derivative market data inputs as of the valuation date and the underlying value of mortgage loans for rate lock commitments (Level 3).</t>
    </r>
  </si>
  <si>
    <r>
      <t>Impaired loans</t>
    </r>
    <r>
      <rPr>
        <sz val="10"/>
        <color rgb="FF000000"/>
        <rFont val="Times New Roman"/>
        <family val="1"/>
      </rPr>
      <t>: The fair values of impaired loans are measured for impairment using the fair value of the collateral for collateral-dependent loans on a non-recurring basi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t>
    </r>
  </si>
  <si>
    <r>
      <t>Other real estate owned</t>
    </r>
    <r>
      <rPr>
        <sz val="10"/>
        <color rgb="FF000000"/>
        <rFont val="Times New Roman"/>
        <family val="1"/>
      </rPr>
      <t>: The fair value of other real estate owned, which is included in other assets on the balance sheet, consists of real estate that has been foreclosed. Foreclosed real estate is recorded at the lower of fair value less selling expenses or the book balance prior to foreclosure. Write downs are provided for subsequent declines in value and are recorded in other noninterest expense (Level 2).</t>
    </r>
  </si>
  <si>
    <t>Assets and liabilities measured at fair value under FASB ASC 820-10 on a recurring and non-recurring basis, including financial assets and liabilities for which the Corporation has elected the fair value option, are summarized below:</t>
  </si>
  <si>
    <t>Fair Value Measurement</t>
  </si>
  <si>
    <t>at December 31, 2014 Using</t>
  </si>
  <si>
    <t>Description</t>
  </si>
  <si>
    <t>Carrying</t>
  </si>
  <si>
    <t>Quoted Prices in</t>
  </si>
  <si>
    <t>Active Markets</t>
  </si>
  <si>
    <t>for Identical</t>
  </si>
  <si>
    <t>Assets (Level 1)</t>
  </si>
  <si>
    <t>Observable</t>
  </si>
  <si>
    <t>Inputs (Level 2)</t>
  </si>
  <si>
    <t>Significant</t>
  </si>
  <si>
    <t>Unobservable</t>
  </si>
  <si>
    <t>Inputs   (Level 3)</t>
  </si>
  <si>
    <t>Financial Assets-Recurring</t>
  </si>
  <si>
    <t>Available-for-sale investment securities</t>
  </si>
  <si>
    <t>US Government agency</t>
  </si>
  <si>
    <t>Mortgage backed</t>
  </si>
  <si>
    <t>Total available-for-sale investment securities</t>
  </si>
  <si>
    <t>Residential loans held for sale</t>
  </si>
  <si>
    <t>Derivative assets</t>
  </si>
  <si>
    <t>Total Financial Assets-Recurring</t>
  </si>
  <si>
    <t>Financial Liabilities-Recurring</t>
  </si>
  <si>
    <t>Derivative liabilities</t>
  </si>
  <si>
    <t>Total Financial Liabilities-Recurring</t>
  </si>
  <si>
    <t>Financial Assets-Non-Recurring</t>
  </si>
  <si>
    <r>
      <t xml:space="preserve">Impaired loans  </t>
    </r>
    <r>
      <rPr>
        <vertAlign val="superscript"/>
        <sz val="10"/>
        <color theme="1"/>
        <rFont val="Times New Roman"/>
        <family val="1"/>
      </rPr>
      <t>(1)</t>
    </r>
  </si>
  <si>
    <t>Total Financial Assets-Non-Recurring</t>
  </si>
  <si>
    <r>
      <t>(1) </t>
    </r>
    <r>
      <rPr>
        <sz val="10"/>
        <color theme="1"/>
        <rFont val="Times New Roman"/>
        <family val="1"/>
      </rPr>
      <t xml:space="preserve"> Represents the carrying value of loans for which adjustments are based on the appraised value of the collateral, if collateral dependent, or the present value of expected future cash flows, discounted at the loan's effective interest rate.</t>
    </r>
  </si>
  <si>
    <t>   </t>
  </si>
  <si>
    <t>at December 31, 2013 Using</t>
  </si>
  <si>
    <r>
      <t>(1) </t>
    </r>
    <r>
      <rPr>
        <sz val="10"/>
        <color theme="1"/>
        <rFont val="Times New Roman"/>
        <family val="1"/>
      </rPr>
      <t xml:space="preserve"> Represents the carrying value of loans for which adjustments are based on the appraised value of the collateral.</t>
    </r>
  </si>
  <si>
    <t>               </t>
  </si>
  <si>
    <t>The changes in Level 3 assets and liabilities measured at fair value on a recurring basis are summarized as follows for the twelve month period ended December 31, 2014 and 2013.</t>
  </si>
  <si>
    <t>Net Derivatives</t>
  </si>
  <si>
    <t>Balance January 1, 2014</t>
  </si>
  <si>
    <t>Realized and unrealized gains included in earnings</t>
  </si>
  <si>
    <t>(205</t>
  </si>
  <si>
    <t>)</t>
  </si>
  <si>
    <t>Unrealized gains (losses) included in other comprehensive income</t>
  </si>
  <si>
    <t>Purchases, settlements, paydowns, and maturities</t>
  </si>
  <si>
    <t>Transfer into Level 3</t>
  </si>
  <si>
    <t>Balance December 31, 2014</t>
  </si>
  <si>
    <t>(110</t>
  </si>
  <si>
    <t>Balance January 1, 2013</t>
  </si>
  <si>
    <t>(370</t>
  </si>
  <si>
    <t>Balance December 31, 2013</t>
  </si>
  <si>
    <t>The following table presents qualitative information about level 3 fair value measurements for financial instruments measured at fair value at December 31, 2014:</t>
  </si>
  <si>
    <t>Fair Value</t>
  </si>
  <si>
    <t>Estimate</t>
  </si>
  <si>
    <t>Valuation</t>
  </si>
  <si>
    <t>Techniques</t>
  </si>
  <si>
    <t>Input</t>
  </si>
  <si>
    <t>Range</t>
  </si>
  <si>
    <t>(Weighted</t>
  </si>
  <si>
    <t>Average)</t>
  </si>
  <si>
    <t>Financial Assets - Recurring</t>
  </si>
  <si>
    <t>Market pricing (3)</t>
  </si>
  <si>
    <t>Estimated pullthrough</t>
  </si>
  <si>
    <t>75% - 90%</t>
  </si>
  <si>
    <t>Financial Assets - Non-recurring</t>
  </si>
  <si>
    <t>Impaired loans - Real estate secured</t>
  </si>
  <si>
    <t>Appraisal of collateral (1)</t>
  </si>
  <si>
    <t>Liquidation expenses (2)</t>
  </si>
  <si>
    <t>20% - 30%</t>
  </si>
  <si>
    <t>Impaired loans - Non-real estate secured</t>
  </si>
  <si>
    <t>Cash flow basis</t>
  </si>
  <si>
    <t>10% - 20%</t>
  </si>
  <si>
    <t>Fair value is generally determined through independent appraisals of the underlying collateral on real estate secured loans, which generally include various level 3 inputs which are not identifiable.</t>
  </si>
  <si>
    <t>Valuations of impaired loans may be adjusted by management for qualitative factors such as liquidation expenses. The range and weighted average of liquidation expense adjustments are presented as a percent of the appraisal.</t>
  </si>
  <si>
    <t>Market pricing on derivative assets and liabilities is adjusted by management for the anticipated percent of derivative assets and liabilities that will create a realized gain or loss. The range and weighted average of estimated pull-through is presented</t>
  </si>
  <si>
    <t>Financial instruments recorded using FASB ASC 825-10</t>
  </si>
  <si>
    <t>Under FASB ASC 825-10,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t>
  </si>
  <si>
    <t>The following tables reflect the difference between the fair value carrying amount of residential mortgage loans held for sale, measured at fair value under FASB ASC 825-10, and the aggregate unpaid principal amount the Corporation is contractually entitled to receive at maturity.</t>
  </si>
  <si>
    <t>Aggregate</t>
  </si>
  <si>
    <t>Difference</t>
  </si>
  <si>
    <t>Principal</t>
  </si>
  <si>
    <t>Residential mortgage loans held for sale</t>
  </si>
  <si>
    <t>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t>
  </si>
  <si>
    <t>The following methods and assumptions not previously presented were used in estimating the fair value of financial assets and financial liabilities that are not measured and reported at fair value on a recurring basis or non-recurring basis:</t>
  </si>
  <si>
    <t>Cash and Short-Term Investments</t>
  </si>
  <si>
    <t>For those short-term instruments, the carrying amount is a reasonable estimate of fair value. As such they are classified as Level 1 for noninterest-bearing deposits and Level 2 for interest-bearing deposits due from banks or federal funds sold.</t>
  </si>
  <si>
    <t>It is not practical to determine the fair value of restricted stock due to the restrictions placed on its transferability.</t>
  </si>
  <si>
    <t>Loans, Net of Allowance</t>
  </si>
  <si>
    <t>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t>
  </si>
  <si>
    <t>Deposits and Borrowings</t>
  </si>
  <si>
    <t>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t>
  </si>
  <si>
    <t>Accrued Interest</t>
  </si>
  <si>
    <t>The carrying amounts of accrued interest approximate fair value resulting in a Level 2 or Level 3 classification depending upon the level of the asset or liability, with which, the accrual is associated.</t>
  </si>
  <si>
    <t>Due to the pooled nature of these instruments, which are not actively traded, estimated fair value is based on broker prices from recent similar sales resulting in a Level 2 classification.</t>
  </si>
  <si>
    <t>Off-Balance-Sheet Financial Instruments</t>
  </si>
  <si>
    <t>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t>
  </si>
  <si>
    <t>At December 31, 2014 and 2013, the majority of off-balance-sheet items is variable rate instruments or converts to variable rate instruments if drawn upon. Therefore, the fair value of these items is largely based on fees, which are nominal and immaterial.</t>
  </si>
  <si>
    <t>The carrying amounts and estimated fair values of financial instruments at December 31, 2014 and 2013 were as follows:</t>
  </si>
  <si>
    <t>Year Ended December 31,</t>
  </si>
  <si>
    <t>Financial assets:</t>
  </si>
  <si>
    <t>Cash and short-term investments</t>
  </si>
  <si>
    <t>Securities available-for-sale</t>
  </si>
  <si>
    <t>Securities held-to-maturity</t>
  </si>
  <si>
    <t>Loans, net of allowance</t>
  </si>
  <si>
    <t>Derivatives</t>
  </si>
  <si>
    <t>Total financial assets</t>
  </si>
  <si>
    <t>Financial liabilities:</t>
  </si>
  <si>
    <t>Total financial liabilities</t>
  </si>
  <si>
    <t>Current accounting pronouncements require disclosure of the estimated fair value of financial instruments. Effective January 1, 2008, fair value is defined in accordance with FASB ASC 820-10 as disclosed above. Given the current market conditions, a portion of our loan portfolio is not readily marketable and market prices do not exist. We have not attempted to market our loans to potential buyers, if any exist, to determine the fair value of those instruments in accordance with the definition of FASB ASC 820-10. Since negotiated prices in illiquid markets depends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ccordingly, the fair value measurements for loans included in the table above are unlikely to represent the instruments’ liquidation values.</t>
  </si>
  <si>
    <t>Segment Reporting</t>
  </si>
  <si>
    <t>Segment Reporting [Abstract]</t>
  </si>
  <si>
    <t>Segment Reporting Disclosure [Text Block]</t>
  </si>
  <si>
    <t>Note 17. Segment Reporting</t>
  </si>
  <si>
    <t>The Corporation has three reportable segments: traditional commercial banking, a mortgage banking business and a wealth management business. Revenues from commercial banking operations consist primarily of interest earned on loans and investment securities and fees from deposit services. Mortgage banking operating revenues consist principally of interest earned on mortgage loans held for sale, gains on sales of loans in the secondary mortgage market, and loan origination fee income. Wealth management operating revenues consist of transactional fees charged to clients as well as fees for portfolio asset management.</t>
  </si>
  <si>
    <t>The commercial banking segment provides the mortgage banking segment with the short-term funds needed to originate mortgage loans through a warehouse line of credit and charges the mortgage banking segment interest based on a premium over their cost to borrow funds. These transactions are eliminated in the consolidation process.</t>
  </si>
  <si>
    <r>
      <t xml:space="preserve">  </t>
    </r>
    <r>
      <rPr>
        <b/>
        <sz val="11"/>
        <color theme="1"/>
        <rFont val="Calibri"/>
        <family val="2"/>
      </rPr>
      <t> </t>
    </r>
  </si>
  <si>
    <t>The following table presents segment information for the years ended December 31, 2014, 2013, and 2012.</t>
  </si>
  <si>
    <t>Mortgage</t>
  </si>
  <si>
    <t>Wealth</t>
  </si>
  <si>
    <t>Consolidated</t>
  </si>
  <si>
    <t>Banking</t>
  </si>
  <si>
    <t>Management</t>
  </si>
  <si>
    <t>Eliminations</t>
  </si>
  <si>
    <t>Revenues:</t>
  </si>
  <si>
    <t>Interest income</t>
  </si>
  <si>
    <t>Other revenues</t>
  </si>
  <si>
    <t>Total operating income</t>
  </si>
  <si>
    <t>Expenses:</t>
  </si>
  <si>
    <t>Interest expense</t>
  </si>
  <si>
    <t>Salaries and employee benefits</t>
  </si>
  <si>
    <t>Other expenses</t>
  </si>
  <si>
    <t>Total operating expenses</t>
  </si>
  <si>
    <t>Income (loss) before income taxes</t>
  </si>
  <si>
    <t>Capital expenditures</t>
  </si>
  <si>
    <t>Parent Corporation Only Statements</t>
  </si>
  <si>
    <t>Condensed Financial Information of Parent Company Only Disclosure [Abstract]</t>
  </si>
  <si>
    <t>Condensed Financial Information of Parent Company Only Disclosure [Text Block]</t>
  </si>
  <si>
    <t>Note 18. Parent Corporation Only Statements</t>
  </si>
  <si>
    <t>ACCESS NATIONAL CORPORATION</t>
  </si>
  <si>
    <t>(Parent Corporation Only)</t>
  </si>
  <si>
    <t>Balance Sheets</t>
  </si>
  <si>
    <t>Cash</t>
  </si>
  <si>
    <t>Investment in subsidiaries</t>
  </si>
  <si>
    <t>Other assets</t>
  </si>
  <si>
    <t>Liabilities</t>
  </si>
  <si>
    <t>Other liabilities</t>
  </si>
  <si>
    <t>Common stock</t>
  </si>
  <si>
    <t>Capital surplus</t>
  </si>
  <si>
    <t>Accumulated other comprehensive loss</t>
  </si>
  <si>
    <t>Statements of Income</t>
  </si>
  <si>
    <t>Dividends from subsidiaries</t>
  </si>
  <si>
    <t>Interest</t>
  </si>
  <si>
    <t>Expenses</t>
  </si>
  <si>
    <t>Interest expense on subordinated debentures</t>
  </si>
  <si>
    <t>Total expenses</t>
  </si>
  <si>
    <t>Income before income taxes and undistributed income of subsidiaries</t>
  </si>
  <si>
    <t>Income tax (benefit)</t>
  </si>
  <si>
    <t>Income before undistributed income of subsidiaries</t>
  </si>
  <si>
    <t>Undistributed income of subsidiaries</t>
  </si>
  <si>
    <t>Statements of Comprehensive Income</t>
  </si>
  <si>
    <t>Other comprehensive income:</t>
  </si>
  <si>
    <t>Statements of Cash Flows</t>
  </si>
  <si>
    <t>(Increase) decrease in other assets</t>
  </si>
  <si>
    <t>Net cash provided by operating activities</t>
  </si>
  <si>
    <t>Payments for investments in and advances to subsidiaries</t>
  </si>
  <si>
    <t>Sale or repayment of investments in and advances to subsidiaries</t>
  </si>
  <si>
    <t>Net proceeds from issuance of common stock</t>
  </si>
  <si>
    <t>Repayment of subordinated debentures</t>
  </si>
  <si>
    <t>Net cash used in financing activities</t>
  </si>
  <si>
    <t>Increase in cash and cash equivalents</t>
  </si>
  <si>
    <t>Bank-Owned Life Insurance</t>
  </si>
  <si>
    <t>Investments, All Other Investments [Abstract]</t>
  </si>
  <si>
    <t>Life Insurance, Corporate or Bank Owned [Text Block]</t>
  </si>
  <si>
    <t>Note 19. Bank-Owned Life Insurance</t>
  </si>
  <si>
    <t>The Corporation had $15.3 million in bank-owned life insurance (“BOLI”) at December 31, 2014. The Corporation recognized interest income, which is included in other noninterest income, of $332 thousand during 2014.</t>
  </si>
  <si>
    <t>Summary of Significant Accounting Policies (Policies)</t>
  </si>
  <si>
    <t>Nature of Operations [Text Block]</t>
  </si>
  <si>
    <t>Basis of Accounting, Policy [Policy Text Block]</t>
  </si>
  <si>
    <t>Use of Estimates, Policy [Policy Text Block]</t>
  </si>
  <si>
    <t>Cash Flow Reporting [Policy Text Block]</t>
  </si>
  <si>
    <t>Cash and Cash Equivalents, Restricted Cash and Cash Equivalents, Policy [Policy Text Block]</t>
  </si>
  <si>
    <t>Securities Policy [Policy Text Block]</t>
  </si>
  <si>
    <t>Restricted Stock [Policy Text Block]</t>
  </si>
  <si>
    <t>Restricted stock consists of Federal Home Loan Bank of Atlanta (“FHLB”) stock and FRB stock.  These stocks are classified as restricted stocks because their ownership is restricted to certain types of entities and they lack a market.  Restricted stock is carried at cost on the Corporation's financial statements. Dividends are paid semiannually on FRB stock and quarterly on FHLB stock</t>
  </si>
  <si>
    <t>Other Than Temporary Impairment Of Investment Securities [Policy Text Block]</t>
  </si>
  <si>
    <t>Finance, Loans and Leases Receivable, Policy [Policy Text Block]</t>
  </si>
  <si>
    <t>Interest Income On Loans [Policy Text Block]</t>
  </si>
  <si>
    <t>Loans Held For Sale [Policy Text Block]</t>
  </si>
  <si>
    <t>Loans and Leases Receivable, Allowance for Loan Losses Policy [Policy Text Block]</t>
  </si>
  <si>
    <t>Derivatives, Policy [Policy Text Block]</t>
  </si>
  <si>
    <t>Property, Plant and Equipment, Impairment [Policy Text Block]</t>
  </si>
  <si>
    <t>Real Estate, Policy [Policy Text Block]</t>
  </si>
  <si>
    <t>Income Tax, Policy [Policy Text Block]</t>
  </si>
  <si>
    <t>Share-based Compensation, Option and Incentive Plans Policy [Policy Text Block]</t>
  </si>
  <si>
    <t>Earnings Per Share, Policy [Policy Text Block]</t>
  </si>
  <si>
    <t>Fair Value Measurement, Policy [Policy Text Block]</t>
  </si>
  <si>
    <t>Securities Sold Under Agreements To Repurchase [Policy Text Block]</t>
  </si>
  <si>
    <t>Advertising Costs, Policy [Policy Text Block]</t>
  </si>
  <si>
    <t>New Accounting Pronouncements, Policy [Policy Text Block]</t>
  </si>
  <si>
    <t>Securities (Tables)</t>
  </si>
  <si>
    <t>Available-for-sale Securities [Table Text Block]</t>
  </si>
  <si>
    <t>Schedule of Available for Sale Securities and Held-to-Maturity Securities [Table Text Block]</t>
  </si>
  <si>
    <t>Investment Holdings, Schedule of Investments [Table Text Block]</t>
  </si>
  <si>
    <t>Available-for-sale Securities, Continuous Unrealized Loss Position, Fair Value [Table Text Block]</t>
  </si>
  <si>
    <t>Loans and the Allowance for Loan Losses (Tables)</t>
  </si>
  <si>
    <t>Schedule of Accounts, Notes, Loans and Financing Receivable [Table Text Block]</t>
  </si>
  <si>
    <t>Schedule of Financing Receivable Allowance for Credit Losses [Table Text Block]</t>
  </si>
  <si>
    <t>Schedule of Financing Receivable Recorded Investment Credit Quality Indicator [Table Text Block]</t>
  </si>
  <si>
    <t>Financing Receivable Credit Quality Indicators [Table Text Block]</t>
  </si>
  <si>
    <t>The risk profile based upon payment activity is shown below.</t>
  </si>
  <si>
    <t>Past Due Financing Receivables [Table Text Block]</t>
  </si>
  <si>
    <t>The delinquency status of the loans in the portfolio is shown below as of December 31, 2014 and 2013. Loans that were on non-accrual status are not included in any past due amounts.</t>
  </si>
  <si>
    <t>Schedule Of Financing Receivable Troubled Debt Restructurings [Table Text Block]</t>
  </si>
  <si>
    <t>Impaired Financing Receivables [Table Text Block]</t>
  </si>
  <si>
    <t>Schedule of Debtor Troubled Debt Restructuring, Current Period [Table Text Block]</t>
  </si>
  <si>
    <t>Premises and Equipment (Tables)</t>
  </si>
  <si>
    <t>Property, Plant and Equipment [Table Text Block]</t>
  </si>
  <si>
    <t>Deposits (Tables)</t>
  </si>
  <si>
    <t>Schedule Of Composition Of Deposits [Table Text Block]</t>
  </si>
  <si>
    <t>Schedule of Maturities of Long-term Debt [Table Text Block]</t>
  </si>
  <si>
    <t>Borrowings (Tables)</t>
  </si>
  <si>
    <t>Schedule of Short-term Debt [Table Text Block]</t>
  </si>
  <si>
    <t>Income Taxes (Tables)</t>
  </si>
  <si>
    <t>Schedule of Deferred Tax Assets and Liabilities [Table Text Block]</t>
  </si>
  <si>
    <t>Schedule of Components of Income Tax Expense (Benefit) [Table Text Block]</t>
  </si>
  <si>
    <t>Federal Income Tax Note [Table Text Block]</t>
  </si>
  <si>
    <t>Commitments and Contingent Liabilities (Tables)</t>
  </si>
  <si>
    <t>Schedule of Future Minimum Rental Payments for Operating Leases [Table Text Block]</t>
  </si>
  <si>
    <t>Allowance for Credit Losses on Financing Receivables [Table Text Block]</t>
  </si>
  <si>
    <t>At December 31, 2014 and 2013 the balance in this reserve totaled $1.2 million and $4.6 million, respectively.</t>
  </si>
  <si>
    <t>Stock Option Plan (Tables)</t>
  </si>
  <si>
    <t>Schedule of Compensation Cost for Share-based Payment Arrangements, Allocation of Share-based Compensation Costs by Plan [Table Text Block]</t>
  </si>
  <si>
    <t>Schedule of Weighted Average Number of Shares [Table Text Block]</t>
  </si>
  <si>
    <t>Schedule of Share-based Compensation Arrangement by Share-based Payment Award, Options, Vested and Expected to Vest, Outstanding [Table Text Block]</t>
  </si>
  <si>
    <t>Capital Requirements (Tables)</t>
  </si>
  <si>
    <t>Schedule of Compliance with Regulatory Capital Requirements under Banking Regulations [Table Text Block]</t>
  </si>
  <si>
    <t>Earnings Per Share (Tables)</t>
  </si>
  <si>
    <t>Schedule of Earnings Per Share, Basic and Diluted [Table Text Block]</t>
  </si>
  <si>
    <t>Other Expenses (Tables)</t>
  </si>
  <si>
    <t>Schedule of Other Operating Cost and Expense, by Component [Table Text Block]</t>
  </si>
  <si>
    <t>Fair Value Measurements (Tables)</t>
  </si>
  <si>
    <t>Schedule of Fair Value Assets and Liabilities Measured on Recurring and Non Recurring Basis [Table Text Block]</t>
  </si>
  <si>
    <t>Schedule of Fair Value, Assets and Liabilities Measured on Recurring Basis [Table Text Block]</t>
  </si>
  <si>
    <t>Net Derivatives</t>
  </si>
  <si>
    <t>Level 3 Fair Value Measurements Qualitative Information Disclosure [Table Text Block]</t>
  </si>
  <si>
    <t>Disclosure of Long Lived Assets Held-for-sale [Table Text Block]</t>
  </si>
  <si>
    <t>Disclosure of Carrying Amounts and Estimated Fair Value of Financial Instruments [Table Text Block]</t>
  </si>
  <si>
    <t>December 31,</t>
  </si>
  <si>
    <t>Financial assets:</t>
  </si>
  <si>
    <t>Segment Reporting (Tables)</t>
  </si>
  <si>
    <t>Schedule of Segment Reporting Information, by Segment [Table Text Block]</t>
  </si>
  <si>
    <t>Parent Corporation Only Statements (Tables)</t>
  </si>
  <si>
    <t>Condensed Balance Sheet [Table Text Block]</t>
  </si>
  <si>
    <t>Condensed Income Statement [Table Text Block]</t>
  </si>
  <si>
    <t>Condensed Statement of Comprehensive Income [Table Text Block]</t>
  </si>
  <si>
    <t>Condensed Cash Flow Statement [Table Text Block]</t>
  </si>
  <si>
    <t>Summary of Significant Accounting Policies (Details Textual) (USD $)</t>
  </si>
  <si>
    <t>9 Months Ended</t>
  </si>
  <si>
    <t>Sep. 30, 2014</t>
  </si>
  <si>
    <t>Summary of Significant Accounting Policies [Line Items]</t>
  </si>
  <si>
    <t>Escrow Deposit</t>
  </si>
  <si>
    <t>Federal Funds Purchased Advances [Member]</t>
  </si>
  <si>
    <t>Restricted Cash and Cash Equivalents</t>
  </si>
  <si>
    <t>Office Building [Member]</t>
  </si>
  <si>
    <t>Property, Plant and Equipment, Useful Life</t>
  </si>
  <si>
    <t>39 years</t>
  </si>
  <si>
    <t>Furniture and Fixtures [Member] | Maximum [Member]</t>
  </si>
  <si>
    <t>15 years</t>
  </si>
  <si>
    <t>Furniture and Fixtures [Member] | Minimum [Member]</t>
  </si>
  <si>
    <t>3 years</t>
  </si>
  <si>
    <t>Securities (Details) (USD $)</t>
  </si>
  <si>
    <t>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US Government Agencies Short-term Debt Securities [Member]</t>
  </si>
  <si>
    <t>Commercial Mortgage Backed Securities [Member]</t>
  </si>
  <si>
    <t>Corporate Bond Securities [Member]</t>
  </si>
  <si>
    <t>Asset-backed Securities [Member]</t>
  </si>
  <si>
    <t>Municipals [Member]</t>
  </si>
  <si>
    <t>Nontaxable Municipal Notes [Member]</t>
  </si>
  <si>
    <t>CRA Mutual Fund [Member]</t>
  </si>
  <si>
    <t>Securities (Details 1) (USD $)</t>
  </si>
  <si>
    <t>Available-for-sale, Due after one through five years, Amortized Cost</t>
  </si>
  <si>
    <t>Available-for-sale, Due after five through ten years, Amortized Cost</t>
  </si>
  <si>
    <t>Available-for-sale, Due after ten through fifteen years, Amortized Cost</t>
  </si>
  <si>
    <t>Available-for-sale, Due after fifteen years, Amortized Cost</t>
  </si>
  <si>
    <t>Available-for-sale, Due after one through five years, Estimated Fair Value</t>
  </si>
  <si>
    <t>Available-for-sale, Due after five through ten years, Estimated Fair Value</t>
  </si>
  <si>
    <t>Available-for-sale, Due after ten through fifteen years, Estimated Fair Value</t>
  </si>
  <si>
    <t>Available-for-sale, Due after fifteen years, Estimated Fair Value</t>
  </si>
  <si>
    <t>Held-to-maturity, Due after one through five years, AmortizedCost</t>
  </si>
  <si>
    <t>Held-to-maturity, Due after ten through fifteen years, AmortizedCost</t>
  </si>
  <si>
    <t>Held-to-maturity, Due after one through five years, Estimated Fair Value</t>
  </si>
  <si>
    <t>Held-to-maturity, Due after ten through fifteen years, Estimated Fair Value</t>
  </si>
  <si>
    <t>Available-for-sale, Due in one year or less, Amortized Cost</t>
  </si>
  <si>
    <t>Available-for-sale, Due in one year or less, Estimated Fair Value</t>
  </si>
  <si>
    <t>Held-to-maturity, Due after fifteen years, Amortized Cost</t>
  </si>
  <si>
    <t>Held-to-maturity, Due after fifteen years, Estimated Fair Value</t>
  </si>
  <si>
    <t>Held-to-maturity, Due after five through ten years, AmortizedCost</t>
  </si>
  <si>
    <t>Held-to-maturity, Due after five through ten years, Estimated Fair Value</t>
  </si>
  <si>
    <t>Securities (Details 2) (USD $)</t>
  </si>
  <si>
    <t>Restricted Stock [Member] | Federal Reserve Bank Stock [Member]</t>
  </si>
  <si>
    <t>Restricted Stock [Member] | Federal Home Loan Bank Certificates and Obligations (FHLB) [Member]</t>
  </si>
  <si>
    <t>Securities (Details 3) (USD $)</t>
  </si>
  <si>
    <t>Investment securities available for sale, Securities in a loss Position for less than 12 Months, Estimated Fair Value</t>
  </si>
  <si>
    <t>Investment securities available for sale, Securities in a loss Position for less than 12 Months, Unrealized Losses</t>
  </si>
  <si>
    <t>Investment securities available for sale, Securities in a loss Position for 12 Months or Longer, Estimated Fair Value</t>
  </si>
  <si>
    <t>Investment securities available for sale, Securities in a loss Position for 12 Months or Longer, Unrealized Losses</t>
  </si>
  <si>
    <t>Investment securities available-for-sale, Estimated Fair Value</t>
  </si>
  <si>
    <t>Investment securities available-for-sale, Unrealized Losses</t>
  </si>
  <si>
    <t>Investment securities held-to-maturity, Securities in a loss Position for less than 12 Months, Estimated Fair Value</t>
  </si>
  <si>
    <t>Investment securities held-to-maturity, Securities in a loss Position for less than 12 Months, Unrealized Losses</t>
  </si>
  <si>
    <t>Investment securities held-to-maturity, Securities in a loss Position for 12 Months or Longer, Estimated Fair Value</t>
  </si>
  <si>
    <t>Investment securities held-to-maturity, Securities in a loss Position for 12 Months or Longer, Unrealized Losses</t>
  </si>
  <si>
    <t>Investment securities held-to-maturity, Estimated Fair Value</t>
  </si>
  <si>
    <t>Investment securities held-to-maturity, Unrealized Losses</t>
  </si>
  <si>
    <t>Securities (Details Textual) (USD $)</t>
  </si>
  <si>
    <t>Pledged Assets Separately Reported, Securities Pledged for Repurchase Agreements, at Fair Value</t>
  </si>
  <si>
    <t>Corporate Debt Securities [Member]</t>
  </si>
  <si>
    <t>Unrealized Loss on Securities</t>
  </si>
  <si>
    <t>Mortgage-backed Securities, Issued by US Government Sponsored Enterprises [Member]</t>
  </si>
  <si>
    <t>Other Securities Investment [Member]</t>
  </si>
  <si>
    <t>Repurchase Agreements [Member]</t>
  </si>
  <si>
    <t>Obligations Outstanding under Repurchase Agreements</t>
  </si>
  <si>
    <t>Held-to-maturity Securities [Member] | US Government Agencies Short-term Debt Securities [Member]</t>
  </si>
  <si>
    <t>Held-to-maturity Securities [Member] | Taxable Municipal Notes [Member]</t>
  </si>
  <si>
    <t>Available-for-sale Securities [Member] | US Government Agencies Short-term Debt Securities [Member]</t>
  </si>
  <si>
    <t>Available-for-sale Securities [Member] | Taxable Municipal Notes [Member]</t>
  </si>
  <si>
    <t>Loans and the Allowance for Loan Losses (Details) (USD $)</t>
  </si>
  <si>
    <t>Loans and the Allowance for Loan Losses [Line Items]</t>
  </si>
  <si>
    <t>Percentage of Loans</t>
  </si>
  <si>
    <t>Commercial Real Estate Owner Occupied [Member]</t>
  </si>
  <si>
    <t>Commercial Real Estate Non Owner Occupied [Member]</t>
  </si>
  <si>
    <t>Residential Real Estate [Member]</t>
  </si>
  <si>
    <t>Commercial Real Estate [Member]</t>
  </si>
  <si>
    <t>Real Estate Construction [Member]</t>
  </si>
  <si>
    <t>Consumer Loan [Member]</t>
  </si>
  <si>
    <t>Loans and the Allowance for Loan Losses (Details 1) (USD $)</t>
  </si>
  <si>
    <t>Allowance for credit losses, Beginning Balance</t>
  </si>
  <si>
    <t>Allowance for credit losses, Charge-offs</t>
  </si>
  <si>
    <t>Allowance for credit losses, Recoveries</t>
  </si>
  <si>
    <t>Allowance for credit losses, Provisions</t>
  </si>
  <si>
    <t>Allowance for credit losses, Ending balance</t>
  </si>
  <si>
    <t>[1]</t>
  </si>
  <si>
    <t>[2]</t>
  </si>
  <si>
    <t>Represents the carrying value of loans for which adjustments are based on the appraised value of the collateral, if collateral dependent, or the present value of expected future cash flows, discounted at the loan's effective interest rate.</t>
  </si>
  <si>
    <t>Represents the carrying value of loans for which adjustments are based on the appraised value of the collateral.</t>
  </si>
  <si>
    <t>Loans and the Allowance for Loan Losses (Details 2) (USD $)</t>
  </si>
  <si>
    <t>Pass [Member]</t>
  </si>
  <si>
    <t>Special Mention [Member]</t>
  </si>
  <si>
    <t>Substandard [Member]</t>
  </si>
  <si>
    <t>Doubtful [Member]</t>
  </si>
  <si>
    <t>Loss [Member]</t>
  </si>
  <si>
    <t>Unearned Income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Loss [Member]</t>
  </si>
  <si>
    <t>Commercial Real Estate Owner Occupied [Member] | Unearned Income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Loss [Member]</t>
  </si>
  <si>
    <t>Commercial Real Estate Non Owner Occupied [Member] | Unearned Income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Residential Real Estate [Member] | Unearned Income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Unearned Income [Member]</t>
  </si>
  <si>
    <t>Real Estate Construction [Member] | Pass [Member]</t>
  </si>
  <si>
    <t>Real Estate Construction [Member] | Special Mention [Member]</t>
  </si>
  <si>
    <t>Real Estate Construction [Member] | Substandard [Member]</t>
  </si>
  <si>
    <t>Real Estate Construction [Member] | Doubtful [Member]</t>
  </si>
  <si>
    <t>Real Estate Construction [Member] | Loss [Member]</t>
  </si>
  <si>
    <t>Real Estate Construction [Member] | Unearned Income [Member]</t>
  </si>
  <si>
    <t>Consumer Loan [Member] | Pass [Member]</t>
  </si>
  <si>
    <t>Consumer Loan [Member] | Special Mention [Member]</t>
  </si>
  <si>
    <t>Consumer Loan [Member] | Substandard [Member]</t>
  </si>
  <si>
    <t>Consumer Loan [Member] | Doubtful [Member]</t>
  </si>
  <si>
    <t>Consumer Loan [Member] | Loss [Member]</t>
  </si>
  <si>
    <t>Consumer Loan [Member] | Unearned Income [Member]</t>
  </si>
  <si>
    <t>Loans and the Allowance for Loan Losses (Details 3) (USD $)</t>
  </si>
  <si>
    <t>Performing Financing Receivable [Member]</t>
  </si>
  <si>
    <t>Non performing Financing Receivable [Member]</t>
  </si>
  <si>
    <t>Commercial Real Estate Owner Occupied [Member] | Performing Financing Receivable [Member]</t>
  </si>
  <si>
    <t>Commercial Real Estate Owner Occupied [Member] | Non performing Financing Receivable [Member]</t>
  </si>
  <si>
    <t>Commercial Real Estate Non Owner Occupied [Member] | Performing Financing Receivable [Member]</t>
  </si>
  <si>
    <t>Commercial Real Estate Non Owner Occupied [Member] | Non performing Financing Receivable [Member]</t>
  </si>
  <si>
    <t>Residential Real Estate [Member] | Performing Financing Receivable [Member]</t>
  </si>
  <si>
    <t>Residential Real Estate [Member] | Non performing Financing Receivable [Member]</t>
  </si>
  <si>
    <t>Commercial Real Estate [Member] | Performing Financing Receivable [Member]</t>
  </si>
  <si>
    <t>Commercial Real Estate [Member] | Non performing Financing Receivable [Member]</t>
  </si>
  <si>
    <t>Real Estate Construction [Member] | Performing Financing Receivable [Member]</t>
  </si>
  <si>
    <t>Real Estate Construction [Member] | Non performing Financing Receivable [Member]</t>
  </si>
  <si>
    <t>Consumer Loan [Member] | Performing Financing Receivable [Member]</t>
  </si>
  <si>
    <t>Consumer Loan [Member] | Non performing Financing Receivable [Member]</t>
  </si>
  <si>
    <t>Loans and the Allowance for Loan Losses (Details 4) (USD $)</t>
  </si>
  <si>
    <t>Loans, 30-59 Days Past due</t>
  </si>
  <si>
    <t>Loans, 60-89 Days Past due</t>
  </si>
  <si>
    <t>Loans, Greater than 90 days</t>
  </si>
  <si>
    <t>Loans, Total Past due</t>
  </si>
  <si>
    <t>Non-accrual Loans</t>
  </si>
  <si>
    <t>Current Loans</t>
  </si>
  <si>
    <t>Total Loans</t>
  </si>
  <si>
    <t>Loans and the Allowance for Loan Losses (Details 5) (USD $)</t>
  </si>
  <si>
    <t>Impaired Loans, Recorded investment, Total</t>
  </si>
  <si>
    <t>Impaired Loans, Unpaid principal balance, Total</t>
  </si>
  <si>
    <t>Impaired Loans, Related allowance, Total</t>
  </si>
  <si>
    <t>Impaired Loans, With no specific related allowance recorded, Recorded investment</t>
  </si>
  <si>
    <t>Impaired Loans, With no specific related allowance recorded, Unpaid principal balance</t>
  </si>
  <si>
    <t>Impaired Loans, With no specific related allowance recorded, Related allowance</t>
  </si>
  <si>
    <t>Impaired Loans, With a specific related allowance recorded, Recorded investment</t>
  </si>
  <si>
    <t>Impaired Loans, With a specific related allowance recorded, Unpaid principal balance</t>
  </si>
  <si>
    <t>Impaired Loans, With a specific related allowance recorded, Related allowance</t>
  </si>
  <si>
    <t>Loans and the Allowance for Loan Losses (Details 6) (USD $)</t>
  </si>
  <si>
    <t>Impaired Loans, Average recorded investment, Total</t>
  </si>
  <si>
    <t>Loans and the Allowance for Loan Losses (Details 7) (USD $)</t>
  </si>
  <si>
    <t>Number of loans</t>
  </si>
  <si>
    <t>Outstanding balance</t>
  </si>
  <si>
    <t>Recorded Investment</t>
  </si>
  <si>
    <t>Performing Financing Receivable [Member] | Commercial Real Estate Owner Occupied [Member]</t>
  </si>
  <si>
    <t>Performing Financing Receivable [Member] | Commercial Real Estate Non Owner Occupied [Member]</t>
  </si>
  <si>
    <t>Performing Financing Receivable [Member] | Residential Real Estate [Member]</t>
  </si>
  <si>
    <t>Performing Financing Receivable [Member] | Commercial Real Estate [Member]</t>
  </si>
  <si>
    <t>Performing Financing Receivable [Member] | Real Estate Construction [Member]</t>
  </si>
  <si>
    <t>Performing Financing Receivable [Member] | Consumer Loan [Member]</t>
  </si>
  <si>
    <t>Nonperforming Financing Receivable [Member] | Commercial Real Estate Owner Occupied [Member]</t>
  </si>
  <si>
    <t>Nonperforming Financing Receivable [Member] | Commercial Real Estate Non Owner Occupied [Member]</t>
  </si>
  <si>
    <t>Nonperforming Financing Receivable [Member] | Residential Real Estate [Member]</t>
  </si>
  <si>
    <t>Nonperforming Financing Receivable [Member] | Commercial Real Estate [Member]</t>
  </si>
  <si>
    <t>Nonperforming Financing Receivable [Member] | Real Estate Construction [Member]</t>
  </si>
  <si>
    <t>Nonperforming Financing Receivable [Member] | Consumer Loan [Member]</t>
  </si>
  <si>
    <t>Loans and the Allowance for Loan Losses (Details Textual) (USD $)</t>
  </si>
  <si>
    <t>Unearned Income</t>
  </si>
  <si>
    <t>Loans Pledged as Collateral</t>
  </si>
  <si>
    <t>Loans and Leases Receivable, Allowance</t>
  </si>
  <si>
    <t>Allowance for Loan and Lease Losses, Loans Percentage</t>
  </si>
  <si>
    <t>Financing Receivable, Modifications, Recorded Investment</t>
  </si>
  <si>
    <t>Mortgage Loans on Real Estate, Number of Loans</t>
  </si>
  <si>
    <t>Premises and Equipment (Details) (USD $)</t>
  </si>
  <si>
    <t>Property, Plant and Equipment [Line Items]</t>
  </si>
  <si>
    <t>Property, Plant and Equipment, Gross, Total</t>
  </si>
  <si>
    <t>Property, Plant and Equipment, Net, Total</t>
  </si>
  <si>
    <t>Premises and Equipment (Details Textual) (USD $)</t>
  </si>
  <si>
    <t>3 Months Ended</t>
  </si>
  <si>
    <t>Utilities Operating Expense, Depreciation and Amortization</t>
  </si>
  <si>
    <t>Payments to Acquire Land Held-for-use</t>
  </si>
  <si>
    <t>Disposal Group, Including Discontinued Operation, Long Lived Assets</t>
  </si>
  <si>
    <t>Impairment of Long-Lived Assets to be Disposed of</t>
  </si>
  <si>
    <t>Deposits (Details) (USD $)</t>
  </si>
  <si>
    <t>Percentage of total</t>
  </si>
  <si>
    <t>Deposits (Details 1) (USD $)</t>
  </si>
  <si>
    <t>Deposits [Line Items]</t>
  </si>
  <si>
    <t>Time Deposits</t>
  </si>
  <si>
    <t>Deposits (Details Textual) (USD $)</t>
  </si>
  <si>
    <t>In Millions, unless otherwise specified</t>
  </si>
  <si>
    <t>Time Deposits, Less than $100,000</t>
  </si>
  <si>
    <t>Brokered Deposit</t>
  </si>
  <si>
    <t>Reciprocal CDARS Deposits</t>
  </si>
  <si>
    <t>Borrowings (Details) (USD $)</t>
  </si>
  <si>
    <t>Debt Instrument [Line Items]</t>
  </si>
  <si>
    <t>Borrowings (Details Textual) (USD $)</t>
  </si>
  <si>
    <t>0 Months Ended</t>
  </si>
  <si>
    <t>1 Months Ended</t>
  </si>
  <si>
    <t>Jul. 08, 2013</t>
  </si>
  <si>
    <t>Sep. 29, 2003</t>
  </si>
  <si>
    <t>Federal Home Loan Bank, Advances, General Debt Obligations, Disclosures, Collateral Pledged</t>
  </si>
  <si>
    <t>Federal Home Loan Bank, Advances, General Debt Obligations, Amount of Available, Unused Funds</t>
  </si>
  <si>
    <t>Common Stock Redemption Amount</t>
  </si>
  <si>
    <t>Common Stock Interest Payments</t>
  </si>
  <si>
    <t>Preferred Stock Interest Payments</t>
  </si>
  <si>
    <t>Preferred Stock, Redemption Amount</t>
  </si>
  <si>
    <t>Proceeds from Issuance of Trust Preferred Securities</t>
  </si>
  <si>
    <t>Trading Securities Pledged as Collateral</t>
  </si>
  <si>
    <t>Income Taxes (Details) (USD $)</t>
  </si>
  <si>
    <t>Deferred Tax Assets, Net of Valuation Allowance</t>
  </si>
  <si>
    <t>Deferred Tax Liabilities, Net</t>
  </si>
  <si>
    <t>Income Taxes (Details 1) (USD $)</t>
  </si>
  <si>
    <t>Income Tax Expense (Benefit)</t>
  </si>
  <si>
    <t>Income Taxes (Details 2) (USD $)</t>
  </si>
  <si>
    <t>Computed "expected" tax expense</t>
  </si>
  <si>
    <t>Commitments and Contingent Liabilities (Details) (USD $)</t>
  </si>
  <si>
    <t>Commitments and Contingent Liabilities [Line Items]</t>
  </si>
  <si>
    <t>Operating Leases, Future Minimum Payments Due, Total</t>
  </si>
  <si>
    <t>Commitments and Contingent Liabilities (Details1) (USD $)</t>
  </si>
  <si>
    <t>Commitments and Contingent Liabilities (Details Textual) (USD $)</t>
  </si>
  <si>
    <t>CommitmentsAndContingentLiabilities [Line Items]</t>
  </si>
  <si>
    <t>Operating Leases, Rent Expense</t>
  </si>
  <si>
    <t>Interest Rate Lock Commitments</t>
  </si>
  <si>
    <t>Best Efforts Commitments</t>
  </si>
  <si>
    <t>Fair Value Of Best Efforts Commitments</t>
  </si>
  <si>
    <t>Hedged Interest Rate Lock Commitments</t>
  </si>
  <si>
    <t>Fair Value Of Hedged Interest Rate Lock Commitments</t>
  </si>
  <si>
    <t>Mortgage Loans on Real Estate, Write-down or Reserve, Amount</t>
  </si>
  <si>
    <t>Valuation Allowances and Reserves, Reserves of Businesses Acquired</t>
  </si>
  <si>
    <t>Forward Contracts [Member]</t>
  </si>
  <si>
    <t>Derivative, Notional Amount</t>
  </si>
  <si>
    <t>Derivative, Fair Value, Net, Total</t>
  </si>
  <si>
    <t>Financial Instruments with Off-Balance-Sheet Risk (Details Textual) (USD $)</t>
  </si>
  <si>
    <t>Fair Value, Off-balance Sheet Risks, Disclosure Information [Line Items]</t>
  </si>
  <si>
    <t>Commitments Outstanding</t>
  </si>
  <si>
    <t>Line of Credit Facility, Amount Outstanding</t>
  </si>
  <si>
    <t>Letters of Credit Outstanding, Amount</t>
  </si>
  <si>
    <t>Related Party Transactions (Details Textual) (USD $)</t>
  </si>
  <si>
    <t>Related Party Transaction [Line Items]</t>
  </si>
  <si>
    <t>Related Parties Indebted Amount For Loans</t>
  </si>
  <si>
    <t>Proceeds from Issuance of Debt</t>
  </si>
  <si>
    <t>Debt Instrument, Increase (Decrease), Net</t>
  </si>
  <si>
    <t>Due to Related Parties</t>
  </si>
  <si>
    <t>Directors And Officers [Member]</t>
  </si>
  <si>
    <t>Stock Option Plan (Details) (USD $)</t>
  </si>
  <si>
    <t>Number of Options, Outstanding at beginning of year</t>
  </si>
  <si>
    <t>Number of Options, Granted</t>
  </si>
  <si>
    <t>Number of Options, Exercised</t>
  </si>
  <si>
    <t>Number of Options, Lapsed or Canceled</t>
  </si>
  <si>
    <t>Number of Options, Outstanding at end of year</t>
  </si>
  <si>
    <t>Number of Options, Exercisable</t>
  </si>
  <si>
    <t>Weighted Avg. Exercise Price, Granted</t>
  </si>
  <si>
    <t>Weighted Avg. Exercise Price, Exercised</t>
  </si>
  <si>
    <t>Weighted Avg. Exercise Price, Lapsed or Cancelled</t>
  </si>
  <si>
    <t>Weighted Avg. Exercise Price, Exercisable</t>
  </si>
  <si>
    <t>Weighted Avg. Exercise Price, Outstanding at beginning of year</t>
  </si>
  <si>
    <t>Weighted Avg. Exercise Price, Outstanding at end of year</t>
  </si>
  <si>
    <t>Stock Option Plan (Details 1) (USD $)</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3 years 2 months 12 days</t>
  </si>
  <si>
    <t>Share-based Compensation, Shares Authorized under Stock Option Plans, Exercise Price Range, Outstanding Options, Weighted Average Exercise Price</t>
  </si>
  <si>
    <t>Share-based Compensation, Shares Authorized under Stock Option Plans, Exercise Price Range, Outstanding, Intrinsic Value</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2 years 6 months 4 days</t>
  </si>
  <si>
    <t>Share-based Compensation, Shares Authorized under Stock Option Plans, Exercise Price Range, Exercisable Options, Weighted Average Exercise Price</t>
  </si>
  <si>
    <t>Share-based Compensation, Shares Authorized under Stock Option Plans, Exercise Price Range, Exercisable, Intrinsic Value</t>
  </si>
  <si>
    <t>Excercise Price Range One [Member]</t>
  </si>
  <si>
    <t>2 years 7 days</t>
  </si>
  <si>
    <t>2 years</t>
  </si>
  <si>
    <t>Share-based Compensation, Shares Authorized under Stock Option Plans, Exercise Price Range, Upper Range Limit</t>
  </si>
  <si>
    <t>Share-based Compensation, Shares Authorized under Stock Option Plans, Exercise Price Range, Lower Range Limit</t>
  </si>
  <si>
    <t>Excercise Price Range Two [Member]</t>
  </si>
  <si>
    <t>3 years 6 months 29 days</t>
  </si>
  <si>
    <t>3 years 29 days</t>
  </si>
  <si>
    <t>Stock Option Plan (Details 2)</t>
  </si>
  <si>
    <t>Expected life of options granted, in years</t>
  </si>
  <si>
    <t>4 years 25 days</t>
  </si>
  <si>
    <t>4 years 1 month 10 days</t>
  </si>
  <si>
    <t>4 years 1 month 6 days</t>
  </si>
  <si>
    <t>Stock Option Plan (Details Textual) (USD $)</t>
  </si>
  <si>
    <t>Common Stock, Par or Stated Value Per Share</t>
  </si>
  <si>
    <t>Employee Service Share-based Compensation, Allocation of Recognized Period Costs, Capitalized Amount</t>
  </si>
  <si>
    <t>Employee Service Share-based Compensation, Cash Received from Exercise of Stock Options</t>
  </si>
  <si>
    <t>Share-based Compensation Arrangement by Share-based Payment Award, Options, Exercises in Period, Intrinsic Valu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2 months 8 days</t>
  </si>
  <si>
    <t>Access National Corporation 2009 Stock Option Plan [Member]</t>
  </si>
  <si>
    <t>Share-based Compensation Arrangement by Share-based Payment Award, Number of Shares Authorized</t>
  </si>
  <si>
    <t>Capital Requirements (Details) (USD $)</t>
  </si>
  <si>
    <t>Bank [Member]</t>
  </si>
  <si>
    <t>Capital Requirements [Line Items]</t>
  </si>
  <si>
    <t>Capital</t>
  </si>
  <si>
    <t>Tier One Risk Based Capital</t>
  </si>
  <si>
    <t>Tier One Leverage Capital</t>
  </si>
  <si>
    <t>Capital to Risk Weighted Assets</t>
  </si>
  <si>
    <t>Tier One Risk Based Capital to Risk Weighted Assets</t>
  </si>
  <si>
    <t>Tier One Leverage Capital to Average Assets</t>
  </si>
  <si>
    <t>Capital Required for Capital Adequacy</t>
  </si>
  <si>
    <t>Tier One Risk Based Capital Required for Capital Adequacy</t>
  </si>
  <si>
    <t>Tier One Leverage Capital Required for Capital Adequacy</t>
  </si>
  <si>
    <t>Capital Required for Capital Adequacy to Risk Weighted Assets</t>
  </si>
  <si>
    <t>Tier One Risk Based Capital Required for Capital Adequacy to Risk Weighted Assets</t>
  </si>
  <si>
    <t>Tier One Leverage Capital Required for Capital Adequacy to Average Assets</t>
  </si>
  <si>
    <t>Capital Required to be Well Capitalized</t>
  </si>
  <si>
    <t>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Tier One Leverage Capital Required to be Well Capitalized to Average Assets</t>
  </si>
  <si>
    <t>Corporation [Member]</t>
  </si>
  <si>
    <t>Earnings Per Share (Details) (USD $)</t>
  </si>
  <si>
    <t>BASIC EARNINGS PER SHARE:</t>
  </si>
  <si>
    <t>Net income, Basic</t>
  </si>
  <si>
    <t>Weighted average shares outstanding (in shares)</t>
  </si>
  <si>
    <t>Basic earnings per share (in dollars per share)</t>
  </si>
  <si>
    <t>Stock options and warrants (in shares)</t>
  </si>
  <si>
    <t>DILUTED EARNINGS PER SHARE:</t>
  </si>
  <si>
    <t>Net income, Diluted</t>
  </si>
  <si>
    <t>Diluted earnings per share (in dollars per share)</t>
  </si>
  <si>
    <t>Employee Benefits (Details Textual) (USD $)</t>
  </si>
  <si>
    <t>Defined Benefit Plan Disclosure [Line Items]</t>
  </si>
  <si>
    <t>Defined Contribution Plan, Employer Discretionary Contribution Amount</t>
  </si>
  <si>
    <t>Other Expenses (Details) (USD $)</t>
  </si>
  <si>
    <t>Other Expenses [Line Items]</t>
  </si>
  <si>
    <t>Other Noninterest Expense</t>
  </si>
  <si>
    <t>Fair Value Measurements (Details) (USD $)</t>
  </si>
  <si>
    <t>Impaired loans</t>
  </si>
  <si>
    <t>Fair Value, Inputs, Level 1 [Member]</t>
  </si>
  <si>
    <t>Fair Value, Inputs, Level 2 [Member]</t>
  </si>
  <si>
    <t>Fair Value, Inputs, Level 3 [Member]</t>
  </si>
  <si>
    <t>Corporate Bond Securities [Member] | Fair Value, Inputs, Level 1 [Member]</t>
  </si>
  <si>
    <t>Corporate Bond Securities [Member] | Fair Value, Inputs, Level 2 [Member]</t>
  </si>
  <si>
    <t>Corporate Bond Securities [Member] | Fair Value, Inputs, Level 3 [Member]</t>
  </si>
  <si>
    <t>Asset-backed Securities [Member] | Fair Value, Inputs, Level 1 [Member]</t>
  </si>
  <si>
    <t>Asset-backed Securities [Member] | Fair Value, Inputs, Level 2 [Member]</t>
  </si>
  <si>
    <t>Asset-backed Securities [Member] | Fair Value, Inputs, Level 3 [Member]</t>
  </si>
  <si>
    <t>CRA Mutual Fund [Member] | Fair Value, Inputs, Level 1 [Member]</t>
  </si>
  <si>
    <t>CRA Mutual Fund [Member] | Fair Value, Inputs, Level 2 [Member]</t>
  </si>
  <si>
    <t>CRA Mutual Fund [Member] | Fair Value, Inputs, Level 3 [Member]</t>
  </si>
  <si>
    <t>Nontaxable Municipal Bonds [Member]</t>
  </si>
  <si>
    <t>Nontaxable Municipal Bonds [Member] | Fair Value, Inputs, Level 1 [Member]</t>
  </si>
  <si>
    <t>Nontaxable Municipal Bonds [Member] | Fair Value, Inputs, Level 2 [Member]</t>
  </si>
  <si>
    <t>Nontaxable Municipal Bond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Fair Value Measurements (Details 1) (USD $)</t>
  </si>
  <si>
    <t>Fair Value, Balance Sheet Grouping, Financial Statement Captions [Line Items]</t>
  </si>
  <si>
    <t>Balance, beginning of period</t>
  </si>
  <si>
    <t>Balance, end of period</t>
  </si>
  <si>
    <t>Fair Value Measurements (Details 2) (USD $)</t>
  </si>
  <si>
    <t>Fair Value Estimate</t>
  </si>
  <si>
    <t>Fair Value, Measurements, Recurring [Member] | Derivative Financial Instruments, Assets [Member]</t>
  </si>
  <si>
    <t>Valuation Techniques</t>
  </si>
  <si>
    <t>Market pricing</t>
  </si>
  <si>
    <t>Unobservable Input</t>
  </si>
  <si>
    <t>Fair Value, Measurements, Recurring [Member] | Derivative Financial Instruments, Assets [Member] | Minimum [Member]</t>
  </si>
  <si>
    <t>Range (Weighted Average)</t>
  </si>
  <si>
    <t>Fair Value, Measurements, Recurring [Member] | Derivative Financial Instruments, Assets [Member] | Maximum [Member]</t>
  </si>
  <si>
    <t>Fair Value, Measurements, Recurring [Member] | Derivative Financial Instruments, Liabilities [Member]</t>
  </si>
  <si>
    <t>Fair Value, Measurements, Recurring [Member] | Derivative Financial Instruments, Liabilities [Member] | Minimum [Member]</t>
  </si>
  <si>
    <t>Fair Value, Measurements, Recurring [Member] | Derivative Financial Instruments, Liabilities [Member] | Maximum [Member]</t>
  </si>
  <si>
    <t>Fair Value, Measurements, Nonrecurring [Member] | Impaired Loans Real Estate Secured [Member]</t>
  </si>
  <si>
    <t>Appraisal of collateral</t>
  </si>
  <si>
    <t>Liquidation expenses</t>
  </si>
  <si>
    <t>[3]</t>
  </si>
  <si>
    <t>Fair Value, Measurements, Nonrecurring [Member] | Impaired Loans Real Estate Secured [Member] | Minimum [Member]</t>
  </si>
  <si>
    <t>Fair Value, Measurements, Nonrecurring [Member] | Impaired Loans Real Estate Secured [Member] | Maximum [Member]</t>
  </si>
  <si>
    <t>Fair Value, Measurements, Nonrecurring [Member] | Impaired Loans Non Real Estate Secured [Member]</t>
  </si>
  <si>
    <t>Fair Value, Measurements, Nonrecurring [Member] | Impaired Loans Non Real Estate Secured [Member] | Minimum [Member]</t>
  </si>
  <si>
    <t>Fair Value, Measurements, Nonrecurring [Member] | Impaired Loans Non Real Estate Secured [Member] | Maximum [Member]</t>
  </si>
  <si>
    <t>Fair Value Measurements (Details 3) (USD $)</t>
  </si>
  <si>
    <t>Residential mortgage loans held for sale, Aggregate Fair Value</t>
  </si>
  <si>
    <t>Residential mortgage loans held for sale, Difference</t>
  </si>
  <si>
    <t>Residential mortgage loans held for sale, Contractual Principal</t>
  </si>
  <si>
    <t>Fair Value Measurements (Details 4) (USD $)</t>
  </si>
  <si>
    <t>Financial assets, Carrying Amount:</t>
  </si>
  <si>
    <t>Cash and short-term investments, Carrying Amount</t>
  </si>
  <si>
    <t>Securities available-for-sale, Carrying Amount</t>
  </si>
  <si>
    <t>Securities held-to-maturity, Carrying Amount</t>
  </si>
  <si>
    <t>Restricted stock, Carrying Amount</t>
  </si>
  <si>
    <t>Loans, net of allowance, Carrying Amount</t>
  </si>
  <si>
    <t>Derivatives, Carrying Amount</t>
  </si>
  <si>
    <t>Total financial assets, Carrying Amount</t>
  </si>
  <si>
    <t>Financial liabilities, Carrying Amount:</t>
  </si>
  <si>
    <t>Deposits, Carrying Amount</t>
  </si>
  <si>
    <t>Short-term borrowings, Carrying Amount</t>
  </si>
  <si>
    <t>Subordinated debentures, Carrying Amount</t>
  </si>
  <si>
    <t>Total financial liabilities, Carrying Amount</t>
  </si>
  <si>
    <t>Financial assets, Estimated Fair Value:</t>
  </si>
  <si>
    <t>Cash and short-term investments, Estimated Fair Value</t>
  </si>
  <si>
    <t>Securities available-for-sale, Estimated Fair Value</t>
  </si>
  <si>
    <t>Securities held-to-maturity, Estimated Fair Value</t>
  </si>
  <si>
    <t>Restricted stock, Estimated Fair Value</t>
  </si>
  <si>
    <t>Loans, net of allowance, Estimated Fair Value</t>
  </si>
  <si>
    <t>Derivatives, Estimated Fair Value</t>
  </si>
  <si>
    <t>Total financial assets, Estimated Fair Value</t>
  </si>
  <si>
    <t>Financial liabilities, Estimated Fair Value:</t>
  </si>
  <si>
    <t>Deposits, Estimated Fair Value</t>
  </si>
  <si>
    <t>Short-term borrowings, Estimated Fair Value</t>
  </si>
  <si>
    <t>Subordinated debentures, Estimated Fair Value</t>
  </si>
  <si>
    <t>Total financial liabilities, Estimated Fair Value</t>
  </si>
  <si>
    <t>Segment Reporting (Details) (USD $)</t>
  </si>
  <si>
    <t>Commercial Banking [Member]</t>
  </si>
  <si>
    <t>Mortgage Banking [Member]</t>
  </si>
  <si>
    <t>Wealth Management [Member]</t>
  </si>
  <si>
    <t>Other [Member]</t>
  </si>
  <si>
    <t>Eliminations [Member]</t>
  </si>
  <si>
    <t>Parent Corporation Only Statements (Detail) (USD $)</t>
  </si>
  <si>
    <t>Dec. 31, 2011</t>
  </si>
  <si>
    <t>Parent [Member]</t>
  </si>
  <si>
    <t>Other Assets</t>
  </si>
  <si>
    <t>Other Liabilities</t>
  </si>
  <si>
    <t>Parent Corporation Only Statements (Details1) (USD $)</t>
  </si>
  <si>
    <t>Operating Income (Loss)</t>
  </si>
  <si>
    <t>Parent Corporation Only Statements (Details 2) (USD $)</t>
  </si>
  <si>
    <t>Unrealized gains (losses) on securities, Unrealized holding gains (losses) arising during period</t>
  </si>
  <si>
    <t>Parent Corporation Only Statements (Details 3) (USD $)</t>
  </si>
  <si>
    <t>Adjustments to reconcile net income to net cash provided by(used in) operating activities:</t>
  </si>
  <si>
    <t>Bank-Owned Life Insurance (Details Textual) (USD $)</t>
  </si>
  <si>
    <t>Bank Owned Life Insurance Policies [Line Items]</t>
  </si>
  <si>
    <t>Bank Owned Life Insurance</t>
  </si>
  <si>
    <t>Interest and Other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Calibri"/>
      <family val="2"/>
    </font>
    <font>
      <b/>
      <sz val="11"/>
      <color theme="1"/>
      <name val="Calibri"/>
      <family val="2"/>
    </font>
    <font>
      <sz val="10"/>
      <color rgb="FF000000"/>
      <name val="Times New Roman"/>
      <family val="1"/>
    </font>
    <font>
      <b/>
      <sz val="10"/>
      <color rgb="FF000000"/>
      <name val="Times New Roman"/>
      <family val="1"/>
    </font>
    <font>
      <sz val="10"/>
      <color rgb="FF404040"/>
      <name val="Times New Roman"/>
      <family val="1"/>
    </font>
    <font>
      <sz val="8"/>
      <color rgb="FF000000"/>
      <name val="Times New Roman"/>
      <family val="1"/>
    </font>
    <font>
      <b/>
      <sz val="8"/>
      <color theme="1"/>
      <name val="Times New Roman"/>
      <family val="1"/>
    </font>
    <font>
      <sz val="8"/>
      <color theme="1"/>
      <name val="Times New Roman"/>
      <family val="1"/>
    </font>
    <font>
      <b/>
      <sz val="8"/>
      <color rgb="FF000000"/>
      <name val="Times New Roman"/>
      <family val="1"/>
    </font>
    <font>
      <i/>
      <sz val="11"/>
      <color theme="1"/>
      <name val="Calibri"/>
      <family val="2"/>
    </font>
    <font>
      <sz val="10"/>
      <color theme="1"/>
      <name val="Calibri"/>
      <family val="2"/>
    </font>
    <font>
      <sz val="7"/>
      <color rgb="FF000000"/>
      <name val="Times New Roman"/>
      <family val="1"/>
    </font>
    <font>
      <b/>
      <sz val="7"/>
      <color rgb="FF000000"/>
      <name val="Times New Roman"/>
      <family val="1"/>
    </font>
    <font>
      <b/>
      <sz val="7"/>
      <color theme="1"/>
      <name val="Times New Roman"/>
      <family val="1"/>
    </font>
    <font>
      <sz val="7"/>
      <color theme="1"/>
      <name val="Times New Roman"/>
      <family val="1"/>
    </font>
    <font>
      <vertAlign val="superscript"/>
      <sz val="11"/>
      <color theme="1"/>
      <name val="Calibri"/>
      <family val="2"/>
    </font>
    <font>
      <sz val="6"/>
      <color rgb="FF000000"/>
      <name val="Times New Roman"/>
      <family val="1"/>
    </font>
    <font>
      <b/>
      <sz val="6"/>
      <color rgb="FF000000"/>
      <name val="Times New Roman"/>
      <family val="1"/>
    </font>
    <font>
      <sz val="6"/>
      <color theme="1"/>
      <name val="Times New Roman"/>
      <family val="1"/>
    </font>
    <font>
      <b/>
      <sz val="6"/>
      <color theme="1"/>
      <name val="Times New Roman"/>
      <family val="1"/>
    </font>
    <font>
      <u/>
      <sz val="10"/>
      <color rgb="FF000000"/>
      <name val="Times New Roman"/>
      <family val="1"/>
    </font>
    <font>
      <sz val="12"/>
      <color theme="1"/>
      <name val="Calibri"/>
      <family val="2"/>
    </font>
    <font>
      <vertAlign val="superscript"/>
      <sz val="10"/>
      <color theme="1"/>
      <name val="Times New Roman"/>
      <family val="1"/>
    </font>
    <font>
      <sz val="10"/>
      <color rgb="FF000000"/>
      <name val="Courier"/>
      <family val="3"/>
    </font>
    <font>
      <b/>
      <u/>
      <sz val="10"/>
      <color theme="1"/>
      <name val="Times New Roman"/>
      <family val="1"/>
    </font>
    <font>
      <sz val="10"/>
      <color theme="1"/>
      <name val="Courier"/>
      <family val="3"/>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vertical="center" wrapText="1"/>
    </xf>
    <xf numFmtId="0" fontId="22" fillId="0" borderId="11" xfId="0" applyFont="1" applyBorder="1" applyAlignment="1">
      <alignment horizontal="left" vertical="center" wrapText="1"/>
    </xf>
    <xf numFmtId="0" fontId="22" fillId="0" borderId="11" xfId="0" applyFont="1" applyBorder="1" applyAlignment="1">
      <alignment horizontal="right" vertical="center" wrapText="1"/>
    </xf>
    <xf numFmtId="0" fontId="23" fillId="33" borderId="0" xfId="0" applyFont="1" applyFill="1" applyAlignment="1">
      <alignment horizontal="left"/>
    </xf>
    <xf numFmtId="0" fontId="22" fillId="33" borderId="0" xfId="0" applyFont="1" applyFill="1" applyAlignment="1">
      <alignment horizontal="center" wrapText="1"/>
    </xf>
    <xf numFmtId="0" fontId="23" fillId="34" borderId="0" xfId="0" applyFont="1" applyFill="1" applyAlignment="1">
      <alignment horizontal="left"/>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3" fillId="33" borderId="0" xfId="0" applyFont="1" applyFill="1" applyAlignment="1">
      <alignment horizontal="left" wrapText="1"/>
    </xf>
    <xf numFmtId="0" fontId="23" fillId="0" borderId="10" xfId="0" applyFont="1" applyBorder="1" applyAlignment="1">
      <alignment horizontal="center"/>
    </xf>
    <xf numFmtId="0" fontId="23" fillId="0" borderId="11" xfId="0" applyFont="1" applyBorder="1" applyAlignment="1">
      <alignment horizontal="center" wrapText="1"/>
    </xf>
    <xf numFmtId="0" fontId="23" fillId="0" borderId="11" xfId="0" applyFont="1" applyBorder="1" applyAlignment="1">
      <alignment horizontal="center"/>
    </xf>
    <xf numFmtId="0" fontId="23" fillId="0" borderId="0" xfId="0" applyFont="1" applyAlignment="1">
      <alignment horizontal="center" wrapText="1"/>
    </xf>
    <xf numFmtId="0" fontId="23" fillId="0" borderId="0" xfId="0" applyFont="1" applyAlignment="1">
      <alignment horizontal="center"/>
    </xf>
    <xf numFmtId="0" fontId="22" fillId="33" borderId="0" xfId="0" applyFont="1" applyFill="1" applyAlignment="1">
      <alignment horizontal="center" wrapText="1"/>
    </xf>
    <xf numFmtId="0" fontId="22" fillId="33" borderId="0" xfId="0" applyFont="1" applyFill="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8" fillId="0" borderId="0" xfId="0" applyFont="1" applyAlignment="1">
      <alignment horizontal="center"/>
    </xf>
    <xf numFmtId="0" fontId="19" fillId="34" borderId="0" xfId="0" applyFont="1" applyFill="1" applyAlignment="1">
      <alignment horizontal="left"/>
    </xf>
    <xf numFmtId="0" fontId="22" fillId="34" borderId="0" xfId="0" applyFont="1" applyFill="1" applyAlignment="1">
      <alignment horizontal="left" wrapText="1" indent="1"/>
    </xf>
    <xf numFmtId="0" fontId="24" fillId="34" borderId="0" xfId="0" applyFont="1" applyFill="1" applyAlignment="1">
      <alignment horizontal="left" wrapText="1"/>
    </xf>
    <xf numFmtId="0" fontId="24" fillId="34" borderId="0" xfId="0" applyFont="1" applyFill="1" applyAlignment="1">
      <alignment horizontal="right" wrapText="1"/>
    </xf>
    <xf numFmtId="0" fontId="22"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3" fillId="34" borderId="0" xfId="0" applyFont="1" applyFill="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xf>
    <xf numFmtId="0" fontId="18" fillId="0" borderId="0" xfId="0" applyFont="1" applyAlignment="1">
      <alignment horizontal="left"/>
    </xf>
    <xf numFmtId="0" fontId="18" fillId="34" borderId="0" xfId="0" applyFont="1" applyFill="1" applyAlignment="1">
      <alignment horizontal="left"/>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5" fillId="0" borderId="0" xfId="0" applyFont="1" applyAlignment="1">
      <alignment horizontal="center" wrapText="1"/>
    </xf>
    <xf numFmtId="0" fontId="26" fillId="0" borderId="0" xfId="0" applyFont="1" applyAlignment="1">
      <alignment horizontal="left"/>
    </xf>
    <xf numFmtId="0" fontId="26" fillId="34" borderId="0" xfId="0" applyFont="1" applyFill="1" applyAlignment="1">
      <alignment horizontal="left"/>
    </xf>
    <xf numFmtId="0" fontId="22" fillId="33" borderId="0" xfId="0" applyFont="1" applyFill="1" applyAlignment="1">
      <alignment horizontal="right" vertical="center"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8" fillId="34" borderId="0" xfId="0" applyFont="1" applyFill="1" applyAlignment="1">
      <alignment horizontal="left" wrapText="1"/>
    </xf>
    <xf numFmtId="0" fontId="27" fillId="34" borderId="0" xfId="0" applyFont="1" applyFill="1" applyAlignment="1">
      <alignment horizontal="left" wrapText="1"/>
    </xf>
    <xf numFmtId="0" fontId="26" fillId="0" borderId="0" xfId="0" applyFont="1" applyAlignment="1">
      <alignment horizontal="center"/>
    </xf>
    <xf numFmtId="0" fontId="25" fillId="0" borderId="0" xfId="0" applyFont="1" applyAlignment="1">
      <alignment horizontal="center" wrapText="1"/>
    </xf>
    <xf numFmtId="0" fontId="26" fillId="0" borderId="10" xfId="0" applyFont="1" applyBorder="1" applyAlignment="1">
      <alignment horizontal="center"/>
    </xf>
    <xf numFmtId="0" fontId="27" fillId="0" borderId="0" xfId="0" applyFont="1" applyAlignment="1">
      <alignment horizontal="center"/>
    </xf>
    <xf numFmtId="0" fontId="25" fillId="0" borderId="0" xfId="0" applyFont="1" applyAlignment="1">
      <alignment horizontal="lef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29" fillId="0" borderId="0" xfId="0" applyFont="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4" borderId="0" xfId="0" applyFont="1" applyFill="1" applyAlignment="1">
      <alignment horizontal="left" wrapText="1" indent="4"/>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wrapText="1"/>
    </xf>
    <xf numFmtId="0" fontId="22" fillId="33" borderId="13" xfId="0" applyFont="1" applyFill="1" applyBorder="1" applyAlignment="1">
      <alignment horizontal="lef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3" fillId="0" borderId="10" xfId="0"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center"/>
    </xf>
    <xf numFmtId="0" fontId="32" fillId="0" borderId="0" xfId="0" applyFont="1" applyAlignment="1">
      <alignment horizontal="center" wrapText="1"/>
    </xf>
    <xf numFmtId="0" fontId="32" fillId="0" borderId="0" xfId="0" applyFont="1" applyAlignment="1">
      <alignment horizontal="left"/>
    </xf>
    <xf numFmtId="0" fontId="31" fillId="0" borderId="0" xfId="0" applyFont="1" applyAlignment="1">
      <alignment horizontal="left"/>
    </xf>
    <xf numFmtId="0" fontId="31" fillId="34" borderId="0" xfId="0" applyFont="1" applyFill="1" applyAlignment="1">
      <alignment horizontal="left" wrapText="1"/>
    </xf>
    <xf numFmtId="0" fontId="31" fillId="34" borderId="11" xfId="0" applyFont="1" applyFill="1" applyBorder="1" applyAlignment="1">
      <alignment horizontal="left" wrapText="1"/>
    </xf>
    <xf numFmtId="0" fontId="31" fillId="34" borderId="11" xfId="0" applyFont="1" applyFill="1" applyBorder="1" applyAlignment="1">
      <alignment horizontal="right" wrapText="1"/>
    </xf>
    <xf numFmtId="0" fontId="22" fillId="34" borderId="11" xfId="0" applyFont="1" applyFill="1" applyBorder="1" applyAlignment="1">
      <alignment horizontal="left" vertical="center"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4" borderId="0" xfId="0" applyFont="1" applyFill="1" applyAlignment="1">
      <alignment horizontal="left" wrapText="1" indent="1"/>
    </xf>
    <xf numFmtId="0" fontId="31" fillId="34" borderId="0" xfId="0" applyFont="1" applyFill="1" applyAlignment="1">
      <alignment horizontal="right" wrapText="1"/>
    </xf>
    <xf numFmtId="0" fontId="31" fillId="33" borderId="0" xfId="0" applyFont="1" applyFill="1" applyAlignment="1">
      <alignment horizontal="left" wrapText="1" indent="1"/>
    </xf>
    <xf numFmtId="0" fontId="31" fillId="34" borderId="10" xfId="0" applyFont="1" applyFill="1" applyBorder="1" applyAlignment="1">
      <alignment horizontal="left" wrapText="1"/>
    </xf>
    <xf numFmtId="0" fontId="31" fillId="34" borderId="10" xfId="0" applyFont="1" applyFill="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2" fillId="0" borderId="0" xfId="0" applyFont="1" applyAlignment="1">
      <alignment horizontal="center"/>
    </xf>
    <xf numFmtId="0" fontId="32" fillId="0" borderId="0" xfId="0" applyFont="1" applyAlignment="1">
      <alignment horizontal="center" wrapText="1"/>
    </xf>
    <xf numFmtId="0" fontId="32" fillId="0" borderId="10" xfId="0" applyFont="1" applyBorder="1" applyAlignment="1">
      <alignment horizontal="center"/>
    </xf>
    <xf numFmtId="0" fontId="31" fillId="0" borderId="10" xfId="0" applyFont="1" applyBorder="1" applyAlignment="1">
      <alignment horizontal="center"/>
    </xf>
    <xf numFmtId="3" fontId="31" fillId="34" borderId="0" xfId="0" applyNumberFormat="1" applyFont="1" applyFill="1" applyAlignment="1">
      <alignment horizontal="righ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34" borderId="12" xfId="0" applyFont="1" applyFill="1" applyBorder="1" applyAlignment="1">
      <alignment horizontal="left" wrapText="1"/>
    </xf>
    <xf numFmtId="3" fontId="31" fillId="34" borderId="12" xfId="0" applyNumberFormat="1" applyFont="1" applyFill="1" applyBorder="1" applyAlignment="1">
      <alignment horizontal="right" wrapText="1"/>
    </xf>
    <xf numFmtId="0" fontId="31" fillId="34" borderId="12" xfId="0" applyFont="1" applyFill="1" applyBorder="1" applyAlignment="1">
      <alignment horizontal="right" wrapText="1"/>
    </xf>
    <xf numFmtId="0" fontId="33" fillId="0" borderId="0" xfId="0" applyFont="1" applyAlignment="1">
      <alignment horizontal="center" wrapText="1"/>
    </xf>
    <xf numFmtId="0" fontId="33" fillId="0" borderId="0" xfId="0" applyFont="1" applyAlignment="1">
      <alignment horizontal="left" wrapText="1"/>
    </xf>
    <xf numFmtId="0" fontId="32" fillId="0" borderId="10" xfId="0" applyFont="1" applyBorder="1" applyAlignment="1">
      <alignment horizontal="center" wrapText="1"/>
    </xf>
    <xf numFmtId="0" fontId="34" fillId="34" borderId="0" xfId="0" applyFont="1" applyFill="1" applyAlignment="1">
      <alignment horizontal="left" wrapText="1"/>
    </xf>
    <xf numFmtId="0" fontId="34" fillId="34" borderId="0" xfId="0" applyFont="1" applyFill="1" applyAlignment="1">
      <alignment horizontal="left" vertical="center" wrapText="1"/>
    </xf>
    <xf numFmtId="0" fontId="34" fillId="34" borderId="11" xfId="0" applyFont="1" applyFill="1" applyBorder="1" applyAlignment="1">
      <alignment horizontal="left" wrapText="1"/>
    </xf>
    <xf numFmtId="3" fontId="34" fillId="34" borderId="11" xfId="0" applyNumberFormat="1" applyFont="1" applyFill="1" applyBorder="1" applyAlignment="1">
      <alignment horizontal="right" wrapText="1"/>
    </xf>
    <xf numFmtId="0" fontId="34" fillId="34" borderId="11" xfId="0" applyFont="1" applyFill="1" applyBorder="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left" vertical="center" wrapText="1"/>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34" borderId="0" xfId="0" applyFont="1" applyFill="1" applyAlignment="1">
      <alignment horizontal="left" wrapText="1" indent="1"/>
    </xf>
    <xf numFmtId="0" fontId="34" fillId="34" borderId="0" xfId="0" applyFont="1" applyFill="1" applyAlignment="1">
      <alignment horizontal="right" wrapText="1"/>
    </xf>
    <xf numFmtId="3" fontId="34" fillId="34" borderId="0" xfId="0" applyNumberFormat="1" applyFont="1" applyFill="1" applyAlignment="1">
      <alignment horizontal="right" wrapText="1"/>
    </xf>
    <xf numFmtId="0" fontId="34" fillId="33" borderId="10" xfId="0" applyFont="1" applyFill="1" applyBorder="1" applyAlignment="1">
      <alignment horizontal="lef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34" borderId="12" xfId="0" applyFont="1" applyFill="1" applyBorder="1" applyAlignment="1">
      <alignment horizontal="left" wrapText="1"/>
    </xf>
    <xf numFmtId="3" fontId="34" fillId="34" borderId="12" xfId="0" applyNumberFormat="1" applyFont="1" applyFill="1" applyBorder="1" applyAlignment="1">
      <alignment horizontal="right" wrapText="1"/>
    </xf>
    <xf numFmtId="0" fontId="34" fillId="34" borderId="12" xfId="0" applyFont="1" applyFill="1" applyBorder="1" applyAlignment="1">
      <alignment horizontal="right" wrapText="1"/>
    </xf>
    <xf numFmtId="0" fontId="32" fillId="0" borderId="10" xfId="0" applyFont="1" applyBorder="1" applyAlignment="1">
      <alignment horizontal="center" wrapText="1"/>
    </xf>
    <xf numFmtId="0" fontId="33" fillId="0" borderId="0" xfId="0" applyFont="1" applyAlignment="1">
      <alignment horizontal="center"/>
    </xf>
    <xf numFmtId="0" fontId="33" fillId="0" borderId="0" xfId="0" applyFont="1" applyAlignment="1">
      <alignment horizontal="left"/>
    </xf>
    <xf numFmtId="0" fontId="33" fillId="34" borderId="0" xfId="0" applyFont="1" applyFill="1" applyAlignment="1">
      <alignment horizontal="left"/>
    </xf>
    <xf numFmtId="3" fontId="31" fillId="33" borderId="10" xfId="0" applyNumberFormat="1" applyFont="1" applyFill="1" applyBorder="1" applyAlignment="1">
      <alignment horizontal="right" wrapText="1"/>
    </xf>
    <xf numFmtId="0" fontId="31" fillId="34" borderId="15" xfId="0" applyFont="1" applyFill="1" applyBorder="1" applyAlignment="1">
      <alignment horizontal="left" wrapText="1"/>
    </xf>
    <xf numFmtId="0" fontId="31" fillId="34" borderId="15" xfId="0" applyFont="1" applyFill="1" applyBorder="1" applyAlignment="1">
      <alignment horizontal="right"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wrapText="1"/>
    </xf>
    <xf numFmtId="0" fontId="31" fillId="33" borderId="15" xfId="0" applyFont="1" applyFill="1" applyBorder="1" applyAlignment="1">
      <alignment horizontal="righ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2" fillId="34" borderId="0" xfId="0" applyFont="1" applyFill="1" applyAlignment="1">
      <alignment horizontal="left" wrapText="1"/>
    </xf>
    <xf numFmtId="3" fontId="31" fillId="34" borderId="15" xfId="0" applyNumberFormat="1" applyFont="1" applyFill="1" applyBorder="1" applyAlignment="1">
      <alignment horizontal="right" wrapText="1"/>
    </xf>
    <xf numFmtId="0" fontId="33" fillId="0" borderId="0" xfId="0" applyFont="1" applyAlignment="1">
      <alignment horizontal="center"/>
    </xf>
    <xf numFmtId="0" fontId="33" fillId="0" borderId="10" xfId="0" applyFont="1" applyBorder="1" applyAlignment="1">
      <alignment horizontal="center"/>
    </xf>
    <xf numFmtId="0" fontId="34" fillId="0" borderId="0" xfId="0" applyFont="1" applyAlignment="1">
      <alignment horizontal="center"/>
    </xf>
    <xf numFmtId="0" fontId="32" fillId="0" borderId="0" xfId="0" applyFont="1" applyAlignment="1">
      <alignment horizontal="left" wrapText="1"/>
    </xf>
    <xf numFmtId="0" fontId="32" fillId="0" borderId="11" xfId="0" applyFont="1" applyBorder="1" applyAlignment="1">
      <alignment horizontal="center" wrapText="1"/>
    </xf>
    <xf numFmtId="0" fontId="31" fillId="34" borderId="0" xfId="0" applyFont="1" applyFill="1" applyAlignment="1">
      <alignment horizontal="left" vertical="center" wrapText="1"/>
    </xf>
    <xf numFmtId="0" fontId="31" fillId="33" borderId="0" xfId="0" applyFont="1" applyFill="1" applyAlignment="1">
      <alignment horizontal="left" vertical="center" wrapText="1"/>
    </xf>
    <xf numFmtId="14" fontId="32" fillId="0" borderId="15" xfId="0" applyNumberFormat="1" applyFont="1" applyBorder="1" applyAlignment="1">
      <alignment horizontal="center" wrapText="1"/>
    </xf>
    <xf numFmtId="0" fontId="31" fillId="0" borderId="0" xfId="0" applyFont="1" applyAlignment="1">
      <alignment horizontal="center" vertical="center" wrapText="1"/>
    </xf>
    <xf numFmtId="0" fontId="36" fillId="0" borderId="0" xfId="0" applyFont="1" applyAlignment="1">
      <alignment horizontal="center" wrapText="1"/>
    </xf>
    <xf numFmtId="0" fontId="37" fillId="0" borderId="0" xfId="0" applyFont="1" applyAlignment="1">
      <alignment horizontal="center" wrapText="1"/>
    </xf>
    <xf numFmtId="0" fontId="36" fillId="0" borderId="11" xfId="0" applyFont="1" applyBorder="1" applyAlignment="1">
      <alignment horizontal="center" wrapText="1"/>
    </xf>
    <xf numFmtId="0" fontId="36" fillId="0" borderId="0" xfId="0" applyFont="1" applyAlignment="1">
      <alignment horizontal="left" vertical="center" wrapText="1"/>
    </xf>
    <xf numFmtId="0" fontId="36" fillId="34" borderId="0" xfId="0" applyFont="1" applyFill="1" applyAlignment="1">
      <alignment horizontal="left" wrapText="1"/>
    </xf>
    <xf numFmtId="0" fontId="36" fillId="34" borderId="0" xfId="0" applyFont="1" applyFill="1" applyAlignment="1">
      <alignment horizontal="left" vertical="center" wrapText="1"/>
    </xf>
    <xf numFmtId="3" fontId="36" fillId="34" borderId="0" xfId="0" applyNumberFormat="1" applyFont="1" applyFill="1" applyAlignment="1">
      <alignment horizontal="right" wrapText="1"/>
    </xf>
    <xf numFmtId="3" fontId="38" fillId="34" borderId="0" xfId="0" applyNumberFormat="1" applyFont="1" applyFill="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left" vertical="center" wrapText="1"/>
    </xf>
    <xf numFmtId="0" fontId="36" fillId="33" borderId="10" xfId="0" applyFont="1" applyFill="1" applyBorder="1" applyAlignment="1">
      <alignment horizontal="left" wrapTex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37" fillId="34" borderId="0" xfId="0" applyFont="1" applyFill="1" applyAlignment="1">
      <alignment horizontal="left" wrapText="1" indent="1"/>
    </xf>
    <xf numFmtId="0" fontId="37" fillId="34" borderId="12" xfId="0" applyFont="1" applyFill="1" applyBorder="1" applyAlignment="1">
      <alignment horizontal="left" wrapText="1"/>
    </xf>
    <xf numFmtId="3" fontId="37" fillId="34" borderId="12" xfId="0" applyNumberFormat="1" applyFont="1" applyFill="1" applyBorder="1" applyAlignment="1">
      <alignment horizontal="right" wrapText="1"/>
    </xf>
    <xf numFmtId="3" fontId="39" fillId="34" borderId="12" xfId="0" applyNumberFormat="1" applyFont="1" applyFill="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14" fontId="36" fillId="0" borderId="15" xfId="0" applyNumberFormat="1" applyFont="1" applyBorder="1" applyAlignment="1">
      <alignment horizontal="center" wrapText="1"/>
    </xf>
    <xf numFmtId="0" fontId="36" fillId="0" borderId="0" xfId="0" applyFont="1" applyAlignment="1">
      <alignment horizontal="center" vertic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32" fillId="33" borderId="0" xfId="0" applyFont="1" applyFill="1" applyAlignment="1">
      <alignment horizontal="center" wrapText="1"/>
    </xf>
    <xf numFmtId="0" fontId="33" fillId="33" borderId="0" xfId="0" applyFont="1" applyFill="1" applyAlignment="1">
      <alignment horizontal="center" wrapText="1"/>
    </xf>
    <xf numFmtId="0" fontId="31" fillId="33" borderId="0" xfId="0" applyFont="1" applyFill="1" applyAlignment="1">
      <alignment horizontal="center" wrapText="1"/>
    </xf>
    <xf numFmtId="0" fontId="33" fillId="0" borderId="0" xfId="0" applyFont="1" applyAlignment="1">
      <alignment horizontal="center" wrapText="1"/>
    </xf>
    <xf numFmtId="0" fontId="31" fillId="33" borderId="0" xfId="0" applyFont="1" applyFill="1" applyAlignment="1">
      <alignment horizontal="center" wrapText="1"/>
    </xf>
    <xf numFmtId="0" fontId="34" fillId="33" borderId="0" xfId="0" applyFont="1" applyFill="1" applyAlignment="1">
      <alignment horizontal="center" wrapText="1"/>
    </xf>
    <xf numFmtId="0" fontId="25" fillId="33" borderId="0" xfId="0" applyFont="1" applyFill="1" applyAlignment="1">
      <alignment horizontal="left" wrapText="1" indent="1"/>
    </xf>
    <xf numFmtId="0" fontId="25" fillId="34" borderId="0" xfId="0" applyFont="1" applyFill="1" applyAlignment="1">
      <alignment horizontal="left" wrapText="1" indent="1"/>
    </xf>
    <xf numFmtId="0" fontId="19" fillId="0" borderId="15" xfId="0" applyFont="1" applyBorder="1" applyAlignment="1">
      <alignment horizontal="center"/>
    </xf>
    <xf numFmtId="0" fontId="19" fillId="0" borderId="11" xfId="0" applyFont="1" applyBorder="1" applyAlignment="1">
      <alignment horizontal="center"/>
    </xf>
    <xf numFmtId="0" fontId="22" fillId="0" borderId="11" xfId="0" applyFont="1" applyBorder="1" applyAlignment="1">
      <alignment horizontal="center" wrapText="1"/>
    </xf>
    <xf numFmtId="0" fontId="25" fillId="34" borderId="11" xfId="0" applyFont="1" applyFill="1" applyBorder="1" applyAlignment="1">
      <alignment horizontal="lef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5" fillId="34" borderId="14" xfId="0" applyFont="1" applyFill="1" applyBorder="1" applyAlignment="1">
      <alignment horizontal="left" wrapText="1"/>
    </xf>
    <xf numFmtId="0" fontId="28" fillId="34" borderId="14" xfId="0" applyFont="1" applyFill="1" applyBorder="1" applyAlignment="1">
      <alignment horizontal="right" wrapText="1"/>
    </xf>
    <xf numFmtId="0" fontId="28" fillId="34" borderId="14" xfId="0" applyFont="1" applyFill="1" applyBorder="1" applyAlignment="1">
      <alignment horizontal="left" wrapText="1"/>
    </xf>
    <xf numFmtId="3" fontId="28" fillId="34" borderId="14" xfId="0" applyNumberFormat="1" applyFont="1" applyFill="1" applyBorder="1" applyAlignment="1">
      <alignment horizontal="right" wrapText="1"/>
    </xf>
    <xf numFmtId="0" fontId="27" fillId="0" borderId="10" xfId="0" applyFont="1" applyBorder="1" applyAlignment="1">
      <alignment horizontal="center"/>
    </xf>
    <xf numFmtId="0" fontId="30" fillId="0" borderId="0" xfId="0" applyFont="1" applyAlignment="1">
      <alignment wrapText="1"/>
    </xf>
    <xf numFmtId="0" fontId="21" fillId="0" borderId="0" xfId="0" applyFont="1" applyAlignment="1">
      <alignment horizontal="center" wrapText="1"/>
    </xf>
    <xf numFmtId="0" fontId="19" fillId="0" borderId="0" xfId="0" applyFont="1" applyAlignment="1">
      <alignment wrapText="1"/>
    </xf>
    <xf numFmtId="0" fontId="22" fillId="0" borderId="0" xfId="0" applyFont="1" applyAlignment="1">
      <alignment horizontal="center" wrapText="1"/>
    </xf>
    <xf numFmtId="3" fontId="22" fillId="33" borderId="11" xfId="0" applyNumberFormat="1" applyFont="1" applyFill="1" applyBorder="1" applyAlignment="1">
      <alignment horizontal="right" wrapText="1"/>
    </xf>
    <xf numFmtId="0" fontId="18" fillId="0" borderId="11" xfId="0" applyFont="1" applyBorder="1" applyAlignment="1">
      <alignment horizontal="center"/>
    </xf>
    <xf numFmtId="0" fontId="23" fillId="0" borderId="10" xfId="0" applyFont="1" applyBorder="1" applyAlignment="1">
      <alignment horizontal="left"/>
    </xf>
    <xf numFmtId="0" fontId="22" fillId="0" borderId="11" xfId="0" applyFont="1" applyBorder="1" applyAlignment="1">
      <alignment horizontal="center"/>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4" borderId="16" xfId="0" applyFont="1" applyFill="1" applyBorder="1" applyAlignment="1">
      <alignment horizontal="left" wrapText="1"/>
    </xf>
    <xf numFmtId="0" fontId="22" fillId="34" borderId="16"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3" fillId="0" borderId="15" xfId="0" applyFont="1" applyBorder="1" applyAlignment="1">
      <alignment horizontal="center"/>
    </xf>
    <xf numFmtId="0" fontId="22" fillId="0" borderId="0" xfId="0" applyFont="1" applyAlignment="1">
      <alignment horizontal="center"/>
    </xf>
    <xf numFmtId="0" fontId="22" fillId="34" borderId="0" xfId="0" applyFont="1" applyFill="1" applyAlignment="1">
      <alignment horizontal="center" wrapText="1"/>
    </xf>
    <xf numFmtId="0" fontId="22" fillId="0" borderId="0" xfId="0" applyFont="1" applyAlignment="1">
      <alignment horizontal="center" vertical="center" wrapText="1"/>
    </xf>
    <xf numFmtId="0" fontId="23"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31" fillId="0" borderId="11" xfId="0" applyFont="1" applyBorder="1" applyAlignment="1">
      <alignment horizontal="center" wrapText="1"/>
    </xf>
    <xf numFmtId="0" fontId="32" fillId="0" borderId="11" xfId="0" applyFont="1" applyBorder="1" applyAlignment="1">
      <alignment horizontal="center"/>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31" fillId="34" borderId="13" xfId="0" applyFont="1" applyFill="1" applyBorder="1" applyAlignment="1">
      <alignment horizontal="right" wrapText="1"/>
    </xf>
    <xf numFmtId="0" fontId="31" fillId="34" borderId="13" xfId="0" applyFont="1" applyFill="1" applyBorder="1" applyAlignment="1">
      <alignment horizontal="left" wrapText="1"/>
    </xf>
    <xf numFmtId="0" fontId="32" fillId="0" borderId="15" xfId="0" applyFont="1" applyBorder="1" applyAlignment="1">
      <alignment horizontal="center" wrapText="1"/>
    </xf>
    <xf numFmtId="0" fontId="32" fillId="0" borderId="11" xfId="0" applyFont="1" applyBorder="1" applyAlignment="1">
      <alignment horizontal="center"/>
    </xf>
    <xf numFmtId="0" fontId="32" fillId="0" borderId="11" xfId="0" applyFont="1" applyBorder="1" applyAlignment="1">
      <alignment horizontal="center" wrapText="1"/>
    </xf>
    <xf numFmtId="0" fontId="31" fillId="34" borderId="0" xfId="0" applyFont="1" applyFill="1" applyAlignment="1">
      <alignment horizontal="center" wrapText="1"/>
    </xf>
    <xf numFmtId="3" fontId="31" fillId="34" borderId="0" xfId="0" applyNumberFormat="1" applyFont="1" applyFill="1" applyAlignment="1">
      <alignment horizontal="right" vertical="center" wrapText="1"/>
    </xf>
    <xf numFmtId="3" fontId="31" fillId="33" borderId="10" xfId="0" applyNumberFormat="1" applyFont="1" applyFill="1" applyBorder="1" applyAlignment="1">
      <alignment horizontal="right" vertical="center" wrapText="1"/>
    </xf>
    <xf numFmtId="3" fontId="31" fillId="34" borderId="15" xfId="0" applyNumberFormat="1" applyFont="1" applyFill="1" applyBorder="1" applyAlignment="1">
      <alignment horizontal="right" vertic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27" fillId="0" borderId="0" xfId="0" applyFont="1" applyAlignment="1">
      <alignment horizontal="center" wrapText="1"/>
    </xf>
    <xf numFmtId="0" fontId="25" fillId="0" borderId="0" xfId="0" applyFont="1" applyAlignment="1">
      <alignment horizontal="left" vertical="center" wrapText="1"/>
    </xf>
    <xf numFmtId="0" fontId="27" fillId="0" borderId="0" xfId="0" applyFont="1" applyAlignment="1">
      <alignment horizontal="left" wrapText="1"/>
    </xf>
    <xf numFmtId="15" fontId="28" fillId="34" borderId="0" xfId="0" applyNumberFormat="1" applyFont="1" applyFill="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4" borderId="0" xfId="0" applyFont="1" applyFill="1" applyAlignment="1">
      <alignment horizontal="left" vertical="center" wrapText="1" indent="2"/>
    </xf>
    <xf numFmtId="0" fontId="25" fillId="34" borderId="0" xfId="0" applyFont="1" applyFill="1" applyAlignment="1">
      <alignment horizontal="right" vertical="center" wrapText="1"/>
    </xf>
    <xf numFmtId="0" fontId="25" fillId="33" borderId="0" xfId="0" applyFont="1" applyFill="1" applyAlignment="1">
      <alignment horizontal="left" wrapText="1" indent="4"/>
    </xf>
    <xf numFmtId="0" fontId="25" fillId="34" borderId="0" xfId="0" applyFont="1" applyFill="1" applyAlignment="1">
      <alignment horizontal="left" wrapText="1" indent="4"/>
    </xf>
    <xf numFmtId="15" fontId="28" fillId="33" borderId="0" xfId="0" applyNumberFormat="1" applyFont="1" applyFill="1" applyAlignment="1">
      <alignment horizontal="left" wrapText="1"/>
    </xf>
    <xf numFmtId="0" fontId="27" fillId="34" borderId="0" xfId="0" applyFont="1" applyFill="1" applyAlignment="1">
      <alignment horizontal="left" wrapText="1" indent="1"/>
    </xf>
    <xf numFmtId="0" fontId="27" fillId="33" borderId="0" xfId="0" applyFont="1" applyFill="1" applyAlignment="1">
      <alignment horizontal="left" vertical="center" wrapText="1" indent="2"/>
    </xf>
    <xf numFmtId="0" fontId="25" fillId="33" borderId="0" xfId="0" applyFont="1" applyFill="1" applyAlignment="1">
      <alignment horizontal="right" vertical="center" wrapText="1"/>
    </xf>
    <xf numFmtId="0" fontId="26" fillId="0" borderId="15" xfId="0" applyFont="1" applyBorder="1" applyAlignment="1">
      <alignment horizontal="center"/>
    </xf>
    <xf numFmtId="0" fontId="25" fillId="34" borderId="0" xfId="0" applyFont="1" applyFill="1" applyAlignment="1">
      <alignment horizontal="left" wrapText="1"/>
    </xf>
    <xf numFmtId="0" fontId="31" fillId="33" borderId="0" xfId="0" applyFont="1" applyFill="1" applyAlignment="1">
      <alignment horizontal="left" wrapText="1" indent="2"/>
    </xf>
    <xf numFmtId="0" fontId="33" fillId="0" borderId="11" xfId="0" applyFont="1" applyBorder="1" applyAlignment="1">
      <alignment horizontal="center"/>
    </xf>
    <xf numFmtId="0" fontId="31" fillId="34"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3" borderId="0" xfId="0" applyFont="1" applyFill="1" applyAlignment="1">
      <alignment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0" xfId="0" applyFont="1"/>
    <xf numFmtId="0" fontId="0" fillId="0" borderId="0" xfId="0"/>
    <xf numFmtId="0" fontId="0" fillId="0" borderId="10" xfId="0" applyBorder="1"/>
    <xf numFmtId="0" fontId="19" fillId="0" borderId="11" xfId="0" applyFont="1" applyBorder="1"/>
    <xf numFmtId="0" fontId="18" fillId="33" borderId="0" xfId="0" applyFont="1" applyFill="1" applyAlignment="1">
      <alignment horizontal="center" wrapText="1"/>
    </xf>
    <xf numFmtId="0" fontId="18" fillId="34" borderId="0" xfId="0" applyFont="1" applyFill="1" applyAlignment="1">
      <alignment horizontal="center" wrapText="1"/>
    </xf>
    <xf numFmtId="0" fontId="42" fillId="33" borderId="0" xfId="0" applyFont="1" applyFill="1" applyAlignment="1">
      <alignment horizontal="lef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xf>
    <xf numFmtId="0" fontId="0" fillId="0" borderId="10" xfId="0" applyBorder="1" applyAlignment="1">
      <alignment wrapText="1"/>
    </xf>
    <xf numFmtId="0" fontId="18" fillId="0" borderId="10" xfId="0" applyFont="1" applyBorder="1" applyAlignment="1">
      <alignment horizontal="center" wrapText="1"/>
    </xf>
    <xf numFmtId="0" fontId="18" fillId="0" borderId="0" xfId="0" applyFont="1" applyAlignment="1">
      <alignment vertical="top" wrapText="1"/>
    </xf>
    <xf numFmtId="0" fontId="19" fillId="34" borderId="0" xfId="0" applyFont="1"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vertical="top" wrapText="1"/>
    </xf>
    <xf numFmtId="0" fontId="18" fillId="0" borderId="0" xfId="0" applyFont="1" applyAlignment="1">
      <alignment horizontal="left" wrapText="1"/>
    </xf>
    <xf numFmtId="0" fontId="0" fillId="0" borderId="10" xfId="0" applyBorder="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3" fontId="18" fillId="33" borderId="14" xfId="0" applyNumberFormat="1" applyFont="1" applyFill="1" applyBorder="1" applyAlignment="1">
      <alignment horizontal="right" wrapText="1"/>
    </xf>
    <xf numFmtId="0" fontId="18" fillId="0" borderId="11" xfId="0" applyFont="1" applyBorder="1"/>
    <xf numFmtId="0" fontId="23" fillId="0" borderId="0" xfId="0" applyFont="1" applyAlignment="1">
      <alignment wrapText="1"/>
    </xf>
    <xf numFmtId="0" fontId="22"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4" borderId="14" xfId="0" applyFont="1" applyFill="1" applyBorder="1" applyAlignment="1">
      <alignment horizontal="right" wrapText="1"/>
    </xf>
    <xf numFmtId="0" fontId="22" fillId="34" borderId="15" xfId="0" applyFont="1" applyFill="1" applyBorder="1" applyAlignment="1">
      <alignment horizontal="right" wrapText="1"/>
    </xf>
    <xf numFmtId="0" fontId="23" fillId="0" borderId="0" xfId="0" applyFont="1" applyAlignment="1">
      <alignment horizontal="left" vertical="center" wrapText="1"/>
    </xf>
    <xf numFmtId="0" fontId="45" fillId="0" borderId="0" xfId="0" applyFont="1" applyAlignment="1">
      <alignment wrapText="1"/>
    </xf>
    <xf numFmtId="0" fontId="22" fillId="34" borderId="0" xfId="0" applyFont="1" applyFill="1" applyAlignment="1">
      <alignment horizontal="left" wrapText="1" indent="5"/>
    </xf>
    <xf numFmtId="0" fontId="22" fillId="33" borderId="0" xfId="0" applyFont="1" applyFill="1" applyAlignment="1">
      <alignment horizontal="left" wrapText="1" indent="5"/>
    </xf>
    <xf numFmtId="0" fontId="22" fillId="34" borderId="11" xfId="0" applyFont="1" applyFill="1" applyBorder="1" applyAlignment="1">
      <alignment horizontal="right" wrapText="1"/>
    </xf>
    <xf numFmtId="0" fontId="18" fillId="34" borderId="0" xfId="0" applyFont="1" applyFill="1" applyAlignment="1">
      <alignment horizontal="lef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horizontal="left" wrapText="1"/>
    </xf>
    <xf numFmtId="0" fontId="18" fillId="33" borderId="0" xfId="0" applyFont="1" applyFill="1" applyAlignment="1">
      <alignment horizontal="left" wrapText="1" indent="4"/>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14" xfId="0" applyFont="1" applyFill="1" applyBorder="1" applyAlignment="1">
      <alignment horizontal="left" wrapText="1"/>
    </xf>
    <xf numFmtId="0" fontId="22" fillId="33" borderId="0" xfId="0" applyFont="1" applyFill="1" applyAlignment="1">
      <alignment horizontal="left" wrapText="1" indent="4"/>
    </xf>
    <xf numFmtId="0" fontId="22" fillId="34" borderId="0" xfId="0" applyFont="1" applyFill="1" applyAlignment="1">
      <alignment horizontal="left" wrapText="1" indent="7"/>
    </xf>
    <xf numFmtId="0" fontId="22" fillId="33" borderId="0" xfId="0" applyFont="1" applyFill="1" applyAlignment="1">
      <alignment horizontal="left" wrapText="1" indent="7"/>
    </xf>
    <xf numFmtId="0" fontId="45" fillId="0" borderId="0" xfId="0" applyFont="1" applyAlignment="1">
      <alignment horizontal="center" wrapText="1"/>
    </xf>
    <xf numFmtId="0" fontId="18" fillId="0" borderId="10" xfId="0" applyFont="1" applyBorder="1" applyAlignment="1">
      <alignment horizontal="center"/>
    </xf>
    <xf numFmtId="0" fontId="23" fillId="34" borderId="0" xfId="0" applyFont="1" applyFill="1" applyAlignment="1">
      <alignment horizontal="left" vertical="top"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18" fillId="0" borderId="10" xfId="0" applyFont="1" applyBorder="1" applyAlignment="1">
      <alignment horizontal="center"/>
    </xf>
    <xf numFmtId="0" fontId="18" fillId="0" borderId="0" xfId="0" applyFont="1" applyAlignment="1">
      <alignment horizontal="justify" vertical="top" wrapText="1"/>
    </xf>
    <xf numFmtId="0" fontId="18" fillId="0" borderId="10" xfId="0" applyFont="1" applyBorder="1" applyAlignment="1">
      <alignment horizontal="left"/>
    </xf>
    <xf numFmtId="10" fontId="0" fillId="0" borderId="0" xfId="0" applyNumberFormat="1" applyAlignment="1">
      <alignment wrapText="1"/>
    </xf>
    <xf numFmtId="0" fontId="4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7631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47241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08280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x14ac:dyDescent="0.25"/>
  <cols>
    <col min="1" max="1" width="36.5703125" bestFit="1" customWidth="1"/>
    <col min="2" max="3" width="36.5703125" customWidth="1"/>
    <col min="4" max="4" width="7.5703125" customWidth="1"/>
    <col min="5" max="5" width="26.85546875" customWidth="1"/>
    <col min="6" max="6" width="36.5703125" customWidth="1"/>
    <col min="7" max="7" width="7.5703125" customWidth="1"/>
    <col min="8" max="8" width="26.85546875" customWidth="1"/>
    <col min="9" max="9" width="36.5703125" customWidth="1"/>
    <col min="10" max="10" width="7.5703125" customWidth="1"/>
    <col min="11" max="11" width="23.28515625" customWidth="1"/>
    <col min="12" max="12" width="36.5703125" customWidth="1"/>
    <col min="13" max="13" width="7.5703125" customWidth="1"/>
    <col min="14" max="14" width="26.85546875" customWidth="1"/>
    <col min="15" max="15" width="36.5703125" customWidth="1"/>
    <col min="16" max="16" width="7.5703125" customWidth="1"/>
    <col min="17" max="17" width="23.28515625" customWidth="1"/>
    <col min="18" max="18" width="36.5703125" customWidth="1"/>
    <col min="19" max="19" width="7.5703125" customWidth="1"/>
    <col min="20" max="20" width="22.140625" customWidth="1"/>
    <col min="21" max="21" width="36.5703125" customWidth="1"/>
  </cols>
  <sheetData>
    <row r="1" spans="1:21" ht="15" customHeight="1" x14ac:dyDescent="0.25">
      <c r="A1" s="8" t="s">
        <v>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4</v>
      </c>
      <c r="B3" s="110"/>
      <c r="C3" s="110"/>
      <c r="D3" s="110"/>
      <c r="E3" s="110"/>
      <c r="F3" s="110"/>
      <c r="G3" s="110"/>
      <c r="H3" s="110"/>
      <c r="I3" s="110"/>
      <c r="J3" s="110"/>
      <c r="K3" s="110"/>
      <c r="L3" s="110"/>
      <c r="M3" s="110"/>
      <c r="N3" s="110"/>
      <c r="O3" s="110"/>
      <c r="P3" s="110"/>
      <c r="Q3" s="110"/>
      <c r="R3" s="110"/>
      <c r="S3" s="110"/>
      <c r="T3" s="110"/>
      <c r="U3" s="110"/>
    </row>
    <row r="4" spans="1:21" ht="15" customHeight="1" x14ac:dyDescent="0.25">
      <c r="A4" s="15" t="s">
        <v>235</v>
      </c>
      <c r="B4" s="111" t="s">
        <v>236</v>
      </c>
      <c r="C4" s="111"/>
      <c r="D4" s="111"/>
      <c r="E4" s="111"/>
      <c r="F4" s="111"/>
      <c r="G4" s="111"/>
      <c r="H4" s="111"/>
      <c r="I4" s="111"/>
      <c r="J4" s="111"/>
      <c r="K4" s="111"/>
      <c r="L4" s="111"/>
      <c r="M4" s="111"/>
      <c r="N4" s="111"/>
      <c r="O4" s="111"/>
      <c r="P4" s="111"/>
      <c r="Q4" s="111"/>
      <c r="R4" s="111"/>
      <c r="S4" s="111"/>
      <c r="T4" s="111"/>
      <c r="U4" s="111"/>
    </row>
    <row r="5" spans="1:21" x14ac:dyDescent="0.25">
      <c r="A5" s="15"/>
      <c r="B5" s="111"/>
      <c r="C5" s="111"/>
      <c r="D5" s="111"/>
      <c r="E5" s="111"/>
      <c r="F5" s="111"/>
      <c r="G5" s="111"/>
      <c r="H5" s="111"/>
      <c r="I5" s="111"/>
      <c r="J5" s="111"/>
      <c r="K5" s="111"/>
      <c r="L5" s="111"/>
      <c r="M5" s="111"/>
      <c r="N5" s="111"/>
      <c r="O5" s="111"/>
      <c r="P5" s="111"/>
      <c r="Q5" s="111"/>
      <c r="R5" s="111"/>
      <c r="S5" s="111"/>
      <c r="T5" s="111"/>
      <c r="U5" s="111"/>
    </row>
    <row r="6" spans="1:21" ht="30" customHeight="1" x14ac:dyDescent="0.25">
      <c r="A6" s="15"/>
      <c r="B6" s="112" t="s">
        <v>237</v>
      </c>
      <c r="C6" s="112"/>
      <c r="D6" s="112"/>
      <c r="E6" s="112"/>
      <c r="F6" s="112"/>
      <c r="G6" s="112"/>
      <c r="H6" s="112"/>
      <c r="I6" s="112"/>
      <c r="J6" s="112"/>
      <c r="K6" s="112"/>
      <c r="L6" s="112"/>
      <c r="M6" s="112"/>
      <c r="N6" s="112"/>
      <c r="O6" s="112"/>
      <c r="P6" s="112"/>
      <c r="Q6" s="112"/>
      <c r="R6" s="112"/>
      <c r="S6" s="112"/>
      <c r="T6" s="112"/>
      <c r="U6" s="112"/>
    </row>
    <row r="7" spans="1:21" x14ac:dyDescent="0.25">
      <c r="A7" s="15"/>
      <c r="B7" s="111"/>
      <c r="C7" s="111"/>
      <c r="D7" s="111"/>
      <c r="E7" s="111"/>
      <c r="F7" s="111"/>
      <c r="G7" s="111"/>
      <c r="H7" s="111"/>
      <c r="I7" s="111"/>
      <c r="J7" s="111"/>
      <c r="K7" s="111"/>
      <c r="L7" s="111"/>
      <c r="M7" s="111"/>
      <c r="N7" s="111"/>
      <c r="O7" s="111"/>
      <c r="P7" s="111"/>
      <c r="Q7" s="111"/>
      <c r="R7" s="111"/>
      <c r="S7" s="111"/>
      <c r="T7" s="111"/>
      <c r="U7" s="111"/>
    </row>
    <row r="8" spans="1:21" ht="15.75" thickBot="1" x14ac:dyDescent="0.3">
      <c r="A8" s="15"/>
      <c r="B8" s="16"/>
      <c r="C8" s="16"/>
      <c r="D8" s="43" t="s">
        <v>238</v>
      </c>
      <c r="E8" s="43"/>
      <c r="F8" s="43"/>
      <c r="G8" s="43"/>
      <c r="H8" s="43"/>
      <c r="I8" s="43"/>
      <c r="J8" s="43"/>
      <c r="K8" s="43"/>
      <c r="L8" s="43"/>
      <c r="M8" s="43"/>
      <c r="N8" s="43"/>
      <c r="O8" s="16"/>
    </row>
    <row r="9" spans="1:21" x14ac:dyDescent="0.25">
      <c r="A9" s="15"/>
      <c r="B9" s="16"/>
      <c r="C9" s="16"/>
      <c r="D9" s="44"/>
      <c r="E9" s="44"/>
      <c r="F9" s="18"/>
      <c r="G9" s="45" t="s">
        <v>239</v>
      </c>
      <c r="H9" s="45"/>
      <c r="I9" s="18"/>
      <c r="J9" s="45" t="s">
        <v>239</v>
      </c>
      <c r="K9" s="45"/>
      <c r="L9" s="18"/>
      <c r="M9" s="44"/>
      <c r="N9" s="44"/>
      <c r="O9" s="16"/>
    </row>
    <row r="10" spans="1:21" x14ac:dyDescent="0.25">
      <c r="A10" s="15"/>
      <c r="B10" s="16"/>
      <c r="C10" s="16"/>
      <c r="D10" s="46"/>
      <c r="E10" s="46"/>
      <c r="F10" s="16"/>
      <c r="G10" s="47" t="s">
        <v>240</v>
      </c>
      <c r="H10" s="47"/>
      <c r="I10" s="16"/>
      <c r="J10" s="47" t="s">
        <v>240</v>
      </c>
      <c r="K10" s="47"/>
      <c r="L10" s="16"/>
      <c r="M10" s="47" t="s">
        <v>241</v>
      </c>
      <c r="N10" s="47"/>
      <c r="O10" s="16"/>
    </row>
    <row r="11" spans="1:21" ht="15.75" thickBot="1" x14ac:dyDescent="0.3">
      <c r="A11" s="15"/>
      <c r="B11" s="16"/>
      <c r="C11" s="16"/>
      <c r="D11" s="43" t="s">
        <v>242</v>
      </c>
      <c r="E11" s="43"/>
      <c r="F11" s="16"/>
      <c r="G11" s="43" t="s">
        <v>243</v>
      </c>
      <c r="H11" s="43"/>
      <c r="I11" s="16"/>
      <c r="J11" s="43" t="s">
        <v>244</v>
      </c>
      <c r="K11" s="43"/>
      <c r="L11" s="16"/>
      <c r="M11" s="43" t="s">
        <v>245</v>
      </c>
      <c r="N11" s="43"/>
      <c r="O11" s="16"/>
    </row>
    <row r="12" spans="1:21" x14ac:dyDescent="0.25">
      <c r="A12" s="15"/>
      <c r="B12" s="19"/>
      <c r="C12" s="19"/>
      <c r="D12" s="20"/>
      <c r="E12" s="21"/>
      <c r="F12" s="19"/>
      <c r="G12" s="20"/>
      <c r="H12" s="21"/>
      <c r="I12" s="19"/>
      <c r="J12" s="20"/>
      <c r="K12" s="21"/>
      <c r="L12" s="19"/>
      <c r="M12" s="20"/>
      <c r="N12" s="21"/>
      <c r="O12" s="19"/>
    </row>
    <row r="13" spans="1:21" x14ac:dyDescent="0.25">
      <c r="A13" s="15"/>
      <c r="B13" s="22"/>
      <c r="C13" s="23"/>
      <c r="D13" s="48"/>
      <c r="E13" s="48"/>
      <c r="F13" s="23"/>
      <c r="G13" s="49" t="s">
        <v>246</v>
      </c>
      <c r="H13" s="49"/>
      <c r="I13" s="49"/>
      <c r="J13" s="49"/>
      <c r="K13" s="49"/>
      <c r="L13" s="23"/>
      <c r="M13" s="48"/>
      <c r="N13" s="48"/>
      <c r="O13" s="23"/>
    </row>
    <row r="14" spans="1:21" x14ac:dyDescent="0.25">
      <c r="A14" s="15"/>
      <c r="B14" s="24" t="s">
        <v>247</v>
      </c>
      <c r="C14" s="25"/>
      <c r="D14" s="25"/>
      <c r="E14" s="26"/>
      <c r="F14" s="25"/>
      <c r="G14" s="25"/>
      <c r="H14" s="26"/>
      <c r="I14" s="25"/>
      <c r="J14" s="25"/>
      <c r="K14" s="26"/>
      <c r="L14" s="25"/>
      <c r="M14" s="25"/>
      <c r="N14" s="26"/>
      <c r="O14" s="25"/>
    </row>
    <row r="15" spans="1:21" x14ac:dyDescent="0.25">
      <c r="A15" s="15"/>
      <c r="B15" s="27" t="s">
        <v>248</v>
      </c>
      <c r="C15" s="28"/>
      <c r="D15" s="27" t="s">
        <v>249</v>
      </c>
      <c r="E15" s="29">
        <v>18998</v>
      </c>
      <c r="F15" s="28"/>
      <c r="G15" s="27" t="s">
        <v>249</v>
      </c>
      <c r="H15" s="30" t="s">
        <v>250</v>
      </c>
      <c r="I15" s="28"/>
      <c r="J15" s="27" t="s">
        <v>249</v>
      </c>
      <c r="K15" s="30">
        <v>-473</v>
      </c>
      <c r="L15" s="28"/>
      <c r="M15" s="27" t="s">
        <v>249</v>
      </c>
      <c r="N15" s="29">
        <v>18525</v>
      </c>
      <c r="O15" s="28"/>
    </row>
    <row r="16" spans="1:21" x14ac:dyDescent="0.25">
      <c r="A16" s="15"/>
      <c r="B16" s="31" t="s">
        <v>251</v>
      </c>
      <c r="C16" s="25"/>
      <c r="D16" s="31"/>
      <c r="E16" s="32">
        <v>70001</v>
      </c>
      <c r="F16" s="25"/>
      <c r="G16" s="31"/>
      <c r="H16" s="33">
        <v>136</v>
      </c>
      <c r="I16" s="25"/>
      <c r="J16" s="31"/>
      <c r="K16" s="33">
        <v>-439</v>
      </c>
      <c r="L16" s="25"/>
      <c r="M16" s="31"/>
      <c r="N16" s="32">
        <v>69698</v>
      </c>
      <c r="O16" s="25"/>
    </row>
    <row r="17" spans="1:21" x14ac:dyDescent="0.25">
      <c r="A17" s="15"/>
      <c r="B17" s="27" t="s">
        <v>252</v>
      </c>
      <c r="C17" s="28"/>
      <c r="D17" s="27"/>
      <c r="E17" s="29">
        <v>13304</v>
      </c>
      <c r="F17" s="28"/>
      <c r="G17" s="27"/>
      <c r="H17" s="30">
        <v>95</v>
      </c>
      <c r="I17" s="28"/>
      <c r="J17" s="27"/>
      <c r="K17" s="30">
        <v>-27</v>
      </c>
      <c r="L17" s="28"/>
      <c r="M17" s="27"/>
      <c r="N17" s="29">
        <v>13372</v>
      </c>
      <c r="O17" s="28"/>
    </row>
    <row r="18" spans="1:21" x14ac:dyDescent="0.25">
      <c r="A18" s="15"/>
      <c r="B18" s="31" t="s">
        <v>253</v>
      </c>
      <c r="C18" s="25"/>
      <c r="D18" s="31"/>
      <c r="E18" s="32">
        <v>18072</v>
      </c>
      <c r="F18" s="25"/>
      <c r="G18" s="31"/>
      <c r="H18" s="33">
        <v>83</v>
      </c>
      <c r="I18" s="25"/>
      <c r="J18" s="31"/>
      <c r="K18" s="33">
        <v>-172</v>
      </c>
      <c r="L18" s="25"/>
      <c r="M18" s="31"/>
      <c r="N18" s="32">
        <v>17983</v>
      </c>
      <c r="O18" s="25"/>
    </row>
    <row r="19" spans="1:21" x14ac:dyDescent="0.25">
      <c r="A19" s="15"/>
      <c r="B19" s="27" t="s">
        <v>254</v>
      </c>
      <c r="C19" s="28"/>
      <c r="D19" s="27"/>
      <c r="E19" s="29">
        <v>4042</v>
      </c>
      <c r="F19" s="28"/>
      <c r="G19" s="27"/>
      <c r="H19" s="30">
        <v>24</v>
      </c>
      <c r="I19" s="28"/>
      <c r="J19" s="27"/>
      <c r="K19" s="30">
        <v>-1</v>
      </c>
      <c r="L19" s="28"/>
      <c r="M19" s="27"/>
      <c r="N19" s="29">
        <v>4065</v>
      </c>
      <c r="O19" s="28"/>
    </row>
    <row r="20" spans="1:21" ht="15.75" thickBot="1" x14ac:dyDescent="0.3">
      <c r="A20" s="15"/>
      <c r="B20" s="31" t="s">
        <v>255</v>
      </c>
      <c r="C20" s="25"/>
      <c r="D20" s="34"/>
      <c r="E20" s="35">
        <v>1500</v>
      </c>
      <c r="F20" s="25"/>
      <c r="G20" s="34"/>
      <c r="H20" s="36" t="s">
        <v>250</v>
      </c>
      <c r="I20" s="25"/>
      <c r="J20" s="34"/>
      <c r="K20" s="36">
        <v>-63</v>
      </c>
      <c r="L20" s="25"/>
      <c r="M20" s="34"/>
      <c r="N20" s="35">
        <v>1437</v>
      </c>
      <c r="O20" s="25"/>
    </row>
    <row r="21" spans="1:21" ht="15.75" thickBot="1" x14ac:dyDescent="0.3">
      <c r="A21" s="15"/>
      <c r="B21" s="27"/>
      <c r="C21" s="28"/>
      <c r="D21" s="37" t="s">
        <v>249</v>
      </c>
      <c r="E21" s="38">
        <v>125917</v>
      </c>
      <c r="F21" s="28"/>
      <c r="G21" s="37" t="s">
        <v>249</v>
      </c>
      <c r="H21" s="39">
        <v>338</v>
      </c>
      <c r="I21" s="28"/>
      <c r="J21" s="37" t="s">
        <v>249</v>
      </c>
      <c r="K21" s="38">
        <v>-1175</v>
      </c>
      <c r="L21" s="28"/>
      <c r="M21" s="37" t="s">
        <v>249</v>
      </c>
      <c r="N21" s="38">
        <v>125080</v>
      </c>
      <c r="O21" s="28"/>
    </row>
    <row r="22" spans="1:21" ht="15.75" thickTop="1" x14ac:dyDescent="0.25">
      <c r="A22" s="15"/>
      <c r="B22" s="31"/>
      <c r="C22" s="25"/>
      <c r="D22" s="40"/>
      <c r="E22" s="41"/>
      <c r="F22" s="25"/>
      <c r="G22" s="40"/>
      <c r="H22" s="41"/>
      <c r="I22" s="25"/>
      <c r="J22" s="40"/>
      <c r="K22" s="41"/>
      <c r="L22" s="25"/>
      <c r="M22" s="40"/>
      <c r="N22" s="41"/>
      <c r="O22" s="25"/>
    </row>
    <row r="23" spans="1:21" x14ac:dyDescent="0.25">
      <c r="A23" s="15"/>
      <c r="B23" s="42" t="s">
        <v>256</v>
      </c>
      <c r="C23" s="28"/>
      <c r="D23" s="27"/>
      <c r="E23" s="30"/>
      <c r="F23" s="28"/>
      <c r="G23" s="27"/>
      <c r="H23" s="30"/>
      <c r="I23" s="28"/>
      <c r="J23" s="27"/>
      <c r="K23" s="30"/>
      <c r="L23" s="28"/>
      <c r="M23" s="27"/>
      <c r="N23" s="30"/>
      <c r="O23" s="28"/>
    </row>
    <row r="24" spans="1:21" x14ac:dyDescent="0.25">
      <c r="A24" s="15"/>
      <c r="B24" s="31" t="s">
        <v>248</v>
      </c>
      <c r="C24" s="25"/>
      <c r="D24" s="31" t="s">
        <v>249</v>
      </c>
      <c r="E24" s="32">
        <v>9985</v>
      </c>
      <c r="F24" s="25"/>
      <c r="G24" s="31" t="s">
        <v>249</v>
      </c>
      <c r="H24" s="33">
        <v>46</v>
      </c>
      <c r="I24" s="25"/>
      <c r="J24" s="31" t="s">
        <v>249</v>
      </c>
      <c r="K24" s="33">
        <v>-25</v>
      </c>
      <c r="L24" s="25"/>
      <c r="M24" s="31" t="s">
        <v>249</v>
      </c>
      <c r="N24" s="32">
        <v>10006</v>
      </c>
      <c r="O24" s="25"/>
    </row>
    <row r="25" spans="1:21" x14ac:dyDescent="0.25">
      <c r="A25" s="15"/>
      <c r="B25" s="27" t="s">
        <v>254</v>
      </c>
      <c r="C25" s="28"/>
      <c r="D25" s="27"/>
      <c r="E25" s="29">
        <v>1697</v>
      </c>
      <c r="F25" s="28"/>
      <c r="G25" s="27"/>
      <c r="H25" s="30">
        <v>10</v>
      </c>
      <c r="I25" s="28"/>
      <c r="J25" s="27"/>
      <c r="K25" s="30">
        <v>-3</v>
      </c>
      <c r="L25" s="28"/>
      <c r="M25" s="27"/>
      <c r="N25" s="29">
        <v>1704</v>
      </c>
      <c r="O25" s="28"/>
    </row>
    <row r="26" spans="1:21" ht="15.75" thickBot="1" x14ac:dyDescent="0.3">
      <c r="A26" s="15"/>
      <c r="B26" s="31" t="s">
        <v>257</v>
      </c>
      <c r="C26" s="25"/>
      <c r="D26" s="34"/>
      <c r="E26" s="35">
        <v>2627</v>
      </c>
      <c r="F26" s="25"/>
      <c r="G26" s="34"/>
      <c r="H26" s="36">
        <v>41</v>
      </c>
      <c r="I26" s="25"/>
      <c r="J26" s="34"/>
      <c r="K26" s="36" t="s">
        <v>250</v>
      </c>
      <c r="L26" s="25"/>
      <c r="M26" s="34"/>
      <c r="N26" s="35">
        <v>2668</v>
      </c>
      <c r="O26" s="25"/>
    </row>
    <row r="27" spans="1:21" ht="15.75" thickBot="1" x14ac:dyDescent="0.3">
      <c r="A27" s="15"/>
      <c r="B27" s="27"/>
      <c r="C27" s="28"/>
      <c r="D27" s="37" t="s">
        <v>249</v>
      </c>
      <c r="E27" s="38">
        <v>14309</v>
      </c>
      <c r="F27" s="28"/>
      <c r="G27" s="37" t="s">
        <v>249</v>
      </c>
      <c r="H27" s="39">
        <v>97</v>
      </c>
      <c r="I27" s="28"/>
      <c r="J27" s="37" t="s">
        <v>249</v>
      </c>
      <c r="K27" s="39">
        <v>-28</v>
      </c>
      <c r="L27" s="28"/>
      <c r="M27" s="37" t="s">
        <v>249</v>
      </c>
      <c r="N27" s="38">
        <v>14378</v>
      </c>
      <c r="O27" s="28"/>
    </row>
    <row r="28" spans="1:21" ht="15.75" thickTop="1" x14ac:dyDescent="0.25">
      <c r="A28" s="15"/>
      <c r="B28" s="112"/>
      <c r="C28" s="112"/>
      <c r="D28" s="112"/>
      <c r="E28" s="112"/>
      <c r="F28" s="112"/>
      <c r="G28" s="112"/>
      <c r="H28" s="112"/>
      <c r="I28" s="112"/>
      <c r="J28" s="112"/>
      <c r="K28" s="112"/>
      <c r="L28" s="112"/>
      <c r="M28" s="112"/>
      <c r="N28" s="112"/>
      <c r="O28" s="112"/>
      <c r="P28" s="112"/>
      <c r="Q28" s="112"/>
      <c r="R28" s="112"/>
      <c r="S28" s="112"/>
      <c r="T28" s="112"/>
      <c r="U28" s="112"/>
    </row>
    <row r="29" spans="1:21" ht="15.75" thickBot="1" x14ac:dyDescent="0.3">
      <c r="A29" s="15"/>
      <c r="B29" s="16"/>
      <c r="C29" s="16"/>
      <c r="D29" s="43" t="s">
        <v>258</v>
      </c>
      <c r="E29" s="43"/>
      <c r="F29" s="43"/>
      <c r="G29" s="43"/>
      <c r="H29" s="43"/>
      <c r="I29" s="43"/>
      <c r="J29" s="43"/>
      <c r="K29" s="43"/>
      <c r="L29" s="43"/>
      <c r="M29" s="43"/>
      <c r="N29" s="43"/>
      <c r="O29" s="16"/>
    </row>
    <row r="30" spans="1:21" x14ac:dyDescent="0.25">
      <c r="A30" s="15"/>
      <c r="B30" s="16"/>
      <c r="C30" s="16"/>
      <c r="D30" s="44"/>
      <c r="E30" s="44"/>
      <c r="F30" s="18"/>
      <c r="G30" s="45" t="s">
        <v>239</v>
      </c>
      <c r="H30" s="45"/>
      <c r="I30" s="18"/>
      <c r="J30" s="45" t="s">
        <v>239</v>
      </c>
      <c r="K30" s="45"/>
      <c r="L30" s="18"/>
      <c r="M30" s="44"/>
      <c r="N30" s="44"/>
      <c r="O30" s="16"/>
    </row>
    <row r="31" spans="1:21" x14ac:dyDescent="0.25">
      <c r="A31" s="15"/>
      <c r="B31" s="16"/>
      <c r="C31" s="16"/>
      <c r="D31" s="46"/>
      <c r="E31" s="46"/>
      <c r="F31" s="16"/>
      <c r="G31" s="47" t="s">
        <v>240</v>
      </c>
      <c r="H31" s="47"/>
      <c r="I31" s="16"/>
      <c r="J31" s="47" t="s">
        <v>240</v>
      </c>
      <c r="K31" s="47"/>
      <c r="L31" s="16"/>
      <c r="M31" s="47" t="s">
        <v>241</v>
      </c>
      <c r="N31" s="47"/>
      <c r="O31" s="16"/>
    </row>
    <row r="32" spans="1:21" ht="15.75" thickBot="1" x14ac:dyDescent="0.3">
      <c r="A32" s="15"/>
      <c r="B32" s="16"/>
      <c r="C32" s="16"/>
      <c r="D32" s="43" t="s">
        <v>242</v>
      </c>
      <c r="E32" s="43"/>
      <c r="F32" s="16"/>
      <c r="G32" s="43" t="s">
        <v>243</v>
      </c>
      <c r="H32" s="43"/>
      <c r="I32" s="16"/>
      <c r="J32" s="43" t="s">
        <v>244</v>
      </c>
      <c r="K32" s="43"/>
      <c r="L32" s="16"/>
      <c r="M32" s="43" t="s">
        <v>245</v>
      </c>
      <c r="N32" s="43"/>
      <c r="O32" s="16"/>
    </row>
    <row r="33" spans="1:15" x14ac:dyDescent="0.25">
      <c r="A33" s="15"/>
      <c r="B33" s="19"/>
      <c r="C33" s="19"/>
      <c r="D33" s="20"/>
      <c r="E33" s="21"/>
      <c r="F33" s="19"/>
      <c r="G33" s="20"/>
      <c r="H33" s="21"/>
      <c r="I33" s="19"/>
      <c r="J33" s="20"/>
      <c r="K33" s="21"/>
      <c r="L33" s="19"/>
      <c r="M33" s="20"/>
      <c r="N33" s="21"/>
      <c r="O33" s="19"/>
    </row>
    <row r="34" spans="1:15" x14ac:dyDescent="0.25">
      <c r="A34" s="15"/>
      <c r="B34" s="22"/>
      <c r="C34" s="23"/>
      <c r="D34" s="48"/>
      <c r="E34" s="48"/>
      <c r="F34" s="23"/>
      <c r="G34" s="49" t="s">
        <v>246</v>
      </c>
      <c r="H34" s="49"/>
      <c r="I34" s="49"/>
      <c r="J34" s="49"/>
      <c r="K34" s="49"/>
      <c r="L34" s="23"/>
      <c r="M34" s="48"/>
      <c r="N34" s="48"/>
      <c r="O34" s="23"/>
    </row>
    <row r="35" spans="1:15" x14ac:dyDescent="0.25">
      <c r="A35" s="15"/>
      <c r="B35" s="24" t="s">
        <v>247</v>
      </c>
      <c r="C35" s="25"/>
      <c r="D35" s="25"/>
      <c r="E35" s="26"/>
      <c r="F35" s="25"/>
      <c r="G35" s="25"/>
      <c r="H35" s="26"/>
      <c r="I35" s="25"/>
      <c r="J35" s="25"/>
      <c r="K35" s="26"/>
      <c r="L35" s="25"/>
      <c r="M35" s="25"/>
      <c r="N35" s="26"/>
      <c r="O35" s="25"/>
    </row>
    <row r="36" spans="1:15" x14ac:dyDescent="0.25">
      <c r="A36" s="15"/>
      <c r="B36" s="27" t="s">
        <v>248</v>
      </c>
      <c r="C36" s="28"/>
      <c r="D36" s="27" t="s">
        <v>249</v>
      </c>
      <c r="E36" s="29">
        <v>35928</v>
      </c>
      <c r="F36" s="28"/>
      <c r="G36" s="27" t="s">
        <v>249</v>
      </c>
      <c r="H36" s="30" t="s">
        <v>250</v>
      </c>
      <c r="I36" s="28"/>
      <c r="J36" s="27" t="s">
        <v>249</v>
      </c>
      <c r="K36" s="29">
        <v>-1796</v>
      </c>
      <c r="L36" s="28"/>
      <c r="M36" s="27" t="s">
        <v>249</v>
      </c>
      <c r="N36" s="29">
        <v>34132</v>
      </c>
      <c r="O36" s="28"/>
    </row>
    <row r="37" spans="1:15" x14ac:dyDescent="0.25">
      <c r="A37" s="15"/>
      <c r="B37" s="31" t="s">
        <v>251</v>
      </c>
      <c r="C37" s="25"/>
      <c r="D37" s="31"/>
      <c r="E37" s="32">
        <v>28770</v>
      </c>
      <c r="F37" s="25"/>
      <c r="G37" s="31"/>
      <c r="H37" s="33">
        <v>53</v>
      </c>
      <c r="I37" s="25"/>
      <c r="J37" s="31"/>
      <c r="K37" s="32">
        <v>-1171</v>
      </c>
      <c r="L37" s="25"/>
      <c r="M37" s="31"/>
      <c r="N37" s="32">
        <v>27652</v>
      </c>
      <c r="O37" s="25"/>
    </row>
    <row r="38" spans="1:15" x14ac:dyDescent="0.25">
      <c r="A38" s="15"/>
      <c r="B38" s="27" t="s">
        <v>252</v>
      </c>
      <c r="C38" s="28"/>
      <c r="D38" s="27"/>
      <c r="E38" s="29">
        <v>6018</v>
      </c>
      <c r="F38" s="28"/>
      <c r="G38" s="27"/>
      <c r="H38" s="30">
        <v>113</v>
      </c>
      <c r="I38" s="28"/>
      <c r="J38" s="27"/>
      <c r="K38" s="30">
        <v>-112</v>
      </c>
      <c r="L38" s="28"/>
      <c r="M38" s="27"/>
      <c r="N38" s="29">
        <v>6019</v>
      </c>
      <c r="O38" s="28"/>
    </row>
    <row r="39" spans="1:15" x14ac:dyDescent="0.25">
      <c r="A39" s="15"/>
      <c r="B39" s="31" t="s">
        <v>253</v>
      </c>
      <c r="C39" s="25"/>
      <c r="D39" s="31"/>
      <c r="E39" s="32">
        <v>6657</v>
      </c>
      <c r="F39" s="25"/>
      <c r="G39" s="31"/>
      <c r="H39" s="33" t="s">
        <v>250</v>
      </c>
      <c r="I39" s="25"/>
      <c r="J39" s="31"/>
      <c r="K39" s="33">
        <v>-14</v>
      </c>
      <c r="L39" s="25"/>
      <c r="M39" s="31"/>
      <c r="N39" s="32">
        <v>6643</v>
      </c>
      <c r="O39" s="25"/>
    </row>
    <row r="40" spans="1:15" x14ac:dyDescent="0.25">
      <c r="A40" s="15"/>
      <c r="B40" s="27" t="s">
        <v>257</v>
      </c>
      <c r="C40" s="28"/>
      <c r="D40" s="27"/>
      <c r="E40" s="30">
        <v>705</v>
      </c>
      <c r="F40" s="28"/>
      <c r="G40" s="27"/>
      <c r="H40" s="30" t="s">
        <v>250</v>
      </c>
      <c r="I40" s="28"/>
      <c r="J40" s="27"/>
      <c r="K40" s="30">
        <v>-10</v>
      </c>
      <c r="L40" s="28"/>
      <c r="M40" s="27"/>
      <c r="N40" s="30">
        <v>695</v>
      </c>
      <c r="O40" s="28"/>
    </row>
    <row r="41" spans="1:15" ht="15.75" thickBot="1" x14ac:dyDescent="0.3">
      <c r="A41" s="15"/>
      <c r="B41" s="31" t="s">
        <v>255</v>
      </c>
      <c r="C41" s="25"/>
      <c r="D41" s="34"/>
      <c r="E41" s="35">
        <v>1500</v>
      </c>
      <c r="F41" s="25"/>
      <c r="G41" s="34"/>
      <c r="H41" s="36" t="s">
        <v>250</v>
      </c>
      <c r="I41" s="25"/>
      <c r="J41" s="34"/>
      <c r="K41" s="36">
        <v>-89</v>
      </c>
      <c r="L41" s="25"/>
      <c r="M41" s="34"/>
      <c r="N41" s="35">
        <v>1411</v>
      </c>
      <c r="O41" s="25"/>
    </row>
    <row r="42" spans="1:15" ht="15.75" thickBot="1" x14ac:dyDescent="0.3">
      <c r="A42" s="15"/>
      <c r="B42" s="27"/>
      <c r="C42" s="28"/>
      <c r="D42" s="37" t="s">
        <v>249</v>
      </c>
      <c r="E42" s="38">
        <v>79578</v>
      </c>
      <c r="F42" s="28"/>
      <c r="G42" s="37" t="s">
        <v>249</v>
      </c>
      <c r="H42" s="39">
        <v>166</v>
      </c>
      <c r="I42" s="28"/>
      <c r="J42" s="37" t="s">
        <v>249</v>
      </c>
      <c r="K42" s="38">
        <v>-3192</v>
      </c>
      <c r="L42" s="28"/>
      <c r="M42" s="37" t="s">
        <v>249</v>
      </c>
      <c r="N42" s="38">
        <v>76552</v>
      </c>
      <c r="O42" s="28"/>
    </row>
    <row r="43" spans="1:15" ht="15.75" thickTop="1" x14ac:dyDescent="0.25">
      <c r="A43" s="15"/>
      <c r="B43" s="31"/>
      <c r="C43" s="25"/>
      <c r="D43" s="40"/>
      <c r="E43" s="41"/>
      <c r="F43" s="25"/>
      <c r="G43" s="40"/>
      <c r="H43" s="41"/>
      <c r="I43" s="25"/>
      <c r="J43" s="40"/>
      <c r="K43" s="41"/>
      <c r="L43" s="25"/>
      <c r="M43" s="40"/>
      <c r="N43" s="41"/>
      <c r="O43" s="25"/>
    </row>
    <row r="44" spans="1:15" x14ac:dyDescent="0.25">
      <c r="A44" s="15"/>
      <c r="B44" s="42" t="s">
        <v>256</v>
      </c>
      <c r="C44" s="28"/>
      <c r="D44" s="27"/>
      <c r="E44" s="30"/>
      <c r="F44" s="28"/>
      <c r="G44" s="27"/>
      <c r="H44" s="30"/>
      <c r="I44" s="28"/>
      <c r="J44" s="27"/>
      <c r="K44" s="30"/>
      <c r="L44" s="28"/>
      <c r="M44" s="27"/>
      <c r="N44" s="30"/>
      <c r="O44" s="28"/>
    </row>
    <row r="45" spans="1:15" x14ac:dyDescent="0.25">
      <c r="A45" s="15"/>
      <c r="B45" s="31" t="s">
        <v>248</v>
      </c>
      <c r="C45" s="25"/>
      <c r="D45" s="31" t="s">
        <v>249</v>
      </c>
      <c r="E45" s="32">
        <v>14983</v>
      </c>
      <c r="F45" s="25"/>
      <c r="G45" s="31" t="s">
        <v>249</v>
      </c>
      <c r="H45" s="33">
        <v>9</v>
      </c>
      <c r="I45" s="25"/>
      <c r="J45" s="31" t="s">
        <v>249</v>
      </c>
      <c r="K45" s="33">
        <v>-568</v>
      </c>
      <c r="L45" s="25"/>
      <c r="M45" s="31" t="s">
        <v>249</v>
      </c>
      <c r="N45" s="32">
        <v>14424</v>
      </c>
      <c r="O45" s="25"/>
    </row>
    <row r="46" spans="1:15" x14ac:dyDescent="0.25">
      <c r="A46" s="15"/>
      <c r="B46" s="27" t="s">
        <v>254</v>
      </c>
      <c r="C46" s="28"/>
      <c r="D46" s="27"/>
      <c r="E46" s="30">
        <v>868</v>
      </c>
      <c r="F46" s="28"/>
      <c r="G46" s="27"/>
      <c r="H46" s="30" t="s">
        <v>250</v>
      </c>
      <c r="I46" s="28"/>
      <c r="J46" s="27"/>
      <c r="K46" s="30">
        <v>-48</v>
      </c>
      <c r="L46" s="28"/>
      <c r="M46" s="27"/>
      <c r="N46" s="30">
        <v>820</v>
      </c>
      <c r="O46" s="28"/>
    </row>
    <row r="47" spans="1:15" ht="15.75" thickBot="1" x14ac:dyDescent="0.3">
      <c r="A47" s="15"/>
      <c r="B47" s="31" t="s">
        <v>257</v>
      </c>
      <c r="C47" s="25"/>
      <c r="D47" s="34"/>
      <c r="E47" s="36">
        <v>426</v>
      </c>
      <c r="F47" s="25"/>
      <c r="G47" s="34"/>
      <c r="H47" s="36" t="s">
        <v>250</v>
      </c>
      <c r="I47" s="25"/>
      <c r="J47" s="34"/>
      <c r="K47" s="36">
        <v>-11</v>
      </c>
      <c r="L47" s="25"/>
      <c r="M47" s="34"/>
      <c r="N47" s="36">
        <v>415</v>
      </c>
      <c r="O47" s="25"/>
    </row>
    <row r="48" spans="1:15" ht="15.75" thickBot="1" x14ac:dyDescent="0.3">
      <c r="A48" s="15"/>
      <c r="B48" s="27"/>
      <c r="C48" s="28"/>
      <c r="D48" s="37" t="s">
        <v>249</v>
      </c>
      <c r="E48" s="38">
        <v>16277</v>
      </c>
      <c r="F48" s="28"/>
      <c r="G48" s="37" t="s">
        <v>249</v>
      </c>
      <c r="H48" s="39">
        <v>9</v>
      </c>
      <c r="I48" s="28"/>
      <c r="J48" s="37" t="s">
        <v>249</v>
      </c>
      <c r="K48" s="39">
        <v>-627</v>
      </c>
      <c r="L48" s="28"/>
      <c r="M48" s="37" t="s">
        <v>249</v>
      </c>
      <c r="N48" s="38">
        <v>15659</v>
      </c>
      <c r="O48" s="28"/>
    </row>
    <row r="49" spans="1:21" ht="15.75" thickTop="1" x14ac:dyDescent="0.25">
      <c r="A49" s="15"/>
      <c r="B49" s="112"/>
      <c r="C49" s="112"/>
      <c r="D49" s="112"/>
      <c r="E49" s="112"/>
      <c r="F49" s="112"/>
      <c r="G49" s="112"/>
      <c r="H49" s="112"/>
      <c r="I49" s="112"/>
      <c r="J49" s="112"/>
      <c r="K49" s="112"/>
      <c r="L49" s="112"/>
      <c r="M49" s="112"/>
      <c r="N49" s="112"/>
      <c r="O49" s="112"/>
      <c r="P49" s="112"/>
      <c r="Q49" s="112"/>
      <c r="R49" s="112"/>
      <c r="S49" s="112"/>
      <c r="T49" s="112"/>
      <c r="U49" s="112"/>
    </row>
    <row r="50" spans="1:21" ht="15" customHeight="1" x14ac:dyDescent="0.25">
      <c r="A50" s="15"/>
      <c r="B50" s="112" t="s">
        <v>259</v>
      </c>
      <c r="C50" s="112"/>
      <c r="D50" s="112"/>
      <c r="E50" s="112"/>
      <c r="F50" s="112"/>
      <c r="G50" s="112"/>
      <c r="H50" s="112"/>
      <c r="I50" s="112"/>
      <c r="J50" s="112"/>
      <c r="K50" s="112"/>
      <c r="L50" s="112"/>
      <c r="M50" s="112"/>
      <c r="N50" s="112"/>
      <c r="O50" s="112"/>
      <c r="P50" s="112"/>
      <c r="Q50" s="112"/>
      <c r="R50" s="112"/>
      <c r="S50" s="112"/>
      <c r="T50" s="112"/>
      <c r="U50" s="112"/>
    </row>
    <row r="51" spans="1:21" x14ac:dyDescent="0.25">
      <c r="A51" s="15"/>
      <c r="B51" s="113"/>
      <c r="C51" s="113"/>
      <c r="D51" s="113"/>
      <c r="E51" s="113"/>
      <c r="F51" s="113"/>
      <c r="G51" s="113"/>
      <c r="H51" s="113"/>
      <c r="I51" s="113"/>
      <c r="J51" s="113"/>
      <c r="K51" s="113"/>
      <c r="L51" s="113"/>
      <c r="M51" s="113"/>
      <c r="N51" s="113"/>
      <c r="O51" s="113"/>
      <c r="P51" s="113"/>
      <c r="Q51" s="113"/>
      <c r="R51" s="113"/>
      <c r="S51" s="113"/>
      <c r="T51" s="113"/>
      <c r="U51" s="113"/>
    </row>
    <row r="52" spans="1:21" x14ac:dyDescent="0.25">
      <c r="A52" s="15"/>
      <c r="B52" s="16"/>
      <c r="C52" s="16"/>
      <c r="D52" s="71" t="s">
        <v>260</v>
      </c>
      <c r="E52" s="71"/>
      <c r="F52" s="71"/>
      <c r="G52" s="71"/>
      <c r="H52" s="71"/>
      <c r="I52" s="16"/>
    </row>
    <row r="53" spans="1:21" x14ac:dyDescent="0.25">
      <c r="A53" s="15"/>
      <c r="B53" s="16"/>
      <c r="C53" s="16"/>
      <c r="D53" s="46"/>
      <c r="E53" s="46"/>
      <c r="F53" s="16"/>
      <c r="G53" s="71" t="s">
        <v>241</v>
      </c>
      <c r="H53" s="71"/>
      <c r="I53" s="16"/>
    </row>
    <row r="54" spans="1:21" x14ac:dyDescent="0.25">
      <c r="A54" s="15"/>
      <c r="B54" s="16"/>
      <c r="C54" s="16"/>
      <c r="D54" s="71" t="s">
        <v>261</v>
      </c>
      <c r="E54" s="71"/>
      <c r="F54" s="16"/>
      <c r="G54" s="71" t="s">
        <v>262</v>
      </c>
      <c r="H54" s="71"/>
      <c r="I54" s="16"/>
    </row>
    <row r="55" spans="1:21" ht="15.75" thickBot="1" x14ac:dyDescent="0.3">
      <c r="A55" s="15"/>
      <c r="B55" s="16"/>
      <c r="C55" s="16"/>
      <c r="D55" s="72" t="s">
        <v>263</v>
      </c>
      <c r="E55" s="72"/>
      <c r="F55" s="16"/>
      <c r="G55" s="72" t="s">
        <v>264</v>
      </c>
      <c r="H55" s="72"/>
      <c r="I55" s="16"/>
    </row>
    <row r="56" spans="1:21" x14ac:dyDescent="0.25">
      <c r="A56" s="15"/>
      <c r="B56" s="51"/>
      <c r="C56" s="16"/>
      <c r="D56" s="73" t="s">
        <v>246</v>
      </c>
      <c r="E56" s="73"/>
      <c r="F56" s="73"/>
      <c r="G56" s="73"/>
      <c r="H56" s="73"/>
      <c r="I56" s="16"/>
    </row>
    <row r="57" spans="1:21" x14ac:dyDescent="0.25">
      <c r="A57" s="15"/>
      <c r="B57" s="53" t="s">
        <v>247</v>
      </c>
      <c r="C57" s="25"/>
      <c r="D57" s="25"/>
      <c r="E57" s="26"/>
      <c r="F57" s="25"/>
      <c r="G57" s="25"/>
      <c r="H57" s="26"/>
      <c r="I57" s="25"/>
    </row>
    <row r="58" spans="1:21" x14ac:dyDescent="0.25">
      <c r="A58" s="15"/>
      <c r="B58" s="27" t="s">
        <v>265</v>
      </c>
      <c r="C58" s="28"/>
      <c r="D58" s="27"/>
      <c r="E58" s="30"/>
      <c r="F58" s="28"/>
      <c r="G58" s="27"/>
      <c r="H58" s="30"/>
      <c r="I58" s="28"/>
    </row>
    <row r="59" spans="1:21" x14ac:dyDescent="0.25">
      <c r="A59" s="15"/>
      <c r="B59" s="54" t="s">
        <v>266</v>
      </c>
      <c r="C59" s="25"/>
      <c r="D59" s="55" t="s">
        <v>249</v>
      </c>
      <c r="E59" s="56" t="s">
        <v>250</v>
      </c>
      <c r="F59" s="25"/>
      <c r="G59" s="55" t="s">
        <v>249</v>
      </c>
      <c r="H59" s="56" t="s">
        <v>250</v>
      </c>
      <c r="I59" s="25"/>
    </row>
    <row r="60" spans="1:21" x14ac:dyDescent="0.25">
      <c r="A60" s="15"/>
      <c r="B60" s="57" t="s">
        <v>267</v>
      </c>
      <c r="C60" s="28"/>
      <c r="D60" s="58"/>
      <c r="E60" s="59">
        <v>18998</v>
      </c>
      <c r="F60" s="28"/>
      <c r="G60" s="58"/>
      <c r="H60" s="59">
        <v>18525</v>
      </c>
      <c r="I60" s="28"/>
    </row>
    <row r="61" spans="1:21" x14ac:dyDescent="0.25">
      <c r="A61" s="15"/>
      <c r="B61" s="54" t="s">
        <v>268</v>
      </c>
      <c r="C61" s="25"/>
      <c r="D61" s="55"/>
      <c r="E61" s="56" t="s">
        <v>250</v>
      </c>
      <c r="F61" s="25"/>
      <c r="G61" s="55"/>
      <c r="H61" s="56" t="s">
        <v>250</v>
      </c>
      <c r="I61" s="25"/>
    </row>
    <row r="62" spans="1:21" x14ac:dyDescent="0.25">
      <c r="A62" s="15"/>
      <c r="B62" s="57" t="s">
        <v>269</v>
      </c>
      <c r="C62" s="28"/>
      <c r="D62" s="58"/>
      <c r="E62" s="60" t="s">
        <v>250</v>
      </c>
      <c r="F62" s="28"/>
      <c r="G62" s="58"/>
      <c r="H62" s="60" t="s">
        <v>250</v>
      </c>
      <c r="I62" s="28"/>
    </row>
    <row r="63" spans="1:21" x14ac:dyDescent="0.25">
      <c r="A63" s="15"/>
      <c r="B63" s="31" t="s">
        <v>270</v>
      </c>
      <c r="C63" s="25"/>
      <c r="D63" s="31"/>
      <c r="E63" s="33"/>
      <c r="F63" s="25"/>
      <c r="G63" s="31"/>
      <c r="H63" s="33"/>
      <c r="I63" s="25"/>
    </row>
    <row r="64" spans="1:21" x14ac:dyDescent="0.25">
      <c r="A64" s="15"/>
      <c r="B64" s="57" t="s">
        <v>267</v>
      </c>
      <c r="C64" s="28"/>
      <c r="D64" s="58"/>
      <c r="E64" s="60">
        <v>404</v>
      </c>
      <c r="F64" s="28"/>
      <c r="G64" s="58"/>
      <c r="H64" s="60">
        <v>413</v>
      </c>
      <c r="I64" s="28"/>
    </row>
    <row r="65" spans="1:9" x14ac:dyDescent="0.25">
      <c r="A65" s="15"/>
      <c r="B65" s="54" t="s">
        <v>268</v>
      </c>
      <c r="C65" s="25"/>
      <c r="D65" s="55"/>
      <c r="E65" s="61">
        <v>1366</v>
      </c>
      <c r="F65" s="25"/>
      <c r="G65" s="55"/>
      <c r="H65" s="61">
        <v>1381</v>
      </c>
      <c r="I65" s="25"/>
    </row>
    <row r="66" spans="1:9" x14ac:dyDescent="0.25">
      <c r="A66" s="15"/>
      <c r="B66" s="57" t="s">
        <v>269</v>
      </c>
      <c r="C66" s="28"/>
      <c r="D66" s="58"/>
      <c r="E66" s="59">
        <v>2272</v>
      </c>
      <c r="F66" s="28"/>
      <c r="G66" s="58"/>
      <c r="H66" s="59">
        <v>2271</v>
      </c>
      <c r="I66" s="28"/>
    </row>
    <row r="67" spans="1:9" x14ac:dyDescent="0.25">
      <c r="A67" s="15"/>
      <c r="B67" s="31" t="s">
        <v>271</v>
      </c>
      <c r="C67" s="25"/>
      <c r="D67" s="31"/>
      <c r="E67" s="33"/>
      <c r="F67" s="25"/>
      <c r="G67" s="31"/>
      <c r="H67" s="33"/>
      <c r="I67" s="25"/>
    </row>
    <row r="68" spans="1:9" x14ac:dyDescent="0.25">
      <c r="A68" s="15"/>
      <c r="B68" s="57" t="s">
        <v>267</v>
      </c>
      <c r="C68" s="28"/>
      <c r="D68" s="58"/>
      <c r="E68" s="59">
        <v>6134</v>
      </c>
      <c r="F68" s="28"/>
      <c r="G68" s="58"/>
      <c r="H68" s="59">
        <v>6199</v>
      </c>
      <c r="I68" s="28"/>
    </row>
    <row r="69" spans="1:9" x14ac:dyDescent="0.25">
      <c r="A69" s="15"/>
      <c r="B69" s="54" t="s">
        <v>269</v>
      </c>
      <c r="C69" s="25"/>
      <c r="D69" s="55"/>
      <c r="E69" s="61">
        <v>11938</v>
      </c>
      <c r="F69" s="25"/>
      <c r="G69" s="55"/>
      <c r="H69" s="61">
        <v>11784</v>
      </c>
      <c r="I69" s="25"/>
    </row>
    <row r="70" spans="1:9" x14ac:dyDescent="0.25">
      <c r="A70" s="15"/>
      <c r="B70" s="27" t="s">
        <v>272</v>
      </c>
      <c r="C70" s="28"/>
      <c r="D70" s="27"/>
      <c r="E70" s="30"/>
      <c r="F70" s="28"/>
      <c r="G70" s="27"/>
      <c r="H70" s="30"/>
      <c r="I70" s="28"/>
    </row>
    <row r="71" spans="1:9" x14ac:dyDescent="0.25">
      <c r="A71" s="15"/>
      <c r="B71" s="54" t="s">
        <v>273</v>
      </c>
      <c r="C71" s="25"/>
      <c r="D71" s="55"/>
      <c r="E71" s="61">
        <v>1998</v>
      </c>
      <c r="F71" s="25"/>
      <c r="G71" s="55"/>
      <c r="H71" s="61">
        <v>2023</v>
      </c>
      <c r="I71" s="25"/>
    </row>
    <row r="72" spans="1:9" x14ac:dyDescent="0.25">
      <c r="A72" s="15"/>
      <c r="B72" s="57" t="s">
        <v>266</v>
      </c>
      <c r="C72" s="28"/>
      <c r="D72" s="58"/>
      <c r="E72" s="59">
        <v>11306</v>
      </c>
      <c r="F72" s="28"/>
      <c r="G72" s="58"/>
      <c r="H72" s="59">
        <v>11349</v>
      </c>
      <c r="I72" s="28"/>
    </row>
    <row r="73" spans="1:9" x14ac:dyDescent="0.25">
      <c r="A73" s="15"/>
      <c r="B73" s="54" t="s">
        <v>267</v>
      </c>
      <c r="C73" s="25"/>
      <c r="D73" s="55"/>
      <c r="E73" s="56" t="s">
        <v>250</v>
      </c>
      <c r="F73" s="25"/>
      <c r="G73" s="55"/>
      <c r="H73" s="56" t="s">
        <v>250</v>
      </c>
      <c r="I73" s="25"/>
    </row>
    <row r="74" spans="1:9" x14ac:dyDescent="0.25">
      <c r="A74" s="15"/>
      <c r="B74" s="27" t="s">
        <v>274</v>
      </c>
      <c r="C74" s="28"/>
      <c r="D74" s="27"/>
      <c r="E74" s="30"/>
      <c r="F74" s="28"/>
      <c r="G74" s="27"/>
      <c r="H74" s="30"/>
      <c r="I74" s="28"/>
    </row>
    <row r="75" spans="1:9" x14ac:dyDescent="0.25">
      <c r="A75" s="15"/>
      <c r="B75" s="54" t="s">
        <v>267</v>
      </c>
      <c r="C75" s="25"/>
      <c r="D75" s="55"/>
      <c r="E75" s="61">
        <v>6533</v>
      </c>
      <c r="F75" s="25"/>
      <c r="G75" s="55"/>
      <c r="H75" s="61">
        <v>6481</v>
      </c>
      <c r="I75" s="25"/>
    </row>
    <row r="76" spans="1:9" x14ac:dyDescent="0.25">
      <c r="A76" s="15"/>
      <c r="B76" s="57" t="s">
        <v>268</v>
      </c>
      <c r="C76" s="28"/>
      <c r="D76" s="58"/>
      <c r="E76" s="59">
        <v>39311</v>
      </c>
      <c r="F76" s="28"/>
      <c r="G76" s="58"/>
      <c r="H76" s="59">
        <v>39115</v>
      </c>
      <c r="I76" s="28"/>
    </row>
    <row r="77" spans="1:9" x14ac:dyDescent="0.25">
      <c r="A77" s="15"/>
      <c r="B77" s="54" t="s">
        <v>269</v>
      </c>
      <c r="C77" s="25"/>
      <c r="D77" s="55"/>
      <c r="E77" s="61">
        <v>24157</v>
      </c>
      <c r="F77" s="25"/>
      <c r="G77" s="55"/>
      <c r="H77" s="61">
        <v>24102</v>
      </c>
      <c r="I77" s="25"/>
    </row>
    <row r="78" spans="1:9" x14ac:dyDescent="0.25">
      <c r="A78" s="15"/>
      <c r="B78" s="27"/>
      <c r="C78" s="28"/>
      <c r="D78" s="27"/>
      <c r="E78" s="30"/>
      <c r="F78" s="28"/>
      <c r="G78" s="27"/>
      <c r="H78" s="30"/>
      <c r="I78" s="28"/>
    </row>
    <row r="79" spans="1:9" ht="15.75" thickBot="1" x14ac:dyDescent="0.3">
      <c r="A79" s="15"/>
      <c r="B79" s="31" t="s">
        <v>255</v>
      </c>
      <c r="C79" s="25"/>
      <c r="D79" s="62"/>
      <c r="E79" s="63">
        <v>1500</v>
      </c>
      <c r="F79" s="25"/>
      <c r="G79" s="62"/>
      <c r="H79" s="63">
        <v>1437</v>
      </c>
      <c r="I79" s="25"/>
    </row>
    <row r="80" spans="1:9" x14ac:dyDescent="0.25">
      <c r="A80" s="15"/>
      <c r="B80" s="27"/>
      <c r="C80" s="28"/>
      <c r="D80" s="64"/>
      <c r="E80" s="65"/>
      <c r="F80" s="28"/>
      <c r="G80" s="64"/>
      <c r="H80" s="65"/>
      <c r="I80" s="28"/>
    </row>
    <row r="81" spans="1:21" ht="15.75" thickBot="1" x14ac:dyDescent="0.3">
      <c r="A81" s="15"/>
      <c r="B81" s="31"/>
      <c r="C81" s="25"/>
      <c r="D81" s="66" t="s">
        <v>249</v>
      </c>
      <c r="E81" s="67">
        <v>125917</v>
      </c>
      <c r="F81" s="25"/>
      <c r="G81" s="66" t="s">
        <v>249</v>
      </c>
      <c r="H81" s="67">
        <v>125080</v>
      </c>
      <c r="I81" s="25"/>
    </row>
    <row r="82" spans="1:21" ht="15.75" thickTop="1" x14ac:dyDescent="0.25">
      <c r="A82" s="15"/>
      <c r="B82" s="27"/>
      <c r="C82" s="28"/>
      <c r="D82" s="68"/>
      <c r="E82" s="69"/>
      <c r="F82" s="28"/>
      <c r="G82" s="68"/>
      <c r="H82" s="69"/>
      <c r="I82" s="28"/>
    </row>
    <row r="83" spans="1:21" x14ac:dyDescent="0.25">
      <c r="A83" s="15"/>
      <c r="B83" s="70" t="s">
        <v>256</v>
      </c>
      <c r="C83" s="25"/>
      <c r="D83" s="31"/>
      <c r="E83" s="33"/>
      <c r="F83" s="25"/>
      <c r="G83" s="31"/>
      <c r="H83" s="33"/>
      <c r="I83" s="25"/>
    </row>
    <row r="84" spans="1:21" x14ac:dyDescent="0.25">
      <c r="A84" s="15"/>
      <c r="B84" s="27" t="s">
        <v>265</v>
      </c>
      <c r="C84" s="28"/>
      <c r="D84" s="27"/>
      <c r="E84" s="30"/>
      <c r="F84" s="28"/>
      <c r="G84" s="27"/>
      <c r="H84" s="30"/>
      <c r="I84" s="28"/>
    </row>
    <row r="85" spans="1:21" x14ac:dyDescent="0.25">
      <c r="A85" s="15"/>
      <c r="B85" s="54" t="s">
        <v>266</v>
      </c>
      <c r="C85" s="25"/>
      <c r="D85" s="55" t="s">
        <v>249</v>
      </c>
      <c r="E85" s="61">
        <v>5000</v>
      </c>
      <c r="F85" s="25"/>
      <c r="G85" s="55" t="s">
        <v>249</v>
      </c>
      <c r="H85" s="61">
        <v>5046</v>
      </c>
      <c r="I85" s="25"/>
    </row>
    <row r="86" spans="1:21" x14ac:dyDescent="0.25">
      <c r="A86" s="15"/>
      <c r="B86" s="57" t="s">
        <v>268</v>
      </c>
      <c r="C86" s="28"/>
      <c r="D86" s="58"/>
      <c r="E86" s="59">
        <v>4985</v>
      </c>
      <c r="F86" s="28"/>
      <c r="G86" s="58"/>
      <c r="H86" s="59">
        <v>4960</v>
      </c>
      <c r="I86" s="28"/>
    </row>
    <row r="87" spans="1:21" x14ac:dyDescent="0.25">
      <c r="A87" s="15"/>
      <c r="B87" s="31" t="s">
        <v>275</v>
      </c>
      <c r="C87" s="25"/>
      <c r="D87" s="31"/>
      <c r="E87" s="33"/>
      <c r="F87" s="25"/>
      <c r="G87" s="31"/>
      <c r="H87" s="33"/>
      <c r="I87" s="25"/>
    </row>
    <row r="88" spans="1:21" x14ac:dyDescent="0.25">
      <c r="A88" s="15"/>
      <c r="B88" s="57" t="s">
        <v>267</v>
      </c>
      <c r="C88" s="28"/>
      <c r="D88" s="27" t="s">
        <v>249</v>
      </c>
      <c r="E88" s="30">
        <v>428</v>
      </c>
      <c r="F88" s="28"/>
      <c r="G88" s="27" t="s">
        <v>249</v>
      </c>
      <c r="H88" s="30">
        <v>444</v>
      </c>
      <c r="I88" s="28"/>
    </row>
    <row r="89" spans="1:21" x14ac:dyDescent="0.25">
      <c r="A89" s="15"/>
      <c r="B89" s="54" t="s">
        <v>268</v>
      </c>
      <c r="C89" s="25"/>
      <c r="D89" s="31"/>
      <c r="E89" s="32">
        <v>1638</v>
      </c>
      <c r="F89" s="25"/>
      <c r="G89" s="31"/>
      <c r="H89" s="32">
        <v>1666</v>
      </c>
      <c r="I89" s="25"/>
    </row>
    <row r="90" spans="1:21" x14ac:dyDescent="0.25">
      <c r="A90" s="15"/>
      <c r="B90" s="57" t="s">
        <v>269</v>
      </c>
      <c r="C90" s="28"/>
      <c r="D90" s="27"/>
      <c r="E90" s="30">
        <v>561</v>
      </c>
      <c r="F90" s="28"/>
      <c r="G90" s="27"/>
      <c r="H90" s="30">
        <v>558</v>
      </c>
      <c r="I90" s="28"/>
    </row>
    <row r="91" spans="1:21" x14ac:dyDescent="0.25">
      <c r="A91" s="15"/>
      <c r="B91" s="31" t="s">
        <v>270</v>
      </c>
      <c r="C91" s="25"/>
      <c r="D91" s="31"/>
      <c r="E91" s="33"/>
      <c r="F91" s="25"/>
      <c r="G91" s="31"/>
      <c r="H91" s="33"/>
      <c r="I91" s="25"/>
    </row>
    <row r="92" spans="1:21" x14ac:dyDescent="0.25">
      <c r="A92" s="15"/>
      <c r="B92" s="57" t="s">
        <v>268</v>
      </c>
      <c r="C92" s="28"/>
      <c r="D92" s="27"/>
      <c r="E92" s="29">
        <v>1414</v>
      </c>
      <c r="F92" s="28"/>
      <c r="G92" s="27"/>
      <c r="H92" s="29">
        <v>1421</v>
      </c>
      <c r="I92" s="28"/>
    </row>
    <row r="93" spans="1:21" ht="15.75" thickBot="1" x14ac:dyDescent="0.3">
      <c r="A93" s="15"/>
      <c r="B93" s="54" t="s">
        <v>269</v>
      </c>
      <c r="C93" s="25"/>
      <c r="D93" s="34"/>
      <c r="E93" s="36">
        <v>283</v>
      </c>
      <c r="F93" s="25"/>
      <c r="G93" s="34"/>
      <c r="H93" s="36">
        <v>283</v>
      </c>
      <c r="I93" s="25"/>
    </row>
    <row r="94" spans="1:21" ht="15.75" thickBot="1" x14ac:dyDescent="0.3">
      <c r="A94" s="15"/>
      <c r="B94" s="27"/>
      <c r="C94" s="28"/>
      <c r="D94" s="37" t="s">
        <v>249</v>
      </c>
      <c r="E94" s="38">
        <v>14309</v>
      </c>
      <c r="F94" s="28"/>
      <c r="G94" s="37" t="s">
        <v>249</v>
      </c>
      <c r="H94" s="38">
        <v>14378</v>
      </c>
      <c r="I94" s="28"/>
    </row>
    <row r="95" spans="1:21" ht="15.75" thickTop="1" x14ac:dyDescent="0.25">
      <c r="A95" s="15"/>
      <c r="B95" s="112"/>
      <c r="C95" s="112"/>
      <c r="D95" s="112"/>
      <c r="E95" s="112"/>
      <c r="F95" s="112"/>
      <c r="G95" s="112"/>
      <c r="H95" s="112"/>
      <c r="I95" s="112"/>
      <c r="J95" s="112"/>
      <c r="K95" s="112"/>
      <c r="L95" s="112"/>
      <c r="M95" s="112"/>
      <c r="N95" s="112"/>
      <c r="O95" s="112"/>
      <c r="P95" s="112"/>
      <c r="Q95" s="112"/>
      <c r="R95" s="112"/>
      <c r="S95" s="112"/>
      <c r="T95" s="112"/>
      <c r="U95" s="112"/>
    </row>
    <row r="96" spans="1:21" ht="15" customHeight="1" x14ac:dyDescent="0.25">
      <c r="A96" s="15"/>
      <c r="B96" s="112" t="s">
        <v>276</v>
      </c>
      <c r="C96" s="112"/>
      <c r="D96" s="112"/>
      <c r="E96" s="112"/>
      <c r="F96" s="112"/>
      <c r="G96" s="112"/>
      <c r="H96" s="112"/>
      <c r="I96" s="112"/>
      <c r="J96" s="112"/>
      <c r="K96" s="112"/>
      <c r="L96" s="112"/>
      <c r="M96" s="112"/>
      <c r="N96" s="112"/>
      <c r="O96" s="112"/>
      <c r="P96" s="112"/>
      <c r="Q96" s="112"/>
      <c r="R96" s="112"/>
      <c r="S96" s="112"/>
      <c r="T96" s="112"/>
      <c r="U96" s="112"/>
    </row>
    <row r="97" spans="1:21" x14ac:dyDescent="0.25">
      <c r="A97" s="15"/>
      <c r="B97" s="112"/>
      <c r="C97" s="112"/>
      <c r="D97" s="112"/>
      <c r="E97" s="112"/>
      <c r="F97" s="112"/>
      <c r="G97" s="112"/>
      <c r="H97" s="112"/>
      <c r="I97" s="112"/>
      <c r="J97" s="112"/>
      <c r="K97" s="112"/>
      <c r="L97" s="112"/>
      <c r="M97" s="112"/>
      <c r="N97" s="112"/>
      <c r="O97" s="112"/>
      <c r="P97" s="112"/>
      <c r="Q97" s="112"/>
      <c r="R97" s="112"/>
      <c r="S97" s="112"/>
      <c r="T97" s="112"/>
      <c r="U97" s="112"/>
    </row>
    <row r="98" spans="1:21" ht="15" customHeight="1" x14ac:dyDescent="0.25">
      <c r="A98" s="15"/>
      <c r="B98" s="111" t="s">
        <v>198</v>
      </c>
      <c r="C98" s="111"/>
      <c r="D98" s="111"/>
      <c r="E98" s="111"/>
      <c r="F98" s="111"/>
      <c r="G98" s="111"/>
      <c r="H98" s="111"/>
      <c r="I98" s="111"/>
      <c r="J98" s="111"/>
      <c r="K98" s="111"/>
      <c r="L98" s="111"/>
      <c r="M98" s="111"/>
      <c r="N98" s="111"/>
      <c r="O98" s="111"/>
      <c r="P98" s="111"/>
      <c r="Q98" s="111"/>
      <c r="R98" s="111"/>
      <c r="S98" s="111"/>
      <c r="T98" s="111"/>
      <c r="U98" s="111"/>
    </row>
    <row r="99" spans="1:21" x14ac:dyDescent="0.25">
      <c r="A99" s="15"/>
      <c r="B99" s="112"/>
      <c r="C99" s="112"/>
      <c r="D99" s="112"/>
      <c r="E99" s="112"/>
      <c r="F99" s="112"/>
      <c r="G99" s="112"/>
      <c r="H99" s="112"/>
      <c r="I99" s="112"/>
      <c r="J99" s="112"/>
      <c r="K99" s="112"/>
      <c r="L99" s="112"/>
      <c r="M99" s="112"/>
      <c r="N99" s="112"/>
      <c r="O99" s="112"/>
      <c r="P99" s="112"/>
      <c r="Q99" s="112"/>
      <c r="R99" s="112"/>
      <c r="S99" s="112"/>
      <c r="T99" s="112"/>
      <c r="U99" s="112"/>
    </row>
    <row r="100" spans="1:21" ht="15" customHeight="1" x14ac:dyDescent="0.25">
      <c r="A100" s="15"/>
      <c r="B100" s="112" t="s">
        <v>277</v>
      </c>
      <c r="C100" s="112"/>
      <c r="D100" s="112"/>
      <c r="E100" s="112"/>
      <c r="F100" s="112"/>
      <c r="G100" s="112"/>
      <c r="H100" s="112"/>
      <c r="I100" s="112"/>
      <c r="J100" s="112"/>
      <c r="K100" s="112"/>
      <c r="L100" s="112"/>
      <c r="M100" s="112"/>
      <c r="N100" s="112"/>
      <c r="O100" s="112"/>
      <c r="P100" s="112"/>
      <c r="Q100" s="112"/>
      <c r="R100" s="112"/>
      <c r="S100" s="112"/>
      <c r="T100" s="112"/>
      <c r="U100" s="112"/>
    </row>
    <row r="101" spans="1:21" x14ac:dyDescent="0.25">
      <c r="A101" s="15"/>
      <c r="B101" s="112"/>
      <c r="C101" s="112"/>
      <c r="D101" s="112"/>
      <c r="E101" s="112"/>
      <c r="F101" s="112"/>
      <c r="G101" s="112"/>
      <c r="H101" s="112"/>
      <c r="I101" s="112"/>
      <c r="J101" s="112"/>
      <c r="K101" s="112"/>
      <c r="L101" s="112"/>
      <c r="M101" s="112"/>
      <c r="N101" s="112"/>
      <c r="O101" s="112"/>
      <c r="P101" s="112"/>
      <c r="Q101" s="112"/>
      <c r="R101" s="112"/>
      <c r="S101" s="112"/>
      <c r="T101" s="112"/>
      <c r="U101" s="112"/>
    </row>
    <row r="102" spans="1:21" ht="15.75" thickBot="1" x14ac:dyDescent="0.3">
      <c r="A102" s="15"/>
      <c r="B102" s="16"/>
      <c r="C102" s="16"/>
      <c r="D102" s="72" t="s">
        <v>238</v>
      </c>
      <c r="E102" s="72"/>
      <c r="F102" s="16"/>
      <c r="G102" s="72" t="s">
        <v>258</v>
      </c>
      <c r="H102" s="72"/>
      <c r="I102" s="16"/>
    </row>
    <row r="103" spans="1:21" x14ac:dyDescent="0.25">
      <c r="A103" s="15"/>
      <c r="B103" s="74"/>
      <c r="C103" s="16"/>
      <c r="D103" s="73" t="s">
        <v>246</v>
      </c>
      <c r="E103" s="73"/>
      <c r="F103" s="73"/>
      <c r="G103" s="73"/>
      <c r="H103" s="73"/>
      <c r="I103" s="16"/>
    </row>
    <row r="104" spans="1:21" x14ac:dyDescent="0.25">
      <c r="A104" s="15"/>
      <c r="B104" s="75" t="s">
        <v>278</v>
      </c>
      <c r="C104" s="25"/>
      <c r="D104" s="25"/>
      <c r="E104" s="26"/>
      <c r="F104" s="25"/>
      <c r="G104" s="25"/>
      <c r="H104" s="26"/>
      <c r="I104" s="25"/>
    </row>
    <row r="105" spans="1:21" x14ac:dyDescent="0.25">
      <c r="A105" s="15"/>
      <c r="B105" s="76" t="s">
        <v>279</v>
      </c>
      <c r="C105" s="28"/>
      <c r="D105" s="27" t="s">
        <v>249</v>
      </c>
      <c r="E105" s="30">
        <v>999</v>
      </c>
      <c r="F105" s="28"/>
      <c r="G105" s="27" t="s">
        <v>249</v>
      </c>
      <c r="H105" s="30">
        <v>999</v>
      </c>
      <c r="I105" s="28"/>
    </row>
    <row r="106" spans="1:21" ht="15.75" thickBot="1" x14ac:dyDescent="0.3">
      <c r="A106" s="15"/>
      <c r="B106" s="77" t="s">
        <v>280</v>
      </c>
      <c r="C106" s="25"/>
      <c r="D106" s="34"/>
      <c r="E106" s="35">
        <v>7962</v>
      </c>
      <c r="F106" s="25"/>
      <c r="G106" s="34"/>
      <c r="H106" s="35">
        <v>7560</v>
      </c>
      <c r="I106" s="25"/>
    </row>
    <row r="107" spans="1:21" ht="15.75" thickBot="1" x14ac:dyDescent="0.3">
      <c r="A107" s="15"/>
      <c r="B107" s="27"/>
      <c r="C107" s="28"/>
      <c r="D107" s="37" t="s">
        <v>249</v>
      </c>
      <c r="E107" s="38">
        <v>8961</v>
      </c>
      <c r="F107" s="28"/>
      <c r="G107" s="37" t="s">
        <v>249</v>
      </c>
      <c r="H107" s="38">
        <v>8559</v>
      </c>
      <c r="I107" s="28"/>
    </row>
    <row r="108" spans="1:21" ht="15.75" thickTop="1" x14ac:dyDescent="0.25">
      <c r="A108" s="15"/>
      <c r="B108" s="4"/>
    </row>
    <row r="109" spans="1:21" x14ac:dyDescent="0.25">
      <c r="A109" s="15"/>
      <c r="B109" s="114"/>
      <c r="C109" s="114"/>
      <c r="D109" s="114"/>
      <c r="E109" s="114"/>
      <c r="F109" s="114"/>
      <c r="G109" s="114"/>
      <c r="H109" s="114"/>
      <c r="I109" s="114"/>
      <c r="J109" s="114"/>
      <c r="K109" s="114"/>
      <c r="L109" s="114"/>
      <c r="M109" s="114"/>
      <c r="N109" s="114"/>
      <c r="O109" s="114"/>
      <c r="P109" s="114"/>
      <c r="Q109" s="114"/>
      <c r="R109" s="114"/>
      <c r="S109" s="114"/>
      <c r="T109" s="114"/>
      <c r="U109" s="114"/>
    </row>
    <row r="110" spans="1:21" ht="15" customHeight="1" x14ac:dyDescent="0.25">
      <c r="A110" s="15"/>
      <c r="B110" s="112" t="s">
        <v>281</v>
      </c>
      <c r="C110" s="112"/>
      <c r="D110" s="112"/>
      <c r="E110" s="112"/>
      <c r="F110" s="112"/>
      <c r="G110" s="112"/>
      <c r="H110" s="112"/>
      <c r="I110" s="112"/>
      <c r="J110" s="112"/>
      <c r="K110" s="112"/>
      <c r="L110" s="112"/>
      <c r="M110" s="112"/>
      <c r="N110" s="112"/>
      <c r="O110" s="112"/>
      <c r="P110" s="112"/>
      <c r="Q110" s="112"/>
      <c r="R110" s="112"/>
      <c r="S110" s="112"/>
      <c r="T110" s="112"/>
      <c r="U110" s="112"/>
    </row>
    <row r="111" spans="1:21" x14ac:dyDescent="0.25">
      <c r="A111" s="15"/>
      <c r="B111" s="111"/>
      <c r="C111" s="111"/>
      <c r="D111" s="111"/>
      <c r="E111" s="111"/>
      <c r="F111" s="111"/>
      <c r="G111" s="111"/>
      <c r="H111" s="111"/>
      <c r="I111" s="111"/>
      <c r="J111" s="111"/>
      <c r="K111" s="111"/>
      <c r="L111" s="111"/>
      <c r="M111" s="111"/>
      <c r="N111" s="111"/>
      <c r="O111" s="111"/>
      <c r="P111" s="111"/>
      <c r="Q111" s="111"/>
      <c r="R111" s="111"/>
      <c r="S111" s="111"/>
      <c r="T111" s="111"/>
      <c r="U111" s="111"/>
    </row>
    <row r="112" spans="1:21" x14ac:dyDescent="0.25">
      <c r="A112" s="15"/>
      <c r="B112" s="78"/>
      <c r="C112" s="78"/>
      <c r="D112" s="100" t="s">
        <v>282</v>
      </c>
      <c r="E112" s="100"/>
      <c r="F112" s="100"/>
      <c r="G112" s="100"/>
      <c r="H112" s="100"/>
      <c r="I112" s="78"/>
      <c r="J112" s="100" t="s">
        <v>282</v>
      </c>
      <c r="K112" s="100"/>
      <c r="L112" s="100"/>
      <c r="M112" s="100"/>
      <c r="N112" s="100"/>
      <c r="O112" s="78"/>
      <c r="P112" s="101"/>
      <c r="Q112" s="101"/>
      <c r="R112" s="78"/>
      <c r="S112" s="101"/>
      <c r="T112" s="101"/>
      <c r="U112" s="78"/>
    </row>
    <row r="113" spans="1:21" x14ac:dyDescent="0.25">
      <c r="A113" s="15"/>
      <c r="B113" s="78"/>
      <c r="C113" s="78"/>
      <c r="D113" s="100" t="s">
        <v>283</v>
      </c>
      <c r="E113" s="100"/>
      <c r="F113" s="100"/>
      <c r="G113" s="100"/>
      <c r="H113" s="100"/>
      <c r="I113" s="78"/>
      <c r="J113" s="100" t="s">
        <v>284</v>
      </c>
      <c r="K113" s="100"/>
      <c r="L113" s="100"/>
      <c r="M113" s="100"/>
      <c r="N113" s="100"/>
      <c r="O113" s="78"/>
      <c r="P113" s="101"/>
      <c r="Q113" s="101"/>
      <c r="R113" s="78"/>
      <c r="S113" s="101"/>
      <c r="T113" s="101"/>
      <c r="U113" s="78"/>
    </row>
    <row r="114" spans="1:21" x14ac:dyDescent="0.25">
      <c r="A114" s="15"/>
      <c r="B114" s="78"/>
      <c r="C114" s="78"/>
      <c r="D114" s="100" t="s">
        <v>285</v>
      </c>
      <c r="E114" s="100"/>
      <c r="F114" s="100"/>
      <c r="G114" s="100"/>
      <c r="H114" s="100"/>
      <c r="I114" s="78"/>
      <c r="J114" s="100" t="s">
        <v>286</v>
      </c>
      <c r="K114" s="100"/>
      <c r="L114" s="100"/>
      <c r="M114" s="100"/>
      <c r="N114" s="100"/>
      <c r="O114" s="78"/>
      <c r="P114" s="100" t="s">
        <v>109</v>
      </c>
      <c r="Q114" s="100"/>
      <c r="R114" s="100"/>
      <c r="S114" s="100"/>
      <c r="T114" s="100"/>
      <c r="U114" s="78"/>
    </row>
    <row r="115" spans="1:21" x14ac:dyDescent="0.25">
      <c r="A115" s="15"/>
      <c r="B115" s="79" t="s">
        <v>238</v>
      </c>
      <c r="C115" s="78"/>
      <c r="D115" s="100" t="s">
        <v>241</v>
      </c>
      <c r="E115" s="100"/>
      <c r="F115" s="78"/>
      <c r="G115" s="101"/>
      <c r="H115" s="101"/>
      <c r="I115" s="78"/>
      <c r="J115" s="100" t="s">
        <v>241</v>
      </c>
      <c r="K115" s="100"/>
      <c r="L115" s="78"/>
      <c r="M115" s="101"/>
      <c r="N115" s="101"/>
      <c r="O115" s="78"/>
      <c r="P115" s="100" t="s">
        <v>241</v>
      </c>
      <c r="Q115" s="100"/>
      <c r="R115" s="78"/>
      <c r="S115" s="101"/>
      <c r="T115" s="101"/>
      <c r="U115" s="78"/>
    </row>
    <row r="116" spans="1:21" x14ac:dyDescent="0.25">
      <c r="A116" s="15"/>
      <c r="B116" s="78"/>
      <c r="C116" s="78"/>
      <c r="D116" s="100" t="s">
        <v>262</v>
      </c>
      <c r="E116" s="100"/>
      <c r="F116" s="78"/>
      <c r="G116" s="100" t="s">
        <v>240</v>
      </c>
      <c r="H116" s="100"/>
      <c r="I116" s="78"/>
      <c r="J116" s="100" t="s">
        <v>262</v>
      </c>
      <c r="K116" s="100"/>
      <c r="L116" s="78"/>
      <c r="M116" s="100" t="s">
        <v>240</v>
      </c>
      <c r="N116" s="100"/>
      <c r="O116" s="78"/>
      <c r="P116" s="100" t="s">
        <v>262</v>
      </c>
      <c r="Q116" s="100"/>
      <c r="R116" s="78"/>
      <c r="S116" s="100" t="s">
        <v>240</v>
      </c>
      <c r="T116" s="100"/>
      <c r="U116" s="78"/>
    </row>
    <row r="117" spans="1:21" ht="15.75" thickBot="1" x14ac:dyDescent="0.3">
      <c r="A117" s="15"/>
      <c r="B117" s="78"/>
      <c r="C117" s="78"/>
      <c r="D117" s="102" t="s">
        <v>264</v>
      </c>
      <c r="E117" s="102"/>
      <c r="F117" s="78"/>
      <c r="G117" s="102" t="s">
        <v>287</v>
      </c>
      <c r="H117" s="102"/>
      <c r="I117" s="78"/>
      <c r="J117" s="102" t="s">
        <v>264</v>
      </c>
      <c r="K117" s="102"/>
      <c r="L117" s="78"/>
      <c r="M117" s="102" t="s">
        <v>287</v>
      </c>
      <c r="N117" s="102"/>
      <c r="O117" s="78"/>
      <c r="P117" s="102" t="s">
        <v>264</v>
      </c>
      <c r="Q117" s="102"/>
      <c r="R117" s="78"/>
      <c r="S117" s="102" t="s">
        <v>287</v>
      </c>
      <c r="T117" s="102"/>
      <c r="U117" s="78"/>
    </row>
    <row r="118" spans="1:21" x14ac:dyDescent="0.25">
      <c r="A118" s="15"/>
      <c r="B118" s="79"/>
      <c r="C118" s="78"/>
      <c r="D118" s="103" t="s">
        <v>246</v>
      </c>
      <c r="E118" s="103"/>
      <c r="F118" s="103"/>
      <c r="G118" s="103"/>
      <c r="H118" s="103"/>
      <c r="I118" s="103"/>
      <c r="J118" s="103"/>
      <c r="K118" s="103"/>
      <c r="L118" s="103"/>
      <c r="M118" s="103"/>
      <c r="N118" s="103"/>
      <c r="O118" s="103"/>
      <c r="P118" s="103"/>
      <c r="Q118" s="103"/>
      <c r="R118" s="103"/>
      <c r="S118" s="103"/>
      <c r="T118" s="103"/>
      <c r="U118" s="78"/>
    </row>
    <row r="119" spans="1:21" x14ac:dyDescent="0.25">
      <c r="A119" s="15"/>
      <c r="B119" s="80" t="s">
        <v>288</v>
      </c>
      <c r="C119" s="25"/>
      <c r="D119" s="25"/>
      <c r="E119" s="26"/>
      <c r="F119" s="25"/>
      <c r="G119" s="25"/>
      <c r="H119" s="26"/>
      <c r="I119" s="25"/>
      <c r="J119" s="25"/>
      <c r="K119" s="26"/>
      <c r="L119" s="25"/>
      <c r="M119" s="25"/>
      <c r="N119" s="26"/>
      <c r="O119" s="25"/>
      <c r="P119" s="25"/>
      <c r="Q119" s="26"/>
      <c r="R119" s="25"/>
      <c r="S119" s="25"/>
      <c r="T119" s="26"/>
      <c r="U119" s="25"/>
    </row>
    <row r="120" spans="1:21" x14ac:dyDescent="0.25">
      <c r="A120" s="15"/>
      <c r="B120" s="28"/>
      <c r="C120" s="28"/>
      <c r="D120" s="28"/>
      <c r="E120" s="81"/>
      <c r="F120" s="28"/>
      <c r="G120" s="28"/>
      <c r="H120" s="81"/>
      <c r="I120" s="28"/>
      <c r="J120" s="28"/>
      <c r="K120" s="81"/>
      <c r="L120" s="28"/>
      <c r="M120" s="28"/>
      <c r="N120" s="81"/>
      <c r="O120" s="28"/>
      <c r="P120" s="28"/>
      <c r="Q120" s="81"/>
      <c r="R120" s="28"/>
      <c r="S120" s="28"/>
      <c r="T120" s="81"/>
      <c r="U120" s="28"/>
    </row>
    <row r="121" spans="1:21" x14ac:dyDescent="0.25">
      <c r="A121" s="15"/>
      <c r="B121" s="82" t="s">
        <v>251</v>
      </c>
      <c r="C121" s="83"/>
      <c r="D121" s="82" t="s">
        <v>249</v>
      </c>
      <c r="E121" s="84">
        <v>19252</v>
      </c>
      <c r="F121" s="83"/>
      <c r="G121" s="82" t="s">
        <v>249</v>
      </c>
      <c r="H121" s="85">
        <v>-74</v>
      </c>
      <c r="I121" s="83"/>
      <c r="J121" s="82" t="s">
        <v>249</v>
      </c>
      <c r="K121" s="84">
        <v>17141</v>
      </c>
      <c r="L121" s="83"/>
      <c r="M121" s="82" t="s">
        <v>249</v>
      </c>
      <c r="N121" s="85">
        <v>-365</v>
      </c>
      <c r="O121" s="83"/>
      <c r="P121" s="82" t="s">
        <v>249</v>
      </c>
      <c r="Q121" s="84">
        <v>36393</v>
      </c>
      <c r="R121" s="83"/>
      <c r="S121" s="82" t="s">
        <v>249</v>
      </c>
      <c r="T121" s="85">
        <v>-439</v>
      </c>
      <c r="U121" s="83"/>
    </row>
    <row r="122" spans="1:21" x14ac:dyDescent="0.25">
      <c r="A122" s="15"/>
      <c r="B122" s="86" t="s">
        <v>248</v>
      </c>
      <c r="C122" s="87"/>
      <c r="D122" s="86"/>
      <c r="E122" s="88" t="s">
        <v>250</v>
      </c>
      <c r="F122" s="87"/>
      <c r="G122" s="86"/>
      <c r="H122" s="88" t="s">
        <v>250</v>
      </c>
      <c r="I122" s="87"/>
      <c r="J122" s="86"/>
      <c r="K122" s="89">
        <v>18525</v>
      </c>
      <c r="L122" s="87"/>
      <c r="M122" s="86"/>
      <c r="N122" s="88">
        <v>-473</v>
      </c>
      <c r="O122" s="87"/>
      <c r="P122" s="86"/>
      <c r="Q122" s="89">
        <v>18525</v>
      </c>
      <c r="R122" s="87"/>
      <c r="S122" s="86"/>
      <c r="T122" s="88">
        <v>-473</v>
      </c>
      <c r="U122" s="87"/>
    </row>
    <row r="123" spans="1:21" x14ac:dyDescent="0.25">
      <c r="A123" s="15"/>
      <c r="B123" s="82" t="s">
        <v>254</v>
      </c>
      <c r="C123" s="83"/>
      <c r="D123" s="82"/>
      <c r="E123" s="84">
        <v>2271</v>
      </c>
      <c r="F123" s="83"/>
      <c r="G123" s="82"/>
      <c r="H123" s="85">
        <v>-1</v>
      </c>
      <c r="I123" s="83"/>
      <c r="J123" s="82"/>
      <c r="K123" s="85" t="s">
        <v>250</v>
      </c>
      <c r="L123" s="83"/>
      <c r="M123" s="82"/>
      <c r="N123" s="85" t="s">
        <v>250</v>
      </c>
      <c r="O123" s="83"/>
      <c r="P123" s="82"/>
      <c r="Q123" s="84">
        <v>2271</v>
      </c>
      <c r="R123" s="83"/>
      <c r="S123" s="82"/>
      <c r="T123" s="85">
        <v>-1</v>
      </c>
      <c r="U123" s="83"/>
    </row>
    <row r="124" spans="1:21" x14ac:dyDescent="0.25">
      <c r="A124" s="15"/>
      <c r="B124" s="86" t="s">
        <v>252</v>
      </c>
      <c r="C124" s="87"/>
      <c r="D124" s="86"/>
      <c r="E124" s="89">
        <v>4480</v>
      </c>
      <c r="F124" s="87"/>
      <c r="G124" s="86"/>
      <c r="H124" s="88">
        <v>-27</v>
      </c>
      <c r="I124" s="87"/>
      <c r="J124" s="86"/>
      <c r="K124" s="88" t="s">
        <v>250</v>
      </c>
      <c r="L124" s="87"/>
      <c r="M124" s="86"/>
      <c r="N124" s="88" t="s">
        <v>250</v>
      </c>
      <c r="O124" s="87"/>
      <c r="P124" s="86"/>
      <c r="Q124" s="89">
        <v>4480</v>
      </c>
      <c r="R124" s="87"/>
      <c r="S124" s="86"/>
      <c r="T124" s="88">
        <v>-27</v>
      </c>
      <c r="U124" s="87"/>
    </row>
    <row r="125" spans="1:21" x14ac:dyDescent="0.25">
      <c r="A125" s="15"/>
      <c r="B125" s="82" t="s">
        <v>289</v>
      </c>
      <c r="C125" s="83"/>
      <c r="D125" s="82"/>
      <c r="E125" s="84">
        <v>6289</v>
      </c>
      <c r="F125" s="83"/>
      <c r="G125" s="82"/>
      <c r="H125" s="85">
        <v>-71</v>
      </c>
      <c r="I125" s="83"/>
      <c r="J125" s="82"/>
      <c r="K125" s="84">
        <v>2995</v>
      </c>
      <c r="L125" s="83"/>
      <c r="M125" s="82"/>
      <c r="N125" s="85">
        <v>-101</v>
      </c>
      <c r="O125" s="83"/>
      <c r="P125" s="82"/>
      <c r="Q125" s="84">
        <v>9284</v>
      </c>
      <c r="R125" s="83"/>
      <c r="S125" s="82"/>
      <c r="T125" s="85">
        <v>-172</v>
      </c>
      <c r="U125" s="83"/>
    </row>
    <row r="126" spans="1:21" ht="15.75" thickBot="1" x14ac:dyDescent="0.3">
      <c r="A126" s="15"/>
      <c r="B126" s="86" t="s">
        <v>255</v>
      </c>
      <c r="C126" s="87"/>
      <c r="D126" s="90"/>
      <c r="E126" s="91" t="s">
        <v>250</v>
      </c>
      <c r="F126" s="87"/>
      <c r="G126" s="90"/>
      <c r="H126" s="91" t="s">
        <v>250</v>
      </c>
      <c r="I126" s="87"/>
      <c r="J126" s="90"/>
      <c r="K126" s="92">
        <v>1437</v>
      </c>
      <c r="L126" s="87"/>
      <c r="M126" s="90"/>
      <c r="N126" s="91">
        <v>-63</v>
      </c>
      <c r="O126" s="87"/>
      <c r="P126" s="90"/>
      <c r="Q126" s="92">
        <v>1437</v>
      </c>
      <c r="R126" s="87"/>
      <c r="S126" s="90"/>
      <c r="T126" s="91">
        <v>-63</v>
      </c>
      <c r="U126" s="87"/>
    </row>
    <row r="127" spans="1:21" ht="15.75" thickBot="1" x14ac:dyDescent="0.3">
      <c r="A127" s="15"/>
      <c r="B127" s="82" t="s">
        <v>109</v>
      </c>
      <c r="C127" s="83"/>
      <c r="D127" s="93" t="s">
        <v>249</v>
      </c>
      <c r="E127" s="94">
        <v>32292</v>
      </c>
      <c r="F127" s="83"/>
      <c r="G127" s="93" t="s">
        <v>249</v>
      </c>
      <c r="H127" s="95">
        <v>-173</v>
      </c>
      <c r="I127" s="83"/>
      <c r="J127" s="93" t="s">
        <v>249</v>
      </c>
      <c r="K127" s="94">
        <v>40098</v>
      </c>
      <c r="L127" s="83"/>
      <c r="M127" s="93" t="s">
        <v>249</v>
      </c>
      <c r="N127" s="94">
        <v>-1002</v>
      </c>
      <c r="O127" s="83"/>
      <c r="P127" s="93" t="s">
        <v>249</v>
      </c>
      <c r="Q127" s="94">
        <v>72390</v>
      </c>
      <c r="R127" s="83"/>
      <c r="S127" s="93" t="s">
        <v>249</v>
      </c>
      <c r="T127" s="94">
        <v>-1175</v>
      </c>
      <c r="U127" s="83"/>
    </row>
    <row r="128" spans="1:21" ht="15.75" thickTop="1" x14ac:dyDescent="0.25">
      <c r="A128" s="15"/>
      <c r="B128" s="86"/>
      <c r="C128" s="87"/>
      <c r="D128" s="96"/>
      <c r="E128" s="97"/>
      <c r="F128" s="87"/>
      <c r="G128" s="96"/>
      <c r="H128" s="97"/>
      <c r="I128" s="87"/>
      <c r="J128" s="96"/>
      <c r="K128" s="97"/>
      <c r="L128" s="87"/>
      <c r="M128" s="96"/>
      <c r="N128" s="97"/>
      <c r="O128" s="87"/>
      <c r="P128" s="96"/>
      <c r="Q128" s="97"/>
      <c r="R128" s="87"/>
      <c r="S128" s="96"/>
      <c r="T128" s="97"/>
      <c r="U128" s="87"/>
    </row>
    <row r="129" spans="1:21" x14ac:dyDescent="0.25">
      <c r="A129" s="15"/>
      <c r="B129" s="98" t="s">
        <v>290</v>
      </c>
      <c r="C129" s="83"/>
      <c r="D129" s="82"/>
      <c r="E129" s="85"/>
      <c r="F129" s="83"/>
      <c r="G129" s="82"/>
      <c r="H129" s="85"/>
      <c r="I129" s="83"/>
      <c r="J129" s="82"/>
      <c r="K129" s="85"/>
      <c r="L129" s="83"/>
      <c r="M129" s="82"/>
      <c r="N129" s="85"/>
      <c r="O129" s="83"/>
      <c r="P129" s="82"/>
      <c r="Q129" s="85"/>
      <c r="R129" s="83"/>
      <c r="S129" s="82"/>
      <c r="T129" s="85"/>
      <c r="U129" s="83"/>
    </row>
    <row r="130" spans="1:21" x14ac:dyDescent="0.25">
      <c r="A130" s="15"/>
      <c r="B130" s="86"/>
      <c r="C130" s="87"/>
      <c r="D130" s="86"/>
      <c r="E130" s="88"/>
      <c r="F130" s="87"/>
      <c r="G130" s="86"/>
      <c r="H130" s="88"/>
      <c r="I130" s="87"/>
      <c r="J130" s="86"/>
      <c r="K130" s="88"/>
      <c r="L130" s="87"/>
      <c r="M130" s="86"/>
      <c r="N130" s="88"/>
      <c r="O130" s="87"/>
      <c r="P130" s="86"/>
      <c r="Q130" s="88"/>
      <c r="R130" s="87"/>
      <c r="S130" s="86"/>
      <c r="T130" s="88"/>
      <c r="U130" s="87"/>
    </row>
    <row r="131" spans="1:21" x14ac:dyDescent="0.25">
      <c r="A131" s="15"/>
      <c r="B131" s="82" t="s">
        <v>248</v>
      </c>
      <c r="C131" s="83"/>
      <c r="D131" s="82" t="s">
        <v>249</v>
      </c>
      <c r="E131" s="85" t="s">
        <v>250</v>
      </c>
      <c r="F131" s="83"/>
      <c r="G131" s="82" t="s">
        <v>249</v>
      </c>
      <c r="H131" s="85" t="s">
        <v>250</v>
      </c>
      <c r="I131" s="83"/>
      <c r="J131" s="99" t="s">
        <v>249</v>
      </c>
      <c r="K131" s="84">
        <v>4960</v>
      </c>
      <c r="L131" s="83"/>
      <c r="M131" s="82" t="s">
        <v>249</v>
      </c>
      <c r="N131" s="85">
        <v>-25</v>
      </c>
      <c r="O131" s="83"/>
      <c r="P131" s="82" t="s">
        <v>249</v>
      </c>
      <c r="Q131" s="84">
        <v>4960</v>
      </c>
      <c r="R131" s="83"/>
      <c r="S131" s="82" t="s">
        <v>249</v>
      </c>
      <c r="T131" s="85">
        <v>-25</v>
      </c>
      <c r="U131" s="83"/>
    </row>
    <row r="132" spans="1:21" ht="15.75" thickBot="1" x14ac:dyDescent="0.3">
      <c r="A132" s="15"/>
      <c r="B132" s="86" t="s">
        <v>254</v>
      </c>
      <c r="C132" s="87"/>
      <c r="D132" s="90"/>
      <c r="E132" s="91">
        <v>842</v>
      </c>
      <c r="F132" s="87"/>
      <c r="G132" s="90"/>
      <c r="H132" s="91">
        <v>-3</v>
      </c>
      <c r="I132" s="87"/>
      <c r="J132" s="90"/>
      <c r="K132" s="91" t="s">
        <v>250</v>
      </c>
      <c r="L132" s="87"/>
      <c r="M132" s="90"/>
      <c r="N132" s="91" t="s">
        <v>250</v>
      </c>
      <c r="O132" s="87"/>
      <c r="P132" s="90"/>
      <c r="Q132" s="91">
        <v>842</v>
      </c>
      <c r="R132" s="87"/>
      <c r="S132" s="90"/>
      <c r="T132" s="91">
        <v>-3</v>
      </c>
      <c r="U132" s="87"/>
    </row>
    <row r="133" spans="1:21" ht="15.75" thickBot="1" x14ac:dyDescent="0.3">
      <c r="A133" s="15"/>
      <c r="B133" s="82" t="s">
        <v>109</v>
      </c>
      <c r="C133" s="83"/>
      <c r="D133" s="93" t="s">
        <v>249</v>
      </c>
      <c r="E133" s="95">
        <v>842</v>
      </c>
      <c r="F133" s="83"/>
      <c r="G133" s="93" t="s">
        <v>249</v>
      </c>
      <c r="H133" s="95">
        <v>-3</v>
      </c>
      <c r="I133" s="83"/>
      <c r="J133" s="93" t="s">
        <v>249</v>
      </c>
      <c r="K133" s="94">
        <v>4960</v>
      </c>
      <c r="L133" s="83"/>
      <c r="M133" s="93" t="s">
        <v>249</v>
      </c>
      <c r="N133" s="95">
        <v>-25</v>
      </c>
      <c r="O133" s="83"/>
      <c r="P133" s="93" t="s">
        <v>249</v>
      </c>
      <c r="Q133" s="94">
        <v>5802</v>
      </c>
      <c r="R133" s="83"/>
      <c r="S133" s="93" t="s">
        <v>249</v>
      </c>
      <c r="T133" s="95">
        <v>-28</v>
      </c>
      <c r="U133" s="83"/>
    </row>
    <row r="134" spans="1:21" ht="15.75" thickTop="1" x14ac:dyDescent="0.25">
      <c r="A134" s="15"/>
      <c r="B134" s="112"/>
      <c r="C134" s="112"/>
      <c r="D134" s="112"/>
      <c r="E134" s="112"/>
      <c r="F134" s="112"/>
      <c r="G134" s="112"/>
      <c r="H134" s="112"/>
      <c r="I134" s="112"/>
      <c r="J134" s="112"/>
      <c r="K134" s="112"/>
      <c r="L134" s="112"/>
      <c r="M134" s="112"/>
      <c r="N134" s="112"/>
      <c r="O134" s="112"/>
      <c r="P134" s="112"/>
      <c r="Q134" s="112"/>
      <c r="R134" s="112"/>
      <c r="S134" s="112"/>
      <c r="T134" s="112"/>
      <c r="U134" s="112"/>
    </row>
    <row r="135" spans="1:21" x14ac:dyDescent="0.25">
      <c r="A135" s="15"/>
      <c r="B135" s="78"/>
      <c r="C135" s="78"/>
      <c r="D135" s="100" t="s">
        <v>282</v>
      </c>
      <c r="E135" s="100"/>
      <c r="F135" s="100"/>
      <c r="G135" s="100"/>
      <c r="H135" s="100"/>
      <c r="I135" s="78"/>
      <c r="J135" s="100" t="s">
        <v>282</v>
      </c>
      <c r="K135" s="100"/>
      <c r="L135" s="100"/>
      <c r="M135" s="100"/>
      <c r="N135" s="100"/>
      <c r="O135" s="78"/>
      <c r="P135" s="101"/>
      <c r="Q135" s="101"/>
      <c r="R135" s="78"/>
      <c r="S135" s="101"/>
      <c r="T135" s="101"/>
      <c r="U135" s="78"/>
    </row>
    <row r="136" spans="1:21" x14ac:dyDescent="0.25">
      <c r="A136" s="15"/>
      <c r="B136" s="78"/>
      <c r="C136" s="78"/>
      <c r="D136" s="100" t="s">
        <v>283</v>
      </c>
      <c r="E136" s="100"/>
      <c r="F136" s="100"/>
      <c r="G136" s="100"/>
      <c r="H136" s="100"/>
      <c r="I136" s="78"/>
      <c r="J136" s="100" t="s">
        <v>284</v>
      </c>
      <c r="K136" s="100"/>
      <c r="L136" s="100"/>
      <c r="M136" s="100"/>
      <c r="N136" s="100"/>
      <c r="O136" s="78"/>
      <c r="P136" s="101"/>
      <c r="Q136" s="101"/>
      <c r="R136" s="78"/>
      <c r="S136" s="101"/>
      <c r="T136" s="101"/>
      <c r="U136" s="78"/>
    </row>
    <row r="137" spans="1:21" x14ac:dyDescent="0.25">
      <c r="A137" s="15"/>
      <c r="B137" s="78"/>
      <c r="C137" s="78"/>
      <c r="D137" s="100" t="s">
        <v>285</v>
      </c>
      <c r="E137" s="100"/>
      <c r="F137" s="100"/>
      <c r="G137" s="100"/>
      <c r="H137" s="100"/>
      <c r="I137" s="78"/>
      <c r="J137" s="100" t="s">
        <v>286</v>
      </c>
      <c r="K137" s="100"/>
      <c r="L137" s="100"/>
      <c r="M137" s="100"/>
      <c r="N137" s="100"/>
      <c r="O137" s="78"/>
      <c r="P137" s="100" t="s">
        <v>109</v>
      </c>
      <c r="Q137" s="100"/>
      <c r="R137" s="100"/>
      <c r="S137" s="100"/>
      <c r="T137" s="100"/>
      <c r="U137" s="78"/>
    </row>
    <row r="138" spans="1:21" x14ac:dyDescent="0.25">
      <c r="A138" s="15"/>
      <c r="B138" s="79" t="s">
        <v>258</v>
      </c>
      <c r="C138" s="78"/>
      <c r="D138" s="100" t="s">
        <v>241</v>
      </c>
      <c r="E138" s="100"/>
      <c r="F138" s="78"/>
      <c r="G138" s="101"/>
      <c r="H138" s="101"/>
      <c r="I138" s="78"/>
      <c r="J138" s="100" t="s">
        <v>241</v>
      </c>
      <c r="K138" s="100"/>
      <c r="L138" s="78"/>
      <c r="M138" s="101"/>
      <c r="N138" s="101"/>
      <c r="O138" s="78"/>
      <c r="P138" s="100" t="s">
        <v>241</v>
      </c>
      <c r="Q138" s="100"/>
      <c r="R138" s="78"/>
      <c r="S138" s="101"/>
      <c r="T138" s="101"/>
      <c r="U138" s="78"/>
    </row>
    <row r="139" spans="1:21" x14ac:dyDescent="0.25">
      <c r="A139" s="15"/>
      <c r="B139" s="104"/>
      <c r="C139" s="78"/>
      <c r="D139" s="100" t="s">
        <v>262</v>
      </c>
      <c r="E139" s="100"/>
      <c r="F139" s="78"/>
      <c r="G139" s="100" t="s">
        <v>240</v>
      </c>
      <c r="H139" s="100"/>
      <c r="I139" s="78"/>
      <c r="J139" s="100" t="s">
        <v>262</v>
      </c>
      <c r="K139" s="100"/>
      <c r="L139" s="78"/>
      <c r="M139" s="100" t="s">
        <v>240</v>
      </c>
      <c r="N139" s="100"/>
      <c r="O139" s="78"/>
      <c r="P139" s="100" t="s">
        <v>262</v>
      </c>
      <c r="Q139" s="100"/>
      <c r="R139" s="78"/>
      <c r="S139" s="100" t="s">
        <v>240</v>
      </c>
      <c r="T139" s="100"/>
      <c r="U139" s="78"/>
    </row>
    <row r="140" spans="1:21" ht="15.75" thickBot="1" x14ac:dyDescent="0.3">
      <c r="A140" s="15"/>
      <c r="B140" s="104"/>
      <c r="C140" s="78"/>
      <c r="D140" s="102" t="s">
        <v>264</v>
      </c>
      <c r="E140" s="102"/>
      <c r="F140" s="78"/>
      <c r="G140" s="102" t="s">
        <v>287</v>
      </c>
      <c r="H140" s="102"/>
      <c r="I140" s="78"/>
      <c r="J140" s="102" t="s">
        <v>264</v>
      </c>
      <c r="K140" s="102"/>
      <c r="L140" s="78"/>
      <c r="M140" s="102" t="s">
        <v>287</v>
      </c>
      <c r="N140" s="102"/>
      <c r="O140" s="78"/>
      <c r="P140" s="102" t="s">
        <v>264</v>
      </c>
      <c r="Q140" s="102"/>
      <c r="R140" s="78"/>
      <c r="S140" s="102" t="s">
        <v>287</v>
      </c>
      <c r="T140" s="102"/>
      <c r="U140" s="78"/>
    </row>
    <row r="141" spans="1:21" x14ac:dyDescent="0.25">
      <c r="A141" s="15"/>
      <c r="B141" s="79"/>
      <c r="C141" s="78"/>
      <c r="D141" s="103" t="s">
        <v>246</v>
      </c>
      <c r="E141" s="103"/>
      <c r="F141" s="103"/>
      <c r="G141" s="103"/>
      <c r="H141" s="103"/>
      <c r="I141" s="103"/>
      <c r="J141" s="103"/>
      <c r="K141" s="103"/>
      <c r="L141" s="103"/>
      <c r="M141" s="103"/>
      <c r="N141" s="103"/>
      <c r="O141" s="103"/>
      <c r="P141" s="103"/>
      <c r="Q141" s="103"/>
      <c r="R141" s="103"/>
      <c r="S141" s="103"/>
      <c r="T141" s="103"/>
      <c r="U141" s="78"/>
    </row>
    <row r="142" spans="1:21" x14ac:dyDescent="0.25">
      <c r="A142" s="15"/>
      <c r="B142" s="80" t="s">
        <v>288</v>
      </c>
      <c r="C142" s="25"/>
      <c r="D142" s="25"/>
      <c r="E142" s="26"/>
      <c r="F142" s="25"/>
      <c r="G142" s="25"/>
      <c r="H142" s="26"/>
      <c r="I142" s="25"/>
      <c r="J142" s="25"/>
      <c r="K142" s="26"/>
      <c r="L142" s="25"/>
      <c r="M142" s="25"/>
      <c r="N142" s="26"/>
      <c r="O142" s="25"/>
      <c r="P142" s="25"/>
      <c r="Q142" s="26"/>
      <c r="R142" s="25"/>
      <c r="S142" s="25"/>
      <c r="T142" s="26"/>
      <c r="U142" s="25"/>
    </row>
    <row r="143" spans="1:21" x14ac:dyDescent="0.25">
      <c r="A143" s="15"/>
      <c r="B143" s="28"/>
      <c r="C143" s="28"/>
      <c r="D143" s="28"/>
      <c r="E143" s="81"/>
      <c r="F143" s="28"/>
      <c r="G143" s="28"/>
      <c r="H143" s="81"/>
      <c r="I143" s="28"/>
      <c r="J143" s="28"/>
      <c r="K143" s="81"/>
      <c r="L143" s="28"/>
      <c r="M143" s="28"/>
      <c r="N143" s="81"/>
      <c r="O143" s="28"/>
      <c r="P143" s="28"/>
      <c r="Q143" s="81"/>
      <c r="R143" s="28"/>
      <c r="S143" s="28"/>
      <c r="T143" s="81"/>
      <c r="U143" s="28"/>
    </row>
    <row r="144" spans="1:21" x14ac:dyDescent="0.25">
      <c r="A144" s="15"/>
      <c r="B144" s="82" t="s">
        <v>251</v>
      </c>
      <c r="C144" s="83"/>
      <c r="D144" s="82" t="s">
        <v>249</v>
      </c>
      <c r="E144" s="84">
        <v>19641</v>
      </c>
      <c r="F144" s="83"/>
      <c r="G144" s="82" t="s">
        <v>249</v>
      </c>
      <c r="H144" s="85">
        <v>-987</v>
      </c>
      <c r="I144" s="83"/>
      <c r="J144" s="82" t="s">
        <v>249</v>
      </c>
      <c r="K144" s="84">
        <v>4945</v>
      </c>
      <c r="L144" s="83"/>
      <c r="M144" s="82" t="s">
        <v>249</v>
      </c>
      <c r="N144" s="85">
        <v>-184</v>
      </c>
      <c r="O144" s="83"/>
      <c r="P144" s="82" t="s">
        <v>249</v>
      </c>
      <c r="Q144" s="84">
        <v>24586</v>
      </c>
      <c r="R144" s="83"/>
      <c r="S144" s="82" t="s">
        <v>249</v>
      </c>
      <c r="T144" s="84">
        <v>-1171</v>
      </c>
      <c r="U144" s="83"/>
    </row>
    <row r="145" spans="1:21" x14ac:dyDescent="0.25">
      <c r="A145" s="15"/>
      <c r="B145" s="86" t="s">
        <v>248</v>
      </c>
      <c r="C145" s="87"/>
      <c r="D145" s="86"/>
      <c r="E145" s="89">
        <v>34132</v>
      </c>
      <c r="F145" s="87"/>
      <c r="G145" s="86"/>
      <c r="H145" s="89">
        <v>-1796</v>
      </c>
      <c r="I145" s="87"/>
      <c r="J145" s="86"/>
      <c r="K145" s="88" t="s">
        <v>250</v>
      </c>
      <c r="L145" s="87"/>
      <c r="M145" s="86"/>
      <c r="N145" s="88" t="s">
        <v>250</v>
      </c>
      <c r="O145" s="87"/>
      <c r="P145" s="86"/>
      <c r="Q145" s="89">
        <v>34132</v>
      </c>
      <c r="R145" s="87"/>
      <c r="S145" s="86"/>
      <c r="T145" s="89">
        <v>-1796</v>
      </c>
      <c r="U145" s="87"/>
    </row>
    <row r="146" spans="1:21" x14ac:dyDescent="0.25">
      <c r="A146" s="15"/>
      <c r="B146" s="82" t="s">
        <v>257</v>
      </c>
      <c r="C146" s="83"/>
      <c r="D146" s="82"/>
      <c r="E146" s="85">
        <v>695</v>
      </c>
      <c r="F146" s="83"/>
      <c r="G146" s="82"/>
      <c r="H146" s="85">
        <v>-10</v>
      </c>
      <c r="I146" s="83"/>
      <c r="J146" s="82"/>
      <c r="K146" s="85" t="s">
        <v>250</v>
      </c>
      <c r="L146" s="83"/>
      <c r="M146" s="82"/>
      <c r="N146" s="85" t="s">
        <v>250</v>
      </c>
      <c r="O146" s="83"/>
      <c r="P146" s="82"/>
      <c r="Q146" s="85">
        <v>695</v>
      </c>
      <c r="R146" s="83"/>
      <c r="S146" s="82"/>
      <c r="T146" s="85">
        <v>-10</v>
      </c>
      <c r="U146" s="83"/>
    </row>
    <row r="147" spans="1:21" x14ac:dyDescent="0.25">
      <c r="A147" s="15"/>
      <c r="B147" s="86" t="s">
        <v>252</v>
      </c>
      <c r="C147" s="87"/>
      <c r="D147" s="86"/>
      <c r="E147" s="89">
        <v>1895</v>
      </c>
      <c r="F147" s="87"/>
      <c r="G147" s="86"/>
      <c r="H147" s="88">
        <v>-112</v>
      </c>
      <c r="I147" s="87"/>
      <c r="J147" s="86"/>
      <c r="K147" s="88" t="s">
        <v>250</v>
      </c>
      <c r="L147" s="87"/>
      <c r="M147" s="86"/>
      <c r="N147" s="88" t="s">
        <v>250</v>
      </c>
      <c r="O147" s="87"/>
      <c r="P147" s="86"/>
      <c r="Q147" s="89">
        <v>1895</v>
      </c>
      <c r="R147" s="87"/>
      <c r="S147" s="86"/>
      <c r="T147" s="88">
        <v>-112</v>
      </c>
      <c r="U147" s="87"/>
    </row>
    <row r="148" spans="1:21" x14ac:dyDescent="0.25">
      <c r="A148" s="15"/>
      <c r="B148" s="82" t="s">
        <v>289</v>
      </c>
      <c r="C148" s="83"/>
      <c r="D148" s="82"/>
      <c r="E148" s="84">
        <v>5643</v>
      </c>
      <c r="F148" s="83"/>
      <c r="G148" s="82"/>
      <c r="H148" s="85">
        <v>-14</v>
      </c>
      <c r="I148" s="83"/>
      <c r="J148" s="82"/>
      <c r="K148" s="85" t="s">
        <v>250</v>
      </c>
      <c r="L148" s="83"/>
      <c r="M148" s="82"/>
      <c r="N148" s="85" t="s">
        <v>250</v>
      </c>
      <c r="O148" s="83"/>
      <c r="P148" s="82"/>
      <c r="Q148" s="84">
        <v>5643</v>
      </c>
      <c r="R148" s="83"/>
      <c r="S148" s="82"/>
      <c r="T148" s="85">
        <v>-14</v>
      </c>
      <c r="U148" s="83"/>
    </row>
    <row r="149" spans="1:21" ht="15.75" thickBot="1" x14ac:dyDescent="0.3">
      <c r="A149" s="15"/>
      <c r="B149" s="86" t="s">
        <v>255</v>
      </c>
      <c r="C149" s="87"/>
      <c r="D149" s="90"/>
      <c r="E149" s="91" t="s">
        <v>250</v>
      </c>
      <c r="F149" s="87"/>
      <c r="G149" s="90"/>
      <c r="H149" s="91" t="s">
        <v>250</v>
      </c>
      <c r="I149" s="87"/>
      <c r="J149" s="90"/>
      <c r="K149" s="92">
        <v>1411</v>
      </c>
      <c r="L149" s="87"/>
      <c r="M149" s="90"/>
      <c r="N149" s="91">
        <v>-89</v>
      </c>
      <c r="O149" s="87"/>
      <c r="P149" s="90"/>
      <c r="Q149" s="92">
        <v>1411</v>
      </c>
      <c r="R149" s="87"/>
      <c r="S149" s="90"/>
      <c r="T149" s="91">
        <v>-89</v>
      </c>
      <c r="U149" s="87"/>
    </row>
    <row r="150" spans="1:21" ht="15.75" thickBot="1" x14ac:dyDescent="0.3">
      <c r="A150" s="15"/>
      <c r="B150" s="82" t="s">
        <v>109</v>
      </c>
      <c r="C150" s="83"/>
      <c r="D150" s="93" t="s">
        <v>249</v>
      </c>
      <c r="E150" s="94">
        <v>62006</v>
      </c>
      <c r="F150" s="83"/>
      <c r="G150" s="93" t="s">
        <v>249</v>
      </c>
      <c r="H150" s="94">
        <v>-2919</v>
      </c>
      <c r="I150" s="83"/>
      <c r="J150" s="93" t="s">
        <v>249</v>
      </c>
      <c r="K150" s="94">
        <v>6356</v>
      </c>
      <c r="L150" s="83"/>
      <c r="M150" s="93" t="s">
        <v>249</v>
      </c>
      <c r="N150" s="95">
        <v>-273</v>
      </c>
      <c r="O150" s="83"/>
      <c r="P150" s="93" t="s">
        <v>249</v>
      </c>
      <c r="Q150" s="94">
        <v>68362</v>
      </c>
      <c r="R150" s="83"/>
      <c r="S150" s="93" t="s">
        <v>249</v>
      </c>
      <c r="T150" s="94">
        <v>-3192</v>
      </c>
      <c r="U150" s="83"/>
    </row>
    <row r="151" spans="1:21" ht="15.75" thickTop="1" x14ac:dyDescent="0.25">
      <c r="A151" s="15"/>
      <c r="B151" s="86"/>
      <c r="C151" s="87"/>
      <c r="D151" s="96"/>
      <c r="E151" s="97"/>
      <c r="F151" s="87"/>
      <c r="G151" s="96"/>
      <c r="H151" s="97"/>
      <c r="I151" s="87"/>
      <c r="J151" s="96"/>
      <c r="K151" s="97"/>
      <c r="L151" s="87"/>
      <c r="M151" s="96"/>
      <c r="N151" s="97"/>
      <c r="O151" s="87"/>
      <c r="P151" s="96"/>
      <c r="Q151" s="97"/>
      <c r="R151" s="87"/>
      <c r="S151" s="96"/>
      <c r="T151" s="97"/>
      <c r="U151" s="87"/>
    </row>
    <row r="152" spans="1:21" x14ac:dyDescent="0.25">
      <c r="A152" s="15"/>
      <c r="B152" s="98" t="s">
        <v>290</v>
      </c>
      <c r="C152" s="83"/>
      <c r="D152" s="82"/>
      <c r="E152" s="85"/>
      <c r="F152" s="83"/>
      <c r="G152" s="82"/>
      <c r="H152" s="85"/>
      <c r="I152" s="83"/>
      <c r="J152" s="82"/>
      <c r="K152" s="85"/>
      <c r="L152" s="83"/>
      <c r="M152" s="82"/>
      <c r="N152" s="85"/>
      <c r="O152" s="83"/>
      <c r="P152" s="82"/>
      <c r="Q152" s="85"/>
      <c r="R152" s="83"/>
      <c r="S152" s="82"/>
      <c r="T152" s="85"/>
      <c r="U152" s="83"/>
    </row>
    <row r="153" spans="1:21" x14ac:dyDescent="0.25">
      <c r="A153" s="15"/>
      <c r="B153" s="86"/>
      <c r="C153" s="87"/>
      <c r="D153" s="86"/>
      <c r="E153" s="88"/>
      <c r="F153" s="87"/>
      <c r="G153" s="86"/>
      <c r="H153" s="88"/>
      <c r="I153" s="87"/>
      <c r="J153" s="86"/>
      <c r="K153" s="88"/>
      <c r="L153" s="87"/>
      <c r="M153" s="86"/>
      <c r="N153" s="88"/>
      <c r="O153" s="87"/>
      <c r="P153" s="86"/>
      <c r="Q153" s="88"/>
      <c r="R153" s="87"/>
      <c r="S153" s="86"/>
      <c r="T153" s="88"/>
      <c r="U153" s="87"/>
    </row>
    <row r="154" spans="1:21" x14ac:dyDescent="0.25">
      <c r="A154" s="15"/>
      <c r="B154" s="82" t="s">
        <v>248</v>
      </c>
      <c r="C154" s="83"/>
      <c r="D154" s="82" t="s">
        <v>249</v>
      </c>
      <c r="E154" s="84">
        <v>9416</v>
      </c>
      <c r="F154" s="83"/>
      <c r="G154" s="82" t="s">
        <v>249</v>
      </c>
      <c r="H154" s="85">
        <v>-568</v>
      </c>
      <c r="I154" s="83"/>
      <c r="J154" s="82" t="s">
        <v>249</v>
      </c>
      <c r="K154" s="85" t="s">
        <v>250</v>
      </c>
      <c r="L154" s="83"/>
      <c r="M154" s="82" t="s">
        <v>249</v>
      </c>
      <c r="N154" s="85" t="s">
        <v>250</v>
      </c>
      <c r="O154" s="83"/>
      <c r="P154" s="82" t="s">
        <v>249</v>
      </c>
      <c r="Q154" s="84">
        <v>9416</v>
      </c>
      <c r="R154" s="83"/>
      <c r="S154" s="82" t="s">
        <v>249</v>
      </c>
      <c r="T154" s="85">
        <v>-568</v>
      </c>
      <c r="U154" s="83"/>
    </row>
    <row r="155" spans="1:21" x14ac:dyDescent="0.25">
      <c r="A155" s="15"/>
      <c r="B155" s="86" t="s">
        <v>254</v>
      </c>
      <c r="C155" s="87"/>
      <c r="D155" s="86"/>
      <c r="E155" s="88">
        <v>820</v>
      </c>
      <c r="F155" s="87"/>
      <c r="G155" s="86"/>
      <c r="H155" s="88">
        <v>-48</v>
      </c>
      <c r="I155" s="87"/>
      <c r="J155" s="86"/>
      <c r="K155" s="88" t="s">
        <v>250</v>
      </c>
      <c r="L155" s="87"/>
      <c r="M155" s="86"/>
      <c r="N155" s="88" t="s">
        <v>250</v>
      </c>
      <c r="O155" s="87"/>
      <c r="P155" s="86"/>
      <c r="Q155" s="88">
        <v>820</v>
      </c>
      <c r="R155" s="87"/>
      <c r="S155" s="86"/>
      <c r="T155" s="88">
        <v>-48</v>
      </c>
      <c r="U155" s="87"/>
    </row>
    <row r="156" spans="1:21" ht="15.75" thickBot="1" x14ac:dyDescent="0.3">
      <c r="A156" s="15"/>
      <c r="B156" s="82" t="s">
        <v>257</v>
      </c>
      <c r="C156" s="83"/>
      <c r="D156" s="105"/>
      <c r="E156" s="106">
        <v>415</v>
      </c>
      <c r="F156" s="83"/>
      <c r="G156" s="105"/>
      <c r="H156" s="106">
        <v>-11</v>
      </c>
      <c r="I156" s="83"/>
      <c r="J156" s="105"/>
      <c r="K156" s="106" t="s">
        <v>250</v>
      </c>
      <c r="L156" s="83"/>
      <c r="M156" s="105"/>
      <c r="N156" s="106" t="s">
        <v>250</v>
      </c>
      <c r="O156" s="83"/>
      <c r="P156" s="105"/>
      <c r="Q156" s="106">
        <v>415</v>
      </c>
      <c r="R156" s="83"/>
      <c r="S156" s="105"/>
      <c r="T156" s="106">
        <v>-11</v>
      </c>
      <c r="U156" s="83"/>
    </row>
    <row r="157" spans="1:21" ht="15.75" thickBot="1" x14ac:dyDescent="0.3">
      <c r="A157" s="15"/>
      <c r="B157" s="86" t="s">
        <v>109</v>
      </c>
      <c r="C157" s="87"/>
      <c r="D157" s="107" t="s">
        <v>249</v>
      </c>
      <c r="E157" s="108">
        <v>10651</v>
      </c>
      <c r="F157" s="87"/>
      <c r="G157" s="107" t="s">
        <v>249</v>
      </c>
      <c r="H157" s="109">
        <v>-627</v>
      </c>
      <c r="I157" s="87"/>
      <c r="J157" s="107" t="s">
        <v>249</v>
      </c>
      <c r="K157" s="109" t="s">
        <v>250</v>
      </c>
      <c r="L157" s="87"/>
      <c r="M157" s="107" t="s">
        <v>249</v>
      </c>
      <c r="N157" s="109" t="s">
        <v>250</v>
      </c>
      <c r="O157" s="87"/>
      <c r="P157" s="107" t="s">
        <v>249</v>
      </c>
      <c r="Q157" s="108">
        <v>10651</v>
      </c>
      <c r="R157" s="87"/>
      <c r="S157" s="107" t="s">
        <v>249</v>
      </c>
      <c r="T157" s="109">
        <v>-627</v>
      </c>
      <c r="U157" s="87"/>
    </row>
    <row r="158" spans="1:21" ht="15.75" thickTop="1" x14ac:dyDescent="0.25">
      <c r="A158" s="15"/>
      <c r="B158" s="112"/>
      <c r="C158" s="112"/>
      <c r="D158" s="112"/>
      <c r="E158" s="112"/>
      <c r="F158" s="112"/>
      <c r="G158" s="112"/>
      <c r="H158" s="112"/>
      <c r="I158" s="112"/>
      <c r="J158" s="112"/>
      <c r="K158" s="112"/>
      <c r="L158" s="112"/>
      <c r="M158" s="112"/>
      <c r="N158" s="112"/>
      <c r="O158" s="112"/>
      <c r="P158" s="112"/>
      <c r="Q158" s="112"/>
      <c r="R158" s="112"/>
      <c r="S158" s="112"/>
      <c r="T158" s="112"/>
      <c r="U158" s="112"/>
    </row>
    <row r="159" spans="1:21" ht="30" customHeight="1" x14ac:dyDescent="0.25">
      <c r="A159" s="15"/>
      <c r="B159" s="112" t="s">
        <v>291</v>
      </c>
      <c r="C159" s="112"/>
      <c r="D159" s="112"/>
      <c r="E159" s="112"/>
      <c r="F159" s="112"/>
      <c r="G159" s="112"/>
      <c r="H159" s="112"/>
      <c r="I159" s="112"/>
      <c r="J159" s="112"/>
      <c r="K159" s="112"/>
      <c r="L159" s="112"/>
      <c r="M159" s="112"/>
      <c r="N159" s="112"/>
      <c r="O159" s="112"/>
      <c r="P159" s="112"/>
      <c r="Q159" s="112"/>
      <c r="R159" s="112"/>
      <c r="S159" s="112"/>
      <c r="T159" s="112"/>
      <c r="U159" s="112"/>
    </row>
    <row r="160" spans="1:21" x14ac:dyDescent="0.25">
      <c r="A160" s="15"/>
      <c r="B160" s="115"/>
      <c r="C160" s="115"/>
      <c r="D160" s="115"/>
      <c r="E160" s="115"/>
      <c r="F160" s="115"/>
      <c r="G160" s="115"/>
      <c r="H160" s="115"/>
      <c r="I160" s="115"/>
      <c r="J160" s="115"/>
      <c r="K160" s="115"/>
      <c r="L160" s="115"/>
      <c r="M160" s="115"/>
      <c r="N160" s="115"/>
      <c r="O160" s="115"/>
      <c r="P160" s="115"/>
      <c r="Q160" s="115"/>
      <c r="R160" s="115"/>
      <c r="S160" s="115"/>
      <c r="T160" s="115"/>
      <c r="U160" s="115"/>
    </row>
    <row r="161" spans="1:21" ht="15" customHeight="1" x14ac:dyDescent="0.25">
      <c r="A161" s="15"/>
      <c r="B161" s="115" t="s">
        <v>292</v>
      </c>
      <c r="C161" s="115"/>
      <c r="D161" s="115"/>
      <c r="E161" s="115"/>
      <c r="F161" s="115"/>
      <c r="G161" s="115"/>
      <c r="H161" s="115"/>
      <c r="I161" s="115"/>
      <c r="J161" s="115"/>
      <c r="K161" s="115"/>
      <c r="L161" s="115"/>
      <c r="M161" s="115"/>
      <c r="N161" s="115"/>
      <c r="O161" s="115"/>
      <c r="P161" s="115"/>
      <c r="Q161" s="115"/>
      <c r="R161" s="115"/>
      <c r="S161" s="115"/>
      <c r="T161" s="115"/>
      <c r="U161" s="115"/>
    </row>
    <row r="162" spans="1:21" ht="30" customHeight="1" x14ac:dyDescent="0.25">
      <c r="A162" s="15"/>
      <c r="B162" s="112" t="s">
        <v>293</v>
      </c>
      <c r="C162" s="112"/>
      <c r="D162" s="112"/>
      <c r="E162" s="112"/>
      <c r="F162" s="112"/>
      <c r="G162" s="112"/>
      <c r="H162" s="112"/>
      <c r="I162" s="112"/>
      <c r="J162" s="112"/>
      <c r="K162" s="112"/>
      <c r="L162" s="112"/>
      <c r="M162" s="112"/>
      <c r="N162" s="112"/>
      <c r="O162" s="112"/>
      <c r="P162" s="112"/>
      <c r="Q162" s="112"/>
      <c r="R162" s="112"/>
      <c r="S162" s="112"/>
      <c r="T162" s="112"/>
      <c r="U162" s="112"/>
    </row>
    <row r="163" spans="1:21" x14ac:dyDescent="0.25">
      <c r="A163" s="15"/>
      <c r="B163" s="115"/>
      <c r="C163" s="115"/>
      <c r="D163" s="115"/>
      <c r="E163" s="115"/>
      <c r="F163" s="115"/>
      <c r="G163" s="115"/>
      <c r="H163" s="115"/>
      <c r="I163" s="115"/>
      <c r="J163" s="115"/>
      <c r="K163" s="115"/>
      <c r="L163" s="115"/>
      <c r="M163" s="115"/>
      <c r="N163" s="115"/>
      <c r="O163" s="115"/>
      <c r="P163" s="115"/>
      <c r="Q163" s="115"/>
      <c r="R163" s="115"/>
      <c r="S163" s="115"/>
      <c r="T163" s="115"/>
      <c r="U163" s="115"/>
    </row>
    <row r="164" spans="1:21" ht="15" customHeight="1" x14ac:dyDescent="0.25">
      <c r="A164" s="15"/>
      <c r="B164" s="115" t="s">
        <v>294</v>
      </c>
      <c r="C164" s="115"/>
      <c r="D164" s="115"/>
      <c r="E164" s="115"/>
      <c r="F164" s="115"/>
      <c r="G164" s="115"/>
      <c r="H164" s="115"/>
      <c r="I164" s="115"/>
      <c r="J164" s="115"/>
      <c r="K164" s="115"/>
      <c r="L164" s="115"/>
      <c r="M164" s="115"/>
      <c r="N164" s="115"/>
      <c r="O164" s="115"/>
      <c r="P164" s="115"/>
      <c r="Q164" s="115"/>
      <c r="R164" s="115"/>
      <c r="S164" s="115"/>
      <c r="T164" s="115"/>
      <c r="U164" s="115"/>
    </row>
    <row r="165" spans="1:21" ht="30" customHeight="1" x14ac:dyDescent="0.25">
      <c r="A165" s="15"/>
      <c r="B165" s="112" t="s">
        <v>295</v>
      </c>
      <c r="C165" s="112"/>
      <c r="D165" s="112"/>
      <c r="E165" s="112"/>
      <c r="F165" s="112"/>
      <c r="G165" s="112"/>
      <c r="H165" s="112"/>
      <c r="I165" s="112"/>
      <c r="J165" s="112"/>
      <c r="K165" s="112"/>
      <c r="L165" s="112"/>
      <c r="M165" s="112"/>
      <c r="N165" s="112"/>
      <c r="O165" s="112"/>
      <c r="P165" s="112"/>
      <c r="Q165" s="112"/>
      <c r="R165" s="112"/>
      <c r="S165" s="112"/>
      <c r="T165" s="112"/>
      <c r="U165" s="112"/>
    </row>
    <row r="166" spans="1:21" x14ac:dyDescent="0.25">
      <c r="A166" s="15"/>
      <c r="B166" s="115"/>
      <c r="C166" s="115"/>
      <c r="D166" s="115"/>
      <c r="E166" s="115"/>
      <c r="F166" s="115"/>
      <c r="G166" s="115"/>
      <c r="H166" s="115"/>
      <c r="I166" s="115"/>
      <c r="J166" s="115"/>
      <c r="K166" s="115"/>
      <c r="L166" s="115"/>
      <c r="M166" s="115"/>
      <c r="N166" s="115"/>
      <c r="O166" s="115"/>
      <c r="P166" s="115"/>
      <c r="Q166" s="115"/>
      <c r="R166" s="115"/>
      <c r="S166" s="115"/>
      <c r="T166" s="115"/>
      <c r="U166" s="115"/>
    </row>
    <row r="167" spans="1:21" ht="15" customHeight="1" x14ac:dyDescent="0.25">
      <c r="A167" s="15"/>
      <c r="B167" s="115" t="s">
        <v>252</v>
      </c>
      <c r="C167" s="115"/>
      <c r="D167" s="115"/>
      <c r="E167" s="115"/>
      <c r="F167" s="115"/>
      <c r="G167" s="115"/>
      <c r="H167" s="115"/>
      <c r="I167" s="115"/>
      <c r="J167" s="115"/>
      <c r="K167" s="115"/>
      <c r="L167" s="115"/>
      <c r="M167" s="115"/>
      <c r="N167" s="115"/>
      <c r="O167" s="115"/>
      <c r="P167" s="115"/>
      <c r="Q167" s="115"/>
      <c r="R167" s="115"/>
      <c r="S167" s="115"/>
      <c r="T167" s="115"/>
      <c r="U167" s="115"/>
    </row>
    <row r="168" spans="1:21" ht="15" customHeight="1" x14ac:dyDescent="0.25">
      <c r="A168" s="15"/>
      <c r="B168" s="112" t="s">
        <v>296</v>
      </c>
      <c r="C168" s="112"/>
      <c r="D168" s="112"/>
      <c r="E168" s="112"/>
      <c r="F168" s="112"/>
      <c r="G168" s="112"/>
      <c r="H168" s="112"/>
      <c r="I168" s="112"/>
      <c r="J168" s="112"/>
      <c r="K168" s="112"/>
      <c r="L168" s="112"/>
      <c r="M168" s="112"/>
      <c r="N168" s="112"/>
      <c r="O168" s="112"/>
      <c r="P168" s="112"/>
      <c r="Q168" s="112"/>
      <c r="R168" s="112"/>
      <c r="S168" s="112"/>
      <c r="T168" s="112"/>
      <c r="U168" s="112"/>
    </row>
    <row r="169" spans="1:21" x14ac:dyDescent="0.25">
      <c r="A169" s="15"/>
      <c r="B169" s="112"/>
      <c r="C169" s="112"/>
      <c r="D169" s="112"/>
      <c r="E169" s="112"/>
      <c r="F169" s="112"/>
      <c r="G169" s="112"/>
      <c r="H169" s="112"/>
      <c r="I169" s="112"/>
      <c r="J169" s="112"/>
      <c r="K169" s="112"/>
      <c r="L169" s="112"/>
      <c r="M169" s="112"/>
      <c r="N169" s="112"/>
      <c r="O169" s="112"/>
      <c r="P169" s="112"/>
      <c r="Q169" s="112"/>
      <c r="R169" s="112"/>
      <c r="S169" s="112"/>
      <c r="T169" s="112"/>
      <c r="U169" s="112"/>
    </row>
    <row r="170" spans="1:21" ht="15" customHeight="1" x14ac:dyDescent="0.25">
      <c r="A170" s="15"/>
      <c r="B170" s="115" t="s">
        <v>297</v>
      </c>
      <c r="C170" s="115"/>
      <c r="D170" s="115"/>
      <c r="E170" s="115"/>
      <c r="F170" s="115"/>
      <c r="G170" s="115"/>
      <c r="H170" s="115"/>
      <c r="I170" s="115"/>
      <c r="J170" s="115"/>
      <c r="K170" s="115"/>
      <c r="L170" s="115"/>
      <c r="M170" s="115"/>
      <c r="N170" s="115"/>
      <c r="O170" s="115"/>
      <c r="P170" s="115"/>
      <c r="Q170" s="115"/>
      <c r="R170" s="115"/>
      <c r="S170" s="115"/>
      <c r="T170" s="115"/>
      <c r="U170" s="115"/>
    </row>
    <row r="171" spans="1:21" ht="15" customHeight="1" x14ac:dyDescent="0.25">
      <c r="A171" s="15"/>
      <c r="B171" s="112" t="s">
        <v>298</v>
      </c>
      <c r="C171" s="112"/>
      <c r="D171" s="112"/>
      <c r="E171" s="112"/>
      <c r="F171" s="112"/>
      <c r="G171" s="112"/>
      <c r="H171" s="112"/>
      <c r="I171" s="112"/>
      <c r="J171" s="112"/>
      <c r="K171" s="112"/>
      <c r="L171" s="112"/>
      <c r="M171" s="112"/>
      <c r="N171" s="112"/>
      <c r="O171" s="112"/>
      <c r="P171" s="112"/>
      <c r="Q171" s="112"/>
      <c r="R171" s="112"/>
      <c r="S171" s="112"/>
      <c r="T171" s="112"/>
      <c r="U171" s="112"/>
    </row>
    <row r="172" spans="1:21" x14ac:dyDescent="0.25">
      <c r="A172" s="15"/>
      <c r="B172" s="112"/>
      <c r="C172" s="112"/>
      <c r="D172" s="112"/>
      <c r="E172" s="112"/>
      <c r="F172" s="112"/>
      <c r="G172" s="112"/>
      <c r="H172" s="112"/>
      <c r="I172" s="112"/>
      <c r="J172" s="112"/>
      <c r="K172" s="112"/>
      <c r="L172" s="112"/>
      <c r="M172" s="112"/>
      <c r="N172" s="112"/>
      <c r="O172" s="112"/>
      <c r="P172" s="112"/>
      <c r="Q172" s="112"/>
      <c r="R172" s="112"/>
      <c r="S172" s="112"/>
      <c r="T172" s="112"/>
      <c r="U172" s="112"/>
    </row>
    <row r="173" spans="1:21" ht="15" customHeight="1" x14ac:dyDescent="0.25">
      <c r="A173" s="15"/>
      <c r="B173" s="115" t="s">
        <v>257</v>
      </c>
      <c r="C173" s="115"/>
      <c r="D173" s="115"/>
      <c r="E173" s="115"/>
      <c r="F173" s="115"/>
      <c r="G173" s="115"/>
      <c r="H173" s="115"/>
      <c r="I173" s="115"/>
      <c r="J173" s="115"/>
      <c r="K173" s="115"/>
      <c r="L173" s="115"/>
      <c r="M173" s="115"/>
      <c r="N173" s="115"/>
      <c r="O173" s="115"/>
      <c r="P173" s="115"/>
      <c r="Q173" s="115"/>
      <c r="R173" s="115"/>
      <c r="S173" s="115"/>
      <c r="T173" s="115"/>
      <c r="U173" s="115"/>
    </row>
    <row r="174" spans="1:21" ht="30" customHeight="1" x14ac:dyDescent="0.25">
      <c r="A174" s="15"/>
      <c r="B174" s="112" t="s">
        <v>299</v>
      </c>
      <c r="C174" s="112"/>
      <c r="D174" s="112"/>
      <c r="E174" s="112"/>
      <c r="F174" s="112"/>
      <c r="G174" s="112"/>
      <c r="H174" s="112"/>
      <c r="I174" s="112"/>
      <c r="J174" s="112"/>
      <c r="K174" s="112"/>
      <c r="L174" s="112"/>
      <c r="M174" s="112"/>
      <c r="N174" s="112"/>
      <c r="O174" s="112"/>
      <c r="P174" s="112"/>
      <c r="Q174" s="112"/>
      <c r="R174" s="112"/>
      <c r="S174" s="112"/>
      <c r="T174" s="112"/>
      <c r="U174" s="112"/>
    </row>
    <row r="175" spans="1:21" x14ac:dyDescent="0.25">
      <c r="A175" s="15"/>
      <c r="B175" s="115"/>
      <c r="C175" s="115"/>
      <c r="D175" s="115"/>
      <c r="E175" s="115"/>
      <c r="F175" s="115"/>
      <c r="G175" s="115"/>
      <c r="H175" s="115"/>
      <c r="I175" s="115"/>
      <c r="J175" s="115"/>
      <c r="K175" s="115"/>
      <c r="L175" s="115"/>
      <c r="M175" s="115"/>
      <c r="N175" s="115"/>
      <c r="O175" s="115"/>
      <c r="P175" s="115"/>
      <c r="Q175" s="115"/>
      <c r="R175" s="115"/>
      <c r="S175" s="115"/>
      <c r="T175" s="115"/>
      <c r="U175" s="115"/>
    </row>
    <row r="176" spans="1:21" ht="15" customHeight="1" x14ac:dyDescent="0.25">
      <c r="A176" s="15"/>
      <c r="B176" s="115" t="s">
        <v>300</v>
      </c>
      <c r="C176" s="115"/>
      <c r="D176" s="115"/>
      <c r="E176" s="115"/>
      <c r="F176" s="115"/>
      <c r="G176" s="115"/>
      <c r="H176" s="115"/>
      <c r="I176" s="115"/>
      <c r="J176" s="115"/>
      <c r="K176" s="115"/>
      <c r="L176" s="115"/>
      <c r="M176" s="115"/>
      <c r="N176" s="115"/>
      <c r="O176" s="115"/>
      <c r="P176" s="115"/>
      <c r="Q176" s="115"/>
      <c r="R176" s="115"/>
      <c r="S176" s="115"/>
      <c r="T176" s="115"/>
      <c r="U176" s="115"/>
    </row>
    <row r="177" spans="1:21" ht="15" customHeight="1" x14ac:dyDescent="0.25">
      <c r="A177" s="15"/>
      <c r="B177" s="112" t="s">
        <v>301</v>
      </c>
      <c r="C177" s="112"/>
      <c r="D177" s="112"/>
      <c r="E177" s="112"/>
      <c r="F177" s="112"/>
      <c r="G177" s="112"/>
      <c r="H177" s="112"/>
      <c r="I177" s="112"/>
      <c r="J177" s="112"/>
      <c r="K177" s="112"/>
      <c r="L177" s="112"/>
      <c r="M177" s="112"/>
      <c r="N177" s="112"/>
      <c r="O177" s="112"/>
      <c r="P177" s="112"/>
      <c r="Q177" s="112"/>
      <c r="R177" s="112"/>
      <c r="S177" s="112"/>
      <c r="T177" s="112"/>
      <c r="U177" s="112"/>
    </row>
    <row r="178" spans="1:21" x14ac:dyDescent="0.25">
      <c r="A178" s="15"/>
      <c r="B178" s="112"/>
      <c r="C178" s="112"/>
      <c r="D178" s="112"/>
      <c r="E178" s="112"/>
      <c r="F178" s="112"/>
      <c r="G178" s="112"/>
      <c r="H178" s="112"/>
      <c r="I178" s="112"/>
      <c r="J178" s="112"/>
      <c r="K178" s="112"/>
      <c r="L178" s="112"/>
      <c r="M178" s="112"/>
      <c r="N178" s="112"/>
      <c r="O178" s="112"/>
      <c r="P178" s="112"/>
      <c r="Q178" s="112"/>
      <c r="R178" s="112"/>
      <c r="S178" s="112"/>
      <c r="T178" s="112"/>
      <c r="U178" s="112"/>
    </row>
    <row r="179" spans="1:21" ht="15" customHeight="1" x14ac:dyDescent="0.25">
      <c r="A179" s="15"/>
      <c r="B179" s="111" t="s">
        <v>302</v>
      </c>
      <c r="C179" s="111"/>
      <c r="D179" s="111"/>
      <c r="E179" s="111"/>
      <c r="F179" s="111"/>
      <c r="G179" s="111"/>
      <c r="H179" s="111"/>
      <c r="I179" s="111"/>
      <c r="J179" s="111"/>
      <c r="K179" s="111"/>
      <c r="L179" s="111"/>
      <c r="M179" s="111"/>
      <c r="N179" s="111"/>
      <c r="O179" s="111"/>
      <c r="P179" s="111"/>
      <c r="Q179" s="111"/>
      <c r="R179" s="111"/>
      <c r="S179" s="111"/>
      <c r="T179" s="111"/>
      <c r="U179" s="111"/>
    </row>
    <row r="180" spans="1:21" x14ac:dyDescent="0.25">
      <c r="A180" s="15"/>
      <c r="B180" s="111"/>
      <c r="C180" s="111"/>
      <c r="D180" s="111"/>
      <c r="E180" s="111"/>
      <c r="F180" s="111"/>
      <c r="G180" s="111"/>
      <c r="H180" s="111"/>
      <c r="I180" s="111"/>
      <c r="J180" s="111"/>
      <c r="K180" s="111"/>
      <c r="L180" s="111"/>
      <c r="M180" s="111"/>
      <c r="N180" s="111"/>
      <c r="O180" s="111"/>
      <c r="P180" s="111"/>
      <c r="Q180" s="111"/>
      <c r="R180" s="111"/>
      <c r="S180" s="111"/>
      <c r="T180" s="111"/>
      <c r="U180" s="111"/>
    </row>
    <row r="181" spans="1:21" ht="30" customHeight="1" x14ac:dyDescent="0.25">
      <c r="A181" s="15"/>
      <c r="B181" s="112" t="s">
        <v>303</v>
      </c>
      <c r="C181" s="112"/>
      <c r="D181" s="112"/>
      <c r="E181" s="112"/>
      <c r="F181" s="112"/>
      <c r="G181" s="112"/>
      <c r="H181" s="112"/>
      <c r="I181" s="112"/>
      <c r="J181" s="112"/>
      <c r="K181" s="112"/>
      <c r="L181" s="112"/>
      <c r="M181" s="112"/>
      <c r="N181" s="112"/>
      <c r="O181" s="112"/>
      <c r="P181" s="112"/>
      <c r="Q181" s="112"/>
      <c r="R181" s="112"/>
      <c r="S181" s="112"/>
      <c r="T181" s="112"/>
      <c r="U181" s="112"/>
    </row>
    <row r="182" spans="1:21" x14ac:dyDescent="0.25">
      <c r="A182" s="15"/>
      <c r="B182" s="112"/>
      <c r="C182" s="112"/>
      <c r="D182" s="112"/>
      <c r="E182" s="112"/>
      <c r="F182" s="112"/>
      <c r="G182" s="112"/>
      <c r="H182" s="112"/>
      <c r="I182" s="112"/>
      <c r="J182" s="112"/>
      <c r="K182" s="112"/>
      <c r="L182" s="112"/>
      <c r="M182" s="112"/>
      <c r="N182" s="112"/>
      <c r="O182" s="112"/>
      <c r="P182" s="112"/>
      <c r="Q182" s="112"/>
      <c r="R182" s="112"/>
      <c r="S182" s="112"/>
      <c r="T182" s="112"/>
      <c r="U182" s="112"/>
    </row>
    <row r="183" spans="1:21" ht="30" customHeight="1" x14ac:dyDescent="0.25">
      <c r="A183" s="15"/>
      <c r="B183" s="112" t="s">
        <v>304</v>
      </c>
      <c r="C183" s="112"/>
      <c r="D183" s="112"/>
      <c r="E183" s="112"/>
      <c r="F183" s="112"/>
      <c r="G183" s="112"/>
      <c r="H183" s="112"/>
      <c r="I183" s="112"/>
      <c r="J183" s="112"/>
      <c r="K183" s="112"/>
      <c r="L183" s="112"/>
      <c r="M183" s="112"/>
      <c r="N183" s="112"/>
      <c r="O183" s="112"/>
      <c r="P183" s="112"/>
      <c r="Q183" s="112"/>
      <c r="R183" s="112"/>
      <c r="S183" s="112"/>
      <c r="T183" s="112"/>
      <c r="U183" s="112"/>
    </row>
    <row r="184" spans="1:21" x14ac:dyDescent="0.25">
      <c r="A184" s="15"/>
      <c r="B184" s="4"/>
    </row>
  </sheetData>
  <mergeCells count="153">
    <mergeCell ref="B183:U183"/>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01:U101"/>
    <mergeCell ref="B109:U109"/>
    <mergeCell ref="B110:U110"/>
    <mergeCell ref="B111:U111"/>
    <mergeCell ref="B134:U134"/>
    <mergeCell ref="B158:U158"/>
    <mergeCell ref="B28:U28"/>
    <mergeCell ref="B49:U49"/>
    <mergeCell ref="B50:U50"/>
    <mergeCell ref="B51:U51"/>
    <mergeCell ref="B95:U95"/>
    <mergeCell ref="B96:U96"/>
    <mergeCell ref="D141:T141"/>
    <mergeCell ref="A1:A2"/>
    <mergeCell ref="B1:U1"/>
    <mergeCell ref="B2:U2"/>
    <mergeCell ref="B3:U3"/>
    <mergeCell ref="A4:A184"/>
    <mergeCell ref="B4:U4"/>
    <mergeCell ref="B5:U5"/>
    <mergeCell ref="B6:U6"/>
    <mergeCell ref="B7:U7"/>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7:H137"/>
    <mergeCell ref="J137:N137"/>
    <mergeCell ref="P137:T137"/>
    <mergeCell ref="D138:E138"/>
    <mergeCell ref="G138:H138"/>
    <mergeCell ref="J138:K138"/>
    <mergeCell ref="M138:N138"/>
    <mergeCell ref="P138:Q138"/>
    <mergeCell ref="S138:T138"/>
    <mergeCell ref="D118:T118"/>
    <mergeCell ref="D135:H135"/>
    <mergeCell ref="J135:N135"/>
    <mergeCell ref="P135:Q135"/>
    <mergeCell ref="S135:T135"/>
    <mergeCell ref="D136:H136"/>
    <mergeCell ref="J136:N136"/>
    <mergeCell ref="P136:Q136"/>
    <mergeCell ref="S136:T136"/>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4:H114"/>
    <mergeCell ref="J114:N114"/>
    <mergeCell ref="P114:T114"/>
    <mergeCell ref="D115:E115"/>
    <mergeCell ref="G115:H115"/>
    <mergeCell ref="J115:K115"/>
    <mergeCell ref="M115:N115"/>
    <mergeCell ref="P115:Q115"/>
    <mergeCell ref="S115:T115"/>
    <mergeCell ref="P112:Q112"/>
    <mergeCell ref="S112:T112"/>
    <mergeCell ref="D113:H113"/>
    <mergeCell ref="J113:N113"/>
    <mergeCell ref="P113:Q113"/>
    <mergeCell ref="S113:T113"/>
    <mergeCell ref="D56:H56"/>
    <mergeCell ref="D102:E102"/>
    <mergeCell ref="G102:H102"/>
    <mergeCell ref="D103:H103"/>
    <mergeCell ref="D112:H112"/>
    <mergeCell ref="J112:N112"/>
    <mergeCell ref="B97:U97"/>
    <mergeCell ref="B98:U98"/>
    <mergeCell ref="B99:U99"/>
    <mergeCell ref="B100:U100"/>
    <mergeCell ref="D52:H52"/>
    <mergeCell ref="D53:E53"/>
    <mergeCell ref="G53:H53"/>
    <mergeCell ref="D54:E54"/>
    <mergeCell ref="G54:H54"/>
    <mergeCell ref="D55:E55"/>
    <mergeCell ref="G55:H55"/>
    <mergeCell ref="D32:E32"/>
    <mergeCell ref="G32:H32"/>
    <mergeCell ref="J32:K32"/>
    <mergeCell ref="M32:N32"/>
    <mergeCell ref="D34:E34"/>
    <mergeCell ref="G34:K34"/>
    <mergeCell ref="M34:N34"/>
    <mergeCell ref="D29:N29"/>
    <mergeCell ref="D30:E30"/>
    <mergeCell ref="G30:H30"/>
    <mergeCell ref="J30:K30"/>
    <mergeCell ref="M30:N30"/>
    <mergeCell ref="D31:E31"/>
    <mergeCell ref="G31:H31"/>
    <mergeCell ref="J31:K31"/>
    <mergeCell ref="M31:N31"/>
    <mergeCell ref="D11:E11"/>
    <mergeCell ref="G11:H11"/>
    <mergeCell ref="J11:K11"/>
    <mergeCell ref="M11:N11"/>
    <mergeCell ref="D13:E13"/>
    <mergeCell ref="G13:K13"/>
    <mergeCell ref="M13:N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9"/>
  <sheetViews>
    <sheetView showGridLines="0" workbookViewId="0"/>
  </sheetViews>
  <sheetFormatPr defaultRowHeight="15" x14ac:dyDescent="0.25"/>
  <cols>
    <col min="1" max="2" width="36.5703125" bestFit="1" customWidth="1"/>
    <col min="3" max="3" width="34.140625" customWidth="1"/>
    <col min="4" max="4" width="7.28515625" customWidth="1"/>
    <col min="5" max="5" width="24.42578125" customWidth="1"/>
    <col min="6" max="6" width="34.140625" customWidth="1"/>
    <col min="7" max="7" width="7.28515625" customWidth="1"/>
    <col min="8" max="8" width="24.42578125" customWidth="1"/>
    <col min="9" max="9" width="9.140625" customWidth="1"/>
    <col min="10" max="10" width="7.28515625" customWidth="1"/>
    <col min="11" max="11" width="24.42578125" customWidth="1"/>
    <col min="12" max="12" width="34.140625" customWidth="1"/>
    <col min="13" max="13" width="7.28515625" customWidth="1"/>
    <col min="14" max="14" width="22" customWidth="1"/>
    <col min="15" max="15" width="9.140625" customWidth="1"/>
    <col min="16" max="16" width="7.28515625" customWidth="1"/>
    <col min="17" max="17" width="23.5703125" customWidth="1"/>
    <col min="18" max="18" width="34.140625" customWidth="1"/>
    <col min="19" max="19" width="7.28515625" customWidth="1"/>
    <col min="20" max="20" width="23.85546875" customWidth="1"/>
    <col min="21" max="21" width="6.7109375" customWidth="1"/>
    <col min="22" max="22" width="7.28515625" customWidth="1"/>
    <col min="23" max="23" width="23.85546875" customWidth="1"/>
    <col min="24" max="24" width="34.140625" customWidth="1"/>
    <col min="25" max="25" width="7.28515625" customWidth="1"/>
    <col min="26" max="26" width="24.42578125" customWidth="1"/>
    <col min="27" max="27" width="34.140625" customWidth="1"/>
    <col min="28" max="28" width="7.28515625" customWidth="1"/>
    <col min="29" max="29" width="21.140625" customWidth="1"/>
    <col min="30" max="30" width="34.140625" customWidth="1"/>
    <col min="31" max="31" width="7.28515625" customWidth="1"/>
    <col min="32" max="32" width="22.140625" customWidth="1"/>
    <col min="33" max="33" width="34.140625" customWidth="1"/>
    <col min="34" max="34" width="7.28515625" customWidth="1"/>
    <col min="35" max="35" width="17.85546875" customWidth="1"/>
    <col min="36" max="36" width="34.140625" customWidth="1"/>
    <col min="37" max="37" width="7.28515625" customWidth="1"/>
    <col min="38" max="38" width="18.7109375" customWidth="1"/>
    <col min="39" max="39" width="34.140625" customWidth="1"/>
    <col min="40" max="40" width="7.28515625" customWidth="1"/>
    <col min="41" max="41" width="24.42578125" customWidth="1"/>
    <col min="42" max="42" width="34.140625" customWidth="1"/>
    <col min="43" max="43" width="7.28515625" customWidth="1"/>
    <col min="44" max="44" width="24.42578125" customWidth="1"/>
    <col min="45" max="45" width="5.7109375" customWidth="1"/>
  </cols>
  <sheetData>
    <row r="1" spans="1:45"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x14ac:dyDescent="0.25">
      <c r="A3" s="3" t="s">
        <v>306</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c r="AI3" s="110"/>
      <c r="AJ3" s="110"/>
      <c r="AK3" s="110"/>
      <c r="AL3" s="110"/>
      <c r="AM3" s="110"/>
      <c r="AN3" s="110"/>
      <c r="AO3" s="110"/>
      <c r="AP3" s="110"/>
      <c r="AQ3" s="110"/>
      <c r="AR3" s="110"/>
      <c r="AS3" s="110"/>
    </row>
    <row r="4" spans="1:45" ht="15" customHeight="1" x14ac:dyDescent="0.25">
      <c r="A4" s="15" t="s">
        <v>307</v>
      </c>
      <c r="B4" s="111" t="s">
        <v>308</v>
      </c>
      <c r="C4" s="111"/>
      <c r="D4" s="111"/>
      <c r="E4" s="111"/>
      <c r="F4" s="111"/>
      <c r="G4" s="111"/>
      <c r="H4" s="111"/>
      <c r="I4" s="111"/>
      <c r="J4" s="111"/>
      <c r="K4" s="111"/>
      <c r="L4" s="111"/>
      <c r="M4" s="111"/>
      <c r="N4" s="111"/>
      <c r="O4" s="111"/>
      <c r="P4" s="111"/>
      <c r="Q4" s="111"/>
      <c r="R4" s="111"/>
      <c r="S4" s="111"/>
      <c r="T4" s="111"/>
      <c r="U4" s="111"/>
      <c r="V4" s="111"/>
      <c r="W4" s="111"/>
      <c r="X4" s="111"/>
      <c r="Y4" s="111"/>
      <c r="Z4" s="111"/>
      <c r="AA4" s="111"/>
      <c r="AB4" s="111"/>
      <c r="AC4" s="111"/>
      <c r="AD4" s="111"/>
      <c r="AE4" s="111"/>
      <c r="AF4" s="111"/>
      <c r="AG4" s="111"/>
      <c r="AH4" s="111"/>
      <c r="AI4" s="111"/>
      <c r="AJ4" s="111"/>
      <c r="AK4" s="111"/>
      <c r="AL4" s="111"/>
      <c r="AM4" s="111"/>
      <c r="AN4" s="111"/>
      <c r="AO4" s="111"/>
      <c r="AP4" s="111"/>
      <c r="AQ4" s="111"/>
      <c r="AR4" s="111"/>
      <c r="AS4" s="111"/>
    </row>
    <row r="5" spans="1:45" x14ac:dyDescent="0.25">
      <c r="A5" s="15"/>
      <c r="B5" s="247"/>
      <c r="C5" s="247"/>
      <c r="D5" s="247"/>
      <c r="E5" s="247"/>
      <c r="F5" s="247"/>
      <c r="G5" s="247"/>
      <c r="H5" s="247"/>
      <c r="I5" s="247"/>
      <c r="J5" s="247"/>
      <c r="K5" s="247"/>
      <c r="L5" s="247"/>
      <c r="M5" s="247"/>
      <c r="N5" s="247"/>
      <c r="O5" s="247"/>
      <c r="P5" s="247"/>
      <c r="Q5" s="247"/>
      <c r="R5" s="247"/>
      <c r="S5" s="247"/>
      <c r="T5" s="247"/>
      <c r="U5" s="247"/>
      <c r="V5" s="247"/>
      <c r="W5" s="247"/>
      <c r="X5" s="247"/>
      <c r="Y5" s="247"/>
      <c r="Z5" s="247"/>
      <c r="AA5" s="247"/>
      <c r="AB5" s="247"/>
      <c r="AC5" s="247"/>
      <c r="AD5" s="247"/>
      <c r="AE5" s="247"/>
      <c r="AF5" s="247"/>
      <c r="AG5" s="247"/>
      <c r="AH5" s="247"/>
      <c r="AI5" s="247"/>
      <c r="AJ5" s="247"/>
      <c r="AK5" s="247"/>
      <c r="AL5" s="247"/>
      <c r="AM5" s="247"/>
      <c r="AN5" s="247"/>
      <c r="AO5" s="247"/>
      <c r="AP5" s="247"/>
      <c r="AQ5" s="247"/>
      <c r="AR5" s="247"/>
      <c r="AS5" s="247"/>
    </row>
    <row r="6" spans="1:45" ht="15" customHeight="1" x14ac:dyDescent="0.25">
      <c r="A6" s="15"/>
      <c r="B6" s="112" t="s">
        <v>309</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c r="AJ6" s="112"/>
      <c r="AK6" s="112"/>
      <c r="AL6" s="112"/>
      <c r="AM6" s="112"/>
      <c r="AN6" s="112"/>
      <c r="AO6" s="112"/>
      <c r="AP6" s="112"/>
      <c r="AQ6" s="112"/>
      <c r="AR6" s="112"/>
      <c r="AS6" s="112"/>
    </row>
    <row r="7" spans="1:45" x14ac:dyDescent="0.25">
      <c r="A7" s="15"/>
      <c r="B7" s="112"/>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c r="AE7" s="112"/>
      <c r="AF7" s="112"/>
      <c r="AG7" s="112"/>
      <c r="AH7" s="112"/>
      <c r="AI7" s="112"/>
      <c r="AJ7" s="112"/>
      <c r="AK7" s="112"/>
      <c r="AL7" s="112"/>
      <c r="AM7" s="112"/>
      <c r="AN7" s="112"/>
      <c r="AO7" s="112"/>
      <c r="AP7" s="112"/>
      <c r="AQ7" s="112"/>
      <c r="AR7" s="112"/>
      <c r="AS7" s="112"/>
    </row>
    <row r="8" spans="1:45" x14ac:dyDescent="0.25">
      <c r="A8" s="15"/>
      <c r="B8" s="17"/>
      <c r="C8" s="17"/>
      <c r="D8" s="71" t="s">
        <v>310</v>
      </c>
      <c r="E8" s="71"/>
      <c r="F8" s="71"/>
      <c r="G8" s="71"/>
      <c r="H8" s="71"/>
      <c r="I8" s="71"/>
      <c r="J8" s="71"/>
      <c r="K8" s="71"/>
      <c r="L8" s="71"/>
      <c r="M8" s="71"/>
      <c r="N8" s="71"/>
      <c r="O8" s="17"/>
    </row>
    <row r="9" spans="1:45" ht="15.75" thickBot="1" x14ac:dyDescent="0.3">
      <c r="A9" s="15"/>
      <c r="B9" s="74" t="s">
        <v>311</v>
      </c>
      <c r="C9" s="17"/>
      <c r="D9" s="72">
        <v>2014</v>
      </c>
      <c r="E9" s="72"/>
      <c r="F9" s="17"/>
      <c r="G9" s="128" t="s">
        <v>312</v>
      </c>
      <c r="H9" s="128"/>
      <c r="I9" s="17"/>
      <c r="J9" s="72">
        <v>2013</v>
      </c>
      <c r="K9" s="72"/>
      <c r="L9" s="17"/>
      <c r="M9" s="128" t="s">
        <v>312</v>
      </c>
      <c r="N9" s="128"/>
      <c r="O9" s="17"/>
    </row>
    <row r="10" spans="1:45" x14ac:dyDescent="0.25">
      <c r="A10" s="15"/>
      <c r="B10" s="19"/>
      <c r="C10" s="19"/>
      <c r="D10" s="20"/>
      <c r="E10" s="21"/>
      <c r="F10" s="19"/>
      <c r="G10" s="20"/>
      <c r="H10" s="21"/>
      <c r="I10" s="19"/>
      <c r="J10" s="20"/>
      <c r="K10" s="21"/>
      <c r="L10" s="19"/>
      <c r="M10" s="20"/>
      <c r="N10" s="21"/>
      <c r="O10" s="19"/>
    </row>
    <row r="11" spans="1:45" x14ac:dyDescent="0.25">
      <c r="A11" s="15"/>
      <c r="B11" s="31" t="s">
        <v>313</v>
      </c>
      <c r="C11" s="25"/>
      <c r="D11" s="31" t="s">
        <v>249</v>
      </c>
      <c r="E11" s="32">
        <v>199442</v>
      </c>
      <c r="F11" s="25"/>
      <c r="G11" s="25"/>
      <c r="H11" s="33">
        <v>25.68</v>
      </c>
      <c r="I11" s="31" t="s">
        <v>314</v>
      </c>
      <c r="J11" s="31" t="s">
        <v>249</v>
      </c>
      <c r="K11" s="32">
        <v>196804</v>
      </c>
      <c r="L11" s="25"/>
      <c r="M11" s="25"/>
      <c r="N11" s="33">
        <v>28.65</v>
      </c>
      <c r="O11" s="31" t="s">
        <v>314</v>
      </c>
    </row>
    <row r="12" spans="1:45" x14ac:dyDescent="0.25">
      <c r="A12" s="15"/>
      <c r="B12" s="27" t="s">
        <v>315</v>
      </c>
      <c r="C12" s="28"/>
      <c r="D12" s="27"/>
      <c r="E12" s="29">
        <v>125442</v>
      </c>
      <c r="F12" s="28"/>
      <c r="G12" s="28"/>
      <c r="H12" s="30">
        <v>16.149999999999999</v>
      </c>
      <c r="I12" s="27"/>
      <c r="J12" s="27"/>
      <c r="K12" s="29">
        <v>90676</v>
      </c>
      <c r="L12" s="28"/>
      <c r="M12" s="28"/>
      <c r="N12" s="30">
        <v>13.2</v>
      </c>
      <c r="O12" s="27"/>
    </row>
    <row r="13" spans="1:45" x14ac:dyDescent="0.25">
      <c r="A13" s="15"/>
      <c r="B13" s="31" t="s">
        <v>316</v>
      </c>
      <c r="C13" s="25"/>
      <c r="D13" s="31"/>
      <c r="E13" s="32">
        <v>194213</v>
      </c>
      <c r="F13" s="25"/>
      <c r="G13" s="25"/>
      <c r="H13" s="33">
        <v>25.01</v>
      </c>
      <c r="I13" s="31"/>
      <c r="J13" s="31"/>
      <c r="K13" s="32">
        <v>173639</v>
      </c>
      <c r="L13" s="25"/>
      <c r="M13" s="25"/>
      <c r="N13" s="33">
        <v>25.27</v>
      </c>
      <c r="O13" s="31"/>
    </row>
    <row r="14" spans="1:45" x14ac:dyDescent="0.25">
      <c r="A14" s="15"/>
      <c r="B14" s="27" t="s">
        <v>317</v>
      </c>
      <c r="C14" s="28"/>
      <c r="D14" s="27"/>
      <c r="E14" s="29">
        <v>210278</v>
      </c>
      <c r="F14" s="28"/>
      <c r="G14" s="28"/>
      <c r="H14" s="30">
        <v>27.08</v>
      </c>
      <c r="I14" s="27"/>
      <c r="J14" s="27"/>
      <c r="K14" s="29">
        <v>182220</v>
      </c>
      <c r="L14" s="28"/>
      <c r="M14" s="28"/>
      <c r="N14" s="30">
        <v>26.52</v>
      </c>
      <c r="O14" s="27"/>
    </row>
    <row r="15" spans="1:45" x14ac:dyDescent="0.25">
      <c r="A15" s="15"/>
      <c r="B15" s="31" t="s">
        <v>318</v>
      </c>
      <c r="C15" s="25"/>
      <c r="D15" s="31"/>
      <c r="E15" s="32">
        <v>41080</v>
      </c>
      <c r="F15" s="25"/>
      <c r="G15" s="25"/>
      <c r="H15" s="33">
        <v>5.29</v>
      </c>
      <c r="I15" s="31"/>
      <c r="J15" s="31"/>
      <c r="K15" s="32">
        <v>38842</v>
      </c>
      <c r="L15" s="25"/>
      <c r="M15" s="25"/>
      <c r="N15" s="33">
        <v>5.65</v>
      </c>
      <c r="O15" s="31"/>
    </row>
    <row r="16" spans="1:45" ht="15.75" thickBot="1" x14ac:dyDescent="0.3">
      <c r="A16" s="15"/>
      <c r="B16" s="27" t="s">
        <v>319</v>
      </c>
      <c r="C16" s="28"/>
      <c r="D16" s="116"/>
      <c r="E16" s="117">
        <v>6148</v>
      </c>
      <c r="F16" s="28"/>
      <c r="G16" s="118"/>
      <c r="H16" s="119">
        <v>0.79</v>
      </c>
      <c r="I16" s="27"/>
      <c r="J16" s="116"/>
      <c r="K16" s="117">
        <v>4874</v>
      </c>
      <c r="L16" s="28"/>
      <c r="M16" s="118"/>
      <c r="N16" s="119">
        <v>0.71</v>
      </c>
      <c r="O16" s="27"/>
    </row>
    <row r="17" spans="1:45" ht="15.75" thickBot="1" x14ac:dyDescent="0.3">
      <c r="A17" s="15"/>
      <c r="B17" s="120" t="s">
        <v>320</v>
      </c>
      <c r="C17" s="25"/>
      <c r="D17" s="121" t="s">
        <v>249</v>
      </c>
      <c r="E17" s="122">
        <v>776603</v>
      </c>
      <c r="F17" s="25"/>
      <c r="G17" s="123"/>
      <c r="H17" s="124">
        <v>100</v>
      </c>
      <c r="I17" s="31" t="s">
        <v>314</v>
      </c>
      <c r="J17" s="121" t="s">
        <v>249</v>
      </c>
      <c r="K17" s="122">
        <v>687055</v>
      </c>
      <c r="L17" s="25"/>
      <c r="M17" s="123"/>
      <c r="N17" s="124">
        <v>100</v>
      </c>
      <c r="O17" s="31" t="s">
        <v>314</v>
      </c>
    </row>
    <row r="18" spans="1:45" ht="16.5" thickTop="1" thickBot="1" x14ac:dyDescent="0.3">
      <c r="A18" s="15"/>
      <c r="B18" s="27" t="s">
        <v>321</v>
      </c>
      <c r="C18" s="28"/>
      <c r="D18" s="116"/>
      <c r="E18" s="117">
        <v>13399</v>
      </c>
      <c r="F18" s="28"/>
      <c r="G18" s="125"/>
      <c r="H18" s="69"/>
      <c r="I18" s="27"/>
      <c r="J18" s="116"/>
      <c r="K18" s="117">
        <v>13136</v>
      </c>
      <c r="L18" s="28"/>
      <c r="M18" s="125"/>
      <c r="N18" s="69"/>
      <c r="O18" s="27"/>
    </row>
    <row r="19" spans="1:45" ht="15.75" thickBot="1" x14ac:dyDescent="0.3">
      <c r="A19" s="15"/>
      <c r="B19" s="120" t="s">
        <v>322</v>
      </c>
      <c r="C19" s="25"/>
      <c r="D19" s="126" t="s">
        <v>249</v>
      </c>
      <c r="E19" s="127">
        <v>763204</v>
      </c>
      <c r="F19" s="25"/>
      <c r="G19" s="25"/>
      <c r="H19" s="33"/>
      <c r="I19" s="31"/>
      <c r="J19" s="126" t="s">
        <v>249</v>
      </c>
      <c r="K19" s="127">
        <v>673919</v>
      </c>
      <c r="L19" s="25"/>
      <c r="M19" s="25"/>
      <c r="N19" s="33"/>
      <c r="O19" s="31"/>
    </row>
    <row r="20" spans="1:45" ht="15.75" thickTop="1" x14ac:dyDescent="0.25">
      <c r="A20" s="15"/>
      <c r="B20" s="113"/>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c r="AC20" s="113"/>
      <c r="AD20" s="113"/>
      <c r="AE20" s="113"/>
      <c r="AF20" s="113"/>
      <c r="AG20" s="113"/>
      <c r="AH20" s="113"/>
      <c r="AI20" s="113"/>
      <c r="AJ20" s="113"/>
      <c r="AK20" s="113"/>
      <c r="AL20" s="113"/>
      <c r="AM20" s="113"/>
      <c r="AN20" s="113"/>
      <c r="AO20" s="113"/>
      <c r="AP20" s="113"/>
      <c r="AQ20" s="113"/>
      <c r="AR20" s="113"/>
      <c r="AS20" s="113"/>
    </row>
    <row r="21" spans="1:45" ht="15" customHeight="1" x14ac:dyDescent="0.25">
      <c r="A21" s="15"/>
      <c r="B21" s="112" t="s">
        <v>323</v>
      </c>
      <c r="C21" s="112"/>
      <c r="D21" s="112"/>
      <c r="E21" s="112"/>
      <c r="F21" s="112"/>
      <c r="G21" s="112"/>
      <c r="H21" s="112"/>
      <c r="I21" s="112"/>
      <c r="J21" s="112"/>
      <c r="K21" s="112"/>
      <c r="L21" s="112"/>
      <c r="M21" s="112"/>
      <c r="N21" s="112"/>
      <c r="O21" s="112"/>
      <c r="P21" s="112"/>
      <c r="Q21" s="112"/>
      <c r="R21" s="112"/>
      <c r="S21" s="112"/>
      <c r="T21" s="112"/>
      <c r="U21" s="112"/>
      <c r="V21" s="112"/>
      <c r="W21" s="112"/>
      <c r="X21" s="112"/>
      <c r="Y21" s="112"/>
      <c r="Z21" s="112"/>
      <c r="AA21" s="112"/>
      <c r="AB21" s="112"/>
      <c r="AC21" s="112"/>
      <c r="AD21" s="112"/>
      <c r="AE21" s="112"/>
      <c r="AF21" s="112"/>
      <c r="AG21" s="112"/>
      <c r="AH21" s="112"/>
      <c r="AI21" s="112"/>
      <c r="AJ21" s="112"/>
      <c r="AK21" s="112"/>
      <c r="AL21" s="112"/>
      <c r="AM21" s="112"/>
      <c r="AN21" s="112"/>
      <c r="AO21" s="112"/>
      <c r="AP21" s="112"/>
      <c r="AQ21" s="112"/>
      <c r="AR21" s="112"/>
      <c r="AS21" s="112"/>
    </row>
    <row r="22" spans="1:45" x14ac:dyDescent="0.25">
      <c r="A22" s="15"/>
      <c r="B22" s="111"/>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c r="AC22" s="111"/>
      <c r="AD22" s="111"/>
      <c r="AE22" s="111"/>
      <c r="AF22" s="111"/>
      <c r="AG22" s="111"/>
      <c r="AH22" s="111"/>
      <c r="AI22" s="111"/>
      <c r="AJ22" s="111"/>
      <c r="AK22" s="111"/>
      <c r="AL22" s="111"/>
      <c r="AM22" s="111"/>
      <c r="AN22" s="111"/>
      <c r="AO22" s="111"/>
      <c r="AP22" s="111"/>
      <c r="AQ22" s="111"/>
      <c r="AR22" s="111"/>
      <c r="AS22" s="111"/>
    </row>
    <row r="23" spans="1:45" ht="15" customHeight="1" x14ac:dyDescent="0.25">
      <c r="A23" s="15"/>
      <c r="B23" s="111" t="s">
        <v>324</v>
      </c>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c r="AC23" s="111"/>
      <c r="AD23" s="111"/>
      <c r="AE23" s="111"/>
      <c r="AF23" s="111"/>
      <c r="AG23" s="111"/>
      <c r="AH23" s="111"/>
      <c r="AI23" s="111"/>
      <c r="AJ23" s="111"/>
      <c r="AK23" s="111"/>
      <c r="AL23" s="111"/>
      <c r="AM23" s="111"/>
      <c r="AN23" s="111"/>
      <c r="AO23" s="111"/>
      <c r="AP23" s="111"/>
      <c r="AQ23" s="111"/>
      <c r="AR23" s="111"/>
      <c r="AS23" s="111"/>
    </row>
    <row r="24" spans="1:45" x14ac:dyDescent="0.25">
      <c r="A24" s="15"/>
      <c r="B24" s="112"/>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c r="AA24" s="112"/>
      <c r="AB24" s="112"/>
      <c r="AC24" s="112"/>
      <c r="AD24" s="112"/>
      <c r="AE24" s="112"/>
      <c r="AF24" s="112"/>
      <c r="AG24" s="112"/>
      <c r="AH24" s="112"/>
      <c r="AI24" s="112"/>
      <c r="AJ24" s="112"/>
      <c r="AK24" s="112"/>
      <c r="AL24" s="112"/>
      <c r="AM24" s="112"/>
      <c r="AN24" s="112"/>
      <c r="AO24" s="112"/>
      <c r="AP24" s="112"/>
      <c r="AQ24" s="112"/>
      <c r="AR24" s="112"/>
      <c r="AS24" s="112"/>
    </row>
    <row r="25" spans="1:45" ht="15" customHeight="1" x14ac:dyDescent="0.25">
      <c r="A25" s="15"/>
      <c r="B25" s="112" t="s">
        <v>325</v>
      </c>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112"/>
      <c r="AC25" s="112"/>
      <c r="AD25" s="112"/>
      <c r="AE25" s="112"/>
      <c r="AF25" s="112"/>
      <c r="AG25" s="112"/>
      <c r="AH25" s="112"/>
      <c r="AI25" s="112"/>
      <c r="AJ25" s="112"/>
      <c r="AK25" s="112"/>
      <c r="AL25" s="112"/>
      <c r="AM25" s="112"/>
      <c r="AN25" s="112"/>
      <c r="AO25" s="112"/>
      <c r="AP25" s="112"/>
      <c r="AQ25" s="112"/>
      <c r="AR25" s="112"/>
      <c r="AS25" s="112"/>
    </row>
    <row r="26" spans="1:45" x14ac:dyDescent="0.25">
      <c r="A26" s="15"/>
      <c r="B26" s="112"/>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c r="AA26" s="112"/>
      <c r="AB26" s="112"/>
      <c r="AC26" s="112"/>
      <c r="AD26" s="112"/>
      <c r="AE26" s="112"/>
      <c r="AF26" s="112"/>
      <c r="AG26" s="112"/>
      <c r="AH26" s="112"/>
      <c r="AI26" s="112"/>
      <c r="AJ26" s="112"/>
      <c r="AK26" s="112"/>
      <c r="AL26" s="112"/>
      <c r="AM26" s="112"/>
      <c r="AN26" s="112"/>
      <c r="AO26" s="112"/>
      <c r="AP26" s="112"/>
      <c r="AQ26" s="112"/>
      <c r="AR26" s="112"/>
      <c r="AS26" s="112"/>
    </row>
    <row r="27" spans="1:45" ht="15" customHeight="1" x14ac:dyDescent="0.25">
      <c r="A27" s="15"/>
      <c r="B27" s="112" t="s">
        <v>326</v>
      </c>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c r="AE27" s="112"/>
      <c r="AF27" s="112"/>
      <c r="AG27" s="112"/>
      <c r="AH27" s="112"/>
      <c r="AI27" s="112"/>
      <c r="AJ27" s="112"/>
      <c r="AK27" s="112"/>
      <c r="AL27" s="112"/>
      <c r="AM27" s="112"/>
      <c r="AN27" s="112"/>
      <c r="AO27" s="112"/>
      <c r="AP27" s="112"/>
      <c r="AQ27" s="112"/>
      <c r="AR27" s="112"/>
      <c r="AS27" s="112"/>
    </row>
    <row r="28" spans="1:45" x14ac:dyDescent="0.25">
      <c r="A28" s="15"/>
      <c r="B28" s="112"/>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112"/>
      <c r="AC28" s="112"/>
      <c r="AD28" s="112"/>
      <c r="AE28" s="112"/>
      <c r="AF28" s="112"/>
      <c r="AG28" s="112"/>
      <c r="AH28" s="112"/>
      <c r="AI28" s="112"/>
      <c r="AJ28" s="112"/>
      <c r="AK28" s="112"/>
      <c r="AL28" s="112"/>
      <c r="AM28" s="112"/>
      <c r="AN28" s="112"/>
      <c r="AO28" s="112"/>
      <c r="AP28" s="112"/>
      <c r="AQ28" s="112"/>
      <c r="AR28" s="112"/>
      <c r="AS28" s="112"/>
    </row>
    <row r="29" spans="1:45" ht="15" customHeight="1" x14ac:dyDescent="0.25">
      <c r="A29" s="15"/>
      <c r="B29" s="112" t="s">
        <v>327</v>
      </c>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c r="AB29" s="112"/>
      <c r="AC29" s="112"/>
      <c r="AD29" s="112"/>
      <c r="AE29" s="112"/>
      <c r="AF29" s="112"/>
      <c r="AG29" s="112"/>
      <c r="AH29" s="112"/>
      <c r="AI29" s="112"/>
      <c r="AJ29" s="112"/>
      <c r="AK29" s="112"/>
      <c r="AL29" s="112"/>
      <c r="AM29" s="112"/>
      <c r="AN29" s="112"/>
      <c r="AO29" s="112"/>
      <c r="AP29" s="112"/>
      <c r="AQ29" s="112"/>
      <c r="AR29" s="112"/>
      <c r="AS29" s="112"/>
    </row>
    <row r="30" spans="1:45" x14ac:dyDescent="0.25">
      <c r="A30" s="15"/>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c r="AA30" s="112"/>
      <c r="AB30" s="112"/>
      <c r="AC30" s="112"/>
      <c r="AD30" s="112"/>
      <c r="AE30" s="112"/>
      <c r="AF30" s="112"/>
      <c r="AG30" s="112"/>
      <c r="AH30" s="112"/>
      <c r="AI30" s="112"/>
      <c r="AJ30" s="112"/>
      <c r="AK30" s="112"/>
      <c r="AL30" s="112"/>
      <c r="AM30" s="112"/>
      <c r="AN30" s="112"/>
      <c r="AO30" s="112"/>
      <c r="AP30" s="112"/>
      <c r="AQ30" s="112"/>
      <c r="AR30" s="112"/>
      <c r="AS30" s="112"/>
    </row>
    <row r="31" spans="1:45" ht="15" customHeight="1" x14ac:dyDescent="0.25">
      <c r="A31" s="15"/>
      <c r="B31" s="112" t="s">
        <v>328</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c r="AH31" s="112"/>
      <c r="AI31" s="112"/>
      <c r="AJ31" s="112"/>
      <c r="AK31" s="112"/>
      <c r="AL31" s="112"/>
      <c r="AM31" s="112"/>
      <c r="AN31" s="112"/>
      <c r="AO31" s="112"/>
      <c r="AP31" s="112"/>
      <c r="AQ31" s="112"/>
      <c r="AR31" s="112"/>
      <c r="AS31" s="112"/>
    </row>
    <row r="32" spans="1:45" x14ac:dyDescent="0.25">
      <c r="A32" s="15"/>
      <c r="B32" s="112"/>
      <c r="C32" s="112"/>
      <c r="D32" s="112"/>
      <c r="E32" s="112"/>
      <c r="F32" s="112"/>
      <c r="G32" s="112"/>
      <c r="H32" s="112"/>
      <c r="I32" s="112"/>
      <c r="J32" s="112"/>
      <c r="K32" s="112"/>
      <c r="L32" s="112"/>
      <c r="M32" s="112"/>
      <c r="N32" s="112"/>
      <c r="O32" s="112"/>
      <c r="P32" s="112"/>
      <c r="Q32" s="112"/>
      <c r="R32" s="112"/>
      <c r="S32" s="112"/>
      <c r="T32" s="112"/>
      <c r="U32" s="112"/>
      <c r="V32" s="112"/>
      <c r="W32" s="112"/>
      <c r="X32" s="112"/>
      <c r="Y32" s="112"/>
      <c r="Z32" s="112"/>
      <c r="AA32" s="112"/>
      <c r="AB32" s="112"/>
      <c r="AC32" s="112"/>
      <c r="AD32" s="112"/>
      <c r="AE32" s="112"/>
      <c r="AF32" s="112"/>
      <c r="AG32" s="112"/>
      <c r="AH32" s="112"/>
      <c r="AI32" s="112"/>
      <c r="AJ32" s="112"/>
      <c r="AK32" s="112"/>
      <c r="AL32" s="112"/>
      <c r="AM32" s="112"/>
      <c r="AN32" s="112"/>
      <c r="AO32" s="112"/>
      <c r="AP32" s="112"/>
      <c r="AQ32" s="112"/>
      <c r="AR32" s="112"/>
      <c r="AS32" s="112"/>
    </row>
    <row r="33" spans="1:45" ht="15" customHeight="1" x14ac:dyDescent="0.25">
      <c r="A33" s="15"/>
      <c r="B33" s="112" t="s">
        <v>329</v>
      </c>
      <c r="C33" s="112"/>
      <c r="D33" s="112"/>
      <c r="E33" s="112"/>
      <c r="F33" s="112"/>
      <c r="G33" s="112"/>
      <c r="H33" s="112"/>
      <c r="I33" s="112"/>
      <c r="J33" s="112"/>
      <c r="K33" s="112"/>
      <c r="L33" s="112"/>
      <c r="M33" s="112"/>
      <c r="N33" s="112"/>
      <c r="O33" s="112"/>
      <c r="P33" s="112"/>
      <c r="Q33" s="112"/>
      <c r="R33" s="112"/>
      <c r="S33" s="112"/>
      <c r="T33" s="112"/>
      <c r="U33" s="112"/>
      <c r="V33" s="112"/>
      <c r="W33" s="112"/>
      <c r="X33" s="112"/>
      <c r="Y33" s="112"/>
      <c r="Z33" s="112"/>
      <c r="AA33" s="112"/>
      <c r="AB33" s="112"/>
      <c r="AC33" s="112"/>
      <c r="AD33" s="112"/>
      <c r="AE33" s="112"/>
      <c r="AF33" s="112"/>
      <c r="AG33" s="112"/>
      <c r="AH33" s="112"/>
      <c r="AI33" s="112"/>
      <c r="AJ33" s="112"/>
      <c r="AK33" s="112"/>
      <c r="AL33" s="112"/>
      <c r="AM33" s="112"/>
      <c r="AN33" s="112"/>
      <c r="AO33" s="112"/>
      <c r="AP33" s="112"/>
      <c r="AQ33" s="112"/>
      <c r="AR33" s="112"/>
      <c r="AS33" s="112"/>
    </row>
    <row r="34" spans="1:45" x14ac:dyDescent="0.25">
      <c r="A34" s="15"/>
      <c r="B34" s="112"/>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c r="AA34" s="112"/>
      <c r="AB34" s="112"/>
      <c r="AC34" s="112"/>
      <c r="AD34" s="112"/>
      <c r="AE34" s="112"/>
      <c r="AF34" s="112"/>
      <c r="AG34" s="112"/>
      <c r="AH34" s="112"/>
      <c r="AI34" s="112"/>
      <c r="AJ34" s="112"/>
      <c r="AK34" s="112"/>
      <c r="AL34" s="112"/>
      <c r="AM34" s="112"/>
      <c r="AN34" s="112"/>
      <c r="AO34" s="112"/>
      <c r="AP34" s="112"/>
      <c r="AQ34" s="112"/>
      <c r="AR34" s="112"/>
      <c r="AS34" s="112"/>
    </row>
    <row r="35" spans="1:45" ht="15" customHeight="1" x14ac:dyDescent="0.25">
      <c r="A35" s="15"/>
      <c r="B35" s="112" t="s">
        <v>330</v>
      </c>
      <c r="C35" s="112"/>
      <c r="D35" s="112"/>
      <c r="E35" s="112"/>
      <c r="F35" s="112"/>
      <c r="G35" s="112"/>
      <c r="H35" s="112"/>
      <c r="I35" s="112"/>
      <c r="J35" s="112"/>
      <c r="K35" s="112"/>
      <c r="L35" s="112"/>
      <c r="M35" s="112"/>
      <c r="N35" s="112"/>
      <c r="O35" s="112"/>
      <c r="P35" s="112"/>
      <c r="Q35" s="112"/>
      <c r="R35" s="112"/>
      <c r="S35" s="112"/>
      <c r="T35" s="112"/>
      <c r="U35" s="112"/>
      <c r="V35" s="112"/>
      <c r="W35" s="112"/>
      <c r="X35" s="112"/>
      <c r="Y35" s="112"/>
      <c r="Z35" s="112"/>
      <c r="AA35" s="112"/>
      <c r="AB35" s="112"/>
      <c r="AC35" s="112"/>
      <c r="AD35" s="112"/>
      <c r="AE35" s="112"/>
      <c r="AF35" s="112"/>
      <c r="AG35" s="112"/>
      <c r="AH35" s="112"/>
      <c r="AI35" s="112"/>
      <c r="AJ35" s="112"/>
      <c r="AK35" s="112"/>
      <c r="AL35" s="112"/>
      <c r="AM35" s="112"/>
      <c r="AN35" s="112"/>
      <c r="AO35" s="112"/>
      <c r="AP35" s="112"/>
      <c r="AQ35" s="112"/>
      <c r="AR35" s="112"/>
      <c r="AS35" s="112"/>
    </row>
    <row r="36" spans="1:45" x14ac:dyDescent="0.25">
      <c r="A36" s="15"/>
      <c r="B36" s="112"/>
      <c r="C36" s="112"/>
      <c r="D36" s="112"/>
      <c r="E36" s="112"/>
      <c r="F36" s="112"/>
      <c r="G36" s="112"/>
      <c r="H36" s="112"/>
      <c r="I36" s="112"/>
      <c r="J36" s="112"/>
      <c r="K36" s="112"/>
      <c r="L36" s="112"/>
      <c r="M36" s="112"/>
      <c r="N36" s="112"/>
      <c r="O36" s="112"/>
      <c r="P36" s="112"/>
      <c r="Q36" s="112"/>
      <c r="R36" s="112"/>
      <c r="S36" s="112"/>
      <c r="T36" s="112"/>
      <c r="U36" s="112"/>
      <c r="V36" s="112"/>
      <c r="W36" s="112"/>
      <c r="X36" s="112"/>
      <c r="Y36" s="112"/>
      <c r="Z36" s="112"/>
      <c r="AA36" s="112"/>
      <c r="AB36" s="112"/>
      <c r="AC36" s="112"/>
      <c r="AD36" s="112"/>
      <c r="AE36" s="112"/>
      <c r="AF36" s="112"/>
      <c r="AG36" s="112"/>
      <c r="AH36" s="112"/>
      <c r="AI36" s="112"/>
      <c r="AJ36" s="112"/>
      <c r="AK36" s="112"/>
      <c r="AL36" s="112"/>
      <c r="AM36" s="112"/>
      <c r="AN36" s="112"/>
      <c r="AO36" s="112"/>
      <c r="AP36" s="112"/>
      <c r="AQ36" s="112"/>
      <c r="AR36" s="112"/>
      <c r="AS36" s="112"/>
    </row>
    <row r="37" spans="1:45" ht="15" customHeight="1" x14ac:dyDescent="0.25">
      <c r="A37" s="15"/>
      <c r="B37" s="112" t="s">
        <v>331</v>
      </c>
      <c r="C37" s="112"/>
      <c r="D37" s="112"/>
      <c r="E37" s="112"/>
      <c r="F37" s="112"/>
      <c r="G37" s="112"/>
      <c r="H37" s="112"/>
      <c r="I37" s="112"/>
      <c r="J37" s="112"/>
      <c r="K37" s="112"/>
      <c r="L37" s="112"/>
      <c r="M37" s="112"/>
      <c r="N37" s="112"/>
      <c r="O37" s="112"/>
      <c r="P37" s="112"/>
      <c r="Q37" s="112"/>
      <c r="R37" s="112"/>
      <c r="S37" s="112"/>
      <c r="T37" s="112"/>
      <c r="U37" s="112"/>
      <c r="V37" s="112"/>
      <c r="W37" s="112"/>
      <c r="X37" s="112"/>
      <c r="Y37" s="112"/>
      <c r="Z37" s="112"/>
      <c r="AA37" s="112"/>
      <c r="AB37" s="112"/>
      <c r="AC37" s="112"/>
      <c r="AD37" s="112"/>
      <c r="AE37" s="112"/>
      <c r="AF37" s="112"/>
      <c r="AG37" s="112"/>
      <c r="AH37" s="112"/>
      <c r="AI37" s="112"/>
      <c r="AJ37" s="112"/>
      <c r="AK37" s="112"/>
      <c r="AL37" s="112"/>
      <c r="AM37" s="112"/>
      <c r="AN37" s="112"/>
      <c r="AO37" s="112"/>
      <c r="AP37" s="112"/>
      <c r="AQ37" s="112"/>
      <c r="AR37" s="112"/>
      <c r="AS37" s="112"/>
    </row>
    <row r="38" spans="1:45" x14ac:dyDescent="0.25">
      <c r="A38" s="15"/>
      <c r="B38" s="112"/>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c r="AB38" s="112"/>
      <c r="AC38" s="112"/>
      <c r="AD38" s="112"/>
      <c r="AE38" s="112"/>
      <c r="AF38" s="112"/>
      <c r="AG38" s="112"/>
      <c r="AH38" s="112"/>
      <c r="AI38" s="112"/>
      <c r="AJ38" s="112"/>
      <c r="AK38" s="112"/>
      <c r="AL38" s="112"/>
      <c r="AM38" s="112"/>
      <c r="AN38" s="112"/>
      <c r="AO38" s="112"/>
      <c r="AP38" s="112"/>
      <c r="AQ38" s="112"/>
      <c r="AR38" s="112"/>
      <c r="AS38" s="112"/>
    </row>
    <row r="39" spans="1:45" ht="15" customHeight="1" x14ac:dyDescent="0.25">
      <c r="A39" s="15"/>
      <c r="B39" s="112" t="s">
        <v>332</v>
      </c>
      <c r="C39" s="112"/>
      <c r="D39" s="112"/>
      <c r="E39" s="112"/>
      <c r="F39" s="112"/>
      <c r="G39" s="112"/>
      <c r="H39" s="112"/>
      <c r="I39" s="112"/>
      <c r="J39" s="112"/>
      <c r="K39" s="112"/>
      <c r="L39" s="112"/>
      <c r="M39" s="112"/>
      <c r="N39" s="112"/>
      <c r="O39" s="112"/>
      <c r="P39" s="112"/>
      <c r="Q39" s="112"/>
      <c r="R39" s="112"/>
      <c r="S39" s="112"/>
      <c r="T39" s="112"/>
      <c r="U39" s="112"/>
      <c r="V39" s="112"/>
      <c r="W39" s="112"/>
      <c r="X39" s="112"/>
      <c r="Y39" s="112"/>
      <c r="Z39" s="112"/>
      <c r="AA39" s="112"/>
      <c r="AB39" s="112"/>
      <c r="AC39" s="112"/>
      <c r="AD39" s="112"/>
      <c r="AE39" s="112"/>
      <c r="AF39" s="112"/>
      <c r="AG39" s="112"/>
      <c r="AH39" s="112"/>
      <c r="AI39" s="112"/>
      <c r="AJ39" s="112"/>
      <c r="AK39" s="112"/>
      <c r="AL39" s="112"/>
      <c r="AM39" s="112"/>
      <c r="AN39" s="112"/>
      <c r="AO39" s="112"/>
      <c r="AP39" s="112"/>
      <c r="AQ39" s="112"/>
      <c r="AR39" s="112"/>
      <c r="AS39" s="112"/>
    </row>
    <row r="40" spans="1:45" x14ac:dyDescent="0.25">
      <c r="A40" s="15"/>
      <c r="B40" s="112"/>
      <c r="C40" s="112"/>
      <c r="D40" s="112"/>
      <c r="E40" s="112"/>
      <c r="F40" s="112"/>
      <c r="G40" s="112"/>
      <c r="H40" s="112"/>
      <c r="I40" s="112"/>
      <c r="J40" s="112"/>
      <c r="K40" s="112"/>
      <c r="L40" s="112"/>
      <c r="M40" s="112"/>
      <c r="N40" s="112"/>
      <c r="O40" s="112"/>
      <c r="P40" s="112"/>
      <c r="Q40" s="112"/>
      <c r="R40" s="112"/>
      <c r="S40" s="112"/>
      <c r="T40" s="112"/>
      <c r="U40" s="112"/>
      <c r="V40" s="112"/>
      <c r="W40" s="112"/>
      <c r="X40" s="112"/>
      <c r="Y40" s="112"/>
      <c r="Z40" s="112"/>
      <c r="AA40" s="112"/>
      <c r="AB40" s="112"/>
      <c r="AC40" s="112"/>
      <c r="AD40" s="112"/>
      <c r="AE40" s="112"/>
      <c r="AF40" s="112"/>
      <c r="AG40" s="112"/>
      <c r="AH40" s="112"/>
      <c r="AI40" s="112"/>
      <c r="AJ40" s="112"/>
      <c r="AK40" s="112"/>
      <c r="AL40" s="112"/>
      <c r="AM40" s="112"/>
      <c r="AN40" s="112"/>
      <c r="AO40" s="112"/>
      <c r="AP40" s="112"/>
      <c r="AQ40" s="112"/>
      <c r="AR40" s="112"/>
      <c r="AS40" s="112"/>
    </row>
    <row r="41" spans="1:45" x14ac:dyDescent="0.25">
      <c r="A41" s="15"/>
      <c r="B41" s="129"/>
      <c r="C41" s="16"/>
      <c r="D41" s="149" t="s">
        <v>333</v>
      </c>
      <c r="E41" s="149"/>
      <c r="F41" s="149"/>
      <c r="G41" s="149"/>
      <c r="H41" s="149"/>
      <c r="I41" s="149"/>
      <c r="J41" s="149"/>
      <c r="K41" s="149"/>
      <c r="L41" s="149"/>
      <c r="M41" s="149"/>
      <c r="N41" s="149"/>
      <c r="O41" s="149"/>
      <c r="P41" s="149"/>
      <c r="Q41" s="149"/>
      <c r="R41" s="149"/>
      <c r="S41" s="149"/>
      <c r="T41" s="149"/>
      <c r="U41" s="149"/>
      <c r="V41" s="149"/>
      <c r="W41" s="149"/>
      <c r="X41" s="16"/>
    </row>
    <row r="42" spans="1:45" x14ac:dyDescent="0.25">
      <c r="A42" s="15"/>
      <c r="B42" s="131"/>
      <c r="C42" s="16"/>
      <c r="D42" s="149" t="s">
        <v>334</v>
      </c>
      <c r="E42" s="149"/>
      <c r="F42" s="16"/>
      <c r="G42" s="149" t="s">
        <v>334</v>
      </c>
      <c r="H42" s="149"/>
      <c r="I42" s="16"/>
      <c r="J42" s="150"/>
      <c r="K42" s="150"/>
      <c r="L42" s="16"/>
      <c r="M42" s="150"/>
      <c r="N42" s="150"/>
      <c r="O42" s="16"/>
      <c r="P42" s="150"/>
      <c r="Q42" s="150"/>
      <c r="R42" s="16"/>
      <c r="S42" s="150"/>
      <c r="T42" s="150"/>
      <c r="U42" s="16"/>
      <c r="V42" s="150"/>
      <c r="W42" s="150"/>
      <c r="X42" s="16"/>
    </row>
    <row r="43" spans="1:45" x14ac:dyDescent="0.25">
      <c r="A43" s="15"/>
      <c r="B43" s="131"/>
      <c r="C43" s="16"/>
      <c r="D43" s="149" t="s">
        <v>335</v>
      </c>
      <c r="E43" s="149"/>
      <c r="F43" s="16"/>
      <c r="G43" s="149" t="s">
        <v>336</v>
      </c>
      <c r="H43" s="149"/>
      <c r="I43" s="16"/>
      <c r="J43" s="149" t="s">
        <v>337</v>
      </c>
      <c r="K43" s="149"/>
      <c r="L43" s="16"/>
      <c r="M43" s="150"/>
      <c r="N43" s="150"/>
      <c r="O43" s="16"/>
      <c r="P43" s="149" t="s">
        <v>338</v>
      </c>
      <c r="Q43" s="149"/>
      <c r="R43" s="16"/>
      <c r="S43" s="150"/>
      <c r="T43" s="150"/>
      <c r="U43" s="16"/>
      <c r="V43" s="150"/>
      <c r="W43" s="150"/>
      <c r="X43" s="16"/>
    </row>
    <row r="44" spans="1:45" ht="15.75" thickBot="1" x14ac:dyDescent="0.3">
      <c r="A44" s="15"/>
      <c r="B44" s="132" t="s">
        <v>339</v>
      </c>
      <c r="C44" s="16"/>
      <c r="D44" s="151" t="s">
        <v>340</v>
      </c>
      <c r="E44" s="151"/>
      <c r="F44" s="16"/>
      <c r="G44" s="151" t="s">
        <v>340</v>
      </c>
      <c r="H44" s="151"/>
      <c r="I44" s="16"/>
      <c r="J44" s="151" t="s">
        <v>341</v>
      </c>
      <c r="K44" s="151"/>
      <c r="L44" s="16"/>
      <c r="M44" s="151" t="s">
        <v>317</v>
      </c>
      <c r="N44" s="151"/>
      <c r="O44" s="16"/>
      <c r="P44" s="151" t="s">
        <v>342</v>
      </c>
      <c r="Q44" s="151"/>
      <c r="R44" s="16"/>
      <c r="S44" s="151" t="s">
        <v>319</v>
      </c>
      <c r="T44" s="151"/>
      <c r="U44" s="16"/>
      <c r="V44" s="151" t="s">
        <v>109</v>
      </c>
      <c r="W44" s="151"/>
      <c r="X44" s="16"/>
    </row>
    <row r="45" spans="1:45" x14ac:dyDescent="0.25">
      <c r="A45" s="15"/>
      <c r="B45" s="16"/>
      <c r="C45" s="16"/>
      <c r="D45" s="18"/>
      <c r="E45" s="18"/>
      <c r="F45" s="16"/>
      <c r="G45" s="18"/>
      <c r="H45" s="18"/>
      <c r="I45" s="16"/>
      <c r="J45" s="18"/>
      <c r="K45" s="18"/>
      <c r="L45" s="16"/>
      <c r="M45" s="18"/>
      <c r="N45" s="18"/>
      <c r="O45" s="16"/>
      <c r="P45" s="18"/>
      <c r="Q45" s="18"/>
      <c r="R45" s="16"/>
      <c r="S45" s="18"/>
      <c r="T45" s="18"/>
      <c r="U45" s="16"/>
      <c r="V45" s="18"/>
      <c r="W45" s="18"/>
      <c r="X45" s="16"/>
    </row>
    <row r="46" spans="1:45" ht="15.75" thickBot="1" x14ac:dyDescent="0.3">
      <c r="A46" s="15"/>
      <c r="B46" s="133"/>
      <c r="C46" s="19"/>
      <c r="D46" s="152" t="s">
        <v>246</v>
      </c>
      <c r="E46" s="152"/>
      <c r="F46" s="152"/>
      <c r="G46" s="152"/>
      <c r="H46" s="152"/>
      <c r="I46" s="152"/>
      <c r="J46" s="152"/>
      <c r="K46" s="152"/>
      <c r="L46" s="152"/>
      <c r="M46" s="152"/>
      <c r="N46" s="152"/>
      <c r="O46" s="152"/>
      <c r="P46" s="152"/>
      <c r="Q46" s="152"/>
      <c r="R46" s="152"/>
      <c r="S46" s="152"/>
      <c r="T46" s="152"/>
      <c r="U46" s="152"/>
      <c r="V46" s="152"/>
      <c r="W46" s="152"/>
      <c r="X46" s="19"/>
    </row>
    <row r="47" spans="1:45" x14ac:dyDescent="0.25">
      <c r="A47" s="15"/>
      <c r="B47" s="134" t="s">
        <v>343</v>
      </c>
      <c r="C47" s="25"/>
      <c r="D47" s="135"/>
      <c r="E47" s="136"/>
      <c r="F47" s="137"/>
      <c r="G47" s="135"/>
      <c r="H47" s="136"/>
      <c r="I47" s="137"/>
      <c r="J47" s="135"/>
      <c r="K47" s="136"/>
      <c r="L47" s="137"/>
      <c r="M47" s="135"/>
      <c r="N47" s="136"/>
      <c r="O47" s="137"/>
      <c r="P47" s="135"/>
      <c r="Q47" s="136"/>
      <c r="R47" s="137"/>
      <c r="S47" s="135"/>
      <c r="T47" s="136"/>
      <c r="U47" s="137"/>
      <c r="V47" s="135"/>
      <c r="W47" s="136"/>
      <c r="X47" s="25"/>
    </row>
    <row r="48" spans="1:45" x14ac:dyDescent="0.25">
      <c r="A48" s="15"/>
      <c r="B48" s="138" t="s">
        <v>344</v>
      </c>
      <c r="C48" s="28"/>
      <c r="D48" s="138" t="s">
        <v>249</v>
      </c>
      <c r="E48" s="139">
        <v>3763</v>
      </c>
      <c r="F48" s="28"/>
      <c r="G48" s="138" t="s">
        <v>249</v>
      </c>
      <c r="H48" s="139">
        <v>1734</v>
      </c>
      <c r="I48" s="28"/>
      <c r="J48" s="138" t="s">
        <v>249</v>
      </c>
      <c r="K48" s="139">
        <v>3320</v>
      </c>
      <c r="L48" s="28"/>
      <c r="M48" s="138" t="s">
        <v>249</v>
      </c>
      <c r="N48" s="139">
        <v>3484</v>
      </c>
      <c r="O48" s="28"/>
      <c r="P48" s="138" t="s">
        <v>249</v>
      </c>
      <c r="Q48" s="140">
        <v>743</v>
      </c>
      <c r="R48" s="28"/>
      <c r="S48" s="138" t="s">
        <v>249</v>
      </c>
      <c r="T48" s="140">
        <v>92</v>
      </c>
      <c r="U48" s="28"/>
      <c r="V48" s="138" t="s">
        <v>249</v>
      </c>
      <c r="W48" s="139">
        <v>13136</v>
      </c>
      <c r="X48" s="28"/>
    </row>
    <row r="49" spans="1:45" x14ac:dyDescent="0.25">
      <c r="A49" s="15"/>
      <c r="B49" s="141" t="s">
        <v>345</v>
      </c>
      <c r="C49" s="25"/>
      <c r="D49" s="134"/>
      <c r="E49" s="142" t="s">
        <v>250</v>
      </c>
      <c r="F49" s="25"/>
      <c r="G49" s="134"/>
      <c r="H49" s="142" t="s">
        <v>250</v>
      </c>
      <c r="I49" s="25"/>
      <c r="J49" s="134"/>
      <c r="K49" s="142">
        <v>-21</v>
      </c>
      <c r="L49" s="25"/>
      <c r="M49" s="134"/>
      <c r="N49" s="142">
        <v>-22</v>
      </c>
      <c r="O49" s="25"/>
      <c r="P49" s="134"/>
      <c r="Q49" s="142" t="s">
        <v>250</v>
      </c>
      <c r="R49" s="25"/>
      <c r="S49" s="134"/>
      <c r="T49" s="142" t="s">
        <v>250</v>
      </c>
      <c r="U49" s="25"/>
      <c r="V49" s="134"/>
      <c r="W49" s="142">
        <v>-43</v>
      </c>
      <c r="X49" s="25"/>
    </row>
    <row r="50" spans="1:45" x14ac:dyDescent="0.25">
      <c r="A50" s="15"/>
      <c r="B50" s="143" t="s">
        <v>346</v>
      </c>
      <c r="C50" s="28"/>
      <c r="D50" s="138"/>
      <c r="E50" s="140" t="s">
        <v>250</v>
      </c>
      <c r="F50" s="28"/>
      <c r="G50" s="138"/>
      <c r="H50" s="140" t="s">
        <v>250</v>
      </c>
      <c r="I50" s="28"/>
      <c r="J50" s="138"/>
      <c r="K50" s="140">
        <v>213</v>
      </c>
      <c r="L50" s="28"/>
      <c r="M50" s="138"/>
      <c r="N50" s="140">
        <v>93</v>
      </c>
      <c r="O50" s="28"/>
      <c r="P50" s="138"/>
      <c r="Q50" s="140" t="s">
        <v>250</v>
      </c>
      <c r="R50" s="28"/>
      <c r="S50" s="138"/>
      <c r="T50" s="140" t="s">
        <v>250</v>
      </c>
      <c r="U50" s="28"/>
      <c r="V50" s="138"/>
      <c r="W50" s="140">
        <v>306</v>
      </c>
      <c r="X50" s="28"/>
    </row>
    <row r="51" spans="1:45" ht="15.75" thickBot="1" x14ac:dyDescent="0.3">
      <c r="A51" s="15"/>
      <c r="B51" s="141" t="s">
        <v>347</v>
      </c>
      <c r="C51" s="25"/>
      <c r="D51" s="144"/>
      <c r="E51" s="145">
        <v>-534</v>
      </c>
      <c r="F51" s="25"/>
      <c r="G51" s="144"/>
      <c r="H51" s="145">
        <v>160</v>
      </c>
      <c r="I51" s="25"/>
      <c r="J51" s="144"/>
      <c r="K51" s="145">
        <v>-204</v>
      </c>
      <c r="L51" s="25"/>
      <c r="M51" s="144"/>
      <c r="N51" s="145">
        <v>729</v>
      </c>
      <c r="O51" s="25"/>
      <c r="P51" s="144"/>
      <c r="Q51" s="145">
        <v>-147</v>
      </c>
      <c r="R51" s="25"/>
      <c r="S51" s="144"/>
      <c r="T51" s="145">
        <v>-4</v>
      </c>
      <c r="U51" s="25"/>
      <c r="V51" s="144"/>
      <c r="W51" s="145" t="s">
        <v>250</v>
      </c>
      <c r="X51" s="25"/>
    </row>
    <row r="52" spans="1:45" ht="15.75" thickBot="1" x14ac:dyDescent="0.3">
      <c r="A52" s="15"/>
      <c r="B52" s="138" t="s">
        <v>348</v>
      </c>
      <c r="C52" s="28"/>
      <c r="D52" s="146" t="s">
        <v>249</v>
      </c>
      <c r="E52" s="147">
        <v>3229</v>
      </c>
      <c r="F52" s="28"/>
      <c r="G52" s="146" t="s">
        <v>249</v>
      </c>
      <c r="H52" s="147">
        <v>1894</v>
      </c>
      <c r="I52" s="28"/>
      <c r="J52" s="146" t="s">
        <v>249</v>
      </c>
      <c r="K52" s="147">
        <v>3308</v>
      </c>
      <c r="L52" s="28"/>
      <c r="M52" s="146" t="s">
        <v>249</v>
      </c>
      <c r="N52" s="147">
        <v>4284</v>
      </c>
      <c r="O52" s="28"/>
      <c r="P52" s="146" t="s">
        <v>249</v>
      </c>
      <c r="Q52" s="148">
        <v>596</v>
      </c>
      <c r="R52" s="28"/>
      <c r="S52" s="146" t="s">
        <v>249</v>
      </c>
      <c r="T52" s="148">
        <v>88</v>
      </c>
      <c r="U52" s="28"/>
      <c r="V52" s="146" t="s">
        <v>249</v>
      </c>
      <c r="W52" s="147">
        <v>13399</v>
      </c>
      <c r="X52" s="28"/>
    </row>
    <row r="53" spans="1:45" ht="15.75" thickTop="1" x14ac:dyDescent="0.25">
      <c r="A53" s="15"/>
      <c r="B53" s="112"/>
      <c r="C53" s="112"/>
      <c r="D53" s="112"/>
      <c r="E53" s="112"/>
      <c r="F53" s="112"/>
      <c r="G53" s="112"/>
      <c r="H53" s="112"/>
      <c r="I53" s="112"/>
      <c r="J53" s="112"/>
      <c r="K53" s="112"/>
      <c r="L53" s="112"/>
      <c r="M53" s="112"/>
      <c r="N53" s="112"/>
      <c r="O53" s="112"/>
      <c r="P53" s="112"/>
      <c r="Q53" s="112"/>
      <c r="R53" s="112"/>
      <c r="S53" s="112"/>
      <c r="T53" s="112"/>
      <c r="U53" s="112"/>
      <c r="V53" s="112"/>
      <c r="W53" s="112"/>
      <c r="X53" s="112"/>
      <c r="Y53" s="112"/>
      <c r="Z53" s="112"/>
      <c r="AA53" s="112"/>
      <c r="AB53" s="112"/>
      <c r="AC53" s="112"/>
      <c r="AD53" s="112"/>
      <c r="AE53" s="112"/>
      <c r="AF53" s="112"/>
      <c r="AG53" s="112"/>
      <c r="AH53" s="112"/>
      <c r="AI53" s="112"/>
      <c r="AJ53" s="112"/>
      <c r="AK53" s="112"/>
      <c r="AL53" s="112"/>
      <c r="AM53" s="112"/>
      <c r="AN53" s="112"/>
      <c r="AO53" s="112"/>
      <c r="AP53" s="112"/>
      <c r="AQ53" s="112"/>
      <c r="AR53" s="112"/>
      <c r="AS53" s="112"/>
    </row>
    <row r="54" spans="1:45" x14ac:dyDescent="0.25">
      <c r="A54" s="15"/>
      <c r="B54" s="131"/>
      <c r="C54" s="16"/>
      <c r="D54" s="149" t="s">
        <v>334</v>
      </c>
      <c r="E54" s="149"/>
      <c r="F54" s="16"/>
      <c r="G54" s="149" t="s">
        <v>334</v>
      </c>
      <c r="H54" s="149"/>
      <c r="I54" s="16"/>
      <c r="J54" s="150"/>
      <c r="K54" s="150"/>
      <c r="L54" s="16"/>
      <c r="M54" s="150"/>
      <c r="N54" s="150"/>
      <c r="O54" s="16"/>
      <c r="P54" s="150"/>
      <c r="Q54" s="150"/>
      <c r="R54" s="16"/>
      <c r="S54" s="150"/>
      <c r="T54" s="150"/>
      <c r="U54" s="16"/>
      <c r="V54" s="150"/>
      <c r="W54" s="150"/>
      <c r="X54" s="16"/>
    </row>
    <row r="55" spans="1:45" x14ac:dyDescent="0.25">
      <c r="A55" s="15"/>
      <c r="B55" s="131"/>
      <c r="C55" s="16"/>
      <c r="D55" s="149" t="s">
        <v>335</v>
      </c>
      <c r="E55" s="149"/>
      <c r="F55" s="16"/>
      <c r="G55" s="149" t="s">
        <v>336</v>
      </c>
      <c r="H55" s="149"/>
      <c r="I55" s="16"/>
      <c r="J55" s="149" t="s">
        <v>337</v>
      </c>
      <c r="K55" s="149"/>
      <c r="L55" s="16"/>
      <c r="M55" s="150"/>
      <c r="N55" s="150"/>
      <c r="O55" s="16"/>
      <c r="P55" s="149" t="s">
        <v>338</v>
      </c>
      <c r="Q55" s="149"/>
      <c r="R55" s="16"/>
      <c r="S55" s="150"/>
      <c r="T55" s="150"/>
      <c r="U55" s="16"/>
      <c r="V55" s="150"/>
      <c r="W55" s="150"/>
      <c r="X55" s="16"/>
    </row>
    <row r="56" spans="1:45" ht="15.75" thickBot="1" x14ac:dyDescent="0.3">
      <c r="A56" s="15"/>
      <c r="B56" s="132" t="s">
        <v>349</v>
      </c>
      <c r="C56" s="16"/>
      <c r="D56" s="151" t="s">
        <v>340</v>
      </c>
      <c r="E56" s="151"/>
      <c r="F56" s="16"/>
      <c r="G56" s="151" t="s">
        <v>340</v>
      </c>
      <c r="H56" s="151"/>
      <c r="I56" s="16"/>
      <c r="J56" s="151" t="s">
        <v>341</v>
      </c>
      <c r="K56" s="151"/>
      <c r="L56" s="16"/>
      <c r="M56" s="151" t="s">
        <v>317</v>
      </c>
      <c r="N56" s="151"/>
      <c r="O56" s="16"/>
      <c r="P56" s="151" t="s">
        <v>342</v>
      </c>
      <c r="Q56" s="151"/>
      <c r="R56" s="16"/>
      <c r="S56" s="151" t="s">
        <v>319</v>
      </c>
      <c r="T56" s="151"/>
      <c r="U56" s="16"/>
      <c r="V56" s="151" t="s">
        <v>109</v>
      </c>
      <c r="W56" s="151"/>
      <c r="X56" s="16"/>
    </row>
    <row r="57" spans="1:45" x14ac:dyDescent="0.25">
      <c r="A57" s="15"/>
      <c r="B57" s="16"/>
      <c r="C57" s="16"/>
      <c r="D57" s="18"/>
      <c r="E57" s="18"/>
      <c r="F57" s="16"/>
      <c r="G57" s="18"/>
      <c r="H57" s="18"/>
      <c r="I57" s="16"/>
      <c r="J57" s="18"/>
      <c r="K57" s="18"/>
      <c r="L57" s="16"/>
      <c r="M57" s="18"/>
      <c r="N57" s="18"/>
      <c r="O57" s="16"/>
      <c r="P57" s="18"/>
      <c r="Q57" s="18"/>
      <c r="R57" s="16"/>
      <c r="S57" s="18"/>
      <c r="T57" s="18"/>
      <c r="U57" s="16"/>
      <c r="V57" s="18"/>
      <c r="W57" s="18"/>
      <c r="X57" s="16"/>
    </row>
    <row r="58" spans="1:45" x14ac:dyDescent="0.25">
      <c r="A58" s="15"/>
      <c r="B58" s="134" t="s">
        <v>344</v>
      </c>
      <c r="C58" s="25"/>
      <c r="D58" s="134" t="s">
        <v>249</v>
      </c>
      <c r="E58" s="153">
        <v>3701</v>
      </c>
      <c r="F58" s="25"/>
      <c r="G58" s="134" t="s">
        <v>249</v>
      </c>
      <c r="H58" s="153">
        <v>2173</v>
      </c>
      <c r="I58" s="25"/>
      <c r="J58" s="134" t="s">
        <v>249</v>
      </c>
      <c r="K58" s="153">
        <v>2924</v>
      </c>
      <c r="L58" s="25"/>
      <c r="M58" s="134" t="s">
        <v>249</v>
      </c>
      <c r="N58" s="153">
        <v>3028</v>
      </c>
      <c r="O58" s="25"/>
      <c r="P58" s="134" t="s">
        <v>249</v>
      </c>
      <c r="Q58" s="142">
        <v>610</v>
      </c>
      <c r="R58" s="25"/>
      <c r="S58" s="134" t="s">
        <v>249</v>
      </c>
      <c r="T58" s="142">
        <v>64</v>
      </c>
      <c r="U58" s="25"/>
      <c r="V58" s="134" t="s">
        <v>249</v>
      </c>
      <c r="W58" s="153">
        <v>12500</v>
      </c>
      <c r="X58" s="25"/>
    </row>
    <row r="59" spans="1:45" x14ac:dyDescent="0.25">
      <c r="A59" s="15"/>
      <c r="B59" s="143" t="s">
        <v>345</v>
      </c>
      <c r="C59" s="28"/>
      <c r="D59" s="138"/>
      <c r="E59" s="140" t="s">
        <v>250</v>
      </c>
      <c r="F59" s="28"/>
      <c r="G59" s="138"/>
      <c r="H59" s="140" t="s">
        <v>250</v>
      </c>
      <c r="I59" s="28"/>
      <c r="J59" s="138"/>
      <c r="K59" s="140">
        <v>-97</v>
      </c>
      <c r="L59" s="28"/>
      <c r="M59" s="138"/>
      <c r="N59" s="140">
        <v>-444</v>
      </c>
      <c r="O59" s="28"/>
      <c r="P59" s="138"/>
      <c r="Q59" s="140" t="s">
        <v>250</v>
      </c>
      <c r="R59" s="28"/>
      <c r="S59" s="138"/>
      <c r="T59" s="140" t="s">
        <v>250</v>
      </c>
      <c r="U59" s="28"/>
      <c r="V59" s="138"/>
      <c r="W59" s="140">
        <v>-541</v>
      </c>
      <c r="X59" s="28"/>
    </row>
    <row r="60" spans="1:45" x14ac:dyDescent="0.25">
      <c r="A60" s="15"/>
      <c r="B60" s="141" t="s">
        <v>346</v>
      </c>
      <c r="C60" s="25"/>
      <c r="D60" s="134"/>
      <c r="E60" s="142" t="s">
        <v>250</v>
      </c>
      <c r="F60" s="25"/>
      <c r="G60" s="134"/>
      <c r="H60" s="142">
        <v>199</v>
      </c>
      <c r="I60" s="25"/>
      <c r="J60" s="134"/>
      <c r="K60" s="142">
        <v>111</v>
      </c>
      <c r="L60" s="25"/>
      <c r="M60" s="134"/>
      <c r="N60" s="142">
        <v>179</v>
      </c>
      <c r="O60" s="25"/>
      <c r="P60" s="134"/>
      <c r="Q60" s="142" t="s">
        <v>250</v>
      </c>
      <c r="R60" s="25"/>
      <c r="S60" s="134"/>
      <c r="T60" s="142">
        <v>13</v>
      </c>
      <c r="U60" s="25"/>
      <c r="V60" s="134"/>
      <c r="W60" s="142">
        <v>502</v>
      </c>
      <c r="X60" s="25"/>
    </row>
    <row r="61" spans="1:45" ht="15.75" thickBot="1" x14ac:dyDescent="0.3">
      <c r="A61" s="15"/>
      <c r="B61" s="143" t="s">
        <v>347</v>
      </c>
      <c r="C61" s="28"/>
      <c r="D61" s="154"/>
      <c r="E61" s="155">
        <v>62</v>
      </c>
      <c r="F61" s="28"/>
      <c r="G61" s="154"/>
      <c r="H61" s="155">
        <v>-638</v>
      </c>
      <c r="I61" s="28"/>
      <c r="J61" s="154"/>
      <c r="K61" s="155">
        <v>382</v>
      </c>
      <c r="L61" s="28"/>
      <c r="M61" s="154"/>
      <c r="N61" s="155">
        <v>721</v>
      </c>
      <c r="O61" s="28"/>
      <c r="P61" s="154"/>
      <c r="Q61" s="155">
        <v>133</v>
      </c>
      <c r="R61" s="28"/>
      <c r="S61" s="154"/>
      <c r="T61" s="155">
        <v>15</v>
      </c>
      <c r="U61" s="28"/>
      <c r="V61" s="154"/>
      <c r="W61" s="155">
        <v>675</v>
      </c>
      <c r="X61" s="28"/>
    </row>
    <row r="62" spans="1:45" ht="15.75" thickBot="1" x14ac:dyDescent="0.3">
      <c r="A62" s="15"/>
      <c r="B62" s="134" t="s">
        <v>348</v>
      </c>
      <c r="C62" s="25"/>
      <c r="D62" s="156" t="s">
        <v>249</v>
      </c>
      <c r="E62" s="157">
        <v>3763</v>
      </c>
      <c r="F62" s="25"/>
      <c r="G62" s="156" t="s">
        <v>249</v>
      </c>
      <c r="H62" s="157">
        <v>1734</v>
      </c>
      <c r="I62" s="25"/>
      <c r="J62" s="156" t="s">
        <v>249</v>
      </c>
      <c r="K62" s="157">
        <v>3320</v>
      </c>
      <c r="L62" s="25"/>
      <c r="M62" s="156" t="s">
        <v>249</v>
      </c>
      <c r="N62" s="157">
        <v>3484</v>
      </c>
      <c r="O62" s="25"/>
      <c r="P62" s="156" t="s">
        <v>249</v>
      </c>
      <c r="Q62" s="158">
        <v>743</v>
      </c>
      <c r="R62" s="25"/>
      <c r="S62" s="156" t="s">
        <v>249</v>
      </c>
      <c r="T62" s="158">
        <v>92</v>
      </c>
      <c r="U62" s="25"/>
      <c r="V62" s="156" t="s">
        <v>249</v>
      </c>
      <c r="W62" s="157">
        <v>13136</v>
      </c>
      <c r="X62" s="25"/>
    </row>
    <row r="63" spans="1:45" ht="15.75" thickTop="1" x14ac:dyDescent="0.25">
      <c r="A63" s="15"/>
      <c r="B63" s="114"/>
      <c r="C63" s="114"/>
      <c r="D63" s="114"/>
      <c r="E63" s="114"/>
      <c r="F63" s="114"/>
      <c r="G63" s="114"/>
      <c r="H63" s="114"/>
      <c r="I63" s="114"/>
      <c r="J63" s="114"/>
      <c r="K63" s="114"/>
      <c r="L63" s="114"/>
      <c r="M63" s="114"/>
      <c r="N63" s="114"/>
      <c r="O63" s="114"/>
      <c r="P63" s="114"/>
      <c r="Q63" s="114"/>
      <c r="R63" s="114"/>
      <c r="S63" s="114"/>
      <c r="T63" s="114"/>
      <c r="U63" s="114"/>
      <c r="V63" s="114"/>
      <c r="W63" s="114"/>
      <c r="X63" s="114"/>
      <c r="Y63" s="114"/>
      <c r="Z63" s="114"/>
      <c r="AA63" s="114"/>
      <c r="AB63" s="114"/>
      <c r="AC63" s="114"/>
      <c r="AD63" s="114"/>
      <c r="AE63" s="114"/>
      <c r="AF63" s="114"/>
      <c r="AG63" s="114"/>
      <c r="AH63" s="114"/>
      <c r="AI63" s="114"/>
      <c r="AJ63" s="114"/>
      <c r="AK63" s="114"/>
      <c r="AL63" s="114"/>
      <c r="AM63" s="114"/>
      <c r="AN63" s="114"/>
      <c r="AO63" s="114"/>
      <c r="AP63" s="114"/>
      <c r="AQ63" s="114"/>
      <c r="AR63" s="114"/>
      <c r="AS63" s="114"/>
    </row>
    <row r="64" spans="1:45" x14ac:dyDescent="0.25">
      <c r="A64" s="15"/>
      <c r="B64" s="159"/>
      <c r="C64" s="159"/>
      <c r="D64" s="150" t="s">
        <v>334</v>
      </c>
      <c r="E64" s="150"/>
      <c r="F64" s="159"/>
      <c r="G64" s="150" t="s">
        <v>334</v>
      </c>
      <c r="H64" s="150"/>
      <c r="I64" s="159"/>
      <c r="J64" s="159"/>
      <c r="K64" s="159"/>
      <c r="L64" s="159"/>
      <c r="M64" s="159"/>
      <c r="N64" s="159"/>
      <c r="O64" s="159"/>
      <c r="P64" s="159"/>
      <c r="Q64" s="159"/>
      <c r="R64" s="159"/>
      <c r="S64" s="159"/>
      <c r="T64" s="159"/>
      <c r="U64" s="159"/>
      <c r="V64" s="159"/>
      <c r="W64" s="159"/>
      <c r="X64" s="159"/>
    </row>
    <row r="65" spans="1:45" x14ac:dyDescent="0.25">
      <c r="A65" s="15"/>
      <c r="B65" s="159"/>
      <c r="C65" s="159"/>
      <c r="D65" s="150" t="s">
        <v>350</v>
      </c>
      <c r="E65" s="150"/>
      <c r="F65" s="159"/>
      <c r="G65" s="150" t="s">
        <v>351</v>
      </c>
      <c r="H65" s="150"/>
      <c r="I65" s="159"/>
      <c r="J65" s="150" t="s">
        <v>337</v>
      </c>
      <c r="K65" s="150"/>
      <c r="L65" s="159"/>
      <c r="M65" s="159"/>
      <c r="N65" s="159"/>
      <c r="O65" s="159"/>
      <c r="P65" s="150" t="s">
        <v>338</v>
      </c>
      <c r="Q65" s="150"/>
      <c r="R65" s="159"/>
      <c r="S65" s="159"/>
      <c r="T65" s="159"/>
      <c r="U65" s="159"/>
      <c r="V65" s="159"/>
      <c r="W65" s="159"/>
      <c r="X65" s="159"/>
    </row>
    <row r="66" spans="1:45" ht="15.75" thickBot="1" x14ac:dyDescent="0.3">
      <c r="A66" s="15"/>
      <c r="B66" s="160" t="s">
        <v>352</v>
      </c>
      <c r="C66" s="159"/>
      <c r="D66" s="181" t="s">
        <v>340</v>
      </c>
      <c r="E66" s="181"/>
      <c r="F66" s="159"/>
      <c r="G66" s="181" t="s">
        <v>340</v>
      </c>
      <c r="H66" s="181"/>
      <c r="I66" s="159"/>
      <c r="J66" s="181" t="s">
        <v>341</v>
      </c>
      <c r="K66" s="181"/>
      <c r="L66" s="159"/>
      <c r="M66" s="181" t="s">
        <v>317</v>
      </c>
      <c r="N66" s="181"/>
      <c r="O66" s="159"/>
      <c r="P66" s="181" t="s">
        <v>342</v>
      </c>
      <c r="Q66" s="181"/>
      <c r="R66" s="159"/>
      <c r="S66" s="181" t="s">
        <v>319</v>
      </c>
      <c r="T66" s="181"/>
      <c r="U66" s="159"/>
      <c r="V66" s="181" t="s">
        <v>109</v>
      </c>
      <c r="W66" s="181"/>
      <c r="X66" s="159"/>
    </row>
    <row r="67" spans="1:45" x14ac:dyDescent="0.25">
      <c r="A67" s="15"/>
      <c r="B67" s="162" t="s">
        <v>344</v>
      </c>
      <c r="C67" s="163"/>
      <c r="D67" s="164" t="s">
        <v>249</v>
      </c>
      <c r="E67" s="165">
        <v>3634</v>
      </c>
      <c r="F67" s="163"/>
      <c r="G67" s="164" t="s">
        <v>249</v>
      </c>
      <c r="H67" s="165">
        <v>1747</v>
      </c>
      <c r="I67" s="163"/>
      <c r="J67" s="164" t="s">
        <v>249</v>
      </c>
      <c r="K67" s="165">
        <v>2874</v>
      </c>
      <c r="L67" s="163"/>
      <c r="M67" s="164" t="s">
        <v>249</v>
      </c>
      <c r="N67" s="165">
        <v>3021</v>
      </c>
      <c r="O67" s="163"/>
      <c r="P67" s="164" t="s">
        <v>249</v>
      </c>
      <c r="Q67" s="166">
        <v>423</v>
      </c>
      <c r="R67" s="163"/>
      <c r="S67" s="164" t="s">
        <v>249</v>
      </c>
      <c r="T67" s="166">
        <v>39</v>
      </c>
      <c r="U67" s="163"/>
      <c r="V67" s="164" t="s">
        <v>249</v>
      </c>
      <c r="W67" s="165">
        <v>11738</v>
      </c>
      <c r="X67" s="163"/>
    </row>
    <row r="68" spans="1:45" x14ac:dyDescent="0.25">
      <c r="A68" s="15"/>
      <c r="B68" s="167" t="s">
        <v>345</v>
      </c>
      <c r="C68" s="168"/>
      <c r="D68" s="169"/>
      <c r="E68" s="170">
        <v>-429</v>
      </c>
      <c r="F68" s="168"/>
      <c r="G68" s="169"/>
      <c r="H68" s="170">
        <v>-103</v>
      </c>
      <c r="I68" s="168"/>
      <c r="J68" s="169"/>
      <c r="K68" s="170">
        <v>-790</v>
      </c>
      <c r="L68" s="168"/>
      <c r="M68" s="169"/>
      <c r="N68" s="170">
        <v>-808</v>
      </c>
      <c r="O68" s="168"/>
      <c r="P68" s="169"/>
      <c r="Q68" s="170" t="s">
        <v>250</v>
      </c>
      <c r="R68" s="168"/>
      <c r="S68" s="169"/>
      <c r="T68" s="170">
        <v>-35</v>
      </c>
      <c r="U68" s="168"/>
      <c r="V68" s="169"/>
      <c r="W68" s="171">
        <v>-2165</v>
      </c>
      <c r="X68" s="168"/>
    </row>
    <row r="69" spans="1:45" x14ac:dyDescent="0.25">
      <c r="A69" s="15"/>
      <c r="B69" s="172" t="s">
        <v>346</v>
      </c>
      <c r="C69" s="163"/>
      <c r="D69" s="162"/>
      <c r="E69" s="173" t="s">
        <v>250</v>
      </c>
      <c r="F69" s="163"/>
      <c r="G69" s="162"/>
      <c r="H69" s="173">
        <v>416</v>
      </c>
      <c r="I69" s="163"/>
      <c r="J69" s="162"/>
      <c r="K69" s="173">
        <v>410</v>
      </c>
      <c r="L69" s="163"/>
      <c r="M69" s="162"/>
      <c r="N69" s="173">
        <v>566</v>
      </c>
      <c r="O69" s="163"/>
      <c r="P69" s="162"/>
      <c r="Q69" s="173" t="s">
        <v>250</v>
      </c>
      <c r="R69" s="163"/>
      <c r="S69" s="162"/>
      <c r="T69" s="173">
        <v>20</v>
      </c>
      <c r="U69" s="163"/>
      <c r="V69" s="162"/>
      <c r="W69" s="174">
        <v>1412</v>
      </c>
      <c r="X69" s="163"/>
    </row>
    <row r="70" spans="1:45" ht="15.75" thickBot="1" x14ac:dyDescent="0.3">
      <c r="A70" s="15"/>
      <c r="B70" s="167" t="s">
        <v>347</v>
      </c>
      <c r="C70" s="168"/>
      <c r="D70" s="175"/>
      <c r="E70" s="176">
        <v>496</v>
      </c>
      <c r="F70" s="168"/>
      <c r="G70" s="175"/>
      <c r="H70" s="176">
        <v>113</v>
      </c>
      <c r="I70" s="168"/>
      <c r="J70" s="175"/>
      <c r="K70" s="176">
        <v>430</v>
      </c>
      <c r="L70" s="168"/>
      <c r="M70" s="175"/>
      <c r="N70" s="176">
        <v>249</v>
      </c>
      <c r="O70" s="168"/>
      <c r="P70" s="175"/>
      <c r="Q70" s="176">
        <v>187</v>
      </c>
      <c r="R70" s="168"/>
      <c r="S70" s="175"/>
      <c r="T70" s="176">
        <v>40</v>
      </c>
      <c r="U70" s="168"/>
      <c r="V70" s="175"/>
      <c r="W70" s="177">
        <v>1515</v>
      </c>
      <c r="X70" s="168"/>
    </row>
    <row r="71" spans="1:45" ht="15.75" thickBot="1" x14ac:dyDescent="0.3">
      <c r="A71" s="15"/>
      <c r="B71" s="162" t="s">
        <v>348</v>
      </c>
      <c r="C71" s="163"/>
      <c r="D71" s="178" t="s">
        <v>249</v>
      </c>
      <c r="E71" s="179">
        <v>3701</v>
      </c>
      <c r="F71" s="163"/>
      <c r="G71" s="178" t="s">
        <v>249</v>
      </c>
      <c r="H71" s="179">
        <v>2173</v>
      </c>
      <c r="I71" s="163"/>
      <c r="J71" s="178" t="s">
        <v>249</v>
      </c>
      <c r="K71" s="179">
        <v>2924</v>
      </c>
      <c r="L71" s="163"/>
      <c r="M71" s="178" t="s">
        <v>249</v>
      </c>
      <c r="N71" s="179">
        <v>3028</v>
      </c>
      <c r="O71" s="163"/>
      <c r="P71" s="178" t="s">
        <v>249</v>
      </c>
      <c r="Q71" s="180">
        <v>610</v>
      </c>
      <c r="R71" s="163"/>
      <c r="S71" s="178" t="s">
        <v>249</v>
      </c>
      <c r="T71" s="180">
        <v>64</v>
      </c>
      <c r="U71" s="163"/>
      <c r="V71" s="178" t="s">
        <v>249</v>
      </c>
      <c r="W71" s="179">
        <v>12500</v>
      </c>
      <c r="X71" s="163"/>
    </row>
    <row r="72" spans="1:45" ht="15.75" thickTop="1" x14ac:dyDescent="0.25">
      <c r="A72" s="15"/>
      <c r="B72" s="4"/>
    </row>
    <row r="73" spans="1:45" x14ac:dyDescent="0.25">
      <c r="A73" s="15"/>
      <c r="B73" s="114"/>
      <c r="C73" s="114"/>
      <c r="D73" s="114"/>
      <c r="E73" s="114"/>
      <c r="F73" s="114"/>
      <c r="G73" s="114"/>
      <c r="H73" s="114"/>
      <c r="I73" s="114"/>
      <c r="J73" s="114"/>
      <c r="K73" s="114"/>
      <c r="L73" s="114"/>
      <c r="M73" s="114"/>
      <c r="N73" s="114"/>
      <c r="O73" s="114"/>
      <c r="P73" s="114"/>
      <c r="Q73" s="114"/>
      <c r="R73" s="114"/>
      <c r="S73" s="114"/>
      <c r="T73" s="114"/>
      <c r="U73" s="114"/>
      <c r="V73" s="114"/>
      <c r="W73" s="114"/>
      <c r="X73" s="114"/>
      <c r="Y73" s="114"/>
      <c r="Z73" s="114"/>
      <c r="AA73" s="114"/>
      <c r="AB73" s="114"/>
      <c r="AC73" s="114"/>
      <c r="AD73" s="114"/>
      <c r="AE73" s="114"/>
      <c r="AF73" s="114"/>
      <c r="AG73" s="114"/>
      <c r="AH73" s="114"/>
      <c r="AI73" s="114"/>
      <c r="AJ73" s="114"/>
      <c r="AK73" s="114"/>
      <c r="AL73" s="114"/>
      <c r="AM73" s="114"/>
      <c r="AN73" s="114"/>
      <c r="AO73" s="114"/>
      <c r="AP73" s="114"/>
      <c r="AQ73" s="114"/>
      <c r="AR73" s="114"/>
      <c r="AS73" s="114"/>
    </row>
    <row r="74" spans="1:45" x14ac:dyDescent="0.25">
      <c r="A74" s="15"/>
      <c r="B74" s="129"/>
      <c r="C74" s="16"/>
      <c r="D74" s="195" t="s">
        <v>353</v>
      </c>
      <c r="E74" s="195"/>
      <c r="F74" s="195"/>
      <c r="G74" s="195"/>
      <c r="H74" s="195"/>
      <c r="I74" s="195"/>
      <c r="J74" s="195"/>
      <c r="K74" s="195"/>
      <c r="L74" s="195"/>
      <c r="M74" s="195"/>
      <c r="N74" s="195"/>
      <c r="O74" s="195"/>
      <c r="P74" s="195"/>
      <c r="Q74" s="195"/>
      <c r="R74" s="195"/>
      <c r="S74" s="195"/>
      <c r="T74" s="195"/>
      <c r="U74" s="195"/>
      <c r="V74" s="195"/>
      <c r="W74" s="195"/>
      <c r="X74" s="16"/>
    </row>
    <row r="75" spans="1:45" x14ac:dyDescent="0.25">
      <c r="A75" s="15"/>
      <c r="B75" s="131"/>
      <c r="C75" s="16"/>
      <c r="D75" s="195" t="s">
        <v>334</v>
      </c>
      <c r="E75" s="195"/>
      <c r="F75" s="16"/>
      <c r="G75" s="195" t="s">
        <v>334</v>
      </c>
      <c r="H75" s="195"/>
      <c r="I75" s="16"/>
      <c r="J75" s="150"/>
      <c r="K75" s="150"/>
      <c r="L75" s="16"/>
      <c r="M75" s="150"/>
      <c r="N75" s="150"/>
      <c r="O75" s="16"/>
      <c r="P75" s="150"/>
      <c r="Q75" s="150"/>
      <c r="R75" s="16"/>
      <c r="S75" s="150"/>
      <c r="T75" s="150"/>
      <c r="U75" s="16"/>
      <c r="V75" s="150"/>
      <c r="W75" s="150"/>
      <c r="X75" s="16"/>
    </row>
    <row r="76" spans="1:45" x14ac:dyDescent="0.25">
      <c r="A76" s="15"/>
      <c r="B76" s="131"/>
      <c r="C76" s="16"/>
      <c r="D76" s="195" t="s">
        <v>350</v>
      </c>
      <c r="E76" s="195"/>
      <c r="F76" s="16"/>
      <c r="G76" s="195" t="s">
        <v>351</v>
      </c>
      <c r="H76" s="195"/>
      <c r="I76" s="16"/>
      <c r="J76" s="195" t="s">
        <v>337</v>
      </c>
      <c r="K76" s="195"/>
      <c r="L76" s="16"/>
      <c r="M76" s="150"/>
      <c r="N76" s="150"/>
      <c r="O76" s="16"/>
      <c r="P76" s="195" t="s">
        <v>338</v>
      </c>
      <c r="Q76" s="195"/>
      <c r="R76" s="16"/>
      <c r="S76" s="150"/>
      <c r="T76" s="150"/>
      <c r="U76" s="16"/>
      <c r="V76" s="150"/>
      <c r="W76" s="150"/>
      <c r="X76" s="16"/>
    </row>
    <row r="77" spans="1:45" ht="15.75" thickBot="1" x14ac:dyDescent="0.3">
      <c r="A77" s="15"/>
      <c r="B77" s="183" t="s">
        <v>238</v>
      </c>
      <c r="C77" s="16"/>
      <c r="D77" s="196" t="s">
        <v>340</v>
      </c>
      <c r="E77" s="196"/>
      <c r="F77" s="16"/>
      <c r="G77" s="196" t="s">
        <v>340</v>
      </c>
      <c r="H77" s="196"/>
      <c r="I77" s="16"/>
      <c r="J77" s="196" t="s">
        <v>341</v>
      </c>
      <c r="K77" s="196"/>
      <c r="L77" s="16"/>
      <c r="M77" s="196" t="s">
        <v>317</v>
      </c>
      <c r="N77" s="196"/>
      <c r="O77" s="16"/>
      <c r="P77" s="196" t="s">
        <v>342</v>
      </c>
      <c r="Q77" s="196"/>
      <c r="R77" s="16"/>
      <c r="S77" s="196" t="s">
        <v>319</v>
      </c>
      <c r="T77" s="196"/>
      <c r="U77" s="16"/>
      <c r="V77" s="196" t="s">
        <v>109</v>
      </c>
      <c r="W77" s="196"/>
      <c r="X77" s="16"/>
    </row>
    <row r="78" spans="1:45" x14ac:dyDescent="0.25">
      <c r="A78" s="15"/>
      <c r="B78" s="182"/>
      <c r="C78" s="16"/>
      <c r="D78" s="197" t="s">
        <v>246</v>
      </c>
      <c r="E78" s="197"/>
      <c r="F78" s="197"/>
      <c r="G78" s="197"/>
      <c r="H78" s="197"/>
      <c r="I78" s="197"/>
      <c r="J78" s="197"/>
      <c r="K78" s="197"/>
      <c r="L78" s="197"/>
      <c r="M78" s="197"/>
      <c r="N78" s="197"/>
      <c r="O78" s="197"/>
      <c r="P78" s="197"/>
      <c r="Q78" s="197"/>
      <c r="R78" s="197"/>
      <c r="S78" s="197"/>
      <c r="T78" s="197"/>
      <c r="U78" s="197"/>
      <c r="V78" s="197"/>
      <c r="W78" s="197"/>
      <c r="X78" s="16"/>
    </row>
    <row r="79" spans="1:45" x14ac:dyDescent="0.25">
      <c r="A79" s="15"/>
      <c r="B79" s="184" t="s">
        <v>354</v>
      </c>
      <c r="C79" s="25"/>
      <c r="D79" s="25"/>
      <c r="E79" s="26"/>
      <c r="F79" s="25"/>
      <c r="G79" s="25"/>
      <c r="H79" s="26"/>
      <c r="I79" s="25"/>
      <c r="J79" s="25"/>
      <c r="K79" s="26"/>
      <c r="L79" s="25"/>
      <c r="M79" s="25"/>
      <c r="N79" s="26"/>
      <c r="O79" s="25"/>
      <c r="P79" s="25"/>
      <c r="Q79" s="26"/>
      <c r="R79" s="25"/>
      <c r="S79" s="25"/>
      <c r="T79" s="26"/>
      <c r="U79" s="25"/>
      <c r="V79" s="25"/>
      <c r="W79" s="26"/>
      <c r="X79" s="25"/>
    </row>
    <row r="80" spans="1:45" ht="15.75" thickBot="1" x14ac:dyDescent="0.3">
      <c r="A80" s="15"/>
      <c r="B80" s="138" t="s">
        <v>355</v>
      </c>
      <c r="C80" s="28"/>
      <c r="D80" s="154" t="s">
        <v>249</v>
      </c>
      <c r="E80" s="185">
        <v>3229</v>
      </c>
      <c r="F80" s="28"/>
      <c r="G80" s="154" t="s">
        <v>249</v>
      </c>
      <c r="H80" s="185">
        <v>1894</v>
      </c>
      <c r="I80" s="28"/>
      <c r="J80" s="154" t="s">
        <v>249</v>
      </c>
      <c r="K80" s="185">
        <v>3308</v>
      </c>
      <c r="L80" s="28"/>
      <c r="M80" s="154" t="s">
        <v>249</v>
      </c>
      <c r="N80" s="185">
        <v>4284</v>
      </c>
      <c r="O80" s="28"/>
      <c r="P80" s="154" t="s">
        <v>249</v>
      </c>
      <c r="Q80" s="155">
        <v>596</v>
      </c>
      <c r="R80" s="28"/>
      <c r="S80" s="154" t="s">
        <v>249</v>
      </c>
      <c r="T80" s="155">
        <v>88</v>
      </c>
      <c r="U80" s="28"/>
      <c r="V80" s="154" t="s">
        <v>249</v>
      </c>
      <c r="W80" s="185">
        <v>13399</v>
      </c>
      <c r="X80" s="28"/>
    </row>
    <row r="81" spans="1:45" ht="15.75" thickBot="1" x14ac:dyDescent="0.3">
      <c r="A81" s="15"/>
      <c r="B81" s="134" t="s">
        <v>356</v>
      </c>
      <c r="C81" s="25"/>
      <c r="D81" s="186" t="s">
        <v>249</v>
      </c>
      <c r="E81" s="187" t="s">
        <v>250</v>
      </c>
      <c r="F81" s="25"/>
      <c r="G81" s="186" t="s">
        <v>249</v>
      </c>
      <c r="H81" s="187" t="s">
        <v>250</v>
      </c>
      <c r="I81" s="25"/>
      <c r="J81" s="186" t="s">
        <v>249</v>
      </c>
      <c r="K81" s="187" t="s">
        <v>250</v>
      </c>
      <c r="L81" s="25"/>
      <c r="M81" s="186" t="s">
        <v>249</v>
      </c>
      <c r="N81" s="187">
        <v>115</v>
      </c>
      <c r="O81" s="25"/>
      <c r="P81" s="186" t="s">
        <v>249</v>
      </c>
      <c r="Q81" s="187" t="s">
        <v>250</v>
      </c>
      <c r="R81" s="25"/>
      <c r="S81" s="186" t="s">
        <v>249</v>
      </c>
      <c r="T81" s="187" t="s">
        <v>250</v>
      </c>
      <c r="U81" s="25"/>
      <c r="V81" s="186" t="s">
        <v>249</v>
      </c>
      <c r="W81" s="187">
        <v>115</v>
      </c>
      <c r="X81" s="25"/>
    </row>
    <row r="82" spans="1:45" ht="15.75" thickBot="1" x14ac:dyDescent="0.3">
      <c r="A82" s="15"/>
      <c r="B82" s="138" t="s">
        <v>357</v>
      </c>
      <c r="C82" s="28"/>
      <c r="D82" s="188" t="s">
        <v>249</v>
      </c>
      <c r="E82" s="189">
        <v>3229</v>
      </c>
      <c r="F82" s="28"/>
      <c r="G82" s="188" t="s">
        <v>249</v>
      </c>
      <c r="H82" s="189">
        <v>1894</v>
      </c>
      <c r="I82" s="28"/>
      <c r="J82" s="188" t="s">
        <v>249</v>
      </c>
      <c r="K82" s="189">
        <v>3308</v>
      </c>
      <c r="L82" s="28"/>
      <c r="M82" s="188" t="s">
        <v>249</v>
      </c>
      <c r="N82" s="189">
        <v>4169</v>
      </c>
      <c r="O82" s="28"/>
      <c r="P82" s="188" t="s">
        <v>249</v>
      </c>
      <c r="Q82" s="190">
        <v>596</v>
      </c>
      <c r="R82" s="28"/>
      <c r="S82" s="188" t="s">
        <v>249</v>
      </c>
      <c r="T82" s="190">
        <v>88</v>
      </c>
      <c r="U82" s="28"/>
      <c r="V82" s="188" t="s">
        <v>249</v>
      </c>
      <c r="W82" s="189">
        <v>13284</v>
      </c>
      <c r="X82" s="28"/>
    </row>
    <row r="83" spans="1:45" ht="20.25" thickBot="1" x14ac:dyDescent="0.3">
      <c r="A83" s="15"/>
      <c r="B83" s="134" t="s">
        <v>358</v>
      </c>
      <c r="C83" s="25"/>
      <c r="D83" s="186" t="s">
        <v>249</v>
      </c>
      <c r="E83" s="187" t="s">
        <v>250</v>
      </c>
      <c r="F83" s="25"/>
      <c r="G83" s="186" t="s">
        <v>249</v>
      </c>
      <c r="H83" s="187" t="s">
        <v>250</v>
      </c>
      <c r="I83" s="25"/>
      <c r="J83" s="186" t="s">
        <v>249</v>
      </c>
      <c r="K83" s="187" t="s">
        <v>250</v>
      </c>
      <c r="L83" s="25"/>
      <c r="M83" s="186" t="s">
        <v>249</v>
      </c>
      <c r="N83" s="187" t="s">
        <v>250</v>
      </c>
      <c r="O83" s="25"/>
      <c r="P83" s="186" t="s">
        <v>249</v>
      </c>
      <c r="Q83" s="187" t="s">
        <v>250</v>
      </c>
      <c r="R83" s="25"/>
      <c r="S83" s="186" t="s">
        <v>249</v>
      </c>
      <c r="T83" s="187" t="s">
        <v>250</v>
      </c>
      <c r="U83" s="25"/>
      <c r="V83" s="186" t="s">
        <v>249</v>
      </c>
      <c r="W83" s="187" t="s">
        <v>250</v>
      </c>
      <c r="X83" s="25"/>
    </row>
    <row r="84" spans="1:45" x14ac:dyDescent="0.25">
      <c r="A84" s="15"/>
      <c r="B84" s="138"/>
      <c r="C84" s="28"/>
      <c r="D84" s="191"/>
      <c r="E84" s="192"/>
      <c r="F84" s="28"/>
      <c r="G84" s="191"/>
      <c r="H84" s="192"/>
      <c r="I84" s="28"/>
      <c r="J84" s="191"/>
      <c r="K84" s="192"/>
      <c r="L84" s="28"/>
      <c r="M84" s="191"/>
      <c r="N84" s="192"/>
      <c r="O84" s="28"/>
      <c r="P84" s="191"/>
      <c r="Q84" s="192"/>
      <c r="R84" s="28"/>
      <c r="S84" s="191"/>
      <c r="T84" s="192"/>
      <c r="U84" s="28"/>
      <c r="V84" s="191"/>
      <c r="W84" s="192"/>
      <c r="X84" s="28"/>
    </row>
    <row r="85" spans="1:45" x14ac:dyDescent="0.25">
      <c r="A85" s="15"/>
      <c r="B85" s="193" t="s">
        <v>69</v>
      </c>
      <c r="C85" s="25"/>
      <c r="D85" s="134"/>
      <c r="E85" s="142"/>
      <c r="F85" s="25"/>
      <c r="G85" s="134"/>
      <c r="H85" s="142"/>
      <c r="I85" s="25"/>
      <c r="J85" s="134"/>
      <c r="K85" s="142"/>
      <c r="L85" s="25"/>
      <c r="M85" s="134"/>
      <c r="N85" s="142"/>
      <c r="O85" s="25"/>
      <c r="P85" s="134"/>
      <c r="Q85" s="142"/>
      <c r="R85" s="25"/>
      <c r="S85" s="134"/>
      <c r="T85" s="142"/>
      <c r="U85" s="25"/>
      <c r="V85" s="134"/>
      <c r="W85" s="142"/>
      <c r="X85" s="25"/>
    </row>
    <row r="86" spans="1:45" ht="15.75" thickBot="1" x14ac:dyDescent="0.3">
      <c r="A86" s="15"/>
      <c r="B86" s="138" t="s">
        <v>359</v>
      </c>
      <c r="C86" s="28"/>
      <c r="D86" s="154" t="s">
        <v>249</v>
      </c>
      <c r="E86" s="185">
        <v>199442</v>
      </c>
      <c r="F86" s="28"/>
      <c r="G86" s="154" t="s">
        <v>249</v>
      </c>
      <c r="H86" s="185">
        <v>125442</v>
      </c>
      <c r="I86" s="28"/>
      <c r="J86" s="154" t="s">
        <v>249</v>
      </c>
      <c r="K86" s="185">
        <v>194213</v>
      </c>
      <c r="L86" s="28"/>
      <c r="M86" s="154" t="s">
        <v>249</v>
      </c>
      <c r="N86" s="185">
        <v>210278</v>
      </c>
      <c r="O86" s="28"/>
      <c r="P86" s="154" t="s">
        <v>249</v>
      </c>
      <c r="Q86" s="185">
        <v>41080</v>
      </c>
      <c r="R86" s="28"/>
      <c r="S86" s="154" t="s">
        <v>249</v>
      </c>
      <c r="T86" s="185">
        <v>6148</v>
      </c>
      <c r="U86" s="28"/>
      <c r="V86" s="154" t="s">
        <v>249</v>
      </c>
      <c r="W86" s="185">
        <v>776603</v>
      </c>
      <c r="X86" s="28"/>
    </row>
    <row r="87" spans="1:45" ht="15.75" thickBot="1" x14ac:dyDescent="0.3">
      <c r="A87" s="15"/>
      <c r="B87" s="134" t="s">
        <v>356</v>
      </c>
      <c r="C87" s="25"/>
      <c r="D87" s="186" t="s">
        <v>249</v>
      </c>
      <c r="E87" s="187">
        <v>356</v>
      </c>
      <c r="F87" s="25"/>
      <c r="G87" s="186" t="s">
        <v>249</v>
      </c>
      <c r="H87" s="187" t="s">
        <v>250</v>
      </c>
      <c r="I87" s="25"/>
      <c r="J87" s="186" t="s">
        <v>249</v>
      </c>
      <c r="K87" s="187">
        <v>320</v>
      </c>
      <c r="L87" s="25"/>
      <c r="M87" s="186" t="s">
        <v>249</v>
      </c>
      <c r="N87" s="194">
        <v>1515</v>
      </c>
      <c r="O87" s="25"/>
      <c r="P87" s="186" t="s">
        <v>249</v>
      </c>
      <c r="Q87" s="187" t="s">
        <v>250</v>
      </c>
      <c r="R87" s="25"/>
      <c r="S87" s="186" t="s">
        <v>249</v>
      </c>
      <c r="T87" s="187" t="s">
        <v>250</v>
      </c>
      <c r="U87" s="25"/>
      <c r="V87" s="186" t="s">
        <v>249</v>
      </c>
      <c r="W87" s="194">
        <v>2191</v>
      </c>
      <c r="X87" s="25"/>
    </row>
    <row r="88" spans="1:45" ht="15.75" thickBot="1" x14ac:dyDescent="0.3">
      <c r="A88" s="15"/>
      <c r="B88" s="138" t="s">
        <v>357</v>
      </c>
      <c r="C88" s="28"/>
      <c r="D88" s="188" t="s">
        <v>249</v>
      </c>
      <c r="E88" s="189">
        <v>199086</v>
      </c>
      <c r="F88" s="28"/>
      <c r="G88" s="188" t="s">
        <v>249</v>
      </c>
      <c r="H88" s="189">
        <v>125442</v>
      </c>
      <c r="I88" s="28"/>
      <c r="J88" s="188" t="s">
        <v>249</v>
      </c>
      <c r="K88" s="189">
        <v>193893</v>
      </c>
      <c r="L88" s="28"/>
      <c r="M88" s="188" t="s">
        <v>249</v>
      </c>
      <c r="N88" s="189">
        <v>208763</v>
      </c>
      <c r="O88" s="28"/>
      <c r="P88" s="188" t="s">
        <v>249</v>
      </c>
      <c r="Q88" s="189">
        <v>41080</v>
      </c>
      <c r="R88" s="28"/>
      <c r="S88" s="188" t="s">
        <v>249</v>
      </c>
      <c r="T88" s="189">
        <v>6148</v>
      </c>
      <c r="U88" s="28"/>
      <c r="V88" s="188" t="s">
        <v>249</v>
      </c>
      <c r="W88" s="189">
        <v>774412</v>
      </c>
      <c r="X88" s="28"/>
    </row>
    <row r="89" spans="1:45" ht="20.25" thickBot="1" x14ac:dyDescent="0.3">
      <c r="A89" s="15"/>
      <c r="B89" s="134" t="s">
        <v>358</v>
      </c>
      <c r="C89" s="25"/>
      <c r="D89" s="186" t="s">
        <v>249</v>
      </c>
      <c r="E89" s="187" t="s">
        <v>250</v>
      </c>
      <c r="F89" s="25"/>
      <c r="G89" s="186" t="s">
        <v>249</v>
      </c>
      <c r="H89" s="187" t="s">
        <v>250</v>
      </c>
      <c r="I89" s="25"/>
      <c r="J89" s="186" t="s">
        <v>249</v>
      </c>
      <c r="K89" s="187" t="s">
        <v>250</v>
      </c>
      <c r="L89" s="25"/>
      <c r="M89" s="186" t="s">
        <v>249</v>
      </c>
      <c r="N89" s="187" t="s">
        <v>250</v>
      </c>
      <c r="O89" s="25"/>
      <c r="P89" s="186" t="s">
        <v>249</v>
      </c>
      <c r="Q89" s="187" t="s">
        <v>250</v>
      </c>
      <c r="R89" s="25"/>
      <c r="S89" s="186" t="s">
        <v>249</v>
      </c>
      <c r="T89" s="187" t="s">
        <v>250</v>
      </c>
      <c r="U89" s="25"/>
      <c r="V89" s="186" t="s">
        <v>249</v>
      </c>
      <c r="W89" s="187" t="s">
        <v>250</v>
      </c>
      <c r="X89" s="25"/>
    </row>
    <row r="90" spans="1:45" x14ac:dyDescent="0.25">
      <c r="A90" s="15"/>
      <c r="B90" s="113"/>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c r="AA90" s="113"/>
      <c r="AB90" s="113"/>
      <c r="AC90" s="113"/>
      <c r="AD90" s="113"/>
      <c r="AE90" s="113"/>
      <c r="AF90" s="113"/>
      <c r="AG90" s="113"/>
      <c r="AH90" s="113"/>
      <c r="AI90" s="113"/>
      <c r="AJ90" s="113"/>
      <c r="AK90" s="113"/>
      <c r="AL90" s="113"/>
      <c r="AM90" s="113"/>
      <c r="AN90" s="113"/>
      <c r="AO90" s="113"/>
      <c r="AP90" s="113"/>
      <c r="AQ90" s="113"/>
      <c r="AR90" s="113"/>
      <c r="AS90" s="113"/>
    </row>
    <row r="91" spans="1:45" x14ac:dyDescent="0.25">
      <c r="A91" s="15"/>
      <c r="B91" s="131"/>
      <c r="C91" s="16"/>
      <c r="D91" s="195" t="s">
        <v>334</v>
      </c>
      <c r="E91" s="195"/>
      <c r="F91" s="16"/>
      <c r="G91" s="195" t="s">
        <v>334</v>
      </c>
      <c r="H91" s="195"/>
      <c r="I91" s="16"/>
      <c r="J91" s="150"/>
      <c r="K91" s="150"/>
      <c r="L91" s="16"/>
      <c r="M91" s="150"/>
      <c r="N91" s="150"/>
      <c r="O91" s="16"/>
      <c r="P91" s="150"/>
      <c r="Q91" s="150"/>
      <c r="R91" s="16"/>
      <c r="S91" s="150"/>
      <c r="T91" s="150"/>
      <c r="U91" s="16"/>
      <c r="V91" s="150"/>
      <c r="W91" s="150"/>
      <c r="X91" s="16"/>
    </row>
    <row r="92" spans="1:45" x14ac:dyDescent="0.25">
      <c r="A92" s="15"/>
      <c r="B92" s="131"/>
      <c r="C92" s="16"/>
      <c r="D92" s="195" t="s">
        <v>335</v>
      </c>
      <c r="E92" s="195"/>
      <c r="F92" s="16"/>
      <c r="G92" s="195" t="s">
        <v>336</v>
      </c>
      <c r="H92" s="195"/>
      <c r="I92" s="16"/>
      <c r="J92" s="195" t="s">
        <v>337</v>
      </c>
      <c r="K92" s="195"/>
      <c r="L92" s="16"/>
      <c r="M92" s="150"/>
      <c r="N92" s="150"/>
      <c r="O92" s="16"/>
      <c r="P92" s="195" t="s">
        <v>338</v>
      </c>
      <c r="Q92" s="195"/>
      <c r="R92" s="16"/>
      <c r="S92" s="150"/>
      <c r="T92" s="150"/>
      <c r="U92" s="16"/>
      <c r="V92" s="150"/>
      <c r="W92" s="150"/>
      <c r="X92" s="16"/>
    </row>
    <row r="93" spans="1:45" ht="15.75" thickBot="1" x14ac:dyDescent="0.3">
      <c r="A93" s="15"/>
      <c r="B93" s="183" t="s">
        <v>258</v>
      </c>
      <c r="C93" s="16"/>
      <c r="D93" s="196" t="s">
        <v>340</v>
      </c>
      <c r="E93" s="196"/>
      <c r="F93" s="16"/>
      <c r="G93" s="196" t="s">
        <v>340</v>
      </c>
      <c r="H93" s="196"/>
      <c r="I93" s="16"/>
      <c r="J93" s="196" t="s">
        <v>341</v>
      </c>
      <c r="K93" s="196"/>
      <c r="L93" s="16"/>
      <c r="M93" s="196" t="s">
        <v>317</v>
      </c>
      <c r="N93" s="196"/>
      <c r="O93" s="16"/>
      <c r="P93" s="196" t="s">
        <v>342</v>
      </c>
      <c r="Q93" s="196"/>
      <c r="R93" s="16"/>
      <c r="S93" s="196" t="s">
        <v>319</v>
      </c>
      <c r="T93" s="196"/>
      <c r="U93" s="16"/>
      <c r="V93" s="196" t="s">
        <v>109</v>
      </c>
      <c r="W93" s="196"/>
      <c r="X93" s="16"/>
    </row>
    <row r="94" spans="1:45" x14ac:dyDescent="0.25">
      <c r="A94" s="15"/>
      <c r="B94" s="182"/>
      <c r="C94" s="16"/>
      <c r="D94" s="197" t="s">
        <v>246</v>
      </c>
      <c r="E94" s="197"/>
      <c r="F94" s="197"/>
      <c r="G94" s="197"/>
      <c r="H94" s="197"/>
      <c r="I94" s="197"/>
      <c r="J94" s="197"/>
      <c r="K94" s="197"/>
      <c r="L94" s="197"/>
      <c r="M94" s="197"/>
      <c r="N94" s="197"/>
      <c r="O94" s="197"/>
      <c r="P94" s="197"/>
      <c r="Q94" s="197"/>
      <c r="R94" s="197"/>
      <c r="S94" s="197"/>
      <c r="T94" s="197"/>
      <c r="U94" s="197"/>
      <c r="V94" s="197"/>
      <c r="W94" s="197"/>
      <c r="X94" s="16"/>
    </row>
    <row r="95" spans="1:45" x14ac:dyDescent="0.25">
      <c r="A95" s="15"/>
      <c r="B95" s="184" t="s">
        <v>354</v>
      </c>
      <c r="C95" s="25"/>
      <c r="D95" s="25"/>
      <c r="E95" s="26"/>
      <c r="F95" s="25"/>
      <c r="G95" s="25"/>
      <c r="H95" s="26"/>
      <c r="I95" s="25"/>
      <c r="J95" s="25"/>
      <c r="K95" s="26"/>
      <c r="L95" s="25"/>
      <c r="M95" s="25"/>
      <c r="N95" s="26"/>
      <c r="O95" s="25"/>
      <c r="P95" s="25"/>
      <c r="Q95" s="26"/>
      <c r="R95" s="25"/>
      <c r="S95" s="25"/>
      <c r="T95" s="26"/>
      <c r="U95" s="25"/>
      <c r="V95" s="25"/>
      <c r="W95" s="26"/>
      <c r="X95" s="25"/>
    </row>
    <row r="96" spans="1:45" ht="15.75" thickBot="1" x14ac:dyDescent="0.3">
      <c r="A96" s="15"/>
      <c r="B96" s="138" t="s">
        <v>355</v>
      </c>
      <c r="C96" s="28"/>
      <c r="D96" s="154" t="s">
        <v>249</v>
      </c>
      <c r="E96" s="185">
        <v>3763</v>
      </c>
      <c r="F96" s="28"/>
      <c r="G96" s="154" t="s">
        <v>249</v>
      </c>
      <c r="H96" s="185">
        <v>1734</v>
      </c>
      <c r="I96" s="28"/>
      <c r="J96" s="154" t="s">
        <v>249</v>
      </c>
      <c r="K96" s="185">
        <v>3320</v>
      </c>
      <c r="L96" s="28"/>
      <c r="M96" s="154" t="s">
        <v>249</v>
      </c>
      <c r="N96" s="185">
        <v>3484</v>
      </c>
      <c r="O96" s="28"/>
      <c r="P96" s="154" t="s">
        <v>249</v>
      </c>
      <c r="Q96" s="155">
        <v>743</v>
      </c>
      <c r="R96" s="28"/>
      <c r="S96" s="154" t="s">
        <v>249</v>
      </c>
      <c r="T96" s="155">
        <v>92</v>
      </c>
      <c r="U96" s="28"/>
      <c r="V96" s="154" t="s">
        <v>249</v>
      </c>
      <c r="W96" s="185">
        <v>13136</v>
      </c>
      <c r="X96" s="28"/>
    </row>
    <row r="97" spans="1:45" ht="15.75" thickBot="1" x14ac:dyDescent="0.3">
      <c r="A97" s="15"/>
      <c r="B97" s="134" t="s">
        <v>356</v>
      </c>
      <c r="C97" s="25"/>
      <c r="D97" s="186" t="s">
        <v>249</v>
      </c>
      <c r="E97" s="187">
        <v>51</v>
      </c>
      <c r="F97" s="25"/>
      <c r="G97" s="186" t="s">
        <v>249</v>
      </c>
      <c r="H97" s="187" t="s">
        <v>250</v>
      </c>
      <c r="I97" s="25"/>
      <c r="J97" s="186" t="s">
        <v>249</v>
      </c>
      <c r="K97" s="187">
        <v>88</v>
      </c>
      <c r="L97" s="25"/>
      <c r="M97" s="186" t="s">
        <v>249</v>
      </c>
      <c r="N97" s="187" t="s">
        <v>250</v>
      </c>
      <c r="O97" s="25"/>
      <c r="P97" s="186" t="s">
        <v>249</v>
      </c>
      <c r="Q97" s="187" t="s">
        <v>250</v>
      </c>
      <c r="R97" s="25"/>
      <c r="S97" s="186" t="s">
        <v>249</v>
      </c>
      <c r="T97" s="187" t="s">
        <v>250</v>
      </c>
      <c r="U97" s="25"/>
      <c r="V97" s="186" t="s">
        <v>249</v>
      </c>
      <c r="W97" s="187">
        <v>139</v>
      </c>
      <c r="X97" s="25"/>
    </row>
    <row r="98" spans="1:45" ht="15.75" thickBot="1" x14ac:dyDescent="0.3">
      <c r="A98" s="15"/>
      <c r="B98" s="138" t="s">
        <v>357</v>
      </c>
      <c r="C98" s="28"/>
      <c r="D98" s="188" t="s">
        <v>249</v>
      </c>
      <c r="E98" s="189">
        <v>3712</v>
      </c>
      <c r="F98" s="28"/>
      <c r="G98" s="188" t="s">
        <v>249</v>
      </c>
      <c r="H98" s="189">
        <v>1734</v>
      </c>
      <c r="I98" s="28"/>
      <c r="J98" s="188" t="s">
        <v>249</v>
      </c>
      <c r="K98" s="189">
        <v>3232</v>
      </c>
      <c r="L98" s="28"/>
      <c r="M98" s="188" t="s">
        <v>249</v>
      </c>
      <c r="N98" s="189">
        <v>3484</v>
      </c>
      <c r="O98" s="28"/>
      <c r="P98" s="188" t="s">
        <v>249</v>
      </c>
      <c r="Q98" s="190">
        <v>743</v>
      </c>
      <c r="R98" s="28"/>
      <c r="S98" s="188" t="s">
        <v>249</v>
      </c>
      <c r="T98" s="190">
        <v>92</v>
      </c>
      <c r="U98" s="28"/>
      <c r="V98" s="188" t="s">
        <v>249</v>
      </c>
      <c r="W98" s="189">
        <v>12997</v>
      </c>
      <c r="X98" s="28"/>
    </row>
    <row r="99" spans="1:45" ht="20.25" thickBot="1" x14ac:dyDescent="0.3">
      <c r="A99" s="15"/>
      <c r="B99" s="134" t="s">
        <v>358</v>
      </c>
      <c r="C99" s="25"/>
      <c r="D99" s="186" t="s">
        <v>249</v>
      </c>
      <c r="E99" s="187" t="s">
        <v>250</v>
      </c>
      <c r="F99" s="25"/>
      <c r="G99" s="186" t="s">
        <v>249</v>
      </c>
      <c r="H99" s="187" t="s">
        <v>250</v>
      </c>
      <c r="I99" s="25"/>
      <c r="J99" s="186" t="s">
        <v>249</v>
      </c>
      <c r="K99" s="187" t="s">
        <v>250</v>
      </c>
      <c r="L99" s="25"/>
      <c r="M99" s="186" t="s">
        <v>249</v>
      </c>
      <c r="N99" s="187" t="s">
        <v>250</v>
      </c>
      <c r="O99" s="25"/>
      <c r="P99" s="186" t="s">
        <v>249</v>
      </c>
      <c r="Q99" s="187" t="s">
        <v>250</v>
      </c>
      <c r="R99" s="25"/>
      <c r="S99" s="186" t="s">
        <v>249</v>
      </c>
      <c r="T99" s="187" t="s">
        <v>250</v>
      </c>
      <c r="U99" s="25"/>
      <c r="V99" s="186" t="s">
        <v>249</v>
      </c>
      <c r="W99" s="187" t="s">
        <v>250</v>
      </c>
      <c r="X99" s="25"/>
    </row>
    <row r="100" spans="1:45" x14ac:dyDescent="0.25">
      <c r="A100" s="15"/>
      <c r="B100" s="138"/>
      <c r="C100" s="28"/>
      <c r="D100" s="191"/>
      <c r="E100" s="192"/>
      <c r="F100" s="28"/>
      <c r="G100" s="191"/>
      <c r="H100" s="192"/>
      <c r="I100" s="28"/>
      <c r="J100" s="191"/>
      <c r="K100" s="192"/>
      <c r="L100" s="28"/>
      <c r="M100" s="191"/>
      <c r="N100" s="192"/>
      <c r="O100" s="28"/>
      <c r="P100" s="191"/>
      <c r="Q100" s="192"/>
      <c r="R100" s="28"/>
      <c r="S100" s="191"/>
      <c r="T100" s="192"/>
      <c r="U100" s="28"/>
      <c r="V100" s="191"/>
      <c r="W100" s="192"/>
      <c r="X100" s="28"/>
    </row>
    <row r="101" spans="1:45" x14ac:dyDescent="0.25">
      <c r="A101" s="15"/>
      <c r="B101" s="193" t="s">
        <v>69</v>
      </c>
      <c r="C101" s="25"/>
      <c r="D101" s="134"/>
      <c r="E101" s="142"/>
      <c r="F101" s="25"/>
      <c r="G101" s="134"/>
      <c r="H101" s="142"/>
      <c r="I101" s="25"/>
      <c r="J101" s="134"/>
      <c r="K101" s="142"/>
      <c r="L101" s="25"/>
      <c r="M101" s="134"/>
      <c r="N101" s="142"/>
      <c r="O101" s="25"/>
      <c r="P101" s="134"/>
      <c r="Q101" s="142"/>
      <c r="R101" s="25"/>
      <c r="S101" s="134"/>
      <c r="T101" s="142"/>
      <c r="U101" s="25"/>
      <c r="V101" s="134"/>
      <c r="W101" s="142"/>
      <c r="X101" s="25"/>
    </row>
    <row r="102" spans="1:45" ht="15.75" thickBot="1" x14ac:dyDescent="0.3">
      <c r="A102" s="15"/>
      <c r="B102" s="138" t="s">
        <v>355</v>
      </c>
      <c r="C102" s="28"/>
      <c r="D102" s="154" t="s">
        <v>249</v>
      </c>
      <c r="E102" s="185">
        <v>196803</v>
      </c>
      <c r="F102" s="28"/>
      <c r="G102" s="154" t="s">
        <v>249</v>
      </c>
      <c r="H102" s="185">
        <v>90676</v>
      </c>
      <c r="I102" s="28"/>
      <c r="J102" s="154" t="s">
        <v>249</v>
      </c>
      <c r="K102" s="185">
        <v>173640</v>
      </c>
      <c r="L102" s="28"/>
      <c r="M102" s="154" t="s">
        <v>249</v>
      </c>
      <c r="N102" s="185">
        <v>182220</v>
      </c>
      <c r="O102" s="28"/>
      <c r="P102" s="154" t="s">
        <v>249</v>
      </c>
      <c r="Q102" s="185">
        <v>38842</v>
      </c>
      <c r="R102" s="28"/>
      <c r="S102" s="154" t="s">
        <v>249</v>
      </c>
      <c r="T102" s="185">
        <v>4874</v>
      </c>
      <c r="U102" s="28"/>
      <c r="V102" s="154" t="s">
        <v>249</v>
      </c>
      <c r="W102" s="185">
        <v>687055</v>
      </c>
      <c r="X102" s="28"/>
    </row>
    <row r="103" spans="1:45" ht="15.75" thickBot="1" x14ac:dyDescent="0.3">
      <c r="A103" s="15"/>
      <c r="B103" s="134" t="s">
        <v>356</v>
      </c>
      <c r="C103" s="25"/>
      <c r="D103" s="186" t="s">
        <v>249</v>
      </c>
      <c r="E103" s="187">
        <v>363</v>
      </c>
      <c r="F103" s="25"/>
      <c r="G103" s="186" t="s">
        <v>249</v>
      </c>
      <c r="H103" s="187" t="s">
        <v>250</v>
      </c>
      <c r="I103" s="25"/>
      <c r="J103" s="186" t="s">
        <v>249</v>
      </c>
      <c r="K103" s="187">
        <v>871</v>
      </c>
      <c r="L103" s="25"/>
      <c r="M103" s="186" t="s">
        <v>249</v>
      </c>
      <c r="N103" s="194">
        <v>1724</v>
      </c>
      <c r="O103" s="25"/>
      <c r="P103" s="186" t="s">
        <v>249</v>
      </c>
      <c r="Q103" s="187" t="s">
        <v>250</v>
      </c>
      <c r="R103" s="25"/>
      <c r="S103" s="186" t="s">
        <v>249</v>
      </c>
      <c r="T103" s="187" t="s">
        <v>250</v>
      </c>
      <c r="U103" s="25"/>
      <c r="V103" s="186" t="s">
        <v>249</v>
      </c>
      <c r="W103" s="194">
        <v>2958</v>
      </c>
      <c r="X103" s="25"/>
    </row>
    <row r="104" spans="1:45" ht="15.75" thickBot="1" x14ac:dyDescent="0.3">
      <c r="A104" s="15"/>
      <c r="B104" s="138" t="s">
        <v>357</v>
      </c>
      <c r="C104" s="28"/>
      <c r="D104" s="188" t="s">
        <v>249</v>
      </c>
      <c r="E104" s="189">
        <v>196440</v>
      </c>
      <c r="F104" s="28"/>
      <c r="G104" s="188" t="s">
        <v>249</v>
      </c>
      <c r="H104" s="189">
        <v>90676</v>
      </c>
      <c r="I104" s="28"/>
      <c r="J104" s="188" t="s">
        <v>249</v>
      </c>
      <c r="K104" s="189">
        <v>172769</v>
      </c>
      <c r="L104" s="28"/>
      <c r="M104" s="188" t="s">
        <v>249</v>
      </c>
      <c r="N104" s="189">
        <v>180496</v>
      </c>
      <c r="O104" s="28"/>
      <c r="P104" s="188" t="s">
        <v>249</v>
      </c>
      <c r="Q104" s="189">
        <v>38842</v>
      </c>
      <c r="R104" s="28"/>
      <c r="S104" s="188" t="s">
        <v>249</v>
      </c>
      <c r="T104" s="189">
        <v>4874</v>
      </c>
      <c r="U104" s="28"/>
      <c r="V104" s="188" t="s">
        <v>249</v>
      </c>
      <c r="W104" s="189">
        <v>684097</v>
      </c>
      <c r="X104" s="28"/>
    </row>
    <row r="105" spans="1:45" ht="20.25" thickBot="1" x14ac:dyDescent="0.3">
      <c r="A105" s="15"/>
      <c r="B105" s="134" t="s">
        <v>358</v>
      </c>
      <c r="C105" s="25"/>
      <c r="D105" s="186" t="s">
        <v>249</v>
      </c>
      <c r="E105" s="187" t="s">
        <v>250</v>
      </c>
      <c r="F105" s="25"/>
      <c r="G105" s="186" t="s">
        <v>249</v>
      </c>
      <c r="H105" s="187" t="s">
        <v>250</v>
      </c>
      <c r="I105" s="25"/>
      <c r="J105" s="186" t="s">
        <v>249</v>
      </c>
      <c r="K105" s="187" t="s">
        <v>250</v>
      </c>
      <c r="L105" s="25"/>
      <c r="M105" s="186" t="s">
        <v>249</v>
      </c>
      <c r="N105" s="187" t="s">
        <v>250</v>
      </c>
      <c r="O105" s="25"/>
      <c r="P105" s="186" t="s">
        <v>249</v>
      </c>
      <c r="Q105" s="187" t="s">
        <v>250</v>
      </c>
      <c r="R105" s="25"/>
      <c r="S105" s="186" t="s">
        <v>249</v>
      </c>
      <c r="T105" s="187" t="s">
        <v>250</v>
      </c>
      <c r="U105" s="25"/>
      <c r="V105" s="186" t="s">
        <v>249</v>
      </c>
      <c r="W105" s="187" t="s">
        <v>250</v>
      </c>
      <c r="X105" s="25"/>
    </row>
    <row r="106" spans="1:45" x14ac:dyDescent="0.25">
      <c r="A106" s="15"/>
      <c r="B106" s="248"/>
      <c r="C106" s="248"/>
      <c r="D106" s="248"/>
      <c r="E106" s="248"/>
      <c r="F106" s="248"/>
      <c r="G106" s="248"/>
      <c r="H106" s="248"/>
      <c r="I106" s="248"/>
      <c r="J106" s="248"/>
      <c r="K106" s="248"/>
      <c r="L106" s="248"/>
      <c r="M106" s="248"/>
      <c r="N106" s="248"/>
      <c r="O106" s="248"/>
      <c r="P106" s="248"/>
      <c r="Q106" s="248"/>
      <c r="R106" s="248"/>
      <c r="S106" s="248"/>
      <c r="T106" s="248"/>
      <c r="U106" s="248"/>
      <c r="V106" s="248"/>
      <c r="W106" s="248"/>
      <c r="X106" s="248"/>
      <c r="Y106" s="248"/>
      <c r="Z106" s="248"/>
      <c r="AA106" s="248"/>
      <c r="AB106" s="248"/>
      <c r="AC106" s="248"/>
      <c r="AD106" s="248"/>
      <c r="AE106" s="248"/>
      <c r="AF106" s="248"/>
      <c r="AG106" s="248"/>
      <c r="AH106" s="248"/>
      <c r="AI106" s="248"/>
      <c r="AJ106" s="248"/>
      <c r="AK106" s="248"/>
      <c r="AL106" s="248"/>
      <c r="AM106" s="248"/>
      <c r="AN106" s="248"/>
      <c r="AO106" s="248"/>
      <c r="AP106" s="248"/>
      <c r="AQ106" s="248"/>
      <c r="AR106" s="248"/>
      <c r="AS106" s="248"/>
    </row>
    <row r="107" spans="1:45" ht="15" customHeight="1" x14ac:dyDescent="0.25">
      <c r="A107" s="15"/>
      <c r="B107" s="248" t="s">
        <v>360</v>
      </c>
      <c r="C107" s="248"/>
      <c r="D107" s="248"/>
      <c r="E107" s="248"/>
      <c r="F107" s="248"/>
      <c r="G107" s="248"/>
      <c r="H107" s="248"/>
      <c r="I107" s="248"/>
      <c r="J107" s="248"/>
      <c r="K107" s="248"/>
      <c r="L107" s="248"/>
      <c r="M107" s="248"/>
      <c r="N107" s="248"/>
      <c r="O107" s="248"/>
      <c r="P107" s="248"/>
      <c r="Q107" s="248"/>
      <c r="R107" s="248"/>
      <c r="S107" s="248"/>
      <c r="T107" s="248"/>
      <c r="U107" s="248"/>
      <c r="V107" s="248"/>
      <c r="W107" s="248"/>
      <c r="X107" s="248"/>
      <c r="Y107" s="248"/>
      <c r="Z107" s="248"/>
      <c r="AA107" s="248"/>
      <c r="AB107" s="248"/>
      <c r="AC107" s="248"/>
      <c r="AD107" s="248"/>
      <c r="AE107" s="248"/>
      <c r="AF107" s="248"/>
      <c r="AG107" s="248"/>
      <c r="AH107" s="248"/>
      <c r="AI107" s="248"/>
      <c r="AJ107" s="248"/>
      <c r="AK107" s="248"/>
      <c r="AL107" s="248"/>
      <c r="AM107" s="248"/>
      <c r="AN107" s="248"/>
      <c r="AO107" s="248"/>
      <c r="AP107" s="248"/>
      <c r="AQ107" s="248"/>
      <c r="AR107" s="248"/>
      <c r="AS107" s="248"/>
    </row>
    <row r="108" spans="1:45" x14ac:dyDescent="0.25">
      <c r="A108" s="15"/>
      <c r="B108" s="248"/>
      <c r="C108" s="248"/>
      <c r="D108" s="248"/>
      <c r="E108" s="248"/>
      <c r="F108" s="248"/>
      <c r="G108" s="248"/>
      <c r="H108" s="248"/>
      <c r="I108" s="248"/>
      <c r="J108" s="248"/>
      <c r="K108" s="248"/>
      <c r="L108" s="248"/>
      <c r="M108" s="248"/>
      <c r="N108" s="248"/>
      <c r="O108" s="248"/>
      <c r="P108" s="248"/>
      <c r="Q108" s="248"/>
      <c r="R108" s="248"/>
      <c r="S108" s="248"/>
      <c r="T108" s="248"/>
      <c r="U108" s="248"/>
      <c r="V108" s="248"/>
      <c r="W108" s="248"/>
      <c r="X108" s="248"/>
      <c r="Y108" s="248"/>
      <c r="Z108" s="248"/>
      <c r="AA108" s="248"/>
      <c r="AB108" s="248"/>
      <c r="AC108" s="248"/>
      <c r="AD108" s="248"/>
      <c r="AE108" s="248"/>
      <c r="AF108" s="248"/>
      <c r="AG108" s="248"/>
      <c r="AH108" s="248"/>
      <c r="AI108" s="248"/>
      <c r="AJ108" s="248"/>
      <c r="AK108" s="248"/>
      <c r="AL108" s="248"/>
      <c r="AM108" s="248"/>
      <c r="AN108" s="248"/>
      <c r="AO108" s="248"/>
      <c r="AP108" s="248"/>
      <c r="AQ108" s="248"/>
      <c r="AR108" s="248"/>
      <c r="AS108" s="248"/>
    </row>
    <row r="109" spans="1:45" ht="17.25" customHeight="1" x14ac:dyDescent="0.25">
      <c r="A109" s="15"/>
      <c r="B109" s="113" t="s">
        <v>361</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c r="AA109" s="113"/>
      <c r="AB109" s="113"/>
      <c r="AC109" s="113"/>
      <c r="AD109" s="113"/>
      <c r="AE109" s="113"/>
      <c r="AF109" s="113"/>
      <c r="AG109" s="113"/>
      <c r="AH109" s="113"/>
      <c r="AI109" s="113"/>
      <c r="AJ109" s="113"/>
      <c r="AK109" s="113"/>
      <c r="AL109" s="113"/>
      <c r="AM109" s="113"/>
      <c r="AN109" s="113"/>
      <c r="AO109" s="113"/>
      <c r="AP109" s="113"/>
      <c r="AQ109" s="113"/>
      <c r="AR109" s="113"/>
      <c r="AS109" s="113"/>
    </row>
    <row r="110" spans="1:45" x14ac:dyDescent="0.25">
      <c r="A110" s="15"/>
      <c r="B110" s="113"/>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c r="Z110" s="113"/>
      <c r="AA110" s="113"/>
      <c r="AB110" s="113"/>
      <c r="AC110" s="113"/>
      <c r="AD110" s="113"/>
      <c r="AE110" s="113"/>
      <c r="AF110" s="113"/>
      <c r="AG110" s="113"/>
      <c r="AH110" s="113"/>
      <c r="AI110" s="113"/>
      <c r="AJ110" s="113"/>
      <c r="AK110" s="113"/>
      <c r="AL110" s="113"/>
      <c r="AM110" s="113"/>
      <c r="AN110" s="113"/>
      <c r="AO110" s="113"/>
      <c r="AP110" s="113"/>
      <c r="AQ110" s="113"/>
      <c r="AR110" s="113"/>
      <c r="AS110" s="113"/>
    </row>
    <row r="111" spans="1:45" ht="15" customHeight="1" x14ac:dyDescent="0.25">
      <c r="A111" s="15"/>
      <c r="B111" s="113" t="s">
        <v>362</v>
      </c>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c r="Y111" s="113"/>
      <c r="Z111" s="113"/>
      <c r="AA111" s="113"/>
      <c r="AB111" s="113"/>
      <c r="AC111" s="113"/>
      <c r="AD111" s="113"/>
      <c r="AE111" s="113"/>
      <c r="AF111" s="113"/>
      <c r="AG111" s="113"/>
      <c r="AH111" s="113"/>
      <c r="AI111" s="113"/>
      <c r="AJ111" s="113"/>
      <c r="AK111" s="113"/>
      <c r="AL111" s="113"/>
      <c r="AM111" s="113"/>
      <c r="AN111" s="113"/>
      <c r="AO111" s="113"/>
      <c r="AP111" s="113"/>
      <c r="AQ111" s="113"/>
      <c r="AR111" s="113"/>
      <c r="AS111" s="113"/>
    </row>
    <row r="112" spans="1:45" x14ac:dyDescent="0.25">
      <c r="A112" s="15"/>
      <c r="B112" s="113"/>
      <c r="C112" s="113"/>
      <c r="D112" s="113"/>
      <c r="E112" s="113"/>
      <c r="F112" s="113"/>
      <c r="G112" s="113"/>
      <c r="H112" s="113"/>
      <c r="I112" s="113"/>
      <c r="J112" s="113"/>
      <c r="K112" s="113"/>
      <c r="L112" s="113"/>
      <c r="M112" s="113"/>
      <c r="N112" s="113"/>
      <c r="O112" s="113"/>
      <c r="P112" s="113"/>
      <c r="Q112" s="113"/>
      <c r="R112" s="113"/>
      <c r="S112" s="113"/>
      <c r="T112" s="113"/>
      <c r="U112" s="113"/>
      <c r="V112" s="113"/>
      <c r="W112" s="113"/>
      <c r="X112" s="113"/>
      <c r="Y112" s="113"/>
      <c r="Z112" s="113"/>
      <c r="AA112" s="113"/>
      <c r="AB112" s="113"/>
      <c r="AC112" s="113"/>
      <c r="AD112" s="113"/>
      <c r="AE112" s="113"/>
      <c r="AF112" s="113"/>
      <c r="AG112" s="113"/>
      <c r="AH112" s="113"/>
      <c r="AI112" s="113"/>
      <c r="AJ112" s="113"/>
      <c r="AK112" s="113"/>
      <c r="AL112" s="113"/>
      <c r="AM112" s="113"/>
      <c r="AN112" s="113"/>
      <c r="AO112" s="113"/>
      <c r="AP112" s="113"/>
      <c r="AQ112" s="113"/>
      <c r="AR112" s="113"/>
      <c r="AS112" s="113"/>
    </row>
    <row r="113" spans="1:45" ht="15" customHeight="1" x14ac:dyDescent="0.25">
      <c r="A113" s="15"/>
      <c r="B113" s="113" t="s">
        <v>363</v>
      </c>
      <c r="C113" s="113"/>
      <c r="D113" s="113"/>
      <c r="E113" s="113"/>
      <c r="F113" s="113"/>
      <c r="G113" s="113"/>
      <c r="H113" s="113"/>
      <c r="I113" s="113"/>
      <c r="J113" s="113"/>
      <c r="K113" s="113"/>
      <c r="L113" s="113"/>
      <c r="M113" s="113"/>
      <c r="N113" s="113"/>
      <c r="O113" s="113"/>
      <c r="P113" s="113"/>
      <c r="Q113" s="113"/>
      <c r="R113" s="113"/>
      <c r="S113" s="113"/>
      <c r="T113" s="113"/>
      <c r="U113" s="113"/>
      <c r="V113" s="113"/>
      <c r="W113" s="113"/>
      <c r="X113" s="113"/>
      <c r="Y113" s="113"/>
      <c r="Z113" s="113"/>
      <c r="AA113" s="113"/>
      <c r="AB113" s="113"/>
      <c r="AC113" s="113"/>
      <c r="AD113" s="113"/>
      <c r="AE113" s="113"/>
      <c r="AF113" s="113"/>
      <c r="AG113" s="113"/>
      <c r="AH113" s="113"/>
      <c r="AI113" s="113"/>
      <c r="AJ113" s="113"/>
      <c r="AK113" s="113"/>
      <c r="AL113" s="113"/>
      <c r="AM113" s="113"/>
      <c r="AN113" s="113"/>
      <c r="AO113" s="113"/>
      <c r="AP113" s="113"/>
      <c r="AQ113" s="113"/>
      <c r="AR113" s="113"/>
      <c r="AS113" s="113"/>
    </row>
    <row r="114" spans="1:45" x14ac:dyDescent="0.25">
      <c r="A114" s="15"/>
      <c r="B114" s="113"/>
      <c r="C114" s="113"/>
      <c r="D114" s="113"/>
      <c r="E114" s="113"/>
      <c r="F114" s="113"/>
      <c r="G114" s="113"/>
      <c r="H114" s="113"/>
      <c r="I114" s="113"/>
      <c r="J114" s="113"/>
      <c r="K114" s="113"/>
      <c r="L114" s="113"/>
      <c r="M114" s="113"/>
      <c r="N114" s="113"/>
      <c r="O114" s="113"/>
      <c r="P114" s="113"/>
      <c r="Q114" s="113"/>
      <c r="R114" s="113"/>
      <c r="S114" s="113"/>
      <c r="T114" s="113"/>
      <c r="U114" s="113"/>
      <c r="V114" s="113"/>
      <c r="W114" s="113"/>
      <c r="X114" s="113"/>
      <c r="Y114" s="113"/>
      <c r="Z114" s="113"/>
      <c r="AA114" s="113"/>
      <c r="AB114" s="113"/>
      <c r="AC114" s="113"/>
      <c r="AD114" s="113"/>
      <c r="AE114" s="113"/>
      <c r="AF114" s="113"/>
      <c r="AG114" s="113"/>
      <c r="AH114" s="113"/>
      <c r="AI114" s="113"/>
      <c r="AJ114" s="113"/>
      <c r="AK114" s="113"/>
      <c r="AL114" s="113"/>
      <c r="AM114" s="113"/>
      <c r="AN114" s="113"/>
      <c r="AO114" s="113"/>
      <c r="AP114" s="113"/>
      <c r="AQ114" s="113"/>
      <c r="AR114" s="113"/>
      <c r="AS114" s="113"/>
    </row>
    <row r="115" spans="1:45" ht="15" customHeight="1" x14ac:dyDescent="0.25">
      <c r="A115" s="15"/>
      <c r="B115" s="113" t="s">
        <v>364</v>
      </c>
      <c r="C115" s="113"/>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c r="Z115" s="113"/>
      <c r="AA115" s="113"/>
      <c r="AB115" s="113"/>
      <c r="AC115" s="113"/>
      <c r="AD115" s="113"/>
      <c r="AE115" s="113"/>
      <c r="AF115" s="113"/>
      <c r="AG115" s="113"/>
      <c r="AH115" s="113"/>
      <c r="AI115" s="113"/>
      <c r="AJ115" s="113"/>
      <c r="AK115" s="113"/>
      <c r="AL115" s="113"/>
      <c r="AM115" s="113"/>
      <c r="AN115" s="113"/>
      <c r="AO115" s="113"/>
      <c r="AP115" s="113"/>
      <c r="AQ115" s="113"/>
      <c r="AR115" s="113"/>
      <c r="AS115" s="113"/>
    </row>
    <row r="116" spans="1:45" x14ac:dyDescent="0.25">
      <c r="A116" s="15"/>
      <c r="B116" s="113"/>
      <c r="C116" s="113"/>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c r="Z116" s="113"/>
      <c r="AA116" s="113"/>
      <c r="AB116" s="113"/>
      <c r="AC116" s="113"/>
      <c r="AD116" s="113"/>
      <c r="AE116" s="113"/>
      <c r="AF116" s="113"/>
      <c r="AG116" s="113"/>
      <c r="AH116" s="113"/>
      <c r="AI116" s="113"/>
      <c r="AJ116" s="113"/>
      <c r="AK116" s="113"/>
      <c r="AL116" s="113"/>
      <c r="AM116" s="113"/>
      <c r="AN116" s="113"/>
      <c r="AO116" s="113"/>
      <c r="AP116" s="113"/>
      <c r="AQ116" s="113"/>
      <c r="AR116" s="113"/>
      <c r="AS116" s="113"/>
    </row>
    <row r="117" spans="1:45" ht="15" customHeight="1" x14ac:dyDescent="0.25">
      <c r="A117" s="15"/>
      <c r="B117" s="113" t="s">
        <v>365</v>
      </c>
      <c r="C117" s="113"/>
      <c r="D117" s="113"/>
      <c r="E117" s="113"/>
      <c r="F117" s="113"/>
      <c r="G117" s="113"/>
      <c r="H117" s="113"/>
      <c r="I117" s="113"/>
      <c r="J117" s="113"/>
      <c r="K117" s="113"/>
      <c r="L117" s="113"/>
      <c r="M117" s="113"/>
      <c r="N117" s="113"/>
      <c r="O117" s="113"/>
      <c r="P117" s="113"/>
      <c r="Q117" s="113"/>
      <c r="R117" s="113"/>
      <c r="S117" s="113"/>
      <c r="T117" s="113"/>
      <c r="U117" s="113"/>
      <c r="V117" s="113"/>
      <c r="W117" s="113"/>
      <c r="X117" s="113"/>
      <c r="Y117" s="113"/>
      <c r="Z117" s="113"/>
      <c r="AA117" s="113"/>
      <c r="AB117" s="113"/>
      <c r="AC117" s="113"/>
      <c r="AD117" s="113"/>
      <c r="AE117" s="113"/>
      <c r="AF117" s="113"/>
      <c r="AG117" s="113"/>
      <c r="AH117" s="113"/>
      <c r="AI117" s="113"/>
      <c r="AJ117" s="113"/>
      <c r="AK117" s="113"/>
      <c r="AL117" s="113"/>
      <c r="AM117" s="113"/>
      <c r="AN117" s="113"/>
      <c r="AO117" s="113"/>
      <c r="AP117" s="113"/>
      <c r="AQ117" s="113"/>
      <c r="AR117" s="113"/>
      <c r="AS117" s="113"/>
    </row>
    <row r="118" spans="1:45" x14ac:dyDescent="0.25">
      <c r="A118" s="15"/>
      <c r="B118" s="113"/>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c r="AA118" s="113"/>
      <c r="AB118" s="113"/>
      <c r="AC118" s="113"/>
      <c r="AD118" s="113"/>
      <c r="AE118" s="113"/>
      <c r="AF118" s="113"/>
      <c r="AG118" s="113"/>
      <c r="AH118" s="113"/>
      <c r="AI118" s="113"/>
      <c r="AJ118" s="113"/>
      <c r="AK118" s="113"/>
      <c r="AL118" s="113"/>
      <c r="AM118" s="113"/>
      <c r="AN118" s="113"/>
      <c r="AO118" s="113"/>
      <c r="AP118" s="113"/>
      <c r="AQ118" s="113"/>
      <c r="AR118" s="113"/>
      <c r="AS118" s="113"/>
    </row>
    <row r="119" spans="1:45" ht="15" customHeight="1" x14ac:dyDescent="0.25">
      <c r="A119" s="15"/>
      <c r="B119" s="113" t="s">
        <v>366</v>
      </c>
      <c r="C119" s="113"/>
      <c r="D119" s="113"/>
      <c r="E119" s="113"/>
      <c r="F119" s="113"/>
      <c r="G119" s="113"/>
      <c r="H119" s="113"/>
      <c r="I119" s="113"/>
      <c r="J119" s="113"/>
      <c r="K119" s="113"/>
      <c r="L119" s="113"/>
      <c r="M119" s="113"/>
      <c r="N119" s="113"/>
      <c r="O119" s="113"/>
      <c r="P119" s="113"/>
      <c r="Q119" s="113"/>
      <c r="R119" s="113"/>
      <c r="S119" s="113"/>
      <c r="T119" s="113"/>
      <c r="U119" s="113"/>
      <c r="V119" s="113"/>
      <c r="W119" s="113"/>
      <c r="X119" s="113"/>
      <c r="Y119" s="113"/>
      <c r="Z119" s="113"/>
      <c r="AA119" s="113"/>
      <c r="AB119" s="113"/>
      <c r="AC119" s="113"/>
      <c r="AD119" s="113"/>
      <c r="AE119" s="113"/>
      <c r="AF119" s="113"/>
      <c r="AG119" s="113"/>
      <c r="AH119" s="113"/>
      <c r="AI119" s="113"/>
      <c r="AJ119" s="113"/>
      <c r="AK119" s="113"/>
      <c r="AL119" s="113"/>
      <c r="AM119" s="113"/>
      <c r="AN119" s="113"/>
      <c r="AO119" s="113"/>
      <c r="AP119" s="113"/>
      <c r="AQ119" s="113"/>
      <c r="AR119" s="113"/>
      <c r="AS119" s="113"/>
    </row>
    <row r="120" spans="1:45" x14ac:dyDescent="0.25">
      <c r="A120" s="15"/>
      <c r="B120" s="113"/>
      <c r="C120" s="113"/>
      <c r="D120" s="113"/>
      <c r="E120" s="113"/>
      <c r="F120" s="113"/>
      <c r="G120" s="113"/>
      <c r="H120" s="113"/>
      <c r="I120" s="113"/>
      <c r="J120" s="113"/>
      <c r="K120" s="113"/>
      <c r="L120" s="113"/>
      <c r="M120" s="113"/>
      <c r="N120" s="113"/>
      <c r="O120" s="113"/>
      <c r="P120" s="113"/>
      <c r="Q120" s="113"/>
      <c r="R120" s="113"/>
      <c r="S120" s="113"/>
      <c r="T120" s="113"/>
      <c r="U120" s="113"/>
      <c r="V120" s="113"/>
      <c r="W120" s="113"/>
      <c r="X120" s="113"/>
      <c r="Y120" s="113"/>
      <c r="Z120" s="113"/>
      <c r="AA120" s="113"/>
      <c r="AB120" s="113"/>
      <c r="AC120" s="113"/>
      <c r="AD120" s="113"/>
      <c r="AE120" s="113"/>
      <c r="AF120" s="113"/>
      <c r="AG120" s="113"/>
      <c r="AH120" s="113"/>
      <c r="AI120" s="113"/>
      <c r="AJ120" s="113"/>
      <c r="AK120" s="113"/>
      <c r="AL120" s="113"/>
      <c r="AM120" s="113"/>
      <c r="AN120" s="113"/>
      <c r="AO120" s="113"/>
      <c r="AP120" s="113"/>
      <c r="AQ120" s="113"/>
      <c r="AR120" s="113"/>
      <c r="AS120" s="113"/>
    </row>
    <row r="121" spans="1:45" ht="15" customHeight="1" x14ac:dyDescent="0.25">
      <c r="A121" s="15"/>
      <c r="B121" s="113" t="s">
        <v>367</v>
      </c>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c r="Z121" s="113"/>
      <c r="AA121" s="113"/>
      <c r="AB121" s="113"/>
      <c r="AC121" s="113"/>
      <c r="AD121" s="113"/>
      <c r="AE121" s="113"/>
      <c r="AF121" s="113"/>
      <c r="AG121" s="113"/>
      <c r="AH121" s="113"/>
      <c r="AI121" s="113"/>
      <c r="AJ121" s="113"/>
      <c r="AK121" s="113"/>
      <c r="AL121" s="113"/>
      <c r="AM121" s="113"/>
      <c r="AN121" s="113"/>
      <c r="AO121" s="113"/>
      <c r="AP121" s="113"/>
      <c r="AQ121" s="113"/>
      <c r="AR121" s="113"/>
      <c r="AS121" s="113"/>
    </row>
    <row r="122" spans="1:45" x14ac:dyDescent="0.25">
      <c r="A122" s="15"/>
      <c r="B122" s="113"/>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c r="Z122" s="113"/>
      <c r="AA122" s="113"/>
      <c r="AB122" s="113"/>
      <c r="AC122" s="113"/>
      <c r="AD122" s="113"/>
      <c r="AE122" s="113"/>
      <c r="AF122" s="113"/>
      <c r="AG122" s="113"/>
      <c r="AH122" s="113"/>
      <c r="AI122" s="113"/>
      <c r="AJ122" s="113"/>
      <c r="AK122" s="113"/>
      <c r="AL122" s="113"/>
      <c r="AM122" s="113"/>
      <c r="AN122" s="113"/>
      <c r="AO122" s="113"/>
      <c r="AP122" s="113"/>
      <c r="AQ122" s="113"/>
      <c r="AR122" s="113"/>
      <c r="AS122" s="113"/>
    </row>
    <row r="123" spans="1:45" ht="15" customHeight="1" x14ac:dyDescent="0.25">
      <c r="A123" s="15"/>
      <c r="B123" s="113" t="s">
        <v>368</v>
      </c>
      <c r="C123" s="113"/>
      <c r="D123" s="113"/>
      <c r="E123" s="113"/>
      <c r="F123" s="113"/>
      <c r="G123" s="113"/>
      <c r="H123" s="113"/>
      <c r="I123" s="113"/>
      <c r="J123" s="113"/>
      <c r="K123" s="113"/>
      <c r="L123" s="113"/>
      <c r="M123" s="113"/>
      <c r="N123" s="113"/>
      <c r="O123" s="113"/>
      <c r="P123" s="113"/>
      <c r="Q123" s="113"/>
      <c r="R123" s="113"/>
      <c r="S123" s="113"/>
      <c r="T123" s="113"/>
      <c r="U123" s="113"/>
      <c r="V123" s="113"/>
      <c r="W123" s="113"/>
      <c r="X123" s="113"/>
      <c r="Y123" s="113"/>
      <c r="Z123" s="113"/>
      <c r="AA123" s="113"/>
      <c r="AB123" s="113"/>
      <c r="AC123" s="113"/>
      <c r="AD123" s="113"/>
      <c r="AE123" s="113"/>
      <c r="AF123" s="113"/>
      <c r="AG123" s="113"/>
      <c r="AH123" s="113"/>
      <c r="AI123" s="113"/>
      <c r="AJ123" s="113"/>
      <c r="AK123" s="113"/>
      <c r="AL123" s="113"/>
      <c r="AM123" s="113"/>
      <c r="AN123" s="113"/>
      <c r="AO123" s="113"/>
      <c r="AP123" s="113"/>
      <c r="AQ123" s="113"/>
      <c r="AR123" s="113"/>
      <c r="AS123" s="113"/>
    </row>
    <row r="124" spans="1:45" x14ac:dyDescent="0.25">
      <c r="A124" s="15"/>
      <c r="B124" s="113"/>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c r="Z124" s="113"/>
      <c r="AA124" s="113"/>
      <c r="AB124" s="113"/>
      <c r="AC124" s="113"/>
      <c r="AD124" s="113"/>
      <c r="AE124" s="113"/>
      <c r="AF124" s="113"/>
      <c r="AG124" s="113"/>
      <c r="AH124" s="113"/>
      <c r="AI124" s="113"/>
      <c r="AJ124" s="113"/>
      <c r="AK124" s="113"/>
      <c r="AL124" s="113"/>
      <c r="AM124" s="113"/>
      <c r="AN124" s="113"/>
      <c r="AO124" s="113"/>
      <c r="AP124" s="113"/>
      <c r="AQ124" s="113"/>
      <c r="AR124" s="113"/>
      <c r="AS124" s="113"/>
    </row>
    <row r="125" spans="1:45" ht="15" customHeight="1" x14ac:dyDescent="0.25">
      <c r="A125" s="15"/>
      <c r="B125" s="113" t="s">
        <v>369</v>
      </c>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c r="AA125" s="113"/>
      <c r="AB125" s="113"/>
      <c r="AC125" s="113"/>
      <c r="AD125" s="113"/>
      <c r="AE125" s="113"/>
      <c r="AF125" s="113"/>
      <c r="AG125" s="113"/>
      <c r="AH125" s="113"/>
      <c r="AI125" s="113"/>
      <c r="AJ125" s="113"/>
      <c r="AK125" s="113"/>
      <c r="AL125" s="113"/>
      <c r="AM125" s="113"/>
      <c r="AN125" s="113"/>
      <c r="AO125" s="113"/>
      <c r="AP125" s="113"/>
      <c r="AQ125" s="113"/>
      <c r="AR125" s="113"/>
      <c r="AS125" s="113"/>
    </row>
    <row r="126" spans="1:45" x14ac:dyDescent="0.25">
      <c r="A126" s="15"/>
      <c r="B126" s="113"/>
      <c r="C126" s="113"/>
      <c r="D126" s="113"/>
      <c r="E126" s="113"/>
      <c r="F126" s="113"/>
      <c r="G126" s="113"/>
      <c r="H126" s="113"/>
      <c r="I126" s="113"/>
      <c r="J126" s="113"/>
      <c r="K126" s="113"/>
      <c r="L126" s="113"/>
      <c r="M126" s="113"/>
      <c r="N126" s="113"/>
      <c r="O126" s="113"/>
      <c r="P126" s="113"/>
      <c r="Q126" s="113"/>
      <c r="R126" s="113"/>
      <c r="S126" s="113"/>
      <c r="T126" s="113"/>
      <c r="U126" s="113"/>
      <c r="V126" s="113"/>
      <c r="W126" s="113"/>
      <c r="X126" s="113"/>
      <c r="Y126" s="113"/>
      <c r="Z126" s="113"/>
      <c r="AA126" s="113"/>
      <c r="AB126" s="113"/>
      <c r="AC126" s="113"/>
      <c r="AD126" s="113"/>
      <c r="AE126" s="113"/>
      <c r="AF126" s="113"/>
      <c r="AG126" s="113"/>
      <c r="AH126" s="113"/>
      <c r="AI126" s="113"/>
      <c r="AJ126" s="113"/>
      <c r="AK126" s="113"/>
      <c r="AL126" s="113"/>
      <c r="AM126" s="113"/>
      <c r="AN126" s="113"/>
      <c r="AO126" s="113"/>
      <c r="AP126" s="113"/>
      <c r="AQ126" s="113"/>
      <c r="AR126" s="113"/>
      <c r="AS126" s="113"/>
    </row>
    <row r="127" spans="1:45" ht="15" customHeight="1" x14ac:dyDescent="0.25">
      <c r="A127" s="15"/>
      <c r="B127" s="113" t="s">
        <v>370</v>
      </c>
      <c r="C127" s="113"/>
      <c r="D127" s="113"/>
      <c r="E127" s="113"/>
      <c r="F127" s="113"/>
      <c r="G127" s="113"/>
      <c r="H127" s="113"/>
      <c r="I127" s="113"/>
      <c r="J127" s="113"/>
      <c r="K127" s="113"/>
      <c r="L127" s="113"/>
      <c r="M127" s="113"/>
      <c r="N127" s="113"/>
      <c r="O127" s="113"/>
      <c r="P127" s="113"/>
      <c r="Q127" s="113"/>
      <c r="R127" s="113"/>
      <c r="S127" s="113"/>
      <c r="T127" s="113"/>
      <c r="U127" s="113"/>
      <c r="V127" s="113"/>
      <c r="W127" s="113"/>
      <c r="X127" s="113"/>
      <c r="Y127" s="113"/>
      <c r="Z127" s="113"/>
      <c r="AA127" s="113"/>
      <c r="AB127" s="113"/>
      <c r="AC127" s="113"/>
      <c r="AD127" s="113"/>
      <c r="AE127" s="113"/>
      <c r="AF127" s="113"/>
      <c r="AG127" s="113"/>
      <c r="AH127" s="113"/>
      <c r="AI127" s="113"/>
      <c r="AJ127" s="113"/>
      <c r="AK127" s="113"/>
      <c r="AL127" s="113"/>
      <c r="AM127" s="113"/>
      <c r="AN127" s="113"/>
      <c r="AO127" s="113"/>
      <c r="AP127" s="113"/>
      <c r="AQ127" s="113"/>
      <c r="AR127" s="113"/>
      <c r="AS127" s="113"/>
    </row>
    <row r="128" spans="1:45" x14ac:dyDescent="0.25">
      <c r="A128" s="15"/>
      <c r="B128" s="113"/>
      <c r="C128" s="113"/>
      <c r="D128" s="113"/>
      <c r="E128" s="113"/>
      <c r="F128" s="113"/>
      <c r="G128" s="113"/>
      <c r="H128" s="113"/>
      <c r="I128" s="113"/>
      <c r="J128" s="113"/>
      <c r="K128" s="113"/>
      <c r="L128" s="113"/>
      <c r="M128" s="113"/>
      <c r="N128" s="113"/>
      <c r="O128" s="113"/>
      <c r="P128" s="113"/>
      <c r="Q128" s="113"/>
      <c r="R128" s="113"/>
      <c r="S128" s="113"/>
      <c r="T128" s="113"/>
      <c r="U128" s="113"/>
      <c r="V128" s="113"/>
      <c r="W128" s="113"/>
      <c r="X128" s="113"/>
      <c r="Y128" s="113"/>
      <c r="Z128" s="113"/>
      <c r="AA128" s="113"/>
      <c r="AB128" s="113"/>
      <c r="AC128" s="113"/>
      <c r="AD128" s="113"/>
      <c r="AE128" s="113"/>
      <c r="AF128" s="113"/>
      <c r="AG128" s="113"/>
      <c r="AH128" s="113"/>
      <c r="AI128" s="113"/>
      <c r="AJ128" s="113"/>
      <c r="AK128" s="113"/>
      <c r="AL128" s="113"/>
      <c r="AM128" s="113"/>
      <c r="AN128" s="113"/>
      <c r="AO128" s="113"/>
      <c r="AP128" s="113"/>
      <c r="AQ128" s="113"/>
      <c r="AR128" s="113"/>
      <c r="AS128" s="113"/>
    </row>
    <row r="129" spans="1:45" x14ac:dyDescent="0.25">
      <c r="A129" s="15"/>
      <c r="B129" s="198"/>
      <c r="C129" s="131"/>
      <c r="D129" s="150" t="s">
        <v>371</v>
      </c>
      <c r="E129" s="150"/>
      <c r="F129" s="150"/>
      <c r="G129" s="150"/>
      <c r="H129" s="150"/>
      <c r="I129" s="131"/>
      <c r="J129" s="150" t="s">
        <v>371</v>
      </c>
      <c r="K129" s="150"/>
      <c r="L129" s="150"/>
      <c r="M129" s="150"/>
      <c r="N129" s="150"/>
      <c r="O129" s="131"/>
      <c r="P129" s="131"/>
      <c r="Q129" s="131"/>
      <c r="R129" s="131"/>
      <c r="S129" s="131"/>
      <c r="T129" s="131"/>
      <c r="U129" s="131"/>
      <c r="V129" s="131"/>
      <c r="W129" s="131"/>
      <c r="X129" s="131"/>
      <c r="Y129" s="131"/>
      <c r="Z129" s="131"/>
      <c r="AA129" s="131"/>
      <c r="AB129" s="150" t="s">
        <v>372</v>
      </c>
      <c r="AC129" s="150"/>
      <c r="AD129" s="150"/>
      <c r="AE129" s="150"/>
      <c r="AF129" s="150"/>
      <c r="AG129" s="131"/>
      <c r="AH129" s="131"/>
      <c r="AI129" s="131"/>
      <c r="AJ129" s="131"/>
      <c r="AK129" s="131"/>
      <c r="AL129" s="131"/>
      <c r="AM129" s="131"/>
      <c r="AN129" s="131"/>
      <c r="AO129" s="131"/>
      <c r="AP129" s="131"/>
      <c r="AQ129" s="131"/>
      <c r="AR129" s="131"/>
      <c r="AS129" s="131"/>
    </row>
    <row r="130" spans="1:45" ht="15.75" thickBot="1" x14ac:dyDescent="0.3">
      <c r="A130" s="15"/>
      <c r="B130" s="131"/>
      <c r="C130" s="131"/>
      <c r="D130" s="181" t="s">
        <v>373</v>
      </c>
      <c r="E130" s="181"/>
      <c r="F130" s="181"/>
      <c r="G130" s="181"/>
      <c r="H130" s="181"/>
      <c r="I130" s="131"/>
      <c r="J130" s="181" t="s">
        <v>374</v>
      </c>
      <c r="K130" s="181"/>
      <c r="L130" s="181"/>
      <c r="M130" s="181"/>
      <c r="N130" s="181"/>
      <c r="O130" s="131"/>
      <c r="P130" s="181" t="s">
        <v>375</v>
      </c>
      <c r="Q130" s="181"/>
      <c r="R130" s="181"/>
      <c r="S130" s="181"/>
      <c r="T130" s="181"/>
      <c r="U130" s="131"/>
      <c r="V130" s="181" t="s">
        <v>317</v>
      </c>
      <c r="W130" s="181"/>
      <c r="X130" s="181"/>
      <c r="Y130" s="181"/>
      <c r="Z130" s="181"/>
      <c r="AA130" s="131"/>
      <c r="AB130" s="181" t="s">
        <v>376</v>
      </c>
      <c r="AC130" s="181"/>
      <c r="AD130" s="181"/>
      <c r="AE130" s="181"/>
      <c r="AF130" s="181"/>
      <c r="AG130" s="131"/>
      <c r="AH130" s="181" t="s">
        <v>319</v>
      </c>
      <c r="AI130" s="181"/>
      <c r="AJ130" s="181"/>
      <c r="AK130" s="181"/>
      <c r="AL130" s="181"/>
      <c r="AM130" s="131"/>
      <c r="AN130" s="181" t="s">
        <v>377</v>
      </c>
      <c r="AO130" s="181"/>
      <c r="AP130" s="181"/>
      <c r="AQ130" s="181"/>
      <c r="AR130" s="181"/>
      <c r="AS130" s="131"/>
    </row>
    <row r="131" spans="1:45" ht="15.75" thickBot="1" x14ac:dyDescent="0.3">
      <c r="A131" s="15"/>
      <c r="B131" s="131"/>
      <c r="C131" s="131"/>
      <c r="D131" s="202">
        <v>42004</v>
      </c>
      <c r="E131" s="202"/>
      <c r="F131" s="199"/>
      <c r="G131" s="202">
        <v>41639</v>
      </c>
      <c r="H131" s="202"/>
      <c r="I131" s="131"/>
      <c r="J131" s="202">
        <v>42004</v>
      </c>
      <c r="K131" s="202"/>
      <c r="L131" s="199"/>
      <c r="M131" s="202">
        <v>41639</v>
      </c>
      <c r="N131" s="202"/>
      <c r="O131" s="131"/>
      <c r="P131" s="202">
        <v>42004</v>
      </c>
      <c r="Q131" s="202"/>
      <c r="R131" s="199"/>
      <c r="S131" s="202">
        <v>41639</v>
      </c>
      <c r="T131" s="202"/>
      <c r="U131" s="131"/>
      <c r="V131" s="202">
        <v>42004</v>
      </c>
      <c r="W131" s="202"/>
      <c r="X131" s="199"/>
      <c r="Y131" s="202">
        <v>41639</v>
      </c>
      <c r="Z131" s="202"/>
      <c r="AA131" s="131"/>
      <c r="AB131" s="202">
        <v>42004</v>
      </c>
      <c r="AC131" s="202"/>
      <c r="AD131" s="199"/>
      <c r="AE131" s="202">
        <v>41639</v>
      </c>
      <c r="AF131" s="202"/>
      <c r="AG131" s="131"/>
      <c r="AH131" s="202">
        <v>42004</v>
      </c>
      <c r="AI131" s="202"/>
      <c r="AJ131" s="199"/>
      <c r="AK131" s="202">
        <v>41639</v>
      </c>
      <c r="AL131" s="202"/>
      <c r="AM131" s="131"/>
      <c r="AN131" s="202">
        <v>42004</v>
      </c>
      <c r="AO131" s="202"/>
      <c r="AP131" s="199"/>
      <c r="AQ131" s="202">
        <v>41639</v>
      </c>
      <c r="AR131" s="202"/>
      <c r="AS131" s="131"/>
    </row>
    <row r="132" spans="1:45" x14ac:dyDescent="0.25">
      <c r="A132" s="15"/>
      <c r="B132" s="19"/>
      <c r="C132" s="19"/>
      <c r="D132" s="203" t="s">
        <v>378</v>
      </c>
      <c r="E132" s="203"/>
      <c r="F132" s="203"/>
      <c r="G132" s="203"/>
      <c r="H132" s="203"/>
      <c r="I132" s="203"/>
      <c r="J132" s="203"/>
      <c r="K132" s="203"/>
      <c r="L132" s="203"/>
      <c r="M132" s="203"/>
      <c r="N132" s="203"/>
      <c r="O132" s="203"/>
      <c r="P132" s="203"/>
      <c r="Q132" s="203"/>
      <c r="R132" s="203"/>
      <c r="S132" s="203"/>
      <c r="T132" s="203"/>
      <c r="U132" s="203"/>
      <c r="V132" s="203"/>
      <c r="W132" s="203"/>
      <c r="X132" s="203"/>
      <c r="Y132" s="203"/>
      <c r="Z132" s="203"/>
      <c r="AA132" s="203"/>
      <c r="AB132" s="203"/>
      <c r="AC132" s="203"/>
      <c r="AD132" s="203"/>
      <c r="AE132" s="203"/>
      <c r="AF132" s="203"/>
      <c r="AG132" s="203"/>
      <c r="AH132" s="203"/>
      <c r="AI132" s="203"/>
      <c r="AJ132" s="203"/>
      <c r="AK132" s="203"/>
      <c r="AL132" s="203"/>
      <c r="AM132" s="203"/>
      <c r="AN132" s="203"/>
      <c r="AO132" s="203"/>
      <c r="AP132" s="203"/>
      <c r="AQ132" s="203"/>
      <c r="AR132" s="203"/>
      <c r="AS132" s="19"/>
    </row>
    <row r="133" spans="1:45" x14ac:dyDescent="0.25">
      <c r="A133" s="15"/>
      <c r="B133" s="134" t="s">
        <v>379</v>
      </c>
      <c r="C133" s="200"/>
      <c r="D133" s="134" t="s">
        <v>249</v>
      </c>
      <c r="E133" s="153">
        <v>194007</v>
      </c>
      <c r="F133" s="200"/>
      <c r="G133" s="134" t="s">
        <v>249</v>
      </c>
      <c r="H133" s="153">
        <v>180636</v>
      </c>
      <c r="I133" s="200"/>
      <c r="J133" s="134" t="s">
        <v>249</v>
      </c>
      <c r="K133" s="153">
        <v>111301</v>
      </c>
      <c r="L133" s="200"/>
      <c r="M133" s="134" t="s">
        <v>249</v>
      </c>
      <c r="N133" s="153">
        <v>83723</v>
      </c>
      <c r="O133" s="200"/>
      <c r="P133" s="134" t="s">
        <v>249</v>
      </c>
      <c r="Q133" s="153">
        <v>191512</v>
      </c>
      <c r="R133" s="200"/>
      <c r="S133" s="134" t="s">
        <v>249</v>
      </c>
      <c r="T133" s="153">
        <v>168494</v>
      </c>
      <c r="U133" s="200"/>
      <c r="V133" s="134" t="s">
        <v>249</v>
      </c>
      <c r="W133" s="153">
        <v>194585</v>
      </c>
      <c r="X133" s="200"/>
      <c r="Y133" s="134" t="s">
        <v>249</v>
      </c>
      <c r="Z133" s="153">
        <v>171353</v>
      </c>
      <c r="AA133" s="200"/>
      <c r="AB133" s="134" t="s">
        <v>249</v>
      </c>
      <c r="AC133" s="153">
        <v>41253</v>
      </c>
      <c r="AD133" s="200"/>
      <c r="AE133" s="134" t="s">
        <v>249</v>
      </c>
      <c r="AF133" s="153">
        <v>39013</v>
      </c>
      <c r="AG133" s="200"/>
      <c r="AH133" s="134" t="s">
        <v>249</v>
      </c>
      <c r="AI133" s="153">
        <v>6148</v>
      </c>
      <c r="AJ133" s="200"/>
      <c r="AK133" s="134" t="s">
        <v>249</v>
      </c>
      <c r="AL133" s="153">
        <v>4874</v>
      </c>
      <c r="AM133" s="200"/>
      <c r="AN133" s="134" t="s">
        <v>249</v>
      </c>
      <c r="AO133" s="153">
        <v>738806</v>
      </c>
      <c r="AP133" s="200"/>
      <c r="AQ133" s="134" t="s">
        <v>249</v>
      </c>
      <c r="AR133" s="153">
        <v>648093</v>
      </c>
      <c r="AS133" s="200"/>
    </row>
    <row r="134" spans="1:45" x14ac:dyDescent="0.25">
      <c r="A134" s="15"/>
      <c r="B134" s="138" t="s">
        <v>380</v>
      </c>
      <c r="C134" s="201"/>
      <c r="D134" s="138"/>
      <c r="E134" s="139">
        <v>2115</v>
      </c>
      <c r="F134" s="201"/>
      <c r="G134" s="138"/>
      <c r="H134" s="139">
        <v>5125</v>
      </c>
      <c r="I134" s="201"/>
      <c r="J134" s="138"/>
      <c r="K134" s="139">
        <v>2627</v>
      </c>
      <c r="L134" s="201"/>
      <c r="M134" s="138"/>
      <c r="N134" s="139">
        <v>1919</v>
      </c>
      <c r="O134" s="201"/>
      <c r="P134" s="138"/>
      <c r="Q134" s="139">
        <v>2100</v>
      </c>
      <c r="R134" s="201"/>
      <c r="S134" s="138"/>
      <c r="T134" s="139">
        <v>3530</v>
      </c>
      <c r="U134" s="201"/>
      <c r="V134" s="138"/>
      <c r="W134" s="139">
        <v>10519</v>
      </c>
      <c r="X134" s="201"/>
      <c r="Y134" s="138"/>
      <c r="Z134" s="139">
        <v>4034</v>
      </c>
      <c r="AA134" s="201"/>
      <c r="AB134" s="138"/>
      <c r="AC134" s="140" t="s">
        <v>250</v>
      </c>
      <c r="AD134" s="201"/>
      <c r="AE134" s="138"/>
      <c r="AF134" s="140" t="s">
        <v>250</v>
      </c>
      <c r="AG134" s="201"/>
      <c r="AH134" s="138"/>
      <c r="AI134" s="140" t="s">
        <v>250</v>
      </c>
      <c r="AJ134" s="201"/>
      <c r="AK134" s="138"/>
      <c r="AL134" s="140" t="s">
        <v>250</v>
      </c>
      <c r="AM134" s="201"/>
      <c r="AN134" s="138"/>
      <c r="AO134" s="139">
        <v>17361</v>
      </c>
      <c r="AP134" s="201"/>
      <c r="AQ134" s="138"/>
      <c r="AR134" s="139">
        <v>14608</v>
      </c>
      <c r="AS134" s="201"/>
    </row>
    <row r="135" spans="1:45" x14ac:dyDescent="0.25">
      <c r="A135" s="15"/>
      <c r="B135" s="134" t="s">
        <v>381</v>
      </c>
      <c r="C135" s="200"/>
      <c r="D135" s="134"/>
      <c r="E135" s="153">
        <v>3767</v>
      </c>
      <c r="F135" s="200"/>
      <c r="G135" s="134"/>
      <c r="H135" s="153">
        <v>11476</v>
      </c>
      <c r="I135" s="200"/>
      <c r="J135" s="134"/>
      <c r="K135" s="153">
        <v>11751</v>
      </c>
      <c r="L135" s="200"/>
      <c r="M135" s="134"/>
      <c r="N135" s="153">
        <v>5302</v>
      </c>
      <c r="O135" s="200"/>
      <c r="P135" s="134"/>
      <c r="Q135" s="142">
        <v>936</v>
      </c>
      <c r="R135" s="200"/>
      <c r="S135" s="134"/>
      <c r="T135" s="153">
        <v>1834</v>
      </c>
      <c r="U135" s="200"/>
      <c r="V135" s="134"/>
      <c r="W135" s="153">
        <v>5540</v>
      </c>
      <c r="X135" s="200"/>
      <c r="Y135" s="134"/>
      <c r="Z135" s="153">
        <v>7216</v>
      </c>
      <c r="AA135" s="200"/>
      <c r="AB135" s="134"/>
      <c r="AC135" s="142" t="s">
        <v>250</v>
      </c>
      <c r="AD135" s="200"/>
      <c r="AE135" s="134"/>
      <c r="AF135" s="142" t="s">
        <v>250</v>
      </c>
      <c r="AG135" s="200"/>
      <c r="AH135" s="134"/>
      <c r="AI135" s="142" t="s">
        <v>250</v>
      </c>
      <c r="AJ135" s="200"/>
      <c r="AK135" s="134"/>
      <c r="AL135" s="142" t="s">
        <v>250</v>
      </c>
      <c r="AM135" s="200"/>
      <c r="AN135" s="134"/>
      <c r="AO135" s="153">
        <v>21994</v>
      </c>
      <c r="AP135" s="200"/>
      <c r="AQ135" s="134"/>
      <c r="AR135" s="153">
        <v>25828</v>
      </c>
      <c r="AS135" s="200"/>
    </row>
    <row r="136" spans="1:45" x14ac:dyDescent="0.25">
      <c r="A136" s="15"/>
      <c r="B136" s="138" t="s">
        <v>382</v>
      </c>
      <c r="C136" s="201"/>
      <c r="D136" s="138"/>
      <c r="E136" s="140" t="s">
        <v>250</v>
      </c>
      <c r="F136" s="201"/>
      <c r="G136" s="138"/>
      <c r="H136" s="140" t="s">
        <v>250</v>
      </c>
      <c r="I136" s="201"/>
      <c r="J136" s="138"/>
      <c r="K136" s="140" t="s">
        <v>250</v>
      </c>
      <c r="L136" s="201"/>
      <c r="M136" s="138"/>
      <c r="N136" s="140" t="s">
        <v>250</v>
      </c>
      <c r="O136" s="201"/>
      <c r="P136" s="138"/>
      <c r="Q136" s="140"/>
      <c r="R136" s="201"/>
      <c r="S136" s="138"/>
      <c r="T136" s="140" t="s">
        <v>250</v>
      </c>
      <c r="U136" s="201"/>
      <c r="V136" s="138"/>
      <c r="W136" s="140" t="s">
        <v>250</v>
      </c>
      <c r="X136" s="201"/>
      <c r="Y136" s="138"/>
      <c r="Z136" s="140" t="s">
        <v>250</v>
      </c>
      <c r="AA136" s="201"/>
      <c r="AB136" s="138"/>
      <c r="AC136" s="140" t="s">
        <v>250</v>
      </c>
      <c r="AD136" s="201"/>
      <c r="AE136" s="138"/>
      <c r="AF136" s="140" t="s">
        <v>250</v>
      </c>
      <c r="AG136" s="201"/>
      <c r="AH136" s="138"/>
      <c r="AI136" s="140" t="s">
        <v>250</v>
      </c>
      <c r="AJ136" s="201"/>
      <c r="AK136" s="138"/>
      <c r="AL136" s="140" t="s">
        <v>250</v>
      </c>
      <c r="AM136" s="201"/>
      <c r="AN136" s="138"/>
      <c r="AO136" s="140" t="s">
        <v>250</v>
      </c>
      <c r="AP136" s="201"/>
      <c r="AQ136" s="138"/>
      <c r="AR136" s="140" t="s">
        <v>250</v>
      </c>
      <c r="AS136" s="201"/>
    </row>
    <row r="137" spans="1:45" x14ac:dyDescent="0.25">
      <c r="A137" s="15"/>
      <c r="B137" s="134" t="s">
        <v>383</v>
      </c>
      <c r="C137" s="200"/>
      <c r="D137" s="134"/>
      <c r="E137" s="142" t="s">
        <v>250</v>
      </c>
      <c r="F137" s="200"/>
      <c r="G137" s="134"/>
      <c r="H137" s="142" t="s">
        <v>250</v>
      </c>
      <c r="I137" s="200"/>
      <c r="J137" s="134"/>
      <c r="K137" s="142" t="s">
        <v>250</v>
      </c>
      <c r="L137" s="200"/>
      <c r="M137" s="134"/>
      <c r="N137" s="142" t="s">
        <v>250</v>
      </c>
      <c r="O137" s="200"/>
      <c r="P137" s="134"/>
      <c r="Q137" s="142"/>
      <c r="R137" s="200"/>
      <c r="S137" s="134"/>
      <c r="T137" s="142" t="s">
        <v>250</v>
      </c>
      <c r="U137" s="200"/>
      <c r="V137" s="134"/>
      <c r="W137" s="142" t="s">
        <v>250</v>
      </c>
      <c r="X137" s="200"/>
      <c r="Y137" s="134"/>
      <c r="Z137" s="142" t="s">
        <v>250</v>
      </c>
      <c r="AA137" s="200"/>
      <c r="AB137" s="134"/>
      <c r="AC137" s="142" t="s">
        <v>250</v>
      </c>
      <c r="AD137" s="200"/>
      <c r="AE137" s="134"/>
      <c r="AF137" s="142" t="s">
        <v>250</v>
      </c>
      <c r="AG137" s="200"/>
      <c r="AH137" s="134"/>
      <c r="AI137" s="142" t="s">
        <v>250</v>
      </c>
      <c r="AJ137" s="200"/>
      <c r="AK137" s="134"/>
      <c r="AL137" s="142" t="s">
        <v>250</v>
      </c>
      <c r="AM137" s="200"/>
      <c r="AN137" s="134"/>
      <c r="AO137" s="142" t="s">
        <v>250</v>
      </c>
      <c r="AP137" s="200"/>
      <c r="AQ137" s="134"/>
      <c r="AR137" s="142" t="s">
        <v>250</v>
      </c>
      <c r="AS137" s="200"/>
    </row>
    <row r="138" spans="1:45" ht="15.75" thickBot="1" x14ac:dyDescent="0.3">
      <c r="A138" s="15"/>
      <c r="B138" s="138" t="s">
        <v>384</v>
      </c>
      <c r="C138" s="201"/>
      <c r="D138" s="154"/>
      <c r="E138" s="155">
        <v>-447</v>
      </c>
      <c r="F138" s="201"/>
      <c r="G138" s="154"/>
      <c r="H138" s="176">
        <v>-433</v>
      </c>
      <c r="I138" s="201"/>
      <c r="J138" s="154"/>
      <c r="K138" s="155">
        <v>-237</v>
      </c>
      <c r="L138" s="201"/>
      <c r="M138" s="154"/>
      <c r="N138" s="155">
        <v>-268</v>
      </c>
      <c r="O138" s="201"/>
      <c r="P138" s="154"/>
      <c r="Q138" s="155">
        <v>-335</v>
      </c>
      <c r="R138" s="201"/>
      <c r="S138" s="154"/>
      <c r="T138" s="176">
        <v>-219</v>
      </c>
      <c r="U138" s="201"/>
      <c r="V138" s="154"/>
      <c r="W138" s="155">
        <v>-366</v>
      </c>
      <c r="X138" s="201"/>
      <c r="Y138" s="154"/>
      <c r="Z138" s="155">
        <v>-383</v>
      </c>
      <c r="AA138" s="201"/>
      <c r="AB138" s="154"/>
      <c r="AC138" s="155">
        <v>-173</v>
      </c>
      <c r="AD138" s="201"/>
      <c r="AE138" s="154"/>
      <c r="AF138" s="155">
        <v>-171</v>
      </c>
      <c r="AG138" s="201"/>
      <c r="AH138" s="154"/>
      <c r="AI138" s="155" t="s">
        <v>250</v>
      </c>
      <c r="AJ138" s="201"/>
      <c r="AK138" s="154"/>
      <c r="AL138" s="155" t="s">
        <v>250</v>
      </c>
      <c r="AM138" s="201"/>
      <c r="AN138" s="154"/>
      <c r="AO138" s="185">
        <v>-1558</v>
      </c>
      <c r="AP138" s="201"/>
      <c r="AQ138" s="154"/>
      <c r="AR138" s="185">
        <v>-1474</v>
      </c>
      <c r="AS138" s="201"/>
    </row>
    <row r="139" spans="1:45" ht="15.75" thickBot="1" x14ac:dyDescent="0.3">
      <c r="A139" s="15"/>
      <c r="B139" s="141" t="s">
        <v>109</v>
      </c>
      <c r="C139" s="200"/>
      <c r="D139" s="156" t="s">
        <v>249</v>
      </c>
      <c r="E139" s="157">
        <v>199442</v>
      </c>
      <c r="F139" s="200"/>
      <c r="G139" s="156" t="s">
        <v>249</v>
      </c>
      <c r="H139" s="179">
        <v>196804</v>
      </c>
      <c r="I139" s="200"/>
      <c r="J139" s="156" t="s">
        <v>249</v>
      </c>
      <c r="K139" s="157">
        <v>125442</v>
      </c>
      <c r="L139" s="200"/>
      <c r="M139" s="156" t="s">
        <v>249</v>
      </c>
      <c r="N139" s="157">
        <v>90676</v>
      </c>
      <c r="O139" s="200"/>
      <c r="P139" s="156" t="s">
        <v>249</v>
      </c>
      <c r="Q139" s="157">
        <v>194213</v>
      </c>
      <c r="R139" s="200"/>
      <c r="S139" s="156" t="s">
        <v>249</v>
      </c>
      <c r="T139" s="179">
        <v>173639</v>
      </c>
      <c r="U139" s="200"/>
      <c r="V139" s="156" t="s">
        <v>249</v>
      </c>
      <c r="W139" s="157">
        <v>210278</v>
      </c>
      <c r="X139" s="200"/>
      <c r="Y139" s="156" t="s">
        <v>249</v>
      </c>
      <c r="Z139" s="157">
        <v>182220</v>
      </c>
      <c r="AA139" s="200"/>
      <c r="AB139" s="156" t="s">
        <v>249</v>
      </c>
      <c r="AC139" s="157">
        <v>41080</v>
      </c>
      <c r="AD139" s="200"/>
      <c r="AE139" s="156" t="s">
        <v>249</v>
      </c>
      <c r="AF139" s="157">
        <v>38842</v>
      </c>
      <c r="AG139" s="200"/>
      <c r="AH139" s="156" t="s">
        <v>249</v>
      </c>
      <c r="AI139" s="157">
        <v>6148</v>
      </c>
      <c r="AJ139" s="200"/>
      <c r="AK139" s="156" t="s">
        <v>249</v>
      </c>
      <c r="AL139" s="157">
        <v>4874</v>
      </c>
      <c r="AM139" s="200"/>
      <c r="AN139" s="156" t="s">
        <v>249</v>
      </c>
      <c r="AO139" s="157">
        <v>776603</v>
      </c>
      <c r="AP139" s="200"/>
      <c r="AQ139" s="156" t="s">
        <v>249</v>
      </c>
      <c r="AR139" s="157">
        <v>687055</v>
      </c>
      <c r="AS139" s="200" t="s">
        <v>385</v>
      </c>
    </row>
    <row r="140" spans="1:45" ht="15.75" thickTop="1" x14ac:dyDescent="0.25">
      <c r="A140" s="15"/>
      <c r="B140" s="4"/>
    </row>
    <row r="141" spans="1:45" x14ac:dyDescent="0.25">
      <c r="A141" s="15"/>
      <c r="B141" s="114"/>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c r="AB141" s="114"/>
      <c r="AC141" s="114"/>
      <c r="AD141" s="114"/>
      <c r="AE141" s="114"/>
      <c r="AF141" s="114"/>
      <c r="AG141" s="114"/>
      <c r="AH141" s="114"/>
      <c r="AI141" s="114"/>
      <c r="AJ141" s="114"/>
      <c r="AK141" s="114"/>
      <c r="AL141" s="114"/>
      <c r="AM141" s="114"/>
      <c r="AN141" s="114"/>
      <c r="AO141" s="114"/>
      <c r="AP141" s="114"/>
      <c r="AQ141" s="114"/>
      <c r="AR141" s="114"/>
      <c r="AS141" s="114"/>
    </row>
    <row r="142" spans="1:45" ht="15" customHeight="1" x14ac:dyDescent="0.25">
      <c r="A142" s="15"/>
      <c r="B142" s="112" t="s">
        <v>386</v>
      </c>
      <c r="C142" s="112"/>
      <c r="D142" s="112"/>
      <c r="E142" s="112"/>
      <c r="F142" s="112"/>
      <c r="G142" s="112"/>
      <c r="H142" s="112"/>
      <c r="I142" s="112"/>
      <c r="J142" s="112"/>
      <c r="K142" s="112"/>
      <c r="L142" s="112"/>
      <c r="M142" s="112"/>
      <c r="N142" s="112"/>
      <c r="O142" s="112"/>
      <c r="P142" s="112"/>
      <c r="Q142" s="112"/>
      <c r="R142" s="112"/>
      <c r="S142" s="112"/>
      <c r="T142" s="112"/>
      <c r="U142" s="112"/>
      <c r="V142" s="112"/>
      <c r="W142" s="112"/>
      <c r="X142" s="112"/>
      <c r="Y142" s="112"/>
      <c r="Z142" s="112"/>
      <c r="AA142" s="112"/>
      <c r="AB142" s="112"/>
      <c r="AC142" s="112"/>
      <c r="AD142" s="112"/>
      <c r="AE142" s="112"/>
      <c r="AF142" s="112"/>
      <c r="AG142" s="112"/>
      <c r="AH142" s="112"/>
      <c r="AI142" s="112"/>
      <c r="AJ142" s="112"/>
      <c r="AK142" s="112"/>
      <c r="AL142" s="112"/>
      <c r="AM142" s="112"/>
      <c r="AN142" s="112"/>
      <c r="AO142" s="112"/>
      <c r="AP142" s="112"/>
      <c r="AQ142" s="112"/>
      <c r="AR142" s="112"/>
      <c r="AS142" s="112"/>
    </row>
    <row r="143" spans="1:45" x14ac:dyDescent="0.25">
      <c r="A143" s="15"/>
      <c r="B143" s="112"/>
      <c r="C143" s="112"/>
      <c r="D143" s="112"/>
      <c r="E143" s="112"/>
      <c r="F143" s="112"/>
      <c r="G143" s="112"/>
      <c r="H143" s="112"/>
      <c r="I143" s="112"/>
      <c r="J143" s="112"/>
      <c r="K143" s="112"/>
      <c r="L143" s="112"/>
      <c r="M143" s="112"/>
      <c r="N143" s="112"/>
      <c r="O143" s="112"/>
      <c r="P143" s="112"/>
      <c r="Q143" s="112"/>
      <c r="R143" s="112"/>
      <c r="S143" s="112"/>
      <c r="T143" s="112"/>
      <c r="U143" s="112"/>
      <c r="V143" s="112"/>
      <c r="W143" s="112"/>
      <c r="X143" s="112"/>
      <c r="Y143" s="112"/>
      <c r="Z143" s="112"/>
      <c r="AA143" s="112"/>
      <c r="AB143" s="112"/>
      <c r="AC143" s="112"/>
      <c r="AD143" s="112"/>
      <c r="AE143" s="112"/>
      <c r="AF143" s="112"/>
      <c r="AG143" s="112"/>
      <c r="AH143" s="112"/>
      <c r="AI143" s="112"/>
      <c r="AJ143" s="112"/>
      <c r="AK143" s="112"/>
      <c r="AL143" s="112"/>
      <c r="AM143" s="112"/>
      <c r="AN143" s="112"/>
      <c r="AO143" s="112"/>
      <c r="AP143" s="112"/>
      <c r="AQ143" s="112"/>
      <c r="AR143" s="112"/>
      <c r="AS143" s="112"/>
    </row>
    <row r="144" spans="1:45" x14ac:dyDescent="0.25">
      <c r="A144" s="15"/>
      <c r="B144" s="249" t="s">
        <v>387</v>
      </c>
      <c r="C144" s="249"/>
      <c r="D144" s="249"/>
      <c r="E144" s="249"/>
      <c r="F144" s="249"/>
      <c r="G144" s="249"/>
      <c r="H144" s="249"/>
      <c r="I144" s="249"/>
      <c r="J144" s="249"/>
      <c r="K144" s="249"/>
      <c r="L144" s="249"/>
      <c r="M144" s="249"/>
      <c r="N144" s="249"/>
      <c r="O144" s="249"/>
      <c r="P144" s="249"/>
      <c r="Q144" s="249"/>
      <c r="R144" s="249"/>
      <c r="S144" s="249"/>
      <c r="T144" s="249"/>
      <c r="U144" s="249"/>
      <c r="V144" s="249"/>
      <c r="W144" s="249"/>
      <c r="X144" s="249"/>
      <c r="Y144" s="249"/>
      <c r="Z144" s="249"/>
      <c r="AA144" s="249"/>
      <c r="AB144" s="249"/>
      <c r="AC144" s="249"/>
      <c r="AD144" s="249"/>
      <c r="AE144" s="249"/>
      <c r="AF144" s="249"/>
      <c r="AG144" s="249"/>
      <c r="AH144" s="249"/>
      <c r="AI144" s="249"/>
      <c r="AJ144" s="249"/>
      <c r="AK144" s="249"/>
      <c r="AL144" s="249"/>
      <c r="AM144" s="249"/>
      <c r="AN144" s="249"/>
      <c r="AO144" s="249"/>
      <c r="AP144" s="249"/>
      <c r="AQ144" s="249"/>
      <c r="AR144" s="249"/>
      <c r="AS144" s="249"/>
    </row>
    <row r="145" spans="1:45" x14ac:dyDescent="0.25">
      <c r="A145" s="15"/>
      <c r="B145" s="112"/>
      <c r="C145" s="112"/>
      <c r="D145" s="112"/>
      <c r="E145" s="112"/>
      <c r="F145" s="112"/>
      <c r="G145" s="112"/>
      <c r="H145" s="112"/>
      <c r="I145" s="112"/>
      <c r="J145" s="112"/>
      <c r="K145" s="112"/>
      <c r="L145" s="112"/>
      <c r="M145" s="112"/>
      <c r="N145" s="112"/>
      <c r="O145" s="112"/>
      <c r="P145" s="112"/>
      <c r="Q145" s="112"/>
      <c r="R145" s="112"/>
      <c r="S145" s="112"/>
      <c r="T145" s="112"/>
      <c r="U145" s="112"/>
      <c r="V145" s="112"/>
      <c r="W145" s="112"/>
      <c r="X145" s="112"/>
      <c r="Y145" s="112"/>
      <c r="Z145" s="112"/>
      <c r="AA145" s="112"/>
      <c r="AB145" s="112"/>
      <c r="AC145" s="112"/>
      <c r="AD145" s="112"/>
      <c r="AE145" s="112"/>
      <c r="AF145" s="112"/>
      <c r="AG145" s="112"/>
      <c r="AH145" s="112"/>
      <c r="AI145" s="112"/>
      <c r="AJ145" s="112"/>
      <c r="AK145" s="112"/>
      <c r="AL145" s="112"/>
      <c r="AM145" s="112"/>
      <c r="AN145" s="112"/>
      <c r="AO145" s="112"/>
      <c r="AP145" s="112"/>
      <c r="AQ145" s="112"/>
      <c r="AR145" s="112"/>
      <c r="AS145" s="112"/>
    </row>
    <row r="146" spans="1:45" x14ac:dyDescent="0.25">
      <c r="A146" s="15"/>
      <c r="B146" s="204"/>
      <c r="C146" s="204"/>
      <c r="D146" s="221" t="s">
        <v>388</v>
      </c>
      <c r="E146" s="221"/>
      <c r="F146" s="221"/>
      <c r="G146" s="221"/>
      <c r="H146" s="221"/>
      <c r="I146" s="205"/>
      <c r="J146" s="221" t="s">
        <v>388</v>
      </c>
      <c r="K146" s="221"/>
      <c r="L146" s="221"/>
      <c r="M146" s="221"/>
      <c r="N146" s="221"/>
      <c r="O146" s="205"/>
      <c r="P146" s="221"/>
      <c r="Q146" s="221"/>
      <c r="R146" s="221"/>
      <c r="S146" s="221"/>
      <c r="T146" s="221"/>
      <c r="U146" s="205"/>
      <c r="V146" s="221"/>
      <c r="W146" s="221"/>
      <c r="X146" s="221"/>
      <c r="Y146" s="221"/>
      <c r="Z146" s="221"/>
      <c r="AA146" s="205"/>
      <c r="AB146" s="221" t="s">
        <v>372</v>
      </c>
      <c r="AC146" s="221"/>
      <c r="AD146" s="221"/>
      <c r="AE146" s="221"/>
      <c r="AF146" s="221"/>
      <c r="AG146" s="205"/>
      <c r="AH146" s="221"/>
      <c r="AI146" s="221"/>
      <c r="AJ146" s="221"/>
      <c r="AK146" s="221"/>
      <c r="AL146" s="221"/>
      <c r="AM146" s="205"/>
      <c r="AN146" s="221"/>
      <c r="AO146" s="221"/>
      <c r="AP146" s="221"/>
      <c r="AQ146" s="221"/>
      <c r="AR146" s="221"/>
      <c r="AS146" s="205"/>
    </row>
    <row r="147" spans="1:45" ht="15.75" thickBot="1" x14ac:dyDescent="0.3">
      <c r="A147" s="15"/>
      <c r="B147" s="204"/>
      <c r="C147" s="204"/>
      <c r="D147" s="222" t="s">
        <v>389</v>
      </c>
      <c r="E147" s="222"/>
      <c r="F147" s="222"/>
      <c r="G147" s="222"/>
      <c r="H147" s="222"/>
      <c r="I147" s="205"/>
      <c r="J147" s="222" t="s">
        <v>390</v>
      </c>
      <c r="K147" s="222"/>
      <c r="L147" s="222"/>
      <c r="M147" s="222"/>
      <c r="N147" s="222"/>
      <c r="O147" s="205"/>
      <c r="P147" s="222" t="s">
        <v>391</v>
      </c>
      <c r="Q147" s="222"/>
      <c r="R147" s="222"/>
      <c r="S147" s="222"/>
      <c r="T147" s="222"/>
      <c r="U147" s="205"/>
      <c r="V147" s="222" t="s">
        <v>317</v>
      </c>
      <c r="W147" s="222"/>
      <c r="X147" s="222"/>
      <c r="Y147" s="222"/>
      <c r="Z147" s="222"/>
      <c r="AA147" s="205"/>
      <c r="AB147" s="222" t="s">
        <v>376</v>
      </c>
      <c r="AC147" s="222"/>
      <c r="AD147" s="222"/>
      <c r="AE147" s="222"/>
      <c r="AF147" s="222"/>
      <c r="AG147" s="205"/>
      <c r="AH147" s="222" t="s">
        <v>319</v>
      </c>
      <c r="AI147" s="222"/>
      <c r="AJ147" s="222"/>
      <c r="AK147" s="222"/>
      <c r="AL147" s="222"/>
      <c r="AM147" s="205"/>
      <c r="AN147" s="222" t="s">
        <v>377</v>
      </c>
      <c r="AO147" s="222"/>
      <c r="AP147" s="222"/>
      <c r="AQ147" s="222"/>
      <c r="AR147" s="222"/>
      <c r="AS147" s="205"/>
    </row>
    <row r="148" spans="1:45" ht="15.75" thickBot="1" x14ac:dyDescent="0.3">
      <c r="A148" s="15"/>
      <c r="B148" s="204"/>
      <c r="C148" s="205"/>
      <c r="D148" s="223">
        <v>42004</v>
      </c>
      <c r="E148" s="223"/>
      <c r="F148" s="206"/>
      <c r="G148" s="223">
        <v>41639</v>
      </c>
      <c r="H148" s="223"/>
      <c r="I148" s="204"/>
      <c r="J148" s="223">
        <v>42004</v>
      </c>
      <c r="K148" s="223"/>
      <c r="L148" s="206"/>
      <c r="M148" s="223">
        <v>41639</v>
      </c>
      <c r="N148" s="223"/>
      <c r="O148" s="204"/>
      <c r="P148" s="223">
        <v>42004</v>
      </c>
      <c r="Q148" s="223"/>
      <c r="R148" s="206"/>
      <c r="S148" s="223">
        <v>41639</v>
      </c>
      <c r="T148" s="223"/>
      <c r="U148" s="204"/>
      <c r="V148" s="223">
        <v>42004</v>
      </c>
      <c r="W148" s="223"/>
      <c r="X148" s="206"/>
      <c r="Y148" s="223">
        <v>41639</v>
      </c>
      <c r="Z148" s="223"/>
      <c r="AA148" s="204"/>
      <c r="AB148" s="223">
        <v>42004</v>
      </c>
      <c r="AC148" s="223"/>
      <c r="AD148" s="206"/>
      <c r="AE148" s="223">
        <v>41639</v>
      </c>
      <c r="AF148" s="223"/>
      <c r="AG148" s="204"/>
      <c r="AH148" s="223">
        <v>42004</v>
      </c>
      <c r="AI148" s="223"/>
      <c r="AJ148" s="206"/>
      <c r="AK148" s="223">
        <v>41639</v>
      </c>
      <c r="AL148" s="223"/>
      <c r="AM148" s="204"/>
      <c r="AN148" s="223">
        <v>42004</v>
      </c>
      <c r="AO148" s="223"/>
      <c r="AP148" s="206"/>
      <c r="AQ148" s="223">
        <v>41639</v>
      </c>
      <c r="AR148" s="223"/>
      <c r="AS148" s="204"/>
    </row>
    <row r="149" spans="1:45" x14ac:dyDescent="0.25">
      <c r="A149" s="15"/>
      <c r="B149" s="207"/>
      <c r="C149" s="207"/>
      <c r="D149" s="224" t="s">
        <v>378</v>
      </c>
      <c r="E149" s="224"/>
      <c r="F149" s="224"/>
      <c r="G149" s="224"/>
      <c r="H149" s="224"/>
      <c r="I149" s="224"/>
      <c r="J149" s="224"/>
      <c r="K149" s="224"/>
      <c r="L149" s="224"/>
      <c r="M149" s="224"/>
      <c r="N149" s="224"/>
      <c r="O149" s="224"/>
      <c r="P149" s="224"/>
      <c r="Q149" s="224"/>
      <c r="R149" s="224"/>
      <c r="S149" s="224"/>
      <c r="T149" s="224"/>
      <c r="U149" s="224"/>
      <c r="V149" s="224"/>
      <c r="W149" s="224"/>
      <c r="X149" s="224"/>
      <c r="Y149" s="224"/>
      <c r="Z149" s="224"/>
      <c r="AA149" s="224"/>
      <c r="AB149" s="224"/>
      <c r="AC149" s="224"/>
      <c r="AD149" s="224"/>
      <c r="AE149" s="224"/>
      <c r="AF149" s="224"/>
      <c r="AG149" s="224"/>
      <c r="AH149" s="224"/>
      <c r="AI149" s="224"/>
      <c r="AJ149" s="224"/>
      <c r="AK149" s="224"/>
      <c r="AL149" s="224"/>
      <c r="AM149" s="224"/>
      <c r="AN149" s="224"/>
      <c r="AO149" s="224"/>
      <c r="AP149" s="224"/>
      <c r="AQ149" s="224"/>
      <c r="AR149" s="224"/>
      <c r="AS149" s="207"/>
    </row>
    <row r="150" spans="1:45" x14ac:dyDescent="0.25">
      <c r="A150" s="15"/>
      <c r="B150" s="208" t="s">
        <v>392</v>
      </c>
      <c r="C150" s="209"/>
      <c r="D150" s="208" t="s">
        <v>249</v>
      </c>
      <c r="E150" s="210">
        <v>199442</v>
      </c>
      <c r="F150" s="209"/>
      <c r="G150" s="208" t="s">
        <v>249</v>
      </c>
      <c r="H150" s="211">
        <v>196804</v>
      </c>
      <c r="I150" s="209"/>
      <c r="J150" s="208" t="s">
        <v>249</v>
      </c>
      <c r="K150" s="210">
        <v>125442</v>
      </c>
      <c r="L150" s="209"/>
      <c r="M150" s="208" t="s">
        <v>249</v>
      </c>
      <c r="N150" s="210">
        <v>90676</v>
      </c>
      <c r="O150" s="209"/>
      <c r="P150" s="208" t="s">
        <v>249</v>
      </c>
      <c r="Q150" s="210">
        <v>194084</v>
      </c>
      <c r="R150" s="209"/>
      <c r="S150" s="208" t="s">
        <v>249</v>
      </c>
      <c r="T150" s="211">
        <v>172768</v>
      </c>
      <c r="U150" s="209"/>
      <c r="V150" s="208" t="s">
        <v>249</v>
      </c>
      <c r="W150" s="210">
        <v>208785</v>
      </c>
      <c r="X150" s="209"/>
      <c r="Y150" s="208" t="s">
        <v>249</v>
      </c>
      <c r="Z150" s="210">
        <v>180566</v>
      </c>
      <c r="AA150" s="209"/>
      <c r="AB150" s="208" t="s">
        <v>249</v>
      </c>
      <c r="AC150" s="210">
        <v>41080</v>
      </c>
      <c r="AD150" s="209"/>
      <c r="AE150" s="208" t="s">
        <v>249</v>
      </c>
      <c r="AF150" s="210">
        <v>38842</v>
      </c>
      <c r="AG150" s="209"/>
      <c r="AH150" s="208" t="s">
        <v>249</v>
      </c>
      <c r="AI150" s="210">
        <v>6148</v>
      </c>
      <c r="AJ150" s="209"/>
      <c r="AK150" s="208" t="s">
        <v>249</v>
      </c>
      <c r="AL150" s="210">
        <v>4874</v>
      </c>
      <c r="AM150" s="209"/>
      <c r="AN150" s="208" t="s">
        <v>249</v>
      </c>
      <c r="AO150" s="210">
        <v>774981</v>
      </c>
      <c r="AP150" s="209"/>
      <c r="AQ150" s="208"/>
      <c r="AR150" s="210">
        <v>684530</v>
      </c>
      <c r="AS150" s="209"/>
    </row>
    <row r="151" spans="1:45" ht="15.75" thickBot="1" x14ac:dyDescent="0.3">
      <c r="A151" s="15"/>
      <c r="B151" s="212" t="s">
        <v>393</v>
      </c>
      <c r="C151" s="213"/>
      <c r="D151" s="214" t="s">
        <v>249</v>
      </c>
      <c r="E151" s="215" t="s">
        <v>250</v>
      </c>
      <c r="F151" s="213"/>
      <c r="G151" s="214" t="s">
        <v>249</v>
      </c>
      <c r="H151" s="215" t="s">
        <v>250</v>
      </c>
      <c r="I151" s="213"/>
      <c r="J151" s="214" t="s">
        <v>249</v>
      </c>
      <c r="K151" s="215" t="s">
        <v>250</v>
      </c>
      <c r="L151" s="213"/>
      <c r="M151" s="214" t="s">
        <v>249</v>
      </c>
      <c r="N151" s="215" t="s">
        <v>250</v>
      </c>
      <c r="O151" s="213"/>
      <c r="P151" s="214" t="s">
        <v>249</v>
      </c>
      <c r="Q151" s="215">
        <v>129</v>
      </c>
      <c r="R151" s="213"/>
      <c r="S151" s="214" t="s">
        <v>249</v>
      </c>
      <c r="T151" s="215">
        <v>871</v>
      </c>
      <c r="U151" s="213"/>
      <c r="V151" s="214" t="s">
        <v>249</v>
      </c>
      <c r="W151" s="216">
        <v>1493</v>
      </c>
      <c r="X151" s="213"/>
      <c r="Y151" s="214" t="s">
        <v>249</v>
      </c>
      <c r="Z151" s="216">
        <v>1664</v>
      </c>
      <c r="AA151" s="213"/>
      <c r="AB151" s="214" t="s">
        <v>249</v>
      </c>
      <c r="AC151" s="215" t="s">
        <v>250</v>
      </c>
      <c r="AD151" s="213"/>
      <c r="AE151" s="214" t="s">
        <v>249</v>
      </c>
      <c r="AF151" s="215" t="s">
        <v>250</v>
      </c>
      <c r="AG151" s="213"/>
      <c r="AH151" s="214" t="s">
        <v>249</v>
      </c>
      <c r="AI151" s="215" t="s">
        <v>250</v>
      </c>
      <c r="AJ151" s="213"/>
      <c r="AK151" s="214" t="s">
        <v>249</v>
      </c>
      <c r="AL151" s="215" t="s">
        <v>250</v>
      </c>
      <c r="AM151" s="213"/>
      <c r="AN151" s="214" t="s">
        <v>249</v>
      </c>
      <c r="AO151" s="216">
        <v>1622</v>
      </c>
      <c r="AP151" s="213"/>
      <c r="AQ151" s="214"/>
      <c r="AR151" s="216">
        <v>2535</v>
      </c>
      <c r="AS151" s="213"/>
    </row>
    <row r="152" spans="1:45" ht="15.75" thickBot="1" x14ac:dyDescent="0.3">
      <c r="A152" s="15"/>
      <c r="B152" s="217" t="s">
        <v>109</v>
      </c>
      <c r="C152" s="209"/>
      <c r="D152" s="218" t="s">
        <v>249</v>
      </c>
      <c r="E152" s="219">
        <v>199442</v>
      </c>
      <c r="F152" s="209"/>
      <c r="G152" s="218" t="s">
        <v>249</v>
      </c>
      <c r="H152" s="220">
        <v>196804</v>
      </c>
      <c r="I152" s="209"/>
      <c r="J152" s="218" t="s">
        <v>249</v>
      </c>
      <c r="K152" s="219">
        <v>125442</v>
      </c>
      <c r="L152" s="209"/>
      <c r="M152" s="218" t="s">
        <v>249</v>
      </c>
      <c r="N152" s="219">
        <v>90676</v>
      </c>
      <c r="O152" s="209"/>
      <c r="P152" s="218" t="s">
        <v>249</v>
      </c>
      <c r="Q152" s="219">
        <v>194213</v>
      </c>
      <c r="R152" s="209"/>
      <c r="S152" s="218" t="s">
        <v>249</v>
      </c>
      <c r="T152" s="220">
        <v>173639</v>
      </c>
      <c r="U152" s="209"/>
      <c r="V152" s="218" t="s">
        <v>249</v>
      </c>
      <c r="W152" s="219">
        <v>210278</v>
      </c>
      <c r="X152" s="209"/>
      <c r="Y152" s="218" t="s">
        <v>249</v>
      </c>
      <c r="Z152" s="219">
        <v>182230</v>
      </c>
      <c r="AA152" s="209"/>
      <c r="AB152" s="218" t="s">
        <v>249</v>
      </c>
      <c r="AC152" s="219">
        <v>41080</v>
      </c>
      <c r="AD152" s="209"/>
      <c r="AE152" s="218" t="s">
        <v>249</v>
      </c>
      <c r="AF152" s="219">
        <v>38842</v>
      </c>
      <c r="AG152" s="209"/>
      <c r="AH152" s="218" t="s">
        <v>249</v>
      </c>
      <c r="AI152" s="219">
        <v>6148</v>
      </c>
      <c r="AJ152" s="209"/>
      <c r="AK152" s="218" t="s">
        <v>249</v>
      </c>
      <c r="AL152" s="219">
        <v>4874</v>
      </c>
      <c r="AM152" s="209"/>
      <c r="AN152" s="218" t="s">
        <v>249</v>
      </c>
      <c r="AO152" s="219">
        <v>776603</v>
      </c>
      <c r="AP152" s="209"/>
      <c r="AQ152" s="218" t="s">
        <v>249</v>
      </c>
      <c r="AR152" s="219">
        <v>687065</v>
      </c>
      <c r="AS152" s="209"/>
    </row>
    <row r="153" spans="1:45" ht="15.75" thickTop="1" x14ac:dyDescent="0.25">
      <c r="A153" s="15"/>
      <c r="B153" s="248"/>
      <c r="C153" s="248"/>
      <c r="D153" s="248"/>
      <c r="E153" s="248"/>
      <c r="F153" s="248"/>
      <c r="G153" s="248"/>
      <c r="H153" s="248"/>
      <c r="I153" s="248"/>
      <c r="J153" s="248"/>
      <c r="K153" s="248"/>
      <c r="L153" s="248"/>
      <c r="M153" s="248"/>
      <c r="N153" s="248"/>
      <c r="O153" s="248"/>
      <c r="P153" s="248"/>
      <c r="Q153" s="248"/>
      <c r="R153" s="248"/>
      <c r="S153" s="248"/>
      <c r="T153" s="248"/>
      <c r="U153" s="248"/>
      <c r="V153" s="248"/>
      <c r="W153" s="248"/>
      <c r="X153" s="248"/>
      <c r="Y153" s="248"/>
      <c r="Z153" s="248"/>
      <c r="AA153" s="248"/>
      <c r="AB153" s="248"/>
      <c r="AC153" s="248"/>
      <c r="AD153" s="248"/>
      <c r="AE153" s="248"/>
      <c r="AF153" s="248"/>
      <c r="AG153" s="248"/>
      <c r="AH153" s="248"/>
      <c r="AI153" s="248"/>
      <c r="AJ153" s="248"/>
      <c r="AK153" s="248"/>
      <c r="AL153" s="248"/>
      <c r="AM153" s="248"/>
      <c r="AN153" s="248"/>
      <c r="AO153" s="248"/>
      <c r="AP153" s="248"/>
      <c r="AQ153" s="248"/>
      <c r="AR153" s="248"/>
      <c r="AS153" s="248"/>
    </row>
    <row r="154" spans="1:45" ht="15" customHeight="1" x14ac:dyDescent="0.25">
      <c r="A154" s="15"/>
      <c r="B154" s="112" t="s">
        <v>394</v>
      </c>
      <c r="C154" s="112"/>
      <c r="D154" s="112"/>
      <c r="E154" s="112"/>
      <c r="F154" s="112"/>
      <c r="G154" s="112"/>
      <c r="H154" s="112"/>
      <c r="I154" s="112"/>
      <c r="J154" s="112"/>
      <c r="K154" s="112"/>
      <c r="L154" s="112"/>
      <c r="M154" s="112"/>
      <c r="N154" s="112"/>
      <c r="O154" s="112"/>
      <c r="P154" s="112"/>
      <c r="Q154" s="112"/>
      <c r="R154" s="112"/>
      <c r="S154" s="112"/>
      <c r="T154" s="112"/>
      <c r="U154" s="112"/>
      <c r="V154" s="112"/>
      <c r="W154" s="112"/>
      <c r="X154" s="112"/>
      <c r="Y154" s="112"/>
      <c r="Z154" s="112"/>
      <c r="AA154" s="112"/>
      <c r="AB154" s="112"/>
      <c r="AC154" s="112"/>
      <c r="AD154" s="112"/>
      <c r="AE154" s="112"/>
      <c r="AF154" s="112"/>
      <c r="AG154" s="112"/>
      <c r="AH154" s="112"/>
      <c r="AI154" s="112"/>
      <c r="AJ154" s="112"/>
      <c r="AK154" s="112"/>
      <c r="AL154" s="112"/>
      <c r="AM154" s="112"/>
      <c r="AN154" s="112"/>
      <c r="AO154" s="112"/>
      <c r="AP154" s="112"/>
      <c r="AQ154" s="112"/>
      <c r="AR154" s="112"/>
      <c r="AS154" s="112"/>
    </row>
    <row r="155" spans="1:45" x14ac:dyDescent="0.25">
      <c r="A155" s="15"/>
      <c r="B155" s="112"/>
      <c r="C155" s="112"/>
      <c r="D155" s="112"/>
      <c r="E155" s="112"/>
      <c r="F155" s="112"/>
      <c r="G155" s="112"/>
      <c r="H155" s="112"/>
      <c r="I155" s="112"/>
      <c r="J155" s="112"/>
      <c r="K155" s="112"/>
      <c r="L155" s="112"/>
      <c r="M155" s="112"/>
      <c r="N155" s="112"/>
      <c r="O155" s="112"/>
      <c r="P155" s="112"/>
      <c r="Q155" s="112"/>
      <c r="R155" s="112"/>
      <c r="S155" s="112"/>
      <c r="T155" s="112"/>
      <c r="U155" s="112"/>
      <c r="V155" s="112"/>
      <c r="W155" s="112"/>
      <c r="X155" s="112"/>
      <c r="Y155" s="112"/>
      <c r="Z155" s="112"/>
      <c r="AA155" s="112"/>
      <c r="AB155" s="112"/>
      <c r="AC155" s="112"/>
      <c r="AD155" s="112"/>
      <c r="AE155" s="112"/>
      <c r="AF155" s="112"/>
      <c r="AG155" s="112"/>
      <c r="AH155" s="112"/>
      <c r="AI155" s="112"/>
      <c r="AJ155" s="112"/>
      <c r="AK155" s="112"/>
      <c r="AL155" s="112"/>
      <c r="AM155" s="112"/>
      <c r="AN155" s="112"/>
      <c r="AO155" s="112"/>
      <c r="AP155" s="112"/>
      <c r="AQ155" s="112"/>
      <c r="AR155" s="112"/>
      <c r="AS155" s="112"/>
    </row>
    <row r="156" spans="1:45" x14ac:dyDescent="0.25">
      <c r="A156" s="15"/>
      <c r="B156" s="131"/>
      <c r="C156" s="159"/>
      <c r="D156" s="150" t="s">
        <v>395</v>
      </c>
      <c r="E156" s="150"/>
      <c r="F156" s="150"/>
      <c r="G156" s="150"/>
      <c r="H156" s="150"/>
      <c r="I156" s="150"/>
      <c r="J156" s="150"/>
      <c r="K156" s="150"/>
      <c r="L156" s="150"/>
      <c r="M156" s="150"/>
      <c r="N156" s="150"/>
      <c r="O156" s="150"/>
      <c r="P156" s="150"/>
      <c r="Q156" s="150"/>
      <c r="R156" s="150"/>
      <c r="S156" s="150"/>
      <c r="T156" s="150"/>
      <c r="U156" s="150"/>
      <c r="V156" s="150"/>
      <c r="W156" s="150"/>
      <c r="X156" s="159"/>
    </row>
    <row r="157" spans="1:45" x14ac:dyDescent="0.25">
      <c r="A157" s="15"/>
      <c r="B157" s="131"/>
      <c r="C157" s="159"/>
      <c r="D157" s="150" t="s">
        <v>238</v>
      </c>
      <c r="E157" s="150"/>
      <c r="F157" s="150"/>
      <c r="G157" s="150"/>
      <c r="H157" s="150"/>
      <c r="I157" s="150"/>
      <c r="J157" s="150"/>
      <c r="K157" s="150"/>
      <c r="L157" s="150"/>
      <c r="M157" s="150"/>
      <c r="N157" s="150"/>
      <c r="O157" s="150"/>
      <c r="P157" s="150"/>
      <c r="Q157" s="150"/>
      <c r="R157" s="150"/>
      <c r="S157" s="150"/>
      <c r="T157" s="150"/>
      <c r="U157" s="150"/>
      <c r="V157" s="150"/>
      <c r="W157" s="150"/>
      <c r="X157" s="159"/>
    </row>
    <row r="158" spans="1:45" x14ac:dyDescent="0.25">
      <c r="A158" s="15"/>
      <c r="B158" s="150"/>
      <c r="C158" s="231"/>
      <c r="D158" s="150" t="s">
        <v>396</v>
      </c>
      <c r="E158" s="150"/>
      <c r="F158" s="231"/>
      <c r="G158" s="150" t="s">
        <v>398</v>
      </c>
      <c r="H158" s="150"/>
      <c r="I158" s="231"/>
      <c r="J158" s="150" t="s">
        <v>399</v>
      </c>
      <c r="K158" s="150"/>
      <c r="L158" s="231"/>
      <c r="M158" s="150" t="s">
        <v>401</v>
      </c>
      <c r="N158" s="150"/>
      <c r="O158" s="231"/>
      <c r="P158" s="150" t="s">
        <v>403</v>
      </c>
      <c r="Q158" s="150"/>
      <c r="R158" s="231"/>
      <c r="S158" s="150" t="s">
        <v>404</v>
      </c>
      <c r="T158" s="150"/>
      <c r="U158" s="231"/>
      <c r="V158" s="150" t="s">
        <v>109</v>
      </c>
      <c r="W158" s="150"/>
      <c r="X158" s="231"/>
    </row>
    <row r="159" spans="1:45" ht="15.75" thickBot="1" x14ac:dyDescent="0.3">
      <c r="A159" s="15"/>
      <c r="B159" s="150"/>
      <c r="C159" s="231"/>
      <c r="D159" s="181" t="s">
        <v>397</v>
      </c>
      <c r="E159" s="181"/>
      <c r="F159" s="231"/>
      <c r="G159" s="181" t="s">
        <v>397</v>
      </c>
      <c r="H159" s="181"/>
      <c r="I159" s="231"/>
      <c r="J159" s="181" t="s">
        <v>400</v>
      </c>
      <c r="K159" s="181"/>
      <c r="L159" s="231"/>
      <c r="M159" s="181" t="s">
        <v>402</v>
      </c>
      <c r="N159" s="181"/>
      <c r="O159" s="231"/>
      <c r="P159" s="181" t="s">
        <v>69</v>
      </c>
      <c r="Q159" s="181"/>
      <c r="R159" s="231"/>
      <c r="S159" s="181" t="s">
        <v>69</v>
      </c>
      <c r="T159" s="181"/>
      <c r="U159" s="231"/>
      <c r="V159" s="181" t="s">
        <v>69</v>
      </c>
      <c r="W159" s="181"/>
      <c r="X159" s="231"/>
    </row>
    <row r="160" spans="1:45" x14ac:dyDescent="0.25">
      <c r="A160" s="15"/>
      <c r="B160" s="225"/>
      <c r="C160" s="225"/>
      <c r="D160" s="226"/>
      <c r="E160" s="227"/>
      <c r="F160" s="225"/>
      <c r="G160" s="226"/>
      <c r="H160" s="227"/>
      <c r="I160" s="225"/>
      <c r="J160" s="226"/>
      <c r="K160" s="227"/>
      <c r="L160" s="225"/>
      <c r="M160" s="226"/>
      <c r="N160" s="227"/>
      <c r="O160" s="225"/>
      <c r="P160" s="226"/>
      <c r="Q160" s="227"/>
      <c r="R160" s="225"/>
      <c r="S160" s="226"/>
      <c r="T160" s="227"/>
      <c r="U160" s="225"/>
      <c r="V160" s="226"/>
      <c r="W160" s="227"/>
      <c r="X160" s="225"/>
    </row>
    <row r="161" spans="1:45" x14ac:dyDescent="0.25">
      <c r="A161" s="15"/>
      <c r="B161" s="228"/>
      <c r="C161" s="229"/>
      <c r="D161" s="232" t="s">
        <v>246</v>
      </c>
      <c r="E161" s="232"/>
      <c r="F161" s="232"/>
      <c r="G161" s="232"/>
      <c r="H161" s="232"/>
      <c r="I161" s="232"/>
      <c r="J161" s="232"/>
      <c r="K161" s="232"/>
      <c r="L161" s="232"/>
      <c r="M161" s="232"/>
      <c r="N161" s="232"/>
      <c r="O161" s="232"/>
      <c r="P161" s="232"/>
      <c r="Q161" s="232"/>
      <c r="R161" s="232"/>
      <c r="S161" s="232"/>
      <c r="T161" s="232"/>
      <c r="U161" s="232"/>
      <c r="V161" s="232"/>
      <c r="W161" s="232"/>
      <c r="X161" s="229"/>
    </row>
    <row r="162" spans="1:45" x14ac:dyDescent="0.25">
      <c r="A162" s="15"/>
      <c r="B162" s="134" t="s">
        <v>313</v>
      </c>
      <c r="C162" s="163"/>
      <c r="D162" s="134" t="s">
        <v>249</v>
      </c>
      <c r="E162" s="142" t="s">
        <v>250</v>
      </c>
      <c r="F162" s="163"/>
      <c r="G162" s="134" t="s">
        <v>249</v>
      </c>
      <c r="H162" s="142" t="s">
        <v>250</v>
      </c>
      <c r="I162" s="163"/>
      <c r="J162" s="134" t="s">
        <v>249</v>
      </c>
      <c r="K162" s="142" t="s">
        <v>250</v>
      </c>
      <c r="L162" s="163"/>
      <c r="M162" s="134" t="s">
        <v>249</v>
      </c>
      <c r="N162" s="142" t="s">
        <v>250</v>
      </c>
      <c r="O162" s="163"/>
      <c r="P162" s="134" t="s">
        <v>249</v>
      </c>
      <c r="Q162" s="142" t="s">
        <v>250</v>
      </c>
      <c r="R162" s="163"/>
      <c r="S162" s="134" t="s">
        <v>249</v>
      </c>
      <c r="T162" s="153">
        <v>199442</v>
      </c>
      <c r="U162" s="163"/>
      <c r="V162" s="134" t="s">
        <v>249</v>
      </c>
      <c r="W162" s="153">
        <v>199442</v>
      </c>
      <c r="X162" s="163"/>
    </row>
    <row r="163" spans="1:45" x14ac:dyDescent="0.25">
      <c r="A163" s="15"/>
      <c r="B163" s="138" t="s">
        <v>315</v>
      </c>
      <c r="C163" s="168"/>
      <c r="D163" s="138"/>
      <c r="E163" s="140" t="s">
        <v>250</v>
      </c>
      <c r="F163" s="168"/>
      <c r="G163" s="138"/>
      <c r="H163" s="140" t="s">
        <v>250</v>
      </c>
      <c r="I163" s="168"/>
      <c r="J163" s="138"/>
      <c r="K163" s="140" t="s">
        <v>250</v>
      </c>
      <c r="L163" s="168"/>
      <c r="M163" s="138"/>
      <c r="N163" s="140" t="s">
        <v>250</v>
      </c>
      <c r="O163" s="168"/>
      <c r="P163" s="138"/>
      <c r="Q163" s="140" t="s">
        <v>250</v>
      </c>
      <c r="R163" s="168"/>
      <c r="S163" s="138"/>
      <c r="T163" s="139">
        <v>125442</v>
      </c>
      <c r="U163" s="168"/>
      <c r="V163" s="138"/>
      <c r="W163" s="139">
        <v>125442</v>
      </c>
      <c r="X163" s="168"/>
    </row>
    <row r="164" spans="1:45" x14ac:dyDescent="0.25">
      <c r="A164" s="15"/>
      <c r="B164" s="134" t="s">
        <v>316</v>
      </c>
      <c r="C164" s="163"/>
      <c r="D164" s="134"/>
      <c r="E164" s="142" t="s">
        <v>250</v>
      </c>
      <c r="F164" s="163"/>
      <c r="G164" s="134"/>
      <c r="H164" s="142">
        <v>217</v>
      </c>
      <c r="I164" s="163"/>
      <c r="J164" s="134"/>
      <c r="K164" s="142" t="s">
        <v>250</v>
      </c>
      <c r="L164" s="163"/>
      <c r="M164" s="134"/>
      <c r="N164" s="142">
        <v>217</v>
      </c>
      <c r="O164" s="163"/>
      <c r="P164" s="134"/>
      <c r="Q164" s="142">
        <v>129</v>
      </c>
      <c r="R164" s="163"/>
      <c r="S164" s="134"/>
      <c r="T164" s="153">
        <v>193867</v>
      </c>
      <c r="U164" s="163"/>
      <c r="V164" s="134"/>
      <c r="W164" s="153">
        <v>194213</v>
      </c>
      <c r="X164" s="163"/>
    </row>
    <row r="165" spans="1:45" x14ac:dyDescent="0.25">
      <c r="A165" s="15"/>
      <c r="B165" s="138" t="s">
        <v>317</v>
      </c>
      <c r="C165" s="168"/>
      <c r="D165" s="138"/>
      <c r="E165" s="140" t="s">
        <v>250</v>
      </c>
      <c r="F165" s="168"/>
      <c r="G165" s="138"/>
      <c r="H165" s="140" t="s">
        <v>250</v>
      </c>
      <c r="I165" s="168"/>
      <c r="J165" s="138"/>
      <c r="K165" s="140" t="s">
        <v>250</v>
      </c>
      <c r="L165" s="168"/>
      <c r="M165" s="138"/>
      <c r="N165" s="140" t="s">
        <v>250</v>
      </c>
      <c r="O165" s="168"/>
      <c r="P165" s="138"/>
      <c r="Q165" s="139">
        <v>1493</v>
      </c>
      <c r="R165" s="168"/>
      <c r="S165" s="138"/>
      <c r="T165" s="139">
        <v>208785</v>
      </c>
      <c r="U165" s="168"/>
      <c r="V165" s="138"/>
      <c r="W165" s="139">
        <v>210278</v>
      </c>
      <c r="X165" s="168"/>
    </row>
    <row r="166" spans="1:45" x14ac:dyDescent="0.25">
      <c r="A166" s="15"/>
      <c r="B166" s="134" t="s">
        <v>318</v>
      </c>
      <c r="C166" s="163"/>
      <c r="D166" s="134"/>
      <c r="E166" s="142" t="s">
        <v>250</v>
      </c>
      <c r="F166" s="163"/>
      <c r="G166" s="134"/>
      <c r="H166" s="142" t="s">
        <v>250</v>
      </c>
      <c r="I166" s="163"/>
      <c r="J166" s="134"/>
      <c r="K166" s="142" t="s">
        <v>250</v>
      </c>
      <c r="L166" s="163"/>
      <c r="M166" s="134"/>
      <c r="N166" s="142" t="s">
        <v>250</v>
      </c>
      <c r="O166" s="163"/>
      <c r="P166" s="134"/>
      <c r="Q166" s="142" t="s">
        <v>250</v>
      </c>
      <c r="R166" s="163"/>
      <c r="S166" s="134"/>
      <c r="T166" s="153">
        <v>41080</v>
      </c>
      <c r="U166" s="163"/>
      <c r="V166" s="134"/>
      <c r="W166" s="153">
        <v>41080</v>
      </c>
      <c r="X166" s="163"/>
    </row>
    <row r="167" spans="1:45" ht="15.75" thickBot="1" x14ac:dyDescent="0.3">
      <c r="A167" s="15"/>
      <c r="B167" s="138" t="s">
        <v>319</v>
      </c>
      <c r="C167" s="168"/>
      <c r="D167" s="154"/>
      <c r="E167" s="155" t="s">
        <v>250</v>
      </c>
      <c r="F167" s="168"/>
      <c r="G167" s="154"/>
      <c r="H167" s="155" t="s">
        <v>250</v>
      </c>
      <c r="I167" s="168"/>
      <c r="J167" s="154"/>
      <c r="K167" s="155" t="s">
        <v>250</v>
      </c>
      <c r="L167" s="168"/>
      <c r="M167" s="154"/>
      <c r="N167" s="155" t="s">
        <v>250</v>
      </c>
      <c r="O167" s="168"/>
      <c r="P167" s="154"/>
      <c r="Q167" s="155" t="s">
        <v>250</v>
      </c>
      <c r="R167" s="168"/>
      <c r="S167" s="154"/>
      <c r="T167" s="185">
        <v>6148</v>
      </c>
      <c r="U167" s="168"/>
      <c r="V167" s="154"/>
      <c r="W167" s="185">
        <v>6148</v>
      </c>
      <c r="X167" s="168"/>
    </row>
    <row r="168" spans="1:45" ht="15.75" thickBot="1" x14ac:dyDescent="0.3">
      <c r="A168" s="15"/>
      <c r="B168" s="141" t="s">
        <v>109</v>
      </c>
      <c r="C168" s="163"/>
      <c r="D168" s="156" t="s">
        <v>249</v>
      </c>
      <c r="E168" s="158" t="s">
        <v>250</v>
      </c>
      <c r="F168" s="163"/>
      <c r="G168" s="156" t="s">
        <v>249</v>
      </c>
      <c r="H168" s="158">
        <v>217</v>
      </c>
      <c r="I168" s="163"/>
      <c r="J168" s="156" t="s">
        <v>249</v>
      </c>
      <c r="K168" s="158" t="s">
        <v>250</v>
      </c>
      <c r="L168" s="163"/>
      <c r="M168" s="156" t="s">
        <v>249</v>
      </c>
      <c r="N168" s="158">
        <v>217</v>
      </c>
      <c r="O168" s="163"/>
      <c r="P168" s="156" t="s">
        <v>249</v>
      </c>
      <c r="Q168" s="157">
        <v>1622</v>
      </c>
      <c r="R168" s="163"/>
      <c r="S168" s="156" t="s">
        <v>249</v>
      </c>
      <c r="T168" s="157">
        <v>774764</v>
      </c>
      <c r="U168" s="163"/>
      <c r="V168" s="156" t="s">
        <v>249</v>
      </c>
      <c r="W168" s="157">
        <v>776603</v>
      </c>
      <c r="X168" s="163"/>
    </row>
    <row r="169" spans="1:45" ht="15.75" thickTop="1" x14ac:dyDescent="0.25">
      <c r="A169" s="15"/>
      <c r="B169" s="112"/>
      <c r="C169" s="112"/>
      <c r="D169" s="112"/>
      <c r="E169" s="112"/>
      <c r="F169" s="112"/>
      <c r="G169" s="112"/>
      <c r="H169" s="112"/>
      <c r="I169" s="112"/>
      <c r="J169" s="112"/>
      <c r="K169" s="112"/>
      <c r="L169" s="112"/>
      <c r="M169" s="112"/>
      <c r="N169" s="112"/>
      <c r="O169" s="112"/>
      <c r="P169" s="112"/>
      <c r="Q169" s="112"/>
      <c r="R169" s="112"/>
      <c r="S169" s="112"/>
      <c r="T169" s="112"/>
      <c r="U169" s="112"/>
      <c r="V169" s="112"/>
      <c r="W169" s="112"/>
      <c r="X169" s="112"/>
      <c r="Y169" s="112"/>
      <c r="Z169" s="112"/>
      <c r="AA169" s="112"/>
      <c r="AB169" s="112"/>
      <c r="AC169" s="112"/>
      <c r="AD169" s="112"/>
      <c r="AE169" s="112"/>
      <c r="AF169" s="112"/>
      <c r="AG169" s="112"/>
      <c r="AH169" s="112"/>
      <c r="AI169" s="112"/>
      <c r="AJ169" s="112"/>
      <c r="AK169" s="112"/>
      <c r="AL169" s="112"/>
      <c r="AM169" s="112"/>
      <c r="AN169" s="112"/>
      <c r="AO169" s="112"/>
      <c r="AP169" s="112"/>
      <c r="AQ169" s="112"/>
      <c r="AR169" s="112"/>
      <c r="AS169" s="112"/>
    </row>
    <row r="170" spans="1:45" x14ac:dyDescent="0.25">
      <c r="A170" s="15"/>
      <c r="B170" s="131"/>
      <c r="C170" s="159"/>
      <c r="D170" s="150" t="s">
        <v>258</v>
      </c>
      <c r="E170" s="150"/>
      <c r="F170" s="150"/>
      <c r="G170" s="150"/>
      <c r="H170" s="150"/>
      <c r="I170" s="150"/>
      <c r="J170" s="150"/>
      <c r="K170" s="150"/>
      <c r="L170" s="150"/>
      <c r="M170" s="150"/>
      <c r="N170" s="150"/>
      <c r="O170" s="150"/>
      <c r="P170" s="150"/>
      <c r="Q170" s="150"/>
      <c r="R170" s="150"/>
      <c r="S170" s="150"/>
      <c r="T170" s="150"/>
      <c r="U170" s="150"/>
      <c r="V170" s="150"/>
      <c r="W170" s="150"/>
      <c r="X170" s="159"/>
    </row>
    <row r="171" spans="1:45" x14ac:dyDescent="0.25">
      <c r="A171" s="15"/>
      <c r="B171" s="150"/>
      <c r="C171" s="231"/>
      <c r="D171" s="150" t="s">
        <v>396</v>
      </c>
      <c r="E171" s="150"/>
      <c r="F171" s="231"/>
      <c r="G171" s="150" t="s">
        <v>398</v>
      </c>
      <c r="H171" s="150"/>
      <c r="I171" s="231"/>
      <c r="J171" s="150" t="s">
        <v>399</v>
      </c>
      <c r="K171" s="150"/>
      <c r="L171" s="231"/>
      <c r="M171" s="150" t="s">
        <v>401</v>
      </c>
      <c r="N171" s="150"/>
      <c r="O171" s="231"/>
      <c r="P171" s="150" t="s">
        <v>403</v>
      </c>
      <c r="Q171" s="150"/>
      <c r="R171" s="231"/>
      <c r="S171" s="150" t="s">
        <v>404</v>
      </c>
      <c r="T171" s="150"/>
      <c r="U171" s="231"/>
      <c r="V171" s="150" t="s">
        <v>109</v>
      </c>
      <c r="W171" s="150"/>
      <c r="X171" s="231"/>
    </row>
    <row r="172" spans="1:45" ht="15.75" thickBot="1" x14ac:dyDescent="0.3">
      <c r="A172" s="15"/>
      <c r="B172" s="150"/>
      <c r="C172" s="231"/>
      <c r="D172" s="181" t="s">
        <v>397</v>
      </c>
      <c r="E172" s="181"/>
      <c r="F172" s="231"/>
      <c r="G172" s="181" t="s">
        <v>397</v>
      </c>
      <c r="H172" s="181"/>
      <c r="I172" s="231"/>
      <c r="J172" s="181" t="s">
        <v>400</v>
      </c>
      <c r="K172" s="181"/>
      <c r="L172" s="231"/>
      <c r="M172" s="181" t="s">
        <v>402</v>
      </c>
      <c r="N172" s="181"/>
      <c r="O172" s="231"/>
      <c r="P172" s="181" t="s">
        <v>69</v>
      </c>
      <c r="Q172" s="181"/>
      <c r="R172" s="231"/>
      <c r="S172" s="181" t="s">
        <v>69</v>
      </c>
      <c r="T172" s="181"/>
      <c r="U172" s="231"/>
      <c r="V172" s="181" t="s">
        <v>69</v>
      </c>
      <c r="W172" s="181"/>
      <c r="X172" s="231"/>
    </row>
    <row r="173" spans="1:45" x14ac:dyDescent="0.25">
      <c r="A173" s="15"/>
      <c r="B173" s="225"/>
      <c r="C173" s="225"/>
      <c r="D173" s="226"/>
      <c r="E173" s="227"/>
      <c r="F173" s="225"/>
      <c r="G173" s="226"/>
      <c r="H173" s="227"/>
      <c r="I173" s="225"/>
      <c r="J173" s="226"/>
      <c r="K173" s="227"/>
      <c r="L173" s="225"/>
      <c r="M173" s="226"/>
      <c r="N173" s="227"/>
      <c r="O173" s="225"/>
      <c r="P173" s="226"/>
      <c r="Q173" s="227"/>
      <c r="R173" s="225"/>
      <c r="S173" s="226"/>
      <c r="T173" s="227"/>
      <c r="U173" s="225"/>
      <c r="V173" s="226"/>
      <c r="W173" s="227"/>
      <c r="X173" s="225"/>
    </row>
    <row r="174" spans="1:45" x14ac:dyDescent="0.25">
      <c r="A174" s="15"/>
      <c r="B174" s="230"/>
      <c r="C174" s="233"/>
      <c r="D174" s="232" t="s">
        <v>246</v>
      </c>
      <c r="E174" s="232"/>
      <c r="F174" s="232"/>
      <c r="G174" s="232"/>
      <c r="H174" s="232"/>
      <c r="I174" s="232"/>
      <c r="J174" s="232"/>
      <c r="K174" s="232"/>
      <c r="L174" s="232"/>
      <c r="M174" s="232"/>
      <c r="N174" s="232"/>
      <c r="O174" s="232"/>
      <c r="P174" s="232"/>
      <c r="Q174" s="232"/>
      <c r="R174" s="232"/>
      <c r="S174" s="232"/>
      <c r="T174" s="232"/>
      <c r="U174" s="232"/>
      <c r="V174" s="232"/>
      <c r="W174" s="232"/>
      <c r="X174" s="233"/>
    </row>
    <row r="175" spans="1:45" x14ac:dyDescent="0.25">
      <c r="A175" s="15"/>
      <c r="B175" s="134" t="s">
        <v>313</v>
      </c>
      <c r="C175" s="163"/>
      <c r="D175" s="134" t="s">
        <v>249</v>
      </c>
      <c r="E175" s="142" t="s">
        <v>250</v>
      </c>
      <c r="F175" s="163"/>
      <c r="G175" s="134" t="s">
        <v>249</v>
      </c>
      <c r="H175" s="142" t="s">
        <v>250</v>
      </c>
      <c r="I175" s="163"/>
      <c r="J175" s="134" t="s">
        <v>249</v>
      </c>
      <c r="K175" s="142" t="s">
        <v>250</v>
      </c>
      <c r="L175" s="163"/>
      <c r="M175" s="134" t="s">
        <v>249</v>
      </c>
      <c r="N175" s="142" t="s">
        <v>250</v>
      </c>
      <c r="O175" s="163"/>
      <c r="P175" s="134" t="s">
        <v>249</v>
      </c>
      <c r="Q175" s="142" t="s">
        <v>250</v>
      </c>
      <c r="R175" s="163"/>
      <c r="S175" s="134" t="s">
        <v>249</v>
      </c>
      <c r="T175" s="153">
        <v>196803</v>
      </c>
      <c r="U175" s="163"/>
      <c r="V175" s="134" t="s">
        <v>249</v>
      </c>
      <c r="W175" s="153">
        <v>196803</v>
      </c>
      <c r="X175" s="163"/>
    </row>
    <row r="176" spans="1:45" x14ac:dyDescent="0.25">
      <c r="A176" s="15"/>
      <c r="B176" s="138" t="s">
        <v>315</v>
      </c>
      <c r="C176" s="168"/>
      <c r="D176" s="138"/>
      <c r="E176" s="140" t="s">
        <v>250</v>
      </c>
      <c r="F176" s="168"/>
      <c r="G176" s="138"/>
      <c r="H176" s="140" t="s">
        <v>250</v>
      </c>
      <c r="I176" s="168"/>
      <c r="J176" s="138"/>
      <c r="K176" s="140" t="s">
        <v>250</v>
      </c>
      <c r="L176" s="168"/>
      <c r="M176" s="138"/>
      <c r="N176" s="140" t="s">
        <v>250</v>
      </c>
      <c r="O176" s="168"/>
      <c r="P176" s="138"/>
      <c r="Q176" s="140" t="s">
        <v>250</v>
      </c>
      <c r="R176" s="168"/>
      <c r="S176" s="138"/>
      <c r="T176" s="139">
        <v>90676</v>
      </c>
      <c r="U176" s="168"/>
      <c r="V176" s="138"/>
      <c r="W176" s="139">
        <v>90676</v>
      </c>
      <c r="X176" s="168"/>
    </row>
    <row r="177" spans="1:45" x14ac:dyDescent="0.25">
      <c r="A177" s="15"/>
      <c r="B177" s="134" t="s">
        <v>316</v>
      </c>
      <c r="C177" s="163"/>
      <c r="D177" s="134"/>
      <c r="E177" s="142" t="s">
        <v>250</v>
      </c>
      <c r="F177" s="163"/>
      <c r="G177" s="134"/>
      <c r="H177" s="142" t="s">
        <v>250</v>
      </c>
      <c r="I177" s="163"/>
      <c r="J177" s="134"/>
      <c r="K177" s="142" t="s">
        <v>250</v>
      </c>
      <c r="L177" s="163"/>
      <c r="M177" s="134"/>
      <c r="N177" s="142" t="s">
        <v>250</v>
      </c>
      <c r="O177" s="163"/>
      <c r="P177" s="134"/>
      <c r="Q177" s="142">
        <v>871</v>
      </c>
      <c r="R177" s="163"/>
      <c r="S177" s="134"/>
      <c r="T177" s="153">
        <v>172769</v>
      </c>
      <c r="U177" s="163"/>
      <c r="V177" s="134"/>
      <c r="W177" s="153">
        <v>173640</v>
      </c>
      <c r="X177" s="163"/>
    </row>
    <row r="178" spans="1:45" x14ac:dyDescent="0.25">
      <c r="A178" s="15"/>
      <c r="B178" s="138" t="s">
        <v>317</v>
      </c>
      <c r="C178" s="168"/>
      <c r="D178" s="138"/>
      <c r="E178" s="140" t="s">
        <v>250</v>
      </c>
      <c r="F178" s="168"/>
      <c r="G178" s="138"/>
      <c r="H178" s="140" t="s">
        <v>250</v>
      </c>
      <c r="I178" s="168"/>
      <c r="J178" s="138"/>
      <c r="K178" s="140" t="s">
        <v>250</v>
      </c>
      <c r="L178" s="168"/>
      <c r="M178" s="138"/>
      <c r="N178" s="140" t="s">
        <v>250</v>
      </c>
      <c r="O178" s="168"/>
      <c r="P178" s="138"/>
      <c r="Q178" s="139">
        <v>1664</v>
      </c>
      <c r="R178" s="168"/>
      <c r="S178" s="138"/>
      <c r="T178" s="139">
        <v>180556</v>
      </c>
      <c r="U178" s="168"/>
      <c r="V178" s="138"/>
      <c r="W178" s="139">
        <v>182220</v>
      </c>
      <c r="X178" s="168"/>
    </row>
    <row r="179" spans="1:45" x14ac:dyDescent="0.25">
      <c r="A179" s="15"/>
      <c r="B179" s="134" t="s">
        <v>318</v>
      </c>
      <c r="C179" s="163"/>
      <c r="D179" s="134"/>
      <c r="E179" s="142" t="s">
        <v>250</v>
      </c>
      <c r="F179" s="163"/>
      <c r="G179" s="134"/>
      <c r="H179" s="142" t="s">
        <v>250</v>
      </c>
      <c r="I179" s="163"/>
      <c r="J179" s="134"/>
      <c r="K179" s="142" t="s">
        <v>250</v>
      </c>
      <c r="L179" s="163"/>
      <c r="M179" s="134"/>
      <c r="N179" s="142" t="s">
        <v>250</v>
      </c>
      <c r="O179" s="163"/>
      <c r="P179" s="134"/>
      <c r="Q179" s="142" t="s">
        <v>250</v>
      </c>
      <c r="R179" s="163"/>
      <c r="S179" s="134"/>
      <c r="T179" s="153">
        <v>38842</v>
      </c>
      <c r="U179" s="163"/>
      <c r="V179" s="134"/>
      <c r="W179" s="153">
        <v>38842</v>
      </c>
      <c r="X179" s="163"/>
    </row>
    <row r="180" spans="1:45" ht="15.75" thickBot="1" x14ac:dyDescent="0.3">
      <c r="A180" s="15"/>
      <c r="B180" s="138" t="s">
        <v>319</v>
      </c>
      <c r="C180" s="168"/>
      <c r="D180" s="154"/>
      <c r="E180" s="155" t="s">
        <v>250</v>
      </c>
      <c r="F180" s="168"/>
      <c r="G180" s="154"/>
      <c r="H180" s="155" t="s">
        <v>250</v>
      </c>
      <c r="I180" s="168"/>
      <c r="J180" s="154"/>
      <c r="K180" s="155" t="s">
        <v>250</v>
      </c>
      <c r="L180" s="168"/>
      <c r="M180" s="154"/>
      <c r="N180" s="155" t="s">
        <v>250</v>
      </c>
      <c r="O180" s="168"/>
      <c r="P180" s="154"/>
      <c r="Q180" s="155" t="s">
        <v>250</v>
      </c>
      <c r="R180" s="168"/>
      <c r="S180" s="154"/>
      <c r="T180" s="185">
        <v>4874</v>
      </c>
      <c r="U180" s="168"/>
      <c r="V180" s="154"/>
      <c r="W180" s="185">
        <v>4874</v>
      </c>
      <c r="X180" s="168"/>
    </row>
    <row r="181" spans="1:45" ht="15.75" thickBot="1" x14ac:dyDescent="0.3">
      <c r="A181" s="15"/>
      <c r="B181" s="141" t="s">
        <v>109</v>
      </c>
      <c r="C181" s="163"/>
      <c r="D181" s="156" t="s">
        <v>249</v>
      </c>
      <c r="E181" s="158" t="s">
        <v>250</v>
      </c>
      <c r="F181" s="163"/>
      <c r="G181" s="156" t="s">
        <v>249</v>
      </c>
      <c r="H181" s="158" t="s">
        <v>250</v>
      </c>
      <c r="I181" s="163"/>
      <c r="J181" s="156" t="s">
        <v>249</v>
      </c>
      <c r="K181" s="158" t="s">
        <v>250</v>
      </c>
      <c r="L181" s="163"/>
      <c r="M181" s="156" t="s">
        <v>249</v>
      </c>
      <c r="N181" s="158" t="s">
        <v>250</v>
      </c>
      <c r="O181" s="163"/>
      <c r="P181" s="156" t="s">
        <v>249</v>
      </c>
      <c r="Q181" s="157">
        <v>2535</v>
      </c>
      <c r="R181" s="163"/>
      <c r="S181" s="156" t="s">
        <v>249</v>
      </c>
      <c r="T181" s="157">
        <v>684520</v>
      </c>
      <c r="U181" s="163"/>
      <c r="V181" s="156" t="s">
        <v>249</v>
      </c>
      <c r="W181" s="157">
        <v>687055</v>
      </c>
      <c r="X181" s="163"/>
    </row>
    <row r="182" spans="1:45" ht="15.75" thickTop="1" x14ac:dyDescent="0.25">
      <c r="A182" s="15"/>
      <c r="B182" s="112"/>
      <c r="C182" s="112"/>
      <c r="D182" s="112"/>
      <c r="E182" s="112"/>
      <c r="F182" s="112"/>
      <c r="G182" s="112"/>
      <c r="H182" s="112"/>
      <c r="I182" s="112"/>
      <c r="J182" s="112"/>
      <c r="K182" s="112"/>
      <c r="L182" s="112"/>
      <c r="M182" s="112"/>
      <c r="N182" s="112"/>
      <c r="O182" s="112"/>
      <c r="P182" s="112"/>
      <c r="Q182" s="112"/>
      <c r="R182" s="112"/>
      <c r="S182" s="112"/>
      <c r="T182" s="112"/>
      <c r="U182" s="112"/>
      <c r="V182" s="112"/>
      <c r="W182" s="112"/>
      <c r="X182" s="112"/>
      <c r="Y182" s="112"/>
      <c r="Z182" s="112"/>
      <c r="AA182" s="112"/>
      <c r="AB182" s="112"/>
      <c r="AC182" s="112"/>
      <c r="AD182" s="112"/>
      <c r="AE182" s="112"/>
      <c r="AF182" s="112"/>
      <c r="AG182" s="112"/>
      <c r="AH182" s="112"/>
      <c r="AI182" s="112"/>
      <c r="AJ182" s="112"/>
      <c r="AK182" s="112"/>
      <c r="AL182" s="112"/>
      <c r="AM182" s="112"/>
      <c r="AN182" s="112"/>
      <c r="AO182" s="112"/>
      <c r="AP182" s="112"/>
      <c r="AQ182" s="112"/>
      <c r="AR182" s="112"/>
      <c r="AS182" s="112"/>
    </row>
    <row r="183" spans="1:45" ht="15" customHeight="1" x14ac:dyDescent="0.25">
      <c r="A183" s="15"/>
      <c r="B183" s="111" t="s">
        <v>405</v>
      </c>
      <c r="C183" s="111"/>
      <c r="D183" s="111"/>
      <c r="E183" s="111"/>
      <c r="F183" s="111"/>
      <c r="G183" s="111"/>
      <c r="H183" s="111"/>
      <c r="I183" s="111"/>
      <c r="J183" s="111"/>
      <c r="K183" s="111"/>
      <c r="L183" s="111"/>
      <c r="M183" s="111"/>
      <c r="N183" s="111"/>
      <c r="O183" s="111"/>
      <c r="P183" s="111"/>
      <c r="Q183" s="111"/>
      <c r="R183" s="111"/>
      <c r="S183" s="111"/>
      <c r="T183" s="111"/>
      <c r="U183" s="111"/>
      <c r="V183" s="111"/>
      <c r="W183" s="111"/>
      <c r="X183" s="111"/>
      <c r="Y183" s="111"/>
      <c r="Z183" s="111"/>
      <c r="AA183" s="111"/>
      <c r="AB183" s="111"/>
      <c r="AC183" s="111"/>
      <c r="AD183" s="111"/>
      <c r="AE183" s="111"/>
      <c r="AF183" s="111"/>
      <c r="AG183" s="111"/>
      <c r="AH183" s="111"/>
      <c r="AI183" s="111"/>
      <c r="AJ183" s="111"/>
      <c r="AK183" s="111"/>
      <c r="AL183" s="111"/>
      <c r="AM183" s="111"/>
      <c r="AN183" s="111"/>
      <c r="AO183" s="111"/>
      <c r="AP183" s="111"/>
      <c r="AQ183" s="111"/>
      <c r="AR183" s="111"/>
      <c r="AS183" s="111"/>
    </row>
    <row r="184" spans="1:45" x14ac:dyDescent="0.25">
      <c r="A184" s="15"/>
      <c r="B184" s="112"/>
      <c r="C184" s="112"/>
      <c r="D184" s="112"/>
      <c r="E184" s="112"/>
      <c r="F184" s="112"/>
      <c r="G184" s="112"/>
      <c r="H184" s="112"/>
      <c r="I184" s="112"/>
      <c r="J184" s="112"/>
      <c r="K184" s="112"/>
      <c r="L184" s="112"/>
      <c r="M184" s="112"/>
      <c r="N184" s="112"/>
      <c r="O184" s="112"/>
      <c r="P184" s="112"/>
      <c r="Q184" s="112"/>
      <c r="R184" s="112"/>
      <c r="S184" s="112"/>
      <c r="T184" s="112"/>
      <c r="U184" s="112"/>
      <c r="V184" s="112"/>
      <c r="W184" s="112"/>
      <c r="X184" s="112"/>
      <c r="Y184" s="112"/>
      <c r="Z184" s="112"/>
      <c r="AA184" s="112"/>
      <c r="AB184" s="112"/>
      <c r="AC184" s="112"/>
      <c r="AD184" s="112"/>
      <c r="AE184" s="112"/>
      <c r="AF184" s="112"/>
      <c r="AG184" s="112"/>
      <c r="AH184" s="112"/>
      <c r="AI184" s="112"/>
      <c r="AJ184" s="112"/>
      <c r="AK184" s="112"/>
      <c r="AL184" s="112"/>
      <c r="AM184" s="112"/>
      <c r="AN184" s="112"/>
      <c r="AO184" s="112"/>
      <c r="AP184" s="112"/>
      <c r="AQ184" s="112"/>
      <c r="AR184" s="112"/>
      <c r="AS184" s="112"/>
    </row>
    <row r="185" spans="1:45" ht="15" customHeight="1" x14ac:dyDescent="0.25">
      <c r="A185" s="15"/>
      <c r="B185" s="112" t="s">
        <v>406</v>
      </c>
      <c r="C185" s="112"/>
      <c r="D185" s="112"/>
      <c r="E185" s="112"/>
      <c r="F185" s="112"/>
      <c r="G185" s="112"/>
      <c r="H185" s="112"/>
      <c r="I185" s="112"/>
      <c r="J185" s="112"/>
      <c r="K185" s="112"/>
      <c r="L185" s="112"/>
      <c r="M185" s="112"/>
      <c r="N185" s="112"/>
      <c r="O185" s="112"/>
      <c r="P185" s="112"/>
      <c r="Q185" s="112"/>
      <c r="R185" s="112"/>
      <c r="S185" s="112"/>
      <c r="T185" s="112"/>
      <c r="U185" s="112"/>
      <c r="V185" s="112"/>
      <c r="W185" s="112"/>
      <c r="X185" s="112"/>
      <c r="Y185" s="112"/>
      <c r="Z185" s="112"/>
      <c r="AA185" s="112"/>
      <c r="AB185" s="112"/>
      <c r="AC185" s="112"/>
      <c r="AD185" s="112"/>
      <c r="AE185" s="112"/>
      <c r="AF185" s="112"/>
      <c r="AG185" s="112"/>
      <c r="AH185" s="112"/>
      <c r="AI185" s="112"/>
      <c r="AJ185" s="112"/>
      <c r="AK185" s="112"/>
      <c r="AL185" s="112"/>
      <c r="AM185" s="112"/>
      <c r="AN185" s="112"/>
      <c r="AO185" s="112"/>
      <c r="AP185" s="112"/>
      <c r="AQ185" s="112"/>
      <c r="AR185" s="112"/>
      <c r="AS185" s="112"/>
    </row>
    <row r="186" spans="1:45" x14ac:dyDescent="0.25">
      <c r="A186" s="15"/>
      <c r="B186" s="112"/>
      <c r="C186" s="112"/>
      <c r="D186" s="112"/>
      <c r="E186" s="112"/>
      <c r="F186" s="112"/>
      <c r="G186" s="112"/>
      <c r="H186" s="112"/>
      <c r="I186" s="112"/>
      <c r="J186" s="112"/>
      <c r="K186" s="112"/>
      <c r="L186" s="112"/>
      <c r="M186" s="112"/>
      <c r="N186" s="112"/>
      <c r="O186" s="112"/>
      <c r="P186" s="112"/>
      <c r="Q186" s="112"/>
      <c r="R186" s="112"/>
      <c r="S186" s="112"/>
      <c r="T186" s="112"/>
      <c r="U186" s="112"/>
      <c r="V186" s="112"/>
      <c r="W186" s="112"/>
      <c r="X186" s="112"/>
      <c r="Y186" s="112"/>
      <c r="Z186" s="112"/>
      <c r="AA186" s="112"/>
      <c r="AB186" s="112"/>
      <c r="AC186" s="112"/>
      <c r="AD186" s="112"/>
      <c r="AE186" s="112"/>
      <c r="AF186" s="112"/>
      <c r="AG186" s="112"/>
      <c r="AH186" s="112"/>
      <c r="AI186" s="112"/>
      <c r="AJ186" s="112"/>
      <c r="AK186" s="112"/>
      <c r="AL186" s="112"/>
      <c r="AM186" s="112"/>
      <c r="AN186" s="112"/>
      <c r="AO186" s="112"/>
      <c r="AP186" s="112"/>
      <c r="AQ186" s="112"/>
      <c r="AR186" s="112"/>
      <c r="AS186" s="112"/>
    </row>
    <row r="187" spans="1:45" ht="15" customHeight="1" x14ac:dyDescent="0.25">
      <c r="A187" s="15"/>
      <c r="B187" s="112" t="s">
        <v>407</v>
      </c>
      <c r="C187" s="112"/>
      <c r="D187" s="112"/>
      <c r="E187" s="112"/>
      <c r="F187" s="112"/>
      <c r="G187" s="112"/>
      <c r="H187" s="112"/>
      <c r="I187" s="112"/>
      <c r="J187" s="112"/>
      <c r="K187" s="112"/>
      <c r="L187" s="112"/>
      <c r="M187" s="112"/>
      <c r="N187" s="112"/>
      <c r="O187" s="112"/>
      <c r="P187" s="112"/>
      <c r="Q187" s="112"/>
      <c r="R187" s="112"/>
      <c r="S187" s="112"/>
      <c r="T187" s="112"/>
      <c r="U187" s="112"/>
      <c r="V187" s="112"/>
      <c r="W187" s="112"/>
      <c r="X187" s="112"/>
      <c r="Y187" s="112"/>
      <c r="Z187" s="112"/>
      <c r="AA187" s="112"/>
      <c r="AB187" s="112"/>
      <c r="AC187" s="112"/>
      <c r="AD187" s="112"/>
      <c r="AE187" s="112"/>
      <c r="AF187" s="112"/>
      <c r="AG187" s="112"/>
      <c r="AH187" s="112"/>
      <c r="AI187" s="112"/>
      <c r="AJ187" s="112"/>
      <c r="AK187" s="112"/>
      <c r="AL187" s="112"/>
      <c r="AM187" s="112"/>
      <c r="AN187" s="112"/>
      <c r="AO187" s="112"/>
      <c r="AP187" s="112"/>
      <c r="AQ187" s="112"/>
      <c r="AR187" s="112"/>
      <c r="AS187" s="112"/>
    </row>
    <row r="188" spans="1:45" x14ac:dyDescent="0.25">
      <c r="A188" s="15"/>
      <c r="B188" s="112"/>
      <c r="C188" s="112"/>
      <c r="D188" s="112"/>
      <c r="E188" s="112"/>
      <c r="F188" s="112"/>
      <c r="G188" s="112"/>
      <c r="H188" s="112"/>
      <c r="I188" s="112"/>
      <c r="J188" s="112"/>
      <c r="K188" s="112"/>
      <c r="L188" s="112"/>
      <c r="M188" s="112"/>
      <c r="N188" s="112"/>
      <c r="O188" s="112"/>
      <c r="P188" s="112"/>
      <c r="Q188" s="112"/>
      <c r="R188" s="112"/>
      <c r="S188" s="112"/>
      <c r="T188" s="112"/>
      <c r="U188" s="112"/>
      <c r="V188" s="112"/>
      <c r="W188" s="112"/>
      <c r="X188" s="112"/>
      <c r="Y188" s="112"/>
      <c r="Z188" s="112"/>
      <c r="AA188" s="112"/>
      <c r="AB188" s="112"/>
      <c r="AC188" s="112"/>
      <c r="AD188" s="112"/>
      <c r="AE188" s="112"/>
      <c r="AF188" s="112"/>
      <c r="AG188" s="112"/>
      <c r="AH188" s="112"/>
      <c r="AI188" s="112"/>
      <c r="AJ188" s="112"/>
      <c r="AK188" s="112"/>
      <c r="AL188" s="112"/>
      <c r="AM188" s="112"/>
      <c r="AN188" s="112"/>
      <c r="AO188" s="112"/>
      <c r="AP188" s="112"/>
      <c r="AQ188" s="112"/>
      <c r="AR188" s="112"/>
      <c r="AS188" s="112"/>
    </row>
    <row r="189" spans="1:45" ht="15" customHeight="1" x14ac:dyDescent="0.25">
      <c r="A189" s="15"/>
      <c r="B189" s="112" t="s">
        <v>408</v>
      </c>
      <c r="C189" s="112"/>
      <c r="D189" s="112"/>
      <c r="E189" s="112"/>
      <c r="F189" s="112"/>
      <c r="G189" s="112"/>
      <c r="H189" s="112"/>
      <c r="I189" s="112"/>
      <c r="J189" s="112"/>
      <c r="K189" s="112"/>
      <c r="L189" s="112"/>
      <c r="M189" s="112"/>
      <c r="N189" s="112"/>
      <c r="O189" s="112"/>
      <c r="P189" s="112"/>
      <c r="Q189" s="112"/>
      <c r="R189" s="112"/>
      <c r="S189" s="112"/>
      <c r="T189" s="112"/>
      <c r="U189" s="112"/>
      <c r="V189" s="112"/>
      <c r="W189" s="112"/>
      <c r="X189" s="112"/>
      <c r="Y189" s="112"/>
      <c r="Z189" s="112"/>
      <c r="AA189" s="112"/>
      <c r="AB189" s="112"/>
      <c r="AC189" s="112"/>
      <c r="AD189" s="112"/>
      <c r="AE189" s="112"/>
      <c r="AF189" s="112"/>
      <c r="AG189" s="112"/>
      <c r="AH189" s="112"/>
      <c r="AI189" s="112"/>
      <c r="AJ189" s="112"/>
      <c r="AK189" s="112"/>
      <c r="AL189" s="112"/>
      <c r="AM189" s="112"/>
      <c r="AN189" s="112"/>
      <c r="AO189" s="112"/>
      <c r="AP189" s="112"/>
      <c r="AQ189" s="112"/>
      <c r="AR189" s="112"/>
      <c r="AS189" s="112"/>
    </row>
    <row r="190" spans="1:45" x14ac:dyDescent="0.25">
      <c r="A190" s="15"/>
      <c r="B190" s="248"/>
      <c r="C190" s="248"/>
      <c r="D190" s="248"/>
      <c r="E190" s="248"/>
      <c r="F190" s="248"/>
      <c r="G190" s="248"/>
      <c r="H190" s="248"/>
      <c r="I190" s="248"/>
      <c r="J190" s="248"/>
      <c r="K190" s="248"/>
      <c r="L190" s="248"/>
      <c r="M190" s="248"/>
      <c r="N190" s="248"/>
      <c r="O190" s="248"/>
      <c r="P190" s="248"/>
      <c r="Q190" s="248"/>
      <c r="R190" s="248"/>
      <c r="S190" s="248"/>
      <c r="T190" s="248"/>
      <c r="U190" s="248"/>
      <c r="V190" s="248"/>
      <c r="W190" s="248"/>
      <c r="X190" s="248"/>
      <c r="Y190" s="248"/>
      <c r="Z190" s="248"/>
      <c r="AA190" s="248"/>
      <c r="AB190" s="248"/>
      <c r="AC190" s="248"/>
      <c r="AD190" s="248"/>
      <c r="AE190" s="248"/>
      <c r="AF190" s="248"/>
      <c r="AG190" s="248"/>
      <c r="AH190" s="248"/>
      <c r="AI190" s="248"/>
      <c r="AJ190" s="248"/>
      <c r="AK190" s="248"/>
      <c r="AL190" s="248"/>
      <c r="AM190" s="248"/>
      <c r="AN190" s="248"/>
      <c r="AO190" s="248"/>
      <c r="AP190" s="248"/>
      <c r="AQ190" s="248"/>
      <c r="AR190" s="248"/>
      <c r="AS190" s="248"/>
    </row>
    <row r="191" spans="1:45" x14ac:dyDescent="0.25">
      <c r="A191" s="15"/>
      <c r="B191" s="78"/>
      <c r="C191" s="78"/>
      <c r="D191" s="100" t="s">
        <v>409</v>
      </c>
      <c r="E191" s="100"/>
      <c r="F191" s="100"/>
      <c r="G191" s="100"/>
      <c r="H191" s="100"/>
      <c r="I191" s="100"/>
      <c r="J191" s="100"/>
      <c r="K191" s="100"/>
      <c r="L191" s="100"/>
      <c r="M191" s="100"/>
      <c r="N191" s="100"/>
      <c r="O191" s="100"/>
      <c r="P191" s="100"/>
      <c r="Q191" s="100"/>
      <c r="R191" s="100"/>
      <c r="S191" s="100"/>
      <c r="T191" s="100"/>
      <c r="U191" s="78"/>
    </row>
    <row r="192" spans="1:45" x14ac:dyDescent="0.25">
      <c r="A192" s="15"/>
      <c r="B192" s="78"/>
      <c r="C192" s="78"/>
      <c r="D192" s="100" t="s">
        <v>238</v>
      </c>
      <c r="E192" s="100"/>
      <c r="F192" s="100"/>
      <c r="G192" s="100"/>
      <c r="H192" s="100"/>
      <c r="I192" s="100"/>
      <c r="J192" s="100"/>
      <c r="K192" s="100"/>
      <c r="L192" s="78"/>
      <c r="M192" s="100" t="s">
        <v>258</v>
      </c>
      <c r="N192" s="100"/>
      <c r="O192" s="100"/>
      <c r="P192" s="100"/>
      <c r="Q192" s="100"/>
      <c r="R192" s="100"/>
      <c r="S192" s="100"/>
      <c r="T192" s="100"/>
      <c r="U192" s="78"/>
    </row>
    <row r="193" spans="1:21" x14ac:dyDescent="0.25">
      <c r="A193" s="15"/>
      <c r="B193" s="78"/>
      <c r="C193" s="78"/>
      <c r="D193" s="100" t="s">
        <v>410</v>
      </c>
      <c r="E193" s="100"/>
      <c r="F193" s="78"/>
      <c r="G193" s="100" t="s">
        <v>411</v>
      </c>
      <c r="H193" s="100"/>
      <c r="I193" s="78"/>
      <c r="J193" s="100" t="s">
        <v>412</v>
      </c>
      <c r="K193" s="100"/>
      <c r="L193" s="78"/>
      <c r="M193" s="100" t="s">
        <v>410</v>
      </c>
      <c r="N193" s="100"/>
      <c r="O193" s="78"/>
      <c r="P193" s="100" t="s">
        <v>411</v>
      </c>
      <c r="Q193" s="100"/>
      <c r="R193" s="78"/>
      <c r="S193" s="100" t="s">
        <v>412</v>
      </c>
      <c r="T193" s="100"/>
      <c r="U193" s="78"/>
    </row>
    <row r="194" spans="1:21" ht="15.75" thickBot="1" x14ac:dyDescent="0.3">
      <c r="A194" s="15"/>
      <c r="B194" s="78"/>
      <c r="C194" s="78"/>
      <c r="D194" s="102" t="s">
        <v>413</v>
      </c>
      <c r="E194" s="102"/>
      <c r="F194" s="78"/>
      <c r="G194" s="102" t="s">
        <v>414</v>
      </c>
      <c r="H194" s="102"/>
      <c r="I194" s="78"/>
      <c r="J194" s="102" t="s">
        <v>415</v>
      </c>
      <c r="K194" s="102"/>
      <c r="L194" s="78"/>
      <c r="M194" s="102" t="s">
        <v>413</v>
      </c>
      <c r="N194" s="102"/>
      <c r="O194" s="78"/>
      <c r="P194" s="102" t="s">
        <v>414</v>
      </c>
      <c r="Q194" s="102"/>
      <c r="R194" s="78"/>
      <c r="S194" s="102" t="s">
        <v>415</v>
      </c>
      <c r="T194" s="102"/>
      <c r="U194" s="78"/>
    </row>
    <row r="195" spans="1:21" x14ac:dyDescent="0.25">
      <c r="A195" s="15"/>
      <c r="B195" s="78"/>
      <c r="C195" s="78"/>
      <c r="D195" s="103" t="s">
        <v>246</v>
      </c>
      <c r="E195" s="103"/>
      <c r="F195" s="103"/>
      <c r="G195" s="103"/>
      <c r="H195" s="103"/>
      <c r="I195" s="103"/>
      <c r="J195" s="103"/>
      <c r="K195" s="103"/>
      <c r="L195" s="103"/>
      <c r="M195" s="103"/>
      <c r="N195" s="103"/>
      <c r="O195" s="103"/>
      <c r="P195" s="103"/>
      <c r="Q195" s="103"/>
      <c r="R195" s="103"/>
      <c r="S195" s="103"/>
      <c r="T195" s="103"/>
      <c r="U195" s="78"/>
    </row>
    <row r="196" spans="1:21" x14ac:dyDescent="0.25">
      <c r="A196" s="15"/>
      <c r="B196" s="82" t="s">
        <v>416</v>
      </c>
      <c r="C196" s="83"/>
      <c r="D196" s="82"/>
      <c r="E196" s="85"/>
      <c r="F196" s="83"/>
      <c r="G196" s="82"/>
      <c r="H196" s="85"/>
      <c r="I196" s="83"/>
      <c r="J196" s="82"/>
      <c r="K196" s="85"/>
      <c r="L196" s="83"/>
      <c r="M196" s="82"/>
      <c r="N196" s="85"/>
      <c r="O196" s="83"/>
      <c r="P196" s="82"/>
      <c r="Q196" s="85"/>
      <c r="R196" s="83"/>
      <c r="S196" s="82"/>
      <c r="T196" s="85"/>
      <c r="U196" s="83"/>
    </row>
    <row r="197" spans="1:21" x14ac:dyDescent="0.25">
      <c r="A197" s="15"/>
      <c r="B197" s="234" t="s">
        <v>313</v>
      </c>
      <c r="C197" s="87"/>
      <c r="D197" s="86" t="s">
        <v>249</v>
      </c>
      <c r="E197" s="88">
        <v>356</v>
      </c>
      <c r="F197" s="87"/>
      <c r="G197" s="86" t="s">
        <v>249</v>
      </c>
      <c r="H197" s="88">
        <v>356</v>
      </c>
      <c r="I197" s="87"/>
      <c r="J197" s="86" t="s">
        <v>249</v>
      </c>
      <c r="K197" s="88" t="s">
        <v>250</v>
      </c>
      <c r="L197" s="87"/>
      <c r="M197" s="86" t="s">
        <v>249</v>
      </c>
      <c r="N197" s="88" t="s">
        <v>250</v>
      </c>
      <c r="O197" s="87"/>
      <c r="P197" s="86" t="s">
        <v>249</v>
      </c>
      <c r="Q197" s="88" t="s">
        <v>250</v>
      </c>
      <c r="R197" s="87"/>
      <c r="S197" s="86" t="s">
        <v>249</v>
      </c>
      <c r="T197" s="88" t="s">
        <v>250</v>
      </c>
      <c r="U197" s="87"/>
    </row>
    <row r="198" spans="1:21" x14ac:dyDescent="0.25">
      <c r="A198" s="15"/>
      <c r="B198" s="235" t="s">
        <v>315</v>
      </c>
      <c r="C198" s="83"/>
      <c r="D198" s="82"/>
      <c r="E198" s="85" t="s">
        <v>250</v>
      </c>
      <c r="F198" s="83"/>
      <c r="G198" s="82"/>
      <c r="H198" s="85" t="s">
        <v>250</v>
      </c>
      <c r="I198" s="83"/>
      <c r="J198" s="82"/>
      <c r="K198" s="85" t="s">
        <v>250</v>
      </c>
      <c r="L198" s="83"/>
      <c r="M198" s="82"/>
      <c r="N198" s="85" t="s">
        <v>250</v>
      </c>
      <c r="O198" s="83"/>
      <c r="P198" s="82"/>
      <c r="Q198" s="85" t="s">
        <v>250</v>
      </c>
      <c r="R198" s="83"/>
      <c r="S198" s="82"/>
      <c r="T198" s="85" t="s">
        <v>250</v>
      </c>
      <c r="U198" s="83"/>
    </row>
    <row r="199" spans="1:21" x14ac:dyDescent="0.25">
      <c r="A199" s="15"/>
      <c r="B199" s="234" t="s">
        <v>316</v>
      </c>
      <c r="C199" s="87"/>
      <c r="D199" s="86"/>
      <c r="E199" s="88">
        <v>320</v>
      </c>
      <c r="F199" s="87"/>
      <c r="G199" s="86"/>
      <c r="H199" s="88">
        <v>362</v>
      </c>
      <c r="I199" s="87"/>
      <c r="J199" s="86"/>
      <c r="K199" s="88" t="s">
        <v>250</v>
      </c>
      <c r="L199" s="87"/>
      <c r="M199" s="86"/>
      <c r="N199" s="88">
        <v>332</v>
      </c>
      <c r="O199" s="87"/>
      <c r="P199" s="86"/>
      <c r="Q199" s="88">
        <v>382</v>
      </c>
      <c r="R199" s="87"/>
      <c r="S199" s="86"/>
      <c r="T199" s="88" t="s">
        <v>250</v>
      </c>
      <c r="U199" s="87"/>
    </row>
    <row r="200" spans="1:21" x14ac:dyDescent="0.25">
      <c r="A200" s="15"/>
      <c r="B200" s="235" t="s">
        <v>317</v>
      </c>
      <c r="C200" s="83"/>
      <c r="D200" s="82"/>
      <c r="E200" s="84">
        <v>1401</v>
      </c>
      <c r="F200" s="83"/>
      <c r="G200" s="82"/>
      <c r="H200" s="84">
        <v>1913</v>
      </c>
      <c r="I200" s="83"/>
      <c r="J200" s="82"/>
      <c r="K200" s="85" t="s">
        <v>250</v>
      </c>
      <c r="L200" s="83"/>
      <c r="M200" s="82"/>
      <c r="N200" s="84">
        <v>1724</v>
      </c>
      <c r="O200" s="83"/>
      <c r="P200" s="82"/>
      <c r="Q200" s="84">
        <v>2175</v>
      </c>
      <c r="R200" s="83"/>
      <c r="S200" s="82"/>
      <c r="T200" s="85" t="s">
        <v>250</v>
      </c>
      <c r="U200" s="83"/>
    </row>
    <row r="201" spans="1:21" x14ac:dyDescent="0.25">
      <c r="A201" s="15"/>
      <c r="B201" s="234" t="s">
        <v>318</v>
      </c>
      <c r="C201" s="87"/>
      <c r="D201" s="86"/>
      <c r="E201" s="88" t="s">
        <v>250</v>
      </c>
      <c r="F201" s="87"/>
      <c r="G201" s="86"/>
      <c r="H201" s="88" t="s">
        <v>250</v>
      </c>
      <c r="I201" s="87"/>
      <c r="J201" s="86"/>
      <c r="K201" s="88" t="s">
        <v>250</v>
      </c>
      <c r="L201" s="87"/>
      <c r="M201" s="86"/>
      <c r="N201" s="88" t="s">
        <v>250</v>
      </c>
      <c r="O201" s="87"/>
      <c r="P201" s="86"/>
      <c r="Q201" s="88" t="s">
        <v>250</v>
      </c>
      <c r="R201" s="87"/>
      <c r="S201" s="86"/>
      <c r="T201" s="88" t="s">
        <v>250</v>
      </c>
      <c r="U201" s="87"/>
    </row>
    <row r="202" spans="1:21" x14ac:dyDescent="0.25">
      <c r="A202" s="15"/>
      <c r="B202" s="235" t="s">
        <v>319</v>
      </c>
      <c r="C202" s="83"/>
      <c r="D202" s="82"/>
      <c r="E202" s="85" t="s">
        <v>250</v>
      </c>
      <c r="F202" s="83"/>
      <c r="G202" s="82"/>
      <c r="H202" s="85" t="s">
        <v>250</v>
      </c>
      <c r="I202" s="83"/>
      <c r="J202" s="82"/>
      <c r="K202" s="85" t="s">
        <v>250</v>
      </c>
      <c r="L202" s="83"/>
      <c r="M202" s="82"/>
      <c r="N202" s="85" t="s">
        <v>250</v>
      </c>
      <c r="O202" s="83"/>
      <c r="P202" s="82"/>
      <c r="Q202" s="85" t="s">
        <v>250</v>
      </c>
      <c r="R202" s="83"/>
      <c r="S202" s="82"/>
      <c r="T202" s="85" t="s">
        <v>250</v>
      </c>
      <c r="U202" s="83"/>
    </row>
    <row r="203" spans="1:21" x14ac:dyDescent="0.25">
      <c r="A203" s="15"/>
      <c r="B203" s="86" t="s">
        <v>417</v>
      </c>
      <c r="C203" s="87"/>
      <c r="D203" s="86"/>
      <c r="E203" s="88"/>
      <c r="F203" s="87"/>
      <c r="G203" s="86"/>
      <c r="H203" s="88"/>
      <c r="I203" s="87"/>
      <c r="J203" s="86"/>
      <c r="K203" s="88"/>
      <c r="L203" s="87"/>
      <c r="M203" s="86"/>
      <c r="N203" s="88"/>
      <c r="O203" s="87"/>
      <c r="P203" s="86"/>
      <c r="Q203" s="88"/>
      <c r="R203" s="87"/>
      <c r="S203" s="86"/>
      <c r="T203" s="88"/>
      <c r="U203" s="87"/>
    </row>
    <row r="204" spans="1:21" x14ac:dyDescent="0.25">
      <c r="A204" s="15"/>
      <c r="B204" s="235" t="s">
        <v>313</v>
      </c>
      <c r="C204" s="83"/>
      <c r="D204" s="82" t="s">
        <v>249</v>
      </c>
      <c r="E204" s="85" t="s">
        <v>250</v>
      </c>
      <c r="F204" s="83"/>
      <c r="G204" s="82" t="s">
        <v>249</v>
      </c>
      <c r="H204" s="85" t="s">
        <v>250</v>
      </c>
      <c r="I204" s="83"/>
      <c r="J204" s="82" t="s">
        <v>249</v>
      </c>
      <c r="K204" s="85" t="s">
        <v>250</v>
      </c>
      <c r="L204" s="83"/>
      <c r="M204" s="82" t="s">
        <v>249</v>
      </c>
      <c r="N204" s="85">
        <v>363</v>
      </c>
      <c r="O204" s="83"/>
      <c r="P204" s="82" t="s">
        <v>249</v>
      </c>
      <c r="Q204" s="85">
        <v>363</v>
      </c>
      <c r="R204" s="83"/>
      <c r="S204" s="82" t="s">
        <v>249</v>
      </c>
      <c r="T204" s="85">
        <v>51</v>
      </c>
      <c r="U204" s="83"/>
    </row>
    <row r="205" spans="1:21" x14ac:dyDescent="0.25">
      <c r="A205" s="15"/>
      <c r="B205" s="234" t="s">
        <v>315</v>
      </c>
      <c r="C205" s="87"/>
      <c r="D205" s="86"/>
      <c r="E205" s="88" t="s">
        <v>250</v>
      </c>
      <c r="F205" s="87"/>
      <c r="G205" s="86"/>
      <c r="H205" s="88" t="s">
        <v>250</v>
      </c>
      <c r="I205" s="87"/>
      <c r="J205" s="86"/>
      <c r="K205" s="88" t="s">
        <v>250</v>
      </c>
      <c r="L205" s="87"/>
      <c r="M205" s="86"/>
      <c r="N205" s="88" t="s">
        <v>250</v>
      </c>
      <c r="O205" s="87"/>
      <c r="P205" s="86"/>
      <c r="Q205" s="88" t="s">
        <v>250</v>
      </c>
      <c r="R205" s="87"/>
      <c r="S205" s="86"/>
      <c r="T205" s="88" t="s">
        <v>250</v>
      </c>
      <c r="U205" s="87"/>
    </row>
    <row r="206" spans="1:21" x14ac:dyDescent="0.25">
      <c r="A206" s="15"/>
      <c r="B206" s="235" t="s">
        <v>316</v>
      </c>
      <c r="C206" s="83"/>
      <c r="D206" s="82"/>
      <c r="E206" s="85" t="s">
        <v>250</v>
      </c>
      <c r="F206" s="83"/>
      <c r="G206" s="82"/>
      <c r="H206" s="85" t="s">
        <v>250</v>
      </c>
      <c r="I206" s="83"/>
      <c r="J206" s="82"/>
      <c r="K206" s="85" t="s">
        <v>250</v>
      </c>
      <c r="L206" s="83"/>
      <c r="M206" s="82"/>
      <c r="N206" s="85">
        <v>539</v>
      </c>
      <c r="O206" s="83"/>
      <c r="P206" s="82"/>
      <c r="Q206" s="85">
        <v>662</v>
      </c>
      <c r="R206" s="83"/>
      <c r="S206" s="82"/>
      <c r="T206" s="85">
        <v>88</v>
      </c>
      <c r="U206" s="83"/>
    </row>
    <row r="207" spans="1:21" x14ac:dyDescent="0.25">
      <c r="A207" s="15"/>
      <c r="B207" s="234" t="s">
        <v>317</v>
      </c>
      <c r="C207" s="87"/>
      <c r="D207" s="86"/>
      <c r="E207" s="88">
        <v>114</v>
      </c>
      <c r="F207" s="87"/>
      <c r="G207" s="86"/>
      <c r="H207" s="88">
        <v>120</v>
      </c>
      <c r="I207" s="87"/>
      <c r="J207" s="86"/>
      <c r="K207" s="88">
        <v>115</v>
      </c>
      <c r="L207" s="87"/>
      <c r="M207" s="86"/>
      <c r="N207" s="88" t="s">
        <v>250</v>
      </c>
      <c r="O207" s="87"/>
      <c r="P207" s="86"/>
      <c r="Q207" s="88" t="s">
        <v>250</v>
      </c>
      <c r="R207" s="87"/>
      <c r="S207" s="86"/>
      <c r="T207" s="88" t="s">
        <v>250</v>
      </c>
      <c r="U207" s="87"/>
    </row>
    <row r="208" spans="1:21" x14ac:dyDescent="0.25">
      <c r="A208" s="15"/>
      <c r="B208" s="235" t="s">
        <v>318</v>
      </c>
      <c r="C208" s="83"/>
      <c r="D208" s="82"/>
      <c r="E208" s="85" t="s">
        <v>250</v>
      </c>
      <c r="F208" s="83"/>
      <c r="G208" s="82"/>
      <c r="H208" s="85" t="s">
        <v>250</v>
      </c>
      <c r="I208" s="83"/>
      <c r="J208" s="82"/>
      <c r="K208" s="85" t="s">
        <v>250</v>
      </c>
      <c r="L208" s="83"/>
      <c r="M208" s="82"/>
      <c r="N208" s="85" t="s">
        <v>250</v>
      </c>
      <c r="O208" s="83"/>
      <c r="P208" s="82"/>
      <c r="Q208" s="85" t="s">
        <v>250</v>
      </c>
      <c r="R208" s="83"/>
      <c r="S208" s="82"/>
      <c r="T208" s="85" t="s">
        <v>250</v>
      </c>
      <c r="U208" s="83"/>
    </row>
    <row r="209" spans="1:45" x14ac:dyDescent="0.25">
      <c r="A209" s="15"/>
      <c r="B209" s="234" t="s">
        <v>319</v>
      </c>
      <c r="C209" s="87"/>
      <c r="D209" s="86"/>
      <c r="E209" s="88" t="s">
        <v>250</v>
      </c>
      <c r="F209" s="87"/>
      <c r="G209" s="86"/>
      <c r="H209" s="88" t="s">
        <v>250</v>
      </c>
      <c r="I209" s="87"/>
      <c r="J209" s="86"/>
      <c r="K209" s="88" t="s">
        <v>250</v>
      </c>
      <c r="L209" s="87"/>
      <c r="M209" s="86"/>
      <c r="N209" s="88" t="s">
        <v>250</v>
      </c>
      <c r="O209" s="87"/>
      <c r="P209" s="86"/>
      <c r="Q209" s="88" t="s">
        <v>250</v>
      </c>
      <c r="R209" s="87"/>
      <c r="S209" s="86"/>
      <c r="T209" s="88" t="s">
        <v>250</v>
      </c>
      <c r="U209" s="87"/>
    </row>
    <row r="210" spans="1:45" x14ac:dyDescent="0.25">
      <c r="A210" s="15"/>
      <c r="B210" s="82" t="s">
        <v>418</v>
      </c>
      <c r="C210" s="83"/>
      <c r="D210" s="82"/>
      <c r="E210" s="85"/>
      <c r="F210" s="83"/>
      <c r="G210" s="82"/>
      <c r="H210" s="85"/>
      <c r="I210" s="83"/>
      <c r="J210" s="82"/>
      <c r="K210" s="85"/>
      <c r="L210" s="83"/>
      <c r="M210" s="82"/>
      <c r="N210" s="85"/>
      <c r="O210" s="83"/>
      <c r="P210" s="82"/>
      <c r="Q210" s="85"/>
      <c r="R210" s="83"/>
      <c r="S210" s="82"/>
      <c r="T210" s="85"/>
      <c r="U210" s="83"/>
    </row>
    <row r="211" spans="1:45" x14ac:dyDescent="0.25">
      <c r="A211" s="15"/>
      <c r="B211" s="234" t="s">
        <v>313</v>
      </c>
      <c r="C211" s="87"/>
      <c r="D211" s="86" t="s">
        <v>249</v>
      </c>
      <c r="E211" s="88">
        <v>356</v>
      </c>
      <c r="F211" s="87"/>
      <c r="G211" s="86" t="s">
        <v>249</v>
      </c>
      <c r="H211" s="88">
        <v>356</v>
      </c>
      <c r="I211" s="87"/>
      <c r="J211" s="86" t="s">
        <v>249</v>
      </c>
      <c r="K211" s="88" t="s">
        <v>250</v>
      </c>
      <c r="L211" s="87"/>
      <c r="M211" s="86" t="s">
        <v>249</v>
      </c>
      <c r="N211" s="88">
        <v>363</v>
      </c>
      <c r="O211" s="87"/>
      <c r="P211" s="86" t="s">
        <v>249</v>
      </c>
      <c r="Q211" s="88">
        <v>363</v>
      </c>
      <c r="R211" s="87"/>
      <c r="S211" s="86" t="s">
        <v>249</v>
      </c>
      <c r="T211" s="88">
        <v>51</v>
      </c>
      <c r="U211" s="87"/>
    </row>
    <row r="212" spans="1:45" x14ac:dyDescent="0.25">
      <c r="A212" s="15"/>
      <c r="B212" s="235" t="s">
        <v>315</v>
      </c>
      <c r="C212" s="83"/>
      <c r="D212" s="82"/>
      <c r="E212" s="85" t="s">
        <v>250</v>
      </c>
      <c r="F212" s="83"/>
      <c r="G212" s="82"/>
      <c r="H212" s="85" t="s">
        <v>250</v>
      </c>
      <c r="I212" s="83"/>
      <c r="J212" s="82"/>
      <c r="K212" s="85" t="s">
        <v>250</v>
      </c>
      <c r="L212" s="83"/>
      <c r="M212" s="82"/>
      <c r="N212" s="85" t="s">
        <v>250</v>
      </c>
      <c r="O212" s="83"/>
      <c r="P212" s="82"/>
      <c r="Q212" s="85" t="s">
        <v>250</v>
      </c>
      <c r="R212" s="83"/>
      <c r="S212" s="82"/>
      <c r="T212" s="85" t="s">
        <v>250</v>
      </c>
      <c r="U212" s="83"/>
    </row>
    <row r="213" spans="1:45" x14ac:dyDescent="0.25">
      <c r="A213" s="15"/>
      <c r="B213" s="234" t="s">
        <v>316</v>
      </c>
      <c r="C213" s="87"/>
      <c r="D213" s="86"/>
      <c r="E213" s="88">
        <v>320</v>
      </c>
      <c r="F213" s="87"/>
      <c r="G213" s="86"/>
      <c r="H213" s="88">
        <v>362</v>
      </c>
      <c r="I213" s="87"/>
      <c r="J213" s="86"/>
      <c r="K213" s="88" t="s">
        <v>250</v>
      </c>
      <c r="L213" s="87"/>
      <c r="M213" s="86"/>
      <c r="N213" s="88">
        <v>871</v>
      </c>
      <c r="O213" s="87"/>
      <c r="P213" s="86"/>
      <c r="Q213" s="89">
        <v>1044</v>
      </c>
      <c r="R213" s="87"/>
      <c r="S213" s="86"/>
      <c r="T213" s="88">
        <v>88</v>
      </c>
      <c r="U213" s="87"/>
    </row>
    <row r="214" spans="1:45" x14ac:dyDescent="0.25">
      <c r="A214" s="15"/>
      <c r="B214" s="235" t="s">
        <v>317</v>
      </c>
      <c r="C214" s="83"/>
      <c r="D214" s="82"/>
      <c r="E214" s="84">
        <v>1515</v>
      </c>
      <c r="F214" s="83"/>
      <c r="G214" s="82"/>
      <c r="H214" s="84">
        <v>2033</v>
      </c>
      <c r="I214" s="83"/>
      <c r="J214" s="82"/>
      <c r="K214" s="85">
        <v>115</v>
      </c>
      <c r="L214" s="83"/>
      <c r="M214" s="82"/>
      <c r="N214" s="84">
        <v>1724</v>
      </c>
      <c r="O214" s="83"/>
      <c r="P214" s="82"/>
      <c r="Q214" s="84">
        <v>2175</v>
      </c>
      <c r="R214" s="83"/>
      <c r="S214" s="82"/>
      <c r="T214" s="85" t="s">
        <v>250</v>
      </c>
      <c r="U214" s="83"/>
    </row>
    <row r="215" spans="1:45" x14ac:dyDescent="0.25">
      <c r="A215" s="15"/>
      <c r="B215" s="234" t="s">
        <v>318</v>
      </c>
      <c r="C215" s="87"/>
      <c r="D215" s="86"/>
      <c r="E215" s="88" t="s">
        <v>250</v>
      </c>
      <c r="F215" s="87"/>
      <c r="G215" s="86"/>
      <c r="H215" s="88" t="s">
        <v>250</v>
      </c>
      <c r="I215" s="87"/>
      <c r="J215" s="86"/>
      <c r="K215" s="88" t="s">
        <v>250</v>
      </c>
      <c r="L215" s="87"/>
      <c r="M215" s="86"/>
      <c r="N215" s="88" t="s">
        <v>250</v>
      </c>
      <c r="O215" s="87"/>
      <c r="P215" s="86"/>
      <c r="Q215" s="88" t="s">
        <v>250</v>
      </c>
      <c r="R215" s="87"/>
      <c r="S215" s="86"/>
      <c r="T215" s="88" t="s">
        <v>250</v>
      </c>
      <c r="U215" s="87"/>
    </row>
    <row r="216" spans="1:45" ht="15.75" thickBot="1" x14ac:dyDescent="0.3">
      <c r="A216" s="15"/>
      <c r="B216" s="235" t="s">
        <v>319</v>
      </c>
      <c r="C216" s="83"/>
      <c r="D216" s="105"/>
      <c r="E216" s="106" t="s">
        <v>250</v>
      </c>
      <c r="F216" s="83"/>
      <c r="G216" s="105"/>
      <c r="H216" s="106" t="s">
        <v>250</v>
      </c>
      <c r="I216" s="83"/>
      <c r="J216" s="105"/>
      <c r="K216" s="106" t="s">
        <v>250</v>
      </c>
      <c r="L216" s="83"/>
      <c r="M216" s="105"/>
      <c r="N216" s="106" t="s">
        <v>250</v>
      </c>
      <c r="O216" s="83"/>
      <c r="P216" s="105"/>
      <c r="Q216" s="106" t="s">
        <v>250</v>
      </c>
      <c r="R216" s="83"/>
      <c r="S216" s="105"/>
      <c r="T216" s="106" t="s">
        <v>250</v>
      </c>
      <c r="U216" s="83"/>
    </row>
    <row r="217" spans="1:45" ht="15.75" thickBot="1" x14ac:dyDescent="0.3">
      <c r="A217" s="15"/>
      <c r="B217" s="86"/>
      <c r="C217" s="87"/>
      <c r="D217" s="107" t="s">
        <v>249</v>
      </c>
      <c r="E217" s="108">
        <v>2191</v>
      </c>
      <c r="F217" s="87"/>
      <c r="G217" s="107" t="s">
        <v>249</v>
      </c>
      <c r="H217" s="108">
        <v>2751</v>
      </c>
      <c r="I217" s="87"/>
      <c r="J217" s="107" t="s">
        <v>249</v>
      </c>
      <c r="K217" s="109">
        <v>115</v>
      </c>
      <c r="L217" s="87"/>
      <c r="M217" s="107" t="s">
        <v>249</v>
      </c>
      <c r="N217" s="108">
        <v>2958</v>
      </c>
      <c r="O217" s="87"/>
      <c r="P217" s="107" t="s">
        <v>249</v>
      </c>
      <c r="Q217" s="108">
        <v>3582</v>
      </c>
      <c r="R217" s="87"/>
      <c r="S217" s="107" t="s">
        <v>249</v>
      </c>
      <c r="T217" s="109">
        <v>139</v>
      </c>
      <c r="U217" s="87"/>
    </row>
    <row r="218" spans="1:45" ht="15.75" thickTop="1" x14ac:dyDescent="0.25">
      <c r="A218" s="15"/>
      <c r="B218" s="248"/>
      <c r="C218" s="248"/>
      <c r="D218" s="248"/>
      <c r="E218" s="248"/>
      <c r="F218" s="248"/>
      <c r="G218" s="248"/>
      <c r="H218" s="248"/>
      <c r="I218" s="248"/>
      <c r="J218" s="248"/>
      <c r="K218" s="248"/>
      <c r="L218" s="248"/>
      <c r="M218" s="248"/>
      <c r="N218" s="248"/>
      <c r="O218" s="248"/>
      <c r="P218" s="248"/>
      <c r="Q218" s="248"/>
      <c r="R218" s="248"/>
      <c r="S218" s="248"/>
      <c r="T218" s="248"/>
      <c r="U218" s="248"/>
      <c r="V218" s="248"/>
      <c r="W218" s="248"/>
      <c r="X218" s="248"/>
      <c r="Y218" s="248"/>
      <c r="Z218" s="248"/>
      <c r="AA218" s="248"/>
      <c r="AB218" s="248"/>
      <c r="AC218" s="248"/>
      <c r="AD218" s="248"/>
      <c r="AE218" s="248"/>
      <c r="AF218" s="248"/>
      <c r="AG218" s="248"/>
      <c r="AH218" s="248"/>
      <c r="AI218" s="248"/>
      <c r="AJ218" s="248"/>
      <c r="AK218" s="248"/>
      <c r="AL218" s="248"/>
      <c r="AM218" s="248"/>
      <c r="AN218" s="248"/>
      <c r="AO218" s="248"/>
      <c r="AP218" s="248"/>
      <c r="AQ218" s="248"/>
      <c r="AR218" s="248"/>
      <c r="AS218" s="248"/>
    </row>
    <row r="219" spans="1:45" ht="15" customHeight="1" x14ac:dyDescent="0.25">
      <c r="A219" s="15"/>
      <c r="B219" s="112" t="s">
        <v>419</v>
      </c>
      <c r="C219" s="112"/>
      <c r="D219" s="112"/>
      <c r="E219" s="112"/>
      <c r="F219" s="112"/>
      <c r="G219" s="112"/>
      <c r="H219" s="112"/>
      <c r="I219" s="112"/>
      <c r="J219" s="112"/>
      <c r="K219" s="112"/>
      <c r="L219" s="112"/>
      <c r="M219" s="112"/>
      <c r="N219" s="112"/>
      <c r="O219" s="112"/>
      <c r="P219" s="112"/>
      <c r="Q219" s="112"/>
      <c r="R219" s="112"/>
      <c r="S219" s="112"/>
      <c r="T219" s="112"/>
      <c r="U219" s="112"/>
      <c r="V219" s="112"/>
      <c r="W219" s="112"/>
      <c r="X219" s="112"/>
      <c r="Y219" s="112"/>
      <c r="Z219" s="112"/>
      <c r="AA219" s="112"/>
      <c r="AB219" s="112"/>
      <c r="AC219" s="112"/>
      <c r="AD219" s="112"/>
      <c r="AE219" s="112"/>
      <c r="AF219" s="112"/>
      <c r="AG219" s="112"/>
      <c r="AH219" s="112"/>
      <c r="AI219" s="112"/>
      <c r="AJ219" s="112"/>
      <c r="AK219" s="112"/>
      <c r="AL219" s="112"/>
      <c r="AM219" s="112"/>
      <c r="AN219" s="112"/>
      <c r="AO219" s="112"/>
      <c r="AP219" s="112"/>
      <c r="AQ219" s="112"/>
      <c r="AR219" s="112"/>
      <c r="AS219" s="112"/>
    </row>
    <row r="220" spans="1:45" x14ac:dyDescent="0.25">
      <c r="A220" s="15"/>
      <c r="B220" s="112"/>
      <c r="C220" s="112"/>
      <c r="D220" s="112"/>
      <c r="E220" s="112"/>
      <c r="F220" s="112"/>
      <c r="G220" s="112"/>
      <c r="H220" s="112"/>
      <c r="I220" s="112"/>
      <c r="J220" s="112"/>
      <c r="K220" s="112"/>
      <c r="L220" s="112"/>
      <c r="M220" s="112"/>
      <c r="N220" s="112"/>
      <c r="O220" s="112"/>
      <c r="P220" s="112"/>
      <c r="Q220" s="112"/>
      <c r="R220" s="112"/>
      <c r="S220" s="112"/>
      <c r="T220" s="112"/>
      <c r="U220" s="112"/>
      <c r="V220" s="112"/>
      <c r="W220" s="112"/>
      <c r="X220" s="112"/>
      <c r="Y220" s="112"/>
      <c r="Z220" s="112"/>
      <c r="AA220" s="112"/>
      <c r="AB220" s="112"/>
      <c r="AC220" s="112"/>
      <c r="AD220" s="112"/>
      <c r="AE220" s="112"/>
      <c r="AF220" s="112"/>
      <c r="AG220" s="112"/>
      <c r="AH220" s="112"/>
      <c r="AI220" s="112"/>
      <c r="AJ220" s="112"/>
      <c r="AK220" s="112"/>
      <c r="AL220" s="112"/>
      <c r="AM220" s="112"/>
      <c r="AN220" s="112"/>
      <c r="AO220" s="112"/>
      <c r="AP220" s="112"/>
      <c r="AQ220" s="112"/>
      <c r="AR220" s="112"/>
      <c r="AS220" s="112"/>
    </row>
    <row r="221" spans="1:45" ht="15.75" thickBot="1" x14ac:dyDescent="0.3">
      <c r="A221" s="15"/>
      <c r="B221" s="16"/>
      <c r="C221" s="16"/>
      <c r="D221" s="72" t="s">
        <v>420</v>
      </c>
      <c r="E221" s="72"/>
      <c r="F221" s="72"/>
      <c r="G221" s="72"/>
      <c r="H221" s="72"/>
      <c r="I221" s="72"/>
      <c r="J221" s="72"/>
      <c r="K221" s="72"/>
      <c r="L221" s="16"/>
    </row>
    <row r="222" spans="1:45" ht="15.75" thickBot="1" x14ac:dyDescent="0.3">
      <c r="A222" s="15"/>
      <c r="B222" s="16"/>
      <c r="C222" s="16"/>
      <c r="D222" s="236" t="s">
        <v>238</v>
      </c>
      <c r="E222" s="236"/>
      <c r="F222" s="16"/>
      <c r="G222" s="236" t="s">
        <v>258</v>
      </c>
      <c r="H222" s="236"/>
      <c r="I222" s="16"/>
      <c r="J222" s="236" t="s">
        <v>421</v>
      </c>
      <c r="K222" s="236"/>
      <c r="L222" s="16"/>
    </row>
    <row r="223" spans="1:45" x14ac:dyDescent="0.25">
      <c r="A223" s="15"/>
      <c r="B223" s="16"/>
      <c r="C223" s="16"/>
      <c r="D223" s="237" t="s">
        <v>422</v>
      </c>
      <c r="E223" s="237"/>
      <c r="F223" s="16"/>
      <c r="G223" s="237" t="s">
        <v>422</v>
      </c>
      <c r="H223" s="237"/>
      <c r="I223" s="16"/>
      <c r="J223" s="237" t="s">
        <v>422</v>
      </c>
      <c r="K223" s="237"/>
      <c r="L223" s="16"/>
    </row>
    <row r="224" spans="1:45" ht="15.75" thickBot="1" x14ac:dyDescent="0.3">
      <c r="A224" s="15"/>
      <c r="B224" s="16"/>
      <c r="C224" s="16"/>
      <c r="D224" s="72" t="s">
        <v>423</v>
      </c>
      <c r="E224" s="72"/>
      <c r="F224" s="16"/>
      <c r="G224" s="72" t="s">
        <v>423</v>
      </c>
      <c r="H224" s="72"/>
      <c r="I224" s="16"/>
      <c r="J224" s="72" t="s">
        <v>423</v>
      </c>
      <c r="K224" s="72"/>
      <c r="L224" s="16"/>
    </row>
    <row r="225" spans="1:45" x14ac:dyDescent="0.25">
      <c r="A225" s="15"/>
      <c r="B225" s="16"/>
      <c r="C225" s="16"/>
      <c r="D225" s="73" t="s">
        <v>246</v>
      </c>
      <c r="E225" s="73"/>
      <c r="F225" s="73"/>
      <c r="G225" s="73"/>
      <c r="H225" s="73"/>
      <c r="I225" s="16"/>
      <c r="J225" s="238"/>
      <c r="K225" s="238"/>
      <c r="L225" s="16"/>
    </row>
    <row r="226" spans="1:45" x14ac:dyDescent="0.25">
      <c r="A226" s="15"/>
      <c r="B226" s="31" t="s">
        <v>313</v>
      </c>
      <c r="C226" s="25"/>
      <c r="D226" s="31" t="s">
        <v>249</v>
      </c>
      <c r="E226" s="33">
        <v>360</v>
      </c>
      <c r="F226" s="25"/>
      <c r="G226" s="31" t="s">
        <v>249</v>
      </c>
      <c r="H226" s="33">
        <v>366</v>
      </c>
      <c r="I226" s="25"/>
      <c r="J226" s="31" t="s">
        <v>249</v>
      </c>
      <c r="K226" s="32">
        <v>1625</v>
      </c>
      <c r="L226" s="25"/>
    </row>
    <row r="227" spans="1:45" x14ac:dyDescent="0.25">
      <c r="A227" s="15"/>
      <c r="B227" s="27" t="s">
        <v>315</v>
      </c>
      <c r="C227" s="28"/>
      <c r="D227" s="27"/>
      <c r="E227" s="30" t="s">
        <v>250</v>
      </c>
      <c r="F227" s="28"/>
      <c r="G227" s="27"/>
      <c r="H227" s="30" t="s">
        <v>250</v>
      </c>
      <c r="I227" s="28"/>
      <c r="J227" s="27"/>
      <c r="K227" s="30">
        <v>190</v>
      </c>
      <c r="L227" s="28"/>
    </row>
    <row r="228" spans="1:45" x14ac:dyDescent="0.25">
      <c r="A228" s="15"/>
      <c r="B228" s="31" t="s">
        <v>316</v>
      </c>
      <c r="C228" s="25"/>
      <c r="D228" s="31"/>
      <c r="E228" s="33">
        <v>324</v>
      </c>
      <c r="F228" s="25"/>
      <c r="G228" s="31"/>
      <c r="H228" s="33">
        <v>942</v>
      </c>
      <c r="I228" s="25"/>
      <c r="J228" s="31"/>
      <c r="K228" s="32">
        <v>1855</v>
      </c>
      <c r="L228" s="25"/>
    </row>
    <row r="229" spans="1:45" x14ac:dyDescent="0.25">
      <c r="A229" s="15"/>
      <c r="B229" s="27" t="s">
        <v>317</v>
      </c>
      <c r="C229" s="28"/>
      <c r="D229" s="27"/>
      <c r="E229" s="29">
        <v>1590</v>
      </c>
      <c r="F229" s="28"/>
      <c r="G229" s="27"/>
      <c r="H229" s="29">
        <v>2083</v>
      </c>
      <c r="I229" s="28"/>
      <c r="J229" s="27"/>
      <c r="K229" s="29">
        <v>1343</v>
      </c>
      <c r="L229" s="28"/>
    </row>
    <row r="230" spans="1:45" x14ac:dyDescent="0.25">
      <c r="A230" s="15"/>
      <c r="B230" s="31" t="s">
        <v>318</v>
      </c>
      <c r="C230" s="25"/>
      <c r="D230" s="31"/>
      <c r="E230" s="33" t="s">
        <v>250</v>
      </c>
      <c r="F230" s="25"/>
      <c r="G230" s="31"/>
      <c r="H230" s="33" t="s">
        <v>250</v>
      </c>
      <c r="I230" s="25"/>
      <c r="J230" s="31"/>
      <c r="K230" s="33" t="s">
        <v>250</v>
      </c>
      <c r="L230" s="25"/>
    </row>
    <row r="231" spans="1:45" ht="15.75" thickBot="1" x14ac:dyDescent="0.3">
      <c r="A231" s="15"/>
      <c r="B231" s="27" t="s">
        <v>319</v>
      </c>
      <c r="C231" s="28"/>
      <c r="D231" s="116"/>
      <c r="E231" s="119" t="s">
        <v>250</v>
      </c>
      <c r="F231" s="28"/>
      <c r="G231" s="116"/>
      <c r="H231" s="119" t="s">
        <v>250</v>
      </c>
      <c r="I231" s="28"/>
      <c r="J231" s="116"/>
      <c r="K231" s="119" t="s">
        <v>250</v>
      </c>
      <c r="L231" s="28"/>
    </row>
    <row r="232" spans="1:45" ht="15.75" thickBot="1" x14ac:dyDescent="0.3">
      <c r="A232" s="15"/>
      <c r="B232" s="31"/>
      <c r="C232" s="25"/>
      <c r="D232" s="126" t="s">
        <v>249</v>
      </c>
      <c r="E232" s="127">
        <v>2274</v>
      </c>
      <c r="F232" s="25"/>
      <c r="G232" s="126" t="s">
        <v>249</v>
      </c>
      <c r="H232" s="127">
        <v>3391</v>
      </c>
      <c r="I232" s="25"/>
      <c r="J232" s="126" t="s">
        <v>249</v>
      </c>
      <c r="K232" s="127">
        <v>5013</v>
      </c>
      <c r="L232" s="25"/>
    </row>
    <row r="233" spans="1:45" ht="15.75" thickTop="1" x14ac:dyDescent="0.25">
      <c r="A233" s="15"/>
      <c r="B233" s="112"/>
      <c r="C233" s="112"/>
      <c r="D233" s="112"/>
      <c r="E233" s="112"/>
      <c r="F233" s="112"/>
      <c r="G233" s="112"/>
      <c r="H233" s="112"/>
      <c r="I233" s="112"/>
      <c r="J233" s="112"/>
      <c r="K233" s="112"/>
      <c r="L233" s="112"/>
      <c r="M233" s="112"/>
      <c r="N233" s="112"/>
      <c r="O233" s="112"/>
      <c r="P233" s="112"/>
      <c r="Q233" s="112"/>
      <c r="R233" s="112"/>
      <c r="S233" s="112"/>
      <c r="T233" s="112"/>
      <c r="U233" s="112"/>
      <c r="V233" s="112"/>
      <c r="W233" s="112"/>
      <c r="X233" s="112"/>
      <c r="Y233" s="112"/>
      <c r="Z233" s="112"/>
      <c r="AA233" s="112"/>
      <c r="AB233" s="112"/>
      <c r="AC233" s="112"/>
      <c r="AD233" s="112"/>
      <c r="AE233" s="112"/>
      <c r="AF233" s="112"/>
      <c r="AG233" s="112"/>
      <c r="AH233" s="112"/>
      <c r="AI233" s="112"/>
      <c r="AJ233" s="112"/>
      <c r="AK233" s="112"/>
      <c r="AL233" s="112"/>
      <c r="AM233" s="112"/>
      <c r="AN233" s="112"/>
      <c r="AO233" s="112"/>
      <c r="AP233" s="112"/>
      <c r="AQ233" s="112"/>
      <c r="AR233" s="112"/>
      <c r="AS233" s="112"/>
    </row>
    <row r="234" spans="1:45" ht="15" customHeight="1" x14ac:dyDescent="0.25">
      <c r="A234" s="15"/>
      <c r="B234" s="111" t="s">
        <v>424</v>
      </c>
      <c r="C234" s="111"/>
      <c r="D234" s="111"/>
      <c r="E234" s="111"/>
      <c r="F234" s="111"/>
      <c r="G234" s="111"/>
      <c r="H234" s="111"/>
      <c r="I234" s="111"/>
      <c r="J234" s="111"/>
      <c r="K234" s="111"/>
      <c r="L234" s="111"/>
      <c r="M234" s="111"/>
      <c r="N234" s="111"/>
      <c r="O234" s="111"/>
      <c r="P234" s="111"/>
      <c r="Q234" s="111"/>
      <c r="R234" s="111"/>
      <c r="S234" s="111"/>
      <c r="T234" s="111"/>
      <c r="U234" s="111"/>
      <c r="V234" s="111"/>
      <c r="W234" s="111"/>
      <c r="X234" s="111"/>
      <c r="Y234" s="111"/>
      <c r="Z234" s="111"/>
      <c r="AA234" s="111"/>
      <c r="AB234" s="111"/>
      <c r="AC234" s="111"/>
      <c r="AD234" s="111"/>
      <c r="AE234" s="111"/>
      <c r="AF234" s="111"/>
      <c r="AG234" s="111"/>
      <c r="AH234" s="111"/>
      <c r="AI234" s="111"/>
      <c r="AJ234" s="111"/>
      <c r="AK234" s="111"/>
      <c r="AL234" s="111"/>
      <c r="AM234" s="111"/>
      <c r="AN234" s="111"/>
      <c r="AO234" s="111"/>
      <c r="AP234" s="111"/>
      <c r="AQ234" s="111"/>
      <c r="AR234" s="111"/>
      <c r="AS234" s="111"/>
    </row>
    <row r="235" spans="1:45" x14ac:dyDescent="0.25">
      <c r="A235" s="15"/>
      <c r="B235" s="112"/>
      <c r="C235" s="112"/>
      <c r="D235" s="112"/>
      <c r="E235" s="112"/>
      <c r="F235" s="112"/>
      <c r="G235" s="112"/>
      <c r="H235" s="112"/>
      <c r="I235" s="112"/>
      <c r="J235" s="112"/>
      <c r="K235" s="112"/>
      <c r="L235" s="112"/>
      <c r="M235" s="112"/>
      <c r="N235" s="112"/>
      <c r="O235" s="112"/>
      <c r="P235" s="112"/>
      <c r="Q235" s="112"/>
      <c r="R235" s="112"/>
      <c r="S235" s="112"/>
      <c r="T235" s="112"/>
      <c r="U235" s="112"/>
      <c r="V235" s="112"/>
      <c r="W235" s="112"/>
      <c r="X235" s="112"/>
      <c r="Y235" s="112"/>
      <c r="Z235" s="112"/>
      <c r="AA235" s="112"/>
      <c r="AB235" s="112"/>
      <c r="AC235" s="112"/>
      <c r="AD235" s="112"/>
      <c r="AE235" s="112"/>
      <c r="AF235" s="112"/>
      <c r="AG235" s="112"/>
      <c r="AH235" s="112"/>
      <c r="AI235" s="112"/>
      <c r="AJ235" s="112"/>
      <c r="AK235" s="112"/>
      <c r="AL235" s="112"/>
      <c r="AM235" s="112"/>
      <c r="AN235" s="112"/>
      <c r="AO235" s="112"/>
      <c r="AP235" s="112"/>
      <c r="AQ235" s="112"/>
      <c r="AR235" s="112"/>
      <c r="AS235" s="112"/>
    </row>
    <row r="236" spans="1:45" ht="15" customHeight="1" x14ac:dyDescent="0.25">
      <c r="A236" s="15"/>
      <c r="B236" s="112" t="s">
        <v>425</v>
      </c>
      <c r="C236" s="112"/>
      <c r="D236" s="112"/>
      <c r="E236" s="112"/>
      <c r="F236" s="112"/>
      <c r="G236" s="112"/>
      <c r="H236" s="112"/>
      <c r="I236" s="112"/>
      <c r="J236" s="112"/>
      <c r="K236" s="112"/>
      <c r="L236" s="112"/>
      <c r="M236" s="112"/>
      <c r="N236" s="112"/>
      <c r="O236" s="112"/>
      <c r="P236" s="112"/>
      <c r="Q236" s="112"/>
      <c r="R236" s="112"/>
      <c r="S236" s="112"/>
      <c r="T236" s="112"/>
      <c r="U236" s="112"/>
      <c r="V236" s="112"/>
      <c r="W236" s="112"/>
      <c r="X236" s="112"/>
      <c r="Y236" s="112"/>
      <c r="Z236" s="112"/>
      <c r="AA236" s="112"/>
      <c r="AB236" s="112"/>
      <c r="AC236" s="112"/>
      <c r="AD236" s="112"/>
      <c r="AE236" s="112"/>
      <c r="AF236" s="112"/>
      <c r="AG236" s="112"/>
      <c r="AH236" s="112"/>
      <c r="AI236" s="112"/>
      <c r="AJ236" s="112"/>
      <c r="AK236" s="112"/>
      <c r="AL236" s="112"/>
      <c r="AM236" s="112"/>
      <c r="AN236" s="112"/>
      <c r="AO236" s="112"/>
      <c r="AP236" s="112"/>
      <c r="AQ236" s="112"/>
      <c r="AR236" s="112"/>
      <c r="AS236" s="112"/>
    </row>
    <row r="237" spans="1:45" x14ac:dyDescent="0.25">
      <c r="A237" s="15"/>
      <c r="B237" s="112"/>
      <c r="C237" s="112"/>
      <c r="D237" s="112"/>
      <c r="E237" s="112"/>
      <c r="F237" s="112"/>
      <c r="G237" s="112"/>
      <c r="H237" s="112"/>
      <c r="I237" s="112"/>
      <c r="J237" s="112"/>
      <c r="K237" s="112"/>
      <c r="L237" s="112"/>
      <c r="M237" s="112"/>
      <c r="N237" s="112"/>
      <c r="O237" s="112"/>
      <c r="P237" s="112"/>
      <c r="Q237" s="112"/>
      <c r="R237" s="112"/>
      <c r="S237" s="112"/>
      <c r="T237" s="112"/>
      <c r="U237" s="112"/>
      <c r="V237" s="112"/>
      <c r="W237" s="112"/>
      <c r="X237" s="112"/>
      <c r="Y237" s="112"/>
      <c r="Z237" s="112"/>
      <c r="AA237" s="112"/>
      <c r="AB237" s="112"/>
      <c r="AC237" s="112"/>
      <c r="AD237" s="112"/>
      <c r="AE237" s="112"/>
      <c r="AF237" s="112"/>
      <c r="AG237" s="112"/>
      <c r="AH237" s="112"/>
      <c r="AI237" s="112"/>
      <c r="AJ237" s="112"/>
      <c r="AK237" s="112"/>
      <c r="AL237" s="112"/>
      <c r="AM237" s="112"/>
      <c r="AN237" s="112"/>
      <c r="AO237" s="112"/>
      <c r="AP237" s="112"/>
      <c r="AQ237" s="112"/>
      <c r="AR237" s="112"/>
      <c r="AS237" s="112"/>
    </row>
    <row r="238" spans="1:45" ht="15" customHeight="1" x14ac:dyDescent="0.25">
      <c r="A238" s="15"/>
      <c r="B238" s="112" t="s">
        <v>426</v>
      </c>
      <c r="C238" s="112"/>
      <c r="D238" s="112"/>
      <c r="E238" s="112"/>
      <c r="F238" s="112"/>
      <c r="G238" s="112"/>
      <c r="H238" s="112"/>
      <c r="I238" s="112"/>
      <c r="J238" s="112"/>
      <c r="K238" s="112"/>
      <c r="L238" s="112"/>
      <c r="M238" s="112"/>
      <c r="N238" s="112"/>
      <c r="O238" s="112"/>
      <c r="P238" s="112"/>
      <c r="Q238" s="112"/>
      <c r="R238" s="112"/>
      <c r="S238" s="112"/>
      <c r="T238" s="112"/>
      <c r="U238" s="112"/>
      <c r="V238" s="112"/>
      <c r="W238" s="112"/>
      <c r="X238" s="112"/>
      <c r="Y238" s="112"/>
      <c r="Z238" s="112"/>
      <c r="AA238" s="112"/>
      <c r="AB238" s="112"/>
      <c r="AC238" s="112"/>
      <c r="AD238" s="112"/>
      <c r="AE238" s="112"/>
      <c r="AF238" s="112"/>
      <c r="AG238" s="112"/>
      <c r="AH238" s="112"/>
      <c r="AI238" s="112"/>
      <c r="AJ238" s="112"/>
      <c r="AK238" s="112"/>
      <c r="AL238" s="112"/>
      <c r="AM238" s="112"/>
      <c r="AN238" s="112"/>
      <c r="AO238" s="112"/>
      <c r="AP238" s="112"/>
      <c r="AQ238" s="112"/>
      <c r="AR238" s="112"/>
      <c r="AS238" s="112"/>
    </row>
    <row r="239" spans="1:45" x14ac:dyDescent="0.25">
      <c r="A239" s="15"/>
      <c r="B239" s="112"/>
      <c r="C239" s="112"/>
      <c r="D239" s="112"/>
      <c r="E239" s="112"/>
      <c r="F239" s="112"/>
      <c r="G239" s="112"/>
      <c r="H239" s="112"/>
      <c r="I239" s="112"/>
      <c r="J239" s="112"/>
      <c r="K239" s="112"/>
      <c r="L239" s="112"/>
      <c r="M239" s="112"/>
      <c r="N239" s="112"/>
      <c r="O239" s="112"/>
      <c r="P239" s="112"/>
      <c r="Q239" s="112"/>
      <c r="R239" s="112"/>
      <c r="S239" s="112"/>
      <c r="T239" s="112"/>
      <c r="U239" s="112"/>
      <c r="V239" s="112"/>
      <c r="W239" s="112"/>
      <c r="X239" s="112"/>
      <c r="Y239" s="112"/>
      <c r="Z239" s="112"/>
      <c r="AA239" s="112"/>
      <c r="AB239" s="112"/>
      <c r="AC239" s="112"/>
      <c r="AD239" s="112"/>
      <c r="AE239" s="112"/>
      <c r="AF239" s="112"/>
      <c r="AG239" s="112"/>
      <c r="AH239" s="112"/>
      <c r="AI239" s="112"/>
      <c r="AJ239" s="112"/>
      <c r="AK239" s="112"/>
      <c r="AL239" s="112"/>
      <c r="AM239" s="112"/>
      <c r="AN239" s="112"/>
      <c r="AO239" s="112"/>
      <c r="AP239" s="112"/>
      <c r="AQ239" s="112"/>
      <c r="AR239" s="112"/>
      <c r="AS239" s="112"/>
    </row>
    <row r="240" spans="1:45" ht="15" customHeight="1" x14ac:dyDescent="0.25">
      <c r="A240" s="15"/>
      <c r="B240" s="112" t="s">
        <v>427</v>
      </c>
      <c r="C240" s="112"/>
      <c r="D240" s="112"/>
      <c r="E240" s="112"/>
      <c r="F240" s="112"/>
      <c r="G240" s="112"/>
      <c r="H240" s="112"/>
      <c r="I240" s="112"/>
      <c r="J240" s="112"/>
      <c r="K240" s="112"/>
      <c r="L240" s="112"/>
      <c r="M240" s="112"/>
      <c r="N240" s="112"/>
      <c r="O240" s="112"/>
      <c r="P240" s="112"/>
      <c r="Q240" s="112"/>
      <c r="R240" s="112"/>
      <c r="S240" s="112"/>
      <c r="T240" s="112"/>
      <c r="U240" s="112"/>
      <c r="V240" s="112"/>
      <c r="W240" s="112"/>
      <c r="X240" s="112"/>
      <c r="Y240" s="112"/>
      <c r="Z240" s="112"/>
      <c r="AA240" s="112"/>
      <c r="AB240" s="112"/>
      <c r="AC240" s="112"/>
      <c r="AD240" s="112"/>
      <c r="AE240" s="112"/>
      <c r="AF240" s="112"/>
      <c r="AG240" s="112"/>
      <c r="AH240" s="112"/>
      <c r="AI240" s="112"/>
      <c r="AJ240" s="112"/>
      <c r="AK240" s="112"/>
      <c r="AL240" s="112"/>
      <c r="AM240" s="112"/>
      <c r="AN240" s="112"/>
      <c r="AO240" s="112"/>
      <c r="AP240" s="112"/>
      <c r="AQ240" s="112"/>
      <c r="AR240" s="112"/>
      <c r="AS240" s="112"/>
    </row>
    <row r="241" spans="1:45" x14ac:dyDescent="0.25">
      <c r="A241" s="15"/>
      <c r="B241" s="112"/>
      <c r="C241" s="112"/>
      <c r="D241" s="112"/>
      <c r="E241" s="112"/>
      <c r="F241" s="112"/>
      <c r="G241" s="112"/>
      <c r="H241" s="112"/>
      <c r="I241" s="112"/>
      <c r="J241" s="112"/>
      <c r="K241" s="112"/>
      <c r="L241" s="112"/>
      <c r="M241" s="112"/>
      <c r="N241" s="112"/>
      <c r="O241" s="112"/>
      <c r="P241" s="112"/>
      <c r="Q241" s="112"/>
      <c r="R241" s="112"/>
      <c r="S241" s="112"/>
      <c r="T241" s="112"/>
      <c r="U241" s="112"/>
      <c r="V241" s="112"/>
      <c r="W241" s="112"/>
      <c r="X241" s="112"/>
      <c r="Y241" s="112"/>
      <c r="Z241" s="112"/>
      <c r="AA241" s="112"/>
      <c r="AB241" s="112"/>
      <c r="AC241" s="112"/>
      <c r="AD241" s="112"/>
      <c r="AE241" s="112"/>
      <c r="AF241" s="112"/>
      <c r="AG241" s="112"/>
      <c r="AH241" s="112"/>
      <c r="AI241" s="112"/>
      <c r="AJ241" s="112"/>
      <c r="AK241" s="112"/>
      <c r="AL241" s="112"/>
      <c r="AM241" s="112"/>
      <c r="AN241" s="112"/>
      <c r="AO241" s="112"/>
      <c r="AP241" s="112"/>
      <c r="AQ241" s="112"/>
      <c r="AR241" s="112"/>
      <c r="AS241" s="112"/>
    </row>
    <row r="242" spans="1:45" ht="15" customHeight="1" x14ac:dyDescent="0.25">
      <c r="A242" s="15"/>
      <c r="B242" s="112" t="s">
        <v>428</v>
      </c>
      <c r="C242" s="112"/>
      <c r="D242" s="112"/>
      <c r="E242" s="112"/>
      <c r="F242" s="112"/>
      <c r="G242" s="112"/>
      <c r="H242" s="112"/>
      <c r="I242" s="112"/>
      <c r="J242" s="112"/>
      <c r="K242" s="112"/>
      <c r="L242" s="112"/>
      <c r="M242" s="112"/>
      <c r="N242" s="112"/>
      <c r="O242" s="112"/>
      <c r="P242" s="112"/>
      <c r="Q242" s="112"/>
      <c r="R242" s="112"/>
      <c r="S242" s="112"/>
      <c r="T242" s="112"/>
      <c r="U242" s="112"/>
      <c r="V242" s="112"/>
      <c r="W242" s="112"/>
      <c r="X242" s="112"/>
      <c r="Y242" s="112"/>
      <c r="Z242" s="112"/>
      <c r="AA242" s="112"/>
      <c r="AB242" s="112"/>
      <c r="AC242" s="112"/>
      <c r="AD242" s="112"/>
      <c r="AE242" s="112"/>
      <c r="AF242" s="112"/>
      <c r="AG242" s="112"/>
      <c r="AH242" s="112"/>
      <c r="AI242" s="112"/>
      <c r="AJ242" s="112"/>
      <c r="AK242" s="112"/>
      <c r="AL242" s="112"/>
      <c r="AM242" s="112"/>
      <c r="AN242" s="112"/>
      <c r="AO242" s="112"/>
      <c r="AP242" s="112"/>
      <c r="AQ242" s="112"/>
      <c r="AR242" s="112"/>
      <c r="AS242" s="112"/>
    </row>
    <row r="243" spans="1:45" x14ac:dyDescent="0.25">
      <c r="A243" s="15"/>
      <c r="B243" s="112"/>
      <c r="C243" s="112"/>
      <c r="D243" s="112"/>
      <c r="E243" s="112"/>
      <c r="F243" s="112"/>
      <c r="G243" s="112"/>
      <c r="H243" s="112"/>
      <c r="I243" s="112"/>
      <c r="J243" s="112"/>
      <c r="K243" s="112"/>
      <c r="L243" s="112"/>
      <c r="M243" s="112"/>
      <c r="N243" s="112"/>
      <c r="O243" s="112"/>
      <c r="P243" s="112"/>
      <c r="Q243" s="112"/>
      <c r="R243" s="112"/>
      <c r="S243" s="112"/>
      <c r="T243" s="112"/>
      <c r="U243" s="112"/>
      <c r="V243" s="112"/>
      <c r="W243" s="112"/>
      <c r="X243" s="112"/>
      <c r="Y243" s="112"/>
      <c r="Z243" s="112"/>
      <c r="AA243" s="112"/>
      <c r="AB243" s="112"/>
      <c r="AC243" s="112"/>
      <c r="AD243" s="112"/>
      <c r="AE243" s="112"/>
      <c r="AF243" s="112"/>
      <c r="AG243" s="112"/>
      <c r="AH243" s="112"/>
      <c r="AI243" s="112"/>
      <c r="AJ243" s="112"/>
      <c r="AK243" s="112"/>
      <c r="AL243" s="112"/>
      <c r="AM243" s="112"/>
      <c r="AN243" s="112"/>
      <c r="AO243" s="112"/>
      <c r="AP243" s="112"/>
      <c r="AQ243" s="112"/>
      <c r="AR243" s="112"/>
      <c r="AS243" s="112"/>
    </row>
    <row r="244" spans="1:45" ht="15" customHeight="1" x14ac:dyDescent="0.25">
      <c r="A244" s="15"/>
      <c r="B244" s="112" t="s">
        <v>429</v>
      </c>
      <c r="C244" s="112"/>
      <c r="D244" s="112"/>
      <c r="E244" s="112"/>
      <c r="F244" s="112"/>
      <c r="G244" s="112"/>
      <c r="H244" s="112"/>
      <c r="I244" s="112"/>
      <c r="J244" s="112"/>
      <c r="K244" s="112"/>
      <c r="L244" s="112"/>
      <c r="M244" s="112"/>
      <c r="N244" s="112"/>
      <c r="O244" s="112"/>
      <c r="P244" s="112"/>
      <c r="Q244" s="112"/>
      <c r="R244" s="112"/>
      <c r="S244" s="112"/>
      <c r="T244" s="112"/>
      <c r="U244" s="112"/>
      <c r="V244" s="112"/>
      <c r="W244" s="112"/>
      <c r="X244" s="112"/>
      <c r="Y244" s="112"/>
      <c r="Z244" s="112"/>
      <c r="AA244" s="112"/>
      <c r="AB244" s="112"/>
      <c r="AC244" s="112"/>
      <c r="AD244" s="112"/>
      <c r="AE244" s="112"/>
      <c r="AF244" s="112"/>
      <c r="AG244" s="112"/>
      <c r="AH244" s="112"/>
      <c r="AI244" s="112"/>
      <c r="AJ244" s="112"/>
      <c r="AK244" s="112"/>
      <c r="AL244" s="112"/>
      <c r="AM244" s="112"/>
      <c r="AN244" s="112"/>
      <c r="AO244" s="112"/>
      <c r="AP244" s="112"/>
      <c r="AQ244" s="112"/>
      <c r="AR244" s="112"/>
      <c r="AS244" s="112"/>
    </row>
    <row r="245" spans="1:45" x14ac:dyDescent="0.25">
      <c r="A245" s="15"/>
      <c r="B245" s="114"/>
      <c r="C245" s="114"/>
      <c r="D245" s="114"/>
      <c r="E245" s="114"/>
      <c r="F245" s="114"/>
      <c r="G245" s="114"/>
      <c r="H245" s="114"/>
      <c r="I245" s="114"/>
      <c r="J245" s="114"/>
      <c r="K245" s="114"/>
      <c r="L245" s="114"/>
      <c r="M245" s="114"/>
      <c r="N245" s="114"/>
      <c r="O245" s="114"/>
      <c r="P245" s="114"/>
      <c r="Q245" s="114"/>
      <c r="R245" s="114"/>
      <c r="S245" s="114"/>
      <c r="T245" s="114"/>
      <c r="U245" s="114"/>
      <c r="V245" s="114"/>
      <c r="W245" s="114"/>
      <c r="X245" s="114"/>
      <c r="Y245" s="114"/>
      <c r="Z245" s="114"/>
      <c r="AA245" s="114"/>
      <c r="AB245" s="114"/>
      <c r="AC245" s="114"/>
      <c r="AD245" s="114"/>
      <c r="AE245" s="114"/>
      <c r="AF245" s="114"/>
      <c r="AG245" s="114"/>
      <c r="AH245" s="114"/>
      <c r="AI245" s="114"/>
      <c r="AJ245" s="114"/>
      <c r="AK245" s="114"/>
      <c r="AL245" s="114"/>
      <c r="AM245" s="114"/>
      <c r="AN245" s="114"/>
      <c r="AO245" s="114"/>
      <c r="AP245" s="114"/>
      <c r="AQ245" s="114"/>
      <c r="AR245" s="114"/>
      <c r="AS245" s="114"/>
    </row>
    <row r="246" spans="1:45" x14ac:dyDescent="0.25">
      <c r="A246" s="15"/>
      <c r="B246" s="114" t="s">
        <v>430</v>
      </c>
      <c r="C246" s="114"/>
      <c r="D246" s="114"/>
      <c r="E246" s="114"/>
      <c r="F246" s="114"/>
      <c r="G246" s="114"/>
      <c r="H246" s="114"/>
      <c r="I246" s="114"/>
      <c r="J246" s="114"/>
      <c r="K246" s="114"/>
      <c r="L246" s="114"/>
      <c r="M246" s="114"/>
      <c r="N246" s="114"/>
      <c r="O246" s="114"/>
      <c r="P246" s="114"/>
      <c r="Q246" s="114"/>
      <c r="R246" s="114"/>
      <c r="S246" s="114"/>
      <c r="T246" s="114"/>
      <c r="U246" s="114"/>
      <c r="V246" s="114"/>
      <c r="W246" s="114"/>
      <c r="X246" s="114"/>
      <c r="Y246" s="114"/>
      <c r="Z246" s="114"/>
      <c r="AA246" s="114"/>
      <c r="AB246" s="114"/>
      <c r="AC246" s="114"/>
      <c r="AD246" s="114"/>
      <c r="AE246" s="114"/>
      <c r="AF246" s="114"/>
      <c r="AG246" s="114"/>
      <c r="AH246" s="114"/>
      <c r="AI246" s="114"/>
      <c r="AJ246" s="114"/>
      <c r="AK246" s="114"/>
      <c r="AL246" s="114"/>
      <c r="AM246" s="114"/>
      <c r="AN246" s="114"/>
      <c r="AO246" s="114"/>
      <c r="AP246" s="114"/>
      <c r="AQ246" s="114"/>
      <c r="AR246" s="114"/>
      <c r="AS246" s="114"/>
    </row>
    <row r="247" spans="1:45" x14ac:dyDescent="0.25">
      <c r="A247" s="15"/>
      <c r="B247" s="112"/>
      <c r="C247" s="112"/>
      <c r="D247" s="112"/>
      <c r="E247" s="112"/>
      <c r="F247" s="112"/>
      <c r="G247" s="112"/>
      <c r="H247" s="112"/>
      <c r="I247" s="112"/>
      <c r="J247" s="112"/>
      <c r="K247" s="112"/>
      <c r="L247" s="112"/>
      <c r="M247" s="112"/>
      <c r="N247" s="112"/>
      <c r="O247" s="112"/>
      <c r="P247" s="112"/>
      <c r="Q247" s="112"/>
      <c r="R247" s="112"/>
      <c r="S247" s="112"/>
      <c r="T247" s="112"/>
      <c r="U247" s="112"/>
      <c r="V247" s="112"/>
      <c r="W247" s="112"/>
      <c r="X247" s="112"/>
      <c r="Y247" s="112"/>
      <c r="Z247" s="112"/>
      <c r="AA247" s="112"/>
      <c r="AB247" s="112"/>
      <c r="AC247" s="112"/>
      <c r="AD247" s="112"/>
      <c r="AE247" s="112"/>
      <c r="AF247" s="112"/>
      <c r="AG247" s="112"/>
      <c r="AH247" s="112"/>
      <c r="AI247" s="112"/>
      <c r="AJ247" s="112"/>
      <c r="AK247" s="112"/>
      <c r="AL247" s="112"/>
      <c r="AM247" s="112"/>
      <c r="AN247" s="112"/>
      <c r="AO247" s="112"/>
      <c r="AP247" s="112"/>
      <c r="AQ247" s="112"/>
      <c r="AR247" s="112"/>
      <c r="AS247" s="112"/>
    </row>
    <row r="248" spans="1:45" x14ac:dyDescent="0.25">
      <c r="A248" s="15"/>
      <c r="B248" s="78"/>
      <c r="C248" s="78"/>
      <c r="D248" s="100" t="s">
        <v>431</v>
      </c>
      <c r="E248" s="100"/>
      <c r="F248" s="100"/>
      <c r="G248" s="100"/>
      <c r="H248" s="100"/>
      <c r="I248" s="100"/>
      <c r="J248" s="100"/>
      <c r="K248" s="100"/>
      <c r="L248" s="100"/>
      <c r="M248" s="100"/>
      <c r="N248" s="100"/>
      <c r="O248" s="100"/>
      <c r="P248" s="100"/>
      <c r="Q248" s="100"/>
      <c r="R248" s="100"/>
      <c r="S248" s="100"/>
      <c r="T248" s="100"/>
      <c r="U248" s="78"/>
    </row>
    <row r="249" spans="1:45" x14ac:dyDescent="0.25">
      <c r="A249" s="15"/>
      <c r="B249" s="78"/>
      <c r="C249" s="78"/>
      <c r="D249" s="100" t="s">
        <v>238</v>
      </c>
      <c r="E249" s="100"/>
      <c r="F249" s="100"/>
      <c r="G249" s="100"/>
      <c r="H249" s="100"/>
      <c r="I249" s="100"/>
      <c r="J249" s="100"/>
      <c r="K249" s="100"/>
      <c r="L249" s="78"/>
      <c r="M249" s="100" t="s">
        <v>258</v>
      </c>
      <c r="N249" s="100"/>
      <c r="O249" s="100"/>
      <c r="P249" s="100"/>
      <c r="Q249" s="100"/>
      <c r="R249" s="100"/>
      <c r="S249" s="100"/>
      <c r="T249" s="100"/>
      <c r="U249" s="78"/>
    </row>
    <row r="250" spans="1:45" x14ac:dyDescent="0.25">
      <c r="A250" s="15"/>
      <c r="B250" s="78"/>
      <c r="C250" s="78"/>
      <c r="D250" s="103" t="s">
        <v>432</v>
      </c>
      <c r="E250" s="103"/>
      <c r="F250" s="78"/>
      <c r="G250" s="103" t="s">
        <v>433</v>
      </c>
      <c r="H250" s="103"/>
      <c r="I250" s="78"/>
      <c r="J250" s="103" t="s">
        <v>410</v>
      </c>
      <c r="K250" s="103"/>
      <c r="L250" s="78"/>
      <c r="M250" s="103" t="s">
        <v>432</v>
      </c>
      <c r="N250" s="103"/>
      <c r="O250" s="78"/>
      <c r="P250" s="103" t="s">
        <v>433</v>
      </c>
      <c r="Q250" s="103"/>
      <c r="R250" s="78"/>
      <c r="S250" s="103" t="s">
        <v>410</v>
      </c>
      <c r="T250" s="103"/>
      <c r="U250" s="78"/>
    </row>
    <row r="251" spans="1:45" ht="15.75" thickBot="1" x14ac:dyDescent="0.3">
      <c r="A251" s="15"/>
      <c r="B251" s="78"/>
      <c r="C251" s="78"/>
      <c r="D251" s="246" t="s">
        <v>434</v>
      </c>
      <c r="E251" s="246"/>
      <c r="F251" s="78"/>
      <c r="G251" s="246" t="s">
        <v>414</v>
      </c>
      <c r="H251" s="246"/>
      <c r="I251" s="78"/>
      <c r="J251" s="246" t="s">
        <v>413</v>
      </c>
      <c r="K251" s="246"/>
      <c r="L251" s="78"/>
      <c r="M251" s="246" t="s">
        <v>434</v>
      </c>
      <c r="N251" s="246"/>
      <c r="O251" s="78"/>
      <c r="P251" s="246" t="s">
        <v>414</v>
      </c>
      <c r="Q251" s="246"/>
      <c r="R251" s="78"/>
      <c r="S251" s="246" t="s">
        <v>413</v>
      </c>
      <c r="T251" s="246"/>
      <c r="U251" s="78"/>
    </row>
    <row r="252" spans="1:45" x14ac:dyDescent="0.25">
      <c r="A252" s="15"/>
      <c r="B252" s="82" t="s">
        <v>392</v>
      </c>
      <c r="C252" s="83"/>
      <c r="D252" s="239"/>
      <c r="E252" s="239"/>
      <c r="F252" s="83"/>
      <c r="G252" s="239"/>
      <c r="H252" s="239"/>
      <c r="I252" s="83"/>
      <c r="J252" s="239"/>
      <c r="K252" s="239"/>
      <c r="L252" s="83"/>
      <c r="M252" s="239"/>
      <c r="N252" s="239"/>
      <c r="O252" s="83"/>
      <c r="P252" s="239"/>
      <c r="Q252" s="239"/>
      <c r="R252" s="83"/>
      <c r="S252" s="239"/>
      <c r="T252" s="239"/>
      <c r="U252" s="83"/>
    </row>
    <row r="253" spans="1:45" x14ac:dyDescent="0.25">
      <c r="A253" s="15"/>
      <c r="B253" s="234" t="s">
        <v>313</v>
      </c>
      <c r="C253" s="87"/>
      <c r="D253" s="86"/>
      <c r="E253" s="88">
        <v>1</v>
      </c>
      <c r="F253" s="87"/>
      <c r="G253" s="86" t="s">
        <v>249</v>
      </c>
      <c r="H253" s="88">
        <v>356</v>
      </c>
      <c r="I253" s="87"/>
      <c r="J253" s="86" t="s">
        <v>249</v>
      </c>
      <c r="K253" s="88">
        <v>356</v>
      </c>
      <c r="L253" s="87"/>
      <c r="M253" s="86"/>
      <c r="N253" s="88">
        <v>1</v>
      </c>
      <c r="O253" s="87"/>
      <c r="P253" s="86" t="s">
        <v>249</v>
      </c>
      <c r="Q253" s="88">
        <v>363</v>
      </c>
      <c r="R253" s="87"/>
      <c r="S253" s="86" t="s">
        <v>249</v>
      </c>
      <c r="T253" s="88">
        <v>363</v>
      </c>
      <c r="U253" s="87"/>
    </row>
    <row r="254" spans="1:45" x14ac:dyDescent="0.25">
      <c r="A254" s="15"/>
      <c r="B254" s="235" t="s">
        <v>315</v>
      </c>
      <c r="C254" s="83"/>
      <c r="D254" s="82"/>
      <c r="E254" s="85" t="s">
        <v>250</v>
      </c>
      <c r="F254" s="83"/>
      <c r="G254" s="82"/>
      <c r="H254" s="85" t="s">
        <v>250</v>
      </c>
      <c r="I254" s="83"/>
      <c r="J254" s="82"/>
      <c r="K254" s="85" t="s">
        <v>250</v>
      </c>
      <c r="L254" s="83"/>
      <c r="M254" s="82"/>
      <c r="N254" s="85" t="s">
        <v>250</v>
      </c>
      <c r="O254" s="83"/>
      <c r="P254" s="82"/>
      <c r="Q254" s="85" t="s">
        <v>250</v>
      </c>
      <c r="R254" s="83"/>
      <c r="S254" s="82"/>
      <c r="T254" s="85" t="s">
        <v>250</v>
      </c>
      <c r="U254" s="83"/>
    </row>
    <row r="255" spans="1:45" x14ac:dyDescent="0.25">
      <c r="A255" s="15"/>
      <c r="B255" s="234" t="s">
        <v>316</v>
      </c>
      <c r="C255" s="87"/>
      <c r="D255" s="86"/>
      <c r="E255" s="88">
        <v>1</v>
      </c>
      <c r="F255" s="87"/>
      <c r="G255" s="86"/>
      <c r="H255" s="88">
        <v>233</v>
      </c>
      <c r="I255" s="87"/>
      <c r="J255" s="86"/>
      <c r="K255" s="88">
        <v>191</v>
      </c>
      <c r="L255" s="87"/>
      <c r="M255" s="86"/>
      <c r="N255" s="88" t="s">
        <v>250</v>
      </c>
      <c r="O255" s="87"/>
      <c r="P255" s="86"/>
      <c r="Q255" s="88" t="s">
        <v>250</v>
      </c>
      <c r="R255" s="87"/>
      <c r="S255" s="86"/>
      <c r="T255" s="88" t="s">
        <v>250</v>
      </c>
      <c r="U255" s="87"/>
    </row>
    <row r="256" spans="1:45" x14ac:dyDescent="0.25">
      <c r="A256" s="15"/>
      <c r="B256" s="235" t="s">
        <v>317</v>
      </c>
      <c r="C256" s="83"/>
      <c r="D256" s="82"/>
      <c r="E256" s="85">
        <v>1</v>
      </c>
      <c r="F256" s="83"/>
      <c r="G256" s="82"/>
      <c r="H256" s="85">
        <v>23</v>
      </c>
      <c r="I256" s="83"/>
      <c r="J256" s="82"/>
      <c r="K256" s="85">
        <v>23</v>
      </c>
      <c r="L256" s="83"/>
      <c r="M256" s="82"/>
      <c r="N256" s="85">
        <v>1</v>
      </c>
      <c r="O256" s="83"/>
      <c r="P256" s="82"/>
      <c r="Q256" s="85">
        <v>60</v>
      </c>
      <c r="R256" s="83"/>
      <c r="S256" s="82"/>
      <c r="T256" s="85">
        <v>60</v>
      </c>
      <c r="U256" s="83"/>
    </row>
    <row r="257" spans="1:21" x14ac:dyDescent="0.25">
      <c r="A257" s="15"/>
      <c r="B257" s="234" t="s">
        <v>318</v>
      </c>
      <c r="C257" s="87"/>
      <c r="D257" s="86"/>
      <c r="E257" s="88" t="s">
        <v>250</v>
      </c>
      <c r="F257" s="87"/>
      <c r="G257" s="86"/>
      <c r="H257" s="88" t="s">
        <v>250</v>
      </c>
      <c r="I257" s="87"/>
      <c r="J257" s="86"/>
      <c r="K257" s="88" t="s">
        <v>250</v>
      </c>
      <c r="L257" s="87"/>
      <c r="M257" s="86"/>
      <c r="N257" s="88" t="s">
        <v>250</v>
      </c>
      <c r="O257" s="87"/>
      <c r="P257" s="86"/>
      <c r="Q257" s="88" t="s">
        <v>250</v>
      </c>
      <c r="R257" s="87"/>
      <c r="S257" s="86"/>
      <c r="T257" s="88" t="s">
        <v>250</v>
      </c>
      <c r="U257" s="87"/>
    </row>
    <row r="258" spans="1:21" x14ac:dyDescent="0.25">
      <c r="A258" s="15"/>
      <c r="B258" s="235" t="s">
        <v>319</v>
      </c>
      <c r="C258" s="83"/>
      <c r="D258" s="82"/>
      <c r="E258" s="85" t="s">
        <v>250</v>
      </c>
      <c r="F258" s="83"/>
      <c r="G258" s="82"/>
      <c r="H258" s="85" t="s">
        <v>250</v>
      </c>
      <c r="I258" s="83"/>
      <c r="J258" s="82"/>
      <c r="K258" s="85" t="s">
        <v>250</v>
      </c>
      <c r="L258" s="83"/>
      <c r="M258" s="82"/>
      <c r="N258" s="85" t="s">
        <v>250</v>
      </c>
      <c r="O258" s="83"/>
      <c r="P258" s="82"/>
      <c r="Q258" s="85" t="s">
        <v>250</v>
      </c>
      <c r="R258" s="83"/>
      <c r="S258" s="82"/>
      <c r="T258" s="85" t="s">
        <v>250</v>
      </c>
      <c r="U258" s="83"/>
    </row>
    <row r="259" spans="1:21" x14ac:dyDescent="0.25">
      <c r="A259" s="15"/>
      <c r="B259" s="234"/>
      <c r="C259" s="87"/>
      <c r="D259" s="86"/>
      <c r="E259" s="88"/>
      <c r="F259" s="87"/>
      <c r="G259" s="86"/>
      <c r="H259" s="88"/>
      <c r="I259" s="87"/>
      <c r="J259" s="86"/>
      <c r="K259" s="88"/>
      <c r="L259" s="87"/>
      <c r="M259" s="86"/>
      <c r="N259" s="88"/>
      <c r="O259" s="87"/>
      <c r="P259" s="86"/>
      <c r="Q259" s="88"/>
      <c r="R259" s="87"/>
      <c r="S259" s="86"/>
      <c r="T259" s="88"/>
      <c r="U259" s="87"/>
    </row>
    <row r="260" spans="1:21" x14ac:dyDescent="0.25">
      <c r="A260" s="15"/>
      <c r="B260" s="82" t="s">
        <v>435</v>
      </c>
      <c r="C260" s="83"/>
      <c r="D260" s="82"/>
      <c r="E260" s="82"/>
      <c r="F260" s="83"/>
      <c r="G260" s="82"/>
      <c r="H260" s="82"/>
      <c r="I260" s="83"/>
      <c r="J260" s="82"/>
      <c r="K260" s="82"/>
      <c r="L260" s="83"/>
      <c r="M260" s="82"/>
      <c r="N260" s="82"/>
      <c r="O260" s="83"/>
      <c r="P260" s="82"/>
      <c r="Q260" s="82"/>
      <c r="R260" s="83"/>
      <c r="S260" s="82"/>
      <c r="T260" s="82"/>
      <c r="U260" s="83"/>
    </row>
    <row r="261" spans="1:21" x14ac:dyDescent="0.25">
      <c r="A261" s="15"/>
      <c r="B261" s="234" t="s">
        <v>313</v>
      </c>
      <c r="C261" s="87"/>
      <c r="D261" s="86"/>
      <c r="E261" s="88" t="s">
        <v>250</v>
      </c>
      <c r="F261" s="87"/>
      <c r="G261" s="86" t="s">
        <v>249</v>
      </c>
      <c r="H261" s="88" t="s">
        <v>250</v>
      </c>
      <c r="I261" s="87"/>
      <c r="J261" s="86" t="s">
        <v>249</v>
      </c>
      <c r="K261" s="88" t="s">
        <v>250</v>
      </c>
      <c r="L261" s="87"/>
      <c r="M261" s="86"/>
      <c r="N261" s="88" t="s">
        <v>250</v>
      </c>
      <c r="O261" s="87"/>
      <c r="P261" s="86" t="s">
        <v>249</v>
      </c>
      <c r="Q261" s="88" t="s">
        <v>250</v>
      </c>
      <c r="R261" s="87"/>
      <c r="S261" s="86" t="s">
        <v>249</v>
      </c>
      <c r="T261" s="88" t="s">
        <v>250</v>
      </c>
      <c r="U261" s="87"/>
    </row>
    <row r="262" spans="1:21" x14ac:dyDescent="0.25">
      <c r="A262" s="15"/>
      <c r="B262" s="235" t="s">
        <v>315</v>
      </c>
      <c r="C262" s="83"/>
      <c r="D262" s="82"/>
      <c r="E262" s="85" t="s">
        <v>250</v>
      </c>
      <c r="F262" s="83"/>
      <c r="G262" s="82"/>
      <c r="H262" s="85" t="s">
        <v>250</v>
      </c>
      <c r="I262" s="83"/>
      <c r="J262" s="82"/>
      <c r="K262" s="85" t="s">
        <v>250</v>
      </c>
      <c r="L262" s="83"/>
      <c r="M262" s="82"/>
      <c r="N262" s="85" t="s">
        <v>250</v>
      </c>
      <c r="O262" s="83"/>
      <c r="P262" s="82"/>
      <c r="Q262" s="85" t="s">
        <v>250</v>
      </c>
      <c r="R262" s="83"/>
      <c r="S262" s="82"/>
      <c r="T262" s="85" t="s">
        <v>250</v>
      </c>
      <c r="U262" s="83"/>
    </row>
    <row r="263" spans="1:21" x14ac:dyDescent="0.25">
      <c r="A263" s="15"/>
      <c r="B263" s="234" t="s">
        <v>316</v>
      </c>
      <c r="C263" s="87"/>
      <c r="D263" s="86"/>
      <c r="E263" s="88" t="s">
        <v>250</v>
      </c>
      <c r="F263" s="87"/>
      <c r="G263" s="86"/>
      <c r="H263" s="88" t="s">
        <v>250</v>
      </c>
      <c r="I263" s="87"/>
      <c r="J263" s="86"/>
      <c r="K263" s="88" t="s">
        <v>250</v>
      </c>
      <c r="L263" s="87"/>
      <c r="M263" s="86"/>
      <c r="N263" s="88">
        <v>1</v>
      </c>
      <c r="O263" s="87"/>
      <c r="P263" s="86"/>
      <c r="Q263" s="88">
        <v>245</v>
      </c>
      <c r="R263" s="87"/>
      <c r="S263" s="86"/>
      <c r="T263" s="88">
        <v>202</v>
      </c>
      <c r="U263" s="87"/>
    </row>
    <row r="264" spans="1:21" x14ac:dyDescent="0.25">
      <c r="A264" s="15"/>
      <c r="B264" s="235" t="s">
        <v>317</v>
      </c>
      <c r="C264" s="83"/>
      <c r="D264" s="82"/>
      <c r="E264" s="85">
        <v>1</v>
      </c>
      <c r="F264" s="83"/>
      <c r="G264" s="82"/>
      <c r="H264" s="85">
        <v>869</v>
      </c>
      <c r="I264" s="83"/>
      <c r="J264" s="82"/>
      <c r="K264" s="85">
        <v>698</v>
      </c>
      <c r="L264" s="83"/>
      <c r="M264" s="82"/>
      <c r="N264" s="85">
        <v>1</v>
      </c>
      <c r="O264" s="83"/>
      <c r="P264" s="82"/>
      <c r="Q264" s="85">
        <v>899</v>
      </c>
      <c r="R264" s="83"/>
      <c r="S264" s="82"/>
      <c r="T264" s="85">
        <v>729</v>
      </c>
      <c r="U264" s="83"/>
    </row>
    <row r="265" spans="1:21" x14ac:dyDescent="0.25">
      <c r="A265" s="15"/>
      <c r="B265" s="234" t="s">
        <v>318</v>
      </c>
      <c r="C265" s="87"/>
      <c r="D265" s="86"/>
      <c r="E265" s="88" t="s">
        <v>250</v>
      </c>
      <c r="F265" s="87"/>
      <c r="G265" s="86"/>
      <c r="H265" s="88" t="s">
        <v>250</v>
      </c>
      <c r="I265" s="87"/>
      <c r="J265" s="86"/>
      <c r="K265" s="88" t="s">
        <v>250</v>
      </c>
      <c r="L265" s="87"/>
      <c r="M265" s="86"/>
      <c r="N265" s="88" t="s">
        <v>250</v>
      </c>
      <c r="O265" s="87"/>
      <c r="P265" s="86"/>
      <c r="Q265" s="88" t="s">
        <v>250</v>
      </c>
      <c r="R265" s="87"/>
      <c r="S265" s="86"/>
      <c r="T265" s="88" t="s">
        <v>250</v>
      </c>
      <c r="U265" s="87"/>
    </row>
    <row r="266" spans="1:21" ht="15.75" thickBot="1" x14ac:dyDescent="0.3">
      <c r="A266" s="15"/>
      <c r="B266" s="235" t="s">
        <v>319</v>
      </c>
      <c r="C266" s="83"/>
      <c r="D266" s="105"/>
      <c r="E266" s="106" t="s">
        <v>250</v>
      </c>
      <c r="F266" s="83"/>
      <c r="G266" s="105"/>
      <c r="H266" s="106" t="s">
        <v>250</v>
      </c>
      <c r="I266" s="83"/>
      <c r="J266" s="105"/>
      <c r="K266" s="106" t="s">
        <v>250</v>
      </c>
      <c r="L266" s="83"/>
      <c r="M266" s="105"/>
      <c r="N266" s="106" t="s">
        <v>250</v>
      </c>
      <c r="O266" s="83"/>
      <c r="P266" s="105"/>
      <c r="Q266" s="106" t="s">
        <v>250</v>
      </c>
      <c r="R266" s="83"/>
      <c r="S266" s="105"/>
      <c r="T266" s="106" t="s">
        <v>250</v>
      </c>
      <c r="U266" s="83"/>
    </row>
    <row r="267" spans="1:21" x14ac:dyDescent="0.25">
      <c r="A267" s="15"/>
      <c r="B267" s="28"/>
      <c r="C267" s="28"/>
      <c r="D267" s="240"/>
      <c r="E267" s="241"/>
      <c r="F267" s="28"/>
      <c r="G267" s="240"/>
      <c r="H267" s="241"/>
      <c r="I267" s="28"/>
      <c r="J267" s="240"/>
      <c r="K267" s="241"/>
      <c r="L267" s="28"/>
      <c r="M267" s="240"/>
      <c r="N267" s="241"/>
      <c r="O267" s="28"/>
      <c r="P267" s="240"/>
      <c r="Q267" s="241"/>
      <c r="R267" s="28"/>
      <c r="S267" s="240"/>
      <c r="T267" s="241"/>
      <c r="U267" s="28"/>
    </row>
    <row r="268" spans="1:21" ht="15.75" thickBot="1" x14ac:dyDescent="0.3">
      <c r="A268" s="15"/>
      <c r="B268" s="98" t="s">
        <v>109</v>
      </c>
      <c r="C268" s="83"/>
      <c r="D268" s="242"/>
      <c r="E268" s="243">
        <v>4</v>
      </c>
      <c r="F268" s="83"/>
      <c r="G268" s="244" t="s">
        <v>249</v>
      </c>
      <c r="H268" s="245">
        <v>1481</v>
      </c>
      <c r="I268" s="83"/>
      <c r="J268" s="244" t="s">
        <v>249</v>
      </c>
      <c r="K268" s="245">
        <v>1268</v>
      </c>
      <c r="L268" s="83"/>
      <c r="M268" s="242"/>
      <c r="N268" s="243">
        <v>4</v>
      </c>
      <c r="O268" s="83"/>
      <c r="P268" s="244" t="s">
        <v>249</v>
      </c>
      <c r="Q268" s="245">
        <v>1567</v>
      </c>
      <c r="R268" s="83"/>
      <c r="S268" s="244" t="s">
        <v>249</v>
      </c>
      <c r="T268" s="245">
        <v>1354</v>
      </c>
      <c r="U268" s="83" t="s">
        <v>385</v>
      </c>
    </row>
    <row r="269" spans="1:21" ht="15.75" thickTop="1" x14ac:dyDescent="0.25">
      <c r="A269" s="15"/>
      <c r="B269" s="4"/>
    </row>
  </sheetData>
  <mergeCells count="348">
    <mergeCell ref="B244:AS244"/>
    <mergeCell ref="B245:AS245"/>
    <mergeCell ref="B246:AS246"/>
    <mergeCell ref="B247:AS247"/>
    <mergeCell ref="B238:AS238"/>
    <mergeCell ref="B239:AS239"/>
    <mergeCell ref="B240:AS240"/>
    <mergeCell ref="B241:AS241"/>
    <mergeCell ref="B242:AS242"/>
    <mergeCell ref="B243:AS243"/>
    <mergeCell ref="B189:AS189"/>
    <mergeCell ref="B190:AS190"/>
    <mergeCell ref="B218:AS218"/>
    <mergeCell ref="B219:AS219"/>
    <mergeCell ref="B220:AS220"/>
    <mergeCell ref="B233:AS233"/>
    <mergeCell ref="B183:AS183"/>
    <mergeCell ref="B184:AS184"/>
    <mergeCell ref="B185:AS185"/>
    <mergeCell ref="B186:AS186"/>
    <mergeCell ref="B187:AS187"/>
    <mergeCell ref="B188:AS188"/>
    <mergeCell ref="B145:AS145"/>
    <mergeCell ref="B153:AS153"/>
    <mergeCell ref="B154:AS154"/>
    <mergeCell ref="B155:AS155"/>
    <mergeCell ref="B169:AS169"/>
    <mergeCell ref="B182:AS182"/>
    <mergeCell ref="B125:AS125"/>
    <mergeCell ref="B126:AS126"/>
    <mergeCell ref="B127:AS127"/>
    <mergeCell ref="B128:AS128"/>
    <mergeCell ref="B141:AS141"/>
    <mergeCell ref="B142:AS142"/>
    <mergeCell ref="B119:AS119"/>
    <mergeCell ref="B120:AS120"/>
    <mergeCell ref="B121:AS121"/>
    <mergeCell ref="B122:AS122"/>
    <mergeCell ref="B123:AS123"/>
    <mergeCell ref="B124:AS124"/>
    <mergeCell ref="B113:AS113"/>
    <mergeCell ref="B114:AS114"/>
    <mergeCell ref="B115:AS115"/>
    <mergeCell ref="B116:AS116"/>
    <mergeCell ref="B117:AS117"/>
    <mergeCell ref="B118:AS118"/>
    <mergeCell ref="B107:AS107"/>
    <mergeCell ref="B108:AS108"/>
    <mergeCell ref="B109:AS109"/>
    <mergeCell ref="B110:AS110"/>
    <mergeCell ref="B111:AS111"/>
    <mergeCell ref="B112:AS112"/>
    <mergeCell ref="B37:AS37"/>
    <mergeCell ref="B38:AS38"/>
    <mergeCell ref="B39:AS39"/>
    <mergeCell ref="B40:AS40"/>
    <mergeCell ref="B53:AS53"/>
    <mergeCell ref="B63:AS63"/>
    <mergeCell ref="B31:AS31"/>
    <mergeCell ref="B32:AS32"/>
    <mergeCell ref="B33:AS33"/>
    <mergeCell ref="B34:AS34"/>
    <mergeCell ref="B35:AS35"/>
    <mergeCell ref="B36:AS36"/>
    <mergeCell ref="B25:AS25"/>
    <mergeCell ref="B26:AS26"/>
    <mergeCell ref="B27:AS27"/>
    <mergeCell ref="B28:AS28"/>
    <mergeCell ref="B29:AS29"/>
    <mergeCell ref="B30:AS30"/>
    <mergeCell ref="A1:A2"/>
    <mergeCell ref="B1:AS1"/>
    <mergeCell ref="B2:AS2"/>
    <mergeCell ref="B3:AS3"/>
    <mergeCell ref="A4:A269"/>
    <mergeCell ref="B4:AS4"/>
    <mergeCell ref="B5:AS5"/>
    <mergeCell ref="B6:AS6"/>
    <mergeCell ref="B7:AS7"/>
    <mergeCell ref="B20:AS20"/>
    <mergeCell ref="D251:E251"/>
    <mergeCell ref="G251:H251"/>
    <mergeCell ref="J251:K251"/>
    <mergeCell ref="M251:N251"/>
    <mergeCell ref="P251:Q251"/>
    <mergeCell ref="S251:T251"/>
    <mergeCell ref="D249:K249"/>
    <mergeCell ref="M249:T249"/>
    <mergeCell ref="D250:E250"/>
    <mergeCell ref="G250:H250"/>
    <mergeCell ref="J250:K250"/>
    <mergeCell ref="M250:N250"/>
    <mergeCell ref="P250:Q250"/>
    <mergeCell ref="S250:T250"/>
    <mergeCell ref="D224:E224"/>
    <mergeCell ref="G224:H224"/>
    <mergeCell ref="J224:K224"/>
    <mergeCell ref="D225:H225"/>
    <mergeCell ref="J225:K225"/>
    <mergeCell ref="D248:T248"/>
    <mergeCell ref="B234:AS234"/>
    <mergeCell ref="B235:AS235"/>
    <mergeCell ref="B236:AS236"/>
    <mergeCell ref="B237:AS237"/>
    <mergeCell ref="D195:T195"/>
    <mergeCell ref="D221:K221"/>
    <mergeCell ref="D222:E222"/>
    <mergeCell ref="G222:H222"/>
    <mergeCell ref="J222:K222"/>
    <mergeCell ref="D223:E223"/>
    <mergeCell ref="G223:H223"/>
    <mergeCell ref="J223:K223"/>
    <mergeCell ref="D194:E194"/>
    <mergeCell ref="G194:H194"/>
    <mergeCell ref="J194:K194"/>
    <mergeCell ref="M194:N194"/>
    <mergeCell ref="P194:Q194"/>
    <mergeCell ref="S194:T194"/>
    <mergeCell ref="D174:W174"/>
    <mergeCell ref="D191:T191"/>
    <mergeCell ref="D192:K192"/>
    <mergeCell ref="M192:T192"/>
    <mergeCell ref="D193:E193"/>
    <mergeCell ref="G193:H193"/>
    <mergeCell ref="J193:K193"/>
    <mergeCell ref="M193:N193"/>
    <mergeCell ref="P193:Q193"/>
    <mergeCell ref="S193:T193"/>
    <mergeCell ref="S171:T171"/>
    <mergeCell ref="S172:T172"/>
    <mergeCell ref="U171:U172"/>
    <mergeCell ref="V171:W171"/>
    <mergeCell ref="V172:W172"/>
    <mergeCell ref="X171:X172"/>
    <mergeCell ref="M171:N171"/>
    <mergeCell ref="M172:N172"/>
    <mergeCell ref="O171:O172"/>
    <mergeCell ref="P171:Q171"/>
    <mergeCell ref="P172:Q172"/>
    <mergeCell ref="R171:R172"/>
    <mergeCell ref="G171:H171"/>
    <mergeCell ref="G172:H172"/>
    <mergeCell ref="I171:I172"/>
    <mergeCell ref="J171:K171"/>
    <mergeCell ref="J172:K172"/>
    <mergeCell ref="L171:L172"/>
    <mergeCell ref="V158:W158"/>
    <mergeCell ref="V159:W159"/>
    <mergeCell ref="X158:X159"/>
    <mergeCell ref="D161:W161"/>
    <mergeCell ref="D170:W170"/>
    <mergeCell ref="B171:B172"/>
    <mergeCell ref="C171:C172"/>
    <mergeCell ref="D171:E171"/>
    <mergeCell ref="D172:E172"/>
    <mergeCell ref="F171:F172"/>
    <mergeCell ref="P158:Q158"/>
    <mergeCell ref="P159:Q159"/>
    <mergeCell ref="R158:R159"/>
    <mergeCell ref="S158:T158"/>
    <mergeCell ref="S159:T159"/>
    <mergeCell ref="U158:U159"/>
    <mergeCell ref="J158:K158"/>
    <mergeCell ref="J159:K159"/>
    <mergeCell ref="L158:L159"/>
    <mergeCell ref="M158:N158"/>
    <mergeCell ref="M159:N159"/>
    <mergeCell ref="O158:O159"/>
    <mergeCell ref="D156:W156"/>
    <mergeCell ref="D157:W157"/>
    <mergeCell ref="B158:B159"/>
    <mergeCell ref="C158:C159"/>
    <mergeCell ref="D158:E158"/>
    <mergeCell ref="D159:E159"/>
    <mergeCell ref="F158:F159"/>
    <mergeCell ref="G158:H158"/>
    <mergeCell ref="G159:H159"/>
    <mergeCell ref="I158:I159"/>
    <mergeCell ref="AE148:AF148"/>
    <mergeCell ref="AH148:AI148"/>
    <mergeCell ref="AK148:AL148"/>
    <mergeCell ref="AN148:AO148"/>
    <mergeCell ref="AQ148:AR148"/>
    <mergeCell ref="D149:AR149"/>
    <mergeCell ref="AN147:AR147"/>
    <mergeCell ref="D148:E148"/>
    <mergeCell ref="G148:H148"/>
    <mergeCell ref="J148:K148"/>
    <mergeCell ref="M148:N148"/>
    <mergeCell ref="P148:Q148"/>
    <mergeCell ref="S148:T148"/>
    <mergeCell ref="V148:W148"/>
    <mergeCell ref="Y148:Z148"/>
    <mergeCell ref="AB148:AC148"/>
    <mergeCell ref="D147:H147"/>
    <mergeCell ref="J147:N147"/>
    <mergeCell ref="P147:T147"/>
    <mergeCell ref="V147:Z147"/>
    <mergeCell ref="AB147:AF147"/>
    <mergeCell ref="AH147:AL147"/>
    <mergeCell ref="D132:AR132"/>
    <mergeCell ref="D146:H146"/>
    <mergeCell ref="J146:N146"/>
    <mergeCell ref="P146:T146"/>
    <mergeCell ref="V146:Z146"/>
    <mergeCell ref="AB146:AF146"/>
    <mergeCell ref="AH146:AL146"/>
    <mergeCell ref="AN146:AR146"/>
    <mergeCell ref="B143:AS143"/>
    <mergeCell ref="B144:AS144"/>
    <mergeCell ref="AB131:AC131"/>
    <mergeCell ref="AE131:AF131"/>
    <mergeCell ref="AH131:AI131"/>
    <mergeCell ref="AK131:AL131"/>
    <mergeCell ref="AN131:AO131"/>
    <mergeCell ref="AQ131:AR131"/>
    <mergeCell ref="AH130:AL130"/>
    <mergeCell ref="AN130:AR130"/>
    <mergeCell ref="D131:E131"/>
    <mergeCell ref="G131:H131"/>
    <mergeCell ref="J131:K131"/>
    <mergeCell ref="M131:N131"/>
    <mergeCell ref="P131:Q131"/>
    <mergeCell ref="S131:T131"/>
    <mergeCell ref="V131:W131"/>
    <mergeCell ref="Y131:Z131"/>
    <mergeCell ref="D94:W94"/>
    <mergeCell ref="D129:H129"/>
    <mergeCell ref="J129:N129"/>
    <mergeCell ref="AB129:AF129"/>
    <mergeCell ref="D130:H130"/>
    <mergeCell ref="J130:N130"/>
    <mergeCell ref="P130:T130"/>
    <mergeCell ref="V130:Z130"/>
    <mergeCell ref="AB130:AF130"/>
    <mergeCell ref="B106:AS106"/>
    <mergeCell ref="V92:W92"/>
    <mergeCell ref="D93:E93"/>
    <mergeCell ref="G93:H93"/>
    <mergeCell ref="J93:K93"/>
    <mergeCell ref="M93:N93"/>
    <mergeCell ref="P93:Q93"/>
    <mergeCell ref="S93:T93"/>
    <mergeCell ref="V93:W93"/>
    <mergeCell ref="D92:E92"/>
    <mergeCell ref="G92:H92"/>
    <mergeCell ref="J92:K92"/>
    <mergeCell ref="M92:N92"/>
    <mergeCell ref="P92:Q92"/>
    <mergeCell ref="S92:T92"/>
    <mergeCell ref="D78:W78"/>
    <mergeCell ref="D91:E91"/>
    <mergeCell ref="G91:H91"/>
    <mergeCell ref="J91:K91"/>
    <mergeCell ref="M91:N91"/>
    <mergeCell ref="P91:Q91"/>
    <mergeCell ref="S91:T91"/>
    <mergeCell ref="V91:W91"/>
    <mergeCell ref="B90:AS90"/>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66:W66"/>
    <mergeCell ref="D74:W74"/>
    <mergeCell ref="D75:E75"/>
    <mergeCell ref="G75:H75"/>
    <mergeCell ref="J75:K75"/>
    <mergeCell ref="M75:N75"/>
    <mergeCell ref="P75:Q75"/>
    <mergeCell ref="S75:T75"/>
    <mergeCell ref="V75:W75"/>
    <mergeCell ref="B73:AS73"/>
    <mergeCell ref="D66:E66"/>
    <mergeCell ref="G66:H66"/>
    <mergeCell ref="J66:K66"/>
    <mergeCell ref="M66:N66"/>
    <mergeCell ref="P66:Q66"/>
    <mergeCell ref="S66:T66"/>
    <mergeCell ref="D64:E64"/>
    <mergeCell ref="G64:H64"/>
    <mergeCell ref="D65:E65"/>
    <mergeCell ref="G65:H65"/>
    <mergeCell ref="J65:K65"/>
    <mergeCell ref="P65:Q65"/>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44:W44"/>
    <mergeCell ref="D46:W46"/>
    <mergeCell ref="D54:E54"/>
    <mergeCell ref="G54:H54"/>
    <mergeCell ref="J54:K54"/>
    <mergeCell ref="M54:N54"/>
    <mergeCell ref="P54:Q54"/>
    <mergeCell ref="S54:T54"/>
    <mergeCell ref="V54:W54"/>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D8:N8"/>
    <mergeCell ref="D9:E9"/>
    <mergeCell ref="G9:H9"/>
    <mergeCell ref="J9:K9"/>
    <mergeCell ref="M9:N9"/>
    <mergeCell ref="D41:W41"/>
    <mergeCell ref="B21:AS21"/>
    <mergeCell ref="B22:AS22"/>
    <mergeCell ref="B23:AS23"/>
    <mergeCell ref="B24:AS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4.85546875" customWidth="1"/>
    <col min="6" max="6" width="23.7109375" customWidth="1"/>
    <col min="7" max="7" width="4.7109375" customWidth="1"/>
    <col min="8" max="8" width="14.85546875" customWidth="1"/>
    <col min="9" max="9" width="23.710937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7</v>
      </c>
      <c r="B3" s="110"/>
      <c r="C3" s="110"/>
      <c r="D3" s="110"/>
      <c r="E3" s="110"/>
      <c r="F3" s="110"/>
      <c r="G3" s="110"/>
      <c r="H3" s="110"/>
      <c r="I3" s="110"/>
    </row>
    <row r="4" spans="1:9" x14ac:dyDescent="0.25">
      <c r="A4" s="15" t="s">
        <v>438</v>
      </c>
      <c r="B4" s="249" t="s">
        <v>439</v>
      </c>
      <c r="C4" s="249"/>
      <c r="D4" s="249"/>
      <c r="E4" s="249"/>
      <c r="F4" s="249"/>
      <c r="G4" s="249"/>
      <c r="H4" s="249"/>
      <c r="I4" s="249"/>
    </row>
    <row r="5" spans="1:9" x14ac:dyDescent="0.25">
      <c r="A5" s="15"/>
      <c r="B5" s="114"/>
      <c r="C5" s="114"/>
      <c r="D5" s="114"/>
      <c r="E5" s="114"/>
      <c r="F5" s="114"/>
      <c r="G5" s="114"/>
      <c r="H5" s="114"/>
      <c r="I5" s="114"/>
    </row>
    <row r="6" spans="1:9" x14ac:dyDescent="0.25">
      <c r="A6" s="15"/>
      <c r="B6" s="114" t="s">
        <v>440</v>
      </c>
      <c r="C6" s="114"/>
      <c r="D6" s="114"/>
      <c r="E6" s="114"/>
      <c r="F6" s="114"/>
      <c r="G6" s="114"/>
      <c r="H6" s="114"/>
      <c r="I6" s="114"/>
    </row>
    <row r="7" spans="1:9" x14ac:dyDescent="0.25">
      <c r="A7" s="15"/>
      <c r="B7" s="114"/>
      <c r="C7" s="114"/>
      <c r="D7" s="114"/>
      <c r="E7" s="114"/>
      <c r="F7" s="114"/>
      <c r="G7" s="114"/>
      <c r="H7" s="114"/>
      <c r="I7" s="114"/>
    </row>
    <row r="8" spans="1:9" x14ac:dyDescent="0.25">
      <c r="A8" s="15"/>
      <c r="B8" s="16"/>
      <c r="C8" s="16"/>
      <c r="D8" s="46" t="s">
        <v>441</v>
      </c>
      <c r="E8" s="46"/>
      <c r="F8" s="46"/>
      <c r="G8" s="46"/>
      <c r="H8" s="46"/>
      <c r="I8" s="16"/>
    </row>
    <row r="9" spans="1:9" ht="15.75" thickBot="1" x14ac:dyDescent="0.3">
      <c r="A9" s="15"/>
      <c r="B9" s="16"/>
      <c r="C9" s="16"/>
      <c r="D9" s="43">
        <v>2014</v>
      </c>
      <c r="E9" s="43"/>
      <c r="F9" s="16"/>
      <c r="G9" s="43">
        <v>2013</v>
      </c>
      <c r="H9" s="43"/>
      <c r="I9" s="16"/>
    </row>
    <row r="10" spans="1:9" x14ac:dyDescent="0.25">
      <c r="A10" s="15"/>
      <c r="B10" s="16"/>
      <c r="C10" s="16"/>
      <c r="D10" s="18"/>
      <c r="E10" s="18"/>
      <c r="F10" s="16"/>
      <c r="G10" s="18"/>
      <c r="H10" s="18"/>
      <c r="I10" s="16"/>
    </row>
    <row r="11" spans="1:9" x14ac:dyDescent="0.25">
      <c r="A11" s="15"/>
      <c r="B11" s="16"/>
      <c r="C11" s="19"/>
      <c r="D11" s="250" t="s">
        <v>246</v>
      </c>
      <c r="E11" s="250"/>
      <c r="F11" s="250"/>
      <c r="G11" s="250"/>
      <c r="H11" s="250"/>
      <c r="I11" s="19"/>
    </row>
    <row r="12" spans="1:9" x14ac:dyDescent="0.25">
      <c r="A12" s="15"/>
      <c r="B12" s="31" t="s">
        <v>442</v>
      </c>
      <c r="C12" s="25"/>
      <c r="D12" s="31" t="s">
        <v>249</v>
      </c>
      <c r="E12" s="32">
        <v>1342</v>
      </c>
      <c r="F12" s="25"/>
      <c r="G12" s="31" t="s">
        <v>249</v>
      </c>
      <c r="H12" s="32">
        <v>2549</v>
      </c>
      <c r="I12" s="25"/>
    </row>
    <row r="13" spans="1:9" x14ac:dyDescent="0.25">
      <c r="A13" s="15"/>
      <c r="B13" s="27" t="s">
        <v>443</v>
      </c>
      <c r="C13" s="28"/>
      <c r="D13" s="27"/>
      <c r="E13" s="29">
        <v>5824</v>
      </c>
      <c r="F13" s="28"/>
      <c r="G13" s="27"/>
      <c r="H13" s="29">
        <v>5824</v>
      </c>
      <c r="I13" s="28"/>
    </row>
    <row r="14" spans="1:9" x14ac:dyDescent="0.25">
      <c r="A14" s="15"/>
      <c r="B14" s="31" t="s">
        <v>444</v>
      </c>
      <c r="C14" s="25"/>
      <c r="D14" s="31"/>
      <c r="E14" s="32">
        <v>1213</v>
      </c>
      <c r="F14" s="25"/>
      <c r="G14" s="31"/>
      <c r="H14" s="32">
        <v>1301</v>
      </c>
      <c r="I14" s="25"/>
    </row>
    <row r="15" spans="1:9" ht="15.75" thickBot="1" x14ac:dyDescent="0.3">
      <c r="A15" s="15"/>
      <c r="B15" s="27" t="s">
        <v>89</v>
      </c>
      <c r="C15" s="28"/>
      <c r="D15" s="116"/>
      <c r="E15" s="117">
        <v>3705</v>
      </c>
      <c r="F15" s="28"/>
      <c r="G15" s="116"/>
      <c r="H15" s="117">
        <v>3877</v>
      </c>
      <c r="I15" s="28"/>
    </row>
    <row r="16" spans="1:9" x14ac:dyDescent="0.25">
      <c r="A16" s="15"/>
      <c r="B16" s="31"/>
      <c r="C16" s="25"/>
      <c r="D16" s="121"/>
      <c r="E16" s="122">
        <v>12084</v>
      </c>
      <c r="F16" s="25"/>
      <c r="G16" s="121"/>
      <c r="H16" s="122">
        <v>13551</v>
      </c>
      <c r="I16" s="25"/>
    </row>
    <row r="17" spans="1:9" ht="15.75" thickBot="1" x14ac:dyDescent="0.3">
      <c r="A17" s="15"/>
      <c r="B17" s="27" t="s">
        <v>445</v>
      </c>
      <c r="C17" s="28"/>
      <c r="D17" s="116"/>
      <c r="E17" s="117">
        <v>-5158</v>
      </c>
      <c r="F17" s="28"/>
      <c r="G17" s="116"/>
      <c r="H17" s="117">
        <v>-5162</v>
      </c>
      <c r="I17" s="28"/>
    </row>
    <row r="18" spans="1:9" ht="15.75" thickBot="1" x14ac:dyDescent="0.3">
      <c r="A18" s="15"/>
      <c r="B18" s="31"/>
      <c r="C18" s="25"/>
      <c r="D18" s="126" t="s">
        <v>249</v>
      </c>
      <c r="E18" s="127">
        <v>6926</v>
      </c>
      <c r="F18" s="25"/>
      <c r="G18" s="126" t="s">
        <v>249</v>
      </c>
      <c r="H18" s="127">
        <v>8389</v>
      </c>
      <c r="I18" s="25"/>
    </row>
    <row r="19" spans="1:9" ht="15.75" thickTop="1" x14ac:dyDescent="0.25">
      <c r="A19" s="15"/>
      <c r="B19" s="114"/>
      <c r="C19" s="114"/>
      <c r="D19" s="114"/>
      <c r="E19" s="114"/>
      <c r="F19" s="114"/>
      <c r="G19" s="114"/>
      <c r="H19" s="114"/>
      <c r="I19" s="114"/>
    </row>
    <row r="20" spans="1:9" ht="25.5" customHeight="1" x14ac:dyDescent="0.25">
      <c r="A20" s="15"/>
      <c r="B20" s="114" t="s">
        <v>446</v>
      </c>
      <c r="C20" s="114"/>
      <c r="D20" s="114"/>
      <c r="E20" s="114"/>
      <c r="F20" s="114"/>
      <c r="G20" s="114"/>
      <c r="H20" s="114"/>
      <c r="I20" s="114"/>
    </row>
    <row r="21" spans="1:9" x14ac:dyDescent="0.25">
      <c r="A21" s="15"/>
      <c r="B21" s="114"/>
      <c r="C21" s="114"/>
      <c r="D21" s="114"/>
      <c r="E21" s="114"/>
      <c r="F21" s="114"/>
      <c r="G21" s="114"/>
      <c r="H21" s="114"/>
      <c r="I21" s="114"/>
    </row>
    <row r="22" spans="1:9" ht="38.25" customHeight="1" x14ac:dyDescent="0.25">
      <c r="A22" s="15"/>
      <c r="B22" s="114" t="s">
        <v>447</v>
      </c>
      <c r="C22" s="114"/>
      <c r="D22" s="114"/>
      <c r="E22" s="114"/>
      <c r="F22" s="114"/>
      <c r="G22" s="114"/>
      <c r="H22" s="114"/>
      <c r="I22" s="114"/>
    </row>
    <row r="23" spans="1:9" x14ac:dyDescent="0.25">
      <c r="A23" s="15"/>
      <c r="B23" s="4"/>
    </row>
  </sheetData>
  <mergeCells count="17">
    <mergeCell ref="B22:I22"/>
    <mergeCell ref="B5:I5"/>
    <mergeCell ref="B6:I6"/>
    <mergeCell ref="B7:I7"/>
    <mergeCell ref="B19:I19"/>
    <mergeCell ref="B20:I20"/>
    <mergeCell ref="B21:I21"/>
    <mergeCell ref="D8:H8"/>
    <mergeCell ref="D9:E9"/>
    <mergeCell ref="G9:H9"/>
    <mergeCell ref="D11:H11"/>
    <mergeCell ref="A1:A2"/>
    <mergeCell ref="B1:I1"/>
    <mergeCell ref="B2:I2"/>
    <mergeCell ref="B3:I3"/>
    <mergeCell ref="A4:A2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11.5703125" customWidth="1"/>
    <col min="4" max="4" width="2.7109375" customWidth="1"/>
    <col min="5" max="5" width="9.85546875" customWidth="1"/>
    <col min="6" max="7" width="11.5703125" customWidth="1"/>
    <col min="8" max="8" width="6.7109375" customWidth="1"/>
    <col min="9" max="9" width="3.28515625" customWidth="1"/>
    <col min="10" max="10" width="2.28515625" customWidth="1"/>
    <col min="11" max="11" width="8.28515625" customWidth="1"/>
    <col min="12" max="13" width="11.5703125" customWidth="1"/>
    <col min="14" max="14" width="6.7109375" customWidth="1"/>
    <col min="15" max="15" width="3.28515625" customWidth="1"/>
  </cols>
  <sheetData>
    <row r="1" spans="1:15" ht="15" customHeight="1" x14ac:dyDescent="0.25">
      <c r="A1" s="8" t="s">
        <v>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8</v>
      </c>
      <c r="B3" s="110"/>
      <c r="C3" s="110"/>
      <c r="D3" s="110"/>
      <c r="E3" s="110"/>
      <c r="F3" s="110"/>
      <c r="G3" s="110"/>
      <c r="H3" s="110"/>
      <c r="I3" s="110"/>
      <c r="J3" s="110"/>
      <c r="K3" s="110"/>
      <c r="L3" s="110"/>
      <c r="M3" s="110"/>
      <c r="N3" s="110"/>
      <c r="O3" s="110"/>
    </row>
    <row r="4" spans="1:15" x14ac:dyDescent="0.25">
      <c r="A4" s="15" t="s">
        <v>449</v>
      </c>
      <c r="B4" s="249" t="s">
        <v>450</v>
      </c>
      <c r="C4" s="249"/>
      <c r="D4" s="249"/>
      <c r="E4" s="249"/>
      <c r="F4" s="249"/>
      <c r="G4" s="249"/>
      <c r="H4" s="249"/>
      <c r="I4" s="249"/>
      <c r="J4" s="249"/>
      <c r="K4" s="249"/>
      <c r="L4" s="249"/>
      <c r="M4" s="249"/>
      <c r="N4" s="249"/>
      <c r="O4" s="249"/>
    </row>
    <row r="5" spans="1:15" x14ac:dyDescent="0.25">
      <c r="A5" s="15"/>
      <c r="B5" s="114"/>
      <c r="C5" s="114"/>
      <c r="D5" s="114"/>
      <c r="E5" s="114"/>
      <c r="F5" s="114"/>
      <c r="G5" s="114"/>
      <c r="H5" s="114"/>
      <c r="I5" s="114"/>
      <c r="J5" s="114"/>
      <c r="K5" s="114"/>
      <c r="L5" s="114"/>
      <c r="M5" s="114"/>
      <c r="N5" s="114"/>
      <c r="O5" s="114"/>
    </row>
    <row r="6" spans="1:15" x14ac:dyDescent="0.25">
      <c r="A6" s="15"/>
      <c r="B6" s="114" t="s">
        <v>451</v>
      </c>
      <c r="C6" s="114"/>
      <c r="D6" s="114"/>
      <c r="E6" s="114"/>
      <c r="F6" s="114"/>
      <c r="G6" s="114"/>
      <c r="H6" s="114"/>
      <c r="I6" s="114"/>
      <c r="J6" s="114"/>
      <c r="K6" s="114"/>
      <c r="L6" s="114"/>
      <c r="M6" s="114"/>
      <c r="N6" s="114"/>
      <c r="O6" s="114"/>
    </row>
    <row r="7" spans="1:15" x14ac:dyDescent="0.25">
      <c r="A7" s="15"/>
      <c r="B7" s="114"/>
      <c r="C7" s="114"/>
      <c r="D7" s="114"/>
      <c r="E7" s="114"/>
      <c r="F7" s="114"/>
      <c r="G7" s="114"/>
      <c r="H7" s="114"/>
      <c r="I7" s="114"/>
      <c r="J7" s="114"/>
      <c r="K7" s="114"/>
      <c r="L7" s="114"/>
      <c r="M7" s="114"/>
      <c r="N7" s="114"/>
      <c r="O7" s="114"/>
    </row>
    <row r="8" spans="1:15" ht="15.75" thickBot="1" x14ac:dyDescent="0.3">
      <c r="A8" s="15"/>
      <c r="B8" s="16"/>
      <c r="C8" s="16"/>
      <c r="D8" s="72" t="s">
        <v>238</v>
      </c>
      <c r="E8" s="72"/>
      <c r="F8" s="72"/>
      <c r="G8" s="72"/>
      <c r="H8" s="72"/>
      <c r="I8" s="16"/>
      <c r="J8" s="72" t="s">
        <v>258</v>
      </c>
      <c r="K8" s="72"/>
      <c r="L8" s="72"/>
      <c r="M8" s="72"/>
      <c r="N8" s="72"/>
      <c r="O8" s="16"/>
    </row>
    <row r="9" spans="1:15" x14ac:dyDescent="0.25">
      <c r="A9" s="15"/>
      <c r="B9" s="16"/>
      <c r="C9" s="16"/>
      <c r="D9" s="44"/>
      <c r="E9" s="44"/>
      <c r="F9" s="18"/>
      <c r="G9" s="237" t="s">
        <v>452</v>
      </c>
      <c r="H9" s="237"/>
      <c r="I9" s="16"/>
      <c r="J9" s="44"/>
      <c r="K9" s="44"/>
      <c r="L9" s="18"/>
      <c r="M9" s="237" t="s">
        <v>452</v>
      </c>
      <c r="N9" s="237"/>
      <c r="O9" s="16"/>
    </row>
    <row r="10" spans="1:15" ht="15.75" thickBot="1" x14ac:dyDescent="0.3">
      <c r="A10" s="15"/>
      <c r="B10" s="16"/>
      <c r="C10" s="16"/>
      <c r="D10" s="72" t="s">
        <v>453</v>
      </c>
      <c r="E10" s="72"/>
      <c r="F10" s="16"/>
      <c r="G10" s="72" t="s">
        <v>109</v>
      </c>
      <c r="H10" s="72"/>
      <c r="I10" s="16"/>
      <c r="J10" s="72" t="s">
        <v>453</v>
      </c>
      <c r="K10" s="72"/>
      <c r="L10" s="16"/>
      <c r="M10" s="72" t="s">
        <v>109</v>
      </c>
      <c r="N10" s="72"/>
      <c r="O10" s="16"/>
    </row>
    <row r="11" spans="1:15" x14ac:dyDescent="0.25">
      <c r="A11" s="15"/>
      <c r="B11" s="16"/>
      <c r="C11" s="16"/>
      <c r="D11" s="252" t="s">
        <v>311</v>
      </c>
      <c r="E11" s="252"/>
      <c r="F11" s="252"/>
      <c r="G11" s="252"/>
      <c r="H11" s="252"/>
      <c r="I11" s="252"/>
      <c r="J11" s="252"/>
      <c r="K11" s="252"/>
      <c r="L11" s="252"/>
      <c r="M11" s="252"/>
      <c r="N11" s="252"/>
      <c r="O11" s="16"/>
    </row>
    <row r="12" spans="1:15" x14ac:dyDescent="0.25">
      <c r="A12" s="15"/>
      <c r="B12" s="31" t="s">
        <v>454</v>
      </c>
      <c r="C12" s="25"/>
      <c r="D12" s="31" t="s">
        <v>249</v>
      </c>
      <c r="E12" s="32">
        <v>116654</v>
      </c>
      <c r="F12" s="25"/>
      <c r="G12" s="31"/>
      <c r="H12" s="33">
        <v>15.44</v>
      </c>
      <c r="I12" s="31" t="s">
        <v>314</v>
      </c>
      <c r="J12" s="31" t="s">
        <v>249</v>
      </c>
      <c r="K12" s="32">
        <v>85735</v>
      </c>
      <c r="L12" s="25"/>
      <c r="M12" s="31"/>
      <c r="N12" s="33">
        <v>14.96</v>
      </c>
      <c r="O12" s="31" t="s">
        <v>314</v>
      </c>
    </row>
    <row r="13" spans="1:15" x14ac:dyDescent="0.25">
      <c r="A13" s="15"/>
      <c r="B13" s="27" t="s">
        <v>455</v>
      </c>
      <c r="C13" s="28"/>
      <c r="D13" s="27"/>
      <c r="E13" s="29">
        <v>116906</v>
      </c>
      <c r="F13" s="28"/>
      <c r="G13" s="27"/>
      <c r="H13" s="30">
        <v>15.48</v>
      </c>
      <c r="I13" s="27"/>
      <c r="J13" s="27"/>
      <c r="K13" s="29">
        <v>114169</v>
      </c>
      <c r="L13" s="28"/>
      <c r="M13" s="27"/>
      <c r="N13" s="30">
        <v>19.93</v>
      </c>
      <c r="O13" s="27"/>
    </row>
    <row r="14" spans="1:15" x14ac:dyDescent="0.25">
      <c r="A14" s="15"/>
      <c r="B14" s="31" t="s">
        <v>456</v>
      </c>
      <c r="C14" s="25"/>
      <c r="D14" s="31"/>
      <c r="E14" s="32">
        <v>148142</v>
      </c>
      <c r="F14" s="25"/>
      <c r="G14" s="31"/>
      <c r="H14" s="33">
        <v>19.61</v>
      </c>
      <c r="I14" s="31"/>
      <c r="J14" s="31"/>
      <c r="K14" s="32">
        <v>47535</v>
      </c>
      <c r="L14" s="25"/>
      <c r="M14" s="31"/>
      <c r="N14" s="33">
        <v>8.3000000000000007</v>
      </c>
      <c r="O14" s="31"/>
    </row>
    <row r="15" spans="1:15" x14ac:dyDescent="0.25">
      <c r="A15" s="15"/>
      <c r="B15" s="27" t="s">
        <v>457</v>
      </c>
      <c r="C15" s="28"/>
      <c r="D15" s="27"/>
      <c r="E15" s="29">
        <v>13344</v>
      </c>
      <c r="F15" s="28"/>
      <c r="G15" s="27"/>
      <c r="H15" s="30">
        <v>1.77</v>
      </c>
      <c r="I15" s="27"/>
      <c r="J15" s="27"/>
      <c r="K15" s="29">
        <v>14103</v>
      </c>
      <c r="L15" s="28"/>
      <c r="M15" s="27"/>
      <c r="N15" s="30">
        <v>2.46</v>
      </c>
      <c r="O15" s="27"/>
    </row>
    <row r="16" spans="1:15" ht="15.75" thickBot="1" x14ac:dyDescent="0.3">
      <c r="A16" s="15"/>
      <c r="B16" s="31" t="s">
        <v>46</v>
      </c>
      <c r="C16" s="25"/>
      <c r="D16" s="34"/>
      <c r="E16" s="35">
        <v>107522</v>
      </c>
      <c r="F16" s="25"/>
      <c r="G16" s="34"/>
      <c r="H16" s="36">
        <v>14.23</v>
      </c>
      <c r="I16" s="31"/>
      <c r="J16" s="34"/>
      <c r="K16" s="35">
        <v>121522</v>
      </c>
      <c r="L16" s="25"/>
      <c r="M16" s="34"/>
      <c r="N16" s="36">
        <v>21.21</v>
      </c>
      <c r="O16" s="31"/>
    </row>
    <row r="17" spans="1:15" x14ac:dyDescent="0.25">
      <c r="A17" s="15"/>
      <c r="B17" s="57" t="s">
        <v>458</v>
      </c>
      <c r="C17" s="28"/>
      <c r="D17" s="64"/>
      <c r="E17" s="251">
        <v>502568</v>
      </c>
      <c r="F17" s="28"/>
      <c r="G17" s="64"/>
      <c r="H17" s="65">
        <v>66.53</v>
      </c>
      <c r="I17" s="27"/>
      <c r="J17" s="64"/>
      <c r="K17" s="251">
        <v>383064</v>
      </c>
      <c r="L17" s="28"/>
      <c r="M17" s="64"/>
      <c r="N17" s="65">
        <v>66.86</v>
      </c>
      <c r="O17" s="27"/>
    </row>
    <row r="18" spans="1:15" ht="15.75" thickBot="1" x14ac:dyDescent="0.3">
      <c r="A18" s="15"/>
      <c r="B18" s="31" t="s">
        <v>44</v>
      </c>
      <c r="C18" s="25"/>
      <c r="D18" s="34"/>
      <c r="E18" s="35">
        <v>252875</v>
      </c>
      <c r="F18" s="25"/>
      <c r="G18" s="34"/>
      <c r="H18" s="36">
        <v>33.47</v>
      </c>
      <c r="I18" s="31"/>
      <c r="J18" s="34"/>
      <c r="K18" s="35">
        <v>189908</v>
      </c>
      <c r="L18" s="25"/>
      <c r="M18" s="34"/>
      <c r="N18" s="36">
        <v>33.14</v>
      </c>
      <c r="O18" s="31"/>
    </row>
    <row r="19" spans="1:15" ht="15.75" thickBot="1" x14ac:dyDescent="0.3">
      <c r="A19" s="15"/>
      <c r="B19" s="57" t="s">
        <v>47</v>
      </c>
      <c r="C19" s="28"/>
      <c r="D19" s="37" t="s">
        <v>249</v>
      </c>
      <c r="E19" s="38">
        <v>755443</v>
      </c>
      <c r="F19" s="28"/>
      <c r="G19" s="37"/>
      <c r="H19" s="39">
        <v>100</v>
      </c>
      <c r="I19" s="27" t="s">
        <v>314</v>
      </c>
      <c r="J19" s="37" t="s">
        <v>249</v>
      </c>
      <c r="K19" s="38">
        <v>572972</v>
      </c>
      <c r="L19" s="28"/>
      <c r="M19" s="37"/>
      <c r="N19" s="39">
        <v>100</v>
      </c>
      <c r="O19" s="27" t="s">
        <v>314</v>
      </c>
    </row>
    <row r="20" spans="1:15" ht="15.75" thickTop="1" x14ac:dyDescent="0.25">
      <c r="A20" s="15"/>
      <c r="B20" s="114"/>
      <c r="C20" s="114"/>
      <c r="D20" s="114"/>
      <c r="E20" s="114"/>
      <c r="F20" s="114"/>
      <c r="G20" s="114"/>
      <c r="H20" s="114"/>
      <c r="I20" s="114"/>
      <c r="J20" s="114"/>
      <c r="K20" s="114"/>
      <c r="L20" s="114"/>
      <c r="M20" s="114"/>
      <c r="N20" s="114"/>
      <c r="O20" s="114"/>
    </row>
    <row r="21" spans="1:15" x14ac:dyDescent="0.25">
      <c r="A21" s="15"/>
      <c r="B21" s="114" t="s">
        <v>459</v>
      </c>
      <c r="C21" s="114"/>
      <c r="D21" s="114"/>
      <c r="E21" s="114"/>
      <c r="F21" s="114"/>
      <c r="G21" s="114"/>
      <c r="H21" s="114"/>
      <c r="I21" s="114"/>
      <c r="J21" s="114"/>
      <c r="K21" s="114"/>
      <c r="L21" s="114"/>
      <c r="M21" s="114"/>
      <c r="N21" s="114"/>
      <c r="O21" s="114"/>
    </row>
    <row r="22" spans="1:15" x14ac:dyDescent="0.25">
      <c r="A22" s="15"/>
      <c r="B22" s="114"/>
      <c r="C22" s="114"/>
      <c r="D22" s="114"/>
      <c r="E22" s="114"/>
      <c r="F22" s="114"/>
      <c r="G22" s="114"/>
      <c r="H22" s="114"/>
      <c r="I22" s="114"/>
      <c r="J22" s="114"/>
      <c r="K22" s="114"/>
      <c r="L22" s="114"/>
      <c r="M22" s="114"/>
      <c r="N22" s="114"/>
      <c r="O22" s="114"/>
    </row>
    <row r="23" spans="1:15" x14ac:dyDescent="0.25">
      <c r="A23" s="15"/>
      <c r="B23" s="114" t="s">
        <v>460</v>
      </c>
      <c r="C23" s="114"/>
      <c r="D23" s="114"/>
      <c r="E23" s="114"/>
      <c r="F23" s="114"/>
      <c r="G23" s="114"/>
      <c r="H23" s="114"/>
      <c r="I23" s="114"/>
      <c r="J23" s="114"/>
      <c r="K23" s="114"/>
      <c r="L23" s="114"/>
      <c r="M23" s="114"/>
      <c r="N23" s="114"/>
      <c r="O23" s="114"/>
    </row>
    <row r="24" spans="1:15" x14ac:dyDescent="0.25">
      <c r="A24" s="15"/>
      <c r="B24" s="114"/>
      <c r="C24" s="114"/>
      <c r="D24" s="114"/>
      <c r="E24" s="114"/>
      <c r="F24" s="114"/>
      <c r="G24" s="114"/>
      <c r="H24" s="114"/>
      <c r="I24" s="114"/>
      <c r="J24" s="114"/>
      <c r="K24" s="114"/>
      <c r="L24" s="114"/>
      <c r="M24" s="114"/>
      <c r="N24" s="114"/>
      <c r="O24" s="114"/>
    </row>
    <row r="25" spans="1:15" ht="15.75" thickBot="1" x14ac:dyDescent="0.3">
      <c r="A25" s="15"/>
      <c r="B25" s="253" t="s">
        <v>461</v>
      </c>
      <c r="C25" s="16"/>
      <c r="D25" s="43" t="s">
        <v>453</v>
      </c>
      <c r="E25" s="43"/>
      <c r="F25" s="16"/>
    </row>
    <row r="26" spans="1:15" x14ac:dyDescent="0.25">
      <c r="A26" s="15"/>
      <c r="B26" s="18"/>
      <c r="C26" s="16"/>
      <c r="D26" s="254" t="s">
        <v>246</v>
      </c>
      <c r="E26" s="254"/>
      <c r="F26" s="16"/>
    </row>
    <row r="27" spans="1:15" x14ac:dyDescent="0.25">
      <c r="A27" s="15"/>
      <c r="B27" s="31">
        <v>2015</v>
      </c>
      <c r="C27" s="25"/>
      <c r="D27" s="31" t="s">
        <v>249</v>
      </c>
      <c r="E27" s="32">
        <v>200423</v>
      </c>
      <c r="F27" s="25"/>
    </row>
    <row r="28" spans="1:15" x14ac:dyDescent="0.25">
      <c r="A28" s="15"/>
      <c r="B28" s="27">
        <v>2016</v>
      </c>
      <c r="C28" s="28"/>
      <c r="D28" s="27"/>
      <c r="E28" s="29">
        <v>34511</v>
      </c>
      <c r="F28" s="28"/>
    </row>
    <row r="29" spans="1:15" x14ac:dyDescent="0.25">
      <c r="A29" s="15"/>
      <c r="B29" s="31">
        <v>2017</v>
      </c>
      <c r="C29" s="25"/>
      <c r="D29" s="31"/>
      <c r="E29" s="32">
        <v>18258</v>
      </c>
      <c r="F29" s="25"/>
    </row>
    <row r="30" spans="1:15" x14ac:dyDescent="0.25">
      <c r="A30" s="15"/>
      <c r="B30" s="27">
        <v>2018</v>
      </c>
      <c r="C30" s="28"/>
      <c r="D30" s="27"/>
      <c r="E30" s="29">
        <v>9733</v>
      </c>
      <c r="F30" s="28"/>
    </row>
    <row r="31" spans="1:15" x14ac:dyDescent="0.25">
      <c r="A31" s="15"/>
      <c r="B31" s="31">
        <v>2019</v>
      </c>
      <c r="C31" s="25"/>
      <c r="D31" s="31"/>
      <c r="E31" s="32">
        <v>5590</v>
      </c>
      <c r="F31" s="25"/>
    </row>
    <row r="32" spans="1:15" ht="15.75" thickBot="1" x14ac:dyDescent="0.3">
      <c r="A32" s="15"/>
      <c r="B32" s="27" t="s">
        <v>462</v>
      </c>
      <c r="C32" s="28"/>
      <c r="D32" s="116"/>
      <c r="E32" s="119">
        <v>280</v>
      </c>
      <c r="F32" s="28"/>
    </row>
    <row r="33" spans="1:15" ht="15.75" thickBot="1" x14ac:dyDescent="0.3">
      <c r="A33" s="15"/>
      <c r="B33" s="31"/>
      <c r="C33" s="25"/>
      <c r="D33" s="126" t="s">
        <v>249</v>
      </c>
      <c r="E33" s="127">
        <v>268795</v>
      </c>
      <c r="F33" s="25"/>
    </row>
    <row r="34" spans="1:15" ht="15.75" thickTop="1" x14ac:dyDescent="0.25">
      <c r="A34" s="15"/>
      <c r="B34" s="114"/>
      <c r="C34" s="114"/>
      <c r="D34" s="114"/>
      <c r="E34" s="114"/>
      <c r="F34" s="114"/>
      <c r="G34" s="114"/>
      <c r="H34" s="114"/>
      <c r="I34" s="114"/>
      <c r="J34" s="114"/>
      <c r="K34" s="114"/>
      <c r="L34" s="114"/>
      <c r="M34" s="114"/>
      <c r="N34" s="114"/>
      <c r="O34" s="114"/>
    </row>
    <row r="35" spans="1:15" x14ac:dyDescent="0.25">
      <c r="A35" s="15"/>
      <c r="B35" s="114" t="s">
        <v>463</v>
      </c>
      <c r="C35" s="114"/>
      <c r="D35" s="114"/>
      <c r="E35" s="114"/>
      <c r="F35" s="114"/>
      <c r="G35" s="114"/>
      <c r="H35" s="114"/>
      <c r="I35" s="114"/>
      <c r="J35" s="114"/>
      <c r="K35" s="114"/>
      <c r="L35" s="114"/>
      <c r="M35" s="114"/>
      <c r="N35" s="114"/>
      <c r="O35" s="114"/>
    </row>
    <row r="36" spans="1:15" x14ac:dyDescent="0.25">
      <c r="A36" s="15"/>
      <c r="B36" s="4"/>
    </row>
  </sheetData>
  <mergeCells count="29">
    <mergeCell ref="B24:O24"/>
    <mergeCell ref="B34:O34"/>
    <mergeCell ref="B35:O35"/>
    <mergeCell ref="D26:E26"/>
    <mergeCell ref="A1:A2"/>
    <mergeCell ref="B1:O1"/>
    <mergeCell ref="B2:O2"/>
    <mergeCell ref="B3:O3"/>
    <mergeCell ref="A4:A36"/>
    <mergeCell ref="B4:O4"/>
    <mergeCell ref="B5:O5"/>
    <mergeCell ref="B6:O6"/>
    <mergeCell ref="B7:O7"/>
    <mergeCell ref="D10:E10"/>
    <mergeCell ref="G10:H10"/>
    <mergeCell ref="J10:K10"/>
    <mergeCell ref="M10:N10"/>
    <mergeCell ref="D11:N11"/>
    <mergeCell ref="D25:E25"/>
    <mergeCell ref="B20:O20"/>
    <mergeCell ref="B21:O21"/>
    <mergeCell ref="B22:O22"/>
    <mergeCell ref="B23:O23"/>
    <mergeCell ref="D8:H8"/>
    <mergeCell ref="J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6.28515625" bestFit="1" customWidth="1"/>
    <col min="2" max="2" width="36.5703125" bestFit="1" customWidth="1"/>
    <col min="3" max="3" width="30" customWidth="1"/>
    <col min="4" max="4" width="6" customWidth="1"/>
    <col min="5" max="5" width="21.42578125" customWidth="1"/>
    <col min="6" max="6" width="8.42578125" customWidth="1"/>
    <col min="7" max="7" width="30" customWidth="1"/>
    <col min="8" max="8" width="6" customWidth="1"/>
    <col min="9" max="9" width="21.42578125" customWidth="1"/>
    <col min="10" max="10" width="8.425781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5</v>
      </c>
      <c r="B3" s="110"/>
      <c r="C3" s="110"/>
      <c r="D3" s="110"/>
      <c r="E3" s="110"/>
      <c r="F3" s="110"/>
      <c r="G3" s="110"/>
      <c r="H3" s="110"/>
      <c r="I3" s="110"/>
      <c r="J3" s="110"/>
    </row>
    <row r="4" spans="1:10" x14ac:dyDescent="0.25">
      <c r="A4" s="15" t="s">
        <v>466</v>
      </c>
      <c r="B4" s="249" t="s">
        <v>467</v>
      </c>
      <c r="C4" s="249"/>
      <c r="D4" s="249"/>
      <c r="E4" s="249"/>
      <c r="F4" s="249"/>
      <c r="G4" s="249"/>
      <c r="H4" s="249"/>
      <c r="I4" s="249"/>
      <c r="J4" s="249"/>
    </row>
    <row r="5" spans="1:10" x14ac:dyDescent="0.25">
      <c r="A5" s="15"/>
      <c r="B5" s="114"/>
      <c r="C5" s="114"/>
      <c r="D5" s="114"/>
      <c r="E5" s="114"/>
      <c r="F5" s="114"/>
      <c r="G5" s="114"/>
      <c r="H5" s="114"/>
      <c r="I5" s="114"/>
      <c r="J5" s="114"/>
    </row>
    <row r="6" spans="1:10" x14ac:dyDescent="0.25">
      <c r="A6" s="15"/>
      <c r="B6" s="114" t="s">
        <v>468</v>
      </c>
      <c r="C6" s="114"/>
      <c r="D6" s="114"/>
      <c r="E6" s="114"/>
      <c r="F6" s="114"/>
      <c r="G6" s="114"/>
      <c r="H6" s="114"/>
      <c r="I6" s="114"/>
      <c r="J6" s="114"/>
    </row>
    <row r="7" spans="1:10" x14ac:dyDescent="0.25">
      <c r="A7" s="15"/>
      <c r="B7" s="114"/>
      <c r="C7" s="114"/>
      <c r="D7" s="114"/>
      <c r="E7" s="114"/>
      <c r="F7" s="114"/>
      <c r="G7" s="114"/>
      <c r="H7" s="114"/>
      <c r="I7" s="114"/>
      <c r="J7" s="114"/>
    </row>
    <row r="8" spans="1:10" ht="15.75" thickBot="1" x14ac:dyDescent="0.3">
      <c r="A8" s="15"/>
      <c r="B8" s="16"/>
      <c r="C8" s="16"/>
      <c r="D8" s="72" t="s">
        <v>310</v>
      </c>
      <c r="E8" s="72"/>
      <c r="F8" s="72"/>
      <c r="G8" s="72"/>
      <c r="H8" s="72"/>
      <c r="I8" s="72"/>
      <c r="J8" s="16"/>
    </row>
    <row r="9" spans="1:10" ht="15.75" thickBot="1" x14ac:dyDescent="0.3">
      <c r="A9" s="15"/>
      <c r="B9" s="16"/>
      <c r="C9" s="16"/>
      <c r="D9" s="236">
        <v>2014</v>
      </c>
      <c r="E9" s="236"/>
      <c r="F9" s="16"/>
      <c r="G9" s="16"/>
      <c r="H9" s="236">
        <v>2013</v>
      </c>
      <c r="I9" s="236"/>
      <c r="J9" s="16"/>
    </row>
    <row r="10" spans="1:10" x14ac:dyDescent="0.25">
      <c r="A10" s="15"/>
      <c r="B10" s="16"/>
      <c r="C10" s="16"/>
      <c r="D10" s="73" t="s">
        <v>311</v>
      </c>
      <c r="E10" s="73"/>
      <c r="F10" s="73"/>
      <c r="G10" s="73"/>
      <c r="H10" s="73"/>
      <c r="I10" s="73"/>
      <c r="J10" s="16"/>
    </row>
    <row r="11" spans="1:10" ht="26.25" x14ac:dyDescent="0.25">
      <c r="A11" s="15"/>
      <c r="B11" s="31" t="s">
        <v>469</v>
      </c>
      <c r="C11" s="25"/>
      <c r="D11" s="31" t="s">
        <v>249</v>
      </c>
      <c r="E11" s="32">
        <v>25635</v>
      </c>
      <c r="F11" s="31"/>
      <c r="G11" s="25"/>
      <c r="H11" s="31" t="s">
        <v>249</v>
      </c>
      <c r="I11" s="32">
        <v>27855</v>
      </c>
      <c r="J11" s="31"/>
    </row>
    <row r="12" spans="1:10" ht="15.75" thickBot="1" x14ac:dyDescent="0.3">
      <c r="A12" s="15"/>
      <c r="B12" s="27" t="s">
        <v>470</v>
      </c>
      <c r="C12" s="28"/>
      <c r="D12" s="116"/>
      <c r="E12" s="117">
        <v>160000</v>
      </c>
      <c r="F12" s="27"/>
      <c r="G12" s="28"/>
      <c r="H12" s="116"/>
      <c r="I12" s="117">
        <v>145000</v>
      </c>
      <c r="J12" s="27"/>
    </row>
    <row r="13" spans="1:10" ht="15.75" thickBot="1" x14ac:dyDescent="0.3">
      <c r="A13" s="15"/>
      <c r="B13" s="77" t="s">
        <v>109</v>
      </c>
      <c r="C13" s="25"/>
      <c r="D13" s="126" t="s">
        <v>249</v>
      </c>
      <c r="E13" s="127">
        <v>185635</v>
      </c>
      <c r="F13" s="31"/>
      <c r="G13" s="25"/>
      <c r="H13" s="126" t="s">
        <v>249</v>
      </c>
      <c r="I13" s="127">
        <v>172855</v>
      </c>
      <c r="J13" s="31"/>
    </row>
    <row r="14" spans="1:10" ht="15.75" thickTop="1" x14ac:dyDescent="0.25">
      <c r="A14" s="15"/>
      <c r="B14" s="76"/>
      <c r="C14" s="28"/>
      <c r="D14" s="68"/>
      <c r="E14" s="69"/>
      <c r="F14" s="27"/>
      <c r="G14" s="28"/>
      <c r="H14" s="68"/>
      <c r="I14" s="69"/>
      <c r="J14" s="27"/>
    </row>
    <row r="15" spans="1:10" x14ac:dyDescent="0.25">
      <c r="A15" s="15"/>
      <c r="B15" s="77" t="s">
        <v>471</v>
      </c>
      <c r="C15" s="25"/>
      <c r="D15" s="31"/>
      <c r="E15" s="33">
        <v>0.23</v>
      </c>
      <c r="F15" s="31" t="s">
        <v>314</v>
      </c>
      <c r="G15" s="25"/>
      <c r="H15" s="31"/>
      <c r="I15" s="33">
        <v>0.18</v>
      </c>
      <c r="J15" s="31" t="s">
        <v>314</v>
      </c>
    </row>
    <row r="16" spans="1:10" x14ac:dyDescent="0.25">
      <c r="A16" s="15"/>
      <c r="B16" s="27"/>
      <c r="C16" s="28"/>
      <c r="D16" s="27"/>
      <c r="E16" s="30"/>
      <c r="F16" s="27"/>
      <c r="G16" s="28"/>
      <c r="H16" s="27"/>
      <c r="I16" s="30"/>
      <c r="J16" s="27"/>
    </row>
    <row r="17" spans="1:10" x14ac:dyDescent="0.25">
      <c r="A17" s="15"/>
      <c r="B17" s="31" t="s">
        <v>472</v>
      </c>
      <c r="C17" s="25"/>
      <c r="D17" s="31"/>
      <c r="E17" s="31"/>
      <c r="F17" s="31"/>
      <c r="G17" s="25"/>
      <c r="H17" s="31"/>
      <c r="I17" s="31"/>
      <c r="J17" s="31"/>
    </row>
    <row r="18" spans="1:10" ht="15.75" thickBot="1" x14ac:dyDescent="0.3">
      <c r="A18" s="15"/>
      <c r="B18" s="57" t="s">
        <v>433</v>
      </c>
      <c r="C18" s="28"/>
      <c r="D18" s="255" t="s">
        <v>249</v>
      </c>
      <c r="E18" s="256">
        <v>136600</v>
      </c>
      <c r="F18" s="27"/>
      <c r="G18" s="28"/>
      <c r="H18" s="255" t="s">
        <v>249</v>
      </c>
      <c r="I18" s="256">
        <v>68601</v>
      </c>
      <c r="J18" s="27"/>
    </row>
    <row r="19" spans="1:10" ht="16.5" thickTop="1" thickBot="1" x14ac:dyDescent="0.3">
      <c r="A19" s="15"/>
      <c r="B19" s="54" t="s">
        <v>473</v>
      </c>
      <c r="C19" s="25"/>
      <c r="D19" s="257"/>
      <c r="E19" s="258">
        <v>0.21</v>
      </c>
      <c r="F19" s="31" t="s">
        <v>314</v>
      </c>
      <c r="G19" s="25"/>
      <c r="H19" s="257"/>
      <c r="I19" s="258">
        <v>0.18</v>
      </c>
      <c r="J19" s="31" t="s">
        <v>314</v>
      </c>
    </row>
    <row r="20" spans="1:10" ht="15.75" thickTop="1" x14ac:dyDescent="0.25">
      <c r="A20" s="15"/>
      <c r="B20" s="27"/>
      <c r="C20" s="28"/>
      <c r="D20" s="68"/>
      <c r="E20" s="69"/>
      <c r="F20" s="27"/>
      <c r="G20" s="28"/>
      <c r="H20" s="68"/>
      <c r="I20" s="69"/>
      <c r="J20" s="27"/>
    </row>
    <row r="21" spans="1:10" ht="15.75" thickBot="1" x14ac:dyDescent="0.3">
      <c r="A21" s="15"/>
      <c r="B21" s="31" t="s">
        <v>474</v>
      </c>
      <c r="C21" s="25"/>
      <c r="D21" s="259" t="s">
        <v>249</v>
      </c>
      <c r="E21" s="260">
        <v>185635</v>
      </c>
      <c r="F21" s="31"/>
      <c r="G21" s="25"/>
      <c r="H21" s="259" t="s">
        <v>249</v>
      </c>
      <c r="I21" s="260">
        <v>172855</v>
      </c>
      <c r="J21" s="31"/>
    </row>
    <row r="22" spans="1:10" ht="15.75" thickTop="1" x14ac:dyDescent="0.25">
      <c r="A22" s="15"/>
      <c r="B22" s="114"/>
      <c r="C22" s="114"/>
      <c r="D22" s="114"/>
      <c r="E22" s="114"/>
      <c r="F22" s="114"/>
      <c r="G22" s="114"/>
      <c r="H22" s="114"/>
      <c r="I22" s="114"/>
      <c r="J22" s="114"/>
    </row>
    <row r="23" spans="1:10" ht="38.25" customHeight="1" x14ac:dyDescent="0.25">
      <c r="A23" s="15"/>
      <c r="B23" s="114" t="s">
        <v>475</v>
      </c>
      <c r="C23" s="114"/>
      <c r="D23" s="114"/>
      <c r="E23" s="114"/>
      <c r="F23" s="114"/>
      <c r="G23" s="114"/>
      <c r="H23" s="114"/>
      <c r="I23" s="114"/>
      <c r="J23" s="114"/>
    </row>
    <row r="24" spans="1:10" x14ac:dyDescent="0.25">
      <c r="A24" s="15"/>
      <c r="B24" s="114"/>
      <c r="C24" s="114"/>
      <c r="D24" s="114"/>
      <c r="E24" s="114"/>
      <c r="F24" s="114"/>
      <c r="G24" s="114"/>
      <c r="H24" s="114"/>
      <c r="I24" s="114"/>
      <c r="J24" s="114"/>
    </row>
    <row r="25" spans="1:10" x14ac:dyDescent="0.25">
      <c r="A25" s="15"/>
      <c r="B25" s="114" t="s">
        <v>476</v>
      </c>
      <c r="C25" s="114"/>
      <c r="D25" s="114"/>
      <c r="E25" s="114"/>
      <c r="F25" s="114"/>
      <c r="G25" s="114"/>
      <c r="H25" s="114"/>
      <c r="I25" s="114"/>
      <c r="J25" s="114"/>
    </row>
    <row r="26" spans="1:10" x14ac:dyDescent="0.25">
      <c r="A26" s="15"/>
      <c r="B26" s="114"/>
      <c r="C26" s="114"/>
      <c r="D26" s="114"/>
      <c r="E26" s="114"/>
      <c r="F26" s="114"/>
      <c r="G26" s="114"/>
      <c r="H26" s="114"/>
      <c r="I26" s="114"/>
      <c r="J26" s="114"/>
    </row>
    <row r="27" spans="1:10" x14ac:dyDescent="0.25">
      <c r="A27" s="15"/>
      <c r="B27" s="114" t="s">
        <v>477</v>
      </c>
      <c r="C27" s="114"/>
      <c r="D27" s="114"/>
      <c r="E27" s="114"/>
      <c r="F27" s="114"/>
      <c r="G27" s="114"/>
      <c r="H27" s="114"/>
      <c r="I27" s="114"/>
      <c r="J27" s="114"/>
    </row>
    <row r="28" spans="1:10" x14ac:dyDescent="0.25">
      <c r="A28" s="15"/>
      <c r="B28" s="114"/>
      <c r="C28" s="114"/>
      <c r="D28" s="114"/>
      <c r="E28" s="114"/>
      <c r="F28" s="114"/>
      <c r="G28" s="114"/>
      <c r="H28" s="114"/>
      <c r="I28" s="114"/>
      <c r="J28" s="114"/>
    </row>
    <row r="29" spans="1:10" ht="51" customHeight="1" x14ac:dyDescent="0.25">
      <c r="A29" s="15"/>
      <c r="B29" s="114" t="s">
        <v>478</v>
      </c>
      <c r="C29" s="114"/>
      <c r="D29" s="114"/>
      <c r="E29" s="114"/>
      <c r="F29" s="114"/>
      <c r="G29" s="114"/>
      <c r="H29" s="114"/>
      <c r="I29" s="114"/>
      <c r="J29" s="114"/>
    </row>
    <row r="30" spans="1:10" x14ac:dyDescent="0.25">
      <c r="A30" s="15"/>
      <c r="B30" s="4"/>
    </row>
  </sheetData>
  <mergeCells count="21">
    <mergeCell ref="B25:J25"/>
    <mergeCell ref="B26:J26"/>
    <mergeCell ref="B27:J27"/>
    <mergeCell ref="B28:J28"/>
    <mergeCell ref="B29:J29"/>
    <mergeCell ref="B5:J5"/>
    <mergeCell ref="B6:J6"/>
    <mergeCell ref="B7:J7"/>
    <mergeCell ref="B22:J22"/>
    <mergeCell ref="B23:J23"/>
    <mergeCell ref="B24:J24"/>
    <mergeCell ref="D8:I8"/>
    <mergeCell ref="D9:E9"/>
    <mergeCell ref="H9:I9"/>
    <mergeCell ref="D10:I10"/>
    <mergeCell ref="A1:A2"/>
    <mergeCell ref="B1:J1"/>
    <mergeCell ref="B2:J2"/>
    <mergeCell ref="B3:J3"/>
    <mergeCell ref="A4:A3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2.140625" bestFit="1" customWidth="1"/>
    <col min="2" max="2" width="36.5703125" bestFit="1" customWidth="1"/>
    <col min="3" max="3" width="31" customWidth="1"/>
    <col min="4" max="4" width="6" customWidth="1"/>
    <col min="5" max="5" width="16.140625" customWidth="1"/>
    <col min="6" max="6" width="31" customWidth="1"/>
    <col min="7" max="7" width="6" customWidth="1"/>
    <col min="8" max="8" width="16.140625" customWidth="1"/>
    <col min="9" max="9" width="31" customWidth="1"/>
    <col min="10" max="10" width="6" customWidth="1"/>
    <col min="11" max="11" width="19.140625" customWidth="1"/>
    <col min="12" max="12" width="31" customWidth="1"/>
  </cols>
  <sheetData>
    <row r="1" spans="1:12" ht="15" customHeight="1" x14ac:dyDescent="0.25">
      <c r="A1" s="8" t="s">
        <v>4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0</v>
      </c>
      <c r="B3" s="110"/>
      <c r="C3" s="110"/>
      <c r="D3" s="110"/>
      <c r="E3" s="110"/>
      <c r="F3" s="110"/>
      <c r="G3" s="110"/>
      <c r="H3" s="110"/>
      <c r="I3" s="110"/>
      <c r="J3" s="110"/>
      <c r="K3" s="110"/>
      <c r="L3" s="110"/>
    </row>
    <row r="4" spans="1:12" x14ac:dyDescent="0.25">
      <c r="A4" s="15" t="s">
        <v>481</v>
      </c>
      <c r="B4" s="249" t="s">
        <v>482</v>
      </c>
      <c r="C4" s="249"/>
      <c r="D4" s="249"/>
      <c r="E4" s="249"/>
      <c r="F4" s="249"/>
      <c r="G4" s="249"/>
      <c r="H4" s="249"/>
      <c r="I4" s="249"/>
      <c r="J4" s="249"/>
      <c r="K4" s="249"/>
      <c r="L4" s="249"/>
    </row>
    <row r="5" spans="1:12" x14ac:dyDescent="0.25">
      <c r="A5" s="15"/>
      <c r="B5" s="114"/>
      <c r="C5" s="114"/>
      <c r="D5" s="114"/>
      <c r="E5" s="114"/>
      <c r="F5" s="114"/>
      <c r="G5" s="114"/>
      <c r="H5" s="114"/>
      <c r="I5" s="114"/>
      <c r="J5" s="114"/>
      <c r="K5" s="114"/>
      <c r="L5" s="114"/>
    </row>
    <row r="6" spans="1:12" x14ac:dyDescent="0.25">
      <c r="A6" s="15"/>
      <c r="B6" s="114" t="s">
        <v>483</v>
      </c>
      <c r="C6" s="114"/>
      <c r="D6" s="114"/>
      <c r="E6" s="114"/>
      <c r="F6" s="114"/>
      <c r="G6" s="114"/>
      <c r="H6" s="114"/>
      <c r="I6" s="114"/>
      <c r="J6" s="114"/>
      <c r="K6" s="114"/>
      <c r="L6" s="114"/>
    </row>
    <row r="7" spans="1:12" x14ac:dyDescent="0.25">
      <c r="A7" s="15"/>
      <c r="B7" s="114"/>
      <c r="C7" s="114"/>
      <c r="D7" s="114"/>
      <c r="E7" s="114"/>
      <c r="F7" s="114"/>
      <c r="G7" s="114"/>
      <c r="H7" s="114"/>
      <c r="I7" s="114"/>
      <c r="J7" s="114"/>
      <c r="K7" s="114"/>
      <c r="L7" s="114"/>
    </row>
    <row r="8" spans="1:12" x14ac:dyDescent="0.25">
      <c r="A8" s="15"/>
      <c r="B8" s="16"/>
      <c r="C8" s="16"/>
      <c r="D8" s="71" t="s">
        <v>441</v>
      </c>
      <c r="E8" s="71"/>
      <c r="F8" s="71"/>
      <c r="G8" s="71"/>
      <c r="H8" s="71"/>
      <c r="I8" s="16"/>
    </row>
    <row r="9" spans="1:12" ht="15.75" thickBot="1" x14ac:dyDescent="0.3">
      <c r="A9" s="15"/>
      <c r="B9" s="16"/>
      <c r="C9" s="16"/>
      <c r="D9" s="72">
        <v>2014</v>
      </c>
      <c r="E9" s="72"/>
      <c r="F9" s="16"/>
      <c r="G9" s="72">
        <v>2013</v>
      </c>
      <c r="H9" s="72"/>
      <c r="I9" s="16"/>
    </row>
    <row r="10" spans="1:12" x14ac:dyDescent="0.25">
      <c r="A10" s="15"/>
      <c r="B10" s="16"/>
      <c r="C10" s="19"/>
      <c r="D10" s="73" t="s">
        <v>246</v>
      </c>
      <c r="E10" s="73"/>
      <c r="F10" s="73"/>
      <c r="G10" s="73"/>
      <c r="H10" s="73"/>
      <c r="I10" s="19"/>
    </row>
    <row r="11" spans="1:12" x14ac:dyDescent="0.25">
      <c r="A11" s="15"/>
      <c r="B11" s="31" t="s">
        <v>484</v>
      </c>
      <c r="C11" s="25"/>
      <c r="D11" s="31"/>
      <c r="E11" s="31"/>
      <c r="F11" s="25"/>
      <c r="G11" s="31"/>
      <c r="H11" s="31"/>
      <c r="I11" s="25"/>
    </row>
    <row r="12" spans="1:12" x14ac:dyDescent="0.25">
      <c r="A12" s="15"/>
      <c r="B12" s="57" t="s">
        <v>485</v>
      </c>
      <c r="C12" s="28"/>
      <c r="D12" s="27" t="s">
        <v>249</v>
      </c>
      <c r="E12" s="29">
        <v>4731</v>
      </c>
      <c r="F12" s="28"/>
      <c r="G12" s="27" t="s">
        <v>249</v>
      </c>
      <c r="H12" s="29">
        <v>4586</v>
      </c>
      <c r="I12" s="28"/>
    </row>
    <row r="13" spans="1:12" x14ac:dyDescent="0.25">
      <c r="A13" s="15"/>
      <c r="B13" s="54" t="s">
        <v>486</v>
      </c>
      <c r="C13" s="25"/>
      <c r="D13" s="31"/>
      <c r="E13" s="33">
        <v>550</v>
      </c>
      <c r="F13" s="25"/>
      <c r="G13" s="31"/>
      <c r="H13" s="33">
        <v>535</v>
      </c>
      <c r="I13" s="25"/>
    </row>
    <row r="14" spans="1:12" ht="26.25" x14ac:dyDescent="0.25">
      <c r="A14" s="15"/>
      <c r="B14" s="57" t="s">
        <v>487</v>
      </c>
      <c r="C14" s="28"/>
      <c r="D14" s="27"/>
      <c r="E14" s="30">
        <v>575</v>
      </c>
      <c r="F14" s="28"/>
      <c r="G14" s="27"/>
      <c r="H14" s="29">
        <v>1837</v>
      </c>
      <c r="I14" s="28"/>
    </row>
    <row r="15" spans="1:12" x14ac:dyDescent="0.25">
      <c r="A15" s="15"/>
      <c r="B15" s="54" t="s">
        <v>488</v>
      </c>
      <c r="C15" s="25"/>
      <c r="D15" s="31"/>
      <c r="E15" s="33">
        <v>226</v>
      </c>
      <c r="F15" s="25"/>
      <c r="G15" s="31"/>
      <c r="H15" s="33">
        <v>223</v>
      </c>
      <c r="I15" s="25"/>
    </row>
    <row r="16" spans="1:12" x14ac:dyDescent="0.25">
      <c r="A16" s="15"/>
      <c r="B16" s="57" t="s">
        <v>489</v>
      </c>
      <c r="C16" s="28"/>
      <c r="D16" s="27"/>
      <c r="E16" s="30">
        <v>28</v>
      </c>
      <c r="F16" s="28"/>
      <c r="G16" s="27"/>
      <c r="H16" s="30">
        <v>22</v>
      </c>
      <c r="I16" s="28"/>
    </row>
    <row r="17" spans="1:12" x14ac:dyDescent="0.25">
      <c r="A17" s="15"/>
      <c r="B17" s="54" t="s">
        <v>490</v>
      </c>
      <c r="C17" s="25"/>
      <c r="D17" s="31"/>
      <c r="E17" s="33">
        <v>296</v>
      </c>
      <c r="F17" s="25"/>
      <c r="G17" s="31"/>
      <c r="H17" s="32">
        <v>1059</v>
      </c>
      <c r="I17" s="25"/>
    </row>
    <row r="18" spans="1:12" x14ac:dyDescent="0.25">
      <c r="A18" s="15"/>
      <c r="B18" s="57" t="s">
        <v>491</v>
      </c>
      <c r="C18" s="28"/>
      <c r="D18" s="27"/>
      <c r="E18" s="30">
        <v>250</v>
      </c>
      <c r="F18" s="28"/>
      <c r="G18" s="27"/>
      <c r="H18" s="30" t="s">
        <v>250</v>
      </c>
      <c r="I18" s="28"/>
    </row>
    <row r="19" spans="1:12" ht="15.75" thickBot="1" x14ac:dyDescent="0.3">
      <c r="A19" s="15"/>
      <c r="B19" s="54" t="s">
        <v>90</v>
      </c>
      <c r="C19" s="25"/>
      <c r="D19" s="34"/>
      <c r="E19" s="36">
        <v>48</v>
      </c>
      <c r="F19" s="25"/>
      <c r="G19" s="34"/>
      <c r="H19" s="36">
        <v>48</v>
      </c>
      <c r="I19" s="25"/>
    </row>
    <row r="20" spans="1:12" ht="15.75" thickBot="1" x14ac:dyDescent="0.3">
      <c r="A20" s="15"/>
      <c r="B20" s="27"/>
      <c r="C20" s="28"/>
      <c r="D20" s="261" t="s">
        <v>249</v>
      </c>
      <c r="E20" s="262">
        <v>6704</v>
      </c>
      <c r="F20" s="28"/>
      <c r="G20" s="261" t="s">
        <v>249</v>
      </c>
      <c r="H20" s="262">
        <v>8310</v>
      </c>
      <c r="I20" s="28"/>
    </row>
    <row r="21" spans="1:12" x14ac:dyDescent="0.25">
      <c r="A21" s="15"/>
      <c r="B21" s="31" t="s">
        <v>492</v>
      </c>
      <c r="C21" s="25"/>
      <c r="D21" s="121"/>
      <c r="E21" s="121"/>
      <c r="F21" s="25"/>
      <c r="G21" s="121"/>
      <c r="H21" s="121"/>
      <c r="I21" s="25"/>
    </row>
    <row r="22" spans="1:12" x14ac:dyDescent="0.25">
      <c r="A22" s="15"/>
      <c r="B22" s="57" t="s">
        <v>493</v>
      </c>
      <c r="C22" s="28"/>
      <c r="D22" s="27"/>
      <c r="E22" s="30">
        <v>229</v>
      </c>
      <c r="F22" s="28"/>
      <c r="G22" s="27"/>
      <c r="H22" s="30">
        <v>277</v>
      </c>
      <c r="I22" s="28"/>
    </row>
    <row r="23" spans="1:12" ht="15.75" thickBot="1" x14ac:dyDescent="0.3">
      <c r="A23" s="15"/>
      <c r="B23" s="54" t="s">
        <v>90</v>
      </c>
      <c r="C23" s="25"/>
      <c r="D23" s="34"/>
      <c r="E23" s="36">
        <v>107</v>
      </c>
      <c r="F23" s="25"/>
      <c r="G23" s="34"/>
      <c r="H23" s="36">
        <v>17</v>
      </c>
      <c r="I23" s="25"/>
    </row>
    <row r="24" spans="1:12" ht="15.75" thickBot="1" x14ac:dyDescent="0.3">
      <c r="A24" s="15"/>
      <c r="B24" s="27"/>
      <c r="C24" s="28"/>
      <c r="D24" s="261"/>
      <c r="E24" s="263">
        <v>336</v>
      </c>
      <c r="F24" s="28"/>
      <c r="G24" s="261"/>
      <c r="H24" s="263">
        <v>294</v>
      </c>
      <c r="I24" s="28"/>
    </row>
    <row r="25" spans="1:12" ht="27" thickBot="1" x14ac:dyDescent="0.3">
      <c r="A25" s="15"/>
      <c r="B25" s="31" t="s">
        <v>494</v>
      </c>
      <c r="C25" s="25"/>
      <c r="D25" s="126" t="s">
        <v>249</v>
      </c>
      <c r="E25" s="127">
        <v>6368</v>
      </c>
      <c r="F25" s="25"/>
      <c r="G25" s="126" t="s">
        <v>249</v>
      </c>
      <c r="H25" s="127">
        <v>8016</v>
      </c>
      <c r="I25" s="25"/>
    </row>
    <row r="26" spans="1:12" ht="15.75" thickTop="1" x14ac:dyDescent="0.25">
      <c r="A26" s="15"/>
      <c r="B26" s="114"/>
      <c r="C26" s="114"/>
      <c r="D26" s="114"/>
      <c r="E26" s="114"/>
      <c r="F26" s="114"/>
      <c r="G26" s="114"/>
      <c r="H26" s="114"/>
      <c r="I26" s="114"/>
      <c r="J26" s="114"/>
      <c r="K26" s="114"/>
      <c r="L26" s="114"/>
    </row>
    <row r="27" spans="1:12" x14ac:dyDescent="0.25">
      <c r="A27" s="15"/>
      <c r="B27" s="114" t="s">
        <v>495</v>
      </c>
      <c r="C27" s="114"/>
      <c r="D27" s="114"/>
      <c r="E27" s="114"/>
      <c r="F27" s="114"/>
      <c r="G27" s="114"/>
      <c r="H27" s="114"/>
      <c r="I27" s="114"/>
      <c r="J27" s="114"/>
      <c r="K27" s="114"/>
      <c r="L27" s="114"/>
    </row>
    <row r="28" spans="1:12" x14ac:dyDescent="0.25">
      <c r="A28" s="15"/>
      <c r="B28" s="114"/>
      <c r="C28" s="114"/>
      <c r="D28" s="114"/>
      <c r="E28" s="114"/>
      <c r="F28" s="114"/>
      <c r="G28" s="114"/>
      <c r="H28" s="114"/>
      <c r="I28" s="114"/>
      <c r="J28" s="114"/>
      <c r="K28" s="114"/>
      <c r="L28" s="114"/>
    </row>
    <row r="29" spans="1:12" ht="15.75" thickBot="1" x14ac:dyDescent="0.3">
      <c r="A29" s="15"/>
      <c r="B29" s="16"/>
      <c r="C29" s="16"/>
      <c r="D29" s="72" t="s">
        <v>310</v>
      </c>
      <c r="E29" s="72"/>
      <c r="F29" s="72"/>
      <c r="G29" s="72"/>
      <c r="H29" s="72"/>
      <c r="I29" s="72"/>
      <c r="J29" s="72"/>
      <c r="K29" s="72"/>
      <c r="L29" s="16"/>
    </row>
    <row r="30" spans="1:12" ht="15.75" thickBot="1" x14ac:dyDescent="0.3">
      <c r="A30" s="15"/>
      <c r="B30" s="16"/>
      <c r="C30" s="16"/>
      <c r="D30" s="236">
        <v>2014</v>
      </c>
      <c r="E30" s="236"/>
      <c r="F30" s="16"/>
      <c r="G30" s="236">
        <v>2013</v>
      </c>
      <c r="H30" s="236"/>
      <c r="I30" s="16"/>
      <c r="J30" s="236">
        <v>2012</v>
      </c>
      <c r="K30" s="236"/>
      <c r="L30" s="16"/>
    </row>
    <row r="31" spans="1:12" x14ac:dyDescent="0.25">
      <c r="A31" s="15"/>
      <c r="B31" s="16"/>
      <c r="C31" s="16"/>
      <c r="D31" s="73" t="s">
        <v>246</v>
      </c>
      <c r="E31" s="73"/>
      <c r="F31" s="73"/>
      <c r="G31" s="73"/>
      <c r="H31" s="73"/>
      <c r="I31" s="73"/>
      <c r="J31" s="73"/>
      <c r="K31" s="73"/>
      <c r="L31" s="16"/>
    </row>
    <row r="32" spans="1:12" x14ac:dyDescent="0.25">
      <c r="A32" s="15"/>
      <c r="B32" s="16"/>
      <c r="C32" s="16"/>
      <c r="D32" s="250"/>
      <c r="E32" s="250"/>
      <c r="F32" s="16"/>
      <c r="G32" s="250"/>
      <c r="H32" s="250"/>
      <c r="I32" s="16"/>
      <c r="J32" s="250"/>
      <c r="K32" s="250"/>
      <c r="L32" s="16"/>
    </row>
    <row r="33" spans="1:12" x14ac:dyDescent="0.25">
      <c r="A33" s="15"/>
      <c r="B33" s="31" t="s">
        <v>496</v>
      </c>
      <c r="C33" s="25"/>
      <c r="D33" s="31" t="s">
        <v>249</v>
      </c>
      <c r="E33" s="32">
        <v>6691</v>
      </c>
      <c r="F33" s="25"/>
      <c r="G33" s="31" t="s">
        <v>249</v>
      </c>
      <c r="H33" s="32">
        <v>7323</v>
      </c>
      <c r="I33" s="25"/>
      <c r="J33" s="31" t="s">
        <v>249</v>
      </c>
      <c r="K33" s="32">
        <v>11769</v>
      </c>
      <c r="L33" s="25"/>
    </row>
    <row r="34" spans="1:12" ht="15.75" thickBot="1" x14ac:dyDescent="0.3">
      <c r="A34" s="15"/>
      <c r="B34" s="27" t="s">
        <v>497</v>
      </c>
      <c r="C34" s="28"/>
      <c r="D34" s="116"/>
      <c r="E34" s="119">
        <v>894</v>
      </c>
      <c r="F34" s="28"/>
      <c r="G34" s="116"/>
      <c r="H34" s="119">
        <v>-89</v>
      </c>
      <c r="I34" s="28"/>
      <c r="J34" s="116"/>
      <c r="K34" s="117">
        <v>-1061</v>
      </c>
      <c r="L34" s="28"/>
    </row>
    <row r="35" spans="1:12" ht="15.75" thickBot="1" x14ac:dyDescent="0.3">
      <c r="A35" s="15"/>
      <c r="B35" s="31"/>
      <c r="C35" s="25"/>
      <c r="D35" s="126" t="s">
        <v>249</v>
      </c>
      <c r="E35" s="127">
        <v>7585</v>
      </c>
      <c r="F35" s="25"/>
      <c r="G35" s="126" t="s">
        <v>249</v>
      </c>
      <c r="H35" s="127">
        <v>7234</v>
      </c>
      <c r="I35" s="25"/>
      <c r="J35" s="126" t="s">
        <v>249</v>
      </c>
      <c r="K35" s="127">
        <v>10708</v>
      </c>
      <c r="L35" s="25"/>
    </row>
    <row r="36" spans="1:12" ht="15.75" thickTop="1" x14ac:dyDescent="0.25">
      <c r="A36" s="15"/>
      <c r="B36" s="114"/>
      <c r="C36" s="114"/>
      <c r="D36" s="114"/>
      <c r="E36" s="114"/>
      <c r="F36" s="114"/>
      <c r="G36" s="114"/>
      <c r="H36" s="114"/>
      <c r="I36" s="114"/>
      <c r="J36" s="114"/>
      <c r="K36" s="114"/>
      <c r="L36" s="114"/>
    </row>
    <row r="37" spans="1:12" x14ac:dyDescent="0.25">
      <c r="A37" s="15"/>
      <c r="B37" s="114" t="s">
        <v>498</v>
      </c>
      <c r="C37" s="114"/>
      <c r="D37" s="114"/>
      <c r="E37" s="114"/>
      <c r="F37" s="114"/>
      <c r="G37" s="114"/>
      <c r="H37" s="114"/>
      <c r="I37" s="114"/>
      <c r="J37" s="114"/>
      <c r="K37" s="114"/>
      <c r="L37" s="114"/>
    </row>
    <row r="38" spans="1:12" x14ac:dyDescent="0.25">
      <c r="A38" s="15"/>
      <c r="B38" s="114"/>
      <c r="C38" s="114"/>
      <c r="D38" s="114"/>
      <c r="E38" s="114"/>
      <c r="F38" s="114"/>
      <c r="G38" s="114"/>
      <c r="H38" s="114"/>
      <c r="I38" s="114"/>
      <c r="J38" s="114"/>
      <c r="K38" s="114"/>
      <c r="L38" s="114"/>
    </row>
    <row r="39" spans="1:12" ht="15.75" thickBot="1" x14ac:dyDescent="0.3">
      <c r="A39" s="15"/>
      <c r="B39" s="16"/>
      <c r="C39" s="16"/>
      <c r="D39" s="43" t="s">
        <v>310</v>
      </c>
      <c r="E39" s="43"/>
      <c r="F39" s="43"/>
      <c r="G39" s="43"/>
      <c r="H39" s="43"/>
      <c r="I39" s="43"/>
      <c r="J39" s="43"/>
      <c r="K39" s="43"/>
      <c r="L39" s="16"/>
    </row>
    <row r="40" spans="1:12" ht="15.75" thickBot="1" x14ac:dyDescent="0.3">
      <c r="A40" s="15"/>
      <c r="B40" s="16"/>
      <c r="C40" s="16"/>
      <c r="D40" s="264">
        <v>2014</v>
      </c>
      <c r="E40" s="264"/>
      <c r="F40" s="16"/>
      <c r="G40" s="264">
        <v>2013</v>
      </c>
      <c r="H40" s="264"/>
      <c r="I40" s="16"/>
      <c r="J40" s="264">
        <v>2012</v>
      </c>
      <c r="K40" s="264"/>
      <c r="L40" s="16"/>
    </row>
    <row r="41" spans="1:12" x14ac:dyDescent="0.25">
      <c r="A41" s="15"/>
      <c r="B41" s="16"/>
      <c r="C41" s="16"/>
      <c r="D41" s="18"/>
      <c r="E41" s="18"/>
      <c r="F41" s="16"/>
      <c r="G41" s="18"/>
      <c r="H41" s="18"/>
      <c r="I41" s="16"/>
      <c r="J41" s="18"/>
      <c r="K41" s="18"/>
      <c r="L41" s="16"/>
    </row>
    <row r="42" spans="1:12" x14ac:dyDescent="0.25">
      <c r="A42" s="15"/>
      <c r="B42" s="16"/>
      <c r="C42" s="16"/>
      <c r="D42" s="265" t="s">
        <v>246</v>
      </c>
      <c r="E42" s="265"/>
      <c r="F42" s="265"/>
      <c r="G42" s="265"/>
      <c r="H42" s="265"/>
      <c r="I42" s="265"/>
      <c r="J42" s="265"/>
      <c r="K42" s="265"/>
      <c r="L42" s="16"/>
    </row>
    <row r="43" spans="1:12" x14ac:dyDescent="0.25">
      <c r="A43" s="15"/>
      <c r="B43" s="31" t="s">
        <v>499</v>
      </c>
      <c r="C43" s="25"/>
      <c r="D43" s="31" t="s">
        <v>249</v>
      </c>
      <c r="E43" s="32">
        <v>7529</v>
      </c>
      <c r="F43" s="25"/>
      <c r="G43" s="31" t="s">
        <v>249</v>
      </c>
      <c r="H43" s="32">
        <v>7155</v>
      </c>
      <c r="I43" s="25"/>
      <c r="J43" s="31" t="s">
        <v>249</v>
      </c>
      <c r="K43" s="32">
        <v>9951</v>
      </c>
      <c r="L43" s="25"/>
    </row>
    <row r="44" spans="1:12" ht="26.25" x14ac:dyDescent="0.25">
      <c r="A44" s="15"/>
      <c r="B44" s="27" t="s">
        <v>500</v>
      </c>
      <c r="C44" s="28"/>
      <c r="D44" s="27"/>
      <c r="E44" s="27"/>
      <c r="F44" s="28"/>
      <c r="G44" s="27"/>
      <c r="H44" s="27"/>
      <c r="I44" s="28"/>
      <c r="J44" s="27"/>
      <c r="K44" s="27"/>
      <c r="L44" s="28"/>
    </row>
    <row r="45" spans="1:12" x14ac:dyDescent="0.25">
      <c r="A45" s="15"/>
      <c r="B45" s="54" t="s">
        <v>501</v>
      </c>
      <c r="C45" s="25"/>
      <c r="D45" s="31"/>
      <c r="E45" s="33">
        <v>62</v>
      </c>
      <c r="F45" s="25"/>
      <c r="G45" s="31"/>
      <c r="H45" s="33">
        <v>125</v>
      </c>
      <c r="I45" s="25"/>
      <c r="J45" s="31"/>
      <c r="K45" s="33">
        <v>423</v>
      </c>
      <c r="L45" s="25"/>
    </row>
    <row r="46" spans="1:12" ht="15.75" thickBot="1" x14ac:dyDescent="0.3">
      <c r="A46" s="15"/>
      <c r="B46" s="57" t="s">
        <v>90</v>
      </c>
      <c r="C46" s="28"/>
      <c r="D46" s="116"/>
      <c r="E46" s="119">
        <v>-6</v>
      </c>
      <c r="F46" s="28"/>
      <c r="G46" s="116"/>
      <c r="H46" s="119">
        <v>-46</v>
      </c>
      <c r="I46" s="28"/>
      <c r="J46" s="116"/>
      <c r="K46" s="119">
        <v>334</v>
      </c>
      <c r="L46" s="28"/>
    </row>
    <row r="47" spans="1:12" ht="15.75" thickBot="1" x14ac:dyDescent="0.3">
      <c r="A47" s="15"/>
      <c r="B47" s="31"/>
      <c r="C47" s="25"/>
      <c r="D47" s="126" t="s">
        <v>249</v>
      </c>
      <c r="E47" s="127">
        <v>7585</v>
      </c>
      <c r="F47" s="25"/>
      <c r="G47" s="126" t="s">
        <v>249</v>
      </c>
      <c r="H47" s="127">
        <v>7234</v>
      </c>
      <c r="I47" s="25"/>
      <c r="J47" s="126" t="s">
        <v>249</v>
      </c>
      <c r="K47" s="127">
        <v>10708</v>
      </c>
      <c r="L47" s="25"/>
    </row>
    <row r="48" spans="1:12" ht="15.75" thickTop="1" x14ac:dyDescent="0.25">
      <c r="A48" s="15"/>
      <c r="B48" s="114"/>
      <c r="C48" s="114"/>
      <c r="D48" s="114"/>
      <c r="E48" s="114"/>
      <c r="F48" s="114"/>
      <c r="G48" s="114"/>
      <c r="H48" s="114"/>
      <c r="I48" s="114"/>
      <c r="J48" s="114"/>
      <c r="K48" s="114"/>
      <c r="L48" s="114"/>
    </row>
    <row r="49" spans="1:12" ht="38.25" customHeight="1" x14ac:dyDescent="0.25">
      <c r="A49" s="15"/>
      <c r="B49" s="114" t="s">
        <v>502</v>
      </c>
      <c r="C49" s="114"/>
      <c r="D49" s="114"/>
      <c r="E49" s="114"/>
      <c r="F49" s="114"/>
      <c r="G49" s="114"/>
      <c r="H49" s="114"/>
      <c r="I49" s="114"/>
      <c r="J49" s="114"/>
      <c r="K49" s="114"/>
      <c r="L49" s="114"/>
    </row>
    <row r="50" spans="1:12" x14ac:dyDescent="0.25">
      <c r="A50" s="15"/>
      <c r="B50" s="4"/>
    </row>
  </sheetData>
  <mergeCells count="34">
    <mergeCell ref="B28:L28"/>
    <mergeCell ref="B36:L36"/>
    <mergeCell ref="B37:L37"/>
    <mergeCell ref="B38:L38"/>
    <mergeCell ref="B48:L48"/>
    <mergeCell ref="B49:L49"/>
    <mergeCell ref="D42:K42"/>
    <mergeCell ref="A1:A2"/>
    <mergeCell ref="B1:L1"/>
    <mergeCell ref="B2:L2"/>
    <mergeCell ref="B3:L3"/>
    <mergeCell ref="A4:A50"/>
    <mergeCell ref="B4:L4"/>
    <mergeCell ref="B5:L5"/>
    <mergeCell ref="B6:L6"/>
    <mergeCell ref="B7:L7"/>
    <mergeCell ref="D31:K31"/>
    <mergeCell ref="D32:E32"/>
    <mergeCell ref="G32:H32"/>
    <mergeCell ref="J32:K32"/>
    <mergeCell ref="D39:K39"/>
    <mergeCell ref="D40:E40"/>
    <mergeCell ref="G40:H40"/>
    <mergeCell ref="J40:K40"/>
    <mergeCell ref="D8:H8"/>
    <mergeCell ref="D9:E9"/>
    <mergeCell ref="G9:H9"/>
    <mergeCell ref="D10:H10"/>
    <mergeCell ref="D29:K29"/>
    <mergeCell ref="D30:E30"/>
    <mergeCell ref="G30:H30"/>
    <mergeCell ref="J30:K30"/>
    <mergeCell ref="B26:L26"/>
    <mergeCell ref="B27:L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5.140625" customWidth="1"/>
    <col min="4" max="4" width="5" customWidth="1"/>
    <col min="5" max="5" width="14.85546875" customWidth="1"/>
    <col min="6" max="6" width="25.140625" customWidth="1"/>
    <col min="7" max="7" width="5" customWidth="1"/>
    <col min="8" max="8" width="13.28515625" customWidth="1"/>
    <col min="9" max="9" width="25.140625" customWidth="1"/>
  </cols>
  <sheetData>
    <row r="1" spans="1:9" ht="15" customHeight="1" x14ac:dyDescent="0.25">
      <c r="A1" s="8" t="s">
        <v>5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4</v>
      </c>
      <c r="B3" s="110"/>
      <c r="C3" s="110"/>
      <c r="D3" s="110"/>
      <c r="E3" s="110"/>
      <c r="F3" s="110"/>
      <c r="G3" s="110"/>
      <c r="H3" s="110"/>
      <c r="I3" s="110"/>
    </row>
    <row r="4" spans="1:9" x14ac:dyDescent="0.25">
      <c r="A4" s="15" t="s">
        <v>505</v>
      </c>
      <c r="B4" s="249" t="s">
        <v>506</v>
      </c>
      <c r="C4" s="249"/>
      <c r="D4" s="249"/>
      <c r="E4" s="249"/>
      <c r="F4" s="249"/>
      <c r="G4" s="249"/>
      <c r="H4" s="249"/>
      <c r="I4" s="249"/>
    </row>
    <row r="5" spans="1:9" x14ac:dyDescent="0.25">
      <c r="A5" s="15"/>
      <c r="B5" s="114"/>
      <c r="C5" s="114"/>
      <c r="D5" s="114"/>
      <c r="E5" s="114"/>
      <c r="F5" s="114"/>
      <c r="G5" s="114"/>
      <c r="H5" s="114"/>
      <c r="I5" s="114"/>
    </row>
    <row r="6" spans="1:9" ht="25.5" customHeight="1" x14ac:dyDescent="0.25">
      <c r="A6" s="15"/>
      <c r="B6" s="114" t="s">
        <v>507</v>
      </c>
      <c r="C6" s="114"/>
      <c r="D6" s="114"/>
      <c r="E6" s="114"/>
      <c r="F6" s="114"/>
      <c r="G6" s="114"/>
      <c r="H6" s="114"/>
      <c r="I6" s="114"/>
    </row>
    <row r="7" spans="1:9" x14ac:dyDescent="0.25">
      <c r="A7" s="15"/>
      <c r="B7" s="114"/>
      <c r="C7" s="114"/>
      <c r="D7" s="114"/>
      <c r="E7" s="114"/>
      <c r="F7" s="114"/>
      <c r="G7" s="114"/>
      <c r="H7" s="114"/>
      <c r="I7" s="114"/>
    </row>
    <row r="8" spans="1:9" x14ac:dyDescent="0.25">
      <c r="A8" s="15"/>
      <c r="B8" s="114" t="s">
        <v>508</v>
      </c>
      <c r="C8" s="114"/>
      <c r="D8" s="114"/>
      <c r="E8" s="114"/>
      <c r="F8" s="114"/>
      <c r="G8" s="114"/>
      <c r="H8" s="114"/>
      <c r="I8" s="114"/>
    </row>
    <row r="9" spans="1:9" x14ac:dyDescent="0.25">
      <c r="A9" s="15"/>
      <c r="B9" s="114"/>
      <c r="C9" s="114"/>
      <c r="D9" s="114"/>
      <c r="E9" s="114"/>
      <c r="F9" s="114"/>
      <c r="G9" s="114"/>
      <c r="H9" s="114"/>
      <c r="I9" s="114"/>
    </row>
    <row r="10" spans="1:9" ht="15.75" thickBot="1" x14ac:dyDescent="0.3">
      <c r="A10" s="15"/>
      <c r="B10" s="50" t="s">
        <v>461</v>
      </c>
      <c r="C10" s="16"/>
      <c r="D10" s="72" t="s">
        <v>453</v>
      </c>
      <c r="E10" s="72"/>
      <c r="F10" s="16"/>
    </row>
    <row r="11" spans="1:9" x14ac:dyDescent="0.25">
      <c r="A11" s="15"/>
      <c r="B11" s="18"/>
      <c r="C11" s="16"/>
      <c r="D11" s="252" t="s">
        <v>246</v>
      </c>
      <c r="E11" s="252"/>
      <c r="F11" s="16"/>
    </row>
    <row r="12" spans="1:9" x14ac:dyDescent="0.25">
      <c r="A12" s="15"/>
      <c r="B12" s="266">
        <v>2015</v>
      </c>
      <c r="C12" s="25"/>
      <c r="D12" s="31" t="s">
        <v>249</v>
      </c>
      <c r="E12" s="33">
        <v>352</v>
      </c>
      <c r="F12" s="25"/>
    </row>
    <row r="13" spans="1:9" x14ac:dyDescent="0.25">
      <c r="A13" s="15"/>
      <c r="B13" s="23">
        <v>2016</v>
      </c>
      <c r="C13" s="28"/>
      <c r="D13" s="27"/>
      <c r="E13" s="30">
        <v>362</v>
      </c>
      <c r="F13" s="28"/>
    </row>
    <row r="14" spans="1:9" x14ac:dyDescent="0.25">
      <c r="A14" s="15"/>
      <c r="B14" s="266">
        <v>2017</v>
      </c>
      <c r="C14" s="25"/>
      <c r="D14" s="31"/>
      <c r="E14" s="33">
        <v>335</v>
      </c>
      <c r="F14" s="25"/>
    </row>
    <row r="15" spans="1:9" x14ac:dyDescent="0.25">
      <c r="A15" s="15"/>
      <c r="B15" s="23">
        <v>2018</v>
      </c>
      <c r="C15" s="28"/>
      <c r="D15" s="27"/>
      <c r="E15" s="30">
        <v>268</v>
      </c>
      <c r="F15" s="28"/>
    </row>
    <row r="16" spans="1:9" ht="15.75" thickBot="1" x14ac:dyDescent="0.3">
      <c r="A16" s="15"/>
      <c r="B16" s="266">
        <v>2019</v>
      </c>
      <c r="C16" s="25"/>
      <c r="D16" s="34"/>
      <c r="E16" s="36">
        <v>162</v>
      </c>
      <c r="F16" s="25"/>
    </row>
    <row r="17" spans="1:9" ht="15.75" thickBot="1" x14ac:dyDescent="0.3">
      <c r="A17" s="15"/>
      <c r="B17" s="27"/>
      <c r="C17" s="28"/>
      <c r="D17" s="37" t="s">
        <v>249</v>
      </c>
      <c r="E17" s="38">
        <v>1479</v>
      </c>
      <c r="F17" s="28"/>
    </row>
    <row r="18" spans="1:9" ht="15.75" thickTop="1" x14ac:dyDescent="0.25">
      <c r="A18" s="15"/>
      <c r="B18" s="114"/>
      <c r="C18" s="114"/>
      <c r="D18" s="114"/>
      <c r="E18" s="114"/>
      <c r="F18" s="114"/>
      <c r="G18" s="114"/>
      <c r="H18" s="114"/>
      <c r="I18" s="114"/>
    </row>
    <row r="19" spans="1:9" ht="25.5" customHeight="1" x14ac:dyDescent="0.25">
      <c r="A19" s="15"/>
      <c r="B19" s="114" t="s">
        <v>509</v>
      </c>
      <c r="C19" s="114"/>
      <c r="D19" s="114"/>
      <c r="E19" s="114"/>
      <c r="F19" s="114"/>
      <c r="G19" s="114"/>
      <c r="H19" s="114"/>
      <c r="I19" s="114"/>
    </row>
    <row r="20" spans="1:9" x14ac:dyDescent="0.25">
      <c r="A20" s="15"/>
      <c r="B20" s="114"/>
      <c r="C20" s="114"/>
      <c r="D20" s="114"/>
      <c r="E20" s="114"/>
      <c r="F20" s="114"/>
      <c r="G20" s="114"/>
      <c r="H20" s="114"/>
      <c r="I20" s="114"/>
    </row>
    <row r="21" spans="1:9" ht="89.25" customHeight="1" x14ac:dyDescent="0.25">
      <c r="A21" s="15"/>
      <c r="B21" s="114" t="s">
        <v>510</v>
      </c>
      <c r="C21" s="114"/>
      <c r="D21" s="114"/>
      <c r="E21" s="114"/>
      <c r="F21" s="114"/>
      <c r="G21" s="114"/>
      <c r="H21" s="114"/>
      <c r="I21" s="114"/>
    </row>
    <row r="22" spans="1:9" x14ac:dyDescent="0.25">
      <c r="A22" s="15"/>
      <c r="B22" s="114"/>
      <c r="C22" s="114"/>
      <c r="D22" s="114"/>
      <c r="E22" s="114"/>
      <c r="F22" s="114"/>
      <c r="G22" s="114"/>
      <c r="H22" s="114"/>
      <c r="I22" s="114"/>
    </row>
    <row r="23" spans="1:9" ht="25.5" customHeight="1" x14ac:dyDescent="0.25">
      <c r="A23" s="15"/>
      <c r="B23" s="114" t="s">
        <v>511</v>
      </c>
      <c r="C23" s="114"/>
      <c r="D23" s="114"/>
      <c r="E23" s="114"/>
      <c r="F23" s="114"/>
      <c r="G23" s="114"/>
      <c r="H23" s="114"/>
      <c r="I23" s="114"/>
    </row>
    <row r="24" spans="1:9" x14ac:dyDescent="0.25">
      <c r="A24" s="15"/>
      <c r="B24" s="114"/>
      <c r="C24" s="114"/>
      <c r="D24" s="114"/>
      <c r="E24" s="114"/>
      <c r="F24" s="114"/>
      <c r="G24" s="114"/>
      <c r="H24" s="114"/>
      <c r="I24" s="114"/>
    </row>
    <row r="25" spans="1:9" ht="89.25" customHeight="1" x14ac:dyDescent="0.25">
      <c r="A25" s="15"/>
      <c r="B25" s="114" t="s">
        <v>512</v>
      </c>
      <c r="C25" s="114"/>
      <c r="D25" s="114"/>
      <c r="E25" s="114"/>
      <c r="F25" s="114"/>
      <c r="G25" s="114"/>
      <c r="H25" s="114"/>
      <c r="I25" s="114"/>
    </row>
    <row r="26" spans="1:9" x14ac:dyDescent="0.25">
      <c r="A26" s="15"/>
      <c r="B26" s="114"/>
      <c r="C26" s="114"/>
      <c r="D26" s="114"/>
      <c r="E26" s="114"/>
      <c r="F26" s="114"/>
      <c r="G26" s="114"/>
      <c r="H26" s="114"/>
      <c r="I26" s="114"/>
    </row>
    <row r="27" spans="1:9" ht="38.25" customHeight="1" x14ac:dyDescent="0.25">
      <c r="A27" s="15"/>
      <c r="B27" s="114" t="s">
        <v>513</v>
      </c>
      <c r="C27" s="114"/>
      <c r="D27" s="114"/>
      <c r="E27" s="114"/>
      <c r="F27" s="114"/>
      <c r="G27" s="114"/>
      <c r="H27" s="114"/>
      <c r="I27" s="114"/>
    </row>
    <row r="28" spans="1:9" x14ac:dyDescent="0.25">
      <c r="A28" s="15"/>
      <c r="B28" s="114"/>
      <c r="C28" s="114"/>
      <c r="D28" s="114"/>
      <c r="E28" s="114"/>
      <c r="F28" s="114"/>
      <c r="G28" s="114"/>
      <c r="H28" s="114"/>
      <c r="I28" s="114"/>
    </row>
    <row r="29" spans="1:9" ht="51" customHeight="1" x14ac:dyDescent="0.25">
      <c r="A29" s="15"/>
      <c r="B29" s="114" t="s">
        <v>514</v>
      </c>
      <c r="C29" s="114"/>
      <c r="D29" s="114"/>
      <c r="E29" s="114"/>
      <c r="F29" s="114"/>
      <c r="G29" s="114"/>
      <c r="H29" s="114"/>
      <c r="I29" s="114"/>
    </row>
    <row r="30" spans="1:9" x14ac:dyDescent="0.25">
      <c r="A30" s="15"/>
      <c r="B30" s="114"/>
      <c r="C30" s="114"/>
      <c r="D30" s="114"/>
      <c r="E30" s="114"/>
      <c r="F30" s="114"/>
      <c r="G30" s="114"/>
      <c r="H30" s="114"/>
      <c r="I30" s="114"/>
    </row>
    <row r="31" spans="1:9" x14ac:dyDescent="0.25">
      <c r="A31" s="15"/>
      <c r="B31" s="269" t="s">
        <v>515</v>
      </c>
      <c r="C31" s="269"/>
      <c r="D31" s="269"/>
      <c r="E31" s="269"/>
      <c r="F31" s="269"/>
      <c r="G31" s="269"/>
      <c r="H31" s="269"/>
      <c r="I31" s="269"/>
    </row>
    <row r="32" spans="1:9" x14ac:dyDescent="0.25">
      <c r="A32" s="15"/>
      <c r="B32" s="270"/>
      <c r="C32" s="270"/>
      <c r="D32" s="270"/>
      <c r="E32" s="270"/>
      <c r="F32" s="270"/>
      <c r="G32" s="270"/>
      <c r="H32" s="270"/>
      <c r="I32" s="270"/>
    </row>
    <row r="33" spans="1:9" x14ac:dyDescent="0.25">
      <c r="A33" s="15"/>
      <c r="B33" s="16"/>
      <c r="C33" s="16"/>
      <c r="D33" s="47" t="s">
        <v>310</v>
      </c>
      <c r="E33" s="47"/>
      <c r="F33" s="47"/>
      <c r="G33" s="47"/>
      <c r="H33" s="47"/>
      <c r="I33" s="16"/>
    </row>
    <row r="34" spans="1:9" ht="15.75" thickBot="1" x14ac:dyDescent="0.3">
      <c r="A34" s="15"/>
      <c r="B34" s="16"/>
      <c r="C34" s="16"/>
      <c r="D34" s="43">
        <v>2014</v>
      </c>
      <c r="E34" s="43"/>
      <c r="F34" s="16"/>
      <c r="G34" s="43">
        <v>2013</v>
      </c>
      <c r="H34" s="43"/>
      <c r="I34" s="16"/>
    </row>
    <row r="35" spans="1:9" x14ac:dyDescent="0.25">
      <c r="A35" s="15"/>
      <c r="B35" s="19"/>
      <c r="C35" s="19"/>
      <c r="D35" s="20"/>
      <c r="E35" s="21"/>
      <c r="F35" s="19"/>
      <c r="G35" s="20"/>
      <c r="H35" s="21"/>
      <c r="I35" s="19"/>
    </row>
    <row r="36" spans="1:9" x14ac:dyDescent="0.25">
      <c r="A36" s="15"/>
      <c r="B36" s="19"/>
      <c r="C36" s="19"/>
      <c r="D36" s="267" t="s">
        <v>378</v>
      </c>
      <c r="E36" s="267"/>
      <c r="F36" s="267"/>
      <c r="G36" s="267"/>
      <c r="H36" s="267"/>
      <c r="I36" s="19"/>
    </row>
    <row r="37" spans="1:9" x14ac:dyDescent="0.25">
      <c r="A37" s="15"/>
      <c r="B37" s="23"/>
      <c r="C37" s="23"/>
      <c r="D37" s="268"/>
      <c r="E37" s="268"/>
      <c r="F37" s="23"/>
      <c r="G37" s="268"/>
      <c r="H37" s="268"/>
      <c r="I37" s="23"/>
    </row>
    <row r="38" spans="1:9" x14ac:dyDescent="0.25">
      <c r="A38" s="15"/>
      <c r="B38" s="31" t="s">
        <v>516</v>
      </c>
      <c r="C38" s="25"/>
      <c r="D38" s="31" t="s">
        <v>249</v>
      </c>
      <c r="E38" s="32">
        <v>4645</v>
      </c>
      <c r="F38" s="25"/>
      <c r="G38" s="31" t="s">
        <v>249</v>
      </c>
      <c r="H38" s="32">
        <v>4376</v>
      </c>
      <c r="I38" s="25"/>
    </row>
    <row r="39" spans="1:9" ht="26.25" x14ac:dyDescent="0.25">
      <c r="A39" s="15"/>
      <c r="B39" s="27" t="s">
        <v>517</v>
      </c>
      <c r="C39" s="28"/>
      <c r="D39" s="27"/>
      <c r="E39" s="29">
        <v>-3250</v>
      </c>
      <c r="F39" s="28"/>
      <c r="G39" s="27"/>
      <c r="H39" s="30">
        <v>388</v>
      </c>
      <c r="I39" s="28"/>
    </row>
    <row r="40" spans="1:9" x14ac:dyDescent="0.25">
      <c r="A40" s="15"/>
      <c r="B40" s="31" t="s">
        <v>346</v>
      </c>
      <c r="C40" s="25"/>
      <c r="D40" s="31"/>
      <c r="E40" s="33">
        <v>5</v>
      </c>
      <c r="F40" s="25"/>
      <c r="G40" s="31"/>
      <c r="H40" s="33" t="s">
        <v>250</v>
      </c>
      <c r="I40" s="25"/>
    </row>
    <row r="41" spans="1:9" ht="15.75" thickBot="1" x14ac:dyDescent="0.3">
      <c r="A41" s="15"/>
      <c r="B41" s="27" t="s">
        <v>345</v>
      </c>
      <c r="C41" s="28"/>
      <c r="D41" s="116"/>
      <c r="E41" s="119">
        <v>-202</v>
      </c>
      <c r="F41" s="28"/>
      <c r="G41" s="116"/>
      <c r="H41" s="119">
        <v>-119</v>
      </c>
      <c r="I41" s="28"/>
    </row>
    <row r="42" spans="1:9" ht="15.75" thickBot="1" x14ac:dyDescent="0.3">
      <c r="A42" s="15"/>
      <c r="B42" s="31" t="s">
        <v>518</v>
      </c>
      <c r="C42" s="25"/>
      <c r="D42" s="126" t="s">
        <v>249</v>
      </c>
      <c r="E42" s="127">
        <v>1198</v>
      </c>
      <c r="F42" s="25"/>
      <c r="G42" s="126" t="s">
        <v>249</v>
      </c>
      <c r="H42" s="127">
        <v>4645</v>
      </c>
      <c r="I42" s="25"/>
    </row>
    <row r="43" spans="1:9" ht="15.75" thickTop="1" x14ac:dyDescent="0.25">
      <c r="A43" s="15"/>
      <c r="B43" s="4"/>
    </row>
  </sheetData>
  <mergeCells count="34">
    <mergeCell ref="B31:I31"/>
    <mergeCell ref="B32:I32"/>
    <mergeCell ref="B25:I25"/>
    <mergeCell ref="B26:I26"/>
    <mergeCell ref="B27:I27"/>
    <mergeCell ref="B28:I28"/>
    <mergeCell ref="B29:I29"/>
    <mergeCell ref="B30:I30"/>
    <mergeCell ref="B7:I7"/>
    <mergeCell ref="B8:I8"/>
    <mergeCell ref="B9:I9"/>
    <mergeCell ref="B18:I18"/>
    <mergeCell ref="B19:I19"/>
    <mergeCell ref="B20:I20"/>
    <mergeCell ref="D37:E37"/>
    <mergeCell ref="G37:H37"/>
    <mergeCell ref="A1:A2"/>
    <mergeCell ref="B1:I1"/>
    <mergeCell ref="B2:I2"/>
    <mergeCell ref="B3:I3"/>
    <mergeCell ref="A4:A43"/>
    <mergeCell ref="B4:I4"/>
    <mergeCell ref="B5:I5"/>
    <mergeCell ref="B6:I6"/>
    <mergeCell ref="D10:E10"/>
    <mergeCell ref="D11:E11"/>
    <mergeCell ref="D33:H33"/>
    <mergeCell ref="D34:E34"/>
    <mergeCell ref="G34:H34"/>
    <mergeCell ref="D36:H36"/>
    <mergeCell ref="B21:I21"/>
    <mergeCell ref="B22:I22"/>
    <mergeCell ref="B23:I23"/>
    <mergeCell ref="B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19</v>
      </c>
      <c r="B1" s="1" t="s">
        <v>1</v>
      </c>
    </row>
    <row r="2" spans="1:2" x14ac:dyDescent="0.25">
      <c r="A2" s="8"/>
      <c r="B2" s="1" t="s">
        <v>2</v>
      </c>
    </row>
    <row r="3" spans="1:2" x14ac:dyDescent="0.25">
      <c r="A3" s="3" t="s">
        <v>520</v>
      </c>
      <c r="B3" s="4"/>
    </row>
    <row r="4" spans="1:2" ht="26.25" x14ac:dyDescent="0.25">
      <c r="A4" s="15" t="s">
        <v>521</v>
      </c>
      <c r="B4" s="10" t="s">
        <v>522</v>
      </c>
    </row>
    <row r="5" spans="1:2" x14ac:dyDescent="0.25">
      <c r="A5" s="15"/>
      <c r="B5" s="12"/>
    </row>
    <row r="6" spans="1:2" ht="166.5" x14ac:dyDescent="0.25">
      <c r="A6" s="15"/>
      <c r="B6" s="12" t="s">
        <v>523</v>
      </c>
    </row>
    <row r="7" spans="1:2" x14ac:dyDescent="0.25">
      <c r="A7" s="15"/>
      <c r="B7" s="12"/>
    </row>
    <row r="8" spans="1:2" ht="281.25" x14ac:dyDescent="0.25">
      <c r="A8" s="15"/>
      <c r="B8" s="12" t="s">
        <v>524</v>
      </c>
    </row>
    <row r="9" spans="1:2" x14ac:dyDescent="0.25">
      <c r="A9" s="15"/>
      <c r="B9" s="12"/>
    </row>
    <row r="10" spans="1:2" ht="166.5" x14ac:dyDescent="0.25">
      <c r="A10" s="15"/>
      <c r="B10" s="12" t="s">
        <v>525</v>
      </c>
    </row>
    <row r="11" spans="1:2" x14ac:dyDescent="0.25">
      <c r="A11" s="15"/>
      <c r="B11" s="12"/>
    </row>
    <row r="12" spans="1:2" ht="217.5" x14ac:dyDescent="0.25">
      <c r="A12" s="15"/>
      <c r="B12" s="12" t="s">
        <v>526</v>
      </c>
    </row>
    <row r="13" spans="1:2" x14ac:dyDescent="0.25">
      <c r="A13" s="15"/>
      <c r="B13" s="12"/>
    </row>
    <row r="14" spans="1:2" ht="64.5" x14ac:dyDescent="0.25">
      <c r="A14" s="15"/>
      <c r="B14" s="12" t="s">
        <v>527</v>
      </c>
    </row>
    <row r="15" spans="1:2" x14ac:dyDescent="0.25">
      <c r="A15" s="15"/>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8</v>
      </c>
      <c r="B1" s="1" t="s">
        <v>1</v>
      </c>
    </row>
    <row r="2" spans="1:2" x14ac:dyDescent="0.25">
      <c r="A2" s="8"/>
      <c r="B2" s="1" t="s">
        <v>2</v>
      </c>
    </row>
    <row r="3" spans="1:2" x14ac:dyDescent="0.25">
      <c r="A3" s="3" t="s">
        <v>529</v>
      </c>
      <c r="B3" s="4"/>
    </row>
    <row r="4" spans="1:2" x14ac:dyDescent="0.25">
      <c r="A4" s="15" t="s">
        <v>530</v>
      </c>
      <c r="B4" s="10" t="s">
        <v>531</v>
      </c>
    </row>
    <row r="5" spans="1:2" x14ac:dyDescent="0.25">
      <c r="A5" s="15"/>
      <c r="B5" s="12"/>
    </row>
    <row r="6" spans="1:2" ht="345" x14ac:dyDescent="0.25">
      <c r="A6" s="15"/>
      <c r="B6" s="12" t="s">
        <v>532</v>
      </c>
    </row>
    <row r="7" spans="1:2" x14ac:dyDescent="0.25">
      <c r="A7" s="15"/>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36.5703125" bestFit="1" customWidth="1"/>
    <col min="2" max="2" width="36.5703125" customWidth="1"/>
    <col min="3" max="3" width="19.85546875" customWidth="1"/>
    <col min="4" max="5" width="18.85546875" customWidth="1"/>
    <col min="6" max="6" width="5.5703125" customWidth="1"/>
    <col min="7" max="7" width="9.85546875" customWidth="1"/>
    <col min="8" max="8" width="8.28515625" customWidth="1"/>
    <col min="9" max="9" width="18.85546875" customWidth="1"/>
    <col min="10" max="10" width="5.5703125" customWidth="1"/>
    <col min="11" max="12" width="9.85546875" customWidth="1"/>
    <col min="13" max="14" width="18.85546875" customWidth="1"/>
    <col min="15" max="15" width="19.85546875" customWidth="1"/>
    <col min="16" max="16" width="4" customWidth="1"/>
    <col min="17" max="17" width="10.42578125" customWidth="1"/>
    <col min="18" max="19" width="19.85546875" customWidth="1"/>
    <col min="20" max="20" width="8.28515625" customWidth="1"/>
    <col min="21" max="21" width="19.85546875" customWidth="1"/>
    <col min="22" max="22" width="4" customWidth="1"/>
    <col min="23" max="23" width="9.85546875" customWidth="1"/>
    <col min="24" max="24" width="19.85546875" customWidth="1"/>
    <col min="25" max="25" width="4" customWidth="1"/>
    <col min="26" max="26" width="12" customWidth="1"/>
    <col min="27" max="27" width="19.85546875" customWidth="1"/>
  </cols>
  <sheetData>
    <row r="1" spans="1:27" ht="15"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534</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row>
    <row r="4" spans="1:27" x14ac:dyDescent="0.25">
      <c r="A4" s="15" t="s">
        <v>535</v>
      </c>
      <c r="B4" s="249" t="s">
        <v>536</v>
      </c>
      <c r="C4" s="249"/>
      <c r="D4" s="249"/>
      <c r="E4" s="249"/>
      <c r="F4" s="249"/>
      <c r="G4" s="249"/>
      <c r="H4" s="249"/>
      <c r="I4" s="249"/>
      <c r="J4" s="249"/>
      <c r="K4" s="249"/>
      <c r="L4" s="249"/>
      <c r="M4" s="249"/>
      <c r="N4" s="249"/>
      <c r="O4" s="249"/>
      <c r="P4" s="249"/>
      <c r="Q4" s="249"/>
      <c r="R4" s="249"/>
      <c r="S4" s="249"/>
      <c r="T4" s="249"/>
      <c r="U4" s="249"/>
      <c r="V4" s="249"/>
      <c r="W4" s="249"/>
      <c r="X4" s="249"/>
      <c r="Y4" s="249"/>
      <c r="Z4" s="249"/>
      <c r="AA4" s="249"/>
    </row>
    <row r="5" spans="1:27"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c r="AA5" s="114"/>
    </row>
    <row r="6" spans="1:27" ht="25.5" customHeight="1" x14ac:dyDescent="0.25">
      <c r="A6" s="15"/>
      <c r="B6" s="114" t="s">
        <v>537</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row>
    <row r="7" spans="1:27" x14ac:dyDescent="0.25">
      <c r="A7" s="15"/>
      <c r="B7" s="114"/>
      <c r="C7" s="114"/>
      <c r="D7" s="114"/>
      <c r="E7" s="114"/>
      <c r="F7" s="114"/>
      <c r="G7" s="114"/>
      <c r="H7" s="114"/>
      <c r="I7" s="114"/>
      <c r="J7" s="114"/>
      <c r="K7" s="114"/>
      <c r="L7" s="114"/>
      <c r="M7" s="114"/>
      <c r="N7" s="114"/>
      <c r="O7" s="114"/>
      <c r="P7" s="114"/>
      <c r="Q7" s="114"/>
      <c r="R7" s="114"/>
      <c r="S7" s="114"/>
      <c r="T7" s="114"/>
      <c r="U7" s="114"/>
      <c r="V7" s="114"/>
      <c r="W7" s="114"/>
      <c r="X7" s="114"/>
      <c r="Y7" s="114"/>
      <c r="Z7" s="114"/>
      <c r="AA7" s="114"/>
    </row>
    <row r="8" spans="1:27" x14ac:dyDescent="0.25">
      <c r="A8" s="15"/>
      <c r="B8" s="114" t="s">
        <v>538</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row>
    <row r="9" spans="1:27" x14ac:dyDescent="0.25">
      <c r="A9" s="15"/>
      <c r="B9" s="114"/>
      <c r="C9" s="114"/>
      <c r="D9" s="114"/>
      <c r="E9" s="114"/>
      <c r="F9" s="114"/>
      <c r="G9" s="114"/>
      <c r="H9" s="114"/>
      <c r="I9" s="114"/>
      <c r="J9" s="114"/>
      <c r="K9" s="114"/>
      <c r="L9" s="114"/>
      <c r="M9" s="114"/>
      <c r="N9" s="114"/>
      <c r="O9" s="114"/>
      <c r="P9" s="114"/>
      <c r="Q9" s="114"/>
      <c r="R9" s="114"/>
      <c r="S9" s="114"/>
      <c r="T9" s="114"/>
      <c r="U9" s="114"/>
      <c r="V9" s="114"/>
      <c r="W9" s="114"/>
      <c r="X9" s="114"/>
      <c r="Y9" s="114"/>
      <c r="Z9" s="114"/>
      <c r="AA9" s="114"/>
    </row>
    <row r="10" spans="1:27" x14ac:dyDescent="0.25">
      <c r="A10" s="15"/>
      <c r="B10" s="114" t="s">
        <v>539</v>
      </c>
      <c r="C10" s="114"/>
      <c r="D10" s="114"/>
      <c r="E10" s="114"/>
      <c r="F10" s="114"/>
      <c r="G10" s="114"/>
      <c r="H10" s="114"/>
      <c r="I10" s="114"/>
      <c r="J10" s="114"/>
      <c r="K10" s="114"/>
      <c r="L10" s="114"/>
      <c r="M10" s="114"/>
      <c r="N10" s="114"/>
      <c r="O10" s="114"/>
      <c r="P10" s="114"/>
      <c r="Q10" s="114"/>
      <c r="R10" s="114"/>
      <c r="S10" s="114"/>
      <c r="T10" s="114"/>
      <c r="U10" s="114"/>
      <c r="V10" s="114"/>
      <c r="W10" s="114"/>
      <c r="X10" s="114"/>
      <c r="Y10" s="114"/>
      <c r="Z10" s="114"/>
      <c r="AA10" s="114"/>
    </row>
    <row r="11" spans="1:27" x14ac:dyDescent="0.25">
      <c r="A11" s="15"/>
      <c r="B11" s="114"/>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row>
    <row r="12" spans="1:27" x14ac:dyDescent="0.25">
      <c r="A12" s="15"/>
      <c r="B12" s="114" t="s">
        <v>540</v>
      </c>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c r="AA12" s="114"/>
    </row>
    <row r="13" spans="1:27" x14ac:dyDescent="0.25">
      <c r="A13" s="15"/>
      <c r="B13" s="114"/>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c r="AA13" s="114"/>
    </row>
    <row r="14" spans="1:27" ht="15.75" thickBot="1" x14ac:dyDescent="0.3">
      <c r="A14" s="15"/>
      <c r="B14" s="129"/>
      <c r="C14" s="129"/>
      <c r="D14" s="181" t="s">
        <v>310</v>
      </c>
      <c r="E14" s="181"/>
      <c r="F14" s="181"/>
      <c r="G14" s="181"/>
      <c r="H14" s="181"/>
      <c r="I14" s="181"/>
      <c r="J14" s="181"/>
      <c r="K14" s="181"/>
      <c r="L14" s="181"/>
      <c r="M14" s="181"/>
      <c r="N14" s="181"/>
      <c r="O14" s="181"/>
      <c r="P14" s="181"/>
      <c r="Q14" s="181"/>
      <c r="R14" s="129"/>
    </row>
    <row r="15" spans="1:27" ht="15.75" thickBot="1" x14ac:dyDescent="0.3">
      <c r="A15" s="15"/>
      <c r="B15" s="129"/>
      <c r="C15" s="129"/>
      <c r="D15" s="278">
        <v>2014</v>
      </c>
      <c r="E15" s="278"/>
      <c r="F15" s="278"/>
      <c r="G15" s="278"/>
      <c r="H15" s="271"/>
      <c r="I15" s="278">
        <v>2013</v>
      </c>
      <c r="J15" s="278"/>
      <c r="K15" s="278"/>
      <c r="L15" s="278"/>
      <c r="M15" s="271"/>
      <c r="N15" s="278">
        <v>2012</v>
      </c>
      <c r="O15" s="278"/>
      <c r="P15" s="278"/>
      <c r="Q15" s="278"/>
      <c r="R15" s="129"/>
    </row>
    <row r="16" spans="1:27" x14ac:dyDescent="0.25">
      <c r="A16" s="15"/>
      <c r="B16" s="129"/>
      <c r="C16" s="129"/>
      <c r="D16" s="271"/>
      <c r="E16" s="129"/>
      <c r="F16" s="279" t="s">
        <v>541</v>
      </c>
      <c r="G16" s="279"/>
      <c r="H16" s="129"/>
      <c r="I16" s="271"/>
      <c r="J16" s="129"/>
      <c r="K16" s="279" t="s">
        <v>541</v>
      </c>
      <c r="L16" s="279"/>
      <c r="M16" s="129"/>
      <c r="N16" s="271"/>
      <c r="O16" s="129"/>
      <c r="P16" s="279" t="s">
        <v>541</v>
      </c>
      <c r="Q16" s="279"/>
      <c r="R16" s="129"/>
    </row>
    <row r="17" spans="1:27" x14ac:dyDescent="0.25">
      <c r="A17" s="15"/>
      <c r="B17" s="129"/>
      <c r="C17" s="129"/>
      <c r="D17" s="131" t="s">
        <v>432</v>
      </c>
      <c r="E17" s="129"/>
      <c r="F17" s="149" t="s">
        <v>542</v>
      </c>
      <c r="G17" s="149"/>
      <c r="H17" s="129"/>
      <c r="I17" s="131" t="s">
        <v>432</v>
      </c>
      <c r="J17" s="129"/>
      <c r="K17" s="149" t="s">
        <v>542</v>
      </c>
      <c r="L17" s="149"/>
      <c r="M17" s="129"/>
      <c r="N17" s="131" t="s">
        <v>432</v>
      </c>
      <c r="O17" s="129"/>
      <c r="P17" s="149" t="s">
        <v>542</v>
      </c>
      <c r="Q17" s="149"/>
      <c r="R17" s="129"/>
    </row>
    <row r="18" spans="1:27" ht="15.75" thickBot="1" x14ac:dyDescent="0.3">
      <c r="A18" s="15"/>
      <c r="B18" s="129"/>
      <c r="C18" s="129"/>
      <c r="D18" s="161" t="s">
        <v>543</v>
      </c>
      <c r="E18" s="129"/>
      <c r="F18" s="151" t="s">
        <v>544</v>
      </c>
      <c r="G18" s="151"/>
      <c r="H18" s="129"/>
      <c r="I18" s="161" t="s">
        <v>543</v>
      </c>
      <c r="J18" s="129"/>
      <c r="K18" s="151" t="s">
        <v>544</v>
      </c>
      <c r="L18" s="151"/>
      <c r="M18" s="129"/>
      <c r="N18" s="161" t="s">
        <v>543</v>
      </c>
      <c r="O18" s="129"/>
      <c r="P18" s="151" t="s">
        <v>544</v>
      </c>
      <c r="Q18" s="151"/>
      <c r="R18" s="129"/>
    </row>
    <row r="19" spans="1:27" x14ac:dyDescent="0.25">
      <c r="A19" s="15"/>
      <c r="B19" s="129"/>
      <c r="C19" s="129"/>
      <c r="D19" s="199"/>
      <c r="E19" s="129"/>
      <c r="F19" s="280"/>
      <c r="G19" s="280"/>
      <c r="H19" s="129"/>
      <c r="I19" s="199"/>
      <c r="J19" s="129"/>
      <c r="K19" s="280"/>
      <c r="L19" s="280"/>
      <c r="M19" s="129"/>
      <c r="N19" s="199"/>
      <c r="O19" s="129"/>
      <c r="P19" s="280"/>
      <c r="Q19" s="280"/>
      <c r="R19" s="129"/>
    </row>
    <row r="20" spans="1:27" x14ac:dyDescent="0.25">
      <c r="A20" s="15"/>
      <c r="B20" s="134" t="s">
        <v>545</v>
      </c>
      <c r="C20" s="200"/>
      <c r="D20" s="153">
        <v>281380</v>
      </c>
      <c r="E20" s="200"/>
      <c r="F20" s="134" t="s">
        <v>249</v>
      </c>
      <c r="G20" s="142">
        <v>11.77</v>
      </c>
      <c r="H20" s="200"/>
      <c r="I20" s="153">
        <v>274800</v>
      </c>
      <c r="J20" s="200"/>
      <c r="K20" s="134" t="s">
        <v>249</v>
      </c>
      <c r="L20" s="142">
        <v>7.72</v>
      </c>
      <c r="M20" s="200"/>
      <c r="N20" s="153">
        <v>385450</v>
      </c>
      <c r="O20" s="200"/>
      <c r="P20" s="134" t="s">
        <v>249</v>
      </c>
      <c r="Q20" s="142">
        <v>6.04</v>
      </c>
      <c r="R20" s="200"/>
    </row>
    <row r="21" spans="1:27" x14ac:dyDescent="0.25">
      <c r="A21" s="15"/>
      <c r="B21" s="138" t="s">
        <v>546</v>
      </c>
      <c r="C21" s="201"/>
      <c r="D21" s="139">
        <v>123000</v>
      </c>
      <c r="E21" s="201"/>
      <c r="F21" s="138"/>
      <c r="G21" s="140">
        <v>15.96</v>
      </c>
      <c r="H21" s="201"/>
      <c r="I21" s="139">
        <v>141584</v>
      </c>
      <c r="J21" s="201"/>
      <c r="K21" s="138"/>
      <c r="L21" s="140">
        <v>15.31</v>
      </c>
      <c r="M21" s="201"/>
      <c r="N21" s="139">
        <v>107100</v>
      </c>
      <c r="O21" s="201"/>
      <c r="P21" s="138"/>
      <c r="Q21" s="140">
        <v>9.32</v>
      </c>
      <c r="R21" s="201"/>
    </row>
    <row r="22" spans="1:27" x14ac:dyDescent="0.25">
      <c r="A22" s="15"/>
      <c r="B22" s="134" t="s">
        <v>547</v>
      </c>
      <c r="C22" s="200"/>
      <c r="D22" s="153">
        <v>-76132</v>
      </c>
      <c r="E22" s="200"/>
      <c r="F22" s="134"/>
      <c r="G22" s="142">
        <v>8.9499999999999993</v>
      </c>
      <c r="H22" s="200"/>
      <c r="I22" s="153">
        <v>-113107</v>
      </c>
      <c r="J22" s="200"/>
      <c r="K22" s="134"/>
      <c r="L22" s="142">
        <v>6.83</v>
      </c>
      <c r="M22" s="200"/>
      <c r="N22" s="153">
        <v>-199418</v>
      </c>
      <c r="O22" s="200"/>
      <c r="P22" s="134"/>
      <c r="Q22" s="142">
        <v>5.42</v>
      </c>
      <c r="R22" s="200"/>
    </row>
    <row r="23" spans="1:27" ht="15.75" thickBot="1" x14ac:dyDescent="0.3">
      <c r="A23" s="15"/>
      <c r="B23" s="138" t="s">
        <v>548</v>
      </c>
      <c r="C23" s="201"/>
      <c r="D23" s="185">
        <v>-11825</v>
      </c>
      <c r="E23" s="201"/>
      <c r="F23" s="154"/>
      <c r="G23" s="155">
        <v>13.34</v>
      </c>
      <c r="H23" s="201"/>
      <c r="I23" s="185">
        <v>-21897</v>
      </c>
      <c r="J23" s="201"/>
      <c r="K23" s="154"/>
      <c r="L23" s="155">
        <v>9.33</v>
      </c>
      <c r="M23" s="201"/>
      <c r="N23" s="185">
        <v>-18332</v>
      </c>
      <c r="O23" s="201"/>
      <c r="P23" s="154"/>
      <c r="Q23" s="155">
        <v>6.69</v>
      </c>
      <c r="R23" s="201"/>
    </row>
    <row r="24" spans="1:27" x14ac:dyDescent="0.25">
      <c r="A24" s="15"/>
      <c r="B24" s="134"/>
      <c r="C24" s="200"/>
      <c r="D24" s="136"/>
      <c r="E24" s="200"/>
      <c r="F24" s="135"/>
      <c r="G24" s="136"/>
      <c r="H24" s="200"/>
      <c r="I24" s="136"/>
      <c r="J24" s="200"/>
      <c r="K24" s="135"/>
      <c r="L24" s="136"/>
      <c r="M24" s="200"/>
      <c r="N24" s="136"/>
      <c r="O24" s="200"/>
      <c r="P24" s="135"/>
      <c r="Q24" s="136"/>
      <c r="R24" s="200"/>
    </row>
    <row r="25" spans="1:27" ht="15.75" thickBot="1" x14ac:dyDescent="0.3">
      <c r="A25" s="15"/>
      <c r="B25" s="138" t="s">
        <v>549</v>
      </c>
      <c r="C25" s="201"/>
      <c r="D25" s="273">
        <v>316423</v>
      </c>
      <c r="E25" s="201"/>
      <c r="F25" s="274" t="s">
        <v>249</v>
      </c>
      <c r="G25" s="275">
        <v>14.02</v>
      </c>
      <c r="H25" s="201"/>
      <c r="I25" s="273">
        <v>281380</v>
      </c>
      <c r="J25" s="201"/>
      <c r="K25" s="274" t="s">
        <v>249</v>
      </c>
      <c r="L25" s="275">
        <v>11.77</v>
      </c>
      <c r="M25" s="201"/>
      <c r="N25" s="273">
        <v>274800</v>
      </c>
      <c r="O25" s="201"/>
      <c r="P25" s="274" t="s">
        <v>249</v>
      </c>
      <c r="Q25" s="275">
        <v>7.72</v>
      </c>
      <c r="R25" s="201"/>
    </row>
    <row r="26" spans="1:27" ht="15.75" thickTop="1" x14ac:dyDescent="0.25">
      <c r="A26" s="15"/>
      <c r="B26" s="134"/>
      <c r="C26" s="200"/>
      <c r="D26" s="276"/>
      <c r="E26" s="200"/>
      <c r="F26" s="277"/>
      <c r="G26" s="276"/>
      <c r="H26" s="200"/>
      <c r="I26" s="276"/>
      <c r="J26" s="200"/>
      <c r="K26" s="277"/>
      <c r="L26" s="276"/>
      <c r="M26" s="200"/>
      <c r="N26" s="276"/>
      <c r="O26" s="200"/>
      <c r="P26" s="277"/>
      <c r="Q26" s="276"/>
      <c r="R26" s="200"/>
    </row>
    <row r="27" spans="1:27" ht="15.75" thickBot="1" x14ac:dyDescent="0.3">
      <c r="A27" s="15"/>
      <c r="B27" s="138" t="s">
        <v>550</v>
      </c>
      <c r="C27" s="201"/>
      <c r="D27" s="273">
        <v>43697</v>
      </c>
      <c r="E27" s="201"/>
      <c r="F27" s="274" t="s">
        <v>249</v>
      </c>
      <c r="G27" s="275">
        <v>11.88</v>
      </c>
      <c r="H27" s="201"/>
      <c r="I27" s="273">
        <v>54616</v>
      </c>
      <c r="J27" s="201"/>
      <c r="K27" s="274" t="s">
        <v>249</v>
      </c>
      <c r="L27" s="275">
        <v>7.41</v>
      </c>
      <c r="M27" s="201"/>
      <c r="N27" s="273">
        <v>54300</v>
      </c>
      <c r="O27" s="201"/>
      <c r="P27" s="274" t="s">
        <v>249</v>
      </c>
      <c r="Q27" s="275">
        <v>6.26</v>
      </c>
      <c r="R27" s="201"/>
    </row>
    <row r="28" spans="1:27" ht="15.75" thickTop="1" x14ac:dyDescent="0.25">
      <c r="A28" s="15"/>
      <c r="B28" s="114"/>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row>
    <row r="29" spans="1:27" x14ac:dyDescent="0.25">
      <c r="A29" s="15"/>
      <c r="B29" s="114" t="s">
        <v>551</v>
      </c>
      <c r="C29" s="114"/>
      <c r="D29" s="114"/>
      <c r="E29" s="114"/>
      <c r="F29" s="114"/>
      <c r="G29" s="114"/>
      <c r="H29" s="114"/>
      <c r="I29" s="114"/>
      <c r="J29" s="114"/>
      <c r="K29" s="114"/>
      <c r="L29" s="114"/>
      <c r="M29" s="114"/>
      <c r="N29" s="114"/>
      <c r="O29" s="114"/>
      <c r="P29" s="114"/>
      <c r="Q29" s="114"/>
      <c r="R29" s="114"/>
      <c r="S29" s="114"/>
      <c r="T29" s="114"/>
      <c r="U29" s="114"/>
      <c r="V29" s="114"/>
      <c r="W29" s="114"/>
      <c r="X29" s="114"/>
      <c r="Y29" s="114"/>
      <c r="Z29" s="114"/>
      <c r="AA29" s="114"/>
    </row>
    <row r="30" spans="1:27" x14ac:dyDescent="0.25">
      <c r="A30" s="15"/>
      <c r="B30" s="114"/>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c r="AA30" s="114"/>
    </row>
    <row r="31" spans="1:27" ht="15.75" thickBot="1" x14ac:dyDescent="0.3">
      <c r="A31" s="15"/>
      <c r="B31" s="181" t="s">
        <v>552</v>
      </c>
      <c r="C31" s="181"/>
      <c r="D31" s="181"/>
      <c r="E31" s="181"/>
      <c r="F31" s="181"/>
      <c r="G31" s="181"/>
      <c r="H31" s="181"/>
      <c r="I31" s="181"/>
      <c r="J31" s="181"/>
      <c r="K31" s="181"/>
      <c r="L31" s="181"/>
      <c r="M31" s="181"/>
      <c r="N31" s="181"/>
      <c r="O31" s="130"/>
      <c r="P31" s="181" t="s">
        <v>553</v>
      </c>
      <c r="Q31" s="181"/>
      <c r="R31" s="181"/>
      <c r="S31" s="181"/>
      <c r="T31" s="181"/>
      <c r="U31" s="181"/>
      <c r="V31" s="181"/>
      <c r="W31" s="181"/>
      <c r="X31" s="181"/>
      <c r="Y31" s="181"/>
      <c r="Z31" s="181"/>
      <c r="AA31" s="129"/>
    </row>
    <row r="32" spans="1:27" x14ac:dyDescent="0.25">
      <c r="A32" s="15"/>
      <c r="B32" s="271"/>
      <c r="C32" s="271"/>
      <c r="D32" s="271"/>
      <c r="E32" s="271"/>
      <c r="F32" s="272"/>
      <c r="G32" s="280" t="s">
        <v>554</v>
      </c>
      <c r="H32" s="280"/>
      <c r="I32" s="271"/>
      <c r="J32" s="285"/>
      <c r="K32" s="285"/>
      <c r="L32" s="271"/>
      <c r="M32" s="271"/>
      <c r="N32" s="271"/>
      <c r="O32" s="129"/>
      <c r="P32" s="271"/>
      <c r="Q32" s="271"/>
      <c r="R32" s="272"/>
      <c r="S32" s="280" t="s">
        <v>554</v>
      </c>
      <c r="T32" s="280"/>
      <c r="U32" s="271"/>
      <c r="V32" s="285"/>
      <c r="W32" s="285"/>
      <c r="X32" s="271"/>
      <c r="Y32" s="271"/>
      <c r="Z32" s="271"/>
      <c r="AA32" s="129"/>
    </row>
    <row r="33" spans="1:27" x14ac:dyDescent="0.25">
      <c r="A33" s="15"/>
      <c r="B33" s="129"/>
      <c r="C33" s="129"/>
      <c r="D33" s="129"/>
      <c r="E33" s="129"/>
      <c r="F33" s="130"/>
      <c r="G33" s="150" t="s">
        <v>542</v>
      </c>
      <c r="H33" s="150"/>
      <c r="I33" s="129"/>
      <c r="J33" s="149" t="s">
        <v>541</v>
      </c>
      <c r="K33" s="149"/>
      <c r="L33" s="129"/>
      <c r="M33" s="129"/>
      <c r="N33" s="129"/>
      <c r="O33" s="129"/>
      <c r="P33" s="129"/>
      <c r="Q33" s="129"/>
      <c r="R33" s="130"/>
      <c r="S33" s="150" t="s">
        <v>542</v>
      </c>
      <c r="T33" s="150"/>
      <c r="U33" s="129"/>
      <c r="V33" s="149" t="s">
        <v>541</v>
      </c>
      <c r="W33" s="149"/>
      <c r="X33" s="129"/>
      <c r="Y33" s="129"/>
      <c r="Z33" s="129"/>
      <c r="AA33" s="129"/>
    </row>
    <row r="34" spans="1:27" x14ac:dyDescent="0.25">
      <c r="A34" s="15"/>
      <c r="B34" s="131" t="s">
        <v>555</v>
      </c>
      <c r="C34" s="129"/>
      <c r="D34" s="129"/>
      <c r="E34" s="129"/>
      <c r="F34" s="130"/>
      <c r="G34" s="150" t="s">
        <v>556</v>
      </c>
      <c r="H34" s="150"/>
      <c r="I34" s="129"/>
      <c r="J34" s="149" t="s">
        <v>542</v>
      </c>
      <c r="K34" s="149"/>
      <c r="L34" s="129"/>
      <c r="M34" s="129"/>
      <c r="N34" s="129"/>
      <c r="O34" s="129"/>
      <c r="P34" s="129"/>
      <c r="Q34" s="129"/>
      <c r="R34" s="130"/>
      <c r="S34" s="150" t="s">
        <v>556</v>
      </c>
      <c r="T34" s="150"/>
      <c r="U34" s="129"/>
      <c r="V34" s="149" t="s">
        <v>542</v>
      </c>
      <c r="W34" s="149"/>
      <c r="X34" s="129"/>
      <c r="Y34" s="129"/>
      <c r="Z34" s="129"/>
      <c r="AA34" s="129"/>
    </row>
    <row r="35" spans="1:27" x14ac:dyDescent="0.25">
      <c r="A35" s="15"/>
      <c r="B35" s="131" t="s">
        <v>557</v>
      </c>
      <c r="C35" s="130"/>
      <c r="D35" s="150" t="s">
        <v>558</v>
      </c>
      <c r="E35" s="150"/>
      <c r="F35" s="130"/>
      <c r="G35" s="150" t="s">
        <v>559</v>
      </c>
      <c r="H35" s="150"/>
      <c r="I35" s="129"/>
      <c r="J35" s="149" t="s">
        <v>557</v>
      </c>
      <c r="K35" s="149"/>
      <c r="L35" s="129"/>
      <c r="M35" s="150" t="s">
        <v>560</v>
      </c>
      <c r="N35" s="150"/>
      <c r="O35" s="130"/>
      <c r="P35" s="150" t="s">
        <v>558</v>
      </c>
      <c r="Q35" s="150"/>
      <c r="R35" s="130"/>
      <c r="S35" s="150" t="s">
        <v>559</v>
      </c>
      <c r="T35" s="150"/>
      <c r="U35" s="129"/>
      <c r="V35" s="149" t="s">
        <v>557</v>
      </c>
      <c r="W35" s="149"/>
      <c r="X35" s="129"/>
      <c r="Y35" s="150" t="s">
        <v>560</v>
      </c>
      <c r="Z35" s="150"/>
      <c r="AA35" s="129"/>
    </row>
    <row r="36" spans="1:27" ht="15.75" thickBot="1" x14ac:dyDescent="0.3">
      <c r="A36" s="15"/>
      <c r="B36" s="161" t="s">
        <v>561</v>
      </c>
      <c r="C36" s="130"/>
      <c r="D36" s="181" t="s">
        <v>433</v>
      </c>
      <c r="E36" s="181"/>
      <c r="F36" s="130"/>
      <c r="G36" s="181" t="s">
        <v>562</v>
      </c>
      <c r="H36" s="181"/>
      <c r="I36" s="129"/>
      <c r="J36" s="151" t="s">
        <v>561</v>
      </c>
      <c r="K36" s="151"/>
      <c r="L36" s="129"/>
      <c r="M36" s="181" t="s">
        <v>264</v>
      </c>
      <c r="N36" s="181"/>
      <c r="O36" s="130"/>
      <c r="P36" s="181" t="s">
        <v>563</v>
      </c>
      <c r="Q36" s="181"/>
      <c r="R36" s="130"/>
      <c r="S36" s="181" t="s">
        <v>562</v>
      </c>
      <c r="T36" s="181"/>
      <c r="U36" s="129"/>
      <c r="V36" s="151" t="s">
        <v>561</v>
      </c>
      <c r="W36" s="151"/>
      <c r="X36" s="129"/>
      <c r="Y36" s="181" t="s">
        <v>264</v>
      </c>
      <c r="Z36" s="181"/>
      <c r="AA36" s="129"/>
    </row>
    <row r="37" spans="1:27" x14ac:dyDescent="0.25">
      <c r="A37" s="15"/>
      <c r="B37" s="271"/>
      <c r="C37" s="286"/>
      <c r="D37" s="286"/>
      <c r="E37" s="286"/>
      <c r="F37" s="286"/>
      <c r="G37" s="286"/>
      <c r="H37" s="286"/>
      <c r="I37" s="129"/>
      <c r="J37" s="285"/>
      <c r="K37" s="285"/>
      <c r="L37" s="129"/>
      <c r="M37" s="271"/>
      <c r="N37" s="271"/>
      <c r="O37" s="286"/>
      <c r="P37" s="286"/>
      <c r="Q37" s="286"/>
      <c r="R37" s="286"/>
      <c r="S37" s="286"/>
      <c r="T37" s="286"/>
      <c r="U37" s="129"/>
      <c r="V37" s="285"/>
      <c r="W37" s="285"/>
      <c r="X37" s="129"/>
      <c r="Y37" s="271"/>
      <c r="Z37" s="271"/>
      <c r="AA37" s="129"/>
    </row>
    <row r="38" spans="1:27" x14ac:dyDescent="0.25">
      <c r="A38" s="15"/>
      <c r="B38" s="281" t="s">
        <v>564</v>
      </c>
      <c r="C38" s="134"/>
      <c r="D38" s="200"/>
      <c r="E38" s="153">
        <v>76189</v>
      </c>
      <c r="F38" s="134"/>
      <c r="G38" s="200"/>
      <c r="H38" s="142">
        <v>2.02</v>
      </c>
      <c r="I38" s="200"/>
      <c r="J38" s="134" t="s">
        <v>249</v>
      </c>
      <c r="K38" s="142">
        <v>9.07</v>
      </c>
      <c r="L38" s="200"/>
      <c r="M38" s="134" t="s">
        <v>249</v>
      </c>
      <c r="N38" s="282">
        <v>598462</v>
      </c>
      <c r="O38" s="134"/>
      <c r="P38" s="200"/>
      <c r="Q38" s="153">
        <v>23280</v>
      </c>
      <c r="R38" s="134"/>
      <c r="S38" s="200"/>
      <c r="T38" s="142">
        <v>2</v>
      </c>
      <c r="U38" s="200"/>
      <c r="V38" s="134" t="s">
        <v>249</v>
      </c>
      <c r="W38" s="142">
        <v>9.02</v>
      </c>
      <c r="X38" s="200"/>
      <c r="Y38" s="134" t="s">
        <v>249</v>
      </c>
      <c r="Z38" s="282">
        <v>183849</v>
      </c>
      <c r="AA38" s="200"/>
    </row>
    <row r="39" spans="1:27" ht="15.75" thickBot="1" x14ac:dyDescent="0.3">
      <c r="A39" s="15"/>
      <c r="B39" s="230" t="s">
        <v>565</v>
      </c>
      <c r="C39" s="138"/>
      <c r="D39" s="201"/>
      <c r="E39" s="185">
        <v>240234</v>
      </c>
      <c r="F39" s="138"/>
      <c r="G39" s="201"/>
      <c r="H39" s="155">
        <v>3.58</v>
      </c>
      <c r="I39" s="201"/>
      <c r="J39" s="154"/>
      <c r="K39" s="155">
        <v>15.59</v>
      </c>
      <c r="L39" s="201"/>
      <c r="M39" s="154"/>
      <c r="N39" s="283">
        <v>318753</v>
      </c>
      <c r="O39" s="138"/>
      <c r="P39" s="201"/>
      <c r="Q39" s="185">
        <v>20417</v>
      </c>
      <c r="R39" s="138"/>
      <c r="S39" s="201"/>
      <c r="T39" s="155">
        <v>3.08</v>
      </c>
      <c r="U39" s="201"/>
      <c r="V39" s="154"/>
      <c r="W39" s="155">
        <v>15.15</v>
      </c>
      <c r="X39" s="201"/>
      <c r="Y39" s="154"/>
      <c r="Z39" s="283">
        <v>36223</v>
      </c>
      <c r="AA39" s="201"/>
    </row>
    <row r="40" spans="1:27" ht="15.75" thickBot="1" x14ac:dyDescent="0.3">
      <c r="A40" s="15"/>
      <c r="B40" s="134"/>
      <c r="C40" s="134"/>
      <c r="D40" s="200"/>
      <c r="E40" s="194">
        <v>316423</v>
      </c>
      <c r="F40" s="134"/>
      <c r="G40" s="200"/>
      <c r="H40" s="187">
        <v>3.2</v>
      </c>
      <c r="I40" s="200"/>
      <c r="J40" s="186" t="s">
        <v>249</v>
      </c>
      <c r="K40" s="187">
        <v>14.02</v>
      </c>
      <c r="L40" s="200"/>
      <c r="M40" s="186" t="s">
        <v>249</v>
      </c>
      <c r="N40" s="284">
        <v>917215</v>
      </c>
      <c r="O40" s="134"/>
      <c r="P40" s="200"/>
      <c r="Q40" s="194">
        <v>43697</v>
      </c>
      <c r="R40" s="134"/>
      <c r="S40" s="200"/>
      <c r="T40" s="187">
        <v>2.5099999999999998</v>
      </c>
      <c r="U40" s="200"/>
      <c r="V40" s="186" t="s">
        <v>249</v>
      </c>
      <c r="W40" s="187">
        <v>11.88</v>
      </c>
      <c r="X40" s="200"/>
      <c r="Y40" s="186" t="s">
        <v>249</v>
      </c>
      <c r="Z40" s="284">
        <v>220072</v>
      </c>
      <c r="AA40" s="200"/>
    </row>
    <row r="41" spans="1:27" x14ac:dyDescent="0.25">
      <c r="A41" s="15"/>
      <c r="B41" s="114"/>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c r="AA41" s="114"/>
    </row>
    <row r="42" spans="1:27" x14ac:dyDescent="0.25">
      <c r="A42" s="15"/>
      <c r="B42" s="114" t="s">
        <v>566</v>
      </c>
      <c r="C42" s="114"/>
      <c r="D42" s="114"/>
      <c r="E42" s="114"/>
      <c r="F42" s="114"/>
      <c r="G42" s="114"/>
      <c r="H42" s="114"/>
      <c r="I42" s="114"/>
      <c r="J42" s="114"/>
      <c r="K42" s="114"/>
      <c r="L42" s="114"/>
      <c r="M42" s="114"/>
      <c r="N42" s="114"/>
      <c r="O42" s="114"/>
      <c r="P42" s="114"/>
      <c r="Q42" s="114"/>
      <c r="R42" s="114"/>
      <c r="S42" s="114"/>
      <c r="T42" s="114"/>
      <c r="U42" s="114"/>
      <c r="V42" s="114"/>
      <c r="W42" s="114"/>
      <c r="X42" s="114"/>
      <c r="Y42" s="114"/>
      <c r="Z42" s="114"/>
      <c r="AA42" s="114"/>
    </row>
    <row r="43" spans="1:27" x14ac:dyDescent="0.25">
      <c r="A43" s="15"/>
      <c r="B43" s="114"/>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row>
    <row r="44" spans="1:27" ht="15.75" thickBot="1" x14ac:dyDescent="0.3">
      <c r="A44" s="15"/>
      <c r="B44" s="16"/>
      <c r="C44" s="16"/>
      <c r="D44" s="72" t="s">
        <v>310</v>
      </c>
      <c r="E44" s="72"/>
      <c r="F44" s="72"/>
      <c r="G44" s="72"/>
      <c r="H44" s="72"/>
      <c r="I44" s="72"/>
      <c r="J44" s="72"/>
      <c r="K44" s="72"/>
      <c r="L44" s="72"/>
      <c r="M44" s="72"/>
      <c r="N44" s="16"/>
    </row>
    <row r="45" spans="1:27" ht="15.75" thickBot="1" x14ac:dyDescent="0.3">
      <c r="A45" s="15"/>
      <c r="B45" s="16"/>
      <c r="C45" s="16"/>
      <c r="D45" s="236">
        <v>2014</v>
      </c>
      <c r="E45" s="236"/>
      <c r="F45" s="18"/>
      <c r="G45" s="18"/>
      <c r="H45" s="236">
        <v>2013</v>
      </c>
      <c r="I45" s="236"/>
      <c r="J45" s="18"/>
      <c r="K45" s="18"/>
      <c r="L45" s="236">
        <v>2012</v>
      </c>
      <c r="M45" s="236"/>
      <c r="N45" s="16"/>
    </row>
    <row r="46" spans="1:27" x14ac:dyDescent="0.25">
      <c r="A46" s="15"/>
      <c r="B46" s="16"/>
      <c r="C46" s="16"/>
      <c r="D46" s="238"/>
      <c r="E46" s="238"/>
      <c r="F46" s="16"/>
      <c r="G46" s="16"/>
      <c r="H46" s="238"/>
      <c r="I46" s="238"/>
      <c r="J46" s="16"/>
      <c r="K46" s="16"/>
      <c r="L46" s="238"/>
      <c r="M46" s="238"/>
      <c r="N46" s="16"/>
    </row>
    <row r="47" spans="1:27" x14ac:dyDescent="0.25">
      <c r="A47" s="15"/>
      <c r="B47" s="31" t="s">
        <v>567</v>
      </c>
      <c r="C47" s="25"/>
      <c r="D47" s="31"/>
      <c r="E47" s="33" t="s">
        <v>568</v>
      </c>
      <c r="F47" s="31"/>
      <c r="G47" s="25"/>
      <c r="H47" s="31"/>
      <c r="I47" s="33" t="s">
        <v>569</v>
      </c>
      <c r="J47" s="31"/>
      <c r="K47" s="25"/>
      <c r="L47" s="31"/>
      <c r="M47" s="33" t="s">
        <v>570</v>
      </c>
      <c r="N47" s="31"/>
    </row>
    <row r="48" spans="1:27" x14ac:dyDescent="0.25">
      <c r="A48" s="15"/>
      <c r="B48" s="27" t="s">
        <v>571</v>
      </c>
      <c r="C48" s="28"/>
      <c r="D48" s="27"/>
      <c r="E48" s="30">
        <v>0.69</v>
      </c>
      <c r="F48" s="27" t="s">
        <v>314</v>
      </c>
      <c r="G48" s="28"/>
      <c r="H48" s="27"/>
      <c r="I48" s="30">
        <v>0.36</v>
      </c>
      <c r="J48" s="27" t="s">
        <v>314</v>
      </c>
      <c r="K48" s="28"/>
      <c r="L48" s="27"/>
      <c r="M48" s="30">
        <v>0.39</v>
      </c>
      <c r="N48" s="27" t="s">
        <v>314</v>
      </c>
    </row>
    <row r="49" spans="1:27" x14ac:dyDescent="0.25">
      <c r="A49" s="15"/>
      <c r="B49" s="31" t="s">
        <v>572</v>
      </c>
      <c r="C49" s="25"/>
      <c r="D49" s="31"/>
      <c r="E49" s="33">
        <v>36</v>
      </c>
      <c r="F49" s="31" t="s">
        <v>314</v>
      </c>
      <c r="G49" s="25"/>
      <c r="H49" s="31"/>
      <c r="I49" s="33">
        <v>42</v>
      </c>
      <c r="J49" s="31" t="s">
        <v>314</v>
      </c>
      <c r="K49" s="25"/>
      <c r="L49" s="31"/>
      <c r="M49" s="33">
        <v>43</v>
      </c>
      <c r="N49" s="31" t="s">
        <v>314</v>
      </c>
    </row>
    <row r="50" spans="1:27" x14ac:dyDescent="0.25">
      <c r="A50" s="15"/>
      <c r="B50" s="27" t="s">
        <v>573</v>
      </c>
      <c r="C50" s="28"/>
      <c r="D50" s="27"/>
      <c r="E50" s="30">
        <v>3</v>
      </c>
      <c r="F50" s="27" t="s">
        <v>314</v>
      </c>
      <c r="G50" s="28"/>
      <c r="H50" s="27"/>
      <c r="I50" s="30">
        <v>7</v>
      </c>
      <c r="J50" s="27" t="s">
        <v>314</v>
      </c>
      <c r="K50" s="28"/>
      <c r="L50" s="27"/>
      <c r="M50" s="30">
        <v>7</v>
      </c>
      <c r="N50" s="27" t="s">
        <v>314</v>
      </c>
    </row>
    <row r="51" spans="1:27" x14ac:dyDescent="0.25">
      <c r="A51" s="15"/>
      <c r="B51" s="31" t="s">
        <v>574</v>
      </c>
      <c r="C51" s="25"/>
      <c r="D51" s="31" t="s">
        <v>249</v>
      </c>
      <c r="E51" s="32">
        <v>305143</v>
      </c>
      <c r="F51" s="31"/>
      <c r="G51" s="25"/>
      <c r="H51" s="31" t="s">
        <v>249</v>
      </c>
      <c r="I51" s="32">
        <v>435035</v>
      </c>
      <c r="J51" s="31"/>
      <c r="K51" s="25"/>
      <c r="L51" s="31" t="s">
        <v>249</v>
      </c>
      <c r="M51" s="32">
        <v>330326</v>
      </c>
      <c r="N51" s="31"/>
    </row>
    <row r="52" spans="1:27" x14ac:dyDescent="0.25">
      <c r="A52" s="15"/>
      <c r="B52" s="27" t="s">
        <v>575</v>
      </c>
      <c r="C52" s="28"/>
      <c r="D52" s="27"/>
      <c r="E52" s="29">
        <v>272726</v>
      </c>
      <c r="F52" s="27"/>
      <c r="G52" s="28"/>
      <c r="H52" s="27"/>
      <c r="I52" s="29">
        <v>226764</v>
      </c>
      <c r="J52" s="27"/>
      <c r="K52" s="28"/>
      <c r="L52" s="27"/>
      <c r="M52" s="29">
        <v>220500</v>
      </c>
      <c r="N52" s="27"/>
    </row>
    <row r="53" spans="1:27" x14ac:dyDescent="0.25">
      <c r="A53" s="15"/>
      <c r="B53" s="114"/>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c r="AA53" s="114"/>
    </row>
    <row r="54" spans="1:27" x14ac:dyDescent="0.25">
      <c r="A54" s="15"/>
      <c r="B54" s="114" t="s">
        <v>576</v>
      </c>
      <c r="C54" s="114"/>
      <c r="D54" s="114"/>
      <c r="E54" s="114"/>
      <c r="F54" s="114"/>
      <c r="G54" s="114"/>
      <c r="H54" s="114"/>
      <c r="I54" s="114"/>
      <c r="J54" s="114"/>
      <c r="K54" s="114"/>
      <c r="L54" s="114"/>
      <c r="M54" s="114"/>
      <c r="N54" s="114"/>
      <c r="O54" s="114"/>
      <c r="P54" s="114"/>
      <c r="Q54" s="114"/>
      <c r="R54" s="114"/>
      <c r="S54" s="114"/>
      <c r="T54" s="114"/>
      <c r="U54" s="114"/>
      <c r="V54" s="114"/>
      <c r="W54" s="114"/>
      <c r="X54" s="114"/>
      <c r="Y54" s="114"/>
      <c r="Z54" s="114"/>
      <c r="AA54" s="114"/>
    </row>
    <row r="55" spans="1:27" x14ac:dyDescent="0.25">
      <c r="A55" s="15"/>
      <c r="B55" s="114"/>
      <c r="C55" s="114"/>
      <c r="D55" s="114"/>
      <c r="E55" s="114"/>
      <c r="F55" s="114"/>
      <c r="G55" s="114"/>
      <c r="H55" s="114"/>
      <c r="I55" s="114"/>
      <c r="J55" s="114"/>
      <c r="K55" s="114"/>
      <c r="L55" s="114"/>
      <c r="M55" s="114"/>
      <c r="N55" s="114"/>
      <c r="O55" s="114"/>
      <c r="P55" s="114"/>
      <c r="Q55" s="114"/>
      <c r="R55" s="114"/>
      <c r="S55" s="114"/>
      <c r="T55" s="114"/>
      <c r="U55" s="114"/>
      <c r="V55" s="114"/>
      <c r="W55" s="114"/>
      <c r="X55" s="114"/>
      <c r="Y55" s="114"/>
      <c r="Z55" s="114"/>
      <c r="AA55" s="114"/>
    </row>
    <row r="56" spans="1:27" x14ac:dyDescent="0.25">
      <c r="A56" s="15"/>
      <c r="B56" s="114" t="s">
        <v>577</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row>
    <row r="57" spans="1:27" x14ac:dyDescent="0.25">
      <c r="A57" s="15"/>
      <c r="B57" s="4"/>
    </row>
  </sheetData>
  <mergeCells count="84">
    <mergeCell ref="B55:AA55"/>
    <mergeCell ref="B56:AA56"/>
    <mergeCell ref="B30:AA30"/>
    <mergeCell ref="B41:AA41"/>
    <mergeCell ref="B42:AA42"/>
    <mergeCell ref="B43:AA43"/>
    <mergeCell ref="B53:AA53"/>
    <mergeCell ref="B54:AA54"/>
    <mergeCell ref="B9:AA9"/>
    <mergeCell ref="B10:AA10"/>
    <mergeCell ref="B11:AA11"/>
    <mergeCell ref="B12:AA12"/>
    <mergeCell ref="B13:AA13"/>
    <mergeCell ref="B28:AA28"/>
    <mergeCell ref="A1:A2"/>
    <mergeCell ref="B1:AA1"/>
    <mergeCell ref="B2:AA2"/>
    <mergeCell ref="B3:AA3"/>
    <mergeCell ref="A4:A57"/>
    <mergeCell ref="B4:AA4"/>
    <mergeCell ref="B5:AA5"/>
    <mergeCell ref="B6:AA6"/>
    <mergeCell ref="B7:AA7"/>
    <mergeCell ref="B8:AA8"/>
    <mergeCell ref="D44:M44"/>
    <mergeCell ref="D45:E45"/>
    <mergeCell ref="H45:I45"/>
    <mergeCell ref="L45:M45"/>
    <mergeCell ref="D46:E46"/>
    <mergeCell ref="H46:I46"/>
    <mergeCell ref="L46:M46"/>
    <mergeCell ref="C37:E37"/>
    <mergeCell ref="F37:H37"/>
    <mergeCell ref="J37:K37"/>
    <mergeCell ref="O37:Q37"/>
    <mergeCell ref="R37:T37"/>
    <mergeCell ref="V37:W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G33:H33"/>
    <mergeCell ref="J33:K33"/>
    <mergeCell ref="S33:T33"/>
    <mergeCell ref="V33:W33"/>
    <mergeCell ref="G34:H34"/>
    <mergeCell ref="J34:K34"/>
    <mergeCell ref="S34:T34"/>
    <mergeCell ref="V34:W34"/>
    <mergeCell ref="F19:G19"/>
    <mergeCell ref="K19:L19"/>
    <mergeCell ref="P19:Q19"/>
    <mergeCell ref="B31:N31"/>
    <mergeCell ref="P31:Z31"/>
    <mergeCell ref="G32:H32"/>
    <mergeCell ref="J32:K32"/>
    <mergeCell ref="S32:T32"/>
    <mergeCell ref="V32:W32"/>
    <mergeCell ref="B29:AA29"/>
    <mergeCell ref="F17:G17"/>
    <mergeCell ref="K17:L17"/>
    <mergeCell ref="P17:Q17"/>
    <mergeCell ref="F18:G18"/>
    <mergeCell ref="K18:L18"/>
    <mergeCell ref="P18:Q18"/>
    <mergeCell ref="D14:Q14"/>
    <mergeCell ref="D15:G15"/>
    <mergeCell ref="I15:L15"/>
    <mergeCell ref="N15:Q15"/>
    <mergeCell ref="F16:G16"/>
    <mergeCell ref="K16:L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9804</v>
      </c>
      <c r="C4" s="7">
        <v>8117</v>
      </c>
    </row>
    <row r="5" spans="1:3" ht="30" x14ac:dyDescent="0.25">
      <c r="A5" s="2" t="s">
        <v>33</v>
      </c>
      <c r="B5" s="5">
        <v>46225</v>
      </c>
      <c r="C5" s="5">
        <v>15302</v>
      </c>
    </row>
    <row r="6" spans="1:3" ht="30" x14ac:dyDescent="0.25">
      <c r="A6" s="2" t="s">
        <v>34</v>
      </c>
      <c r="B6" s="5">
        <v>125080</v>
      </c>
      <c r="C6" s="5">
        <v>76552</v>
      </c>
    </row>
    <row r="7" spans="1:3" ht="45" x14ac:dyDescent="0.25">
      <c r="A7" s="2" t="s">
        <v>35</v>
      </c>
      <c r="B7" s="5">
        <v>14309</v>
      </c>
      <c r="C7" s="5">
        <v>16277</v>
      </c>
    </row>
    <row r="8" spans="1:3" x14ac:dyDescent="0.25">
      <c r="A8" s="2" t="s">
        <v>36</v>
      </c>
      <c r="B8" s="5">
        <v>139389</v>
      </c>
      <c r="C8" s="5">
        <v>92829</v>
      </c>
    </row>
    <row r="9" spans="1:3" x14ac:dyDescent="0.25">
      <c r="A9" s="2" t="s">
        <v>37</v>
      </c>
      <c r="B9" s="5">
        <v>8961</v>
      </c>
      <c r="C9" s="5">
        <v>8559</v>
      </c>
    </row>
    <row r="10" spans="1:3" x14ac:dyDescent="0.25">
      <c r="A10" s="2" t="s">
        <v>38</v>
      </c>
      <c r="B10" s="5">
        <v>45026</v>
      </c>
      <c r="C10" s="5">
        <v>24353</v>
      </c>
    </row>
    <row r="11" spans="1:3" ht="30" x14ac:dyDescent="0.25">
      <c r="A11" s="2" t="s">
        <v>39</v>
      </c>
      <c r="B11" s="5">
        <v>763204</v>
      </c>
      <c r="C11" s="5">
        <v>673919</v>
      </c>
    </row>
    <row r="12" spans="1:3" x14ac:dyDescent="0.25">
      <c r="A12" s="2" t="s">
        <v>40</v>
      </c>
      <c r="B12" s="5">
        <v>6926</v>
      </c>
      <c r="C12" s="5">
        <v>8389</v>
      </c>
    </row>
    <row r="13" spans="1:3" ht="30" x14ac:dyDescent="0.25">
      <c r="A13" s="2" t="s">
        <v>41</v>
      </c>
      <c r="B13" s="5">
        <v>33345</v>
      </c>
      <c r="C13" s="5">
        <v>15714</v>
      </c>
    </row>
    <row r="14" spans="1:3" x14ac:dyDescent="0.25">
      <c r="A14" s="2" t="s">
        <v>42</v>
      </c>
      <c r="B14" s="5">
        <v>1052880</v>
      </c>
      <c r="C14" s="5">
        <v>847182</v>
      </c>
    </row>
    <row r="15" spans="1:3" x14ac:dyDescent="0.25">
      <c r="A15" s="3" t="s">
        <v>43</v>
      </c>
      <c r="B15" s="4"/>
      <c r="C15" s="4"/>
    </row>
    <row r="16" spans="1:3" x14ac:dyDescent="0.25">
      <c r="A16" s="2" t="s">
        <v>44</v>
      </c>
      <c r="B16" s="5">
        <v>252875</v>
      </c>
      <c r="C16" s="5">
        <v>189908</v>
      </c>
    </row>
    <row r="17" spans="1:3" x14ac:dyDescent="0.25">
      <c r="A17" s="2" t="s">
        <v>45</v>
      </c>
      <c r="B17" s="5">
        <v>233773</v>
      </c>
      <c r="C17" s="5">
        <v>200196</v>
      </c>
    </row>
    <row r="18" spans="1:3" x14ac:dyDescent="0.25">
      <c r="A18" s="2" t="s">
        <v>46</v>
      </c>
      <c r="B18" s="5">
        <v>268795</v>
      </c>
      <c r="C18" s="5">
        <v>182868</v>
      </c>
    </row>
    <row r="19" spans="1:3" x14ac:dyDescent="0.25">
      <c r="A19" s="2" t="s">
        <v>47</v>
      </c>
      <c r="B19" s="5">
        <v>755443</v>
      </c>
      <c r="C19" s="5">
        <v>572972</v>
      </c>
    </row>
    <row r="20" spans="1:3" x14ac:dyDescent="0.25">
      <c r="A20" s="2" t="s">
        <v>48</v>
      </c>
      <c r="B20" s="5">
        <v>185635</v>
      </c>
      <c r="C20" s="5">
        <v>172855</v>
      </c>
    </row>
    <row r="21" spans="1:3" x14ac:dyDescent="0.25">
      <c r="A21" s="2" t="s">
        <v>49</v>
      </c>
      <c r="B21" s="5">
        <v>12898</v>
      </c>
      <c r="C21" s="5">
        <v>10221</v>
      </c>
    </row>
    <row r="22" spans="1:3" x14ac:dyDescent="0.25">
      <c r="A22" s="2" t="s">
        <v>50</v>
      </c>
      <c r="B22" s="5">
        <v>953976</v>
      </c>
      <c r="C22" s="5">
        <v>756048</v>
      </c>
    </row>
    <row r="23" spans="1:3" x14ac:dyDescent="0.25">
      <c r="A23" s="3" t="s">
        <v>51</v>
      </c>
      <c r="B23" s="4"/>
      <c r="C23" s="4"/>
    </row>
    <row r="24" spans="1:3" ht="60" x14ac:dyDescent="0.25">
      <c r="A24" s="2" t="s">
        <v>52</v>
      </c>
      <c r="B24" s="5">
        <v>8742</v>
      </c>
      <c r="C24" s="5">
        <v>8659</v>
      </c>
    </row>
    <row r="25" spans="1:3" x14ac:dyDescent="0.25">
      <c r="A25" s="2" t="s">
        <v>53</v>
      </c>
      <c r="B25" s="5">
        <v>18538</v>
      </c>
      <c r="C25" s="5">
        <v>17320</v>
      </c>
    </row>
    <row r="26" spans="1:3" x14ac:dyDescent="0.25">
      <c r="A26" s="2" t="s">
        <v>54</v>
      </c>
      <c r="B26" s="5">
        <v>72168</v>
      </c>
      <c r="C26" s="5">
        <v>67121</v>
      </c>
    </row>
    <row r="27" spans="1:3" ht="30" x14ac:dyDescent="0.25">
      <c r="A27" s="2" t="s">
        <v>55</v>
      </c>
      <c r="B27" s="4">
        <v>-544</v>
      </c>
      <c r="C27" s="5">
        <v>-1966</v>
      </c>
    </row>
    <row r="28" spans="1:3" x14ac:dyDescent="0.25">
      <c r="A28" s="2" t="s">
        <v>56</v>
      </c>
      <c r="B28" s="5">
        <v>98904</v>
      </c>
      <c r="C28" s="5">
        <v>91134</v>
      </c>
    </row>
    <row r="29" spans="1:3" ht="30" x14ac:dyDescent="0.25">
      <c r="A29" s="2" t="s">
        <v>57</v>
      </c>
      <c r="B29" s="7">
        <v>1052880</v>
      </c>
      <c r="C29" s="7">
        <v>847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3" width="36.5703125" customWidth="1"/>
    <col min="4" max="4" width="8.85546875" customWidth="1"/>
    <col min="5" max="5" width="31.7109375" customWidth="1"/>
    <col min="6" max="7" width="36.5703125" customWidth="1"/>
    <col min="8" max="8" width="25.42578125" customWidth="1"/>
    <col min="9" max="9" width="11" customWidth="1"/>
    <col min="10" max="10" width="8.85546875" customWidth="1"/>
    <col min="11" max="11" width="27.5703125" customWidth="1"/>
    <col min="12" max="13" width="36.5703125" customWidth="1"/>
    <col min="14" max="14" width="8.85546875" customWidth="1"/>
    <col min="15" max="15" width="11" customWidth="1"/>
    <col min="16" max="16" width="8.85546875" customWidth="1"/>
    <col min="17" max="17" width="27.5703125" customWidth="1"/>
    <col min="18" max="19" width="36.5703125" customWidth="1"/>
    <col min="20" max="20" width="13" customWidth="1"/>
    <col min="21" max="21" width="11" customWidth="1"/>
  </cols>
  <sheetData>
    <row r="1" spans="1:21" ht="15" customHeight="1" x14ac:dyDescent="0.25">
      <c r="A1" s="8" t="s">
        <v>5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48</v>
      </c>
      <c r="B3" s="110"/>
      <c r="C3" s="110"/>
      <c r="D3" s="110"/>
      <c r="E3" s="110"/>
      <c r="F3" s="110"/>
      <c r="G3" s="110"/>
      <c r="H3" s="110"/>
      <c r="I3" s="110"/>
      <c r="J3" s="110"/>
      <c r="K3" s="110"/>
      <c r="L3" s="110"/>
      <c r="M3" s="110"/>
      <c r="N3" s="110"/>
      <c r="O3" s="110"/>
      <c r="P3" s="110"/>
      <c r="Q3" s="110"/>
      <c r="R3" s="110"/>
      <c r="S3" s="110"/>
      <c r="T3" s="110"/>
      <c r="U3" s="110"/>
    </row>
    <row r="4" spans="1:21" x14ac:dyDescent="0.25">
      <c r="A4" s="15" t="s">
        <v>579</v>
      </c>
      <c r="B4" s="249" t="s">
        <v>580</v>
      </c>
      <c r="C4" s="249"/>
      <c r="D4" s="249"/>
      <c r="E4" s="249"/>
      <c r="F4" s="249"/>
      <c r="G4" s="249"/>
      <c r="H4" s="249"/>
      <c r="I4" s="249"/>
      <c r="J4" s="249"/>
      <c r="K4" s="249"/>
      <c r="L4" s="249"/>
      <c r="M4" s="249"/>
      <c r="N4" s="249"/>
      <c r="O4" s="249"/>
      <c r="P4" s="249"/>
      <c r="Q4" s="249"/>
      <c r="R4" s="249"/>
      <c r="S4" s="249"/>
      <c r="T4" s="249"/>
      <c r="U4" s="249"/>
    </row>
    <row r="5" spans="1:21" x14ac:dyDescent="0.25">
      <c r="A5" s="15"/>
      <c r="B5" s="114"/>
      <c r="C5" s="114"/>
      <c r="D5" s="114"/>
      <c r="E5" s="114"/>
      <c r="F5" s="114"/>
      <c r="G5" s="114"/>
      <c r="H5" s="114"/>
      <c r="I5" s="114"/>
      <c r="J5" s="114"/>
      <c r="K5" s="114"/>
      <c r="L5" s="114"/>
      <c r="M5" s="114"/>
      <c r="N5" s="114"/>
      <c r="O5" s="114"/>
      <c r="P5" s="114"/>
      <c r="Q5" s="114"/>
      <c r="R5" s="114"/>
      <c r="S5" s="114"/>
      <c r="T5" s="114"/>
      <c r="U5" s="114"/>
    </row>
    <row r="6" spans="1:21" ht="25.5" customHeight="1" x14ac:dyDescent="0.25">
      <c r="A6" s="15"/>
      <c r="B6" s="114" t="s">
        <v>581</v>
      </c>
      <c r="C6" s="114"/>
      <c r="D6" s="114"/>
      <c r="E6" s="114"/>
      <c r="F6" s="114"/>
      <c r="G6" s="114"/>
      <c r="H6" s="114"/>
      <c r="I6" s="114"/>
      <c r="J6" s="114"/>
      <c r="K6" s="114"/>
      <c r="L6" s="114"/>
      <c r="M6" s="114"/>
      <c r="N6" s="114"/>
      <c r="O6" s="114"/>
      <c r="P6" s="114"/>
      <c r="Q6" s="114"/>
      <c r="R6" s="114"/>
      <c r="S6" s="114"/>
      <c r="T6" s="114"/>
      <c r="U6" s="114"/>
    </row>
    <row r="7" spans="1:21" x14ac:dyDescent="0.25">
      <c r="A7" s="15"/>
      <c r="B7" s="114"/>
      <c r="C7" s="114"/>
      <c r="D7" s="114"/>
      <c r="E7" s="114"/>
      <c r="F7" s="114"/>
      <c r="G7" s="114"/>
      <c r="H7" s="114"/>
      <c r="I7" s="114"/>
      <c r="J7" s="114"/>
      <c r="K7" s="114"/>
      <c r="L7" s="114"/>
      <c r="M7" s="114"/>
      <c r="N7" s="114"/>
      <c r="O7" s="114"/>
      <c r="P7" s="114"/>
      <c r="Q7" s="114"/>
      <c r="R7" s="114"/>
      <c r="S7" s="114"/>
      <c r="T7" s="114"/>
      <c r="U7" s="114"/>
    </row>
    <row r="8" spans="1:21" x14ac:dyDescent="0.25">
      <c r="A8" s="15"/>
      <c r="B8" s="114" t="s">
        <v>582</v>
      </c>
      <c r="C8" s="114"/>
      <c r="D8" s="114"/>
      <c r="E8" s="114"/>
      <c r="F8" s="114"/>
      <c r="G8" s="114"/>
      <c r="H8" s="114"/>
      <c r="I8" s="114"/>
      <c r="J8" s="114"/>
      <c r="K8" s="114"/>
      <c r="L8" s="114"/>
      <c r="M8" s="114"/>
      <c r="N8" s="114"/>
      <c r="O8" s="114"/>
      <c r="P8" s="114"/>
      <c r="Q8" s="114"/>
      <c r="R8" s="114"/>
      <c r="S8" s="114"/>
      <c r="T8" s="114"/>
      <c r="U8" s="114"/>
    </row>
    <row r="9" spans="1:21" x14ac:dyDescent="0.25">
      <c r="A9" s="15"/>
      <c r="B9" s="114"/>
      <c r="C9" s="114"/>
      <c r="D9" s="114"/>
      <c r="E9" s="114"/>
      <c r="F9" s="114"/>
      <c r="G9" s="114"/>
      <c r="H9" s="114"/>
      <c r="I9" s="114"/>
      <c r="J9" s="114"/>
      <c r="K9" s="114"/>
      <c r="L9" s="114"/>
      <c r="M9" s="114"/>
      <c r="N9" s="114"/>
      <c r="O9" s="114"/>
      <c r="P9" s="114"/>
      <c r="Q9" s="114"/>
      <c r="R9" s="114"/>
      <c r="S9" s="114"/>
      <c r="T9" s="114"/>
      <c r="U9" s="114"/>
    </row>
    <row r="10" spans="1:21" x14ac:dyDescent="0.25">
      <c r="A10" s="15"/>
      <c r="B10" s="114" t="s">
        <v>583</v>
      </c>
      <c r="C10" s="114"/>
      <c r="D10" s="114"/>
      <c r="E10" s="114"/>
      <c r="F10" s="114"/>
      <c r="G10" s="114"/>
      <c r="H10" s="114"/>
      <c r="I10" s="114"/>
      <c r="J10" s="114"/>
      <c r="K10" s="114"/>
      <c r="L10" s="114"/>
      <c r="M10" s="114"/>
      <c r="N10" s="114"/>
      <c r="O10" s="114"/>
      <c r="P10" s="114"/>
      <c r="Q10" s="114"/>
      <c r="R10" s="114"/>
      <c r="S10" s="114"/>
      <c r="T10" s="114"/>
      <c r="U10" s="114"/>
    </row>
    <row r="11" spans="1:21" x14ac:dyDescent="0.25">
      <c r="A11" s="15"/>
      <c r="B11" s="114"/>
      <c r="C11" s="114"/>
      <c r="D11" s="114"/>
      <c r="E11" s="114"/>
      <c r="F11" s="114"/>
      <c r="G11" s="114"/>
      <c r="H11" s="114"/>
      <c r="I11" s="114"/>
      <c r="J11" s="114"/>
      <c r="K11" s="114"/>
      <c r="L11" s="114"/>
      <c r="M11" s="114"/>
      <c r="N11" s="114"/>
      <c r="O11" s="114"/>
      <c r="P11" s="114"/>
      <c r="Q11" s="114"/>
      <c r="R11" s="114"/>
      <c r="S11" s="114"/>
      <c r="T11" s="114"/>
      <c r="U11" s="114"/>
    </row>
    <row r="12" spans="1:21" x14ac:dyDescent="0.25">
      <c r="A12" s="15"/>
      <c r="B12" s="114" t="s">
        <v>584</v>
      </c>
      <c r="C12" s="114"/>
      <c r="D12" s="114"/>
      <c r="E12" s="114"/>
      <c r="F12" s="114"/>
      <c r="G12" s="114"/>
      <c r="H12" s="114"/>
      <c r="I12" s="114"/>
      <c r="J12" s="114"/>
      <c r="K12" s="114"/>
      <c r="L12" s="114"/>
      <c r="M12" s="114"/>
      <c r="N12" s="114"/>
      <c r="O12" s="114"/>
      <c r="P12" s="114"/>
      <c r="Q12" s="114"/>
      <c r="R12" s="114"/>
      <c r="S12" s="114"/>
      <c r="T12" s="114"/>
      <c r="U12" s="114"/>
    </row>
    <row r="13" spans="1:21" x14ac:dyDescent="0.25">
      <c r="A13" s="15"/>
      <c r="B13" s="114"/>
      <c r="C13" s="114"/>
      <c r="D13" s="114"/>
      <c r="E13" s="114"/>
      <c r="F13" s="114"/>
      <c r="G13" s="114"/>
      <c r="H13" s="114"/>
      <c r="I13" s="114"/>
      <c r="J13" s="114"/>
      <c r="K13" s="114"/>
      <c r="L13" s="114"/>
      <c r="M13" s="114"/>
      <c r="N13" s="114"/>
      <c r="O13" s="114"/>
      <c r="P13" s="114"/>
      <c r="Q13" s="114"/>
      <c r="R13" s="114"/>
      <c r="S13" s="114"/>
      <c r="T13" s="114"/>
      <c r="U13" s="114"/>
    </row>
    <row r="14" spans="1:21" x14ac:dyDescent="0.25">
      <c r="A14" s="15"/>
      <c r="B14" s="287"/>
      <c r="C14" s="78"/>
      <c r="D14" s="101"/>
      <c r="E14" s="101"/>
      <c r="F14" s="101"/>
      <c r="G14" s="101"/>
      <c r="H14" s="101"/>
      <c r="I14" s="287"/>
      <c r="J14" s="101"/>
      <c r="K14" s="101"/>
      <c r="L14" s="101"/>
      <c r="M14" s="101"/>
      <c r="N14" s="101"/>
      <c r="O14" s="287"/>
      <c r="P14" s="100" t="s">
        <v>585</v>
      </c>
      <c r="Q14" s="100"/>
      <c r="R14" s="100"/>
      <c r="S14" s="100"/>
      <c r="T14" s="100"/>
      <c r="U14" s="287"/>
    </row>
    <row r="15" spans="1:21" x14ac:dyDescent="0.25">
      <c r="A15" s="15"/>
      <c r="B15" s="78"/>
      <c r="C15" s="78"/>
      <c r="D15" s="101"/>
      <c r="E15" s="101"/>
      <c r="F15" s="101"/>
      <c r="G15" s="101"/>
      <c r="H15" s="101"/>
      <c r="I15" s="287"/>
      <c r="J15" s="101"/>
      <c r="K15" s="101"/>
      <c r="L15" s="101"/>
      <c r="M15" s="101"/>
      <c r="N15" s="101"/>
      <c r="O15" s="287"/>
      <c r="P15" s="100" t="s">
        <v>586</v>
      </c>
      <c r="Q15" s="100"/>
      <c r="R15" s="100"/>
      <c r="S15" s="100"/>
      <c r="T15" s="100"/>
      <c r="U15" s="287"/>
    </row>
    <row r="16" spans="1:21" x14ac:dyDescent="0.25">
      <c r="A16" s="15"/>
      <c r="B16" s="78"/>
      <c r="C16" s="78"/>
      <c r="D16" s="101"/>
      <c r="E16" s="101"/>
      <c r="F16" s="101"/>
      <c r="G16" s="101"/>
      <c r="H16" s="101"/>
      <c r="I16" s="287"/>
      <c r="J16" s="101"/>
      <c r="K16" s="101"/>
      <c r="L16" s="101"/>
      <c r="M16" s="101"/>
      <c r="N16" s="101"/>
      <c r="O16" s="287"/>
      <c r="P16" s="100" t="s">
        <v>587</v>
      </c>
      <c r="Q16" s="100"/>
      <c r="R16" s="100"/>
      <c r="S16" s="100"/>
      <c r="T16" s="100"/>
      <c r="U16" s="287"/>
    </row>
    <row r="17" spans="1:21" x14ac:dyDescent="0.25">
      <c r="A17" s="15"/>
      <c r="B17" s="78"/>
      <c r="C17" s="78"/>
      <c r="D17" s="101"/>
      <c r="E17" s="101"/>
      <c r="F17" s="101"/>
      <c r="G17" s="101"/>
      <c r="H17" s="101"/>
      <c r="I17" s="287"/>
      <c r="J17" s="100" t="s">
        <v>588</v>
      </c>
      <c r="K17" s="100"/>
      <c r="L17" s="100"/>
      <c r="M17" s="100"/>
      <c r="N17" s="100"/>
      <c r="O17" s="287"/>
      <c r="P17" s="100" t="s">
        <v>589</v>
      </c>
      <c r="Q17" s="100"/>
      <c r="R17" s="100"/>
      <c r="S17" s="100"/>
      <c r="T17" s="100"/>
      <c r="U17" s="287"/>
    </row>
    <row r="18" spans="1:21" ht="15.75" thickBot="1" x14ac:dyDescent="0.3">
      <c r="A18" s="15"/>
      <c r="B18" s="78"/>
      <c r="C18" s="78"/>
      <c r="D18" s="102" t="s">
        <v>590</v>
      </c>
      <c r="E18" s="102"/>
      <c r="F18" s="102"/>
      <c r="G18" s="102"/>
      <c r="H18" s="102"/>
      <c r="I18" s="287"/>
      <c r="J18" s="102" t="s">
        <v>591</v>
      </c>
      <c r="K18" s="102"/>
      <c r="L18" s="102"/>
      <c r="M18" s="102"/>
      <c r="N18" s="102"/>
      <c r="O18" s="287"/>
      <c r="P18" s="102" t="s">
        <v>592</v>
      </c>
      <c r="Q18" s="102"/>
      <c r="R18" s="102"/>
      <c r="S18" s="102"/>
      <c r="T18" s="102"/>
      <c r="U18" s="287"/>
    </row>
    <row r="19" spans="1:21" ht="15.75" thickBot="1" x14ac:dyDescent="0.3">
      <c r="A19" s="15"/>
      <c r="B19" s="78"/>
      <c r="C19" s="78"/>
      <c r="D19" s="301" t="s">
        <v>453</v>
      </c>
      <c r="E19" s="301"/>
      <c r="F19" s="301" t="s">
        <v>593</v>
      </c>
      <c r="G19" s="301"/>
      <c r="H19" s="301"/>
      <c r="I19" s="287"/>
      <c r="J19" s="301" t="s">
        <v>453</v>
      </c>
      <c r="K19" s="301"/>
      <c r="L19" s="301" t="s">
        <v>593</v>
      </c>
      <c r="M19" s="301"/>
      <c r="N19" s="301"/>
      <c r="O19" s="287"/>
      <c r="P19" s="301" t="s">
        <v>453</v>
      </c>
      <c r="Q19" s="301"/>
      <c r="R19" s="301" t="s">
        <v>593</v>
      </c>
      <c r="S19" s="301"/>
      <c r="T19" s="301"/>
      <c r="U19" s="287"/>
    </row>
    <row r="20" spans="1:21" x14ac:dyDescent="0.25">
      <c r="A20" s="15"/>
      <c r="B20" s="78"/>
      <c r="C20" s="288"/>
      <c r="D20" s="103" t="s">
        <v>311</v>
      </c>
      <c r="E20" s="103"/>
      <c r="F20" s="103"/>
      <c r="G20" s="103"/>
      <c r="H20" s="103"/>
      <c r="I20" s="103"/>
      <c r="J20" s="103"/>
      <c r="K20" s="103"/>
      <c r="L20" s="103"/>
      <c r="M20" s="103"/>
      <c r="N20" s="103"/>
      <c r="O20" s="103"/>
      <c r="P20" s="103"/>
      <c r="Q20" s="103"/>
      <c r="R20" s="103"/>
      <c r="S20" s="103"/>
      <c r="T20" s="103"/>
      <c r="U20" s="289"/>
    </row>
    <row r="21" spans="1:21" x14ac:dyDescent="0.25">
      <c r="A21" s="15"/>
      <c r="B21" s="290">
        <v>42004</v>
      </c>
      <c r="C21" s="83"/>
      <c r="D21" s="302"/>
      <c r="E21" s="302"/>
      <c r="F21" s="302"/>
      <c r="G21" s="302"/>
      <c r="H21" s="302"/>
      <c r="I21" s="99"/>
      <c r="J21" s="302"/>
      <c r="K21" s="302"/>
      <c r="L21" s="302"/>
      <c r="M21" s="302"/>
      <c r="N21" s="302"/>
      <c r="O21" s="99"/>
      <c r="P21" s="302"/>
      <c r="Q21" s="302"/>
      <c r="R21" s="302"/>
      <c r="S21" s="302"/>
      <c r="T21" s="302"/>
      <c r="U21" s="99"/>
    </row>
    <row r="22" spans="1:21" x14ac:dyDescent="0.25">
      <c r="A22" s="15"/>
      <c r="B22" s="291" t="s">
        <v>594</v>
      </c>
      <c r="C22" s="87"/>
      <c r="D22" s="86"/>
      <c r="E22" s="86"/>
      <c r="F22" s="86"/>
      <c r="G22" s="87"/>
      <c r="H22" s="86"/>
      <c r="I22" s="292"/>
      <c r="J22" s="86"/>
      <c r="K22" s="86"/>
      <c r="L22" s="86"/>
      <c r="M22" s="87"/>
      <c r="N22" s="86"/>
      <c r="O22" s="292"/>
      <c r="P22" s="86"/>
      <c r="Q22" s="86"/>
      <c r="R22" s="86"/>
      <c r="S22" s="87"/>
      <c r="T22" s="86"/>
      <c r="U22" s="292"/>
    </row>
    <row r="23" spans="1:21" x14ac:dyDescent="0.25">
      <c r="A23" s="15"/>
      <c r="B23" s="293" t="s">
        <v>595</v>
      </c>
      <c r="C23" s="83"/>
      <c r="D23" s="83"/>
      <c r="E23" s="294"/>
      <c r="F23" s="83"/>
      <c r="G23" s="83"/>
      <c r="H23" s="294"/>
      <c r="I23" s="83"/>
      <c r="J23" s="83"/>
      <c r="K23" s="294"/>
      <c r="L23" s="83"/>
      <c r="M23" s="83"/>
      <c r="N23" s="294"/>
      <c r="O23" s="83"/>
      <c r="P23" s="83"/>
      <c r="Q23" s="294"/>
      <c r="R23" s="83"/>
      <c r="S23" s="83"/>
      <c r="T23" s="294"/>
      <c r="U23" s="83"/>
    </row>
    <row r="24" spans="1:21" x14ac:dyDescent="0.25">
      <c r="A24" s="15"/>
      <c r="B24" s="295" t="s">
        <v>596</v>
      </c>
      <c r="C24" s="87"/>
      <c r="D24" s="86" t="s">
        <v>249</v>
      </c>
      <c r="E24" s="89">
        <v>108693</v>
      </c>
      <c r="F24" s="86"/>
      <c r="G24" s="87"/>
      <c r="H24" s="88">
        <v>12.41</v>
      </c>
      <c r="I24" s="292" t="s">
        <v>314</v>
      </c>
      <c r="J24" s="86" t="s">
        <v>249</v>
      </c>
      <c r="K24" s="89">
        <v>70069</v>
      </c>
      <c r="L24" s="86"/>
      <c r="M24" s="87"/>
      <c r="N24" s="88">
        <v>8</v>
      </c>
      <c r="O24" s="292" t="s">
        <v>314</v>
      </c>
      <c r="P24" s="86" t="s">
        <v>249</v>
      </c>
      <c r="Q24" s="89">
        <v>87586</v>
      </c>
      <c r="R24" s="86"/>
      <c r="S24" s="87"/>
      <c r="T24" s="88">
        <v>10</v>
      </c>
      <c r="U24" s="292" t="s">
        <v>314</v>
      </c>
    </row>
    <row r="25" spans="1:21" x14ac:dyDescent="0.25">
      <c r="A25" s="15"/>
      <c r="B25" s="296" t="s">
        <v>597</v>
      </c>
      <c r="C25" s="83"/>
      <c r="D25" s="82" t="s">
        <v>249</v>
      </c>
      <c r="E25" s="84">
        <v>101883</v>
      </c>
      <c r="F25" s="82"/>
      <c r="G25" s="83"/>
      <c r="H25" s="85">
        <v>11.64</v>
      </c>
      <c r="I25" s="99" t="s">
        <v>314</v>
      </c>
      <c r="J25" s="82" t="s">
        <v>249</v>
      </c>
      <c r="K25" s="84">
        <v>70025</v>
      </c>
      <c r="L25" s="82"/>
      <c r="M25" s="83"/>
      <c r="N25" s="85">
        <v>8</v>
      </c>
      <c r="O25" s="99" t="s">
        <v>314</v>
      </c>
      <c r="P25" s="82" t="s">
        <v>249</v>
      </c>
      <c r="Q25" s="84">
        <v>87531</v>
      </c>
      <c r="R25" s="82"/>
      <c r="S25" s="83"/>
      <c r="T25" s="85">
        <v>10</v>
      </c>
      <c r="U25" s="99" t="s">
        <v>314</v>
      </c>
    </row>
    <row r="26" spans="1:21" x14ac:dyDescent="0.25">
      <c r="A26" s="15"/>
      <c r="B26" s="291" t="s">
        <v>598</v>
      </c>
      <c r="C26" s="87"/>
      <c r="D26" s="86"/>
      <c r="E26" s="86"/>
      <c r="F26" s="86"/>
      <c r="G26" s="87"/>
      <c r="H26" s="86"/>
      <c r="I26" s="292"/>
      <c r="J26" s="86"/>
      <c r="K26" s="86"/>
      <c r="L26" s="86"/>
      <c r="M26" s="87"/>
      <c r="N26" s="86"/>
      <c r="O26" s="292"/>
      <c r="P26" s="86"/>
      <c r="Q26" s="86"/>
      <c r="R26" s="86"/>
      <c r="S26" s="87"/>
      <c r="T26" s="86"/>
      <c r="U26" s="292"/>
    </row>
    <row r="27" spans="1:21" x14ac:dyDescent="0.25">
      <c r="A27" s="15"/>
      <c r="B27" s="293" t="s">
        <v>595</v>
      </c>
      <c r="C27" s="83"/>
      <c r="D27" s="83"/>
      <c r="E27" s="294"/>
      <c r="F27" s="83"/>
      <c r="G27" s="83"/>
      <c r="H27" s="294"/>
      <c r="I27" s="83"/>
      <c r="J27" s="83"/>
      <c r="K27" s="294"/>
      <c r="L27" s="83"/>
      <c r="M27" s="83"/>
      <c r="N27" s="294"/>
      <c r="O27" s="83"/>
      <c r="P27" s="83"/>
      <c r="Q27" s="294"/>
      <c r="R27" s="83"/>
      <c r="S27" s="83"/>
      <c r="T27" s="294"/>
      <c r="U27" s="83"/>
    </row>
    <row r="28" spans="1:21" x14ac:dyDescent="0.25">
      <c r="A28" s="15"/>
      <c r="B28" s="295" t="s">
        <v>596</v>
      </c>
      <c r="C28" s="87"/>
      <c r="D28" s="86" t="s">
        <v>249</v>
      </c>
      <c r="E28" s="89">
        <v>97713</v>
      </c>
      <c r="F28" s="86"/>
      <c r="G28" s="87"/>
      <c r="H28" s="88">
        <v>11.16</v>
      </c>
      <c r="I28" s="292" t="s">
        <v>314</v>
      </c>
      <c r="J28" s="86" t="s">
        <v>249</v>
      </c>
      <c r="K28" s="89">
        <v>35034</v>
      </c>
      <c r="L28" s="86"/>
      <c r="M28" s="87"/>
      <c r="N28" s="88">
        <v>4</v>
      </c>
      <c r="O28" s="292" t="s">
        <v>314</v>
      </c>
      <c r="P28" s="86" t="s">
        <v>249</v>
      </c>
      <c r="Q28" s="89">
        <v>52552</v>
      </c>
      <c r="R28" s="86"/>
      <c r="S28" s="87"/>
      <c r="T28" s="88">
        <v>6</v>
      </c>
      <c r="U28" s="292" t="s">
        <v>314</v>
      </c>
    </row>
    <row r="29" spans="1:21" x14ac:dyDescent="0.25">
      <c r="A29" s="15"/>
      <c r="B29" s="296" t="s">
        <v>597</v>
      </c>
      <c r="C29" s="83"/>
      <c r="D29" s="82" t="s">
        <v>249</v>
      </c>
      <c r="E29" s="84">
        <v>90903</v>
      </c>
      <c r="F29" s="82"/>
      <c r="G29" s="83"/>
      <c r="H29" s="85">
        <v>10.39</v>
      </c>
      <c r="I29" s="99" t="s">
        <v>314</v>
      </c>
      <c r="J29" s="82" t="s">
        <v>249</v>
      </c>
      <c r="K29" s="84">
        <v>35012</v>
      </c>
      <c r="L29" s="82"/>
      <c r="M29" s="83"/>
      <c r="N29" s="85">
        <v>4</v>
      </c>
      <c r="O29" s="99" t="s">
        <v>314</v>
      </c>
      <c r="P29" s="82" t="s">
        <v>249</v>
      </c>
      <c r="Q29" s="84">
        <v>52519</v>
      </c>
      <c r="R29" s="82"/>
      <c r="S29" s="83"/>
      <c r="T29" s="85">
        <v>6</v>
      </c>
      <c r="U29" s="99" t="s">
        <v>314</v>
      </c>
    </row>
    <row r="30" spans="1:21" x14ac:dyDescent="0.25">
      <c r="A30" s="15"/>
      <c r="B30" s="291" t="s">
        <v>598</v>
      </c>
      <c r="C30" s="87"/>
      <c r="D30" s="86"/>
      <c r="E30" s="86"/>
      <c r="F30" s="86"/>
      <c r="G30" s="87"/>
      <c r="H30" s="86"/>
      <c r="I30" s="292"/>
      <c r="J30" s="86"/>
      <c r="K30" s="86"/>
      <c r="L30" s="86"/>
      <c r="M30" s="87"/>
      <c r="N30" s="86"/>
      <c r="O30" s="292"/>
      <c r="P30" s="86"/>
      <c r="Q30" s="86"/>
      <c r="R30" s="86"/>
      <c r="S30" s="87"/>
      <c r="T30" s="86"/>
      <c r="U30" s="292"/>
    </row>
    <row r="31" spans="1:21" x14ac:dyDescent="0.25">
      <c r="A31" s="15"/>
      <c r="B31" s="293" t="s">
        <v>599</v>
      </c>
      <c r="C31" s="83"/>
      <c r="D31" s="83"/>
      <c r="E31" s="294"/>
      <c r="F31" s="83"/>
      <c r="G31" s="83"/>
      <c r="H31" s="294"/>
      <c r="I31" s="83"/>
      <c r="J31" s="83"/>
      <c r="K31" s="294"/>
      <c r="L31" s="83"/>
      <c r="M31" s="83"/>
      <c r="N31" s="294"/>
      <c r="O31" s="83"/>
      <c r="P31" s="83"/>
      <c r="Q31" s="294"/>
      <c r="R31" s="83"/>
      <c r="S31" s="83"/>
      <c r="T31" s="294"/>
      <c r="U31" s="83"/>
    </row>
    <row r="32" spans="1:21" x14ac:dyDescent="0.25">
      <c r="A32" s="15"/>
      <c r="B32" s="295" t="s">
        <v>596</v>
      </c>
      <c r="C32" s="87"/>
      <c r="D32" s="86" t="s">
        <v>249</v>
      </c>
      <c r="E32" s="89">
        <v>97713</v>
      </c>
      <c r="F32" s="86"/>
      <c r="G32" s="87"/>
      <c r="H32" s="88">
        <v>9.6999999999999993</v>
      </c>
      <c r="I32" s="292" t="s">
        <v>314</v>
      </c>
      <c r="J32" s="86" t="s">
        <v>249</v>
      </c>
      <c r="K32" s="89">
        <v>40305</v>
      </c>
      <c r="L32" s="86"/>
      <c r="M32" s="87"/>
      <c r="N32" s="88">
        <v>4</v>
      </c>
      <c r="O32" s="292" t="s">
        <v>314</v>
      </c>
      <c r="P32" s="86" t="s">
        <v>249</v>
      </c>
      <c r="Q32" s="89">
        <v>50381</v>
      </c>
      <c r="R32" s="86"/>
      <c r="S32" s="87"/>
      <c r="T32" s="88">
        <v>5</v>
      </c>
      <c r="U32" s="292" t="s">
        <v>314</v>
      </c>
    </row>
    <row r="33" spans="1:21" x14ac:dyDescent="0.25">
      <c r="A33" s="15"/>
      <c r="B33" s="296" t="s">
        <v>597</v>
      </c>
      <c r="C33" s="83"/>
      <c r="D33" s="82" t="s">
        <v>249</v>
      </c>
      <c r="E33" s="84">
        <v>90903</v>
      </c>
      <c r="F33" s="82"/>
      <c r="G33" s="83"/>
      <c r="H33" s="85">
        <v>9.02</v>
      </c>
      <c r="I33" s="99" t="s">
        <v>314</v>
      </c>
      <c r="J33" s="82" t="s">
        <v>249</v>
      </c>
      <c r="K33" s="84">
        <v>40305</v>
      </c>
      <c r="L33" s="82"/>
      <c r="M33" s="83"/>
      <c r="N33" s="85">
        <v>4</v>
      </c>
      <c r="O33" s="99" t="s">
        <v>314</v>
      </c>
      <c r="P33" s="82" t="s">
        <v>249</v>
      </c>
      <c r="Q33" s="84">
        <v>50381</v>
      </c>
      <c r="R33" s="82"/>
      <c r="S33" s="83"/>
      <c r="T33" s="85">
        <v>5</v>
      </c>
      <c r="U33" s="99" t="s">
        <v>314</v>
      </c>
    </row>
    <row r="34" spans="1:21" x14ac:dyDescent="0.25">
      <c r="A34" s="15"/>
      <c r="B34" s="297">
        <v>41639</v>
      </c>
      <c r="C34" s="87"/>
      <c r="D34" s="86"/>
      <c r="E34" s="86"/>
      <c r="F34" s="86"/>
      <c r="G34" s="87"/>
      <c r="H34" s="86"/>
      <c r="I34" s="292"/>
      <c r="J34" s="86"/>
      <c r="K34" s="86"/>
      <c r="L34" s="86"/>
      <c r="M34" s="87"/>
      <c r="N34" s="86"/>
      <c r="O34" s="292"/>
      <c r="P34" s="86"/>
      <c r="Q34" s="86"/>
      <c r="R34" s="86"/>
      <c r="S34" s="87"/>
      <c r="T34" s="86"/>
      <c r="U34" s="292"/>
    </row>
    <row r="35" spans="1:21" x14ac:dyDescent="0.25">
      <c r="A35" s="15"/>
      <c r="B35" s="298" t="s">
        <v>594</v>
      </c>
      <c r="C35" s="83"/>
      <c r="D35" s="82"/>
      <c r="E35" s="82"/>
      <c r="F35" s="82"/>
      <c r="G35" s="83"/>
      <c r="H35" s="82"/>
      <c r="I35" s="99"/>
      <c r="J35" s="82"/>
      <c r="K35" s="82"/>
      <c r="L35" s="82"/>
      <c r="M35" s="83"/>
      <c r="N35" s="82"/>
      <c r="O35" s="99"/>
      <c r="P35" s="82"/>
      <c r="Q35" s="82"/>
      <c r="R35" s="82"/>
      <c r="S35" s="83"/>
      <c r="T35" s="82"/>
      <c r="U35" s="99"/>
    </row>
    <row r="36" spans="1:21" x14ac:dyDescent="0.25">
      <c r="A36" s="15"/>
      <c r="B36" s="299" t="s">
        <v>595</v>
      </c>
      <c r="C36" s="87"/>
      <c r="D36" s="87"/>
      <c r="E36" s="300"/>
      <c r="F36" s="87"/>
      <c r="G36" s="87"/>
      <c r="H36" s="300"/>
      <c r="I36" s="87"/>
      <c r="J36" s="87"/>
      <c r="K36" s="300"/>
      <c r="L36" s="87"/>
      <c r="M36" s="87"/>
      <c r="N36" s="300"/>
      <c r="O36" s="87"/>
      <c r="P36" s="87"/>
      <c r="Q36" s="300"/>
      <c r="R36" s="87"/>
      <c r="S36" s="87"/>
      <c r="T36" s="300"/>
      <c r="U36" s="87"/>
    </row>
    <row r="37" spans="1:21" x14ac:dyDescent="0.25">
      <c r="A37" s="15"/>
      <c r="B37" s="296" t="s">
        <v>596</v>
      </c>
      <c r="C37" s="83"/>
      <c r="D37" s="82" t="s">
        <v>249</v>
      </c>
      <c r="E37" s="84">
        <v>102467</v>
      </c>
      <c r="F37" s="82"/>
      <c r="G37" s="83"/>
      <c r="H37" s="85">
        <v>13.3</v>
      </c>
      <c r="I37" s="99" t="s">
        <v>314</v>
      </c>
      <c r="J37" s="82" t="s">
        <v>249</v>
      </c>
      <c r="K37" s="84">
        <v>61622</v>
      </c>
      <c r="L37" s="82"/>
      <c r="M37" s="83"/>
      <c r="N37" s="85">
        <v>8</v>
      </c>
      <c r="O37" s="99" t="s">
        <v>314</v>
      </c>
      <c r="P37" s="82" t="s">
        <v>249</v>
      </c>
      <c r="Q37" s="84">
        <v>77028</v>
      </c>
      <c r="R37" s="82"/>
      <c r="S37" s="83"/>
      <c r="T37" s="85">
        <v>10</v>
      </c>
      <c r="U37" s="99" t="s">
        <v>314</v>
      </c>
    </row>
    <row r="38" spans="1:21" x14ac:dyDescent="0.25">
      <c r="A38" s="15"/>
      <c r="B38" s="295" t="s">
        <v>597</v>
      </c>
      <c r="C38" s="87"/>
      <c r="D38" s="86" t="s">
        <v>249</v>
      </c>
      <c r="E38" s="89">
        <v>96440</v>
      </c>
      <c r="F38" s="86"/>
      <c r="G38" s="87"/>
      <c r="H38" s="88">
        <v>12.53</v>
      </c>
      <c r="I38" s="292" t="s">
        <v>314</v>
      </c>
      <c r="J38" s="86" t="s">
        <v>249</v>
      </c>
      <c r="K38" s="89">
        <v>61582</v>
      </c>
      <c r="L38" s="86"/>
      <c r="M38" s="87"/>
      <c r="N38" s="88">
        <v>8</v>
      </c>
      <c r="O38" s="292" t="s">
        <v>314</v>
      </c>
      <c r="P38" s="86" t="s">
        <v>249</v>
      </c>
      <c r="Q38" s="89">
        <v>76977</v>
      </c>
      <c r="R38" s="86"/>
      <c r="S38" s="87"/>
      <c r="T38" s="88">
        <v>10</v>
      </c>
      <c r="U38" s="292" t="s">
        <v>314</v>
      </c>
    </row>
    <row r="39" spans="1:21" x14ac:dyDescent="0.25">
      <c r="A39" s="15"/>
      <c r="B39" s="298" t="s">
        <v>598</v>
      </c>
      <c r="C39" s="83"/>
      <c r="D39" s="82"/>
      <c r="E39" s="82"/>
      <c r="F39" s="82"/>
      <c r="G39" s="83"/>
      <c r="H39" s="82"/>
      <c r="I39" s="99"/>
      <c r="J39" s="82"/>
      <c r="K39" s="82"/>
      <c r="L39" s="82"/>
      <c r="M39" s="83"/>
      <c r="N39" s="82"/>
      <c r="O39" s="99"/>
      <c r="P39" s="82"/>
      <c r="Q39" s="82"/>
      <c r="R39" s="82"/>
      <c r="S39" s="83"/>
      <c r="T39" s="82"/>
      <c r="U39" s="99"/>
    </row>
    <row r="40" spans="1:21" x14ac:dyDescent="0.25">
      <c r="A40" s="15"/>
      <c r="B40" s="299" t="s">
        <v>595</v>
      </c>
      <c r="C40" s="87"/>
      <c r="D40" s="87"/>
      <c r="E40" s="300"/>
      <c r="F40" s="87"/>
      <c r="G40" s="87"/>
      <c r="H40" s="300"/>
      <c r="I40" s="87"/>
      <c r="J40" s="87"/>
      <c r="K40" s="300"/>
      <c r="L40" s="87"/>
      <c r="M40" s="87"/>
      <c r="N40" s="300"/>
      <c r="O40" s="87"/>
      <c r="P40" s="87"/>
      <c r="Q40" s="300"/>
      <c r="R40" s="87"/>
      <c r="S40" s="87"/>
      <c r="T40" s="300"/>
      <c r="U40" s="87"/>
    </row>
    <row r="41" spans="1:21" x14ac:dyDescent="0.25">
      <c r="A41" s="15"/>
      <c r="B41" s="296" t="s">
        <v>596</v>
      </c>
      <c r="C41" s="83"/>
      <c r="D41" s="82" t="s">
        <v>249</v>
      </c>
      <c r="E41" s="84">
        <v>92787</v>
      </c>
      <c r="F41" s="82"/>
      <c r="G41" s="83"/>
      <c r="H41" s="85">
        <v>12.05</v>
      </c>
      <c r="I41" s="99" t="s">
        <v>314</v>
      </c>
      <c r="J41" s="82" t="s">
        <v>249</v>
      </c>
      <c r="K41" s="84">
        <v>30811</v>
      </c>
      <c r="L41" s="82"/>
      <c r="M41" s="83"/>
      <c r="N41" s="85">
        <v>4</v>
      </c>
      <c r="O41" s="99" t="s">
        <v>314</v>
      </c>
      <c r="P41" s="82" t="s">
        <v>249</v>
      </c>
      <c r="Q41" s="84">
        <v>46217</v>
      </c>
      <c r="R41" s="82"/>
      <c r="S41" s="83"/>
      <c r="T41" s="85">
        <v>6</v>
      </c>
      <c r="U41" s="99" t="s">
        <v>314</v>
      </c>
    </row>
    <row r="42" spans="1:21" x14ac:dyDescent="0.25">
      <c r="A42" s="15"/>
      <c r="B42" s="295" t="s">
        <v>597</v>
      </c>
      <c r="C42" s="87"/>
      <c r="D42" s="86" t="s">
        <v>249</v>
      </c>
      <c r="E42" s="89">
        <v>86767</v>
      </c>
      <c r="F42" s="86"/>
      <c r="G42" s="87"/>
      <c r="H42" s="88">
        <v>11.27</v>
      </c>
      <c r="I42" s="292" t="s">
        <v>314</v>
      </c>
      <c r="J42" s="86" t="s">
        <v>249</v>
      </c>
      <c r="K42" s="89">
        <v>30791</v>
      </c>
      <c r="L42" s="86"/>
      <c r="M42" s="87"/>
      <c r="N42" s="88">
        <v>4</v>
      </c>
      <c r="O42" s="292" t="s">
        <v>314</v>
      </c>
      <c r="P42" s="86" t="s">
        <v>249</v>
      </c>
      <c r="Q42" s="89">
        <v>46186</v>
      </c>
      <c r="R42" s="86"/>
      <c r="S42" s="87"/>
      <c r="T42" s="88">
        <v>6</v>
      </c>
      <c r="U42" s="292" t="s">
        <v>314</v>
      </c>
    </row>
    <row r="43" spans="1:21" x14ac:dyDescent="0.25">
      <c r="A43" s="15"/>
      <c r="B43" s="298" t="s">
        <v>598</v>
      </c>
      <c r="C43" s="83"/>
      <c r="D43" s="82"/>
      <c r="E43" s="82"/>
      <c r="F43" s="82"/>
      <c r="G43" s="83"/>
      <c r="H43" s="82"/>
      <c r="I43" s="99"/>
      <c r="J43" s="82"/>
      <c r="K43" s="82"/>
      <c r="L43" s="82"/>
      <c r="M43" s="83"/>
      <c r="N43" s="82"/>
      <c r="O43" s="99"/>
      <c r="P43" s="82"/>
      <c r="Q43" s="82"/>
      <c r="R43" s="82"/>
      <c r="S43" s="83"/>
      <c r="T43" s="82"/>
      <c r="U43" s="99"/>
    </row>
    <row r="44" spans="1:21" x14ac:dyDescent="0.25">
      <c r="A44" s="15"/>
      <c r="B44" s="299" t="s">
        <v>599</v>
      </c>
      <c r="C44" s="87"/>
      <c r="D44" s="87"/>
      <c r="E44" s="300"/>
      <c r="F44" s="87"/>
      <c r="G44" s="87"/>
      <c r="H44" s="300"/>
      <c r="I44" s="87"/>
      <c r="J44" s="87"/>
      <c r="K44" s="300"/>
      <c r="L44" s="87"/>
      <c r="M44" s="87"/>
      <c r="N44" s="300"/>
      <c r="O44" s="87"/>
      <c r="P44" s="87"/>
      <c r="Q44" s="300"/>
      <c r="R44" s="87"/>
      <c r="S44" s="87"/>
      <c r="T44" s="300"/>
      <c r="U44" s="87"/>
    </row>
    <row r="45" spans="1:21" x14ac:dyDescent="0.25">
      <c r="A45" s="15"/>
      <c r="B45" s="296" t="s">
        <v>596</v>
      </c>
      <c r="C45" s="83"/>
      <c r="D45" s="82" t="s">
        <v>249</v>
      </c>
      <c r="E45" s="84">
        <v>92787</v>
      </c>
      <c r="F45" s="82"/>
      <c r="G45" s="83"/>
      <c r="H45" s="85">
        <v>10.93</v>
      </c>
      <c r="I45" s="99" t="s">
        <v>314</v>
      </c>
      <c r="J45" s="82" t="s">
        <v>249</v>
      </c>
      <c r="K45" s="84">
        <v>33955</v>
      </c>
      <c r="L45" s="82"/>
      <c r="M45" s="83"/>
      <c r="N45" s="85">
        <v>4</v>
      </c>
      <c r="O45" s="99" t="s">
        <v>314</v>
      </c>
      <c r="P45" s="82" t="s">
        <v>249</v>
      </c>
      <c r="Q45" s="84">
        <v>42444</v>
      </c>
      <c r="R45" s="82"/>
      <c r="S45" s="83"/>
      <c r="T45" s="85">
        <v>5</v>
      </c>
      <c r="U45" s="99" t="s">
        <v>314</v>
      </c>
    </row>
    <row r="46" spans="1:21" x14ac:dyDescent="0.25">
      <c r="A46" s="15"/>
      <c r="B46" s="295" t="s">
        <v>597</v>
      </c>
      <c r="C46" s="87"/>
      <c r="D46" s="86" t="s">
        <v>249</v>
      </c>
      <c r="E46" s="89">
        <v>86767</v>
      </c>
      <c r="F46" s="86"/>
      <c r="G46" s="87"/>
      <c r="H46" s="88">
        <v>10.199999999999999</v>
      </c>
      <c r="I46" s="292" t="s">
        <v>314</v>
      </c>
      <c r="J46" s="86" t="s">
        <v>249</v>
      </c>
      <c r="K46" s="89">
        <v>34026</v>
      </c>
      <c r="L46" s="86"/>
      <c r="M46" s="87"/>
      <c r="N46" s="88">
        <v>4</v>
      </c>
      <c r="O46" s="292" t="s">
        <v>314</v>
      </c>
      <c r="P46" s="86" t="s">
        <v>249</v>
      </c>
      <c r="Q46" s="89">
        <v>42532</v>
      </c>
      <c r="R46" s="86"/>
      <c r="S46" s="87"/>
      <c r="T46" s="88">
        <v>5</v>
      </c>
      <c r="U46" s="292" t="s">
        <v>314</v>
      </c>
    </row>
    <row r="47" spans="1:21" x14ac:dyDescent="0.25">
      <c r="A47" s="15"/>
      <c r="B47" s="4"/>
    </row>
  </sheetData>
  <mergeCells count="50">
    <mergeCell ref="B9:U9"/>
    <mergeCell ref="B10:U10"/>
    <mergeCell ref="B11:U11"/>
    <mergeCell ref="B12:U12"/>
    <mergeCell ref="B13:U13"/>
    <mergeCell ref="A1:A2"/>
    <mergeCell ref="B1:U1"/>
    <mergeCell ref="B2:U2"/>
    <mergeCell ref="B3:U3"/>
    <mergeCell ref="A4:A47"/>
    <mergeCell ref="B4:U4"/>
    <mergeCell ref="B5:U5"/>
    <mergeCell ref="B6:U6"/>
    <mergeCell ref="B7:U7"/>
    <mergeCell ref="B8:U8"/>
    <mergeCell ref="D20:T20"/>
    <mergeCell ref="D21:E21"/>
    <mergeCell ref="F21:H21"/>
    <mergeCell ref="J21:K21"/>
    <mergeCell ref="L21:N21"/>
    <mergeCell ref="P21:Q21"/>
    <mergeCell ref="R21:T21"/>
    <mergeCell ref="D18:H18"/>
    <mergeCell ref="J18:N18"/>
    <mergeCell ref="P18:T18"/>
    <mergeCell ref="D19:E19"/>
    <mergeCell ref="F19:H19"/>
    <mergeCell ref="J19:K19"/>
    <mergeCell ref="L19:N19"/>
    <mergeCell ref="P19:Q19"/>
    <mergeCell ref="R19:T19"/>
    <mergeCell ref="D16:E16"/>
    <mergeCell ref="F16:H16"/>
    <mergeCell ref="J16:K16"/>
    <mergeCell ref="L16:N16"/>
    <mergeCell ref="P16:T16"/>
    <mergeCell ref="D17:E17"/>
    <mergeCell ref="F17:H17"/>
    <mergeCell ref="J17:N17"/>
    <mergeCell ref="P17:T17"/>
    <mergeCell ref="D14:E14"/>
    <mergeCell ref="F14:H14"/>
    <mergeCell ref="J14:K14"/>
    <mergeCell ref="L14:N14"/>
    <mergeCell ref="P14:T14"/>
    <mergeCell ref="D15:E15"/>
    <mergeCell ref="F15:H15"/>
    <mergeCell ref="J15:K15"/>
    <mergeCell ref="L15:N15"/>
    <mergeCell ref="P15:T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28.7109375" bestFit="1" customWidth="1"/>
    <col min="2" max="2" width="23.7109375" customWidth="1"/>
    <col min="3" max="3" width="10.85546875" customWidth="1"/>
    <col min="4" max="4" width="2.140625" customWidth="1"/>
    <col min="5" max="5" width="5.42578125" customWidth="1"/>
    <col min="6" max="7" width="10.85546875" customWidth="1"/>
    <col min="8" max="8" width="5.42578125" customWidth="1"/>
    <col min="9" max="9" width="10.85546875" customWidth="1"/>
    <col min="10" max="10" width="2.5703125" customWidth="1"/>
    <col min="11" max="11" width="5.42578125" customWidth="1"/>
    <col min="12" max="12" width="10.85546875" customWidth="1"/>
    <col min="13" max="13" width="2.140625" customWidth="1"/>
    <col min="14" max="14" width="5.42578125" customWidth="1"/>
    <col min="15" max="16" width="10.85546875" customWidth="1"/>
    <col min="17" max="17" width="5.42578125" customWidth="1"/>
    <col min="18" max="18" width="10.85546875" customWidth="1"/>
    <col min="19" max="19" width="2.5703125" customWidth="1"/>
    <col min="20" max="20" width="5.42578125" customWidth="1"/>
    <col min="21" max="21" width="10.85546875" customWidth="1"/>
    <col min="22" max="22" width="2.140625" customWidth="1"/>
    <col min="23" max="23" width="5.42578125" customWidth="1"/>
    <col min="24" max="25" width="10.85546875" customWidth="1"/>
    <col min="26" max="26" width="5.42578125" customWidth="1"/>
    <col min="27" max="27" width="10.85546875" customWidth="1"/>
    <col min="28" max="28" width="2.5703125" customWidth="1"/>
    <col min="29" max="29" width="5.42578125" customWidth="1"/>
    <col min="30" max="30" width="10.85546875" customWidth="1"/>
  </cols>
  <sheetData>
    <row r="1" spans="1:30"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601</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row>
    <row r="4" spans="1:30" x14ac:dyDescent="0.25">
      <c r="A4" s="15" t="s">
        <v>602</v>
      </c>
      <c r="B4" s="249" t="s">
        <v>603</v>
      </c>
      <c r="C4" s="249"/>
      <c r="D4" s="249"/>
      <c r="E4" s="249"/>
      <c r="F4" s="249"/>
      <c r="G4" s="249"/>
      <c r="H4" s="249"/>
      <c r="I4" s="249"/>
      <c r="J4" s="249"/>
      <c r="K4" s="249"/>
      <c r="L4" s="249"/>
      <c r="M4" s="249"/>
      <c r="N4" s="249"/>
      <c r="O4" s="249"/>
      <c r="P4" s="249"/>
      <c r="Q4" s="249"/>
      <c r="R4" s="249"/>
      <c r="S4" s="249"/>
      <c r="T4" s="249"/>
      <c r="U4" s="249"/>
      <c r="V4" s="249"/>
      <c r="W4" s="249"/>
      <c r="X4" s="249"/>
      <c r="Y4" s="249"/>
      <c r="Z4" s="249"/>
      <c r="AA4" s="249"/>
      <c r="AB4" s="249"/>
      <c r="AC4" s="249"/>
      <c r="AD4" s="249"/>
    </row>
    <row r="5" spans="1:30"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row>
    <row r="6" spans="1:30" x14ac:dyDescent="0.25">
      <c r="A6" s="15"/>
      <c r="B6" s="114" t="s">
        <v>604</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row>
    <row r="7" spans="1:30" x14ac:dyDescent="0.25">
      <c r="A7" s="15"/>
      <c r="B7" s="114"/>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row>
    <row r="8" spans="1:30" x14ac:dyDescent="0.25">
      <c r="A8" s="15"/>
      <c r="B8" s="129"/>
      <c r="C8" s="129"/>
      <c r="D8" s="195" t="s">
        <v>310</v>
      </c>
      <c r="E8" s="195"/>
      <c r="F8" s="195"/>
      <c r="G8" s="195"/>
      <c r="H8" s="195"/>
      <c r="I8" s="195"/>
      <c r="J8" s="195"/>
      <c r="K8" s="195"/>
      <c r="L8" s="195"/>
      <c r="M8" s="195"/>
      <c r="N8" s="195"/>
      <c r="O8" s="195"/>
      <c r="P8" s="195"/>
      <c r="Q8" s="195"/>
      <c r="R8" s="195"/>
      <c r="S8" s="195"/>
      <c r="T8" s="195"/>
      <c r="U8" s="195"/>
      <c r="V8" s="195"/>
      <c r="W8" s="195"/>
      <c r="X8" s="195"/>
      <c r="Y8" s="195"/>
      <c r="Z8" s="195"/>
      <c r="AA8" s="195"/>
      <c r="AB8" s="195"/>
      <c r="AC8" s="195"/>
      <c r="AD8" s="129"/>
    </row>
    <row r="9" spans="1:30" ht="15.75" thickBot="1" x14ac:dyDescent="0.3">
      <c r="A9" s="15"/>
      <c r="B9" s="129"/>
      <c r="C9" s="129"/>
      <c r="D9" s="196">
        <v>2014</v>
      </c>
      <c r="E9" s="196"/>
      <c r="F9" s="196"/>
      <c r="G9" s="196"/>
      <c r="H9" s="196"/>
      <c r="I9" s="196"/>
      <c r="J9" s="196"/>
      <c r="K9" s="196"/>
      <c r="L9" s="129"/>
      <c r="M9" s="196">
        <v>2013</v>
      </c>
      <c r="N9" s="196"/>
      <c r="O9" s="196"/>
      <c r="P9" s="196"/>
      <c r="Q9" s="196"/>
      <c r="R9" s="196"/>
      <c r="S9" s="196"/>
      <c r="T9" s="196"/>
      <c r="U9" s="129"/>
      <c r="V9" s="196">
        <v>2012</v>
      </c>
      <c r="W9" s="196"/>
      <c r="X9" s="196"/>
      <c r="Y9" s="196"/>
      <c r="Z9" s="196"/>
      <c r="AA9" s="196"/>
      <c r="AB9" s="196"/>
      <c r="AC9" s="196"/>
      <c r="AD9" s="129"/>
    </row>
    <row r="10" spans="1:30" x14ac:dyDescent="0.25">
      <c r="A10" s="15"/>
      <c r="B10" s="129"/>
      <c r="C10" s="129"/>
      <c r="D10" s="304" t="s">
        <v>605</v>
      </c>
      <c r="E10" s="304"/>
      <c r="F10" s="271"/>
      <c r="G10" s="285"/>
      <c r="H10" s="285"/>
      <c r="I10" s="271"/>
      <c r="J10" s="304" t="s">
        <v>606</v>
      </c>
      <c r="K10" s="304"/>
      <c r="L10" s="129"/>
      <c r="M10" s="304" t="s">
        <v>605</v>
      </c>
      <c r="N10" s="304"/>
      <c r="O10" s="271"/>
      <c r="P10" s="285"/>
      <c r="Q10" s="285"/>
      <c r="R10" s="271"/>
      <c r="S10" s="304" t="s">
        <v>606</v>
      </c>
      <c r="T10" s="304"/>
      <c r="U10" s="129"/>
      <c r="V10" s="304" t="s">
        <v>605</v>
      </c>
      <c r="W10" s="304"/>
      <c r="X10" s="271"/>
      <c r="Y10" s="285"/>
      <c r="Z10" s="285"/>
      <c r="AA10" s="271"/>
      <c r="AB10" s="304" t="s">
        <v>606</v>
      </c>
      <c r="AC10" s="304"/>
      <c r="AD10" s="129"/>
    </row>
    <row r="11" spans="1:30" ht="15.75" thickBot="1" x14ac:dyDescent="0.3">
      <c r="A11" s="15"/>
      <c r="B11" s="129"/>
      <c r="C11" s="129"/>
      <c r="D11" s="196" t="s">
        <v>607</v>
      </c>
      <c r="E11" s="196"/>
      <c r="F11" s="129"/>
      <c r="G11" s="196" t="s">
        <v>608</v>
      </c>
      <c r="H11" s="196"/>
      <c r="I11" s="129"/>
      <c r="J11" s="196" t="s">
        <v>453</v>
      </c>
      <c r="K11" s="196"/>
      <c r="L11" s="129"/>
      <c r="M11" s="196" t="s">
        <v>607</v>
      </c>
      <c r="N11" s="196"/>
      <c r="O11" s="129"/>
      <c r="P11" s="196" t="s">
        <v>608</v>
      </c>
      <c r="Q11" s="196"/>
      <c r="R11" s="129"/>
      <c r="S11" s="196" t="s">
        <v>453</v>
      </c>
      <c r="T11" s="196"/>
      <c r="U11" s="129"/>
      <c r="V11" s="196" t="s">
        <v>607</v>
      </c>
      <c r="W11" s="196"/>
      <c r="X11" s="129"/>
      <c r="Y11" s="196" t="s">
        <v>608</v>
      </c>
      <c r="Z11" s="196"/>
      <c r="AA11" s="129"/>
      <c r="AB11" s="196" t="s">
        <v>453</v>
      </c>
      <c r="AC11" s="196"/>
      <c r="AD11" s="129"/>
    </row>
    <row r="12" spans="1:30" x14ac:dyDescent="0.25">
      <c r="A12" s="15"/>
      <c r="B12" s="129"/>
      <c r="C12" s="129"/>
      <c r="D12" s="197" t="s">
        <v>609</v>
      </c>
      <c r="E12" s="197"/>
      <c r="F12" s="197"/>
      <c r="G12" s="197"/>
      <c r="H12" s="197"/>
      <c r="I12" s="197"/>
      <c r="J12" s="197"/>
      <c r="K12" s="197"/>
      <c r="L12" s="197"/>
      <c r="M12" s="197"/>
      <c r="N12" s="197"/>
      <c r="O12" s="197"/>
      <c r="P12" s="197"/>
      <c r="Q12" s="197"/>
      <c r="R12" s="197"/>
      <c r="S12" s="197"/>
      <c r="T12" s="197"/>
      <c r="U12" s="197"/>
      <c r="V12" s="197"/>
      <c r="W12" s="197"/>
      <c r="X12" s="197"/>
      <c r="Y12" s="197"/>
      <c r="Z12" s="197"/>
      <c r="AA12" s="197"/>
      <c r="AB12" s="197"/>
      <c r="AC12" s="197"/>
      <c r="AD12" s="129"/>
    </row>
    <row r="13" spans="1:30" x14ac:dyDescent="0.25">
      <c r="A13" s="15"/>
      <c r="B13" s="134" t="s">
        <v>610</v>
      </c>
      <c r="C13" s="200"/>
      <c r="D13" s="305"/>
      <c r="E13" s="305"/>
      <c r="F13" s="200"/>
      <c r="G13" s="305"/>
      <c r="H13" s="305"/>
      <c r="I13" s="200"/>
      <c r="J13" s="305"/>
      <c r="K13" s="305"/>
      <c r="L13" s="200"/>
      <c r="M13" s="305"/>
      <c r="N13" s="305"/>
      <c r="O13" s="200"/>
      <c r="P13" s="305"/>
      <c r="Q13" s="305"/>
      <c r="R13" s="200"/>
      <c r="S13" s="305"/>
      <c r="T13" s="305"/>
      <c r="U13" s="200"/>
      <c r="V13" s="305"/>
      <c r="W13" s="305"/>
      <c r="X13" s="200"/>
      <c r="Y13" s="305"/>
      <c r="Z13" s="305"/>
      <c r="AA13" s="200"/>
      <c r="AB13" s="305"/>
      <c r="AC13" s="305"/>
      <c r="AD13" s="200"/>
    </row>
    <row r="14" spans="1:30" x14ac:dyDescent="0.25">
      <c r="A14" s="15"/>
      <c r="B14" s="138" t="s">
        <v>96</v>
      </c>
      <c r="C14" s="201"/>
      <c r="D14" s="138" t="s">
        <v>249</v>
      </c>
      <c r="E14" s="139">
        <v>13925</v>
      </c>
      <c r="F14" s="201"/>
      <c r="G14" s="138"/>
      <c r="H14" s="139">
        <v>10424</v>
      </c>
      <c r="I14" s="201"/>
      <c r="J14" s="138" t="s">
        <v>249</v>
      </c>
      <c r="K14" s="140">
        <v>1.33</v>
      </c>
      <c r="L14" s="201"/>
      <c r="M14" s="138" t="s">
        <v>249</v>
      </c>
      <c r="N14" s="139">
        <v>13207</v>
      </c>
      <c r="O14" s="201"/>
      <c r="P14" s="138"/>
      <c r="Q14" s="139">
        <v>10320</v>
      </c>
      <c r="R14" s="201"/>
      <c r="S14" s="138" t="s">
        <v>249</v>
      </c>
      <c r="T14" s="140">
        <v>1.28</v>
      </c>
      <c r="U14" s="201"/>
      <c r="V14" s="138" t="s">
        <v>249</v>
      </c>
      <c r="W14" s="139">
        <v>17723</v>
      </c>
      <c r="X14" s="201"/>
      <c r="Y14" s="138"/>
      <c r="Z14" s="139">
        <v>10254</v>
      </c>
      <c r="AA14" s="201"/>
      <c r="AB14" s="138" t="s">
        <v>249</v>
      </c>
      <c r="AC14" s="140">
        <v>1.73</v>
      </c>
      <c r="AD14" s="201"/>
    </row>
    <row r="15" spans="1:30" x14ac:dyDescent="0.25">
      <c r="A15" s="15"/>
      <c r="B15" s="134" t="s">
        <v>611</v>
      </c>
      <c r="C15" s="200"/>
      <c r="D15" s="134"/>
      <c r="E15" s="134"/>
      <c r="F15" s="200"/>
      <c r="G15" s="134"/>
      <c r="H15" s="134"/>
      <c r="I15" s="200"/>
      <c r="J15" s="134"/>
      <c r="K15" s="134"/>
      <c r="L15" s="200"/>
      <c r="M15" s="134"/>
      <c r="N15" s="134"/>
      <c r="O15" s="200"/>
      <c r="P15" s="134"/>
      <c r="Q15" s="134"/>
      <c r="R15" s="200"/>
      <c r="S15" s="134"/>
      <c r="T15" s="134"/>
      <c r="U15" s="200"/>
      <c r="V15" s="134"/>
      <c r="W15" s="134"/>
      <c r="X15" s="200"/>
      <c r="Y15" s="134"/>
      <c r="Z15" s="134"/>
      <c r="AA15" s="200"/>
      <c r="AB15" s="134"/>
      <c r="AC15" s="134"/>
      <c r="AD15" s="200"/>
    </row>
    <row r="16" spans="1:30" x14ac:dyDescent="0.25">
      <c r="A16" s="15"/>
      <c r="B16" s="303" t="s">
        <v>612</v>
      </c>
      <c r="C16" s="201"/>
      <c r="D16" s="138"/>
      <c r="E16" s="140" t="s">
        <v>250</v>
      </c>
      <c r="F16" s="201"/>
      <c r="G16" s="138"/>
      <c r="H16" s="140">
        <v>43</v>
      </c>
      <c r="I16" s="201"/>
      <c r="J16" s="138"/>
      <c r="K16" s="140" t="s">
        <v>250</v>
      </c>
      <c r="L16" s="201"/>
      <c r="M16" s="138"/>
      <c r="N16" s="140" t="s">
        <v>250</v>
      </c>
      <c r="O16" s="201"/>
      <c r="P16" s="138"/>
      <c r="Q16" s="140">
        <v>83</v>
      </c>
      <c r="R16" s="201"/>
      <c r="S16" s="138"/>
      <c r="T16" s="140" t="s">
        <v>250</v>
      </c>
      <c r="U16" s="201"/>
      <c r="V16" s="138"/>
      <c r="W16" s="140" t="s">
        <v>250</v>
      </c>
      <c r="X16" s="201"/>
      <c r="Y16" s="138"/>
      <c r="Z16" s="140">
        <v>109</v>
      </c>
      <c r="AA16" s="201"/>
      <c r="AB16" s="138"/>
      <c r="AC16" s="140" t="s">
        <v>250</v>
      </c>
      <c r="AD16" s="201"/>
    </row>
    <row r="17" spans="1:30" ht="15.75" thickBot="1" x14ac:dyDescent="0.3">
      <c r="A17" s="15"/>
      <c r="B17" s="134" t="s">
        <v>97</v>
      </c>
      <c r="C17" s="200"/>
      <c r="D17" s="144"/>
      <c r="E17" s="145" t="s">
        <v>250</v>
      </c>
      <c r="F17" s="200"/>
      <c r="G17" s="144"/>
      <c r="H17" s="145" t="s">
        <v>250</v>
      </c>
      <c r="I17" s="200"/>
      <c r="J17" s="144"/>
      <c r="K17" s="145">
        <v>1.33</v>
      </c>
      <c r="L17" s="200"/>
      <c r="M17" s="144"/>
      <c r="N17" s="145" t="s">
        <v>250</v>
      </c>
      <c r="O17" s="200"/>
      <c r="P17" s="144"/>
      <c r="Q17" s="145" t="s">
        <v>250</v>
      </c>
      <c r="R17" s="200"/>
      <c r="S17" s="144"/>
      <c r="T17" s="145">
        <v>1.27</v>
      </c>
      <c r="U17" s="200"/>
      <c r="V17" s="144"/>
      <c r="W17" s="145" t="s">
        <v>250</v>
      </c>
      <c r="X17" s="200"/>
      <c r="Y17" s="144"/>
      <c r="Z17" s="145" t="s">
        <v>250</v>
      </c>
      <c r="AA17" s="200"/>
      <c r="AB17" s="144"/>
      <c r="AC17" s="145">
        <v>1.71</v>
      </c>
      <c r="AD17" s="200"/>
    </row>
    <row r="18" spans="1:30" ht="15.75" thickBot="1" x14ac:dyDescent="0.3">
      <c r="A18" s="15"/>
      <c r="B18" s="303" t="s">
        <v>613</v>
      </c>
      <c r="C18" s="201"/>
      <c r="D18" s="146" t="s">
        <v>249</v>
      </c>
      <c r="E18" s="147">
        <v>13925</v>
      </c>
      <c r="F18" s="201"/>
      <c r="G18" s="146"/>
      <c r="H18" s="147">
        <v>10467</v>
      </c>
      <c r="I18" s="201"/>
      <c r="J18" s="146" t="s">
        <v>249</v>
      </c>
      <c r="K18" s="148">
        <v>1.33</v>
      </c>
      <c r="L18" s="201"/>
      <c r="M18" s="146" t="s">
        <v>249</v>
      </c>
      <c r="N18" s="147">
        <v>13207</v>
      </c>
      <c r="O18" s="201"/>
      <c r="P18" s="146"/>
      <c r="Q18" s="147">
        <v>10403</v>
      </c>
      <c r="R18" s="201"/>
      <c r="S18" s="146" t="s">
        <v>249</v>
      </c>
      <c r="T18" s="148">
        <v>1.27</v>
      </c>
      <c r="U18" s="201"/>
      <c r="V18" s="146" t="s">
        <v>249</v>
      </c>
      <c r="W18" s="147">
        <v>17723</v>
      </c>
      <c r="X18" s="201"/>
      <c r="Y18" s="146"/>
      <c r="Z18" s="147">
        <v>10363</v>
      </c>
      <c r="AA18" s="201"/>
      <c r="AB18" s="146" t="s">
        <v>249</v>
      </c>
      <c r="AC18" s="148">
        <v>1.71</v>
      </c>
      <c r="AD18" s="201"/>
    </row>
    <row r="19" spans="1:30" ht="15.75" thickTop="1" x14ac:dyDescent="0.25">
      <c r="A19" s="15"/>
      <c r="B19" s="4"/>
    </row>
  </sheetData>
  <mergeCells count="41">
    <mergeCell ref="B7:AD7"/>
    <mergeCell ref="Y13:Z13"/>
    <mergeCell ref="AB13:AC13"/>
    <mergeCell ref="A1:A2"/>
    <mergeCell ref="B1:AD1"/>
    <mergeCell ref="B2:AD2"/>
    <mergeCell ref="B3:AD3"/>
    <mergeCell ref="A4:A19"/>
    <mergeCell ref="B4:AD4"/>
    <mergeCell ref="B5:AD5"/>
    <mergeCell ref="B6:AD6"/>
    <mergeCell ref="Y11:Z11"/>
    <mergeCell ref="AB11:AC11"/>
    <mergeCell ref="D12:AC12"/>
    <mergeCell ref="D13:E13"/>
    <mergeCell ref="G13:H13"/>
    <mergeCell ref="J13:K13"/>
    <mergeCell ref="M13:N13"/>
    <mergeCell ref="P13:Q13"/>
    <mergeCell ref="S13:T13"/>
    <mergeCell ref="V13:W13"/>
    <mergeCell ref="V10:W10"/>
    <mergeCell ref="Y10:Z10"/>
    <mergeCell ref="AB10:AC10"/>
    <mergeCell ref="D11:E11"/>
    <mergeCell ref="G11:H11"/>
    <mergeCell ref="J11:K11"/>
    <mergeCell ref="M11:N11"/>
    <mergeCell ref="P11:Q11"/>
    <mergeCell ref="S11:T11"/>
    <mergeCell ref="V11:W11"/>
    <mergeCell ref="D8:AC8"/>
    <mergeCell ref="D9:K9"/>
    <mergeCell ref="M9:T9"/>
    <mergeCell ref="V9:AC9"/>
    <mergeCell ref="D10:E10"/>
    <mergeCell ref="G10:H10"/>
    <mergeCell ref="J10:K10"/>
    <mergeCell ref="M10:N10"/>
    <mergeCell ref="P10:Q10"/>
    <mergeCell ref="S10: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14</v>
      </c>
      <c r="B1" s="1" t="s">
        <v>1</v>
      </c>
    </row>
    <row r="2" spans="1:2" x14ac:dyDescent="0.25">
      <c r="A2" s="8"/>
      <c r="B2" s="1" t="s">
        <v>2</v>
      </c>
    </row>
    <row r="3" spans="1:2" ht="30" x14ac:dyDescent="0.25">
      <c r="A3" s="3" t="s">
        <v>615</v>
      </c>
      <c r="B3" s="4"/>
    </row>
    <row r="4" spans="1:2" x14ac:dyDescent="0.25">
      <c r="A4" s="15" t="s">
        <v>616</v>
      </c>
      <c r="B4" s="10" t="s">
        <v>617</v>
      </c>
    </row>
    <row r="5" spans="1:2" x14ac:dyDescent="0.25">
      <c r="A5" s="15"/>
      <c r="B5" s="12"/>
    </row>
    <row r="6" spans="1:2" ht="192" x14ac:dyDescent="0.25">
      <c r="A6" s="15"/>
      <c r="B6" s="12" t="s">
        <v>618</v>
      </c>
    </row>
    <row r="7" spans="1:2" x14ac:dyDescent="0.25">
      <c r="A7" s="15"/>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6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0</v>
      </c>
      <c r="B3" s="110"/>
      <c r="C3" s="110"/>
      <c r="D3" s="110"/>
      <c r="E3" s="110"/>
      <c r="F3" s="110"/>
      <c r="G3" s="110"/>
      <c r="H3" s="110"/>
      <c r="I3" s="110"/>
      <c r="J3" s="110"/>
      <c r="K3" s="110"/>
      <c r="L3" s="110"/>
    </row>
    <row r="4" spans="1:12" x14ac:dyDescent="0.25">
      <c r="A4" s="15" t="s">
        <v>621</v>
      </c>
      <c r="B4" s="249" t="s">
        <v>622</v>
      </c>
      <c r="C4" s="249"/>
      <c r="D4" s="249"/>
      <c r="E4" s="249"/>
      <c r="F4" s="249"/>
      <c r="G4" s="249"/>
      <c r="H4" s="249"/>
      <c r="I4" s="249"/>
      <c r="J4" s="249"/>
      <c r="K4" s="249"/>
      <c r="L4" s="249"/>
    </row>
    <row r="5" spans="1:12" x14ac:dyDescent="0.25">
      <c r="A5" s="15"/>
      <c r="B5" s="114"/>
      <c r="C5" s="114"/>
      <c r="D5" s="114"/>
      <c r="E5" s="114"/>
      <c r="F5" s="114"/>
      <c r="G5" s="114"/>
      <c r="H5" s="114"/>
      <c r="I5" s="114"/>
      <c r="J5" s="114"/>
      <c r="K5" s="114"/>
      <c r="L5" s="114"/>
    </row>
    <row r="6" spans="1:12" x14ac:dyDescent="0.25">
      <c r="A6" s="15"/>
      <c r="B6" s="114" t="s">
        <v>623</v>
      </c>
      <c r="C6" s="114"/>
      <c r="D6" s="114"/>
      <c r="E6" s="114"/>
      <c r="F6" s="114"/>
      <c r="G6" s="114"/>
      <c r="H6" s="114"/>
      <c r="I6" s="114"/>
      <c r="J6" s="114"/>
      <c r="K6" s="114"/>
      <c r="L6" s="114"/>
    </row>
    <row r="7" spans="1:12" x14ac:dyDescent="0.25">
      <c r="A7" s="15"/>
      <c r="B7" s="114"/>
      <c r="C7" s="114"/>
      <c r="D7" s="114"/>
      <c r="E7" s="114"/>
      <c r="F7" s="114"/>
      <c r="G7" s="114"/>
      <c r="H7" s="114"/>
      <c r="I7" s="114"/>
      <c r="J7" s="114"/>
      <c r="K7" s="114"/>
      <c r="L7" s="114"/>
    </row>
    <row r="8" spans="1:12" ht="15.75" thickBot="1" x14ac:dyDescent="0.3">
      <c r="A8" s="15"/>
      <c r="B8" s="16"/>
      <c r="C8" s="16"/>
      <c r="D8" s="128" t="s">
        <v>310</v>
      </c>
      <c r="E8" s="128"/>
      <c r="F8" s="128"/>
      <c r="G8" s="128"/>
      <c r="H8" s="128"/>
      <c r="I8" s="128"/>
      <c r="J8" s="128"/>
      <c r="K8" s="128"/>
      <c r="L8" s="16"/>
    </row>
    <row r="9" spans="1:12" ht="15.75" thickBot="1" x14ac:dyDescent="0.3">
      <c r="A9" s="15"/>
      <c r="B9" s="16"/>
      <c r="C9" s="16"/>
      <c r="D9" s="264">
        <v>2014</v>
      </c>
      <c r="E9" s="264"/>
      <c r="F9" s="18"/>
      <c r="G9" s="264">
        <v>2013</v>
      </c>
      <c r="H9" s="264"/>
      <c r="I9" s="18"/>
      <c r="J9" s="264">
        <v>2012</v>
      </c>
      <c r="K9" s="264"/>
      <c r="L9" s="16"/>
    </row>
    <row r="10" spans="1:12" x14ac:dyDescent="0.25">
      <c r="A10" s="15"/>
      <c r="B10" s="16"/>
      <c r="C10" s="16"/>
      <c r="D10" s="18"/>
      <c r="E10" s="18"/>
      <c r="F10" s="16"/>
      <c r="G10" s="18"/>
      <c r="H10" s="18"/>
      <c r="I10" s="16"/>
      <c r="J10" s="18"/>
      <c r="K10" s="18"/>
      <c r="L10" s="16"/>
    </row>
    <row r="11" spans="1:12" x14ac:dyDescent="0.25">
      <c r="A11" s="15"/>
      <c r="B11" s="16"/>
      <c r="C11" s="16"/>
      <c r="D11" s="265" t="s">
        <v>246</v>
      </c>
      <c r="E11" s="265"/>
      <c r="F11" s="265"/>
      <c r="G11" s="265"/>
      <c r="H11" s="265"/>
      <c r="I11" s="265"/>
      <c r="J11" s="265"/>
      <c r="K11" s="265"/>
      <c r="L11" s="16"/>
    </row>
    <row r="12" spans="1:12" x14ac:dyDescent="0.25">
      <c r="A12" s="15"/>
      <c r="B12" s="16"/>
      <c r="C12" s="16"/>
      <c r="D12" s="250"/>
      <c r="E12" s="250"/>
      <c r="F12" s="16"/>
      <c r="G12" s="250"/>
      <c r="H12" s="250"/>
      <c r="I12" s="16"/>
      <c r="J12" s="250"/>
      <c r="K12" s="250"/>
      <c r="L12" s="16"/>
    </row>
    <row r="13" spans="1:12" x14ac:dyDescent="0.25">
      <c r="A13" s="15"/>
      <c r="B13" s="31" t="s">
        <v>624</v>
      </c>
      <c r="C13" s="25"/>
      <c r="D13" s="31"/>
      <c r="E13" s="33">
        <v>873</v>
      </c>
      <c r="F13" s="25"/>
      <c r="G13" s="31"/>
      <c r="H13" s="32">
        <v>1234</v>
      </c>
      <c r="I13" s="25"/>
      <c r="J13" s="31"/>
      <c r="K13" s="32">
        <v>3382</v>
      </c>
      <c r="L13" s="25"/>
    </row>
    <row r="14" spans="1:12" x14ac:dyDescent="0.25">
      <c r="A14" s="15"/>
      <c r="B14" s="27" t="s">
        <v>625</v>
      </c>
      <c r="C14" s="28"/>
      <c r="D14" s="27"/>
      <c r="E14" s="30">
        <v>806</v>
      </c>
      <c r="F14" s="28"/>
      <c r="G14" s="27"/>
      <c r="H14" s="30">
        <v>840</v>
      </c>
      <c r="I14" s="28"/>
      <c r="J14" s="27"/>
      <c r="K14" s="30">
        <v>734</v>
      </c>
      <c r="L14" s="28"/>
    </row>
    <row r="15" spans="1:12" x14ac:dyDescent="0.25">
      <c r="A15" s="15"/>
      <c r="B15" s="31" t="s">
        <v>626</v>
      </c>
      <c r="C15" s="25"/>
      <c r="D15" s="31"/>
      <c r="E15" s="33">
        <v>799</v>
      </c>
      <c r="F15" s="25"/>
      <c r="G15" s="31"/>
      <c r="H15" s="32">
        <v>1619</v>
      </c>
      <c r="I15" s="25"/>
      <c r="J15" s="31"/>
      <c r="K15" s="32">
        <v>5889</v>
      </c>
      <c r="L15" s="25"/>
    </row>
    <row r="16" spans="1:12" x14ac:dyDescent="0.25">
      <c r="A16" s="15"/>
      <c r="B16" s="27" t="s">
        <v>627</v>
      </c>
      <c r="C16" s="28"/>
      <c r="D16" s="27"/>
      <c r="E16" s="30">
        <v>707</v>
      </c>
      <c r="F16" s="28"/>
      <c r="G16" s="27"/>
      <c r="H16" s="30" t="s">
        <v>250</v>
      </c>
      <c r="I16" s="28"/>
      <c r="J16" s="27"/>
      <c r="K16" s="30" t="s">
        <v>250</v>
      </c>
      <c r="L16" s="28"/>
    </row>
    <row r="17" spans="1:12" x14ac:dyDescent="0.25">
      <c r="A17" s="15"/>
      <c r="B17" s="31" t="s">
        <v>628</v>
      </c>
      <c r="C17" s="25"/>
      <c r="D17" s="31"/>
      <c r="E17" s="33">
        <v>676</v>
      </c>
      <c r="F17" s="25"/>
      <c r="G17" s="31"/>
      <c r="H17" s="33">
        <v>683</v>
      </c>
      <c r="I17" s="25"/>
      <c r="J17" s="31"/>
      <c r="K17" s="33">
        <v>630</v>
      </c>
      <c r="L17" s="25"/>
    </row>
    <row r="18" spans="1:12" x14ac:dyDescent="0.25">
      <c r="A18" s="15"/>
      <c r="B18" s="27" t="s">
        <v>629</v>
      </c>
      <c r="C18" s="28"/>
      <c r="D18" s="27"/>
      <c r="E18" s="30">
        <v>612</v>
      </c>
      <c r="F18" s="28"/>
      <c r="G18" s="27"/>
      <c r="H18" s="30">
        <v>550</v>
      </c>
      <c r="I18" s="28"/>
      <c r="J18" s="27"/>
      <c r="K18" s="30">
        <v>597</v>
      </c>
      <c r="L18" s="28"/>
    </row>
    <row r="19" spans="1:12" x14ac:dyDescent="0.25">
      <c r="A19" s="15"/>
      <c r="B19" s="31" t="s">
        <v>630</v>
      </c>
      <c r="C19" s="25"/>
      <c r="D19" s="31"/>
      <c r="E19" s="33">
        <v>492</v>
      </c>
      <c r="F19" s="25"/>
      <c r="G19" s="31"/>
      <c r="H19" s="33">
        <v>327</v>
      </c>
      <c r="I19" s="25"/>
      <c r="J19" s="31"/>
      <c r="K19" s="33">
        <v>322</v>
      </c>
      <c r="L19" s="25"/>
    </row>
    <row r="20" spans="1:12" x14ac:dyDescent="0.25">
      <c r="A20" s="15"/>
      <c r="B20" s="27" t="s">
        <v>631</v>
      </c>
      <c r="C20" s="28"/>
      <c r="D20" s="27"/>
      <c r="E20" s="30">
        <v>481</v>
      </c>
      <c r="F20" s="28"/>
      <c r="G20" s="27"/>
      <c r="H20" s="30">
        <v>529</v>
      </c>
      <c r="I20" s="28"/>
      <c r="J20" s="27"/>
      <c r="K20" s="30">
        <v>501</v>
      </c>
      <c r="L20" s="28"/>
    </row>
    <row r="21" spans="1:12" x14ac:dyDescent="0.25">
      <c r="A21" s="15"/>
      <c r="B21" s="31" t="s">
        <v>632</v>
      </c>
      <c r="C21" s="25"/>
      <c r="D21" s="31"/>
      <c r="E21" s="33">
        <v>453</v>
      </c>
      <c r="F21" s="25"/>
      <c r="G21" s="31"/>
      <c r="H21" s="33">
        <v>772</v>
      </c>
      <c r="I21" s="25"/>
      <c r="J21" s="31"/>
      <c r="K21" s="32">
        <v>1280</v>
      </c>
      <c r="L21" s="25"/>
    </row>
    <row r="22" spans="1:12" x14ac:dyDescent="0.25">
      <c r="A22" s="15"/>
      <c r="B22" s="27" t="s">
        <v>633</v>
      </c>
      <c r="C22" s="28"/>
      <c r="D22" s="27"/>
      <c r="E22" s="30">
        <v>444</v>
      </c>
      <c r="F22" s="28"/>
      <c r="G22" s="27"/>
      <c r="H22" s="30">
        <v>437</v>
      </c>
      <c r="I22" s="28"/>
      <c r="J22" s="27"/>
      <c r="K22" s="30">
        <v>370</v>
      </c>
      <c r="L22" s="28"/>
    </row>
    <row r="23" spans="1:12" x14ac:dyDescent="0.25">
      <c r="A23" s="15"/>
      <c r="B23" s="31" t="s">
        <v>634</v>
      </c>
      <c r="C23" s="25"/>
      <c r="D23" s="31"/>
      <c r="E23" s="33">
        <v>309</v>
      </c>
      <c r="F23" s="25"/>
      <c r="G23" s="31"/>
      <c r="H23" s="33">
        <v>287</v>
      </c>
      <c r="I23" s="25"/>
      <c r="J23" s="31"/>
      <c r="K23" s="33">
        <v>237</v>
      </c>
      <c r="L23" s="25"/>
    </row>
    <row r="24" spans="1:12" x14ac:dyDescent="0.25">
      <c r="A24" s="15"/>
      <c r="B24" s="27" t="s">
        <v>635</v>
      </c>
      <c r="C24" s="28"/>
      <c r="D24" s="27"/>
      <c r="E24" s="30">
        <v>308</v>
      </c>
      <c r="F24" s="28"/>
      <c r="G24" s="27"/>
      <c r="H24" s="30">
        <v>228</v>
      </c>
      <c r="I24" s="28"/>
      <c r="J24" s="27"/>
      <c r="K24" s="30">
        <v>269</v>
      </c>
      <c r="L24" s="28"/>
    </row>
    <row r="25" spans="1:12" x14ac:dyDescent="0.25">
      <c r="A25" s="15"/>
      <c r="B25" s="31" t="s">
        <v>636</v>
      </c>
      <c r="C25" s="25"/>
      <c r="D25" s="31"/>
      <c r="E25" s="33">
        <v>277</v>
      </c>
      <c r="F25" s="25"/>
      <c r="G25" s="31"/>
      <c r="H25" s="33">
        <v>177</v>
      </c>
      <c r="I25" s="25"/>
      <c r="J25" s="31"/>
      <c r="K25" s="33">
        <v>288</v>
      </c>
      <c r="L25" s="25"/>
    </row>
    <row r="26" spans="1:12" x14ac:dyDescent="0.25">
      <c r="A26" s="15"/>
      <c r="B26" s="27" t="s">
        <v>637</v>
      </c>
      <c r="C26" s="28"/>
      <c r="D26" s="27"/>
      <c r="E26" s="30">
        <v>270</v>
      </c>
      <c r="F26" s="28"/>
      <c r="G26" s="27"/>
      <c r="H26" s="30">
        <v>291</v>
      </c>
      <c r="I26" s="28"/>
      <c r="J26" s="27"/>
      <c r="K26" s="30">
        <v>256</v>
      </c>
      <c r="L26" s="28"/>
    </row>
    <row r="27" spans="1:12" x14ac:dyDescent="0.25">
      <c r="A27" s="15"/>
      <c r="B27" s="31" t="s">
        <v>638</v>
      </c>
      <c r="C27" s="25"/>
      <c r="D27" s="31"/>
      <c r="E27" s="33">
        <v>251</v>
      </c>
      <c r="F27" s="25"/>
      <c r="G27" s="31"/>
      <c r="H27" s="33">
        <v>276</v>
      </c>
      <c r="I27" s="25"/>
      <c r="J27" s="31"/>
      <c r="K27" s="33">
        <v>279</v>
      </c>
      <c r="L27" s="25"/>
    </row>
    <row r="28" spans="1:12" x14ac:dyDescent="0.25">
      <c r="A28" s="15"/>
      <c r="B28" s="27" t="s">
        <v>639</v>
      </c>
      <c r="C28" s="28"/>
      <c r="D28" s="27"/>
      <c r="E28" s="30">
        <v>241</v>
      </c>
      <c r="F28" s="28"/>
      <c r="G28" s="27"/>
      <c r="H28" s="30">
        <v>197</v>
      </c>
      <c r="I28" s="28"/>
      <c r="J28" s="27"/>
      <c r="K28" s="30">
        <v>178</v>
      </c>
      <c r="L28" s="28"/>
    </row>
    <row r="29" spans="1:12" x14ac:dyDescent="0.25">
      <c r="A29" s="15"/>
      <c r="B29" s="31" t="s">
        <v>640</v>
      </c>
      <c r="C29" s="25"/>
      <c r="D29" s="31"/>
      <c r="E29" s="33">
        <v>236</v>
      </c>
      <c r="F29" s="25"/>
      <c r="G29" s="31"/>
      <c r="H29" s="33">
        <v>195</v>
      </c>
      <c r="I29" s="25"/>
      <c r="J29" s="31"/>
      <c r="K29" s="33">
        <v>231</v>
      </c>
      <c r="L29" s="25"/>
    </row>
    <row r="30" spans="1:12" x14ac:dyDescent="0.25">
      <c r="A30" s="15"/>
      <c r="B30" s="27" t="s">
        <v>641</v>
      </c>
      <c r="C30" s="28"/>
      <c r="D30" s="27"/>
      <c r="E30" s="30">
        <v>217</v>
      </c>
      <c r="F30" s="28"/>
      <c r="G30" s="27"/>
      <c r="H30" s="30">
        <v>207</v>
      </c>
      <c r="I30" s="28"/>
      <c r="J30" s="27"/>
      <c r="K30" s="30">
        <v>192</v>
      </c>
      <c r="L30" s="28"/>
    </row>
    <row r="31" spans="1:12" x14ac:dyDescent="0.25">
      <c r="A31" s="15"/>
      <c r="B31" s="31" t="s">
        <v>642</v>
      </c>
      <c r="C31" s="25"/>
      <c r="D31" s="31"/>
      <c r="E31" s="33">
        <v>208</v>
      </c>
      <c r="F31" s="25"/>
      <c r="G31" s="31"/>
      <c r="H31" s="33">
        <v>296</v>
      </c>
      <c r="I31" s="25"/>
      <c r="J31" s="31"/>
      <c r="K31" s="33">
        <v>418</v>
      </c>
      <c r="L31" s="25"/>
    </row>
    <row r="32" spans="1:12" x14ac:dyDescent="0.25">
      <c r="A32" s="15"/>
      <c r="B32" s="27" t="s">
        <v>643</v>
      </c>
      <c r="C32" s="28"/>
      <c r="D32" s="27"/>
      <c r="E32" s="30">
        <v>183</v>
      </c>
      <c r="F32" s="28"/>
      <c r="G32" s="27"/>
      <c r="H32" s="30">
        <v>209</v>
      </c>
      <c r="I32" s="28"/>
      <c r="J32" s="27"/>
      <c r="K32" s="30">
        <v>218</v>
      </c>
      <c r="L32" s="28"/>
    </row>
    <row r="33" spans="1:12" x14ac:dyDescent="0.25">
      <c r="A33" s="15"/>
      <c r="B33" s="31" t="s">
        <v>644</v>
      </c>
      <c r="C33" s="25"/>
      <c r="D33" s="31"/>
      <c r="E33" s="33">
        <v>127</v>
      </c>
      <c r="F33" s="25"/>
      <c r="G33" s="31"/>
      <c r="H33" s="33">
        <v>104</v>
      </c>
      <c r="I33" s="25"/>
      <c r="J33" s="31"/>
      <c r="K33" s="33">
        <v>61</v>
      </c>
      <c r="L33" s="25"/>
    </row>
    <row r="34" spans="1:12" x14ac:dyDescent="0.25">
      <c r="A34" s="15"/>
      <c r="B34" s="27" t="s">
        <v>645</v>
      </c>
      <c r="C34" s="28"/>
      <c r="D34" s="27"/>
      <c r="E34" s="30">
        <v>121</v>
      </c>
      <c r="F34" s="28"/>
      <c r="G34" s="27"/>
      <c r="H34" s="30">
        <v>98</v>
      </c>
      <c r="I34" s="28"/>
      <c r="J34" s="27"/>
      <c r="K34" s="30">
        <v>96</v>
      </c>
      <c r="L34" s="28"/>
    </row>
    <row r="35" spans="1:12" x14ac:dyDescent="0.25">
      <c r="A35" s="15"/>
      <c r="B35" s="31" t="s">
        <v>646</v>
      </c>
      <c r="C35" s="25"/>
      <c r="D35" s="31"/>
      <c r="E35" s="33">
        <v>104</v>
      </c>
      <c r="F35" s="25"/>
      <c r="G35" s="31"/>
      <c r="H35" s="33">
        <v>71</v>
      </c>
      <c r="I35" s="25"/>
      <c r="J35" s="31"/>
      <c r="K35" s="33">
        <v>96</v>
      </c>
      <c r="L35" s="25"/>
    </row>
    <row r="36" spans="1:12" x14ac:dyDescent="0.25">
      <c r="A36" s="15"/>
      <c r="B36" s="27" t="s">
        <v>647</v>
      </c>
      <c r="C36" s="28"/>
      <c r="D36" s="27"/>
      <c r="E36" s="30">
        <v>97</v>
      </c>
      <c r="F36" s="28"/>
      <c r="G36" s="27"/>
      <c r="H36" s="30">
        <v>128</v>
      </c>
      <c r="I36" s="28"/>
      <c r="J36" s="27"/>
      <c r="K36" s="30">
        <v>166</v>
      </c>
      <c r="L36" s="28"/>
    </row>
    <row r="37" spans="1:12" x14ac:dyDescent="0.25">
      <c r="A37" s="15"/>
      <c r="B37" s="31" t="s">
        <v>648</v>
      </c>
      <c r="C37" s="25"/>
      <c r="D37" s="31"/>
      <c r="E37" s="33">
        <v>96</v>
      </c>
      <c r="F37" s="25"/>
      <c r="G37" s="31"/>
      <c r="H37" s="33">
        <v>122</v>
      </c>
      <c r="I37" s="25"/>
      <c r="J37" s="31"/>
      <c r="K37" s="33">
        <v>242</v>
      </c>
      <c r="L37" s="25"/>
    </row>
    <row r="38" spans="1:12" x14ac:dyDescent="0.25">
      <c r="A38" s="15"/>
      <c r="B38" s="27" t="s">
        <v>649</v>
      </c>
      <c r="C38" s="28"/>
      <c r="D38" s="27"/>
      <c r="E38" s="30">
        <v>93</v>
      </c>
      <c r="F38" s="28"/>
      <c r="G38" s="27"/>
      <c r="H38" s="30">
        <v>136</v>
      </c>
      <c r="I38" s="28"/>
      <c r="J38" s="27"/>
      <c r="K38" s="30">
        <v>115</v>
      </c>
      <c r="L38" s="28"/>
    </row>
    <row r="39" spans="1:12" x14ac:dyDescent="0.25">
      <c r="A39" s="15"/>
      <c r="B39" s="31" t="s">
        <v>650</v>
      </c>
      <c r="C39" s="25"/>
      <c r="D39" s="31"/>
      <c r="E39" s="33">
        <v>89</v>
      </c>
      <c r="F39" s="25"/>
      <c r="G39" s="31"/>
      <c r="H39" s="33">
        <v>79</v>
      </c>
      <c r="I39" s="25"/>
      <c r="J39" s="31"/>
      <c r="K39" s="33">
        <v>92</v>
      </c>
      <c r="L39" s="25"/>
    </row>
    <row r="40" spans="1:12" x14ac:dyDescent="0.25">
      <c r="A40" s="15"/>
      <c r="B40" s="27" t="s">
        <v>651</v>
      </c>
      <c r="C40" s="28"/>
      <c r="D40" s="27"/>
      <c r="E40" s="30">
        <v>89</v>
      </c>
      <c r="F40" s="28"/>
      <c r="G40" s="27"/>
      <c r="H40" s="30">
        <v>117</v>
      </c>
      <c r="I40" s="28"/>
      <c r="J40" s="27"/>
      <c r="K40" s="30">
        <v>230</v>
      </c>
      <c r="L40" s="28"/>
    </row>
    <row r="41" spans="1:12" x14ac:dyDescent="0.25">
      <c r="A41" s="15"/>
      <c r="B41" s="31" t="s">
        <v>652</v>
      </c>
      <c r="C41" s="25"/>
      <c r="D41" s="31"/>
      <c r="E41" s="33">
        <v>58</v>
      </c>
      <c r="F41" s="25"/>
      <c r="G41" s="31"/>
      <c r="H41" s="33">
        <v>152</v>
      </c>
      <c r="I41" s="25"/>
      <c r="J41" s="31"/>
      <c r="K41" s="33">
        <v>64</v>
      </c>
      <c r="L41" s="25"/>
    </row>
    <row r="42" spans="1:12" x14ac:dyDescent="0.25">
      <c r="A42" s="15"/>
      <c r="B42" s="27" t="s">
        <v>653</v>
      </c>
      <c r="C42" s="28"/>
      <c r="D42" s="27"/>
      <c r="E42" s="30">
        <v>54</v>
      </c>
      <c r="F42" s="28"/>
      <c r="G42" s="27"/>
      <c r="H42" s="30">
        <v>20</v>
      </c>
      <c r="I42" s="28"/>
      <c r="J42" s="27"/>
      <c r="K42" s="30">
        <v>10</v>
      </c>
      <c r="L42" s="28"/>
    </row>
    <row r="43" spans="1:12" x14ac:dyDescent="0.25">
      <c r="A43" s="15"/>
      <c r="B43" s="31" t="s">
        <v>654</v>
      </c>
      <c r="C43" s="25"/>
      <c r="D43" s="31"/>
      <c r="E43" s="33">
        <v>53</v>
      </c>
      <c r="F43" s="25"/>
      <c r="G43" s="31"/>
      <c r="H43" s="33">
        <v>66</v>
      </c>
      <c r="I43" s="25"/>
      <c r="J43" s="31"/>
      <c r="K43" s="33">
        <v>155</v>
      </c>
      <c r="L43" s="25"/>
    </row>
    <row r="44" spans="1:12" x14ac:dyDescent="0.25">
      <c r="A44" s="15"/>
      <c r="B44" s="27" t="s">
        <v>655</v>
      </c>
      <c r="C44" s="28"/>
      <c r="D44" s="27"/>
      <c r="E44" s="30">
        <v>49</v>
      </c>
      <c r="F44" s="28"/>
      <c r="G44" s="27"/>
      <c r="H44" s="30">
        <v>47</v>
      </c>
      <c r="I44" s="28"/>
      <c r="J44" s="27"/>
      <c r="K44" s="30">
        <v>50</v>
      </c>
      <c r="L44" s="28"/>
    </row>
    <row r="45" spans="1:12" x14ac:dyDescent="0.25">
      <c r="A45" s="15"/>
      <c r="B45" s="31" t="s">
        <v>656</v>
      </c>
      <c r="C45" s="25"/>
      <c r="D45" s="31"/>
      <c r="E45" s="33">
        <v>47</v>
      </c>
      <c r="F45" s="25"/>
      <c r="G45" s="31"/>
      <c r="H45" s="33">
        <v>32</v>
      </c>
      <c r="I45" s="25"/>
      <c r="J45" s="31"/>
      <c r="K45" s="33">
        <v>64</v>
      </c>
      <c r="L45" s="25"/>
    </row>
    <row r="46" spans="1:12" x14ac:dyDescent="0.25">
      <c r="A46" s="15"/>
      <c r="B46" s="27" t="s">
        <v>657</v>
      </c>
      <c r="C46" s="28"/>
      <c r="D46" s="27"/>
      <c r="E46" s="30">
        <v>31</v>
      </c>
      <c r="F46" s="28"/>
      <c r="G46" s="27"/>
      <c r="H46" s="30">
        <v>31</v>
      </c>
      <c r="I46" s="28"/>
      <c r="J46" s="27"/>
      <c r="K46" s="30">
        <v>34</v>
      </c>
      <c r="L46" s="28"/>
    </row>
    <row r="47" spans="1:12" x14ac:dyDescent="0.25">
      <c r="A47" s="15"/>
      <c r="B47" s="31" t="s">
        <v>658</v>
      </c>
      <c r="C47" s="25"/>
      <c r="D47" s="31"/>
      <c r="E47" s="32">
        <v>-3250</v>
      </c>
      <c r="F47" s="25"/>
      <c r="G47" s="31"/>
      <c r="H47" s="33">
        <v>388</v>
      </c>
      <c r="I47" s="25"/>
      <c r="J47" s="31"/>
      <c r="K47" s="32">
        <v>2510</v>
      </c>
      <c r="L47" s="25"/>
    </row>
    <row r="48" spans="1:12" ht="15.75" thickBot="1" x14ac:dyDescent="0.3">
      <c r="A48" s="15"/>
      <c r="B48" s="27" t="s">
        <v>90</v>
      </c>
      <c r="C48" s="28"/>
      <c r="D48" s="116"/>
      <c r="E48" s="119">
        <v>842</v>
      </c>
      <c r="F48" s="28"/>
      <c r="G48" s="116"/>
      <c r="H48" s="119">
        <v>385</v>
      </c>
      <c r="I48" s="28"/>
      <c r="J48" s="116"/>
      <c r="K48" s="117">
        <v>1940</v>
      </c>
      <c r="L48" s="28"/>
    </row>
    <row r="49" spans="1:12" ht="15.75" thickBot="1" x14ac:dyDescent="0.3">
      <c r="A49" s="15"/>
      <c r="B49" s="31"/>
      <c r="C49" s="25"/>
      <c r="D49" s="126" t="s">
        <v>249</v>
      </c>
      <c r="E49" s="127">
        <v>7543</v>
      </c>
      <c r="F49" s="25"/>
      <c r="G49" s="126" t="s">
        <v>249</v>
      </c>
      <c r="H49" s="127">
        <v>11330</v>
      </c>
      <c r="I49" s="25"/>
      <c r="J49" s="126" t="s">
        <v>249</v>
      </c>
      <c r="K49" s="127">
        <v>22196</v>
      </c>
      <c r="L49" s="25"/>
    </row>
    <row r="50" spans="1:12" ht="15.75" thickTop="1" x14ac:dyDescent="0.25">
      <c r="A50" s="15"/>
      <c r="B50" s="4"/>
    </row>
  </sheetData>
  <mergeCells count="17">
    <mergeCell ref="A1:A2"/>
    <mergeCell ref="B1:L1"/>
    <mergeCell ref="B2:L2"/>
    <mergeCell ref="B3:L3"/>
    <mergeCell ref="A4:A50"/>
    <mergeCell ref="B4:L4"/>
    <mergeCell ref="B5:L5"/>
    <mergeCell ref="B6:L6"/>
    <mergeCell ref="B7:L7"/>
    <mergeCell ref="D8:K8"/>
    <mergeCell ref="D9:E9"/>
    <mergeCell ref="G9:H9"/>
    <mergeCell ref="J9:K9"/>
    <mergeCell ref="D11:K11"/>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1" width="31.85546875" bestFit="1" customWidth="1"/>
    <col min="2" max="2" width="36.5703125" bestFit="1" customWidth="1"/>
    <col min="3" max="3" width="5" customWidth="1"/>
    <col min="4" max="4" width="36.5703125" bestFit="1" customWidth="1"/>
    <col min="5" max="5" width="16.140625" customWidth="1"/>
    <col min="6" max="6" width="3.140625" customWidth="1"/>
    <col min="7" max="7" width="18.85546875" customWidth="1"/>
    <col min="8" max="8" width="36.5703125" customWidth="1"/>
    <col min="9" max="9" width="16.140625" customWidth="1"/>
    <col min="10" max="10" width="36.5703125" customWidth="1"/>
    <col min="11" max="12" width="18.85546875" customWidth="1"/>
    <col min="13" max="13" width="13.42578125" customWidth="1"/>
    <col min="14" max="15" width="18.85546875" customWidth="1"/>
    <col min="16" max="16" width="3.7109375" customWidth="1"/>
    <col min="17" max="17" width="13.42578125" customWidth="1"/>
    <col min="18" max="18" width="18.85546875"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60</v>
      </c>
      <c r="B3" s="110"/>
      <c r="C3" s="110"/>
      <c r="D3" s="110"/>
      <c r="E3" s="110"/>
      <c r="F3" s="110"/>
      <c r="G3" s="110"/>
      <c r="H3" s="110"/>
      <c r="I3" s="110"/>
      <c r="J3" s="110"/>
      <c r="K3" s="110"/>
      <c r="L3" s="110"/>
      <c r="M3" s="110"/>
      <c r="N3" s="110"/>
      <c r="O3" s="110"/>
      <c r="P3" s="110"/>
      <c r="Q3" s="110"/>
      <c r="R3" s="110"/>
    </row>
    <row r="4" spans="1:18" x14ac:dyDescent="0.25">
      <c r="A4" s="15" t="s">
        <v>661</v>
      </c>
      <c r="B4" s="353" t="s">
        <v>662</v>
      </c>
      <c r="C4" s="353"/>
      <c r="D4" s="353"/>
      <c r="E4" s="353"/>
      <c r="F4" s="353"/>
      <c r="G4" s="353"/>
      <c r="H4" s="353"/>
      <c r="I4" s="353"/>
      <c r="J4" s="353"/>
      <c r="K4" s="353"/>
      <c r="L4" s="353"/>
      <c r="M4" s="353"/>
      <c r="N4" s="353"/>
      <c r="O4" s="353"/>
      <c r="P4" s="353"/>
      <c r="Q4" s="353"/>
      <c r="R4" s="353"/>
    </row>
    <row r="5" spans="1:18" x14ac:dyDescent="0.25">
      <c r="A5" s="15"/>
      <c r="B5" s="354"/>
      <c r="C5" s="354"/>
      <c r="D5" s="354"/>
      <c r="E5" s="354"/>
      <c r="F5" s="354"/>
      <c r="G5" s="354"/>
      <c r="H5" s="354"/>
      <c r="I5" s="354"/>
      <c r="J5" s="354"/>
      <c r="K5" s="354"/>
      <c r="L5" s="354"/>
      <c r="M5" s="354"/>
      <c r="N5" s="354"/>
      <c r="O5" s="354"/>
      <c r="P5" s="354"/>
      <c r="Q5" s="354"/>
      <c r="R5" s="354"/>
    </row>
    <row r="6" spans="1:18" ht="25.5" customHeight="1" x14ac:dyDescent="0.25">
      <c r="A6" s="15"/>
      <c r="B6" s="354" t="s">
        <v>663</v>
      </c>
      <c r="C6" s="354"/>
      <c r="D6" s="354"/>
      <c r="E6" s="354"/>
      <c r="F6" s="354"/>
      <c r="G6" s="354"/>
      <c r="H6" s="354"/>
      <c r="I6" s="354"/>
      <c r="J6" s="354"/>
      <c r="K6" s="354"/>
      <c r="L6" s="354"/>
      <c r="M6" s="354"/>
      <c r="N6" s="354"/>
      <c r="O6" s="354"/>
      <c r="P6" s="354"/>
      <c r="Q6" s="354"/>
      <c r="R6" s="354"/>
    </row>
    <row r="7" spans="1:18" x14ac:dyDescent="0.25">
      <c r="A7" s="15"/>
      <c r="B7" s="354"/>
      <c r="C7" s="354"/>
      <c r="D7" s="354"/>
      <c r="E7" s="354"/>
      <c r="F7" s="354"/>
      <c r="G7" s="354"/>
      <c r="H7" s="354"/>
      <c r="I7" s="354"/>
      <c r="J7" s="354"/>
      <c r="K7" s="354"/>
      <c r="L7" s="354"/>
      <c r="M7" s="354"/>
      <c r="N7" s="354"/>
      <c r="O7" s="354"/>
      <c r="P7" s="354"/>
      <c r="Q7" s="354"/>
      <c r="R7" s="354"/>
    </row>
    <row r="8" spans="1:18" x14ac:dyDescent="0.25">
      <c r="A8" s="15"/>
      <c r="B8" s="354" t="s">
        <v>664</v>
      </c>
      <c r="C8" s="354"/>
      <c r="D8" s="354"/>
      <c r="E8" s="354"/>
      <c r="F8" s="354"/>
      <c r="G8" s="354"/>
      <c r="H8" s="354"/>
      <c r="I8" s="354"/>
      <c r="J8" s="354"/>
      <c r="K8" s="354"/>
      <c r="L8" s="354"/>
      <c r="M8" s="354"/>
      <c r="N8" s="354"/>
      <c r="O8" s="354"/>
      <c r="P8" s="354"/>
      <c r="Q8" s="354"/>
      <c r="R8" s="354"/>
    </row>
    <row r="9" spans="1:18" x14ac:dyDescent="0.25">
      <c r="A9" s="15"/>
      <c r="B9" s="354"/>
      <c r="C9" s="354"/>
      <c r="D9" s="354"/>
      <c r="E9" s="354"/>
      <c r="F9" s="354"/>
      <c r="G9" s="354"/>
      <c r="H9" s="354"/>
      <c r="I9" s="354"/>
      <c r="J9" s="354"/>
      <c r="K9" s="354"/>
      <c r="L9" s="354"/>
      <c r="M9" s="354"/>
      <c r="N9" s="354"/>
      <c r="O9" s="354"/>
      <c r="P9" s="354"/>
      <c r="Q9" s="354"/>
      <c r="R9" s="354"/>
    </row>
    <row r="10" spans="1:18" x14ac:dyDescent="0.25">
      <c r="A10" s="15"/>
      <c r="B10" s="354" t="s">
        <v>665</v>
      </c>
      <c r="C10" s="354"/>
      <c r="D10" s="354"/>
      <c r="E10" s="354"/>
      <c r="F10" s="354"/>
      <c r="G10" s="354"/>
      <c r="H10" s="354"/>
      <c r="I10" s="354"/>
      <c r="J10" s="354"/>
      <c r="K10" s="354"/>
      <c r="L10" s="354"/>
      <c r="M10" s="354"/>
      <c r="N10" s="354"/>
      <c r="O10" s="354"/>
      <c r="P10" s="354"/>
      <c r="Q10" s="354"/>
      <c r="R10" s="354"/>
    </row>
    <row r="11" spans="1:18" x14ac:dyDescent="0.25">
      <c r="A11" s="15"/>
      <c r="B11" s="354"/>
      <c r="C11" s="354"/>
      <c r="D11" s="354"/>
      <c r="E11" s="354"/>
      <c r="F11" s="354"/>
      <c r="G11" s="354"/>
      <c r="H11" s="354"/>
      <c r="I11" s="354"/>
      <c r="J11" s="354"/>
      <c r="K11" s="354"/>
      <c r="L11" s="354"/>
      <c r="M11" s="354"/>
      <c r="N11" s="354"/>
      <c r="O11" s="354"/>
      <c r="P11" s="354"/>
      <c r="Q11" s="354"/>
      <c r="R11" s="354"/>
    </row>
    <row r="12" spans="1:18" x14ac:dyDescent="0.25">
      <c r="A12" s="15"/>
      <c r="B12" s="354" t="s">
        <v>666</v>
      </c>
      <c r="C12" s="354"/>
      <c r="D12" s="354"/>
      <c r="E12" s="354"/>
      <c r="F12" s="354"/>
      <c r="G12" s="354"/>
      <c r="H12" s="354"/>
      <c r="I12" s="354"/>
      <c r="J12" s="354"/>
      <c r="K12" s="354"/>
      <c r="L12" s="354"/>
      <c r="M12" s="354"/>
      <c r="N12" s="354"/>
      <c r="O12" s="354"/>
      <c r="P12" s="354"/>
      <c r="Q12" s="354"/>
      <c r="R12" s="354"/>
    </row>
    <row r="13" spans="1:18" x14ac:dyDescent="0.25">
      <c r="A13" s="15"/>
      <c r="B13" s="354"/>
      <c r="C13" s="354"/>
      <c r="D13" s="354"/>
      <c r="E13" s="354"/>
      <c r="F13" s="354"/>
      <c r="G13" s="354"/>
      <c r="H13" s="354"/>
      <c r="I13" s="354"/>
      <c r="J13" s="354"/>
      <c r="K13" s="354"/>
      <c r="L13" s="354"/>
      <c r="M13" s="354"/>
      <c r="N13" s="354"/>
      <c r="O13" s="354"/>
      <c r="P13" s="354"/>
      <c r="Q13" s="354"/>
      <c r="R13" s="354"/>
    </row>
    <row r="14" spans="1:18" x14ac:dyDescent="0.25">
      <c r="A14" s="15"/>
      <c r="B14" s="354" t="s">
        <v>667</v>
      </c>
      <c r="C14" s="354"/>
      <c r="D14" s="354"/>
      <c r="E14" s="354"/>
      <c r="F14" s="354"/>
      <c r="G14" s="354"/>
      <c r="H14" s="354"/>
      <c r="I14" s="354"/>
      <c r="J14" s="354"/>
      <c r="K14" s="354"/>
      <c r="L14" s="354"/>
      <c r="M14" s="354"/>
      <c r="N14" s="354"/>
      <c r="O14" s="354"/>
      <c r="P14" s="354"/>
      <c r="Q14" s="354"/>
      <c r="R14" s="354"/>
    </row>
    <row r="15" spans="1:18" x14ac:dyDescent="0.25">
      <c r="A15" s="15"/>
      <c r="B15" s="354"/>
      <c r="C15" s="354"/>
      <c r="D15" s="354"/>
      <c r="E15" s="354"/>
      <c r="F15" s="354"/>
      <c r="G15" s="354"/>
      <c r="H15" s="354"/>
      <c r="I15" s="354"/>
      <c r="J15" s="354"/>
      <c r="K15" s="354"/>
      <c r="L15" s="354"/>
      <c r="M15" s="354"/>
      <c r="N15" s="354"/>
      <c r="O15" s="354"/>
      <c r="P15" s="354"/>
      <c r="Q15" s="354"/>
      <c r="R15" s="354"/>
    </row>
    <row r="16" spans="1:18" x14ac:dyDescent="0.25">
      <c r="A16" s="15"/>
      <c r="B16" s="355" t="s">
        <v>668</v>
      </c>
      <c r="C16" s="355"/>
      <c r="D16" s="355"/>
      <c r="E16" s="355"/>
      <c r="F16" s="355"/>
      <c r="G16" s="355"/>
      <c r="H16" s="355"/>
      <c r="I16" s="355"/>
      <c r="J16" s="355"/>
      <c r="K16" s="355"/>
      <c r="L16" s="355"/>
      <c r="M16" s="355"/>
      <c r="N16" s="355"/>
      <c r="O16" s="355"/>
      <c r="P16" s="355"/>
      <c r="Q16" s="355"/>
      <c r="R16" s="355"/>
    </row>
    <row r="17" spans="1:18" x14ac:dyDescent="0.25">
      <c r="A17" s="15"/>
      <c r="B17" s="354"/>
      <c r="C17" s="354"/>
      <c r="D17" s="354"/>
      <c r="E17" s="354"/>
      <c r="F17" s="354"/>
      <c r="G17" s="354"/>
      <c r="H17" s="354"/>
      <c r="I17" s="354"/>
      <c r="J17" s="354"/>
      <c r="K17" s="354"/>
      <c r="L17" s="354"/>
      <c r="M17" s="354"/>
      <c r="N17" s="354"/>
      <c r="O17" s="354"/>
      <c r="P17" s="354"/>
      <c r="Q17" s="354"/>
      <c r="R17" s="354"/>
    </row>
    <row r="18" spans="1:18" x14ac:dyDescent="0.25">
      <c r="A18" s="15"/>
      <c r="B18" s="355" t="s">
        <v>669</v>
      </c>
      <c r="C18" s="355"/>
      <c r="D18" s="355"/>
      <c r="E18" s="355"/>
      <c r="F18" s="355"/>
      <c r="G18" s="355"/>
      <c r="H18" s="355"/>
      <c r="I18" s="355"/>
      <c r="J18" s="355"/>
      <c r="K18" s="355"/>
      <c r="L18" s="355"/>
      <c r="M18" s="355"/>
      <c r="N18" s="355"/>
      <c r="O18" s="355"/>
      <c r="P18" s="355"/>
      <c r="Q18" s="355"/>
      <c r="R18" s="355"/>
    </row>
    <row r="19" spans="1:18" x14ac:dyDescent="0.25">
      <c r="A19" s="15"/>
      <c r="B19" s="354"/>
      <c r="C19" s="354"/>
      <c r="D19" s="354"/>
      <c r="E19" s="354"/>
      <c r="F19" s="354"/>
      <c r="G19" s="354"/>
      <c r="H19" s="354"/>
      <c r="I19" s="354"/>
      <c r="J19" s="354"/>
      <c r="K19" s="354"/>
      <c r="L19" s="354"/>
      <c r="M19" s="354"/>
      <c r="N19" s="354"/>
      <c r="O19" s="354"/>
      <c r="P19" s="354"/>
      <c r="Q19" s="354"/>
      <c r="R19" s="354"/>
    </row>
    <row r="20" spans="1:18" ht="25.5" customHeight="1" x14ac:dyDescent="0.25">
      <c r="A20" s="15"/>
      <c r="B20" s="355" t="s">
        <v>670</v>
      </c>
      <c r="C20" s="355"/>
      <c r="D20" s="355"/>
      <c r="E20" s="355"/>
      <c r="F20" s="355"/>
      <c r="G20" s="355"/>
      <c r="H20" s="355"/>
      <c r="I20" s="355"/>
      <c r="J20" s="355"/>
      <c r="K20" s="355"/>
      <c r="L20" s="355"/>
      <c r="M20" s="355"/>
      <c r="N20" s="355"/>
      <c r="O20" s="355"/>
      <c r="P20" s="355"/>
      <c r="Q20" s="355"/>
      <c r="R20" s="355"/>
    </row>
    <row r="21" spans="1:18" x14ac:dyDescent="0.25">
      <c r="A21" s="15"/>
      <c r="B21" s="354"/>
      <c r="C21" s="354"/>
      <c r="D21" s="354"/>
      <c r="E21" s="354"/>
      <c r="F21" s="354"/>
      <c r="G21" s="354"/>
      <c r="H21" s="354"/>
      <c r="I21" s="354"/>
      <c r="J21" s="354"/>
      <c r="K21" s="354"/>
      <c r="L21" s="354"/>
      <c r="M21" s="354"/>
      <c r="N21" s="354"/>
      <c r="O21" s="354"/>
      <c r="P21" s="354"/>
      <c r="Q21" s="354"/>
      <c r="R21" s="354"/>
    </row>
    <row r="22" spans="1:18" ht="25.5" customHeight="1" x14ac:dyDescent="0.25">
      <c r="A22" s="15"/>
      <c r="B22" s="355" t="s">
        <v>671</v>
      </c>
      <c r="C22" s="355"/>
      <c r="D22" s="355"/>
      <c r="E22" s="355"/>
      <c r="F22" s="355"/>
      <c r="G22" s="355"/>
      <c r="H22" s="355"/>
      <c r="I22" s="355"/>
      <c r="J22" s="355"/>
      <c r="K22" s="355"/>
      <c r="L22" s="355"/>
      <c r="M22" s="355"/>
      <c r="N22" s="355"/>
      <c r="O22" s="355"/>
      <c r="P22" s="355"/>
      <c r="Q22" s="355"/>
      <c r="R22" s="355"/>
    </row>
    <row r="23" spans="1:18" x14ac:dyDescent="0.25">
      <c r="A23" s="15"/>
      <c r="B23" s="354"/>
      <c r="C23" s="354"/>
      <c r="D23" s="354"/>
      <c r="E23" s="354"/>
      <c r="F23" s="354"/>
      <c r="G23" s="354"/>
      <c r="H23" s="354"/>
      <c r="I23" s="354"/>
      <c r="J23" s="354"/>
      <c r="K23" s="354"/>
      <c r="L23" s="354"/>
      <c r="M23" s="354"/>
      <c r="N23" s="354"/>
      <c r="O23" s="354"/>
      <c r="P23" s="354"/>
      <c r="Q23" s="354"/>
      <c r="R23" s="354"/>
    </row>
    <row r="24" spans="1:18" x14ac:dyDescent="0.25">
      <c r="A24" s="15"/>
      <c r="B24" s="355" t="s">
        <v>672</v>
      </c>
      <c r="C24" s="355"/>
      <c r="D24" s="355"/>
      <c r="E24" s="355"/>
      <c r="F24" s="355"/>
      <c r="G24" s="355"/>
      <c r="H24" s="355"/>
      <c r="I24" s="355"/>
      <c r="J24" s="355"/>
      <c r="K24" s="355"/>
      <c r="L24" s="355"/>
      <c r="M24" s="355"/>
      <c r="N24" s="355"/>
      <c r="O24" s="355"/>
      <c r="P24" s="355"/>
      <c r="Q24" s="355"/>
      <c r="R24" s="355"/>
    </row>
    <row r="25" spans="1:18" ht="15.75" x14ac:dyDescent="0.25">
      <c r="A25" s="15"/>
      <c r="B25" s="356"/>
      <c r="C25" s="356"/>
      <c r="D25" s="356"/>
      <c r="E25" s="356"/>
      <c r="F25" s="356"/>
      <c r="G25" s="356"/>
      <c r="H25" s="356"/>
      <c r="I25" s="356"/>
      <c r="J25" s="356"/>
      <c r="K25" s="356"/>
      <c r="L25" s="356"/>
      <c r="M25" s="356"/>
      <c r="N25" s="356"/>
      <c r="O25" s="356"/>
      <c r="P25" s="356"/>
      <c r="Q25" s="356"/>
      <c r="R25" s="356"/>
    </row>
    <row r="26" spans="1:18" x14ac:dyDescent="0.25">
      <c r="A26" s="15"/>
      <c r="B26" s="114" t="s">
        <v>673</v>
      </c>
      <c r="C26" s="114"/>
      <c r="D26" s="114"/>
      <c r="E26" s="114"/>
      <c r="F26" s="114"/>
      <c r="G26" s="114"/>
      <c r="H26" s="114"/>
      <c r="I26" s="114"/>
      <c r="J26" s="114"/>
      <c r="K26" s="114"/>
      <c r="L26" s="114"/>
      <c r="M26" s="114"/>
      <c r="N26" s="114"/>
      <c r="O26" s="114"/>
      <c r="P26" s="114"/>
      <c r="Q26" s="114"/>
      <c r="R26" s="114"/>
    </row>
    <row r="27" spans="1:18" x14ac:dyDescent="0.25">
      <c r="A27" s="15"/>
      <c r="B27" s="114"/>
      <c r="C27" s="114"/>
      <c r="D27" s="114"/>
      <c r="E27" s="114"/>
      <c r="F27" s="114"/>
      <c r="G27" s="114"/>
      <c r="H27" s="114"/>
      <c r="I27" s="114"/>
      <c r="J27" s="114"/>
      <c r="K27" s="114"/>
      <c r="L27" s="114"/>
      <c r="M27" s="114"/>
      <c r="N27" s="114"/>
      <c r="O27" s="114"/>
      <c r="P27" s="114"/>
      <c r="Q27" s="114"/>
      <c r="R27" s="114"/>
    </row>
    <row r="28" spans="1:18" x14ac:dyDescent="0.25">
      <c r="A28" s="15"/>
      <c r="B28" s="12"/>
      <c r="C28" s="10"/>
      <c r="D28" s="269" t="s">
        <v>674</v>
      </c>
      <c r="E28" s="269"/>
      <c r="F28" s="269"/>
      <c r="G28" s="269"/>
      <c r="H28" s="269"/>
      <c r="I28" s="269"/>
      <c r="J28" s="269"/>
      <c r="K28" s="269"/>
      <c r="L28" s="269"/>
      <c r="M28" s="269"/>
      <c r="N28" s="269"/>
      <c r="O28" s="269"/>
      <c r="P28" s="269"/>
      <c r="Q28" s="269"/>
      <c r="R28" s="10"/>
    </row>
    <row r="29" spans="1:18" ht="15.75" thickBot="1" x14ac:dyDescent="0.3">
      <c r="A29" s="15"/>
      <c r="B29" s="12"/>
      <c r="C29" s="10"/>
      <c r="D29" s="327" t="s">
        <v>675</v>
      </c>
      <c r="E29" s="327"/>
      <c r="F29" s="327"/>
      <c r="G29" s="327"/>
      <c r="H29" s="327"/>
      <c r="I29" s="327"/>
      <c r="J29" s="327"/>
      <c r="K29" s="327"/>
      <c r="L29" s="327"/>
      <c r="M29" s="327"/>
      <c r="N29" s="327"/>
      <c r="O29" s="327"/>
      <c r="P29" s="327"/>
      <c r="Q29" s="327"/>
      <c r="R29" s="10"/>
    </row>
    <row r="30" spans="1:18" x14ac:dyDescent="0.25">
      <c r="A30" s="15"/>
      <c r="B30" s="328" t="s">
        <v>676</v>
      </c>
      <c r="C30" s="329"/>
      <c r="D30" s="237" t="s">
        <v>677</v>
      </c>
      <c r="E30" s="237"/>
      <c r="F30" s="332"/>
      <c r="G30" s="332"/>
      <c r="H30" s="237" t="s">
        <v>678</v>
      </c>
      <c r="I30" s="237"/>
      <c r="J30" s="332"/>
      <c r="K30" s="332"/>
      <c r="L30" s="237" t="s">
        <v>90</v>
      </c>
      <c r="M30" s="237"/>
      <c r="N30" s="332"/>
      <c r="O30" s="332"/>
      <c r="P30" s="237" t="s">
        <v>684</v>
      </c>
      <c r="Q30" s="237"/>
      <c r="R30" s="329"/>
    </row>
    <row r="31" spans="1:18" x14ac:dyDescent="0.25">
      <c r="A31" s="15"/>
      <c r="B31" s="328"/>
      <c r="C31" s="329"/>
      <c r="D31" s="71" t="s">
        <v>264</v>
      </c>
      <c r="E31" s="71"/>
      <c r="F31" s="329"/>
      <c r="G31" s="329"/>
      <c r="H31" s="71" t="s">
        <v>679</v>
      </c>
      <c r="I31" s="71"/>
      <c r="J31" s="329"/>
      <c r="K31" s="329"/>
      <c r="L31" s="71" t="s">
        <v>682</v>
      </c>
      <c r="M31" s="71"/>
      <c r="N31" s="329"/>
      <c r="O31" s="329"/>
      <c r="P31" s="71" t="s">
        <v>685</v>
      </c>
      <c r="Q31" s="71"/>
      <c r="R31" s="329"/>
    </row>
    <row r="32" spans="1:18" x14ac:dyDescent="0.25">
      <c r="A32" s="15"/>
      <c r="B32" s="328"/>
      <c r="C32" s="329"/>
      <c r="D32" s="330"/>
      <c r="E32" s="330"/>
      <c r="F32" s="329"/>
      <c r="G32" s="329"/>
      <c r="H32" s="71" t="s">
        <v>680</v>
      </c>
      <c r="I32" s="71"/>
      <c r="J32" s="329"/>
      <c r="K32" s="329"/>
      <c r="L32" s="71" t="s">
        <v>683</v>
      </c>
      <c r="M32" s="71"/>
      <c r="N32" s="329"/>
      <c r="O32" s="329"/>
      <c r="P32" s="71" t="s">
        <v>686</v>
      </c>
      <c r="Q32" s="71"/>
      <c r="R32" s="329"/>
    </row>
    <row r="33" spans="1:18" ht="15.75" thickBot="1" x14ac:dyDescent="0.3">
      <c r="A33" s="15"/>
      <c r="B33" s="328"/>
      <c r="C33" s="329"/>
      <c r="D33" s="331"/>
      <c r="E33" s="331"/>
      <c r="F33" s="329"/>
      <c r="G33" s="329"/>
      <c r="H33" s="72" t="s">
        <v>681</v>
      </c>
      <c r="I33" s="72"/>
      <c r="J33" s="329"/>
      <c r="K33" s="329"/>
      <c r="L33" s="331"/>
      <c r="M33" s="331"/>
      <c r="N33" s="329"/>
      <c r="O33" s="329"/>
      <c r="P33" s="331"/>
      <c r="Q33" s="331"/>
      <c r="R33" s="329"/>
    </row>
    <row r="34" spans="1:18" x14ac:dyDescent="0.25">
      <c r="A34" s="15"/>
      <c r="B34" s="306"/>
      <c r="C34" s="306"/>
      <c r="D34" s="333" t="s">
        <v>378</v>
      </c>
      <c r="E34" s="333"/>
      <c r="F34" s="333"/>
      <c r="G34" s="333"/>
      <c r="H34" s="333"/>
      <c r="I34" s="333"/>
      <c r="J34" s="333"/>
      <c r="K34" s="333"/>
      <c r="L34" s="333"/>
      <c r="M34" s="333"/>
      <c r="N34" s="333"/>
      <c r="O34" s="333"/>
      <c r="P34" s="333"/>
      <c r="Q34" s="333"/>
      <c r="R34" s="306"/>
    </row>
    <row r="35" spans="1:18" x14ac:dyDescent="0.25">
      <c r="A35" s="15"/>
      <c r="B35" s="308" t="s">
        <v>687</v>
      </c>
      <c r="C35" s="309"/>
      <c r="D35" s="334"/>
      <c r="E35" s="334"/>
      <c r="F35" s="334"/>
      <c r="G35" s="334"/>
      <c r="H35" s="334"/>
      <c r="I35" s="334"/>
      <c r="J35" s="334"/>
      <c r="K35" s="334"/>
      <c r="L35" s="334"/>
      <c r="M35" s="334"/>
      <c r="N35" s="334"/>
      <c r="O35" s="334"/>
      <c r="P35" s="334"/>
      <c r="Q35" s="334"/>
      <c r="R35" s="309"/>
    </row>
    <row r="36" spans="1:18" x14ac:dyDescent="0.25">
      <c r="A36" s="15"/>
      <c r="B36" s="311" t="s">
        <v>688</v>
      </c>
      <c r="C36" s="306"/>
      <c r="D36" s="306"/>
      <c r="E36" s="312"/>
      <c r="F36" s="306"/>
      <c r="G36" s="306"/>
      <c r="H36" s="306"/>
      <c r="I36" s="312"/>
      <c r="J36" s="306"/>
      <c r="K36" s="306"/>
      <c r="L36" s="306"/>
      <c r="M36" s="312"/>
      <c r="N36" s="306"/>
      <c r="O36" s="306"/>
      <c r="P36" s="306"/>
      <c r="Q36" s="312"/>
      <c r="R36" s="306"/>
    </row>
    <row r="37" spans="1:18" x14ac:dyDescent="0.25">
      <c r="A37" s="15"/>
      <c r="B37" s="313" t="s">
        <v>689</v>
      </c>
      <c r="C37" s="309"/>
      <c r="D37" s="309" t="s">
        <v>249</v>
      </c>
      <c r="E37" s="314">
        <v>18525</v>
      </c>
      <c r="F37" s="309"/>
      <c r="G37" s="309"/>
      <c r="H37" s="309" t="s">
        <v>249</v>
      </c>
      <c r="I37" s="315" t="s">
        <v>250</v>
      </c>
      <c r="J37" s="309"/>
      <c r="K37" s="309"/>
      <c r="L37" s="309" t="s">
        <v>249</v>
      </c>
      <c r="M37" s="314">
        <v>18525</v>
      </c>
      <c r="N37" s="309"/>
      <c r="O37" s="309"/>
      <c r="P37" s="309" t="s">
        <v>249</v>
      </c>
      <c r="Q37" s="315" t="s">
        <v>250</v>
      </c>
      <c r="R37" s="309"/>
    </row>
    <row r="38" spans="1:18" x14ac:dyDescent="0.25">
      <c r="A38" s="15"/>
      <c r="B38" s="311" t="s">
        <v>690</v>
      </c>
      <c r="C38" s="306"/>
      <c r="D38" s="306"/>
      <c r="E38" s="316">
        <v>69698</v>
      </c>
      <c r="F38" s="306"/>
      <c r="G38" s="306"/>
      <c r="H38" s="306"/>
      <c r="I38" s="312" t="s">
        <v>250</v>
      </c>
      <c r="J38" s="306"/>
      <c r="K38" s="306"/>
      <c r="L38" s="306"/>
      <c r="M38" s="316">
        <v>69698</v>
      </c>
      <c r="N38" s="306"/>
      <c r="O38" s="306"/>
      <c r="P38" s="306"/>
      <c r="Q38" s="312" t="s">
        <v>250</v>
      </c>
      <c r="R38" s="306"/>
    </row>
    <row r="39" spans="1:18" x14ac:dyDescent="0.25">
      <c r="A39" s="15"/>
      <c r="B39" s="313" t="s">
        <v>252</v>
      </c>
      <c r="C39" s="309"/>
      <c r="D39" s="309"/>
      <c r="E39" s="314">
        <v>13372</v>
      </c>
      <c r="F39" s="309"/>
      <c r="G39" s="309"/>
      <c r="H39" s="309"/>
      <c r="I39" s="315" t="s">
        <v>250</v>
      </c>
      <c r="J39" s="309"/>
      <c r="K39" s="309"/>
      <c r="L39" s="309"/>
      <c r="M39" s="314">
        <v>13372</v>
      </c>
      <c r="N39" s="309"/>
      <c r="O39" s="309"/>
      <c r="P39" s="309"/>
      <c r="Q39" s="315" t="s">
        <v>250</v>
      </c>
      <c r="R39" s="309"/>
    </row>
    <row r="40" spans="1:18" x14ac:dyDescent="0.25">
      <c r="A40" s="15"/>
      <c r="B40" s="311" t="s">
        <v>253</v>
      </c>
      <c r="C40" s="306"/>
      <c r="D40" s="306"/>
      <c r="E40" s="316">
        <v>17983</v>
      </c>
      <c r="F40" s="306"/>
      <c r="G40" s="306"/>
      <c r="H40" s="306"/>
      <c r="I40" s="312" t="s">
        <v>250</v>
      </c>
      <c r="J40" s="306"/>
      <c r="K40" s="306"/>
      <c r="L40" s="306"/>
      <c r="M40" s="316">
        <v>17983</v>
      </c>
      <c r="N40" s="306"/>
      <c r="O40" s="306"/>
      <c r="P40" s="306"/>
      <c r="Q40" s="312" t="s">
        <v>250</v>
      </c>
      <c r="R40" s="306"/>
    </row>
    <row r="41" spans="1:18" x14ac:dyDescent="0.25">
      <c r="A41" s="15"/>
      <c r="B41" s="313" t="s">
        <v>254</v>
      </c>
      <c r="C41" s="309"/>
      <c r="D41" s="309"/>
      <c r="E41" s="314">
        <v>4065</v>
      </c>
      <c r="F41" s="309"/>
      <c r="G41" s="309"/>
      <c r="H41" s="309"/>
      <c r="I41" s="315" t="s">
        <v>250</v>
      </c>
      <c r="J41" s="309"/>
      <c r="K41" s="309"/>
      <c r="L41" s="309"/>
      <c r="M41" s="314">
        <v>4065</v>
      </c>
      <c r="N41" s="309"/>
      <c r="O41" s="309"/>
      <c r="P41" s="309"/>
      <c r="Q41" s="315" t="s">
        <v>250</v>
      </c>
      <c r="R41" s="309"/>
    </row>
    <row r="42" spans="1:18" ht="15.75" thickBot="1" x14ac:dyDescent="0.3">
      <c r="A42" s="15"/>
      <c r="B42" s="311" t="s">
        <v>255</v>
      </c>
      <c r="C42" s="306"/>
      <c r="D42" s="317"/>
      <c r="E42" s="318">
        <v>1437</v>
      </c>
      <c r="F42" s="306"/>
      <c r="G42" s="306"/>
      <c r="H42" s="317"/>
      <c r="I42" s="319" t="s">
        <v>250</v>
      </c>
      <c r="J42" s="306"/>
      <c r="K42" s="306"/>
      <c r="L42" s="317"/>
      <c r="M42" s="318">
        <v>1437</v>
      </c>
      <c r="N42" s="306"/>
      <c r="O42" s="306"/>
      <c r="P42" s="317"/>
      <c r="Q42" s="319" t="s">
        <v>250</v>
      </c>
      <c r="R42" s="306"/>
    </row>
    <row r="43" spans="1:18" ht="15.75" thickBot="1" x14ac:dyDescent="0.3">
      <c r="A43" s="15"/>
      <c r="B43" s="313" t="s">
        <v>691</v>
      </c>
      <c r="C43" s="309"/>
      <c r="D43" s="320"/>
      <c r="E43" s="321">
        <v>125080</v>
      </c>
      <c r="F43" s="309"/>
      <c r="G43" s="309"/>
      <c r="H43" s="320"/>
      <c r="I43" s="322" t="s">
        <v>250</v>
      </c>
      <c r="J43" s="309"/>
      <c r="K43" s="309"/>
      <c r="L43" s="320"/>
      <c r="M43" s="321">
        <v>125080</v>
      </c>
      <c r="N43" s="309"/>
      <c r="O43" s="309"/>
      <c r="P43" s="320"/>
      <c r="Q43" s="322" t="s">
        <v>250</v>
      </c>
      <c r="R43" s="309"/>
    </row>
    <row r="44" spans="1:18" x14ac:dyDescent="0.25">
      <c r="A44" s="15"/>
      <c r="B44" s="306"/>
      <c r="C44" s="306"/>
      <c r="D44" s="306"/>
      <c r="E44" s="312"/>
      <c r="F44" s="306"/>
      <c r="G44" s="306"/>
      <c r="H44" s="306"/>
      <c r="I44" s="312"/>
      <c r="J44" s="306"/>
      <c r="K44" s="306"/>
      <c r="L44" s="306"/>
      <c r="M44" s="312"/>
      <c r="N44" s="306"/>
      <c r="O44" s="306"/>
      <c r="P44" s="306"/>
      <c r="Q44" s="312"/>
      <c r="R44" s="306"/>
    </row>
    <row r="45" spans="1:18" x14ac:dyDescent="0.25">
      <c r="A45" s="15"/>
      <c r="B45" s="313" t="s">
        <v>692</v>
      </c>
      <c r="C45" s="309"/>
      <c r="D45" s="309"/>
      <c r="E45" s="314">
        <v>45026</v>
      </c>
      <c r="F45" s="309"/>
      <c r="G45" s="309"/>
      <c r="H45" s="309"/>
      <c r="I45" s="315" t="s">
        <v>250</v>
      </c>
      <c r="J45" s="309"/>
      <c r="K45" s="309"/>
      <c r="L45" s="309"/>
      <c r="M45" s="314">
        <v>45026</v>
      </c>
      <c r="N45" s="309"/>
      <c r="O45" s="309"/>
      <c r="P45" s="309"/>
      <c r="Q45" s="315" t="s">
        <v>250</v>
      </c>
      <c r="R45" s="309"/>
    </row>
    <row r="46" spans="1:18" ht="15.75" thickBot="1" x14ac:dyDescent="0.3">
      <c r="A46" s="15"/>
      <c r="B46" s="311" t="s">
        <v>693</v>
      </c>
      <c r="C46" s="306"/>
      <c r="D46" s="317"/>
      <c r="E46" s="319">
        <v>330</v>
      </c>
      <c r="F46" s="306"/>
      <c r="G46" s="306"/>
      <c r="H46" s="317"/>
      <c r="I46" s="319" t="s">
        <v>250</v>
      </c>
      <c r="J46" s="306"/>
      <c r="K46" s="306"/>
      <c r="L46" s="317"/>
      <c r="M46" s="319" t="s">
        <v>250</v>
      </c>
      <c r="N46" s="306"/>
      <c r="O46" s="306"/>
      <c r="P46" s="317"/>
      <c r="Q46" s="319">
        <v>330</v>
      </c>
      <c r="R46" s="306"/>
    </row>
    <row r="47" spans="1:18" ht="15.75" thickBot="1" x14ac:dyDescent="0.3">
      <c r="A47" s="15"/>
      <c r="B47" s="308" t="s">
        <v>694</v>
      </c>
      <c r="C47" s="309"/>
      <c r="D47" s="323" t="s">
        <v>249</v>
      </c>
      <c r="E47" s="324">
        <v>170436</v>
      </c>
      <c r="F47" s="309"/>
      <c r="G47" s="309"/>
      <c r="H47" s="323" t="s">
        <v>249</v>
      </c>
      <c r="I47" s="325" t="s">
        <v>250</v>
      </c>
      <c r="J47" s="309"/>
      <c r="K47" s="309"/>
      <c r="L47" s="323" t="s">
        <v>249</v>
      </c>
      <c r="M47" s="324">
        <v>170106</v>
      </c>
      <c r="N47" s="309"/>
      <c r="O47" s="309"/>
      <c r="P47" s="323" t="s">
        <v>249</v>
      </c>
      <c r="Q47" s="325">
        <v>330</v>
      </c>
      <c r="R47" s="309"/>
    </row>
    <row r="48" spans="1:18" ht="15.75" thickTop="1" x14ac:dyDescent="0.25">
      <c r="A48" s="15"/>
      <c r="B48" s="306"/>
      <c r="C48" s="306"/>
      <c r="D48" s="306"/>
      <c r="E48" s="312"/>
      <c r="F48" s="306"/>
      <c r="G48" s="306"/>
      <c r="H48" s="306"/>
      <c r="I48" s="312"/>
      <c r="J48" s="306"/>
      <c r="K48" s="306"/>
      <c r="L48" s="306"/>
      <c r="M48" s="312"/>
      <c r="N48" s="306"/>
      <c r="O48" s="306"/>
      <c r="P48" s="306"/>
      <c r="Q48" s="312"/>
      <c r="R48" s="306"/>
    </row>
    <row r="49" spans="1:18" x14ac:dyDescent="0.25">
      <c r="A49" s="15"/>
      <c r="B49" s="308" t="s">
        <v>695</v>
      </c>
      <c r="C49" s="309"/>
      <c r="D49" s="309"/>
      <c r="E49" s="315"/>
      <c r="F49" s="309"/>
      <c r="G49" s="309"/>
      <c r="H49" s="309"/>
      <c r="I49" s="315"/>
      <c r="J49" s="309"/>
      <c r="K49" s="309"/>
      <c r="L49" s="309"/>
      <c r="M49" s="315"/>
      <c r="N49" s="309"/>
      <c r="O49" s="309"/>
      <c r="P49" s="309"/>
      <c r="Q49" s="315"/>
      <c r="R49" s="309"/>
    </row>
    <row r="50" spans="1:18" ht="15.75" thickBot="1" x14ac:dyDescent="0.3">
      <c r="A50" s="15"/>
      <c r="B50" s="311" t="s">
        <v>696</v>
      </c>
      <c r="C50" s="306"/>
      <c r="D50" s="317" t="s">
        <v>249</v>
      </c>
      <c r="E50" s="319">
        <v>440</v>
      </c>
      <c r="F50" s="306"/>
      <c r="G50" s="306"/>
      <c r="H50" s="317" t="s">
        <v>249</v>
      </c>
      <c r="I50" s="319" t="s">
        <v>250</v>
      </c>
      <c r="J50" s="306"/>
      <c r="K50" s="306"/>
      <c r="L50" s="317" t="s">
        <v>249</v>
      </c>
      <c r="M50" s="319" t="s">
        <v>250</v>
      </c>
      <c r="N50" s="306"/>
      <c r="O50" s="306"/>
      <c r="P50" s="317" t="s">
        <v>249</v>
      </c>
      <c r="Q50" s="319">
        <v>440</v>
      </c>
      <c r="R50" s="306"/>
    </row>
    <row r="51" spans="1:18" ht="15.75" thickBot="1" x14ac:dyDescent="0.3">
      <c r="A51" s="15"/>
      <c r="B51" s="308" t="s">
        <v>697</v>
      </c>
      <c r="C51" s="309"/>
      <c r="D51" s="323" t="s">
        <v>249</v>
      </c>
      <c r="E51" s="325">
        <v>440</v>
      </c>
      <c r="F51" s="309"/>
      <c r="G51" s="309"/>
      <c r="H51" s="323" t="s">
        <v>249</v>
      </c>
      <c r="I51" s="325" t="s">
        <v>250</v>
      </c>
      <c r="J51" s="309"/>
      <c r="K51" s="309"/>
      <c r="L51" s="323" t="s">
        <v>249</v>
      </c>
      <c r="M51" s="325" t="s">
        <v>250</v>
      </c>
      <c r="N51" s="309"/>
      <c r="O51" s="309"/>
      <c r="P51" s="323" t="s">
        <v>249</v>
      </c>
      <c r="Q51" s="325">
        <v>440</v>
      </c>
      <c r="R51" s="309"/>
    </row>
    <row r="52" spans="1:18" ht="15.75" thickTop="1" x14ac:dyDescent="0.25">
      <c r="A52" s="15"/>
      <c r="B52" s="306"/>
      <c r="C52" s="306"/>
      <c r="D52" s="306"/>
      <c r="E52" s="312"/>
      <c r="F52" s="306"/>
      <c r="G52" s="306"/>
      <c r="H52" s="306"/>
      <c r="I52" s="312"/>
      <c r="J52" s="306"/>
      <c r="K52" s="306"/>
      <c r="L52" s="306"/>
      <c r="M52" s="312"/>
      <c r="N52" s="306"/>
      <c r="O52" s="306"/>
      <c r="P52" s="306"/>
      <c r="Q52" s="312"/>
      <c r="R52" s="306"/>
    </row>
    <row r="53" spans="1:18" x14ac:dyDescent="0.25">
      <c r="A53" s="15"/>
      <c r="B53" s="308" t="s">
        <v>698</v>
      </c>
      <c r="C53" s="309"/>
      <c r="D53" s="309"/>
      <c r="E53" s="315"/>
      <c r="F53" s="309"/>
      <c r="G53" s="309"/>
      <c r="H53" s="309"/>
      <c r="I53" s="315"/>
      <c r="J53" s="309"/>
      <c r="K53" s="309"/>
      <c r="L53" s="309"/>
      <c r="M53" s="315"/>
      <c r="N53" s="309"/>
      <c r="O53" s="309"/>
      <c r="P53" s="309"/>
      <c r="Q53" s="315"/>
      <c r="R53" s="309"/>
    </row>
    <row r="54" spans="1:18" ht="17.25" thickBot="1" x14ac:dyDescent="0.3">
      <c r="A54" s="15"/>
      <c r="B54" s="311" t="s">
        <v>699</v>
      </c>
      <c r="C54" s="306"/>
      <c r="D54" s="317" t="s">
        <v>249</v>
      </c>
      <c r="E54" s="318">
        <v>2191</v>
      </c>
      <c r="F54" s="306"/>
      <c r="G54" s="306"/>
      <c r="H54" s="317" t="s">
        <v>249</v>
      </c>
      <c r="I54" s="319" t="s">
        <v>250</v>
      </c>
      <c r="J54" s="306"/>
      <c r="K54" s="306"/>
      <c r="L54" s="317" t="s">
        <v>249</v>
      </c>
      <c r="M54" s="319" t="s">
        <v>250</v>
      </c>
      <c r="N54" s="306"/>
      <c r="O54" s="306"/>
      <c r="P54" s="317" t="s">
        <v>249</v>
      </c>
      <c r="Q54" s="318">
        <v>2191</v>
      </c>
      <c r="R54" s="306"/>
    </row>
    <row r="55" spans="1:18" ht="15.75" thickBot="1" x14ac:dyDescent="0.3">
      <c r="A55" s="15"/>
      <c r="B55" s="308" t="s">
        <v>700</v>
      </c>
      <c r="C55" s="309"/>
      <c r="D55" s="323" t="s">
        <v>249</v>
      </c>
      <c r="E55" s="324">
        <v>2191</v>
      </c>
      <c r="F55" s="309"/>
      <c r="G55" s="309"/>
      <c r="H55" s="323" t="s">
        <v>249</v>
      </c>
      <c r="I55" s="325" t="s">
        <v>250</v>
      </c>
      <c r="J55" s="309"/>
      <c r="K55" s="309"/>
      <c r="L55" s="323" t="s">
        <v>249</v>
      </c>
      <c r="M55" s="325" t="s">
        <v>250</v>
      </c>
      <c r="N55" s="309"/>
      <c r="O55" s="309"/>
      <c r="P55" s="323" t="s">
        <v>249</v>
      </c>
      <c r="Q55" s="324">
        <v>2191</v>
      </c>
      <c r="R55" s="309"/>
    </row>
    <row r="56" spans="1:18" ht="15.75" thickTop="1" x14ac:dyDescent="0.25">
      <c r="A56" s="15"/>
      <c r="B56" s="326"/>
      <c r="C56" s="306"/>
      <c r="D56" s="306"/>
      <c r="E56" s="312"/>
      <c r="F56" s="306"/>
      <c r="G56" s="306"/>
      <c r="H56" s="306"/>
      <c r="I56" s="312"/>
      <c r="J56" s="306"/>
      <c r="K56" s="306"/>
      <c r="L56" s="306"/>
      <c r="M56" s="312"/>
      <c r="N56" s="306"/>
      <c r="O56" s="306"/>
      <c r="P56" s="306"/>
      <c r="Q56" s="312"/>
      <c r="R56" s="306"/>
    </row>
    <row r="57" spans="1:18" ht="16.5" x14ac:dyDescent="0.25">
      <c r="A57" s="15"/>
      <c r="B57" s="335" t="s">
        <v>701</v>
      </c>
      <c r="C57" s="335"/>
      <c r="D57" s="335"/>
      <c r="E57" s="335"/>
      <c r="F57" s="335"/>
      <c r="G57" s="335"/>
      <c r="H57" s="335"/>
      <c r="I57" s="335"/>
      <c r="J57" s="335"/>
      <c r="K57" s="335"/>
      <c r="L57" s="335"/>
      <c r="M57" s="335"/>
      <c r="N57" s="335"/>
      <c r="O57" s="335"/>
      <c r="P57" s="335"/>
      <c r="Q57" s="335"/>
      <c r="R57" s="306"/>
    </row>
    <row r="58" spans="1:18" x14ac:dyDescent="0.25">
      <c r="A58" s="15"/>
      <c r="B58" s="357" t="s">
        <v>702</v>
      </c>
      <c r="C58" s="357"/>
      <c r="D58" s="357"/>
      <c r="E58" s="357"/>
      <c r="F58" s="357"/>
      <c r="G58" s="357"/>
      <c r="H58" s="357"/>
      <c r="I58" s="357"/>
      <c r="J58" s="357"/>
      <c r="K58" s="357"/>
      <c r="L58" s="357"/>
      <c r="M58" s="357"/>
      <c r="N58" s="357"/>
      <c r="O58" s="357"/>
      <c r="P58" s="357"/>
      <c r="Q58" s="357"/>
      <c r="R58" s="357"/>
    </row>
    <row r="59" spans="1:18" x14ac:dyDescent="0.25">
      <c r="A59" s="15"/>
      <c r="B59" s="12"/>
      <c r="C59" s="10"/>
      <c r="D59" s="269" t="s">
        <v>674</v>
      </c>
      <c r="E59" s="269"/>
      <c r="F59" s="269"/>
      <c r="G59" s="269"/>
      <c r="H59" s="269"/>
      <c r="I59" s="269"/>
      <c r="J59" s="269"/>
      <c r="K59" s="269"/>
      <c r="L59" s="269"/>
      <c r="M59" s="269"/>
      <c r="N59" s="269"/>
      <c r="O59" s="269"/>
      <c r="P59" s="269"/>
      <c r="Q59" s="269"/>
      <c r="R59" s="10"/>
    </row>
    <row r="60" spans="1:18" ht="15.75" thickBot="1" x14ac:dyDescent="0.3">
      <c r="A60" s="15"/>
      <c r="B60" s="12"/>
      <c r="C60" s="10"/>
      <c r="D60" s="327" t="s">
        <v>703</v>
      </c>
      <c r="E60" s="327"/>
      <c r="F60" s="327"/>
      <c r="G60" s="327"/>
      <c r="H60" s="327"/>
      <c r="I60" s="327"/>
      <c r="J60" s="327"/>
      <c r="K60" s="327"/>
      <c r="L60" s="327"/>
      <c r="M60" s="327"/>
      <c r="N60" s="327"/>
      <c r="O60" s="327"/>
      <c r="P60" s="327"/>
      <c r="Q60" s="327"/>
      <c r="R60" s="10"/>
    </row>
    <row r="61" spans="1:18" x14ac:dyDescent="0.25">
      <c r="A61" s="15"/>
      <c r="B61" s="328" t="s">
        <v>676</v>
      </c>
      <c r="C61" s="329"/>
      <c r="D61" s="237" t="s">
        <v>677</v>
      </c>
      <c r="E61" s="237"/>
      <c r="F61" s="332"/>
      <c r="G61" s="332"/>
      <c r="H61" s="237" t="s">
        <v>678</v>
      </c>
      <c r="I61" s="237"/>
      <c r="J61" s="332"/>
      <c r="K61" s="332"/>
      <c r="L61" s="237" t="s">
        <v>90</v>
      </c>
      <c r="M61" s="237"/>
      <c r="N61" s="332"/>
      <c r="O61" s="332"/>
      <c r="P61" s="237" t="s">
        <v>684</v>
      </c>
      <c r="Q61" s="237"/>
      <c r="R61" s="329"/>
    </row>
    <row r="62" spans="1:18" x14ac:dyDescent="0.25">
      <c r="A62" s="15"/>
      <c r="B62" s="328"/>
      <c r="C62" s="329"/>
      <c r="D62" s="71" t="s">
        <v>264</v>
      </c>
      <c r="E62" s="71"/>
      <c r="F62" s="329"/>
      <c r="G62" s="329"/>
      <c r="H62" s="71" t="s">
        <v>679</v>
      </c>
      <c r="I62" s="71"/>
      <c r="J62" s="329"/>
      <c r="K62" s="329"/>
      <c r="L62" s="71" t="s">
        <v>682</v>
      </c>
      <c r="M62" s="71"/>
      <c r="N62" s="329"/>
      <c r="O62" s="329"/>
      <c r="P62" s="71" t="s">
        <v>685</v>
      </c>
      <c r="Q62" s="71"/>
      <c r="R62" s="329"/>
    </row>
    <row r="63" spans="1:18" x14ac:dyDescent="0.25">
      <c r="A63" s="15"/>
      <c r="B63" s="328"/>
      <c r="C63" s="329"/>
      <c r="D63" s="330"/>
      <c r="E63" s="330"/>
      <c r="F63" s="329"/>
      <c r="G63" s="329"/>
      <c r="H63" s="71" t="s">
        <v>680</v>
      </c>
      <c r="I63" s="71"/>
      <c r="J63" s="329"/>
      <c r="K63" s="329"/>
      <c r="L63" s="71" t="s">
        <v>683</v>
      </c>
      <c r="M63" s="71"/>
      <c r="N63" s="329"/>
      <c r="O63" s="329"/>
      <c r="P63" s="71" t="s">
        <v>686</v>
      </c>
      <c r="Q63" s="71"/>
      <c r="R63" s="329"/>
    </row>
    <row r="64" spans="1:18" ht="15.75" thickBot="1" x14ac:dyDescent="0.3">
      <c r="A64" s="15"/>
      <c r="B64" s="328"/>
      <c r="C64" s="329"/>
      <c r="D64" s="331"/>
      <c r="E64" s="331"/>
      <c r="F64" s="329"/>
      <c r="G64" s="329"/>
      <c r="H64" s="72" t="s">
        <v>681</v>
      </c>
      <c r="I64" s="72"/>
      <c r="J64" s="329"/>
      <c r="K64" s="329"/>
      <c r="L64" s="331"/>
      <c r="M64" s="331"/>
      <c r="N64" s="329"/>
      <c r="O64" s="329"/>
      <c r="P64" s="331"/>
      <c r="Q64" s="331"/>
      <c r="R64" s="329"/>
    </row>
    <row r="65" spans="1:18" x14ac:dyDescent="0.25">
      <c r="A65" s="15"/>
      <c r="B65" s="12"/>
      <c r="C65" s="12"/>
      <c r="D65" s="270" t="s">
        <v>378</v>
      </c>
      <c r="E65" s="270"/>
      <c r="F65" s="270"/>
      <c r="G65" s="270"/>
      <c r="H65" s="270"/>
      <c r="I65" s="270"/>
      <c r="J65" s="270"/>
      <c r="K65" s="270"/>
      <c r="L65" s="270"/>
      <c r="M65" s="270"/>
      <c r="N65" s="270"/>
      <c r="O65" s="270"/>
      <c r="P65" s="270"/>
      <c r="Q65" s="270"/>
      <c r="R65" s="12"/>
    </row>
    <row r="66" spans="1:18" x14ac:dyDescent="0.25">
      <c r="A66" s="15"/>
      <c r="B66" s="308" t="s">
        <v>687</v>
      </c>
      <c r="C66" s="309"/>
      <c r="D66" s="334"/>
      <c r="E66" s="334"/>
      <c r="F66" s="334"/>
      <c r="G66" s="334"/>
      <c r="H66" s="334"/>
      <c r="I66" s="334"/>
      <c r="J66" s="334"/>
      <c r="K66" s="334"/>
      <c r="L66" s="334"/>
      <c r="M66" s="334"/>
      <c r="N66" s="334"/>
      <c r="O66" s="334"/>
      <c r="P66" s="334"/>
      <c r="Q66" s="334"/>
      <c r="R66" s="309"/>
    </row>
    <row r="67" spans="1:18" x14ac:dyDescent="0.25">
      <c r="A67" s="15"/>
      <c r="B67" s="311" t="s">
        <v>688</v>
      </c>
      <c r="C67" s="306"/>
      <c r="D67" s="306"/>
      <c r="E67" s="312"/>
      <c r="F67" s="306"/>
      <c r="G67" s="306"/>
      <c r="H67" s="306"/>
      <c r="I67" s="312"/>
      <c r="J67" s="306"/>
      <c r="K67" s="306"/>
      <c r="L67" s="306"/>
      <c r="M67" s="312"/>
      <c r="N67" s="306"/>
      <c r="O67" s="306"/>
      <c r="P67" s="306"/>
      <c r="Q67" s="312"/>
      <c r="R67" s="306"/>
    </row>
    <row r="68" spans="1:18" x14ac:dyDescent="0.25">
      <c r="A68" s="15"/>
      <c r="B68" s="313" t="s">
        <v>689</v>
      </c>
      <c r="C68" s="309"/>
      <c r="D68" s="309" t="s">
        <v>249</v>
      </c>
      <c r="E68" s="314">
        <v>34132</v>
      </c>
      <c r="F68" s="309"/>
      <c r="G68" s="309"/>
      <c r="H68" s="309" t="s">
        <v>249</v>
      </c>
      <c r="I68" s="315" t="s">
        <v>250</v>
      </c>
      <c r="J68" s="309"/>
      <c r="K68" s="309"/>
      <c r="L68" s="309" t="s">
        <v>249</v>
      </c>
      <c r="M68" s="314">
        <v>34132</v>
      </c>
      <c r="N68" s="309"/>
      <c r="O68" s="309"/>
      <c r="P68" s="309" t="s">
        <v>249</v>
      </c>
      <c r="Q68" s="315" t="s">
        <v>250</v>
      </c>
      <c r="R68" s="309"/>
    </row>
    <row r="69" spans="1:18" x14ac:dyDescent="0.25">
      <c r="A69" s="15"/>
      <c r="B69" s="311" t="s">
        <v>690</v>
      </c>
      <c r="C69" s="306"/>
      <c r="D69" s="306"/>
      <c r="E69" s="316">
        <v>27652</v>
      </c>
      <c r="F69" s="306"/>
      <c r="G69" s="306"/>
      <c r="H69" s="306"/>
      <c r="I69" s="312" t="s">
        <v>250</v>
      </c>
      <c r="J69" s="306"/>
      <c r="K69" s="306"/>
      <c r="L69" s="306"/>
      <c r="M69" s="316">
        <v>27652</v>
      </c>
      <c r="N69" s="306"/>
      <c r="O69" s="306"/>
      <c r="P69" s="306"/>
      <c r="Q69" s="312" t="s">
        <v>250</v>
      </c>
      <c r="R69" s="306"/>
    </row>
    <row r="70" spans="1:18" x14ac:dyDescent="0.25">
      <c r="A70" s="15"/>
      <c r="B70" s="313" t="s">
        <v>252</v>
      </c>
      <c r="C70" s="309"/>
      <c r="D70" s="309"/>
      <c r="E70" s="314">
        <v>6019</v>
      </c>
      <c r="F70" s="309"/>
      <c r="G70" s="309"/>
      <c r="H70" s="309"/>
      <c r="I70" s="315" t="s">
        <v>250</v>
      </c>
      <c r="J70" s="309"/>
      <c r="K70" s="309"/>
      <c r="L70" s="309"/>
      <c r="M70" s="314">
        <v>6019</v>
      </c>
      <c r="N70" s="309"/>
      <c r="O70" s="309"/>
      <c r="P70" s="309"/>
      <c r="Q70" s="315" t="s">
        <v>250</v>
      </c>
      <c r="R70" s="309"/>
    </row>
    <row r="71" spans="1:18" x14ac:dyDescent="0.25">
      <c r="A71" s="15"/>
      <c r="B71" s="311" t="s">
        <v>253</v>
      </c>
      <c r="C71" s="306"/>
      <c r="D71" s="306"/>
      <c r="E71" s="316">
        <v>6643</v>
      </c>
      <c r="F71" s="306"/>
      <c r="G71" s="306"/>
      <c r="H71" s="306"/>
      <c r="I71" s="312" t="s">
        <v>250</v>
      </c>
      <c r="J71" s="306"/>
      <c r="K71" s="306"/>
      <c r="L71" s="306"/>
      <c r="M71" s="316">
        <v>6643</v>
      </c>
      <c r="N71" s="306"/>
      <c r="O71" s="306"/>
      <c r="P71" s="306"/>
      <c r="Q71" s="312" t="s">
        <v>250</v>
      </c>
      <c r="R71" s="306"/>
    </row>
    <row r="72" spans="1:18" x14ac:dyDescent="0.25">
      <c r="A72" s="15"/>
      <c r="B72" s="313" t="s">
        <v>254</v>
      </c>
      <c r="C72" s="309"/>
      <c r="D72" s="309"/>
      <c r="E72" s="315">
        <v>695</v>
      </c>
      <c r="F72" s="309"/>
      <c r="G72" s="309"/>
      <c r="H72" s="309"/>
      <c r="I72" s="315" t="s">
        <v>250</v>
      </c>
      <c r="J72" s="309"/>
      <c r="K72" s="309"/>
      <c r="L72" s="309"/>
      <c r="M72" s="315">
        <v>695</v>
      </c>
      <c r="N72" s="309"/>
      <c r="O72" s="309"/>
      <c r="P72" s="309"/>
      <c r="Q72" s="315" t="s">
        <v>250</v>
      </c>
      <c r="R72" s="309"/>
    </row>
    <row r="73" spans="1:18" ht="15.75" thickBot="1" x14ac:dyDescent="0.3">
      <c r="A73" s="15"/>
      <c r="B73" s="311" t="s">
        <v>255</v>
      </c>
      <c r="C73" s="306"/>
      <c r="D73" s="317"/>
      <c r="E73" s="318">
        <v>1411</v>
      </c>
      <c r="F73" s="306"/>
      <c r="G73" s="306"/>
      <c r="H73" s="317"/>
      <c r="I73" s="319" t="s">
        <v>250</v>
      </c>
      <c r="J73" s="306"/>
      <c r="K73" s="306"/>
      <c r="L73" s="317"/>
      <c r="M73" s="318">
        <v>1411</v>
      </c>
      <c r="N73" s="306"/>
      <c r="O73" s="306"/>
      <c r="P73" s="317"/>
      <c r="Q73" s="319" t="s">
        <v>250</v>
      </c>
      <c r="R73" s="306"/>
    </row>
    <row r="74" spans="1:18" ht="15.75" thickBot="1" x14ac:dyDescent="0.3">
      <c r="A74" s="15"/>
      <c r="B74" s="313" t="s">
        <v>691</v>
      </c>
      <c r="C74" s="309"/>
      <c r="D74" s="320"/>
      <c r="E74" s="321">
        <v>76552</v>
      </c>
      <c r="F74" s="309"/>
      <c r="G74" s="309"/>
      <c r="H74" s="320"/>
      <c r="I74" s="322" t="s">
        <v>250</v>
      </c>
      <c r="J74" s="309"/>
      <c r="K74" s="309"/>
      <c r="L74" s="320"/>
      <c r="M74" s="321">
        <v>76552</v>
      </c>
      <c r="N74" s="309"/>
      <c r="O74" s="309"/>
      <c r="P74" s="320"/>
      <c r="Q74" s="322" t="s">
        <v>250</v>
      </c>
      <c r="R74" s="309"/>
    </row>
    <row r="75" spans="1:18" x14ac:dyDescent="0.25">
      <c r="A75" s="15"/>
      <c r="B75" s="306"/>
      <c r="C75" s="306"/>
      <c r="D75" s="306"/>
      <c r="E75" s="312"/>
      <c r="F75" s="306"/>
      <c r="G75" s="306"/>
      <c r="H75" s="306"/>
      <c r="I75" s="312"/>
      <c r="J75" s="306"/>
      <c r="K75" s="306"/>
      <c r="L75" s="306"/>
      <c r="M75" s="312"/>
      <c r="N75" s="306"/>
      <c r="O75" s="306"/>
      <c r="P75" s="306"/>
      <c r="Q75" s="312"/>
      <c r="R75" s="306"/>
    </row>
    <row r="76" spans="1:18" x14ac:dyDescent="0.25">
      <c r="A76" s="15"/>
      <c r="B76" s="313" t="s">
        <v>692</v>
      </c>
      <c r="C76" s="309"/>
      <c r="D76" s="309"/>
      <c r="E76" s="314">
        <v>24353</v>
      </c>
      <c r="F76" s="309"/>
      <c r="G76" s="309"/>
      <c r="H76" s="309"/>
      <c r="I76" s="315" t="s">
        <v>250</v>
      </c>
      <c r="J76" s="309"/>
      <c r="K76" s="309"/>
      <c r="L76" s="309"/>
      <c r="M76" s="314">
        <v>24353</v>
      </c>
      <c r="N76" s="309"/>
      <c r="O76" s="309"/>
      <c r="P76" s="309"/>
      <c r="Q76" s="315" t="s">
        <v>250</v>
      </c>
      <c r="R76" s="309"/>
    </row>
    <row r="77" spans="1:18" ht="15.75" thickBot="1" x14ac:dyDescent="0.3">
      <c r="A77" s="15"/>
      <c r="B77" s="311" t="s">
        <v>693</v>
      </c>
      <c r="C77" s="306"/>
      <c r="D77" s="317"/>
      <c r="E77" s="319">
        <v>219</v>
      </c>
      <c r="F77" s="306"/>
      <c r="G77" s="306"/>
      <c r="H77" s="317"/>
      <c r="I77" s="319" t="s">
        <v>250</v>
      </c>
      <c r="J77" s="306"/>
      <c r="K77" s="306"/>
      <c r="L77" s="317"/>
      <c r="M77" s="319" t="s">
        <v>250</v>
      </c>
      <c r="N77" s="306"/>
      <c r="O77" s="306"/>
      <c r="P77" s="317"/>
      <c r="Q77" s="319">
        <v>219</v>
      </c>
      <c r="R77" s="306"/>
    </row>
    <row r="78" spans="1:18" ht="15.75" thickBot="1" x14ac:dyDescent="0.3">
      <c r="A78" s="15"/>
      <c r="B78" s="308" t="s">
        <v>694</v>
      </c>
      <c r="C78" s="309"/>
      <c r="D78" s="323" t="s">
        <v>249</v>
      </c>
      <c r="E78" s="324">
        <v>101124</v>
      </c>
      <c r="F78" s="309"/>
      <c r="G78" s="309"/>
      <c r="H78" s="323" t="s">
        <v>249</v>
      </c>
      <c r="I78" s="325" t="s">
        <v>250</v>
      </c>
      <c r="J78" s="309"/>
      <c r="K78" s="309"/>
      <c r="L78" s="323" t="s">
        <v>249</v>
      </c>
      <c r="M78" s="324">
        <v>100905</v>
      </c>
      <c r="N78" s="309"/>
      <c r="O78" s="309"/>
      <c r="P78" s="323" t="s">
        <v>249</v>
      </c>
      <c r="Q78" s="325">
        <v>219</v>
      </c>
      <c r="R78" s="309"/>
    </row>
    <row r="79" spans="1:18" ht="15.75" thickTop="1" x14ac:dyDescent="0.25">
      <c r="A79" s="15"/>
      <c r="B79" s="306"/>
      <c r="C79" s="306"/>
      <c r="D79" s="306"/>
      <c r="E79" s="312"/>
      <c r="F79" s="306"/>
      <c r="G79" s="306"/>
      <c r="H79" s="306"/>
      <c r="I79" s="312"/>
      <c r="J79" s="306"/>
      <c r="K79" s="306"/>
      <c r="L79" s="306"/>
      <c r="M79" s="312"/>
      <c r="N79" s="306"/>
      <c r="O79" s="306"/>
      <c r="P79" s="306"/>
      <c r="Q79" s="312"/>
      <c r="R79" s="306"/>
    </row>
    <row r="80" spans="1:18" x14ac:dyDescent="0.25">
      <c r="A80" s="15"/>
      <c r="B80" s="308" t="s">
        <v>695</v>
      </c>
      <c r="C80" s="309"/>
      <c r="D80" s="309"/>
      <c r="E80" s="315"/>
      <c r="F80" s="309"/>
      <c r="G80" s="309"/>
      <c r="H80" s="309"/>
      <c r="I80" s="315"/>
      <c r="J80" s="309"/>
      <c r="K80" s="309"/>
      <c r="L80" s="309"/>
      <c r="M80" s="315"/>
      <c r="N80" s="309"/>
      <c r="O80" s="309"/>
      <c r="P80" s="309"/>
      <c r="Q80" s="315"/>
      <c r="R80" s="309"/>
    </row>
    <row r="81" spans="1:18" ht="15.75" thickBot="1" x14ac:dyDescent="0.3">
      <c r="A81" s="15"/>
      <c r="B81" s="311" t="s">
        <v>696</v>
      </c>
      <c r="C81" s="306"/>
      <c r="D81" s="317" t="s">
        <v>249</v>
      </c>
      <c r="E81" s="319">
        <v>124</v>
      </c>
      <c r="F81" s="306"/>
      <c r="G81" s="306"/>
      <c r="H81" s="317" t="s">
        <v>249</v>
      </c>
      <c r="I81" s="319" t="s">
        <v>250</v>
      </c>
      <c r="J81" s="306"/>
      <c r="K81" s="306"/>
      <c r="L81" s="317" t="s">
        <v>249</v>
      </c>
      <c r="M81" s="319" t="s">
        <v>250</v>
      </c>
      <c r="N81" s="306"/>
      <c r="O81" s="306"/>
      <c r="P81" s="317" t="s">
        <v>249</v>
      </c>
      <c r="Q81" s="319">
        <v>124</v>
      </c>
      <c r="R81" s="306"/>
    </row>
    <row r="82" spans="1:18" ht="15.75" thickBot="1" x14ac:dyDescent="0.3">
      <c r="A82" s="15"/>
      <c r="B82" s="308" t="s">
        <v>697</v>
      </c>
      <c r="C82" s="309"/>
      <c r="D82" s="323" t="s">
        <v>249</v>
      </c>
      <c r="E82" s="325">
        <v>124</v>
      </c>
      <c r="F82" s="309"/>
      <c r="G82" s="309"/>
      <c r="H82" s="323" t="s">
        <v>249</v>
      </c>
      <c r="I82" s="325" t="s">
        <v>250</v>
      </c>
      <c r="J82" s="309"/>
      <c r="K82" s="309"/>
      <c r="L82" s="323" t="s">
        <v>249</v>
      </c>
      <c r="M82" s="325" t="s">
        <v>250</v>
      </c>
      <c r="N82" s="309"/>
      <c r="O82" s="309"/>
      <c r="P82" s="323" t="s">
        <v>249</v>
      </c>
      <c r="Q82" s="325">
        <v>124</v>
      </c>
      <c r="R82" s="309"/>
    </row>
    <row r="83" spans="1:18" ht="15.75" thickTop="1" x14ac:dyDescent="0.25">
      <c r="A83" s="15"/>
      <c r="B83" s="306"/>
      <c r="C83" s="306"/>
      <c r="D83" s="306"/>
      <c r="E83" s="312"/>
      <c r="F83" s="306"/>
      <c r="G83" s="306"/>
      <c r="H83" s="306"/>
      <c r="I83" s="312"/>
      <c r="J83" s="306"/>
      <c r="K83" s="306"/>
      <c r="L83" s="306"/>
      <c r="M83" s="312"/>
      <c r="N83" s="306"/>
      <c r="O83" s="306"/>
      <c r="P83" s="306"/>
      <c r="Q83" s="312"/>
      <c r="R83" s="306"/>
    </row>
    <row r="84" spans="1:18" x14ac:dyDescent="0.25">
      <c r="A84" s="15"/>
      <c r="B84" s="308" t="s">
        <v>698</v>
      </c>
      <c r="C84" s="309"/>
      <c r="D84" s="309"/>
      <c r="E84" s="315"/>
      <c r="F84" s="309"/>
      <c r="G84" s="309"/>
      <c r="H84" s="309"/>
      <c r="I84" s="315"/>
      <c r="J84" s="309"/>
      <c r="K84" s="309"/>
      <c r="L84" s="309"/>
      <c r="M84" s="315"/>
      <c r="N84" s="309"/>
      <c r="O84" s="309"/>
      <c r="P84" s="309"/>
      <c r="Q84" s="315"/>
      <c r="R84" s="309"/>
    </row>
    <row r="85" spans="1:18" ht="17.25" thickBot="1" x14ac:dyDescent="0.3">
      <c r="A85" s="15"/>
      <c r="B85" s="311" t="s">
        <v>699</v>
      </c>
      <c r="C85" s="306"/>
      <c r="D85" s="317" t="s">
        <v>249</v>
      </c>
      <c r="E85" s="318">
        <v>2958</v>
      </c>
      <c r="F85" s="306"/>
      <c r="G85" s="306"/>
      <c r="H85" s="317" t="s">
        <v>249</v>
      </c>
      <c r="I85" s="319" t="s">
        <v>250</v>
      </c>
      <c r="J85" s="306"/>
      <c r="K85" s="306"/>
      <c r="L85" s="317" t="s">
        <v>249</v>
      </c>
      <c r="M85" s="319" t="s">
        <v>250</v>
      </c>
      <c r="N85" s="306"/>
      <c r="O85" s="306"/>
      <c r="P85" s="317" t="s">
        <v>249</v>
      </c>
      <c r="Q85" s="318">
        <v>2958</v>
      </c>
      <c r="R85" s="306"/>
    </row>
    <row r="86" spans="1:18" ht="15.75" thickBot="1" x14ac:dyDescent="0.3">
      <c r="A86" s="15"/>
      <c r="B86" s="308" t="s">
        <v>700</v>
      </c>
      <c r="C86" s="309"/>
      <c r="D86" s="323" t="s">
        <v>249</v>
      </c>
      <c r="E86" s="324">
        <v>2958</v>
      </c>
      <c r="F86" s="309"/>
      <c r="G86" s="309"/>
      <c r="H86" s="323" t="s">
        <v>249</v>
      </c>
      <c r="I86" s="325" t="s">
        <v>250</v>
      </c>
      <c r="J86" s="309"/>
      <c r="K86" s="309"/>
      <c r="L86" s="323" t="s">
        <v>249</v>
      </c>
      <c r="M86" s="325" t="s">
        <v>250</v>
      </c>
      <c r="N86" s="309"/>
      <c r="O86" s="309"/>
      <c r="P86" s="323" t="s">
        <v>249</v>
      </c>
      <c r="Q86" s="324">
        <v>2958</v>
      </c>
      <c r="R86" s="309"/>
    </row>
    <row r="87" spans="1:18" ht="15.75" thickTop="1" x14ac:dyDescent="0.25">
      <c r="A87" s="15"/>
      <c r="B87" s="326"/>
      <c r="C87" s="306"/>
      <c r="D87" s="306"/>
      <c r="E87" s="312"/>
      <c r="F87" s="306"/>
      <c r="G87" s="306"/>
      <c r="H87" s="306"/>
      <c r="I87" s="312"/>
      <c r="J87" s="306"/>
      <c r="K87" s="306"/>
      <c r="L87" s="306"/>
      <c r="M87" s="312"/>
      <c r="N87" s="306"/>
      <c r="O87" s="306"/>
      <c r="P87" s="306"/>
      <c r="Q87" s="312"/>
      <c r="R87" s="306"/>
    </row>
    <row r="88" spans="1:18" ht="16.5" x14ac:dyDescent="0.25">
      <c r="A88" s="15"/>
      <c r="B88" s="335" t="s">
        <v>704</v>
      </c>
      <c r="C88" s="335"/>
      <c r="D88" s="335"/>
      <c r="E88" s="335"/>
      <c r="F88" s="335"/>
      <c r="G88" s="335"/>
      <c r="H88" s="335"/>
      <c r="I88" s="335"/>
      <c r="J88" s="335"/>
      <c r="K88" s="335"/>
      <c r="L88" s="335"/>
      <c r="M88" s="335"/>
      <c r="N88" s="335"/>
      <c r="O88" s="335"/>
      <c r="P88" s="335"/>
      <c r="Q88" s="335"/>
      <c r="R88" s="306"/>
    </row>
    <row r="89" spans="1:18" ht="15.75" customHeight="1" x14ac:dyDescent="0.25">
      <c r="A89" s="15"/>
      <c r="B89" s="356" t="s">
        <v>705</v>
      </c>
      <c r="C89" s="356"/>
      <c r="D89" s="356"/>
      <c r="E89" s="356"/>
      <c r="F89" s="356"/>
      <c r="G89" s="356"/>
      <c r="H89" s="356"/>
      <c r="I89" s="356"/>
      <c r="J89" s="356"/>
      <c r="K89" s="356"/>
      <c r="L89" s="356"/>
      <c r="M89" s="356"/>
      <c r="N89" s="356"/>
      <c r="O89" s="356"/>
      <c r="P89" s="356"/>
      <c r="Q89" s="356"/>
      <c r="R89" s="356"/>
    </row>
    <row r="90" spans="1:18" x14ac:dyDescent="0.25">
      <c r="A90" s="15"/>
      <c r="B90" s="114" t="s">
        <v>706</v>
      </c>
      <c r="C90" s="114"/>
      <c r="D90" s="114"/>
      <c r="E90" s="114"/>
      <c r="F90" s="114"/>
      <c r="G90" s="114"/>
      <c r="H90" s="114"/>
      <c r="I90" s="114"/>
      <c r="J90" s="114"/>
      <c r="K90" s="114"/>
      <c r="L90" s="114"/>
      <c r="M90" s="114"/>
      <c r="N90" s="114"/>
      <c r="O90" s="114"/>
      <c r="P90" s="114"/>
      <c r="Q90" s="114"/>
      <c r="R90" s="114"/>
    </row>
    <row r="91" spans="1:18" x14ac:dyDescent="0.25">
      <c r="A91" s="15"/>
      <c r="B91" s="357"/>
      <c r="C91" s="357"/>
      <c r="D91" s="357"/>
      <c r="E91" s="357"/>
      <c r="F91" s="357"/>
      <c r="G91" s="357"/>
      <c r="H91" s="357"/>
      <c r="I91" s="357"/>
      <c r="J91" s="357"/>
      <c r="K91" s="357"/>
      <c r="L91" s="357"/>
      <c r="M91" s="357"/>
      <c r="N91" s="357"/>
      <c r="O91" s="357"/>
      <c r="P91" s="357"/>
      <c r="Q91" s="357"/>
      <c r="R91" s="357"/>
    </row>
    <row r="92" spans="1:18" ht="15.75" thickBot="1" x14ac:dyDescent="0.3">
      <c r="A92" s="15"/>
      <c r="B92" s="11"/>
      <c r="C92" s="13"/>
      <c r="D92" s="72" t="s">
        <v>707</v>
      </c>
      <c r="E92" s="72"/>
      <c r="F92" s="13"/>
    </row>
    <row r="93" spans="1:18" x14ac:dyDescent="0.25">
      <c r="A93" s="15"/>
      <c r="B93" s="11"/>
      <c r="C93" s="11"/>
      <c r="D93" s="252" t="s">
        <v>378</v>
      </c>
      <c r="E93" s="252"/>
      <c r="F93" s="11"/>
    </row>
    <row r="94" spans="1:18" x14ac:dyDescent="0.25">
      <c r="A94" s="15"/>
      <c r="B94" s="313" t="s">
        <v>708</v>
      </c>
      <c r="C94" s="309"/>
      <c r="D94" s="309" t="s">
        <v>249</v>
      </c>
      <c r="E94" s="315">
        <v>95</v>
      </c>
      <c r="F94" s="309"/>
    </row>
    <row r="95" spans="1:18" ht="26.25" x14ac:dyDescent="0.25">
      <c r="A95" s="15"/>
      <c r="B95" s="311" t="s">
        <v>709</v>
      </c>
      <c r="C95" s="306"/>
      <c r="D95" s="306"/>
      <c r="E95" s="312" t="s">
        <v>710</v>
      </c>
      <c r="F95" s="306" t="s">
        <v>711</v>
      </c>
    </row>
    <row r="96" spans="1:18" ht="26.25" x14ac:dyDescent="0.25">
      <c r="A96" s="15"/>
      <c r="B96" s="313" t="s">
        <v>712</v>
      </c>
      <c r="C96" s="309"/>
      <c r="D96" s="309"/>
      <c r="E96" s="315" t="s">
        <v>250</v>
      </c>
      <c r="F96" s="309"/>
    </row>
    <row r="97" spans="1:18" ht="26.25" x14ac:dyDescent="0.25">
      <c r="A97" s="15"/>
      <c r="B97" s="311" t="s">
        <v>713</v>
      </c>
      <c r="C97" s="306"/>
      <c r="D97" s="306"/>
      <c r="E97" s="312" t="s">
        <v>250</v>
      </c>
      <c r="F97" s="306"/>
    </row>
    <row r="98" spans="1:18" ht="15.75" thickBot="1" x14ac:dyDescent="0.3">
      <c r="A98" s="15"/>
      <c r="B98" s="313" t="s">
        <v>714</v>
      </c>
      <c r="C98" s="309"/>
      <c r="D98" s="320"/>
      <c r="E98" s="322" t="s">
        <v>250</v>
      </c>
      <c r="F98" s="309"/>
    </row>
    <row r="99" spans="1:18" ht="15.75" thickBot="1" x14ac:dyDescent="0.3">
      <c r="A99" s="15"/>
      <c r="B99" s="311" t="s">
        <v>715</v>
      </c>
      <c r="C99" s="306"/>
      <c r="D99" s="336" t="s">
        <v>249</v>
      </c>
      <c r="E99" s="337" t="s">
        <v>716</v>
      </c>
      <c r="F99" s="306" t="s">
        <v>711</v>
      </c>
    </row>
    <row r="100" spans="1:18" ht="15.75" thickTop="1" x14ac:dyDescent="0.25">
      <c r="A100" s="15"/>
      <c r="B100" s="357"/>
      <c r="C100" s="357"/>
      <c r="D100" s="357"/>
      <c r="E100" s="357"/>
      <c r="F100" s="357"/>
      <c r="G100" s="357"/>
      <c r="H100" s="357"/>
      <c r="I100" s="357"/>
      <c r="J100" s="357"/>
      <c r="K100" s="357"/>
      <c r="L100" s="357"/>
      <c r="M100" s="357"/>
      <c r="N100" s="357"/>
      <c r="O100" s="357"/>
      <c r="P100" s="357"/>
      <c r="Q100" s="357"/>
      <c r="R100" s="357"/>
    </row>
    <row r="101" spans="1:18" ht="15.75" thickBot="1" x14ac:dyDescent="0.3">
      <c r="A101" s="15"/>
      <c r="B101" s="11"/>
      <c r="C101" s="13"/>
      <c r="D101" s="72" t="s">
        <v>707</v>
      </c>
      <c r="E101" s="72"/>
      <c r="F101" s="13"/>
    </row>
    <row r="102" spans="1:18" x14ac:dyDescent="0.25">
      <c r="A102" s="15"/>
      <c r="B102" s="11"/>
      <c r="C102" s="11"/>
      <c r="D102" s="252" t="s">
        <v>378</v>
      </c>
      <c r="E102" s="252"/>
      <c r="F102" s="11"/>
    </row>
    <row r="103" spans="1:18" x14ac:dyDescent="0.25">
      <c r="A103" s="15"/>
      <c r="B103" s="313" t="s">
        <v>717</v>
      </c>
      <c r="C103" s="309"/>
      <c r="D103" s="309" t="s">
        <v>249</v>
      </c>
      <c r="E103" s="315">
        <v>465</v>
      </c>
      <c r="F103" s="309"/>
    </row>
    <row r="104" spans="1:18" ht="26.25" x14ac:dyDescent="0.25">
      <c r="A104" s="15"/>
      <c r="B104" s="311" t="s">
        <v>709</v>
      </c>
      <c r="C104" s="306"/>
      <c r="D104" s="306"/>
      <c r="E104" s="312" t="s">
        <v>718</v>
      </c>
      <c r="F104" s="306" t="s">
        <v>711</v>
      </c>
    </row>
    <row r="105" spans="1:18" ht="26.25" x14ac:dyDescent="0.25">
      <c r="A105" s="15"/>
      <c r="B105" s="313" t="s">
        <v>712</v>
      </c>
      <c r="C105" s="309"/>
      <c r="D105" s="309"/>
      <c r="E105" s="315" t="s">
        <v>250</v>
      </c>
      <c r="F105" s="309"/>
    </row>
    <row r="106" spans="1:18" ht="26.25" x14ac:dyDescent="0.25">
      <c r="A106" s="15"/>
      <c r="B106" s="311" t="s">
        <v>713</v>
      </c>
      <c r="C106" s="306"/>
      <c r="D106" s="306"/>
      <c r="E106" s="312" t="s">
        <v>250</v>
      </c>
      <c r="F106" s="306"/>
    </row>
    <row r="107" spans="1:18" ht="15.75" thickBot="1" x14ac:dyDescent="0.3">
      <c r="A107" s="15"/>
      <c r="B107" s="313" t="s">
        <v>714</v>
      </c>
      <c r="C107" s="309"/>
      <c r="D107" s="320"/>
      <c r="E107" s="322" t="s">
        <v>250</v>
      </c>
      <c r="F107" s="309"/>
    </row>
    <row r="108" spans="1:18" ht="15.75" thickBot="1" x14ac:dyDescent="0.3">
      <c r="A108" s="15"/>
      <c r="B108" s="311" t="s">
        <v>719</v>
      </c>
      <c r="C108" s="306"/>
      <c r="D108" s="336" t="s">
        <v>249</v>
      </c>
      <c r="E108" s="337">
        <v>95</v>
      </c>
      <c r="F108" s="306"/>
    </row>
    <row r="109" spans="1:18" ht="15.75" thickTop="1" x14ac:dyDescent="0.25">
      <c r="A109" s="15"/>
      <c r="B109" s="270"/>
      <c r="C109" s="270"/>
      <c r="D109" s="270"/>
      <c r="E109" s="270"/>
      <c r="F109" s="270"/>
      <c r="G109" s="270"/>
      <c r="H109" s="270"/>
      <c r="I109" s="270"/>
      <c r="J109" s="270"/>
      <c r="K109" s="270"/>
      <c r="L109" s="270"/>
      <c r="M109" s="270"/>
      <c r="N109" s="270"/>
      <c r="O109" s="270"/>
      <c r="P109" s="270"/>
      <c r="Q109" s="270"/>
      <c r="R109" s="270"/>
    </row>
    <row r="110" spans="1:18" x14ac:dyDescent="0.25">
      <c r="A110" s="15"/>
      <c r="B110" s="114" t="s">
        <v>720</v>
      </c>
      <c r="C110" s="114"/>
      <c r="D110" s="114"/>
      <c r="E110" s="114"/>
      <c r="F110" s="114"/>
      <c r="G110" s="114"/>
      <c r="H110" s="114"/>
      <c r="I110" s="114"/>
      <c r="J110" s="114"/>
      <c r="K110" s="114"/>
      <c r="L110" s="114"/>
      <c r="M110" s="114"/>
      <c r="N110" s="114"/>
      <c r="O110" s="114"/>
      <c r="P110" s="114"/>
      <c r="Q110" s="114"/>
      <c r="R110" s="114"/>
    </row>
    <row r="111" spans="1:18" x14ac:dyDescent="0.25">
      <c r="A111" s="15"/>
      <c r="B111" s="114"/>
      <c r="C111" s="114"/>
      <c r="D111" s="114"/>
      <c r="E111" s="114"/>
      <c r="F111" s="114"/>
      <c r="G111" s="114"/>
      <c r="H111" s="114"/>
      <c r="I111" s="114"/>
      <c r="J111" s="114"/>
      <c r="K111" s="114"/>
      <c r="L111" s="114"/>
      <c r="M111" s="114"/>
      <c r="N111" s="114"/>
      <c r="O111" s="114"/>
      <c r="P111" s="114"/>
      <c r="Q111" s="114"/>
      <c r="R111" s="114"/>
    </row>
    <row r="112" spans="1:18" x14ac:dyDescent="0.25">
      <c r="A112" s="15"/>
      <c r="B112" s="346" t="s">
        <v>676</v>
      </c>
      <c r="C112" s="114"/>
      <c r="D112" s="270" t="s">
        <v>721</v>
      </c>
      <c r="E112" s="270"/>
      <c r="F112" s="114"/>
      <c r="G112" s="114"/>
      <c r="H112" s="14" t="s">
        <v>723</v>
      </c>
      <c r="I112" s="114"/>
      <c r="J112" s="14" t="s">
        <v>685</v>
      </c>
      <c r="K112" s="114"/>
      <c r="L112" s="14" t="s">
        <v>726</v>
      </c>
    </row>
    <row r="113" spans="1:18" x14ac:dyDescent="0.25">
      <c r="A113" s="15"/>
      <c r="B113" s="346"/>
      <c r="C113" s="114"/>
      <c r="D113" s="270" t="s">
        <v>722</v>
      </c>
      <c r="E113" s="270"/>
      <c r="F113" s="114"/>
      <c r="G113" s="114"/>
      <c r="H113" s="14" t="s">
        <v>724</v>
      </c>
      <c r="I113" s="114"/>
      <c r="J113" s="14" t="s">
        <v>725</v>
      </c>
      <c r="K113" s="114"/>
      <c r="L113" s="14" t="s">
        <v>727</v>
      </c>
    </row>
    <row r="114" spans="1:18" ht="15.75" thickBot="1" x14ac:dyDescent="0.3">
      <c r="A114" s="15"/>
      <c r="B114" s="346"/>
      <c r="C114" s="114"/>
      <c r="D114" s="347"/>
      <c r="E114" s="347"/>
      <c r="F114" s="114"/>
      <c r="G114" s="114"/>
      <c r="H114" s="339"/>
      <c r="I114" s="114"/>
      <c r="J114" s="339"/>
      <c r="K114" s="114"/>
      <c r="L114" s="340" t="s">
        <v>728</v>
      </c>
    </row>
    <row r="115" spans="1:18" x14ac:dyDescent="0.25">
      <c r="A115" s="15"/>
      <c r="B115" s="341"/>
      <c r="C115" s="12"/>
      <c r="D115" s="270" t="s">
        <v>378</v>
      </c>
      <c r="E115" s="270"/>
      <c r="F115" s="270"/>
      <c r="G115" s="270"/>
      <c r="H115" s="270"/>
      <c r="I115" s="270"/>
      <c r="J115" s="270"/>
      <c r="K115" s="270"/>
      <c r="L115" s="12"/>
    </row>
    <row r="116" spans="1:18" x14ac:dyDescent="0.25">
      <c r="A116" s="15"/>
      <c r="B116" s="342" t="s">
        <v>729</v>
      </c>
      <c r="C116" s="309"/>
      <c r="D116" s="309"/>
      <c r="E116" s="315"/>
      <c r="F116" s="309"/>
      <c r="G116" s="309"/>
      <c r="H116" s="309"/>
      <c r="I116" s="309"/>
      <c r="J116" s="309"/>
      <c r="K116" s="309"/>
      <c r="L116" s="309"/>
    </row>
    <row r="117" spans="1:18" x14ac:dyDescent="0.25">
      <c r="A117" s="15"/>
      <c r="B117" s="343" t="s">
        <v>693</v>
      </c>
      <c r="C117" s="306"/>
      <c r="D117" s="306" t="s">
        <v>249</v>
      </c>
      <c r="E117" s="312">
        <v>330</v>
      </c>
      <c r="F117" s="306"/>
      <c r="G117" s="306"/>
      <c r="H117" s="311" t="s">
        <v>730</v>
      </c>
      <c r="I117" s="306"/>
      <c r="J117" s="311" t="s">
        <v>731</v>
      </c>
      <c r="K117" s="306"/>
      <c r="L117" s="307" t="s">
        <v>732</v>
      </c>
    </row>
    <row r="118" spans="1:18" x14ac:dyDescent="0.25">
      <c r="A118" s="15"/>
      <c r="B118" s="344" t="s">
        <v>696</v>
      </c>
      <c r="C118" s="309"/>
      <c r="D118" s="309" t="s">
        <v>249</v>
      </c>
      <c r="E118" s="315">
        <v>440</v>
      </c>
      <c r="F118" s="309"/>
      <c r="G118" s="309"/>
      <c r="H118" s="313" t="s">
        <v>730</v>
      </c>
      <c r="I118" s="309"/>
      <c r="J118" s="313" t="s">
        <v>731</v>
      </c>
      <c r="K118" s="309"/>
      <c r="L118" s="310" t="s">
        <v>732</v>
      </c>
    </row>
    <row r="119" spans="1:18" x14ac:dyDescent="0.25">
      <c r="A119" s="15"/>
      <c r="B119" s="345"/>
      <c r="C119" s="306"/>
      <c r="D119" s="306"/>
      <c r="E119" s="312"/>
      <c r="F119" s="306"/>
      <c r="G119" s="306"/>
      <c r="H119" s="306"/>
      <c r="I119" s="306"/>
      <c r="J119" s="306"/>
      <c r="K119" s="306"/>
      <c r="L119" s="306"/>
    </row>
    <row r="120" spans="1:18" x14ac:dyDescent="0.25">
      <c r="A120" s="15"/>
      <c r="B120" s="342" t="s">
        <v>733</v>
      </c>
      <c r="C120" s="309"/>
      <c r="D120" s="309"/>
      <c r="E120" s="315"/>
      <c r="F120" s="309"/>
      <c r="G120" s="309"/>
      <c r="H120" s="309"/>
      <c r="I120" s="309"/>
      <c r="J120" s="309"/>
      <c r="K120" s="309"/>
      <c r="L120" s="309"/>
    </row>
    <row r="121" spans="1:18" x14ac:dyDescent="0.25">
      <c r="A121" s="15"/>
      <c r="B121" s="343" t="s">
        <v>734</v>
      </c>
      <c r="C121" s="306"/>
      <c r="D121" s="306" t="s">
        <v>249</v>
      </c>
      <c r="E121" s="312">
        <v>676</v>
      </c>
      <c r="F121" s="306"/>
      <c r="G121" s="306"/>
      <c r="H121" s="311" t="s">
        <v>735</v>
      </c>
      <c r="I121" s="306"/>
      <c r="J121" s="311" t="s">
        <v>736</v>
      </c>
      <c r="K121" s="306"/>
      <c r="L121" s="307" t="s">
        <v>737</v>
      </c>
    </row>
    <row r="122" spans="1:18" x14ac:dyDescent="0.25">
      <c r="A122" s="15"/>
      <c r="B122" s="344" t="s">
        <v>738</v>
      </c>
      <c r="C122" s="309"/>
      <c r="D122" s="309" t="s">
        <v>249</v>
      </c>
      <c r="E122" s="314">
        <v>1515</v>
      </c>
      <c r="F122" s="309"/>
      <c r="G122" s="309"/>
      <c r="H122" s="313" t="s">
        <v>739</v>
      </c>
      <c r="I122" s="309"/>
      <c r="J122" s="313" t="s">
        <v>736</v>
      </c>
      <c r="K122" s="309"/>
      <c r="L122" s="310" t="s">
        <v>740</v>
      </c>
    </row>
    <row r="123" spans="1:18" x14ac:dyDescent="0.25">
      <c r="A123" s="15"/>
      <c r="B123" s="357"/>
      <c r="C123" s="357"/>
      <c r="D123" s="357"/>
      <c r="E123" s="357"/>
      <c r="F123" s="357"/>
      <c r="G123" s="357"/>
      <c r="H123" s="357"/>
      <c r="I123" s="357"/>
      <c r="J123" s="357"/>
      <c r="K123" s="357"/>
      <c r="L123" s="357"/>
      <c r="M123" s="357"/>
      <c r="N123" s="357"/>
      <c r="O123" s="357"/>
      <c r="P123" s="357"/>
      <c r="Q123" s="357"/>
      <c r="R123" s="357"/>
    </row>
    <row r="124" spans="1:18" ht="63.75" x14ac:dyDescent="0.25">
      <c r="A124" s="15"/>
      <c r="B124" s="341"/>
      <c r="C124" s="341">
        <v>-1</v>
      </c>
      <c r="D124" s="341" t="s">
        <v>741</v>
      </c>
    </row>
    <row r="125" spans="1:18" x14ac:dyDescent="0.25">
      <c r="A125" s="15"/>
      <c r="B125" s="114"/>
      <c r="C125" s="114"/>
      <c r="D125" s="114"/>
      <c r="E125" s="114"/>
      <c r="F125" s="114"/>
      <c r="G125" s="114"/>
      <c r="H125" s="114"/>
      <c r="I125" s="114"/>
      <c r="J125" s="114"/>
      <c r="K125" s="114"/>
      <c r="L125" s="114"/>
      <c r="M125" s="114"/>
      <c r="N125" s="114"/>
      <c r="O125" s="114"/>
      <c r="P125" s="114"/>
      <c r="Q125" s="114"/>
      <c r="R125" s="114"/>
    </row>
    <row r="126" spans="1:18" ht="76.5" x14ac:dyDescent="0.25">
      <c r="A126" s="15"/>
      <c r="B126" s="341"/>
      <c r="C126" s="341">
        <v>-2</v>
      </c>
      <c r="D126" s="341" t="s">
        <v>742</v>
      </c>
    </row>
    <row r="127" spans="1:18" x14ac:dyDescent="0.25">
      <c r="A127" s="15"/>
      <c r="B127" s="114"/>
      <c r="C127" s="114"/>
      <c r="D127" s="114"/>
      <c r="E127" s="114"/>
      <c r="F127" s="114"/>
      <c r="G127" s="114"/>
      <c r="H127" s="114"/>
      <c r="I127" s="114"/>
      <c r="J127" s="114"/>
      <c r="K127" s="114"/>
      <c r="L127" s="114"/>
      <c r="M127" s="114"/>
      <c r="N127" s="114"/>
      <c r="O127" s="114"/>
      <c r="P127" s="114"/>
      <c r="Q127" s="114"/>
      <c r="R127" s="114"/>
    </row>
    <row r="128" spans="1:18" ht="76.5" x14ac:dyDescent="0.25">
      <c r="A128" s="15"/>
      <c r="B128" s="341"/>
      <c r="C128" s="341">
        <v>-3</v>
      </c>
      <c r="D128" s="341" t="s">
        <v>743</v>
      </c>
    </row>
    <row r="129" spans="1:18" ht="15.75" x14ac:dyDescent="0.25">
      <c r="A129" s="15"/>
      <c r="B129" s="356"/>
      <c r="C129" s="356"/>
      <c r="D129" s="356"/>
      <c r="E129" s="356"/>
      <c r="F129" s="356"/>
      <c r="G129" s="356"/>
      <c r="H129" s="356"/>
      <c r="I129" s="356"/>
      <c r="J129" s="356"/>
      <c r="K129" s="356"/>
      <c r="L129" s="356"/>
      <c r="M129" s="356"/>
      <c r="N129" s="356"/>
      <c r="O129" s="356"/>
      <c r="P129" s="356"/>
      <c r="Q129" s="356"/>
      <c r="R129" s="356"/>
    </row>
    <row r="130" spans="1:18" x14ac:dyDescent="0.25">
      <c r="A130" s="15"/>
      <c r="B130" s="358" t="s">
        <v>744</v>
      </c>
      <c r="C130" s="358"/>
      <c r="D130" s="358"/>
      <c r="E130" s="358"/>
      <c r="F130" s="358"/>
      <c r="G130" s="358"/>
      <c r="H130" s="358"/>
      <c r="I130" s="358"/>
      <c r="J130" s="358"/>
      <c r="K130" s="358"/>
      <c r="L130" s="358"/>
      <c r="M130" s="358"/>
      <c r="N130" s="358"/>
      <c r="O130" s="358"/>
      <c r="P130" s="358"/>
      <c r="Q130" s="358"/>
      <c r="R130" s="358"/>
    </row>
    <row r="131" spans="1:18" x14ac:dyDescent="0.25">
      <c r="A131" s="15"/>
      <c r="B131" s="249"/>
      <c r="C131" s="249"/>
      <c r="D131" s="249"/>
      <c r="E131" s="249"/>
      <c r="F131" s="249"/>
      <c r="G131" s="249"/>
      <c r="H131" s="249"/>
      <c r="I131" s="249"/>
      <c r="J131" s="249"/>
      <c r="K131" s="249"/>
      <c r="L131" s="249"/>
      <c r="M131" s="249"/>
      <c r="N131" s="249"/>
      <c r="O131" s="249"/>
      <c r="P131" s="249"/>
      <c r="Q131" s="249"/>
      <c r="R131" s="249"/>
    </row>
    <row r="132" spans="1:18" ht="25.5" customHeight="1" x14ac:dyDescent="0.25">
      <c r="A132" s="15"/>
      <c r="B132" s="114" t="s">
        <v>745</v>
      </c>
      <c r="C132" s="114"/>
      <c r="D132" s="114"/>
      <c r="E132" s="114"/>
      <c r="F132" s="114"/>
      <c r="G132" s="114"/>
      <c r="H132" s="114"/>
      <c r="I132" s="114"/>
      <c r="J132" s="114"/>
      <c r="K132" s="114"/>
      <c r="L132" s="114"/>
      <c r="M132" s="114"/>
      <c r="N132" s="114"/>
      <c r="O132" s="114"/>
      <c r="P132" s="114"/>
      <c r="Q132" s="114"/>
      <c r="R132" s="114"/>
    </row>
    <row r="133" spans="1:18" x14ac:dyDescent="0.25">
      <c r="A133" s="15"/>
      <c r="B133" s="114"/>
      <c r="C133" s="114"/>
      <c r="D133" s="114"/>
      <c r="E133" s="114"/>
      <c r="F133" s="114"/>
      <c r="G133" s="114"/>
      <c r="H133" s="114"/>
      <c r="I133" s="114"/>
      <c r="J133" s="114"/>
      <c r="K133" s="114"/>
      <c r="L133" s="114"/>
      <c r="M133" s="114"/>
      <c r="N133" s="114"/>
      <c r="O133" s="114"/>
      <c r="P133" s="114"/>
      <c r="Q133" s="114"/>
      <c r="R133" s="114"/>
    </row>
    <row r="134" spans="1:18" x14ac:dyDescent="0.25">
      <c r="A134" s="15"/>
      <c r="B134" s="114" t="s">
        <v>746</v>
      </c>
      <c r="C134" s="114"/>
      <c r="D134" s="114"/>
      <c r="E134" s="114"/>
      <c r="F134" s="114"/>
      <c r="G134" s="114"/>
      <c r="H134" s="114"/>
      <c r="I134" s="114"/>
      <c r="J134" s="114"/>
      <c r="K134" s="114"/>
      <c r="L134" s="114"/>
      <c r="M134" s="114"/>
      <c r="N134" s="114"/>
      <c r="O134" s="114"/>
      <c r="P134" s="114"/>
      <c r="Q134" s="114"/>
      <c r="R134" s="114"/>
    </row>
    <row r="135" spans="1:18" x14ac:dyDescent="0.25">
      <c r="A135" s="15"/>
      <c r="B135" s="114"/>
      <c r="C135" s="114"/>
      <c r="D135" s="114"/>
      <c r="E135" s="114"/>
      <c r="F135" s="114"/>
      <c r="G135" s="114"/>
      <c r="H135" s="114"/>
      <c r="I135" s="114"/>
      <c r="J135" s="114"/>
      <c r="K135" s="114"/>
      <c r="L135" s="114"/>
      <c r="M135" s="114"/>
      <c r="N135" s="114"/>
      <c r="O135" s="114"/>
      <c r="P135" s="114"/>
      <c r="Q135" s="114"/>
      <c r="R135" s="114"/>
    </row>
    <row r="136" spans="1:18" ht="15.75" thickBot="1" x14ac:dyDescent="0.3">
      <c r="A136" s="15"/>
      <c r="B136" s="12"/>
      <c r="C136" s="10"/>
      <c r="D136" s="348">
        <v>42004</v>
      </c>
      <c r="E136" s="348"/>
      <c r="F136" s="348"/>
      <c r="G136" s="348"/>
      <c r="H136" s="348"/>
      <c r="I136" s="348"/>
      <c r="J136" s="348"/>
      <c r="K136" s="348"/>
      <c r="L136" s="348"/>
      <c r="M136" s="348"/>
      <c r="N136" s="10"/>
    </row>
    <row r="137" spans="1:18" x14ac:dyDescent="0.25">
      <c r="A137" s="15"/>
      <c r="B137" s="349" t="s">
        <v>378</v>
      </c>
      <c r="C137" s="329"/>
      <c r="D137" s="237" t="s">
        <v>747</v>
      </c>
      <c r="E137" s="237"/>
      <c r="F137" s="332"/>
      <c r="G137" s="332"/>
      <c r="H137" s="237" t="s">
        <v>748</v>
      </c>
      <c r="I137" s="237"/>
      <c r="J137" s="332"/>
      <c r="K137" s="332"/>
      <c r="L137" s="237" t="s">
        <v>559</v>
      </c>
      <c r="M137" s="237"/>
      <c r="N137" s="329"/>
    </row>
    <row r="138" spans="1:18" ht="15.75" thickBot="1" x14ac:dyDescent="0.3">
      <c r="A138" s="15"/>
      <c r="B138" s="350"/>
      <c r="C138" s="329"/>
      <c r="D138" s="72" t="s">
        <v>721</v>
      </c>
      <c r="E138" s="72"/>
      <c r="F138" s="329"/>
      <c r="G138" s="329"/>
      <c r="H138" s="72"/>
      <c r="I138" s="72"/>
      <c r="J138" s="329"/>
      <c r="K138" s="329"/>
      <c r="L138" s="72" t="s">
        <v>749</v>
      </c>
      <c r="M138" s="72"/>
      <c r="N138" s="329"/>
    </row>
    <row r="139" spans="1:18" x14ac:dyDescent="0.25">
      <c r="A139" s="15"/>
      <c r="B139" s="313" t="s">
        <v>750</v>
      </c>
      <c r="C139" s="309"/>
      <c r="D139" s="309" t="s">
        <v>249</v>
      </c>
      <c r="E139" s="314">
        <v>45026</v>
      </c>
      <c r="F139" s="309"/>
      <c r="G139" s="309"/>
      <c r="H139" s="309" t="s">
        <v>249</v>
      </c>
      <c r="I139" s="314">
        <v>1914</v>
      </c>
      <c r="J139" s="309"/>
      <c r="K139" s="309"/>
      <c r="L139" s="309" t="s">
        <v>249</v>
      </c>
      <c r="M139" s="314">
        <v>43112</v>
      </c>
      <c r="N139" s="309"/>
    </row>
    <row r="140" spans="1:18" x14ac:dyDescent="0.25">
      <c r="A140" s="15"/>
      <c r="B140" s="12"/>
      <c r="C140" s="12"/>
      <c r="D140" s="12"/>
      <c r="E140" s="12"/>
      <c r="F140" s="12"/>
      <c r="G140" s="12"/>
      <c r="H140" s="12"/>
      <c r="I140" s="12"/>
      <c r="J140" s="12"/>
      <c r="K140" s="12"/>
      <c r="L140" s="12"/>
      <c r="M140" s="12"/>
      <c r="N140" s="12"/>
    </row>
    <row r="141" spans="1:18" x14ac:dyDescent="0.25">
      <c r="A141" s="15"/>
      <c r="B141" s="357"/>
      <c r="C141" s="357"/>
      <c r="D141" s="357"/>
      <c r="E141" s="357"/>
      <c r="F141" s="357"/>
      <c r="G141" s="357"/>
      <c r="H141" s="357"/>
      <c r="I141" s="357"/>
      <c r="J141" s="357"/>
      <c r="K141" s="357"/>
      <c r="L141" s="357"/>
      <c r="M141" s="357"/>
      <c r="N141" s="357"/>
      <c r="O141" s="357"/>
      <c r="P141" s="357"/>
      <c r="Q141" s="357"/>
      <c r="R141" s="357"/>
    </row>
    <row r="142" spans="1:18" ht="15.75" thickBot="1" x14ac:dyDescent="0.3">
      <c r="A142" s="15"/>
      <c r="B142" s="12"/>
      <c r="C142" s="10"/>
      <c r="D142" s="348">
        <v>41639</v>
      </c>
      <c r="E142" s="348"/>
      <c r="F142" s="348"/>
      <c r="G142" s="348"/>
      <c r="H142" s="348"/>
      <c r="I142" s="348"/>
      <c r="J142" s="348"/>
      <c r="K142" s="348"/>
      <c r="L142" s="348"/>
      <c r="M142" s="348"/>
      <c r="N142" s="10"/>
    </row>
    <row r="143" spans="1:18" x14ac:dyDescent="0.25">
      <c r="A143" s="15"/>
      <c r="B143" s="349" t="s">
        <v>378</v>
      </c>
      <c r="C143" s="329"/>
      <c r="D143" s="237" t="s">
        <v>747</v>
      </c>
      <c r="E143" s="237"/>
      <c r="F143" s="332"/>
      <c r="G143" s="332"/>
      <c r="H143" s="237" t="s">
        <v>748</v>
      </c>
      <c r="I143" s="237"/>
      <c r="J143" s="332"/>
      <c r="K143" s="332"/>
      <c r="L143" s="237" t="s">
        <v>559</v>
      </c>
      <c r="M143" s="237"/>
      <c r="N143" s="329"/>
    </row>
    <row r="144" spans="1:18" ht="15.75" thickBot="1" x14ac:dyDescent="0.3">
      <c r="A144" s="15"/>
      <c r="B144" s="350"/>
      <c r="C144" s="329"/>
      <c r="D144" s="72" t="s">
        <v>721</v>
      </c>
      <c r="E144" s="72"/>
      <c r="F144" s="329"/>
      <c r="G144" s="329"/>
      <c r="H144" s="72"/>
      <c r="I144" s="72"/>
      <c r="J144" s="329"/>
      <c r="K144" s="329"/>
      <c r="L144" s="72" t="s">
        <v>749</v>
      </c>
      <c r="M144" s="72"/>
      <c r="N144" s="329"/>
    </row>
    <row r="145" spans="1:18" x14ac:dyDescent="0.25">
      <c r="A145" s="15"/>
      <c r="B145" s="313" t="s">
        <v>750</v>
      </c>
      <c r="C145" s="309"/>
      <c r="D145" s="309" t="s">
        <v>249</v>
      </c>
      <c r="E145" s="314">
        <v>24353</v>
      </c>
      <c r="F145" s="309"/>
      <c r="G145" s="309"/>
      <c r="H145" s="309" t="s">
        <v>249</v>
      </c>
      <c r="I145" s="315">
        <v>703</v>
      </c>
      <c r="J145" s="309"/>
      <c r="K145" s="309"/>
      <c r="L145" s="309" t="s">
        <v>249</v>
      </c>
      <c r="M145" s="314">
        <v>23650</v>
      </c>
      <c r="N145" s="309"/>
    </row>
    <row r="146" spans="1:18" x14ac:dyDescent="0.25">
      <c r="A146" s="15"/>
      <c r="B146" s="12"/>
      <c r="C146" s="12"/>
      <c r="D146" s="12"/>
      <c r="E146" s="12"/>
      <c r="F146" s="12"/>
      <c r="G146" s="12"/>
      <c r="H146" s="12"/>
      <c r="I146" s="12"/>
      <c r="J146" s="12"/>
      <c r="K146" s="12"/>
      <c r="L146" s="12"/>
      <c r="M146" s="12"/>
      <c r="N146" s="12"/>
    </row>
    <row r="147" spans="1:18" x14ac:dyDescent="0.25">
      <c r="A147" s="15"/>
      <c r="B147" s="270"/>
      <c r="C147" s="270"/>
      <c r="D147" s="270"/>
      <c r="E147" s="270"/>
      <c r="F147" s="270"/>
      <c r="G147" s="270"/>
      <c r="H147" s="270"/>
      <c r="I147" s="270"/>
      <c r="J147" s="270"/>
      <c r="K147" s="270"/>
      <c r="L147" s="270"/>
      <c r="M147" s="270"/>
      <c r="N147" s="270"/>
      <c r="O147" s="270"/>
      <c r="P147" s="270"/>
      <c r="Q147" s="270"/>
      <c r="R147" s="270"/>
    </row>
    <row r="148" spans="1:18" x14ac:dyDescent="0.25">
      <c r="A148" s="15"/>
      <c r="B148" s="114" t="s">
        <v>751</v>
      </c>
      <c r="C148" s="114"/>
      <c r="D148" s="114"/>
      <c r="E148" s="114"/>
      <c r="F148" s="114"/>
      <c r="G148" s="114"/>
      <c r="H148" s="114"/>
      <c r="I148" s="114"/>
      <c r="J148" s="114"/>
      <c r="K148" s="114"/>
      <c r="L148" s="114"/>
      <c r="M148" s="114"/>
      <c r="N148" s="114"/>
      <c r="O148" s="114"/>
      <c r="P148" s="114"/>
      <c r="Q148" s="114"/>
      <c r="R148" s="114"/>
    </row>
    <row r="149" spans="1:18" x14ac:dyDescent="0.25">
      <c r="A149" s="15"/>
      <c r="B149" s="357"/>
      <c r="C149" s="357"/>
      <c r="D149" s="357"/>
      <c r="E149" s="357"/>
      <c r="F149" s="357"/>
      <c r="G149" s="357"/>
      <c r="H149" s="357"/>
      <c r="I149" s="357"/>
      <c r="J149" s="357"/>
      <c r="K149" s="357"/>
      <c r="L149" s="357"/>
      <c r="M149" s="357"/>
      <c r="N149" s="357"/>
      <c r="O149" s="357"/>
      <c r="P149" s="357"/>
      <c r="Q149" s="357"/>
      <c r="R149" s="357"/>
    </row>
    <row r="150" spans="1:18" x14ac:dyDescent="0.25">
      <c r="A150" s="15"/>
      <c r="B150" s="114" t="s">
        <v>752</v>
      </c>
      <c r="C150" s="114"/>
      <c r="D150" s="114"/>
      <c r="E150" s="114"/>
      <c r="F150" s="114"/>
      <c r="G150" s="114"/>
      <c r="H150" s="114"/>
      <c r="I150" s="114"/>
      <c r="J150" s="114"/>
      <c r="K150" s="114"/>
      <c r="L150" s="114"/>
      <c r="M150" s="114"/>
      <c r="N150" s="114"/>
      <c r="O150" s="114"/>
      <c r="P150" s="114"/>
      <c r="Q150" s="114"/>
      <c r="R150" s="114"/>
    </row>
    <row r="151" spans="1:18" x14ac:dyDescent="0.25">
      <c r="A151" s="15"/>
      <c r="B151" s="249"/>
      <c r="C151" s="249"/>
      <c r="D151" s="249"/>
      <c r="E151" s="249"/>
      <c r="F151" s="249"/>
      <c r="G151" s="249"/>
      <c r="H151" s="249"/>
      <c r="I151" s="249"/>
      <c r="J151" s="249"/>
      <c r="K151" s="249"/>
      <c r="L151" s="249"/>
      <c r="M151" s="249"/>
      <c r="N151" s="249"/>
      <c r="O151" s="249"/>
      <c r="P151" s="249"/>
      <c r="Q151" s="249"/>
      <c r="R151" s="249"/>
    </row>
    <row r="152" spans="1:18" x14ac:dyDescent="0.25">
      <c r="A152" s="15"/>
      <c r="B152" s="249" t="s">
        <v>753</v>
      </c>
      <c r="C152" s="249"/>
      <c r="D152" s="249"/>
      <c r="E152" s="249"/>
      <c r="F152" s="249"/>
      <c r="G152" s="249"/>
      <c r="H152" s="249"/>
      <c r="I152" s="249"/>
      <c r="J152" s="249"/>
      <c r="K152" s="249"/>
      <c r="L152" s="249"/>
      <c r="M152" s="249"/>
      <c r="N152" s="249"/>
      <c r="O152" s="249"/>
      <c r="P152" s="249"/>
      <c r="Q152" s="249"/>
      <c r="R152" s="249"/>
    </row>
    <row r="153" spans="1:18" x14ac:dyDescent="0.25">
      <c r="A153" s="15"/>
      <c r="B153" s="114"/>
      <c r="C153" s="114"/>
      <c r="D153" s="114"/>
      <c r="E153" s="114"/>
      <c r="F153" s="114"/>
      <c r="G153" s="114"/>
      <c r="H153" s="114"/>
      <c r="I153" s="114"/>
      <c r="J153" s="114"/>
      <c r="K153" s="114"/>
      <c r="L153" s="114"/>
      <c r="M153" s="114"/>
      <c r="N153" s="114"/>
      <c r="O153" s="114"/>
      <c r="P153" s="114"/>
      <c r="Q153" s="114"/>
      <c r="R153" s="114"/>
    </row>
    <row r="154" spans="1:18" x14ac:dyDescent="0.25">
      <c r="A154" s="15"/>
      <c r="B154" s="114" t="s">
        <v>754</v>
      </c>
      <c r="C154" s="114"/>
      <c r="D154" s="114"/>
      <c r="E154" s="114"/>
      <c r="F154" s="114"/>
      <c r="G154" s="114"/>
      <c r="H154" s="114"/>
      <c r="I154" s="114"/>
      <c r="J154" s="114"/>
      <c r="K154" s="114"/>
      <c r="L154" s="114"/>
      <c r="M154" s="114"/>
      <c r="N154" s="114"/>
      <c r="O154" s="114"/>
      <c r="P154" s="114"/>
      <c r="Q154" s="114"/>
      <c r="R154" s="114"/>
    </row>
    <row r="155" spans="1:18" x14ac:dyDescent="0.25">
      <c r="A155" s="15"/>
      <c r="B155" s="249"/>
      <c r="C155" s="249"/>
      <c r="D155" s="249"/>
      <c r="E155" s="249"/>
      <c r="F155" s="249"/>
      <c r="G155" s="249"/>
      <c r="H155" s="249"/>
      <c r="I155" s="249"/>
      <c r="J155" s="249"/>
      <c r="K155" s="249"/>
      <c r="L155" s="249"/>
      <c r="M155" s="249"/>
      <c r="N155" s="249"/>
      <c r="O155" s="249"/>
      <c r="P155" s="249"/>
      <c r="Q155" s="249"/>
      <c r="R155" s="249"/>
    </row>
    <row r="156" spans="1:18" x14ac:dyDescent="0.25">
      <c r="A156" s="15"/>
      <c r="B156" s="249" t="s">
        <v>198</v>
      </c>
      <c r="C156" s="249"/>
      <c r="D156" s="249"/>
      <c r="E156" s="249"/>
      <c r="F156" s="249"/>
      <c r="G156" s="249"/>
      <c r="H156" s="249"/>
      <c r="I156" s="249"/>
      <c r="J156" s="249"/>
      <c r="K156" s="249"/>
      <c r="L156" s="249"/>
      <c r="M156" s="249"/>
      <c r="N156" s="249"/>
      <c r="O156" s="249"/>
      <c r="P156" s="249"/>
      <c r="Q156" s="249"/>
      <c r="R156" s="249"/>
    </row>
    <row r="157" spans="1:18" x14ac:dyDescent="0.25">
      <c r="A157" s="15"/>
      <c r="B157" s="114"/>
      <c r="C157" s="114"/>
      <c r="D157" s="114"/>
      <c r="E157" s="114"/>
      <c r="F157" s="114"/>
      <c r="G157" s="114"/>
      <c r="H157" s="114"/>
      <c r="I157" s="114"/>
      <c r="J157" s="114"/>
      <c r="K157" s="114"/>
      <c r="L157" s="114"/>
      <c r="M157" s="114"/>
      <c r="N157" s="114"/>
      <c r="O157" s="114"/>
      <c r="P157" s="114"/>
      <c r="Q157" s="114"/>
      <c r="R157" s="114"/>
    </row>
    <row r="158" spans="1:18" x14ac:dyDescent="0.25">
      <c r="A158" s="15"/>
      <c r="B158" s="114" t="s">
        <v>755</v>
      </c>
      <c r="C158" s="114"/>
      <c r="D158" s="114"/>
      <c r="E158" s="114"/>
      <c r="F158" s="114"/>
      <c r="G158" s="114"/>
      <c r="H158" s="114"/>
      <c r="I158" s="114"/>
      <c r="J158" s="114"/>
      <c r="K158" s="114"/>
      <c r="L158" s="114"/>
      <c r="M158" s="114"/>
      <c r="N158" s="114"/>
      <c r="O158" s="114"/>
      <c r="P158" s="114"/>
      <c r="Q158" s="114"/>
      <c r="R158" s="114"/>
    </row>
    <row r="159" spans="1:18" x14ac:dyDescent="0.25">
      <c r="A159" s="15"/>
      <c r="B159" s="249"/>
      <c r="C159" s="249"/>
      <c r="D159" s="249"/>
      <c r="E159" s="249"/>
      <c r="F159" s="249"/>
      <c r="G159" s="249"/>
      <c r="H159" s="249"/>
      <c r="I159" s="249"/>
      <c r="J159" s="249"/>
      <c r="K159" s="249"/>
      <c r="L159" s="249"/>
      <c r="M159" s="249"/>
      <c r="N159" s="249"/>
      <c r="O159" s="249"/>
      <c r="P159" s="249"/>
      <c r="Q159" s="249"/>
      <c r="R159" s="249"/>
    </row>
    <row r="160" spans="1:18" x14ac:dyDescent="0.25">
      <c r="A160" s="15"/>
      <c r="B160" s="249" t="s">
        <v>756</v>
      </c>
      <c r="C160" s="249"/>
      <c r="D160" s="249"/>
      <c r="E160" s="249"/>
      <c r="F160" s="249"/>
      <c r="G160" s="249"/>
      <c r="H160" s="249"/>
      <c r="I160" s="249"/>
      <c r="J160" s="249"/>
      <c r="K160" s="249"/>
      <c r="L160" s="249"/>
      <c r="M160" s="249"/>
      <c r="N160" s="249"/>
      <c r="O160" s="249"/>
      <c r="P160" s="249"/>
      <c r="Q160" s="249"/>
      <c r="R160" s="249"/>
    </row>
    <row r="161" spans="1:18" x14ac:dyDescent="0.25">
      <c r="A161" s="15"/>
      <c r="B161" s="114"/>
      <c r="C161" s="114"/>
      <c r="D161" s="114"/>
      <c r="E161" s="114"/>
      <c r="F161" s="114"/>
      <c r="G161" s="114"/>
      <c r="H161" s="114"/>
      <c r="I161" s="114"/>
      <c r="J161" s="114"/>
      <c r="K161" s="114"/>
      <c r="L161" s="114"/>
      <c r="M161" s="114"/>
      <c r="N161" s="114"/>
      <c r="O161" s="114"/>
      <c r="P161" s="114"/>
      <c r="Q161" s="114"/>
      <c r="R161" s="114"/>
    </row>
    <row r="162" spans="1:18" ht="25.5" customHeight="1" x14ac:dyDescent="0.25">
      <c r="A162" s="15"/>
      <c r="B162" s="114" t="s">
        <v>757</v>
      </c>
      <c r="C162" s="114"/>
      <c r="D162" s="114"/>
      <c r="E162" s="114"/>
      <c r="F162" s="114"/>
      <c r="G162" s="114"/>
      <c r="H162" s="114"/>
      <c r="I162" s="114"/>
      <c r="J162" s="114"/>
      <c r="K162" s="114"/>
      <c r="L162" s="114"/>
      <c r="M162" s="114"/>
      <c r="N162" s="114"/>
      <c r="O162" s="114"/>
      <c r="P162" s="114"/>
      <c r="Q162" s="114"/>
      <c r="R162" s="114"/>
    </row>
    <row r="163" spans="1:18" x14ac:dyDescent="0.25">
      <c r="A163" s="15"/>
      <c r="B163" s="357"/>
      <c r="C163" s="357"/>
      <c r="D163" s="357"/>
      <c r="E163" s="357"/>
      <c r="F163" s="357"/>
      <c r="G163" s="357"/>
      <c r="H163" s="357"/>
      <c r="I163" s="357"/>
      <c r="J163" s="357"/>
      <c r="K163" s="357"/>
      <c r="L163" s="357"/>
      <c r="M163" s="357"/>
      <c r="N163" s="357"/>
      <c r="O163" s="357"/>
      <c r="P163" s="357"/>
      <c r="Q163" s="357"/>
      <c r="R163" s="357"/>
    </row>
    <row r="164" spans="1:18" x14ac:dyDescent="0.25">
      <c r="A164" s="15"/>
      <c r="B164" s="249" t="s">
        <v>758</v>
      </c>
      <c r="C164" s="249"/>
      <c r="D164" s="249"/>
      <c r="E164" s="249"/>
      <c r="F164" s="249"/>
      <c r="G164" s="249"/>
      <c r="H164" s="249"/>
      <c r="I164" s="249"/>
      <c r="J164" s="249"/>
      <c r="K164" s="249"/>
      <c r="L164" s="249"/>
      <c r="M164" s="249"/>
      <c r="N164" s="249"/>
      <c r="O164" s="249"/>
      <c r="P164" s="249"/>
      <c r="Q164" s="249"/>
      <c r="R164" s="249"/>
    </row>
    <row r="165" spans="1:18" x14ac:dyDescent="0.25">
      <c r="A165" s="15"/>
      <c r="B165" s="114"/>
      <c r="C165" s="114"/>
      <c r="D165" s="114"/>
      <c r="E165" s="114"/>
      <c r="F165" s="114"/>
      <c r="G165" s="114"/>
      <c r="H165" s="114"/>
      <c r="I165" s="114"/>
      <c r="J165" s="114"/>
      <c r="K165" s="114"/>
      <c r="L165" s="114"/>
      <c r="M165" s="114"/>
      <c r="N165" s="114"/>
      <c r="O165" s="114"/>
      <c r="P165" s="114"/>
      <c r="Q165" s="114"/>
      <c r="R165" s="114"/>
    </row>
    <row r="166" spans="1:18" ht="25.5" customHeight="1" x14ac:dyDescent="0.25">
      <c r="A166" s="15"/>
      <c r="B166" s="114" t="s">
        <v>759</v>
      </c>
      <c r="C166" s="114"/>
      <c r="D166" s="114"/>
      <c r="E166" s="114"/>
      <c r="F166" s="114"/>
      <c r="G166" s="114"/>
      <c r="H166" s="114"/>
      <c r="I166" s="114"/>
      <c r="J166" s="114"/>
      <c r="K166" s="114"/>
      <c r="L166" s="114"/>
      <c r="M166" s="114"/>
      <c r="N166" s="114"/>
      <c r="O166" s="114"/>
      <c r="P166" s="114"/>
      <c r="Q166" s="114"/>
      <c r="R166" s="114"/>
    </row>
    <row r="167" spans="1:18" ht="15.75" x14ac:dyDescent="0.25">
      <c r="A167" s="15"/>
      <c r="B167" s="356"/>
      <c r="C167" s="356"/>
      <c r="D167" s="356"/>
      <c r="E167" s="356"/>
      <c r="F167" s="356"/>
      <c r="G167" s="356"/>
      <c r="H167" s="356"/>
      <c r="I167" s="356"/>
      <c r="J167" s="356"/>
      <c r="K167" s="356"/>
      <c r="L167" s="356"/>
      <c r="M167" s="356"/>
      <c r="N167" s="356"/>
      <c r="O167" s="356"/>
      <c r="P167" s="356"/>
      <c r="Q167" s="356"/>
      <c r="R167" s="356"/>
    </row>
    <row r="168" spans="1:18" x14ac:dyDescent="0.25">
      <c r="A168" s="15"/>
      <c r="B168" s="249" t="s">
        <v>760</v>
      </c>
      <c r="C168" s="249"/>
      <c r="D168" s="249"/>
      <c r="E168" s="249"/>
      <c r="F168" s="249"/>
      <c r="G168" s="249"/>
      <c r="H168" s="249"/>
      <c r="I168" s="249"/>
      <c r="J168" s="249"/>
      <c r="K168" s="249"/>
      <c r="L168" s="249"/>
      <c r="M168" s="249"/>
      <c r="N168" s="249"/>
      <c r="O168" s="249"/>
      <c r="P168" s="249"/>
      <c r="Q168" s="249"/>
      <c r="R168" s="249"/>
    </row>
    <row r="169" spans="1:18" x14ac:dyDescent="0.25">
      <c r="A169" s="15"/>
      <c r="B169" s="114"/>
      <c r="C169" s="114"/>
      <c r="D169" s="114"/>
      <c r="E169" s="114"/>
      <c r="F169" s="114"/>
      <c r="G169" s="114"/>
      <c r="H169" s="114"/>
      <c r="I169" s="114"/>
      <c r="J169" s="114"/>
      <c r="K169" s="114"/>
      <c r="L169" s="114"/>
      <c r="M169" s="114"/>
      <c r="N169" s="114"/>
      <c r="O169" s="114"/>
      <c r="P169" s="114"/>
      <c r="Q169" s="114"/>
      <c r="R169" s="114"/>
    </row>
    <row r="170" spans="1:18" x14ac:dyDescent="0.25">
      <c r="A170" s="15"/>
      <c r="B170" s="114" t="s">
        <v>761</v>
      </c>
      <c r="C170" s="114"/>
      <c r="D170" s="114"/>
      <c r="E170" s="114"/>
      <c r="F170" s="114"/>
      <c r="G170" s="114"/>
      <c r="H170" s="114"/>
      <c r="I170" s="114"/>
      <c r="J170" s="114"/>
      <c r="K170" s="114"/>
      <c r="L170" s="114"/>
      <c r="M170" s="114"/>
      <c r="N170" s="114"/>
      <c r="O170" s="114"/>
      <c r="P170" s="114"/>
      <c r="Q170" s="114"/>
      <c r="R170" s="114"/>
    </row>
    <row r="171" spans="1:18" x14ac:dyDescent="0.25">
      <c r="A171" s="15"/>
      <c r="B171" s="114"/>
      <c r="C171" s="114"/>
      <c r="D171" s="114"/>
      <c r="E171" s="114"/>
      <c r="F171" s="114"/>
      <c r="G171" s="114"/>
      <c r="H171" s="114"/>
      <c r="I171" s="114"/>
      <c r="J171" s="114"/>
      <c r="K171" s="114"/>
      <c r="L171" s="114"/>
      <c r="M171" s="114"/>
      <c r="N171" s="114"/>
      <c r="O171" s="114"/>
      <c r="P171" s="114"/>
      <c r="Q171" s="114"/>
      <c r="R171" s="114"/>
    </row>
    <row r="172" spans="1:18" x14ac:dyDescent="0.25">
      <c r="A172" s="15"/>
      <c r="B172" s="249" t="s">
        <v>75</v>
      </c>
      <c r="C172" s="249"/>
      <c r="D172" s="249"/>
      <c r="E172" s="249"/>
      <c r="F172" s="249"/>
      <c r="G172" s="249"/>
      <c r="H172" s="249"/>
      <c r="I172" s="249"/>
      <c r="J172" s="249"/>
      <c r="K172" s="249"/>
      <c r="L172" s="249"/>
      <c r="M172" s="249"/>
      <c r="N172" s="249"/>
      <c r="O172" s="249"/>
      <c r="P172" s="249"/>
      <c r="Q172" s="249"/>
      <c r="R172" s="249"/>
    </row>
    <row r="173" spans="1:18" x14ac:dyDescent="0.25">
      <c r="A173" s="15"/>
      <c r="B173" s="114"/>
      <c r="C173" s="114"/>
      <c r="D173" s="114"/>
      <c r="E173" s="114"/>
      <c r="F173" s="114"/>
      <c r="G173" s="114"/>
      <c r="H173" s="114"/>
      <c r="I173" s="114"/>
      <c r="J173" s="114"/>
      <c r="K173" s="114"/>
      <c r="L173" s="114"/>
      <c r="M173" s="114"/>
      <c r="N173" s="114"/>
      <c r="O173" s="114"/>
      <c r="P173" s="114"/>
      <c r="Q173" s="114"/>
      <c r="R173" s="114"/>
    </row>
    <row r="174" spans="1:18" x14ac:dyDescent="0.25">
      <c r="A174" s="15"/>
      <c r="B174" s="114" t="s">
        <v>762</v>
      </c>
      <c r="C174" s="114"/>
      <c r="D174" s="114"/>
      <c r="E174" s="114"/>
      <c r="F174" s="114"/>
      <c r="G174" s="114"/>
      <c r="H174" s="114"/>
      <c r="I174" s="114"/>
      <c r="J174" s="114"/>
      <c r="K174" s="114"/>
      <c r="L174" s="114"/>
      <c r="M174" s="114"/>
      <c r="N174" s="114"/>
      <c r="O174" s="114"/>
      <c r="P174" s="114"/>
      <c r="Q174" s="114"/>
      <c r="R174" s="114"/>
    </row>
    <row r="175" spans="1:18" x14ac:dyDescent="0.25">
      <c r="A175" s="15"/>
      <c r="B175" s="249"/>
      <c r="C175" s="249"/>
      <c r="D175" s="249"/>
      <c r="E175" s="249"/>
      <c r="F175" s="249"/>
      <c r="G175" s="249"/>
      <c r="H175" s="249"/>
      <c r="I175" s="249"/>
      <c r="J175" s="249"/>
      <c r="K175" s="249"/>
      <c r="L175" s="249"/>
      <c r="M175" s="249"/>
      <c r="N175" s="249"/>
      <c r="O175" s="249"/>
      <c r="P175" s="249"/>
      <c r="Q175" s="249"/>
      <c r="R175" s="249"/>
    </row>
    <row r="176" spans="1:18" x14ac:dyDescent="0.25">
      <c r="A176" s="15"/>
      <c r="B176" s="249" t="s">
        <v>763</v>
      </c>
      <c r="C176" s="249"/>
      <c r="D176" s="249"/>
      <c r="E176" s="249"/>
      <c r="F176" s="249"/>
      <c r="G176" s="249"/>
      <c r="H176" s="249"/>
      <c r="I176" s="249"/>
      <c r="J176" s="249"/>
      <c r="K176" s="249"/>
      <c r="L176" s="249"/>
      <c r="M176" s="249"/>
      <c r="N176" s="249"/>
      <c r="O176" s="249"/>
      <c r="P176" s="249"/>
      <c r="Q176" s="249"/>
      <c r="R176" s="249"/>
    </row>
    <row r="177" spans="1:18" x14ac:dyDescent="0.25">
      <c r="A177" s="15"/>
      <c r="B177" s="114"/>
      <c r="C177" s="114"/>
      <c r="D177" s="114"/>
      <c r="E177" s="114"/>
      <c r="F177" s="114"/>
      <c r="G177" s="114"/>
      <c r="H177" s="114"/>
      <c r="I177" s="114"/>
      <c r="J177" s="114"/>
      <c r="K177" s="114"/>
      <c r="L177" s="114"/>
      <c r="M177" s="114"/>
      <c r="N177" s="114"/>
      <c r="O177" s="114"/>
      <c r="P177" s="114"/>
      <c r="Q177" s="114"/>
      <c r="R177" s="114"/>
    </row>
    <row r="178" spans="1:18" ht="25.5" customHeight="1" x14ac:dyDescent="0.25">
      <c r="A178" s="15"/>
      <c r="B178" s="114" t="s">
        <v>764</v>
      </c>
      <c r="C178" s="114"/>
      <c r="D178" s="114"/>
      <c r="E178" s="114"/>
      <c r="F178" s="114"/>
      <c r="G178" s="114"/>
      <c r="H178" s="114"/>
      <c r="I178" s="114"/>
      <c r="J178" s="114"/>
      <c r="K178" s="114"/>
      <c r="L178" s="114"/>
      <c r="M178" s="114"/>
      <c r="N178" s="114"/>
      <c r="O178" s="114"/>
      <c r="P178" s="114"/>
      <c r="Q178" s="114"/>
      <c r="R178" s="114"/>
    </row>
    <row r="179" spans="1:18" x14ac:dyDescent="0.25">
      <c r="A179" s="15"/>
      <c r="B179" s="114"/>
      <c r="C179" s="114"/>
      <c r="D179" s="114"/>
      <c r="E179" s="114"/>
      <c r="F179" s="114"/>
      <c r="G179" s="114"/>
      <c r="H179" s="114"/>
      <c r="I179" s="114"/>
      <c r="J179" s="114"/>
      <c r="K179" s="114"/>
      <c r="L179" s="114"/>
      <c r="M179" s="114"/>
      <c r="N179" s="114"/>
      <c r="O179" s="114"/>
      <c r="P179" s="114"/>
      <c r="Q179" s="114"/>
      <c r="R179" s="114"/>
    </row>
    <row r="180" spans="1:18" x14ac:dyDescent="0.25">
      <c r="A180" s="15"/>
      <c r="B180" s="114" t="s">
        <v>765</v>
      </c>
      <c r="C180" s="114"/>
      <c r="D180" s="114"/>
      <c r="E180" s="114"/>
      <c r="F180" s="114"/>
      <c r="G180" s="114"/>
      <c r="H180" s="114"/>
      <c r="I180" s="114"/>
      <c r="J180" s="114"/>
      <c r="K180" s="114"/>
      <c r="L180" s="114"/>
      <c r="M180" s="114"/>
      <c r="N180" s="114"/>
      <c r="O180" s="114"/>
      <c r="P180" s="114"/>
      <c r="Q180" s="114"/>
      <c r="R180" s="114"/>
    </row>
    <row r="181" spans="1:18" x14ac:dyDescent="0.25">
      <c r="A181" s="15"/>
      <c r="B181" s="114"/>
      <c r="C181" s="114"/>
      <c r="D181" s="114"/>
      <c r="E181" s="114"/>
      <c r="F181" s="114"/>
      <c r="G181" s="114"/>
      <c r="H181" s="114"/>
      <c r="I181" s="114"/>
      <c r="J181" s="114"/>
      <c r="K181" s="114"/>
      <c r="L181" s="114"/>
      <c r="M181" s="114"/>
      <c r="N181" s="114"/>
      <c r="O181" s="114"/>
      <c r="P181" s="114"/>
      <c r="Q181" s="114"/>
      <c r="R181" s="114"/>
    </row>
    <row r="182" spans="1:18" x14ac:dyDescent="0.25">
      <c r="A182" s="15"/>
      <c r="B182" s="114" t="s">
        <v>766</v>
      </c>
      <c r="C182" s="114"/>
      <c r="D182" s="114"/>
      <c r="E182" s="114"/>
      <c r="F182" s="114"/>
      <c r="G182" s="114"/>
      <c r="H182" s="114"/>
      <c r="I182" s="114"/>
      <c r="J182" s="114"/>
      <c r="K182" s="114"/>
      <c r="L182" s="114"/>
      <c r="M182" s="114"/>
      <c r="N182" s="114"/>
      <c r="O182" s="114"/>
      <c r="P182" s="114"/>
      <c r="Q182" s="114"/>
      <c r="R182" s="114"/>
    </row>
    <row r="183" spans="1:18" x14ac:dyDescent="0.25">
      <c r="A183" s="15"/>
      <c r="B183" s="114"/>
      <c r="C183" s="114"/>
      <c r="D183" s="114"/>
      <c r="E183" s="114"/>
      <c r="F183" s="114"/>
      <c r="G183" s="114"/>
      <c r="H183" s="114"/>
      <c r="I183" s="114"/>
      <c r="J183" s="114"/>
      <c r="K183" s="114"/>
      <c r="L183" s="114"/>
      <c r="M183" s="114"/>
      <c r="N183" s="114"/>
      <c r="O183" s="114"/>
      <c r="P183" s="114"/>
      <c r="Q183" s="114"/>
      <c r="R183" s="114"/>
    </row>
    <row r="184" spans="1:18" ht="15.75" thickBot="1" x14ac:dyDescent="0.3">
      <c r="A184" s="15"/>
      <c r="B184" s="11"/>
      <c r="C184" s="13"/>
      <c r="D184" s="72" t="s">
        <v>767</v>
      </c>
      <c r="E184" s="72"/>
      <c r="F184" s="72"/>
      <c r="G184" s="72"/>
      <c r="H184" s="72"/>
      <c r="I184" s="72"/>
      <c r="J184" s="72"/>
      <c r="K184" s="72"/>
      <c r="L184" s="72"/>
      <c r="M184" s="72"/>
      <c r="N184" s="72"/>
      <c r="O184" s="72"/>
      <c r="P184" s="72"/>
      <c r="Q184" s="72"/>
      <c r="R184" s="13"/>
    </row>
    <row r="185" spans="1:18" ht="15.75" thickBot="1" x14ac:dyDescent="0.3">
      <c r="A185" s="15"/>
      <c r="B185" s="11"/>
      <c r="C185" s="13"/>
      <c r="D185" s="236">
        <v>2014</v>
      </c>
      <c r="E185" s="236"/>
      <c r="F185" s="236"/>
      <c r="G185" s="236"/>
      <c r="H185" s="236"/>
      <c r="I185" s="236"/>
      <c r="J185" s="13"/>
      <c r="K185" s="13"/>
      <c r="L185" s="236">
        <v>2013</v>
      </c>
      <c r="M185" s="236"/>
      <c r="N185" s="236"/>
      <c r="O185" s="236"/>
      <c r="P185" s="236"/>
      <c r="Q185" s="236"/>
      <c r="R185" s="13"/>
    </row>
    <row r="186" spans="1:18" x14ac:dyDescent="0.25">
      <c r="A186" s="15"/>
      <c r="B186" s="11"/>
      <c r="C186" s="11"/>
      <c r="D186" s="352"/>
      <c r="E186" s="352"/>
      <c r="F186" s="11"/>
      <c r="G186" s="13"/>
      <c r="H186" s="237" t="s">
        <v>241</v>
      </c>
      <c r="I186" s="237"/>
      <c r="J186" s="13"/>
      <c r="K186" s="11"/>
      <c r="L186" s="352"/>
      <c r="M186" s="352"/>
      <c r="N186" s="11"/>
      <c r="O186" s="13"/>
      <c r="P186" s="237" t="s">
        <v>241</v>
      </c>
      <c r="Q186" s="237"/>
      <c r="R186" s="13"/>
    </row>
    <row r="187" spans="1:18" x14ac:dyDescent="0.25">
      <c r="A187" s="15"/>
      <c r="B187" s="11"/>
      <c r="C187" s="13"/>
      <c r="D187" s="71" t="s">
        <v>677</v>
      </c>
      <c r="E187" s="71"/>
      <c r="F187" s="13"/>
      <c r="G187" s="13"/>
      <c r="H187" s="71" t="s">
        <v>262</v>
      </c>
      <c r="I187" s="71"/>
      <c r="J187" s="13"/>
      <c r="K187" s="13"/>
      <c r="L187" s="71" t="s">
        <v>677</v>
      </c>
      <c r="M187" s="71"/>
      <c r="N187" s="13"/>
      <c r="O187" s="13"/>
      <c r="P187" s="71" t="s">
        <v>262</v>
      </c>
      <c r="Q187" s="71"/>
      <c r="R187" s="13"/>
    </row>
    <row r="188" spans="1:18" ht="15.75" thickBot="1" x14ac:dyDescent="0.3">
      <c r="A188" s="15"/>
      <c r="B188" s="11"/>
      <c r="C188" s="13"/>
      <c r="D188" s="72" t="s">
        <v>453</v>
      </c>
      <c r="E188" s="72"/>
      <c r="F188" s="13"/>
      <c r="G188" s="13"/>
      <c r="H188" s="72" t="s">
        <v>264</v>
      </c>
      <c r="I188" s="72"/>
      <c r="J188" s="13"/>
      <c r="K188" s="13"/>
      <c r="L188" s="72" t="s">
        <v>453</v>
      </c>
      <c r="M188" s="72"/>
      <c r="N188" s="13"/>
      <c r="O188" s="13"/>
      <c r="P188" s="72" t="s">
        <v>264</v>
      </c>
      <c r="Q188" s="72"/>
      <c r="R188" s="13"/>
    </row>
    <row r="189" spans="1:18" x14ac:dyDescent="0.25">
      <c r="A189" s="15"/>
      <c r="B189" s="338" t="s">
        <v>768</v>
      </c>
      <c r="C189" s="12"/>
      <c r="D189" s="270" t="s">
        <v>378</v>
      </c>
      <c r="E189" s="270"/>
      <c r="F189" s="270"/>
      <c r="G189" s="270"/>
      <c r="H189" s="270"/>
      <c r="I189" s="270"/>
      <c r="J189" s="270"/>
      <c r="K189" s="270"/>
      <c r="L189" s="270"/>
      <c r="M189" s="270"/>
      <c r="N189" s="270"/>
      <c r="O189" s="270"/>
      <c r="P189" s="270"/>
      <c r="Q189" s="270"/>
      <c r="R189" s="12"/>
    </row>
    <row r="190" spans="1:18" x14ac:dyDescent="0.25">
      <c r="A190" s="15"/>
      <c r="B190" s="313" t="s">
        <v>769</v>
      </c>
      <c r="C190" s="309"/>
      <c r="D190" s="309" t="s">
        <v>249</v>
      </c>
      <c r="E190" s="314">
        <v>56029</v>
      </c>
      <c r="F190" s="309"/>
      <c r="G190" s="309"/>
      <c r="H190" s="309" t="s">
        <v>249</v>
      </c>
      <c r="I190" s="314">
        <v>56029</v>
      </c>
      <c r="J190" s="309"/>
      <c r="K190" s="309"/>
      <c r="L190" s="309" t="s">
        <v>249</v>
      </c>
      <c r="M190" s="314">
        <v>23419</v>
      </c>
      <c r="N190" s="309"/>
      <c r="O190" s="309"/>
      <c r="P190" s="309" t="s">
        <v>249</v>
      </c>
      <c r="Q190" s="314">
        <v>23419</v>
      </c>
      <c r="R190" s="309"/>
    </row>
    <row r="191" spans="1:18" x14ac:dyDescent="0.25">
      <c r="A191" s="15"/>
      <c r="B191" s="311" t="s">
        <v>770</v>
      </c>
      <c r="C191" s="306"/>
      <c r="D191" s="306"/>
      <c r="E191" s="316">
        <v>125080</v>
      </c>
      <c r="F191" s="306"/>
      <c r="G191" s="306"/>
      <c r="H191" s="306"/>
      <c r="I191" s="316">
        <v>125080</v>
      </c>
      <c r="J191" s="306"/>
      <c r="K191" s="306"/>
      <c r="L191" s="306"/>
      <c r="M191" s="316">
        <v>76552</v>
      </c>
      <c r="N191" s="306"/>
      <c r="O191" s="306"/>
      <c r="P191" s="306"/>
      <c r="Q191" s="316">
        <v>76552</v>
      </c>
      <c r="R191" s="306"/>
    </row>
    <row r="192" spans="1:18" x14ac:dyDescent="0.25">
      <c r="A192" s="15"/>
      <c r="B192" s="313" t="s">
        <v>771</v>
      </c>
      <c r="C192" s="309"/>
      <c r="D192" s="309"/>
      <c r="E192" s="314">
        <v>14309</v>
      </c>
      <c r="F192" s="309"/>
      <c r="G192" s="309"/>
      <c r="H192" s="309"/>
      <c r="I192" s="314">
        <v>14378</v>
      </c>
      <c r="J192" s="309"/>
      <c r="K192" s="309"/>
      <c r="L192" s="309"/>
      <c r="M192" s="314">
        <v>16277</v>
      </c>
      <c r="N192" s="309"/>
      <c r="O192" s="309"/>
      <c r="P192" s="309"/>
      <c r="Q192" s="314">
        <v>15659</v>
      </c>
      <c r="R192" s="309"/>
    </row>
    <row r="193" spans="1:18" x14ac:dyDescent="0.25">
      <c r="A193" s="15"/>
      <c r="B193" s="311" t="s">
        <v>37</v>
      </c>
      <c r="C193" s="306"/>
      <c r="D193" s="306"/>
      <c r="E193" s="316">
        <v>8961</v>
      </c>
      <c r="F193" s="306"/>
      <c r="G193" s="306"/>
      <c r="H193" s="306"/>
      <c r="I193" s="316">
        <v>8961</v>
      </c>
      <c r="J193" s="306"/>
      <c r="K193" s="306"/>
      <c r="L193" s="306"/>
      <c r="M193" s="316">
        <v>8559</v>
      </c>
      <c r="N193" s="306"/>
      <c r="O193" s="306"/>
      <c r="P193" s="306"/>
      <c r="Q193" s="316">
        <v>8559</v>
      </c>
      <c r="R193" s="306"/>
    </row>
    <row r="194" spans="1:18" x14ac:dyDescent="0.25">
      <c r="A194" s="15"/>
      <c r="B194" s="313" t="s">
        <v>772</v>
      </c>
      <c r="C194" s="309"/>
      <c r="D194" s="309"/>
      <c r="E194" s="314">
        <v>808230</v>
      </c>
      <c r="F194" s="309"/>
      <c r="G194" s="309"/>
      <c r="H194" s="309"/>
      <c r="I194" s="314">
        <v>837937</v>
      </c>
      <c r="J194" s="309"/>
      <c r="K194" s="309"/>
      <c r="L194" s="309"/>
      <c r="M194" s="314">
        <v>698272</v>
      </c>
      <c r="N194" s="309"/>
      <c r="O194" s="309"/>
      <c r="P194" s="309"/>
      <c r="Q194" s="314">
        <v>696298</v>
      </c>
      <c r="R194" s="309"/>
    </row>
    <row r="195" spans="1:18" ht="15.75" thickBot="1" x14ac:dyDescent="0.3">
      <c r="A195" s="15"/>
      <c r="B195" s="311" t="s">
        <v>773</v>
      </c>
      <c r="C195" s="306"/>
      <c r="D195" s="317"/>
      <c r="E195" s="319">
        <v>330</v>
      </c>
      <c r="F195" s="306"/>
      <c r="G195" s="306"/>
      <c r="H195" s="317"/>
      <c r="I195" s="319">
        <v>330</v>
      </c>
      <c r="J195" s="306"/>
      <c r="K195" s="306"/>
      <c r="L195" s="317"/>
      <c r="M195" s="319">
        <v>219</v>
      </c>
      <c r="N195" s="306"/>
      <c r="O195" s="306"/>
      <c r="P195" s="317"/>
      <c r="Q195" s="319">
        <v>219</v>
      </c>
      <c r="R195" s="306"/>
    </row>
    <row r="196" spans="1:18" ht="15.75" thickBot="1" x14ac:dyDescent="0.3">
      <c r="A196" s="15"/>
      <c r="B196" s="313" t="s">
        <v>774</v>
      </c>
      <c r="C196" s="309"/>
      <c r="D196" s="323" t="s">
        <v>249</v>
      </c>
      <c r="E196" s="324">
        <v>1012939</v>
      </c>
      <c r="F196" s="309"/>
      <c r="G196" s="309"/>
      <c r="H196" s="323" t="s">
        <v>249</v>
      </c>
      <c r="I196" s="324">
        <v>1042715</v>
      </c>
      <c r="J196" s="309"/>
      <c r="K196" s="309"/>
      <c r="L196" s="323" t="s">
        <v>249</v>
      </c>
      <c r="M196" s="324">
        <v>823298</v>
      </c>
      <c r="N196" s="309"/>
      <c r="O196" s="309"/>
      <c r="P196" s="323" t="s">
        <v>249</v>
      </c>
      <c r="Q196" s="324">
        <v>820706</v>
      </c>
      <c r="R196" s="309"/>
    </row>
    <row r="197" spans="1:18" ht="15.75" thickTop="1" x14ac:dyDescent="0.25">
      <c r="A197" s="15"/>
      <c r="B197" s="306"/>
      <c r="C197" s="306"/>
      <c r="D197" s="306"/>
      <c r="E197" s="312"/>
      <c r="F197" s="306"/>
      <c r="G197" s="306"/>
      <c r="H197" s="306"/>
      <c r="I197" s="312"/>
      <c r="J197" s="306"/>
      <c r="K197" s="306"/>
      <c r="L197" s="306"/>
      <c r="M197" s="312"/>
      <c r="N197" s="306"/>
      <c r="O197" s="306"/>
      <c r="P197" s="306"/>
      <c r="Q197" s="312"/>
      <c r="R197" s="306"/>
    </row>
    <row r="198" spans="1:18" x14ac:dyDescent="0.25">
      <c r="A198" s="15"/>
      <c r="B198" s="313" t="s">
        <v>775</v>
      </c>
      <c r="C198" s="309"/>
      <c r="D198" s="309"/>
      <c r="E198" s="315"/>
      <c r="F198" s="309"/>
      <c r="G198" s="309"/>
      <c r="H198" s="309"/>
      <c r="I198" s="315"/>
      <c r="J198" s="309"/>
      <c r="K198" s="309"/>
      <c r="L198" s="309"/>
      <c r="M198" s="315"/>
      <c r="N198" s="309"/>
      <c r="O198" s="309"/>
      <c r="P198" s="309"/>
      <c r="Q198" s="315"/>
      <c r="R198" s="309"/>
    </row>
    <row r="199" spans="1:18" x14ac:dyDescent="0.25">
      <c r="A199" s="15"/>
      <c r="B199" s="311" t="s">
        <v>43</v>
      </c>
      <c r="C199" s="306"/>
      <c r="D199" s="306" t="s">
        <v>249</v>
      </c>
      <c r="E199" s="316">
        <v>755443</v>
      </c>
      <c r="F199" s="306"/>
      <c r="G199" s="306"/>
      <c r="H199" s="306" t="s">
        <v>249</v>
      </c>
      <c r="I199" s="316">
        <v>753675</v>
      </c>
      <c r="J199" s="306"/>
      <c r="K199" s="306"/>
      <c r="L199" s="306" t="s">
        <v>249</v>
      </c>
      <c r="M199" s="316">
        <v>572972</v>
      </c>
      <c r="N199" s="306"/>
      <c r="O199" s="306"/>
      <c r="P199" s="306" t="s">
        <v>249</v>
      </c>
      <c r="Q199" s="316">
        <v>552735</v>
      </c>
      <c r="R199" s="306"/>
    </row>
    <row r="200" spans="1:18" x14ac:dyDescent="0.25">
      <c r="A200" s="15"/>
      <c r="B200" s="313" t="s">
        <v>48</v>
      </c>
      <c r="C200" s="309"/>
      <c r="D200" s="309"/>
      <c r="E200" s="314">
        <v>185635</v>
      </c>
      <c r="F200" s="309"/>
      <c r="G200" s="309"/>
      <c r="H200" s="309"/>
      <c r="I200" s="314">
        <v>185396</v>
      </c>
      <c r="J200" s="309"/>
      <c r="K200" s="309"/>
      <c r="L200" s="309"/>
      <c r="M200" s="314">
        <v>172855</v>
      </c>
      <c r="N200" s="309"/>
      <c r="O200" s="309"/>
      <c r="P200" s="309"/>
      <c r="Q200" s="314">
        <v>172787</v>
      </c>
      <c r="R200" s="309"/>
    </row>
    <row r="201" spans="1:18" x14ac:dyDescent="0.25">
      <c r="A201" s="15"/>
      <c r="B201" s="311" t="s">
        <v>75</v>
      </c>
      <c r="C201" s="306"/>
      <c r="D201" s="306"/>
      <c r="E201" s="312" t="s">
        <v>250</v>
      </c>
      <c r="F201" s="306"/>
      <c r="G201" s="306"/>
      <c r="H201" s="306"/>
      <c r="I201" s="312" t="s">
        <v>250</v>
      </c>
      <c r="J201" s="306"/>
      <c r="K201" s="306"/>
      <c r="L201" s="306"/>
      <c r="M201" s="312" t="s">
        <v>250</v>
      </c>
      <c r="N201" s="306"/>
      <c r="O201" s="306"/>
      <c r="P201" s="306"/>
      <c r="Q201" s="312" t="s">
        <v>250</v>
      </c>
      <c r="R201" s="306"/>
    </row>
    <row r="202" spans="1:18" ht="15.75" thickBot="1" x14ac:dyDescent="0.3">
      <c r="A202" s="15"/>
      <c r="B202" s="313" t="s">
        <v>773</v>
      </c>
      <c r="C202" s="309"/>
      <c r="D202" s="320"/>
      <c r="E202" s="322">
        <v>440</v>
      </c>
      <c r="F202" s="309"/>
      <c r="G202" s="309"/>
      <c r="H202" s="320"/>
      <c r="I202" s="322">
        <v>440</v>
      </c>
      <c r="J202" s="309"/>
      <c r="K202" s="309"/>
      <c r="L202" s="320"/>
      <c r="M202" s="322">
        <v>124</v>
      </c>
      <c r="N202" s="309"/>
      <c r="O202" s="309"/>
      <c r="P202" s="320"/>
      <c r="Q202" s="322">
        <v>124</v>
      </c>
      <c r="R202" s="309"/>
    </row>
    <row r="203" spans="1:18" ht="15.75" thickBot="1" x14ac:dyDescent="0.3">
      <c r="A203" s="15"/>
      <c r="B203" s="311" t="s">
        <v>776</v>
      </c>
      <c r="C203" s="306"/>
      <c r="D203" s="336" t="s">
        <v>249</v>
      </c>
      <c r="E203" s="351">
        <v>941518</v>
      </c>
      <c r="F203" s="306"/>
      <c r="G203" s="306"/>
      <c r="H203" s="336" t="s">
        <v>249</v>
      </c>
      <c r="I203" s="351">
        <v>939511</v>
      </c>
      <c r="J203" s="306"/>
      <c r="K203" s="306"/>
      <c r="L203" s="336" t="s">
        <v>249</v>
      </c>
      <c r="M203" s="351">
        <v>745951</v>
      </c>
      <c r="N203" s="306"/>
      <c r="O203" s="306"/>
      <c r="P203" s="336" t="s">
        <v>249</v>
      </c>
      <c r="Q203" s="351">
        <v>725646</v>
      </c>
      <c r="R203" s="306"/>
    </row>
    <row r="204" spans="1:18" ht="16.5" thickTop="1" x14ac:dyDescent="0.25">
      <c r="A204" s="15"/>
      <c r="B204" s="356"/>
      <c r="C204" s="356"/>
      <c r="D204" s="356"/>
      <c r="E204" s="356"/>
      <c r="F204" s="356"/>
      <c r="G204" s="356"/>
      <c r="H204" s="356"/>
      <c r="I204" s="356"/>
      <c r="J204" s="356"/>
      <c r="K204" s="356"/>
      <c r="L204" s="356"/>
      <c r="M204" s="356"/>
      <c r="N204" s="356"/>
      <c r="O204" s="356"/>
      <c r="P204" s="356"/>
      <c r="Q204" s="356"/>
      <c r="R204" s="356"/>
    </row>
    <row r="205" spans="1:18" ht="38.25" customHeight="1" x14ac:dyDescent="0.25">
      <c r="A205" s="15"/>
      <c r="B205" s="354" t="s">
        <v>777</v>
      </c>
      <c r="C205" s="354"/>
      <c r="D205" s="354"/>
      <c r="E205" s="354"/>
      <c r="F205" s="354"/>
      <c r="G205" s="354"/>
      <c r="H205" s="354"/>
      <c r="I205" s="354"/>
      <c r="J205" s="354"/>
      <c r="K205" s="354"/>
      <c r="L205" s="354"/>
      <c r="M205" s="354"/>
      <c r="N205" s="354"/>
      <c r="O205" s="354"/>
      <c r="P205" s="354"/>
      <c r="Q205" s="354"/>
      <c r="R205" s="354"/>
    </row>
    <row r="206" spans="1:18" x14ac:dyDescent="0.25">
      <c r="A206" s="15"/>
      <c r="B206" s="4"/>
    </row>
  </sheetData>
  <mergeCells count="203">
    <mergeCell ref="B180:R180"/>
    <mergeCell ref="B181:R181"/>
    <mergeCell ref="B182:R182"/>
    <mergeCell ref="B183:R183"/>
    <mergeCell ref="B204:R204"/>
    <mergeCell ref="B205:R20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41:R141"/>
    <mergeCell ref="B147:R147"/>
    <mergeCell ref="B148:R148"/>
    <mergeCell ref="B149:R149"/>
    <mergeCell ref="B150:R150"/>
    <mergeCell ref="B151:R151"/>
    <mergeCell ref="B130:R130"/>
    <mergeCell ref="B131:R131"/>
    <mergeCell ref="B132:R132"/>
    <mergeCell ref="B133:R133"/>
    <mergeCell ref="B134:R134"/>
    <mergeCell ref="B135:R135"/>
    <mergeCell ref="B58:R58"/>
    <mergeCell ref="B89:R89"/>
    <mergeCell ref="B90:R90"/>
    <mergeCell ref="B91:R91"/>
    <mergeCell ref="B100:R100"/>
    <mergeCell ref="B109:R10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88:E188"/>
    <mergeCell ref="H188:I188"/>
    <mergeCell ref="L188:M188"/>
    <mergeCell ref="P188:Q188"/>
    <mergeCell ref="D189:Q189"/>
    <mergeCell ref="A1:A2"/>
    <mergeCell ref="B1:R1"/>
    <mergeCell ref="B2:R2"/>
    <mergeCell ref="B3:R3"/>
    <mergeCell ref="A4:A206"/>
    <mergeCell ref="D186:E186"/>
    <mergeCell ref="H186:I186"/>
    <mergeCell ref="L186:M186"/>
    <mergeCell ref="P186:Q186"/>
    <mergeCell ref="D187:E187"/>
    <mergeCell ref="H187:I187"/>
    <mergeCell ref="L187:M187"/>
    <mergeCell ref="P187:Q187"/>
    <mergeCell ref="L143:M143"/>
    <mergeCell ref="L144:M144"/>
    <mergeCell ref="N143:N144"/>
    <mergeCell ref="D184:Q184"/>
    <mergeCell ref="D185:I185"/>
    <mergeCell ref="L185:Q185"/>
    <mergeCell ref="B152:R152"/>
    <mergeCell ref="B153:R153"/>
    <mergeCell ref="B154:R154"/>
    <mergeCell ref="B155:R155"/>
    <mergeCell ref="D142:M142"/>
    <mergeCell ref="B143:B144"/>
    <mergeCell ref="C143:C144"/>
    <mergeCell ref="D143:E143"/>
    <mergeCell ref="D144:E144"/>
    <mergeCell ref="F143:F144"/>
    <mergeCell ref="G143:G144"/>
    <mergeCell ref="H143:I144"/>
    <mergeCell ref="J143:J144"/>
    <mergeCell ref="K143:K144"/>
    <mergeCell ref="H137:I138"/>
    <mergeCell ref="J137:J138"/>
    <mergeCell ref="K137:K138"/>
    <mergeCell ref="L137:M137"/>
    <mergeCell ref="L138:M138"/>
    <mergeCell ref="N137:N138"/>
    <mergeCell ref="B137:B138"/>
    <mergeCell ref="C137:C138"/>
    <mergeCell ref="D137:E137"/>
    <mergeCell ref="D138:E138"/>
    <mergeCell ref="F137:F138"/>
    <mergeCell ref="G137:G138"/>
    <mergeCell ref="F112:F114"/>
    <mergeCell ref="G112:G114"/>
    <mergeCell ref="I112:I114"/>
    <mergeCell ref="K112:K114"/>
    <mergeCell ref="D115:K115"/>
    <mergeCell ref="D136:M136"/>
    <mergeCell ref="B123:R123"/>
    <mergeCell ref="B125:R125"/>
    <mergeCell ref="B127:R127"/>
    <mergeCell ref="B129:R129"/>
    <mergeCell ref="D101:E101"/>
    <mergeCell ref="D102:E102"/>
    <mergeCell ref="B112:B114"/>
    <mergeCell ref="C112:C114"/>
    <mergeCell ref="D112:E112"/>
    <mergeCell ref="D113:E113"/>
    <mergeCell ref="D114:E114"/>
    <mergeCell ref="B110:R110"/>
    <mergeCell ref="B111:R111"/>
    <mergeCell ref="R61:R64"/>
    <mergeCell ref="D65:Q65"/>
    <mergeCell ref="D66:Q66"/>
    <mergeCell ref="B88:Q88"/>
    <mergeCell ref="D92:E92"/>
    <mergeCell ref="D93:E93"/>
    <mergeCell ref="N61:N64"/>
    <mergeCell ref="O61:O64"/>
    <mergeCell ref="P61:Q61"/>
    <mergeCell ref="P62:Q62"/>
    <mergeCell ref="P63:Q63"/>
    <mergeCell ref="P64:Q64"/>
    <mergeCell ref="J61:J64"/>
    <mergeCell ref="K61:K64"/>
    <mergeCell ref="L61:M61"/>
    <mergeCell ref="L62:M62"/>
    <mergeCell ref="L63:M63"/>
    <mergeCell ref="L64:M64"/>
    <mergeCell ref="F61:F64"/>
    <mergeCell ref="G61:G64"/>
    <mergeCell ref="H61:I61"/>
    <mergeCell ref="H62:I62"/>
    <mergeCell ref="H63:I63"/>
    <mergeCell ref="H64:I64"/>
    <mergeCell ref="D35:Q35"/>
    <mergeCell ref="B57:Q57"/>
    <mergeCell ref="D59:Q59"/>
    <mergeCell ref="D60:Q60"/>
    <mergeCell ref="B61:B64"/>
    <mergeCell ref="C61:C64"/>
    <mergeCell ref="D61:E61"/>
    <mergeCell ref="D62:E62"/>
    <mergeCell ref="D63:E63"/>
    <mergeCell ref="D64:E64"/>
    <mergeCell ref="P30:Q30"/>
    <mergeCell ref="P31:Q31"/>
    <mergeCell ref="P32:Q32"/>
    <mergeCell ref="P33:Q33"/>
    <mergeCell ref="R30:R33"/>
    <mergeCell ref="D34:Q34"/>
    <mergeCell ref="L30:M30"/>
    <mergeCell ref="L31:M31"/>
    <mergeCell ref="L32:M32"/>
    <mergeCell ref="L33:M33"/>
    <mergeCell ref="N30:N33"/>
    <mergeCell ref="O30:O33"/>
    <mergeCell ref="H30:I30"/>
    <mergeCell ref="H31:I31"/>
    <mergeCell ref="H32:I32"/>
    <mergeCell ref="H33:I33"/>
    <mergeCell ref="J30:J33"/>
    <mergeCell ref="K30:K33"/>
    <mergeCell ref="D28:Q28"/>
    <mergeCell ref="D29:Q29"/>
    <mergeCell ref="B30:B33"/>
    <mergeCell ref="C30:C33"/>
    <mergeCell ref="D30:E30"/>
    <mergeCell ref="D31:E31"/>
    <mergeCell ref="D32:E32"/>
    <mergeCell ref="D33:E33"/>
    <mergeCell ref="F30:F33"/>
    <mergeCell ref="G30:G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3" width="36.5703125" customWidth="1"/>
    <col min="4" max="4" width="7.5703125" customWidth="1"/>
    <col min="5" max="5" width="32" customWidth="1"/>
    <col min="6" max="6" width="36.5703125" customWidth="1"/>
    <col min="7" max="7" width="7.5703125" customWidth="1"/>
    <col min="8" max="8" width="26.7109375" customWidth="1"/>
    <col min="9" max="9" width="36.5703125" customWidth="1"/>
    <col min="10" max="10" width="7.5703125" customWidth="1"/>
    <col min="11" max="11" width="19.7109375" customWidth="1"/>
    <col min="12" max="12" width="36.5703125" customWidth="1"/>
    <col min="13" max="13" width="7.5703125" customWidth="1"/>
    <col min="14" max="14" width="23.28515625" customWidth="1"/>
    <col min="15" max="15" width="36.5703125" customWidth="1"/>
    <col min="16" max="16" width="7.5703125" customWidth="1"/>
    <col min="17" max="17" width="25.5703125" customWidth="1"/>
    <col min="18" max="18" width="36.5703125" customWidth="1"/>
    <col min="19" max="19" width="7.5703125" customWidth="1"/>
    <col min="20" max="20" width="32" customWidth="1"/>
    <col min="21" max="21" width="36.5703125" customWidth="1"/>
  </cols>
  <sheetData>
    <row r="1" spans="1:21" ht="15" customHeight="1" x14ac:dyDescent="0.25">
      <c r="A1" s="8" t="s">
        <v>7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79</v>
      </c>
      <c r="B3" s="110"/>
      <c r="C3" s="110"/>
      <c r="D3" s="110"/>
      <c r="E3" s="110"/>
      <c r="F3" s="110"/>
      <c r="G3" s="110"/>
      <c r="H3" s="110"/>
      <c r="I3" s="110"/>
      <c r="J3" s="110"/>
      <c r="K3" s="110"/>
      <c r="L3" s="110"/>
      <c r="M3" s="110"/>
      <c r="N3" s="110"/>
      <c r="O3" s="110"/>
      <c r="P3" s="110"/>
      <c r="Q3" s="110"/>
      <c r="R3" s="110"/>
      <c r="S3" s="110"/>
      <c r="T3" s="110"/>
      <c r="U3" s="110"/>
    </row>
    <row r="4" spans="1:21" ht="15" customHeight="1" x14ac:dyDescent="0.25">
      <c r="A4" s="15" t="s">
        <v>780</v>
      </c>
      <c r="B4" s="111" t="s">
        <v>781</v>
      </c>
      <c r="C4" s="111"/>
      <c r="D4" s="111"/>
      <c r="E4" s="111"/>
      <c r="F4" s="111"/>
      <c r="G4" s="111"/>
      <c r="H4" s="111"/>
      <c r="I4" s="111"/>
      <c r="J4" s="111"/>
      <c r="K4" s="111"/>
      <c r="L4" s="111"/>
      <c r="M4" s="111"/>
      <c r="N4" s="111"/>
      <c r="O4" s="111"/>
      <c r="P4" s="111"/>
      <c r="Q4" s="111"/>
      <c r="R4" s="111"/>
      <c r="S4" s="111"/>
      <c r="T4" s="111"/>
      <c r="U4" s="111"/>
    </row>
    <row r="5" spans="1:21" x14ac:dyDescent="0.25">
      <c r="A5" s="15"/>
      <c r="B5" s="364"/>
      <c r="C5" s="364"/>
      <c r="D5" s="364"/>
      <c r="E5" s="364"/>
      <c r="F5" s="364"/>
      <c r="G5" s="364"/>
      <c r="H5" s="364"/>
      <c r="I5" s="364"/>
      <c r="J5" s="364"/>
      <c r="K5" s="364"/>
      <c r="L5" s="364"/>
      <c r="M5" s="364"/>
      <c r="N5" s="364"/>
      <c r="O5" s="364"/>
      <c r="P5" s="364"/>
      <c r="Q5" s="364"/>
      <c r="R5" s="364"/>
      <c r="S5" s="364"/>
      <c r="T5" s="364"/>
      <c r="U5" s="364"/>
    </row>
    <row r="6" spans="1:21" ht="30" customHeight="1" x14ac:dyDescent="0.25">
      <c r="A6" s="15"/>
      <c r="B6" s="112" t="s">
        <v>782</v>
      </c>
      <c r="C6" s="112"/>
      <c r="D6" s="112"/>
      <c r="E6" s="112"/>
      <c r="F6" s="112"/>
      <c r="G6" s="112"/>
      <c r="H6" s="112"/>
      <c r="I6" s="112"/>
      <c r="J6" s="112"/>
      <c r="K6" s="112"/>
      <c r="L6" s="112"/>
      <c r="M6" s="112"/>
      <c r="N6" s="112"/>
      <c r="O6" s="112"/>
      <c r="P6" s="112"/>
      <c r="Q6" s="112"/>
      <c r="R6" s="112"/>
      <c r="S6" s="112"/>
      <c r="T6" s="112"/>
      <c r="U6" s="112"/>
    </row>
    <row r="7" spans="1:21" x14ac:dyDescent="0.25">
      <c r="A7" s="15"/>
      <c r="B7" s="364"/>
      <c r="C7" s="364"/>
      <c r="D7" s="364"/>
      <c r="E7" s="364"/>
      <c r="F7" s="364"/>
      <c r="G7" s="364"/>
      <c r="H7" s="364"/>
      <c r="I7" s="364"/>
      <c r="J7" s="364"/>
      <c r="K7" s="364"/>
      <c r="L7" s="364"/>
      <c r="M7" s="364"/>
      <c r="N7" s="364"/>
      <c r="O7" s="364"/>
      <c r="P7" s="364"/>
      <c r="Q7" s="364"/>
      <c r="R7" s="364"/>
      <c r="S7" s="364"/>
      <c r="T7" s="364"/>
      <c r="U7" s="364"/>
    </row>
    <row r="8" spans="1:21" ht="15" customHeight="1" x14ac:dyDescent="0.25">
      <c r="A8" s="15"/>
      <c r="B8" s="112" t="s">
        <v>783</v>
      </c>
      <c r="C8" s="112"/>
      <c r="D8" s="112"/>
      <c r="E8" s="112"/>
      <c r="F8" s="112"/>
      <c r="G8" s="112"/>
      <c r="H8" s="112"/>
      <c r="I8" s="112"/>
      <c r="J8" s="112"/>
      <c r="K8" s="112"/>
      <c r="L8" s="112"/>
      <c r="M8" s="112"/>
      <c r="N8" s="112"/>
      <c r="O8" s="112"/>
      <c r="P8" s="112"/>
      <c r="Q8" s="112"/>
      <c r="R8" s="112"/>
      <c r="S8" s="112"/>
      <c r="T8" s="112"/>
      <c r="U8" s="112"/>
    </row>
    <row r="9" spans="1:21" ht="15" customHeight="1" x14ac:dyDescent="0.25">
      <c r="A9" s="15"/>
      <c r="B9" s="112" t="s">
        <v>784</v>
      </c>
      <c r="C9" s="112"/>
      <c r="D9" s="112"/>
      <c r="E9" s="112"/>
      <c r="F9" s="112"/>
      <c r="G9" s="112"/>
      <c r="H9" s="112"/>
      <c r="I9" s="112"/>
      <c r="J9" s="112"/>
      <c r="K9" s="112"/>
      <c r="L9" s="112"/>
      <c r="M9" s="112"/>
      <c r="N9" s="112"/>
      <c r="O9" s="112"/>
      <c r="P9" s="112"/>
      <c r="Q9" s="112"/>
      <c r="R9" s="112"/>
      <c r="S9" s="112"/>
      <c r="T9" s="112"/>
      <c r="U9" s="112"/>
    </row>
    <row r="10" spans="1:21" ht="15" customHeight="1" x14ac:dyDescent="0.25">
      <c r="A10" s="15"/>
      <c r="B10" s="112" t="s">
        <v>785</v>
      </c>
      <c r="C10" s="112"/>
      <c r="D10" s="112"/>
      <c r="E10" s="112"/>
      <c r="F10" s="112"/>
      <c r="G10" s="112"/>
      <c r="H10" s="112"/>
      <c r="I10" s="112"/>
      <c r="J10" s="112"/>
      <c r="K10" s="112"/>
      <c r="L10" s="112"/>
      <c r="M10" s="112"/>
      <c r="N10" s="112"/>
      <c r="O10" s="112"/>
      <c r="P10" s="112"/>
      <c r="Q10" s="112"/>
      <c r="R10" s="112"/>
      <c r="S10" s="112"/>
      <c r="T10" s="112"/>
      <c r="U10" s="112"/>
    </row>
    <row r="11" spans="1:21" x14ac:dyDescent="0.25">
      <c r="A11" s="15"/>
      <c r="B11" s="112"/>
      <c r="C11" s="112"/>
      <c r="D11" s="112"/>
      <c r="E11" s="112"/>
      <c r="F11" s="112"/>
      <c r="G11" s="112"/>
      <c r="H11" s="112"/>
      <c r="I11" s="112"/>
      <c r="J11" s="112"/>
      <c r="K11" s="112"/>
      <c r="L11" s="112"/>
      <c r="M11" s="112"/>
      <c r="N11" s="112"/>
      <c r="O11" s="112"/>
      <c r="P11" s="112"/>
      <c r="Q11" s="112"/>
      <c r="R11" s="112"/>
      <c r="S11" s="112"/>
      <c r="T11" s="112"/>
      <c r="U11" s="112"/>
    </row>
    <row r="12" spans="1:21" x14ac:dyDescent="0.25">
      <c r="A12" s="15"/>
      <c r="B12" s="16"/>
      <c r="C12" s="16"/>
      <c r="D12" s="71" t="s">
        <v>317</v>
      </c>
      <c r="E12" s="71"/>
      <c r="F12" s="16"/>
      <c r="G12" s="71" t="s">
        <v>786</v>
      </c>
      <c r="H12" s="71"/>
      <c r="I12" s="16"/>
      <c r="J12" s="71" t="s">
        <v>787</v>
      </c>
      <c r="K12" s="71"/>
      <c r="L12" s="16"/>
      <c r="M12" s="250"/>
      <c r="N12" s="250"/>
      <c r="O12" s="16"/>
      <c r="P12" s="250"/>
      <c r="Q12" s="250"/>
      <c r="R12" s="16"/>
      <c r="S12" s="71" t="s">
        <v>788</v>
      </c>
      <c r="T12" s="71"/>
      <c r="U12" s="16"/>
    </row>
    <row r="13" spans="1:21" ht="15.75" thickBot="1" x14ac:dyDescent="0.3">
      <c r="A13" s="15"/>
      <c r="B13" s="50">
        <v>2014</v>
      </c>
      <c r="C13" s="16"/>
      <c r="D13" s="72" t="s">
        <v>789</v>
      </c>
      <c r="E13" s="72"/>
      <c r="F13" s="16"/>
      <c r="G13" s="72" t="s">
        <v>789</v>
      </c>
      <c r="H13" s="72"/>
      <c r="I13" s="16"/>
      <c r="J13" s="72" t="s">
        <v>790</v>
      </c>
      <c r="K13" s="72"/>
      <c r="L13" s="16"/>
      <c r="M13" s="72" t="s">
        <v>90</v>
      </c>
      <c r="N13" s="72"/>
      <c r="O13" s="16"/>
      <c r="P13" s="72" t="s">
        <v>791</v>
      </c>
      <c r="Q13" s="72"/>
      <c r="R13" s="16"/>
      <c r="S13" s="72" t="s">
        <v>377</v>
      </c>
      <c r="T13" s="72"/>
      <c r="U13" s="16"/>
    </row>
    <row r="14" spans="1:21" x14ac:dyDescent="0.25">
      <c r="A14" s="15"/>
      <c r="B14" s="16"/>
      <c r="C14" s="16"/>
      <c r="D14" s="73" t="s">
        <v>246</v>
      </c>
      <c r="E14" s="73"/>
      <c r="F14" s="73"/>
      <c r="G14" s="73"/>
      <c r="H14" s="73"/>
      <c r="I14" s="73"/>
      <c r="J14" s="73"/>
      <c r="K14" s="73"/>
      <c r="L14" s="73"/>
      <c r="M14" s="73"/>
      <c r="N14" s="73"/>
      <c r="O14" s="73"/>
      <c r="P14" s="73"/>
      <c r="Q14" s="73"/>
      <c r="R14" s="73"/>
      <c r="S14" s="73"/>
      <c r="T14" s="73"/>
      <c r="U14" s="16"/>
    </row>
    <row r="15" spans="1:21" x14ac:dyDescent="0.25">
      <c r="A15" s="15"/>
      <c r="B15" s="31" t="s">
        <v>792</v>
      </c>
      <c r="C15" s="25"/>
      <c r="D15" s="31"/>
      <c r="E15" s="33"/>
      <c r="F15" s="25"/>
      <c r="G15" s="31"/>
      <c r="H15" s="33"/>
      <c r="I15" s="25"/>
      <c r="J15" s="31"/>
      <c r="K15" s="33"/>
      <c r="L15" s="25"/>
      <c r="M15" s="31"/>
      <c r="N15" s="33"/>
      <c r="O15" s="25"/>
      <c r="P15" s="31"/>
      <c r="Q15" s="33"/>
      <c r="R15" s="25"/>
      <c r="S15" s="31"/>
      <c r="T15" s="33"/>
      <c r="U15" s="25"/>
    </row>
    <row r="16" spans="1:21" x14ac:dyDescent="0.25">
      <c r="A16" s="15"/>
      <c r="B16" s="57" t="s">
        <v>793</v>
      </c>
      <c r="C16" s="28"/>
      <c r="D16" s="27" t="s">
        <v>249</v>
      </c>
      <c r="E16" s="29">
        <v>37816</v>
      </c>
      <c r="F16" s="28"/>
      <c r="G16" s="27" t="s">
        <v>249</v>
      </c>
      <c r="H16" s="29">
        <v>1297</v>
      </c>
      <c r="I16" s="28"/>
      <c r="J16" s="27" t="s">
        <v>249</v>
      </c>
      <c r="K16" s="30" t="s">
        <v>250</v>
      </c>
      <c r="L16" s="28"/>
      <c r="M16" s="27" t="s">
        <v>249</v>
      </c>
      <c r="N16" s="30">
        <v>13</v>
      </c>
      <c r="O16" s="28"/>
      <c r="P16" s="27" t="s">
        <v>249</v>
      </c>
      <c r="Q16" s="30">
        <v>-625</v>
      </c>
      <c r="R16" s="28"/>
      <c r="S16" s="27" t="s">
        <v>249</v>
      </c>
      <c r="T16" s="29">
        <v>38501</v>
      </c>
      <c r="U16" s="28"/>
    </row>
    <row r="17" spans="1:21" x14ac:dyDescent="0.25">
      <c r="A17" s="15"/>
      <c r="B17" s="54" t="s">
        <v>82</v>
      </c>
      <c r="C17" s="25"/>
      <c r="D17" s="31"/>
      <c r="E17" s="33" t="s">
        <v>250</v>
      </c>
      <c r="F17" s="25"/>
      <c r="G17" s="31"/>
      <c r="H17" s="32">
        <v>15146</v>
      </c>
      <c r="I17" s="25"/>
      <c r="J17" s="31"/>
      <c r="K17" s="33" t="s">
        <v>250</v>
      </c>
      <c r="L17" s="25"/>
      <c r="M17" s="31"/>
      <c r="N17" s="33" t="s">
        <v>250</v>
      </c>
      <c r="O17" s="25"/>
      <c r="P17" s="31"/>
      <c r="Q17" s="33" t="s">
        <v>250</v>
      </c>
      <c r="R17" s="25"/>
      <c r="S17" s="31"/>
      <c r="T17" s="32">
        <v>15146</v>
      </c>
      <c r="U17" s="25"/>
    </row>
    <row r="18" spans="1:21" ht="15.75" thickBot="1" x14ac:dyDescent="0.3">
      <c r="A18" s="15"/>
      <c r="B18" s="57" t="s">
        <v>794</v>
      </c>
      <c r="C18" s="28"/>
      <c r="D18" s="116"/>
      <c r="E18" s="117">
        <v>2454</v>
      </c>
      <c r="F18" s="28"/>
      <c r="G18" s="116"/>
      <c r="H18" s="119">
        <v>-614</v>
      </c>
      <c r="I18" s="28"/>
      <c r="J18" s="116"/>
      <c r="K18" s="117">
        <v>2126</v>
      </c>
      <c r="L18" s="28"/>
      <c r="M18" s="116"/>
      <c r="N18" s="117">
        <v>1388</v>
      </c>
      <c r="O18" s="28"/>
      <c r="P18" s="116"/>
      <c r="Q18" s="117">
        <v>-1200</v>
      </c>
      <c r="R18" s="28"/>
      <c r="S18" s="116"/>
      <c r="T18" s="117">
        <v>4154</v>
      </c>
      <c r="U18" s="28"/>
    </row>
    <row r="19" spans="1:21" ht="15.75" thickBot="1" x14ac:dyDescent="0.3">
      <c r="A19" s="15"/>
      <c r="B19" s="31" t="s">
        <v>795</v>
      </c>
      <c r="C19" s="25"/>
      <c r="D19" s="359"/>
      <c r="E19" s="360">
        <v>40270</v>
      </c>
      <c r="F19" s="25"/>
      <c r="G19" s="359"/>
      <c r="H19" s="360">
        <v>15829</v>
      </c>
      <c r="I19" s="25"/>
      <c r="J19" s="359"/>
      <c r="K19" s="360">
        <v>2126</v>
      </c>
      <c r="L19" s="25"/>
      <c r="M19" s="359"/>
      <c r="N19" s="360">
        <v>1401</v>
      </c>
      <c r="O19" s="25"/>
      <c r="P19" s="359"/>
      <c r="Q19" s="360">
        <v>-1825</v>
      </c>
      <c r="R19" s="25"/>
      <c r="S19" s="359"/>
      <c r="T19" s="360">
        <v>57801</v>
      </c>
      <c r="U19" s="25"/>
    </row>
    <row r="20" spans="1:21" x14ac:dyDescent="0.25">
      <c r="A20" s="15"/>
      <c r="B20" s="27"/>
      <c r="C20" s="28"/>
      <c r="D20" s="64"/>
      <c r="E20" s="65"/>
      <c r="F20" s="28"/>
      <c r="G20" s="64"/>
      <c r="H20" s="65"/>
      <c r="I20" s="28"/>
      <c r="J20" s="64"/>
      <c r="K20" s="65"/>
      <c r="L20" s="28"/>
      <c r="M20" s="64"/>
      <c r="N20" s="65"/>
      <c r="O20" s="28"/>
      <c r="P20" s="64"/>
      <c r="Q20" s="65"/>
      <c r="R20" s="28"/>
      <c r="S20" s="64"/>
      <c r="T20" s="65"/>
      <c r="U20" s="28"/>
    </row>
    <row r="21" spans="1:21" x14ac:dyDescent="0.25">
      <c r="A21" s="15"/>
      <c r="B21" s="31" t="s">
        <v>796</v>
      </c>
      <c r="C21" s="25"/>
      <c r="D21" s="31"/>
      <c r="E21" s="33"/>
      <c r="F21" s="25"/>
      <c r="G21" s="31"/>
      <c r="H21" s="33"/>
      <c r="I21" s="25"/>
      <c r="J21" s="31"/>
      <c r="K21" s="33"/>
      <c r="L21" s="25"/>
      <c r="M21" s="31"/>
      <c r="N21" s="33"/>
      <c r="O21" s="25"/>
      <c r="P21" s="31"/>
      <c r="Q21" s="33"/>
      <c r="R21" s="25"/>
      <c r="S21" s="31"/>
      <c r="T21" s="33"/>
      <c r="U21" s="25"/>
    </row>
    <row r="22" spans="1:21" x14ac:dyDescent="0.25">
      <c r="A22" s="15"/>
      <c r="B22" s="57" t="s">
        <v>797</v>
      </c>
      <c r="C22" s="28"/>
      <c r="D22" s="27"/>
      <c r="E22" s="29">
        <v>3264</v>
      </c>
      <c r="F22" s="28"/>
      <c r="G22" s="27"/>
      <c r="H22" s="30">
        <v>281</v>
      </c>
      <c r="I22" s="28"/>
      <c r="J22" s="27"/>
      <c r="K22" s="30">
        <v>21</v>
      </c>
      <c r="L22" s="28"/>
      <c r="M22" s="27"/>
      <c r="N22" s="30">
        <v>332</v>
      </c>
      <c r="O22" s="28"/>
      <c r="P22" s="27"/>
      <c r="Q22" s="30">
        <v>-625</v>
      </c>
      <c r="R22" s="28"/>
      <c r="S22" s="27"/>
      <c r="T22" s="29">
        <v>3273</v>
      </c>
      <c r="U22" s="28"/>
    </row>
    <row r="23" spans="1:21" x14ac:dyDescent="0.25">
      <c r="A23" s="15"/>
      <c r="B23" s="54" t="s">
        <v>798</v>
      </c>
      <c r="C23" s="25"/>
      <c r="D23" s="31"/>
      <c r="E23" s="32">
        <v>11897</v>
      </c>
      <c r="F23" s="25"/>
      <c r="G23" s="31"/>
      <c r="H23" s="32">
        <v>9212</v>
      </c>
      <c r="I23" s="25"/>
      <c r="J23" s="31"/>
      <c r="K23" s="32">
        <v>1545</v>
      </c>
      <c r="L23" s="25"/>
      <c r="M23" s="31"/>
      <c r="N23" s="33" t="s">
        <v>250</v>
      </c>
      <c r="O23" s="25"/>
      <c r="P23" s="31"/>
      <c r="Q23" s="33" t="s">
        <v>250</v>
      </c>
      <c r="R23" s="25"/>
      <c r="S23" s="31"/>
      <c r="T23" s="32">
        <v>22654</v>
      </c>
      <c r="U23" s="25"/>
    </row>
    <row r="24" spans="1:21" ht="15.75" thickBot="1" x14ac:dyDescent="0.3">
      <c r="A24" s="15"/>
      <c r="B24" s="57" t="s">
        <v>799</v>
      </c>
      <c r="C24" s="28"/>
      <c r="D24" s="116"/>
      <c r="E24" s="117">
        <v>6220</v>
      </c>
      <c r="F24" s="28"/>
      <c r="G24" s="116"/>
      <c r="H24" s="117">
        <v>1293</v>
      </c>
      <c r="I24" s="28"/>
      <c r="J24" s="116"/>
      <c r="K24" s="119">
        <v>910</v>
      </c>
      <c r="L24" s="28"/>
      <c r="M24" s="116"/>
      <c r="N24" s="117">
        <v>3141</v>
      </c>
      <c r="O24" s="28"/>
      <c r="P24" s="116"/>
      <c r="Q24" s="117">
        <v>-1200</v>
      </c>
      <c r="R24" s="28"/>
      <c r="S24" s="116"/>
      <c r="T24" s="117">
        <v>10364</v>
      </c>
      <c r="U24" s="28"/>
    </row>
    <row r="25" spans="1:21" ht="15.75" thickBot="1" x14ac:dyDescent="0.3">
      <c r="A25" s="15"/>
      <c r="B25" s="31" t="s">
        <v>800</v>
      </c>
      <c r="C25" s="25"/>
      <c r="D25" s="359"/>
      <c r="E25" s="360">
        <v>21381</v>
      </c>
      <c r="F25" s="25"/>
      <c r="G25" s="359"/>
      <c r="H25" s="360">
        <v>10786</v>
      </c>
      <c r="I25" s="25"/>
      <c r="J25" s="359"/>
      <c r="K25" s="360">
        <v>2476</v>
      </c>
      <c r="L25" s="25"/>
      <c r="M25" s="359"/>
      <c r="N25" s="360">
        <v>3473</v>
      </c>
      <c r="O25" s="25"/>
      <c r="P25" s="359"/>
      <c r="Q25" s="360">
        <v>-1825</v>
      </c>
      <c r="R25" s="25"/>
      <c r="S25" s="359"/>
      <c r="T25" s="360">
        <v>36291</v>
      </c>
      <c r="U25" s="25"/>
    </row>
    <row r="26" spans="1:21" x14ac:dyDescent="0.25">
      <c r="A26" s="15"/>
      <c r="B26" s="27"/>
      <c r="C26" s="28"/>
      <c r="D26" s="64"/>
      <c r="E26" s="65"/>
      <c r="F26" s="28"/>
      <c r="G26" s="64"/>
      <c r="H26" s="65"/>
      <c r="I26" s="28"/>
      <c r="J26" s="64"/>
      <c r="K26" s="65"/>
      <c r="L26" s="28"/>
      <c r="M26" s="64"/>
      <c r="N26" s="65"/>
      <c r="O26" s="28"/>
      <c r="P26" s="64"/>
      <c r="Q26" s="65"/>
      <c r="R26" s="28"/>
      <c r="S26" s="64"/>
      <c r="T26" s="65"/>
      <c r="U26" s="28"/>
    </row>
    <row r="27" spans="1:21" ht="15.75" thickBot="1" x14ac:dyDescent="0.3">
      <c r="A27" s="15"/>
      <c r="B27" s="31" t="s">
        <v>801</v>
      </c>
      <c r="C27" s="25"/>
      <c r="D27" s="259" t="s">
        <v>249</v>
      </c>
      <c r="E27" s="260">
        <v>18889</v>
      </c>
      <c r="F27" s="25"/>
      <c r="G27" s="259" t="s">
        <v>249</v>
      </c>
      <c r="H27" s="260">
        <v>5043</v>
      </c>
      <c r="I27" s="25"/>
      <c r="J27" s="259" t="s">
        <v>249</v>
      </c>
      <c r="K27" s="361">
        <v>-350</v>
      </c>
      <c r="L27" s="25"/>
      <c r="M27" s="259" t="s">
        <v>249</v>
      </c>
      <c r="N27" s="260">
        <v>-2072</v>
      </c>
      <c r="O27" s="25"/>
      <c r="P27" s="259" t="s">
        <v>249</v>
      </c>
      <c r="Q27" s="361" t="s">
        <v>250</v>
      </c>
      <c r="R27" s="25"/>
      <c r="S27" s="259" t="s">
        <v>249</v>
      </c>
      <c r="T27" s="260">
        <v>21510</v>
      </c>
      <c r="U27" s="25"/>
    </row>
    <row r="28" spans="1:21" ht="15.75" thickTop="1" x14ac:dyDescent="0.25">
      <c r="A28" s="15"/>
      <c r="B28" s="27"/>
      <c r="C28" s="28"/>
      <c r="D28" s="68"/>
      <c r="E28" s="69"/>
      <c r="F28" s="28"/>
      <c r="G28" s="68"/>
      <c r="H28" s="69"/>
      <c r="I28" s="28"/>
      <c r="J28" s="68"/>
      <c r="K28" s="69"/>
      <c r="L28" s="28"/>
      <c r="M28" s="68"/>
      <c r="N28" s="69"/>
      <c r="O28" s="28"/>
      <c r="P28" s="68"/>
      <c r="Q28" s="69"/>
      <c r="R28" s="28"/>
      <c r="S28" s="68"/>
      <c r="T28" s="69"/>
      <c r="U28" s="28"/>
    </row>
    <row r="29" spans="1:21" ht="15.75" thickBot="1" x14ac:dyDescent="0.3">
      <c r="A29" s="15"/>
      <c r="B29" s="77" t="s">
        <v>42</v>
      </c>
      <c r="C29" s="25"/>
      <c r="D29" s="259" t="s">
        <v>249</v>
      </c>
      <c r="E29" s="260">
        <v>1006576</v>
      </c>
      <c r="F29" s="25"/>
      <c r="G29" s="259" t="s">
        <v>249</v>
      </c>
      <c r="H29" s="260">
        <v>47160</v>
      </c>
      <c r="I29" s="25"/>
      <c r="J29" s="259" t="s">
        <v>249</v>
      </c>
      <c r="K29" s="260">
        <v>1624</v>
      </c>
      <c r="L29" s="25"/>
      <c r="M29" s="259" t="s">
        <v>249</v>
      </c>
      <c r="N29" s="260">
        <v>17791</v>
      </c>
      <c r="O29" s="25"/>
      <c r="P29" s="259" t="s">
        <v>249</v>
      </c>
      <c r="Q29" s="260">
        <v>-20271</v>
      </c>
      <c r="R29" s="25"/>
      <c r="S29" s="259" t="s">
        <v>249</v>
      </c>
      <c r="T29" s="260">
        <v>1052880</v>
      </c>
      <c r="U29" s="25"/>
    </row>
    <row r="30" spans="1:21" ht="15.75" thickTop="1" x14ac:dyDescent="0.25">
      <c r="A30" s="15"/>
      <c r="B30" s="27"/>
      <c r="C30" s="28"/>
      <c r="D30" s="68"/>
      <c r="E30" s="69"/>
      <c r="F30" s="28"/>
      <c r="G30" s="68"/>
      <c r="H30" s="69"/>
      <c r="I30" s="28"/>
      <c r="J30" s="68"/>
      <c r="K30" s="69"/>
      <c r="L30" s="28"/>
      <c r="M30" s="68"/>
      <c r="N30" s="69"/>
      <c r="O30" s="28"/>
      <c r="P30" s="68"/>
      <c r="Q30" s="69"/>
      <c r="R30" s="28"/>
      <c r="S30" s="68"/>
      <c r="T30" s="69"/>
      <c r="U30" s="28"/>
    </row>
    <row r="31" spans="1:21" ht="15.75" thickBot="1" x14ac:dyDescent="0.3">
      <c r="A31" s="15"/>
      <c r="B31" s="31" t="s">
        <v>802</v>
      </c>
      <c r="C31" s="25"/>
      <c r="D31" s="259" t="s">
        <v>249</v>
      </c>
      <c r="E31" s="361">
        <v>251</v>
      </c>
      <c r="F31" s="25"/>
      <c r="G31" s="259" t="s">
        <v>249</v>
      </c>
      <c r="H31" s="361">
        <v>2</v>
      </c>
      <c r="I31" s="25"/>
      <c r="J31" s="259" t="s">
        <v>249</v>
      </c>
      <c r="K31" s="361" t="s">
        <v>250</v>
      </c>
      <c r="L31" s="25"/>
      <c r="M31" s="259" t="s">
        <v>249</v>
      </c>
      <c r="N31" s="361">
        <v>8</v>
      </c>
      <c r="O31" s="25"/>
      <c r="P31" s="259" t="s">
        <v>249</v>
      </c>
      <c r="Q31" s="361" t="s">
        <v>250</v>
      </c>
      <c r="R31" s="25"/>
      <c r="S31" s="259" t="s">
        <v>249</v>
      </c>
      <c r="T31" s="361">
        <v>261</v>
      </c>
      <c r="U31" s="25"/>
    </row>
    <row r="32" spans="1:21" ht="15.75" thickTop="1" x14ac:dyDescent="0.25">
      <c r="A32" s="15"/>
      <c r="B32" s="364"/>
      <c r="C32" s="364"/>
      <c r="D32" s="364"/>
      <c r="E32" s="364"/>
      <c r="F32" s="364"/>
      <c r="G32" s="364"/>
      <c r="H32" s="364"/>
      <c r="I32" s="364"/>
      <c r="J32" s="364"/>
      <c r="K32" s="364"/>
      <c r="L32" s="364"/>
      <c r="M32" s="364"/>
      <c r="N32" s="364"/>
      <c r="O32" s="364"/>
      <c r="P32" s="364"/>
      <c r="Q32" s="364"/>
      <c r="R32" s="364"/>
      <c r="S32" s="364"/>
      <c r="T32" s="364"/>
      <c r="U32" s="364"/>
    </row>
    <row r="33" spans="1:21" x14ac:dyDescent="0.25">
      <c r="A33" s="15"/>
      <c r="B33" s="16"/>
      <c r="C33" s="16"/>
      <c r="D33" s="71" t="s">
        <v>317</v>
      </c>
      <c r="E33" s="71"/>
      <c r="F33" s="16"/>
      <c r="G33" s="71" t="s">
        <v>786</v>
      </c>
      <c r="H33" s="71"/>
      <c r="I33" s="16"/>
      <c r="J33" s="71" t="s">
        <v>787</v>
      </c>
      <c r="K33" s="71"/>
      <c r="L33" s="16"/>
      <c r="M33" s="250"/>
      <c r="N33" s="250"/>
      <c r="O33" s="16"/>
      <c r="P33" s="250"/>
      <c r="Q33" s="250"/>
      <c r="R33" s="16"/>
      <c r="S33" s="71" t="s">
        <v>788</v>
      </c>
      <c r="T33" s="71"/>
      <c r="U33" s="16"/>
    </row>
    <row r="34" spans="1:21" ht="15.75" thickBot="1" x14ac:dyDescent="0.3">
      <c r="A34" s="15"/>
      <c r="B34" s="50">
        <v>2013</v>
      </c>
      <c r="C34" s="16"/>
      <c r="D34" s="72" t="s">
        <v>789</v>
      </c>
      <c r="E34" s="72"/>
      <c r="F34" s="16"/>
      <c r="G34" s="72" t="s">
        <v>789</v>
      </c>
      <c r="H34" s="72"/>
      <c r="I34" s="16"/>
      <c r="J34" s="72" t="s">
        <v>790</v>
      </c>
      <c r="K34" s="72"/>
      <c r="L34" s="16"/>
      <c r="M34" s="72" t="s">
        <v>90</v>
      </c>
      <c r="N34" s="72"/>
      <c r="O34" s="16"/>
      <c r="P34" s="72" t="s">
        <v>791</v>
      </c>
      <c r="Q34" s="72"/>
      <c r="R34" s="16"/>
      <c r="S34" s="72" t="s">
        <v>377</v>
      </c>
      <c r="T34" s="72"/>
      <c r="U34" s="16"/>
    </row>
    <row r="35" spans="1:21" x14ac:dyDescent="0.25">
      <c r="A35" s="15"/>
      <c r="B35" s="16"/>
      <c r="C35" s="16"/>
      <c r="D35" s="73" t="s">
        <v>246</v>
      </c>
      <c r="E35" s="73"/>
      <c r="F35" s="73"/>
      <c r="G35" s="73"/>
      <c r="H35" s="73"/>
      <c r="I35" s="73"/>
      <c r="J35" s="73"/>
      <c r="K35" s="73"/>
      <c r="L35" s="73"/>
      <c r="M35" s="73"/>
      <c r="N35" s="73"/>
      <c r="O35" s="73"/>
      <c r="P35" s="73"/>
      <c r="Q35" s="73"/>
      <c r="R35" s="73"/>
      <c r="S35" s="73"/>
      <c r="T35" s="73"/>
      <c r="U35" s="16"/>
    </row>
    <row r="36" spans="1:21" x14ac:dyDescent="0.25">
      <c r="A36" s="15"/>
      <c r="B36" s="31" t="s">
        <v>792</v>
      </c>
      <c r="C36" s="25"/>
      <c r="D36" s="31"/>
      <c r="E36" s="33"/>
      <c r="F36" s="25"/>
      <c r="G36" s="31"/>
      <c r="H36" s="33"/>
      <c r="I36" s="25"/>
      <c r="J36" s="31"/>
      <c r="K36" s="33"/>
      <c r="L36" s="25"/>
      <c r="M36" s="31"/>
      <c r="N36" s="33"/>
      <c r="O36" s="25"/>
      <c r="P36" s="31"/>
      <c r="Q36" s="33"/>
      <c r="R36" s="25"/>
      <c r="S36" s="31"/>
      <c r="T36" s="33"/>
      <c r="U36" s="25"/>
    </row>
    <row r="37" spans="1:21" x14ac:dyDescent="0.25">
      <c r="A37" s="15"/>
      <c r="B37" s="57" t="s">
        <v>793</v>
      </c>
      <c r="C37" s="28"/>
      <c r="D37" s="27" t="s">
        <v>249</v>
      </c>
      <c r="E37" s="29">
        <v>35343</v>
      </c>
      <c r="F37" s="28"/>
      <c r="G37" s="27" t="s">
        <v>249</v>
      </c>
      <c r="H37" s="29">
        <v>1505</v>
      </c>
      <c r="I37" s="28"/>
      <c r="J37" s="27" t="s">
        <v>249</v>
      </c>
      <c r="K37" s="30" t="s">
        <v>250</v>
      </c>
      <c r="L37" s="28"/>
      <c r="M37" s="27" t="s">
        <v>249</v>
      </c>
      <c r="N37" s="30">
        <v>12</v>
      </c>
      <c r="O37" s="28"/>
      <c r="P37" s="27" t="s">
        <v>249</v>
      </c>
      <c r="Q37" s="30">
        <v>-984</v>
      </c>
      <c r="R37" s="28"/>
      <c r="S37" s="27" t="s">
        <v>249</v>
      </c>
      <c r="T37" s="29">
        <v>35876</v>
      </c>
      <c r="U37" s="28"/>
    </row>
    <row r="38" spans="1:21" x14ac:dyDescent="0.25">
      <c r="A38" s="15"/>
      <c r="B38" s="54" t="s">
        <v>82</v>
      </c>
      <c r="C38" s="25"/>
      <c r="D38" s="31"/>
      <c r="E38" s="33">
        <v>926</v>
      </c>
      <c r="F38" s="25"/>
      <c r="G38" s="31"/>
      <c r="H38" s="32">
        <v>20183</v>
      </c>
      <c r="I38" s="25"/>
      <c r="J38" s="31"/>
      <c r="K38" s="33" t="s">
        <v>250</v>
      </c>
      <c r="L38" s="25"/>
      <c r="M38" s="31"/>
      <c r="N38" s="33" t="s">
        <v>250</v>
      </c>
      <c r="O38" s="25"/>
      <c r="P38" s="31"/>
      <c r="Q38" s="33" t="s">
        <v>250</v>
      </c>
      <c r="R38" s="25"/>
      <c r="S38" s="31"/>
      <c r="T38" s="32">
        <v>21109</v>
      </c>
      <c r="U38" s="25"/>
    </row>
    <row r="39" spans="1:21" ht="15.75" thickBot="1" x14ac:dyDescent="0.3">
      <c r="A39" s="15"/>
      <c r="B39" s="57" t="s">
        <v>794</v>
      </c>
      <c r="C39" s="28"/>
      <c r="D39" s="116"/>
      <c r="E39" s="117">
        <v>3002</v>
      </c>
      <c r="F39" s="28"/>
      <c r="G39" s="116"/>
      <c r="H39" s="117">
        <v>3034</v>
      </c>
      <c r="I39" s="28"/>
      <c r="J39" s="116"/>
      <c r="K39" s="119">
        <v>980</v>
      </c>
      <c r="L39" s="28"/>
      <c r="M39" s="116"/>
      <c r="N39" s="117">
        <v>1574</v>
      </c>
      <c r="O39" s="28"/>
      <c r="P39" s="116"/>
      <c r="Q39" s="117">
        <v>-1549</v>
      </c>
      <c r="R39" s="28"/>
      <c r="S39" s="116"/>
      <c r="T39" s="117">
        <v>7041</v>
      </c>
      <c r="U39" s="28"/>
    </row>
    <row r="40" spans="1:21" ht="15.75" thickBot="1" x14ac:dyDescent="0.3">
      <c r="A40" s="15"/>
      <c r="B40" s="31" t="s">
        <v>795</v>
      </c>
      <c r="C40" s="25"/>
      <c r="D40" s="359"/>
      <c r="E40" s="360">
        <v>39271</v>
      </c>
      <c r="F40" s="25"/>
      <c r="G40" s="359"/>
      <c r="H40" s="360">
        <v>24722</v>
      </c>
      <c r="I40" s="25"/>
      <c r="J40" s="359"/>
      <c r="K40" s="362">
        <v>980</v>
      </c>
      <c r="L40" s="25"/>
      <c r="M40" s="359"/>
      <c r="N40" s="360">
        <v>1586</v>
      </c>
      <c r="O40" s="25"/>
      <c r="P40" s="359"/>
      <c r="Q40" s="360">
        <v>-2533</v>
      </c>
      <c r="R40" s="25"/>
      <c r="S40" s="359"/>
      <c r="T40" s="360">
        <v>64026</v>
      </c>
      <c r="U40" s="25"/>
    </row>
    <row r="41" spans="1:21" x14ac:dyDescent="0.25">
      <c r="A41" s="15"/>
      <c r="B41" s="27"/>
      <c r="C41" s="28"/>
      <c r="D41" s="64"/>
      <c r="E41" s="65"/>
      <c r="F41" s="28"/>
      <c r="G41" s="64"/>
      <c r="H41" s="65"/>
      <c r="I41" s="28"/>
      <c r="J41" s="64"/>
      <c r="K41" s="65"/>
      <c r="L41" s="28"/>
      <c r="M41" s="64"/>
      <c r="N41" s="65"/>
      <c r="O41" s="28"/>
      <c r="P41" s="64"/>
      <c r="Q41" s="65"/>
      <c r="R41" s="28"/>
      <c r="S41" s="64"/>
      <c r="T41" s="65"/>
      <c r="U41" s="28"/>
    </row>
    <row r="42" spans="1:21" x14ac:dyDescent="0.25">
      <c r="A42" s="15"/>
      <c r="B42" s="31" t="s">
        <v>796</v>
      </c>
      <c r="C42" s="25"/>
      <c r="D42" s="31"/>
      <c r="E42" s="33"/>
      <c r="F42" s="25"/>
      <c r="G42" s="31"/>
      <c r="H42" s="33"/>
      <c r="I42" s="25"/>
      <c r="J42" s="31"/>
      <c r="K42" s="33"/>
      <c r="L42" s="25"/>
      <c r="M42" s="31"/>
      <c r="N42" s="33"/>
      <c r="O42" s="25"/>
      <c r="P42" s="31"/>
      <c r="Q42" s="33"/>
      <c r="R42" s="25"/>
      <c r="S42" s="31"/>
      <c r="T42" s="33"/>
      <c r="U42" s="25"/>
    </row>
    <row r="43" spans="1:21" x14ac:dyDescent="0.25">
      <c r="A43" s="15"/>
      <c r="B43" s="57" t="s">
        <v>797</v>
      </c>
      <c r="C43" s="28"/>
      <c r="D43" s="27"/>
      <c r="E43" s="29">
        <v>3620</v>
      </c>
      <c r="F43" s="28"/>
      <c r="G43" s="27"/>
      <c r="H43" s="30">
        <v>577</v>
      </c>
      <c r="I43" s="28"/>
      <c r="J43" s="27"/>
      <c r="K43" s="30" t="s">
        <v>250</v>
      </c>
      <c r="L43" s="28"/>
      <c r="M43" s="27"/>
      <c r="N43" s="30">
        <v>499</v>
      </c>
      <c r="O43" s="28"/>
      <c r="P43" s="27"/>
      <c r="Q43" s="30">
        <v>-984</v>
      </c>
      <c r="R43" s="28"/>
      <c r="S43" s="27"/>
      <c r="T43" s="29">
        <v>3712</v>
      </c>
      <c r="U43" s="28"/>
    </row>
    <row r="44" spans="1:21" x14ac:dyDescent="0.25">
      <c r="A44" s="15"/>
      <c r="B44" s="54" t="s">
        <v>798</v>
      </c>
      <c r="C44" s="25"/>
      <c r="D44" s="31"/>
      <c r="E44" s="32">
        <v>11157</v>
      </c>
      <c r="F44" s="25"/>
      <c r="G44" s="31"/>
      <c r="H44" s="32">
        <v>13100</v>
      </c>
      <c r="I44" s="25"/>
      <c r="J44" s="31"/>
      <c r="K44" s="32">
        <v>1032</v>
      </c>
      <c r="L44" s="25"/>
      <c r="M44" s="31"/>
      <c r="N44" s="33" t="s">
        <v>250</v>
      </c>
      <c r="O44" s="25"/>
      <c r="P44" s="31"/>
      <c r="Q44" s="33" t="s">
        <v>250</v>
      </c>
      <c r="R44" s="25"/>
      <c r="S44" s="31"/>
      <c r="T44" s="32">
        <v>25289</v>
      </c>
      <c r="U44" s="25"/>
    </row>
    <row r="45" spans="1:21" ht="15.75" thickBot="1" x14ac:dyDescent="0.3">
      <c r="A45" s="15"/>
      <c r="B45" s="57" t="s">
        <v>799</v>
      </c>
      <c r="C45" s="28"/>
      <c r="D45" s="116"/>
      <c r="E45" s="117">
        <v>7164</v>
      </c>
      <c r="F45" s="28"/>
      <c r="G45" s="116"/>
      <c r="H45" s="117">
        <v>6166</v>
      </c>
      <c r="I45" s="28"/>
      <c r="J45" s="116"/>
      <c r="K45" s="119">
        <v>699</v>
      </c>
      <c r="L45" s="28"/>
      <c r="M45" s="116"/>
      <c r="N45" s="117">
        <v>2104</v>
      </c>
      <c r="O45" s="28"/>
      <c r="P45" s="116"/>
      <c r="Q45" s="117">
        <v>-1549</v>
      </c>
      <c r="R45" s="28"/>
      <c r="S45" s="116"/>
      <c r="T45" s="117">
        <v>14584</v>
      </c>
      <c r="U45" s="28"/>
    </row>
    <row r="46" spans="1:21" ht="15.75" thickBot="1" x14ac:dyDescent="0.3">
      <c r="A46" s="15"/>
      <c r="B46" s="31" t="s">
        <v>800</v>
      </c>
      <c r="C46" s="25"/>
      <c r="D46" s="359"/>
      <c r="E46" s="360">
        <v>21941</v>
      </c>
      <c r="F46" s="25"/>
      <c r="G46" s="359"/>
      <c r="H46" s="360">
        <v>19843</v>
      </c>
      <c r="I46" s="25"/>
      <c r="J46" s="359"/>
      <c r="K46" s="360">
        <v>1731</v>
      </c>
      <c r="L46" s="25"/>
      <c r="M46" s="359"/>
      <c r="N46" s="360">
        <v>2603</v>
      </c>
      <c r="O46" s="25"/>
      <c r="P46" s="359"/>
      <c r="Q46" s="360">
        <v>-2533</v>
      </c>
      <c r="R46" s="25"/>
      <c r="S46" s="359"/>
      <c r="T46" s="360">
        <v>43585</v>
      </c>
      <c r="U46" s="25"/>
    </row>
    <row r="47" spans="1:21" x14ac:dyDescent="0.25">
      <c r="A47" s="15"/>
      <c r="B47" s="27"/>
      <c r="C47" s="28"/>
      <c r="D47" s="64"/>
      <c r="E47" s="65"/>
      <c r="F47" s="28"/>
      <c r="G47" s="64"/>
      <c r="H47" s="65"/>
      <c r="I47" s="28"/>
      <c r="J47" s="64"/>
      <c r="K47" s="65"/>
      <c r="L47" s="28"/>
      <c r="M47" s="64"/>
      <c r="N47" s="65"/>
      <c r="O47" s="28"/>
      <c r="P47" s="64"/>
      <c r="Q47" s="65"/>
      <c r="R47" s="28"/>
      <c r="S47" s="64"/>
      <c r="T47" s="65"/>
      <c r="U47" s="28"/>
    </row>
    <row r="48" spans="1:21" ht="15.75" thickBot="1" x14ac:dyDescent="0.3">
      <c r="A48" s="15"/>
      <c r="B48" s="31" t="s">
        <v>801</v>
      </c>
      <c r="C48" s="25"/>
      <c r="D48" s="259" t="s">
        <v>249</v>
      </c>
      <c r="E48" s="260">
        <v>17330</v>
      </c>
      <c r="F48" s="25"/>
      <c r="G48" s="259" t="s">
        <v>249</v>
      </c>
      <c r="H48" s="260">
        <v>4879</v>
      </c>
      <c r="I48" s="25"/>
      <c r="J48" s="259" t="s">
        <v>249</v>
      </c>
      <c r="K48" s="361">
        <v>-751</v>
      </c>
      <c r="L48" s="25"/>
      <c r="M48" s="259" t="s">
        <v>249</v>
      </c>
      <c r="N48" s="260">
        <v>-1017</v>
      </c>
      <c r="O48" s="25"/>
      <c r="P48" s="259" t="s">
        <v>249</v>
      </c>
      <c r="Q48" s="361" t="s">
        <v>250</v>
      </c>
      <c r="R48" s="25"/>
      <c r="S48" s="259" t="s">
        <v>249</v>
      </c>
      <c r="T48" s="260">
        <v>20441</v>
      </c>
      <c r="U48" s="25"/>
    </row>
    <row r="49" spans="1:21" ht="15.75" thickTop="1" x14ac:dyDescent="0.25">
      <c r="A49" s="15"/>
      <c r="B49" s="27"/>
      <c r="C49" s="28"/>
      <c r="D49" s="68"/>
      <c r="E49" s="69"/>
      <c r="F49" s="28"/>
      <c r="G49" s="68"/>
      <c r="H49" s="69"/>
      <c r="I49" s="28"/>
      <c r="J49" s="68"/>
      <c r="K49" s="69"/>
      <c r="L49" s="28"/>
      <c r="M49" s="68"/>
      <c r="N49" s="69"/>
      <c r="O49" s="28"/>
      <c r="P49" s="68"/>
      <c r="Q49" s="69"/>
      <c r="R49" s="28"/>
      <c r="S49" s="68"/>
      <c r="T49" s="69"/>
      <c r="U49" s="28"/>
    </row>
    <row r="50" spans="1:21" ht="15.75" thickBot="1" x14ac:dyDescent="0.3">
      <c r="A50" s="15"/>
      <c r="B50" s="77" t="s">
        <v>42</v>
      </c>
      <c r="C50" s="25"/>
      <c r="D50" s="259" t="s">
        <v>249</v>
      </c>
      <c r="E50" s="260">
        <v>821201</v>
      </c>
      <c r="F50" s="25"/>
      <c r="G50" s="259" t="s">
        <v>249</v>
      </c>
      <c r="H50" s="260">
        <v>27586</v>
      </c>
      <c r="I50" s="25"/>
      <c r="J50" s="259" t="s">
        <v>249</v>
      </c>
      <c r="K50" s="361">
        <v>990</v>
      </c>
      <c r="L50" s="25"/>
      <c r="M50" s="259" t="s">
        <v>249</v>
      </c>
      <c r="N50" s="260">
        <v>13821</v>
      </c>
      <c r="O50" s="25"/>
      <c r="P50" s="259" t="s">
        <v>249</v>
      </c>
      <c r="Q50" s="260">
        <v>-16416</v>
      </c>
      <c r="R50" s="25"/>
      <c r="S50" s="259" t="s">
        <v>249</v>
      </c>
      <c r="T50" s="260">
        <v>847182</v>
      </c>
      <c r="U50" s="25"/>
    </row>
    <row r="51" spans="1:21" ht="15.75" thickTop="1" x14ac:dyDescent="0.25">
      <c r="A51" s="15"/>
      <c r="B51" s="27"/>
      <c r="C51" s="28"/>
      <c r="D51" s="68"/>
      <c r="E51" s="69"/>
      <c r="F51" s="28"/>
      <c r="G51" s="68"/>
      <c r="H51" s="69"/>
      <c r="I51" s="28"/>
      <c r="J51" s="68"/>
      <c r="K51" s="69"/>
      <c r="L51" s="28"/>
      <c r="M51" s="68"/>
      <c r="N51" s="69"/>
      <c r="O51" s="28"/>
      <c r="P51" s="68"/>
      <c r="Q51" s="69"/>
      <c r="R51" s="28"/>
      <c r="S51" s="68"/>
      <c r="T51" s="69"/>
      <c r="U51" s="28"/>
    </row>
    <row r="52" spans="1:21" ht="15.75" thickBot="1" x14ac:dyDescent="0.3">
      <c r="A52" s="15"/>
      <c r="B52" s="31" t="s">
        <v>802</v>
      </c>
      <c r="C52" s="25"/>
      <c r="D52" s="259" t="s">
        <v>249</v>
      </c>
      <c r="E52" s="361">
        <v>179</v>
      </c>
      <c r="F52" s="25"/>
      <c r="G52" s="259" t="s">
        <v>249</v>
      </c>
      <c r="H52" s="361">
        <v>114</v>
      </c>
      <c r="I52" s="25"/>
      <c r="J52" s="259" t="s">
        <v>249</v>
      </c>
      <c r="K52" s="361" t="s">
        <v>250</v>
      </c>
      <c r="L52" s="25"/>
      <c r="M52" s="259" t="s">
        <v>249</v>
      </c>
      <c r="N52" s="361">
        <v>45</v>
      </c>
      <c r="O52" s="25"/>
      <c r="P52" s="259" t="s">
        <v>249</v>
      </c>
      <c r="Q52" s="361" t="s">
        <v>250</v>
      </c>
      <c r="R52" s="25"/>
      <c r="S52" s="259" t="s">
        <v>249</v>
      </c>
      <c r="T52" s="361">
        <v>338</v>
      </c>
      <c r="U52" s="25"/>
    </row>
    <row r="53" spans="1:21" ht="15.75" thickTop="1" x14ac:dyDescent="0.25">
      <c r="A53" s="15"/>
      <c r="B53" s="364"/>
      <c r="C53" s="364"/>
      <c r="D53" s="364"/>
      <c r="E53" s="364"/>
      <c r="F53" s="364"/>
      <c r="G53" s="364"/>
      <c r="H53" s="364"/>
      <c r="I53" s="364"/>
      <c r="J53" s="364"/>
      <c r="K53" s="364"/>
      <c r="L53" s="364"/>
      <c r="M53" s="364"/>
      <c r="N53" s="364"/>
      <c r="O53" s="364"/>
      <c r="P53" s="364"/>
      <c r="Q53" s="364"/>
      <c r="R53" s="364"/>
      <c r="S53" s="364"/>
      <c r="T53" s="364"/>
      <c r="U53" s="364"/>
    </row>
    <row r="54" spans="1:21" x14ac:dyDescent="0.25">
      <c r="A54" s="15"/>
      <c r="B54" s="16"/>
      <c r="C54" s="19"/>
      <c r="D54" s="71" t="s">
        <v>317</v>
      </c>
      <c r="E54" s="71"/>
      <c r="F54" s="16"/>
      <c r="G54" s="71" t="s">
        <v>786</v>
      </c>
      <c r="H54" s="71"/>
      <c r="I54" s="16"/>
      <c r="J54" s="71" t="s">
        <v>787</v>
      </c>
      <c r="K54" s="71"/>
      <c r="L54" s="16"/>
      <c r="M54" s="250"/>
      <c r="N54" s="250"/>
      <c r="O54" s="16"/>
      <c r="P54" s="250"/>
      <c r="Q54" s="250"/>
      <c r="R54" s="16"/>
      <c r="S54" s="71" t="s">
        <v>788</v>
      </c>
      <c r="T54" s="71"/>
      <c r="U54" s="16"/>
    </row>
    <row r="55" spans="1:21" ht="15.75" thickBot="1" x14ac:dyDescent="0.3">
      <c r="A55" s="15"/>
      <c r="B55" s="50">
        <v>2012</v>
      </c>
      <c r="C55" s="363"/>
      <c r="D55" s="72" t="s">
        <v>789</v>
      </c>
      <c r="E55" s="72"/>
      <c r="F55" s="16"/>
      <c r="G55" s="72" t="s">
        <v>789</v>
      </c>
      <c r="H55" s="72"/>
      <c r="I55" s="16"/>
      <c r="J55" s="72" t="s">
        <v>790</v>
      </c>
      <c r="K55" s="72"/>
      <c r="L55" s="16"/>
      <c r="M55" s="72" t="s">
        <v>90</v>
      </c>
      <c r="N55" s="72"/>
      <c r="O55" s="16"/>
      <c r="P55" s="72" t="s">
        <v>791</v>
      </c>
      <c r="Q55" s="72"/>
      <c r="R55" s="16"/>
      <c r="S55" s="72" t="s">
        <v>377</v>
      </c>
      <c r="T55" s="72"/>
      <c r="U55" s="16"/>
    </row>
    <row r="56" spans="1:21" x14ac:dyDescent="0.25">
      <c r="A56" s="15"/>
      <c r="B56" s="16"/>
      <c r="C56" s="19"/>
      <c r="D56" s="73" t="s">
        <v>246</v>
      </c>
      <c r="E56" s="73"/>
      <c r="F56" s="73"/>
      <c r="G56" s="73"/>
      <c r="H56" s="73"/>
      <c r="I56" s="73"/>
      <c r="J56" s="73"/>
      <c r="K56" s="73"/>
      <c r="L56" s="73"/>
      <c r="M56" s="73"/>
      <c r="N56" s="73"/>
      <c r="O56" s="73"/>
      <c r="P56" s="73"/>
      <c r="Q56" s="73"/>
      <c r="R56" s="73"/>
      <c r="S56" s="73"/>
      <c r="T56" s="73"/>
      <c r="U56" s="16"/>
    </row>
    <row r="57" spans="1:21" x14ac:dyDescent="0.25">
      <c r="A57" s="15"/>
      <c r="B57" s="31" t="s">
        <v>792</v>
      </c>
      <c r="C57" s="25"/>
      <c r="D57" s="31"/>
      <c r="E57" s="33"/>
      <c r="F57" s="25"/>
      <c r="G57" s="31"/>
      <c r="H57" s="33"/>
      <c r="I57" s="25"/>
      <c r="J57" s="31"/>
      <c r="K57" s="33"/>
      <c r="L57" s="25"/>
      <c r="M57" s="31"/>
      <c r="N57" s="33"/>
      <c r="O57" s="25"/>
      <c r="P57" s="31"/>
      <c r="Q57" s="33"/>
      <c r="R57" s="25"/>
      <c r="S57" s="31"/>
      <c r="T57" s="33"/>
      <c r="U57" s="25"/>
    </row>
    <row r="58" spans="1:21" x14ac:dyDescent="0.25">
      <c r="A58" s="15"/>
      <c r="B58" s="57" t="s">
        <v>793</v>
      </c>
      <c r="C58" s="28"/>
      <c r="D58" s="27" t="s">
        <v>249</v>
      </c>
      <c r="E58" s="29">
        <v>35964</v>
      </c>
      <c r="F58" s="28"/>
      <c r="G58" s="27" t="s">
        <v>249</v>
      </c>
      <c r="H58" s="29">
        <v>2953</v>
      </c>
      <c r="I58" s="28"/>
      <c r="J58" s="27" t="s">
        <v>249</v>
      </c>
      <c r="K58" s="30" t="s">
        <v>250</v>
      </c>
      <c r="L58" s="28"/>
      <c r="M58" s="27" t="s">
        <v>249</v>
      </c>
      <c r="N58" s="30">
        <v>13</v>
      </c>
      <c r="O58" s="28"/>
      <c r="P58" s="27" t="s">
        <v>249</v>
      </c>
      <c r="Q58" s="29">
        <v>-2214</v>
      </c>
      <c r="R58" s="28"/>
      <c r="S58" s="27" t="s">
        <v>249</v>
      </c>
      <c r="T58" s="29">
        <v>36716</v>
      </c>
      <c r="U58" s="28"/>
    </row>
    <row r="59" spans="1:21" x14ac:dyDescent="0.25">
      <c r="A59" s="15"/>
      <c r="B59" s="54" t="s">
        <v>82</v>
      </c>
      <c r="C59" s="25"/>
      <c r="D59" s="31"/>
      <c r="E59" s="33" t="s">
        <v>250</v>
      </c>
      <c r="F59" s="25"/>
      <c r="G59" s="31"/>
      <c r="H59" s="32">
        <v>55749</v>
      </c>
      <c r="I59" s="25"/>
      <c r="J59" s="31"/>
      <c r="K59" s="33" t="s">
        <v>250</v>
      </c>
      <c r="L59" s="25"/>
      <c r="M59" s="31"/>
      <c r="N59" s="33" t="s">
        <v>250</v>
      </c>
      <c r="O59" s="25"/>
      <c r="P59" s="31"/>
      <c r="Q59" s="33" t="s">
        <v>250</v>
      </c>
      <c r="R59" s="25"/>
      <c r="S59" s="31"/>
      <c r="T59" s="32">
        <v>55749</v>
      </c>
      <c r="U59" s="25"/>
    </row>
    <row r="60" spans="1:21" ht="15.75" thickBot="1" x14ac:dyDescent="0.3">
      <c r="A60" s="15"/>
      <c r="B60" s="57" t="s">
        <v>794</v>
      </c>
      <c r="C60" s="28"/>
      <c r="D60" s="116"/>
      <c r="E60" s="117">
        <v>2664</v>
      </c>
      <c r="F60" s="28"/>
      <c r="G60" s="116"/>
      <c r="H60" s="117">
        <v>-4430</v>
      </c>
      <c r="I60" s="28"/>
      <c r="J60" s="116"/>
      <c r="K60" s="119">
        <v>975</v>
      </c>
      <c r="L60" s="28"/>
      <c r="M60" s="116"/>
      <c r="N60" s="117">
        <v>1701</v>
      </c>
      <c r="O60" s="28"/>
      <c r="P60" s="116"/>
      <c r="Q60" s="117">
        <v>-1865</v>
      </c>
      <c r="R60" s="28"/>
      <c r="S60" s="116"/>
      <c r="T60" s="119">
        <v>-955</v>
      </c>
      <c r="U60" s="28"/>
    </row>
    <row r="61" spans="1:21" ht="15.75" thickBot="1" x14ac:dyDescent="0.3">
      <c r="A61" s="15"/>
      <c r="B61" s="31" t="s">
        <v>795</v>
      </c>
      <c r="C61" s="25"/>
      <c r="D61" s="359"/>
      <c r="E61" s="360">
        <v>38628</v>
      </c>
      <c r="F61" s="25"/>
      <c r="G61" s="359"/>
      <c r="H61" s="360">
        <v>54272</v>
      </c>
      <c r="I61" s="25"/>
      <c r="J61" s="359"/>
      <c r="K61" s="362">
        <v>975</v>
      </c>
      <c r="L61" s="25"/>
      <c r="M61" s="359"/>
      <c r="N61" s="360">
        <v>1714</v>
      </c>
      <c r="O61" s="25"/>
      <c r="P61" s="359"/>
      <c r="Q61" s="360">
        <v>-4079</v>
      </c>
      <c r="R61" s="25"/>
      <c r="S61" s="359"/>
      <c r="T61" s="360">
        <v>91510</v>
      </c>
      <c r="U61" s="25"/>
    </row>
    <row r="62" spans="1:21" x14ac:dyDescent="0.25">
      <c r="A62" s="15"/>
      <c r="B62" s="27"/>
      <c r="C62" s="28"/>
      <c r="D62" s="64"/>
      <c r="E62" s="65"/>
      <c r="F62" s="28"/>
      <c r="G62" s="64"/>
      <c r="H62" s="65"/>
      <c r="I62" s="28"/>
      <c r="J62" s="64"/>
      <c r="K62" s="65"/>
      <c r="L62" s="28"/>
      <c r="M62" s="64"/>
      <c r="N62" s="65"/>
      <c r="O62" s="28"/>
      <c r="P62" s="64"/>
      <c r="Q62" s="65"/>
      <c r="R62" s="28"/>
      <c r="S62" s="64"/>
      <c r="T62" s="65"/>
      <c r="U62" s="28"/>
    </row>
    <row r="63" spans="1:21" x14ac:dyDescent="0.25">
      <c r="A63" s="15"/>
      <c r="B63" s="31" t="s">
        <v>796</v>
      </c>
      <c r="C63" s="25"/>
      <c r="D63" s="31"/>
      <c r="E63" s="33"/>
      <c r="F63" s="25"/>
      <c r="G63" s="31"/>
      <c r="H63" s="33"/>
      <c r="I63" s="25"/>
      <c r="J63" s="31"/>
      <c r="K63" s="33"/>
      <c r="L63" s="25"/>
      <c r="M63" s="31"/>
      <c r="N63" s="33"/>
      <c r="O63" s="25"/>
      <c r="P63" s="31"/>
      <c r="Q63" s="33"/>
      <c r="R63" s="25"/>
      <c r="S63" s="31"/>
      <c r="T63" s="33"/>
      <c r="U63" s="25"/>
    </row>
    <row r="64" spans="1:21" x14ac:dyDescent="0.25">
      <c r="A64" s="15"/>
      <c r="B64" s="57" t="s">
        <v>797</v>
      </c>
      <c r="C64" s="28"/>
      <c r="D64" s="27"/>
      <c r="E64" s="29">
        <v>4989</v>
      </c>
      <c r="F64" s="28"/>
      <c r="G64" s="27"/>
      <c r="H64" s="29">
        <v>1757</v>
      </c>
      <c r="I64" s="28"/>
      <c r="J64" s="27"/>
      <c r="K64" s="30" t="s">
        <v>250</v>
      </c>
      <c r="L64" s="28"/>
      <c r="M64" s="27"/>
      <c r="N64" s="30">
        <v>633</v>
      </c>
      <c r="O64" s="28"/>
      <c r="P64" s="27"/>
      <c r="Q64" s="29">
        <v>-2214</v>
      </c>
      <c r="R64" s="28"/>
      <c r="S64" s="27"/>
      <c r="T64" s="29">
        <v>5165</v>
      </c>
      <c r="U64" s="28"/>
    </row>
    <row r="65" spans="1:21" x14ac:dyDescent="0.25">
      <c r="A65" s="15"/>
      <c r="B65" s="54" t="s">
        <v>798</v>
      </c>
      <c r="C65" s="25"/>
      <c r="D65" s="31"/>
      <c r="E65" s="32">
        <v>10640</v>
      </c>
      <c r="F65" s="25"/>
      <c r="G65" s="31"/>
      <c r="H65" s="32">
        <v>19642</v>
      </c>
      <c r="I65" s="25"/>
      <c r="J65" s="31"/>
      <c r="K65" s="32">
        <v>1199</v>
      </c>
      <c r="L65" s="25"/>
      <c r="M65" s="31"/>
      <c r="N65" s="33" t="s">
        <v>250</v>
      </c>
      <c r="O65" s="25"/>
      <c r="P65" s="31"/>
      <c r="Q65" s="33" t="s">
        <v>250</v>
      </c>
      <c r="R65" s="25"/>
      <c r="S65" s="31"/>
      <c r="T65" s="32">
        <v>31481</v>
      </c>
      <c r="U65" s="25"/>
    </row>
    <row r="66" spans="1:21" ht="15.75" thickBot="1" x14ac:dyDescent="0.3">
      <c r="A66" s="15"/>
      <c r="B66" s="57" t="s">
        <v>799</v>
      </c>
      <c r="C66" s="28"/>
      <c r="D66" s="116"/>
      <c r="E66" s="117">
        <v>8269</v>
      </c>
      <c r="F66" s="28"/>
      <c r="G66" s="116"/>
      <c r="H66" s="117">
        <v>17217</v>
      </c>
      <c r="I66" s="28"/>
      <c r="J66" s="116"/>
      <c r="K66" s="119">
        <v>614</v>
      </c>
      <c r="L66" s="28"/>
      <c r="M66" s="116"/>
      <c r="N66" s="117">
        <v>2198</v>
      </c>
      <c r="O66" s="28"/>
      <c r="P66" s="116"/>
      <c r="Q66" s="117">
        <v>-1865</v>
      </c>
      <c r="R66" s="28"/>
      <c r="S66" s="116"/>
      <c r="T66" s="117">
        <v>26433</v>
      </c>
      <c r="U66" s="28"/>
    </row>
    <row r="67" spans="1:21" ht="15.75" thickBot="1" x14ac:dyDescent="0.3">
      <c r="A67" s="15"/>
      <c r="B67" s="31" t="s">
        <v>800</v>
      </c>
      <c r="C67" s="25"/>
      <c r="D67" s="359"/>
      <c r="E67" s="360">
        <v>23898</v>
      </c>
      <c r="F67" s="25"/>
      <c r="G67" s="359"/>
      <c r="H67" s="360">
        <v>38616</v>
      </c>
      <c r="I67" s="25"/>
      <c r="J67" s="359"/>
      <c r="K67" s="360">
        <v>1813</v>
      </c>
      <c r="L67" s="25"/>
      <c r="M67" s="359"/>
      <c r="N67" s="360">
        <v>2831</v>
      </c>
      <c r="O67" s="25"/>
      <c r="P67" s="359"/>
      <c r="Q67" s="360">
        <v>-4079</v>
      </c>
      <c r="R67" s="25"/>
      <c r="S67" s="359"/>
      <c r="T67" s="360">
        <v>63079</v>
      </c>
      <c r="U67" s="25"/>
    </row>
    <row r="68" spans="1:21" x14ac:dyDescent="0.25">
      <c r="A68" s="15"/>
      <c r="B68" s="27"/>
      <c r="C68" s="28"/>
      <c r="D68" s="64"/>
      <c r="E68" s="65"/>
      <c r="F68" s="28"/>
      <c r="G68" s="64"/>
      <c r="H68" s="65"/>
      <c r="I68" s="28"/>
      <c r="J68" s="64"/>
      <c r="K68" s="65"/>
      <c r="L68" s="28"/>
      <c r="M68" s="64"/>
      <c r="N68" s="65"/>
      <c r="O68" s="28"/>
      <c r="P68" s="64"/>
      <c r="Q68" s="65"/>
      <c r="R68" s="28"/>
      <c r="S68" s="64"/>
      <c r="T68" s="65"/>
      <c r="U68" s="28"/>
    </row>
    <row r="69" spans="1:21" ht="15.75" thickBot="1" x14ac:dyDescent="0.3">
      <c r="A69" s="15"/>
      <c r="B69" s="31" t="s">
        <v>801</v>
      </c>
      <c r="C69" s="25"/>
      <c r="D69" s="259" t="s">
        <v>249</v>
      </c>
      <c r="E69" s="260">
        <v>14730</v>
      </c>
      <c r="F69" s="25"/>
      <c r="G69" s="259" t="s">
        <v>249</v>
      </c>
      <c r="H69" s="260">
        <v>15656</v>
      </c>
      <c r="I69" s="25"/>
      <c r="J69" s="259" t="s">
        <v>249</v>
      </c>
      <c r="K69" s="361">
        <v>-838</v>
      </c>
      <c r="L69" s="25"/>
      <c r="M69" s="259" t="s">
        <v>249</v>
      </c>
      <c r="N69" s="260">
        <v>-1117</v>
      </c>
      <c r="O69" s="25"/>
      <c r="P69" s="259" t="s">
        <v>249</v>
      </c>
      <c r="Q69" s="361" t="s">
        <v>250</v>
      </c>
      <c r="R69" s="25"/>
      <c r="S69" s="259" t="s">
        <v>249</v>
      </c>
      <c r="T69" s="260">
        <v>28431</v>
      </c>
      <c r="U69" s="25"/>
    </row>
    <row r="70" spans="1:21" ht="15.75" thickTop="1" x14ac:dyDescent="0.25">
      <c r="A70" s="15"/>
      <c r="B70" s="27"/>
      <c r="C70" s="28"/>
      <c r="D70" s="68"/>
      <c r="E70" s="69"/>
      <c r="F70" s="28"/>
      <c r="G70" s="68"/>
      <c r="H70" s="69"/>
      <c r="I70" s="28"/>
      <c r="J70" s="68"/>
      <c r="K70" s="69"/>
      <c r="L70" s="28"/>
      <c r="M70" s="68"/>
      <c r="N70" s="69"/>
      <c r="O70" s="28"/>
      <c r="P70" s="68"/>
      <c r="Q70" s="69"/>
      <c r="R70" s="28"/>
      <c r="S70" s="68"/>
      <c r="T70" s="69"/>
      <c r="U70" s="28"/>
    </row>
    <row r="71" spans="1:21" ht="15.75" thickBot="1" x14ac:dyDescent="0.3">
      <c r="A71" s="15"/>
      <c r="B71" s="77" t="s">
        <v>42</v>
      </c>
      <c r="C71" s="25"/>
      <c r="D71" s="259" t="s">
        <v>249</v>
      </c>
      <c r="E71" s="260">
        <v>747935</v>
      </c>
      <c r="F71" s="25"/>
      <c r="G71" s="259" t="s">
        <v>249</v>
      </c>
      <c r="H71" s="260">
        <v>116657</v>
      </c>
      <c r="I71" s="25"/>
      <c r="J71" s="259" t="s">
        <v>249</v>
      </c>
      <c r="K71" s="260">
        <v>1447</v>
      </c>
      <c r="L71" s="25"/>
      <c r="M71" s="259" t="s">
        <v>249</v>
      </c>
      <c r="N71" s="260">
        <v>8816</v>
      </c>
      <c r="O71" s="25"/>
      <c r="P71" s="259" t="s">
        <v>249</v>
      </c>
      <c r="Q71" s="260">
        <v>-10941</v>
      </c>
      <c r="R71" s="25"/>
      <c r="S71" s="259" t="s">
        <v>249</v>
      </c>
      <c r="T71" s="260">
        <v>863914</v>
      </c>
      <c r="U71" s="25"/>
    </row>
    <row r="72" spans="1:21" ht="15.75" thickTop="1" x14ac:dyDescent="0.25">
      <c r="A72" s="15"/>
      <c r="B72" s="27"/>
      <c r="C72" s="28"/>
      <c r="D72" s="68"/>
      <c r="E72" s="69"/>
      <c r="F72" s="28"/>
      <c r="G72" s="68"/>
      <c r="H72" s="69"/>
      <c r="I72" s="28"/>
      <c r="J72" s="68"/>
      <c r="K72" s="69"/>
      <c r="L72" s="28"/>
      <c r="M72" s="68"/>
      <c r="N72" s="69"/>
      <c r="O72" s="28"/>
      <c r="P72" s="68"/>
      <c r="Q72" s="69"/>
      <c r="R72" s="28"/>
      <c r="S72" s="68"/>
      <c r="T72" s="69"/>
      <c r="U72" s="28"/>
    </row>
    <row r="73" spans="1:21" ht="15.75" thickBot="1" x14ac:dyDescent="0.3">
      <c r="A73" s="15"/>
      <c r="B73" s="31" t="s">
        <v>802</v>
      </c>
      <c r="C73" s="25"/>
      <c r="D73" s="259" t="s">
        <v>249</v>
      </c>
      <c r="E73" s="361">
        <v>231</v>
      </c>
      <c r="F73" s="25"/>
      <c r="G73" s="259" t="s">
        <v>249</v>
      </c>
      <c r="H73" s="361">
        <v>50</v>
      </c>
      <c r="I73" s="25"/>
      <c r="J73" s="259" t="s">
        <v>249</v>
      </c>
      <c r="K73" s="361" t="s">
        <v>250</v>
      </c>
      <c r="L73" s="25"/>
      <c r="M73" s="259" t="s">
        <v>249</v>
      </c>
      <c r="N73" s="361" t="s">
        <v>250</v>
      </c>
      <c r="O73" s="25"/>
      <c r="P73" s="259" t="s">
        <v>249</v>
      </c>
      <c r="Q73" s="361" t="s">
        <v>250</v>
      </c>
      <c r="R73" s="25"/>
      <c r="S73" s="259" t="s">
        <v>249</v>
      </c>
      <c r="T73" s="361">
        <v>281</v>
      </c>
      <c r="U73" s="25"/>
    </row>
    <row r="74" spans="1:21" ht="15.75" thickTop="1" x14ac:dyDescent="0.25">
      <c r="A74" s="15"/>
      <c r="B74" s="4"/>
    </row>
  </sheetData>
  <mergeCells count="54">
    <mergeCell ref="B8:U8"/>
    <mergeCell ref="B9:U9"/>
    <mergeCell ref="B10:U10"/>
    <mergeCell ref="B11:U11"/>
    <mergeCell ref="B32:U32"/>
    <mergeCell ref="B53:U53"/>
    <mergeCell ref="D56:T56"/>
    <mergeCell ref="A1:A2"/>
    <mergeCell ref="B1:U1"/>
    <mergeCell ref="B2:U2"/>
    <mergeCell ref="B3:U3"/>
    <mergeCell ref="A4:A74"/>
    <mergeCell ref="B4:U4"/>
    <mergeCell ref="B5:U5"/>
    <mergeCell ref="B6:U6"/>
    <mergeCell ref="B7:U7"/>
    <mergeCell ref="D55:E55"/>
    <mergeCell ref="G55:H55"/>
    <mergeCell ref="J55:K55"/>
    <mergeCell ref="M55:N55"/>
    <mergeCell ref="P55:Q55"/>
    <mergeCell ref="S55:T55"/>
    <mergeCell ref="D35:T35"/>
    <mergeCell ref="D54:E54"/>
    <mergeCell ref="G54:H54"/>
    <mergeCell ref="J54:K54"/>
    <mergeCell ref="M54:N54"/>
    <mergeCell ref="P54:Q54"/>
    <mergeCell ref="S54:T54"/>
    <mergeCell ref="D34:E34"/>
    <mergeCell ref="G34:H34"/>
    <mergeCell ref="J34:K34"/>
    <mergeCell ref="M34:N34"/>
    <mergeCell ref="P34:Q34"/>
    <mergeCell ref="S34:T34"/>
    <mergeCell ref="D14:T14"/>
    <mergeCell ref="D33:E33"/>
    <mergeCell ref="G33:H33"/>
    <mergeCell ref="J33:K33"/>
    <mergeCell ref="M33:N33"/>
    <mergeCell ref="P33:Q33"/>
    <mergeCell ref="S33:T33"/>
    <mergeCell ref="D13:E13"/>
    <mergeCell ref="G13:H13"/>
    <mergeCell ref="J13:K13"/>
    <mergeCell ref="M13:N13"/>
    <mergeCell ref="P13:Q13"/>
    <mergeCell ref="S13:T13"/>
    <mergeCell ref="D12:E12"/>
    <mergeCell ref="G12:H12"/>
    <mergeCell ref="J12:K12"/>
    <mergeCell ref="M12:N12"/>
    <mergeCell ref="P12:Q12"/>
    <mergeCell ref="S12:T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28515625" bestFit="1" customWidth="1"/>
    <col min="10" max="10" width="1.85546875" bestFit="1" customWidth="1"/>
    <col min="11" max="11" width="5.7109375" bestFit="1" customWidth="1"/>
  </cols>
  <sheetData>
    <row r="1" spans="1:12" ht="15" customHeight="1" x14ac:dyDescent="0.25">
      <c r="A1" s="8" t="s">
        <v>8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04</v>
      </c>
      <c r="B3" s="110"/>
      <c r="C3" s="110"/>
      <c r="D3" s="110"/>
      <c r="E3" s="110"/>
      <c r="F3" s="110"/>
      <c r="G3" s="110"/>
      <c r="H3" s="110"/>
      <c r="I3" s="110"/>
      <c r="J3" s="110"/>
      <c r="K3" s="110"/>
      <c r="L3" s="110"/>
    </row>
    <row r="4" spans="1:12" ht="15" customHeight="1" x14ac:dyDescent="0.25">
      <c r="A4" s="15" t="s">
        <v>805</v>
      </c>
      <c r="B4" s="111" t="s">
        <v>806</v>
      </c>
      <c r="C4" s="111"/>
      <c r="D4" s="111"/>
      <c r="E4" s="111"/>
      <c r="F4" s="111"/>
      <c r="G4" s="111"/>
      <c r="H4" s="111"/>
      <c r="I4" s="111"/>
      <c r="J4" s="111"/>
      <c r="K4" s="111"/>
      <c r="L4" s="111"/>
    </row>
    <row r="5" spans="1:12" x14ac:dyDescent="0.25">
      <c r="A5" s="15"/>
      <c r="B5" s="111"/>
      <c r="C5" s="111"/>
      <c r="D5" s="111"/>
      <c r="E5" s="111"/>
      <c r="F5" s="111"/>
      <c r="G5" s="111"/>
      <c r="H5" s="111"/>
      <c r="I5" s="111"/>
      <c r="J5" s="111"/>
      <c r="K5" s="111"/>
      <c r="L5" s="111"/>
    </row>
    <row r="6" spans="1:12" ht="15" customHeight="1" x14ac:dyDescent="0.25">
      <c r="A6" s="15"/>
      <c r="B6" s="248" t="s">
        <v>807</v>
      </c>
      <c r="C6" s="248"/>
      <c r="D6" s="248"/>
      <c r="E6" s="248"/>
      <c r="F6" s="248"/>
      <c r="G6" s="248"/>
      <c r="H6" s="248"/>
      <c r="I6" s="248"/>
      <c r="J6" s="248"/>
      <c r="K6" s="248"/>
      <c r="L6" s="248"/>
    </row>
    <row r="7" spans="1:12" ht="15" customHeight="1" x14ac:dyDescent="0.25">
      <c r="A7" s="15"/>
      <c r="B7" s="248" t="s">
        <v>808</v>
      </c>
      <c r="C7" s="248"/>
      <c r="D7" s="248"/>
      <c r="E7" s="248"/>
      <c r="F7" s="248"/>
      <c r="G7" s="248"/>
      <c r="H7" s="248"/>
      <c r="I7" s="248"/>
      <c r="J7" s="248"/>
      <c r="K7" s="248"/>
      <c r="L7" s="248"/>
    </row>
    <row r="8" spans="1:12" ht="15" customHeight="1" x14ac:dyDescent="0.25">
      <c r="A8" s="15"/>
      <c r="B8" s="248" t="s">
        <v>809</v>
      </c>
      <c r="C8" s="248"/>
      <c r="D8" s="248"/>
      <c r="E8" s="248"/>
      <c r="F8" s="248"/>
      <c r="G8" s="248"/>
      <c r="H8" s="248"/>
      <c r="I8" s="248"/>
      <c r="J8" s="248"/>
      <c r="K8" s="248"/>
      <c r="L8" s="248"/>
    </row>
    <row r="9" spans="1:12" x14ac:dyDescent="0.25">
      <c r="A9" s="15"/>
      <c r="B9" s="113"/>
      <c r="C9" s="113"/>
      <c r="D9" s="113"/>
      <c r="E9" s="113"/>
      <c r="F9" s="113"/>
      <c r="G9" s="113"/>
      <c r="H9" s="113"/>
      <c r="I9" s="113"/>
      <c r="J9" s="113"/>
      <c r="K9" s="113"/>
      <c r="L9" s="113"/>
    </row>
    <row r="10" spans="1:12" ht="15.75" thickBot="1" x14ac:dyDescent="0.3">
      <c r="A10" s="15"/>
      <c r="B10" s="16"/>
      <c r="C10" s="16"/>
      <c r="D10" s="43" t="s">
        <v>310</v>
      </c>
      <c r="E10" s="43"/>
      <c r="F10" s="43"/>
      <c r="G10" s="43"/>
      <c r="H10" s="43"/>
      <c r="I10" s="16"/>
    </row>
    <row r="11" spans="1:12" ht="15.75" thickBot="1" x14ac:dyDescent="0.3">
      <c r="A11" s="15"/>
      <c r="B11" s="16"/>
      <c r="C11" s="16"/>
      <c r="D11" s="264">
        <v>2014</v>
      </c>
      <c r="E11" s="264"/>
      <c r="F11" s="16"/>
      <c r="G11" s="264">
        <v>2013</v>
      </c>
      <c r="H11" s="264"/>
      <c r="I11" s="16"/>
    </row>
    <row r="12" spans="1:12" x14ac:dyDescent="0.25">
      <c r="A12" s="15"/>
      <c r="B12" s="16"/>
      <c r="C12" s="16"/>
      <c r="D12" s="18"/>
      <c r="E12" s="18"/>
      <c r="F12" s="16"/>
      <c r="G12" s="18"/>
      <c r="H12" s="18"/>
      <c r="I12" s="16"/>
    </row>
    <row r="13" spans="1:12" x14ac:dyDescent="0.25">
      <c r="A13" s="15"/>
      <c r="B13" s="16"/>
      <c r="C13" s="19"/>
      <c r="D13" s="265" t="s">
        <v>246</v>
      </c>
      <c r="E13" s="265"/>
      <c r="F13" s="265"/>
      <c r="G13" s="265"/>
      <c r="H13" s="265"/>
      <c r="I13" s="19"/>
    </row>
    <row r="14" spans="1:12" x14ac:dyDescent="0.25">
      <c r="A14" s="15"/>
      <c r="B14" s="70" t="s">
        <v>31</v>
      </c>
      <c r="C14" s="25"/>
      <c r="D14" s="31"/>
      <c r="E14" s="33"/>
      <c r="F14" s="25"/>
      <c r="G14" s="31"/>
      <c r="H14" s="33"/>
      <c r="I14" s="25"/>
    </row>
    <row r="15" spans="1:12" x14ac:dyDescent="0.25">
      <c r="A15" s="15"/>
      <c r="B15" s="57" t="s">
        <v>810</v>
      </c>
      <c r="C15" s="28"/>
      <c r="D15" s="27" t="s">
        <v>249</v>
      </c>
      <c r="E15" s="29">
        <v>9985</v>
      </c>
      <c r="F15" s="28"/>
      <c r="G15" s="27" t="s">
        <v>249</v>
      </c>
      <c r="H15" s="29">
        <v>5850</v>
      </c>
      <c r="I15" s="28"/>
    </row>
    <row r="16" spans="1:12" x14ac:dyDescent="0.25">
      <c r="A16" s="15"/>
      <c r="B16" s="54" t="s">
        <v>811</v>
      </c>
      <c r="C16" s="25"/>
      <c r="D16" s="31"/>
      <c r="E16" s="32">
        <v>92515</v>
      </c>
      <c r="F16" s="25"/>
      <c r="G16" s="31"/>
      <c r="H16" s="32">
        <v>85114</v>
      </c>
      <c r="I16" s="25"/>
    </row>
    <row r="17" spans="1:12" ht="15.75" thickBot="1" x14ac:dyDescent="0.3">
      <c r="A17" s="15"/>
      <c r="B17" s="57" t="s">
        <v>812</v>
      </c>
      <c r="C17" s="28"/>
      <c r="D17" s="116"/>
      <c r="E17" s="119">
        <v>598</v>
      </c>
      <c r="F17" s="28"/>
      <c r="G17" s="116"/>
      <c r="H17" s="119">
        <v>592</v>
      </c>
      <c r="I17" s="28"/>
    </row>
    <row r="18" spans="1:12" ht="15.75" thickBot="1" x14ac:dyDescent="0.3">
      <c r="A18" s="15"/>
      <c r="B18" s="365" t="s">
        <v>42</v>
      </c>
      <c r="C18" s="25"/>
      <c r="D18" s="126" t="s">
        <v>249</v>
      </c>
      <c r="E18" s="127">
        <v>103098</v>
      </c>
      <c r="F18" s="25"/>
      <c r="G18" s="126" t="s">
        <v>249</v>
      </c>
      <c r="H18" s="127">
        <v>91556</v>
      </c>
      <c r="I18" s="25"/>
    </row>
    <row r="19" spans="1:12" ht="15.75" thickTop="1" x14ac:dyDescent="0.25">
      <c r="A19" s="15"/>
      <c r="B19" s="27"/>
      <c r="C19" s="28"/>
      <c r="D19" s="68"/>
      <c r="E19" s="69"/>
      <c r="F19" s="28"/>
      <c r="G19" s="68"/>
      <c r="H19" s="69"/>
      <c r="I19" s="28"/>
    </row>
    <row r="20" spans="1:12" x14ac:dyDescent="0.25">
      <c r="A20" s="15"/>
      <c r="B20" s="70" t="s">
        <v>813</v>
      </c>
      <c r="C20" s="25"/>
      <c r="D20" s="31"/>
      <c r="E20" s="33"/>
      <c r="F20" s="25"/>
      <c r="G20" s="31"/>
      <c r="H20" s="33"/>
      <c r="I20" s="25"/>
    </row>
    <row r="21" spans="1:12" x14ac:dyDescent="0.25">
      <c r="A21" s="15"/>
      <c r="B21" s="57" t="s">
        <v>75</v>
      </c>
      <c r="C21" s="28"/>
      <c r="D21" s="27" t="s">
        <v>249</v>
      </c>
      <c r="E21" s="30" t="s">
        <v>250</v>
      </c>
      <c r="F21" s="28"/>
      <c r="G21" s="27" t="s">
        <v>249</v>
      </c>
      <c r="H21" s="30" t="s">
        <v>250</v>
      </c>
      <c r="I21" s="28"/>
    </row>
    <row r="22" spans="1:12" ht="15.75" thickBot="1" x14ac:dyDescent="0.3">
      <c r="A22" s="15"/>
      <c r="B22" s="54" t="s">
        <v>814</v>
      </c>
      <c r="C22" s="25"/>
      <c r="D22" s="34"/>
      <c r="E22" s="35">
        <v>4194</v>
      </c>
      <c r="F22" s="25"/>
      <c r="G22" s="34"/>
      <c r="H22" s="36">
        <v>422</v>
      </c>
      <c r="I22" s="25"/>
    </row>
    <row r="23" spans="1:12" ht="15.75" thickBot="1" x14ac:dyDescent="0.3">
      <c r="A23" s="15"/>
      <c r="B23" s="366" t="s">
        <v>50</v>
      </c>
      <c r="C23" s="28"/>
      <c r="D23" s="261"/>
      <c r="E23" s="262">
        <v>4194</v>
      </c>
      <c r="F23" s="28"/>
      <c r="G23" s="261"/>
      <c r="H23" s="263">
        <v>422</v>
      </c>
      <c r="I23" s="28"/>
    </row>
    <row r="24" spans="1:12" x14ac:dyDescent="0.25">
      <c r="A24" s="15"/>
      <c r="B24" s="31"/>
      <c r="C24" s="25"/>
      <c r="D24" s="121"/>
      <c r="E24" s="367"/>
      <c r="F24" s="25"/>
      <c r="G24" s="121"/>
      <c r="H24" s="367"/>
      <c r="I24" s="25"/>
    </row>
    <row r="25" spans="1:12" x14ac:dyDescent="0.25">
      <c r="A25" s="15"/>
      <c r="B25" s="42" t="s">
        <v>51</v>
      </c>
      <c r="C25" s="28"/>
      <c r="D25" s="27"/>
      <c r="E25" s="30"/>
      <c r="F25" s="28"/>
      <c r="G25" s="27"/>
      <c r="H25" s="30"/>
      <c r="I25" s="28"/>
    </row>
    <row r="26" spans="1:12" x14ac:dyDescent="0.25">
      <c r="A26" s="15"/>
      <c r="B26" s="54" t="s">
        <v>815</v>
      </c>
      <c r="C26" s="25"/>
      <c r="D26" s="31"/>
      <c r="E26" s="32">
        <v>8742</v>
      </c>
      <c r="F26" s="25"/>
      <c r="G26" s="31"/>
      <c r="H26" s="32">
        <v>8659</v>
      </c>
      <c r="I26" s="25"/>
    </row>
    <row r="27" spans="1:12" x14ac:dyDescent="0.25">
      <c r="A27" s="15"/>
      <c r="B27" s="57" t="s">
        <v>816</v>
      </c>
      <c r="C27" s="28"/>
      <c r="D27" s="27"/>
      <c r="E27" s="29">
        <v>18538</v>
      </c>
      <c r="F27" s="28"/>
      <c r="G27" s="27"/>
      <c r="H27" s="29">
        <v>17320</v>
      </c>
      <c r="I27" s="28"/>
    </row>
    <row r="28" spans="1:12" x14ac:dyDescent="0.25">
      <c r="A28" s="15"/>
      <c r="B28" s="54" t="s">
        <v>54</v>
      </c>
      <c r="C28" s="25"/>
      <c r="D28" s="31"/>
      <c r="E28" s="32">
        <v>72168</v>
      </c>
      <c r="F28" s="25"/>
      <c r="G28" s="31"/>
      <c r="H28" s="32">
        <v>67121</v>
      </c>
      <c r="I28" s="25"/>
    </row>
    <row r="29" spans="1:12" ht="15.75" thickBot="1" x14ac:dyDescent="0.3">
      <c r="A29" s="15"/>
      <c r="B29" s="57" t="s">
        <v>817</v>
      </c>
      <c r="C29" s="28"/>
      <c r="D29" s="116"/>
      <c r="E29" s="119">
        <v>-544</v>
      </c>
      <c r="F29" s="28"/>
      <c r="G29" s="116"/>
      <c r="H29" s="117">
        <v>-1966</v>
      </c>
      <c r="I29" s="28"/>
    </row>
    <row r="30" spans="1:12" ht="15.75" thickBot="1" x14ac:dyDescent="0.3">
      <c r="A30" s="15"/>
      <c r="B30" s="365" t="s">
        <v>56</v>
      </c>
      <c r="C30" s="25"/>
      <c r="D30" s="359"/>
      <c r="E30" s="360">
        <v>98904</v>
      </c>
      <c r="F30" s="25"/>
      <c r="G30" s="359"/>
      <c r="H30" s="360">
        <v>91134</v>
      </c>
      <c r="I30" s="25"/>
    </row>
    <row r="31" spans="1:12" ht="27" thickBot="1" x14ac:dyDescent="0.3">
      <c r="A31" s="15"/>
      <c r="B31" s="366" t="s">
        <v>57</v>
      </c>
      <c r="C31" s="28"/>
      <c r="D31" s="37" t="s">
        <v>249</v>
      </c>
      <c r="E31" s="38">
        <v>103098</v>
      </c>
      <c r="F31" s="28"/>
      <c r="G31" s="37" t="s">
        <v>249</v>
      </c>
      <c r="H31" s="38">
        <v>91556</v>
      </c>
      <c r="I31" s="28"/>
    </row>
    <row r="32" spans="1:12" ht="15.75" thickTop="1" x14ac:dyDescent="0.25">
      <c r="A32" s="15"/>
      <c r="B32" s="113"/>
      <c r="C32" s="113"/>
      <c r="D32" s="113"/>
      <c r="E32" s="113"/>
      <c r="F32" s="113"/>
      <c r="G32" s="113"/>
      <c r="H32" s="113"/>
      <c r="I32" s="113"/>
      <c r="J32" s="113"/>
      <c r="K32" s="113"/>
      <c r="L32" s="113"/>
    </row>
    <row r="33" spans="1:12" ht="15" customHeight="1" x14ac:dyDescent="0.25">
      <c r="A33" s="15"/>
      <c r="B33" s="248" t="s">
        <v>807</v>
      </c>
      <c r="C33" s="248"/>
      <c r="D33" s="248"/>
      <c r="E33" s="248"/>
      <c r="F33" s="248"/>
      <c r="G33" s="248"/>
      <c r="H33" s="248"/>
      <c r="I33" s="248"/>
      <c r="J33" s="248"/>
      <c r="K33" s="248"/>
      <c r="L33" s="248"/>
    </row>
    <row r="34" spans="1:12" ht="15" customHeight="1" x14ac:dyDescent="0.25">
      <c r="A34" s="15"/>
      <c r="B34" s="248" t="s">
        <v>808</v>
      </c>
      <c r="C34" s="248"/>
      <c r="D34" s="248"/>
      <c r="E34" s="248"/>
      <c r="F34" s="248"/>
      <c r="G34" s="248"/>
      <c r="H34" s="248"/>
      <c r="I34" s="248"/>
      <c r="J34" s="248"/>
      <c r="K34" s="248"/>
      <c r="L34" s="248"/>
    </row>
    <row r="35" spans="1:12" ht="15" customHeight="1" x14ac:dyDescent="0.25">
      <c r="A35" s="15"/>
      <c r="B35" s="248" t="s">
        <v>818</v>
      </c>
      <c r="C35" s="248"/>
      <c r="D35" s="248"/>
      <c r="E35" s="248"/>
      <c r="F35" s="248"/>
      <c r="G35" s="248"/>
      <c r="H35" s="248"/>
      <c r="I35" s="248"/>
      <c r="J35" s="248"/>
      <c r="K35" s="248"/>
      <c r="L35" s="248"/>
    </row>
    <row r="36" spans="1:12" x14ac:dyDescent="0.25">
      <c r="A36" s="15"/>
      <c r="B36" s="364"/>
      <c r="C36" s="364"/>
      <c r="D36" s="364"/>
      <c r="E36" s="364"/>
      <c r="F36" s="364"/>
      <c r="G36" s="364"/>
      <c r="H36" s="364"/>
      <c r="I36" s="364"/>
      <c r="J36" s="364"/>
      <c r="K36" s="364"/>
      <c r="L36" s="364"/>
    </row>
    <row r="37" spans="1:12" ht="15.75" thickBot="1" x14ac:dyDescent="0.3">
      <c r="A37" s="15"/>
      <c r="B37" s="16"/>
      <c r="C37" s="16"/>
      <c r="D37" s="72" t="s">
        <v>310</v>
      </c>
      <c r="E37" s="72"/>
      <c r="F37" s="72"/>
      <c r="G37" s="72"/>
      <c r="H37" s="72"/>
      <c r="I37" s="72"/>
      <c r="J37" s="72"/>
      <c r="K37" s="72"/>
      <c r="L37" s="16"/>
    </row>
    <row r="38" spans="1:12" ht="15.75" thickBot="1" x14ac:dyDescent="0.3">
      <c r="A38" s="15"/>
      <c r="B38" s="16"/>
      <c r="C38" s="16"/>
      <c r="D38" s="236">
        <v>2014</v>
      </c>
      <c r="E38" s="236"/>
      <c r="F38" s="16"/>
      <c r="G38" s="236">
        <v>2013</v>
      </c>
      <c r="H38" s="236"/>
      <c r="I38" s="16"/>
      <c r="J38" s="236">
        <v>2012</v>
      </c>
      <c r="K38" s="236"/>
      <c r="L38" s="16"/>
    </row>
    <row r="39" spans="1:12" x14ac:dyDescent="0.25">
      <c r="A39" s="15"/>
      <c r="B39" s="16"/>
      <c r="C39" s="16"/>
      <c r="D39" s="73" t="s">
        <v>246</v>
      </c>
      <c r="E39" s="73"/>
      <c r="F39" s="73"/>
      <c r="G39" s="73"/>
      <c r="H39" s="73"/>
      <c r="I39" s="73"/>
      <c r="J39" s="73"/>
      <c r="K39" s="73"/>
      <c r="L39" s="16"/>
    </row>
    <row r="40" spans="1:12" x14ac:dyDescent="0.25">
      <c r="A40" s="15"/>
      <c r="B40" s="70" t="s">
        <v>607</v>
      </c>
      <c r="C40" s="25"/>
      <c r="D40" s="31"/>
      <c r="E40" s="33"/>
      <c r="F40" s="25"/>
      <c r="G40" s="31"/>
      <c r="H40" s="33"/>
      <c r="I40" s="25"/>
      <c r="J40" s="31"/>
      <c r="K40" s="33"/>
      <c r="L40" s="25"/>
    </row>
    <row r="41" spans="1:12" x14ac:dyDescent="0.25">
      <c r="A41" s="15"/>
      <c r="B41" s="57" t="s">
        <v>819</v>
      </c>
      <c r="C41" s="28"/>
      <c r="D41" s="27" t="s">
        <v>249</v>
      </c>
      <c r="E41" s="29">
        <v>9390</v>
      </c>
      <c r="F41" s="28"/>
      <c r="G41" s="27" t="s">
        <v>249</v>
      </c>
      <c r="H41" s="29">
        <v>17850</v>
      </c>
      <c r="I41" s="28"/>
      <c r="J41" s="27" t="s">
        <v>249</v>
      </c>
      <c r="K41" s="29">
        <v>11200</v>
      </c>
      <c r="L41" s="28"/>
    </row>
    <row r="42" spans="1:12" x14ac:dyDescent="0.25">
      <c r="A42" s="15"/>
      <c r="B42" s="54" t="s">
        <v>820</v>
      </c>
      <c r="C42" s="25"/>
      <c r="D42" s="31"/>
      <c r="E42" s="33">
        <v>13</v>
      </c>
      <c r="F42" s="25"/>
      <c r="G42" s="31"/>
      <c r="H42" s="33">
        <v>12</v>
      </c>
      <c r="I42" s="25"/>
      <c r="J42" s="31"/>
      <c r="K42" s="33">
        <v>12</v>
      </c>
      <c r="L42" s="25"/>
    </row>
    <row r="43" spans="1:12" ht="15.75" thickBot="1" x14ac:dyDescent="0.3">
      <c r="A43" s="15"/>
      <c r="B43" s="57" t="s">
        <v>90</v>
      </c>
      <c r="C43" s="28"/>
      <c r="D43" s="116"/>
      <c r="E43" s="119">
        <v>199</v>
      </c>
      <c r="F43" s="28"/>
      <c r="G43" s="116"/>
      <c r="H43" s="119">
        <v>437</v>
      </c>
      <c r="I43" s="28"/>
      <c r="J43" s="116"/>
      <c r="K43" s="119">
        <v>496</v>
      </c>
      <c r="L43" s="28"/>
    </row>
    <row r="44" spans="1:12" x14ac:dyDescent="0.25">
      <c r="A44" s="15"/>
      <c r="B44" s="31"/>
      <c r="C44" s="25"/>
      <c r="D44" s="121"/>
      <c r="E44" s="122">
        <v>9602</v>
      </c>
      <c r="F44" s="25"/>
      <c r="G44" s="121"/>
      <c r="H44" s="122">
        <v>18299</v>
      </c>
      <c r="I44" s="25"/>
      <c r="J44" s="121"/>
      <c r="K44" s="122">
        <v>11708</v>
      </c>
      <c r="L44" s="25"/>
    </row>
    <row r="45" spans="1:12" x14ac:dyDescent="0.25">
      <c r="A45" s="15"/>
      <c r="B45" s="42" t="s">
        <v>821</v>
      </c>
      <c r="C45" s="28"/>
      <c r="D45" s="27"/>
      <c r="E45" s="30"/>
      <c r="F45" s="28"/>
      <c r="G45" s="27"/>
      <c r="H45" s="30"/>
      <c r="I45" s="28"/>
      <c r="J45" s="27"/>
      <c r="K45" s="30"/>
      <c r="L45" s="28"/>
    </row>
    <row r="46" spans="1:12" ht="26.25" x14ac:dyDescent="0.25">
      <c r="A46" s="15"/>
      <c r="B46" s="54" t="s">
        <v>822</v>
      </c>
      <c r="C46" s="25"/>
      <c r="D46" s="31"/>
      <c r="E46" s="33" t="s">
        <v>250</v>
      </c>
      <c r="F46" s="25"/>
      <c r="G46" s="31"/>
      <c r="H46" s="33">
        <v>103</v>
      </c>
      <c r="I46" s="25"/>
      <c r="J46" s="31"/>
      <c r="K46" s="33">
        <v>223</v>
      </c>
      <c r="L46" s="25"/>
    </row>
    <row r="47" spans="1:12" ht="15.75" thickBot="1" x14ac:dyDescent="0.3">
      <c r="A47" s="15"/>
      <c r="B47" s="57" t="s">
        <v>799</v>
      </c>
      <c r="C47" s="28"/>
      <c r="D47" s="116"/>
      <c r="E47" s="117">
        <v>1704</v>
      </c>
      <c r="F47" s="28"/>
      <c r="G47" s="116"/>
      <c r="H47" s="117">
        <v>1396</v>
      </c>
      <c r="I47" s="28"/>
      <c r="J47" s="116"/>
      <c r="K47" s="117">
        <v>1464</v>
      </c>
      <c r="L47" s="28"/>
    </row>
    <row r="48" spans="1:12" ht="15.75" thickBot="1" x14ac:dyDescent="0.3">
      <c r="A48" s="15"/>
      <c r="B48" s="365" t="s">
        <v>823</v>
      </c>
      <c r="C48" s="25"/>
      <c r="D48" s="359"/>
      <c r="E48" s="360">
        <v>1704</v>
      </c>
      <c r="F48" s="25"/>
      <c r="G48" s="359"/>
      <c r="H48" s="360">
        <v>1499</v>
      </c>
      <c r="I48" s="25"/>
      <c r="J48" s="359"/>
      <c r="K48" s="360">
        <v>1687</v>
      </c>
      <c r="L48" s="25"/>
    </row>
    <row r="49" spans="1:12" ht="27" thickBot="1" x14ac:dyDescent="0.3">
      <c r="A49" s="15"/>
      <c r="B49" s="27" t="s">
        <v>824</v>
      </c>
      <c r="C49" s="28"/>
      <c r="D49" s="261"/>
      <c r="E49" s="262">
        <v>7898</v>
      </c>
      <c r="F49" s="28"/>
      <c r="G49" s="261"/>
      <c r="H49" s="262">
        <v>16800</v>
      </c>
      <c r="I49" s="28"/>
      <c r="J49" s="261"/>
      <c r="K49" s="262">
        <v>10021</v>
      </c>
      <c r="L49" s="28"/>
    </row>
    <row r="50" spans="1:12" ht="15.75" thickBot="1" x14ac:dyDescent="0.3">
      <c r="A50" s="15"/>
      <c r="B50" s="31" t="s">
        <v>825</v>
      </c>
      <c r="C50" s="25"/>
      <c r="D50" s="359"/>
      <c r="E50" s="362">
        <v>-469</v>
      </c>
      <c r="F50" s="25"/>
      <c r="G50" s="359"/>
      <c r="H50" s="362">
        <v>-354</v>
      </c>
      <c r="I50" s="25"/>
      <c r="J50" s="359"/>
      <c r="K50" s="362">
        <v>-399</v>
      </c>
      <c r="L50" s="25"/>
    </row>
    <row r="51" spans="1:12" x14ac:dyDescent="0.25">
      <c r="A51" s="15"/>
      <c r="B51" s="27"/>
      <c r="C51" s="28"/>
      <c r="D51" s="64"/>
      <c r="E51" s="65"/>
      <c r="F51" s="28"/>
      <c r="G51" s="64"/>
      <c r="H51" s="65"/>
      <c r="I51" s="28"/>
      <c r="J51" s="64"/>
      <c r="K51" s="65"/>
      <c r="L51" s="28"/>
    </row>
    <row r="52" spans="1:12" ht="26.25" x14ac:dyDescent="0.25">
      <c r="A52" s="15"/>
      <c r="B52" s="31" t="s">
        <v>826</v>
      </c>
      <c r="C52" s="25"/>
      <c r="D52" s="31"/>
      <c r="E52" s="32">
        <v>8367</v>
      </c>
      <c r="F52" s="25"/>
      <c r="G52" s="31"/>
      <c r="H52" s="32">
        <v>17154</v>
      </c>
      <c r="I52" s="25"/>
      <c r="J52" s="31"/>
      <c r="K52" s="32">
        <v>10420</v>
      </c>
      <c r="L52" s="25"/>
    </row>
    <row r="53" spans="1:12" ht="15.75" thickBot="1" x14ac:dyDescent="0.3">
      <c r="A53" s="15"/>
      <c r="B53" s="27" t="s">
        <v>827</v>
      </c>
      <c r="C53" s="28"/>
      <c r="D53" s="116"/>
      <c r="E53" s="117">
        <v>5558</v>
      </c>
      <c r="F53" s="28"/>
      <c r="G53" s="116"/>
      <c r="H53" s="117">
        <v>-3947</v>
      </c>
      <c r="I53" s="28"/>
      <c r="J53" s="116"/>
      <c r="K53" s="117">
        <v>7303</v>
      </c>
      <c r="L53" s="28"/>
    </row>
    <row r="54" spans="1:12" ht="15.75" thickBot="1" x14ac:dyDescent="0.3">
      <c r="A54" s="15"/>
      <c r="B54" s="365" t="s">
        <v>100</v>
      </c>
      <c r="C54" s="25"/>
      <c r="D54" s="126" t="s">
        <v>249</v>
      </c>
      <c r="E54" s="127">
        <v>13925</v>
      </c>
      <c r="F54" s="25"/>
      <c r="G54" s="126" t="s">
        <v>249</v>
      </c>
      <c r="H54" s="127">
        <v>13207</v>
      </c>
      <c r="I54" s="25"/>
      <c r="J54" s="126" t="s">
        <v>249</v>
      </c>
      <c r="K54" s="127">
        <v>17723</v>
      </c>
      <c r="L54" s="25"/>
    </row>
    <row r="55" spans="1:12" ht="15.75" thickTop="1" x14ac:dyDescent="0.25">
      <c r="A55" s="15"/>
      <c r="B55" s="113"/>
      <c r="C55" s="113"/>
      <c r="D55" s="113"/>
      <c r="E55" s="113"/>
      <c r="F55" s="113"/>
      <c r="G55" s="113"/>
      <c r="H55" s="113"/>
      <c r="I55" s="113"/>
      <c r="J55" s="113"/>
      <c r="K55" s="113"/>
      <c r="L55" s="113"/>
    </row>
    <row r="56" spans="1:12" x14ac:dyDescent="0.25">
      <c r="A56" s="15"/>
      <c r="B56" s="269"/>
      <c r="C56" s="269"/>
      <c r="D56" s="269"/>
      <c r="E56" s="269"/>
      <c r="F56" s="269"/>
      <c r="G56" s="269"/>
      <c r="H56" s="269"/>
      <c r="I56" s="269"/>
      <c r="J56" s="269"/>
      <c r="K56" s="269"/>
      <c r="L56" s="269"/>
    </row>
    <row r="57" spans="1:12" x14ac:dyDescent="0.25">
      <c r="A57" s="15"/>
      <c r="B57" s="269" t="s">
        <v>807</v>
      </c>
      <c r="C57" s="269"/>
      <c r="D57" s="269"/>
      <c r="E57" s="269"/>
      <c r="F57" s="269"/>
      <c r="G57" s="269"/>
      <c r="H57" s="269"/>
      <c r="I57" s="269"/>
      <c r="J57" s="269"/>
      <c r="K57" s="269"/>
      <c r="L57" s="269"/>
    </row>
    <row r="58" spans="1:12" x14ac:dyDescent="0.25">
      <c r="A58" s="15"/>
      <c r="B58" s="269" t="s">
        <v>808</v>
      </c>
      <c r="C58" s="269"/>
      <c r="D58" s="269"/>
      <c r="E58" s="269"/>
      <c r="F58" s="269"/>
      <c r="G58" s="269"/>
      <c r="H58" s="269"/>
      <c r="I58" s="269"/>
      <c r="J58" s="269"/>
      <c r="K58" s="269"/>
      <c r="L58" s="269"/>
    </row>
    <row r="59" spans="1:12" x14ac:dyDescent="0.25">
      <c r="A59" s="15"/>
      <c r="B59" s="269" t="s">
        <v>828</v>
      </c>
      <c r="C59" s="269"/>
      <c r="D59" s="269"/>
      <c r="E59" s="269"/>
      <c r="F59" s="269"/>
      <c r="G59" s="269"/>
      <c r="H59" s="269"/>
      <c r="I59" s="269"/>
      <c r="J59" s="269"/>
      <c r="K59" s="269"/>
      <c r="L59" s="269"/>
    </row>
    <row r="60" spans="1:12" x14ac:dyDescent="0.25">
      <c r="A60" s="15"/>
      <c r="B60" s="270" t="s">
        <v>378</v>
      </c>
      <c r="C60" s="270"/>
      <c r="D60" s="270"/>
      <c r="E60" s="270"/>
      <c r="F60" s="270"/>
      <c r="G60" s="270"/>
      <c r="H60" s="270"/>
      <c r="I60" s="270"/>
      <c r="J60" s="270"/>
      <c r="K60" s="270"/>
      <c r="L60" s="270"/>
    </row>
    <row r="61" spans="1:12" x14ac:dyDescent="0.25">
      <c r="A61" s="15"/>
      <c r="B61" s="270"/>
      <c r="C61" s="270"/>
      <c r="D61" s="270"/>
      <c r="E61" s="270"/>
      <c r="F61" s="270"/>
      <c r="G61" s="270"/>
      <c r="H61" s="270"/>
      <c r="I61" s="270"/>
      <c r="J61" s="270"/>
      <c r="K61" s="270"/>
      <c r="L61" s="270"/>
    </row>
    <row r="62" spans="1:12" x14ac:dyDescent="0.25">
      <c r="A62" s="15"/>
      <c r="B62" s="14"/>
      <c r="C62" s="14"/>
      <c r="D62" s="46" t="s">
        <v>310</v>
      </c>
      <c r="E62" s="46"/>
      <c r="F62" s="46"/>
      <c r="G62" s="46"/>
      <c r="H62" s="46"/>
      <c r="I62" s="46"/>
      <c r="J62" s="46"/>
      <c r="K62" s="46"/>
      <c r="L62" s="14"/>
    </row>
    <row r="63" spans="1:12" ht="15.75" thickBot="1" x14ac:dyDescent="0.3">
      <c r="A63" s="15"/>
      <c r="B63" s="14"/>
      <c r="C63" s="14"/>
      <c r="D63" s="128">
        <v>2014</v>
      </c>
      <c r="E63" s="128"/>
      <c r="F63" s="14"/>
      <c r="G63" s="128">
        <v>2013</v>
      </c>
      <c r="H63" s="128"/>
      <c r="I63" s="14"/>
      <c r="J63" s="128">
        <v>2012</v>
      </c>
      <c r="K63" s="128"/>
      <c r="L63" s="14"/>
    </row>
    <row r="64" spans="1:12" ht="15.75" thickBot="1" x14ac:dyDescent="0.3">
      <c r="A64" s="15"/>
      <c r="B64" s="308" t="s">
        <v>100</v>
      </c>
      <c r="C64" s="368"/>
      <c r="D64" s="369" t="s">
        <v>249</v>
      </c>
      <c r="E64" s="370">
        <v>13925</v>
      </c>
      <c r="F64" s="368"/>
      <c r="G64" s="369" t="s">
        <v>249</v>
      </c>
      <c r="H64" s="370">
        <v>13207</v>
      </c>
      <c r="I64" s="368"/>
      <c r="J64" s="369" t="s">
        <v>249</v>
      </c>
      <c r="K64" s="370">
        <v>17723</v>
      </c>
      <c r="L64" s="368"/>
    </row>
    <row r="65" spans="1:12" x14ac:dyDescent="0.25">
      <c r="A65" s="15"/>
      <c r="B65" s="311"/>
      <c r="C65" s="371"/>
      <c r="D65" s="372"/>
      <c r="E65" s="373"/>
      <c r="F65" s="371"/>
      <c r="G65" s="372"/>
      <c r="H65" s="373"/>
      <c r="I65" s="371"/>
      <c r="J65" s="372"/>
      <c r="K65" s="373"/>
      <c r="L65" s="371"/>
    </row>
    <row r="66" spans="1:12" x14ac:dyDescent="0.25">
      <c r="A66" s="15"/>
      <c r="B66" s="308" t="s">
        <v>829</v>
      </c>
      <c r="C66" s="368"/>
      <c r="D66" s="313"/>
      <c r="E66" s="315"/>
      <c r="F66" s="368"/>
      <c r="G66" s="313"/>
      <c r="H66" s="315"/>
      <c r="I66" s="368"/>
      <c r="J66" s="313"/>
      <c r="K66" s="315"/>
      <c r="L66" s="368"/>
    </row>
    <row r="67" spans="1:12" x14ac:dyDescent="0.25">
      <c r="A67" s="15"/>
      <c r="B67" s="374" t="s">
        <v>101</v>
      </c>
      <c r="C67" s="371"/>
      <c r="D67" s="311"/>
      <c r="E67" s="312"/>
      <c r="F67" s="371"/>
      <c r="G67" s="311"/>
      <c r="H67" s="312"/>
      <c r="I67" s="371"/>
      <c r="J67" s="311"/>
      <c r="K67" s="312"/>
      <c r="L67" s="371"/>
    </row>
    <row r="68" spans="1:12" ht="26.25" x14ac:dyDescent="0.25">
      <c r="A68" s="15"/>
      <c r="B68" s="375" t="s">
        <v>102</v>
      </c>
      <c r="C68" s="368"/>
      <c r="D68" s="313"/>
      <c r="E68" s="314">
        <v>2206</v>
      </c>
      <c r="F68" s="368"/>
      <c r="G68" s="313"/>
      <c r="H68" s="314">
        <v>-3168</v>
      </c>
      <c r="I68" s="368"/>
      <c r="J68" s="313"/>
      <c r="K68" s="315">
        <v>54</v>
      </c>
      <c r="L68" s="368"/>
    </row>
    <row r="69" spans="1:12" ht="26.25" x14ac:dyDescent="0.25">
      <c r="A69" s="15"/>
      <c r="B69" s="376" t="s">
        <v>103</v>
      </c>
      <c r="C69" s="371"/>
      <c r="D69" s="311"/>
      <c r="E69" s="312">
        <v>-18</v>
      </c>
      <c r="F69" s="371"/>
      <c r="G69" s="311"/>
      <c r="H69" s="312" t="s">
        <v>250</v>
      </c>
      <c r="I69" s="371"/>
      <c r="J69" s="311"/>
      <c r="K69" s="312" t="s">
        <v>250</v>
      </c>
      <c r="L69" s="371"/>
    </row>
    <row r="70" spans="1:12" ht="15.75" thickBot="1" x14ac:dyDescent="0.3">
      <c r="A70" s="15"/>
      <c r="B70" s="375" t="s">
        <v>104</v>
      </c>
      <c r="C70" s="368"/>
      <c r="D70" s="377"/>
      <c r="E70" s="322">
        <v>-766</v>
      </c>
      <c r="F70" s="368"/>
      <c r="G70" s="377"/>
      <c r="H70" s="321">
        <v>1109</v>
      </c>
      <c r="I70" s="368"/>
      <c r="J70" s="377"/>
      <c r="K70" s="322">
        <v>-20</v>
      </c>
      <c r="L70" s="368"/>
    </row>
    <row r="71" spans="1:12" ht="15.75" thickBot="1" x14ac:dyDescent="0.3">
      <c r="A71" s="15"/>
      <c r="B71" s="378" t="s">
        <v>105</v>
      </c>
      <c r="C71" s="371"/>
      <c r="D71" s="379"/>
      <c r="E71" s="380">
        <v>1422</v>
      </c>
      <c r="F71" s="371"/>
      <c r="G71" s="379"/>
      <c r="H71" s="380">
        <v>-2059</v>
      </c>
      <c r="I71" s="371"/>
      <c r="J71" s="379"/>
      <c r="K71" s="381">
        <v>34</v>
      </c>
      <c r="L71" s="371"/>
    </row>
    <row r="72" spans="1:12" x14ac:dyDescent="0.25">
      <c r="A72" s="15"/>
      <c r="B72" s="313"/>
      <c r="C72" s="368"/>
      <c r="D72" s="382"/>
      <c r="E72" s="383"/>
      <c r="F72" s="368"/>
      <c r="G72" s="382"/>
      <c r="H72" s="383"/>
      <c r="I72" s="368"/>
      <c r="J72" s="382"/>
      <c r="K72" s="383"/>
      <c r="L72" s="368"/>
    </row>
    <row r="73" spans="1:12" ht="15.75" thickBot="1" x14ac:dyDescent="0.3">
      <c r="A73" s="15"/>
      <c r="B73" s="384" t="s">
        <v>106</v>
      </c>
      <c r="C73" s="371"/>
      <c r="D73" s="385" t="s">
        <v>249</v>
      </c>
      <c r="E73" s="351">
        <v>15347</v>
      </c>
      <c r="F73" s="371"/>
      <c r="G73" s="385" t="s">
        <v>249</v>
      </c>
      <c r="H73" s="351">
        <v>11148</v>
      </c>
      <c r="I73" s="371"/>
      <c r="J73" s="385" t="s">
        <v>249</v>
      </c>
      <c r="K73" s="351">
        <v>17757</v>
      </c>
      <c r="L73" s="371"/>
    </row>
    <row r="74" spans="1:12" ht="15.75" thickTop="1" x14ac:dyDescent="0.25">
      <c r="A74" s="15"/>
      <c r="B74" s="270"/>
      <c r="C74" s="270"/>
      <c r="D74" s="270"/>
      <c r="E74" s="270"/>
      <c r="F74" s="270"/>
      <c r="G74" s="270"/>
      <c r="H74" s="270"/>
      <c r="I74" s="270"/>
      <c r="J74" s="270"/>
      <c r="K74" s="270"/>
      <c r="L74" s="270"/>
    </row>
    <row r="75" spans="1:12" x14ac:dyDescent="0.25">
      <c r="A75" s="15"/>
      <c r="B75" s="269" t="s">
        <v>807</v>
      </c>
      <c r="C75" s="269"/>
      <c r="D75" s="269"/>
      <c r="E75" s="269"/>
      <c r="F75" s="269"/>
      <c r="G75" s="269"/>
      <c r="H75" s="269"/>
      <c r="I75" s="269"/>
      <c r="J75" s="269"/>
      <c r="K75" s="269"/>
      <c r="L75" s="269"/>
    </row>
    <row r="76" spans="1:12" x14ac:dyDescent="0.25">
      <c r="A76" s="15"/>
      <c r="B76" s="269" t="s">
        <v>808</v>
      </c>
      <c r="C76" s="269"/>
      <c r="D76" s="269"/>
      <c r="E76" s="269"/>
      <c r="F76" s="269"/>
      <c r="G76" s="269"/>
      <c r="H76" s="269"/>
      <c r="I76" s="269"/>
      <c r="J76" s="269"/>
      <c r="K76" s="269"/>
      <c r="L76" s="269"/>
    </row>
    <row r="77" spans="1:12" x14ac:dyDescent="0.25">
      <c r="A77" s="15"/>
      <c r="B77" s="269" t="s">
        <v>830</v>
      </c>
      <c r="C77" s="269"/>
      <c r="D77" s="269"/>
      <c r="E77" s="269"/>
      <c r="F77" s="269"/>
      <c r="G77" s="269"/>
      <c r="H77" s="269"/>
      <c r="I77" s="269"/>
      <c r="J77" s="269"/>
      <c r="K77" s="269"/>
      <c r="L77" s="269"/>
    </row>
    <row r="78" spans="1:12" x14ac:dyDescent="0.25">
      <c r="A78" s="15"/>
      <c r="B78" s="389"/>
      <c r="C78" s="389"/>
      <c r="D78" s="389"/>
      <c r="E78" s="389"/>
      <c r="F78" s="389"/>
      <c r="G78" s="389"/>
      <c r="H78" s="389"/>
      <c r="I78" s="389"/>
      <c r="J78" s="389"/>
      <c r="K78" s="389"/>
      <c r="L78" s="389"/>
    </row>
    <row r="79" spans="1:12" ht="15.75" thickBot="1" x14ac:dyDescent="0.3">
      <c r="A79" s="15"/>
      <c r="B79" s="16"/>
      <c r="C79" s="16"/>
      <c r="D79" s="43" t="s">
        <v>310</v>
      </c>
      <c r="E79" s="43"/>
      <c r="F79" s="43"/>
      <c r="G79" s="43"/>
      <c r="H79" s="43"/>
      <c r="I79" s="43"/>
      <c r="J79" s="43"/>
      <c r="K79" s="43"/>
      <c r="L79" s="16"/>
    </row>
    <row r="80" spans="1:12" ht="15.75" thickBot="1" x14ac:dyDescent="0.3">
      <c r="A80" s="15"/>
      <c r="B80" s="16"/>
      <c r="C80" s="16"/>
      <c r="D80" s="264">
        <v>2014</v>
      </c>
      <c r="E80" s="264"/>
      <c r="F80" s="16"/>
      <c r="G80" s="264">
        <v>2013</v>
      </c>
      <c r="H80" s="264"/>
      <c r="I80" s="16"/>
      <c r="J80" s="264">
        <v>2012</v>
      </c>
      <c r="K80" s="264"/>
      <c r="L80" s="16"/>
    </row>
    <row r="81" spans="1:12" x14ac:dyDescent="0.25">
      <c r="A81" s="15"/>
      <c r="B81" s="16"/>
      <c r="C81" s="16"/>
      <c r="D81" s="18"/>
      <c r="E81" s="18"/>
      <c r="F81" s="16"/>
      <c r="G81" s="18"/>
      <c r="H81" s="18"/>
      <c r="I81" s="16"/>
      <c r="J81" s="18"/>
      <c r="K81" s="18"/>
      <c r="L81" s="16"/>
    </row>
    <row r="82" spans="1:12" x14ac:dyDescent="0.25">
      <c r="A82" s="15"/>
      <c r="B82" s="16"/>
      <c r="C82" s="19"/>
      <c r="D82" s="265" t="s">
        <v>246</v>
      </c>
      <c r="E82" s="265"/>
      <c r="F82" s="265"/>
      <c r="G82" s="265"/>
      <c r="H82" s="265"/>
      <c r="I82" s="265"/>
      <c r="J82" s="265"/>
      <c r="K82" s="265"/>
      <c r="L82" s="19"/>
    </row>
    <row r="83" spans="1:12" x14ac:dyDescent="0.25">
      <c r="A83" s="15"/>
      <c r="B83" s="70" t="s">
        <v>134</v>
      </c>
      <c r="C83" s="25"/>
      <c r="D83" s="31"/>
      <c r="E83" s="33"/>
      <c r="F83" s="25"/>
      <c r="G83" s="31"/>
      <c r="H83" s="33"/>
      <c r="I83" s="25"/>
      <c r="J83" s="31"/>
      <c r="K83" s="33"/>
      <c r="L83" s="25"/>
    </row>
    <row r="84" spans="1:12" x14ac:dyDescent="0.25">
      <c r="A84" s="15"/>
      <c r="B84" s="57" t="s">
        <v>100</v>
      </c>
      <c r="C84" s="28"/>
      <c r="D84" s="27" t="s">
        <v>249</v>
      </c>
      <c r="E84" s="29">
        <v>13925</v>
      </c>
      <c r="F84" s="28"/>
      <c r="G84" s="27" t="s">
        <v>249</v>
      </c>
      <c r="H84" s="29">
        <v>13207</v>
      </c>
      <c r="I84" s="28"/>
      <c r="J84" s="27" t="s">
        <v>249</v>
      </c>
      <c r="K84" s="29">
        <v>17723</v>
      </c>
      <c r="L84" s="28"/>
    </row>
    <row r="85" spans="1:12" ht="39" x14ac:dyDescent="0.25">
      <c r="A85" s="15"/>
      <c r="B85" s="54" t="s">
        <v>135</v>
      </c>
      <c r="C85" s="25"/>
      <c r="D85" s="31"/>
      <c r="E85" s="33"/>
      <c r="F85" s="25"/>
      <c r="G85" s="31"/>
      <c r="H85" s="33"/>
      <c r="I85" s="25"/>
      <c r="J85" s="31"/>
      <c r="K85" s="33"/>
      <c r="L85" s="25"/>
    </row>
    <row r="86" spans="1:12" x14ac:dyDescent="0.25">
      <c r="A86" s="15"/>
      <c r="B86" s="386" t="s">
        <v>827</v>
      </c>
      <c r="C86" s="28"/>
      <c r="D86" s="27"/>
      <c r="E86" s="29">
        <v>-5558</v>
      </c>
      <c r="F86" s="28"/>
      <c r="G86" s="27"/>
      <c r="H86" s="29">
        <v>3947</v>
      </c>
      <c r="I86" s="28"/>
      <c r="J86" s="27"/>
      <c r="K86" s="29">
        <v>-7303</v>
      </c>
      <c r="L86" s="28"/>
    </row>
    <row r="87" spans="1:12" x14ac:dyDescent="0.25">
      <c r="A87" s="15"/>
      <c r="B87" s="120" t="s">
        <v>141</v>
      </c>
      <c r="C87" s="25"/>
      <c r="D87" s="31"/>
      <c r="E87" s="33" t="s">
        <v>250</v>
      </c>
      <c r="F87" s="25"/>
      <c r="G87" s="31"/>
      <c r="H87" s="33">
        <v>6</v>
      </c>
      <c r="I87" s="25"/>
      <c r="J87" s="31"/>
      <c r="K87" s="33" t="s">
        <v>250</v>
      </c>
      <c r="L87" s="25"/>
    </row>
    <row r="88" spans="1:12" x14ac:dyDescent="0.25">
      <c r="A88" s="15"/>
      <c r="B88" s="386" t="s">
        <v>831</v>
      </c>
      <c r="C88" s="28"/>
      <c r="D88" s="27"/>
      <c r="E88" s="30">
        <v>-6</v>
      </c>
      <c r="F88" s="28"/>
      <c r="G88" s="27"/>
      <c r="H88" s="29">
        <v>1302</v>
      </c>
      <c r="I88" s="28"/>
      <c r="J88" s="27"/>
      <c r="K88" s="30">
        <v>216</v>
      </c>
      <c r="L88" s="28"/>
    </row>
    <row r="89" spans="1:12" x14ac:dyDescent="0.25">
      <c r="A89" s="15"/>
      <c r="B89" s="120" t="s">
        <v>153</v>
      </c>
      <c r="C89" s="25"/>
      <c r="D89" s="31"/>
      <c r="E89" s="33">
        <v>89</v>
      </c>
      <c r="F89" s="25"/>
      <c r="G89" s="31"/>
      <c r="H89" s="33">
        <v>-183</v>
      </c>
      <c r="I89" s="25"/>
      <c r="J89" s="31"/>
      <c r="K89" s="33">
        <v>270</v>
      </c>
      <c r="L89" s="25"/>
    </row>
    <row r="90" spans="1:12" ht="15.75" thickBot="1" x14ac:dyDescent="0.3">
      <c r="A90" s="15"/>
      <c r="B90" s="386" t="s">
        <v>143</v>
      </c>
      <c r="C90" s="28"/>
      <c r="D90" s="116"/>
      <c r="E90" s="119">
        <v>236</v>
      </c>
      <c r="F90" s="28"/>
      <c r="G90" s="116"/>
      <c r="H90" s="119">
        <v>195</v>
      </c>
      <c r="I90" s="28"/>
      <c r="J90" s="116"/>
      <c r="K90" s="119">
        <v>231</v>
      </c>
      <c r="L90" s="28"/>
    </row>
    <row r="91" spans="1:12" ht="27" thickBot="1" x14ac:dyDescent="0.3">
      <c r="A91" s="15"/>
      <c r="B91" s="387" t="s">
        <v>832</v>
      </c>
      <c r="C91" s="25"/>
      <c r="D91" s="359"/>
      <c r="E91" s="360">
        <v>8686</v>
      </c>
      <c r="F91" s="25"/>
      <c r="G91" s="359"/>
      <c r="H91" s="360">
        <v>18474</v>
      </c>
      <c r="I91" s="25"/>
      <c r="J91" s="359"/>
      <c r="K91" s="360">
        <v>11137</v>
      </c>
      <c r="L91" s="25"/>
    </row>
    <row r="92" spans="1:12" x14ac:dyDescent="0.25">
      <c r="A92" s="15"/>
      <c r="B92" s="27"/>
      <c r="C92" s="28"/>
      <c r="D92" s="64"/>
      <c r="E92" s="65"/>
      <c r="F92" s="28"/>
      <c r="G92" s="64"/>
      <c r="H92" s="65"/>
      <c r="I92" s="28"/>
      <c r="J92" s="64"/>
      <c r="K92" s="65"/>
      <c r="L92" s="28"/>
    </row>
    <row r="93" spans="1:12" x14ac:dyDescent="0.25">
      <c r="A93" s="15"/>
      <c r="B93" s="70" t="s">
        <v>155</v>
      </c>
      <c r="C93" s="25"/>
      <c r="D93" s="31"/>
      <c r="E93" s="33"/>
      <c r="F93" s="25"/>
      <c r="G93" s="31"/>
      <c r="H93" s="33"/>
      <c r="I93" s="25"/>
      <c r="J93" s="31"/>
      <c r="K93" s="33"/>
      <c r="L93" s="25"/>
    </row>
    <row r="94" spans="1:12" ht="26.25" x14ac:dyDescent="0.25">
      <c r="A94" s="15"/>
      <c r="B94" s="57" t="s">
        <v>833</v>
      </c>
      <c r="C94" s="28"/>
      <c r="D94" s="27"/>
      <c r="E94" s="30">
        <v>-433</v>
      </c>
      <c r="F94" s="28"/>
      <c r="G94" s="27"/>
      <c r="H94" s="30" t="s">
        <v>250</v>
      </c>
      <c r="I94" s="28"/>
      <c r="J94" s="27"/>
      <c r="K94" s="30" t="s">
        <v>250</v>
      </c>
      <c r="L94" s="28"/>
    </row>
    <row r="95" spans="1:12" ht="27" thickBot="1" x14ac:dyDescent="0.3">
      <c r="A95" s="15"/>
      <c r="B95" s="54" t="s">
        <v>834</v>
      </c>
      <c r="C95" s="25"/>
      <c r="D95" s="34"/>
      <c r="E95" s="36">
        <v>30</v>
      </c>
      <c r="F95" s="25"/>
      <c r="G95" s="34"/>
      <c r="H95" s="36" t="s">
        <v>250</v>
      </c>
      <c r="I95" s="25"/>
      <c r="J95" s="34"/>
      <c r="K95" s="36" t="s">
        <v>250</v>
      </c>
      <c r="L95" s="25"/>
    </row>
    <row r="96" spans="1:12" ht="27" thickBot="1" x14ac:dyDescent="0.3">
      <c r="A96" s="15"/>
      <c r="B96" s="388" t="s">
        <v>165</v>
      </c>
      <c r="C96" s="28"/>
      <c r="D96" s="261"/>
      <c r="E96" s="263">
        <v>-403</v>
      </c>
      <c r="F96" s="28"/>
      <c r="G96" s="261"/>
      <c r="H96" s="263" t="s">
        <v>250</v>
      </c>
      <c r="I96" s="28"/>
      <c r="J96" s="261"/>
      <c r="K96" s="263" t="s">
        <v>250</v>
      </c>
      <c r="L96" s="28"/>
    </row>
    <row r="97" spans="1:12" x14ac:dyDescent="0.25">
      <c r="A97" s="15"/>
      <c r="B97" s="31"/>
      <c r="C97" s="25"/>
      <c r="D97" s="121"/>
      <c r="E97" s="367"/>
      <c r="F97" s="25"/>
      <c r="G97" s="121"/>
      <c r="H97" s="367"/>
      <c r="I97" s="25"/>
      <c r="J97" s="121"/>
      <c r="K97" s="367"/>
      <c r="L97" s="25"/>
    </row>
    <row r="98" spans="1:12" x14ac:dyDescent="0.25">
      <c r="A98" s="15"/>
      <c r="B98" s="42" t="s">
        <v>166</v>
      </c>
      <c r="C98" s="28"/>
      <c r="D98" s="27"/>
      <c r="E98" s="30"/>
      <c r="F98" s="28"/>
      <c r="G98" s="27"/>
      <c r="H98" s="30"/>
      <c r="I98" s="28"/>
      <c r="J98" s="27"/>
      <c r="K98" s="30"/>
      <c r="L98" s="28"/>
    </row>
    <row r="99" spans="1:12" x14ac:dyDescent="0.25">
      <c r="A99" s="15"/>
      <c r="B99" s="54" t="s">
        <v>173</v>
      </c>
      <c r="C99" s="25"/>
      <c r="D99" s="31"/>
      <c r="E99" s="33" t="s">
        <v>250</v>
      </c>
      <c r="F99" s="25"/>
      <c r="G99" s="31"/>
      <c r="H99" s="33">
        <v>-765</v>
      </c>
      <c r="I99" s="25"/>
      <c r="J99" s="31"/>
      <c r="K99" s="33">
        <v>-770</v>
      </c>
      <c r="L99" s="25"/>
    </row>
    <row r="100" spans="1:12" ht="26.25" x14ac:dyDescent="0.25">
      <c r="A100" s="15"/>
      <c r="B100" s="57" t="s">
        <v>835</v>
      </c>
      <c r="C100" s="28"/>
      <c r="D100" s="27"/>
      <c r="E100" s="29">
        <v>1066</v>
      </c>
      <c r="F100" s="28"/>
      <c r="G100" s="27"/>
      <c r="H100" s="30">
        <v>773</v>
      </c>
      <c r="I100" s="28"/>
      <c r="J100" s="27"/>
      <c r="K100" s="29">
        <v>1082</v>
      </c>
      <c r="L100" s="28"/>
    </row>
    <row r="101" spans="1:12" x14ac:dyDescent="0.25">
      <c r="A101" s="15"/>
      <c r="B101" s="54" t="s">
        <v>836</v>
      </c>
      <c r="C101" s="25"/>
      <c r="D101" s="31"/>
      <c r="E101" s="33" t="s">
        <v>250</v>
      </c>
      <c r="F101" s="25"/>
      <c r="G101" s="31"/>
      <c r="H101" s="32">
        <v>-6186</v>
      </c>
      <c r="I101" s="25"/>
      <c r="J101" s="31"/>
      <c r="K101" s="33" t="s">
        <v>250</v>
      </c>
      <c r="L101" s="25"/>
    </row>
    <row r="102" spans="1:12" ht="15.75" thickBot="1" x14ac:dyDescent="0.3">
      <c r="A102" s="15"/>
      <c r="B102" s="57" t="s">
        <v>174</v>
      </c>
      <c r="C102" s="28"/>
      <c r="D102" s="116"/>
      <c r="E102" s="117">
        <v>-5214</v>
      </c>
      <c r="F102" s="28"/>
      <c r="G102" s="116"/>
      <c r="H102" s="117">
        <v>-11490</v>
      </c>
      <c r="I102" s="28"/>
      <c r="J102" s="116"/>
      <c r="K102" s="117">
        <v>-9848</v>
      </c>
      <c r="L102" s="28"/>
    </row>
    <row r="103" spans="1:12" ht="27" thickBot="1" x14ac:dyDescent="0.3">
      <c r="A103" s="15"/>
      <c r="B103" s="387" t="s">
        <v>837</v>
      </c>
      <c r="C103" s="25"/>
      <c r="D103" s="359"/>
      <c r="E103" s="360">
        <v>-4148</v>
      </c>
      <c r="F103" s="25"/>
      <c r="G103" s="359"/>
      <c r="H103" s="360">
        <v>-17668</v>
      </c>
      <c r="I103" s="25"/>
      <c r="J103" s="359"/>
      <c r="K103" s="360">
        <v>-9536</v>
      </c>
      <c r="L103" s="25"/>
    </row>
    <row r="104" spans="1:12" x14ac:dyDescent="0.25">
      <c r="A104" s="15"/>
      <c r="B104" s="27"/>
      <c r="C104" s="28"/>
      <c r="D104" s="64"/>
      <c r="E104" s="65"/>
      <c r="F104" s="28"/>
      <c r="G104" s="64"/>
      <c r="H104" s="65"/>
      <c r="I104" s="28"/>
      <c r="J104" s="64"/>
      <c r="K104" s="65"/>
      <c r="L104" s="28"/>
    </row>
    <row r="105" spans="1:12" ht="26.25" x14ac:dyDescent="0.25">
      <c r="A105" s="15"/>
      <c r="B105" s="387" t="s">
        <v>838</v>
      </c>
      <c r="C105" s="25"/>
      <c r="D105" s="31"/>
      <c r="E105" s="32">
        <v>4135</v>
      </c>
      <c r="F105" s="25"/>
      <c r="G105" s="31"/>
      <c r="H105" s="33">
        <v>806</v>
      </c>
      <c r="I105" s="25"/>
      <c r="J105" s="31"/>
      <c r="K105" s="32">
        <v>1601</v>
      </c>
      <c r="L105" s="25"/>
    </row>
    <row r="106" spans="1:12" x14ac:dyDescent="0.25">
      <c r="A106" s="15"/>
      <c r="B106" s="27"/>
      <c r="C106" s="28"/>
      <c r="D106" s="27"/>
      <c r="E106" s="30"/>
      <c r="F106" s="28"/>
      <c r="G106" s="27"/>
      <c r="H106" s="30"/>
      <c r="I106" s="28"/>
      <c r="J106" s="27"/>
      <c r="K106" s="30"/>
      <c r="L106" s="28"/>
    </row>
    <row r="107" spans="1:12" x14ac:dyDescent="0.25">
      <c r="A107" s="15"/>
      <c r="B107" s="70" t="s">
        <v>177</v>
      </c>
      <c r="C107" s="25"/>
      <c r="D107" s="31"/>
      <c r="E107" s="33"/>
      <c r="F107" s="25"/>
      <c r="G107" s="31"/>
      <c r="H107" s="33"/>
      <c r="I107" s="25"/>
      <c r="J107" s="31"/>
      <c r="K107" s="33"/>
      <c r="L107" s="25"/>
    </row>
    <row r="108" spans="1:12" ht="15.75" thickBot="1" x14ac:dyDescent="0.3">
      <c r="A108" s="15"/>
      <c r="B108" s="57" t="s">
        <v>178</v>
      </c>
      <c r="C108" s="28"/>
      <c r="D108" s="116"/>
      <c r="E108" s="117">
        <v>5850</v>
      </c>
      <c r="F108" s="28"/>
      <c r="G108" s="116"/>
      <c r="H108" s="117">
        <v>5044</v>
      </c>
      <c r="I108" s="28"/>
      <c r="J108" s="116"/>
      <c r="K108" s="117">
        <v>3443</v>
      </c>
      <c r="L108" s="28"/>
    </row>
    <row r="109" spans="1:12" x14ac:dyDescent="0.25">
      <c r="A109" s="15"/>
      <c r="B109" s="54"/>
      <c r="C109" s="25"/>
      <c r="D109" s="121"/>
      <c r="E109" s="367"/>
      <c r="F109" s="25"/>
      <c r="G109" s="121"/>
      <c r="H109" s="367"/>
      <c r="I109" s="25"/>
      <c r="J109" s="121"/>
      <c r="K109" s="367"/>
      <c r="L109" s="25"/>
    </row>
    <row r="110" spans="1:12" ht="15.75" thickBot="1" x14ac:dyDescent="0.3">
      <c r="A110" s="15"/>
      <c r="B110" s="57" t="s">
        <v>179</v>
      </c>
      <c r="C110" s="28"/>
      <c r="D110" s="116" t="s">
        <v>249</v>
      </c>
      <c r="E110" s="117">
        <v>9985</v>
      </c>
      <c r="F110" s="28"/>
      <c r="G110" s="116" t="s">
        <v>249</v>
      </c>
      <c r="H110" s="117">
        <v>5850</v>
      </c>
      <c r="I110" s="28"/>
      <c r="J110" s="116" t="s">
        <v>249</v>
      </c>
      <c r="K110" s="117">
        <v>5044</v>
      </c>
      <c r="L110" s="28"/>
    </row>
    <row r="111" spans="1:12" x14ac:dyDescent="0.25">
      <c r="A111" s="15"/>
      <c r="B111" s="4"/>
    </row>
  </sheetData>
  <mergeCells count="46">
    <mergeCell ref="B75:L75"/>
    <mergeCell ref="B76:L76"/>
    <mergeCell ref="B77:L77"/>
    <mergeCell ref="B78:L78"/>
    <mergeCell ref="B35:L35"/>
    <mergeCell ref="B36:L36"/>
    <mergeCell ref="B55:L55"/>
    <mergeCell ref="B56:L56"/>
    <mergeCell ref="B57:L57"/>
    <mergeCell ref="B58:L58"/>
    <mergeCell ref="B5:L5"/>
    <mergeCell ref="B6:L6"/>
    <mergeCell ref="B7:L7"/>
    <mergeCell ref="B8:L8"/>
    <mergeCell ref="B9:L9"/>
    <mergeCell ref="B32:L32"/>
    <mergeCell ref="D80:E80"/>
    <mergeCell ref="G80:H80"/>
    <mergeCell ref="J80:K80"/>
    <mergeCell ref="D82:K82"/>
    <mergeCell ref="A1:A2"/>
    <mergeCell ref="B1:L1"/>
    <mergeCell ref="B2:L2"/>
    <mergeCell ref="B3:L3"/>
    <mergeCell ref="A4:A111"/>
    <mergeCell ref="B4:L4"/>
    <mergeCell ref="D39:K39"/>
    <mergeCell ref="D62:K62"/>
    <mergeCell ref="D63:E63"/>
    <mergeCell ref="G63:H63"/>
    <mergeCell ref="J63:K63"/>
    <mergeCell ref="D79:K79"/>
    <mergeCell ref="B59:L59"/>
    <mergeCell ref="B60:L60"/>
    <mergeCell ref="B61:L61"/>
    <mergeCell ref="B74:L74"/>
    <mergeCell ref="D10:H10"/>
    <mergeCell ref="D11:E11"/>
    <mergeCell ref="G11:H11"/>
    <mergeCell ref="D13:H13"/>
    <mergeCell ref="D37:K37"/>
    <mergeCell ref="D38:E38"/>
    <mergeCell ref="G38:H38"/>
    <mergeCell ref="J38:K38"/>
    <mergeCell ref="B33:L33"/>
    <mergeCell ref="B34:L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39</v>
      </c>
      <c r="B1" s="1" t="s">
        <v>1</v>
      </c>
    </row>
    <row r="2" spans="1:2" x14ac:dyDescent="0.25">
      <c r="A2" s="8"/>
      <c r="B2" s="1" t="s">
        <v>2</v>
      </c>
    </row>
    <row r="3" spans="1:2" ht="30" x14ac:dyDescent="0.25">
      <c r="A3" s="3" t="s">
        <v>840</v>
      </c>
      <c r="B3" s="4"/>
    </row>
    <row r="4" spans="1:2" x14ac:dyDescent="0.25">
      <c r="A4" s="15" t="s">
        <v>841</v>
      </c>
      <c r="B4" s="10" t="s">
        <v>842</v>
      </c>
    </row>
    <row r="5" spans="1:2" x14ac:dyDescent="0.25">
      <c r="A5" s="15"/>
      <c r="B5" s="12"/>
    </row>
    <row r="6" spans="1:2" ht="77.25" x14ac:dyDescent="0.25">
      <c r="A6" s="15"/>
      <c r="B6" s="12" t="s">
        <v>843</v>
      </c>
    </row>
    <row r="7" spans="1:2" x14ac:dyDescent="0.25">
      <c r="A7" s="15"/>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844</v>
      </c>
      <c r="B1" s="1" t="s">
        <v>1</v>
      </c>
    </row>
    <row r="2" spans="1:2" x14ac:dyDescent="0.25">
      <c r="A2" s="8"/>
      <c r="B2" s="1" t="s">
        <v>2</v>
      </c>
    </row>
    <row r="3" spans="1:2" x14ac:dyDescent="0.25">
      <c r="A3" s="3" t="s">
        <v>187</v>
      </c>
      <c r="B3" s="4"/>
    </row>
    <row r="4" spans="1:2" ht="128.25" x14ac:dyDescent="0.25">
      <c r="A4" s="15" t="s">
        <v>845</v>
      </c>
      <c r="B4" s="10" t="s">
        <v>190</v>
      </c>
    </row>
    <row r="5" spans="1:2" x14ac:dyDescent="0.25">
      <c r="A5" s="15"/>
      <c r="B5" s="12"/>
    </row>
    <row r="6" spans="1:2" ht="115.5" x14ac:dyDescent="0.25">
      <c r="A6" s="15"/>
      <c r="B6" s="12" t="s">
        <v>191</v>
      </c>
    </row>
    <row r="7" spans="1:2" x14ac:dyDescent="0.25">
      <c r="A7" s="15"/>
      <c r="B7" s="4"/>
    </row>
    <row r="8" spans="1:2" ht="153.75" x14ac:dyDescent="0.25">
      <c r="A8" s="15" t="s">
        <v>846</v>
      </c>
      <c r="B8" s="10" t="s">
        <v>192</v>
      </c>
    </row>
    <row r="9" spans="1:2" x14ac:dyDescent="0.25">
      <c r="A9" s="15"/>
      <c r="B9" s="4"/>
    </row>
    <row r="10" spans="1:2" ht="255.75" x14ac:dyDescent="0.25">
      <c r="A10" s="15" t="s">
        <v>847</v>
      </c>
      <c r="B10" s="10" t="s">
        <v>193</v>
      </c>
    </row>
    <row r="11" spans="1:2" x14ac:dyDescent="0.25">
      <c r="A11" s="15"/>
      <c r="B11" s="4"/>
    </row>
    <row r="12" spans="1:2" ht="64.5" x14ac:dyDescent="0.25">
      <c r="A12" s="15" t="s">
        <v>848</v>
      </c>
      <c r="B12" s="10" t="s">
        <v>194</v>
      </c>
    </row>
    <row r="13" spans="1:2" x14ac:dyDescent="0.25">
      <c r="A13" s="15"/>
      <c r="B13" s="4"/>
    </row>
    <row r="14" spans="1:2" ht="179.25" x14ac:dyDescent="0.25">
      <c r="A14" s="15" t="s">
        <v>849</v>
      </c>
      <c r="B14" s="10" t="s">
        <v>195</v>
      </c>
    </row>
    <row r="15" spans="1:2" x14ac:dyDescent="0.25">
      <c r="A15" s="15"/>
      <c r="B15" s="4"/>
    </row>
    <row r="16" spans="1:2" ht="141" x14ac:dyDescent="0.25">
      <c r="A16" s="15" t="s">
        <v>850</v>
      </c>
      <c r="B16" s="10" t="s">
        <v>196</v>
      </c>
    </row>
    <row r="17" spans="1:2" x14ac:dyDescent="0.25">
      <c r="A17" s="15"/>
      <c r="B17" s="12"/>
    </row>
    <row r="18" spans="1:2" ht="153.75" x14ac:dyDescent="0.25">
      <c r="A18" s="15"/>
      <c r="B18" s="12" t="s">
        <v>197</v>
      </c>
    </row>
    <row r="19" spans="1:2" x14ac:dyDescent="0.25">
      <c r="A19" s="15"/>
      <c r="B19" s="4"/>
    </row>
    <row r="20" spans="1:2" x14ac:dyDescent="0.25">
      <c r="A20" s="15" t="s">
        <v>851</v>
      </c>
      <c r="B20" s="10" t="s">
        <v>198</v>
      </c>
    </row>
    <row r="21" spans="1:2" x14ac:dyDescent="0.25">
      <c r="A21" s="15"/>
      <c r="B21" s="10"/>
    </row>
    <row r="22" spans="1:2" ht="115.5" x14ac:dyDescent="0.25">
      <c r="A22" s="15"/>
      <c r="B22" s="12" t="s">
        <v>852</v>
      </c>
    </row>
    <row r="23" spans="1:2" x14ac:dyDescent="0.25">
      <c r="A23" s="15"/>
      <c r="B23" s="4"/>
    </row>
    <row r="24" spans="1:2" ht="306.75" x14ac:dyDescent="0.25">
      <c r="A24" s="15" t="s">
        <v>853</v>
      </c>
      <c r="B24" s="10" t="s">
        <v>200</v>
      </c>
    </row>
    <row r="25" spans="1:2" x14ac:dyDescent="0.25">
      <c r="A25" s="15"/>
      <c r="B25" s="4"/>
    </row>
    <row r="26" spans="1:2" ht="166.5" x14ac:dyDescent="0.25">
      <c r="A26" s="15" t="s">
        <v>854</v>
      </c>
      <c r="B26" s="10" t="s">
        <v>201</v>
      </c>
    </row>
    <row r="27" spans="1:2" x14ac:dyDescent="0.25">
      <c r="A27" s="15"/>
      <c r="B27" s="14"/>
    </row>
    <row r="28" spans="1:2" ht="153.75" x14ac:dyDescent="0.25">
      <c r="A28" s="15"/>
      <c r="B28" s="12" t="s">
        <v>202</v>
      </c>
    </row>
    <row r="29" spans="1:2" x14ac:dyDescent="0.25">
      <c r="A29" s="15"/>
      <c r="B29" s="12"/>
    </row>
    <row r="30" spans="1:2" ht="255.75" x14ac:dyDescent="0.25">
      <c r="A30" s="15"/>
      <c r="B30" s="12" t="s">
        <v>203</v>
      </c>
    </row>
    <row r="31" spans="1:2" x14ac:dyDescent="0.25">
      <c r="A31" s="15"/>
      <c r="B31" s="4"/>
    </row>
    <row r="32" spans="1:2" ht="115.5" x14ac:dyDescent="0.25">
      <c r="A32" s="15" t="s">
        <v>855</v>
      </c>
      <c r="B32" s="10" t="s">
        <v>204</v>
      </c>
    </row>
    <row r="33" spans="1:2" x14ac:dyDescent="0.25">
      <c r="A33" s="15"/>
      <c r="B33" s="4"/>
    </row>
    <row r="34" spans="1:2" ht="115.5" x14ac:dyDescent="0.25">
      <c r="A34" s="15" t="s">
        <v>856</v>
      </c>
      <c r="B34" s="10" t="s">
        <v>205</v>
      </c>
    </row>
    <row r="35" spans="1:2" x14ac:dyDescent="0.25">
      <c r="A35" s="15"/>
      <c r="B35" s="4"/>
    </row>
    <row r="36" spans="1:2" ht="115.5" x14ac:dyDescent="0.25">
      <c r="A36" s="15" t="s">
        <v>857</v>
      </c>
      <c r="B36" s="10" t="s">
        <v>206</v>
      </c>
    </row>
    <row r="37" spans="1:2" x14ac:dyDescent="0.25">
      <c r="A37" s="15"/>
      <c r="B37" s="12"/>
    </row>
    <row r="38" spans="1:2" ht="204.75" x14ac:dyDescent="0.25">
      <c r="A38" s="15"/>
      <c r="B38" s="12" t="s">
        <v>207</v>
      </c>
    </row>
    <row r="39" spans="1:2" x14ac:dyDescent="0.25">
      <c r="A39" s="15"/>
      <c r="B39" s="12"/>
    </row>
    <row r="40" spans="1:2" ht="166.5" x14ac:dyDescent="0.25">
      <c r="A40" s="15"/>
      <c r="B40" s="12" t="s">
        <v>208</v>
      </c>
    </row>
    <row r="41" spans="1:2" x14ac:dyDescent="0.25">
      <c r="A41" s="15"/>
      <c r="B41" s="12"/>
    </row>
    <row r="42" spans="1:2" ht="370.5" x14ac:dyDescent="0.25">
      <c r="A42" s="15"/>
      <c r="B42" s="12" t="s">
        <v>209</v>
      </c>
    </row>
    <row r="43" spans="1:2" x14ac:dyDescent="0.25">
      <c r="A43" s="15"/>
      <c r="B43" s="4"/>
    </row>
    <row r="44" spans="1:2" ht="319.5" x14ac:dyDescent="0.25">
      <c r="A44" s="15" t="s">
        <v>858</v>
      </c>
      <c r="B44" s="10" t="s">
        <v>210</v>
      </c>
    </row>
    <row r="45" spans="1:2" x14ac:dyDescent="0.25">
      <c r="A45" s="15"/>
      <c r="B45" s="12"/>
    </row>
    <row r="46" spans="1:2" ht="90" x14ac:dyDescent="0.25">
      <c r="A46" s="15"/>
      <c r="B46" s="12" t="s">
        <v>211</v>
      </c>
    </row>
    <row r="47" spans="1:2" x14ac:dyDescent="0.25">
      <c r="A47" s="15"/>
      <c r="B47" s="4"/>
    </row>
    <row r="48" spans="1:2" ht="255.75" x14ac:dyDescent="0.25">
      <c r="A48" s="15" t="s">
        <v>859</v>
      </c>
      <c r="B48" s="10" t="s">
        <v>212</v>
      </c>
    </row>
    <row r="49" spans="1:2" x14ac:dyDescent="0.25">
      <c r="A49" s="15"/>
      <c r="B49" s="4"/>
    </row>
    <row r="50" spans="1:2" ht="281.25" x14ac:dyDescent="0.25">
      <c r="A50" s="15" t="s">
        <v>860</v>
      </c>
      <c r="B50" s="10" t="s">
        <v>213</v>
      </c>
    </row>
    <row r="51" spans="1:2" x14ac:dyDescent="0.25">
      <c r="A51" s="15"/>
      <c r="B51" s="4"/>
    </row>
    <row r="52" spans="1:2" ht="243" x14ac:dyDescent="0.25">
      <c r="A52" s="15" t="s">
        <v>861</v>
      </c>
      <c r="B52" s="10" t="s">
        <v>214</v>
      </c>
    </row>
    <row r="53" spans="1:2" x14ac:dyDescent="0.25">
      <c r="A53" s="15"/>
      <c r="B53" s="4"/>
    </row>
    <row r="54" spans="1:2" ht="217.5" x14ac:dyDescent="0.25">
      <c r="A54" s="15" t="s">
        <v>862</v>
      </c>
      <c r="B54" s="10" t="s">
        <v>215</v>
      </c>
    </row>
    <row r="55" spans="1:2" x14ac:dyDescent="0.25">
      <c r="A55" s="15"/>
      <c r="B55" s="4"/>
    </row>
    <row r="56" spans="1:2" ht="153.75" x14ac:dyDescent="0.25">
      <c r="A56" s="15" t="s">
        <v>863</v>
      </c>
      <c r="B56" s="10" t="s">
        <v>216</v>
      </c>
    </row>
    <row r="57" spans="1:2" x14ac:dyDescent="0.25">
      <c r="A57" s="15"/>
      <c r="B57" s="4"/>
    </row>
    <row r="58" spans="1:2" ht="192" x14ac:dyDescent="0.25">
      <c r="A58" s="15" t="s">
        <v>864</v>
      </c>
      <c r="B58" s="10" t="s">
        <v>217</v>
      </c>
    </row>
    <row r="59" spans="1:2" x14ac:dyDescent="0.25">
      <c r="A59" s="15"/>
      <c r="B59" s="12"/>
    </row>
    <row r="60" spans="1:2" ht="51.75" x14ac:dyDescent="0.25">
      <c r="A60" s="15"/>
      <c r="B60" s="12" t="s">
        <v>218</v>
      </c>
    </row>
    <row r="61" spans="1:2" x14ac:dyDescent="0.25">
      <c r="A61" s="15"/>
      <c r="B61" s="12"/>
    </row>
    <row r="62" spans="1:2" ht="51.75" x14ac:dyDescent="0.25">
      <c r="A62" s="15"/>
      <c r="B62" s="12" t="s">
        <v>219</v>
      </c>
    </row>
    <row r="63" spans="1:2" ht="39" x14ac:dyDescent="0.25">
      <c r="A63" s="15"/>
      <c r="B63" s="12" t="s">
        <v>220</v>
      </c>
    </row>
    <row r="64" spans="1:2" x14ac:dyDescent="0.25">
      <c r="A64" s="15"/>
      <c r="B64" s="12"/>
    </row>
    <row r="65" spans="1:2" ht="51.75" x14ac:dyDescent="0.25">
      <c r="A65" s="15"/>
      <c r="B65" s="12" t="s">
        <v>221</v>
      </c>
    </row>
    <row r="66" spans="1:2" x14ac:dyDescent="0.25">
      <c r="A66" s="15"/>
      <c r="B66" s="12"/>
    </row>
    <row r="67" spans="1:2" ht="64.5" x14ac:dyDescent="0.25">
      <c r="A67" s="15"/>
      <c r="B67" s="12" t="s">
        <v>222</v>
      </c>
    </row>
    <row r="68" spans="1:2" x14ac:dyDescent="0.25">
      <c r="A68" s="15"/>
      <c r="B68" s="4"/>
    </row>
    <row r="69" spans="1:2" ht="141" x14ac:dyDescent="0.25">
      <c r="A69" s="15" t="s">
        <v>865</v>
      </c>
      <c r="B69" s="10" t="s">
        <v>223</v>
      </c>
    </row>
    <row r="70" spans="1:2" x14ac:dyDescent="0.25">
      <c r="A70" s="15"/>
      <c r="B70" s="4"/>
    </row>
    <row r="71" spans="1:2" ht="39" x14ac:dyDescent="0.25">
      <c r="A71" s="15" t="s">
        <v>866</v>
      </c>
      <c r="B71" s="10" t="s">
        <v>224</v>
      </c>
    </row>
    <row r="72" spans="1:2" x14ac:dyDescent="0.25">
      <c r="A72" s="15"/>
      <c r="B72" s="4"/>
    </row>
    <row r="73" spans="1:2" x14ac:dyDescent="0.25">
      <c r="A73" s="15" t="s">
        <v>867</v>
      </c>
      <c r="B73" s="10" t="s">
        <v>225</v>
      </c>
    </row>
    <row r="74" spans="1:2" x14ac:dyDescent="0.25">
      <c r="A74" s="15"/>
      <c r="B74" s="12"/>
    </row>
    <row r="75" spans="1:2" ht="319.5" x14ac:dyDescent="0.25">
      <c r="A75" s="15"/>
      <c r="B75" s="12" t="s">
        <v>226</v>
      </c>
    </row>
    <row r="76" spans="1:2" x14ac:dyDescent="0.25">
      <c r="A76" s="15"/>
      <c r="B76" s="12"/>
    </row>
    <row r="77" spans="1:2" ht="255.75" x14ac:dyDescent="0.25">
      <c r="A77" s="15"/>
      <c r="B77" s="12" t="s">
        <v>227</v>
      </c>
    </row>
    <row r="78" spans="1:2" x14ac:dyDescent="0.25">
      <c r="A78" s="15"/>
      <c r="B78" s="12"/>
    </row>
    <row r="79" spans="1:2" ht="255.75" x14ac:dyDescent="0.25">
      <c r="A79" s="15"/>
      <c r="B79" s="12" t="s">
        <v>228</v>
      </c>
    </row>
    <row r="80" spans="1:2" x14ac:dyDescent="0.25">
      <c r="A80" s="15"/>
      <c r="B80" s="12"/>
    </row>
    <row r="81" spans="1:2" ht="319.5" x14ac:dyDescent="0.25">
      <c r="A81" s="15"/>
      <c r="B81" s="12" t="s">
        <v>229</v>
      </c>
    </row>
    <row r="82" spans="1:2" x14ac:dyDescent="0.25">
      <c r="A82" s="15"/>
      <c r="B82" s="12"/>
    </row>
    <row r="83" spans="1:2" ht="268.5" x14ac:dyDescent="0.25">
      <c r="A83" s="15"/>
      <c r="B83" s="12" t="s">
        <v>230</v>
      </c>
    </row>
    <row r="84" spans="1:2" x14ac:dyDescent="0.25">
      <c r="A84" s="15"/>
      <c r="B84" s="12"/>
    </row>
    <row r="85" spans="1:2" ht="230.25" x14ac:dyDescent="0.25">
      <c r="A85" s="15"/>
      <c r="B85" s="12" t="s">
        <v>231</v>
      </c>
    </row>
    <row r="86" spans="1:2" x14ac:dyDescent="0.25">
      <c r="A86" s="15"/>
      <c r="B86" s="12"/>
    </row>
    <row r="87" spans="1:2" ht="153.75" x14ac:dyDescent="0.25">
      <c r="A87" s="15"/>
      <c r="B87" s="12" t="s">
        <v>232</v>
      </c>
    </row>
    <row r="88" spans="1:2" x14ac:dyDescent="0.25">
      <c r="A88" s="15"/>
      <c r="B88" s="12"/>
    </row>
    <row r="89" spans="1:2" ht="166.5" x14ac:dyDescent="0.25">
      <c r="A89" s="15"/>
      <c r="B89" s="12" t="s">
        <v>233</v>
      </c>
    </row>
    <row r="90" spans="1:2" x14ac:dyDescent="0.25">
      <c r="A90" s="15"/>
      <c r="B90" s="4"/>
    </row>
  </sheetData>
  <mergeCells count="23">
    <mergeCell ref="A56:A57"/>
    <mergeCell ref="A58:A68"/>
    <mergeCell ref="A69:A70"/>
    <mergeCell ref="A71:A72"/>
    <mergeCell ref="A73:A90"/>
    <mergeCell ref="A36:A43"/>
    <mergeCell ref="A44:A47"/>
    <mergeCell ref="A48:A49"/>
    <mergeCell ref="A50:A51"/>
    <mergeCell ref="A52:A53"/>
    <mergeCell ref="A54:A55"/>
    <mergeCell ref="A16:A19"/>
    <mergeCell ref="A20:A23"/>
    <mergeCell ref="A24:A25"/>
    <mergeCell ref="A26:A31"/>
    <mergeCell ref="A32:A33"/>
    <mergeCell ref="A34:A35"/>
    <mergeCell ref="A1:A2"/>
    <mergeCell ref="A4:A7"/>
    <mergeCell ref="A8:A9"/>
    <mergeCell ref="A10:A11"/>
    <mergeCell ref="A12:A13"/>
    <mergeCell ref="A1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36.5703125" bestFit="1" customWidth="1"/>
    <col min="2" max="3" width="36.5703125" customWidth="1"/>
    <col min="4" max="4" width="7.5703125" customWidth="1"/>
    <col min="5" max="5" width="26.85546875" customWidth="1"/>
    <col min="6" max="6" width="36.5703125" customWidth="1"/>
    <col min="7" max="7" width="7.5703125" customWidth="1"/>
    <col min="8" max="8" width="26.85546875" customWidth="1"/>
    <col min="9" max="9" width="36.5703125" customWidth="1"/>
    <col min="10" max="10" width="7.5703125" customWidth="1"/>
    <col min="11" max="11" width="23.28515625" customWidth="1"/>
    <col min="12" max="12" width="36.5703125" customWidth="1"/>
    <col min="13" max="13" width="7.5703125" customWidth="1"/>
    <col min="14" max="14" width="26.85546875" customWidth="1"/>
    <col min="15" max="15" width="36.5703125" customWidth="1"/>
    <col min="16" max="16" width="7.5703125" customWidth="1"/>
    <col min="17" max="17" width="23.28515625" customWidth="1"/>
    <col min="18" max="18" width="36.5703125" customWidth="1"/>
    <col min="19" max="19" width="7.5703125" customWidth="1"/>
    <col min="20" max="20" width="22.140625" customWidth="1"/>
    <col min="21" max="21" width="36.5703125" customWidth="1"/>
  </cols>
  <sheetData>
    <row r="1" spans="1:21" ht="15" customHeight="1" x14ac:dyDescent="0.25">
      <c r="A1" s="8" t="s">
        <v>8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34</v>
      </c>
      <c r="B3" s="110"/>
      <c r="C3" s="110"/>
      <c r="D3" s="110"/>
      <c r="E3" s="110"/>
      <c r="F3" s="110"/>
      <c r="G3" s="110"/>
      <c r="H3" s="110"/>
      <c r="I3" s="110"/>
      <c r="J3" s="110"/>
      <c r="K3" s="110"/>
      <c r="L3" s="110"/>
      <c r="M3" s="110"/>
      <c r="N3" s="110"/>
      <c r="O3" s="110"/>
      <c r="P3" s="110"/>
      <c r="Q3" s="110"/>
      <c r="R3" s="110"/>
      <c r="S3" s="110"/>
      <c r="T3" s="110"/>
      <c r="U3" s="110"/>
    </row>
    <row r="4" spans="1:21" ht="30" customHeight="1" x14ac:dyDescent="0.25">
      <c r="A4" s="15" t="s">
        <v>869</v>
      </c>
      <c r="B4" s="112" t="s">
        <v>237</v>
      </c>
      <c r="C4" s="112"/>
      <c r="D4" s="112"/>
      <c r="E4" s="112"/>
      <c r="F4" s="112"/>
      <c r="G4" s="112"/>
      <c r="H4" s="112"/>
      <c r="I4" s="112"/>
      <c r="J4" s="112"/>
      <c r="K4" s="112"/>
      <c r="L4" s="112"/>
      <c r="M4" s="112"/>
      <c r="N4" s="112"/>
      <c r="O4" s="112"/>
      <c r="P4" s="112"/>
      <c r="Q4" s="112"/>
      <c r="R4" s="112"/>
      <c r="S4" s="112"/>
      <c r="T4" s="112"/>
      <c r="U4" s="112"/>
    </row>
    <row r="5" spans="1:21" x14ac:dyDescent="0.25">
      <c r="A5" s="15"/>
      <c r="B5" s="111"/>
      <c r="C5" s="111"/>
      <c r="D5" s="111"/>
      <c r="E5" s="111"/>
      <c r="F5" s="111"/>
      <c r="G5" s="111"/>
      <c r="H5" s="111"/>
      <c r="I5" s="111"/>
      <c r="J5" s="111"/>
      <c r="K5" s="111"/>
      <c r="L5" s="111"/>
      <c r="M5" s="111"/>
      <c r="N5" s="111"/>
      <c r="O5" s="111"/>
      <c r="P5" s="111"/>
      <c r="Q5" s="111"/>
      <c r="R5" s="111"/>
      <c r="S5" s="111"/>
      <c r="T5" s="111"/>
      <c r="U5" s="111"/>
    </row>
    <row r="6" spans="1:21" ht="15.75" thickBot="1" x14ac:dyDescent="0.3">
      <c r="A6" s="15"/>
      <c r="B6" s="16"/>
      <c r="C6" s="16"/>
      <c r="D6" s="43" t="s">
        <v>238</v>
      </c>
      <c r="E6" s="43"/>
      <c r="F6" s="43"/>
      <c r="G6" s="43"/>
      <c r="H6" s="43"/>
      <c r="I6" s="43"/>
      <c r="J6" s="43"/>
      <c r="K6" s="43"/>
      <c r="L6" s="43"/>
      <c r="M6" s="43"/>
      <c r="N6" s="43"/>
      <c r="O6" s="16"/>
    </row>
    <row r="7" spans="1:21" x14ac:dyDescent="0.25">
      <c r="A7" s="15"/>
      <c r="B7" s="16"/>
      <c r="C7" s="16"/>
      <c r="D7" s="44"/>
      <c r="E7" s="44"/>
      <c r="F7" s="18"/>
      <c r="G7" s="45" t="s">
        <v>239</v>
      </c>
      <c r="H7" s="45"/>
      <c r="I7" s="18"/>
      <c r="J7" s="45" t="s">
        <v>239</v>
      </c>
      <c r="K7" s="45"/>
      <c r="L7" s="18"/>
      <c r="M7" s="44"/>
      <c r="N7" s="44"/>
      <c r="O7" s="16"/>
    </row>
    <row r="8" spans="1:21" x14ac:dyDescent="0.25">
      <c r="A8" s="15"/>
      <c r="B8" s="16"/>
      <c r="C8" s="16"/>
      <c r="D8" s="46"/>
      <c r="E8" s="46"/>
      <c r="F8" s="16"/>
      <c r="G8" s="47" t="s">
        <v>240</v>
      </c>
      <c r="H8" s="47"/>
      <c r="I8" s="16"/>
      <c r="J8" s="47" t="s">
        <v>240</v>
      </c>
      <c r="K8" s="47"/>
      <c r="L8" s="16"/>
      <c r="M8" s="47" t="s">
        <v>241</v>
      </c>
      <c r="N8" s="47"/>
      <c r="O8" s="16"/>
    </row>
    <row r="9" spans="1:21" ht="15.75" thickBot="1" x14ac:dyDescent="0.3">
      <c r="A9" s="15"/>
      <c r="B9" s="16"/>
      <c r="C9" s="16"/>
      <c r="D9" s="43" t="s">
        <v>242</v>
      </c>
      <c r="E9" s="43"/>
      <c r="F9" s="16"/>
      <c r="G9" s="43" t="s">
        <v>243</v>
      </c>
      <c r="H9" s="43"/>
      <c r="I9" s="16"/>
      <c r="J9" s="43" t="s">
        <v>244</v>
      </c>
      <c r="K9" s="43"/>
      <c r="L9" s="16"/>
      <c r="M9" s="43" t="s">
        <v>245</v>
      </c>
      <c r="N9" s="43"/>
      <c r="O9" s="16"/>
    </row>
    <row r="10" spans="1:21" x14ac:dyDescent="0.25">
      <c r="A10" s="15"/>
      <c r="B10" s="19"/>
      <c r="C10" s="19"/>
      <c r="D10" s="20"/>
      <c r="E10" s="21"/>
      <c r="F10" s="19"/>
      <c r="G10" s="20"/>
      <c r="H10" s="21"/>
      <c r="I10" s="19"/>
      <c r="J10" s="20"/>
      <c r="K10" s="21"/>
      <c r="L10" s="19"/>
      <c r="M10" s="20"/>
      <c r="N10" s="21"/>
      <c r="O10" s="19"/>
    </row>
    <row r="11" spans="1:21" x14ac:dyDescent="0.25">
      <c r="A11" s="15"/>
      <c r="B11" s="22"/>
      <c r="C11" s="23"/>
      <c r="D11" s="48"/>
      <c r="E11" s="48"/>
      <c r="F11" s="23"/>
      <c r="G11" s="49" t="s">
        <v>246</v>
      </c>
      <c r="H11" s="49"/>
      <c r="I11" s="49"/>
      <c r="J11" s="49"/>
      <c r="K11" s="49"/>
      <c r="L11" s="23"/>
      <c r="M11" s="48"/>
      <c r="N11" s="48"/>
      <c r="O11" s="23"/>
    </row>
    <row r="12" spans="1:21" x14ac:dyDescent="0.25">
      <c r="A12" s="15"/>
      <c r="B12" s="24" t="s">
        <v>247</v>
      </c>
      <c r="C12" s="25"/>
      <c r="D12" s="25"/>
      <c r="E12" s="26"/>
      <c r="F12" s="25"/>
      <c r="G12" s="25"/>
      <c r="H12" s="26"/>
      <c r="I12" s="25"/>
      <c r="J12" s="25"/>
      <c r="K12" s="26"/>
      <c r="L12" s="25"/>
      <c r="M12" s="25"/>
      <c r="N12" s="26"/>
      <c r="O12" s="25"/>
    </row>
    <row r="13" spans="1:21" x14ac:dyDescent="0.25">
      <c r="A13" s="15"/>
      <c r="B13" s="27" t="s">
        <v>248</v>
      </c>
      <c r="C13" s="28"/>
      <c r="D13" s="27" t="s">
        <v>249</v>
      </c>
      <c r="E13" s="29">
        <v>18998</v>
      </c>
      <c r="F13" s="28"/>
      <c r="G13" s="27" t="s">
        <v>249</v>
      </c>
      <c r="H13" s="30" t="s">
        <v>250</v>
      </c>
      <c r="I13" s="28"/>
      <c r="J13" s="27" t="s">
        <v>249</v>
      </c>
      <c r="K13" s="30">
        <v>-473</v>
      </c>
      <c r="L13" s="28"/>
      <c r="M13" s="27" t="s">
        <v>249</v>
      </c>
      <c r="N13" s="29">
        <v>18525</v>
      </c>
      <c r="O13" s="28"/>
    </row>
    <row r="14" spans="1:21" x14ac:dyDescent="0.25">
      <c r="A14" s="15"/>
      <c r="B14" s="31" t="s">
        <v>251</v>
      </c>
      <c r="C14" s="25"/>
      <c r="D14" s="31"/>
      <c r="E14" s="32">
        <v>70001</v>
      </c>
      <c r="F14" s="25"/>
      <c r="G14" s="31"/>
      <c r="H14" s="33">
        <v>136</v>
      </c>
      <c r="I14" s="25"/>
      <c r="J14" s="31"/>
      <c r="K14" s="33">
        <v>-439</v>
      </c>
      <c r="L14" s="25"/>
      <c r="M14" s="31"/>
      <c r="N14" s="32">
        <v>69698</v>
      </c>
      <c r="O14" s="25"/>
    </row>
    <row r="15" spans="1:21" x14ac:dyDescent="0.25">
      <c r="A15" s="15"/>
      <c r="B15" s="27" t="s">
        <v>252</v>
      </c>
      <c r="C15" s="28"/>
      <c r="D15" s="27"/>
      <c r="E15" s="29">
        <v>13304</v>
      </c>
      <c r="F15" s="28"/>
      <c r="G15" s="27"/>
      <c r="H15" s="30">
        <v>95</v>
      </c>
      <c r="I15" s="28"/>
      <c r="J15" s="27"/>
      <c r="K15" s="30">
        <v>-27</v>
      </c>
      <c r="L15" s="28"/>
      <c r="M15" s="27"/>
      <c r="N15" s="29">
        <v>13372</v>
      </c>
      <c r="O15" s="28"/>
    </row>
    <row r="16" spans="1:21" x14ac:dyDescent="0.25">
      <c r="A16" s="15"/>
      <c r="B16" s="31" t="s">
        <v>253</v>
      </c>
      <c r="C16" s="25"/>
      <c r="D16" s="31"/>
      <c r="E16" s="32">
        <v>18072</v>
      </c>
      <c r="F16" s="25"/>
      <c r="G16" s="31"/>
      <c r="H16" s="33">
        <v>83</v>
      </c>
      <c r="I16" s="25"/>
      <c r="J16" s="31"/>
      <c r="K16" s="33">
        <v>-172</v>
      </c>
      <c r="L16" s="25"/>
      <c r="M16" s="31"/>
      <c r="N16" s="32">
        <v>17983</v>
      </c>
      <c r="O16" s="25"/>
    </row>
    <row r="17" spans="1:21" x14ac:dyDescent="0.25">
      <c r="A17" s="15"/>
      <c r="B17" s="27" t="s">
        <v>254</v>
      </c>
      <c r="C17" s="28"/>
      <c r="D17" s="27"/>
      <c r="E17" s="29">
        <v>4042</v>
      </c>
      <c r="F17" s="28"/>
      <c r="G17" s="27"/>
      <c r="H17" s="30">
        <v>24</v>
      </c>
      <c r="I17" s="28"/>
      <c r="J17" s="27"/>
      <c r="K17" s="30">
        <v>-1</v>
      </c>
      <c r="L17" s="28"/>
      <c r="M17" s="27"/>
      <c r="N17" s="29">
        <v>4065</v>
      </c>
      <c r="O17" s="28"/>
    </row>
    <row r="18" spans="1:21" ht="15.75" thickBot="1" x14ac:dyDescent="0.3">
      <c r="A18" s="15"/>
      <c r="B18" s="31" t="s">
        <v>255</v>
      </c>
      <c r="C18" s="25"/>
      <c r="D18" s="34"/>
      <c r="E18" s="35">
        <v>1500</v>
      </c>
      <c r="F18" s="25"/>
      <c r="G18" s="34"/>
      <c r="H18" s="36" t="s">
        <v>250</v>
      </c>
      <c r="I18" s="25"/>
      <c r="J18" s="34"/>
      <c r="K18" s="36">
        <v>-63</v>
      </c>
      <c r="L18" s="25"/>
      <c r="M18" s="34"/>
      <c r="N18" s="35">
        <v>1437</v>
      </c>
      <c r="O18" s="25"/>
    </row>
    <row r="19" spans="1:21" ht="15.75" thickBot="1" x14ac:dyDescent="0.3">
      <c r="A19" s="15"/>
      <c r="B19" s="27"/>
      <c r="C19" s="28"/>
      <c r="D19" s="37" t="s">
        <v>249</v>
      </c>
      <c r="E19" s="38">
        <v>125917</v>
      </c>
      <c r="F19" s="28"/>
      <c r="G19" s="37" t="s">
        <v>249</v>
      </c>
      <c r="H19" s="39">
        <v>338</v>
      </c>
      <c r="I19" s="28"/>
      <c r="J19" s="37" t="s">
        <v>249</v>
      </c>
      <c r="K19" s="38">
        <v>-1175</v>
      </c>
      <c r="L19" s="28"/>
      <c r="M19" s="37" t="s">
        <v>249</v>
      </c>
      <c r="N19" s="38">
        <v>125080</v>
      </c>
      <c r="O19" s="28"/>
    </row>
    <row r="20" spans="1:21" ht="15.75" thickTop="1" x14ac:dyDescent="0.25">
      <c r="A20" s="15"/>
      <c r="B20" s="31"/>
      <c r="C20" s="25"/>
      <c r="D20" s="40"/>
      <c r="E20" s="41"/>
      <c r="F20" s="25"/>
      <c r="G20" s="40"/>
      <c r="H20" s="41"/>
      <c r="I20" s="25"/>
      <c r="J20" s="40"/>
      <c r="K20" s="41"/>
      <c r="L20" s="25"/>
      <c r="M20" s="40"/>
      <c r="N20" s="41"/>
      <c r="O20" s="25"/>
    </row>
    <row r="21" spans="1:21" x14ac:dyDescent="0.25">
      <c r="A21" s="15"/>
      <c r="B21" s="42" t="s">
        <v>256</v>
      </c>
      <c r="C21" s="28"/>
      <c r="D21" s="27"/>
      <c r="E21" s="30"/>
      <c r="F21" s="28"/>
      <c r="G21" s="27"/>
      <c r="H21" s="30"/>
      <c r="I21" s="28"/>
      <c r="J21" s="27"/>
      <c r="K21" s="30"/>
      <c r="L21" s="28"/>
      <c r="M21" s="27"/>
      <c r="N21" s="30"/>
      <c r="O21" s="28"/>
    </row>
    <row r="22" spans="1:21" x14ac:dyDescent="0.25">
      <c r="A22" s="15"/>
      <c r="B22" s="31" t="s">
        <v>248</v>
      </c>
      <c r="C22" s="25"/>
      <c r="D22" s="31" t="s">
        <v>249</v>
      </c>
      <c r="E22" s="32">
        <v>9985</v>
      </c>
      <c r="F22" s="25"/>
      <c r="G22" s="31" t="s">
        <v>249</v>
      </c>
      <c r="H22" s="33">
        <v>46</v>
      </c>
      <c r="I22" s="25"/>
      <c r="J22" s="31" t="s">
        <v>249</v>
      </c>
      <c r="K22" s="33">
        <v>-25</v>
      </c>
      <c r="L22" s="25"/>
      <c r="M22" s="31" t="s">
        <v>249</v>
      </c>
      <c r="N22" s="32">
        <v>10006</v>
      </c>
      <c r="O22" s="25"/>
    </row>
    <row r="23" spans="1:21" x14ac:dyDescent="0.25">
      <c r="A23" s="15"/>
      <c r="B23" s="27" t="s">
        <v>254</v>
      </c>
      <c r="C23" s="28"/>
      <c r="D23" s="27"/>
      <c r="E23" s="29">
        <v>1697</v>
      </c>
      <c r="F23" s="28"/>
      <c r="G23" s="27"/>
      <c r="H23" s="30">
        <v>10</v>
      </c>
      <c r="I23" s="28"/>
      <c r="J23" s="27"/>
      <c r="K23" s="30">
        <v>-3</v>
      </c>
      <c r="L23" s="28"/>
      <c r="M23" s="27"/>
      <c r="N23" s="29">
        <v>1704</v>
      </c>
      <c r="O23" s="28"/>
    </row>
    <row r="24" spans="1:21" ht="15.75" thickBot="1" x14ac:dyDescent="0.3">
      <c r="A24" s="15"/>
      <c r="B24" s="31" t="s">
        <v>257</v>
      </c>
      <c r="C24" s="25"/>
      <c r="D24" s="34"/>
      <c r="E24" s="35">
        <v>2627</v>
      </c>
      <c r="F24" s="25"/>
      <c r="G24" s="34"/>
      <c r="H24" s="36">
        <v>41</v>
      </c>
      <c r="I24" s="25"/>
      <c r="J24" s="34"/>
      <c r="K24" s="36" t="s">
        <v>250</v>
      </c>
      <c r="L24" s="25"/>
      <c r="M24" s="34"/>
      <c r="N24" s="35">
        <v>2668</v>
      </c>
      <c r="O24" s="25"/>
    </row>
    <row r="25" spans="1:21" ht="15.75" thickBot="1" x14ac:dyDescent="0.3">
      <c r="A25" s="15"/>
      <c r="B25" s="27"/>
      <c r="C25" s="28"/>
      <c r="D25" s="37" t="s">
        <v>249</v>
      </c>
      <c r="E25" s="38">
        <v>14309</v>
      </c>
      <c r="F25" s="28"/>
      <c r="G25" s="37" t="s">
        <v>249</v>
      </c>
      <c r="H25" s="39">
        <v>97</v>
      </c>
      <c r="I25" s="28"/>
      <c r="J25" s="37" t="s">
        <v>249</v>
      </c>
      <c r="K25" s="39">
        <v>-28</v>
      </c>
      <c r="L25" s="28"/>
      <c r="M25" s="37" t="s">
        <v>249</v>
      </c>
      <c r="N25" s="38">
        <v>14378</v>
      </c>
      <c r="O25" s="28"/>
    </row>
    <row r="26" spans="1:21" ht="15.75" thickTop="1" x14ac:dyDescent="0.25">
      <c r="A26" s="15"/>
      <c r="B26" s="112"/>
      <c r="C26" s="112"/>
      <c r="D26" s="112"/>
      <c r="E26" s="112"/>
      <c r="F26" s="112"/>
      <c r="G26" s="112"/>
      <c r="H26" s="112"/>
      <c r="I26" s="112"/>
      <c r="J26" s="112"/>
      <c r="K26" s="112"/>
      <c r="L26" s="112"/>
      <c r="M26" s="112"/>
      <c r="N26" s="112"/>
      <c r="O26" s="112"/>
      <c r="P26" s="112"/>
      <c r="Q26" s="112"/>
      <c r="R26" s="112"/>
      <c r="S26" s="112"/>
      <c r="T26" s="112"/>
      <c r="U26" s="112"/>
    </row>
    <row r="27" spans="1:21" ht="15.75" thickBot="1" x14ac:dyDescent="0.3">
      <c r="A27" s="15"/>
      <c r="B27" s="16"/>
      <c r="C27" s="16"/>
      <c r="D27" s="43" t="s">
        <v>258</v>
      </c>
      <c r="E27" s="43"/>
      <c r="F27" s="43"/>
      <c r="G27" s="43"/>
      <c r="H27" s="43"/>
      <c r="I27" s="43"/>
      <c r="J27" s="43"/>
      <c r="K27" s="43"/>
      <c r="L27" s="43"/>
      <c r="M27" s="43"/>
      <c r="N27" s="43"/>
      <c r="O27" s="16"/>
    </row>
    <row r="28" spans="1:21" x14ac:dyDescent="0.25">
      <c r="A28" s="15"/>
      <c r="B28" s="16"/>
      <c r="C28" s="16"/>
      <c r="D28" s="44"/>
      <c r="E28" s="44"/>
      <c r="F28" s="18"/>
      <c r="G28" s="45" t="s">
        <v>239</v>
      </c>
      <c r="H28" s="45"/>
      <c r="I28" s="18"/>
      <c r="J28" s="45" t="s">
        <v>239</v>
      </c>
      <c r="K28" s="45"/>
      <c r="L28" s="18"/>
      <c r="M28" s="44"/>
      <c r="N28" s="44"/>
      <c r="O28" s="16"/>
    </row>
    <row r="29" spans="1:21" x14ac:dyDescent="0.25">
      <c r="A29" s="15"/>
      <c r="B29" s="16"/>
      <c r="C29" s="16"/>
      <c r="D29" s="46"/>
      <c r="E29" s="46"/>
      <c r="F29" s="16"/>
      <c r="G29" s="47" t="s">
        <v>240</v>
      </c>
      <c r="H29" s="47"/>
      <c r="I29" s="16"/>
      <c r="J29" s="47" t="s">
        <v>240</v>
      </c>
      <c r="K29" s="47"/>
      <c r="L29" s="16"/>
      <c r="M29" s="47" t="s">
        <v>241</v>
      </c>
      <c r="N29" s="47"/>
      <c r="O29" s="16"/>
    </row>
    <row r="30" spans="1:21" ht="15.75" thickBot="1" x14ac:dyDescent="0.3">
      <c r="A30" s="15"/>
      <c r="B30" s="16"/>
      <c r="C30" s="16"/>
      <c r="D30" s="43" t="s">
        <v>242</v>
      </c>
      <c r="E30" s="43"/>
      <c r="F30" s="16"/>
      <c r="G30" s="43" t="s">
        <v>243</v>
      </c>
      <c r="H30" s="43"/>
      <c r="I30" s="16"/>
      <c r="J30" s="43" t="s">
        <v>244</v>
      </c>
      <c r="K30" s="43"/>
      <c r="L30" s="16"/>
      <c r="M30" s="43" t="s">
        <v>245</v>
      </c>
      <c r="N30" s="43"/>
      <c r="O30" s="16"/>
    </row>
    <row r="31" spans="1:21" x14ac:dyDescent="0.25">
      <c r="A31" s="15"/>
      <c r="B31" s="19"/>
      <c r="C31" s="19"/>
      <c r="D31" s="20"/>
      <c r="E31" s="21"/>
      <c r="F31" s="19"/>
      <c r="G31" s="20"/>
      <c r="H31" s="21"/>
      <c r="I31" s="19"/>
      <c r="J31" s="20"/>
      <c r="K31" s="21"/>
      <c r="L31" s="19"/>
      <c r="M31" s="20"/>
      <c r="N31" s="21"/>
      <c r="O31" s="19"/>
    </row>
    <row r="32" spans="1:21" x14ac:dyDescent="0.25">
      <c r="A32" s="15"/>
      <c r="B32" s="22"/>
      <c r="C32" s="23"/>
      <c r="D32" s="48"/>
      <c r="E32" s="48"/>
      <c r="F32" s="23"/>
      <c r="G32" s="49" t="s">
        <v>246</v>
      </c>
      <c r="H32" s="49"/>
      <c r="I32" s="49"/>
      <c r="J32" s="49"/>
      <c r="K32" s="49"/>
      <c r="L32" s="23"/>
      <c r="M32" s="48"/>
      <c r="N32" s="48"/>
      <c r="O32" s="23"/>
    </row>
    <row r="33" spans="1:21" x14ac:dyDescent="0.25">
      <c r="A33" s="15"/>
      <c r="B33" s="24" t="s">
        <v>247</v>
      </c>
      <c r="C33" s="25"/>
      <c r="D33" s="25"/>
      <c r="E33" s="26"/>
      <c r="F33" s="25"/>
      <c r="G33" s="25"/>
      <c r="H33" s="26"/>
      <c r="I33" s="25"/>
      <c r="J33" s="25"/>
      <c r="K33" s="26"/>
      <c r="L33" s="25"/>
      <c r="M33" s="25"/>
      <c r="N33" s="26"/>
      <c r="O33" s="25"/>
    </row>
    <row r="34" spans="1:21" x14ac:dyDescent="0.25">
      <c r="A34" s="15"/>
      <c r="B34" s="27" t="s">
        <v>248</v>
      </c>
      <c r="C34" s="28"/>
      <c r="D34" s="27" t="s">
        <v>249</v>
      </c>
      <c r="E34" s="29">
        <v>35928</v>
      </c>
      <c r="F34" s="28"/>
      <c r="G34" s="27" t="s">
        <v>249</v>
      </c>
      <c r="H34" s="30" t="s">
        <v>250</v>
      </c>
      <c r="I34" s="28"/>
      <c r="J34" s="27" t="s">
        <v>249</v>
      </c>
      <c r="K34" s="29">
        <v>-1796</v>
      </c>
      <c r="L34" s="28"/>
      <c r="M34" s="27" t="s">
        <v>249</v>
      </c>
      <c r="N34" s="29">
        <v>34132</v>
      </c>
      <c r="O34" s="28"/>
    </row>
    <row r="35" spans="1:21" x14ac:dyDescent="0.25">
      <c r="A35" s="15"/>
      <c r="B35" s="31" t="s">
        <v>251</v>
      </c>
      <c r="C35" s="25"/>
      <c r="D35" s="31"/>
      <c r="E35" s="32">
        <v>28770</v>
      </c>
      <c r="F35" s="25"/>
      <c r="G35" s="31"/>
      <c r="H35" s="33">
        <v>53</v>
      </c>
      <c r="I35" s="25"/>
      <c r="J35" s="31"/>
      <c r="K35" s="32">
        <v>-1171</v>
      </c>
      <c r="L35" s="25"/>
      <c r="M35" s="31"/>
      <c r="N35" s="32">
        <v>27652</v>
      </c>
      <c r="O35" s="25"/>
    </row>
    <row r="36" spans="1:21" x14ac:dyDescent="0.25">
      <c r="A36" s="15"/>
      <c r="B36" s="27" t="s">
        <v>252</v>
      </c>
      <c r="C36" s="28"/>
      <c r="D36" s="27"/>
      <c r="E36" s="29">
        <v>6018</v>
      </c>
      <c r="F36" s="28"/>
      <c r="G36" s="27"/>
      <c r="H36" s="30">
        <v>113</v>
      </c>
      <c r="I36" s="28"/>
      <c r="J36" s="27"/>
      <c r="K36" s="30">
        <v>-112</v>
      </c>
      <c r="L36" s="28"/>
      <c r="M36" s="27"/>
      <c r="N36" s="29">
        <v>6019</v>
      </c>
      <c r="O36" s="28"/>
    </row>
    <row r="37" spans="1:21" x14ac:dyDescent="0.25">
      <c r="A37" s="15"/>
      <c r="B37" s="31" t="s">
        <v>253</v>
      </c>
      <c r="C37" s="25"/>
      <c r="D37" s="31"/>
      <c r="E37" s="32">
        <v>6657</v>
      </c>
      <c r="F37" s="25"/>
      <c r="G37" s="31"/>
      <c r="H37" s="33" t="s">
        <v>250</v>
      </c>
      <c r="I37" s="25"/>
      <c r="J37" s="31"/>
      <c r="K37" s="33">
        <v>-14</v>
      </c>
      <c r="L37" s="25"/>
      <c r="M37" s="31"/>
      <c r="N37" s="32">
        <v>6643</v>
      </c>
      <c r="O37" s="25"/>
    </row>
    <row r="38" spans="1:21" x14ac:dyDescent="0.25">
      <c r="A38" s="15"/>
      <c r="B38" s="27" t="s">
        <v>257</v>
      </c>
      <c r="C38" s="28"/>
      <c r="D38" s="27"/>
      <c r="E38" s="30">
        <v>705</v>
      </c>
      <c r="F38" s="28"/>
      <c r="G38" s="27"/>
      <c r="H38" s="30" t="s">
        <v>250</v>
      </c>
      <c r="I38" s="28"/>
      <c r="J38" s="27"/>
      <c r="K38" s="30">
        <v>-10</v>
      </c>
      <c r="L38" s="28"/>
      <c r="M38" s="27"/>
      <c r="N38" s="30">
        <v>695</v>
      </c>
      <c r="O38" s="28"/>
    </row>
    <row r="39" spans="1:21" ht="15.75" thickBot="1" x14ac:dyDescent="0.3">
      <c r="A39" s="15"/>
      <c r="B39" s="31" t="s">
        <v>255</v>
      </c>
      <c r="C39" s="25"/>
      <c r="D39" s="34"/>
      <c r="E39" s="35">
        <v>1500</v>
      </c>
      <c r="F39" s="25"/>
      <c r="G39" s="34"/>
      <c r="H39" s="36" t="s">
        <v>250</v>
      </c>
      <c r="I39" s="25"/>
      <c r="J39" s="34"/>
      <c r="K39" s="36">
        <v>-89</v>
      </c>
      <c r="L39" s="25"/>
      <c r="M39" s="34"/>
      <c r="N39" s="35">
        <v>1411</v>
      </c>
      <c r="O39" s="25"/>
    </row>
    <row r="40" spans="1:21" ht="15.75" thickBot="1" x14ac:dyDescent="0.3">
      <c r="A40" s="15"/>
      <c r="B40" s="27"/>
      <c r="C40" s="28"/>
      <c r="D40" s="37" t="s">
        <v>249</v>
      </c>
      <c r="E40" s="38">
        <v>79578</v>
      </c>
      <c r="F40" s="28"/>
      <c r="G40" s="37" t="s">
        <v>249</v>
      </c>
      <c r="H40" s="39">
        <v>166</v>
      </c>
      <c r="I40" s="28"/>
      <c r="J40" s="37" t="s">
        <v>249</v>
      </c>
      <c r="K40" s="38">
        <v>-3192</v>
      </c>
      <c r="L40" s="28"/>
      <c r="M40" s="37" t="s">
        <v>249</v>
      </c>
      <c r="N40" s="38">
        <v>76552</v>
      </c>
      <c r="O40" s="28"/>
    </row>
    <row r="41" spans="1:21" ht="15.75" thickTop="1" x14ac:dyDescent="0.25">
      <c r="A41" s="15"/>
      <c r="B41" s="31"/>
      <c r="C41" s="25"/>
      <c r="D41" s="40"/>
      <c r="E41" s="41"/>
      <c r="F41" s="25"/>
      <c r="G41" s="40"/>
      <c r="H41" s="41"/>
      <c r="I41" s="25"/>
      <c r="J41" s="40"/>
      <c r="K41" s="41"/>
      <c r="L41" s="25"/>
      <c r="M41" s="40"/>
      <c r="N41" s="41"/>
      <c r="O41" s="25"/>
    </row>
    <row r="42" spans="1:21" x14ac:dyDescent="0.25">
      <c r="A42" s="15"/>
      <c r="B42" s="42" t="s">
        <v>256</v>
      </c>
      <c r="C42" s="28"/>
      <c r="D42" s="27"/>
      <c r="E42" s="30"/>
      <c r="F42" s="28"/>
      <c r="G42" s="27"/>
      <c r="H42" s="30"/>
      <c r="I42" s="28"/>
      <c r="J42" s="27"/>
      <c r="K42" s="30"/>
      <c r="L42" s="28"/>
      <c r="M42" s="27"/>
      <c r="N42" s="30"/>
      <c r="O42" s="28"/>
    </row>
    <row r="43" spans="1:21" x14ac:dyDescent="0.25">
      <c r="A43" s="15"/>
      <c r="B43" s="31" t="s">
        <v>248</v>
      </c>
      <c r="C43" s="25"/>
      <c r="D43" s="31" t="s">
        <v>249</v>
      </c>
      <c r="E43" s="32">
        <v>14983</v>
      </c>
      <c r="F43" s="25"/>
      <c r="G43" s="31" t="s">
        <v>249</v>
      </c>
      <c r="H43" s="33">
        <v>9</v>
      </c>
      <c r="I43" s="25"/>
      <c r="J43" s="31" t="s">
        <v>249</v>
      </c>
      <c r="K43" s="33">
        <v>-568</v>
      </c>
      <c r="L43" s="25"/>
      <c r="M43" s="31" t="s">
        <v>249</v>
      </c>
      <c r="N43" s="32">
        <v>14424</v>
      </c>
      <c r="O43" s="25"/>
    </row>
    <row r="44" spans="1:21" x14ac:dyDescent="0.25">
      <c r="A44" s="15"/>
      <c r="B44" s="27" t="s">
        <v>254</v>
      </c>
      <c r="C44" s="28"/>
      <c r="D44" s="27"/>
      <c r="E44" s="30">
        <v>868</v>
      </c>
      <c r="F44" s="28"/>
      <c r="G44" s="27"/>
      <c r="H44" s="30" t="s">
        <v>250</v>
      </c>
      <c r="I44" s="28"/>
      <c r="J44" s="27"/>
      <c r="K44" s="30">
        <v>-48</v>
      </c>
      <c r="L44" s="28"/>
      <c r="M44" s="27"/>
      <c r="N44" s="30">
        <v>820</v>
      </c>
      <c r="O44" s="28"/>
    </row>
    <row r="45" spans="1:21" ht="15.75" thickBot="1" x14ac:dyDescent="0.3">
      <c r="A45" s="15"/>
      <c r="B45" s="31" t="s">
        <v>257</v>
      </c>
      <c r="C45" s="25"/>
      <c r="D45" s="34"/>
      <c r="E45" s="36">
        <v>426</v>
      </c>
      <c r="F45" s="25"/>
      <c r="G45" s="34"/>
      <c r="H45" s="36" t="s">
        <v>250</v>
      </c>
      <c r="I45" s="25"/>
      <c r="J45" s="34"/>
      <c r="K45" s="36">
        <v>-11</v>
      </c>
      <c r="L45" s="25"/>
      <c r="M45" s="34"/>
      <c r="N45" s="36">
        <v>415</v>
      </c>
      <c r="O45" s="25"/>
    </row>
    <row r="46" spans="1:21" ht="15.75" thickBot="1" x14ac:dyDescent="0.3">
      <c r="A46" s="15"/>
      <c r="B46" s="27"/>
      <c r="C46" s="28"/>
      <c r="D46" s="37" t="s">
        <v>249</v>
      </c>
      <c r="E46" s="38">
        <v>16277</v>
      </c>
      <c r="F46" s="28"/>
      <c r="G46" s="37" t="s">
        <v>249</v>
      </c>
      <c r="H46" s="39">
        <v>9</v>
      </c>
      <c r="I46" s="28"/>
      <c r="J46" s="37" t="s">
        <v>249</v>
      </c>
      <c r="K46" s="39">
        <v>-627</v>
      </c>
      <c r="L46" s="28"/>
      <c r="M46" s="37" t="s">
        <v>249</v>
      </c>
      <c r="N46" s="38">
        <v>15659</v>
      </c>
      <c r="O46" s="28"/>
    </row>
    <row r="47" spans="1:21" ht="15.75" thickTop="1" x14ac:dyDescent="0.25">
      <c r="A47" s="15"/>
      <c r="B47" s="4"/>
    </row>
    <row r="48" spans="1:21" ht="15" customHeight="1" x14ac:dyDescent="0.25">
      <c r="A48" s="15" t="s">
        <v>870</v>
      </c>
      <c r="B48" s="112" t="s">
        <v>259</v>
      </c>
      <c r="C48" s="112"/>
      <c r="D48" s="112"/>
      <c r="E48" s="112"/>
      <c r="F48" s="112"/>
      <c r="G48" s="112"/>
      <c r="H48" s="112"/>
      <c r="I48" s="112"/>
      <c r="J48" s="112"/>
      <c r="K48" s="112"/>
      <c r="L48" s="112"/>
      <c r="M48" s="112"/>
      <c r="N48" s="112"/>
      <c r="O48" s="112"/>
      <c r="P48" s="112"/>
      <c r="Q48" s="112"/>
      <c r="R48" s="112"/>
      <c r="S48" s="112"/>
      <c r="T48" s="112"/>
      <c r="U48" s="112"/>
    </row>
    <row r="49" spans="1:21" x14ac:dyDescent="0.25">
      <c r="A49" s="15"/>
      <c r="B49" s="113"/>
      <c r="C49" s="113"/>
      <c r="D49" s="113"/>
      <c r="E49" s="113"/>
      <c r="F49" s="113"/>
      <c r="G49" s="113"/>
      <c r="H49" s="113"/>
      <c r="I49" s="113"/>
      <c r="J49" s="113"/>
      <c r="K49" s="113"/>
      <c r="L49" s="113"/>
      <c r="M49" s="113"/>
      <c r="N49" s="113"/>
      <c r="O49" s="113"/>
      <c r="P49" s="113"/>
      <c r="Q49" s="113"/>
      <c r="R49" s="113"/>
      <c r="S49" s="113"/>
      <c r="T49" s="113"/>
      <c r="U49" s="113"/>
    </row>
    <row r="50" spans="1:21" x14ac:dyDescent="0.25">
      <c r="A50" s="15"/>
      <c r="B50" s="16"/>
      <c r="C50" s="16"/>
      <c r="D50" s="71" t="s">
        <v>260</v>
      </c>
      <c r="E50" s="71"/>
      <c r="F50" s="71"/>
      <c r="G50" s="71"/>
      <c r="H50" s="71"/>
      <c r="I50" s="16"/>
    </row>
    <row r="51" spans="1:21" x14ac:dyDescent="0.25">
      <c r="A51" s="15"/>
      <c r="B51" s="16"/>
      <c r="C51" s="16"/>
      <c r="D51" s="46"/>
      <c r="E51" s="46"/>
      <c r="F51" s="16"/>
      <c r="G51" s="71" t="s">
        <v>241</v>
      </c>
      <c r="H51" s="71"/>
      <c r="I51" s="16"/>
    </row>
    <row r="52" spans="1:21" x14ac:dyDescent="0.25">
      <c r="A52" s="15"/>
      <c r="B52" s="16"/>
      <c r="C52" s="16"/>
      <c r="D52" s="71" t="s">
        <v>261</v>
      </c>
      <c r="E52" s="71"/>
      <c r="F52" s="16"/>
      <c r="G52" s="71" t="s">
        <v>262</v>
      </c>
      <c r="H52" s="71"/>
      <c r="I52" s="16"/>
    </row>
    <row r="53" spans="1:21" ht="15.75" thickBot="1" x14ac:dyDescent="0.3">
      <c r="A53" s="15"/>
      <c r="B53" s="16"/>
      <c r="C53" s="16"/>
      <c r="D53" s="72" t="s">
        <v>263</v>
      </c>
      <c r="E53" s="72"/>
      <c r="F53" s="16"/>
      <c r="G53" s="72" t="s">
        <v>264</v>
      </c>
      <c r="H53" s="72"/>
      <c r="I53" s="16"/>
    </row>
    <row r="54" spans="1:21" x14ac:dyDescent="0.25">
      <c r="A54" s="15"/>
      <c r="B54" s="51"/>
      <c r="C54" s="16"/>
      <c r="D54" s="73" t="s">
        <v>246</v>
      </c>
      <c r="E54" s="73"/>
      <c r="F54" s="73"/>
      <c r="G54" s="73"/>
      <c r="H54" s="73"/>
      <c r="I54" s="16"/>
    </row>
    <row r="55" spans="1:21" x14ac:dyDescent="0.25">
      <c r="A55" s="15"/>
      <c r="B55" s="53" t="s">
        <v>247</v>
      </c>
      <c r="C55" s="25"/>
      <c r="D55" s="25"/>
      <c r="E55" s="26"/>
      <c r="F55" s="25"/>
      <c r="G55" s="25"/>
      <c r="H55" s="26"/>
      <c r="I55" s="25"/>
    </row>
    <row r="56" spans="1:21" x14ac:dyDescent="0.25">
      <c r="A56" s="15"/>
      <c r="B56" s="27" t="s">
        <v>265</v>
      </c>
      <c r="C56" s="28"/>
      <c r="D56" s="27"/>
      <c r="E56" s="30"/>
      <c r="F56" s="28"/>
      <c r="G56" s="27"/>
      <c r="H56" s="30"/>
      <c r="I56" s="28"/>
    </row>
    <row r="57" spans="1:21" x14ac:dyDescent="0.25">
      <c r="A57" s="15"/>
      <c r="B57" s="54" t="s">
        <v>266</v>
      </c>
      <c r="C57" s="25"/>
      <c r="D57" s="55" t="s">
        <v>249</v>
      </c>
      <c r="E57" s="56" t="s">
        <v>250</v>
      </c>
      <c r="F57" s="25"/>
      <c r="G57" s="55" t="s">
        <v>249</v>
      </c>
      <c r="H57" s="56" t="s">
        <v>250</v>
      </c>
      <c r="I57" s="25"/>
    </row>
    <row r="58" spans="1:21" x14ac:dyDescent="0.25">
      <c r="A58" s="15"/>
      <c r="B58" s="57" t="s">
        <v>267</v>
      </c>
      <c r="C58" s="28"/>
      <c r="D58" s="58"/>
      <c r="E58" s="59">
        <v>18998</v>
      </c>
      <c r="F58" s="28"/>
      <c r="G58" s="58"/>
      <c r="H58" s="59">
        <v>18525</v>
      </c>
      <c r="I58" s="28"/>
    </row>
    <row r="59" spans="1:21" x14ac:dyDescent="0.25">
      <c r="A59" s="15"/>
      <c r="B59" s="54" t="s">
        <v>268</v>
      </c>
      <c r="C59" s="25"/>
      <c r="D59" s="55"/>
      <c r="E59" s="56" t="s">
        <v>250</v>
      </c>
      <c r="F59" s="25"/>
      <c r="G59" s="55"/>
      <c r="H59" s="56" t="s">
        <v>250</v>
      </c>
      <c r="I59" s="25"/>
    </row>
    <row r="60" spans="1:21" x14ac:dyDescent="0.25">
      <c r="A60" s="15"/>
      <c r="B60" s="57" t="s">
        <v>269</v>
      </c>
      <c r="C60" s="28"/>
      <c r="D60" s="58"/>
      <c r="E60" s="60" t="s">
        <v>250</v>
      </c>
      <c r="F60" s="28"/>
      <c r="G60" s="58"/>
      <c r="H60" s="60" t="s">
        <v>250</v>
      </c>
      <c r="I60" s="28"/>
    </row>
    <row r="61" spans="1:21" x14ac:dyDescent="0.25">
      <c r="A61" s="15"/>
      <c r="B61" s="31" t="s">
        <v>270</v>
      </c>
      <c r="C61" s="25"/>
      <c r="D61" s="31"/>
      <c r="E61" s="33"/>
      <c r="F61" s="25"/>
      <c r="G61" s="31"/>
      <c r="H61" s="33"/>
      <c r="I61" s="25"/>
    </row>
    <row r="62" spans="1:21" x14ac:dyDescent="0.25">
      <c r="A62" s="15"/>
      <c r="B62" s="57" t="s">
        <v>267</v>
      </c>
      <c r="C62" s="28"/>
      <c r="D62" s="58"/>
      <c r="E62" s="60">
        <v>404</v>
      </c>
      <c r="F62" s="28"/>
      <c r="G62" s="58"/>
      <c r="H62" s="60">
        <v>413</v>
      </c>
      <c r="I62" s="28"/>
    </row>
    <row r="63" spans="1:21" x14ac:dyDescent="0.25">
      <c r="A63" s="15"/>
      <c r="B63" s="54" t="s">
        <v>268</v>
      </c>
      <c r="C63" s="25"/>
      <c r="D63" s="55"/>
      <c r="E63" s="61">
        <v>1366</v>
      </c>
      <c r="F63" s="25"/>
      <c r="G63" s="55"/>
      <c r="H63" s="61">
        <v>1381</v>
      </c>
      <c r="I63" s="25"/>
    </row>
    <row r="64" spans="1:21" x14ac:dyDescent="0.25">
      <c r="A64" s="15"/>
      <c r="B64" s="57" t="s">
        <v>269</v>
      </c>
      <c r="C64" s="28"/>
      <c r="D64" s="58"/>
      <c r="E64" s="59">
        <v>2272</v>
      </c>
      <c r="F64" s="28"/>
      <c r="G64" s="58"/>
      <c r="H64" s="59">
        <v>2271</v>
      </c>
      <c r="I64" s="28"/>
    </row>
    <row r="65" spans="1:9" x14ac:dyDescent="0.25">
      <c r="A65" s="15"/>
      <c r="B65" s="31" t="s">
        <v>271</v>
      </c>
      <c r="C65" s="25"/>
      <c r="D65" s="31"/>
      <c r="E65" s="33"/>
      <c r="F65" s="25"/>
      <c r="G65" s="31"/>
      <c r="H65" s="33"/>
      <c r="I65" s="25"/>
    </row>
    <row r="66" spans="1:9" x14ac:dyDescent="0.25">
      <c r="A66" s="15"/>
      <c r="B66" s="57" t="s">
        <v>267</v>
      </c>
      <c r="C66" s="28"/>
      <c r="D66" s="58"/>
      <c r="E66" s="59">
        <v>6134</v>
      </c>
      <c r="F66" s="28"/>
      <c r="G66" s="58"/>
      <c r="H66" s="59">
        <v>6199</v>
      </c>
      <c r="I66" s="28"/>
    </row>
    <row r="67" spans="1:9" x14ac:dyDescent="0.25">
      <c r="A67" s="15"/>
      <c r="B67" s="54" t="s">
        <v>269</v>
      </c>
      <c r="C67" s="25"/>
      <c r="D67" s="55"/>
      <c r="E67" s="61">
        <v>11938</v>
      </c>
      <c r="F67" s="25"/>
      <c r="G67" s="55"/>
      <c r="H67" s="61">
        <v>11784</v>
      </c>
      <c r="I67" s="25"/>
    </row>
    <row r="68" spans="1:9" x14ac:dyDescent="0.25">
      <c r="A68" s="15"/>
      <c r="B68" s="27" t="s">
        <v>272</v>
      </c>
      <c r="C68" s="28"/>
      <c r="D68" s="27"/>
      <c r="E68" s="30"/>
      <c r="F68" s="28"/>
      <c r="G68" s="27"/>
      <c r="H68" s="30"/>
      <c r="I68" s="28"/>
    </row>
    <row r="69" spans="1:9" x14ac:dyDescent="0.25">
      <c r="A69" s="15"/>
      <c r="B69" s="54" t="s">
        <v>273</v>
      </c>
      <c r="C69" s="25"/>
      <c r="D69" s="55"/>
      <c r="E69" s="61">
        <v>1998</v>
      </c>
      <c r="F69" s="25"/>
      <c r="G69" s="55"/>
      <c r="H69" s="61">
        <v>2023</v>
      </c>
      <c r="I69" s="25"/>
    </row>
    <row r="70" spans="1:9" x14ac:dyDescent="0.25">
      <c r="A70" s="15"/>
      <c r="B70" s="57" t="s">
        <v>266</v>
      </c>
      <c r="C70" s="28"/>
      <c r="D70" s="58"/>
      <c r="E70" s="59">
        <v>11306</v>
      </c>
      <c r="F70" s="28"/>
      <c r="G70" s="58"/>
      <c r="H70" s="59">
        <v>11349</v>
      </c>
      <c r="I70" s="28"/>
    </row>
    <row r="71" spans="1:9" x14ac:dyDescent="0.25">
      <c r="A71" s="15"/>
      <c r="B71" s="54" t="s">
        <v>267</v>
      </c>
      <c r="C71" s="25"/>
      <c r="D71" s="55"/>
      <c r="E71" s="56" t="s">
        <v>250</v>
      </c>
      <c r="F71" s="25"/>
      <c r="G71" s="55"/>
      <c r="H71" s="56" t="s">
        <v>250</v>
      </c>
      <c r="I71" s="25"/>
    </row>
    <row r="72" spans="1:9" x14ac:dyDescent="0.25">
      <c r="A72" s="15"/>
      <c r="B72" s="27" t="s">
        <v>274</v>
      </c>
      <c r="C72" s="28"/>
      <c r="D72" s="27"/>
      <c r="E72" s="30"/>
      <c r="F72" s="28"/>
      <c r="G72" s="27"/>
      <c r="H72" s="30"/>
      <c r="I72" s="28"/>
    </row>
    <row r="73" spans="1:9" x14ac:dyDescent="0.25">
      <c r="A73" s="15"/>
      <c r="B73" s="54" t="s">
        <v>267</v>
      </c>
      <c r="C73" s="25"/>
      <c r="D73" s="55"/>
      <c r="E73" s="61">
        <v>6533</v>
      </c>
      <c r="F73" s="25"/>
      <c r="G73" s="55"/>
      <c r="H73" s="61">
        <v>6481</v>
      </c>
      <c r="I73" s="25"/>
    </row>
    <row r="74" spans="1:9" x14ac:dyDescent="0.25">
      <c r="A74" s="15"/>
      <c r="B74" s="57" t="s">
        <v>268</v>
      </c>
      <c r="C74" s="28"/>
      <c r="D74" s="58"/>
      <c r="E74" s="59">
        <v>39311</v>
      </c>
      <c r="F74" s="28"/>
      <c r="G74" s="58"/>
      <c r="H74" s="59">
        <v>39115</v>
      </c>
      <c r="I74" s="28"/>
    </row>
    <row r="75" spans="1:9" x14ac:dyDescent="0.25">
      <c r="A75" s="15"/>
      <c r="B75" s="54" t="s">
        <v>269</v>
      </c>
      <c r="C75" s="25"/>
      <c r="D75" s="55"/>
      <c r="E75" s="61">
        <v>24157</v>
      </c>
      <c r="F75" s="25"/>
      <c r="G75" s="55"/>
      <c r="H75" s="61">
        <v>24102</v>
      </c>
      <c r="I75" s="25"/>
    </row>
    <row r="76" spans="1:9" x14ac:dyDescent="0.25">
      <c r="A76" s="15"/>
      <c r="B76" s="27"/>
      <c r="C76" s="28"/>
      <c r="D76" s="27"/>
      <c r="E76" s="30"/>
      <c r="F76" s="28"/>
      <c r="G76" s="27"/>
      <c r="H76" s="30"/>
      <c r="I76" s="28"/>
    </row>
    <row r="77" spans="1:9" ht="15.75" thickBot="1" x14ac:dyDescent="0.3">
      <c r="A77" s="15"/>
      <c r="B77" s="31" t="s">
        <v>255</v>
      </c>
      <c r="C77" s="25"/>
      <c r="D77" s="62"/>
      <c r="E77" s="63">
        <v>1500</v>
      </c>
      <c r="F77" s="25"/>
      <c r="G77" s="62"/>
      <c r="H77" s="63">
        <v>1437</v>
      </c>
      <c r="I77" s="25"/>
    </row>
    <row r="78" spans="1:9" x14ac:dyDescent="0.25">
      <c r="A78" s="15"/>
      <c r="B78" s="27"/>
      <c r="C78" s="28"/>
      <c r="D78" s="64"/>
      <c r="E78" s="65"/>
      <c r="F78" s="28"/>
      <c r="G78" s="64"/>
      <c r="H78" s="65"/>
      <c r="I78" s="28"/>
    </row>
    <row r="79" spans="1:9" ht="15.75" thickBot="1" x14ac:dyDescent="0.3">
      <c r="A79" s="15"/>
      <c r="B79" s="31"/>
      <c r="C79" s="25"/>
      <c r="D79" s="66" t="s">
        <v>249</v>
      </c>
      <c r="E79" s="67">
        <v>125917</v>
      </c>
      <c r="F79" s="25"/>
      <c r="G79" s="66" t="s">
        <v>249</v>
      </c>
      <c r="H79" s="67">
        <v>125080</v>
      </c>
      <c r="I79" s="25"/>
    </row>
    <row r="80" spans="1:9" ht="15.75" thickTop="1" x14ac:dyDescent="0.25">
      <c r="A80" s="15"/>
      <c r="B80" s="27"/>
      <c r="C80" s="28"/>
      <c r="D80" s="68"/>
      <c r="E80" s="69"/>
      <c r="F80" s="28"/>
      <c r="G80" s="68"/>
      <c r="H80" s="69"/>
      <c r="I80" s="28"/>
    </row>
    <row r="81" spans="1:21" x14ac:dyDescent="0.25">
      <c r="A81" s="15"/>
      <c r="B81" s="70" t="s">
        <v>256</v>
      </c>
      <c r="C81" s="25"/>
      <c r="D81" s="31"/>
      <c r="E81" s="33"/>
      <c r="F81" s="25"/>
      <c r="G81" s="31"/>
      <c r="H81" s="33"/>
      <c r="I81" s="25"/>
    </row>
    <row r="82" spans="1:21" x14ac:dyDescent="0.25">
      <c r="A82" s="15"/>
      <c r="B82" s="27" t="s">
        <v>265</v>
      </c>
      <c r="C82" s="28"/>
      <c r="D82" s="27"/>
      <c r="E82" s="30"/>
      <c r="F82" s="28"/>
      <c r="G82" s="27"/>
      <c r="H82" s="30"/>
      <c r="I82" s="28"/>
    </row>
    <row r="83" spans="1:21" x14ac:dyDescent="0.25">
      <c r="A83" s="15"/>
      <c r="B83" s="54" t="s">
        <v>266</v>
      </c>
      <c r="C83" s="25"/>
      <c r="D83" s="55" t="s">
        <v>249</v>
      </c>
      <c r="E83" s="61">
        <v>5000</v>
      </c>
      <c r="F83" s="25"/>
      <c r="G83" s="55" t="s">
        <v>249</v>
      </c>
      <c r="H83" s="61">
        <v>5046</v>
      </c>
      <c r="I83" s="25"/>
    </row>
    <row r="84" spans="1:21" x14ac:dyDescent="0.25">
      <c r="A84" s="15"/>
      <c r="B84" s="57" t="s">
        <v>268</v>
      </c>
      <c r="C84" s="28"/>
      <c r="D84" s="58"/>
      <c r="E84" s="59">
        <v>4985</v>
      </c>
      <c r="F84" s="28"/>
      <c r="G84" s="58"/>
      <c r="H84" s="59">
        <v>4960</v>
      </c>
      <c r="I84" s="28"/>
    </row>
    <row r="85" spans="1:21" x14ac:dyDescent="0.25">
      <c r="A85" s="15"/>
      <c r="B85" s="31" t="s">
        <v>275</v>
      </c>
      <c r="C85" s="25"/>
      <c r="D85" s="31"/>
      <c r="E85" s="33"/>
      <c r="F85" s="25"/>
      <c r="G85" s="31"/>
      <c r="H85" s="33"/>
      <c r="I85" s="25"/>
    </row>
    <row r="86" spans="1:21" x14ac:dyDescent="0.25">
      <c r="A86" s="15"/>
      <c r="B86" s="57" t="s">
        <v>267</v>
      </c>
      <c r="C86" s="28"/>
      <c r="D86" s="27" t="s">
        <v>249</v>
      </c>
      <c r="E86" s="30">
        <v>428</v>
      </c>
      <c r="F86" s="28"/>
      <c r="G86" s="27" t="s">
        <v>249</v>
      </c>
      <c r="H86" s="30">
        <v>444</v>
      </c>
      <c r="I86" s="28"/>
    </row>
    <row r="87" spans="1:21" x14ac:dyDescent="0.25">
      <c r="A87" s="15"/>
      <c r="B87" s="54" t="s">
        <v>268</v>
      </c>
      <c r="C87" s="25"/>
      <c r="D87" s="31"/>
      <c r="E87" s="32">
        <v>1638</v>
      </c>
      <c r="F87" s="25"/>
      <c r="G87" s="31"/>
      <c r="H87" s="32">
        <v>1666</v>
      </c>
      <c r="I87" s="25"/>
    </row>
    <row r="88" spans="1:21" x14ac:dyDescent="0.25">
      <c r="A88" s="15"/>
      <c r="B88" s="57" t="s">
        <v>269</v>
      </c>
      <c r="C88" s="28"/>
      <c r="D88" s="27"/>
      <c r="E88" s="30">
        <v>561</v>
      </c>
      <c r="F88" s="28"/>
      <c r="G88" s="27"/>
      <c r="H88" s="30">
        <v>558</v>
      </c>
      <c r="I88" s="28"/>
    </row>
    <row r="89" spans="1:21" x14ac:dyDescent="0.25">
      <c r="A89" s="15"/>
      <c r="B89" s="31" t="s">
        <v>270</v>
      </c>
      <c r="C89" s="25"/>
      <c r="D89" s="31"/>
      <c r="E89" s="33"/>
      <c r="F89" s="25"/>
      <c r="G89" s="31"/>
      <c r="H89" s="33"/>
      <c r="I89" s="25"/>
    </row>
    <row r="90" spans="1:21" x14ac:dyDescent="0.25">
      <c r="A90" s="15"/>
      <c r="B90" s="57" t="s">
        <v>268</v>
      </c>
      <c r="C90" s="28"/>
      <c r="D90" s="27"/>
      <c r="E90" s="29">
        <v>1414</v>
      </c>
      <c r="F90" s="28"/>
      <c r="G90" s="27"/>
      <c r="H90" s="29">
        <v>1421</v>
      </c>
      <c r="I90" s="28"/>
    </row>
    <row r="91" spans="1:21" ht="15.75" thickBot="1" x14ac:dyDescent="0.3">
      <c r="A91" s="15"/>
      <c r="B91" s="54" t="s">
        <v>269</v>
      </c>
      <c r="C91" s="25"/>
      <c r="D91" s="34"/>
      <c r="E91" s="36">
        <v>283</v>
      </c>
      <c r="F91" s="25"/>
      <c r="G91" s="34"/>
      <c r="H91" s="36">
        <v>283</v>
      </c>
      <c r="I91" s="25"/>
    </row>
    <row r="92" spans="1:21" ht="15.75" thickBot="1" x14ac:dyDescent="0.3">
      <c r="A92" s="15"/>
      <c r="B92" s="27"/>
      <c r="C92" s="28"/>
      <c r="D92" s="37" t="s">
        <v>249</v>
      </c>
      <c r="E92" s="38">
        <v>14309</v>
      </c>
      <c r="F92" s="28"/>
      <c r="G92" s="37" t="s">
        <v>249</v>
      </c>
      <c r="H92" s="38">
        <v>14378</v>
      </c>
      <c r="I92" s="28"/>
    </row>
    <row r="93" spans="1:21" ht="15.75" thickTop="1" x14ac:dyDescent="0.25">
      <c r="A93" s="15"/>
      <c r="B93" s="4"/>
    </row>
    <row r="94" spans="1:21" x14ac:dyDescent="0.25">
      <c r="A94" s="15"/>
      <c r="B94" s="114"/>
      <c r="C94" s="114"/>
      <c r="D94" s="114"/>
      <c r="E94" s="114"/>
      <c r="F94" s="114"/>
      <c r="G94" s="114"/>
      <c r="H94" s="114"/>
      <c r="I94" s="114"/>
      <c r="J94" s="114"/>
      <c r="K94" s="114"/>
      <c r="L94" s="114"/>
      <c r="M94" s="114"/>
      <c r="N94" s="114"/>
      <c r="O94" s="114"/>
      <c r="P94" s="114"/>
      <c r="Q94" s="114"/>
      <c r="R94" s="114"/>
      <c r="S94" s="114"/>
      <c r="T94" s="114"/>
      <c r="U94" s="114"/>
    </row>
    <row r="95" spans="1:21" ht="15" customHeight="1" x14ac:dyDescent="0.25">
      <c r="A95" s="15"/>
      <c r="B95" s="112" t="s">
        <v>276</v>
      </c>
      <c r="C95" s="112"/>
      <c r="D95" s="112"/>
      <c r="E95" s="112"/>
      <c r="F95" s="112"/>
      <c r="G95" s="112"/>
      <c r="H95" s="112"/>
      <c r="I95" s="112"/>
      <c r="J95" s="112"/>
      <c r="K95" s="112"/>
      <c r="L95" s="112"/>
      <c r="M95" s="112"/>
      <c r="N95" s="112"/>
      <c r="O95" s="112"/>
      <c r="P95" s="112"/>
      <c r="Q95" s="112"/>
      <c r="R95" s="112"/>
      <c r="S95" s="112"/>
      <c r="T95" s="112"/>
      <c r="U95" s="112"/>
    </row>
    <row r="96" spans="1:21" x14ac:dyDescent="0.25">
      <c r="A96" s="15"/>
      <c r="B96" s="4"/>
    </row>
    <row r="97" spans="1:21" ht="15" customHeight="1" x14ac:dyDescent="0.25">
      <c r="A97" s="15" t="s">
        <v>871</v>
      </c>
      <c r="B97" s="112" t="s">
        <v>277</v>
      </c>
      <c r="C97" s="112"/>
      <c r="D97" s="112"/>
      <c r="E97" s="112"/>
      <c r="F97" s="112"/>
      <c r="G97" s="112"/>
      <c r="H97" s="112"/>
      <c r="I97" s="112"/>
      <c r="J97" s="112"/>
      <c r="K97" s="112"/>
      <c r="L97" s="112"/>
      <c r="M97" s="112"/>
      <c r="N97" s="112"/>
      <c r="O97" s="112"/>
      <c r="P97" s="112"/>
      <c r="Q97" s="112"/>
      <c r="R97" s="112"/>
      <c r="S97" s="112"/>
      <c r="T97" s="112"/>
      <c r="U97" s="112"/>
    </row>
    <row r="98" spans="1:21" x14ac:dyDescent="0.25">
      <c r="A98" s="15"/>
      <c r="B98" s="112"/>
      <c r="C98" s="112"/>
      <c r="D98" s="112"/>
      <c r="E98" s="112"/>
      <c r="F98" s="112"/>
      <c r="G98" s="112"/>
      <c r="H98" s="112"/>
      <c r="I98" s="112"/>
      <c r="J98" s="112"/>
      <c r="K98" s="112"/>
      <c r="L98" s="112"/>
      <c r="M98" s="112"/>
      <c r="N98" s="112"/>
      <c r="O98" s="112"/>
      <c r="P98" s="112"/>
      <c r="Q98" s="112"/>
      <c r="R98" s="112"/>
      <c r="S98" s="112"/>
      <c r="T98" s="112"/>
      <c r="U98" s="112"/>
    </row>
    <row r="99" spans="1:21" ht="15.75" thickBot="1" x14ac:dyDescent="0.3">
      <c r="A99" s="15"/>
      <c r="B99" s="16"/>
      <c r="C99" s="16"/>
      <c r="D99" s="72" t="s">
        <v>238</v>
      </c>
      <c r="E99" s="72"/>
      <c r="F99" s="16"/>
      <c r="G99" s="72" t="s">
        <v>258</v>
      </c>
      <c r="H99" s="72"/>
      <c r="I99" s="16"/>
    </row>
    <row r="100" spans="1:21" x14ac:dyDescent="0.25">
      <c r="A100" s="15"/>
      <c r="B100" s="74"/>
      <c r="C100" s="16"/>
      <c r="D100" s="73" t="s">
        <v>246</v>
      </c>
      <c r="E100" s="73"/>
      <c r="F100" s="73"/>
      <c r="G100" s="73"/>
      <c r="H100" s="73"/>
      <c r="I100" s="16"/>
    </row>
    <row r="101" spans="1:21" x14ac:dyDescent="0.25">
      <c r="A101" s="15"/>
      <c r="B101" s="75" t="s">
        <v>278</v>
      </c>
      <c r="C101" s="25"/>
      <c r="D101" s="25"/>
      <c r="E101" s="26"/>
      <c r="F101" s="25"/>
      <c r="G101" s="25"/>
      <c r="H101" s="26"/>
      <c r="I101" s="25"/>
    </row>
    <row r="102" spans="1:21" x14ac:dyDescent="0.25">
      <c r="A102" s="15"/>
      <c r="B102" s="76" t="s">
        <v>279</v>
      </c>
      <c r="C102" s="28"/>
      <c r="D102" s="27" t="s">
        <v>249</v>
      </c>
      <c r="E102" s="30">
        <v>999</v>
      </c>
      <c r="F102" s="28"/>
      <c r="G102" s="27" t="s">
        <v>249</v>
      </c>
      <c r="H102" s="30">
        <v>999</v>
      </c>
      <c r="I102" s="28"/>
    </row>
    <row r="103" spans="1:21" ht="15.75" thickBot="1" x14ac:dyDescent="0.3">
      <c r="A103" s="15"/>
      <c r="B103" s="77" t="s">
        <v>280</v>
      </c>
      <c r="C103" s="25"/>
      <c r="D103" s="34"/>
      <c r="E103" s="35">
        <v>7962</v>
      </c>
      <c r="F103" s="25"/>
      <c r="G103" s="34"/>
      <c r="H103" s="35">
        <v>7560</v>
      </c>
      <c r="I103" s="25"/>
    </row>
    <row r="104" spans="1:21" ht="15.75" thickBot="1" x14ac:dyDescent="0.3">
      <c r="A104" s="15"/>
      <c r="B104" s="27"/>
      <c r="C104" s="28"/>
      <c r="D104" s="37" t="s">
        <v>249</v>
      </c>
      <c r="E104" s="38">
        <v>8961</v>
      </c>
      <c r="F104" s="28"/>
      <c r="G104" s="37" t="s">
        <v>249</v>
      </c>
      <c r="H104" s="38">
        <v>8559</v>
      </c>
      <c r="I104" s="28"/>
    </row>
    <row r="105" spans="1:21" ht="15.75" thickTop="1" x14ac:dyDescent="0.25">
      <c r="A105" s="15"/>
      <c r="B105" s="4"/>
    </row>
    <row r="106" spans="1:21" ht="15" customHeight="1" x14ac:dyDescent="0.25">
      <c r="A106" s="15" t="s">
        <v>872</v>
      </c>
      <c r="B106" s="112" t="s">
        <v>281</v>
      </c>
      <c r="C106" s="112"/>
      <c r="D106" s="112"/>
      <c r="E106" s="112"/>
      <c r="F106" s="112"/>
      <c r="G106" s="112"/>
      <c r="H106" s="112"/>
      <c r="I106" s="112"/>
      <c r="J106" s="112"/>
      <c r="K106" s="112"/>
      <c r="L106" s="112"/>
      <c r="M106" s="112"/>
      <c r="N106" s="112"/>
      <c r="O106" s="112"/>
      <c r="P106" s="112"/>
      <c r="Q106" s="112"/>
      <c r="R106" s="112"/>
      <c r="S106" s="112"/>
      <c r="T106" s="112"/>
      <c r="U106" s="112"/>
    </row>
    <row r="107" spans="1:21" x14ac:dyDescent="0.25">
      <c r="A107" s="15"/>
      <c r="B107" s="111"/>
      <c r="C107" s="111"/>
      <c r="D107" s="111"/>
      <c r="E107" s="111"/>
      <c r="F107" s="111"/>
      <c r="G107" s="111"/>
      <c r="H107" s="111"/>
      <c r="I107" s="111"/>
      <c r="J107" s="111"/>
      <c r="K107" s="111"/>
      <c r="L107" s="111"/>
      <c r="M107" s="111"/>
      <c r="N107" s="111"/>
      <c r="O107" s="111"/>
      <c r="P107" s="111"/>
      <c r="Q107" s="111"/>
      <c r="R107" s="111"/>
      <c r="S107" s="111"/>
      <c r="T107" s="111"/>
      <c r="U107" s="111"/>
    </row>
    <row r="108" spans="1:21" x14ac:dyDescent="0.25">
      <c r="A108" s="15"/>
      <c r="B108" s="78"/>
      <c r="C108" s="78"/>
      <c r="D108" s="100" t="s">
        <v>282</v>
      </c>
      <c r="E108" s="100"/>
      <c r="F108" s="100"/>
      <c r="G108" s="100"/>
      <c r="H108" s="100"/>
      <c r="I108" s="78"/>
      <c r="J108" s="100" t="s">
        <v>282</v>
      </c>
      <c r="K108" s="100"/>
      <c r="L108" s="100"/>
      <c r="M108" s="100"/>
      <c r="N108" s="100"/>
      <c r="O108" s="78"/>
      <c r="P108" s="101"/>
      <c r="Q108" s="101"/>
      <c r="R108" s="78"/>
      <c r="S108" s="101"/>
      <c r="T108" s="101"/>
      <c r="U108" s="78"/>
    </row>
    <row r="109" spans="1:21" x14ac:dyDescent="0.25">
      <c r="A109" s="15"/>
      <c r="B109" s="78"/>
      <c r="C109" s="78"/>
      <c r="D109" s="100" t="s">
        <v>283</v>
      </c>
      <c r="E109" s="100"/>
      <c r="F109" s="100"/>
      <c r="G109" s="100"/>
      <c r="H109" s="100"/>
      <c r="I109" s="78"/>
      <c r="J109" s="100" t="s">
        <v>284</v>
      </c>
      <c r="K109" s="100"/>
      <c r="L109" s="100"/>
      <c r="M109" s="100"/>
      <c r="N109" s="100"/>
      <c r="O109" s="78"/>
      <c r="P109" s="101"/>
      <c r="Q109" s="101"/>
      <c r="R109" s="78"/>
      <c r="S109" s="101"/>
      <c r="T109" s="101"/>
      <c r="U109" s="78"/>
    </row>
    <row r="110" spans="1:21" x14ac:dyDescent="0.25">
      <c r="A110" s="15"/>
      <c r="B110" s="78"/>
      <c r="C110" s="78"/>
      <c r="D110" s="100" t="s">
        <v>285</v>
      </c>
      <c r="E110" s="100"/>
      <c r="F110" s="100"/>
      <c r="G110" s="100"/>
      <c r="H110" s="100"/>
      <c r="I110" s="78"/>
      <c r="J110" s="100" t="s">
        <v>286</v>
      </c>
      <c r="K110" s="100"/>
      <c r="L110" s="100"/>
      <c r="M110" s="100"/>
      <c r="N110" s="100"/>
      <c r="O110" s="78"/>
      <c r="P110" s="100" t="s">
        <v>109</v>
      </c>
      <c r="Q110" s="100"/>
      <c r="R110" s="100"/>
      <c r="S110" s="100"/>
      <c r="T110" s="100"/>
      <c r="U110" s="78"/>
    </row>
    <row r="111" spans="1:21" x14ac:dyDescent="0.25">
      <c r="A111" s="15"/>
      <c r="B111" s="79" t="s">
        <v>238</v>
      </c>
      <c r="C111" s="78"/>
      <c r="D111" s="100" t="s">
        <v>241</v>
      </c>
      <c r="E111" s="100"/>
      <c r="F111" s="78"/>
      <c r="G111" s="101"/>
      <c r="H111" s="101"/>
      <c r="I111" s="78"/>
      <c r="J111" s="100" t="s">
        <v>241</v>
      </c>
      <c r="K111" s="100"/>
      <c r="L111" s="78"/>
      <c r="M111" s="101"/>
      <c r="N111" s="101"/>
      <c r="O111" s="78"/>
      <c r="P111" s="100" t="s">
        <v>241</v>
      </c>
      <c r="Q111" s="100"/>
      <c r="R111" s="78"/>
      <c r="S111" s="101"/>
      <c r="T111" s="101"/>
      <c r="U111" s="78"/>
    </row>
    <row r="112" spans="1:21" x14ac:dyDescent="0.25">
      <c r="A112" s="15"/>
      <c r="B112" s="78"/>
      <c r="C112" s="78"/>
      <c r="D112" s="100" t="s">
        <v>262</v>
      </c>
      <c r="E112" s="100"/>
      <c r="F112" s="78"/>
      <c r="G112" s="100" t="s">
        <v>240</v>
      </c>
      <c r="H112" s="100"/>
      <c r="I112" s="78"/>
      <c r="J112" s="100" t="s">
        <v>262</v>
      </c>
      <c r="K112" s="100"/>
      <c r="L112" s="78"/>
      <c r="M112" s="100" t="s">
        <v>240</v>
      </c>
      <c r="N112" s="100"/>
      <c r="O112" s="78"/>
      <c r="P112" s="100" t="s">
        <v>262</v>
      </c>
      <c r="Q112" s="100"/>
      <c r="R112" s="78"/>
      <c r="S112" s="100" t="s">
        <v>240</v>
      </c>
      <c r="T112" s="100"/>
      <c r="U112" s="78"/>
    </row>
    <row r="113" spans="1:21" ht="15.75" thickBot="1" x14ac:dyDescent="0.3">
      <c r="A113" s="15"/>
      <c r="B113" s="78"/>
      <c r="C113" s="78"/>
      <c r="D113" s="102" t="s">
        <v>264</v>
      </c>
      <c r="E113" s="102"/>
      <c r="F113" s="78"/>
      <c r="G113" s="102" t="s">
        <v>287</v>
      </c>
      <c r="H113" s="102"/>
      <c r="I113" s="78"/>
      <c r="J113" s="102" t="s">
        <v>264</v>
      </c>
      <c r="K113" s="102"/>
      <c r="L113" s="78"/>
      <c r="M113" s="102" t="s">
        <v>287</v>
      </c>
      <c r="N113" s="102"/>
      <c r="O113" s="78"/>
      <c r="P113" s="102" t="s">
        <v>264</v>
      </c>
      <c r="Q113" s="102"/>
      <c r="R113" s="78"/>
      <c r="S113" s="102" t="s">
        <v>287</v>
      </c>
      <c r="T113" s="102"/>
      <c r="U113" s="78"/>
    </row>
    <row r="114" spans="1:21" x14ac:dyDescent="0.25">
      <c r="A114" s="15"/>
      <c r="B114" s="79"/>
      <c r="C114" s="78"/>
      <c r="D114" s="103" t="s">
        <v>246</v>
      </c>
      <c r="E114" s="103"/>
      <c r="F114" s="103"/>
      <c r="G114" s="103"/>
      <c r="H114" s="103"/>
      <c r="I114" s="103"/>
      <c r="J114" s="103"/>
      <c r="K114" s="103"/>
      <c r="L114" s="103"/>
      <c r="M114" s="103"/>
      <c r="N114" s="103"/>
      <c r="O114" s="103"/>
      <c r="P114" s="103"/>
      <c r="Q114" s="103"/>
      <c r="R114" s="103"/>
      <c r="S114" s="103"/>
      <c r="T114" s="103"/>
      <c r="U114" s="78"/>
    </row>
    <row r="115" spans="1:21" x14ac:dyDescent="0.25">
      <c r="A115" s="15"/>
      <c r="B115" s="80" t="s">
        <v>288</v>
      </c>
      <c r="C115" s="25"/>
      <c r="D115" s="25"/>
      <c r="E115" s="26"/>
      <c r="F115" s="25"/>
      <c r="G115" s="25"/>
      <c r="H115" s="26"/>
      <c r="I115" s="25"/>
      <c r="J115" s="25"/>
      <c r="K115" s="26"/>
      <c r="L115" s="25"/>
      <c r="M115" s="25"/>
      <c r="N115" s="26"/>
      <c r="O115" s="25"/>
      <c r="P115" s="25"/>
      <c r="Q115" s="26"/>
      <c r="R115" s="25"/>
      <c r="S115" s="25"/>
      <c r="T115" s="26"/>
      <c r="U115" s="25"/>
    </row>
    <row r="116" spans="1:21" x14ac:dyDescent="0.25">
      <c r="A116" s="15"/>
      <c r="B116" s="28"/>
      <c r="C116" s="28"/>
      <c r="D116" s="28"/>
      <c r="E116" s="81"/>
      <c r="F116" s="28"/>
      <c r="G116" s="28"/>
      <c r="H116" s="81"/>
      <c r="I116" s="28"/>
      <c r="J116" s="28"/>
      <c r="K116" s="81"/>
      <c r="L116" s="28"/>
      <c r="M116" s="28"/>
      <c r="N116" s="81"/>
      <c r="O116" s="28"/>
      <c r="P116" s="28"/>
      <c r="Q116" s="81"/>
      <c r="R116" s="28"/>
      <c r="S116" s="28"/>
      <c r="T116" s="81"/>
      <c r="U116" s="28"/>
    </row>
    <row r="117" spans="1:21" x14ac:dyDescent="0.25">
      <c r="A117" s="15"/>
      <c r="B117" s="82" t="s">
        <v>251</v>
      </c>
      <c r="C117" s="83"/>
      <c r="D117" s="82" t="s">
        <v>249</v>
      </c>
      <c r="E117" s="84">
        <v>19252</v>
      </c>
      <c r="F117" s="83"/>
      <c r="G117" s="82" t="s">
        <v>249</v>
      </c>
      <c r="H117" s="85">
        <v>-74</v>
      </c>
      <c r="I117" s="83"/>
      <c r="J117" s="82" t="s">
        <v>249</v>
      </c>
      <c r="K117" s="84">
        <v>17141</v>
      </c>
      <c r="L117" s="83"/>
      <c r="M117" s="82" t="s">
        <v>249</v>
      </c>
      <c r="N117" s="85">
        <v>-365</v>
      </c>
      <c r="O117" s="83"/>
      <c r="P117" s="82" t="s">
        <v>249</v>
      </c>
      <c r="Q117" s="84">
        <v>36393</v>
      </c>
      <c r="R117" s="83"/>
      <c r="S117" s="82" t="s">
        <v>249</v>
      </c>
      <c r="T117" s="85">
        <v>-439</v>
      </c>
      <c r="U117" s="83"/>
    </row>
    <row r="118" spans="1:21" x14ac:dyDescent="0.25">
      <c r="A118" s="15"/>
      <c r="B118" s="86" t="s">
        <v>248</v>
      </c>
      <c r="C118" s="87"/>
      <c r="D118" s="86"/>
      <c r="E118" s="88" t="s">
        <v>250</v>
      </c>
      <c r="F118" s="87"/>
      <c r="G118" s="86"/>
      <c r="H118" s="88" t="s">
        <v>250</v>
      </c>
      <c r="I118" s="87"/>
      <c r="J118" s="86"/>
      <c r="K118" s="89">
        <v>18525</v>
      </c>
      <c r="L118" s="87"/>
      <c r="M118" s="86"/>
      <c r="N118" s="88">
        <v>-473</v>
      </c>
      <c r="O118" s="87"/>
      <c r="P118" s="86"/>
      <c r="Q118" s="89">
        <v>18525</v>
      </c>
      <c r="R118" s="87"/>
      <c r="S118" s="86"/>
      <c r="T118" s="88">
        <v>-473</v>
      </c>
      <c r="U118" s="87"/>
    </row>
    <row r="119" spans="1:21" x14ac:dyDescent="0.25">
      <c r="A119" s="15"/>
      <c r="B119" s="82" t="s">
        <v>254</v>
      </c>
      <c r="C119" s="83"/>
      <c r="D119" s="82"/>
      <c r="E119" s="84">
        <v>2271</v>
      </c>
      <c r="F119" s="83"/>
      <c r="G119" s="82"/>
      <c r="H119" s="85">
        <v>-1</v>
      </c>
      <c r="I119" s="83"/>
      <c r="J119" s="82"/>
      <c r="K119" s="85" t="s">
        <v>250</v>
      </c>
      <c r="L119" s="83"/>
      <c r="M119" s="82"/>
      <c r="N119" s="85" t="s">
        <v>250</v>
      </c>
      <c r="O119" s="83"/>
      <c r="P119" s="82"/>
      <c r="Q119" s="84">
        <v>2271</v>
      </c>
      <c r="R119" s="83"/>
      <c r="S119" s="82"/>
      <c r="T119" s="85">
        <v>-1</v>
      </c>
      <c r="U119" s="83"/>
    </row>
    <row r="120" spans="1:21" x14ac:dyDescent="0.25">
      <c r="A120" s="15"/>
      <c r="B120" s="86" t="s">
        <v>252</v>
      </c>
      <c r="C120" s="87"/>
      <c r="D120" s="86"/>
      <c r="E120" s="89">
        <v>4480</v>
      </c>
      <c r="F120" s="87"/>
      <c r="G120" s="86"/>
      <c r="H120" s="88">
        <v>-27</v>
      </c>
      <c r="I120" s="87"/>
      <c r="J120" s="86"/>
      <c r="K120" s="88" t="s">
        <v>250</v>
      </c>
      <c r="L120" s="87"/>
      <c r="M120" s="86"/>
      <c r="N120" s="88" t="s">
        <v>250</v>
      </c>
      <c r="O120" s="87"/>
      <c r="P120" s="86"/>
      <c r="Q120" s="89">
        <v>4480</v>
      </c>
      <c r="R120" s="87"/>
      <c r="S120" s="86"/>
      <c r="T120" s="88">
        <v>-27</v>
      </c>
      <c r="U120" s="87"/>
    </row>
    <row r="121" spans="1:21" x14ac:dyDescent="0.25">
      <c r="A121" s="15"/>
      <c r="B121" s="82" t="s">
        <v>289</v>
      </c>
      <c r="C121" s="83"/>
      <c r="D121" s="82"/>
      <c r="E121" s="84">
        <v>6289</v>
      </c>
      <c r="F121" s="83"/>
      <c r="G121" s="82"/>
      <c r="H121" s="85">
        <v>-71</v>
      </c>
      <c r="I121" s="83"/>
      <c r="J121" s="82"/>
      <c r="K121" s="84">
        <v>2995</v>
      </c>
      <c r="L121" s="83"/>
      <c r="M121" s="82"/>
      <c r="N121" s="85">
        <v>-101</v>
      </c>
      <c r="O121" s="83"/>
      <c r="P121" s="82"/>
      <c r="Q121" s="84">
        <v>9284</v>
      </c>
      <c r="R121" s="83"/>
      <c r="S121" s="82"/>
      <c r="T121" s="85">
        <v>-172</v>
      </c>
      <c r="U121" s="83"/>
    </row>
    <row r="122" spans="1:21" ht="15.75" thickBot="1" x14ac:dyDescent="0.3">
      <c r="A122" s="15"/>
      <c r="B122" s="86" t="s">
        <v>255</v>
      </c>
      <c r="C122" s="87"/>
      <c r="D122" s="90"/>
      <c r="E122" s="91" t="s">
        <v>250</v>
      </c>
      <c r="F122" s="87"/>
      <c r="G122" s="90"/>
      <c r="H122" s="91" t="s">
        <v>250</v>
      </c>
      <c r="I122" s="87"/>
      <c r="J122" s="90"/>
      <c r="K122" s="92">
        <v>1437</v>
      </c>
      <c r="L122" s="87"/>
      <c r="M122" s="90"/>
      <c r="N122" s="91">
        <v>-63</v>
      </c>
      <c r="O122" s="87"/>
      <c r="P122" s="90"/>
      <c r="Q122" s="92">
        <v>1437</v>
      </c>
      <c r="R122" s="87"/>
      <c r="S122" s="90"/>
      <c r="T122" s="91">
        <v>-63</v>
      </c>
      <c r="U122" s="87"/>
    </row>
    <row r="123" spans="1:21" ht="15.75" thickBot="1" x14ac:dyDescent="0.3">
      <c r="A123" s="15"/>
      <c r="B123" s="82" t="s">
        <v>109</v>
      </c>
      <c r="C123" s="83"/>
      <c r="D123" s="93" t="s">
        <v>249</v>
      </c>
      <c r="E123" s="94">
        <v>32292</v>
      </c>
      <c r="F123" s="83"/>
      <c r="G123" s="93" t="s">
        <v>249</v>
      </c>
      <c r="H123" s="95">
        <v>-173</v>
      </c>
      <c r="I123" s="83"/>
      <c r="J123" s="93" t="s">
        <v>249</v>
      </c>
      <c r="K123" s="94">
        <v>40098</v>
      </c>
      <c r="L123" s="83"/>
      <c r="M123" s="93" t="s">
        <v>249</v>
      </c>
      <c r="N123" s="94">
        <v>-1002</v>
      </c>
      <c r="O123" s="83"/>
      <c r="P123" s="93" t="s">
        <v>249</v>
      </c>
      <c r="Q123" s="94">
        <v>72390</v>
      </c>
      <c r="R123" s="83"/>
      <c r="S123" s="93" t="s">
        <v>249</v>
      </c>
      <c r="T123" s="94">
        <v>-1175</v>
      </c>
      <c r="U123" s="83"/>
    </row>
    <row r="124" spans="1:21" ht="15.75" thickTop="1" x14ac:dyDescent="0.25">
      <c r="A124" s="15"/>
      <c r="B124" s="86"/>
      <c r="C124" s="87"/>
      <c r="D124" s="96"/>
      <c r="E124" s="97"/>
      <c r="F124" s="87"/>
      <c r="G124" s="96"/>
      <c r="H124" s="97"/>
      <c r="I124" s="87"/>
      <c r="J124" s="96"/>
      <c r="K124" s="97"/>
      <c r="L124" s="87"/>
      <c r="M124" s="96"/>
      <c r="N124" s="97"/>
      <c r="O124" s="87"/>
      <c r="P124" s="96"/>
      <c r="Q124" s="97"/>
      <c r="R124" s="87"/>
      <c r="S124" s="96"/>
      <c r="T124" s="97"/>
      <c r="U124" s="87"/>
    </row>
    <row r="125" spans="1:21" x14ac:dyDescent="0.25">
      <c r="A125" s="15"/>
      <c r="B125" s="98" t="s">
        <v>290</v>
      </c>
      <c r="C125" s="83"/>
      <c r="D125" s="82"/>
      <c r="E125" s="85"/>
      <c r="F125" s="83"/>
      <c r="G125" s="82"/>
      <c r="H125" s="85"/>
      <c r="I125" s="83"/>
      <c r="J125" s="82"/>
      <c r="K125" s="85"/>
      <c r="L125" s="83"/>
      <c r="M125" s="82"/>
      <c r="N125" s="85"/>
      <c r="O125" s="83"/>
      <c r="P125" s="82"/>
      <c r="Q125" s="85"/>
      <c r="R125" s="83"/>
      <c r="S125" s="82"/>
      <c r="T125" s="85"/>
      <c r="U125" s="83"/>
    </row>
    <row r="126" spans="1:21" x14ac:dyDescent="0.25">
      <c r="A126" s="15"/>
      <c r="B126" s="86"/>
      <c r="C126" s="87"/>
      <c r="D126" s="86"/>
      <c r="E126" s="88"/>
      <c r="F126" s="87"/>
      <c r="G126" s="86"/>
      <c r="H126" s="88"/>
      <c r="I126" s="87"/>
      <c r="J126" s="86"/>
      <c r="K126" s="88"/>
      <c r="L126" s="87"/>
      <c r="M126" s="86"/>
      <c r="N126" s="88"/>
      <c r="O126" s="87"/>
      <c r="P126" s="86"/>
      <c r="Q126" s="88"/>
      <c r="R126" s="87"/>
      <c r="S126" s="86"/>
      <c r="T126" s="88"/>
      <c r="U126" s="87"/>
    </row>
    <row r="127" spans="1:21" x14ac:dyDescent="0.25">
      <c r="A127" s="15"/>
      <c r="B127" s="82" t="s">
        <v>248</v>
      </c>
      <c r="C127" s="83"/>
      <c r="D127" s="82" t="s">
        <v>249</v>
      </c>
      <c r="E127" s="85" t="s">
        <v>250</v>
      </c>
      <c r="F127" s="83"/>
      <c r="G127" s="82" t="s">
        <v>249</v>
      </c>
      <c r="H127" s="85" t="s">
        <v>250</v>
      </c>
      <c r="I127" s="83"/>
      <c r="J127" s="99" t="s">
        <v>249</v>
      </c>
      <c r="K127" s="84">
        <v>4960</v>
      </c>
      <c r="L127" s="83"/>
      <c r="M127" s="82" t="s">
        <v>249</v>
      </c>
      <c r="N127" s="85">
        <v>-25</v>
      </c>
      <c r="O127" s="83"/>
      <c r="P127" s="82" t="s">
        <v>249</v>
      </c>
      <c r="Q127" s="84">
        <v>4960</v>
      </c>
      <c r="R127" s="83"/>
      <c r="S127" s="82" t="s">
        <v>249</v>
      </c>
      <c r="T127" s="85">
        <v>-25</v>
      </c>
      <c r="U127" s="83"/>
    </row>
    <row r="128" spans="1:21" ht="15.75" thickBot="1" x14ac:dyDescent="0.3">
      <c r="A128" s="15"/>
      <c r="B128" s="86" t="s">
        <v>254</v>
      </c>
      <c r="C128" s="87"/>
      <c r="D128" s="90"/>
      <c r="E128" s="91">
        <v>842</v>
      </c>
      <c r="F128" s="87"/>
      <c r="G128" s="90"/>
      <c r="H128" s="91">
        <v>-3</v>
      </c>
      <c r="I128" s="87"/>
      <c r="J128" s="90"/>
      <c r="K128" s="91" t="s">
        <v>250</v>
      </c>
      <c r="L128" s="87"/>
      <c r="M128" s="90"/>
      <c r="N128" s="91" t="s">
        <v>250</v>
      </c>
      <c r="O128" s="87"/>
      <c r="P128" s="90"/>
      <c r="Q128" s="91">
        <v>842</v>
      </c>
      <c r="R128" s="87"/>
      <c r="S128" s="90"/>
      <c r="T128" s="91">
        <v>-3</v>
      </c>
      <c r="U128" s="87"/>
    </row>
    <row r="129" spans="1:21" ht="15.75" thickBot="1" x14ac:dyDescent="0.3">
      <c r="A129" s="15"/>
      <c r="B129" s="82" t="s">
        <v>109</v>
      </c>
      <c r="C129" s="83"/>
      <c r="D129" s="93" t="s">
        <v>249</v>
      </c>
      <c r="E129" s="95">
        <v>842</v>
      </c>
      <c r="F129" s="83"/>
      <c r="G129" s="93" t="s">
        <v>249</v>
      </c>
      <c r="H129" s="95">
        <v>-3</v>
      </c>
      <c r="I129" s="83"/>
      <c r="J129" s="93" t="s">
        <v>249</v>
      </c>
      <c r="K129" s="94">
        <v>4960</v>
      </c>
      <c r="L129" s="83"/>
      <c r="M129" s="93" t="s">
        <v>249</v>
      </c>
      <c r="N129" s="95">
        <v>-25</v>
      </c>
      <c r="O129" s="83"/>
      <c r="P129" s="93" t="s">
        <v>249</v>
      </c>
      <c r="Q129" s="94">
        <v>5802</v>
      </c>
      <c r="R129" s="83"/>
      <c r="S129" s="93" t="s">
        <v>249</v>
      </c>
      <c r="T129" s="95">
        <v>-28</v>
      </c>
      <c r="U129" s="83"/>
    </row>
    <row r="130" spans="1:21" ht="15.75" thickTop="1" x14ac:dyDescent="0.25">
      <c r="A130" s="15"/>
      <c r="B130" s="112"/>
      <c r="C130" s="112"/>
      <c r="D130" s="112"/>
      <c r="E130" s="112"/>
      <c r="F130" s="112"/>
      <c r="G130" s="112"/>
      <c r="H130" s="112"/>
      <c r="I130" s="112"/>
      <c r="J130" s="112"/>
      <c r="K130" s="112"/>
      <c r="L130" s="112"/>
      <c r="M130" s="112"/>
      <c r="N130" s="112"/>
      <c r="O130" s="112"/>
      <c r="P130" s="112"/>
      <c r="Q130" s="112"/>
      <c r="R130" s="112"/>
      <c r="S130" s="112"/>
      <c r="T130" s="112"/>
      <c r="U130" s="112"/>
    </row>
    <row r="131" spans="1:21" x14ac:dyDescent="0.25">
      <c r="A131" s="15"/>
      <c r="B131" s="78"/>
      <c r="C131" s="78"/>
      <c r="D131" s="100" t="s">
        <v>282</v>
      </c>
      <c r="E131" s="100"/>
      <c r="F131" s="100"/>
      <c r="G131" s="100"/>
      <c r="H131" s="100"/>
      <c r="I131" s="78"/>
      <c r="J131" s="100" t="s">
        <v>282</v>
      </c>
      <c r="K131" s="100"/>
      <c r="L131" s="100"/>
      <c r="M131" s="100"/>
      <c r="N131" s="100"/>
      <c r="O131" s="78"/>
      <c r="P131" s="101"/>
      <c r="Q131" s="101"/>
      <c r="R131" s="78"/>
      <c r="S131" s="101"/>
      <c r="T131" s="101"/>
      <c r="U131" s="78"/>
    </row>
    <row r="132" spans="1:21" x14ac:dyDescent="0.25">
      <c r="A132" s="15"/>
      <c r="B132" s="78"/>
      <c r="C132" s="78"/>
      <c r="D132" s="100" t="s">
        <v>283</v>
      </c>
      <c r="E132" s="100"/>
      <c r="F132" s="100"/>
      <c r="G132" s="100"/>
      <c r="H132" s="100"/>
      <c r="I132" s="78"/>
      <c r="J132" s="100" t="s">
        <v>284</v>
      </c>
      <c r="K132" s="100"/>
      <c r="L132" s="100"/>
      <c r="M132" s="100"/>
      <c r="N132" s="100"/>
      <c r="O132" s="78"/>
      <c r="P132" s="101"/>
      <c r="Q132" s="101"/>
      <c r="R132" s="78"/>
      <c r="S132" s="101"/>
      <c r="T132" s="101"/>
      <c r="U132" s="78"/>
    </row>
    <row r="133" spans="1:21" x14ac:dyDescent="0.25">
      <c r="A133" s="15"/>
      <c r="B133" s="78"/>
      <c r="C133" s="78"/>
      <c r="D133" s="100" t="s">
        <v>285</v>
      </c>
      <c r="E133" s="100"/>
      <c r="F133" s="100"/>
      <c r="G133" s="100"/>
      <c r="H133" s="100"/>
      <c r="I133" s="78"/>
      <c r="J133" s="100" t="s">
        <v>286</v>
      </c>
      <c r="K133" s="100"/>
      <c r="L133" s="100"/>
      <c r="M133" s="100"/>
      <c r="N133" s="100"/>
      <c r="O133" s="78"/>
      <c r="P133" s="100" t="s">
        <v>109</v>
      </c>
      <c r="Q133" s="100"/>
      <c r="R133" s="100"/>
      <c r="S133" s="100"/>
      <c r="T133" s="100"/>
      <c r="U133" s="78"/>
    </row>
    <row r="134" spans="1:21" x14ac:dyDescent="0.25">
      <c r="A134" s="15"/>
      <c r="B134" s="79" t="s">
        <v>258</v>
      </c>
      <c r="C134" s="78"/>
      <c r="D134" s="100" t="s">
        <v>241</v>
      </c>
      <c r="E134" s="100"/>
      <c r="F134" s="78"/>
      <c r="G134" s="101"/>
      <c r="H134" s="101"/>
      <c r="I134" s="78"/>
      <c r="J134" s="100" t="s">
        <v>241</v>
      </c>
      <c r="K134" s="100"/>
      <c r="L134" s="78"/>
      <c r="M134" s="101"/>
      <c r="N134" s="101"/>
      <c r="O134" s="78"/>
      <c r="P134" s="100" t="s">
        <v>241</v>
      </c>
      <c r="Q134" s="100"/>
      <c r="R134" s="78"/>
      <c r="S134" s="101"/>
      <c r="T134" s="101"/>
      <c r="U134" s="78"/>
    </row>
    <row r="135" spans="1:21" x14ac:dyDescent="0.25">
      <c r="A135" s="15"/>
      <c r="B135" s="104"/>
      <c r="C135" s="78"/>
      <c r="D135" s="100" t="s">
        <v>262</v>
      </c>
      <c r="E135" s="100"/>
      <c r="F135" s="78"/>
      <c r="G135" s="100" t="s">
        <v>240</v>
      </c>
      <c r="H135" s="100"/>
      <c r="I135" s="78"/>
      <c r="J135" s="100" t="s">
        <v>262</v>
      </c>
      <c r="K135" s="100"/>
      <c r="L135" s="78"/>
      <c r="M135" s="100" t="s">
        <v>240</v>
      </c>
      <c r="N135" s="100"/>
      <c r="O135" s="78"/>
      <c r="P135" s="100" t="s">
        <v>262</v>
      </c>
      <c r="Q135" s="100"/>
      <c r="R135" s="78"/>
      <c r="S135" s="100" t="s">
        <v>240</v>
      </c>
      <c r="T135" s="100"/>
      <c r="U135" s="78"/>
    </row>
    <row r="136" spans="1:21" ht="15.75" thickBot="1" x14ac:dyDescent="0.3">
      <c r="A136" s="15"/>
      <c r="B136" s="104"/>
      <c r="C136" s="78"/>
      <c r="D136" s="102" t="s">
        <v>264</v>
      </c>
      <c r="E136" s="102"/>
      <c r="F136" s="78"/>
      <c r="G136" s="102" t="s">
        <v>287</v>
      </c>
      <c r="H136" s="102"/>
      <c r="I136" s="78"/>
      <c r="J136" s="102" t="s">
        <v>264</v>
      </c>
      <c r="K136" s="102"/>
      <c r="L136" s="78"/>
      <c r="M136" s="102" t="s">
        <v>287</v>
      </c>
      <c r="N136" s="102"/>
      <c r="O136" s="78"/>
      <c r="P136" s="102" t="s">
        <v>264</v>
      </c>
      <c r="Q136" s="102"/>
      <c r="R136" s="78"/>
      <c r="S136" s="102" t="s">
        <v>287</v>
      </c>
      <c r="T136" s="102"/>
      <c r="U136" s="78"/>
    </row>
    <row r="137" spans="1:21" x14ac:dyDescent="0.25">
      <c r="A137" s="15"/>
      <c r="B137" s="79"/>
      <c r="C137" s="78"/>
      <c r="D137" s="103" t="s">
        <v>246</v>
      </c>
      <c r="E137" s="103"/>
      <c r="F137" s="103"/>
      <c r="G137" s="103"/>
      <c r="H137" s="103"/>
      <c r="I137" s="103"/>
      <c r="J137" s="103"/>
      <c r="K137" s="103"/>
      <c r="L137" s="103"/>
      <c r="M137" s="103"/>
      <c r="N137" s="103"/>
      <c r="O137" s="103"/>
      <c r="P137" s="103"/>
      <c r="Q137" s="103"/>
      <c r="R137" s="103"/>
      <c r="S137" s="103"/>
      <c r="T137" s="103"/>
      <c r="U137" s="78"/>
    </row>
    <row r="138" spans="1:21" x14ac:dyDescent="0.25">
      <c r="A138" s="15"/>
      <c r="B138" s="80" t="s">
        <v>288</v>
      </c>
      <c r="C138" s="25"/>
      <c r="D138" s="25"/>
      <c r="E138" s="26"/>
      <c r="F138" s="25"/>
      <c r="G138" s="25"/>
      <c r="H138" s="26"/>
      <c r="I138" s="25"/>
      <c r="J138" s="25"/>
      <c r="K138" s="26"/>
      <c r="L138" s="25"/>
      <c r="M138" s="25"/>
      <c r="N138" s="26"/>
      <c r="O138" s="25"/>
      <c r="P138" s="25"/>
      <c r="Q138" s="26"/>
      <c r="R138" s="25"/>
      <c r="S138" s="25"/>
      <c r="T138" s="26"/>
      <c r="U138" s="25"/>
    </row>
    <row r="139" spans="1:21" x14ac:dyDescent="0.25">
      <c r="A139" s="15"/>
      <c r="B139" s="28"/>
      <c r="C139" s="28"/>
      <c r="D139" s="28"/>
      <c r="E139" s="81"/>
      <c r="F139" s="28"/>
      <c r="G139" s="28"/>
      <c r="H139" s="81"/>
      <c r="I139" s="28"/>
      <c r="J139" s="28"/>
      <c r="K139" s="81"/>
      <c r="L139" s="28"/>
      <c r="M139" s="28"/>
      <c r="N139" s="81"/>
      <c r="O139" s="28"/>
      <c r="P139" s="28"/>
      <c r="Q139" s="81"/>
      <c r="R139" s="28"/>
      <c r="S139" s="28"/>
      <c r="T139" s="81"/>
      <c r="U139" s="28"/>
    </row>
    <row r="140" spans="1:21" x14ac:dyDescent="0.25">
      <c r="A140" s="15"/>
      <c r="B140" s="82" t="s">
        <v>251</v>
      </c>
      <c r="C140" s="83"/>
      <c r="D140" s="82" t="s">
        <v>249</v>
      </c>
      <c r="E140" s="84">
        <v>19641</v>
      </c>
      <c r="F140" s="83"/>
      <c r="G140" s="82" t="s">
        <v>249</v>
      </c>
      <c r="H140" s="85">
        <v>-987</v>
      </c>
      <c r="I140" s="83"/>
      <c r="J140" s="82" t="s">
        <v>249</v>
      </c>
      <c r="K140" s="84">
        <v>4945</v>
      </c>
      <c r="L140" s="83"/>
      <c r="M140" s="82" t="s">
        <v>249</v>
      </c>
      <c r="N140" s="85">
        <v>-184</v>
      </c>
      <c r="O140" s="83"/>
      <c r="P140" s="82" t="s">
        <v>249</v>
      </c>
      <c r="Q140" s="84">
        <v>24586</v>
      </c>
      <c r="R140" s="83"/>
      <c r="S140" s="82" t="s">
        <v>249</v>
      </c>
      <c r="T140" s="84">
        <v>-1171</v>
      </c>
      <c r="U140" s="83"/>
    </row>
    <row r="141" spans="1:21" x14ac:dyDescent="0.25">
      <c r="A141" s="15"/>
      <c r="B141" s="86" t="s">
        <v>248</v>
      </c>
      <c r="C141" s="87"/>
      <c r="D141" s="86"/>
      <c r="E141" s="89">
        <v>34132</v>
      </c>
      <c r="F141" s="87"/>
      <c r="G141" s="86"/>
      <c r="H141" s="89">
        <v>-1796</v>
      </c>
      <c r="I141" s="87"/>
      <c r="J141" s="86"/>
      <c r="K141" s="88" t="s">
        <v>250</v>
      </c>
      <c r="L141" s="87"/>
      <c r="M141" s="86"/>
      <c r="N141" s="88" t="s">
        <v>250</v>
      </c>
      <c r="O141" s="87"/>
      <c r="P141" s="86"/>
      <c r="Q141" s="89">
        <v>34132</v>
      </c>
      <c r="R141" s="87"/>
      <c r="S141" s="86"/>
      <c r="T141" s="89">
        <v>-1796</v>
      </c>
      <c r="U141" s="87"/>
    </row>
    <row r="142" spans="1:21" x14ac:dyDescent="0.25">
      <c r="A142" s="15"/>
      <c r="B142" s="82" t="s">
        <v>257</v>
      </c>
      <c r="C142" s="83"/>
      <c r="D142" s="82"/>
      <c r="E142" s="85">
        <v>695</v>
      </c>
      <c r="F142" s="83"/>
      <c r="G142" s="82"/>
      <c r="H142" s="85">
        <v>-10</v>
      </c>
      <c r="I142" s="83"/>
      <c r="J142" s="82"/>
      <c r="K142" s="85" t="s">
        <v>250</v>
      </c>
      <c r="L142" s="83"/>
      <c r="M142" s="82"/>
      <c r="N142" s="85" t="s">
        <v>250</v>
      </c>
      <c r="O142" s="83"/>
      <c r="P142" s="82"/>
      <c r="Q142" s="85">
        <v>695</v>
      </c>
      <c r="R142" s="83"/>
      <c r="S142" s="82"/>
      <c r="T142" s="85">
        <v>-10</v>
      </c>
      <c r="U142" s="83"/>
    </row>
    <row r="143" spans="1:21" x14ac:dyDescent="0.25">
      <c r="A143" s="15"/>
      <c r="B143" s="86" t="s">
        <v>252</v>
      </c>
      <c r="C143" s="87"/>
      <c r="D143" s="86"/>
      <c r="E143" s="89">
        <v>1895</v>
      </c>
      <c r="F143" s="87"/>
      <c r="G143" s="86"/>
      <c r="H143" s="88">
        <v>-112</v>
      </c>
      <c r="I143" s="87"/>
      <c r="J143" s="86"/>
      <c r="K143" s="88" t="s">
        <v>250</v>
      </c>
      <c r="L143" s="87"/>
      <c r="M143" s="86"/>
      <c r="N143" s="88" t="s">
        <v>250</v>
      </c>
      <c r="O143" s="87"/>
      <c r="P143" s="86"/>
      <c r="Q143" s="89">
        <v>1895</v>
      </c>
      <c r="R143" s="87"/>
      <c r="S143" s="86"/>
      <c r="T143" s="88">
        <v>-112</v>
      </c>
      <c r="U143" s="87"/>
    </row>
    <row r="144" spans="1:21" x14ac:dyDescent="0.25">
      <c r="A144" s="15"/>
      <c r="B144" s="82" t="s">
        <v>289</v>
      </c>
      <c r="C144" s="83"/>
      <c r="D144" s="82"/>
      <c r="E144" s="84">
        <v>5643</v>
      </c>
      <c r="F144" s="83"/>
      <c r="G144" s="82"/>
      <c r="H144" s="85">
        <v>-14</v>
      </c>
      <c r="I144" s="83"/>
      <c r="J144" s="82"/>
      <c r="K144" s="85" t="s">
        <v>250</v>
      </c>
      <c r="L144" s="83"/>
      <c r="M144" s="82"/>
      <c r="N144" s="85" t="s">
        <v>250</v>
      </c>
      <c r="O144" s="83"/>
      <c r="P144" s="82"/>
      <c r="Q144" s="84">
        <v>5643</v>
      </c>
      <c r="R144" s="83"/>
      <c r="S144" s="82"/>
      <c r="T144" s="85">
        <v>-14</v>
      </c>
      <c r="U144" s="83"/>
    </row>
    <row r="145" spans="1:21" ht="15.75" thickBot="1" x14ac:dyDescent="0.3">
      <c r="A145" s="15"/>
      <c r="B145" s="86" t="s">
        <v>255</v>
      </c>
      <c r="C145" s="87"/>
      <c r="D145" s="90"/>
      <c r="E145" s="91" t="s">
        <v>250</v>
      </c>
      <c r="F145" s="87"/>
      <c r="G145" s="90"/>
      <c r="H145" s="91" t="s">
        <v>250</v>
      </c>
      <c r="I145" s="87"/>
      <c r="J145" s="90"/>
      <c r="K145" s="92">
        <v>1411</v>
      </c>
      <c r="L145" s="87"/>
      <c r="M145" s="90"/>
      <c r="N145" s="91">
        <v>-89</v>
      </c>
      <c r="O145" s="87"/>
      <c r="P145" s="90"/>
      <c r="Q145" s="92">
        <v>1411</v>
      </c>
      <c r="R145" s="87"/>
      <c r="S145" s="90"/>
      <c r="T145" s="91">
        <v>-89</v>
      </c>
      <c r="U145" s="87"/>
    </row>
    <row r="146" spans="1:21" ht="15.75" thickBot="1" x14ac:dyDescent="0.3">
      <c r="A146" s="15"/>
      <c r="B146" s="82" t="s">
        <v>109</v>
      </c>
      <c r="C146" s="83"/>
      <c r="D146" s="93" t="s">
        <v>249</v>
      </c>
      <c r="E146" s="94">
        <v>62006</v>
      </c>
      <c r="F146" s="83"/>
      <c r="G146" s="93" t="s">
        <v>249</v>
      </c>
      <c r="H146" s="94">
        <v>-2919</v>
      </c>
      <c r="I146" s="83"/>
      <c r="J146" s="93" t="s">
        <v>249</v>
      </c>
      <c r="K146" s="94">
        <v>6356</v>
      </c>
      <c r="L146" s="83"/>
      <c r="M146" s="93" t="s">
        <v>249</v>
      </c>
      <c r="N146" s="95">
        <v>-273</v>
      </c>
      <c r="O146" s="83"/>
      <c r="P146" s="93" t="s">
        <v>249</v>
      </c>
      <c r="Q146" s="94">
        <v>68362</v>
      </c>
      <c r="R146" s="83"/>
      <c r="S146" s="93" t="s">
        <v>249</v>
      </c>
      <c r="T146" s="94">
        <v>-3192</v>
      </c>
      <c r="U146" s="83"/>
    </row>
    <row r="147" spans="1:21" ht="15.75" thickTop="1" x14ac:dyDescent="0.25">
      <c r="A147" s="15"/>
      <c r="B147" s="86"/>
      <c r="C147" s="87"/>
      <c r="D147" s="96"/>
      <c r="E147" s="97"/>
      <c r="F147" s="87"/>
      <c r="G147" s="96"/>
      <c r="H147" s="97"/>
      <c r="I147" s="87"/>
      <c r="J147" s="96"/>
      <c r="K147" s="97"/>
      <c r="L147" s="87"/>
      <c r="M147" s="96"/>
      <c r="N147" s="97"/>
      <c r="O147" s="87"/>
      <c r="P147" s="96"/>
      <c r="Q147" s="97"/>
      <c r="R147" s="87"/>
      <c r="S147" s="96"/>
      <c r="T147" s="97"/>
      <c r="U147" s="87"/>
    </row>
    <row r="148" spans="1:21" x14ac:dyDescent="0.25">
      <c r="A148" s="15"/>
      <c r="B148" s="98" t="s">
        <v>290</v>
      </c>
      <c r="C148" s="83"/>
      <c r="D148" s="82"/>
      <c r="E148" s="85"/>
      <c r="F148" s="83"/>
      <c r="G148" s="82"/>
      <c r="H148" s="85"/>
      <c r="I148" s="83"/>
      <c r="J148" s="82"/>
      <c r="K148" s="85"/>
      <c r="L148" s="83"/>
      <c r="M148" s="82"/>
      <c r="N148" s="85"/>
      <c r="O148" s="83"/>
      <c r="P148" s="82"/>
      <c r="Q148" s="85"/>
      <c r="R148" s="83"/>
      <c r="S148" s="82"/>
      <c r="T148" s="85"/>
      <c r="U148" s="83"/>
    </row>
    <row r="149" spans="1:21" x14ac:dyDescent="0.25">
      <c r="A149" s="15"/>
      <c r="B149" s="86"/>
      <c r="C149" s="87"/>
      <c r="D149" s="86"/>
      <c r="E149" s="88"/>
      <c r="F149" s="87"/>
      <c r="G149" s="86"/>
      <c r="H149" s="88"/>
      <c r="I149" s="87"/>
      <c r="J149" s="86"/>
      <c r="K149" s="88"/>
      <c r="L149" s="87"/>
      <c r="M149" s="86"/>
      <c r="N149" s="88"/>
      <c r="O149" s="87"/>
      <c r="P149" s="86"/>
      <c r="Q149" s="88"/>
      <c r="R149" s="87"/>
      <c r="S149" s="86"/>
      <c r="T149" s="88"/>
      <c r="U149" s="87"/>
    </row>
    <row r="150" spans="1:21" x14ac:dyDescent="0.25">
      <c r="A150" s="15"/>
      <c r="B150" s="82" t="s">
        <v>248</v>
      </c>
      <c r="C150" s="83"/>
      <c r="D150" s="82" t="s">
        <v>249</v>
      </c>
      <c r="E150" s="84">
        <v>9416</v>
      </c>
      <c r="F150" s="83"/>
      <c r="G150" s="82" t="s">
        <v>249</v>
      </c>
      <c r="H150" s="85">
        <v>-568</v>
      </c>
      <c r="I150" s="83"/>
      <c r="J150" s="82" t="s">
        <v>249</v>
      </c>
      <c r="K150" s="85" t="s">
        <v>250</v>
      </c>
      <c r="L150" s="83"/>
      <c r="M150" s="82" t="s">
        <v>249</v>
      </c>
      <c r="N150" s="85" t="s">
        <v>250</v>
      </c>
      <c r="O150" s="83"/>
      <c r="P150" s="82" t="s">
        <v>249</v>
      </c>
      <c r="Q150" s="84">
        <v>9416</v>
      </c>
      <c r="R150" s="83"/>
      <c r="S150" s="82" t="s">
        <v>249</v>
      </c>
      <c r="T150" s="85">
        <v>-568</v>
      </c>
      <c r="U150" s="83"/>
    </row>
    <row r="151" spans="1:21" x14ac:dyDescent="0.25">
      <c r="A151" s="15"/>
      <c r="B151" s="86" t="s">
        <v>254</v>
      </c>
      <c r="C151" s="87"/>
      <c r="D151" s="86"/>
      <c r="E151" s="88">
        <v>820</v>
      </c>
      <c r="F151" s="87"/>
      <c r="G151" s="86"/>
      <c r="H151" s="88">
        <v>-48</v>
      </c>
      <c r="I151" s="87"/>
      <c r="J151" s="86"/>
      <c r="K151" s="88" t="s">
        <v>250</v>
      </c>
      <c r="L151" s="87"/>
      <c r="M151" s="86"/>
      <c r="N151" s="88" t="s">
        <v>250</v>
      </c>
      <c r="O151" s="87"/>
      <c r="P151" s="86"/>
      <c r="Q151" s="88">
        <v>820</v>
      </c>
      <c r="R151" s="87"/>
      <c r="S151" s="86"/>
      <c r="T151" s="88">
        <v>-48</v>
      </c>
      <c r="U151" s="87"/>
    </row>
    <row r="152" spans="1:21" ht="15.75" thickBot="1" x14ac:dyDescent="0.3">
      <c r="A152" s="15"/>
      <c r="B152" s="82" t="s">
        <v>257</v>
      </c>
      <c r="C152" s="83"/>
      <c r="D152" s="105"/>
      <c r="E152" s="106">
        <v>415</v>
      </c>
      <c r="F152" s="83"/>
      <c r="G152" s="105"/>
      <c r="H152" s="106">
        <v>-11</v>
      </c>
      <c r="I152" s="83"/>
      <c r="J152" s="105"/>
      <c r="K152" s="106" t="s">
        <v>250</v>
      </c>
      <c r="L152" s="83"/>
      <c r="M152" s="105"/>
      <c r="N152" s="106" t="s">
        <v>250</v>
      </c>
      <c r="O152" s="83"/>
      <c r="P152" s="105"/>
      <c r="Q152" s="106">
        <v>415</v>
      </c>
      <c r="R152" s="83"/>
      <c r="S152" s="105"/>
      <c r="T152" s="106">
        <v>-11</v>
      </c>
      <c r="U152" s="83"/>
    </row>
    <row r="153" spans="1:21" ht="15.75" thickBot="1" x14ac:dyDescent="0.3">
      <c r="A153" s="15"/>
      <c r="B153" s="86" t="s">
        <v>109</v>
      </c>
      <c r="C153" s="87"/>
      <c r="D153" s="107" t="s">
        <v>249</v>
      </c>
      <c r="E153" s="108">
        <v>10651</v>
      </c>
      <c r="F153" s="87"/>
      <c r="G153" s="107" t="s">
        <v>249</v>
      </c>
      <c r="H153" s="109">
        <v>-627</v>
      </c>
      <c r="I153" s="87"/>
      <c r="J153" s="107" t="s">
        <v>249</v>
      </c>
      <c r="K153" s="109" t="s">
        <v>250</v>
      </c>
      <c r="L153" s="87"/>
      <c r="M153" s="107" t="s">
        <v>249</v>
      </c>
      <c r="N153" s="109" t="s">
        <v>250</v>
      </c>
      <c r="O153" s="87"/>
      <c r="P153" s="107" t="s">
        <v>249</v>
      </c>
      <c r="Q153" s="108">
        <v>10651</v>
      </c>
      <c r="R153" s="87"/>
      <c r="S153" s="107" t="s">
        <v>249</v>
      </c>
      <c r="T153" s="109">
        <v>-627</v>
      </c>
      <c r="U153" s="87"/>
    </row>
    <row r="154" spans="1:21" ht="15.75" thickTop="1" x14ac:dyDescent="0.25">
      <c r="A154" s="15"/>
      <c r="B154" s="4"/>
    </row>
  </sheetData>
  <mergeCells count="123">
    <mergeCell ref="A106:A154"/>
    <mergeCell ref="B106:U106"/>
    <mergeCell ref="B107:U107"/>
    <mergeCell ref="B130:U130"/>
    <mergeCell ref="B48:U48"/>
    <mergeCell ref="B49:U49"/>
    <mergeCell ref="B94:U94"/>
    <mergeCell ref="B95:U95"/>
    <mergeCell ref="A97:A105"/>
    <mergeCell ref="B97:U97"/>
    <mergeCell ref="B98:U98"/>
    <mergeCell ref="D137:T137"/>
    <mergeCell ref="A1:A2"/>
    <mergeCell ref="B1:U1"/>
    <mergeCell ref="B2:U2"/>
    <mergeCell ref="B3:U3"/>
    <mergeCell ref="A4:A47"/>
    <mergeCell ref="B4:U4"/>
    <mergeCell ref="B5:U5"/>
    <mergeCell ref="B26:U26"/>
    <mergeCell ref="A48:A96"/>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3:H133"/>
    <mergeCell ref="J133:N133"/>
    <mergeCell ref="P133:T133"/>
    <mergeCell ref="D134:E134"/>
    <mergeCell ref="G134:H134"/>
    <mergeCell ref="J134:K134"/>
    <mergeCell ref="M134:N134"/>
    <mergeCell ref="P134:Q134"/>
    <mergeCell ref="S134:T134"/>
    <mergeCell ref="D114:T114"/>
    <mergeCell ref="D131:H131"/>
    <mergeCell ref="J131:N131"/>
    <mergeCell ref="P131:Q131"/>
    <mergeCell ref="S131:T131"/>
    <mergeCell ref="D132:H132"/>
    <mergeCell ref="J132:N132"/>
    <mergeCell ref="P132:Q132"/>
    <mergeCell ref="S132:T132"/>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0:H110"/>
    <mergeCell ref="J110:N110"/>
    <mergeCell ref="P110:T110"/>
    <mergeCell ref="D111:E111"/>
    <mergeCell ref="G111:H111"/>
    <mergeCell ref="J111:K111"/>
    <mergeCell ref="M111:N111"/>
    <mergeCell ref="P111:Q111"/>
    <mergeCell ref="S111:T111"/>
    <mergeCell ref="P108:Q108"/>
    <mergeCell ref="S108:T108"/>
    <mergeCell ref="D109:H109"/>
    <mergeCell ref="J109:N109"/>
    <mergeCell ref="P109:Q109"/>
    <mergeCell ref="S109:T109"/>
    <mergeCell ref="D54:H54"/>
    <mergeCell ref="D99:E99"/>
    <mergeCell ref="G99:H99"/>
    <mergeCell ref="D100:H100"/>
    <mergeCell ref="D108:H108"/>
    <mergeCell ref="J108:N108"/>
    <mergeCell ref="D50:H50"/>
    <mergeCell ref="D51:E51"/>
    <mergeCell ref="G51:H51"/>
    <mergeCell ref="D52:E52"/>
    <mergeCell ref="G52:H52"/>
    <mergeCell ref="D53:E53"/>
    <mergeCell ref="G53:H53"/>
    <mergeCell ref="D30:E30"/>
    <mergeCell ref="G30:H30"/>
    <mergeCell ref="J30:K30"/>
    <mergeCell ref="M30:N30"/>
    <mergeCell ref="D32:E32"/>
    <mergeCell ref="G32:K32"/>
    <mergeCell ref="M32:N32"/>
    <mergeCell ref="D27:N27"/>
    <mergeCell ref="D28:E28"/>
    <mergeCell ref="G28:H28"/>
    <mergeCell ref="J28:K28"/>
    <mergeCell ref="M28:N28"/>
    <mergeCell ref="D29:E29"/>
    <mergeCell ref="G29:H29"/>
    <mergeCell ref="J29:K29"/>
    <mergeCell ref="M29:N29"/>
    <mergeCell ref="D9:E9"/>
    <mergeCell ref="G9:H9"/>
    <mergeCell ref="J9:K9"/>
    <mergeCell ref="M9:N9"/>
    <mergeCell ref="D11:E11"/>
    <mergeCell ref="G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30</v>
      </c>
    </row>
    <row r="2" spans="1:3" ht="30" x14ac:dyDescent="0.25">
      <c r="A2" s="1" t="s">
        <v>59</v>
      </c>
      <c r="B2" s="8"/>
      <c r="C2" s="8"/>
    </row>
    <row r="3" spans="1:3" ht="30" x14ac:dyDescent="0.25">
      <c r="A3" s="2" t="s">
        <v>60</v>
      </c>
      <c r="B3" s="7">
        <v>14378</v>
      </c>
      <c r="C3" s="7">
        <v>15659</v>
      </c>
    </row>
    <row r="4" spans="1:3" ht="30" x14ac:dyDescent="0.25">
      <c r="A4" s="2" t="s">
        <v>61</v>
      </c>
      <c r="B4" s="7">
        <v>13399</v>
      </c>
      <c r="C4" s="7">
        <v>13136</v>
      </c>
    </row>
    <row r="5" spans="1:3" ht="30" x14ac:dyDescent="0.25">
      <c r="A5" s="2" t="s">
        <v>62</v>
      </c>
      <c r="B5" s="9">
        <v>0.83499999999999996</v>
      </c>
      <c r="C5" s="9">
        <v>0.83499999999999996</v>
      </c>
    </row>
    <row r="6" spans="1:3" x14ac:dyDescent="0.25">
      <c r="A6" s="2" t="s">
        <v>63</v>
      </c>
      <c r="B6" s="5">
        <v>60000000</v>
      </c>
      <c r="C6" s="5">
        <v>60000000</v>
      </c>
    </row>
    <row r="7" spans="1:3" x14ac:dyDescent="0.25">
      <c r="A7" s="2" t="s">
        <v>64</v>
      </c>
      <c r="B7" s="5">
        <v>10469569</v>
      </c>
      <c r="C7" s="5">
        <v>10369420</v>
      </c>
    </row>
    <row r="8" spans="1:3" x14ac:dyDescent="0.25">
      <c r="A8" s="2" t="s">
        <v>65</v>
      </c>
      <c r="B8" s="5">
        <v>10469569</v>
      </c>
      <c r="C8" s="5">
        <v>10369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10"/>
  <sheetViews>
    <sheetView showGridLines="0" workbookViewId="0"/>
  </sheetViews>
  <sheetFormatPr defaultRowHeight="15" x14ac:dyDescent="0.25"/>
  <cols>
    <col min="1" max="2" width="36.5703125" bestFit="1" customWidth="1"/>
    <col min="4" max="4" width="3.7109375" customWidth="1"/>
    <col min="5" max="5" width="12.28515625" customWidth="1"/>
    <col min="7" max="7" width="3.7109375" customWidth="1"/>
    <col min="8" max="8" width="12.28515625" customWidth="1"/>
    <col min="9" max="9" width="2.5703125" bestFit="1" customWidth="1"/>
    <col min="10" max="10" width="3.7109375" customWidth="1"/>
    <col min="11" max="11" width="12.28515625" customWidth="1"/>
    <col min="13" max="13" width="4" customWidth="1"/>
    <col min="14" max="14" width="12" customWidth="1"/>
    <col min="15" max="15" width="2.5703125" bestFit="1" customWidth="1"/>
    <col min="16" max="16" width="3.140625" customWidth="1"/>
    <col min="17" max="17" width="10.140625" customWidth="1"/>
    <col min="19" max="19" width="2" customWidth="1"/>
    <col min="20" max="20" width="6.42578125" customWidth="1"/>
    <col min="21" max="21" width="1.85546875" bestFit="1" customWidth="1"/>
    <col min="22" max="22" width="2" bestFit="1" customWidth="1"/>
    <col min="23" max="23" width="6.42578125" bestFit="1" customWidth="1"/>
    <col min="25" max="25" width="2" bestFit="1" customWidth="1"/>
    <col min="26" max="26" width="6.5703125" bestFit="1" customWidth="1"/>
    <col min="28" max="28" width="2.140625" customWidth="1"/>
    <col min="29" max="29" width="6" customWidth="1"/>
    <col min="31" max="31" width="2" customWidth="1"/>
    <col min="32" max="32" width="6.140625" customWidth="1"/>
    <col min="34" max="34" width="2.28515625" customWidth="1"/>
    <col min="35" max="35" width="5.85546875" customWidth="1"/>
    <col min="37" max="37" width="2.28515625" customWidth="1"/>
    <col min="38" max="38" width="5.85546875" customWidth="1"/>
    <col min="40" max="40" width="2" bestFit="1" customWidth="1"/>
    <col min="41" max="41" width="6.5703125" bestFit="1" customWidth="1"/>
    <col min="43" max="43" width="2" bestFit="1" customWidth="1"/>
    <col min="44" max="44" width="6.5703125" bestFit="1" customWidth="1"/>
    <col min="45" max="45" width="1.5703125" bestFit="1" customWidth="1"/>
  </cols>
  <sheetData>
    <row r="1" spans="1:45"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x14ac:dyDescent="0.25">
      <c r="A3" s="3" t="s">
        <v>306</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c r="AE3" s="110"/>
      <c r="AF3" s="110"/>
      <c r="AG3" s="110"/>
      <c r="AH3" s="110"/>
      <c r="AI3" s="110"/>
      <c r="AJ3" s="110"/>
      <c r="AK3" s="110"/>
      <c r="AL3" s="110"/>
      <c r="AM3" s="110"/>
      <c r="AN3" s="110"/>
      <c r="AO3" s="110"/>
      <c r="AP3" s="110"/>
      <c r="AQ3" s="110"/>
      <c r="AR3" s="110"/>
      <c r="AS3" s="110"/>
    </row>
    <row r="4" spans="1:45" ht="15" customHeight="1" x14ac:dyDescent="0.25">
      <c r="A4" s="15" t="s">
        <v>874</v>
      </c>
      <c r="B4" s="112" t="s">
        <v>309</v>
      </c>
      <c r="C4" s="112"/>
      <c r="D4" s="112"/>
      <c r="E4" s="112"/>
      <c r="F4" s="112"/>
      <c r="G4" s="112"/>
      <c r="H4" s="112"/>
      <c r="I4" s="112"/>
      <c r="J4" s="112"/>
      <c r="K4" s="112"/>
      <c r="L4" s="112"/>
      <c r="M4" s="112"/>
      <c r="N4" s="112"/>
      <c r="O4" s="112"/>
      <c r="P4" s="112"/>
      <c r="Q4" s="112"/>
      <c r="R4" s="112"/>
      <c r="S4" s="112"/>
      <c r="T4" s="112"/>
      <c r="U4" s="112"/>
      <c r="V4" s="112"/>
      <c r="W4" s="112"/>
      <c r="X4" s="112"/>
      <c r="Y4" s="112"/>
      <c r="Z4" s="112"/>
      <c r="AA4" s="112"/>
      <c r="AB4" s="112"/>
      <c r="AC4" s="112"/>
      <c r="AD4" s="112"/>
      <c r="AE4" s="112"/>
      <c r="AF4" s="112"/>
      <c r="AG4" s="112"/>
      <c r="AH4" s="112"/>
      <c r="AI4" s="112"/>
      <c r="AJ4" s="112"/>
      <c r="AK4" s="112"/>
      <c r="AL4" s="112"/>
      <c r="AM4" s="112"/>
      <c r="AN4" s="112"/>
      <c r="AO4" s="112"/>
      <c r="AP4" s="112"/>
      <c r="AQ4" s="112"/>
      <c r="AR4" s="112"/>
      <c r="AS4" s="112"/>
    </row>
    <row r="5" spans="1:45" x14ac:dyDescent="0.25">
      <c r="A5" s="15"/>
      <c r="B5" s="112"/>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c r="AH5" s="112"/>
      <c r="AI5" s="112"/>
      <c r="AJ5" s="112"/>
      <c r="AK5" s="112"/>
      <c r="AL5" s="112"/>
      <c r="AM5" s="112"/>
      <c r="AN5" s="112"/>
      <c r="AO5" s="112"/>
      <c r="AP5" s="112"/>
      <c r="AQ5" s="112"/>
      <c r="AR5" s="112"/>
      <c r="AS5" s="112"/>
    </row>
    <row r="6" spans="1:45" x14ac:dyDescent="0.25">
      <c r="A6" s="15"/>
      <c r="B6" s="17"/>
      <c r="C6" s="17"/>
      <c r="D6" s="71" t="s">
        <v>310</v>
      </c>
      <c r="E6" s="71"/>
      <c r="F6" s="71"/>
      <c r="G6" s="71"/>
      <c r="H6" s="71"/>
      <c r="I6" s="71"/>
      <c r="J6" s="71"/>
      <c r="K6" s="71"/>
      <c r="L6" s="71"/>
      <c r="M6" s="71"/>
      <c r="N6" s="71"/>
      <c r="O6" s="17"/>
    </row>
    <row r="7" spans="1:45" ht="15.75" thickBot="1" x14ac:dyDescent="0.3">
      <c r="A7" s="15"/>
      <c r="B7" s="74" t="s">
        <v>311</v>
      </c>
      <c r="C7" s="17"/>
      <c r="D7" s="72">
        <v>2014</v>
      </c>
      <c r="E7" s="72"/>
      <c r="F7" s="17"/>
      <c r="G7" s="128" t="s">
        <v>312</v>
      </c>
      <c r="H7" s="128"/>
      <c r="I7" s="17"/>
      <c r="J7" s="72">
        <v>2013</v>
      </c>
      <c r="K7" s="72"/>
      <c r="L7" s="17"/>
      <c r="M7" s="128" t="s">
        <v>312</v>
      </c>
      <c r="N7" s="128"/>
      <c r="O7" s="17"/>
    </row>
    <row r="8" spans="1:45" x14ac:dyDescent="0.25">
      <c r="A8" s="15"/>
      <c r="B8" s="19"/>
      <c r="C8" s="19"/>
      <c r="D8" s="20"/>
      <c r="E8" s="21"/>
      <c r="F8" s="19"/>
      <c r="G8" s="20"/>
      <c r="H8" s="21"/>
      <c r="I8" s="19"/>
      <c r="J8" s="20"/>
      <c r="K8" s="21"/>
      <c r="L8" s="19"/>
      <c r="M8" s="20"/>
      <c r="N8" s="21"/>
      <c r="O8" s="19"/>
    </row>
    <row r="9" spans="1:45" x14ac:dyDescent="0.25">
      <c r="A9" s="15"/>
      <c r="B9" s="31" t="s">
        <v>313</v>
      </c>
      <c r="C9" s="25"/>
      <c r="D9" s="31" t="s">
        <v>249</v>
      </c>
      <c r="E9" s="32">
        <v>199442</v>
      </c>
      <c r="F9" s="25"/>
      <c r="G9" s="25"/>
      <c r="H9" s="33">
        <v>25.68</v>
      </c>
      <c r="I9" s="31" t="s">
        <v>314</v>
      </c>
      <c r="J9" s="31" t="s">
        <v>249</v>
      </c>
      <c r="K9" s="32">
        <v>196804</v>
      </c>
      <c r="L9" s="25"/>
      <c r="M9" s="25"/>
      <c r="N9" s="33">
        <v>28.65</v>
      </c>
      <c r="O9" s="31" t="s">
        <v>314</v>
      </c>
    </row>
    <row r="10" spans="1:45" x14ac:dyDescent="0.25">
      <c r="A10" s="15"/>
      <c r="B10" s="27" t="s">
        <v>315</v>
      </c>
      <c r="C10" s="28"/>
      <c r="D10" s="27"/>
      <c r="E10" s="29">
        <v>125442</v>
      </c>
      <c r="F10" s="28"/>
      <c r="G10" s="28"/>
      <c r="H10" s="30">
        <v>16.149999999999999</v>
      </c>
      <c r="I10" s="27"/>
      <c r="J10" s="27"/>
      <c r="K10" s="29">
        <v>90676</v>
      </c>
      <c r="L10" s="28"/>
      <c r="M10" s="28"/>
      <c r="N10" s="30">
        <v>13.2</v>
      </c>
      <c r="O10" s="27"/>
    </row>
    <row r="11" spans="1:45" x14ac:dyDescent="0.25">
      <c r="A11" s="15"/>
      <c r="B11" s="31" t="s">
        <v>316</v>
      </c>
      <c r="C11" s="25"/>
      <c r="D11" s="31"/>
      <c r="E11" s="32">
        <v>194213</v>
      </c>
      <c r="F11" s="25"/>
      <c r="G11" s="25"/>
      <c r="H11" s="33">
        <v>25.01</v>
      </c>
      <c r="I11" s="31"/>
      <c r="J11" s="31"/>
      <c r="K11" s="32">
        <v>173639</v>
      </c>
      <c r="L11" s="25"/>
      <c r="M11" s="25"/>
      <c r="N11" s="33">
        <v>25.27</v>
      </c>
      <c r="O11" s="31"/>
    </row>
    <row r="12" spans="1:45" x14ac:dyDescent="0.25">
      <c r="A12" s="15"/>
      <c r="B12" s="27" t="s">
        <v>317</v>
      </c>
      <c r="C12" s="28"/>
      <c r="D12" s="27"/>
      <c r="E12" s="29">
        <v>210278</v>
      </c>
      <c r="F12" s="28"/>
      <c r="G12" s="28"/>
      <c r="H12" s="30">
        <v>27.08</v>
      </c>
      <c r="I12" s="27"/>
      <c r="J12" s="27"/>
      <c r="K12" s="29">
        <v>182220</v>
      </c>
      <c r="L12" s="28"/>
      <c r="M12" s="28"/>
      <c r="N12" s="30">
        <v>26.52</v>
      </c>
      <c r="O12" s="27"/>
    </row>
    <row r="13" spans="1:45" x14ac:dyDescent="0.25">
      <c r="A13" s="15"/>
      <c r="B13" s="31" t="s">
        <v>318</v>
      </c>
      <c r="C13" s="25"/>
      <c r="D13" s="31"/>
      <c r="E13" s="32">
        <v>41080</v>
      </c>
      <c r="F13" s="25"/>
      <c r="G13" s="25"/>
      <c r="H13" s="33">
        <v>5.29</v>
      </c>
      <c r="I13" s="31"/>
      <c r="J13" s="31"/>
      <c r="K13" s="32">
        <v>38842</v>
      </c>
      <c r="L13" s="25"/>
      <c r="M13" s="25"/>
      <c r="N13" s="33">
        <v>5.65</v>
      </c>
      <c r="O13" s="31"/>
    </row>
    <row r="14" spans="1:45" ht="15.75" thickBot="1" x14ac:dyDescent="0.3">
      <c r="A14" s="15"/>
      <c r="B14" s="27" t="s">
        <v>319</v>
      </c>
      <c r="C14" s="28"/>
      <c r="D14" s="116"/>
      <c r="E14" s="117">
        <v>6148</v>
      </c>
      <c r="F14" s="28"/>
      <c r="G14" s="118"/>
      <c r="H14" s="119">
        <v>0.79</v>
      </c>
      <c r="I14" s="27"/>
      <c r="J14" s="116"/>
      <c r="K14" s="117">
        <v>4874</v>
      </c>
      <c r="L14" s="28"/>
      <c r="M14" s="118"/>
      <c r="N14" s="119">
        <v>0.71</v>
      </c>
      <c r="O14" s="27"/>
    </row>
    <row r="15" spans="1:45" ht="15.75" thickBot="1" x14ac:dyDescent="0.3">
      <c r="A15" s="15"/>
      <c r="B15" s="120" t="s">
        <v>320</v>
      </c>
      <c r="C15" s="25"/>
      <c r="D15" s="121" t="s">
        <v>249</v>
      </c>
      <c r="E15" s="122">
        <v>776603</v>
      </c>
      <c r="F15" s="25"/>
      <c r="G15" s="123"/>
      <c r="H15" s="124">
        <v>100</v>
      </c>
      <c r="I15" s="31" t="s">
        <v>314</v>
      </c>
      <c r="J15" s="121" t="s">
        <v>249</v>
      </c>
      <c r="K15" s="122">
        <v>687055</v>
      </c>
      <c r="L15" s="25"/>
      <c r="M15" s="123"/>
      <c r="N15" s="124">
        <v>100</v>
      </c>
      <c r="O15" s="31" t="s">
        <v>314</v>
      </c>
    </row>
    <row r="16" spans="1:45" ht="16.5" thickTop="1" thickBot="1" x14ac:dyDescent="0.3">
      <c r="A16" s="15"/>
      <c r="B16" s="27" t="s">
        <v>321</v>
      </c>
      <c r="C16" s="28"/>
      <c r="D16" s="116"/>
      <c r="E16" s="117">
        <v>13399</v>
      </c>
      <c r="F16" s="28"/>
      <c r="G16" s="125"/>
      <c r="H16" s="69"/>
      <c r="I16" s="27"/>
      <c r="J16" s="116"/>
      <c r="K16" s="117">
        <v>13136</v>
      </c>
      <c r="L16" s="28"/>
      <c r="M16" s="125"/>
      <c r="N16" s="69"/>
      <c r="O16" s="27"/>
    </row>
    <row r="17" spans="1:45" ht="15.75" thickBot="1" x14ac:dyDescent="0.3">
      <c r="A17" s="15"/>
      <c r="B17" s="120" t="s">
        <v>322</v>
      </c>
      <c r="C17" s="25"/>
      <c r="D17" s="126" t="s">
        <v>249</v>
      </c>
      <c r="E17" s="127">
        <v>763204</v>
      </c>
      <c r="F17" s="25"/>
      <c r="G17" s="25"/>
      <c r="H17" s="33"/>
      <c r="I17" s="31"/>
      <c r="J17" s="126" t="s">
        <v>249</v>
      </c>
      <c r="K17" s="127">
        <v>673919</v>
      </c>
      <c r="L17" s="25"/>
      <c r="M17" s="25"/>
      <c r="N17" s="33"/>
      <c r="O17" s="31"/>
    </row>
    <row r="18" spans="1:45" ht="15.75" thickTop="1" x14ac:dyDescent="0.25">
      <c r="A18" s="15"/>
      <c r="B18" s="4"/>
    </row>
    <row r="19" spans="1:45" ht="15" customHeight="1" x14ac:dyDescent="0.25">
      <c r="A19" s="15" t="s">
        <v>875</v>
      </c>
      <c r="B19" s="112" t="s">
        <v>332</v>
      </c>
      <c r="C19" s="112"/>
      <c r="D19" s="112"/>
      <c r="E19" s="112"/>
      <c r="F19" s="112"/>
      <c r="G19" s="112"/>
      <c r="H19" s="112"/>
      <c r="I19" s="112"/>
      <c r="J19" s="112"/>
      <c r="K19" s="112"/>
      <c r="L19" s="112"/>
      <c r="M19" s="112"/>
      <c r="N19" s="112"/>
      <c r="O19" s="112"/>
      <c r="P19" s="112"/>
      <c r="Q19" s="112"/>
      <c r="R19" s="112"/>
      <c r="S19" s="112"/>
      <c r="T19" s="112"/>
      <c r="U19" s="112"/>
      <c r="V19" s="112"/>
      <c r="W19" s="112"/>
      <c r="X19" s="112"/>
      <c r="Y19" s="112"/>
      <c r="Z19" s="112"/>
      <c r="AA19" s="112"/>
      <c r="AB19" s="112"/>
      <c r="AC19" s="112"/>
      <c r="AD19" s="112"/>
      <c r="AE19" s="112"/>
      <c r="AF19" s="112"/>
      <c r="AG19" s="112"/>
      <c r="AH19" s="112"/>
      <c r="AI19" s="112"/>
      <c r="AJ19" s="112"/>
      <c r="AK19" s="112"/>
      <c r="AL19" s="112"/>
      <c r="AM19" s="112"/>
      <c r="AN19" s="112"/>
      <c r="AO19" s="112"/>
      <c r="AP19" s="112"/>
      <c r="AQ19" s="112"/>
      <c r="AR19" s="112"/>
      <c r="AS19" s="112"/>
    </row>
    <row r="20" spans="1:45" x14ac:dyDescent="0.25">
      <c r="A20" s="15"/>
      <c r="B20" s="112"/>
      <c r="C20" s="112"/>
      <c r="D20" s="112"/>
      <c r="E20" s="112"/>
      <c r="F20" s="112"/>
      <c r="G20" s="112"/>
      <c r="H20" s="112"/>
      <c r="I20" s="112"/>
      <c r="J20" s="112"/>
      <c r="K20" s="112"/>
      <c r="L20" s="112"/>
      <c r="M20" s="112"/>
      <c r="N20" s="112"/>
      <c r="O20" s="112"/>
      <c r="P20" s="112"/>
      <c r="Q20" s="112"/>
      <c r="R20" s="112"/>
      <c r="S20" s="112"/>
      <c r="T20" s="112"/>
      <c r="U20" s="112"/>
      <c r="V20" s="112"/>
      <c r="W20" s="112"/>
      <c r="X20" s="112"/>
      <c r="Y20" s="112"/>
      <c r="Z20" s="112"/>
      <c r="AA20" s="112"/>
      <c r="AB20" s="112"/>
      <c r="AC20" s="112"/>
      <c r="AD20" s="112"/>
      <c r="AE20" s="112"/>
      <c r="AF20" s="112"/>
      <c r="AG20" s="112"/>
      <c r="AH20" s="112"/>
      <c r="AI20" s="112"/>
      <c r="AJ20" s="112"/>
      <c r="AK20" s="112"/>
      <c r="AL20" s="112"/>
      <c r="AM20" s="112"/>
      <c r="AN20" s="112"/>
      <c r="AO20" s="112"/>
      <c r="AP20" s="112"/>
      <c r="AQ20" s="112"/>
      <c r="AR20" s="112"/>
      <c r="AS20" s="112"/>
    </row>
    <row r="21" spans="1:45" x14ac:dyDescent="0.25">
      <c r="A21" s="15"/>
      <c r="B21" s="129"/>
      <c r="C21" s="16"/>
      <c r="D21" s="149" t="s">
        <v>333</v>
      </c>
      <c r="E21" s="149"/>
      <c r="F21" s="149"/>
      <c r="G21" s="149"/>
      <c r="H21" s="149"/>
      <c r="I21" s="149"/>
      <c r="J21" s="149"/>
      <c r="K21" s="149"/>
      <c r="L21" s="149"/>
      <c r="M21" s="149"/>
      <c r="N21" s="149"/>
      <c r="O21" s="149"/>
      <c r="P21" s="149"/>
      <c r="Q21" s="149"/>
      <c r="R21" s="149"/>
      <c r="S21" s="149"/>
      <c r="T21" s="149"/>
      <c r="U21" s="149"/>
      <c r="V21" s="149"/>
      <c r="W21" s="149"/>
      <c r="X21" s="16"/>
    </row>
    <row r="22" spans="1:45" x14ac:dyDescent="0.25">
      <c r="A22" s="15"/>
      <c r="B22" s="131"/>
      <c r="C22" s="16"/>
      <c r="D22" s="149" t="s">
        <v>334</v>
      </c>
      <c r="E22" s="149"/>
      <c r="F22" s="16"/>
      <c r="G22" s="149" t="s">
        <v>334</v>
      </c>
      <c r="H22" s="149"/>
      <c r="I22" s="16"/>
      <c r="J22" s="150"/>
      <c r="K22" s="150"/>
      <c r="L22" s="16"/>
      <c r="M22" s="150"/>
      <c r="N22" s="150"/>
      <c r="O22" s="16"/>
      <c r="P22" s="150"/>
      <c r="Q22" s="150"/>
      <c r="R22" s="16"/>
      <c r="S22" s="150"/>
      <c r="T22" s="150"/>
      <c r="U22" s="16"/>
      <c r="V22" s="150"/>
      <c r="W22" s="150"/>
      <c r="X22" s="16"/>
    </row>
    <row r="23" spans="1:45" x14ac:dyDescent="0.25">
      <c r="A23" s="15"/>
      <c r="B23" s="131"/>
      <c r="C23" s="16"/>
      <c r="D23" s="149" t="s">
        <v>335</v>
      </c>
      <c r="E23" s="149"/>
      <c r="F23" s="16"/>
      <c r="G23" s="149" t="s">
        <v>336</v>
      </c>
      <c r="H23" s="149"/>
      <c r="I23" s="16"/>
      <c r="J23" s="149" t="s">
        <v>337</v>
      </c>
      <c r="K23" s="149"/>
      <c r="L23" s="16"/>
      <c r="M23" s="150"/>
      <c r="N23" s="150"/>
      <c r="O23" s="16"/>
      <c r="P23" s="149" t="s">
        <v>338</v>
      </c>
      <c r="Q23" s="149"/>
      <c r="R23" s="16"/>
      <c r="S23" s="150"/>
      <c r="T23" s="150"/>
      <c r="U23" s="16"/>
      <c r="V23" s="150"/>
      <c r="W23" s="150"/>
      <c r="X23" s="16"/>
    </row>
    <row r="24" spans="1:45" ht="15.75" thickBot="1" x14ac:dyDescent="0.3">
      <c r="A24" s="15"/>
      <c r="B24" s="132" t="s">
        <v>339</v>
      </c>
      <c r="C24" s="16"/>
      <c r="D24" s="151" t="s">
        <v>340</v>
      </c>
      <c r="E24" s="151"/>
      <c r="F24" s="16"/>
      <c r="G24" s="151" t="s">
        <v>340</v>
      </c>
      <c r="H24" s="151"/>
      <c r="I24" s="16"/>
      <c r="J24" s="151" t="s">
        <v>341</v>
      </c>
      <c r="K24" s="151"/>
      <c r="L24" s="16"/>
      <c r="M24" s="151" t="s">
        <v>317</v>
      </c>
      <c r="N24" s="151"/>
      <c r="O24" s="16"/>
      <c r="P24" s="151" t="s">
        <v>342</v>
      </c>
      <c r="Q24" s="151"/>
      <c r="R24" s="16"/>
      <c r="S24" s="151" t="s">
        <v>319</v>
      </c>
      <c r="T24" s="151"/>
      <c r="U24" s="16"/>
      <c r="V24" s="151" t="s">
        <v>109</v>
      </c>
      <c r="W24" s="151"/>
      <c r="X24" s="16"/>
    </row>
    <row r="25" spans="1:45" x14ac:dyDescent="0.25">
      <c r="A25" s="15"/>
      <c r="B25" s="16"/>
      <c r="C25" s="16"/>
      <c r="D25" s="18"/>
      <c r="E25" s="18"/>
      <c r="F25" s="16"/>
      <c r="G25" s="18"/>
      <c r="H25" s="18"/>
      <c r="I25" s="16"/>
      <c r="J25" s="18"/>
      <c r="K25" s="18"/>
      <c r="L25" s="16"/>
      <c r="M25" s="18"/>
      <c r="N25" s="18"/>
      <c r="O25" s="16"/>
      <c r="P25" s="18"/>
      <c r="Q25" s="18"/>
      <c r="R25" s="16"/>
      <c r="S25" s="18"/>
      <c r="T25" s="18"/>
      <c r="U25" s="16"/>
      <c r="V25" s="18"/>
      <c r="W25" s="18"/>
      <c r="X25" s="16"/>
    </row>
    <row r="26" spans="1:45" ht="15.75" thickBot="1" x14ac:dyDescent="0.3">
      <c r="A26" s="15"/>
      <c r="B26" s="133"/>
      <c r="C26" s="19"/>
      <c r="D26" s="152" t="s">
        <v>246</v>
      </c>
      <c r="E26" s="152"/>
      <c r="F26" s="152"/>
      <c r="G26" s="152"/>
      <c r="H26" s="152"/>
      <c r="I26" s="152"/>
      <c r="J26" s="152"/>
      <c r="K26" s="152"/>
      <c r="L26" s="152"/>
      <c r="M26" s="152"/>
      <c r="N26" s="152"/>
      <c r="O26" s="152"/>
      <c r="P26" s="152"/>
      <c r="Q26" s="152"/>
      <c r="R26" s="152"/>
      <c r="S26" s="152"/>
      <c r="T26" s="152"/>
      <c r="U26" s="152"/>
      <c r="V26" s="152"/>
      <c r="W26" s="152"/>
      <c r="X26" s="19"/>
    </row>
    <row r="27" spans="1:45" x14ac:dyDescent="0.25">
      <c r="A27" s="15"/>
      <c r="B27" s="134" t="s">
        <v>343</v>
      </c>
      <c r="C27" s="25"/>
      <c r="D27" s="135"/>
      <c r="E27" s="136"/>
      <c r="F27" s="137"/>
      <c r="G27" s="135"/>
      <c r="H27" s="136"/>
      <c r="I27" s="137"/>
      <c r="J27" s="135"/>
      <c r="K27" s="136"/>
      <c r="L27" s="137"/>
      <c r="M27" s="135"/>
      <c r="N27" s="136"/>
      <c r="O27" s="137"/>
      <c r="P27" s="135"/>
      <c r="Q27" s="136"/>
      <c r="R27" s="137"/>
      <c r="S27" s="135"/>
      <c r="T27" s="136"/>
      <c r="U27" s="137"/>
      <c r="V27" s="135"/>
      <c r="W27" s="136"/>
      <c r="X27" s="25"/>
    </row>
    <row r="28" spans="1:45" x14ac:dyDescent="0.25">
      <c r="A28" s="15"/>
      <c r="B28" s="138" t="s">
        <v>344</v>
      </c>
      <c r="C28" s="28"/>
      <c r="D28" s="138" t="s">
        <v>249</v>
      </c>
      <c r="E28" s="139">
        <v>3763</v>
      </c>
      <c r="F28" s="28"/>
      <c r="G28" s="138" t="s">
        <v>249</v>
      </c>
      <c r="H28" s="139">
        <v>1734</v>
      </c>
      <c r="I28" s="28"/>
      <c r="J28" s="138" t="s">
        <v>249</v>
      </c>
      <c r="K28" s="139">
        <v>3320</v>
      </c>
      <c r="L28" s="28"/>
      <c r="M28" s="138" t="s">
        <v>249</v>
      </c>
      <c r="N28" s="139">
        <v>3484</v>
      </c>
      <c r="O28" s="28"/>
      <c r="P28" s="138" t="s">
        <v>249</v>
      </c>
      <c r="Q28" s="140">
        <v>743</v>
      </c>
      <c r="R28" s="28"/>
      <c r="S28" s="138" t="s">
        <v>249</v>
      </c>
      <c r="T28" s="140">
        <v>92</v>
      </c>
      <c r="U28" s="28"/>
      <c r="V28" s="138" t="s">
        <v>249</v>
      </c>
      <c r="W28" s="139">
        <v>13136</v>
      </c>
      <c r="X28" s="28"/>
    </row>
    <row r="29" spans="1:45" x14ac:dyDescent="0.25">
      <c r="A29" s="15"/>
      <c r="B29" s="141" t="s">
        <v>345</v>
      </c>
      <c r="C29" s="25"/>
      <c r="D29" s="134"/>
      <c r="E29" s="142" t="s">
        <v>250</v>
      </c>
      <c r="F29" s="25"/>
      <c r="G29" s="134"/>
      <c r="H29" s="142" t="s">
        <v>250</v>
      </c>
      <c r="I29" s="25"/>
      <c r="J29" s="134"/>
      <c r="K29" s="142">
        <v>-21</v>
      </c>
      <c r="L29" s="25"/>
      <c r="M29" s="134"/>
      <c r="N29" s="142">
        <v>-22</v>
      </c>
      <c r="O29" s="25"/>
      <c r="P29" s="134"/>
      <c r="Q29" s="142" t="s">
        <v>250</v>
      </c>
      <c r="R29" s="25"/>
      <c r="S29" s="134"/>
      <c r="T29" s="142" t="s">
        <v>250</v>
      </c>
      <c r="U29" s="25"/>
      <c r="V29" s="134"/>
      <c r="W29" s="142">
        <v>-43</v>
      </c>
      <c r="X29" s="25"/>
    </row>
    <row r="30" spans="1:45" x14ac:dyDescent="0.25">
      <c r="A30" s="15"/>
      <c r="B30" s="143" t="s">
        <v>346</v>
      </c>
      <c r="C30" s="28"/>
      <c r="D30" s="138"/>
      <c r="E30" s="140" t="s">
        <v>250</v>
      </c>
      <c r="F30" s="28"/>
      <c r="G30" s="138"/>
      <c r="H30" s="140" t="s">
        <v>250</v>
      </c>
      <c r="I30" s="28"/>
      <c r="J30" s="138"/>
      <c r="K30" s="140">
        <v>213</v>
      </c>
      <c r="L30" s="28"/>
      <c r="M30" s="138"/>
      <c r="N30" s="140">
        <v>93</v>
      </c>
      <c r="O30" s="28"/>
      <c r="P30" s="138"/>
      <c r="Q30" s="140" t="s">
        <v>250</v>
      </c>
      <c r="R30" s="28"/>
      <c r="S30" s="138"/>
      <c r="T30" s="140" t="s">
        <v>250</v>
      </c>
      <c r="U30" s="28"/>
      <c r="V30" s="138"/>
      <c r="W30" s="140">
        <v>306</v>
      </c>
      <c r="X30" s="28"/>
    </row>
    <row r="31" spans="1:45" ht="15.75" thickBot="1" x14ac:dyDescent="0.3">
      <c r="A31" s="15"/>
      <c r="B31" s="141" t="s">
        <v>347</v>
      </c>
      <c r="C31" s="25"/>
      <c r="D31" s="144"/>
      <c r="E31" s="145">
        <v>-534</v>
      </c>
      <c r="F31" s="25"/>
      <c r="G31" s="144"/>
      <c r="H31" s="145">
        <v>160</v>
      </c>
      <c r="I31" s="25"/>
      <c r="J31" s="144"/>
      <c r="K31" s="145">
        <v>-204</v>
      </c>
      <c r="L31" s="25"/>
      <c r="M31" s="144"/>
      <c r="N31" s="145">
        <v>729</v>
      </c>
      <c r="O31" s="25"/>
      <c r="P31" s="144"/>
      <c r="Q31" s="145">
        <v>-147</v>
      </c>
      <c r="R31" s="25"/>
      <c r="S31" s="144"/>
      <c r="T31" s="145">
        <v>-4</v>
      </c>
      <c r="U31" s="25"/>
      <c r="V31" s="144"/>
      <c r="W31" s="145" t="s">
        <v>250</v>
      </c>
      <c r="X31" s="25"/>
    </row>
    <row r="32" spans="1:45" ht="15.75" thickBot="1" x14ac:dyDescent="0.3">
      <c r="A32" s="15"/>
      <c r="B32" s="138" t="s">
        <v>348</v>
      </c>
      <c r="C32" s="28"/>
      <c r="D32" s="146" t="s">
        <v>249</v>
      </c>
      <c r="E32" s="147">
        <v>3229</v>
      </c>
      <c r="F32" s="28"/>
      <c r="G32" s="146" t="s">
        <v>249</v>
      </c>
      <c r="H32" s="147">
        <v>1894</v>
      </c>
      <c r="I32" s="28"/>
      <c r="J32" s="146" t="s">
        <v>249</v>
      </c>
      <c r="K32" s="147">
        <v>3308</v>
      </c>
      <c r="L32" s="28"/>
      <c r="M32" s="146" t="s">
        <v>249</v>
      </c>
      <c r="N32" s="147">
        <v>4284</v>
      </c>
      <c r="O32" s="28"/>
      <c r="P32" s="146" t="s">
        <v>249</v>
      </c>
      <c r="Q32" s="148">
        <v>596</v>
      </c>
      <c r="R32" s="28"/>
      <c r="S32" s="146" t="s">
        <v>249</v>
      </c>
      <c r="T32" s="148">
        <v>88</v>
      </c>
      <c r="U32" s="28"/>
      <c r="V32" s="146" t="s">
        <v>249</v>
      </c>
      <c r="W32" s="147">
        <v>13399</v>
      </c>
      <c r="X32" s="28"/>
    </row>
    <row r="33" spans="1:45" ht="15.75" thickTop="1" x14ac:dyDescent="0.25">
      <c r="A33" s="15"/>
      <c r="B33" s="112"/>
      <c r="C33" s="112"/>
      <c r="D33" s="112"/>
      <c r="E33" s="112"/>
      <c r="F33" s="112"/>
      <c r="G33" s="112"/>
      <c r="H33" s="112"/>
      <c r="I33" s="112"/>
      <c r="J33" s="112"/>
      <c r="K33" s="112"/>
      <c r="L33" s="112"/>
      <c r="M33" s="112"/>
      <c r="N33" s="112"/>
      <c r="O33" s="112"/>
      <c r="P33" s="112"/>
      <c r="Q33" s="112"/>
      <c r="R33" s="112"/>
      <c r="S33" s="112"/>
      <c r="T33" s="112"/>
      <c r="U33" s="112"/>
      <c r="V33" s="112"/>
      <c r="W33" s="112"/>
      <c r="X33" s="112"/>
      <c r="Y33" s="112"/>
      <c r="Z33" s="112"/>
      <c r="AA33" s="112"/>
      <c r="AB33" s="112"/>
      <c r="AC33" s="112"/>
      <c r="AD33" s="112"/>
      <c r="AE33" s="112"/>
      <c r="AF33" s="112"/>
      <c r="AG33" s="112"/>
      <c r="AH33" s="112"/>
      <c r="AI33" s="112"/>
      <c r="AJ33" s="112"/>
      <c r="AK33" s="112"/>
      <c r="AL33" s="112"/>
      <c r="AM33" s="112"/>
      <c r="AN33" s="112"/>
      <c r="AO33" s="112"/>
      <c r="AP33" s="112"/>
      <c r="AQ33" s="112"/>
      <c r="AR33" s="112"/>
      <c r="AS33" s="112"/>
    </row>
    <row r="34" spans="1:45" x14ac:dyDescent="0.25">
      <c r="A34" s="15"/>
      <c r="B34" s="131"/>
      <c r="C34" s="16"/>
      <c r="D34" s="149" t="s">
        <v>334</v>
      </c>
      <c r="E34" s="149"/>
      <c r="F34" s="16"/>
      <c r="G34" s="149" t="s">
        <v>334</v>
      </c>
      <c r="H34" s="149"/>
      <c r="I34" s="16"/>
      <c r="J34" s="150"/>
      <c r="K34" s="150"/>
      <c r="L34" s="16"/>
      <c r="M34" s="150"/>
      <c r="N34" s="150"/>
      <c r="O34" s="16"/>
      <c r="P34" s="150"/>
      <c r="Q34" s="150"/>
      <c r="R34" s="16"/>
      <c r="S34" s="150"/>
      <c r="T34" s="150"/>
      <c r="U34" s="16"/>
      <c r="V34" s="150"/>
      <c r="W34" s="150"/>
      <c r="X34" s="16"/>
    </row>
    <row r="35" spans="1:45" x14ac:dyDescent="0.25">
      <c r="A35" s="15"/>
      <c r="B35" s="131"/>
      <c r="C35" s="16"/>
      <c r="D35" s="149" t="s">
        <v>335</v>
      </c>
      <c r="E35" s="149"/>
      <c r="F35" s="16"/>
      <c r="G35" s="149" t="s">
        <v>336</v>
      </c>
      <c r="H35" s="149"/>
      <c r="I35" s="16"/>
      <c r="J35" s="149" t="s">
        <v>337</v>
      </c>
      <c r="K35" s="149"/>
      <c r="L35" s="16"/>
      <c r="M35" s="150"/>
      <c r="N35" s="150"/>
      <c r="O35" s="16"/>
      <c r="P35" s="149" t="s">
        <v>338</v>
      </c>
      <c r="Q35" s="149"/>
      <c r="R35" s="16"/>
      <c r="S35" s="150"/>
      <c r="T35" s="150"/>
      <c r="U35" s="16"/>
      <c r="V35" s="150"/>
      <c r="W35" s="150"/>
      <c r="X35" s="16"/>
    </row>
    <row r="36" spans="1:45" ht="15.75" thickBot="1" x14ac:dyDescent="0.3">
      <c r="A36" s="15"/>
      <c r="B36" s="132" t="s">
        <v>349</v>
      </c>
      <c r="C36" s="16"/>
      <c r="D36" s="151" t="s">
        <v>340</v>
      </c>
      <c r="E36" s="151"/>
      <c r="F36" s="16"/>
      <c r="G36" s="151" t="s">
        <v>340</v>
      </c>
      <c r="H36" s="151"/>
      <c r="I36" s="16"/>
      <c r="J36" s="151" t="s">
        <v>341</v>
      </c>
      <c r="K36" s="151"/>
      <c r="L36" s="16"/>
      <c r="M36" s="151" t="s">
        <v>317</v>
      </c>
      <c r="N36" s="151"/>
      <c r="O36" s="16"/>
      <c r="P36" s="151" t="s">
        <v>342</v>
      </c>
      <c r="Q36" s="151"/>
      <c r="R36" s="16"/>
      <c r="S36" s="151" t="s">
        <v>319</v>
      </c>
      <c r="T36" s="151"/>
      <c r="U36" s="16"/>
      <c r="V36" s="151" t="s">
        <v>109</v>
      </c>
      <c r="W36" s="151"/>
      <c r="X36" s="16"/>
    </row>
    <row r="37" spans="1:45" x14ac:dyDescent="0.25">
      <c r="A37" s="15"/>
      <c r="B37" s="16"/>
      <c r="C37" s="16"/>
      <c r="D37" s="18"/>
      <c r="E37" s="18"/>
      <c r="F37" s="16"/>
      <c r="G37" s="18"/>
      <c r="H37" s="18"/>
      <c r="I37" s="16"/>
      <c r="J37" s="18"/>
      <c r="K37" s="18"/>
      <c r="L37" s="16"/>
      <c r="M37" s="18"/>
      <c r="N37" s="18"/>
      <c r="O37" s="16"/>
      <c r="P37" s="18"/>
      <c r="Q37" s="18"/>
      <c r="R37" s="16"/>
      <c r="S37" s="18"/>
      <c r="T37" s="18"/>
      <c r="U37" s="16"/>
      <c r="V37" s="18"/>
      <c r="W37" s="18"/>
      <c r="X37" s="16"/>
    </row>
    <row r="38" spans="1:45" x14ac:dyDescent="0.25">
      <c r="A38" s="15"/>
      <c r="B38" s="134" t="s">
        <v>344</v>
      </c>
      <c r="C38" s="25"/>
      <c r="D38" s="134" t="s">
        <v>249</v>
      </c>
      <c r="E38" s="153">
        <v>3701</v>
      </c>
      <c r="F38" s="25"/>
      <c r="G38" s="134" t="s">
        <v>249</v>
      </c>
      <c r="H38" s="153">
        <v>2173</v>
      </c>
      <c r="I38" s="25"/>
      <c r="J38" s="134" t="s">
        <v>249</v>
      </c>
      <c r="K38" s="153">
        <v>2924</v>
      </c>
      <c r="L38" s="25"/>
      <c r="M38" s="134" t="s">
        <v>249</v>
      </c>
      <c r="N38" s="153">
        <v>3028</v>
      </c>
      <c r="O38" s="25"/>
      <c r="P38" s="134" t="s">
        <v>249</v>
      </c>
      <c r="Q38" s="142">
        <v>610</v>
      </c>
      <c r="R38" s="25"/>
      <c r="S38" s="134" t="s">
        <v>249</v>
      </c>
      <c r="T38" s="142">
        <v>64</v>
      </c>
      <c r="U38" s="25"/>
      <c r="V38" s="134" t="s">
        <v>249</v>
      </c>
      <c r="W38" s="153">
        <v>12500</v>
      </c>
      <c r="X38" s="25"/>
    </row>
    <row r="39" spans="1:45" x14ac:dyDescent="0.25">
      <c r="A39" s="15"/>
      <c r="B39" s="143" t="s">
        <v>345</v>
      </c>
      <c r="C39" s="28"/>
      <c r="D39" s="138"/>
      <c r="E39" s="140" t="s">
        <v>250</v>
      </c>
      <c r="F39" s="28"/>
      <c r="G39" s="138"/>
      <c r="H39" s="140" t="s">
        <v>250</v>
      </c>
      <c r="I39" s="28"/>
      <c r="J39" s="138"/>
      <c r="K39" s="140">
        <v>-97</v>
      </c>
      <c r="L39" s="28"/>
      <c r="M39" s="138"/>
      <c r="N39" s="140">
        <v>-444</v>
      </c>
      <c r="O39" s="28"/>
      <c r="P39" s="138"/>
      <c r="Q39" s="140" t="s">
        <v>250</v>
      </c>
      <c r="R39" s="28"/>
      <c r="S39" s="138"/>
      <c r="T39" s="140" t="s">
        <v>250</v>
      </c>
      <c r="U39" s="28"/>
      <c r="V39" s="138"/>
      <c r="W39" s="140">
        <v>-541</v>
      </c>
      <c r="X39" s="28"/>
    </row>
    <row r="40" spans="1:45" x14ac:dyDescent="0.25">
      <c r="A40" s="15"/>
      <c r="B40" s="141" t="s">
        <v>346</v>
      </c>
      <c r="C40" s="25"/>
      <c r="D40" s="134"/>
      <c r="E40" s="142" t="s">
        <v>250</v>
      </c>
      <c r="F40" s="25"/>
      <c r="G40" s="134"/>
      <c r="H40" s="142">
        <v>199</v>
      </c>
      <c r="I40" s="25"/>
      <c r="J40" s="134"/>
      <c r="K40" s="142">
        <v>111</v>
      </c>
      <c r="L40" s="25"/>
      <c r="M40" s="134"/>
      <c r="N40" s="142">
        <v>179</v>
      </c>
      <c r="O40" s="25"/>
      <c r="P40" s="134"/>
      <c r="Q40" s="142" t="s">
        <v>250</v>
      </c>
      <c r="R40" s="25"/>
      <c r="S40" s="134"/>
      <c r="T40" s="142">
        <v>13</v>
      </c>
      <c r="U40" s="25"/>
      <c r="V40" s="134"/>
      <c r="W40" s="142">
        <v>502</v>
      </c>
      <c r="X40" s="25"/>
    </row>
    <row r="41" spans="1:45" ht="15.75" thickBot="1" x14ac:dyDescent="0.3">
      <c r="A41" s="15"/>
      <c r="B41" s="143" t="s">
        <v>347</v>
      </c>
      <c r="C41" s="28"/>
      <c r="D41" s="154"/>
      <c r="E41" s="155">
        <v>62</v>
      </c>
      <c r="F41" s="28"/>
      <c r="G41" s="154"/>
      <c r="H41" s="155">
        <v>-638</v>
      </c>
      <c r="I41" s="28"/>
      <c r="J41" s="154"/>
      <c r="K41" s="155">
        <v>382</v>
      </c>
      <c r="L41" s="28"/>
      <c r="M41" s="154"/>
      <c r="N41" s="155">
        <v>721</v>
      </c>
      <c r="O41" s="28"/>
      <c r="P41" s="154"/>
      <c r="Q41" s="155">
        <v>133</v>
      </c>
      <c r="R41" s="28"/>
      <c r="S41" s="154"/>
      <c r="T41" s="155">
        <v>15</v>
      </c>
      <c r="U41" s="28"/>
      <c r="V41" s="154"/>
      <c r="W41" s="155">
        <v>675</v>
      </c>
      <c r="X41" s="28"/>
    </row>
    <row r="42" spans="1:45" ht="15.75" thickBot="1" x14ac:dyDescent="0.3">
      <c r="A42" s="15"/>
      <c r="B42" s="134" t="s">
        <v>348</v>
      </c>
      <c r="C42" s="25"/>
      <c r="D42" s="156" t="s">
        <v>249</v>
      </c>
      <c r="E42" s="157">
        <v>3763</v>
      </c>
      <c r="F42" s="25"/>
      <c r="G42" s="156" t="s">
        <v>249</v>
      </c>
      <c r="H42" s="157">
        <v>1734</v>
      </c>
      <c r="I42" s="25"/>
      <c r="J42" s="156" t="s">
        <v>249</v>
      </c>
      <c r="K42" s="157">
        <v>3320</v>
      </c>
      <c r="L42" s="25"/>
      <c r="M42" s="156" t="s">
        <v>249</v>
      </c>
      <c r="N42" s="157">
        <v>3484</v>
      </c>
      <c r="O42" s="25"/>
      <c r="P42" s="156" t="s">
        <v>249</v>
      </c>
      <c r="Q42" s="158">
        <v>743</v>
      </c>
      <c r="R42" s="25"/>
      <c r="S42" s="156" t="s">
        <v>249</v>
      </c>
      <c r="T42" s="158">
        <v>92</v>
      </c>
      <c r="U42" s="25"/>
      <c r="V42" s="156" t="s">
        <v>249</v>
      </c>
      <c r="W42" s="157">
        <v>13136</v>
      </c>
      <c r="X42" s="25"/>
    </row>
    <row r="43" spans="1:45" ht="15.75" thickTop="1" x14ac:dyDescent="0.25">
      <c r="A43" s="15"/>
      <c r="B43" s="114"/>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c r="AB43" s="114"/>
      <c r="AC43" s="114"/>
      <c r="AD43" s="114"/>
      <c r="AE43" s="114"/>
      <c r="AF43" s="114"/>
      <c r="AG43" s="114"/>
      <c r="AH43" s="114"/>
      <c r="AI43" s="114"/>
      <c r="AJ43" s="114"/>
      <c r="AK43" s="114"/>
      <c r="AL43" s="114"/>
      <c r="AM43" s="114"/>
      <c r="AN43" s="114"/>
      <c r="AO43" s="114"/>
      <c r="AP43" s="114"/>
      <c r="AQ43" s="114"/>
      <c r="AR43" s="114"/>
      <c r="AS43" s="114"/>
    </row>
    <row r="44" spans="1:45" x14ac:dyDescent="0.25">
      <c r="A44" s="15"/>
      <c r="B44" s="159"/>
      <c r="C44" s="159"/>
      <c r="D44" s="150" t="s">
        <v>334</v>
      </c>
      <c r="E44" s="150"/>
      <c r="F44" s="159"/>
      <c r="G44" s="150" t="s">
        <v>334</v>
      </c>
      <c r="H44" s="150"/>
      <c r="I44" s="159"/>
      <c r="J44" s="159"/>
      <c r="K44" s="159"/>
      <c r="L44" s="159"/>
      <c r="M44" s="159"/>
      <c r="N44" s="159"/>
      <c r="O44" s="159"/>
      <c r="P44" s="159"/>
      <c r="Q44" s="159"/>
      <c r="R44" s="159"/>
      <c r="S44" s="159"/>
      <c r="T44" s="159"/>
      <c r="U44" s="159"/>
      <c r="V44" s="159"/>
      <c r="W44" s="159"/>
      <c r="X44" s="159"/>
    </row>
    <row r="45" spans="1:45" x14ac:dyDescent="0.25">
      <c r="A45" s="15"/>
      <c r="B45" s="159"/>
      <c r="C45" s="159"/>
      <c r="D45" s="150" t="s">
        <v>350</v>
      </c>
      <c r="E45" s="150"/>
      <c r="F45" s="159"/>
      <c r="G45" s="150" t="s">
        <v>351</v>
      </c>
      <c r="H45" s="150"/>
      <c r="I45" s="159"/>
      <c r="J45" s="150" t="s">
        <v>337</v>
      </c>
      <c r="K45" s="150"/>
      <c r="L45" s="159"/>
      <c r="M45" s="159"/>
      <c r="N45" s="159"/>
      <c r="O45" s="159"/>
      <c r="P45" s="150" t="s">
        <v>338</v>
      </c>
      <c r="Q45" s="150"/>
      <c r="R45" s="159"/>
      <c r="S45" s="159"/>
      <c r="T45" s="159"/>
      <c r="U45" s="159"/>
      <c r="V45" s="159"/>
      <c r="W45" s="159"/>
      <c r="X45" s="159"/>
    </row>
    <row r="46" spans="1:45" ht="15.75" thickBot="1" x14ac:dyDescent="0.3">
      <c r="A46" s="15"/>
      <c r="B46" s="160" t="s">
        <v>352</v>
      </c>
      <c r="C46" s="159"/>
      <c r="D46" s="181" t="s">
        <v>340</v>
      </c>
      <c r="E46" s="181"/>
      <c r="F46" s="159"/>
      <c r="G46" s="181" t="s">
        <v>340</v>
      </c>
      <c r="H46" s="181"/>
      <c r="I46" s="159"/>
      <c r="J46" s="181" t="s">
        <v>341</v>
      </c>
      <c r="K46" s="181"/>
      <c r="L46" s="159"/>
      <c r="M46" s="181" t="s">
        <v>317</v>
      </c>
      <c r="N46" s="181"/>
      <c r="O46" s="159"/>
      <c r="P46" s="181" t="s">
        <v>342</v>
      </c>
      <c r="Q46" s="181"/>
      <c r="R46" s="159"/>
      <c r="S46" s="181" t="s">
        <v>319</v>
      </c>
      <c r="T46" s="181"/>
      <c r="U46" s="159"/>
      <c r="V46" s="181" t="s">
        <v>109</v>
      </c>
      <c r="W46" s="181"/>
      <c r="X46" s="159"/>
    </row>
    <row r="47" spans="1:45" x14ac:dyDescent="0.25">
      <c r="A47" s="15"/>
      <c r="B47" s="162" t="s">
        <v>344</v>
      </c>
      <c r="C47" s="163"/>
      <c r="D47" s="164" t="s">
        <v>249</v>
      </c>
      <c r="E47" s="165">
        <v>3634</v>
      </c>
      <c r="F47" s="163"/>
      <c r="G47" s="164" t="s">
        <v>249</v>
      </c>
      <c r="H47" s="165">
        <v>1747</v>
      </c>
      <c r="I47" s="163"/>
      <c r="J47" s="164" t="s">
        <v>249</v>
      </c>
      <c r="K47" s="165">
        <v>2874</v>
      </c>
      <c r="L47" s="163"/>
      <c r="M47" s="164" t="s">
        <v>249</v>
      </c>
      <c r="N47" s="165">
        <v>3021</v>
      </c>
      <c r="O47" s="163"/>
      <c r="P47" s="164" t="s">
        <v>249</v>
      </c>
      <c r="Q47" s="166">
        <v>423</v>
      </c>
      <c r="R47" s="163"/>
      <c r="S47" s="164" t="s">
        <v>249</v>
      </c>
      <c r="T47" s="166">
        <v>39</v>
      </c>
      <c r="U47" s="163"/>
      <c r="V47" s="164" t="s">
        <v>249</v>
      </c>
      <c r="W47" s="165">
        <v>11738</v>
      </c>
      <c r="X47" s="163"/>
    </row>
    <row r="48" spans="1:45" x14ac:dyDescent="0.25">
      <c r="A48" s="15"/>
      <c r="B48" s="167" t="s">
        <v>345</v>
      </c>
      <c r="C48" s="168"/>
      <c r="D48" s="169"/>
      <c r="E48" s="170">
        <v>-429</v>
      </c>
      <c r="F48" s="168"/>
      <c r="G48" s="169"/>
      <c r="H48" s="170">
        <v>-103</v>
      </c>
      <c r="I48" s="168"/>
      <c r="J48" s="169"/>
      <c r="K48" s="170">
        <v>-790</v>
      </c>
      <c r="L48" s="168"/>
      <c r="M48" s="169"/>
      <c r="N48" s="170">
        <v>-808</v>
      </c>
      <c r="O48" s="168"/>
      <c r="P48" s="169"/>
      <c r="Q48" s="170" t="s">
        <v>250</v>
      </c>
      <c r="R48" s="168"/>
      <c r="S48" s="169"/>
      <c r="T48" s="170">
        <v>-35</v>
      </c>
      <c r="U48" s="168"/>
      <c r="V48" s="169"/>
      <c r="W48" s="171">
        <v>-2165</v>
      </c>
      <c r="X48" s="168"/>
    </row>
    <row r="49" spans="1:45" x14ac:dyDescent="0.25">
      <c r="A49" s="15"/>
      <c r="B49" s="172" t="s">
        <v>346</v>
      </c>
      <c r="C49" s="163"/>
      <c r="D49" s="162"/>
      <c r="E49" s="173" t="s">
        <v>250</v>
      </c>
      <c r="F49" s="163"/>
      <c r="G49" s="162"/>
      <c r="H49" s="173">
        <v>416</v>
      </c>
      <c r="I49" s="163"/>
      <c r="J49" s="162"/>
      <c r="K49" s="173">
        <v>410</v>
      </c>
      <c r="L49" s="163"/>
      <c r="M49" s="162"/>
      <c r="N49" s="173">
        <v>566</v>
      </c>
      <c r="O49" s="163"/>
      <c r="P49" s="162"/>
      <c r="Q49" s="173" t="s">
        <v>250</v>
      </c>
      <c r="R49" s="163"/>
      <c r="S49" s="162"/>
      <c r="T49" s="173">
        <v>20</v>
      </c>
      <c r="U49" s="163"/>
      <c r="V49" s="162"/>
      <c r="W49" s="174">
        <v>1412</v>
      </c>
      <c r="X49" s="163"/>
    </row>
    <row r="50" spans="1:45" ht="15.75" thickBot="1" x14ac:dyDescent="0.3">
      <c r="A50" s="15"/>
      <c r="B50" s="167" t="s">
        <v>347</v>
      </c>
      <c r="C50" s="168"/>
      <c r="D50" s="175"/>
      <c r="E50" s="176">
        <v>496</v>
      </c>
      <c r="F50" s="168"/>
      <c r="G50" s="175"/>
      <c r="H50" s="176">
        <v>113</v>
      </c>
      <c r="I50" s="168"/>
      <c r="J50" s="175"/>
      <c r="K50" s="176">
        <v>430</v>
      </c>
      <c r="L50" s="168"/>
      <c r="M50" s="175"/>
      <c r="N50" s="176">
        <v>249</v>
      </c>
      <c r="O50" s="168"/>
      <c r="P50" s="175"/>
      <c r="Q50" s="176">
        <v>187</v>
      </c>
      <c r="R50" s="168"/>
      <c r="S50" s="175"/>
      <c r="T50" s="176">
        <v>40</v>
      </c>
      <c r="U50" s="168"/>
      <c r="V50" s="175"/>
      <c r="W50" s="177">
        <v>1515</v>
      </c>
      <c r="X50" s="168"/>
    </row>
    <row r="51" spans="1:45" ht="15.75" thickBot="1" x14ac:dyDescent="0.3">
      <c r="A51" s="15"/>
      <c r="B51" s="162" t="s">
        <v>348</v>
      </c>
      <c r="C51" s="163"/>
      <c r="D51" s="178" t="s">
        <v>249</v>
      </c>
      <c r="E51" s="179">
        <v>3701</v>
      </c>
      <c r="F51" s="163"/>
      <c r="G51" s="178" t="s">
        <v>249</v>
      </c>
      <c r="H51" s="179">
        <v>2173</v>
      </c>
      <c r="I51" s="163"/>
      <c r="J51" s="178" t="s">
        <v>249</v>
      </c>
      <c r="K51" s="179">
        <v>2924</v>
      </c>
      <c r="L51" s="163"/>
      <c r="M51" s="178" t="s">
        <v>249</v>
      </c>
      <c r="N51" s="179">
        <v>3028</v>
      </c>
      <c r="O51" s="163"/>
      <c r="P51" s="178" t="s">
        <v>249</v>
      </c>
      <c r="Q51" s="180">
        <v>610</v>
      </c>
      <c r="R51" s="163"/>
      <c r="S51" s="178" t="s">
        <v>249</v>
      </c>
      <c r="T51" s="180">
        <v>64</v>
      </c>
      <c r="U51" s="163"/>
      <c r="V51" s="178" t="s">
        <v>249</v>
      </c>
      <c r="W51" s="179">
        <v>12500</v>
      </c>
      <c r="X51" s="163"/>
    </row>
    <row r="52" spans="1:45" ht="15.75" thickTop="1" x14ac:dyDescent="0.25">
      <c r="A52" s="15"/>
      <c r="B52" s="4"/>
    </row>
    <row r="53" spans="1:45" x14ac:dyDescent="0.25">
      <c r="A53" s="15"/>
      <c r="B53" s="114"/>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c r="AA53" s="114"/>
      <c r="AB53" s="114"/>
      <c r="AC53" s="114"/>
      <c r="AD53" s="114"/>
      <c r="AE53" s="114"/>
      <c r="AF53" s="114"/>
      <c r="AG53" s="114"/>
      <c r="AH53" s="114"/>
      <c r="AI53" s="114"/>
      <c r="AJ53" s="114"/>
      <c r="AK53" s="114"/>
      <c r="AL53" s="114"/>
      <c r="AM53" s="114"/>
      <c r="AN53" s="114"/>
      <c r="AO53" s="114"/>
      <c r="AP53" s="114"/>
      <c r="AQ53" s="114"/>
      <c r="AR53" s="114"/>
      <c r="AS53" s="114"/>
    </row>
    <row r="54" spans="1:45" x14ac:dyDescent="0.25">
      <c r="A54" s="15"/>
      <c r="B54" s="129"/>
      <c r="C54" s="16"/>
      <c r="D54" s="195" t="s">
        <v>353</v>
      </c>
      <c r="E54" s="195"/>
      <c r="F54" s="195"/>
      <c r="G54" s="195"/>
      <c r="H54" s="195"/>
      <c r="I54" s="195"/>
      <c r="J54" s="195"/>
      <c r="K54" s="195"/>
      <c r="L54" s="195"/>
      <c r="M54" s="195"/>
      <c r="N54" s="195"/>
      <c r="O54" s="195"/>
      <c r="P54" s="195"/>
      <c r="Q54" s="195"/>
      <c r="R54" s="195"/>
      <c r="S54" s="195"/>
      <c r="T54" s="195"/>
      <c r="U54" s="195"/>
      <c r="V54" s="195"/>
      <c r="W54" s="195"/>
      <c r="X54" s="16"/>
    </row>
    <row r="55" spans="1:45" x14ac:dyDescent="0.25">
      <c r="A55" s="15"/>
      <c r="B55" s="131"/>
      <c r="C55" s="16"/>
      <c r="D55" s="195" t="s">
        <v>334</v>
      </c>
      <c r="E55" s="195"/>
      <c r="F55" s="16"/>
      <c r="G55" s="195" t="s">
        <v>334</v>
      </c>
      <c r="H55" s="195"/>
      <c r="I55" s="16"/>
      <c r="J55" s="150"/>
      <c r="K55" s="150"/>
      <c r="L55" s="16"/>
      <c r="M55" s="150"/>
      <c r="N55" s="150"/>
      <c r="O55" s="16"/>
      <c r="P55" s="150"/>
      <c r="Q55" s="150"/>
      <c r="R55" s="16"/>
      <c r="S55" s="150"/>
      <c r="T55" s="150"/>
      <c r="U55" s="16"/>
      <c r="V55" s="150"/>
      <c r="W55" s="150"/>
      <c r="X55" s="16"/>
    </row>
    <row r="56" spans="1:45" x14ac:dyDescent="0.25">
      <c r="A56" s="15"/>
      <c r="B56" s="131"/>
      <c r="C56" s="16"/>
      <c r="D56" s="195" t="s">
        <v>350</v>
      </c>
      <c r="E56" s="195"/>
      <c r="F56" s="16"/>
      <c r="G56" s="195" t="s">
        <v>351</v>
      </c>
      <c r="H56" s="195"/>
      <c r="I56" s="16"/>
      <c r="J56" s="195" t="s">
        <v>337</v>
      </c>
      <c r="K56" s="195"/>
      <c r="L56" s="16"/>
      <c r="M56" s="150"/>
      <c r="N56" s="150"/>
      <c r="O56" s="16"/>
      <c r="P56" s="195" t="s">
        <v>338</v>
      </c>
      <c r="Q56" s="195"/>
      <c r="R56" s="16"/>
      <c r="S56" s="150"/>
      <c r="T56" s="150"/>
      <c r="U56" s="16"/>
      <c r="V56" s="150"/>
      <c r="W56" s="150"/>
      <c r="X56" s="16"/>
    </row>
    <row r="57" spans="1:45" ht="15.75" thickBot="1" x14ac:dyDescent="0.3">
      <c r="A57" s="15"/>
      <c r="B57" s="183" t="s">
        <v>238</v>
      </c>
      <c r="C57" s="16"/>
      <c r="D57" s="196" t="s">
        <v>340</v>
      </c>
      <c r="E57" s="196"/>
      <c r="F57" s="16"/>
      <c r="G57" s="196" t="s">
        <v>340</v>
      </c>
      <c r="H57" s="196"/>
      <c r="I57" s="16"/>
      <c r="J57" s="196" t="s">
        <v>341</v>
      </c>
      <c r="K57" s="196"/>
      <c r="L57" s="16"/>
      <c r="M57" s="196" t="s">
        <v>317</v>
      </c>
      <c r="N57" s="196"/>
      <c r="O57" s="16"/>
      <c r="P57" s="196" t="s">
        <v>342</v>
      </c>
      <c r="Q57" s="196"/>
      <c r="R57" s="16"/>
      <c r="S57" s="196" t="s">
        <v>319</v>
      </c>
      <c r="T57" s="196"/>
      <c r="U57" s="16"/>
      <c r="V57" s="196" t="s">
        <v>109</v>
      </c>
      <c r="W57" s="196"/>
      <c r="X57" s="16"/>
    </row>
    <row r="58" spans="1:45" x14ac:dyDescent="0.25">
      <c r="A58" s="15"/>
      <c r="B58" s="182"/>
      <c r="C58" s="16"/>
      <c r="D58" s="197" t="s">
        <v>246</v>
      </c>
      <c r="E58" s="197"/>
      <c r="F58" s="197"/>
      <c r="G58" s="197"/>
      <c r="H58" s="197"/>
      <c r="I58" s="197"/>
      <c r="J58" s="197"/>
      <c r="K58" s="197"/>
      <c r="L58" s="197"/>
      <c r="M58" s="197"/>
      <c r="N58" s="197"/>
      <c r="O58" s="197"/>
      <c r="P58" s="197"/>
      <c r="Q58" s="197"/>
      <c r="R58" s="197"/>
      <c r="S58" s="197"/>
      <c r="T58" s="197"/>
      <c r="U58" s="197"/>
      <c r="V58" s="197"/>
      <c r="W58" s="197"/>
      <c r="X58" s="16"/>
    </row>
    <row r="59" spans="1:45" x14ac:dyDescent="0.25">
      <c r="A59" s="15"/>
      <c r="B59" s="184" t="s">
        <v>354</v>
      </c>
      <c r="C59" s="25"/>
      <c r="D59" s="25"/>
      <c r="E59" s="26"/>
      <c r="F59" s="25"/>
      <c r="G59" s="25"/>
      <c r="H59" s="26"/>
      <c r="I59" s="25"/>
      <c r="J59" s="25"/>
      <c r="K59" s="26"/>
      <c r="L59" s="25"/>
      <c r="M59" s="25"/>
      <c r="N59" s="26"/>
      <c r="O59" s="25"/>
      <c r="P59" s="25"/>
      <c r="Q59" s="26"/>
      <c r="R59" s="25"/>
      <c r="S59" s="25"/>
      <c r="T59" s="26"/>
      <c r="U59" s="25"/>
      <c r="V59" s="25"/>
      <c r="W59" s="26"/>
      <c r="X59" s="25"/>
    </row>
    <row r="60" spans="1:45" ht="15.75" thickBot="1" x14ac:dyDescent="0.3">
      <c r="A60" s="15"/>
      <c r="B60" s="138" t="s">
        <v>355</v>
      </c>
      <c r="C60" s="28"/>
      <c r="D60" s="154" t="s">
        <v>249</v>
      </c>
      <c r="E60" s="185">
        <v>3229</v>
      </c>
      <c r="F60" s="28"/>
      <c r="G60" s="154" t="s">
        <v>249</v>
      </c>
      <c r="H60" s="185">
        <v>1894</v>
      </c>
      <c r="I60" s="28"/>
      <c r="J60" s="154" t="s">
        <v>249</v>
      </c>
      <c r="K60" s="185">
        <v>3308</v>
      </c>
      <c r="L60" s="28"/>
      <c r="M60" s="154" t="s">
        <v>249</v>
      </c>
      <c r="N60" s="185">
        <v>4284</v>
      </c>
      <c r="O60" s="28"/>
      <c r="P60" s="154" t="s">
        <v>249</v>
      </c>
      <c r="Q60" s="155">
        <v>596</v>
      </c>
      <c r="R60" s="28"/>
      <c r="S60" s="154" t="s">
        <v>249</v>
      </c>
      <c r="T60" s="155">
        <v>88</v>
      </c>
      <c r="U60" s="28"/>
      <c r="V60" s="154" t="s">
        <v>249</v>
      </c>
      <c r="W60" s="185">
        <v>13399</v>
      </c>
      <c r="X60" s="28"/>
    </row>
    <row r="61" spans="1:45" ht="15.75" thickBot="1" x14ac:dyDescent="0.3">
      <c r="A61" s="15"/>
      <c r="B61" s="134" t="s">
        <v>356</v>
      </c>
      <c r="C61" s="25"/>
      <c r="D61" s="186" t="s">
        <v>249</v>
      </c>
      <c r="E61" s="187" t="s">
        <v>250</v>
      </c>
      <c r="F61" s="25"/>
      <c r="G61" s="186" t="s">
        <v>249</v>
      </c>
      <c r="H61" s="187" t="s">
        <v>250</v>
      </c>
      <c r="I61" s="25"/>
      <c r="J61" s="186" t="s">
        <v>249</v>
      </c>
      <c r="K61" s="187" t="s">
        <v>250</v>
      </c>
      <c r="L61" s="25"/>
      <c r="M61" s="186" t="s">
        <v>249</v>
      </c>
      <c r="N61" s="187">
        <v>115</v>
      </c>
      <c r="O61" s="25"/>
      <c r="P61" s="186" t="s">
        <v>249</v>
      </c>
      <c r="Q61" s="187" t="s">
        <v>250</v>
      </c>
      <c r="R61" s="25"/>
      <c r="S61" s="186" t="s">
        <v>249</v>
      </c>
      <c r="T61" s="187" t="s">
        <v>250</v>
      </c>
      <c r="U61" s="25"/>
      <c r="V61" s="186" t="s">
        <v>249</v>
      </c>
      <c r="W61" s="187">
        <v>115</v>
      </c>
      <c r="X61" s="25"/>
    </row>
    <row r="62" spans="1:45" ht="15.75" thickBot="1" x14ac:dyDescent="0.3">
      <c r="A62" s="15"/>
      <c r="B62" s="138" t="s">
        <v>357</v>
      </c>
      <c r="C62" s="28"/>
      <c r="D62" s="188" t="s">
        <v>249</v>
      </c>
      <c r="E62" s="189">
        <v>3229</v>
      </c>
      <c r="F62" s="28"/>
      <c r="G62" s="188" t="s">
        <v>249</v>
      </c>
      <c r="H62" s="189">
        <v>1894</v>
      </c>
      <c r="I62" s="28"/>
      <c r="J62" s="188" t="s">
        <v>249</v>
      </c>
      <c r="K62" s="189">
        <v>3308</v>
      </c>
      <c r="L62" s="28"/>
      <c r="M62" s="188" t="s">
        <v>249</v>
      </c>
      <c r="N62" s="189">
        <v>4169</v>
      </c>
      <c r="O62" s="28"/>
      <c r="P62" s="188" t="s">
        <v>249</v>
      </c>
      <c r="Q62" s="190">
        <v>596</v>
      </c>
      <c r="R62" s="28"/>
      <c r="S62" s="188" t="s">
        <v>249</v>
      </c>
      <c r="T62" s="190">
        <v>88</v>
      </c>
      <c r="U62" s="28"/>
      <c r="V62" s="188" t="s">
        <v>249</v>
      </c>
      <c r="W62" s="189">
        <v>13284</v>
      </c>
      <c r="X62" s="28"/>
    </row>
    <row r="63" spans="1:45" ht="20.25" thickBot="1" x14ac:dyDescent="0.3">
      <c r="A63" s="15"/>
      <c r="B63" s="134" t="s">
        <v>358</v>
      </c>
      <c r="C63" s="25"/>
      <c r="D63" s="186" t="s">
        <v>249</v>
      </c>
      <c r="E63" s="187" t="s">
        <v>250</v>
      </c>
      <c r="F63" s="25"/>
      <c r="G63" s="186" t="s">
        <v>249</v>
      </c>
      <c r="H63" s="187" t="s">
        <v>250</v>
      </c>
      <c r="I63" s="25"/>
      <c r="J63" s="186" t="s">
        <v>249</v>
      </c>
      <c r="K63" s="187" t="s">
        <v>250</v>
      </c>
      <c r="L63" s="25"/>
      <c r="M63" s="186" t="s">
        <v>249</v>
      </c>
      <c r="N63" s="187" t="s">
        <v>250</v>
      </c>
      <c r="O63" s="25"/>
      <c r="P63" s="186" t="s">
        <v>249</v>
      </c>
      <c r="Q63" s="187" t="s">
        <v>250</v>
      </c>
      <c r="R63" s="25"/>
      <c r="S63" s="186" t="s">
        <v>249</v>
      </c>
      <c r="T63" s="187" t="s">
        <v>250</v>
      </c>
      <c r="U63" s="25"/>
      <c r="V63" s="186" t="s">
        <v>249</v>
      </c>
      <c r="W63" s="187" t="s">
        <v>250</v>
      </c>
      <c r="X63" s="25"/>
    </row>
    <row r="64" spans="1:45" x14ac:dyDescent="0.25">
      <c r="A64" s="15"/>
      <c r="B64" s="138"/>
      <c r="C64" s="28"/>
      <c r="D64" s="191"/>
      <c r="E64" s="192"/>
      <c r="F64" s="28"/>
      <c r="G64" s="191"/>
      <c r="H64" s="192"/>
      <c r="I64" s="28"/>
      <c r="J64" s="191"/>
      <c r="K64" s="192"/>
      <c r="L64" s="28"/>
      <c r="M64" s="191"/>
      <c r="N64" s="192"/>
      <c r="O64" s="28"/>
      <c r="P64" s="191"/>
      <c r="Q64" s="192"/>
      <c r="R64" s="28"/>
      <c r="S64" s="191"/>
      <c r="T64" s="192"/>
      <c r="U64" s="28"/>
      <c r="V64" s="191"/>
      <c r="W64" s="192"/>
      <c r="X64" s="28"/>
    </row>
    <row r="65" spans="1:45" x14ac:dyDescent="0.25">
      <c r="A65" s="15"/>
      <c r="B65" s="193" t="s">
        <v>69</v>
      </c>
      <c r="C65" s="25"/>
      <c r="D65" s="134"/>
      <c r="E65" s="142"/>
      <c r="F65" s="25"/>
      <c r="G65" s="134"/>
      <c r="H65" s="142"/>
      <c r="I65" s="25"/>
      <c r="J65" s="134"/>
      <c r="K65" s="142"/>
      <c r="L65" s="25"/>
      <c r="M65" s="134"/>
      <c r="N65" s="142"/>
      <c r="O65" s="25"/>
      <c r="P65" s="134"/>
      <c r="Q65" s="142"/>
      <c r="R65" s="25"/>
      <c r="S65" s="134"/>
      <c r="T65" s="142"/>
      <c r="U65" s="25"/>
      <c r="V65" s="134"/>
      <c r="W65" s="142"/>
      <c r="X65" s="25"/>
    </row>
    <row r="66" spans="1:45" ht="15.75" thickBot="1" x14ac:dyDescent="0.3">
      <c r="A66" s="15"/>
      <c r="B66" s="138" t="s">
        <v>359</v>
      </c>
      <c r="C66" s="28"/>
      <c r="D66" s="154" t="s">
        <v>249</v>
      </c>
      <c r="E66" s="185">
        <v>199442</v>
      </c>
      <c r="F66" s="28"/>
      <c r="G66" s="154" t="s">
        <v>249</v>
      </c>
      <c r="H66" s="185">
        <v>125442</v>
      </c>
      <c r="I66" s="28"/>
      <c r="J66" s="154" t="s">
        <v>249</v>
      </c>
      <c r="K66" s="185">
        <v>194213</v>
      </c>
      <c r="L66" s="28"/>
      <c r="M66" s="154" t="s">
        <v>249</v>
      </c>
      <c r="N66" s="185">
        <v>210278</v>
      </c>
      <c r="O66" s="28"/>
      <c r="P66" s="154" t="s">
        <v>249</v>
      </c>
      <c r="Q66" s="185">
        <v>41080</v>
      </c>
      <c r="R66" s="28"/>
      <c r="S66" s="154" t="s">
        <v>249</v>
      </c>
      <c r="T66" s="185">
        <v>6148</v>
      </c>
      <c r="U66" s="28"/>
      <c r="V66" s="154" t="s">
        <v>249</v>
      </c>
      <c r="W66" s="185">
        <v>776603</v>
      </c>
      <c r="X66" s="28"/>
    </row>
    <row r="67" spans="1:45" ht="15.75" thickBot="1" x14ac:dyDescent="0.3">
      <c r="A67" s="15"/>
      <c r="B67" s="134" t="s">
        <v>356</v>
      </c>
      <c r="C67" s="25"/>
      <c r="D67" s="186" t="s">
        <v>249</v>
      </c>
      <c r="E67" s="187">
        <v>356</v>
      </c>
      <c r="F67" s="25"/>
      <c r="G67" s="186" t="s">
        <v>249</v>
      </c>
      <c r="H67" s="187" t="s">
        <v>250</v>
      </c>
      <c r="I67" s="25"/>
      <c r="J67" s="186" t="s">
        <v>249</v>
      </c>
      <c r="K67" s="187">
        <v>320</v>
      </c>
      <c r="L67" s="25"/>
      <c r="M67" s="186" t="s">
        <v>249</v>
      </c>
      <c r="N67" s="194">
        <v>1515</v>
      </c>
      <c r="O67" s="25"/>
      <c r="P67" s="186" t="s">
        <v>249</v>
      </c>
      <c r="Q67" s="187" t="s">
        <v>250</v>
      </c>
      <c r="R67" s="25"/>
      <c r="S67" s="186" t="s">
        <v>249</v>
      </c>
      <c r="T67" s="187" t="s">
        <v>250</v>
      </c>
      <c r="U67" s="25"/>
      <c r="V67" s="186" t="s">
        <v>249</v>
      </c>
      <c r="W67" s="194">
        <v>2191</v>
      </c>
      <c r="X67" s="25"/>
    </row>
    <row r="68" spans="1:45" ht="15.75" thickBot="1" x14ac:dyDescent="0.3">
      <c r="A68" s="15"/>
      <c r="B68" s="138" t="s">
        <v>357</v>
      </c>
      <c r="C68" s="28"/>
      <c r="D68" s="188" t="s">
        <v>249</v>
      </c>
      <c r="E68" s="189">
        <v>199086</v>
      </c>
      <c r="F68" s="28"/>
      <c r="G68" s="188" t="s">
        <v>249</v>
      </c>
      <c r="H68" s="189">
        <v>125442</v>
      </c>
      <c r="I68" s="28"/>
      <c r="J68" s="188" t="s">
        <v>249</v>
      </c>
      <c r="K68" s="189">
        <v>193893</v>
      </c>
      <c r="L68" s="28"/>
      <c r="M68" s="188" t="s">
        <v>249</v>
      </c>
      <c r="N68" s="189">
        <v>208763</v>
      </c>
      <c r="O68" s="28"/>
      <c r="P68" s="188" t="s">
        <v>249</v>
      </c>
      <c r="Q68" s="189">
        <v>41080</v>
      </c>
      <c r="R68" s="28"/>
      <c r="S68" s="188" t="s">
        <v>249</v>
      </c>
      <c r="T68" s="189">
        <v>6148</v>
      </c>
      <c r="U68" s="28"/>
      <c r="V68" s="188" t="s">
        <v>249</v>
      </c>
      <c r="W68" s="189">
        <v>774412</v>
      </c>
      <c r="X68" s="28"/>
    </row>
    <row r="69" spans="1:45" ht="20.25" thickBot="1" x14ac:dyDescent="0.3">
      <c r="A69" s="15"/>
      <c r="B69" s="134" t="s">
        <v>358</v>
      </c>
      <c r="C69" s="25"/>
      <c r="D69" s="186" t="s">
        <v>249</v>
      </c>
      <c r="E69" s="187" t="s">
        <v>250</v>
      </c>
      <c r="F69" s="25"/>
      <c r="G69" s="186" t="s">
        <v>249</v>
      </c>
      <c r="H69" s="187" t="s">
        <v>250</v>
      </c>
      <c r="I69" s="25"/>
      <c r="J69" s="186" t="s">
        <v>249</v>
      </c>
      <c r="K69" s="187" t="s">
        <v>250</v>
      </c>
      <c r="L69" s="25"/>
      <c r="M69" s="186" t="s">
        <v>249</v>
      </c>
      <c r="N69" s="187" t="s">
        <v>250</v>
      </c>
      <c r="O69" s="25"/>
      <c r="P69" s="186" t="s">
        <v>249</v>
      </c>
      <c r="Q69" s="187" t="s">
        <v>250</v>
      </c>
      <c r="R69" s="25"/>
      <c r="S69" s="186" t="s">
        <v>249</v>
      </c>
      <c r="T69" s="187" t="s">
        <v>250</v>
      </c>
      <c r="U69" s="25"/>
      <c r="V69" s="186" t="s">
        <v>249</v>
      </c>
      <c r="W69" s="187" t="s">
        <v>250</v>
      </c>
      <c r="X69" s="25"/>
    </row>
    <row r="70" spans="1:45" x14ac:dyDescent="0.25">
      <c r="A70" s="15"/>
      <c r="B70" s="113"/>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c r="AA70" s="113"/>
      <c r="AB70" s="113"/>
      <c r="AC70" s="113"/>
      <c r="AD70" s="113"/>
      <c r="AE70" s="113"/>
      <c r="AF70" s="113"/>
      <c r="AG70" s="113"/>
      <c r="AH70" s="113"/>
      <c r="AI70" s="113"/>
      <c r="AJ70" s="113"/>
      <c r="AK70" s="113"/>
      <c r="AL70" s="113"/>
      <c r="AM70" s="113"/>
      <c r="AN70" s="113"/>
      <c r="AO70" s="113"/>
      <c r="AP70" s="113"/>
      <c r="AQ70" s="113"/>
      <c r="AR70" s="113"/>
      <c r="AS70" s="113"/>
    </row>
    <row r="71" spans="1:45" x14ac:dyDescent="0.25">
      <c r="A71" s="15"/>
      <c r="B71" s="131"/>
      <c r="C71" s="16"/>
      <c r="D71" s="195" t="s">
        <v>334</v>
      </c>
      <c r="E71" s="195"/>
      <c r="F71" s="16"/>
      <c r="G71" s="195" t="s">
        <v>334</v>
      </c>
      <c r="H71" s="195"/>
      <c r="I71" s="16"/>
      <c r="J71" s="150"/>
      <c r="K71" s="150"/>
      <c r="L71" s="16"/>
      <c r="M71" s="150"/>
      <c r="N71" s="150"/>
      <c r="O71" s="16"/>
      <c r="P71" s="150"/>
      <c r="Q71" s="150"/>
      <c r="R71" s="16"/>
      <c r="S71" s="150"/>
      <c r="T71" s="150"/>
      <c r="U71" s="16"/>
      <c r="V71" s="150"/>
      <c r="W71" s="150"/>
      <c r="X71" s="16"/>
    </row>
    <row r="72" spans="1:45" x14ac:dyDescent="0.25">
      <c r="A72" s="15"/>
      <c r="B72" s="131"/>
      <c r="C72" s="16"/>
      <c r="D72" s="195" t="s">
        <v>335</v>
      </c>
      <c r="E72" s="195"/>
      <c r="F72" s="16"/>
      <c r="G72" s="195" t="s">
        <v>336</v>
      </c>
      <c r="H72" s="195"/>
      <c r="I72" s="16"/>
      <c r="J72" s="195" t="s">
        <v>337</v>
      </c>
      <c r="K72" s="195"/>
      <c r="L72" s="16"/>
      <c r="M72" s="150"/>
      <c r="N72" s="150"/>
      <c r="O72" s="16"/>
      <c r="P72" s="195" t="s">
        <v>338</v>
      </c>
      <c r="Q72" s="195"/>
      <c r="R72" s="16"/>
      <c r="S72" s="150"/>
      <c r="T72" s="150"/>
      <c r="U72" s="16"/>
      <c r="V72" s="150"/>
      <c r="W72" s="150"/>
      <c r="X72" s="16"/>
    </row>
    <row r="73" spans="1:45" ht="15.75" thickBot="1" x14ac:dyDescent="0.3">
      <c r="A73" s="15"/>
      <c r="B73" s="183" t="s">
        <v>258</v>
      </c>
      <c r="C73" s="16"/>
      <c r="D73" s="196" t="s">
        <v>340</v>
      </c>
      <c r="E73" s="196"/>
      <c r="F73" s="16"/>
      <c r="G73" s="196" t="s">
        <v>340</v>
      </c>
      <c r="H73" s="196"/>
      <c r="I73" s="16"/>
      <c r="J73" s="196" t="s">
        <v>341</v>
      </c>
      <c r="K73" s="196"/>
      <c r="L73" s="16"/>
      <c r="M73" s="196" t="s">
        <v>317</v>
      </c>
      <c r="N73" s="196"/>
      <c r="O73" s="16"/>
      <c r="P73" s="196" t="s">
        <v>342</v>
      </c>
      <c r="Q73" s="196"/>
      <c r="R73" s="16"/>
      <c r="S73" s="196" t="s">
        <v>319</v>
      </c>
      <c r="T73" s="196"/>
      <c r="U73" s="16"/>
      <c r="V73" s="196" t="s">
        <v>109</v>
      </c>
      <c r="W73" s="196"/>
      <c r="X73" s="16"/>
    </row>
    <row r="74" spans="1:45" x14ac:dyDescent="0.25">
      <c r="A74" s="15"/>
      <c r="B74" s="182"/>
      <c r="C74" s="16"/>
      <c r="D74" s="197" t="s">
        <v>246</v>
      </c>
      <c r="E74" s="197"/>
      <c r="F74" s="197"/>
      <c r="G74" s="197"/>
      <c r="H74" s="197"/>
      <c r="I74" s="197"/>
      <c r="J74" s="197"/>
      <c r="K74" s="197"/>
      <c r="L74" s="197"/>
      <c r="M74" s="197"/>
      <c r="N74" s="197"/>
      <c r="O74" s="197"/>
      <c r="P74" s="197"/>
      <c r="Q74" s="197"/>
      <c r="R74" s="197"/>
      <c r="S74" s="197"/>
      <c r="T74" s="197"/>
      <c r="U74" s="197"/>
      <c r="V74" s="197"/>
      <c r="W74" s="197"/>
      <c r="X74" s="16"/>
    </row>
    <row r="75" spans="1:45" x14ac:dyDescent="0.25">
      <c r="A75" s="15"/>
      <c r="B75" s="184" t="s">
        <v>354</v>
      </c>
      <c r="C75" s="25"/>
      <c r="D75" s="25"/>
      <c r="E75" s="26"/>
      <c r="F75" s="25"/>
      <c r="G75" s="25"/>
      <c r="H75" s="26"/>
      <c r="I75" s="25"/>
      <c r="J75" s="25"/>
      <c r="K75" s="26"/>
      <c r="L75" s="25"/>
      <c r="M75" s="25"/>
      <c r="N75" s="26"/>
      <c r="O75" s="25"/>
      <c r="P75" s="25"/>
      <c r="Q75" s="26"/>
      <c r="R75" s="25"/>
      <c r="S75" s="25"/>
      <c r="T75" s="26"/>
      <c r="U75" s="25"/>
      <c r="V75" s="25"/>
      <c r="W75" s="26"/>
      <c r="X75" s="25"/>
    </row>
    <row r="76" spans="1:45" ht="15.75" thickBot="1" x14ac:dyDescent="0.3">
      <c r="A76" s="15"/>
      <c r="B76" s="138" t="s">
        <v>355</v>
      </c>
      <c r="C76" s="28"/>
      <c r="D76" s="154" t="s">
        <v>249</v>
      </c>
      <c r="E76" s="185">
        <v>3763</v>
      </c>
      <c r="F76" s="28"/>
      <c r="G76" s="154" t="s">
        <v>249</v>
      </c>
      <c r="H76" s="185">
        <v>1734</v>
      </c>
      <c r="I76" s="28"/>
      <c r="J76" s="154" t="s">
        <v>249</v>
      </c>
      <c r="K76" s="185">
        <v>3320</v>
      </c>
      <c r="L76" s="28"/>
      <c r="M76" s="154" t="s">
        <v>249</v>
      </c>
      <c r="N76" s="185">
        <v>3484</v>
      </c>
      <c r="O76" s="28"/>
      <c r="P76" s="154" t="s">
        <v>249</v>
      </c>
      <c r="Q76" s="155">
        <v>743</v>
      </c>
      <c r="R76" s="28"/>
      <c r="S76" s="154" t="s">
        <v>249</v>
      </c>
      <c r="T76" s="155">
        <v>92</v>
      </c>
      <c r="U76" s="28"/>
      <c r="V76" s="154" t="s">
        <v>249</v>
      </c>
      <c r="W76" s="185">
        <v>13136</v>
      </c>
      <c r="X76" s="28"/>
    </row>
    <row r="77" spans="1:45" ht="15.75" thickBot="1" x14ac:dyDescent="0.3">
      <c r="A77" s="15"/>
      <c r="B77" s="134" t="s">
        <v>356</v>
      </c>
      <c r="C77" s="25"/>
      <c r="D77" s="186" t="s">
        <v>249</v>
      </c>
      <c r="E77" s="187">
        <v>51</v>
      </c>
      <c r="F77" s="25"/>
      <c r="G77" s="186" t="s">
        <v>249</v>
      </c>
      <c r="H77" s="187" t="s">
        <v>250</v>
      </c>
      <c r="I77" s="25"/>
      <c r="J77" s="186" t="s">
        <v>249</v>
      </c>
      <c r="K77" s="187">
        <v>88</v>
      </c>
      <c r="L77" s="25"/>
      <c r="M77" s="186" t="s">
        <v>249</v>
      </c>
      <c r="N77" s="187" t="s">
        <v>250</v>
      </c>
      <c r="O77" s="25"/>
      <c r="P77" s="186" t="s">
        <v>249</v>
      </c>
      <c r="Q77" s="187" t="s">
        <v>250</v>
      </c>
      <c r="R77" s="25"/>
      <c r="S77" s="186" t="s">
        <v>249</v>
      </c>
      <c r="T77" s="187" t="s">
        <v>250</v>
      </c>
      <c r="U77" s="25"/>
      <c r="V77" s="186" t="s">
        <v>249</v>
      </c>
      <c r="W77" s="187">
        <v>139</v>
      </c>
      <c r="X77" s="25"/>
    </row>
    <row r="78" spans="1:45" ht="15.75" thickBot="1" x14ac:dyDescent="0.3">
      <c r="A78" s="15"/>
      <c r="B78" s="138" t="s">
        <v>357</v>
      </c>
      <c r="C78" s="28"/>
      <c r="D78" s="188" t="s">
        <v>249</v>
      </c>
      <c r="E78" s="189">
        <v>3712</v>
      </c>
      <c r="F78" s="28"/>
      <c r="G78" s="188" t="s">
        <v>249</v>
      </c>
      <c r="H78" s="189">
        <v>1734</v>
      </c>
      <c r="I78" s="28"/>
      <c r="J78" s="188" t="s">
        <v>249</v>
      </c>
      <c r="K78" s="189">
        <v>3232</v>
      </c>
      <c r="L78" s="28"/>
      <c r="M78" s="188" t="s">
        <v>249</v>
      </c>
      <c r="N78" s="189">
        <v>3484</v>
      </c>
      <c r="O78" s="28"/>
      <c r="P78" s="188" t="s">
        <v>249</v>
      </c>
      <c r="Q78" s="190">
        <v>743</v>
      </c>
      <c r="R78" s="28"/>
      <c r="S78" s="188" t="s">
        <v>249</v>
      </c>
      <c r="T78" s="190">
        <v>92</v>
      </c>
      <c r="U78" s="28"/>
      <c r="V78" s="188" t="s">
        <v>249</v>
      </c>
      <c r="W78" s="189">
        <v>12997</v>
      </c>
      <c r="X78" s="28"/>
    </row>
    <row r="79" spans="1:45" ht="20.25" thickBot="1" x14ac:dyDescent="0.3">
      <c r="A79" s="15"/>
      <c r="B79" s="134" t="s">
        <v>358</v>
      </c>
      <c r="C79" s="25"/>
      <c r="D79" s="186" t="s">
        <v>249</v>
      </c>
      <c r="E79" s="187" t="s">
        <v>250</v>
      </c>
      <c r="F79" s="25"/>
      <c r="G79" s="186" t="s">
        <v>249</v>
      </c>
      <c r="H79" s="187" t="s">
        <v>250</v>
      </c>
      <c r="I79" s="25"/>
      <c r="J79" s="186" t="s">
        <v>249</v>
      </c>
      <c r="K79" s="187" t="s">
        <v>250</v>
      </c>
      <c r="L79" s="25"/>
      <c r="M79" s="186" t="s">
        <v>249</v>
      </c>
      <c r="N79" s="187" t="s">
        <v>250</v>
      </c>
      <c r="O79" s="25"/>
      <c r="P79" s="186" t="s">
        <v>249</v>
      </c>
      <c r="Q79" s="187" t="s">
        <v>250</v>
      </c>
      <c r="R79" s="25"/>
      <c r="S79" s="186" t="s">
        <v>249</v>
      </c>
      <c r="T79" s="187" t="s">
        <v>250</v>
      </c>
      <c r="U79" s="25"/>
      <c r="V79" s="186" t="s">
        <v>249</v>
      </c>
      <c r="W79" s="187" t="s">
        <v>250</v>
      </c>
      <c r="X79" s="25"/>
    </row>
    <row r="80" spans="1:45" x14ac:dyDescent="0.25">
      <c r="A80" s="15"/>
      <c r="B80" s="138"/>
      <c r="C80" s="28"/>
      <c r="D80" s="191"/>
      <c r="E80" s="192"/>
      <c r="F80" s="28"/>
      <c r="G80" s="191"/>
      <c r="H80" s="192"/>
      <c r="I80" s="28"/>
      <c r="J80" s="191"/>
      <c r="K80" s="192"/>
      <c r="L80" s="28"/>
      <c r="M80" s="191"/>
      <c r="N80" s="192"/>
      <c r="O80" s="28"/>
      <c r="P80" s="191"/>
      <c r="Q80" s="192"/>
      <c r="R80" s="28"/>
      <c r="S80" s="191"/>
      <c r="T80" s="192"/>
      <c r="U80" s="28"/>
      <c r="V80" s="191"/>
      <c r="W80" s="192"/>
      <c r="X80" s="28"/>
    </row>
    <row r="81" spans="1:45" x14ac:dyDescent="0.25">
      <c r="A81" s="15"/>
      <c r="B81" s="193" t="s">
        <v>69</v>
      </c>
      <c r="C81" s="25"/>
      <c r="D81" s="134"/>
      <c r="E81" s="142"/>
      <c r="F81" s="25"/>
      <c r="G81" s="134"/>
      <c r="H81" s="142"/>
      <c r="I81" s="25"/>
      <c r="J81" s="134"/>
      <c r="K81" s="142"/>
      <c r="L81" s="25"/>
      <c r="M81" s="134"/>
      <c r="N81" s="142"/>
      <c r="O81" s="25"/>
      <c r="P81" s="134"/>
      <c r="Q81" s="142"/>
      <c r="R81" s="25"/>
      <c r="S81" s="134"/>
      <c r="T81" s="142"/>
      <c r="U81" s="25"/>
      <c r="V81" s="134"/>
      <c r="W81" s="142"/>
      <c r="X81" s="25"/>
    </row>
    <row r="82" spans="1:45" ht="15.75" thickBot="1" x14ac:dyDescent="0.3">
      <c r="A82" s="15"/>
      <c r="B82" s="138" t="s">
        <v>355</v>
      </c>
      <c r="C82" s="28"/>
      <c r="D82" s="154" t="s">
        <v>249</v>
      </c>
      <c r="E82" s="185">
        <v>196803</v>
      </c>
      <c r="F82" s="28"/>
      <c r="G82" s="154" t="s">
        <v>249</v>
      </c>
      <c r="H82" s="185">
        <v>90676</v>
      </c>
      <c r="I82" s="28"/>
      <c r="J82" s="154" t="s">
        <v>249</v>
      </c>
      <c r="K82" s="185">
        <v>173640</v>
      </c>
      <c r="L82" s="28"/>
      <c r="M82" s="154" t="s">
        <v>249</v>
      </c>
      <c r="N82" s="185">
        <v>182220</v>
      </c>
      <c r="O82" s="28"/>
      <c r="P82" s="154" t="s">
        <v>249</v>
      </c>
      <c r="Q82" s="185">
        <v>38842</v>
      </c>
      <c r="R82" s="28"/>
      <c r="S82" s="154" t="s">
        <v>249</v>
      </c>
      <c r="T82" s="185">
        <v>4874</v>
      </c>
      <c r="U82" s="28"/>
      <c r="V82" s="154" t="s">
        <v>249</v>
      </c>
      <c r="W82" s="185">
        <v>687055</v>
      </c>
      <c r="X82" s="28"/>
    </row>
    <row r="83" spans="1:45" ht="15.75" thickBot="1" x14ac:dyDescent="0.3">
      <c r="A83" s="15"/>
      <c r="B83" s="134" t="s">
        <v>356</v>
      </c>
      <c r="C83" s="25"/>
      <c r="D83" s="186" t="s">
        <v>249</v>
      </c>
      <c r="E83" s="187">
        <v>363</v>
      </c>
      <c r="F83" s="25"/>
      <c r="G83" s="186" t="s">
        <v>249</v>
      </c>
      <c r="H83" s="187" t="s">
        <v>250</v>
      </c>
      <c r="I83" s="25"/>
      <c r="J83" s="186" t="s">
        <v>249</v>
      </c>
      <c r="K83" s="187">
        <v>871</v>
      </c>
      <c r="L83" s="25"/>
      <c r="M83" s="186" t="s">
        <v>249</v>
      </c>
      <c r="N83" s="194">
        <v>1724</v>
      </c>
      <c r="O83" s="25"/>
      <c r="P83" s="186" t="s">
        <v>249</v>
      </c>
      <c r="Q83" s="187" t="s">
        <v>250</v>
      </c>
      <c r="R83" s="25"/>
      <c r="S83" s="186" t="s">
        <v>249</v>
      </c>
      <c r="T83" s="187" t="s">
        <v>250</v>
      </c>
      <c r="U83" s="25"/>
      <c r="V83" s="186" t="s">
        <v>249</v>
      </c>
      <c r="W83" s="194">
        <v>2958</v>
      </c>
      <c r="X83" s="25"/>
    </row>
    <row r="84" spans="1:45" ht="15.75" thickBot="1" x14ac:dyDescent="0.3">
      <c r="A84" s="15"/>
      <c r="B84" s="138" t="s">
        <v>357</v>
      </c>
      <c r="C84" s="28"/>
      <c r="D84" s="188" t="s">
        <v>249</v>
      </c>
      <c r="E84" s="189">
        <v>196440</v>
      </c>
      <c r="F84" s="28"/>
      <c r="G84" s="188" t="s">
        <v>249</v>
      </c>
      <c r="H84" s="189">
        <v>90676</v>
      </c>
      <c r="I84" s="28"/>
      <c r="J84" s="188" t="s">
        <v>249</v>
      </c>
      <c r="K84" s="189">
        <v>172769</v>
      </c>
      <c r="L84" s="28"/>
      <c r="M84" s="188" t="s">
        <v>249</v>
      </c>
      <c r="N84" s="189">
        <v>180496</v>
      </c>
      <c r="O84" s="28"/>
      <c r="P84" s="188" t="s">
        <v>249</v>
      </c>
      <c r="Q84" s="189">
        <v>38842</v>
      </c>
      <c r="R84" s="28"/>
      <c r="S84" s="188" t="s">
        <v>249</v>
      </c>
      <c r="T84" s="189">
        <v>4874</v>
      </c>
      <c r="U84" s="28"/>
      <c r="V84" s="188" t="s">
        <v>249</v>
      </c>
      <c r="W84" s="189">
        <v>684097</v>
      </c>
      <c r="X84" s="28"/>
    </row>
    <row r="85" spans="1:45" ht="20.25" thickBot="1" x14ac:dyDescent="0.3">
      <c r="A85" s="15"/>
      <c r="B85" s="134" t="s">
        <v>358</v>
      </c>
      <c r="C85" s="25"/>
      <c r="D85" s="186" t="s">
        <v>249</v>
      </c>
      <c r="E85" s="187" t="s">
        <v>250</v>
      </c>
      <c r="F85" s="25"/>
      <c r="G85" s="186" t="s">
        <v>249</v>
      </c>
      <c r="H85" s="187" t="s">
        <v>250</v>
      </c>
      <c r="I85" s="25"/>
      <c r="J85" s="186" t="s">
        <v>249</v>
      </c>
      <c r="K85" s="187" t="s">
        <v>250</v>
      </c>
      <c r="L85" s="25"/>
      <c r="M85" s="186" t="s">
        <v>249</v>
      </c>
      <c r="N85" s="187" t="s">
        <v>250</v>
      </c>
      <c r="O85" s="25"/>
      <c r="P85" s="186" t="s">
        <v>249</v>
      </c>
      <c r="Q85" s="187" t="s">
        <v>250</v>
      </c>
      <c r="R85" s="25"/>
      <c r="S85" s="186" t="s">
        <v>249</v>
      </c>
      <c r="T85" s="187" t="s">
        <v>250</v>
      </c>
      <c r="U85" s="25"/>
      <c r="V85" s="186" t="s">
        <v>249</v>
      </c>
      <c r="W85" s="187" t="s">
        <v>250</v>
      </c>
      <c r="X85" s="25"/>
    </row>
    <row r="86" spans="1:45" x14ac:dyDescent="0.25">
      <c r="A86" s="15"/>
      <c r="B86" s="4"/>
    </row>
    <row r="87" spans="1:45" ht="15" customHeight="1" x14ac:dyDescent="0.25">
      <c r="A87" s="15" t="s">
        <v>876</v>
      </c>
      <c r="B87" s="112" t="s">
        <v>370</v>
      </c>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112"/>
      <c r="AC87" s="112"/>
      <c r="AD87" s="112"/>
      <c r="AE87" s="112"/>
      <c r="AF87" s="112"/>
      <c r="AG87" s="112"/>
      <c r="AH87" s="112"/>
      <c r="AI87" s="112"/>
      <c r="AJ87" s="112"/>
      <c r="AK87" s="112"/>
      <c r="AL87" s="112"/>
      <c r="AM87" s="112"/>
      <c r="AN87" s="112"/>
      <c r="AO87" s="112"/>
      <c r="AP87" s="112"/>
      <c r="AQ87" s="112"/>
      <c r="AR87" s="112"/>
      <c r="AS87" s="112"/>
    </row>
    <row r="88" spans="1:45" x14ac:dyDescent="0.25">
      <c r="A88" s="15"/>
      <c r="B88" s="112"/>
      <c r="C88" s="112"/>
      <c r="D88" s="112"/>
      <c r="E88" s="112"/>
      <c r="F88" s="112"/>
      <c r="G88" s="112"/>
      <c r="H88" s="112"/>
      <c r="I88" s="112"/>
      <c r="J88" s="112"/>
      <c r="K88" s="112"/>
      <c r="L88" s="112"/>
      <c r="M88" s="112"/>
      <c r="N88" s="112"/>
      <c r="O88" s="112"/>
      <c r="P88" s="112"/>
      <c r="Q88" s="112"/>
      <c r="R88" s="112"/>
      <c r="S88" s="112"/>
      <c r="T88" s="112"/>
      <c r="U88" s="112"/>
      <c r="V88" s="112"/>
      <c r="W88" s="112"/>
      <c r="X88" s="112"/>
      <c r="Y88" s="112"/>
      <c r="Z88" s="112"/>
      <c r="AA88" s="112"/>
      <c r="AB88" s="112"/>
      <c r="AC88" s="112"/>
      <c r="AD88" s="112"/>
      <c r="AE88" s="112"/>
      <c r="AF88" s="112"/>
      <c r="AG88" s="112"/>
      <c r="AH88" s="112"/>
      <c r="AI88" s="112"/>
      <c r="AJ88" s="112"/>
      <c r="AK88" s="112"/>
      <c r="AL88" s="112"/>
      <c r="AM88" s="112"/>
      <c r="AN88" s="112"/>
      <c r="AO88" s="112"/>
      <c r="AP88" s="112"/>
      <c r="AQ88" s="112"/>
      <c r="AR88" s="112"/>
      <c r="AS88" s="112"/>
    </row>
    <row r="89" spans="1:45" x14ac:dyDescent="0.25">
      <c r="A89" s="15"/>
      <c r="B89" s="198"/>
      <c r="C89" s="131"/>
      <c r="D89" s="150" t="s">
        <v>371</v>
      </c>
      <c r="E89" s="150"/>
      <c r="F89" s="150"/>
      <c r="G89" s="150"/>
      <c r="H89" s="150"/>
      <c r="I89" s="131"/>
      <c r="J89" s="150" t="s">
        <v>371</v>
      </c>
      <c r="K89" s="150"/>
      <c r="L89" s="150"/>
      <c r="M89" s="150"/>
      <c r="N89" s="150"/>
      <c r="O89" s="131"/>
      <c r="P89" s="131"/>
      <c r="Q89" s="131"/>
      <c r="R89" s="131"/>
      <c r="S89" s="131"/>
      <c r="T89" s="131"/>
      <c r="U89" s="131"/>
      <c r="V89" s="131"/>
      <c r="W89" s="131"/>
      <c r="X89" s="131"/>
      <c r="Y89" s="131"/>
      <c r="Z89" s="131"/>
      <c r="AA89" s="131"/>
      <c r="AB89" s="150" t="s">
        <v>372</v>
      </c>
      <c r="AC89" s="150"/>
      <c r="AD89" s="150"/>
      <c r="AE89" s="150"/>
      <c r="AF89" s="150"/>
      <c r="AG89" s="131"/>
      <c r="AH89" s="131"/>
      <c r="AI89" s="131"/>
      <c r="AJ89" s="131"/>
      <c r="AK89" s="131"/>
      <c r="AL89" s="131"/>
      <c r="AM89" s="131"/>
      <c r="AN89" s="131"/>
      <c r="AO89" s="131"/>
      <c r="AP89" s="131"/>
      <c r="AQ89" s="131"/>
      <c r="AR89" s="131"/>
      <c r="AS89" s="131"/>
    </row>
    <row r="90" spans="1:45" ht="15.75" thickBot="1" x14ac:dyDescent="0.3">
      <c r="A90" s="15"/>
      <c r="B90" s="131"/>
      <c r="C90" s="131"/>
      <c r="D90" s="181" t="s">
        <v>373</v>
      </c>
      <c r="E90" s="181"/>
      <c r="F90" s="181"/>
      <c r="G90" s="181"/>
      <c r="H90" s="181"/>
      <c r="I90" s="131"/>
      <c r="J90" s="181" t="s">
        <v>374</v>
      </c>
      <c r="K90" s="181"/>
      <c r="L90" s="181"/>
      <c r="M90" s="181"/>
      <c r="N90" s="181"/>
      <c r="O90" s="131"/>
      <c r="P90" s="181" t="s">
        <v>375</v>
      </c>
      <c r="Q90" s="181"/>
      <c r="R90" s="181"/>
      <c r="S90" s="181"/>
      <c r="T90" s="181"/>
      <c r="U90" s="131"/>
      <c r="V90" s="181" t="s">
        <v>317</v>
      </c>
      <c r="W90" s="181"/>
      <c r="X90" s="181"/>
      <c r="Y90" s="181"/>
      <c r="Z90" s="181"/>
      <c r="AA90" s="131"/>
      <c r="AB90" s="181" t="s">
        <v>376</v>
      </c>
      <c r="AC90" s="181"/>
      <c r="AD90" s="181"/>
      <c r="AE90" s="181"/>
      <c r="AF90" s="181"/>
      <c r="AG90" s="131"/>
      <c r="AH90" s="181" t="s">
        <v>319</v>
      </c>
      <c r="AI90" s="181"/>
      <c r="AJ90" s="181"/>
      <c r="AK90" s="181"/>
      <c r="AL90" s="181"/>
      <c r="AM90" s="131"/>
      <c r="AN90" s="181" t="s">
        <v>377</v>
      </c>
      <c r="AO90" s="181"/>
      <c r="AP90" s="181"/>
      <c r="AQ90" s="181"/>
      <c r="AR90" s="181"/>
      <c r="AS90" s="131"/>
    </row>
    <row r="91" spans="1:45" ht="15.75" thickBot="1" x14ac:dyDescent="0.3">
      <c r="A91" s="15"/>
      <c r="B91" s="131"/>
      <c r="C91" s="131"/>
      <c r="D91" s="202">
        <v>42004</v>
      </c>
      <c r="E91" s="202"/>
      <c r="F91" s="199"/>
      <c r="G91" s="202">
        <v>41639</v>
      </c>
      <c r="H91" s="202"/>
      <c r="I91" s="131"/>
      <c r="J91" s="202">
        <v>42004</v>
      </c>
      <c r="K91" s="202"/>
      <c r="L91" s="199"/>
      <c r="M91" s="202">
        <v>41639</v>
      </c>
      <c r="N91" s="202"/>
      <c r="O91" s="131"/>
      <c r="P91" s="202">
        <v>42004</v>
      </c>
      <c r="Q91" s="202"/>
      <c r="R91" s="199"/>
      <c r="S91" s="202">
        <v>41639</v>
      </c>
      <c r="T91" s="202"/>
      <c r="U91" s="131"/>
      <c r="V91" s="202">
        <v>42004</v>
      </c>
      <c r="W91" s="202"/>
      <c r="X91" s="199"/>
      <c r="Y91" s="202">
        <v>41639</v>
      </c>
      <c r="Z91" s="202"/>
      <c r="AA91" s="131"/>
      <c r="AB91" s="202">
        <v>42004</v>
      </c>
      <c r="AC91" s="202"/>
      <c r="AD91" s="199"/>
      <c r="AE91" s="202">
        <v>41639</v>
      </c>
      <c r="AF91" s="202"/>
      <c r="AG91" s="131"/>
      <c r="AH91" s="202">
        <v>42004</v>
      </c>
      <c r="AI91" s="202"/>
      <c r="AJ91" s="199"/>
      <c r="AK91" s="202">
        <v>41639</v>
      </c>
      <c r="AL91" s="202"/>
      <c r="AM91" s="131"/>
      <c r="AN91" s="202">
        <v>42004</v>
      </c>
      <c r="AO91" s="202"/>
      <c r="AP91" s="199"/>
      <c r="AQ91" s="202">
        <v>41639</v>
      </c>
      <c r="AR91" s="202"/>
      <c r="AS91" s="131"/>
    </row>
    <row r="92" spans="1:45" x14ac:dyDescent="0.25">
      <c r="A92" s="15"/>
      <c r="B92" s="19"/>
      <c r="C92" s="19"/>
      <c r="D92" s="203" t="s">
        <v>378</v>
      </c>
      <c r="E92" s="203"/>
      <c r="F92" s="203"/>
      <c r="G92" s="203"/>
      <c r="H92" s="203"/>
      <c r="I92" s="203"/>
      <c r="J92" s="203"/>
      <c r="K92" s="203"/>
      <c r="L92" s="203"/>
      <c r="M92" s="203"/>
      <c r="N92" s="203"/>
      <c r="O92" s="203"/>
      <c r="P92" s="203"/>
      <c r="Q92" s="203"/>
      <c r="R92" s="203"/>
      <c r="S92" s="203"/>
      <c r="T92" s="203"/>
      <c r="U92" s="203"/>
      <c r="V92" s="203"/>
      <c r="W92" s="203"/>
      <c r="X92" s="203"/>
      <c r="Y92" s="203"/>
      <c r="Z92" s="203"/>
      <c r="AA92" s="203"/>
      <c r="AB92" s="203"/>
      <c r="AC92" s="203"/>
      <c r="AD92" s="203"/>
      <c r="AE92" s="203"/>
      <c r="AF92" s="203"/>
      <c r="AG92" s="203"/>
      <c r="AH92" s="203"/>
      <c r="AI92" s="203"/>
      <c r="AJ92" s="203"/>
      <c r="AK92" s="203"/>
      <c r="AL92" s="203"/>
      <c r="AM92" s="203"/>
      <c r="AN92" s="203"/>
      <c r="AO92" s="203"/>
      <c r="AP92" s="203"/>
      <c r="AQ92" s="203"/>
      <c r="AR92" s="203"/>
      <c r="AS92" s="19"/>
    </row>
    <row r="93" spans="1:45" x14ac:dyDescent="0.25">
      <c r="A93" s="15"/>
      <c r="B93" s="134" t="s">
        <v>379</v>
      </c>
      <c r="C93" s="200"/>
      <c r="D93" s="134" t="s">
        <v>249</v>
      </c>
      <c r="E93" s="153">
        <v>194007</v>
      </c>
      <c r="F93" s="200"/>
      <c r="G93" s="134" t="s">
        <v>249</v>
      </c>
      <c r="H93" s="153">
        <v>180636</v>
      </c>
      <c r="I93" s="200"/>
      <c r="J93" s="134" t="s">
        <v>249</v>
      </c>
      <c r="K93" s="153">
        <v>111301</v>
      </c>
      <c r="L93" s="200"/>
      <c r="M93" s="134" t="s">
        <v>249</v>
      </c>
      <c r="N93" s="153">
        <v>83723</v>
      </c>
      <c r="O93" s="200"/>
      <c r="P93" s="134" t="s">
        <v>249</v>
      </c>
      <c r="Q93" s="153">
        <v>191512</v>
      </c>
      <c r="R93" s="200"/>
      <c r="S93" s="134" t="s">
        <v>249</v>
      </c>
      <c r="T93" s="153">
        <v>168494</v>
      </c>
      <c r="U93" s="200"/>
      <c r="V93" s="134" t="s">
        <v>249</v>
      </c>
      <c r="W93" s="153">
        <v>194585</v>
      </c>
      <c r="X93" s="200"/>
      <c r="Y93" s="134" t="s">
        <v>249</v>
      </c>
      <c r="Z93" s="153">
        <v>171353</v>
      </c>
      <c r="AA93" s="200"/>
      <c r="AB93" s="134" t="s">
        <v>249</v>
      </c>
      <c r="AC93" s="153">
        <v>41253</v>
      </c>
      <c r="AD93" s="200"/>
      <c r="AE93" s="134" t="s">
        <v>249</v>
      </c>
      <c r="AF93" s="153">
        <v>39013</v>
      </c>
      <c r="AG93" s="200"/>
      <c r="AH93" s="134" t="s">
        <v>249</v>
      </c>
      <c r="AI93" s="153">
        <v>6148</v>
      </c>
      <c r="AJ93" s="200"/>
      <c r="AK93" s="134" t="s">
        <v>249</v>
      </c>
      <c r="AL93" s="153">
        <v>4874</v>
      </c>
      <c r="AM93" s="200"/>
      <c r="AN93" s="134" t="s">
        <v>249</v>
      </c>
      <c r="AO93" s="153">
        <v>738806</v>
      </c>
      <c r="AP93" s="200"/>
      <c r="AQ93" s="134" t="s">
        <v>249</v>
      </c>
      <c r="AR93" s="153">
        <v>648093</v>
      </c>
      <c r="AS93" s="200"/>
    </row>
    <row r="94" spans="1:45" x14ac:dyDescent="0.25">
      <c r="A94" s="15"/>
      <c r="B94" s="138" t="s">
        <v>380</v>
      </c>
      <c r="C94" s="201"/>
      <c r="D94" s="138"/>
      <c r="E94" s="139">
        <v>2115</v>
      </c>
      <c r="F94" s="201"/>
      <c r="G94" s="138"/>
      <c r="H94" s="139">
        <v>5125</v>
      </c>
      <c r="I94" s="201"/>
      <c r="J94" s="138"/>
      <c r="K94" s="139">
        <v>2627</v>
      </c>
      <c r="L94" s="201"/>
      <c r="M94" s="138"/>
      <c r="N94" s="139">
        <v>1919</v>
      </c>
      <c r="O94" s="201"/>
      <c r="P94" s="138"/>
      <c r="Q94" s="139">
        <v>2100</v>
      </c>
      <c r="R94" s="201"/>
      <c r="S94" s="138"/>
      <c r="T94" s="139">
        <v>3530</v>
      </c>
      <c r="U94" s="201"/>
      <c r="V94" s="138"/>
      <c r="W94" s="139">
        <v>10519</v>
      </c>
      <c r="X94" s="201"/>
      <c r="Y94" s="138"/>
      <c r="Z94" s="139">
        <v>4034</v>
      </c>
      <c r="AA94" s="201"/>
      <c r="AB94" s="138"/>
      <c r="AC94" s="140" t="s">
        <v>250</v>
      </c>
      <c r="AD94" s="201"/>
      <c r="AE94" s="138"/>
      <c r="AF94" s="140" t="s">
        <v>250</v>
      </c>
      <c r="AG94" s="201"/>
      <c r="AH94" s="138"/>
      <c r="AI94" s="140" t="s">
        <v>250</v>
      </c>
      <c r="AJ94" s="201"/>
      <c r="AK94" s="138"/>
      <c r="AL94" s="140" t="s">
        <v>250</v>
      </c>
      <c r="AM94" s="201"/>
      <c r="AN94" s="138"/>
      <c r="AO94" s="139">
        <v>17361</v>
      </c>
      <c r="AP94" s="201"/>
      <c r="AQ94" s="138"/>
      <c r="AR94" s="139">
        <v>14608</v>
      </c>
      <c r="AS94" s="201"/>
    </row>
    <row r="95" spans="1:45" x14ac:dyDescent="0.25">
      <c r="A95" s="15"/>
      <c r="B95" s="134" t="s">
        <v>381</v>
      </c>
      <c r="C95" s="200"/>
      <c r="D95" s="134"/>
      <c r="E95" s="153">
        <v>3767</v>
      </c>
      <c r="F95" s="200"/>
      <c r="G95" s="134"/>
      <c r="H95" s="153">
        <v>11476</v>
      </c>
      <c r="I95" s="200"/>
      <c r="J95" s="134"/>
      <c r="K95" s="153">
        <v>11751</v>
      </c>
      <c r="L95" s="200"/>
      <c r="M95" s="134"/>
      <c r="N95" s="153">
        <v>5302</v>
      </c>
      <c r="O95" s="200"/>
      <c r="P95" s="134"/>
      <c r="Q95" s="142">
        <v>936</v>
      </c>
      <c r="R95" s="200"/>
      <c r="S95" s="134"/>
      <c r="T95" s="153">
        <v>1834</v>
      </c>
      <c r="U95" s="200"/>
      <c r="V95" s="134"/>
      <c r="W95" s="153">
        <v>5540</v>
      </c>
      <c r="X95" s="200"/>
      <c r="Y95" s="134"/>
      <c r="Z95" s="153">
        <v>7216</v>
      </c>
      <c r="AA95" s="200"/>
      <c r="AB95" s="134"/>
      <c r="AC95" s="142" t="s">
        <v>250</v>
      </c>
      <c r="AD95" s="200"/>
      <c r="AE95" s="134"/>
      <c r="AF95" s="142" t="s">
        <v>250</v>
      </c>
      <c r="AG95" s="200"/>
      <c r="AH95" s="134"/>
      <c r="AI95" s="142" t="s">
        <v>250</v>
      </c>
      <c r="AJ95" s="200"/>
      <c r="AK95" s="134"/>
      <c r="AL95" s="142" t="s">
        <v>250</v>
      </c>
      <c r="AM95" s="200"/>
      <c r="AN95" s="134"/>
      <c r="AO95" s="153">
        <v>21994</v>
      </c>
      <c r="AP95" s="200"/>
      <c r="AQ95" s="134"/>
      <c r="AR95" s="153">
        <v>25828</v>
      </c>
      <c r="AS95" s="200"/>
    </row>
    <row r="96" spans="1:45" x14ac:dyDescent="0.25">
      <c r="A96" s="15"/>
      <c r="B96" s="138" t="s">
        <v>382</v>
      </c>
      <c r="C96" s="201"/>
      <c r="D96" s="138"/>
      <c r="E96" s="140" t="s">
        <v>250</v>
      </c>
      <c r="F96" s="201"/>
      <c r="G96" s="138"/>
      <c r="H96" s="140" t="s">
        <v>250</v>
      </c>
      <c r="I96" s="201"/>
      <c r="J96" s="138"/>
      <c r="K96" s="140" t="s">
        <v>250</v>
      </c>
      <c r="L96" s="201"/>
      <c r="M96" s="138"/>
      <c r="N96" s="140" t="s">
        <v>250</v>
      </c>
      <c r="O96" s="201"/>
      <c r="P96" s="138"/>
      <c r="Q96" s="140"/>
      <c r="R96" s="201"/>
      <c r="S96" s="138"/>
      <c r="T96" s="140" t="s">
        <v>250</v>
      </c>
      <c r="U96" s="201"/>
      <c r="V96" s="138"/>
      <c r="W96" s="140" t="s">
        <v>250</v>
      </c>
      <c r="X96" s="201"/>
      <c r="Y96" s="138"/>
      <c r="Z96" s="140" t="s">
        <v>250</v>
      </c>
      <c r="AA96" s="201"/>
      <c r="AB96" s="138"/>
      <c r="AC96" s="140" t="s">
        <v>250</v>
      </c>
      <c r="AD96" s="201"/>
      <c r="AE96" s="138"/>
      <c r="AF96" s="140" t="s">
        <v>250</v>
      </c>
      <c r="AG96" s="201"/>
      <c r="AH96" s="138"/>
      <c r="AI96" s="140" t="s">
        <v>250</v>
      </c>
      <c r="AJ96" s="201"/>
      <c r="AK96" s="138"/>
      <c r="AL96" s="140" t="s">
        <v>250</v>
      </c>
      <c r="AM96" s="201"/>
      <c r="AN96" s="138"/>
      <c r="AO96" s="140" t="s">
        <v>250</v>
      </c>
      <c r="AP96" s="201"/>
      <c r="AQ96" s="138"/>
      <c r="AR96" s="140" t="s">
        <v>250</v>
      </c>
      <c r="AS96" s="201"/>
    </row>
    <row r="97" spans="1:45" x14ac:dyDescent="0.25">
      <c r="A97" s="15"/>
      <c r="B97" s="134" t="s">
        <v>383</v>
      </c>
      <c r="C97" s="200"/>
      <c r="D97" s="134"/>
      <c r="E97" s="142" t="s">
        <v>250</v>
      </c>
      <c r="F97" s="200"/>
      <c r="G97" s="134"/>
      <c r="H97" s="142" t="s">
        <v>250</v>
      </c>
      <c r="I97" s="200"/>
      <c r="J97" s="134"/>
      <c r="K97" s="142" t="s">
        <v>250</v>
      </c>
      <c r="L97" s="200"/>
      <c r="M97" s="134"/>
      <c r="N97" s="142" t="s">
        <v>250</v>
      </c>
      <c r="O97" s="200"/>
      <c r="P97" s="134"/>
      <c r="Q97" s="142"/>
      <c r="R97" s="200"/>
      <c r="S97" s="134"/>
      <c r="T97" s="142" t="s">
        <v>250</v>
      </c>
      <c r="U97" s="200"/>
      <c r="V97" s="134"/>
      <c r="W97" s="142" t="s">
        <v>250</v>
      </c>
      <c r="X97" s="200"/>
      <c r="Y97" s="134"/>
      <c r="Z97" s="142" t="s">
        <v>250</v>
      </c>
      <c r="AA97" s="200"/>
      <c r="AB97" s="134"/>
      <c r="AC97" s="142" t="s">
        <v>250</v>
      </c>
      <c r="AD97" s="200"/>
      <c r="AE97" s="134"/>
      <c r="AF97" s="142" t="s">
        <v>250</v>
      </c>
      <c r="AG97" s="200"/>
      <c r="AH97" s="134"/>
      <c r="AI97" s="142" t="s">
        <v>250</v>
      </c>
      <c r="AJ97" s="200"/>
      <c r="AK97" s="134"/>
      <c r="AL97" s="142" t="s">
        <v>250</v>
      </c>
      <c r="AM97" s="200"/>
      <c r="AN97" s="134"/>
      <c r="AO97" s="142" t="s">
        <v>250</v>
      </c>
      <c r="AP97" s="200"/>
      <c r="AQ97" s="134"/>
      <c r="AR97" s="142" t="s">
        <v>250</v>
      </c>
      <c r="AS97" s="200"/>
    </row>
    <row r="98" spans="1:45" ht="15.75" thickBot="1" x14ac:dyDescent="0.3">
      <c r="A98" s="15"/>
      <c r="B98" s="138" t="s">
        <v>384</v>
      </c>
      <c r="C98" s="201"/>
      <c r="D98" s="154"/>
      <c r="E98" s="155">
        <v>-447</v>
      </c>
      <c r="F98" s="201"/>
      <c r="G98" s="154"/>
      <c r="H98" s="176">
        <v>-433</v>
      </c>
      <c r="I98" s="201"/>
      <c r="J98" s="154"/>
      <c r="K98" s="155">
        <v>-237</v>
      </c>
      <c r="L98" s="201"/>
      <c r="M98" s="154"/>
      <c r="N98" s="155">
        <v>-268</v>
      </c>
      <c r="O98" s="201"/>
      <c r="P98" s="154"/>
      <c r="Q98" s="155">
        <v>-335</v>
      </c>
      <c r="R98" s="201"/>
      <c r="S98" s="154"/>
      <c r="T98" s="176">
        <v>-219</v>
      </c>
      <c r="U98" s="201"/>
      <c r="V98" s="154"/>
      <c r="W98" s="155">
        <v>-366</v>
      </c>
      <c r="X98" s="201"/>
      <c r="Y98" s="154"/>
      <c r="Z98" s="155">
        <v>-383</v>
      </c>
      <c r="AA98" s="201"/>
      <c r="AB98" s="154"/>
      <c r="AC98" s="155">
        <v>-173</v>
      </c>
      <c r="AD98" s="201"/>
      <c r="AE98" s="154"/>
      <c r="AF98" s="155">
        <v>-171</v>
      </c>
      <c r="AG98" s="201"/>
      <c r="AH98" s="154"/>
      <c r="AI98" s="155" t="s">
        <v>250</v>
      </c>
      <c r="AJ98" s="201"/>
      <c r="AK98" s="154"/>
      <c r="AL98" s="155" t="s">
        <v>250</v>
      </c>
      <c r="AM98" s="201"/>
      <c r="AN98" s="154"/>
      <c r="AO98" s="185">
        <v>-1558</v>
      </c>
      <c r="AP98" s="201"/>
      <c r="AQ98" s="154"/>
      <c r="AR98" s="185">
        <v>-1474</v>
      </c>
      <c r="AS98" s="201"/>
    </row>
    <row r="99" spans="1:45" ht="15.75" thickBot="1" x14ac:dyDescent="0.3">
      <c r="A99" s="15"/>
      <c r="B99" s="141" t="s">
        <v>109</v>
      </c>
      <c r="C99" s="200"/>
      <c r="D99" s="156" t="s">
        <v>249</v>
      </c>
      <c r="E99" s="157">
        <v>199442</v>
      </c>
      <c r="F99" s="200"/>
      <c r="G99" s="156" t="s">
        <v>249</v>
      </c>
      <c r="H99" s="179">
        <v>196804</v>
      </c>
      <c r="I99" s="200"/>
      <c r="J99" s="156" t="s">
        <v>249</v>
      </c>
      <c r="K99" s="157">
        <v>125442</v>
      </c>
      <c r="L99" s="200"/>
      <c r="M99" s="156" t="s">
        <v>249</v>
      </c>
      <c r="N99" s="157">
        <v>90676</v>
      </c>
      <c r="O99" s="200"/>
      <c r="P99" s="156" t="s">
        <v>249</v>
      </c>
      <c r="Q99" s="157">
        <v>194213</v>
      </c>
      <c r="R99" s="200"/>
      <c r="S99" s="156" t="s">
        <v>249</v>
      </c>
      <c r="T99" s="179">
        <v>173639</v>
      </c>
      <c r="U99" s="200"/>
      <c r="V99" s="156" t="s">
        <v>249</v>
      </c>
      <c r="W99" s="157">
        <v>210278</v>
      </c>
      <c r="X99" s="200"/>
      <c r="Y99" s="156" t="s">
        <v>249</v>
      </c>
      <c r="Z99" s="157">
        <v>182220</v>
      </c>
      <c r="AA99" s="200"/>
      <c r="AB99" s="156" t="s">
        <v>249</v>
      </c>
      <c r="AC99" s="157">
        <v>41080</v>
      </c>
      <c r="AD99" s="200"/>
      <c r="AE99" s="156" t="s">
        <v>249</v>
      </c>
      <c r="AF99" s="157">
        <v>38842</v>
      </c>
      <c r="AG99" s="200"/>
      <c r="AH99" s="156" t="s">
        <v>249</v>
      </c>
      <c r="AI99" s="157">
        <v>6148</v>
      </c>
      <c r="AJ99" s="200"/>
      <c r="AK99" s="156" t="s">
        <v>249</v>
      </c>
      <c r="AL99" s="157">
        <v>4874</v>
      </c>
      <c r="AM99" s="200"/>
      <c r="AN99" s="156" t="s">
        <v>249</v>
      </c>
      <c r="AO99" s="157">
        <v>776603</v>
      </c>
      <c r="AP99" s="200"/>
      <c r="AQ99" s="156" t="s">
        <v>249</v>
      </c>
      <c r="AR99" s="157">
        <v>687055</v>
      </c>
      <c r="AS99" s="200" t="s">
        <v>385</v>
      </c>
    </row>
    <row r="100" spans="1:45" ht="15.75" thickTop="1" x14ac:dyDescent="0.25">
      <c r="A100" s="15"/>
      <c r="B100" s="4"/>
    </row>
    <row r="101" spans="1:45" ht="15" customHeight="1" x14ac:dyDescent="0.25">
      <c r="A101" s="15" t="s">
        <v>877</v>
      </c>
      <c r="B101" s="112" t="s">
        <v>878</v>
      </c>
      <c r="C101" s="112"/>
      <c r="D101" s="112"/>
      <c r="E101" s="112"/>
      <c r="F101" s="112"/>
      <c r="G101" s="112"/>
      <c r="H101" s="112"/>
      <c r="I101" s="112"/>
      <c r="J101" s="112"/>
      <c r="K101" s="112"/>
      <c r="L101" s="112"/>
      <c r="M101" s="112"/>
      <c r="N101" s="112"/>
      <c r="O101" s="112"/>
      <c r="P101" s="112"/>
      <c r="Q101" s="112"/>
      <c r="R101" s="112"/>
      <c r="S101" s="112"/>
      <c r="T101" s="112"/>
      <c r="U101" s="112"/>
      <c r="V101" s="112"/>
      <c r="W101" s="112"/>
      <c r="X101" s="112"/>
      <c r="Y101" s="112"/>
      <c r="Z101" s="112"/>
      <c r="AA101" s="112"/>
      <c r="AB101" s="112"/>
      <c r="AC101" s="112"/>
      <c r="AD101" s="112"/>
      <c r="AE101" s="112"/>
      <c r="AF101" s="112"/>
      <c r="AG101" s="112"/>
      <c r="AH101" s="112"/>
      <c r="AI101" s="112"/>
      <c r="AJ101" s="112"/>
      <c r="AK101" s="112"/>
      <c r="AL101" s="112"/>
      <c r="AM101" s="112"/>
      <c r="AN101" s="112"/>
      <c r="AO101" s="112"/>
      <c r="AP101" s="112"/>
      <c r="AQ101" s="112"/>
      <c r="AR101" s="112"/>
      <c r="AS101" s="112"/>
    </row>
    <row r="102" spans="1:45" x14ac:dyDescent="0.25">
      <c r="A102" s="15"/>
      <c r="B102" s="112"/>
      <c r="C102" s="112"/>
      <c r="D102" s="112"/>
      <c r="E102" s="112"/>
      <c r="F102" s="112"/>
      <c r="G102" s="112"/>
      <c r="H102" s="112"/>
      <c r="I102" s="112"/>
      <c r="J102" s="112"/>
      <c r="K102" s="112"/>
      <c r="L102" s="112"/>
      <c r="M102" s="112"/>
      <c r="N102" s="112"/>
      <c r="O102" s="112"/>
      <c r="P102" s="112"/>
      <c r="Q102" s="112"/>
      <c r="R102" s="112"/>
      <c r="S102" s="112"/>
      <c r="T102" s="112"/>
      <c r="U102" s="112"/>
      <c r="V102" s="112"/>
      <c r="W102" s="112"/>
      <c r="X102" s="112"/>
      <c r="Y102" s="112"/>
      <c r="Z102" s="112"/>
      <c r="AA102" s="112"/>
      <c r="AB102" s="112"/>
      <c r="AC102" s="112"/>
      <c r="AD102" s="112"/>
      <c r="AE102" s="112"/>
      <c r="AF102" s="112"/>
      <c r="AG102" s="112"/>
      <c r="AH102" s="112"/>
      <c r="AI102" s="112"/>
      <c r="AJ102" s="112"/>
      <c r="AK102" s="112"/>
      <c r="AL102" s="112"/>
      <c r="AM102" s="112"/>
      <c r="AN102" s="112"/>
      <c r="AO102" s="112"/>
      <c r="AP102" s="112"/>
      <c r="AQ102" s="112"/>
      <c r="AR102" s="112"/>
      <c r="AS102" s="112"/>
    </row>
    <row r="103" spans="1:45" x14ac:dyDescent="0.25">
      <c r="A103" s="15"/>
      <c r="B103" s="249" t="s">
        <v>387</v>
      </c>
      <c r="C103" s="249"/>
      <c r="D103" s="249"/>
      <c r="E103" s="249"/>
      <c r="F103" s="249"/>
      <c r="G103" s="249"/>
      <c r="H103" s="249"/>
      <c r="I103" s="249"/>
      <c r="J103" s="249"/>
      <c r="K103" s="249"/>
      <c r="L103" s="249"/>
      <c r="M103" s="249"/>
      <c r="N103" s="249"/>
      <c r="O103" s="249"/>
      <c r="P103" s="249"/>
      <c r="Q103" s="249"/>
      <c r="R103" s="249"/>
      <c r="S103" s="249"/>
      <c r="T103" s="249"/>
      <c r="U103" s="249"/>
      <c r="V103" s="249"/>
      <c r="W103" s="249"/>
      <c r="X103" s="249"/>
      <c r="Y103" s="249"/>
      <c r="Z103" s="249"/>
      <c r="AA103" s="249"/>
      <c r="AB103" s="249"/>
      <c r="AC103" s="249"/>
      <c r="AD103" s="249"/>
      <c r="AE103" s="249"/>
      <c r="AF103" s="249"/>
      <c r="AG103" s="249"/>
      <c r="AH103" s="249"/>
      <c r="AI103" s="249"/>
      <c r="AJ103" s="249"/>
      <c r="AK103" s="249"/>
      <c r="AL103" s="249"/>
      <c r="AM103" s="249"/>
      <c r="AN103" s="249"/>
      <c r="AO103" s="249"/>
      <c r="AP103" s="249"/>
      <c r="AQ103" s="249"/>
      <c r="AR103" s="249"/>
      <c r="AS103" s="249"/>
    </row>
    <row r="104" spans="1:45" x14ac:dyDescent="0.25">
      <c r="A104" s="15"/>
      <c r="B104" s="112"/>
      <c r="C104" s="112"/>
      <c r="D104" s="112"/>
      <c r="E104" s="112"/>
      <c r="F104" s="112"/>
      <c r="G104" s="112"/>
      <c r="H104" s="112"/>
      <c r="I104" s="112"/>
      <c r="J104" s="112"/>
      <c r="K104" s="112"/>
      <c r="L104" s="112"/>
      <c r="M104" s="112"/>
      <c r="N104" s="112"/>
      <c r="O104" s="112"/>
      <c r="P104" s="112"/>
      <c r="Q104" s="112"/>
      <c r="R104" s="112"/>
      <c r="S104" s="112"/>
      <c r="T104" s="112"/>
      <c r="U104" s="112"/>
      <c r="V104" s="112"/>
      <c r="W104" s="112"/>
      <c r="X104" s="112"/>
      <c r="Y104" s="112"/>
      <c r="Z104" s="112"/>
      <c r="AA104" s="112"/>
      <c r="AB104" s="112"/>
      <c r="AC104" s="112"/>
      <c r="AD104" s="112"/>
      <c r="AE104" s="112"/>
      <c r="AF104" s="112"/>
      <c r="AG104" s="112"/>
      <c r="AH104" s="112"/>
      <c r="AI104" s="112"/>
      <c r="AJ104" s="112"/>
      <c r="AK104" s="112"/>
      <c r="AL104" s="112"/>
      <c r="AM104" s="112"/>
      <c r="AN104" s="112"/>
      <c r="AO104" s="112"/>
      <c r="AP104" s="112"/>
      <c r="AQ104" s="112"/>
      <c r="AR104" s="112"/>
      <c r="AS104" s="112"/>
    </row>
    <row r="105" spans="1:45" x14ac:dyDescent="0.25">
      <c r="A105" s="15"/>
      <c r="B105" s="204"/>
      <c r="C105" s="204"/>
      <c r="D105" s="221" t="s">
        <v>388</v>
      </c>
      <c r="E105" s="221"/>
      <c r="F105" s="221"/>
      <c r="G105" s="221"/>
      <c r="H105" s="221"/>
      <c r="I105" s="205"/>
      <c r="J105" s="221" t="s">
        <v>388</v>
      </c>
      <c r="K105" s="221"/>
      <c r="L105" s="221"/>
      <c r="M105" s="221"/>
      <c r="N105" s="221"/>
      <c r="O105" s="205"/>
      <c r="P105" s="221"/>
      <c r="Q105" s="221"/>
      <c r="R105" s="221"/>
      <c r="S105" s="221"/>
      <c r="T105" s="221"/>
      <c r="U105" s="205"/>
      <c r="V105" s="221"/>
      <c r="W105" s="221"/>
      <c r="X105" s="221"/>
      <c r="Y105" s="221"/>
      <c r="Z105" s="221"/>
      <c r="AA105" s="205"/>
      <c r="AB105" s="221" t="s">
        <v>372</v>
      </c>
      <c r="AC105" s="221"/>
      <c r="AD105" s="221"/>
      <c r="AE105" s="221"/>
      <c r="AF105" s="221"/>
      <c r="AG105" s="205"/>
      <c r="AH105" s="221"/>
      <c r="AI105" s="221"/>
      <c r="AJ105" s="221"/>
      <c r="AK105" s="221"/>
      <c r="AL105" s="221"/>
      <c r="AM105" s="205"/>
      <c r="AN105" s="221"/>
      <c r="AO105" s="221"/>
      <c r="AP105" s="221"/>
      <c r="AQ105" s="221"/>
      <c r="AR105" s="221"/>
      <c r="AS105" s="205"/>
    </row>
    <row r="106" spans="1:45" ht="15.75" thickBot="1" x14ac:dyDescent="0.3">
      <c r="A106" s="15"/>
      <c r="B106" s="204"/>
      <c r="C106" s="204"/>
      <c r="D106" s="222" t="s">
        <v>389</v>
      </c>
      <c r="E106" s="222"/>
      <c r="F106" s="222"/>
      <c r="G106" s="222"/>
      <c r="H106" s="222"/>
      <c r="I106" s="205"/>
      <c r="J106" s="222" t="s">
        <v>390</v>
      </c>
      <c r="K106" s="222"/>
      <c r="L106" s="222"/>
      <c r="M106" s="222"/>
      <c r="N106" s="222"/>
      <c r="O106" s="205"/>
      <c r="P106" s="222" t="s">
        <v>391</v>
      </c>
      <c r="Q106" s="222"/>
      <c r="R106" s="222"/>
      <c r="S106" s="222"/>
      <c r="T106" s="222"/>
      <c r="U106" s="205"/>
      <c r="V106" s="222" t="s">
        <v>317</v>
      </c>
      <c r="W106" s="222"/>
      <c r="X106" s="222"/>
      <c r="Y106" s="222"/>
      <c r="Z106" s="222"/>
      <c r="AA106" s="205"/>
      <c r="AB106" s="222" t="s">
        <v>376</v>
      </c>
      <c r="AC106" s="222"/>
      <c r="AD106" s="222"/>
      <c r="AE106" s="222"/>
      <c r="AF106" s="222"/>
      <c r="AG106" s="205"/>
      <c r="AH106" s="222" t="s">
        <v>319</v>
      </c>
      <c r="AI106" s="222"/>
      <c r="AJ106" s="222"/>
      <c r="AK106" s="222"/>
      <c r="AL106" s="222"/>
      <c r="AM106" s="205"/>
      <c r="AN106" s="222" t="s">
        <v>377</v>
      </c>
      <c r="AO106" s="222"/>
      <c r="AP106" s="222"/>
      <c r="AQ106" s="222"/>
      <c r="AR106" s="222"/>
      <c r="AS106" s="205"/>
    </row>
    <row r="107" spans="1:45" ht="15.75" thickBot="1" x14ac:dyDescent="0.3">
      <c r="A107" s="15"/>
      <c r="B107" s="204"/>
      <c r="C107" s="205"/>
      <c r="D107" s="223">
        <v>42004</v>
      </c>
      <c r="E107" s="223"/>
      <c r="F107" s="206"/>
      <c r="G107" s="223">
        <v>41639</v>
      </c>
      <c r="H107" s="223"/>
      <c r="I107" s="204"/>
      <c r="J107" s="223">
        <v>42004</v>
      </c>
      <c r="K107" s="223"/>
      <c r="L107" s="206"/>
      <c r="M107" s="223">
        <v>41639</v>
      </c>
      <c r="N107" s="223"/>
      <c r="O107" s="204"/>
      <c r="P107" s="223">
        <v>42004</v>
      </c>
      <c r="Q107" s="223"/>
      <c r="R107" s="206"/>
      <c r="S107" s="223">
        <v>41639</v>
      </c>
      <c r="T107" s="223"/>
      <c r="U107" s="204"/>
      <c r="V107" s="223">
        <v>42004</v>
      </c>
      <c r="W107" s="223"/>
      <c r="X107" s="206"/>
      <c r="Y107" s="223">
        <v>41639</v>
      </c>
      <c r="Z107" s="223"/>
      <c r="AA107" s="204"/>
      <c r="AB107" s="223">
        <v>42004</v>
      </c>
      <c r="AC107" s="223"/>
      <c r="AD107" s="206"/>
      <c r="AE107" s="223">
        <v>41639</v>
      </c>
      <c r="AF107" s="223"/>
      <c r="AG107" s="204"/>
      <c r="AH107" s="223">
        <v>42004</v>
      </c>
      <c r="AI107" s="223"/>
      <c r="AJ107" s="206"/>
      <c r="AK107" s="223">
        <v>41639</v>
      </c>
      <c r="AL107" s="223"/>
      <c r="AM107" s="204"/>
      <c r="AN107" s="223">
        <v>42004</v>
      </c>
      <c r="AO107" s="223"/>
      <c r="AP107" s="206"/>
      <c r="AQ107" s="223">
        <v>41639</v>
      </c>
      <c r="AR107" s="223"/>
      <c r="AS107" s="204"/>
    </row>
    <row r="108" spans="1:45" x14ac:dyDescent="0.25">
      <c r="A108" s="15"/>
      <c r="B108" s="207"/>
      <c r="C108" s="207"/>
      <c r="D108" s="224" t="s">
        <v>378</v>
      </c>
      <c r="E108" s="224"/>
      <c r="F108" s="224"/>
      <c r="G108" s="224"/>
      <c r="H108" s="224"/>
      <c r="I108" s="224"/>
      <c r="J108" s="224"/>
      <c r="K108" s="224"/>
      <c r="L108" s="224"/>
      <c r="M108" s="224"/>
      <c r="N108" s="224"/>
      <c r="O108" s="224"/>
      <c r="P108" s="224"/>
      <c r="Q108" s="224"/>
      <c r="R108" s="224"/>
      <c r="S108" s="224"/>
      <c r="T108" s="224"/>
      <c r="U108" s="224"/>
      <c r="V108" s="224"/>
      <c r="W108" s="224"/>
      <c r="X108" s="224"/>
      <c r="Y108" s="224"/>
      <c r="Z108" s="224"/>
      <c r="AA108" s="224"/>
      <c r="AB108" s="224"/>
      <c r="AC108" s="224"/>
      <c r="AD108" s="224"/>
      <c r="AE108" s="224"/>
      <c r="AF108" s="224"/>
      <c r="AG108" s="224"/>
      <c r="AH108" s="224"/>
      <c r="AI108" s="224"/>
      <c r="AJ108" s="224"/>
      <c r="AK108" s="224"/>
      <c r="AL108" s="224"/>
      <c r="AM108" s="224"/>
      <c r="AN108" s="224"/>
      <c r="AO108" s="224"/>
      <c r="AP108" s="224"/>
      <c r="AQ108" s="224"/>
      <c r="AR108" s="224"/>
      <c r="AS108" s="207"/>
    </row>
    <row r="109" spans="1:45" x14ac:dyDescent="0.25">
      <c r="A109" s="15"/>
      <c r="B109" s="208" t="s">
        <v>392</v>
      </c>
      <c r="C109" s="209"/>
      <c r="D109" s="208" t="s">
        <v>249</v>
      </c>
      <c r="E109" s="210">
        <v>199442</v>
      </c>
      <c r="F109" s="209"/>
      <c r="G109" s="208" t="s">
        <v>249</v>
      </c>
      <c r="H109" s="211">
        <v>196804</v>
      </c>
      <c r="I109" s="209"/>
      <c r="J109" s="208" t="s">
        <v>249</v>
      </c>
      <c r="K109" s="210">
        <v>125442</v>
      </c>
      <c r="L109" s="209"/>
      <c r="M109" s="208" t="s">
        <v>249</v>
      </c>
      <c r="N109" s="210">
        <v>90676</v>
      </c>
      <c r="O109" s="209"/>
      <c r="P109" s="208" t="s">
        <v>249</v>
      </c>
      <c r="Q109" s="210">
        <v>194084</v>
      </c>
      <c r="R109" s="209"/>
      <c r="S109" s="208" t="s">
        <v>249</v>
      </c>
      <c r="T109" s="211">
        <v>172768</v>
      </c>
      <c r="U109" s="209"/>
      <c r="V109" s="208" t="s">
        <v>249</v>
      </c>
      <c r="W109" s="210">
        <v>208785</v>
      </c>
      <c r="X109" s="209"/>
      <c r="Y109" s="208" t="s">
        <v>249</v>
      </c>
      <c r="Z109" s="210">
        <v>180566</v>
      </c>
      <c r="AA109" s="209"/>
      <c r="AB109" s="208" t="s">
        <v>249</v>
      </c>
      <c r="AC109" s="210">
        <v>41080</v>
      </c>
      <c r="AD109" s="209"/>
      <c r="AE109" s="208" t="s">
        <v>249</v>
      </c>
      <c r="AF109" s="210">
        <v>38842</v>
      </c>
      <c r="AG109" s="209"/>
      <c r="AH109" s="208" t="s">
        <v>249</v>
      </c>
      <c r="AI109" s="210">
        <v>6148</v>
      </c>
      <c r="AJ109" s="209"/>
      <c r="AK109" s="208" t="s">
        <v>249</v>
      </c>
      <c r="AL109" s="210">
        <v>4874</v>
      </c>
      <c r="AM109" s="209"/>
      <c r="AN109" s="208" t="s">
        <v>249</v>
      </c>
      <c r="AO109" s="210">
        <v>774981</v>
      </c>
      <c r="AP109" s="209"/>
      <c r="AQ109" s="208"/>
      <c r="AR109" s="210">
        <v>684530</v>
      </c>
      <c r="AS109" s="209"/>
    </row>
    <row r="110" spans="1:45" ht="15.75" thickBot="1" x14ac:dyDescent="0.3">
      <c r="A110" s="15"/>
      <c r="B110" s="212" t="s">
        <v>393</v>
      </c>
      <c r="C110" s="213"/>
      <c r="D110" s="214" t="s">
        <v>249</v>
      </c>
      <c r="E110" s="215" t="s">
        <v>250</v>
      </c>
      <c r="F110" s="213"/>
      <c r="G110" s="214" t="s">
        <v>249</v>
      </c>
      <c r="H110" s="215" t="s">
        <v>250</v>
      </c>
      <c r="I110" s="213"/>
      <c r="J110" s="214" t="s">
        <v>249</v>
      </c>
      <c r="K110" s="215" t="s">
        <v>250</v>
      </c>
      <c r="L110" s="213"/>
      <c r="M110" s="214" t="s">
        <v>249</v>
      </c>
      <c r="N110" s="215" t="s">
        <v>250</v>
      </c>
      <c r="O110" s="213"/>
      <c r="P110" s="214" t="s">
        <v>249</v>
      </c>
      <c r="Q110" s="215">
        <v>129</v>
      </c>
      <c r="R110" s="213"/>
      <c r="S110" s="214" t="s">
        <v>249</v>
      </c>
      <c r="T110" s="215">
        <v>871</v>
      </c>
      <c r="U110" s="213"/>
      <c r="V110" s="214" t="s">
        <v>249</v>
      </c>
      <c r="W110" s="216">
        <v>1493</v>
      </c>
      <c r="X110" s="213"/>
      <c r="Y110" s="214" t="s">
        <v>249</v>
      </c>
      <c r="Z110" s="216">
        <v>1664</v>
      </c>
      <c r="AA110" s="213"/>
      <c r="AB110" s="214" t="s">
        <v>249</v>
      </c>
      <c r="AC110" s="215" t="s">
        <v>250</v>
      </c>
      <c r="AD110" s="213"/>
      <c r="AE110" s="214" t="s">
        <v>249</v>
      </c>
      <c r="AF110" s="215" t="s">
        <v>250</v>
      </c>
      <c r="AG110" s="213"/>
      <c r="AH110" s="214" t="s">
        <v>249</v>
      </c>
      <c r="AI110" s="215" t="s">
        <v>250</v>
      </c>
      <c r="AJ110" s="213"/>
      <c r="AK110" s="214" t="s">
        <v>249</v>
      </c>
      <c r="AL110" s="215" t="s">
        <v>250</v>
      </c>
      <c r="AM110" s="213"/>
      <c r="AN110" s="214" t="s">
        <v>249</v>
      </c>
      <c r="AO110" s="216">
        <v>1622</v>
      </c>
      <c r="AP110" s="213"/>
      <c r="AQ110" s="214"/>
      <c r="AR110" s="216">
        <v>2535</v>
      </c>
      <c r="AS110" s="213"/>
    </row>
    <row r="111" spans="1:45" ht="15.75" thickBot="1" x14ac:dyDescent="0.3">
      <c r="A111" s="15"/>
      <c r="B111" s="217" t="s">
        <v>109</v>
      </c>
      <c r="C111" s="209"/>
      <c r="D111" s="218" t="s">
        <v>249</v>
      </c>
      <c r="E111" s="219">
        <v>199442</v>
      </c>
      <c r="F111" s="209"/>
      <c r="G111" s="218" t="s">
        <v>249</v>
      </c>
      <c r="H111" s="220">
        <v>196804</v>
      </c>
      <c r="I111" s="209"/>
      <c r="J111" s="218" t="s">
        <v>249</v>
      </c>
      <c r="K111" s="219">
        <v>125442</v>
      </c>
      <c r="L111" s="209"/>
      <c r="M111" s="218" t="s">
        <v>249</v>
      </c>
      <c r="N111" s="219">
        <v>90676</v>
      </c>
      <c r="O111" s="209"/>
      <c r="P111" s="218" t="s">
        <v>249</v>
      </c>
      <c r="Q111" s="219">
        <v>194213</v>
      </c>
      <c r="R111" s="209"/>
      <c r="S111" s="218" t="s">
        <v>249</v>
      </c>
      <c r="T111" s="220">
        <v>173639</v>
      </c>
      <c r="U111" s="209"/>
      <c r="V111" s="218" t="s">
        <v>249</v>
      </c>
      <c r="W111" s="219">
        <v>210278</v>
      </c>
      <c r="X111" s="209"/>
      <c r="Y111" s="218" t="s">
        <v>249</v>
      </c>
      <c r="Z111" s="219">
        <v>182230</v>
      </c>
      <c r="AA111" s="209"/>
      <c r="AB111" s="218" t="s">
        <v>249</v>
      </c>
      <c r="AC111" s="219">
        <v>41080</v>
      </c>
      <c r="AD111" s="209"/>
      <c r="AE111" s="218" t="s">
        <v>249</v>
      </c>
      <c r="AF111" s="219">
        <v>38842</v>
      </c>
      <c r="AG111" s="209"/>
      <c r="AH111" s="218" t="s">
        <v>249</v>
      </c>
      <c r="AI111" s="219">
        <v>6148</v>
      </c>
      <c r="AJ111" s="209"/>
      <c r="AK111" s="218" t="s">
        <v>249</v>
      </c>
      <c r="AL111" s="219">
        <v>4874</v>
      </c>
      <c r="AM111" s="209"/>
      <c r="AN111" s="218" t="s">
        <v>249</v>
      </c>
      <c r="AO111" s="219">
        <v>776603</v>
      </c>
      <c r="AP111" s="209"/>
      <c r="AQ111" s="218" t="s">
        <v>249</v>
      </c>
      <c r="AR111" s="219">
        <v>687065</v>
      </c>
      <c r="AS111" s="209"/>
    </row>
    <row r="112" spans="1:45" ht="15.75" thickTop="1" x14ac:dyDescent="0.25">
      <c r="A112" s="15"/>
      <c r="B112" s="4"/>
    </row>
    <row r="113" spans="1:45" ht="15" customHeight="1" x14ac:dyDescent="0.25">
      <c r="A113" s="15" t="s">
        <v>879</v>
      </c>
      <c r="B113" s="112" t="s">
        <v>880</v>
      </c>
      <c r="C113" s="112"/>
      <c r="D113" s="112"/>
      <c r="E113" s="112"/>
      <c r="F113" s="112"/>
      <c r="G113" s="112"/>
      <c r="H113" s="112"/>
      <c r="I113" s="112"/>
      <c r="J113" s="112"/>
      <c r="K113" s="112"/>
      <c r="L113" s="112"/>
      <c r="M113" s="112"/>
      <c r="N113" s="112"/>
      <c r="O113" s="112"/>
      <c r="P113" s="112"/>
      <c r="Q113" s="112"/>
      <c r="R113" s="112"/>
      <c r="S113" s="112"/>
      <c r="T113" s="112"/>
      <c r="U113" s="112"/>
      <c r="V113" s="112"/>
      <c r="W113" s="112"/>
      <c r="X113" s="112"/>
      <c r="Y113" s="112"/>
      <c r="Z113" s="112"/>
      <c r="AA113" s="112"/>
      <c r="AB113" s="112"/>
      <c r="AC113" s="112"/>
      <c r="AD113" s="112"/>
      <c r="AE113" s="112"/>
      <c r="AF113" s="112"/>
      <c r="AG113" s="112"/>
      <c r="AH113" s="112"/>
      <c r="AI113" s="112"/>
      <c r="AJ113" s="112"/>
      <c r="AK113" s="112"/>
      <c r="AL113" s="112"/>
      <c r="AM113" s="112"/>
      <c r="AN113" s="112"/>
      <c r="AO113" s="112"/>
      <c r="AP113" s="112"/>
      <c r="AQ113" s="112"/>
      <c r="AR113" s="112"/>
      <c r="AS113" s="112"/>
    </row>
    <row r="114" spans="1:45" x14ac:dyDescent="0.25">
      <c r="A114" s="15"/>
      <c r="B114" s="112"/>
      <c r="C114" s="112"/>
      <c r="D114" s="112"/>
      <c r="E114" s="112"/>
      <c r="F114" s="112"/>
      <c r="G114" s="112"/>
      <c r="H114" s="112"/>
      <c r="I114" s="112"/>
      <c r="J114" s="112"/>
      <c r="K114" s="112"/>
      <c r="L114" s="112"/>
      <c r="M114" s="112"/>
      <c r="N114" s="112"/>
      <c r="O114" s="112"/>
      <c r="P114" s="112"/>
      <c r="Q114" s="112"/>
      <c r="R114" s="112"/>
      <c r="S114" s="112"/>
      <c r="T114" s="112"/>
      <c r="U114" s="112"/>
      <c r="V114" s="112"/>
      <c r="W114" s="112"/>
      <c r="X114" s="112"/>
      <c r="Y114" s="112"/>
      <c r="Z114" s="112"/>
      <c r="AA114" s="112"/>
      <c r="AB114" s="112"/>
      <c r="AC114" s="112"/>
      <c r="AD114" s="112"/>
      <c r="AE114" s="112"/>
      <c r="AF114" s="112"/>
      <c r="AG114" s="112"/>
      <c r="AH114" s="112"/>
      <c r="AI114" s="112"/>
      <c r="AJ114" s="112"/>
      <c r="AK114" s="112"/>
      <c r="AL114" s="112"/>
      <c r="AM114" s="112"/>
      <c r="AN114" s="112"/>
      <c r="AO114" s="112"/>
      <c r="AP114" s="112"/>
      <c r="AQ114" s="112"/>
      <c r="AR114" s="112"/>
      <c r="AS114" s="112"/>
    </row>
    <row r="115" spans="1:45" x14ac:dyDescent="0.25">
      <c r="A115" s="15"/>
      <c r="B115" s="131"/>
      <c r="C115" s="159"/>
      <c r="D115" s="150" t="s">
        <v>395</v>
      </c>
      <c r="E115" s="150"/>
      <c r="F115" s="150"/>
      <c r="G115" s="150"/>
      <c r="H115" s="150"/>
      <c r="I115" s="150"/>
      <c r="J115" s="150"/>
      <c r="K115" s="150"/>
      <c r="L115" s="150"/>
      <c r="M115" s="150"/>
      <c r="N115" s="150"/>
      <c r="O115" s="150"/>
      <c r="P115" s="150"/>
      <c r="Q115" s="150"/>
      <c r="R115" s="150"/>
      <c r="S115" s="150"/>
      <c r="T115" s="150"/>
      <c r="U115" s="150"/>
      <c r="V115" s="150"/>
      <c r="W115" s="150"/>
      <c r="X115" s="159"/>
    </row>
    <row r="116" spans="1:45" x14ac:dyDescent="0.25">
      <c r="A116" s="15"/>
      <c r="B116" s="131"/>
      <c r="C116" s="159"/>
      <c r="D116" s="150" t="s">
        <v>238</v>
      </c>
      <c r="E116" s="150"/>
      <c r="F116" s="150"/>
      <c r="G116" s="150"/>
      <c r="H116" s="150"/>
      <c r="I116" s="150"/>
      <c r="J116" s="150"/>
      <c r="K116" s="150"/>
      <c r="L116" s="150"/>
      <c r="M116" s="150"/>
      <c r="N116" s="150"/>
      <c r="O116" s="150"/>
      <c r="P116" s="150"/>
      <c r="Q116" s="150"/>
      <c r="R116" s="150"/>
      <c r="S116" s="150"/>
      <c r="T116" s="150"/>
      <c r="U116" s="150"/>
      <c r="V116" s="150"/>
      <c r="W116" s="150"/>
      <c r="X116" s="159"/>
    </row>
    <row r="117" spans="1:45" x14ac:dyDescent="0.25">
      <c r="A117" s="15"/>
      <c r="B117" s="150"/>
      <c r="C117" s="231"/>
      <c r="D117" s="150" t="s">
        <v>396</v>
      </c>
      <c r="E117" s="150"/>
      <c r="F117" s="231"/>
      <c r="G117" s="150" t="s">
        <v>398</v>
      </c>
      <c r="H117" s="150"/>
      <c r="I117" s="231"/>
      <c r="J117" s="150" t="s">
        <v>399</v>
      </c>
      <c r="K117" s="150"/>
      <c r="L117" s="231"/>
      <c r="M117" s="150" t="s">
        <v>401</v>
      </c>
      <c r="N117" s="150"/>
      <c r="O117" s="231"/>
      <c r="P117" s="150" t="s">
        <v>403</v>
      </c>
      <c r="Q117" s="150"/>
      <c r="R117" s="231"/>
      <c r="S117" s="150" t="s">
        <v>404</v>
      </c>
      <c r="T117" s="150"/>
      <c r="U117" s="231"/>
      <c r="V117" s="150" t="s">
        <v>109</v>
      </c>
      <c r="W117" s="150"/>
      <c r="X117" s="231"/>
    </row>
    <row r="118" spans="1:45" ht="15.75" thickBot="1" x14ac:dyDescent="0.3">
      <c r="A118" s="15"/>
      <c r="B118" s="150"/>
      <c r="C118" s="231"/>
      <c r="D118" s="181" t="s">
        <v>397</v>
      </c>
      <c r="E118" s="181"/>
      <c r="F118" s="231"/>
      <c r="G118" s="181" t="s">
        <v>397</v>
      </c>
      <c r="H118" s="181"/>
      <c r="I118" s="231"/>
      <c r="J118" s="181" t="s">
        <v>400</v>
      </c>
      <c r="K118" s="181"/>
      <c r="L118" s="231"/>
      <c r="M118" s="181" t="s">
        <v>402</v>
      </c>
      <c r="N118" s="181"/>
      <c r="O118" s="231"/>
      <c r="P118" s="181" t="s">
        <v>69</v>
      </c>
      <c r="Q118" s="181"/>
      <c r="R118" s="231"/>
      <c r="S118" s="181" t="s">
        <v>69</v>
      </c>
      <c r="T118" s="181"/>
      <c r="U118" s="231"/>
      <c r="V118" s="181" t="s">
        <v>69</v>
      </c>
      <c r="W118" s="181"/>
      <c r="X118" s="231"/>
    </row>
    <row r="119" spans="1:45" x14ac:dyDescent="0.25">
      <c r="A119" s="15"/>
      <c r="B119" s="225"/>
      <c r="C119" s="225"/>
      <c r="D119" s="226"/>
      <c r="E119" s="227"/>
      <c r="F119" s="225"/>
      <c r="G119" s="226"/>
      <c r="H119" s="227"/>
      <c r="I119" s="225"/>
      <c r="J119" s="226"/>
      <c r="K119" s="227"/>
      <c r="L119" s="225"/>
      <c r="M119" s="226"/>
      <c r="N119" s="227"/>
      <c r="O119" s="225"/>
      <c r="P119" s="226"/>
      <c r="Q119" s="227"/>
      <c r="R119" s="225"/>
      <c r="S119" s="226"/>
      <c r="T119" s="227"/>
      <c r="U119" s="225"/>
      <c r="V119" s="226"/>
      <c r="W119" s="227"/>
      <c r="X119" s="225"/>
    </row>
    <row r="120" spans="1:45" x14ac:dyDescent="0.25">
      <c r="A120" s="15"/>
      <c r="B120" s="228"/>
      <c r="C120" s="229"/>
      <c r="D120" s="232" t="s">
        <v>246</v>
      </c>
      <c r="E120" s="232"/>
      <c r="F120" s="232"/>
      <c r="G120" s="232"/>
      <c r="H120" s="232"/>
      <c r="I120" s="232"/>
      <c r="J120" s="232"/>
      <c r="K120" s="232"/>
      <c r="L120" s="232"/>
      <c r="M120" s="232"/>
      <c r="N120" s="232"/>
      <c r="O120" s="232"/>
      <c r="P120" s="232"/>
      <c r="Q120" s="232"/>
      <c r="R120" s="232"/>
      <c r="S120" s="232"/>
      <c r="T120" s="232"/>
      <c r="U120" s="232"/>
      <c r="V120" s="232"/>
      <c r="W120" s="232"/>
      <c r="X120" s="229"/>
    </row>
    <row r="121" spans="1:45" x14ac:dyDescent="0.25">
      <c r="A121" s="15"/>
      <c r="B121" s="134" t="s">
        <v>313</v>
      </c>
      <c r="C121" s="163"/>
      <c r="D121" s="134" t="s">
        <v>249</v>
      </c>
      <c r="E121" s="142" t="s">
        <v>250</v>
      </c>
      <c r="F121" s="163"/>
      <c r="G121" s="134" t="s">
        <v>249</v>
      </c>
      <c r="H121" s="142" t="s">
        <v>250</v>
      </c>
      <c r="I121" s="163"/>
      <c r="J121" s="134" t="s">
        <v>249</v>
      </c>
      <c r="K121" s="142" t="s">
        <v>250</v>
      </c>
      <c r="L121" s="163"/>
      <c r="M121" s="134" t="s">
        <v>249</v>
      </c>
      <c r="N121" s="142" t="s">
        <v>250</v>
      </c>
      <c r="O121" s="163"/>
      <c r="P121" s="134" t="s">
        <v>249</v>
      </c>
      <c r="Q121" s="142" t="s">
        <v>250</v>
      </c>
      <c r="R121" s="163"/>
      <c r="S121" s="134" t="s">
        <v>249</v>
      </c>
      <c r="T121" s="153">
        <v>199442</v>
      </c>
      <c r="U121" s="163"/>
      <c r="V121" s="134" t="s">
        <v>249</v>
      </c>
      <c r="W121" s="153">
        <v>199442</v>
      </c>
      <c r="X121" s="163"/>
    </row>
    <row r="122" spans="1:45" x14ac:dyDescent="0.25">
      <c r="A122" s="15"/>
      <c r="B122" s="138" t="s">
        <v>315</v>
      </c>
      <c r="C122" s="168"/>
      <c r="D122" s="138"/>
      <c r="E122" s="140" t="s">
        <v>250</v>
      </c>
      <c r="F122" s="168"/>
      <c r="G122" s="138"/>
      <c r="H122" s="140" t="s">
        <v>250</v>
      </c>
      <c r="I122" s="168"/>
      <c r="J122" s="138"/>
      <c r="K122" s="140" t="s">
        <v>250</v>
      </c>
      <c r="L122" s="168"/>
      <c r="M122" s="138"/>
      <c r="N122" s="140" t="s">
        <v>250</v>
      </c>
      <c r="O122" s="168"/>
      <c r="P122" s="138"/>
      <c r="Q122" s="140" t="s">
        <v>250</v>
      </c>
      <c r="R122" s="168"/>
      <c r="S122" s="138"/>
      <c r="T122" s="139">
        <v>125442</v>
      </c>
      <c r="U122" s="168"/>
      <c r="V122" s="138"/>
      <c r="W122" s="139">
        <v>125442</v>
      </c>
      <c r="X122" s="168"/>
    </row>
    <row r="123" spans="1:45" x14ac:dyDescent="0.25">
      <c r="A123" s="15"/>
      <c r="B123" s="134" t="s">
        <v>316</v>
      </c>
      <c r="C123" s="163"/>
      <c r="D123" s="134"/>
      <c r="E123" s="142" t="s">
        <v>250</v>
      </c>
      <c r="F123" s="163"/>
      <c r="G123" s="134"/>
      <c r="H123" s="142">
        <v>217</v>
      </c>
      <c r="I123" s="163"/>
      <c r="J123" s="134"/>
      <c r="K123" s="142" t="s">
        <v>250</v>
      </c>
      <c r="L123" s="163"/>
      <c r="M123" s="134"/>
      <c r="N123" s="142">
        <v>217</v>
      </c>
      <c r="O123" s="163"/>
      <c r="P123" s="134"/>
      <c r="Q123" s="142">
        <v>129</v>
      </c>
      <c r="R123" s="163"/>
      <c r="S123" s="134"/>
      <c r="T123" s="153">
        <v>193867</v>
      </c>
      <c r="U123" s="163"/>
      <c r="V123" s="134"/>
      <c r="W123" s="153">
        <v>194213</v>
      </c>
      <c r="X123" s="163"/>
    </row>
    <row r="124" spans="1:45" x14ac:dyDescent="0.25">
      <c r="A124" s="15"/>
      <c r="B124" s="138" t="s">
        <v>317</v>
      </c>
      <c r="C124" s="168"/>
      <c r="D124" s="138"/>
      <c r="E124" s="140" t="s">
        <v>250</v>
      </c>
      <c r="F124" s="168"/>
      <c r="G124" s="138"/>
      <c r="H124" s="140" t="s">
        <v>250</v>
      </c>
      <c r="I124" s="168"/>
      <c r="J124" s="138"/>
      <c r="K124" s="140" t="s">
        <v>250</v>
      </c>
      <c r="L124" s="168"/>
      <c r="M124" s="138"/>
      <c r="N124" s="140" t="s">
        <v>250</v>
      </c>
      <c r="O124" s="168"/>
      <c r="P124" s="138"/>
      <c r="Q124" s="139">
        <v>1493</v>
      </c>
      <c r="R124" s="168"/>
      <c r="S124" s="138"/>
      <c r="T124" s="139">
        <v>208785</v>
      </c>
      <c r="U124" s="168"/>
      <c r="V124" s="138"/>
      <c r="W124" s="139">
        <v>210278</v>
      </c>
      <c r="X124" s="168"/>
    </row>
    <row r="125" spans="1:45" x14ac:dyDescent="0.25">
      <c r="A125" s="15"/>
      <c r="B125" s="134" t="s">
        <v>318</v>
      </c>
      <c r="C125" s="163"/>
      <c r="D125" s="134"/>
      <c r="E125" s="142" t="s">
        <v>250</v>
      </c>
      <c r="F125" s="163"/>
      <c r="G125" s="134"/>
      <c r="H125" s="142" t="s">
        <v>250</v>
      </c>
      <c r="I125" s="163"/>
      <c r="J125" s="134"/>
      <c r="K125" s="142" t="s">
        <v>250</v>
      </c>
      <c r="L125" s="163"/>
      <c r="M125" s="134"/>
      <c r="N125" s="142" t="s">
        <v>250</v>
      </c>
      <c r="O125" s="163"/>
      <c r="P125" s="134"/>
      <c r="Q125" s="142" t="s">
        <v>250</v>
      </c>
      <c r="R125" s="163"/>
      <c r="S125" s="134"/>
      <c r="T125" s="153">
        <v>41080</v>
      </c>
      <c r="U125" s="163"/>
      <c r="V125" s="134"/>
      <c r="W125" s="153">
        <v>41080</v>
      </c>
      <c r="X125" s="163"/>
    </row>
    <row r="126" spans="1:45" ht="15.75" thickBot="1" x14ac:dyDescent="0.3">
      <c r="A126" s="15"/>
      <c r="B126" s="138" t="s">
        <v>319</v>
      </c>
      <c r="C126" s="168"/>
      <c r="D126" s="154"/>
      <c r="E126" s="155" t="s">
        <v>250</v>
      </c>
      <c r="F126" s="168"/>
      <c r="G126" s="154"/>
      <c r="H126" s="155" t="s">
        <v>250</v>
      </c>
      <c r="I126" s="168"/>
      <c r="J126" s="154"/>
      <c r="K126" s="155" t="s">
        <v>250</v>
      </c>
      <c r="L126" s="168"/>
      <c r="M126" s="154"/>
      <c r="N126" s="155" t="s">
        <v>250</v>
      </c>
      <c r="O126" s="168"/>
      <c r="P126" s="154"/>
      <c r="Q126" s="155" t="s">
        <v>250</v>
      </c>
      <c r="R126" s="168"/>
      <c r="S126" s="154"/>
      <c r="T126" s="185">
        <v>6148</v>
      </c>
      <c r="U126" s="168"/>
      <c r="V126" s="154"/>
      <c r="W126" s="185">
        <v>6148</v>
      </c>
      <c r="X126" s="168"/>
    </row>
    <row r="127" spans="1:45" ht="15.75" thickBot="1" x14ac:dyDescent="0.3">
      <c r="A127" s="15"/>
      <c r="B127" s="141" t="s">
        <v>109</v>
      </c>
      <c r="C127" s="163"/>
      <c r="D127" s="156" t="s">
        <v>249</v>
      </c>
      <c r="E127" s="158" t="s">
        <v>250</v>
      </c>
      <c r="F127" s="163"/>
      <c r="G127" s="156" t="s">
        <v>249</v>
      </c>
      <c r="H127" s="158">
        <v>217</v>
      </c>
      <c r="I127" s="163"/>
      <c r="J127" s="156" t="s">
        <v>249</v>
      </c>
      <c r="K127" s="158" t="s">
        <v>250</v>
      </c>
      <c r="L127" s="163"/>
      <c r="M127" s="156" t="s">
        <v>249</v>
      </c>
      <c r="N127" s="158">
        <v>217</v>
      </c>
      <c r="O127" s="163"/>
      <c r="P127" s="156" t="s">
        <v>249</v>
      </c>
      <c r="Q127" s="157">
        <v>1622</v>
      </c>
      <c r="R127" s="163"/>
      <c r="S127" s="156" t="s">
        <v>249</v>
      </c>
      <c r="T127" s="157">
        <v>774764</v>
      </c>
      <c r="U127" s="163"/>
      <c r="V127" s="156" t="s">
        <v>249</v>
      </c>
      <c r="W127" s="157">
        <v>776603</v>
      </c>
      <c r="X127" s="163"/>
    </row>
    <row r="128" spans="1:45" ht="15.75" thickTop="1" x14ac:dyDescent="0.25">
      <c r="A128" s="15"/>
      <c r="B128" s="112"/>
      <c r="C128" s="112"/>
      <c r="D128" s="112"/>
      <c r="E128" s="112"/>
      <c r="F128" s="112"/>
      <c r="G128" s="112"/>
      <c r="H128" s="112"/>
      <c r="I128" s="112"/>
      <c r="J128" s="112"/>
      <c r="K128" s="112"/>
      <c r="L128" s="112"/>
      <c r="M128" s="112"/>
      <c r="N128" s="112"/>
      <c r="O128" s="112"/>
      <c r="P128" s="112"/>
      <c r="Q128" s="112"/>
      <c r="R128" s="112"/>
      <c r="S128" s="112"/>
      <c r="T128" s="112"/>
      <c r="U128" s="112"/>
      <c r="V128" s="112"/>
      <c r="W128" s="112"/>
      <c r="X128" s="112"/>
      <c r="Y128" s="112"/>
      <c r="Z128" s="112"/>
      <c r="AA128" s="112"/>
      <c r="AB128" s="112"/>
      <c r="AC128" s="112"/>
      <c r="AD128" s="112"/>
      <c r="AE128" s="112"/>
      <c r="AF128" s="112"/>
      <c r="AG128" s="112"/>
      <c r="AH128" s="112"/>
      <c r="AI128" s="112"/>
      <c r="AJ128" s="112"/>
      <c r="AK128" s="112"/>
      <c r="AL128" s="112"/>
      <c r="AM128" s="112"/>
      <c r="AN128" s="112"/>
      <c r="AO128" s="112"/>
      <c r="AP128" s="112"/>
      <c r="AQ128" s="112"/>
      <c r="AR128" s="112"/>
      <c r="AS128" s="112"/>
    </row>
    <row r="129" spans="1:45" x14ac:dyDescent="0.25">
      <c r="A129" s="15"/>
      <c r="B129" s="131"/>
      <c r="C129" s="159"/>
      <c r="D129" s="150" t="s">
        <v>258</v>
      </c>
      <c r="E129" s="150"/>
      <c r="F129" s="150"/>
      <c r="G129" s="150"/>
      <c r="H129" s="150"/>
      <c r="I129" s="150"/>
      <c r="J129" s="150"/>
      <c r="K129" s="150"/>
      <c r="L129" s="150"/>
      <c r="M129" s="150"/>
      <c r="N129" s="150"/>
      <c r="O129" s="150"/>
      <c r="P129" s="150"/>
      <c r="Q129" s="150"/>
      <c r="R129" s="150"/>
      <c r="S129" s="150"/>
      <c r="T129" s="150"/>
      <c r="U129" s="150"/>
      <c r="V129" s="150"/>
      <c r="W129" s="150"/>
      <c r="X129" s="159"/>
    </row>
    <row r="130" spans="1:45" x14ac:dyDescent="0.25">
      <c r="A130" s="15"/>
      <c r="B130" s="150"/>
      <c r="C130" s="231"/>
      <c r="D130" s="150" t="s">
        <v>396</v>
      </c>
      <c r="E130" s="150"/>
      <c r="F130" s="231"/>
      <c r="G130" s="150" t="s">
        <v>398</v>
      </c>
      <c r="H130" s="150"/>
      <c r="I130" s="231"/>
      <c r="J130" s="150" t="s">
        <v>399</v>
      </c>
      <c r="K130" s="150"/>
      <c r="L130" s="231"/>
      <c r="M130" s="150" t="s">
        <v>401</v>
      </c>
      <c r="N130" s="150"/>
      <c r="O130" s="231"/>
      <c r="P130" s="150" t="s">
        <v>403</v>
      </c>
      <c r="Q130" s="150"/>
      <c r="R130" s="231"/>
      <c r="S130" s="150" t="s">
        <v>404</v>
      </c>
      <c r="T130" s="150"/>
      <c r="U130" s="231"/>
      <c r="V130" s="150" t="s">
        <v>109</v>
      </c>
      <c r="W130" s="150"/>
      <c r="X130" s="231"/>
    </row>
    <row r="131" spans="1:45" ht="15.75" thickBot="1" x14ac:dyDescent="0.3">
      <c r="A131" s="15"/>
      <c r="B131" s="150"/>
      <c r="C131" s="231"/>
      <c r="D131" s="181" t="s">
        <v>397</v>
      </c>
      <c r="E131" s="181"/>
      <c r="F131" s="231"/>
      <c r="G131" s="181" t="s">
        <v>397</v>
      </c>
      <c r="H131" s="181"/>
      <c r="I131" s="231"/>
      <c r="J131" s="181" t="s">
        <v>400</v>
      </c>
      <c r="K131" s="181"/>
      <c r="L131" s="231"/>
      <c r="M131" s="181" t="s">
        <v>402</v>
      </c>
      <c r="N131" s="181"/>
      <c r="O131" s="231"/>
      <c r="P131" s="181" t="s">
        <v>69</v>
      </c>
      <c r="Q131" s="181"/>
      <c r="R131" s="231"/>
      <c r="S131" s="181" t="s">
        <v>69</v>
      </c>
      <c r="T131" s="181"/>
      <c r="U131" s="231"/>
      <c r="V131" s="181" t="s">
        <v>69</v>
      </c>
      <c r="W131" s="181"/>
      <c r="X131" s="231"/>
    </row>
    <row r="132" spans="1:45" x14ac:dyDescent="0.25">
      <c r="A132" s="15"/>
      <c r="B132" s="225"/>
      <c r="C132" s="225"/>
      <c r="D132" s="226"/>
      <c r="E132" s="227"/>
      <c r="F132" s="225"/>
      <c r="G132" s="226"/>
      <c r="H132" s="227"/>
      <c r="I132" s="225"/>
      <c r="J132" s="226"/>
      <c r="K132" s="227"/>
      <c r="L132" s="225"/>
      <c r="M132" s="226"/>
      <c r="N132" s="227"/>
      <c r="O132" s="225"/>
      <c r="P132" s="226"/>
      <c r="Q132" s="227"/>
      <c r="R132" s="225"/>
      <c r="S132" s="226"/>
      <c r="T132" s="227"/>
      <c r="U132" s="225"/>
      <c r="V132" s="226"/>
      <c r="W132" s="227"/>
      <c r="X132" s="225"/>
    </row>
    <row r="133" spans="1:45" x14ac:dyDescent="0.25">
      <c r="A133" s="15"/>
      <c r="B133" s="230"/>
      <c r="C133" s="233"/>
      <c r="D133" s="232" t="s">
        <v>246</v>
      </c>
      <c r="E133" s="232"/>
      <c r="F133" s="232"/>
      <c r="G133" s="232"/>
      <c r="H133" s="232"/>
      <c r="I133" s="232"/>
      <c r="J133" s="232"/>
      <c r="K133" s="232"/>
      <c r="L133" s="232"/>
      <c r="M133" s="232"/>
      <c r="N133" s="232"/>
      <c r="O133" s="232"/>
      <c r="P133" s="232"/>
      <c r="Q133" s="232"/>
      <c r="R133" s="232"/>
      <c r="S133" s="232"/>
      <c r="T133" s="232"/>
      <c r="U133" s="232"/>
      <c r="V133" s="232"/>
      <c r="W133" s="232"/>
      <c r="X133" s="233"/>
    </row>
    <row r="134" spans="1:45" x14ac:dyDescent="0.25">
      <c r="A134" s="15"/>
      <c r="B134" s="134" t="s">
        <v>313</v>
      </c>
      <c r="C134" s="163"/>
      <c r="D134" s="134" t="s">
        <v>249</v>
      </c>
      <c r="E134" s="142" t="s">
        <v>250</v>
      </c>
      <c r="F134" s="163"/>
      <c r="G134" s="134" t="s">
        <v>249</v>
      </c>
      <c r="H134" s="142" t="s">
        <v>250</v>
      </c>
      <c r="I134" s="163"/>
      <c r="J134" s="134" t="s">
        <v>249</v>
      </c>
      <c r="K134" s="142" t="s">
        <v>250</v>
      </c>
      <c r="L134" s="163"/>
      <c r="M134" s="134" t="s">
        <v>249</v>
      </c>
      <c r="N134" s="142" t="s">
        <v>250</v>
      </c>
      <c r="O134" s="163"/>
      <c r="P134" s="134" t="s">
        <v>249</v>
      </c>
      <c r="Q134" s="142" t="s">
        <v>250</v>
      </c>
      <c r="R134" s="163"/>
      <c r="S134" s="134" t="s">
        <v>249</v>
      </c>
      <c r="T134" s="153">
        <v>196803</v>
      </c>
      <c r="U134" s="163"/>
      <c r="V134" s="134" t="s">
        <v>249</v>
      </c>
      <c r="W134" s="153">
        <v>196803</v>
      </c>
      <c r="X134" s="163"/>
    </row>
    <row r="135" spans="1:45" x14ac:dyDescent="0.25">
      <c r="A135" s="15"/>
      <c r="B135" s="138" t="s">
        <v>315</v>
      </c>
      <c r="C135" s="168"/>
      <c r="D135" s="138"/>
      <c r="E135" s="140" t="s">
        <v>250</v>
      </c>
      <c r="F135" s="168"/>
      <c r="G135" s="138"/>
      <c r="H135" s="140" t="s">
        <v>250</v>
      </c>
      <c r="I135" s="168"/>
      <c r="J135" s="138"/>
      <c r="K135" s="140" t="s">
        <v>250</v>
      </c>
      <c r="L135" s="168"/>
      <c r="M135" s="138"/>
      <c r="N135" s="140" t="s">
        <v>250</v>
      </c>
      <c r="O135" s="168"/>
      <c r="P135" s="138"/>
      <c r="Q135" s="140" t="s">
        <v>250</v>
      </c>
      <c r="R135" s="168"/>
      <c r="S135" s="138"/>
      <c r="T135" s="139">
        <v>90676</v>
      </c>
      <c r="U135" s="168"/>
      <c r="V135" s="138"/>
      <c r="W135" s="139">
        <v>90676</v>
      </c>
      <c r="X135" s="168"/>
    </row>
    <row r="136" spans="1:45" x14ac:dyDescent="0.25">
      <c r="A136" s="15"/>
      <c r="B136" s="134" t="s">
        <v>316</v>
      </c>
      <c r="C136" s="163"/>
      <c r="D136" s="134"/>
      <c r="E136" s="142" t="s">
        <v>250</v>
      </c>
      <c r="F136" s="163"/>
      <c r="G136" s="134"/>
      <c r="H136" s="142" t="s">
        <v>250</v>
      </c>
      <c r="I136" s="163"/>
      <c r="J136" s="134"/>
      <c r="K136" s="142" t="s">
        <v>250</v>
      </c>
      <c r="L136" s="163"/>
      <c r="M136" s="134"/>
      <c r="N136" s="142" t="s">
        <v>250</v>
      </c>
      <c r="O136" s="163"/>
      <c r="P136" s="134"/>
      <c r="Q136" s="142">
        <v>871</v>
      </c>
      <c r="R136" s="163"/>
      <c r="S136" s="134"/>
      <c r="T136" s="153">
        <v>172769</v>
      </c>
      <c r="U136" s="163"/>
      <c r="V136" s="134"/>
      <c r="W136" s="153">
        <v>173640</v>
      </c>
      <c r="X136" s="163"/>
    </row>
    <row r="137" spans="1:45" x14ac:dyDescent="0.25">
      <c r="A137" s="15"/>
      <c r="B137" s="138" t="s">
        <v>317</v>
      </c>
      <c r="C137" s="168"/>
      <c r="D137" s="138"/>
      <c r="E137" s="140" t="s">
        <v>250</v>
      </c>
      <c r="F137" s="168"/>
      <c r="G137" s="138"/>
      <c r="H137" s="140" t="s">
        <v>250</v>
      </c>
      <c r="I137" s="168"/>
      <c r="J137" s="138"/>
      <c r="K137" s="140" t="s">
        <v>250</v>
      </c>
      <c r="L137" s="168"/>
      <c r="M137" s="138"/>
      <c r="N137" s="140" t="s">
        <v>250</v>
      </c>
      <c r="O137" s="168"/>
      <c r="P137" s="138"/>
      <c r="Q137" s="139">
        <v>1664</v>
      </c>
      <c r="R137" s="168"/>
      <c r="S137" s="138"/>
      <c r="T137" s="139">
        <v>180556</v>
      </c>
      <c r="U137" s="168"/>
      <c r="V137" s="138"/>
      <c r="W137" s="139">
        <v>182220</v>
      </c>
      <c r="X137" s="168"/>
    </row>
    <row r="138" spans="1:45" x14ac:dyDescent="0.25">
      <c r="A138" s="15"/>
      <c r="B138" s="134" t="s">
        <v>318</v>
      </c>
      <c r="C138" s="163"/>
      <c r="D138" s="134"/>
      <c r="E138" s="142" t="s">
        <v>250</v>
      </c>
      <c r="F138" s="163"/>
      <c r="G138" s="134"/>
      <c r="H138" s="142" t="s">
        <v>250</v>
      </c>
      <c r="I138" s="163"/>
      <c r="J138" s="134"/>
      <c r="K138" s="142" t="s">
        <v>250</v>
      </c>
      <c r="L138" s="163"/>
      <c r="M138" s="134"/>
      <c r="N138" s="142" t="s">
        <v>250</v>
      </c>
      <c r="O138" s="163"/>
      <c r="P138" s="134"/>
      <c r="Q138" s="142" t="s">
        <v>250</v>
      </c>
      <c r="R138" s="163"/>
      <c r="S138" s="134"/>
      <c r="T138" s="153">
        <v>38842</v>
      </c>
      <c r="U138" s="163"/>
      <c r="V138" s="134"/>
      <c r="W138" s="153">
        <v>38842</v>
      </c>
      <c r="X138" s="163"/>
    </row>
    <row r="139" spans="1:45" ht="15.75" thickBot="1" x14ac:dyDescent="0.3">
      <c r="A139" s="15"/>
      <c r="B139" s="138" t="s">
        <v>319</v>
      </c>
      <c r="C139" s="168"/>
      <c r="D139" s="154"/>
      <c r="E139" s="155" t="s">
        <v>250</v>
      </c>
      <c r="F139" s="168"/>
      <c r="G139" s="154"/>
      <c r="H139" s="155" t="s">
        <v>250</v>
      </c>
      <c r="I139" s="168"/>
      <c r="J139" s="154"/>
      <c r="K139" s="155" t="s">
        <v>250</v>
      </c>
      <c r="L139" s="168"/>
      <c r="M139" s="154"/>
      <c r="N139" s="155" t="s">
        <v>250</v>
      </c>
      <c r="O139" s="168"/>
      <c r="P139" s="154"/>
      <c r="Q139" s="155" t="s">
        <v>250</v>
      </c>
      <c r="R139" s="168"/>
      <c r="S139" s="154"/>
      <c r="T139" s="185">
        <v>4874</v>
      </c>
      <c r="U139" s="168"/>
      <c r="V139" s="154"/>
      <c r="W139" s="185">
        <v>4874</v>
      </c>
      <c r="X139" s="168"/>
    </row>
    <row r="140" spans="1:45" ht="15.75" thickBot="1" x14ac:dyDescent="0.3">
      <c r="A140" s="15"/>
      <c r="B140" s="141" t="s">
        <v>109</v>
      </c>
      <c r="C140" s="163"/>
      <c r="D140" s="156" t="s">
        <v>249</v>
      </c>
      <c r="E140" s="158" t="s">
        <v>250</v>
      </c>
      <c r="F140" s="163"/>
      <c r="G140" s="156" t="s">
        <v>249</v>
      </c>
      <c r="H140" s="158" t="s">
        <v>250</v>
      </c>
      <c r="I140" s="163"/>
      <c r="J140" s="156" t="s">
        <v>249</v>
      </c>
      <c r="K140" s="158" t="s">
        <v>250</v>
      </c>
      <c r="L140" s="163"/>
      <c r="M140" s="156" t="s">
        <v>249</v>
      </c>
      <c r="N140" s="158" t="s">
        <v>250</v>
      </c>
      <c r="O140" s="163"/>
      <c r="P140" s="156" t="s">
        <v>249</v>
      </c>
      <c r="Q140" s="157">
        <v>2535</v>
      </c>
      <c r="R140" s="163"/>
      <c r="S140" s="156" t="s">
        <v>249</v>
      </c>
      <c r="T140" s="157">
        <v>684520</v>
      </c>
      <c r="U140" s="163"/>
      <c r="V140" s="156" t="s">
        <v>249</v>
      </c>
      <c r="W140" s="157">
        <v>687055</v>
      </c>
      <c r="X140" s="163"/>
    </row>
    <row r="141" spans="1:45" ht="15.75" thickTop="1" x14ac:dyDescent="0.25">
      <c r="A141" s="15"/>
      <c r="B141" s="4"/>
    </row>
    <row r="142" spans="1:45" ht="15" customHeight="1" x14ac:dyDescent="0.25">
      <c r="A142" s="15" t="s">
        <v>881</v>
      </c>
      <c r="B142" s="112" t="s">
        <v>408</v>
      </c>
      <c r="C142" s="112"/>
      <c r="D142" s="112"/>
      <c r="E142" s="112"/>
      <c r="F142" s="112"/>
      <c r="G142" s="112"/>
      <c r="H142" s="112"/>
      <c r="I142" s="112"/>
      <c r="J142" s="112"/>
      <c r="K142" s="112"/>
      <c r="L142" s="112"/>
      <c r="M142" s="112"/>
      <c r="N142" s="112"/>
      <c r="O142" s="112"/>
      <c r="P142" s="112"/>
      <c r="Q142" s="112"/>
      <c r="R142" s="112"/>
      <c r="S142" s="112"/>
      <c r="T142" s="112"/>
      <c r="U142" s="112"/>
      <c r="V142" s="112"/>
      <c r="W142" s="112"/>
      <c r="X142" s="112"/>
      <c r="Y142" s="112"/>
      <c r="Z142" s="112"/>
      <c r="AA142" s="112"/>
      <c r="AB142" s="112"/>
      <c r="AC142" s="112"/>
      <c r="AD142" s="112"/>
      <c r="AE142" s="112"/>
      <c r="AF142" s="112"/>
      <c r="AG142" s="112"/>
      <c r="AH142" s="112"/>
      <c r="AI142" s="112"/>
      <c r="AJ142" s="112"/>
      <c r="AK142" s="112"/>
      <c r="AL142" s="112"/>
      <c r="AM142" s="112"/>
      <c r="AN142" s="112"/>
      <c r="AO142" s="112"/>
      <c r="AP142" s="112"/>
      <c r="AQ142" s="112"/>
      <c r="AR142" s="112"/>
      <c r="AS142" s="112"/>
    </row>
    <row r="143" spans="1:45" x14ac:dyDescent="0.25">
      <c r="A143" s="15"/>
      <c r="B143" s="248"/>
      <c r="C143" s="248"/>
      <c r="D143" s="248"/>
      <c r="E143" s="248"/>
      <c r="F143" s="248"/>
      <c r="G143" s="248"/>
      <c r="H143" s="248"/>
      <c r="I143" s="248"/>
      <c r="J143" s="248"/>
      <c r="K143" s="248"/>
      <c r="L143" s="248"/>
      <c r="M143" s="248"/>
      <c r="N143" s="248"/>
      <c r="O143" s="248"/>
      <c r="P143" s="248"/>
      <c r="Q143" s="248"/>
      <c r="R143" s="248"/>
      <c r="S143" s="248"/>
      <c r="T143" s="248"/>
      <c r="U143" s="248"/>
      <c r="V143" s="248"/>
      <c r="W143" s="248"/>
      <c r="X143" s="248"/>
      <c r="Y143" s="248"/>
      <c r="Z143" s="248"/>
      <c r="AA143" s="248"/>
      <c r="AB143" s="248"/>
      <c r="AC143" s="248"/>
      <c r="AD143" s="248"/>
      <c r="AE143" s="248"/>
      <c r="AF143" s="248"/>
      <c r="AG143" s="248"/>
      <c r="AH143" s="248"/>
      <c r="AI143" s="248"/>
      <c r="AJ143" s="248"/>
      <c r="AK143" s="248"/>
      <c r="AL143" s="248"/>
      <c r="AM143" s="248"/>
      <c r="AN143" s="248"/>
      <c r="AO143" s="248"/>
      <c r="AP143" s="248"/>
      <c r="AQ143" s="248"/>
      <c r="AR143" s="248"/>
      <c r="AS143" s="248"/>
    </row>
    <row r="144" spans="1:45" x14ac:dyDescent="0.25">
      <c r="A144" s="15"/>
      <c r="B144" s="78"/>
      <c r="C144" s="78"/>
      <c r="D144" s="100" t="s">
        <v>409</v>
      </c>
      <c r="E144" s="100"/>
      <c r="F144" s="100"/>
      <c r="G144" s="100"/>
      <c r="H144" s="100"/>
      <c r="I144" s="100"/>
      <c r="J144" s="100"/>
      <c r="K144" s="100"/>
      <c r="L144" s="100"/>
      <c r="M144" s="100"/>
      <c r="N144" s="100"/>
      <c r="O144" s="100"/>
      <c r="P144" s="100"/>
      <c r="Q144" s="100"/>
      <c r="R144" s="100"/>
      <c r="S144" s="100"/>
      <c r="T144" s="100"/>
      <c r="U144" s="78"/>
    </row>
    <row r="145" spans="1:21" x14ac:dyDescent="0.25">
      <c r="A145" s="15"/>
      <c r="B145" s="78"/>
      <c r="C145" s="78"/>
      <c r="D145" s="100" t="s">
        <v>238</v>
      </c>
      <c r="E145" s="100"/>
      <c r="F145" s="100"/>
      <c r="G145" s="100"/>
      <c r="H145" s="100"/>
      <c r="I145" s="100"/>
      <c r="J145" s="100"/>
      <c r="K145" s="100"/>
      <c r="L145" s="78"/>
      <c r="M145" s="100" t="s">
        <v>258</v>
      </c>
      <c r="N145" s="100"/>
      <c r="O145" s="100"/>
      <c r="P145" s="100"/>
      <c r="Q145" s="100"/>
      <c r="R145" s="100"/>
      <c r="S145" s="100"/>
      <c r="T145" s="100"/>
      <c r="U145" s="78"/>
    </row>
    <row r="146" spans="1:21" x14ac:dyDescent="0.25">
      <c r="A146" s="15"/>
      <c r="B146" s="78"/>
      <c r="C146" s="78"/>
      <c r="D146" s="100" t="s">
        <v>410</v>
      </c>
      <c r="E146" s="100"/>
      <c r="F146" s="78"/>
      <c r="G146" s="100" t="s">
        <v>411</v>
      </c>
      <c r="H146" s="100"/>
      <c r="I146" s="78"/>
      <c r="J146" s="100" t="s">
        <v>412</v>
      </c>
      <c r="K146" s="100"/>
      <c r="L146" s="78"/>
      <c r="M146" s="100" t="s">
        <v>410</v>
      </c>
      <c r="N146" s="100"/>
      <c r="O146" s="78"/>
      <c r="P146" s="100" t="s">
        <v>411</v>
      </c>
      <c r="Q146" s="100"/>
      <c r="R146" s="78"/>
      <c r="S146" s="100" t="s">
        <v>412</v>
      </c>
      <c r="T146" s="100"/>
      <c r="U146" s="78"/>
    </row>
    <row r="147" spans="1:21" ht="15.75" thickBot="1" x14ac:dyDescent="0.3">
      <c r="A147" s="15"/>
      <c r="B147" s="78"/>
      <c r="C147" s="78"/>
      <c r="D147" s="102" t="s">
        <v>413</v>
      </c>
      <c r="E147" s="102"/>
      <c r="F147" s="78"/>
      <c r="G147" s="102" t="s">
        <v>414</v>
      </c>
      <c r="H147" s="102"/>
      <c r="I147" s="78"/>
      <c r="J147" s="102" t="s">
        <v>415</v>
      </c>
      <c r="K147" s="102"/>
      <c r="L147" s="78"/>
      <c r="M147" s="102" t="s">
        <v>413</v>
      </c>
      <c r="N147" s="102"/>
      <c r="O147" s="78"/>
      <c r="P147" s="102" t="s">
        <v>414</v>
      </c>
      <c r="Q147" s="102"/>
      <c r="R147" s="78"/>
      <c r="S147" s="102" t="s">
        <v>415</v>
      </c>
      <c r="T147" s="102"/>
      <c r="U147" s="78"/>
    </row>
    <row r="148" spans="1:21" x14ac:dyDescent="0.25">
      <c r="A148" s="15"/>
      <c r="B148" s="78"/>
      <c r="C148" s="78"/>
      <c r="D148" s="103" t="s">
        <v>246</v>
      </c>
      <c r="E148" s="103"/>
      <c r="F148" s="103"/>
      <c r="G148" s="103"/>
      <c r="H148" s="103"/>
      <c r="I148" s="103"/>
      <c r="J148" s="103"/>
      <c r="K148" s="103"/>
      <c r="L148" s="103"/>
      <c r="M148" s="103"/>
      <c r="N148" s="103"/>
      <c r="O148" s="103"/>
      <c r="P148" s="103"/>
      <c r="Q148" s="103"/>
      <c r="R148" s="103"/>
      <c r="S148" s="103"/>
      <c r="T148" s="103"/>
      <c r="U148" s="78"/>
    </row>
    <row r="149" spans="1:21" x14ac:dyDescent="0.25">
      <c r="A149" s="15"/>
      <c r="B149" s="82" t="s">
        <v>416</v>
      </c>
      <c r="C149" s="83"/>
      <c r="D149" s="82"/>
      <c r="E149" s="85"/>
      <c r="F149" s="83"/>
      <c r="G149" s="82"/>
      <c r="H149" s="85"/>
      <c r="I149" s="83"/>
      <c r="J149" s="82"/>
      <c r="K149" s="85"/>
      <c r="L149" s="83"/>
      <c r="M149" s="82"/>
      <c r="N149" s="85"/>
      <c r="O149" s="83"/>
      <c r="P149" s="82"/>
      <c r="Q149" s="85"/>
      <c r="R149" s="83"/>
      <c r="S149" s="82"/>
      <c r="T149" s="85"/>
      <c r="U149" s="83"/>
    </row>
    <row r="150" spans="1:21" x14ac:dyDescent="0.25">
      <c r="A150" s="15"/>
      <c r="B150" s="234" t="s">
        <v>313</v>
      </c>
      <c r="C150" s="87"/>
      <c r="D150" s="86" t="s">
        <v>249</v>
      </c>
      <c r="E150" s="88">
        <v>356</v>
      </c>
      <c r="F150" s="87"/>
      <c r="G150" s="86" t="s">
        <v>249</v>
      </c>
      <c r="H150" s="88">
        <v>356</v>
      </c>
      <c r="I150" s="87"/>
      <c r="J150" s="86" t="s">
        <v>249</v>
      </c>
      <c r="K150" s="88" t="s">
        <v>250</v>
      </c>
      <c r="L150" s="87"/>
      <c r="M150" s="86" t="s">
        <v>249</v>
      </c>
      <c r="N150" s="88" t="s">
        <v>250</v>
      </c>
      <c r="O150" s="87"/>
      <c r="P150" s="86" t="s">
        <v>249</v>
      </c>
      <c r="Q150" s="88" t="s">
        <v>250</v>
      </c>
      <c r="R150" s="87"/>
      <c r="S150" s="86" t="s">
        <v>249</v>
      </c>
      <c r="T150" s="88" t="s">
        <v>250</v>
      </c>
      <c r="U150" s="87"/>
    </row>
    <row r="151" spans="1:21" x14ac:dyDescent="0.25">
      <c r="A151" s="15"/>
      <c r="B151" s="235" t="s">
        <v>315</v>
      </c>
      <c r="C151" s="83"/>
      <c r="D151" s="82"/>
      <c r="E151" s="85" t="s">
        <v>250</v>
      </c>
      <c r="F151" s="83"/>
      <c r="G151" s="82"/>
      <c r="H151" s="85" t="s">
        <v>250</v>
      </c>
      <c r="I151" s="83"/>
      <c r="J151" s="82"/>
      <c r="K151" s="85" t="s">
        <v>250</v>
      </c>
      <c r="L151" s="83"/>
      <c r="M151" s="82"/>
      <c r="N151" s="85" t="s">
        <v>250</v>
      </c>
      <c r="O151" s="83"/>
      <c r="P151" s="82"/>
      <c r="Q151" s="85" t="s">
        <v>250</v>
      </c>
      <c r="R151" s="83"/>
      <c r="S151" s="82"/>
      <c r="T151" s="85" t="s">
        <v>250</v>
      </c>
      <c r="U151" s="83"/>
    </row>
    <row r="152" spans="1:21" x14ac:dyDescent="0.25">
      <c r="A152" s="15"/>
      <c r="B152" s="234" t="s">
        <v>316</v>
      </c>
      <c r="C152" s="87"/>
      <c r="D152" s="86"/>
      <c r="E152" s="88">
        <v>320</v>
      </c>
      <c r="F152" s="87"/>
      <c r="G152" s="86"/>
      <c r="H152" s="88">
        <v>362</v>
      </c>
      <c r="I152" s="87"/>
      <c r="J152" s="86"/>
      <c r="K152" s="88" t="s">
        <v>250</v>
      </c>
      <c r="L152" s="87"/>
      <c r="M152" s="86"/>
      <c r="N152" s="88">
        <v>332</v>
      </c>
      <c r="O152" s="87"/>
      <c r="P152" s="86"/>
      <c r="Q152" s="88">
        <v>382</v>
      </c>
      <c r="R152" s="87"/>
      <c r="S152" s="86"/>
      <c r="T152" s="88" t="s">
        <v>250</v>
      </c>
      <c r="U152" s="87"/>
    </row>
    <row r="153" spans="1:21" x14ac:dyDescent="0.25">
      <c r="A153" s="15"/>
      <c r="B153" s="235" t="s">
        <v>317</v>
      </c>
      <c r="C153" s="83"/>
      <c r="D153" s="82"/>
      <c r="E153" s="84">
        <v>1401</v>
      </c>
      <c r="F153" s="83"/>
      <c r="G153" s="82"/>
      <c r="H153" s="84">
        <v>1913</v>
      </c>
      <c r="I153" s="83"/>
      <c r="J153" s="82"/>
      <c r="K153" s="85" t="s">
        <v>250</v>
      </c>
      <c r="L153" s="83"/>
      <c r="M153" s="82"/>
      <c r="N153" s="84">
        <v>1724</v>
      </c>
      <c r="O153" s="83"/>
      <c r="P153" s="82"/>
      <c r="Q153" s="84">
        <v>2175</v>
      </c>
      <c r="R153" s="83"/>
      <c r="S153" s="82"/>
      <c r="T153" s="85" t="s">
        <v>250</v>
      </c>
      <c r="U153" s="83"/>
    </row>
    <row r="154" spans="1:21" x14ac:dyDescent="0.25">
      <c r="A154" s="15"/>
      <c r="B154" s="234" t="s">
        <v>318</v>
      </c>
      <c r="C154" s="87"/>
      <c r="D154" s="86"/>
      <c r="E154" s="88" t="s">
        <v>250</v>
      </c>
      <c r="F154" s="87"/>
      <c r="G154" s="86"/>
      <c r="H154" s="88" t="s">
        <v>250</v>
      </c>
      <c r="I154" s="87"/>
      <c r="J154" s="86"/>
      <c r="K154" s="88" t="s">
        <v>250</v>
      </c>
      <c r="L154" s="87"/>
      <c r="M154" s="86"/>
      <c r="N154" s="88" t="s">
        <v>250</v>
      </c>
      <c r="O154" s="87"/>
      <c r="P154" s="86"/>
      <c r="Q154" s="88" t="s">
        <v>250</v>
      </c>
      <c r="R154" s="87"/>
      <c r="S154" s="86"/>
      <c r="T154" s="88" t="s">
        <v>250</v>
      </c>
      <c r="U154" s="87"/>
    </row>
    <row r="155" spans="1:21" x14ac:dyDescent="0.25">
      <c r="A155" s="15"/>
      <c r="B155" s="235" t="s">
        <v>319</v>
      </c>
      <c r="C155" s="83"/>
      <c r="D155" s="82"/>
      <c r="E155" s="85" t="s">
        <v>250</v>
      </c>
      <c r="F155" s="83"/>
      <c r="G155" s="82"/>
      <c r="H155" s="85" t="s">
        <v>250</v>
      </c>
      <c r="I155" s="83"/>
      <c r="J155" s="82"/>
      <c r="K155" s="85" t="s">
        <v>250</v>
      </c>
      <c r="L155" s="83"/>
      <c r="M155" s="82"/>
      <c r="N155" s="85" t="s">
        <v>250</v>
      </c>
      <c r="O155" s="83"/>
      <c r="P155" s="82"/>
      <c r="Q155" s="85" t="s">
        <v>250</v>
      </c>
      <c r="R155" s="83"/>
      <c r="S155" s="82"/>
      <c r="T155" s="85" t="s">
        <v>250</v>
      </c>
      <c r="U155" s="83"/>
    </row>
    <row r="156" spans="1:21" x14ac:dyDescent="0.25">
      <c r="A156" s="15"/>
      <c r="B156" s="86" t="s">
        <v>417</v>
      </c>
      <c r="C156" s="87"/>
      <c r="D156" s="86"/>
      <c r="E156" s="88"/>
      <c r="F156" s="87"/>
      <c r="G156" s="86"/>
      <c r="H156" s="88"/>
      <c r="I156" s="87"/>
      <c r="J156" s="86"/>
      <c r="K156" s="88"/>
      <c r="L156" s="87"/>
      <c r="M156" s="86"/>
      <c r="N156" s="88"/>
      <c r="O156" s="87"/>
      <c r="P156" s="86"/>
      <c r="Q156" s="88"/>
      <c r="R156" s="87"/>
      <c r="S156" s="86"/>
      <c r="T156" s="88"/>
      <c r="U156" s="87"/>
    </row>
    <row r="157" spans="1:21" x14ac:dyDescent="0.25">
      <c r="A157" s="15"/>
      <c r="B157" s="235" t="s">
        <v>313</v>
      </c>
      <c r="C157" s="83"/>
      <c r="D157" s="82" t="s">
        <v>249</v>
      </c>
      <c r="E157" s="85" t="s">
        <v>250</v>
      </c>
      <c r="F157" s="83"/>
      <c r="G157" s="82" t="s">
        <v>249</v>
      </c>
      <c r="H157" s="85" t="s">
        <v>250</v>
      </c>
      <c r="I157" s="83"/>
      <c r="J157" s="82" t="s">
        <v>249</v>
      </c>
      <c r="K157" s="85" t="s">
        <v>250</v>
      </c>
      <c r="L157" s="83"/>
      <c r="M157" s="82" t="s">
        <v>249</v>
      </c>
      <c r="N157" s="85">
        <v>363</v>
      </c>
      <c r="O157" s="83"/>
      <c r="P157" s="82" t="s">
        <v>249</v>
      </c>
      <c r="Q157" s="85">
        <v>363</v>
      </c>
      <c r="R157" s="83"/>
      <c r="S157" s="82" t="s">
        <v>249</v>
      </c>
      <c r="T157" s="85">
        <v>51</v>
      </c>
      <c r="U157" s="83"/>
    </row>
    <row r="158" spans="1:21" x14ac:dyDescent="0.25">
      <c r="A158" s="15"/>
      <c r="B158" s="234" t="s">
        <v>315</v>
      </c>
      <c r="C158" s="87"/>
      <c r="D158" s="86"/>
      <c r="E158" s="88" t="s">
        <v>250</v>
      </c>
      <c r="F158" s="87"/>
      <c r="G158" s="86"/>
      <c r="H158" s="88" t="s">
        <v>250</v>
      </c>
      <c r="I158" s="87"/>
      <c r="J158" s="86"/>
      <c r="K158" s="88" t="s">
        <v>250</v>
      </c>
      <c r="L158" s="87"/>
      <c r="M158" s="86"/>
      <c r="N158" s="88" t="s">
        <v>250</v>
      </c>
      <c r="O158" s="87"/>
      <c r="P158" s="86"/>
      <c r="Q158" s="88" t="s">
        <v>250</v>
      </c>
      <c r="R158" s="87"/>
      <c r="S158" s="86"/>
      <c r="T158" s="88" t="s">
        <v>250</v>
      </c>
      <c r="U158" s="87"/>
    </row>
    <row r="159" spans="1:21" x14ac:dyDescent="0.25">
      <c r="A159" s="15"/>
      <c r="B159" s="235" t="s">
        <v>316</v>
      </c>
      <c r="C159" s="83"/>
      <c r="D159" s="82"/>
      <c r="E159" s="85" t="s">
        <v>250</v>
      </c>
      <c r="F159" s="83"/>
      <c r="G159" s="82"/>
      <c r="H159" s="85" t="s">
        <v>250</v>
      </c>
      <c r="I159" s="83"/>
      <c r="J159" s="82"/>
      <c r="K159" s="85" t="s">
        <v>250</v>
      </c>
      <c r="L159" s="83"/>
      <c r="M159" s="82"/>
      <c r="N159" s="85">
        <v>539</v>
      </c>
      <c r="O159" s="83"/>
      <c r="P159" s="82"/>
      <c r="Q159" s="85">
        <v>662</v>
      </c>
      <c r="R159" s="83"/>
      <c r="S159" s="82"/>
      <c r="T159" s="85">
        <v>88</v>
      </c>
      <c r="U159" s="83"/>
    </row>
    <row r="160" spans="1:21" x14ac:dyDescent="0.25">
      <c r="A160" s="15"/>
      <c r="B160" s="234" t="s">
        <v>317</v>
      </c>
      <c r="C160" s="87"/>
      <c r="D160" s="86"/>
      <c r="E160" s="88">
        <v>114</v>
      </c>
      <c r="F160" s="87"/>
      <c r="G160" s="86"/>
      <c r="H160" s="88">
        <v>120</v>
      </c>
      <c r="I160" s="87"/>
      <c r="J160" s="86"/>
      <c r="K160" s="88">
        <v>115</v>
      </c>
      <c r="L160" s="87"/>
      <c r="M160" s="86"/>
      <c r="N160" s="88" t="s">
        <v>250</v>
      </c>
      <c r="O160" s="87"/>
      <c r="P160" s="86"/>
      <c r="Q160" s="88" t="s">
        <v>250</v>
      </c>
      <c r="R160" s="87"/>
      <c r="S160" s="86"/>
      <c r="T160" s="88" t="s">
        <v>250</v>
      </c>
      <c r="U160" s="87"/>
    </row>
    <row r="161" spans="1:45" x14ac:dyDescent="0.25">
      <c r="A161" s="15"/>
      <c r="B161" s="235" t="s">
        <v>318</v>
      </c>
      <c r="C161" s="83"/>
      <c r="D161" s="82"/>
      <c r="E161" s="85" t="s">
        <v>250</v>
      </c>
      <c r="F161" s="83"/>
      <c r="G161" s="82"/>
      <c r="H161" s="85" t="s">
        <v>250</v>
      </c>
      <c r="I161" s="83"/>
      <c r="J161" s="82"/>
      <c r="K161" s="85" t="s">
        <v>250</v>
      </c>
      <c r="L161" s="83"/>
      <c r="M161" s="82"/>
      <c r="N161" s="85" t="s">
        <v>250</v>
      </c>
      <c r="O161" s="83"/>
      <c r="P161" s="82"/>
      <c r="Q161" s="85" t="s">
        <v>250</v>
      </c>
      <c r="R161" s="83"/>
      <c r="S161" s="82"/>
      <c r="T161" s="85" t="s">
        <v>250</v>
      </c>
      <c r="U161" s="83"/>
    </row>
    <row r="162" spans="1:45" x14ac:dyDescent="0.25">
      <c r="A162" s="15"/>
      <c r="B162" s="234" t="s">
        <v>319</v>
      </c>
      <c r="C162" s="87"/>
      <c r="D162" s="86"/>
      <c r="E162" s="88" t="s">
        <v>250</v>
      </c>
      <c r="F162" s="87"/>
      <c r="G162" s="86"/>
      <c r="H162" s="88" t="s">
        <v>250</v>
      </c>
      <c r="I162" s="87"/>
      <c r="J162" s="86"/>
      <c r="K162" s="88" t="s">
        <v>250</v>
      </c>
      <c r="L162" s="87"/>
      <c r="M162" s="86"/>
      <c r="N162" s="88" t="s">
        <v>250</v>
      </c>
      <c r="O162" s="87"/>
      <c r="P162" s="86"/>
      <c r="Q162" s="88" t="s">
        <v>250</v>
      </c>
      <c r="R162" s="87"/>
      <c r="S162" s="86"/>
      <c r="T162" s="88" t="s">
        <v>250</v>
      </c>
      <c r="U162" s="87"/>
    </row>
    <row r="163" spans="1:45" x14ac:dyDescent="0.25">
      <c r="A163" s="15"/>
      <c r="B163" s="82" t="s">
        <v>418</v>
      </c>
      <c r="C163" s="83"/>
      <c r="D163" s="82"/>
      <c r="E163" s="85"/>
      <c r="F163" s="83"/>
      <c r="G163" s="82"/>
      <c r="H163" s="85"/>
      <c r="I163" s="83"/>
      <c r="J163" s="82"/>
      <c r="K163" s="85"/>
      <c r="L163" s="83"/>
      <c r="M163" s="82"/>
      <c r="N163" s="85"/>
      <c r="O163" s="83"/>
      <c r="P163" s="82"/>
      <c r="Q163" s="85"/>
      <c r="R163" s="83"/>
      <c r="S163" s="82"/>
      <c r="T163" s="85"/>
      <c r="U163" s="83"/>
    </row>
    <row r="164" spans="1:45" x14ac:dyDescent="0.25">
      <c r="A164" s="15"/>
      <c r="B164" s="234" t="s">
        <v>313</v>
      </c>
      <c r="C164" s="87"/>
      <c r="D164" s="86" t="s">
        <v>249</v>
      </c>
      <c r="E164" s="88">
        <v>356</v>
      </c>
      <c r="F164" s="87"/>
      <c r="G164" s="86" t="s">
        <v>249</v>
      </c>
      <c r="H164" s="88">
        <v>356</v>
      </c>
      <c r="I164" s="87"/>
      <c r="J164" s="86" t="s">
        <v>249</v>
      </c>
      <c r="K164" s="88" t="s">
        <v>250</v>
      </c>
      <c r="L164" s="87"/>
      <c r="M164" s="86" t="s">
        <v>249</v>
      </c>
      <c r="N164" s="88">
        <v>363</v>
      </c>
      <c r="O164" s="87"/>
      <c r="P164" s="86" t="s">
        <v>249</v>
      </c>
      <c r="Q164" s="88">
        <v>363</v>
      </c>
      <c r="R164" s="87"/>
      <c r="S164" s="86" t="s">
        <v>249</v>
      </c>
      <c r="T164" s="88">
        <v>51</v>
      </c>
      <c r="U164" s="87"/>
    </row>
    <row r="165" spans="1:45" x14ac:dyDescent="0.25">
      <c r="A165" s="15"/>
      <c r="B165" s="235" t="s">
        <v>315</v>
      </c>
      <c r="C165" s="83"/>
      <c r="D165" s="82"/>
      <c r="E165" s="85" t="s">
        <v>250</v>
      </c>
      <c r="F165" s="83"/>
      <c r="G165" s="82"/>
      <c r="H165" s="85" t="s">
        <v>250</v>
      </c>
      <c r="I165" s="83"/>
      <c r="J165" s="82"/>
      <c r="K165" s="85" t="s">
        <v>250</v>
      </c>
      <c r="L165" s="83"/>
      <c r="M165" s="82"/>
      <c r="N165" s="85" t="s">
        <v>250</v>
      </c>
      <c r="O165" s="83"/>
      <c r="P165" s="82"/>
      <c r="Q165" s="85" t="s">
        <v>250</v>
      </c>
      <c r="R165" s="83"/>
      <c r="S165" s="82"/>
      <c r="T165" s="85" t="s">
        <v>250</v>
      </c>
      <c r="U165" s="83"/>
    </row>
    <row r="166" spans="1:45" x14ac:dyDescent="0.25">
      <c r="A166" s="15"/>
      <c r="B166" s="234" t="s">
        <v>316</v>
      </c>
      <c r="C166" s="87"/>
      <c r="D166" s="86"/>
      <c r="E166" s="88">
        <v>320</v>
      </c>
      <c r="F166" s="87"/>
      <c r="G166" s="86"/>
      <c r="H166" s="88">
        <v>362</v>
      </c>
      <c r="I166" s="87"/>
      <c r="J166" s="86"/>
      <c r="K166" s="88" t="s">
        <v>250</v>
      </c>
      <c r="L166" s="87"/>
      <c r="M166" s="86"/>
      <c r="N166" s="88">
        <v>871</v>
      </c>
      <c r="O166" s="87"/>
      <c r="P166" s="86"/>
      <c r="Q166" s="89">
        <v>1044</v>
      </c>
      <c r="R166" s="87"/>
      <c r="S166" s="86"/>
      <c r="T166" s="88">
        <v>88</v>
      </c>
      <c r="U166" s="87"/>
    </row>
    <row r="167" spans="1:45" x14ac:dyDescent="0.25">
      <c r="A167" s="15"/>
      <c r="B167" s="235" t="s">
        <v>317</v>
      </c>
      <c r="C167" s="83"/>
      <c r="D167" s="82"/>
      <c r="E167" s="84">
        <v>1515</v>
      </c>
      <c r="F167" s="83"/>
      <c r="G167" s="82"/>
      <c r="H167" s="84">
        <v>2033</v>
      </c>
      <c r="I167" s="83"/>
      <c r="J167" s="82"/>
      <c r="K167" s="85">
        <v>115</v>
      </c>
      <c r="L167" s="83"/>
      <c r="M167" s="82"/>
      <c r="N167" s="84">
        <v>1724</v>
      </c>
      <c r="O167" s="83"/>
      <c r="P167" s="82"/>
      <c r="Q167" s="84">
        <v>2175</v>
      </c>
      <c r="R167" s="83"/>
      <c r="S167" s="82"/>
      <c r="T167" s="85" t="s">
        <v>250</v>
      </c>
      <c r="U167" s="83"/>
    </row>
    <row r="168" spans="1:45" x14ac:dyDescent="0.25">
      <c r="A168" s="15"/>
      <c r="B168" s="234" t="s">
        <v>318</v>
      </c>
      <c r="C168" s="87"/>
      <c r="D168" s="86"/>
      <c r="E168" s="88" t="s">
        <v>250</v>
      </c>
      <c r="F168" s="87"/>
      <c r="G168" s="86"/>
      <c r="H168" s="88" t="s">
        <v>250</v>
      </c>
      <c r="I168" s="87"/>
      <c r="J168" s="86"/>
      <c r="K168" s="88" t="s">
        <v>250</v>
      </c>
      <c r="L168" s="87"/>
      <c r="M168" s="86"/>
      <c r="N168" s="88" t="s">
        <v>250</v>
      </c>
      <c r="O168" s="87"/>
      <c r="P168" s="86"/>
      <c r="Q168" s="88" t="s">
        <v>250</v>
      </c>
      <c r="R168" s="87"/>
      <c r="S168" s="86"/>
      <c r="T168" s="88" t="s">
        <v>250</v>
      </c>
      <c r="U168" s="87"/>
    </row>
    <row r="169" spans="1:45" ht="15.75" thickBot="1" x14ac:dyDescent="0.3">
      <c r="A169" s="15"/>
      <c r="B169" s="235" t="s">
        <v>319</v>
      </c>
      <c r="C169" s="83"/>
      <c r="D169" s="105"/>
      <c r="E169" s="106" t="s">
        <v>250</v>
      </c>
      <c r="F169" s="83"/>
      <c r="G169" s="105"/>
      <c r="H169" s="106" t="s">
        <v>250</v>
      </c>
      <c r="I169" s="83"/>
      <c r="J169" s="105"/>
      <c r="K169" s="106" t="s">
        <v>250</v>
      </c>
      <c r="L169" s="83"/>
      <c r="M169" s="105"/>
      <c r="N169" s="106" t="s">
        <v>250</v>
      </c>
      <c r="O169" s="83"/>
      <c r="P169" s="105"/>
      <c r="Q169" s="106" t="s">
        <v>250</v>
      </c>
      <c r="R169" s="83"/>
      <c r="S169" s="105"/>
      <c r="T169" s="106" t="s">
        <v>250</v>
      </c>
      <c r="U169" s="83"/>
    </row>
    <row r="170" spans="1:45" ht="15.75" thickBot="1" x14ac:dyDescent="0.3">
      <c r="A170" s="15"/>
      <c r="B170" s="86"/>
      <c r="C170" s="87"/>
      <c r="D170" s="107" t="s">
        <v>249</v>
      </c>
      <c r="E170" s="108">
        <v>2191</v>
      </c>
      <c r="F170" s="87"/>
      <c r="G170" s="107" t="s">
        <v>249</v>
      </c>
      <c r="H170" s="108">
        <v>2751</v>
      </c>
      <c r="I170" s="87"/>
      <c r="J170" s="107" t="s">
        <v>249</v>
      </c>
      <c r="K170" s="109">
        <v>115</v>
      </c>
      <c r="L170" s="87"/>
      <c r="M170" s="107" t="s">
        <v>249</v>
      </c>
      <c r="N170" s="108">
        <v>2958</v>
      </c>
      <c r="O170" s="87"/>
      <c r="P170" s="107" t="s">
        <v>249</v>
      </c>
      <c r="Q170" s="108">
        <v>3582</v>
      </c>
      <c r="R170" s="87"/>
      <c r="S170" s="107" t="s">
        <v>249</v>
      </c>
      <c r="T170" s="109">
        <v>139</v>
      </c>
      <c r="U170" s="87"/>
    </row>
    <row r="171" spans="1:45" ht="15.75" thickTop="1" x14ac:dyDescent="0.25">
      <c r="A171" s="15"/>
      <c r="B171" s="4"/>
    </row>
    <row r="172" spans="1:45" ht="15" customHeight="1" x14ac:dyDescent="0.25">
      <c r="A172" s="15" t="s">
        <v>882</v>
      </c>
      <c r="B172" s="112" t="s">
        <v>419</v>
      </c>
      <c r="C172" s="112"/>
      <c r="D172" s="112"/>
      <c r="E172" s="112"/>
      <c r="F172" s="112"/>
      <c r="G172" s="112"/>
      <c r="H172" s="112"/>
      <c r="I172" s="112"/>
      <c r="J172" s="112"/>
      <c r="K172" s="112"/>
      <c r="L172" s="112"/>
      <c r="M172" s="112"/>
      <c r="N172" s="112"/>
      <c r="O172" s="112"/>
      <c r="P172" s="112"/>
      <c r="Q172" s="112"/>
      <c r="R172" s="112"/>
      <c r="S172" s="112"/>
      <c r="T172" s="112"/>
      <c r="U172" s="112"/>
      <c r="V172" s="112"/>
      <c r="W172" s="112"/>
      <c r="X172" s="112"/>
      <c r="Y172" s="112"/>
      <c r="Z172" s="112"/>
      <c r="AA172" s="112"/>
      <c r="AB172" s="112"/>
      <c r="AC172" s="112"/>
      <c r="AD172" s="112"/>
      <c r="AE172" s="112"/>
      <c r="AF172" s="112"/>
      <c r="AG172" s="112"/>
      <c r="AH172" s="112"/>
      <c r="AI172" s="112"/>
      <c r="AJ172" s="112"/>
      <c r="AK172" s="112"/>
      <c r="AL172" s="112"/>
      <c r="AM172" s="112"/>
      <c r="AN172" s="112"/>
      <c r="AO172" s="112"/>
      <c r="AP172" s="112"/>
      <c r="AQ172" s="112"/>
      <c r="AR172" s="112"/>
      <c r="AS172" s="112"/>
    </row>
    <row r="173" spans="1:45" x14ac:dyDescent="0.25">
      <c r="A173" s="15"/>
      <c r="B173" s="112"/>
      <c r="C173" s="112"/>
      <c r="D173" s="112"/>
      <c r="E173" s="112"/>
      <c r="F173" s="112"/>
      <c r="G173" s="112"/>
      <c r="H173" s="112"/>
      <c r="I173" s="112"/>
      <c r="J173" s="112"/>
      <c r="K173" s="112"/>
      <c r="L173" s="112"/>
      <c r="M173" s="112"/>
      <c r="N173" s="112"/>
      <c r="O173" s="112"/>
      <c r="P173" s="112"/>
      <c r="Q173" s="112"/>
      <c r="R173" s="112"/>
      <c r="S173" s="112"/>
      <c r="T173" s="112"/>
      <c r="U173" s="112"/>
      <c r="V173" s="112"/>
      <c r="W173" s="112"/>
      <c r="X173" s="112"/>
      <c r="Y173" s="112"/>
      <c r="Z173" s="112"/>
      <c r="AA173" s="112"/>
      <c r="AB173" s="112"/>
      <c r="AC173" s="112"/>
      <c r="AD173" s="112"/>
      <c r="AE173" s="112"/>
      <c r="AF173" s="112"/>
      <c r="AG173" s="112"/>
      <c r="AH173" s="112"/>
      <c r="AI173" s="112"/>
      <c r="AJ173" s="112"/>
      <c r="AK173" s="112"/>
      <c r="AL173" s="112"/>
      <c r="AM173" s="112"/>
      <c r="AN173" s="112"/>
      <c r="AO173" s="112"/>
      <c r="AP173" s="112"/>
      <c r="AQ173" s="112"/>
      <c r="AR173" s="112"/>
      <c r="AS173" s="112"/>
    </row>
    <row r="174" spans="1:45" ht="15.75" thickBot="1" x14ac:dyDescent="0.3">
      <c r="A174" s="15"/>
      <c r="B174" s="16"/>
      <c r="C174" s="16"/>
      <c r="D174" s="72" t="s">
        <v>420</v>
      </c>
      <c r="E174" s="72"/>
      <c r="F174" s="72"/>
      <c r="G174" s="72"/>
      <c r="H174" s="72"/>
      <c r="I174" s="72"/>
      <c r="J174" s="72"/>
      <c r="K174" s="72"/>
      <c r="L174" s="16"/>
    </row>
    <row r="175" spans="1:45" ht="15.75" thickBot="1" x14ac:dyDescent="0.3">
      <c r="A175" s="15"/>
      <c r="B175" s="16"/>
      <c r="C175" s="16"/>
      <c r="D175" s="236" t="s">
        <v>238</v>
      </c>
      <c r="E175" s="236"/>
      <c r="F175" s="16"/>
      <c r="G175" s="236" t="s">
        <v>258</v>
      </c>
      <c r="H175" s="236"/>
      <c r="I175" s="16"/>
      <c r="J175" s="236" t="s">
        <v>421</v>
      </c>
      <c r="K175" s="236"/>
      <c r="L175" s="16"/>
    </row>
    <row r="176" spans="1:45" x14ac:dyDescent="0.25">
      <c r="A176" s="15"/>
      <c r="B176" s="16"/>
      <c r="C176" s="16"/>
      <c r="D176" s="237" t="s">
        <v>422</v>
      </c>
      <c r="E176" s="237"/>
      <c r="F176" s="16"/>
      <c r="G176" s="237" t="s">
        <v>422</v>
      </c>
      <c r="H176" s="237"/>
      <c r="I176" s="16"/>
      <c r="J176" s="237" t="s">
        <v>422</v>
      </c>
      <c r="K176" s="237"/>
      <c r="L176" s="16"/>
    </row>
    <row r="177" spans="1:45" ht="15.75" thickBot="1" x14ac:dyDescent="0.3">
      <c r="A177" s="15"/>
      <c r="B177" s="16"/>
      <c r="C177" s="16"/>
      <c r="D177" s="72" t="s">
        <v>423</v>
      </c>
      <c r="E177" s="72"/>
      <c r="F177" s="16"/>
      <c r="G177" s="72" t="s">
        <v>423</v>
      </c>
      <c r="H177" s="72"/>
      <c r="I177" s="16"/>
      <c r="J177" s="72" t="s">
        <v>423</v>
      </c>
      <c r="K177" s="72"/>
      <c r="L177" s="16"/>
    </row>
    <row r="178" spans="1:45" x14ac:dyDescent="0.25">
      <c r="A178" s="15"/>
      <c r="B178" s="16"/>
      <c r="C178" s="16"/>
      <c r="D178" s="73" t="s">
        <v>246</v>
      </c>
      <c r="E178" s="73"/>
      <c r="F178" s="73"/>
      <c r="G178" s="73"/>
      <c r="H178" s="73"/>
      <c r="I178" s="16"/>
      <c r="J178" s="238"/>
      <c r="K178" s="238"/>
      <c r="L178" s="16"/>
    </row>
    <row r="179" spans="1:45" x14ac:dyDescent="0.25">
      <c r="A179" s="15"/>
      <c r="B179" s="31" t="s">
        <v>313</v>
      </c>
      <c r="C179" s="25"/>
      <c r="D179" s="31" t="s">
        <v>249</v>
      </c>
      <c r="E179" s="33">
        <v>360</v>
      </c>
      <c r="F179" s="25"/>
      <c r="G179" s="31" t="s">
        <v>249</v>
      </c>
      <c r="H179" s="33">
        <v>366</v>
      </c>
      <c r="I179" s="25"/>
      <c r="J179" s="31" t="s">
        <v>249</v>
      </c>
      <c r="K179" s="32">
        <v>1625</v>
      </c>
      <c r="L179" s="25"/>
    </row>
    <row r="180" spans="1:45" x14ac:dyDescent="0.25">
      <c r="A180" s="15"/>
      <c r="B180" s="27" t="s">
        <v>315</v>
      </c>
      <c r="C180" s="28"/>
      <c r="D180" s="27"/>
      <c r="E180" s="30" t="s">
        <v>250</v>
      </c>
      <c r="F180" s="28"/>
      <c r="G180" s="27"/>
      <c r="H180" s="30" t="s">
        <v>250</v>
      </c>
      <c r="I180" s="28"/>
      <c r="J180" s="27"/>
      <c r="K180" s="30">
        <v>190</v>
      </c>
      <c r="L180" s="28"/>
    </row>
    <row r="181" spans="1:45" x14ac:dyDescent="0.25">
      <c r="A181" s="15"/>
      <c r="B181" s="31" t="s">
        <v>316</v>
      </c>
      <c r="C181" s="25"/>
      <c r="D181" s="31"/>
      <c r="E181" s="33">
        <v>324</v>
      </c>
      <c r="F181" s="25"/>
      <c r="G181" s="31"/>
      <c r="H181" s="33">
        <v>942</v>
      </c>
      <c r="I181" s="25"/>
      <c r="J181" s="31"/>
      <c r="K181" s="32">
        <v>1855</v>
      </c>
      <c r="L181" s="25"/>
    </row>
    <row r="182" spans="1:45" x14ac:dyDescent="0.25">
      <c r="A182" s="15"/>
      <c r="B182" s="27" t="s">
        <v>317</v>
      </c>
      <c r="C182" s="28"/>
      <c r="D182" s="27"/>
      <c r="E182" s="29">
        <v>1590</v>
      </c>
      <c r="F182" s="28"/>
      <c r="G182" s="27"/>
      <c r="H182" s="29">
        <v>2083</v>
      </c>
      <c r="I182" s="28"/>
      <c r="J182" s="27"/>
      <c r="K182" s="29">
        <v>1343</v>
      </c>
      <c r="L182" s="28"/>
    </row>
    <row r="183" spans="1:45" x14ac:dyDescent="0.25">
      <c r="A183" s="15"/>
      <c r="B183" s="31" t="s">
        <v>318</v>
      </c>
      <c r="C183" s="25"/>
      <c r="D183" s="31"/>
      <c r="E183" s="33" t="s">
        <v>250</v>
      </c>
      <c r="F183" s="25"/>
      <c r="G183" s="31"/>
      <c r="H183" s="33" t="s">
        <v>250</v>
      </c>
      <c r="I183" s="25"/>
      <c r="J183" s="31"/>
      <c r="K183" s="33" t="s">
        <v>250</v>
      </c>
      <c r="L183" s="25"/>
    </row>
    <row r="184" spans="1:45" ht="15.75" thickBot="1" x14ac:dyDescent="0.3">
      <c r="A184" s="15"/>
      <c r="B184" s="27" t="s">
        <v>319</v>
      </c>
      <c r="C184" s="28"/>
      <c r="D184" s="116"/>
      <c r="E184" s="119" t="s">
        <v>250</v>
      </c>
      <c r="F184" s="28"/>
      <c r="G184" s="116"/>
      <c r="H184" s="119" t="s">
        <v>250</v>
      </c>
      <c r="I184" s="28"/>
      <c r="J184" s="116"/>
      <c r="K184" s="119" t="s">
        <v>250</v>
      </c>
      <c r="L184" s="28"/>
    </row>
    <row r="185" spans="1:45" ht="15.75" thickBot="1" x14ac:dyDescent="0.3">
      <c r="A185" s="15"/>
      <c r="B185" s="31"/>
      <c r="C185" s="25"/>
      <c r="D185" s="126" t="s">
        <v>249</v>
      </c>
      <c r="E185" s="127">
        <v>2274</v>
      </c>
      <c r="F185" s="25"/>
      <c r="G185" s="126" t="s">
        <v>249</v>
      </c>
      <c r="H185" s="127">
        <v>3391</v>
      </c>
      <c r="I185" s="25"/>
      <c r="J185" s="126" t="s">
        <v>249</v>
      </c>
      <c r="K185" s="127">
        <v>5013</v>
      </c>
      <c r="L185" s="25"/>
    </row>
    <row r="186" spans="1:45" ht="15.75" thickTop="1" x14ac:dyDescent="0.25">
      <c r="A186" s="15"/>
      <c r="B186" s="4"/>
    </row>
    <row r="187" spans="1:45" x14ac:dyDescent="0.25">
      <c r="A187" s="15" t="s">
        <v>883</v>
      </c>
      <c r="B187" s="114" t="s">
        <v>430</v>
      </c>
      <c r="C187" s="114"/>
      <c r="D187" s="114"/>
      <c r="E187" s="114"/>
      <c r="F187" s="114"/>
      <c r="G187" s="114"/>
      <c r="H187" s="114"/>
      <c r="I187" s="114"/>
      <c r="J187" s="114"/>
      <c r="K187" s="114"/>
      <c r="L187" s="114"/>
      <c r="M187" s="114"/>
      <c r="N187" s="114"/>
      <c r="O187" s="114"/>
      <c r="P187" s="114"/>
      <c r="Q187" s="114"/>
      <c r="R187" s="114"/>
      <c r="S187" s="114"/>
      <c r="T187" s="114"/>
      <c r="U187" s="114"/>
      <c r="V187" s="114"/>
      <c r="W187" s="114"/>
      <c r="X187" s="114"/>
      <c r="Y187" s="114"/>
      <c r="Z187" s="114"/>
      <c r="AA187" s="114"/>
      <c r="AB187" s="114"/>
      <c r="AC187" s="114"/>
      <c r="AD187" s="114"/>
      <c r="AE187" s="114"/>
      <c r="AF187" s="114"/>
      <c r="AG187" s="114"/>
      <c r="AH187" s="114"/>
      <c r="AI187" s="114"/>
      <c r="AJ187" s="114"/>
      <c r="AK187" s="114"/>
      <c r="AL187" s="114"/>
      <c r="AM187" s="114"/>
      <c r="AN187" s="114"/>
      <c r="AO187" s="114"/>
      <c r="AP187" s="114"/>
      <c r="AQ187" s="114"/>
      <c r="AR187" s="114"/>
      <c r="AS187" s="114"/>
    </row>
    <row r="188" spans="1:45" x14ac:dyDescent="0.25">
      <c r="A188" s="15"/>
      <c r="B188" s="112"/>
      <c r="C188" s="112"/>
      <c r="D188" s="112"/>
      <c r="E188" s="112"/>
      <c r="F188" s="112"/>
      <c r="G188" s="112"/>
      <c r="H188" s="112"/>
      <c r="I188" s="112"/>
      <c r="J188" s="112"/>
      <c r="K188" s="112"/>
      <c r="L188" s="112"/>
      <c r="M188" s="112"/>
      <c r="N188" s="112"/>
      <c r="O188" s="112"/>
      <c r="P188" s="112"/>
      <c r="Q188" s="112"/>
      <c r="R188" s="112"/>
      <c r="S188" s="112"/>
      <c r="T188" s="112"/>
      <c r="U188" s="112"/>
      <c r="V188" s="112"/>
      <c r="W188" s="112"/>
      <c r="X188" s="112"/>
      <c r="Y188" s="112"/>
      <c r="Z188" s="112"/>
      <c r="AA188" s="112"/>
      <c r="AB188" s="112"/>
      <c r="AC188" s="112"/>
      <c r="AD188" s="112"/>
      <c r="AE188" s="112"/>
      <c r="AF188" s="112"/>
      <c r="AG188" s="112"/>
      <c r="AH188" s="112"/>
      <c r="AI188" s="112"/>
      <c r="AJ188" s="112"/>
      <c r="AK188" s="112"/>
      <c r="AL188" s="112"/>
      <c r="AM188" s="112"/>
      <c r="AN188" s="112"/>
      <c r="AO188" s="112"/>
      <c r="AP188" s="112"/>
      <c r="AQ188" s="112"/>
      <c r="AR188" s="112"/>
      <c r="AS188" s="112"/>
    </row>
    <row r="189" spans="1:45" x14ac:dyDescent="0.25">
      <c r="A189" s="15"/>
      <c r="B189" s="78"/>
      <c r="C189" s="78"/>
      <c r="D189" s="100" t="s">
        <v>431</v>
      </c>
      <c r="E189" s="100"/>
      <c r="F189" s="100"/>
      <c r="G189" s="100"/>
      <c r="H189" s="100"/>
      <c r="I189" s="100"/>
      <c r="J189" s="100"/>
      <c r="K189" s="100"/>
      <c r="L189" s="100"/>
      <c r="M189" s="100"/>
      <c r="N189" s="100"/>
      <c r="O189" s="100"/>
      <c r="P189" s="100"/>
      <c r="Q189" s="100"/>
      <c r="R189" s="100"/>
      <c r="S189" s="100"/>
      <c r="T189" s="100"/>
      <c r="U189" s="78"/>
    </row>
    <row r="190" spans="1:45" x14ac:dyDescent="0.25">
      <c r="A190" s="15"/>
      <c r="B190" s="78"/>
      <c r="C190" s="78"/>
      <c r="D190" s="100" t="s">
        <v>238</v>
      </c>
      <c r="E190" s="100"/>
      <c r="F190" s="100"/>
      <c r="G190" s="100"/>
      <c r="H190" s="100"/>
      <c r="I190" s="100"/>
      <c r="J190" s="100"/>
      <c r="K190" s="100"/>
      <c r="L190" s="78"/>
      <c r="M190" s="100" t="s">
        <v>258</v>
      </c>
      <c r="N190" s="100"/>
      <c r="O190" s="100"/>
      <c r="P190" s="100"/>
      <c r="Q190" s="100"/>
      <c r="R190" s="100"/>
      <c r="S190" s="100"/>
      <c r="T190" s="100"/>
      <c r="U190" s="78"/>
    </row>
    <row r="191" spans="1:45" x14ac:dyDescent="0.25">
      <c r="A191" s="15"/>
      <c r="B191" s="78"/>
      <c r="C191" s="78"/>
      <c r="D191" s="103" t="s">
        <v>432</v>
      </c>
      <c r="E191" s="103"/>
      <c r="F191" s="78"/>
      <c r="G191" s="103" t="s">
        <v>433</v>
      </c>
      <c r="H191" s="103"/>
      <c r="I191" s="78"/>
      <c r="J191" s="103" t="s">
        <v>410</v>
      </c>
      <c r="K191" s="103"/>
      <c r="L191" s="78"/>
      <c r="M191" s="103" t="s">
        <v>432</v>
      </c>
      <c r="N191" s="103"/>
      <c r="O191" s="78"/>
      <c r="P191" s="103" t="s">
        <v>433</v>
      </c>
      <c r="Q191" s="103"/>
      <c r="R191" s="78"/>
      <c r="S191" s="103" t="s">
        <v>410</v>
      </c>
      <c r="T191" s="103"/>
      <c r="U191" s="78"/>
    </row>
    <row r="192" spans="1:45" ht="15.75" thickBot="1" x14ac:dyDescent="0.3">
      <c r="A192" s="15"/>
      <c r="B192" s="78"/>
      <c r="C192" s="78"/>
      <c r="D192" s="246" t="s">
        <v>434</v>
      </c>
      <c r="E192" s="246"/>
      <c r="F192" s="78"/>
      <c r="G192" s="246" t="s">
        <v>414</v>
      </c>
      <c r="H192" s="246"/>
      <c r="I192" s="78"/>
      <c r="J192" s="246" t="s">
        <v>413</v>
      </c>
      <c r="K192" s="246"/>
      <c r="L192" s="78"/>
      <c r="M192" s="246" t="s">
        <v>434</v>
      </c>
      <c r="N192" s="246"/>
      <c r="O192" s="78"/>
      <c r="P192" s="246" t="s">
        <v>414</v>
      </c>
      <c r="Q192" s="246"/>
      <c r="R192" s="78"/>
      <c r="S192" s="246" t="s">
        <v>413</v>
      </c>
      <c r="T192" s="246"/>
      <c r="U192" s="78"/>
    </row>
    <row r="193" spans="1:21" x14ac:dyDescent="0.25">
      <c r="A193" s="15"/>
      <c r="B193" s="82" t="s">
        <v>392</v>
      </c>
      <c r="C193" s="83"/>
      <c r="D193" s="239"/>
      <c r="E193" s="239"/>
      <c r="F193" s="83"/>
      <c r="G193" s="239"/>
      <c r="H193" s="239"/>
      <c r="I193" s="83"/>
      <c r="J193" s="239"/>
      <c r="K193" s="239"/>
      <c r="L193" s="83"/>
      <c r="M193" s="239"/>
      <c r="N193" s="239"/>
      <c r="O193" s="83"/>
      <c r="P193" s="239"/>
      <c r="Q193" s="239"/>
      <c r="R193" s="83"/>
      <c r="S193" s="239"/>
      <c r="T193" s="239"/>
      <c r="U193" s="83"/>
    </row>
    <row r="194" spans="1:21" x14ac:dyDescent="0.25">
      <c r="A194" s="15"/>
      <c r="B194" s="234" t="s">
        <v>313</v>
      </c>
      <c r="C194" s="87"/>
      <c r="D194" s="86"/>
      <c r="E194" s="88">
        <v>1</v>
      </c>
      <c r="F194" s="87"/>
      <c r="G194" s="86" t="s">
        <v>249</v>
      </c>
      <c r="H194" s="88">
        <v>356</v>
      </c>
      <c r="I194" s="87"/>
      <c r="J194" s="86" t="s">
        <v>249</v>
      </c>
      <c r="K194" s="88">
        <v>356</v>
      </c>
      <c r="L194" s="87"/>
      <c r="M194" s="86"/>
      <c r="N194" s="88">
        <v>1</v>
      </c>
      <c r="O194" s="87"/>
      <c r="P194" s="86" t="s">
        <v>249</v>
      </c>
      <c r="Q194" s="88">
        <v>363</v>
      </c>
      <c r="R194" s="87"/>
      <c r="S194" s="86" t="s">
        <v>249</v>
      </c>
      <c r="T194" s="88">
        <v>363</v>
      </c>
      <c r="U194" s="87"/>
    </row>
    <row r="195" spans="1:21" x14ac:dyDescent="0.25">
      <c r="A195" s="15"/>
      <c r="B195" s="235" t="s">
        <v>315</v>
      </c>
      <c r="C195" s="83"/>
      <c r="D195" s="82"/>
      <c r="E195" s="85" t="s">
        <v>250</v>
      </c>
      <c r="F195" s="83"/>
      <c r="G195" s="82"/>
      <c r="H195" s="85" t="s">
        <v>250</v>
      </c>
      <c r="I195" s="83"/>
      <c r="J195" s="82"/>
      <c r="K195" s="85" t="s">
        <v>250</v>
      </c>
      <c r="L195" s="83"/>
      <c r="M195" s="82"/>
      <c r="N195" s="85" t="s">
        <v>250</v>
      </c>
      <c r="O195" s="83"/>
      <c r="P195" s="82"/>
      <c r="Q195" s="85" t="s">
        <v>250</v>
      </c>
      <c r="R195" s="83"/>
      <c r="S195" s="82"/>
      <c r="T195" s="85" t="s">
        <v>250</v>
      </c>
      <c r="U195" s="83"/>
    </row>
    <row r="196" spans="1:21" x14ac:dyDescent="0.25">
      <c r="A196" s="15"/>
      <c r="B196" s="234" t="s">
        <v>316</v>
      </c>
      <c r="C196" s="87"/>
      <c r="D196" s="86"/>
      <c r="E196" s="88">
        <v>1</v>
      </c>
      <c r="F196" s="87"/>
      <c r="G196" s="86"/>
      <c r="H196" s="88">
        <v>233</v>
      </c>
      <c r="I196" s="87"/>
      <c r="J196" s="86"/>
      <c r="K196" s="88">
        <v>191</v>
      </c>
      <c r="L196" s="87"/>
      <c r="M196" s="86"/>
      <c r="N196" s="88" t="s">
        <v>250</v>
      </c>
      <c r="O196" s="87"/>
      <c r="P196" s="86"/>
      <c r="Q196" s="88" t="s">
        <v>250</v>
      </c>
      <c r="R196" s="87"/>
      <c r="S196" s="86"/>
      <c r="T196" s="88" t="s">
        <v>250</v>
      </c>
      <c r="U196" s="87"/>
    </row>
    <row r="197" spans="1:21" x14ac:dyDescent="0.25">
      <c r="A197" s="15"/>
      <c r="B197" s="235" t="s">
        <v>317</v>
      </c>
      <c r="C197" s="83"/>
      <c r="D197" s="82"/>
      <c r="E197" s="85">
        <v>1</v>
      </c>
      <c r="F197" s="83"/>
      <c r="G197" s="82"/>
      <c r="H197" s="85">
        <v>23</v>
      </c>
      <c r="I197" s="83"/>
      <c r="J197" s="82"/>
      <c r="K197" s="85">
        <v>23</v>
      </c>
      <c r="L197" s="83"/>
      <c r="M197" s="82"/>
      <c r="N197" s="85">
        <v>1</v>
      </c>
      <c r="O197" s="83"/>
      <c r="P197" s="82"/>
      <c r="Q197" s="85">
        <v>60</v>
      </c>
      <c r="R197" s="83"/>
      <c r="S197" s="82"/>
      <c r="T197" s="85">
        <v>60</v>
      </c>
      <c r="U197" s="83"/>
    </row>
    <row r="198" spans="1:21" x14ac:dyDescent="0.25">
      <c r="A198" s="15"/>
      <c r="B198" s="234" t="s">
        <v>318</v>
      </c>
      <c r="C198" s="87"/>
      <c r="D198" s="86"/>
      <c r="E198" s="88" t="s">
        <v>250</v>
      </c>
      <c r="F198" s="87"/>
      <c r="G198" s="86"/>
      <c r="H198" s="88" t="s">
        <v>250</v>
      </c>
      <c r="I198" s="87"/>
      <c r="J198" s="86"/>
      <c r="K198" s="88" t="s">
        <v>250</v>
      </c>
      <c r="L198" s="87"/>
      <c r="M198" s="86"/>
      <c r="N198" s="88" t="s">
        <v>250</v>
      </c>
      <c r="O198" s="87"/>
      <c r="P198" s="86"/>
      <c r="Q198" s="88" t="s">
        <v>250</v>
      </c>
      <c r="R198" s="87"/>
      <c r="S198" s="86"/>
      <c r="T198" s="88" t="s">
        <v>250</v>
      </c>
      <c r="U198" s="87"/>
    </row>
    <row r="199" spans="1:21" x14ac:dyDescent="0.25">
      <c r="A199" s="15"/>
      <c r="B199" s="235" t="s">
        <v>319</v>
      </c>
      <c r="C199" s="83"/>
      <c r="D199" s="82"/>
      <c r="E199" s="85" t="s">
        <v>250</v>
      </c>
      <c r="F199" s="83"/>
      <c r="G199" s="82"/>
      <c r="H199" s="85" t="s">
        <v>250</v>
      </c>
      <c r="I199" s="83"/>
      <c r="J199" s="82"/>
      <c r="K199" s="85" t="s">
        <v>250</v>
      </c>
      <c r="L199" s="83"/>
      <c r="M199" s="82"/>
      <c r="N199" s="85" t="s">
        <v>250</v>
      </c>
      <c r="O199" s="83"/>
      <c r="P199" s="82"/>
      <c r="Q199" s="85" t="s">
        <v>250</v>
      </c>
      <c r="R199" s="83"/>
      <c r="S199" s="82"/>
      <c r="T199" s="85" t="s">
        <v>250</v>
      </c>
      <c r="U199" s="83"/>
    </row>
    <row r="200" spans="1:21" x14ac:dyDescent="0.25">
      <c r="A200" s="15"/>
      <c r="B200" s="234"/>
      <c r="C200" s="87"/>
      <c r="D200" s="86"/>
      <c r="E200" s="88"/>
      <c r="F200" s="87"/>
      <c r="G200" s="86"/>
      <c r="H200" s="88"/>
      <c r="I200" s="87"/>
      <c r="J200" s="86"/>
      <c r="K200" s="88"/>
      <c r="L200" s="87"/>
      <c r="M200" s="86"/>
      <c r="N200" s="88"/>
      <c r="O200" s="87"/>
      <c r="P200" s="86"/>
      <c r="Q200" s="88"/>
      <c r="R200" s="87"/>
      <c r="S200" s="86"/>
      <c r="T200" s="88"/>
      <c r="U200" s="87"/>
    </row>
    <row r="201" spans="1:21" x14ac:dyDescent="0.25">
      <c r="A201" s="15"/>
      <c r="B201" s="82" t="s">
        <v>435</v>
      </c>
      <c r="C201" s="83"/>
      <c r="D201" s="82"/>
      <c r="E201" s="82"/>
      <c r="F201" s="83"/>
      <c r="G201" s="82"/>
      <c r="H201" s="82"/>
      <c r="I201" s="83"/>
      <c r="J201" s="82"/>
      <c r="K201" s="82"/>
      <c r="L201" s="83"/>
      <c r="M201" s="82"/>
      <c r="N201" s="82"/>
      <c r="O201" s="83"/>
      <c r="P201" s="82"/>
      <c r="Q201" s="82"/>
      <c r="R201" s="83"/>
      <c r="S201" s="82"/>
      <c r="T201" s="82"/>
      <c r="U201" s="83"/>
    </row>
    <row r="202" spans="1:21" x14ac:dyDescent="0.25">
      <c r="A202" s="15"/>
      <c r="B202" s="234" t="s">
        <v>313</v>
      </c>
      <c r="C202" s="87"/>
      <c r="D202" s="86"/>
      <c r="E202" s="88" t="s">
        <v>250</v>
      </c>
      <c r="F202" s="87"/>
      <c r="G202" s="86" t="s">
        <v>249</v>
      </c>
      <c r="H202" s="88" t="s">
        <v>250</v>
      </c>
      <c r="I202" s="87"/>
      <c r="J202" s="86" t="s">
        <v>249</v>
      </c>
      <c r="K202" s="88" t="s">
        <v>250</v>
      </c>
      <c r="L202" s="87"/>
      <c r="M202" s="86"/>
      <c r="N202" s="88" t="s">
        <v>250</v>
      </c>
      <c r="O202" s="87"/>
      <c r="P202" s="86" t="s">
        <v>249</v>
      </c>
      <c r="Q202" s="88" t="s">
        <v>250</v>
      </c>
      <c r="R202" s="87"/>
      <c r="S202" s="86" t="s">
        <v>249</v>
      </c>
      <c r="T202" s="88" t="s">
        <v>250</v>
      </c>
      <c r="U202" s="87"/>
    </row>
    <row r="203" spans="1:21" x14ac:dyDescent="0.25">
      <c r="A203" s="15"/>
      <c r="B203" s="235" t="s">
        <v>315</v>
      </c>
      <c r="C203" s="83"/>
      <c r="D203" s="82"/>
      <c r="E203" s="85" t="s">
        <v>250</v>
      </c>
      <c r="F203" s="83"/>
      <c r="G203" s="82"/>
      <c r="H203" s="85" t="s">
        <v>250</v>
      </c>
      <c r="I203" s="83"/>
      <c r="J203" s="82"/>
      <c r="K203" s="85" t="s">
        <v>250</v>
      </c>
      <c r="L203" s="83"/>
      <c r="M203" s="82"/>
      <c r="N203" s="85" t="s">
        <v>250</v>
      </c>
      <c r="O203" s="83"/>
      <c r="P203" s="82"/>
      <c r="Q203" s="85" t="s">
        <v>250</v>
      </c>
      <c r="R203" s="83"/>
      <c r="S203" s="82"/>
      <c r="T203" s="85" t="s">
        <v>250</v>
      </c>
      <c r="U203" s="83"/>
    </row>
    <row r="204" spans="1:21" x14ac:dyDescent="0.25">
      <c r="A204" s="15"/>
      <c r="B204" s="234" t="s">
        <v>316</v>
      </c>
      <c r="C204" s="87"/>
      <c r="D204" s="86"/>
      <c r="E204" s="88" t="s">
        <v>250</v>
      </c>
      <c r="F204" s="87"/>
      <c r="G204" s="86"/>
      <c r="H204" s="88" t="s">
        <v>250</v>
      </c>
      <c r="I204" s="87"/>
      <c r="J204" s="86"/>
      <c r="K204" s="88" t="s">
        <v>250</v>
      </c>
      <c r="L204" s="87"/>
      <c r="M204" s="86"/>
      <c r="N204" s="88">
        <v>1</v>
      </c>
      <c r="O204" s="87"/>
      <c r="P204" s="86"/>
      <c r="Q204" s="88">
        <v>245</v>
      </c>
      <c r="R204" s="87"/>
      <c r="S204" s="86"/>
      <c r="T204" s="88">
        <v>202</v>
      </c>
      <c r="U204" s="87"/>
    </row>
    <row r="205" spans="1:21" x14ac:dyDescent="0.25">
      <c r="A205" s="15"/>
      <c r="B205" s="235" t="s">
        <v>317</v>
      </c>
      <c r="C205" s="83"/>
      <c r="D205" s="82"/>
      <c r="E205" s="85">
        <v>1</v>
      </c>
      <c r="F205" s="83"/>
      <c r="G205" s="82"/>
      <c r="H205" s="85">
        <v>869</v>
      </c>
      <c r="I205" s="83"/>
      <c r="J205" s="82"/>
      <c r="K205" s="85">
        <v>698</v>
      </c>
      <c r="L205" s="83"/>
      <c r="M205" s="82"/>
      <c r="N205" s="85">
        <v>1</v>
      </c>
      <c r="O205" s="83"/>
      <c r="P205" s="82"/>
      <c r="Q205" s="85">
        <v>899</v>
      </c>
      <c r="R205" s="83"/>
      <c r="S205" s="82"/>
      <c r="T205" s="85">
        <v>729</v>
      </c>
      <c r="U205" s="83"/>
    </row>
    <row r="206" spans="1:21" x14ac:dyDescent="0.25">
      <c r="A206" s="15"/>
      <c r="B206" s="234" t="s">
        <v>318</v>
      </c>
      <c r="C206" s="87"/>
      <c r="D206" s="86"/>
      <c r="E206" s="88" t="s">
        <v>250</v>
      </c>
      <c r="F206" s="87"/>
      <c r="G206" s="86"/>
      <c r="H206" s="88" t="s">
        <v>250</v>
      </c>
      <c r="I206" s="87"/>
      <c r="J206" s="86"/>
      <c r="K206" s="88" t="s">
        <v>250</v>
      </c>
      <c r="L206" s="87"/>
      <c r="M206" s="86"/>
      <c r="N206" s="88" t="s">
        <v>250</v>
      </c>
      <c r="O206" s="87"/>
      <c r="P206" s="86"/>
      <c r="Q206" s="88" t="s">
        <v>250</v>
      </c>
      <c r="R206" s="87"/>
      <c r="S206" s="86"/>
      <c r="T206" s="88" t="s">
        <v>250</v>
      </c>
      <c r="U206" s="87"/>
    </row>
    <row r="207" spans="1:21" ht="15.75" thickBot="1" x14ac:dyDescent="0.3">
      <c r="A207" s="15"/>
      <c r="B207" s="235" t="s">
        <v>319</v>
      </c>
      <c r="C207" s="83"/>
      <c r="D207" s="105"/>
      <c r="E207" s="106" t="s">
        <v>250</v>
      </c>
      <c r="F207" s="83"/>
      <c r="G207" s="105"/>
      <c r="H207" s="106" t="s">
        <v>250</v>
      </c>
      <c r="I207" s="83"/>
      <c r="J207" s="105"/>
      <c r="K207" s="106" t="s">
        <v>250</v>
      </c>
      <c r="L207" s="83"/>
      <c r="M207" s="105"/>
      <c r="N207" s="106" t="s">
        <v>250</v>
      </c>
      <c r="O207" s="83"/>
      <c r="P207" s="105"/>
      <c r="Q207" s="106" t="s">
        <v>250</v>
      </c>
      <c r="R207" s="83"/>
      <c r="S207" s="105"/>
      <c r="T207" s="106" t="s">
        <v>250</v>
      </c>
      <c r="U207" s="83"/>
    </row>
    <row r="208" spans="1:21" x14ac:dyDescent="0.25">
      <c r="A208" s="15"/>
      <c r="B208" s="28"/>
      <c r="C208" s="28"/>
      <c r="D208" s="240"/>
      <c r="E208" s="241"/>
      <c r="F208" s="28"/>
      <c r="G208" s="240"/>
      <c r="H208" s="241"/>
      <c r="I208" s="28"/>
      <c r="J208" s="240"/>
      <c r="K208" s="241"/>
      <c r="L208" s="28"/>
      <c r="M208" s="240"/>
      <c r="N208" s="241"/>
      <c r="O208" s="28"/>
      <c r="P208" s="240"/>
      <c r="Q208" s="241"/>
      <c r="R208" s="28"/>
      <c r="S208" s="240"/>
      <c r="T208" s="241"/>
      <c r="U208" s="28"/>
    </row>
    <row r="209" spans="1:21" ht="15.75" thickBot="1" x14ac:dyDescent="0.3">
      <c r="A209" s="15"/>
      <c r="B209" s="98" t="s">
        <v>109</v>
      </c>
      <c r="C209" s="83"/>
      <c r="D209" s="242"/>
      <c r="E209" s="243">
        <v>4</v>
      </c>
      <c r="F209" s="83"/>
      <c r="G209" s="244" t="s">
        <v>249</v>
      </c>
      <c r="H209" s="245">
        <v>1481</v>
      </c>
      <c r="I209" s="83"/>
      <c r="J209" s="244" t="s">
        <v>249</v>
      </c>
      <c r="K209" s="245">
        <v>1268</v>
      </c>
      <c r="L209" s="83"/>
      <c r="M209" s="242"/>
      <c r="N209" s="243">
        <v>4</v>
      </c>
      <c r="O209" s="83"/>
      <c r="P209" s="244" t="s">
        <v>249</v>
      </c>
      <c r="Q209" s="245">
        <v>1567</v>
      </c>
      <c r="R209" s="83"/>
      <c r="S209" s="244" t="s">
        <v>249</v>
      </c>
      <c r="T209" s="245">
        <v>1354</v>
      </c>
      <c r="U209" s="83" t="s">
        <v>385</v>
      </c>
    </row>
    <row r="210" spans="1:21" ht="15.75" thickTop="1" x14ac:dyDescent="0.25">
      <c r="A210" s="15"/>
      <c r="B210" s="4"/>
    </row>
  </sheetData>
  <mergeCells count="290">
    <mergeCell ref="A172:A186"/>
    <mergeCell ref="B172:AS172"/>
    <mergeCell ref="B173:AS173"/>
    <mergeCell ref="A187:A210"/>
    <mergeCell ref="B187:AS187"/>
    <mergeCell ref="B188:AS188"/>
    <mergeCell ref="A113:A141"/>
    <mergeCell ref="B113:AS113"/>
    <mergeCell ref="B114:AS114"/>
    <mergeCell ref="B128:AS128"/>
    <mergeCell ref="A142:A171"/>
    <mergeCell ref="B142:AS142"/>
    <mergeCell ref="B143:AS143"/>
    <mergeCell ref="A87:A100"/>
    <mergeCell ref="B87:AS87"/>
    <mergeCell ref="B88:AS88"/>
    <mergeCell ref="A101:A112"/>
    <mergeCell ref="B101:AS101"/>
    <mergeCell ref="B102:AS102"/>
    <mergeCell ref="B103:AS103"/>
    <mergeCell ref="B104:AS104"/>
    <mergeCell ref="A19:A86"/>
    <mergeCell ref="B19:AS19"/>
    <mergeCell ref="B20:AS20"/>
    <mergeCell ref="B33:AS33"/>
    <mergeCell ref="B43:AS43"/>
    <mergeCell ref="B53:AS53"/>
    <mergeCell ref="B70:AS70"/>
    <mergeCell ref="A1:A2"/>
    <mergeCell ref="B1:AS1"/>
    <mergeCell ref="B2:AS2"/>
    <mergeCell ref="B3:AS3"/>
    <mergeCell ref="A4:A18"/>
    <mergeCell ref="B4:AS4"/>
    <mergeCell ref="B5:AS5"/>
    <mergeCell ref="D192:E192"/>
    <mergeCell ref="G192:H192"/>
    <mergeCell ref="J192:K192"/>
    <mergeCell ref="M192:N192"/>
    <mergeCell ref="P192:Q192"/>
    <mergeCell ref="S192:T192"/>
    <mergeCell ref="D190:K190"/>
    <mergeCell ref="M190:T190"/>
    <mergeCell ref="D191:E191"/>
    <mergeCell ref="G191:H191"/>
    <mergeCell ref="J191:K191"/>
    <mergeCell ref="M191:N191"/>
    <mergeCell ref="P191:Q191"/>
    <mergeCell ref="S191:T191"/>
    <mergeCell ref="D177:E177"/>
    <mergeCell ref="G177:H177"/>
    <mergeCell ref="J177:K177"/>
    <mergeCell ref="D178:H178"/>
    <mergeCell ref="J178:K178"/>
    <mergeCell ref="D189:T189"/>
    <mergeCell ref="D148:T148"/>
    <mergeCell ref="D174:K174"/>
    <mergeCell ref="D175:E175"/>
    <mergeCell ref="G175:H175"/>
    <mergeCell ref="J175:K175"/>
    <mergeCell ref="D176:E176"/>
    <mergeCell ref="G176:H176"/>
    <mergeCell ref="J176:K176"/>
    <mergeCell ref="D147:E147"/>
    <mergeCell ref="G147:H147"/>
    <mergeCell ref="J147:K147"/>
    <mergeCell ref="M147:N147"/>
    <mergeCell ref="P147:Q147"/>
    <mergeCell ref="S147:T147"/>
    <mergeCell ref="D133:W133"/>
    <mergeCell ref="D144:T144"/>
    <mergeCell ref="D145:K145"/>
    <mergeCell ref="M145:T145"/>
    <mergeCell ref="D146:E146"/>
    <mergeCell ref="G146:H146"/>
    <mergeCell ref="J146:K146"/>
    <mergeCell ref="M146:N146"/>
    <mergeCell ref="P146:Q146"/>
    <mergeCell ref="S146:T146"/>
    <mergeCell ref="S130:T130"/>
    <mergeCell ref="S131:T131"/>
    <mergeCell ref="U130:U131"/>
    <mergeCell ref="V130:W130"/>
    <mergeCell ref="V131:W131"/>
    <mergeCell ref="X130:X131"/>
    <mergeCell ref="M130:N130"/>
    <mergeCell ref="M131:N131"/>
    <mergeCell ref="O130:O131"/>
    <mergeCell ref="P130:Q130"/>
    <mergeCell ref="P131:Q131"/>
    <mergeCell ref="R130:R131"/>
    <mergeCell ref="G130:H130"/>
    <mergeCell ref="G131:H131"/>
    <mergeCell ref="I130:I131"/>
    <mergeCell ref="J130:K130"/>
    <mergeCell ref="J131:K131"/>
    <mergeCell ref="L130:L131"/>
    <mergeCell ref="V117:W117"/>
    <mergeCell ref="V118:W118"/>
    <mergeCell ref="X117:X118"/>
    <mergeCell ref="D120:W120"/>
    <mergeCell ref="D129:W129"/>
    <mergeCell ref="B130:B131"/>
    <mergeCell ref="C130:C131"/>
    <mergeCell ref="D130:E130"/>
    <mergeCell ref="D131:E131"/>
    <mergeCell ref="F130:F131"/>
    <mergeCell ref="P117:Q117"/>
    <mergeCell ref="P118:Q118"/>
    <mergeCell ref="R117:R118"/>
    <mergeCell ref="S117:T117"/>
    <mergeCell ref="S118:T118"/>
    <mergeCell ref="U117:U118"/>
    <mergeCell ref="J117:K117"/>
    <mergeCell ref="J118:K118"/>
    <mergeCell ref="L117:L118"/>
    <mergeCell ref="M117:N117"/>
    <mergeCell ref="M118:N118"/>
    <mergeCell ref="O117:O118"/>
    <mergeCell ref="D115:W115"/>
    <mergeCell ref="D116:W116"/>
    <mergeCell ref="B117:B118"/>
    <mergeCell ref="C117:C118"/>
    <mergeCell ref="D117:E117"/>
    <mergeCell ref="D118:E118"/>
    <mergeCell ref="F117:F118"/>
    <mergeCell ref="G117:H117"/>
    <mergeCell ref="G118:H118"/>
    <mergeCell ref="I117:I118"/>
    <mergeCell ref="AE107:AF107"/>
    <mergeCell ref="AH107:AI107"/>
    <mergeCell ref="AK107:AL107"/>
    <mergeCell ref="AN107:AO107"/>
    <mergeCell ref="AQ107:AR107"/>
    <mergeCell ref="D108:AR108"/>
    <mergeCell ref="AN106:AR106"/>
    <mergeCell ref="D107:E107"/>
    <mergeCell ref="G107:H107"/>
    <mergeCell ref="J107:K107"/>
    <mergeCell ref="M107:N107"/>
    <mergeCell ref="P107:Q107"/>
    <mergeCell ref="S107:T107"/>
    <mergeCell ref="V107:W107"/>
    <mergeCell ref="Y107:Z107"/>
    <mergeCell ref="AB107:AC107"/>
    <mergeCell ref="D106:H106"/>
    <mergeCell ref="J106:N106"/>
    <mergeCell ref="P106:T106"/>
    <mergeCell ref="V106:Z106"/>
    <mergeCell ref="AB106:AF106"/>
    <mergeCell ref="AH106:AL106"/>
    <mergeCell ref="D92:AR92"/>
    <mergeCell ref="D105:H105"/>
    <mergeCell ref="J105:N105"/>
    <mergeCell ref="P105:T105"/>
    <mergeCell ref="V105:Z105"/>
    <mergeCell ref="AB105:AF105"/>
    <mergeCell ref="AH105:AL105"/>
    <mergeCell ref="AN105:AR105"/>
    <mergeCell ref="AB91:AC91"/>
    <mergeCell ref="AE91:AF91"/>
    <mergeCell ref="AH91:AI91"/>
    <mergeCell ref="AK91:AL91"/>
    <mergeCell ref="AN91:AO91"/>
    <mergeCell ref="AQ91:AR91"/>
    <mergeCell ref="AH90:AL90"/>
    <mergeCell ref="AN90:AR90"/>
    <mergeCell ref="D91:E91"/>
    <mergeCell ref="G91:H91"/>
    <mergeCell ref="J91:K91"/>
    <mergeCell ref="M91:N91"/>
    <mergeCell ref="P91:Q91"/>
    <mergeCell ref="S91:T91"/>
    <mergeCell ref="V91:W91"/>
    <mergeCell ref="Y91:Z91"/>
    <mergeCell ref="D74:W74"/>
    <mergeCell ref="D89:H89"/>
    <mergeCell ref="J89:N89"/>
    <mergeCell ref="AB89:AF89"/>
    <mergeCell ref="D90:H90"/>
    <mergeCell ref="J90:N90"/>
    <mergeCell ref="P90:T90"/>
    <mergeCell ref="V90:Z90"/>
    <mergeCell ref="AB90:AF90"/>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D58:W58"/>
    <mergeCell ref="D71:E71"/>
    <mergeCell ref="G71:H71"/>
    <mergeCell ref="J71:K71"/>
    <mergeCell ref="M71:N71"/>
    <mergeCell ref="P71:Q71"/>
    <mergeCell ref="S71:T71"/>
    <mergeCell ref="V71:W71"/>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46:W46"/>
    <mergeCell ref="D54:W54"/>
    <mergeCell ref="D55:E55"/>
    <mergeCell ref="G55:H55"/>
    <mergeCell ref="J55:K55"/>
    <mergeCell ref="M55:N55"/>
    <mergeCell ref="P55:Q55"/>
    <mergeCell ref="S55:T55"/>
    <mergeCell ref="V55:W55"/>
    <mergeCell ref="D46:E46"/>
    <mergeCell ref="G46:H46"/>
    <mergeCell ref="J46:K46"/>
    <mergeCell ref="M46:N46"/>
    <mergeCell ref="P46:Q46"/>
    <mergeCell ref="S46:T46"/>
    <mergeCell ref="D44:E44"/>
    <mergeCell ref="G44:H44"/>
    <mergeCell ref="D45:E45"/>
    <mergeCell ref="G45:H45"/>
    <mergeCell ref="J45:K45"/>
    <mergeCell ref="P45:Q45"/>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24:W24"/>
    <mergeCell ref="D26:W26"/>
    <mergeCell ref="D34:E34"/>
    <mergeCell ref="G34:H34"/>
    <mergeCell ref="J34:K34"/>
    <mergeCell ref="M34:N34"/>
    <mergeCell ref="P34:Q34"/>
    <mergeCell ref="S34:T34"/>
    <mergeCell ref="V34:W34"/>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D6:N6"/>
    <mergeCell ref="D7:E7"/>
    <mergeCell ref="G7:H7"/>
    <mergeCell ref="J7:K7"/>
    <mergeCell ref="M7:N7"/>
    <mergeCell ref="D21:W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8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7</v>
      </c>
      <c r="B3" s="110"/>
      <c r="C3" s="110"/>
      <c r="D3" s="110"/>
      <c r="E3" s="110"/>
      <c r="F3" s="110"/>
      <c r="G3" s="110"/>
      <c r="H3" s="110"/>
      <c r="I3" s="110"/>
    </row>
    <row r="4" spans="1:9" x14ac:dyDescent="0.25">
      <c r="A4" s="15" t="s">
        <v>885</v>
      </c>
      <c r="B4" s="114" t="s">
        <v>440</v>
      </c>
      <c r="C4" s="114"/>
      <c r="D4" s="114"/>
      <c r="E4" s="114"/>
      <c r="F4" s="114"/>
      <c r="G4" s="114"/>
      <c r="H4" s="114"/>
      <c r="I4" s="114"/>
    </row>
    <row r="5" spans="1:9" x14ac:dyDescent="0.25">
      <c r="A5" s="15"/>
      <c r="B5" s="114"/>
      <c r="C5" s="114"/>
      <c r="D5" s="114"/>
      <c r="E5" s="114"/>
      <c r="F5" s="114"/>
      <c r="G5" s="114"/>
      <c r="H5" s="114"/>
      <c r="I5" s="114"/>
    </row>
    <row r="6" spans="1:9" x14ac:dyDescent="0.25">
      <c r="A6" s="15"/>
      <c r="B6" s="16"/>
      <c r="C6" s="16"/>
      <c r="D6" s="46" t="s">
        <v>441</v>
      </c>
      <c r="E6" s="46"/>
      <c r="F6" s="46"/>
      <c r="G6" s="46"/>
      <c r="H6" s="46"/>
      <c r="I6" s="16"/>
    </row>
    <row r="7" spans="1:9" ht="15.75" thickBot="1" x14ac:dyDescent="0.3">
      <c r="A7" s="15"/>
      <c r="B7" s="16"/>
      <c r="C7" s="16"/>
      <c r="D7" s="43">
        <v>2014</v>
      </c>
      <c r="E7" s="43"/>
      <c r="F7" s="16"/>
      <c r="G7" s="43">
        <v>2013</v>
      </c>
      <c r="H7" s="43"/>
      <c r="I7" s="16"/>
    </row>
    <row r="8" spans="1:9" x14ac:dyDescent="0.25">
      <c r="A8" s="15"/>
      <c r="B8" s="16"/>
      <c r="C8" s="16"/>
      <c r="D8" s="18"/>
      <c r="E8" s="18"/>
      <c r="F8" s="16"/>
      <c r="G8" s="18"/>
      <c r="H8" s="18"/>
      <c r="I8" s="16"/>
    </row>
    <row r="9" spans="1:9" x14ac:dyDescent="0.25">
      <c r="A9" s="15"/>
      <c r="B9" s="16"/>
      <c r="C9" s="19"/>
      <c r="D9" s="250" t="s">
        <v>246</v>
      </c>
      <c r="E9" s="250"/>
      <c r="F9" s="250"/>
      <c r="G9" s="250"/>
      <c r="H9" s="250"/>
      <c r="I9" s="19"/>
    </row>
    <row r="10" spans="1:9" x14ac:dyDescent="0.25">
      <c r="A10" s="15"/>
      <c r="B10" s="31" t="s">
        <v>442</v>
      </c>
      <c r="C10" s="25"/>
      <c r="D10" s="31" t="s">
        <v>249</v>
      </c>
      <c r="E10" s="32">
        <v>1342</v>
      </c>
      <c r="F10" s="25"/>
      <c r="G10" s="31" t="s">
        <v>249</v>
      </c>
      <c r="H10" s="32">
        <v>2549</v>
      </c>
      <c r="I10" s="25"/>
    </row>
    <row r="11" spans="1:9" x14ac:dyDescent="0.25">
      <c r="A11" s="15"/>
      <c r="B11" s="27" t="s">
        <v>443</v>
      </c>
      <c r="C11" s="28"/>
      <c r="D11" s="27"/>
      <c r="E11" s="29">
        <v>5824</v>
      </c>
      <c r="F11" s="28"/>
      <c r="G11" s="27"/>
      <c r="H11" s="29">
        <v>5824</v>
      </c>
      <c r="I11" s="28"/>
    </row>
    <row r="12" spans="1:9" x14ac:dyDescent="0.25">
      <c r="A12" s="15"/>
      <c r="B12" s="31" t="s">
        <v>444</v>
      </c>
      <c r="C12" s="25"/>
      <c r="D12" s="31"/>
      <c r="E12" s="32">
        <v>1213</v>
      </c>
      <c r="F12" s="25"/>
      <c r="G12" s="31"/>
      <c r="H12" s="32">
        <v>1301</v>
      </c>
      <c r="I12" s="25"/>
    </row>
    <row r="13" spans="1:9" ht="15.75" thickBot="1" x14ac:dyDescent="0.3">
      <c r="A13" s="15"/>
      <c r="B13" s="27" t="s">
        <v>89</v>
      </c>
      <c r="C13" s="28"/>
      <c r="D13" s="116"/>
      <c r="E13" s="117">
        <v>3705</v>
      </c>
      <c r="F13" s="28"/>
      <c r="G13" s="116"/>
      <c r="H13" s="117">
        <v>3877</v>
      </c>
      <c r="I13" s="28"/>
    </row>
    <row r="14" spans="1:9" x14ac:dyDescent="0.25">
      <c r="A14" s="15"/>
      <c r="B14" s="31"/>
      <c r="C14" s="25"/>
      <c r="D14" s="121"/>
      <c r="E14" s="122">
        <v>12084</v>
      </c>
      <c r="F14" s="25"/>
      <c r="G14" s="121"/>
      <c r="H14" s="122">
        <v>13551</v>
      </c>
      <c r="I14" s="25"/>
    </row>
    <row r="15" spans="1:9" ht="15.75" thickBot="1" x14ac:dyDescent="0.3">
      <c r="A15" s="15"/>
      <c r="B15" s="27" t="s">
        <v>445</v>
      </c>
      <c r="C15" s="28"/>
      <c r="D15" s="116"/>
      <c r="E15" s="117">
        <v>-5158</v>
      </c>
      <c r="F15" s="28"/>
      <c r="G15" s="116"/>
      <c r="H15" s="117">
        <v>-5162</v>
      </c>
      <c r="I15" s="28"/>
    </row>
    <row r="16" spans="1:9" ht="15.75" thickBot="1" x14ac:dyDescent="0.3">
      <c r="A16" s="15"/>
      <c r="B16" s="31"/>
      <c r="C16" s="25"/>
      <c r="D16" s="126" t="s">
        <v>249</v>
      </c>
      <c r="E16" s="127">
        <v>6926</v>
      </c>
      <c r="F16" s="25"/>
      <c r="G16" s="126" t="s">
        <v>249</v>
      </c>
      <c r="H16" s="127">
        <v>8389</v>
      </c>
      <c r="I16" s="25"/>
    </row>
    <row r="17" spans="1:2" ht="15.75" thickTop="1" x14ac:dyDescent="0.25">
      <c r="A17" s="15"/>
      <c r="B17" s="4"/>
    </row>
  </sheetData>
  <mergeCells count="11">
    <mergeCell ref="B5:I5"/>
    <mergeCell ref="D6:H6"/>
    <mergeCell ref="D7:E7"/>
    <mergeCell ref="G7:H7"/>
    <mergeCell ref="D9:H9"/>
    <mergeCell ref="A1:A2"/>
    <mergeCell ref="B1:I1"/>
    <mergeCell ref="B2:I2"/>
    <mergeCell ref="B3:I3"/>
    <mergeCell ref="A4:A17"/>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0.42578125" bestFit="1" customWidth="1"/>
    <col min="4" max="4" width="2.7109375" customWidth="1"/>
    <col min="5" max="5" width="9.85546875" customWidth="1"/>
    <col min="8" max="8" width="5.28515625" bestFit="1" customWidth="1"/>
    <col min="9" max="9" width="2.5703125" bestFit="1" customWidth="1"/>
    <col min="10" max="10" width="1.85546875" bestFit="1" customWidth="1"/>
    <col min="11" max="11" width="6.5703125" bestFit="1" customWidth="1"/>
    <col min="14" max="14" width="5.28515625" bestFit="1" customWidth="1"/>
    <col min="15" max="15" width="2.5703125" bestFit="1" customWidth="1"/>
  </cols>
  <sheetData>
    <row r="1" spans="1:15" ht="15" customHeight="1" x14ac:dyDescent="0.25">
      <c r="A1" s="8" t="s">
        <v>8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8</v>
      </c>
      <c r="B3" s="110"/>
      <c r="C3" s="110"/>
      <c r="D3" s="110"/>
      <c r="E3" s="110"/>
      <c r="F3" s="110"/>
      <c r="G3" s="110"/>
      <c r="H3" s="110"/>
      <c r="I3" s="110"/>
      <c r="J3" s="110"/>
      <c r="K3" s="110"/>
      <c r="L3" s="110"/>
      <c r="M3" s="110"/>
      <c r="N3" s="110"/>
      <c r="O3" s="110"/>
    </row>
    <row r="4" spans="1:15" x14ac:dyDescent="0.25">
      <c r="A4" s="15" t="s">
        <v>887</v>
      </c>
      <c r="B4" s="114" t="s">
        <v>451</v>
      </c>
      <c r="C4" s="114"/>
      <c r="D4" s="114"/>
      <c r="E4" s="114"/>
      <c r="F4" s="114"/>
      <c r="G4" s="114"/>
      <c r="H4" s="114"/>
      <c r="I4" s="114"/>
      <c r="J4" s="114"/>
      <c r="K4" s="114"/>
      <c r="L4" s="114"/>
      <c r="M4" s="114"/>
      <c r="N4" s="114"/>
      <c r="O4" s="114"/>
    </row>
    <row r="5" spans="1:15" x14ac:dyDescent="0.25">
      <c r="A5" s="15"/>
      <c r="B5" s="114"/>
      <c r="C5" s="114"/>
      <c r="D5" s="114"/>
      <c r="E5" s="114"/>
      <c r="F5" s="114"/>
      <c r="G5" s="114"/>
      <c r="H5" s="114"/>
      <c r="I5" s="114"/>
      <c r="J5" s="114"/>
      <c r="K5" s="114"/>
      <c r="L5" s="114"/>
      <c r="M5" s="114"/>
      <c r="N5" s="114"/>
      <c r="O5" s="114"/>
    </row>
    <row r="6" spans="1:15" ht="15.75" thickBot="1" x14ac:dyDescent="0.3">
      <c r="A6" s="15"/>
      <c r="B6" s="16"/>
      <c r="C6" s="16"/>
      <c r="D6" s="72" t="s">
        <v>238</v>
      </c>
      <c r="E6" s="72"/>
      <c r="F6" s="72"/>
      <c r="G6" s="72"/>
      <c r="H6" s="72"/>
      <c r="I6" s="16"/>
      <c r="J6" s="72" t="s">
        <v>258</v>
      </c>
      <c r="K6" s="72"/>
      <c r="L6" s="72"/>
      <c r="M6" s="72"/>
      <c r="N6" s="72"/>
      <c r="O6" s="16"/>
    </row>
    <row r="7" spans="1:15" x14ac:dyDescent="0.25">
      <c r="A7" s="15"/>
      <c r="B7" s="16"/>
      <c r="C7" s="16"/>
      <c r="D7" s="44"/>
      <c r="E7" s="44"/>
      <c r="F7" s="18"/>
      <c r="G7" s="237" t="s">
        <v>452</v>
      </c>
      <c r="H7" s="237"/>
      <c r="I7" s="16"/>
      <c r="J7" s="44"/>
      <c r="K7" s="44"/>
      <c r="L7" s="18"/>
      <c r="M7" s="237" t="s">
        <v>452</v>
      </c>
      <c r="N7" s="237"/>
      <c r="O7" s="16"/>
    </row>
    <row r="8" spans="1:15" ht="15.75" thickBot="1" x14ac:dyDescent="0.3">
      <c r="A8" s="15"/>
      <c r="B8" s="16"/>
      <c r="C8" s="16"/>
      <c r="D8" s="72" t="s">
        <v>453</v>
      </c>
      <c r="E8" s="72"/>
      <c r="F8" s="16"/>
      <c r="G8" s="72" t="s">
        <v>109</v>
      </c>
      <c r="H8" s="72"/>
      <c r="I8" s="16"/>
      <c r="J8" s="72" t="s">
        <v>453</v>
      </c>
      <c r="K8" s="72"/>
      <c r="L8" s="16"/>
      <c r="M8" s="72" t="s">
        <v>109</v>
      </c>
      <c r="N8" s="72"/>
      <c r="O8" s="16"/>
    </row>
    <row r="9" spans="1:15" x14ac:dyDescent="0.25">
      <c r="A9" s="15"/>
      <c r="B9" s="16"/>
      <c r="C9" s="16"/>
      <c r="D9" s="252" t="s">
        <v>311</v>
      </c>
      <c r="E9" s="252"/>
      <c r="F9" s="252"/>
      <c r="G9" s="252"/>
      <c r="H9" s="252"/>
      <c r="I9" s="252"/>
      <c r="J9" s="252"/>
      <c r="K9" s="252"/>
      <c r="L9" s="252"/>
      <c r="M9" s="252"/>
      <c r="N9" s="252"/>
      <c r="O9" s="16"/>
    </row>
    <row r="10" spans="1:15" x14ac:dyDescent="0.25">
      <c r="A10" s="15"/>
      <c r="B10" s="31" t="s">
        <v>454</v>
      </c>
      <c r="C10" s="25"/>
      <c r="D10" s="31" t="s">
        <v>249</v>
      </c>
      <c r="E10" s="32">
        <v>116654</v>
      </c>
      <c r="F10" s="25"/>
      <c r="G10" s="31"/>
      <c r="H10" s="33">
        <v>15.44</v>
      </c>
      <c r="I10" s="31" t="s">
        <v>314</v>
      </c>
      <c r="J10" s="31" t="s">
        <v>249</v>
      </c>
      <c r="K10" s="32">
        <v>85735</v>
      </c>
      <c r="L10" s="25"/>
      <c r="M10" s="31"/>
      <c r="N10" s="33">
        <v>14.96</v>
      </c>
      <c r="O10" s="31" t="s">
        <v>314</v>
      </c>
    </row>
    <row r="11" spans="1:15" x14ac:dyDescent="0.25">
      <c r="A11" s="15"/>
      <c r="B11" s="27" t="s">
        <v>455</v>
      </c>
      <c r="C11" s="28"/>
      <c r="D11" s="27"/>
      <c r="E11" s="29">
        <v>116906</v>
      </c>
      <c r="F11" s="28"/>
      <c r="G11" s="27"/>
      <c r="H11" s="30">
        <v>15.48</v>
      </c>
      <c r="I11" s="27"/>
      <c r="J11" s="27"/>
      <c r="K11" s="29">
        <v>114169</v>
      </c>
      <c r="L11" s="28"/>
      <c r="M11" s="27"/>
      <c r="N11" s="30">
        <v>19.93</v>
      </c>
      <c r="O11" s="27"/>
    </row>
    <row r="12" spans="1:15" x14ac:dyDescent="0.25">
      <c r="A12" s="15"/>
      <c r="B12" s="31" t="s">
        <v>456</v>
      </c>
      <c r="C12" s="25"/>
      <c r="D12" s="31"/>
      <c r="E12" s="32">
        <v>148142</v>
      </c>
      <c r="F12" s="25"/>
      <c r="G12" s="31"/>
      <c r="H12" s="33">
        <v>19.61</v>
      </c>
      <c r="I12" s="31"/>
      <c r="J12" s="31"/>
      <c r="K12" s="32">
        <v>47535</v>
      </c>
      <c r="L12" s="25"/>
      <c r="M12" s="31"/>
      <c r="N12" s="33">
        <v>8.3000000000000007</v>
      </c>
      <c r="O12" s="31"/>
    </row>
    <row r="13" spans="1:15" x14ac:dyDescent="0.25">
      <c r="A13" s="15"/>
      <c r="B13" s="27" t="s">
        <v>457</v>
      </c>
      <c r="C13" s="28"/>
      <c r="D13" s="27"/>
      <c r="E13" s="29">
        <v>13344</v>
      </c>
      <c r="F13" s="28"/>
      <c r="G13" s="27"/>
      <c r="H13" s="30">
        <v>1.77</v>
      </c>
      <c r="I13" s="27"/>
      <c r="J13" s="27"/>
      <c r="K13" s="29">
        <v>14103</v>
      </c>
      <c r="L13" s="28"/>
      <c r="M13" s="27"/>
      <c r="N13" s="30">
        <v>2.46</v>
      </c>
      <c r="O13" s="27"/>
    </row>
    <row r="14" spans="1:15" ht="15.75" thickBot="1" x14ac:dyDescent="0.3">
      <c r="A14" s="15"/>
      <c r="B14" s="31" t="s">
        <v>46</v>
      </c>
      <c r="C14" s="25"/>
      <c r="D14" s="34"/>
      <c r="E14" s="35">
        <v>107522</v>
      </c>
      <c r="F14" s="25"/>
      <c r="G14" s="34"/>
      <c r="H14" s="36">
        <v>14.23</v>
      </c>
      <c r="I14" s="31"/>
      <c r="J14" s="34"/>
      <c r="K14" s="35">
        <v>121522</v>
      </c>
      <c r="L14" s="25"/>
      <c r="M14" s="34"/>
      <c r="N14" s="36">
        <v>21.21</v>
      </c>
      <c r="O14" s="31"/>
    </row>
    <row r="15" spans="1:15" x14ac:dyDescent="0.25">
      <c r="A15" s="15"/>
      <c r="B15" s="57" t="s">
        <v>458</v>
      </c>
      <c r="C15" s="28"/>
      <c r="D15" s="64"/>
      <c r="E15" s="251">
        <v>502568</v>
      </c>
      <c r="F15" s="28"/>
      <c r="G15" s="64"/>
      <c r="H15" s="65">
        <v>66.53</v>
      </c>
      <c r="I15" s="27"/>
      <c r="J15" s="64"/>
      <c r="K15" s="251">
        <v>383064</v>
      </c>
      <c r="L15" s="28"/>
      <c r="M15" s="64"/>
      <c r="N15" s="65">
        <v>66.86</v>
      </c>
      <c r="O15" s="27"/>
    </row>
    <row r="16" spans="1:15" ht="15.75" thickBot="1" x14ac:dyDescent="0.3">
      <c r="A16" s="15"/>
      <c r="B16" s="31" t="s">
        <v>44</v>
      </c>
      <c r="C16" s="25"/>
      <c r="D16" s="34"/>
      <c r="E16" s="35">
        <v>252875</v>
      </c>
      <c r="F16" s="25"/>
      <c r="G16" s="34"/>
      <c r="H16" s="36">
        <v>33.47</v>
      </c>
      <c r="I16" s="31"/>
      <c r="J16" s="34"/>
      <c r="K16" s="35">
        <v>189908</v>
      </c>
      <c r="L16" s="25"/>
      <c r="M16" s="34"/>
      <c r="N16" s="36">
        <v>33.14</v>
      </c>
      <c r="O16" s="31"/>
    </row>
    <row r="17" spans="1:15" ht="15.75" thickBot="1" x14ac:dyDescent="0.3">
      <c r="A17" s="15"/>
      <c r="B17" s="57" t="s">
        <v>47</v>
      </c>
      <c r="C17" s="28"/>
      <c r="D17" s="37" t="s">
        <v>249</v>
      </c>
      <c r="E17" s="38">
        <v>755443</v>
      </c>
      <c r="F17" s="28"/>
      <c r="G17" s="37"/>
      <c r="H17" s="39">
        <v>100</v>
      </c>
      <c r="I17" s="27" t="s">
        <v>314</v>
      </c>
      <c r="J17" s="37" t="s">
        <v>249</v>
      </c>
      <c r="K17" s="38">
        <v>572972</v>
      </c>
      <c r="L17" s="28"/>
      <c r="M17" s="37"/>
      <c r="N17" s="39">
        <v>100</v>
      </c>
      <c r="O17" s="27" t="s">
        <v>314</v>
      </c>
    </row>
    <row r="18" spans="1:15" ht="15.75" thickTop="1" x14ac:dyDescent="0.25">
      <c r="A18" s="15"/>
      <c r="B18" s="4"/>
    </row>
    <row r="19" spans="1:15" x14ac:dyDescent="0.25">
      <c r="A19" s="15" t="s">
        <v>888</v>
      </c>
      <c r="B19" s="114" t="s">
        <v>460</v>
      </c>
      <c r="C19" s="114"/>
      <c r="D19" s="114"/>
      <c r="E19" s="114"/>
      <c r="F19" s="114"/>
      <c r="G19" s="114"/>
      <c r="H19" s="114"/>
      <c r="I19" s="114"/>
      <c r="J19" s="114"/>
      <c r="K19" s="114"/>
      <c r="L19" s="114"/>
      <c r="M19" s="114"/>
      <c r="N19" s="114"/>
      <c r="O19" s="114"/>
    </row>
    <row r="20" spans="1:15" x14ac:dyDescent="0.25">
      <c r="A20" s="15"/>
      <c r="B20" s="114"/>
      <c r="C20" s="114"/>
      <c r="D20" s="114"/>
      <c r="E20" s="114"/>
      <c r="F20" s="114"/>
      <c r="G20" s="114"/>
      <c r="H20" s="114"/>
      <c r="I20" s="114"/>
      <c r="J20" s="114"/>
      <c r="K20" s="114"/>
      <c r="L20" s="114"/>
      <c r="M20" s="114"/>
      <c r="N20" s="114"/>
      <c r="O20" s="114"/>
    </row>
    <row r="21" spans="1:15" ht="15.75" thickBot="1" x14ac:dyDescent="0.3">
      <c r="A21" s="15"/>
      <c r="B21" s="253" t="s">
        <v>461</v>
      </c>
      <c r="C21" s="16"/>
      <c r="D21" s="43" t="s">
        <v>453</v>
      </c>
      <c r="E21" s="43"/>
      <c r="F21" s="16"/>
    </row>
    <row r="22" spans="1:15" x14ac:dyDescent="0.25">
      <c r="A22" s="15"/>
      <c r="B22" s="18"/>
      <c r="C22" s="16"/>
      <c r="D22" s="254" t="s">
        <v>246</v>
      </c>
      <c r="E22" s="254"/>
      <c r="F22" s="16"/>
    </row>
    <row r="23" spans="1:15" x14ac:dyDescent="0.25">
      <c r="A23" s="15"/>
      <c r="B23" s="31">
        <v>2015</v>
      </c>
      <c r="C23" s="25"/>
      <c r="D23" s="31" t="s">
        <v>249</v>
      </c>
      <c r="E23" s="32">
        <v>200423</v>
      </c>
      <c r="F23" s="25"/>
    </row>
    <row r="24" spans="1:15" x14ac:dyDescent="0.25">
      <c r="A24" s="15"/>
      <c r="B24" s="27">
        <v>2016</v>
      </c>
      <c r="C24" s="28"/>
      <c r="D24" s="27"/>
      <c r="E24" s="29">
        <v>34511</v>
      </c>
      <c r="F24" s="28"/>
    </row>
    <row r="25" spans="1:15" x14ac:dyDescent="0.25">
      <c r="A25" s="15"/>
      <c r="B25" s="31">
        <v>2017</v>
      </c>
      <c r="C25" s="25"/>
      <c r="D25" s="31"/>
      <c r="E25" s="32">
        <v>18258</v>
      </c>
      <c r="F25" s="25"/>
    </row>
    <row r="26" spans="1:15" x14ac:dyDescent="0.25">
      <c r="A26" s="15"/>
      <c r="B26" s="27">
        <v>2018</v>
      </c>
      <c r="C26" s="28"/>
      <c r="D26" s="27"/>
      <c r="E26" s="29">
        <v>9733</v>
      </c>
      <c r="F26" s="28"/>
    </row>
    <row r="27" spans="1:15" x14ac:dyDescent="0.25">
      <c r="A27" s="15"/>
      <c r="B27" s="31">
        <v>2019</v>
      </c>
      <c r="C27" s="25"/>
      <c r="D27" s="31"/>
      <c r="E27" s="32">
        <v>5590</v>
      </c>
      <c r="F27" s="25"/>
    </row>
    <row r="28" spans="1:15" ht="15.75" thickBot="1" x14ac:dyDescent="0.3">
      <c r="A28" s="15"/>
      <c r="B28" s="27" t="s">
        <v>462</v>
      </c>
      <c r="C28" s="28"/>
      <c r="D28" s="116"/>
      <c r="E28" s="119">
        <v>280</v>
      </c>
      <c r="F28" s="28"/>
    </row>
    <row r="29" spans="1:15" ht="15.75" thickBot="1" x14ac:dyDescent="0.3">
      <c r="A29" s="15"/>
      <c r="B29" s="31"/>
      <c r="C29" s="25"/>
      <c r="D29" s="126" t="s">
        <v>249</v>
      </c>
      <c r="E29" s="127">
        <v>268795</v>
      </c>
      <c r="F29" s="25"/>
    </row>
    <row r="30" spans="1:15" ht="15.75" thickTop="1" x14ac:dyDescent="0.25">
      <c r="A30" s="15"/>
      <c r="B30" s="4"/>
    </row>
  </sheetData>
  <mergeCells count="23">
    <mergeCell ref="D22:E22"/>
    <mergeCell ref="A1:A2"/>
    <mergeCell ref="B1:O1"/>
    <mergeCell ref="B2:O2"/>
    <mergeCell ref="B3:O3"/>
    <mergeCell ref="A4:A18"/>
    <mergeCell ref="B4:O4"/>
    <mergeCell ref="B5:O5"/>
    <mergeCell ref="A19:A30"/>
    <mergeCell ref="B19:O19"/>
    <mergeCell ref="D8:E8"/>
    <mergeCell ref="G8:H8"/>
    <mergeCell ref="J8:K8"/>
    <mergeCell ref="M8:N8"/>
    <mergeCell ref="D9:N9"/>
    <mergeCell ref="D21:E21"/>
    <mergeCell ref="B20:O20"/>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s>
  <sheetData>
    <row r="1" spans="1:10" ht="15" customHeight="1" x14ac:dyDescent="0.25">
      <c r="A1" s="8" t="s">
        <v>8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5</v>
      </c>
      <c r="B3" s="110"/>
      <c r="C3" s="110"/>
      <c r="D3" s="110"/>
      <c r="E3" s="110"/>
      <c r="F3" s="110"/>
      <c r="G3" s="110"/>
      <c r="H3" s="110"/>
      <c r="I3" s="110"/>
      <c r="J3" s="110"/>
    </row>
    <row r="4" spans="1:10" x14ac:dyDescent="0.25">
      <c r="A4" s="15" t="s">
        <v>890</v>
      </c>
      <c r="B4" s="114" t="s">
        <v>468</v>
      </c>
      <c r="C4" s="114"/>
      <c r="D4" s="114"/>
      <c r="E4" s="114"/>
      <c r="F4" s="114"/>
      <c r="G4" s="114"/>
      <c r="H4" s="114"/>
      <c r="I4" s="114"/>
      <c r="J4" s="114"/>
    </row>
    <row r="5" spans="1:10" x14ac:dyDescent="0.25">
      <c r="A5" s="15"/>
      <c r="B5" s="114"/>
      <c r="C5" s="114"/>
      <c r="D5" s="114"/>
      <c r="E5" s="114"/>
      <c r="F5" s="114"/>
      <c r="G5" s="114"/>
      <c r="H5" s="114"/>
      <c r="I5" s="114"/>
      <c r="J5" s="114"/>
    </row>
    <row r="6" spans="1:10" ht="15.75" thickBot="1" x14ac:dyDescent="0.3">
      <c r="A6" s="15"/>
      <c r="B6" s="16"/>
      <c r="C6" s="16"/>
      <c r="D6" s="72" t="s">
        <v>310</v>
      </c>
      <c r="E6" s="72"/>
      <c r="F6" s="72"/>
      <c r="G6" s="72"/>
      <c r="H6" s="72"/>
      <c r="I6" s="72"/>
      <c r="J6" s="16"/>
    </row>
    <row r="7" spans="1:10" ht="15.75" thickBot="1" x14ac:dyDescent="0.3">
      <c r="A7" s="15"/>
      <c r="B7" s="16"/>
      <c r="C7" s="16"/>
      <c r="D7" s="236">
        <v>2014</v>
      </c>
      <c r="E7" s="236"/>
      <c r="F7" s="16"/>
      <c r="G7" s="16"/>
      <c r="H7" s="236">
        <v>2013</v>
      </c>
      <c r="I7" s="236"/>
      <c r="J7" s="16"/>
    </row>
    <row r="8" spans="1:10" x14ac:dyDescent="0.25">
      <c r="A8" s="15"/>
      <c r="B8" s="16"/>
      <c r="C8" s="16"/>
      <c r="D8" s="73" t="s">
        <v>311</v>
      </c>
      <c r="E8" s="73"/>
      <c r="F8" s="73"/>
      <c r="G8" s="73"/>
      <c r="H8" s="73"/>
      <c r="I8" s="73"/>
      <c r="J8" s="16"/>
    </row>
    <row r="9" spans="1:10" ht="26.25" x14ac:dyDescent="0.25">
      <c r="A9" s="15"/>
      <c r="B9" s="31" t="s">
        <v>469</v>
      </c>
      <c r="C9" s="25"/>
      <c r="D9" s="31" t="s">
        <v>249</v>
      </c>
      <c r="E9" s="32">
        <v>25635</v>
      </c>
      <c r="F9" s="31"/>
      <c r="G9" s="25"/>
      <c r="H9" s="31" t="s">
        <v>249</v>
      </c>
      <c r="I9" s="32">
        <v>27855</v>
      </c>
      <c r="J9" s="31"/>
    </row>
    <row r="10" spans="1:10" ht="15.75" thickBot="1" x14ac:dyDescent="0.3">
      <c r="A10" s="15"/>
      <c r="B10" s="27" t="s">
        <v>470</v>
      </c>
      <c r="C10" s="28"/>
      <c r="D10" s="116"/>
      <c r="E10" s="117">
        <v>160000</v>
      </c>
      <c r="F10" s="27"/>
      <c r="G10" s="28"/>
      <c r="H10" s="116"/>
      <c r="I10" s="117">
        <v>145000</v>
      </c>
      <c r="J10" s="27"/>
    </row>
    <row r="11" spans="1:10" ht="15.75" thickBot="1" x14ac:dyDescent="0.3">
      <c r="A11" s="15"/>
      <c r="B11" s="77" t="s">
        <v>109</v>
      </c>
      <c r="C11" s="25"/>
      <c r="D11" s="126" t="s">
        <v>249</v>
      </c>
      <c r="E11" s="127">
        <v>185635</v>
      </c>
      <c r="F11" s="31"/>
      <c r="G11" s="25"/>
      <c r="H11" s="126" t="s">
        <v>249</v>
      </c>
      <c r="I11" s="127">
        <v>172855</v>
      </c>
      <c r="J11" s="31"/>
    </row>
    <row r="12" spans="1:10" ht="15.75" thickTop="1" x14ac:dyDescent="0.25">
      <c r="A12" s="15"/>
      <c r="B12" s="76"/>
      <c r="C12" s="28"/>
      <c r="D12" s="68"/>
      <c r="E12" s="69"/>
      <c r="F12" s="27"/>
      <c r="G12" s="28"/>
      <c r="H12" s="68"/>
      <c r="I12" s="69"/>
      <c r="J12" s="27"/>
    </row>
    <row r="13" spans="1:10" x14ac:dyDescent="0.25">
      <c r="A13" s="15"/>
      <c r="B13" s="77" t="s">
        <v>471</v>
      </c>
      <c r="C13" s="25"/>
      <c r="D13" s="31"/>
      <c r="E13" s="33">
        <v>0.23</v>
      </c>
      <c r="F13" s="31" t="s">
        <v>314</v>
      </c>
      <c r="G13" s="25"/>
      <c r="H13" s="31"/>
      <c r="I13" s="33">
        <v>0.18</v>
      </c>
      <c r="J13" s="31" t="s">
        <v>314</v>
      </c>
    </row>
    <row r="14" spans="1:10" x14ac:dyDescent="0.25">
      <c r="A14" s="15"/>
      <c r="B14" s="27"/>
      <c r="C14" s="28"/>
      <c r="D14" s="27"/>
      <c r="E14" s="30"/>
      <c r="F14" s="27"/>
      <c r="G14" s="28"/>
      <c r="H14" s="27"/>
      <c r="I14" s="30"/>
      <c r="J14" s="27"/>
    </row>
    <row r="15" spans="1:10" x14ac:dyDescent="0.25">
      <c r="A15" s="15"/>
      <c r="B15" s="31" t="s">
        <v>472</v>
      </c>
      <c r="C15" s="25"/>
      <c r="D15" s="31"/>
      <c r="E15" s="31"/>
      <c r="F15" s="31"/>
      <c r="G15" s="25"/>
      <c r="H15" s="31"/>
      <c r="I15" s="31"/>
      <c r="J15" s="31"/>
    </row>
    <row r="16" spans="1:10" ht="15.75" thickBot="1" x14ac:dyDescent="0.3">
      <c r="A16" s="15"/>
      <c r="B16" s="57" t="s">
        <v>433</v>
      </c>
      <c r="C16" s="28"/>
      <c r="D16" s="255" t="s">
        <v>249</v>
      </c>
      <c r="E16" s="256">
        <v>136600</v>
      </c>
      <c r="F16" s="27"/>
      <c r="G16" s="28"/>
      <c r="H16" s="255" t="s">
        <v>249</v>
      </c>
      <c r="I16" s="256">
        <v>68601</v>
      </c>
      <c r="J16" s="27"/>
    </row>
    <row r="17" spans="1:10" ht="16.5" thickTop="1" thickBot="1" x14ac:dyDescent="0.3">
      <c r="A17" s="15"/>
      <c r="B17" s="54" t="s">
        <v>473</v>
      </c>
      <c r="C17" s="25"/>
      <c r="D17" s="257"/>
      <c r="E17" s="258">
        <v>0.21</v>
      </c>
      <c r="F17" s="31" t="s">
        <v>314</v>
      </c>
      <c r="G17" s="25"/>
      <c r="H17" s="257"/>
      <c r="I17" s="258">
        <v>0.18</v>
      </c>
      <c r="J17" s="31" t="s">
        <v>314</v>
      </c>
    </row>
    <row r="18" spans="1:10" ht="15.75" thickTop="1" x14ac:dyDescent="0.25">
      <c r="A18" s="15"/>
      <c r="B18" s="27"/>
      <c r="C18" s="28"/>
      <c r="D18" s="68"/>
      <c r="E18" s="69"/>
      <c r="F18" s="27"/>
      <c r="G18" s="28"/>
      <c r="H18" s="68"/>
      <c r="I18" s="69"/>
      <c r="J18" s="27"/>
    </row>
    <row r="19" spans="1:10" ht="15.75" thickBot="1" x14ac:dyDescent="0.3">
      <c r="A19" s="15"/>
      <c r="B19" s="31" t="s">
        <v>474</v>
      </c>
      <c r="C19" s="25"/>
      <c r="D19" s="259" t="s">
        <v>249</v>
      </c>
      <c r="E19" s="260">
        <v>185635</v>
      </c>
      <c r="F19" s="31"/>
      <c r="G19" s="25"/>
      <c r="H19" s="259" t="s">
        <v>249</v>
      </c>
      <c r="I19" s="260">
        <v>172855</v>
      </c>
      <c r="J19" s="31"/>
    </row>
    <row r="20" spans="1:10" ht="15.75" thickTop="1" x14ac:dyDescent="0.25">
      <c r="A20" s="15"/>
      <c r="B20" s="4"/>
    </row>
  </sheetData>
  <mergeCells count="11">
    <mergeCell ref="B5:J5"/>
    <mergeCell ref="D6:I6"/>
    <mergeCell ref="D7:E7"/>
    <mergeCell ref="H7:I7"/>
    <mergeCell ref="D8:I8"/>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6.140625" customWidth="1"/>
    <col min="4" max="4" width="3.140625" customWidth="1"/>
    <col min="5" max="5" width="8.42578125" customWidth="1"/>
    <col min="6" max="6" width="16.140625" customWidth="1"/>
    <col min="7" max="7" width="3.140625" customWidth="1"/>
    <col min="8" max="8" width="8.42578125" customWidth="1"/>
    <col min="9" max="9" width="16.140625" customWidth="1"/>
    <col min="10" max="10" width="3.140625" customWidth="1"/>
    <col min="11" max="11" width="10" customWidth="1"/>
    <col min="12" max="12" width="16.140625" customWidth="1"/>
  </cols>
  <sheetData>
    <row r="1" spans="1:12" ht="15" customHeight="1" x14ac:dyDescent="0.25">
      <c r="A1" s="8" t="s">
        <v>8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0</v>
      </c>
      <c r="B3" s="110"/>
      <c r="C3" s="110"/>
      <c r="D3" s="110"/>
      <c r="E3" s="110"/>
      <c r="F3" s="110"/>
      <c r="G3" s="110"/>
      <c r="H3" s="110"/>
      <c r="I3" s="110"/>
      <c r="J3" s="110"/>
      <c r="K3" s="110"/>
      <c r="L3" s="110"/>
    </row>
    <row r="4" spans="1:12" x14ac:dyDescent="0.25">
      <c r="A4" s="15" t="s">
        <v>892</v>
      </c>
      <c r="B4" s="114" t="s">
        <v>483</v>
      </c>
      <c r="C4" s="114"/>
      <c r="D4" s="114"/>
      <c r="E4" s="114"/>
      <c r="F4" s="114"/>
      <c r="G4" s="114"/>
      <c r="H4" s="114"/>
      <c r="I4" s="114"/>
      <c r="J4" s="114"/>
      <c r="K4" s="114"/>
      <c r="L4" s="114"/>
    </row>
    <row r="5" spans="1:12" x14ac:dyDescent="0.25">
      <c r="A5" s="15"/>
      <c r="B5" s="114"/>
      <c r="C5" s="114"/>
      <c r="D5" s="114"/>
      <c r="E5" s="114"/>
      <c r="F5" s="114"/>
      <c r="G5" s="114"/>
      <c r="H5" s="114"/>
      <c r="I5" s="114"/>
      <c r="J5" s="114"/>
      <c r="K5" s="114"/>
      <c r="L5" s="114"/>
    </row>
    <row r="6" spans="1:12" x14ac:dyDescent="0.25">
      <c r="A6" s="15"/>
      <c r="B6" s="16"/>
      <c r="C6" s="16"/>
      <c r="D6" s="71" t="s">
        <v>441</v>
      </c>
      <c r="E6" s="71"/>
      <c r="F6" s="71"/>
      <c r="G6" s="71"/>
      <c r="H6" s="71"/>
      <c r="I6" s="16"/>
    </row>
    <row r="7" spans="1:12" ht="15.75" thickBot="1" x14ac:dyDescent="0.3">
      <c r="A7" s="15"/>
      <c r="B7" s="16"/>
      <c r="C7" s="16"/>
      <c r="D7" s="72">
        <v>2014</v>
      </c>
      <c r="E7" s="72"/>
      <c r="F7" s="16"/>
      <c r="G7" s="72">
        <v>2013</v>
      </c>
      <c r="H7" s="72"/>
      <c r="I7" s="16"/>
    </row>
    <row r="8" spans="1:12" x14ac:dyDescent="0.25">
      <c r="A8" s="15"/>
      <c r="B8" s="16"/>
      <c r="C8" s="19"/>
      <c r="D8" s="73" t="s">
        <v>246</v>
      </c>
      <c r="E8" s="73"/>
      <c r="F8" s="73"/>
      <c r="G8" s="73"/>
      <c r="H8" s="73"/>
      <c r="I8" s="19"/>
    </row>
    <row r="9" spans="1:12" x14ac:dyDescent="0.25">
      <c r="A9" s="15"/>
      <c r="B9" s="31" t="s">
        <v>484</v>
      </c>
      <c r="C9" s="25"/>
      <c r="D9" s="31"/>
      <c r="E9" s="31"/>
      <c r="F9" s="25"/>
      <c r="G9" s="31"/>
      <c r="H9" s="31"/>
      <c r="I9" s="25"/>
    </row>
    <row r="10" spans="1:12" x14ac:dyDescent="0.25">
      <c r="A10" s="15"/>
      <c r="B10" s="57" t="s">
        <v>485</v>
      </c>
      <c r="C10" s="28"/>
      <c r="D10" s="27" t="s">
        <v>249</v>
      </c>
      <c r="E10" s="29">
        <v>4731</v>
      </c>
      <c r="F10" s="28"/>
      <c r="G10" s="27" t="s">
        <v>249</v>
      </c>
      <c r="H10" s="29">
        <v>4586</v>
      </c>
      <c r="I10" s="28"/>
    </row>
    <row r="11" spans="1:12" x14ac:dyDescent="0.25">
      <c r="A11" s="15"/>
      <c r="B11" s="54" t="s">
        <v>486</v>
      </c>
      <c r="C11" s="25"/>
      <c r="D11" s="31"/>
      <c r="E11" s="33">
        <v>550</v>
      </c>
      <c r="F11" s="25"/>
      <c r="G11" s="31"/>
      <c r="H11" s="33">
        <v>535</v>
      </c>
      <c r="I11" s="25"/>
    </row>
    <row r="12" spans="1:12" ht="26.25" x14ac:dyDescent="0.25">
      <c r="A12" s="15"/>
      <c r="B12" s="57" t="s">
        <v>487</v>
      </c>
      <c r="C12" s="28"/>
      <c r="D12" s="27"/>
      <c r="E12" s="30">
        <v>575</v>
      </c>
      <c r="F12" s="28"/>
      <c r="G12" s="27"/>
      <c r="H12" s="29">
        <v>1837</v>
      </c>
      <c r="I12" s="28"/>
    </row>
    <row r="13" spans="1:12" x14ac:dyDescent="0.25">
      <c r="A13" s="15"/>
      <c r="B13" s="54" t="s">
        <v>488</v>
      </c>
      <c r="C13" s="25"/>
      <c r="D13" s="31"/>
      <c r="E13" s="33">
        <v>226</v>
      </c>
      <c r="F13" s="25"/>
      <c r="G13" s="31"/>
      <c r="H13" s="33">
        <v>223</v>
      </c>
      <c r="I13" s="25"/>
    </row>
    <row r="14" spans="1:12" x14ac:dyDescent="0.25">
      <c r="A14" s="15"/>
      <c r="B14" s="57" t="s">
        <v>489</v>
      </c>
      <c r="C14" s="28"/>
      <c r="D14" s="27"/>
      <c r="E14" s="30">
        <v>28</v>
      </c>
      <c r="F14" s="28"/>
      <c r="G14" s="27"/>
      <c r="H14" s="30">
        <v>22</v>
      </c>
      <c r="I14" s="28"/>
    </row>
    <row r="15" spans="1:12" x14ac:dyDescent="0.25">
      <c r="A15" s="15"/>
      <c r="B15" s="54" t="s">
        <v>490</v>
      </c>
      <c r="C15" s="25"/>
      <c r="D15" s="31"/>
      <c r="E15" s="33">
        <v>296</v>
      </c>
      <c r="F15" s="25"/>
      <c r="G15" s="31"/>
      <c r="H15" s="32">
        <v>1059</v>
      </c>
      <c r="I15" s="25"/>
    </row>
    <row r="16" spans="1:12" x14ac:dyDescent="0.25">
      <c r="A16" s="15"/>
      <c r="B16" s="57" t="s">
        <v>491</v>
      </c>
      <c r="C16" s="28"/>
      <c r="D16" s="27"/>
      <c r="E16" s="30">
        <v>250</v>
      </c>
      <c r="F16" s="28"/>
      <c r="G16" s="27"/>
      <c r="H16" s="30" t="s">
        <v>250</v>
      </c>
      <c r="I16" s="28"/>
    </row>
    <row r="17" spans="1:12" ht="15.75" thickBot="1" x14ac:dyDescent="0.3">
      <c r="A17" s="15"/>
      <c r="B17" s="54" t="s">
        <v>90</v>
      </c>
      <c r="C17" s="25"/>
      <c r="D17" s="34"/>
      <c r="E17" s="36">
        <v>48</v>
      </c>
      <c r="F17" s="25"/>
      <c r="G17" s="34"/>
      <c r="H17" s="36">
        <v>48</v>
      </c>
      <c r="I17" s="25"/>
    </row>
    <row r="18" spans="1:12" ht="15.75" thickBot="1" x14ac:dyDescent="0.3">
      <c r="A18" s="15"/>
      <c r="B18" s="27"/>
      <c r="C18" s="28"/>
      <c r="D18" s="261" t="s">
        <v>249</v>
      </c>
      <c r="E18" s="262">
        <v>6704</v>
      </c>
      <c r="F18" s="28"/>
      <c r="G18" s="261" t="s">
        <v>249</v>
      </c>
      <c r="H18" s="262">
        <v>8310</v>
      </c>
      <c r="I18" s="28"/>
    </row>
    <row r="19" spans="1:12" x14ac:dyDescent="0.25">
      <c r="A19" s="15"/>
      <c r="B19" s="31" t="s">
        <v>492</v>
      </c>
      <c r="C19" s="25"/>
      <c r="D19" s="121"/>
      <c r="E19" s="121"/>
      <c r="F19" s="25"/>
      <c r="G19" s="121"/>
      <c r="H19" s="121"/>
      <c r="I19" s="25"/>
    </row>
    <row r="20" spans="1:12" x14ac:dyDescent="0.25">
      <c r="A20" s="15"/>
      <c r="B20" s="57" t="s">
        <v>493</v>
      </c>
      <c r="C20" s="28"/>
      <c r="D20" s="27"/>
      <c r="E20" s="30">
        <v>229</v>
      </c>
      <c r="F20" s="28"/>
      <c r="G20" s="27"/>
      <c r="H20" s="30">
        <v>277</v>
      </c>
      <c r="I20" s="28"/>
    </row>
    <row r="21" spans="1:12" ht="15.75" thickBot="1" x14ac:dyDescent="0.3">
      <c r="A21" s="15"/>
      <c r="B21" s="54" t="s">
        <v>90</v>
      </c>
      <c r="C21" s="25"/>
      <c r="D21" s="34"/>
      <c r="E21" s="36">
        <v>107</v>
      </c>
      <c r="F21" s="25"/>
      <c r="G21" s="34"/>
      <c r="H21" s="36">
        <v>17</v>
      </c>
      <c r="I21" s="25"/>
    </row>
    <row r="22" spans="1:12" ht="15.75" thickBot="1" x14ac:dyDescent="0.3">
      <c r="A22" s="15"/>
      <c r="B22" s="27"/>
      <c r="C22" s="28"/>
      <c r="D22" s="261"/>
      <c r="E22" s="263">
        <v>336</v>
      </c>
      <c r="F22" s="28"/>
      <c r="G22" s="261"/>
      <c r="H22" s="263">
        <v>294</v>
      </c>
      <c r="I22" s="28"/>
    </row>
    <row r="23" spans="1:12" ht="27" thickBot="1" x14ac:dyDescent="0.3">
      <c r="A23" s="15"/>
      <c r="B23" s="31" t="s">
        <v>494</v>
      </c>
      <c r="C23" s="25"/>
      <c r="D23" s="126" t="s">
        <v>249</v>
      </c>
      <c r="E23" s="127">
        <v>6368</v>
      </c>
      <c r="F23" s="25"/>
      <c r="G23" s="126" t="s">
        <v>249</v>
      </c>
      <c r="H23" s="127">
        <v>8016</v>
      </c>
      <c r="I23" s="25"/>
    </row>
    <row r="24" spans="1:12" ht="15.75" thickTop="1" x14ac:dyDescent="0.25">
      <c r="A24" s="15"/>
      <c r="B24" s="4"/>
    </row>
    <row r="25" spans="1:12" x14ac:dyDescent="0.25">
      <c r="A25" s="15" t="s">
        <v>893</v>
      </c>
      <c r="B25" s="114" t="s">
        <v>495</v>
      </c>
      <c r="C25" s="114"/>
      <c r="D25" s="114"/>
      <c r="E25" s="114"/>
      <c r="F25" s="114"/>
      <c r="G25" s="114"/>
      <c r="H25" s="114"/>
      <c r="I25" s="114"/>
      <c r="J25" s="114"/>
      <c r="K25" s="114"/>
      <c r="L25" s="114"/>
    </row>
    <row r="26" spans="1:12" x14ac:dyDescent="0.25">
      <c r="A26" s="15"/>
      <c r="B26" s="114"/>
      <c r="C26" s="114"/>
      <c r="D26" s="114"/>
      <c r="E26" s="114"/>
      <c r="F26" s="114"/>
      <c r="G26" s="114"/>
      <c r="H26" s="114"/>
      <c r="I26" s="114"/>
      <c r="J26" s="114"/>
      <c r="K26" s="114"/>
      <c r="L26" s="114"/>
    </row>
    <row r="27" spans="1:12" ht="15.75" thickBot="1" x14ac:dyDescent="0.3">
      <c r="A27" s="15"/>
      <c r="B27" s="16"/>
      <c r="C27" s="16"/>
      <c r="D27" s="72" t="s">
        <v>310</v>
      </c>
      <c r="E27" s="72"/>
      <c r="F27" s="72"/>
      <c r="G27" s="72"/>
      <c r="H27" s="72"/>
      <c r="I27" s="72"/>
      <c r="J27" s="72"/>
      <c r="K27" s="72"/>
      <c r="L27" s="16"/>
    </row>
    <row r="28" spans="1:12" ht="15.75" thickBot="1" x14ac:dyDescent="0.3">
      <c r="A28" s="15"/>
      <c r="B28" s="16"/>
      <c r="C28" s="16"/>
      <c r="D28" s="236">
        <v>2014</v>
      </c>
      <c r="E28" s="236"/>
      <c r="F28" s="16"/>
      <c r="G28" s="236">
        <v>2013</v>
      </c>
      <c r="H28" s="236"/>
      <c r="I28" s="16"/>
      <c r="J28" s="236">
        <v>2012</v>
      </c>
      <c r="K28" s="236"/>
      <c r="L28" s="16"/>
    </row>
    <row r="29" spans="1:12" x14ac:dyDescent="0.25">
      <c r="A29" s="15"/>
      <c r="B29" s="16"/>
      <c r="C29" s="16"/>
      <c r="D29" s="73" t="s">
        <v>246</v>
      </c>
      <c r="E29" s="73"/>
      <c r="F29" s="73"/>
      <c r="G29" s="73"/>
      <c r="H29" s="73"/>
      <c r="I29" s="73"/>
      <c r="J29" s="73"/>
      <c r="K29" s="73"/>
      <c r="L29" s="16"/>
    </row>
    <row r="30" spans="1:12" x14ac:dyDescent="0.25">
      <c r="A30" s="15"/>
      <c r="B30" s="16"/>
      <c r="C30" s="16"/>
      <c r="D30" s="250"/>
      <c r="E30" s="250"/>
      <c r="F30" s="16"/>
      <c r="G30" s="250"/>
      <c r="H30" s="250"/>
      <c r="I30" s="16"/>
      <c r="J30" s="250"/>
      <c r="K30" s="250"/>
      <c r="L30" s="16"/>
    </row>
    <row r="31" spans="1:12" x14ac:dyDescent="0.25">
      <c r="A31" s="15"/>
      <c r="B31" s="31" t="s">
        <v>496</v>
      </c>
      <c r="C31" s="25"/>
      <c r="D31" s="31" t="s">
        <v>249</v>
      </c>
      <c r="E31" s="32">
        <v>6691</v>
      </c>
      <c r="F31" s="25"/>
      <c r="G31" s="31" t="s">
        <v>249</v>
      </c>
      <c r="H31" s="32">
        <v>7323</v>
      </c>
      <c r="I31" s="25"/>
      <c r="J31" s="31" t="s">
        <v>249</v>
      </c>
      <c r="K31" s="32">
        <v>11769</v>
      </c>
      <c r="L31" s="25"/>
    </row>
    <row r="32" spans="1:12" ht="15.75" thickBot="1" x14ac:dyDescent="0.3">
      <c r="A32" s="15"/>
      <c r="B32" s="27" t="s">
        <v>497</v>
      </c>
      <c r="C32" s="28"/>
      <c r="D32" s="116"/>
      <c r="E32" s="119">
        <v>894</v>
      </c>
      <c r="F32" s="28"/>
      <c r="G32" s="116"/>
      <c r="H32" s="119">
        <v>-89</v>
      </c>
      <c r="I32" s="28"/>
      <c r="J32" s="116"/>
      <c r="K32" s="117">
        <v>-1061</v>
      </c>
      <c r="L32" s="28"/>
    </row>
    <row r="33" spans="1:12" ht="15.75" thickBot="1" x14ac:dyDescent="0.3">
      <c r="A33" s="15"/>
      <c r="B33" s="31"/>
      <c r="C33" s="25"/>
      <c r="D33" s="126" t="s">
        <v>249</v>
      </c>
      <c r="E33" s="127">
        <v>7585</v>
      </c>
      <c r="F33" s="25"/>
      <c r="G33" s="126" t="s">
        <v>249</v>
      </c>
      <c r="H33" s="127">
        <v>7234</v>
      </c>
      <c r="I33" s="25"/>
      <c r="J33" s="126" t="s">
        <v>249</v>
      </c>
      <c r="K33" s="127">
        <v>10708</v>
      </c>
      <c r="L33" s="25"/>
    </row>
    <row r="34" spans="1:12" ht="15.75" thickTop="1" x14ac:dyDescent="0.25">
      <c r="A34" s="15"/>
      <c r="B34" s="4"/>
    </row>
    <row r="35" spans="1:12" ht="25.5" customHeight="1" x14ac:dyDescent="0.25">
      <c r="A35" s="15" t="s">
        <v>894</v>
      </c>
      <c r="B35" s="114" t="s">
        <v>498</v>
      </c>
      <c r="C35" s="114"/>
      <c r="D35" s="114"/>
      <c r="E35" s="114"/>
      <c r="F35" s="114"/>
      <c r="G35" s="114"/>
      <c r="H35" s="114"/>
      <c r="I35" s="114"/>
      <c r="J35" s="114"/>
      <c r="K35" s="114"/>
      <c r="L35" s="114"/>
    </row>
    <row r="36" spans="1:12" x14ac:dyDescent="0.25">
      <c r="A36" s="15"/>
      <c r="B36" s="114"/>
      <c r="C36" s="114"/>
      <c r="D36" s="114"/>
      <c r="E36" s="114"/>
      <c r="F36" s="114"/>
      <c r="G36" s="114"/>
      <c r="H36" s="114"/>
      <c r="I36" s="114"/>
      <c r="J36" s="114"/>
      <c r="K36" s="114"/>
      <c r="L36" s="114"/>
    </row>
    <row r="37" spans="1:12" ht="15.75" thickBot="1" x14ac:dyDescent="0.3">
      <c r="A37" s="15"/>
      <c r="B37" s="16"/>
      <c r="C37" s="16"/>
      <c r="D37" s="43" t="s">
        <v>310</v>
      </c>
      <c r="E37" s="43"/>
      <c r="F37" s="43"/>
      <c r="G37" s="43"/>
      <c r="H37" s="43"/>
      <c r="I37" s="43"/>
      <c r="J37" s="43"/>
      <c r="K37" s="43"/>
      <c r="L37" s="16"/>
    </row>
    <row r="38" spans="1:12" ht="15.75" thickBot="1" x14ac:dyDescent="0.3">
      <c r="A38" s="15"/>
      <c r="B38" s="16"/>
      <c r="C38" s="16"/>
      <c r="D38" s="264">
        <v>2014</v>
      </c>
      <c r="E38" s="264"/>
      <c r="F38" s="16"/>
      <c r="G38" s="264">
        <v>2013</v>
      </c>
      <c r="H38" s="264"/>
      <c r="I38" s="16"/>
      <c r="J38" s="264">
        <v>2012</v>
      </c>
      <c r="K38" s="264"/>
      <c r="L38" s="16"/>
    </row>
    <row r="39" spans="1:12" x14ac:dyDescent="0.25">
      <c r="A39" s="15"/>
      <c r="B39" s="16"/>
      <c r="C39" s="16"/>
      <c r="D39" s="18"/>
      <c r="E39" s="18"/>
      <c r="F39" s="16"/>
      <c r="G39" s="18"/>
      <c r="H39" s="18"/>
      <c r="I39" s="16"/>
      <c r="J39" s="18"/>
      <c r="K39" s="18"/>
      <c r="L39" s="16"/>
    </row>
    <row r="40" spans="1:12" x14ac:dyDescent="0.25">
      <c r="A40" s="15"/>
      <c r="B40" s="16"/>
      <c r="C40" s="16"/>
      <c r="D40" s="265" t="s">
        <v>246</v>
      </c>
      <c r="E40" s="265"/>
      <c r="F40" s="265"/>
      <c r="G40" s="265"/>
      <c r="H40" s="265"/>
      <c r="I40" s="265"/>
      <c r="J40" s="265"/>
      <c r="K40" s="265"/>
      <c r="L40" s="16"/>
    </row>
    <row r="41" spans="1:12" x14ac:dyDescent="0.25">
      <c r="A41" s="15"/>
      <c r="B41" s="31" t="s">
        <v>499</v>
      </c>
      <c r="C41" s="25"/>
      <c r="D41" s="31" t="s">
        <v>249</v>
      </c>
      <c r="E41" s="32">
        <v>7529</v>
      </c>
      <c r="F41" s="25"/>
      <c r="G41" s="31" t="s">
        <v>249</v>
      </c>
      <c r="H41" s="32">
        <v>7155</v>
      </c>
      <c r="I41" s="25"/>
      <c r="J41" s="31" t="s">
        <v>249</v>
      </c>
      <c r="K41" s="32">
        <v>9951</v>
      </c>
      <c r="L41" s="25"/>
    </row>
    <row r="42" spans="1:12" ht="26.25" x14ac:dyDescent="0.25">
      <c r="A42" s="15"/>
      <c r="B42" s="27" t="s">
        <v>500</v>
      </c>
      <c r="C42" s="28"/>
      <c r="D42" s="27"/>
      <c r="E42" s="27"/>
      <c r="F42" s="28"/>
      <c r="G42" s="27"/>
      <c r="H42" s="27"/>
      <c r="I42" s="28"/>
      <c r="J42" s="27"/>
      <c r="K42" s="27"/>
      <c r="L42" s="28"/>
    </row>
    <row r="43" spans="1:12" x14ac:dyDescent="0.25">
      <c r="A43" s="15"/>
      <c r="B43" s="54" t="s">
        <v>501</v>
      </c>
      <c r="C43" s="25"/>
      <c r="D43" s="31"/>
      <c r="E43" s="33">
        <v>62</v>
      </c>
      <c r="F43" s="25"/>
      <c r="G43" s="31"/>
      <c r="H43" s="33">
        <v>125</v>
      </c>
      <c r="I43" s="25"/>
      <c r="J43" s="31"/>
      <c r="K43" s="33">
        <v>423</v>
      </c>
      <c r="L43" s="25"/>
    </row>
    <row r="44" spans="1:12" ht="15.75" thickBot="1" x14ac:dyDescent="0.3">
      <c r="A44" s="15"/>
      <c r="B44" s="57" t="s">
        <v>90</v>
      </c>
      <c r="C44" s="28"/>
      <c r="D44" s="116"/>
      <c r="E44" s="119">
        <v>-6</v>
      </c>
      <c r="F44" s="28"/>
      <c r="G44" s="116"/>
      <c r="H44" s="119">
        <v>-46</v>
      </c>
      <c r="I44" s="28"/>
      <c r="J44" s="116"/>
      <c r="K44" s="119">
        <v>334</v>
      </c>
      <c r="L44" s="28"/>
    </row>
    <row r="45" spans="1:12" ht="15.75" thickBot="1" x14ac:dyDescent="0.3">
      <c r="A45" s="15"/>
      <c r="B45" s="31"/>
      <c r="C45" s="25"/>
      <c r="D45" s="126" t="s">
        <v>249</v>
      </c>
      <c r="E45" s="127">
        <v>7585</v>
      </c>
      <c r="F45" s="25"/>
      <c r="G45" s="126" t="s">
        <v>249</v>
      </c>
      <c r="H45" s="127">
        <v>7234</v>
      </c>
      <c r="I45" s="25"/>
      <c r="J45" s="126" t="s">
        <v>249</v>
      </c>
      <c r="K45" s="127">
        <v>10708</v>
      </c>
      <c r="L45" s="25"/>
    </row>
    <row r="46" spans="1:12" ht="15.75" thickTop="1" x14ac:dyDescent="0.25">
      <c r="A46" s="15"/>
      <c r="B46" s="4"/>
    </row>
  </sheetData>
  <mergeCells count="30">
    <mergeCell ref="A35:A46"/>
    <mergeCell ref="B35:L35"/>
    <mergeCell ref="B36:L36"/>
    <mergeCell ref="D40:K40"/>
    <mergeCell ref="A1:A2"/>
    <mergeCell ref="B1:L1"/>
    <mergeCell ref="B2:L2"/>
    <mergeCell ref="B3:L3"/>
    <mergeCell ref="A4:A24"/>
    <mergeCell ref="B4:L4"/>
    <mergeCell ref="B5:L5"/>
    <mergeCell ref="A25:A34"/>
    <mergeCell ref="B25:L25"/>
    <mergeCell ref="D29:K29"/>
    <mergeCell ref="D30:E30"/>
    <mergeCell ref="G30:H30"/>
    <mergeCell ref="J30:K30"/>
    <mergeCell ref="D37:K37"/>
    <mergeCell ref="D38:E38"/>
    <mergeCell ref="G38:H38"/>
    <mergeCell ref="J38:K38"/>
    <mergeCell ref="D6:H6"/>
    <mergeCell ref="D7:E7"/>
    <mergeCell ref="G7:H7"/>
    <mergeCell ref="D8:H8"/>
    <mergeCell ref="D27:K27"/>
    <mergeCell ref="D28:E28"/>
    <mergeCell ref="G28:H28"/>
    <mergeCell ref="J28:K28"/>
    <mergeCell ref="B26:L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4.42578125" customWidth="1"/>
    <col min="4" max="4" width="3.140625" customWidth="1"/>
    <col min="5" max="5" width="9.42578125" customWidth="1"/>
    <col min="6" max="6" width="14.42578125" customWidth="1"/>
    <col min="7" max="7" width="2.85546875" customWidth="1"/>
    <col min="8" max="8" width="7.5703125" customWidth="1"/>
    <col min="9" max="9" width="14.42578125" customWidth="1"/>
  </cols>
  <sheetData>
    <row r="1" spans="1:9" ht="15" customHeight="1" x14ac:dyDescent="0.25">
      <c r="A1" s="8" t="s">
        <v>8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4</v>
      </c>
      <c r="B3" s="110"/>
      <c r="C3" s="110"/>
      <c r="D3" s="110"/>
      <c r="E3" s="110"/>
      <c r="F3" s="110"/>
      <c r="G3" s="110"/>
      <c r="H3" s="110"/>
      <c r="I3" s="110"/>
    </row>
    <row r="4" spans="1:9" ht="25.5" customHeight="1" x14ac:dyDescent="0.25">
      <c r="A4" s="15" t="s">
        <v>896</v>
      </c>
      <c r="B4" s="114" t="s">
        <v>508</v>
      </c>
      <c r="C4" s="114"/>
      <c r="D4" s="114"/>
      <c r="E4" s="114"/>
      <c r="F4" s="114"/>
      <c r="G4" s="114"/>
      <c r="H4" s="114"/>
      <c r="I4" s="114"/>
    </row>
    <row r="5" spans="1:9" x14ac:dyDescent="0.25">
      <c r="A5" s="15"/>
      <c r="B5" s="114"/>
      <c r="C5" s="114"/>
      <c r="D5" s="114"/>
      <c r="E5" s="114"/>
      <c r="F5" s="114"/>
      <c r="G5" s="114"/>
      <c r="H5" s="114"/>
      <c r="I5" s="114"/>
    </row>
    <row r="6" spans="1:9" ht="15.75" thickBot="1" x14ac:dyDescent="0.3">
      <c r="A6" s="15"/>
      <c r="B6" s="50" t="s">
        <v>461</v>
      </c>
      <c r="C6" s="16"/>
      <c r="D6" s="72" t="s">
        <v>453</v>
      </c>
      <c r="E6" s="72"/>
      <c r="F6" s="16"/>
    </row>
    <row r="7" spans="1:9" x14ac:dyDescent="0.25">
      <c r="A7" s="15"/>
      <c r="B7" s="18"/>
      <c r="C7" s="16"/>
      <c r="D7" s="252" t="s">
        <v>246</v>
      </c>
      <c r="E7" s="252"/>
      <c r="F7" s="16"/>
    </row>
    <row r="8" spans="1:9" x14ac:dyDescent="0.25">
      <c r="A8" s="15"/>
      <c r="B8" s="266">
        <v>2015</v>
      </c>
      <c r="C8" s="25"/>
      <c r="D8" s="31" t="s">
        <v>249</v>
      </c>
      <c r="E8" s="33">
        <v>352</v>
      </c>
      <c r="F8" s="25"/>
    </row>
    <row r="9" spans="1:9" x14ac:dyDescent="0.25">
      <c r="A9" s="15"/>
      <c r="B9" s="23">
        <v>2016</v>
      </c>
      <c r="C9" s="28"/>
      <c r="D9" s="27"/>
      <c r="E9" s="30">
        <v>362</v>
      </c>
      <c r="F9" s="28"/>
    </row>
    <row r="10" spans="1:9" x14ac:dyDescent="0.25">
      <c r="A10" s="15"/>
      <c r="B10" s="266">
        <v>2017</v>
      </c>
      <c r="C10" s="25"/>
      <c r="D10" s="31"/>
      <c r="E10" s="33">
        <v>335</v>
      </c>
      <c r="F10" s="25"/>
    </row>
    <row r="11" spans="1:9" x14ac:dyDescent="0.25">
      <c r="A11" s="15"/>
      <c r="B11" s="23">
        <v>2018</v>
      </c>
      <c r="C11" s="28"/>
      <c r="D11" s="27"/>
      <c r="E11" s="30">
        <v>268</v>
      </c>
      <c r="F11" s="28"/>
    </row>
    <row r="12" spans="1:9" ht="15.75" thickBot="1" x14ac:dyDescent="0.3">
      <c r="A12" s="15"/>
      <c r="B12" s="266">
        <v>2019</v>
      </c>
      <c r="C12" s="25"/>
      <c r="D12" s="34"/>
      <c r="E12" s="36">
        <v>162</v>
      </c>
      <c r="F12" s="25"/>
    </row>
    <row r="13" spans="1:9" ht="15.75" thickBot="1" x14ac:dyDescent="0.3">
      <c r="A13" s="15"/>
      <c r="B13" s="27"/>
      <c r="C13" s="28"/>
      <c r="D13" s="37" t="s">
        <v>249</v>
      </c>
      <c r="E13" s="38">
        <v>1479</v>
      </c>
      <c r="F13" s="28"/>
    </row>
    <row r="14" spans="1:9" ht="15.75" thickTop="1" x14ac:dyDescent="0.25">
      <c r="A14" s="15"/>
      <c r="B14" s="4"/>
    </row>
    <row r="15" spans="1:9" x14ac:dyDescent="0.25">
      <c r="A15" s="15" t="s">
        <v>897</v>
      </c>
      <c r="B15" s="114" t="s">
        <v>898</v>
      </c>
      <c r="C15" s="114"/>
      <c r="D15" s="114"/>
      <c r="E15" s="114"/>
      <c r="F15" s="114"/>
      <c r="G15" s="114"/>
      <c r="H15" s="114"/>
      <c r="I15" s="114"/>
    </row>
    <row r="16" spans="1:9" x14ac:dyDescent="0.25">
      <c r="A16" s="15"/>
      <c r="B16" s="114"/>
      <c r="C16" s="114"/>
      <c r="D16" s="114"/>
      <c r="E16" s="114"/>
      <c r="F16" s="114"/>
      <c r="G16" s="114"/>
      <c r="H16" s="114"/>
      <c r="I16" s="114"/>
    </row>
    <row r="17" spans="1:9" x14ac:dyDescent="0.25">
      <c r="A17" s="15"/>
      <c r="B17" s="269" t="s">
        <v>515</v>
      </c>
      <c r="C17" s="269"/>
      <c r="D17" s="269"/>
      <c r="E17" s="269"/>
      <c r="F17" s="269"/>
      <c r="G17" s="269"/>
      <c r="H17" s="269"/>
      <c r="I17" s="269"/>
    </row>
    <row r="18" spans="1:9" x14ac:dyDescent="0.25">
      <c r="A18" s="15"/>
      <c r="B18" s="270"/>
      <c r="C18" s="270"/>
      <c r="D18" s="270"/>
      <c r="E18" s="270"/>
      <c r="F18" s="270"/>
      <c r="G18" s="270"/>
      <c r="H18" s="270"/>
      <c r="I18" s="270"/>
    </row>
    <row r="19" spans="1:9" x14ac:dyDescent="0.25">
      <c r="A19" s="15"/>
      <c r="B19" s="16"/>
      <c r="C19" s="16"/>
      <c r="D19" s="47" t="s">
        <v>310</v>
      </c>
      <c r="E19" s="47"/>
      <c r="F19" s="47"/>
      <c r="G19" s="47"/>
      <c r="H19" s="47"/>
      <c r="I19" s="16"/>
    </row>
    <row r="20" spans="1:9" ht="15.75" thickBot="1" x14ac:dyDescent="0.3">
      <c r="A20" s="15"/>
      <c r="B20" s="16"/>
      <c r="C20" s="16"/>
      <c r="D20" s="43">
        <v>2014</v>
      </c>
      <c r="E20" s="43"/>
      <c r="F20" s="16"/>
      <c r="G20" s="43">
        <v>2013</v>
      </c>
      <c r="H20" s="43"/>
      <c r="I20" s="16"/>
    </row>
    <row r="21" spans="1:9" x14ac:dyDescent="0.25">
      <c r="A21" s="15"/>
      <c r="B21" s="19"/>
      <c r="C21" s="19"/>
      <c r="D21" s="20"/>
      <c r="E21" s="21"/>
      <c r="F21" s="19"/>
      <c r="G21" s="20"/>
      <c r="H21" s="21"/>
      <c r="I21" s="19"/>
    </row>
    <row r="22" spans="1:9" x14ac:dyDescent="0.25">
      <c r="A22" s="15"/>
      <c r="B22" s="19"/>
      <c r="C22" s="19"/>
      <c r="D22" s="267" t="s">
        <v>378</v>
      </c>
      <c r="E22" s="267"/>
      <c r="F22" s="267"/>
      <c r="G22" s="267"/>
      <c r="H22" s="267"/>
      <c r="I22" s="19"/>
    </row>
    <row r="23" spans="1:9" x14ac:dyDescent="0.25">
      <c r="A23" s="15"/>
      <c r="B23" s="23"/>
      <c r="C23" s="23"/>
      <c r="D23" s="268"/>
      <c r="E23" s="268"/>
      <c r="F23" s="23"/>
      <c r="G23" s="268"/>
      <c r="H23" s="268"/>
      <c r="I23" s="23"/>
    </row>
    <row r="24" spans="1:9" x14ac:dyDescent="0.25">
      <c r="A24" s="15"/>
      <c r="B24" s="31" t="s">
        <v>516</v>
      </c>
      <c r="C24" s="25"/>
      <c r="D24" s="31" t="s">
        <v>249</v>
      </c>
      <c r="E24" s="32">
        <v>4645</v>
      </c>
      <c r="F24" s="25"/>
      <c r="G24" s="31" t="s">
        <v>249</v>
      </c>
      <c r="H24" s="32">
        <v>4376</v>
      </c>
      <c r="I24" s="25"/>
    </row>
    <row r="25" spans="1:9" ht="26.25" x14ac:dyDescent="0.25">
      <c r="A25" s="15"/>
      <c r="B25" s="27" t="s">
        <v>517</v>
      </c>
      <c r="C25" s="28"/>
      <c r="D25" s="27"/>
      <c r="E25" s="29">
        <v>-3250</v>
      </c>
      <c r="F25" s="28"/>
      <c r="G25" s="27"/>
      <c r="H25" s="30">
        <v>388</v>
      </c>
      <c r="I25" s="28"/>
    </row>
    <row r="26" spans="1:9" x14ac:dyDescent="0.25">
      <c r="A26" s="15"/>
      <c r="B26" s="31" t="s">
        <v>346</v>
      </c>
      <c r="C26" s="25"/>
      <c r="D26" s="31"/>
      <c r="E26" s="33">
        <v>5</v>
      </c>
      <c r="F26" s="25"/>
      <c r="G26" s="31"/>
      <c r="H26" s="33" t="s">
        <v>250</v>
      </c>
      <c r="I26" s="25"/>
    </row>
    <row r="27" spans="1:9" ht="15.75" thickBot="1" x14ac:dyDescent="0.3">
      <c r="A27" s="15"/>
      <c r="B27" s="27" t="s">
        <v>345</v>
      </c>
      <c r="C27" s="28"/>
      <c r="D27" s="116"/>
      <c r="E27" s="119">
        <v>-202</v>
      </c>
      <c r="F27" s="28"/>
      <c r="G27" s="116"/>
      <c r="H27" s="119">
        <v>-119</v>
      </c>
      <c r="I27" s="28"/>
    </row>
    <row r="28" spans="1:9" ht="15.75" thickBot="1" x14ac:dyDescent="0.3">
      <c r="A28" s="15"/>
      <c r="B28" s="31" t="s">
        <v>518</v>
      </c>
      <c r="C28" s="25"/>
      <c r="D28" s="126" t="s">
        <v>249</v>
      </c>
      <c r="E28" s="127">
        <v>1198</v>
      </c>
      <c r="F28" s="25"/>
      <c r="G28" s="126" t="s">
        <v>249</v>
      </c>
      <c r="H28" s="127">
        <v>4645</v>
      </c>
      <c r="I28" s="25"/>
    </row>
    <row r="29" spans="1:9" ht="15.75" thickTop="1" x14ac:dyDescent="0.25">
      <c r="A29" s="15"/>
      <c r="B29" s="4"/>
    </row>
  </sheetData>
  <mergeCells count="20">
    <mergeCell ref="D23:E23"/>
    <mergeCell ref="G23:H23"/>
    <mergeCell ref="A1:A2"/>
    <mergeCell ref="B1:I1"/>
    <mergeCell ref="B2:I2"/>
    <mergeCell ref="B3:I3"/>
    <mergeCell ref="A4:A14"/>
    <mergeCell ref="B4:I4"/>
    <mergeCell ref="B5:I5"/>
    <mergeCell ref="A15:A29"/>
    <mergeCell ref="D6:E6"/>
    <mergeCell ref="D7:E7"/>
    <mergeCell ref="D19:H19"/>
    <mergeCell ref="D20:E20"/>
    <mergeCell ref="G20:H20"/>
    <mergeCell ref="D22:H22"/>
    <mergeCell ref="B15:I15"/>
    <mergeCell ref="B16:I16"/>
    <mergeCell ref="B17:I17"/>
    <mergeCell ref="B18:I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6.5703125" bestFit="1" customWidth="1"/>
    <col min="2" max="2" width="34" customWidth="1"/>
    <col min="3" max="3" width="12" customWidth="1"/>
    <col min="4" max="5" width="11.42578125" customWidth="1"/>
    <col min="6" max="6" width="4" customWidth="1"/>
    <col min="7" max="7" width="7.28515625" customWidth="1"/>
    <col min="8" max="8" width="5" customWidth="1"/>
    <col min="9" max="9" width="11.42578125" customWidth="1"/>
    <col min="10" max="10" width="3.28515625" customWidth="1"/>
    <col min="11" max="12" width="6" customWidth="1"/>
    <col min="13" max="14" width="11.42578125" customWidth="1"/>
    <col min="15" max="15" width="12" customWidth="1"/>
    <col min="16" max="16" width="3" customWidth="1"/>
    <col min="17" max="17" width="8.28515625" customWidth="1"/>
    <col min="18" max="19" width="12" customWidth="1"/>
    <col min="20" max="20" width="5" customWidth="1"/>
    <col min="21" max="21" width="12" customWidth="1"/>
    <col min="22" max="22" width="2.42578125" customWidth="1"/>
    <col min="23" max="23" width="6" customWidth="1"/>
    <col min="24" max="24" width="12" customWidth="1"/>
    <col min="25" max="25" width="2.42578125" customWidth="1"/>
    <col min="26" max="26" width="7.28515625" customWidth="1"/>
    <col min="27" max="27" width="12" customWidth="1"/>
  </cols>
  <sheetData>
    <row r="1" spans="1:27" ht="15" customHeight="1" x14ac:dyDescent="0.25">
      <c r="A1" s="8" t="s">
        <v>89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534</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row>
    <row r="4" spans="1:27" x14ac:dyDescent="0.25">
      <c r="A4" s="15" t="s">
        <v>900</v>
      </c>
      <c r="B4" s="114" t="s">
        <v>540</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row>
    <row r="5" spans="1:27"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c r="AA5" s="114"/>
    </row>
    <row r="6" spans="1:27" ht="15.75" thickBot="1" x14ac:dyDescent="0.3">
      <c r="A6" s="15"/>
      <c r="B6" s="129"/>
      <c r="C6" s="129"/>
      <c r="D6" s="181" t="s">
        <v>310</v>
      </c>
      <c r="E6" s="181"/>
      <c r="F6" s="181"/>
      <c r="G6" s="181"/>
      <c r="H6" s="181"/>
      <c r="I6" s="181"/>
      <c r="J6" s="181"/>
      <c r="K6" s="181"/>
      <c r="L6" s="181"/>
      <c r="M6" s="181"/>
      <c r="N6" s="181"/>
      <c r="O6" s="181"/>
      <c r="P6" s="181"/>
      <c r="Q6" s="181"/>
      <c r="R6" s="129"/>
    </row>
    <row r="7" spans="1:27" ht="15.75" thickBot="1" x14ac:dyDescent="0.3">
      <c r="A7" s="15"/>
      <c r="B7" s="129"/>
      <c r="C7" s="129"/>
      <c r="D7" s="278">
        <v>2014</v>
      </c>
      <c r="E7" s="278"/>
      <c r="F7" s="278"/>
      <c r="G7" s="278"/>
      <c r="H7" s="271"/>
      <c r="I7" s="278">
        <v>2013</v>
      </c>
      <c r="J7" s="278"/>
      <c r="K7" s="278"/>
      <c r="L7" s="278"/>
      <c r="M7" s="271"/>
      <c r="N7" s="278">
        <v>2012</v>
      </c>
      <c r="O7" s="278"/>
      <c r="P7" s="278"/>
      <c r="Q7" s="278"/>
      <c r="R7" s="129"/>
    </row>
    <row r="8" spans="1:27" x14ac:dyDescent="0.25">
      <c r="A8" s="15"/>
      <c r="B8" s="129"/>
      <c r="C8" s="129"/>
      <c r="D8" s="271"/>
      <c r="E8" s="129"/>
      <c r="F8" s="279" t="s">
        <v>541</v>
      </c>
      <c r="G8" s="279"/>
      <c r="H8" s="129"/>
      <c r="I8" s="271"/>
      <c r="J8" s="129"/>
      <c r="K8" s="279" t="s">
        <v>541</v>
      </c>
      <c r="L8" s="279"/>
      <c r="M8" s="129"/>
      <c r="N8" s="271"/>
      <c r="O8" s="129"/>
      <c r="P8" s="279" t="s">
        <v>541</v>
      </c>
      <c r="Q8" s="279"/>
      <c r="R8" s="129"/>
    </row>
    <row r="9" spans="1:27" x14ac:dyDescent="0.25">
      <c r="A9" s="15"/>
      <c r="B9" s="129"/>
      <c r="C9" s="129"/>
      <c r="D9" s="131" t="s">
        <v>432</v>
      </c>
      <c r="E9" s="129"/>
      <c r="F9" s="149" t="s">
        <v>542</v>
      </c>
      <c r="G9" s="149"/>
      <c r="H9" s="129"/>
      <c r="I9" s="131" t="s">
        <v>432</v>
      </c>
      <c r="J9" s="129"/>
      <c r="K9" s="149" t="s">
        <v>542</v>
      </c>
      <c r="L9" s="149"/>
      <c r="M9" s="129"/>
      <c r="N9" s="131" t="s">
        <v>432</v>
      </c>
      <c r="O9" s="129"/>
      <c r="P9" s="149" t="s">
        <v>542</v>
      </c>
      <c r="Q9" s="149"/>
      <c r="R9" s="129"/>
    </row>
    <row r="10" spans="1:27" ht="15.75" thickBot="1" x14ac:dyDescent="0.3">
      <c r="A10" s="15"/>
      <c r="B10" s="129"/>
      <c r="C10" s="129"/>
      <c r="D10" s="161" t="s">
        <v>543</v>
      </c>
      <c r="E10" s="129"/>
      <c r="F10" s="151" t="s">
        <v>544</v>
      </c>
      <c r="G10" s="151"/>
      <c r="H10" s="129"/>
      <c r="I10" s="161" t="s">
        <v>543</v>
      </c>
      <c r="J10" s="129"/>
      <c r="K10" s="151" t="s">
        <v>544</v>
      </c>
      <c r="L10" s="151"/>
      <c r="M10" s="129"/>
      <c r="N10" s="161" t="s">
        <v>543</v>
      </c>
      <c r="O10" s="129"/>
      <c r="P10" s="151" t="s">
        <v>544</v>
      </c>
      <c r="Q10" s="151"/>
      <c r="R10" s="129"/>
    </row>
    <row r="11" spans="1:27" x14ac:dyDescent="0.25">
      <c r="A11" s="15"/>
      <c r="B11" s="129"/>
      <c r="C11" s="129"/>
      <c r="D11" s="199"/>
      <c r="E11" s="129"/>
      <c r="F11" s="280"/>
      <c r="G11" s="280"/>
      <c r="H11" s="129"/>
      <c r="I11" s="199"/>
      <c r="J11" s="129"/>
      <c r="K11" s="280"/>
      <c r="L11" s="280"/>
      <c r="M11" s="129"/>
      <c r="N11" s="199"/>
      <c r="O11" s="129"/>
      <c r="P11" s="280"/>
      <c r="Q11" s="280"/>
      <c r="R11" s="129"/>
    </row>
    <row r="12" spans="1:27" x14ac:dyDescent="0.25">
      <c r="A12" s="15"/>
      <c r="B12" s="134" t="s">
        <v>545</v>
      </c>
      <c r="C12" s="200"/>
      <c r="D12" s="153">
        <v>281380</v>
      </c>
      <c r="E12" s="200"/>
      <c r="F12" s="134" t="s">
        <v>249</v>
      </c>
      <c r="G12" s="142">
        <v>11.77</v>
      </c>
      <c r="H12" s="200"/>
      <c r="I12" s="153">
        <v>274800</v>
      </c>
      <c r="J12" s="200"/>
      <c r="K12" s="134" t="s">
        <v>249</v>
      </c>
      <c r="L12" s="142">
        <v>7.72</v>
      </c>
      <c r="M12" s="200"/>
      <c r="N12" s="153">
        <v>385450</v>
      </c>
      <c r="O12" s="200"/>
      <c r="P12" s="134" t="s">
        <v>249</v>
      </c>
      <c r="Q12" s="142">
        <v>6.04</v>
      </c>
      <c r="R12" s="200"/>
    </row>
    <row r="13" spans="1:27" x14ac:dyDescent="0.25">
      <c r="A13" s="15"/>
      <c r="B13" s="138" t="s">
        <v>546</v>
      </c>
      <c r="C13" s="201"/>
      <c r="D13" s="139">
        <v>123000</v>
      </c>
      <c r="E13" s="201"/>
      <c r="F13" s="138"/>
      <c r="G13" s="140">
        <v>15.96</v>
      </c>
      <c r="H13" s="201"/>
      <c r="I13" s="139">
        <v>141584</v>
      </c>
      <c r="J13" s="201"/>
      <c r="K13" s="138"/>
      <c r="L13" s="140">
        <v>15.31</v>
      </c>
      <c r="M13" s="201"/>
      <c r="N13" s="139">
        <v>107100</v>
      </c>
      <c r="O13" s="201"/>
      <c r="P13" s="138"/>
      <c r="Q13" s="140">
        <v>9.32</v>
      </c>
      <c r="R13" s="201"/>
    </row>
    <row r="14" spans="1:27" x14ac:dyDescent="0.25">
      <c r="A14" s="15"/>
      <c r="B14" s="134" t="s">
        <v>547</v>
      </c>
      <c r="C14" s="200"/>
      <c r="D14" s="153">
        <v>-76132</v>
      </c>
      <c r="E14" s="200"/>
      <c r="F14" s="134"/>
      <c r="G14" s="142">
        <v>8.9499999999999993</v>
      </c>
      <c r="H14" s="200"/>
      <c r="I14" s="153">
        <v>-113107</v>
      </c>
      <c r="J14" s="200"/>
      <c r="K14" s="134"/>
      <c r="L14" s="142">
        <v>6.83</v>
      </c>
      <c r="M14" s="200"/>
      <c r="N14" s="153">
        <v>-199418</v>
      </c>
      <c r="O14" s="200"/>
      <c r="P14" s="134"/>
      <c r="Q14" s="142">
        <v>5.42</v>
      </c>
      <c r="R14" s="200"/>
    </row>
    <row r="15" spans="1:27" ht="15.75" thickBot="1" x14ac:dyDescent="0.3">
      <c r="A15" s="15"/>
      <c r="B15" s="138" t="s">
        <v>548</v>
      </c>
      <c r="C15" s="201"/>
      <c r="D15" s="185">
        <v>-11825</v>
      </c>
      <c r="E15" s="201"/>
      <c r="F15" s="154"/>
      <c r="G15" s="155">
        <v>13.34</v>
      </c>
      <c r="H15" s="201"/>
      <c r="I15" s="185">
        <v>-21897</v>
      </c>
      <c r="J15" s="201"/>
      <c r="K15" s="154"/>
      <c r="L15" s="155">
        <v>9.33</v>
      </c>
      <c r="M15" s="201"/>
      <c r="N15" s="185">
        <v>-18332</v>
      </c>
      <c r="O15" s="201"/>
      <c r="P15" s="154"/>
      <c r="Q15" s="155">
        <v>6.69</v>
      </c>
      <c r="R15" s="201"/>
    </row>
    <row r="16" spans="1:27" x14ac:dyDescent="0.25">
      <c r="A16" s="15"/>
      <c r="B16" s="134"/>
      <c r="C16" s="200"/>
      <c r="D16" s="136"/>
      <c r="E16" s="200"/>
      <c r="F16" s="135"/>
      <c r="G16" s="136"/>
      <c r="H16" s="200"/>
      <c r="I16" s="136"/>
      <c r="J16" s="200"/>
      <c r="K16" s="135"/>
      <c r="L16" s="136"/>
      <c r="M16" s="200"/>
      <c r="N16" s="136"/>
      <c r="O16" s="200"/>
      <c r="P16" s="135"/>
      <c r="Q16" s="136"/>
      <c r="R16" s="200"/>
    </row>
    <row r="17" spans="1:27" ht="15.75" thickBot="1" x14ac:dyDescent="0.3">
      <c r="A17" s="15"/>
      <c r="B17" s="138" t="s">
        <v>549</v>
      </c>
      <c r="C17" s="201"/>
      <c r="D17" s="273">
        <v>316423</v>
      </c>
      <c r="E17" s="201"/>
      <c r="F17" s="274" t="s">
        <v>249</v>
      </c>
      <c r="G17" s="275">
        <v>14.02</v>
      </c>
      <c r="H17" s="201"/>
      <c r="I17" s="273">
        <v>281380</v>
      </c>
      <c r="J17" s="201"/>
      <c r="K17" s="274" t="s">
        <v>249</v>
      </c>
      <c r="L17" s="275">
        <v>11.77</v>
      </c>
      <c r="M17" s="201"/>
      <c r="N17" s="273">
        <v>274800</v>
      </c>
      <c r="O17" s="201"/>
      <c r="P17" s="274" t="s">
        <v>249</v>
      </c>
      <c r="Q17" s="275">
        <v>7.72</v>
      </c>
      <c r="R17" s="201"/>
    </row>
    <row r="18" spans="1:27" ht="15.75" thickTop="1" x14ac:dyDescent="0.25">
      <c r="A18" s="15"/>
      <c r="B18" s="134"/>
      <c r="C18" s="200"/>
      <c r="D18" s="276"/>
      <c r="E18" s="200"/>
      <c r="F18" s="277"/>
      <c r="G18" s="276"/>
      <c r="H18" s="200"/>
      <c r="I18" s="276"/>
      <c r="J18" s="200"/>
      <c r="K18" s="277"/>
      <c r="L18" s="276"/>
      <c r="M18" s="200"/>
      <c r="N18" s="276"/>
      <c r="O18" s="200"/>
      <c r="P18" s="277"/>
      <c r="Q18" s="276"/>
      <c r="R18" s="200"/>
    </row>
    <row r="19" spans="1:27" ht="15.75" thickBot="1" x14ac:dyDescent="0.3">
      <c r="A19" s="15"/>
      <c r="B19" s="138" t="s">
        <v>550</v>
      </c>
      <c r="C19" s="201"/>
      <c r="D19" s="273">
        <v>43697</v>
      </c>
      <c r="E19" s="201"/>
      <c r="F19" s="274" t="s">
        <v>249</v>
      </c>
      <c r="G19" s="275">
        <v>11.88</v>
      </c>
      <c r="H19" s="201"/>
      <c r="I19" s="273">
        <v>54616</v>
      </c>
      <c r="J19" s="201"/>
      <c r="K19" s="274" t="s">
        <v>249</v>
      </c>
      <c r="L19" s="275">
        <v>7.41</v>
      </c>
      <c r="M19" s="201"/>
      <c r="N19" s="273">
        <v>54300</v>
      </c>
      <c r="O19" s="201"/>
      <c r="P19" s="274" t="s">
        <v>249</v>
      </c>
      <c r="Q19" s="275">
        <v>6.26</v>
      </c>
      <c r="R19" s="201"/>
    </row>
    <row r="20" spans="1:27" ht="15.75" thickTop="1" x14ac:dyDescent="0.25">
      <c r="A20" s="15"/>
      <c r="B20" s="4"/>
    </row>
    <row r="21" spans="1:27" x14ac:dyDescent="0.25">
      <c r="A21" s="15" t="s">
        <v>901</v>
      </c>
      <c r="B21" s="114" t="s">
        <v>551</v>
      </c>
      <c r="C21" s="114"/>
      <c r="D21" s="114"/>
      <c r="E21" s="114"/>
      <c r="F21" s="114"/>
      <c r="G21" s="114"/>
      <c r="H21" s="114"/>
      <c r="I21" s="114"/>
      <c r="J21" s="114"/>
      <c r="K21" s="114"/>
      <c r="L21" s="114"/>
      <c r="M21" s="114"/>
      <c r="N21" s="114"/>
      <c r="O21" s="114"/>
      <c r="P21" s="114"/>
      <c r="Q21" s="114"/>
      <c r="R21" s="114"/>
      <c r="S21" s="114"/>
      <c r="T21" s="114"/>
      <c r="U21" s="114"/>
      <c r="V21" s="114"/>
      <c r="W21" s="114"/>
      <c r="X21" s="114"/>
      <c r="Y21" s="114"/>
      <c r="Z21" s="114"/>
      <c r="AA21" s="114"/>
    </row>
    <row r="22" spans="1:27" x14ac:dyDescent="0.25">
      <c r="A22" s="15"/>
      <c r="B22" s="114"/>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row>
    <row r="23" spans="1:27" ht="15.75" thickBot="1" x14ac:dyDescent="0.3">
      <c r="A23" s="15"/>
      <c r="B23" s="181" t="s">
        <v>552</v>
      </c>
      <c r="C23" s="181"/>
      <c r="D23" s="181"/>
      <c r="E23" s="181"/>
      <c r="F23" s="181"/>
      <c r="G23" s="181"/>
      <c r="H23" s="181"/>
      <c r="I23" s="181"/>
      <c r="J23" s="181"/>
      <c r="K23" s="181"/>
      <c r="L23" s="181"/>
      <c r="M23" s="181"/>
      <c r="N23" s="181"/>
      <c r="O23" s="130"/>
      <c r="P23" s="181" t="s">
        <v>553</v>
      </c>
      <c r="Q23" s="181"/>
      <c r="R23" s="181"/>
      <c r="S23" s="181"/>
      <c r="T23" s="181"/>
      <c r="U23" s="181"/>
      <c r="V23" s="181"/>
      <c r="W23" s="181"/>
      <c r="X23" s="181"/>
      <c r="Y23" s="181"/>
      <c r="Z23" s="181"/>
      <c r="AA23" s="129"/>
    </row>
    <row r="24" spans="1:27" x14ac:dyDescent="0.25">
      <c r="A24" s="15"/>
      <c r="B24" s="271"/>
      <c r="C24" s="271"/>
      <c r="D24" s="271"/>
      <c r="E24" s="271"/>
      <c r="F24" s="272"/>
      <c r="G24" s="280" t="s">
        <v>554</v>
      </c>
      <c r="H24" s="280"/>
      <c r="I24" s="271"/>
      <c r="J24" s="285"/>
      <c r="K24" s="285"/>
      <c r="L24" s="271"/>
      <c r="M24" s="271"/>
      <c r="N24" s="271"/>
      <c r="O24" s="129"/>
      <c r="P24" s="271"/>
      <c r="Q24" s="271"/>
      <c r="R24" s="272"/>
      <c r="S24" s="280" t="s">
        <v>554</v>
      </c>
      <c r="T24" s="280"/>
      <c r="U24" s="271"/>
      <c r="V24" s="285"/>
      <c r="W24" s="285"/>
      <c r="X24" s="271"/>
      <c r="Y24" s="271"/>
      <c r="Z24" s="271"/>
      <c r="AA24" s="129"/>
    </row>
    <row r="25" spans="1:27" x14ac:dyDescent="0.25">
      <c r="A25" s="15"/>
      <c r="B25" s="129"/>
      <c r="C25" s="129"/>
      <c r="D25" s="129"/>
      <c r="E25" s="129"/>
      <c r="F25" s="130"/>
      <c r="G25" s="150" t="s">
        <v>542</v>
      </c>
      <c r="H25" s="150"/>
      <c r="I25" s="129"/>
      <c r="J25" s="149" t="s">
        <v>541</v>
      </c>
      <c r="K25" s="149"/>
      <c r="L25" s="129"/>
      <c r="M25" s="129"/>
      <c r="N25" s="129"/>
      <c r="O25" s="129"/>
      <c r="P25" s="129"/>
      <c r="Q25" s="129"/>
      <c r="R25" s="130"/>
      <c r="S25" s="150" t="s">
        <v>542</v>
      </c>
      <c r="T25" s="150"/>
      <c r="U25" s="129"/>
      <c r="V25" s="149" t="s">
        <v>541</v>
      </c>
      <c r="W25" s="149"/>
      <c r="X25" s="129"/>
      <c r="Y25" s="129"/>
      <c r="Z25" s="129"/>
      <c r="AA25" s="129"/>
    </row>
    <row r="26" spans="1:27" x14ac:dyDescent="0.25">
      <c r="A26" s="15"/>
      <c r="B26" s="131" t="s">
        <v>555</v>
      </c>
      <c r="C26" s="129"/>
      <c r="D26" s="129"/>
      <c r="E26" s="129"/>
      <c r="F26" s="130"/>
      <c r="G26" s="150" t="s">
        <v>556</v>
      </c>
      <c r="H26" s="150"/>
      <c r="I26" s="129"/>
      <c r="J26" s="149" t="s">
        <v>542</v>
      </c>
      <c r="K26" s="149"/>
      <c r="L26" s="129"/>
      <c r="M26" s="129"/>
      <c r="N26" s="129"/>
      <c r="O26" s="129"/>
      <c r="P26" s="129"/>
      <c r="Q26" s="129"/>
      <c r="R26" s="130"/>
      <c r="S26" s="150" t="s">
        <v>556</v>
      </c>
      <c r="T26" s="150"/>
      <c r="U26" s="129"/>
      <c r="V26" s="149" t="s">
        <v>542</v>
      </c>
      <c r="W26" s="149"/>
      <c r="X26" s="129"/>
      <c r="Y26" s="129"/>
      <c r="Z26" s="129"/>
      <c r="AA26" s="129"/>
    </row>
    <row r="27" spans="1:27" x14ac:dyDescent="0.25">
      <c r="A27" s="15"/>
      <c r="B27" s="131" t="s">
        <v>557</v>
      </c>
      <c r="C27" s="130"/>
      <c r="D27" s="150" t="s">
        <v>558</v>
      </c>
      <c r="E27" s="150"/>
      <c r="F27" s="130"/>
      <c r="G27" s="150" t="s">
        <v>559</v>
      </c>
      <c r="H27" s="150"/>
      <c r="I27" s="129"/>
      <c r="J27" s="149" t="s">
        <v>557</v>
      </c>
      <c r="K27" s="149"/>
      <c r="L27" s="129"/>
      <c r="M27" s="150" t="s">
        <v>560</v>
      </c>
      <c r="N27" s="150"/>
      <c r="O27" s="130"/>
      <c r="P27" s="150" t="s">
        <v>558</v>
      </c>
      <c r="Q27" s="150"/>
      <c r="R27" s="130"/>
      <c r="S27" s="150" t="s">
        <v>559</v>
      </c>
      <c r="T27" s="150"/>
      <c r="U27" s="129"/>
      <c r="V27" s="149" t="s">
        <v>557</v>
      </c>
      <c r="W27" s="149"/>
      <c r="X27" s="129"/>
      <c r="Y27" s="150" t="s">
        <v>560</v>
      </c>
      <c r="Z27" s="150"/>
      <c r="AA27" s="129"/>
    </row>
    <row r="28" spans="1:27" ht="15.75" thickBot="1" x14ac:dyDescent="0.3">
      <c r="A28" s="15"/>
      <c r="B28" s="161" t="s">
        <v>561</v>
      </c>
      <c r="C28" s="130"/>
      <c r="D28" s="181" t="s">
        <v>433</v>
      </c>
      <c r="E28" s="181"/>
      <c r="F28" s="130"/>
      <c r="G28" s="181" t="s">
        <v>562</v>
      </c>
      <c r="H28" s="181"/>
      <c r="I28" s="129"/>
      <c r="J28" s="151" t="s">
        <v>561</v>
      </c>
      <c r="K28" s="151"/>
      <c r="L28" s="129"/>
      <c r="M28" s="181" t="s">
        <v>264</v>
      </c>
      <c r="N28" s="181"/>
      <c r="O28" s="130"/>
      <c r="P28" s="181" t="s">
        <v>563</v>
      </c>
      <c r="Q28" s="181"/>
      <c r="R28" s="130"/>
      <c r="S28" s="181" t="s">
        <v>562</v>
      </c>
      <c r="T28" s="181"/>
      <c r="U28" s="129"/>
      <c r="V28" s="151" t="s">
        <v>561</v>
      </c>
      <c r="W28" s="151"/>
      <c r="X28" s="129"/>
      <c r="Y28" s="181" t="s">
        <v>264</v>
      </c>
      <c r="Z28" s="181"/>
      <c r="AA28" s="129"/>
    </row>
    <row r="29" spans="1:27" x14ac:dyDescent="0.25">
      <c r="A29" s="15"/>
      <c r="B29" s="271"/>
      <c r="C29" s="286"/>
      <c r="D29" s="286"/>
      <c r="E29" s="286"/>
      <c r="F29" s="286"/>
      <c r="G29" s="286"/>
      <c r="H29" s="286"/>
      <c r="I29" s="129"/>
      <c r="J29" s="285"/>
      <c r="K29" s="285"/>
      <c r="L29" s="129"/>
      <c r="M29" s="271"/>
      <c r="N29" s="271"/>
      <c r="O29" s="286"/>
      <c r="P29" s="286"/>
      <c r="Q29" s="286"/>
      <c r="R29" s="286"/>
      <c r="S29" s="286"/>
      <c r="T29" s="286"/>
      <c r="U29" s="129"/>
      <c r="V29" s="285"/>
      <c r="W29" s="285"/>
      <c r="X29" s="129"/>
      <c r="Y29" s="271"/>
      <c r="Z29" s="271"/>
      <c r="AA29" s="129"/>
    </row>
    <row r="30" spans="1:27" x14ac:dyDescent="0.25">
      <c r="A30" s="15"/>
      <c r="B30" s="281" t="s">
        <v>564</v>
      </c>
      <c r="C30" s="134"/>
      <c r="D30" s="200"/>
      <c r="E30" s="153">
        <v>76189</v>
      </c>
      <c r="F30" s="134"/>
      <c r="G30" s="200"/>
      <c r="H30" s="142">
        <v>2.02</v>
      </c>
      <c r="I30" s="200"/>
      <c r="J30" s="134" t="s">
        <v>249</v>
      </c>
      <c r="K30" s="142">
        <v>9.07</v>
      </c>
      <c r="L30" s="200"/>
      <c r="M30" s="134" t="s">
        <v>249</v>
      </c>
      <c r="N30" s="282">
        <v>598462</v>
      </c>
      <c r="O30" s="134"/>
      <c r="P30" s="200"/>
      <c r="Q30" s="153">
        <v>23280</v>
      </c>
      <c r="R30" s="134"/>
      <c r="S30" s="200"/>
      <c r="T30" s="142">
        <v>2</v>
      </c>
      <c r="U30" s="200"/>
      <c r="V30" s="134" t="s">
        <v>249</v>
      </c>
      <c r="W30" s="142">
        <v>9.02</v>
      </c>
      <c r="X30" s="200"/>
      <c r="Y30" s="134" t="s">
        <v>249</v>
      </c>
      <c r="Z30" s="282">
        <v>183849</v>
      </c>
      <c r="AA30" s="200"/>
    </row>
    <row r="31" spans="1:27" ht="15.75" thickBot="1" x14ac:dyDescent="0.3">
      <c r="A31" s="15"/>
      <c r="B31" s="230" t="s">
        <v>565</v>
      </c>
      <c r="C31" s="138"/>
      <c r="D31" s="201"/>
      <c r="E31" s="185">
        <v>240234</v>
      </c>
      <c r="F31" s="138"/>
      <c r="G31" s="201"/>
      <c r="H31" s="155">
        <v>3.58</v>
      </c>
      <c r="I31" s="201"/>
      <c r="J31" s="154"/>
      <c r="K31" s="155">
        <v>15.59</v>
      </c>
      <c r="L31" s="201"/>
      <c r="M31" s="154"/>
      <c r="N31" s="283">
        <v>318753</v>
      </c>
      <c r="O31" s="138"/>
      <c r="P31" s="201"/>
      <c r="Q31" s="185">
        <v>20417</v>
      </c>
      <c r="R31" s="138"/>
      <c r="S31" s="201"/>
      <c r="T31" s="155">
        <v>3.08</v>
      </c>
      <c r="U31" s="201"/>
      <c r="V31" s="154"/>
      <c r="W31" s="155">
        <v>15.15</v>
      </c>
      <c r="X31" s="201"/>
      <c r="Y31" s="154"/>
      <c r="Z31" s="283">
        <v>36223</v>
      </c>
      <c r="AA31" s="201"/>
    </row>
    <row r="32" spans="1:27" ht="15.75" thickBot="1" x14ac:dyDescent="0.3">
      <c r="A32" s="15"/>
      <c r="B32" s="134"/>
      <c r="C32" s="134"/>
      <c r="D32" s="200"/>
      <c r="E32" s="194">
        <v>316423</v>
      </c>
      <c r="F32" s="134"/>
      <c r="G32" s="200"/>
      <c r="H32" s="187">
        <v>3.2</v>
      </c>
      <c r="I32" s="200"/>
      <c r="J32" s="186" t="s">
        <v>249</v>
      </c>
      <c r="K32" s="187">
        <v>14.02</v>
      </c>
      <c r="L32" s="200"/>
      <c r="M32" s="186" t="s">
        <v>249</v>
      </c>
      <c r="N32" s="284">
        <v>917215</v>
      </c>
      <c r="O32" s="134"/>
      <c r="P32" s="200"/>
      <c r="Q32" s="194">
        <v>43697</v>
      </c>
      <c r="R32" s="134"/>
      <c r="S32" s="200"/>
      <c r="T32" s="187">
        <v>2.5099999999999998</v>
      </c>
      <c r="U32" s="200"/>
      <c r="V32" s="186" t="s">
        <v>249</v>
      </c>
      <c r="W32" s="187">
        <v>11.88</v>
      </c>
      <c r="X32" s="200"/>
      <c r="Y32" s="186" t="s">
        <v>249</v>
      </c>
      <c r="Z32" s="284">
        <v>220072</v>
      </c>
      <c r="AA32" s="200"/>
    </row>
    <row r="33" spans="1:27" x14ac:dyDescent="0.25">
      <c r="A33" s="15"/>
      <c r="B33" s="4"/>
    </row>
    <row r="34" spans="1:27" x14ac:dyDescent="0.25">
      <c r="A34" s="15" t="s">
        <v>902</v>
      </c>
      <c r="B34" s="114" t="s">
        <v>566</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c r="AA34" s="114"/>
    </row>
    <row r="35" spans="1:27" x14ac:dyDescent="0.25">
      <c r="A35" s="15"/>
      <c r="B35" s="114"/>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row>
    <row r="36" spans="1:27" ht="15.75" thickBot="1" x14ac:dyDescent="0.3">
      <c r="A36" s="15"/>
      <c r="B36" s="16"/>
      <c r="C36" s="16"/>
      <c r="D36" s="72" t="s">
        <v>310</v>
      </c>
      <c r="E36" s="72"/>
      <c r="F36" s="72"/>
      <c r="G36" s="72"/>
      <c r="H36" s="72"/>
      <c r="I36" s="72"/>
      <c r="J36" s="72"/>
      <c r="K36" s="72"/>
      <c r="L36" s="72"/>
      <c r="M36" s="72"/>
      <c r="N36" s="16"/>
    </row>
    <row r="37" spans="1:27" ht="15.75" thickBot="1" x14ac:dyDescent="0.3">
      <c r="A37" s="15"/>
      <c r="B37" s="16"/>
      <c r="C37" s="16"/>
      <c r="D37" s="236">
        <v>2014</v>
      </c>
      <c r="E37" s="236"/>
      <c r="F37" s="18"/>
      <c r="G37" s="18"/>
      <c r="H37" s="236">
        <v>2013</v>
      </c>
      <c r="I37" s="236"/>
      <c r="J37" s="18"/>
      <c r="K37" s="18"/>
      <c r="L37" s="236">
        <v>2012</v>
      </c>
      <c r="M37" s="236"/>
      <c r="N37" s="16"/>
    </row>
    <row r="38" spans="1:27" x14ac:dyDescent="0.25">
      <c r="A38" s="15"/>
      <c r="B38" s="16"/>
      <c r="C38" s="16"/>
      <c r="D38" s="238"/>
      <c r="E38" s="238"/>
      <c r="F38" s="16"/>
      <c r="G38" s="16"/>
      <c r="H38" s="238"/>
      <c r="I38" s="238"/>
      <c r="J38" s="16"/>
      <c r="K38" s="16"/>
      <c r="L38" s="238"/>
      <c r="M38" s="238"/>
      <c r="N38" s="16"/>
    </row>
    <row r="39" spans="1:27" x14ac:dyDescent="0.25">
      <c r="A39" s="15"/>
      <c r="B39" s="31" t="s">
        <v>567</v>
      </c>
      <c r="C39" s="25"/>
      <c r="D39" s="31"/>
      <c r="E39" s="33" t="s">
        <v>568</v>
      </c>
      <c r="F39" s="31"/>
      <c r="G39" s="25"/>
      <c r="H39" s="31"/>
      <c r="I39" s="33" t="s">
        <v>569</v>
      </c>
      <c r="J39" s="31"/>
      <c r="K39" s="25"/>
      <c r="L39" s="31"/>
      <c r="M39" s="33" t="s">
        <v>570</v>
      </c>
      <c r="N39" s="31"/>
    </row>
    <row r="40" spans="1:27" x14ac:dyDescent="0.25">
      <c r="A40" s="15"/>
      <c r="B40" s="27" t="s">
        <v>571</v>
      </c>
      <c r="C40" s="28"/>
      <c r="D40" s="27"/>
      <c r="E40" s="30">
        <v>0.69</v>
      </c>
      <c r="F40" s="27" t="s">
        <v>314</v>
      </c>
      <c r="G40" s="28"/>
      <c r="H40" s="27"/>
      <c r="I40" s="30">
        <v>0.36</v>
      </c>
      <c r="J40" s="27" t="s">
        <v>314</v>
      </c>
      <c r="K40" s="28"/>
      <c r="L40" s="27"/>
      <c r="M40" s="30">
        <v>0.39</v>
      </c>
      <c r="N40" s="27" t="s">
        <v>314</v>
      </c>
    </row>
    <row r="41" spans="1:27" x14ac:dyDescent="0.25">
      <c r="A41" s="15"/>
      <c r="B41" s="31" t="s">
        <v>572</v>
      </c>
      <c r="C41" s="25"/>
      <c r="D41" s="31"/>
      <c r="E41" s="33">
        <v>36</v>
      </c>
      <c r="F41" s="31" t="s">
        <v>314</v>
      </c>
      <c r="G41" s="25"/>
      <c r="H41" s="31"/>
      <c r="I41" s="33">
        <v>42</v>
      </c>
      <c r="J41" s="31" t="s">
        <v>314</v>
      </c>
      <c r="K41" s="25"/>
      <c r="L41" s="31"/>
      <c r="M41" s="33">
        <v>43</v>
      </c>
      <c r="N41" s="31" t="s">
        <v>314</v>
      </c>
    </row>
    <row r="42" spans="1:27" x14ac:dyDescent="0.25">
      <c r="A42" s="15"/>
      <c r="B42" s="27" t="s">
        <v>573</v>
      </c>
      <c r="C42" s="28"/>
      <c r="D42" s="27"/>
      <c r="E42" s="30">
        <v>3</v>
      </c>
      <c r="F42" s="27" t="s">
        <v>314</v>
      </c>
      <c r="G42" s="28"/>
      <c r="H42" s="27"/>
      <c r="I42" s="30">
        <v>7</v>
      </c>
      <c r="J42" s="27" t="s">
        <v>314</v>
      </c>
      <c r="K42" s="28"/>
      <c r="L42" s="27"/>
      <c r="M42" s="30">
        <v>7</v>
      </c>
      <c r="N42" s="27" t="s">
        <v>314</v>
      </c>
    </row>
    <row r="43" spans="1:27" x14ac:dyDescent="0.25">
      <c r="A43" s="15"/>
      <c r="B43" s="31" t="s">
        <v>574</v>
      </c>
      <c r="C43" s="25"/>
      <c r="D43" s="31" t="s">
        <v>249</v>
      </c>
      <c r="E43" s="32">
        <v>305143</v>
      </c>
      <c r="F43" s="31"/>
      <c r="G43" s="25"/>
      <c r="H43" s="31" t="s">
        <v>249</v>
      </c>
      <c r="I43" s="32">
        <v>435035</v>
      </c>
      <c r="J43" s="31"/>
      <c r="K43" s="25"/>
      <c r="L43" s="31" t="s">
        <v>249</v>
      </c>
      <c r="M43" s="32">
        <v>330326</v>
      </c>
      <c r="N43" s="31"/>
    </row>
    <row r="44" spans="1:27" x14ac:dyDescent="0.25">
      <c r="A44" s="15"/>
      <c r="B44" s="27" t="s">
        <v>575</v>
      </c>
      <c r="C44" s="28"/>
      <c r="D44" s="27"/>
      <c r="E44" s="29">
        <v>272726</v>
      </c>
      <c r="F44" s="27"/>
      <c r="G44" s="28"/>
      <c r="H44" s="27"/>
      <c r="I44" s="29">
        <v>226764</v>
      </c>
      <c r="J44" s="27"/>
      <c r="K44" s="28"/>
      <c r="L44" s="27"/>
      <c r="M44" s="29">
        <v>220500</v>
      </c>
      <c r="N44" s="27"/>
    </row>
    <row r="45" spans="1:27" x14ac:dyDescent="0.25">
      <c r="A45" s="15"/>
      <c r="B45" s="4"/>
    </row>
  </sheetData>
  <mergeCells count="72">
    <mergeCell ref="A21:A33"/>
    <mergeCell ref="B21:AA21"/>
    <mergeCell ref="B22:AA22"/>
    <mergeCell ref="A34:A45"/>
    <mergeCell ref="B34:AA34"/>
    <mergeCell ref="B35:AA35"/>
    <mergeCell ref="A1:A2"/>
    <mergeCell ref="B1:AA1"/>
    <mergeCell ref="B2:AA2"/>
    <mergeCell ref="B3:AA3"/>
    <mergeCell ref="A4:A20"/>
    <mergeCell ref="B4:AA4"/>
    <mergeCell ref="B5:AA5"/>
    <mergeCell ref="D36:M36"/>
    <mergeCell ref="D37:E37"/>
    <mergeCell ref="H37:I37"/>
    <mergeCell ref="L37:M37"/>
    <mergeCell ref="D38:E38"/>
    <mergeCell ref="H38:I38"/>
    <mergeCell ref="L38:M38"/>
    <mergeCell ref="C29:E29"/>
    <mergeCell ref="F29:H29"/>
    <mergeCell ref="J29:K29"/>
    <mergeCell ref="O29:Q29"/>
    <mergeCell ref="R29:T29"/>
    <mergeCell ref="V29:W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G25:H25"/>
    <mergeCell ref="J25:K25"/>
    <mergeCell ref="S25:T25"/>
    <mergeCell ref="V25:W25"/>
    <mergeCell ref="G26:H26"/>
    <mergeCell ref="J26:K26"/>
    <mergeCell ref="S26:T26"/>
    <mergeCell ref="V26:W26"/>
    <mergeCell ref="F11:G11"/>
    <mergeCell ref="K11:L11"/>
    <mergeCell ref="P11:Q11"/>
    <mergeCell ref="B23:N23"/>
    <mergeCell ref="P23:Z23"/>
    <mergeCell ref="G24:H24"/>
    <mergeCell ref="J24:K24"/>
    <mergeCell ref="S24:T24"/>
    <mergeCell ref="V24:W24"/>
    <mergeCell ref="F9:G9"/>
    <mergeCell ref="K9:L9"/>
    <mergeCell ref="P9:Q9"/>
    <mergeCell ref="F10:G10"/>
    <mergeCell ref="K10:L10"/>
    <mergeCell ref="P10:Q10"/>
    <mergeCell ref="D6:Q6"/>
    <mergeCell ref="D7:G7"/>
    <mergeCell ref="I7:L7"/>
    <mergeCell ref="N7:Q7"/>
    <mergeCell ref="F8:G8"/>
    <mergeCell ref="K8:L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8" max="8" width="5.28515625" bestFit="1" customWidth="1"/>
    <col min="9" max="9" width="2.28515625" bestFit="1" customWidth="1"/>
    <col min="10" max="10" width="1.85546875" bestFit="1" customWidth="1"/>
    <col min="11" max="11" width="5.7109375" bestFit="1" customWidth="1"/>
    <col min="14" max="14" width="1.85546875" bestFit="1" customWidth="1"/>
    <col min="15" max="15" width="2.28515625" bestFit="1" customWidth="1"/>
    <col min="16" max="16" width="1.85546875" bestFit="1" customWidth="1"/>
    <col min="17" max="17" width="5.7109375" bestFit="1" customWidth="1"/>
    <col min="20" max="20" width="2.7109375" bestFit="1" customWidth="1"/>
    <col min="21" max="21" width="2.28515625" bestFit="1" customWidth="1"/>
  </cols>
  <sheetData>
    <row r="1" spans="1:21" ht="15" customHeight="1" x14ac:dyDescent="0.25">
      <c r="A1" s="8" t="s">
        <v>9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48</v>
      </c>
      <c r="B3" s="110"/>
      <c r="C3" s="110"/>
      <c r="D3" s="110"/>
      <c r="E3" s="110"/>
      <c r="F3" s="110"/>
      <c r="G3" s="110"/>
      <c r="H3" s="110"/>
      <c r="I3" s="110"/>
      <c r="J3" s="110"/>
      <c r="K3" s="110"/>
      <c r="L3" s="110"/>
      <c r="M3" s="110"/>
      <c r="N3" s="110"/>
      <c r="O3" s="110"/>
      <c r="P3" s="110"/>
      <c r="Q3" s="110"/>
      <c r="R3" s="110"/>
      <c r="S3" s="110"/>
      <c r="T3" s="110"/>
      <c r="U3" s="110"/>
    </row>
    <row r="4" spans="1:21" x14ac:dyDescent="0.25">
      <c r="A4" s="15" t="s">
        <v>904</v>
      </c>
      <c r="B4" s="114" t="s">
        <v>584</v>
      </c>
      <c r="C4" s="114"/>
      <c r="D4" s="114"/>
      <c r="E4" s="114"/>
      <c r="F4" s="114"/>
      <c r="G4" s="114"/>
      <c r="H4" s="114"/>
      <c r="I4" s="114"/>
      <c r="J4" s="114"/>
      <c r="K4" s="114"/>
      <c r="L4" s="114"/>
      <c r="M4" s="114"/>
      <c r="N4" s="114"/>
      <c r="O4" s="114"/>
      <c r="P4" s="114"/>
      <c r="Q4" s="114"/>
      <c r="R4" s="114"/>
      <c r="S4" s="114"/>
      <c r="T4" s="114"/>
      <c r="U4" s="114"/>
    </row>
    <row r="5" spans="1:21" x14ac:dyDescent="0.25">
      <c r="A5" s="15"/>
      <c r="B5" s="114"/>
      <c r="C5" s="114"/>
      <c r="D5" s="114"/>
      <c r="E5" s="114"/>
      <c r="F5" s="114"/>
      <c r="G5" s="114"/>
      <c r="H5" s="114"/>
      <c r="I5" s="114"/>
      <c r="J5" s="114"/>
      <c r="K5" s="114"/>
      <c r="L5" s="114"/>
      <c r="M5" s="114"/>
      <c r="N5" s="114"/>
      <c r="O5" s="114"/>
      <c r="P5" s="114"/>
      <c r="Q5" s="114"/>
      <c r="R5" s="114"/>
      <c r="S5" s="114"/>
      <c r="T5" s="114"/>
      <c r="U5" s="114"/>
    </row>
    <row r="6" spans="1:21" x14ac:dyDescent="0.25">
      <c r="A6" s="15"/>
      <c r="B6" s="287"/>
      <c r="C6" s="78"/>
      <c r="D6" s="101"/>
      <c r="E6" s="101"/>
      <c r="F6" s="101"/>
      <c r="G6" s="101"/>
      <c r="H6" s="101"/>
      <c r="I6" s="287"/>
      <c r="J6" s="101"/>
      <c r="K6" s="101"/>
      <c r="L6" s="101"/>
      <c r="M6" s="101"/>
      <c r="N6" s="101"/>
      <c r="O6" s="287"/>
      <c r="P6" s="100" t="s">
        <v>585</v>
      </c>
      <c r="Q6" s="100"/>
      <c r="R6" s="100"/>
      <c r="S6" s="100"/>
      <c r="T6" s="100"/>
      <c r="U6" s="287"/>
    </row>
    <row r="7" spans="1:21" x14ac:dyDescent="0.25">
      <c r="A7" s="15"/>
      <c r="B7" s="78"/>
      <c r="C7" s="78"/>
      <c r="D7" s="101"/>
      <c r="E7" s="101"/>
      <c r="F7" s="101"/>
      <c r="G7" s="101"/>
      <c r="H7" s="101"/>
      <c r="I7" s="287"/>
      <c r="J7" s="101"/>
      <c r="K7" s="101"/>
      <c r="L7" s="101"/>
      <c r="M7" s="101"/>
      <c r="N7" s="101"/>
      <c r="O7" s="287"/>
      <c r="P7" s="100" t="s">
        <v>586</v>
      </c>
      <c r="Q7" s="100"/>
      <c r="R7" s="100"/>
      <c r="S7" s="100"/>
      <c r="T7" s="100"/>
      <c r="U7" s="287"/>
    </row>
    <row r="8" spans="1:21" x14ac:dyDescent="0.25">
      <c r="A8" s="15"/>
      <c r="B8" s="78"/>
      <c r="C8" s="78"/>
      <c r="D8" s="101"/>
      <c r="E8" s="101"/>
      <c r="F8" s="101"/>
      <c r="G8" s="101"/>
      <c r="H8" s="101"/>
      <c r="I8" s="287"/>
      <c r="J8" s="101"/>
      <c r="K8" s="101"/>
      <c r="L8" s="101"/>
      <c r="M8" s="101"/>
      <c r="N8" s="101"/>
      <c r="O8" s="287"/>
      <c r="P8" s="100" t="s">
        <v>587</v>
      </c>
      <c r="Q8" s="100"/>
      <c r="R8" s="100"/>
      <c r="S8" s="100"/>
      <c r="T8" s="100"/>
      <c r="U8" s="287"/>
    </row>
    <row r="9" spans="1:21" x14ac:dyDescent="0.25">
      <c r="A9" s="15"/>
      <c r="B9" s="78"/>
      <c r="C9" s="78"/>
      <c r="D9" s="101"/>
      <c r="E9" s="101"/>
      <c r="F9" s="101"/>
      <c r="G9" s="101"/>
      <c r="H9" s="101"/>
      <c r="I9" s="287"/>
      <c r="J9" s="100" t="s">
        <v>588</v>
      </c>
      <c r="K9" s="100"/>
      <c r="L9" s="100"/>
      <c r="M9" s="100"/>
      <c r="N9" s="100"/>
      <c r="O9" s="287"/>
      <c r="P9" s="100" t="s">
        <v>589</v>
      </c>
      <c r="Q9" s="100"/>
      <c r="R9" s="100"/>
      <c r="S9" s="100"/>
      <c r="T9" s="100"/>
      <c r="U9" s="287"/>
    </row>
    <row r="10" spans="1:21" ht="15.75" thickBot="1" x14ac:dyDescent="0.3">
      <c r="A10" s="15"/>
      <c r="B10" s="78"/>
      <c r="C10" s="78"/>
      <c r="D10" s="102" t="s">
        <v>590</v>
      </c>
      <c r="E10" s="102"/>
      <c r="F10" s="102"/>
      <c r="G10" s="102"/>
      <c r="H10" s="102"/>
      <c r="I10" s="287"/>
      <c r="J10" s="102" t="s">
        <v>591</v>
      </c>
      <c r="K10" s="102"/>
      <c r="L10" s="102"/>
      <c r="M10" s="102"/>
      <c r="N10" s="102"/>
      <c r="O10" s="287"/>
      <c r="P10" s="102" t="s">
        <v>592</v>
      </c>
      <c r="Q10" s="102"/>
      <c r="R10" s="102"/>
      <c r="S10" s="102"/>
      <c r="T10" s="102"/>
      <c r="U10" s="287"/>
    </row>
    <row r="11" spans="1:21" ht="15.75" thickBot="1" x14ac:dyDescent="0.3">
      <c r="A11" s="15"/>
      <c r="B11" s="78"/>
      <c r="C11" s="78"/>
      <c r="D11" s="301" t="s">
        <v>453</v>
      </c>
      <c r="E11" s="301"/>
      <c r="F11" s="301" t="s">
        <v>593</v>
      </c>
      <c r="G11" s="301"/>
      <c r="H11" s="301"/>
      <c r="I11" s="287"/>
      <c r="J11" s="301" t="s">
        <v>453</v>
      </c>
      <c r="K11" s="301"/>
      <c r="L11" s="301" t="s">
        <v>593</v>
      </c>
      <c r="M11" s="301"/>
      <c r="N11" s="301"/>
      <c r="O11" s="287"/>
      <c r="P11" s="301" t="s">
        <v>453</v>
      </c>
      <c r="Q11" s="301"/>
      <c r="R11" s="301" t="s">
        <v>593</v>
      </c>
      <c r="S11" s="301"/>
      <c r="T11" s="301"/>
      <c r="U11" s="287"/>
    </row>
    <row r="12" spans="1:21" x14ac:dyDescent="0.25">
      <c r="A12" s="15"/>
      <c r="B12" s="78"/>
      <c r="C12" s="288"/>
      <c r="D12" s="103" t="s">
        <v>311</v>
      </c>
      <c r="E12" s="103"/>
      <c r="F12" s="103"/>
      <c r="G12" s="103"/>
      <c r="H12" s="103"/>
      <c r="I12" s="103"/>
      <c r="J12" s="103"/>
      <c r="K12" s="103"/>
      <c r="L12" s="103"/>
      <c r="M12" s="103"/>
      <c r="N12" s="103"/>
      <c r="O12" s="103"/>
      <c r="P12" s="103"/>
      <c r="Q12" s="103"/>
      <c r="R12" s="103"/>
      <c r="S12" s="103"/>
      <c r="T12" s="103"/>
      <c r="U12" s="289"/>
    </row>
    <row r="13" spans="1:21" x14ac:dyDescent="0.25">
      <c r="A13" s="15"/>
      <c r="B13" s="290">
        <v>42004</v>
      </c>
      <c r="C13" s="83"/>
      <c r="D13" s="302"/>
      <c r="E13" s="302"/>
      <c r="F13" s="302"/>
      <c r="G13" s="302"/>
      <c r="H13" s="302"/>
      <c r="I13" s="99"/>
      <c r="J13" s="302"/>
      <c r="K13" s="302"/>
      <c r="L13" s="302"/>
      <c r="M13" s="302"/>
      <c r="N13" s="302"/>
      <c r="O13" s="99"/>
      <c r="P13" s="302"/>
      <c r="Q13" s="302"/>
      <c r="R13" s="302"/>
      <c r="S13" s="302"/>
      <c r="T13" s="302"/>
      <c r="U13" s="99"/>
    </row>
    <row r="14" spans="1:21" x14ac:dyDescent="0.25">
      <c r="A14" s="15"/>
      <c r="B14" s="291" t="s">
        <v>594</v>
      </c>
      <c r="C14" s="87"/>
      <c r="D14" s="86"/>
      <c r="E14" s="86"/>
      <c r="F14" s="86"/>
      <c r="G14" s="87"/>
      <c r="H14" s="86"/>
      <c r="I14" s="292"/>
      <c r="J14" s="86"/>
      <c r="K14" s="86"/>
      <c r="L14" s="86"/>
      <c r="M14" s="87"/>
      <c r="N14" s="86"/>
      <c r="O14" s="292"/>
      <c r="P14" s="86"/>
      <c r="Q14" s="86"/>
      <c r="R14" s="86"/>
      <c r="S14" s="87"/>
      <c r="T14" s="86"/>
      <c r="U14" s="292"/>
    </row>
    <row r="15" spans="1:21" x14ac:dyDescent="0.25">
      <c r="A15" s="15"/>
      <c r="B15" s="293" t="s">
        <v>595</v>
      </c>
      <c r="C15" s="83"/>
      <c r="D15" s="83"/>
      <c r="E15" s="294"/>
      <c r="F15" s="83"/>
      <c r="G15" s="83"/>
      <c r="H15" s="294"/>
      <c r="I15" s="83"/>
      <c r="J15" s="83"/>
      <c r="K15" s="294"/>
      <c r="L15" s="83"/>
      <c r="M15" s="83"/>
      <c r="N15" s="294"/>
      <c r="O15" s="83"/>
      <c r="P15" s="83"/>
      <c r="Q15" s="294"/>
      <c r="R15" s="83"/>
      <c r="S15" s="83"/>
      <c r="T15" s="294"/>
      <c r="U15" s="83"/>
    </row>
    <row r="16" spans="1:21" x14ac:dyDescent="0.25">
      <c r="A16" s="15"/>
      <c r="B16" s="295" t="s">
        <v>596</v>
      </c>
      <c r="C16" s="87"/>
      <c r="D16" s="86" t="s">
        <v>249</v>
      </c>
      <c r="E16" s="89">
        <v>108693</v>
      </c>
      <c r="F16" s="86"/>
      <c r="G16" s="87"/>
      <c r="H16" s="88">
        <v>12.41</v>
      </c>
      <c r="I16" s="292" t="s">
        <v>314</v>
      </c>
      <c r="J16" s="86" t="s">
        <v>249</v>
      </c>
      <c r="K16" s="89">
        <v>70069</v>
      </c>
      <c r="L16" s="86"/>
      <c r="M16" s="87"/>
      <c r="N16" s="88">
        <v>8</v>
      </c>
      <c r="O16" s="292" t="s">
        <v>314</v>
      </c>
      <c r="P16" s="86" t="s">
        <v>249</v>
      </c>
      <c r="Q16" s="89">
        <v>87586</v>
      </c>
      <c r="R16" s="86"/>
      <c r="S16" s="87"/>
      <c r="T16" s="88">
        <v>10</v>
      </c>
      <c r="U16" s="292" t="s">
        <v>314</v>
      </c>
    </row>
    <row r="17" spans="1:21" x14ac:dyDescent="0.25">
      <c r="A17" s="15"/>
      <c r="B17" s="296" t="s">
        <v>597</v>
      </c>
      <c r="C17" s="83"/>
      <c r="D17" s="82" t="s">
        <v>249</v>
      </c>
      <c r="E17" s="84">
        <v>101883</v>
      </c>
      <c r="F17" s="82"/>
      <c r="G17" s="83"/>
      <c r="H17" s="85">
        <v>11.64</v>
      </c>
      <c r="I17" s="99" t="s">
        <v>314</v>
      </c>
      <c r="J17" s="82" t="s">
        <v>249</v>
      </c>
      <c r="K17" s="84">
        <v>70025</v>
      </c>
      <c r="L17" s="82"/>
      <c r="M17" s="83"/>
      <c r="N17" s="85">
        <v>8</v>
      </c>
      <c r="O17" s="99" t="s">
        <v>314</v>
      </c>
      <c r="P17" s="82" t="s">
        <v>249</v>
      </c>
      <c r="Q17" s="84">
        <v>87531</v>
      </c>
      <c r="R17" s="82"/>
      <c r="S17" s="83"/>
      <c r="T17" s="85">
        <v>10</v>
      </c>
      <c r="U17" s="99" t="s">
        <v>314</v>
      </c>
    </row>
    <row r="18" spans="1:21" x14ac:dyDescent="0.25">
      <c r="A18" s="15"/>
      <c r="B18" s="291" t="s">
        <v>598</v>
      </c>
      <c r="C18" s="87"/>
      <c r="D18" s="86"/>
      <c r="E18" s="86"/>
      <c r="F18" s="86"/>
      <c r="G18" s="87"/>
      <c r="H18" s="86"/>
      <c r="I18" s="292"/>
      <c r="J18" s="86"/>
      <c r="K18" s="86"/>
      <c r="L18" s="86"/>
      <c r="M18" s="87"/>
      <c r="N18" s="86"/>
      <c r="O18" s="292"/>
      <c r="P18" s="86"/>
      <c r="Q18" s="86"/>
      <c r="R18" s="86"/>
      <c r="S18" s="87"/>
      <c r="T18" s="86"/>
      <c r="U18" s="292"/>
    </row>
    <row r="19" spans="1:21" x14ac:dyDescent="0.25">
      <c r="A19" s="15"/>
      <c r="B19" s="293" t="s">
        <v>595</v>
      </c>
      <c r="C19" s="83"/>
      <c r="D19" s="83"/>
      <c r="E19" s="294"/>
      <c r="F19" s="83"/>
      <c r="G19" s="83"/>
      <c r="H19" s="294"/>
      <c r="I19" s="83"/>
      <c r="J19" s="83"/>
      <c r="K19" s="294"/>
      <c r="L19" s="83"/>
      <c r="M19" s="83"/>
      <c r="N19" s="294"/>
      <c r="O19" s="83"/>
      <c r="P19" s="83"/>
      <c r="Q19" s="294"/>
      <c r="R19" s="83"/>
      <c r="S19" s="83"/>
      <c r="T19" s="294"/>
      <c r="U19" s="83"/>
    </row>
    <row r="20" spans="1:21" x14ac:dyDescent="0.25">
      <c r="A20" s="15"/>
      <c r="B20" s="295" t="s">
        <v>596</v>
      </c>
      <c r="C20" s="87"/>
      <c r="D20" s="86" t="s">
        <v>249</v>
      </c>
      <c r="E20" s="89">
        <v>97713</v>
      </c>
      <c r="F20" s="86"/>
      <c r="G20" s="87"/>
      <c r="H20" s="88">
        <v>11.16</v>
      </c>
      <c r="I20" s="292" t="s">
        <v>314</v>
      </c>
      <c r="J20" s="86" t="s">
        <v>249</v>
      </c>
      <c r="K20" s="89">
        <v>35034</v>
      </c>
      <c r="L20" s="86"/>
      <c r="M20" s="87"/>
      <c r="N20" s="88">
        <v>4</v>
      </c>
      <c r="O20" s="292" t="s">
        <v>314</v>
      </c>
      <c r="P20" s="86" t="s">
        <v>249</v>
      </c>
      <c r="Q20" s="89">
        <v>52552</v>
      </c>
      <c r="R20" s="86"/>
      <c r="S20" s="87"/>
      <c r="T20" s="88">
        <v>6</v>
      </c>
      <c r="U20" s="292" t="s">
        <v>314</v>
      </c>
    </row>
    <row r="21" spans="1:21" x14ac:dyDescent="0.25">
      <c r="A21" s="15"/>
      <c r="B21" s="296" t="s">
        <v>597</v>
      </c>
      <c r="C21" s="83"/>
      <c r="D21" s="82" t="s">
        <v>249</v>
      </c>
      <c r="E21" s="84">
        <v>90903</v>
      </c>
      <c r="F21" s="82"/>
      <c r="G21" s="83"/>
      <c r="H21" s="85">
        <v>10.39</v>
      </c>
      <c r="I21" s="99" t="s">
        <v>314</v>
      </c>
      <c r="J21" s="82" t="s">
        <v>249</v>
      </c>
      <c r="K21" s="84">
        <v>35012</v>
      </c>
      <c r="L21" s="82"/>
      <c r="M21" s="83"/>
      <c r="N21" s="85">
        <v>4</v>
      </c>
      <c r="O21" s="99" t="s">
        <v>314</v>
      </c>
      <c r="P21" s="82" t="s">
        <v>249</v>
      </c>
      <c r="Q21" s="84">
        <v>52519</v>
      </c>
      <c r="R21" s="82"/>
      <c r="S21" s="83"/>
      <c r="T21" s="85">
        <v>6</v>
      </c>
      <c r="U21" s="99" t="s">
        <v>314</v>
      </c>
    </row>
    <row r="22" spans="1:21" x14ac:dyDescent="0.25">
      <c r="A22" s="15"/>
      <c r="B22" s="291" t="s">
        <v>598</v>
      </c>
      <c r="C22" s="87"/>
      <c r="D22" s="86"/>
      <c r="E22" s="86"/>
      <c r="F22" s="86"/>
      <c r="G22" s="87"/>
      <c r="H22" s="86"/>
      <c r="I22" s="292"/>
      <c r="J22" s="86"/>
      <c r="K22" s="86"/>
      <c r="L22" s="86"/>
      <c r="M22" s="87"/>
      <c r="N22" s="86"/>
      <c r="O22" s="292"/>
      <c r="P22" s="86"/>
      <c r="Q22" s="86"/>
      <c r="R22" s="86"/>
      <c r="S22" s="87"/>
      <c r="T22" s="86"/>
      <c r="U22" s="292"/>
    </row>
    <row r="23" spans="1:21" x14ac:dyDescent="0.25">
      <c r="A23" s="15"/>
      <c r="B23" s="293" t="s">
        <v>599</v>
      </c>
      <c r="C23" s="83"/>
      <c r="D23" s="83"/>
      <c r="E23" s="294"/>
      <c r="F23" s="83"/>
      <c r="G23" s="83"/>
      <c r="H23" s="294"/>
      <c r="I23" s="83"/>
      <c r="J23" s="83"/>
      <c r="K23" s="294"/>
      <c r="L23" s="83"/>
      <c r="M23" s="83"/>
      <c r="N23" s="294"/>
      <c r="O23" s="83"/>
      <c r="P23" s="83"/>
      <c r="Q23" s="294"/>
      <c r="R23" s="83"/>
      <c r="S23" s="83"/>
      <c r="T23" s="294"/>
      <c r="U23" s="83"/>
    </row>
    <row r="24" spans="1:21" x14ac:dyDescent="0.25">
      <c r="A24" s="15"/>
      <c r="B24" s="295" t="s">
        <v>596</v>
      </c>
      <c r="C24" s="87"/>
      <c r="D24" s="86" t="s">
        <v>249</v>
      </c>
      <c r="E24" s="89">
        <v>97713</v>
      </c>
      <c r="F24" s="86"/>
      <c r="G24" s="87"/>
      <c r="H24" s="88">
        <v>9.6999999999999993</v>
      </c>
      <c r="I24" s="292" t="s">
        <v>314</v>
      </c>
      <c r="J24" s="86" t="s">
        <v>249</v>
      </c>
      <c r="K24" s="89">
        <v>40305</v>
      </c>
      <c r="L24" s="86"/>
      <c r="M24" s="87"/>
      <c r="N24" s="88">
        <v>4</v>
      </c>
      <c r="O24" s="292" t="s">
        <v>314</v>
      </c>
      <c r="P24" s="86" t="s">
        <v>249</v>
      </c>
      <c r="Q24" s="89">
        <v>50381</v>
      </c>
      <c r="R24" s="86"/>
      <c r="S24" s="87"/>
      <c r="T24" s="88">
        <v>5</v>
      </c>
      <c r="U24" s="292" t="s">
        <v>314</v>
      </c>
    </row>
    <row r="25" spans="1:21" x14ac:dyDescent="0.25">
      <c r="A25" s="15"/>
      <c r="B25" s="296" t="s">
        <v>597</v>
      </c>
      <c r="C25" s="83"/>
      <c r="D25" s="82" t="s">
        <v>249</v>
      </c>
      <c r="E25" s="84">
        <v>90903</v>
      </c>
      <c r="F25" s="82"/>
      <c r="G25" s="83"/>
      <c r="H25" s="85">
        <v>9.02</v>
      </c>
      <c r="I25" s="99" t="s">
        <v>314</v>
      </c>
      <c r="J25" s="82" t="s">
        <v>249</v>
      </c>
      <c r="K25" s="84">
        <v>40305</v>
      </c>
      <c r="L25" s="82"/>
      <c r="M25" s="83"/>
      <c r="N25" s="85">
        <v>4</v>
      </c>
      <c r="O25" s="99" t="s">
        <v>314</v>
      </c>
      <c r="P25" s="82" t="s">
        <v>249</v>
      </c>
      <c r="Q25" s="84">
        <v>50381</v>
      </c>
      <c r="R25" s="82"/>
      <c r="S25" s="83"/>
      <c r="T25" s="85">
        <v>5</v>
      </c>
      <c r="U25" s="99" t="s">
        <v>314</v>
      </c>
    </row>
    <row r="26" spans="1:21" x14ac:dyDescent="0.25">
      <c r="A26" s="15"/>
      <c r="B26" s="297">
        <v>41639</v>
      </c>
      <c r="C26" s="87"/>
      <c r="D26" s="86"/>
      <c r="E26" s="86"/>
      <c r="F26" s="86"/>
      <c r="G26" s="87"/>
      <c r="H26" s="86"/>
      <c r="I26" s="292"/>
      <c r="J26" s="86"/>
      <c r="K26" s="86"/>
      <c r="L26" s="86"/>
      <c r="M26" s="87"/>
      <c r="N26" s="86"/>
      <c r="O26" s="292"/>
      <c r="P26" s="86"/>
      <c r="Q26" s="86"/>
      <c r="R26" s="86"/>
      <c r="S26" s="87"/>
      <c r="T26" s="86"/>
      <c r="U26" s="292"/>
    </row>
    <row r="27" spans="1:21" x14ac:dyDescent="0.25">
      <c r="A27" s="15"/>
      <c r="B27" s="298" t="s">
        <v>594</v>
      </c>
      <c r="C27" s="83"/>
      <c r="D27" s="82"/>
      <c r="E27" s="82"/>
      <c r="F27" s="82"/>
      <c r="G27" s="83"/>
      <c r="H27" s="82"/>
      <c r="I27" s="99"/>
      <c r="J27" s="82"/>
      <c r="K27" s="82"/>
      <c r="L27" s="82"/>
      <c r="M27" s="83"/>
      <c r="N27" s="82"/>
      <c r="O27" s="99"/>
      <c r="P27" s="82"/>
      <c r="Q27" s="82"/>
      <c r="R27" s="82"/>
      <c r="S27" s="83"/>
      <c r="T27" s="82"/>
      <c r="U27" s="99"/>
    </row>
    <row r="28" spans="1:21" x14ac:dyDescent="0.25">
      <c r="A28" s="15"/>
      <c r="B28" s="299" t="s">
        <v>595</v>
      </c>
      <c r="C28" s="87"/>
      <c r="D28" s="87"/>
      <c r="E28" s="300"/>
      <c r="F28" s="87"/>
      <c r="G28" s="87"/>
      <c r="H28" s="300"/>
      <c r="I28" s="87"/>
      <c r="J28" s="87"/>
      <c r="K28" s="300"/>
      <c r="L28" s="87"/>
      <c r="M28" s="87"/>
      <c r="N28" s="300"/>
      <c r="O28" s="87"/>
      <c r="P28" s="87"/>
      <c r="Q28" s="300"/>
      <c r="R28" s="87"/>
      <c r="S28" s="87"/>
      <c r="T28" s="300"/>
      <c r="U28" s="87"/>
    </row>
    <row r="29" spans="1:21" x14ac:dyDescent="0.25">
      <c r="A29" s="15"/>
      <c r="B29" s="296" t="s">
        <v>596</v>
      </c>
      <c r="C29" s="83"/>
      <c r="D29" s="82" t="s">
        <v>249</v>
      </c>
      <c r="E29" s="84">
        <v>102467</v>
      </c>
      <c r="F29" s="82"/>
      <c r="G29" s="83"/>
      <c r="H29" s="85">
        <v>13.3</v>
      </c>
      <c r="I29" s="99" t="s">
        <v>314</v>
      </c>
      <c r="J29" s="82" t="s">
        <v>249</v>
      </c>
      <c r="K29" s="84">
        <v>61622</v>
      </c>
      <c r="L29" s="82"/>
      <c r="M29" s="83"/>
      <c r="N29" s="85">
        <v>8</v>
      </c>
      <c r="O29" s="99" t="s">
        <v>314</v>
      </c>
      <c r="P29" s="82" t="s">
        <v>249</v>
      </c>
      <c r="Q29" s="84">
        <v>77028</v>
      </c>
      <c r="R29" s="82"/>
      <c r="S29" s="83"/>
      <c r="T29" s="85">
        <v>10</v>
      </c>
      <c r="U29" s="99" t="s">
        <v>314</v>
      </c>
    </row>
    <row r="30" spans="1:21" x14ac:dyDescent="0.25">
      <c r="A30" s="15"/>
      <c r="B30" s="295" t="s">
        <v>597</v>
      </c>
      <c r="C30" s="87"/>
      <c r="D30" s="86" t="s">
        <v>249</v>
      </c>
      <c r="E30" s="89">
        <v>96440</v>
      </c>
      <c r="F30" s="86"/>
      <c r="G30" s="87"/>
      <c r="H30" s="88">
        <v>12.53</v>
      </c>
      <c r="I30" s="292" t="s">
        <v>314</v>
      </c>
      <c r="J30" s="86" t="s">
        <v>249</v>
      </c>
      <c r="K30" s="89">
        <v>61582</v>
      </c>
      <c r="L30" s="86"/>
      <c r="M30" s="87"/>
      <c r="N30" s="88">
        <v>8</v>
      </c>
      <c r="O30" s="292" t="s">
        <v>314</v>
      </c>
      <c r="P30" s="86" t="s">
        <v>249</v>
      </c>
      <c r="Q30" s="89">
        <v>76977</v>
      </c>
      <c r="R30" s="86"/>
      <c r="S30" s="87"/>
      <c r="T30" s="88">
        <v>10</v>
      </c>
      <c r="U30" s="292" t="s">
        <v>314</v>
      </c>
    </row>
    <row r="31" spans="1:21" x14ac:dyDescent="0.25">
      <c r="A31" s="15"/>
      <c r="B31" s="298" t="s">
        <v>598</v>
      </c>
      <c r="C31" s="83"/>
      <c r="D31" s="82"/>
      <c r="E31" s="82"/>
      <c r="F31" s="82"/>
      <c r="G31" s="83"/>
      <c r="H31" s="82"/>
      <c r="I31" s="99"/>
      <c r="J31" s="82"/>
      <c r="K31" s="82"/>
      <c r="L31" s="82"/>
      <c r="M31" s="83"/>
      <c r="N31" s="82"/>
      <c r="O31" s="99"/>
      <c r="P31" s="82"/>
      <c r="Q31" s="82"/>
      <c r="R31" s="82"/>
      <c r="S31" s="83"/>
      <c r="T31" s="82"/>
      <c r="U31" s="99"/>
    </row>
    <row r="32" spans="1:21" x14ac:dyDescent="0.25">
      <c r="A32" s="15"/>
      <c r="B32" s="299" t="s">
        <v>595</v>
      </c>
      <c r="C32" s="87"/>
      <c r="D32" s="87"/>
      <c r="E32" s="300"/>
      <c r="F32" s="87"/>
      <c r="G32" s="87"/>
      <c r="H32" s="300"/>
      <c r="I32" s="87"/>
      <c r="J32" s="87"/>
      <c r="K32" s="300"/>
      <c r="L32" s="87"/>
      <c r="M32" s="87"/>
      <c r="N32" s="300"/>
      <c r="O32" s="87"/>
      <c r="P32" s="87"/>
      <c r="Q32" s="300"/>
      <c r="R32" s="87"/>
      <c r="S32" s="87"/>
      <c r="T32" s="300"/>
      <c r="U32" s="87"/>
    </row>
    <row r="33" spans="1:21" x14ac:dyDescent="0.25">
      <c r="A33" s="15"/>
      <c r="B33" s="296" t="s">
        <v>596</v>
      </c>
      <c r="C33" s="83"/>
      <c r="D33" s="82" t="s">
        <v>249</v>
      </c>
      <c r="E33" s="84">
        <v>92787</v>
      </c>
      <c r="F33" s="82"/>
      <c r="G33" s="83"/>
      <c r="H33" s="85">
        <v>12.05</v>
      </c>
      <c r="I33" s="99" t="s">
        <v>314</v>
      </c>
      <c r="J33" s="82" t="s">
        <v>249</v>
      </c>
      <c r="K33" s="84">
        <v>30811</v>
      </c>
      <c r="L33" s="82"/>
      <c r="M33" s="83"/>
      <c r="N33" s="85">
        <v>4</v>
      </c>
      <c r="O33" s="99" t="s">
        <v>314</v>
      </c>
      <c r="P33" s="82" t="s">
        <v>249</v>
      </c>
      <c r="Q33" s="84">
        <v>46217</v>
      </c>
      <c r="R33" s="82"/>
      <c r="S33" s="83"/>
      <c r="T33" s="85">
        <v>6</v>
      </c>
      <c r="U33" s="99" t="s">
        <v>314</v>
      </c>
    </row>
    <row r="34" spans="1:21" x14ac:dyDescent="0.25">
      <c r="A34" s="15"/>
      <c r="B34" s="295" t="s">
        <v>597</v>
      </c>
      <c r="C34" s="87"/>
      <c r="D34" s="86" t="s">
        <v>249</v>
      </c>
      <c r="E34" s="89">
        <v>86767</v>
      </c>
      <c r="F34" s="86"/>
      <c r="G34" s="87"/>
      <c r="H34" s="88">
        <v>11.27</v>
      </c>
      <c r="I34" s="292" t="s">
        <v>314</v>
      </c>
      <c r="J34" s="86" t="s">
        <v>249</v>
      </c>
      <c r="K34" s="89">
        <v>30791</v>
      </c>
      <c r="L34" s="86"/>
      <c r="M34" s="87"/>
      <c r="N34" s="88">
        <v>4</v>
      </c>
      <c r="O34" s="292" t="s">
        <v>314</v>
      </c>
      <c r="P34" s="86" t="s">
        <v>249</v>
      </c>
      <c r="Q34" s="89">
        <v>46186</v>
      </c>
      <c r="R34" s="86"/>
      <c r="S34" s="87"/>
      <c r="T34" s="88">
        <v>6</v>
      </c>
      <c r="U34" s="292" t="s">
        <v>314</v>
      </c>
    </row>
    <row r="35" spans="1:21" x14ac:dyDescent="0.25">
      <c r="A35" s="15"/>
      <c r="B35" s="298" t="s">
        <v>598</v>
      </c>
      <c r="C35" s="83"/>
      <c r="D35" s="82"/>
      <c r="E35" s="82"/>
      <c r="F35" s="82"/>
      <c r="G35" s="83"/>
      <c r="H35" s="82"/>
      <c r="I35" s="99"/>
      <c r="J35" s="82"/>
      <c r="K35" s="82"/>
      <c r="L35" s="82"/>
      <c r="M35" s="83"/>
      <c r="N35" s="82"/>
      <c r="O35" s="99"/>
      <c r="P35" s="82"/>
      <c r="Q35" s="82"/>
      <c r="R35" s="82"/>
      <c r="S35" s="83"/>
      <c r="T35" s="82"/>
      <c r="U35" s="99"/>
    </row>
    <row r="36" spans="1:21" x14ac:dyDescent="0.25">
      <c r="A36" s="15"/>
      <c r="B36" s="299" t="s">
        <v>599</v>
      </c>
      <c r="C36" s="87"/>
      <c r="D36" s="87"/>
      <c r="E36" s="300"/>
      <c r="F36" s="87"/>
      <c r="G36" s="87"/>
      <c r="H36" s="300"/>
      <c r="I36" s="87"/>
      <c r="J36" s="87"/>
      <c r="K36" s="300"/>
      <c r="L36" s="87"/>
      <c r="M36" s="87"/>
      <c r="N36" s="300"/>
      <c r="O36" s="87"/>
      <c r="P36" s="87"/>
      <c r="Q36" s="300"/>
      <c r="R36" s="87"/>
      <c r="S36" s="87"/>
      <c r="T36" s="300"/>
      <c r="U36" s="87"/>
    </row>
    <row r="37" spans="1:21" x14ac:dyDescent="0.25">
      <c r="A37" s="15"/>
      <c r="B37" s="296" t="s">
        <v>596</v>
      </c>
      <c r="C37" s="83"/>
      <c r="D37" s="82" t="s">
        <v>249</v>
      </c>
      <c r="E37" s="84">
        <v>92787</v>
      </c>
      <c r="F37" s="82"/>
      <c r="G37" s="83"/>
      <c r="H37" s="85">
        <v>10.93</v>
      </c>
      <c r="I37" s="99" t="s">
        <v>314</v>
      </c>
      <c r="J37" s="82" t="s">
        <v>249</v>
      </c>
      <c r="K37" s="84">
        <v>33955</v>
      </c>
      <c r="L37" s="82"/>
      <c r="M37" s="83"/>
      <c r="N37" s="85">
        <v>4</v>
      </c>
      <c r="O37" s="99" t="s">
        <v>314</v>
      </c>
      <c r="P37" s="82" t="s">
        <v>249</v>
      </c>
      <c r="Q37" s="84">
        <v>42444</v>
      </c>
      <c r="R37" s="82"/>
      <c r="S37" s="83"/>
      <c r="T37" s="85">
        <v>5</v>
      </c>
      <c r="U37" s="99" t="s">
        <v>314</v>
      </c>
    </row>
    <row r="38" spans="1:21" x14ac:dyDescent="0.25">
      <c r="A38" s="15"/>
      <c r="B38" s="295" t="s">
        <v>597</v>
      </c>
      <c r="C38" s="87"/>
      <c r="D38" s="86" t="s">
        <v>249</v>
      </c>
      <c r="E38" s="89">
        <v>86767</v>
      </c>
      <c r="F38" s="86"/>
      <c r="G38" s="87"/>
      <c r="H38" s="88">
        <v>10.199999999999999</v>
      </c>
      <c r="I38" s="292" t="s">
        <v>314</v>
      </c>
      <c r="J38" s="86" t="s">
        <v>249</v>
      </c>
      <c r="K38" s="89">
        <v>34026</v>
      </c>
      <c r="L38" s="86"/>
      <c r="M38" s="87"/>
      <c r="N38" s="88">
        <v>4</v>
      </c>
      <c r="O38" s="292" t="s">
        <v>314</v>
      </c>
      <c r="P38" s="86" t="s">
        <v>249</v>
      </c>
      <c r="Q38" s="89">
        <v>42532</v>
      </c>
      <c r="R38" s="86"/>
      <c r="S38" s="87"/>
      <c r="T38" s="88">
        <v>5</v>
      </c>
      <c r="U38" s="292" t="s">
        <v>314</v>
      </c>
    </row>
    <row r="39" spans="1:21" x14ac:dyDescent="0.25">
      <c r="A39" s="15"/>
      <c r="B39" s="4"/>
    </row>
  </sheetData>
  <mergeCells count="42">
    <mergeCell ref="A1:A2"/>
    <mergeCell ref="B1:U1"/>
    <mergeCell ref="B2:U2"/>
    <mergeCell ref="B3:U3"/>
    <mergeCell ref="A4:A39"/>
    <mergeCell ref="B4:U4"/>
    <mergeCell ref="B5:U5"/>
    <mergeCell ref="D12:T12"/>
    <mergeCell ref="D13:E13"/>
    <mergeCell ref="F13:H13"/>
    <mergeCell ref="J13:K13"/>
    <mergeCell ref="L13:N13"/>
    <mergeCell ref="P13:Q13"/>
    <mergeCell ref="R13:T13"/>
    <mergeCell ref="D10:H10"/>
    <mergeCell ref="J10:N10"/>
    <mergeCell ref="P10:T10"/>
    <mergeCell ref="D11:E11"/>
    <mergeCell ref="F11:H11"/>
    <mergeCell ref="J11:K11"/>
    <mergeCell ref="L11:N11"/>
    <mergeCell ref="P11:Q11"/>
    <mergeCell ref="R11:T11"/>
    <mergeCell ref="D8:E8"/>
    <mergeCell ref="F8:H8"/>
    <mergeCell ref="J8:K8"/>
    <mergeCell ref="L8:N8"/>
    <mergeCell ref="P8:T8"/>
    <mergeCell ref="D9:E9"/>
    <mergeCell ref="F9:H9"/>
    <mergeCell ref="J9:N9"/>
    <mergeCell ref="P9:T9"/>
    <mergeCell ref="D6:E6"/>
    <mergeCell ref="F6:H6"/>
    <mergeCell ref="J6:K6"/>
    <mergeCell ref="L6:N6"/>
    <mergeCell ref="P6:T6"/>
    <mergeCell ref="D7:E7"/>
    <mergeCell ref="F7:H7"/>
    <mergeCell ref="J7:K7"/>
    <mergeCell ref="L7:N7"/>
    <mergeCell ref="P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23.7109375" customWidth="1"/>
    <col min="3" max="3" width="10.85546875" customWidth="1"/>
    <col min="4" max="4" width="2.140625" customWidth="1"/>
    <col min="5" max="5" width="5.42578125" customWidth="1"/>
    <col min="6" max="7" width="10.85546875" customWidth="1"/>
    <col min="8" max="8" width="5.42578125" customWidth="1"/>
    <col min="9" max="9" width="10.85546875" customWidth="1"/>
    <col min="10" max="10" width="2.5703125" customWidth="1"/>
    <col min="11" max="11" width="5.42578125" customWidth="1"/>
    <col min="12" max="12" width="10.85546875" customWidth="1"/>
    <col min="13" max="13" width="2.140625" customWidth="1"/>
    <col min="14" max="14" width="5.42578125" customWidth="1"/>
    <col min="15" max="16" width="10.85546875" customWidth="1"/>
    <col min="17" max="17" width="5.42578125" customWidth="1"/>
    <col min="18" max="18" width="10.85546875" customWidth="1"/>
    <col min="19" max="19" width="2.5703125" customWidth="1"/>
    <col min="20" max="20" width="5.42578125" customWidth="1"/>
    <col min="21" max="21" width="10.85546875" customWidth="1"/>
    <col min="22" max="22" width="2.140625" customWidth="1"/>
    <col min="23" max="23" width="5.42578125" customWidth="1"/>
    <col min="24" max="25" width="10.85546875" customWidth="1"/>
    <col min="26" max="26" width="5.42578125" customWidth="1"/>
    <col min="27" max="27" width="10.85546875" customWidth="1"/>
    <col min="28" max="28" width="2.5703125" customWidth="1"/>
    <col min="29" max="29" width="5.42578125" customWidth="1"/>
    <col min="30" max="30" width="10.85546875" customWidth="1"/>
  </cols>
  <sheetData>
    <row r="1" spans="1:30" ht="15" customHeight="1" x14ac:dyDescent="0.25">
      <c r="A1" s="8" t="s">
        <v>9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601</v>
      </c>
      <c r="B3" s="110"/>
      <c r="C3" s="110"/>
      <c r="D3" s="110"/>
      <c r="E3" s="110"/>
      <c r="F3" s="110"/>
      <c r="G3" s="110"/>
      <c r="H3" s="110"/>
      <c r="I3" s="110"/>
      <c r="J3" s="110"/>
      <c r="K3" s="110"/>
      <c r="L3" s="110"/>
      <c r="M3" s="110"/>
      <c r="N3" s="110"/>
      <c r="O3" s="110"/>
      <c r="P3" s="110"/>
      <c r="Q3" s="110"/>
      <c r="R3" s="110"/>
      <c r="S3" s="110"/>
      <c r="T3" s="110"/>
      <c r="U3" s="110"/>
      <c r="V3" s="110"/>
      <c r="W3" s="110"/>
      <c r="X3" s="110"/>
      <c r="Y3" s="110"/>
      <c r="Z3" s="110"/>
      <c r="AA3" s="110"/>
      <c r="AB3" s="110"/>
      <c r="AC3" s="110"/>
      <c r="AD3" s="110"/>
    </row>
    <row r="4" spans="1:30" x14ac:dyDescent="0.25">
      <c r="A4" s="15" t="s">
        <v>906</v>
      </c>
      <c r="B4" s="114" t="s">
        <v>604</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row>
    <row r="5" spans="1:30" x14ac:dyDescent="0.25">
      <c r="A5" s="15"/>
      <c r="B5" s="114"/>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row>
    <row r="6" spans="1:30" x14ac:dyDescent="0.25">
      <c r="A6" s="15"/>
      <c r="B6" s="129"/>
      <c r="C6" s="129"/>
      <c r="D6" s="195" t="s">
        <v>310</v>
      </c>
      <c r="E6" s="195"/>
      <c r="F6" s="195"/>
      <c r="G6" s="195"/>
      <c r="H6" s="195"/>
      <c r="I6" s="195"/>
      <c r="J6" s="195"/>
      <c r="K6" s="195"/>
      <c r="L6" s="195"/>
      <c r="M6" s="195"/>
      <c r="N6" s="195"/>
      <c r="O6" s="195"/>
      <c r="P6" s="195"/>
      <c r="Q6" s="195"/>
      <c r="R6" s="195"/>
      <c r="S6" s="195"/>
      <c r="T6" s="195"/>
      <c r="U6" s="195"/>
      <c r="V6" s="195"/>
      <c r="W6" s="195"/>
      <c r="X6" s="195"/>
      <c r="Y6" s="195"/>
      <c r="Z6" s="195"/>
      <c r="AA6" s="195"/>
      <c r="AB6" s="195"/>
      <c r="AC6" s="195"/>
      <c r="AD6" s="129"/>
    </row>
    <row r="7" spans="1:30" ht="15.75" thickBot="1" x14ac:dyDescent="0.3">
      <c r="A7" s="15"/>
      <c r="B7" s="129"/>
      <c r="C7" s="129"/>
      <c r="D7" s="196">
        <v>2014</v>
      </c>
      <c r="E7" s="196"/>
      <c r="F7" s="196"/>
      <c r="G7" s="196"/>
      <c r="H7" s="196"/>
      <c r="I7" s="196"/>
      <c r="J7" s="196"/>
      <c r="K7" s="196"/>
      <c r="L7" s="129"/>
      <c r="M7" s="196">
        <v>2013</v>
      </c>
      <c r="N7" s="196"/>
      <c r="O7" s="196"/>
      <c r="P7" s="196"/>
      <c r="Q7" s="196"/>
      <c r="R7" s="196"/>
      <c r="S7" s="196"/>
      <c r="T7" s="196"/>
      <c r="U7" s="129"/>
      <c r="V7" s="196">
        <v>2012</v>
      </c>
      <c r="W7" s="196"/>
      <c r="X7" s="196"/>
      <c r="Y7" s="196"/>
      <c r="Z7" s="196"/>
      <c r="AA7" s="196"/>
      <c r="AB7" s="196"/>
      <c r="AC7" s="196"/>
      <c r="AD7" s="129"/>
    </row>
    <row r="8" spans="1:30" x14ac:dyDescent="0.25">
      <c r="A8" s="15"/>
      <c r="B8" s="129"/>
      <c r="C8" s="129"/>
      <c r="D8" s="304" t="s">
        <v>605</v>
      </c>
      <c r="E8" s="304"/>
      <c r="F8" s="271"/>
      <c r="G8" s="285"/>
      <c r="H8" s="285"/>
      <c r="I8" s="271"/>
      <c r="J8" s="304" t="s">
        <v>606</v>
      </c>
      <c r="K8" s="304"/>
      <c r="L8" s="129"/>
      <c r="M8" s="304" t="s">
        <v>605</v>
      </c>
      <c r="N8" s="304"/>
      <c r="O8" s="271"/>
      <c r="P8" s="285"/>
      <c r="Q8" s="285"/>
      <c r="R8" s="271"/>
      <c r="S8" s="304" t="s">
        <v>606</v>
      </c>
      <c r="T8" s="304"/>
      <c r="U8" s="129"/>
      <c r="V8" s="304" t="s">
        <v>605</v>
      </c>
      <c r="W8" s="304"/>
      <c r="X8" s="271"/>
      <c r="Y8" s="285"/>
      <c r="Z8" s="285"/>
      <c r="AA8" s="271"/>
      <c r="AB8" s="304" t="s">
        <v>606</v>
      </c>
      <c r="AC8" s="304"/>
      <c r="AD8" s="129"/>
    </row>
    <row r="9" spans="1:30" ht="15.75" thickBot="1" x14ac:dyDescent="0.3">
      <c r="A9" s="15"/>
      <c r="B9" s="129"/>
      <c r="C9" s="129"/>
      <c r="D9" s="196" t="s">
        <v>607</v>
      </c>
      <c r="E9" s="196"/>
      <c r="F9" s="129"/>
      <c r="G9" s="196" t="s">
        <v>608</v>
      </c>
      <c r="H9" s="196"/>
      <c r="I9" s="129"/>
      <c r="J9" s="196" t="s">
        <v>453</v>
      </c>
      <c r="K9" s="196"/>
      <c r="L9" s="129"/>
      <c r="M9" s="196" t="s">
        <v>607</v>
      </c>
      <c r="N9" s="196"/>
      <c r="O9" s="129"/>
      <c r="P9" s="196" t="s">
        <v>608</v>
      </c>
      <c r="Q9" s="196"/>
      <c r="R9" s="129"/>
      <c r="S9" s="196" t="s">
        <v>453</v>
      </c>
      <c r="T9" s="196"/>
      <c r="U9" s="129"/>
      <c r="V9" s="196" t="s">
        <v>607</v>
      </c>
      <c r="W9" s="196"/>
      <c r="X9" s="129"/>
      <c r="Y9" s="196" t="s">
        <v>608</v>
      </c>
      <c r="Z9" s="196"/>
      <c r="AA9" s="129"/>
      <c r="AB9" s="196" t="s">
        <v>453</v>
      </c>
      <c r="AC9" s="196"/>
      <c r="AD9" s="129"/>
    </row>
    <row r="10" spans="1:30" x14ac:dyDescent="0.25">
      <c r="A10" s="15"/>
      <c r="B10" s="129"/>
      <c r="C10" s="129"/>
      <c r="D10" s="197" t="s">
        <v>609</v>
      </c>
      <c r="E10" s="197"/>
      <c r="F10" s="197"/>
      <c r="G10" s="197"/>
      <c r="H10" s="197"/>
      <c r="I10" s="197"/>
      <c r="J10" s="197"/>
      <c r="K10" s="197"/>
      <c r="L10" s="197"/>
      <c r="M10" s="197"/>
      <c r="N10" s="197"/>
      <c r="O10" s="197"/>
      <c r="P10" s="197"/>
      <c r="Q10" s="197"/>
      <c r="R10" s="197"/>
      <c r="S10" s="197"/>
      <c r="T10" s="197"/>
      <c r="U10" s="197"/>
      <c r="V10" s="197"/>
      <c r="W10" s="197"/>
      <c r="X10" s="197"/>
      <c r="Y10" s="197"/>
      <c r="Z10" s="197"/>
      <c r="AA10" s="197"/>
      <c r="AB10" s="197"/>
      <c r="AC10" s="197"/>
      <c r="AD10" s="129"/>
    </row>
    <row r="11" spans="1:30" x14ac:dyDescent="0.25">
      <c r="A11" s="15"/>
      <c r="B11" s="134" t="s">
        <v>610</v>
      </c>
      <c r="C11" s="200"/>
      <c r="D11" s="305"/>
      <c r="E11" s="305"/>
      <c r="F11" s="200"/>
      <c r="G11" s="305"/>
      <c r="H11" s="305"/>
      <c r="I11" s="200"/>
      <c r="J11" s="305"/>
      <c r="K11" s="305"/>
      <c r="L11" s="200"/>
      <c r="M11" s="305"/>
      <c r="N11" s="305"/>
      <c r="O11" s="200"/>
      <c r="P11" s="305"/>
      <c r="Q11" s="305"/>
      <c r="R11" s="200"/>
      <c r="S11" s="305"/>
      <c r="T11" s="305"/>
      <c r="U11" s="200"/>
      <c r="V11" s="305"/>
      <c r="W11" s="305"/>
      <c r="X11" s="200"/>
      <c r="Y11" s="305"/>
      <c r="Z11" s="305"/>
      <c r="AA11" s="200"/>
      <c r="AB11" s="305"/>
      <c r="AC11" s="305"/>
      <c r="AD11" s="200"/>
    </row>
    <row r="12" spans="1:30" x14ac:dyDescent="0.25">
      <c r="A12" s="15"/>
      <c r="B12" s="138" t="s">
        <v>96</v>
      </c>
      <c r="C12" s="201"/>
      <c r="D12" s="138" t="s">
        <v>249</v>
      </c>
      <c r="E12" s="139">
        <v>13925</v>
      </c>
      <c r="F12" s="201"/>
      <c r="G12" s="138"/>
      <c r="H12" s="139">
        <v>10424</v>
      </c>
      <c r="I12" s="201"/>
      <c r="J12" s="138" t="s">
        <v>249</v>
      </c>
      <c r="K12" s="140">
        <v>1.33</v>
      </c>
      <c r="L12" s="201"/>
      <c r="M12" s="138" t="s">
        <v>249</v>
      </c>
      <c r="N12" s="139">
        <v>13207</v>
      </c>
      <c r="O12" s="201"/>
      <c r="P12" s="138"/>
      <c r="Q12" s="139">
        <v>10320</v>
      </c>
      <c r="R12" s="201"/>
      <c r="S12" s="138" t="s">
        <v>249</v>
      </c>
      <c r="T12" s="140">
        <v>1.28</v>
      </c>
      <c r="U12" s="201"/>
      <c r="V12" s="138" t="s">
        <v>249</v>
      </c>
      <c r="W12" s="139">
        <v>17723</v>
      </c>
      <c r="X12" s="201"/>
      <c r="Y12" s="138"/>
      <c r="Z12" s="139">
        <v>10254</v>
      </c>
      <c r="AA12" s="201"/>
      <c r="AB12" s="138" t="s">
        <v>249</v>
      </c>
      <c r="AC12" s="140">
        <v>1.73</v>
      </c>
      <c r="AD12" s="201"/>
    </row>
    <row r="13" spans="1:30" x14ac:dyDescent="0.25">
      <c r="A13" s="15"/>
      <c r="B13" s="134" t="s">
        <v>611</v>
      </c>
      <c r="C13" s="200"/>
      <c r="D13" s="134"/>
      <c r="E13" s="134"/>
      <c r="F13" s="200"/>
      <c r="G13" s="134"/>
      <c r="H13" s="134"/>
      <c r="I13" s="200"/>
      <c r="J13" s="134"/>
      <c r="K13" s="134"/>
      <c r="L13" s="200"/>
      <c r="M13" s="134"/>
      <c r="N13" s="134"/>
      <c r="O13" s="200"/>
      <c r="P13" s="134"/>
      <c r="Q13" s="134"/>
      <c r="R13" s="200"/>
      <c r="S13" s="134"/>
      <c r="T13" s="134"/>
      <c r="U13" s="200"/>
      <c r="V13" s="134"/>
      <c r="W13" s="134"/>
      <c r="X13" s="200"/>
      <c r="Y13" s="134"/>
      <c r="Z13" s="134"/>
      <c r="AA13" s="200"/>
      <c r="AB13" s="134"/>
      <c r="AC13" s="134"/>
      <c r="AD13" s="200"/>
    </row>
    <row r="14" spans="1:30" x14ac:dyDescent="0.25">
      <c r="A14" s="15"/>
      <c r="B14" s="303" t="s">
        <v>612</v>
      </c>
      <c r="C14" s="201"/>
      <c r="D14" s="138"/>
      <c r="E14" s="140" t="s">
        <v>250</v>
      </c>
      <c r="F14" s="201"/>
      <c r="G14" s="138"/>
      <c r="H14" s="140">
        <v>43</v>
      </c>
      <c r="I14" s="201"/>
      <c r="J14" s="138"/>
      <c r="K14" s="140" t="s">
        <v>250</v>
      </c>
      <c r="L14" s="201"/>
      <c r="M14" s="138"/>
      <c r="N14" s="140" t="s">
        <v>250</v>
      </c>
      <c r="O14" s="201"/>
      <c r="P14" s="138"/>
      <c r="Q14" s="140">
        <v>83</v>
      </c>
      <c r="R14" s="201"/>
      <c r="S14" s="138"/>
      <c r="T14" s="140" t="s">
        <v>250</v>
      </c>
      <c r="U14" s="201"/>
      <c r="V14" s="138"/>
      <c r="W14" s="140" t="s">
        <v>250</v>
      </c>
      <c r="X14" s="201"/>
      <c r="Y14" s="138"/>
      <c r="Z14" s="140">
        <v>109</v>
      </c>
      <c r="AA14" s="201"/>
      <c r="AB14" s="138"/>
      <c r="AC14" s="140" t="s">
        <v>250</v>
      </c>
      <c r="AD14" s="201"/>
    </row>
    <row r="15" spans="1:30" ht="15.75" thickBot="1" x14ac:dyDescent="0.3">
      <c r="A15" s="15"/>
      <c r="B15" s="134" t="s">
        <v>97</v>
      </c>
      <c r="C15" s="200"/>
      <c r="D15" s="144"/>
      <c r="E15" s="145" t="s">
        <v>250</v>
      </c>
      <c r="F15" s="200"/>
      <c r="G15" s="144"/>
      <c r="H15" s="145" t="s">
        <v>250</v>
      </c>
      <c r="I15" s="200"/>
      <c r="J15" s="144"/>
      <c r="K15" s="145">
        <v>1.33</v>
      </c>
      <c r="L15" s="200"/>
      <c r="M15" s="144"/>
      <c r="N15" s="145" t="s">
        <v>250</v>
      </c>
      <c r="O15" s="200"/>
      <c r="P15" s="144"/>
      <c r="Q15" s="145" t="s">
        <v>250</v>
      </c>
      <c r="R15" s="200"/>
      <c r="S15" s="144"/>
      <c r="T15" s="145">
        <v>1.27</v>
      </c>
      <c r="U15" s="200"/>
      <c r="V15" s="144"/>
      <c r="W15" s="145" t="s">
        <v>250</v>
      </c>
      <c r="X15" s="200"/>
      <c r="Y15" s="144"/>
      <c r="Z15" s="145" t="s">
        <v>250</v>
      </c>
      <c r="AA15" s="200"/>
      <c r="AB15" s="144"/>
      <c r="AC15" s="145">
        <v>1.71</v>
      </c>
      <c r="AD15" s="200"/>
    </row>
    <row r="16" spans="1:30" ht="15.75" thickBot="1" x14ac:dyDescent="0.3">
      <c r="A16" s="15"/>
      <c r="B16" s="303" t="s">
        <v>613</v>
      </c>
      <c r="C16" s="201"/>
      <c r="D16" s="146" t="s">
        <v>249</v>
      </c>
      <c r="E16" s="147">
        <v>13925</v>
      </c>
      <c r="F16" s="201"/>
      <c r="G16" s="146"/>
      <c r="H16" s="147">
        <v>10467</v>
      </c>
      <c r="I16" s="201"/>
      <c r="J16" s="146" t="s">
        <v>249</v>
      </c>
      <c r="K16" s="148">
        <v>1.33</v>
      </c>
      <c r="L16" s="201"/>
      <c r="M16" s="146" t="s">
        <v>249</v>
      </c>
      <c r="N16" s="147">
        <v>13207</v>
      </c>
      <c r="O16" s="201"/>
      <c r="P16" s="146"/>
      <c r="Q16" s="147">
        <v>10403</v>
      </c>
      <c r="R16" s="201"/>
      <c r="S16" s="146" t="s">
        <v>249</v>
      </c>
      <c r="T16" s="148">
        <v>1.27</v>
      </c>
      <c r="U16" s="201"/>
      <c r="V16" s="146" t="s">
        <v>249</v>
      </c>
      <c r="W16" s="147">
        <v>17723</v>
      </c>
      <c r="X16" s="201"/>
      <c r="Y16" s="146"/>
      <c r="Z16" s="147">
        <v>10363</v>
      </c>
      <c r="AA16" s="201"/>
      <c r="AB16" s="146" t="s">
        <v>249</v>
      </c>
      <c r="AC16" s="148">
        <v>1.71</v>
      </c>
      <c r="AD16" s="201"/>
    </row>
    <row r="17" spans="1:2" ht="15.75" thickTop="1" x14ac:dyDescent="0.25">
      <c r="A17" s="15"/>
      <c r="B17" s="4"/>
    </row>
  </sheetData>
  <mergeCells count="39">
    <mergeCell ref="Y11:Z11"/>
    <mergeCell ref="AB11:AC11"/>
    <mergeCell ref="A1:A2"/>
    <mergeCell ref="B1:AD1"/>
    <mergeCell ref="B2:AD2"/>
    <mergeCell ref="B3:AD3"/>
    <mergeCell ref="A4:A17"/>
    <mergeCell ref="B4:AD4"/>
    <mergeCell ref="B5:AD5"/>
    <mergeCell ref="Y9:Z9"/>
    <mergeCell ref="AB9:AC9"/>
    <mergeCell ref="D10:AC10"/>
    <mergeCell ref="D11:E11"/>
    <mergeCell ref="G11:H11"/>
    <mergeCell ref="J11:K11"/>
    <mergeCell ref="M11:N11"/>
    <mergeCell ref="P11:Q11"/>
    <mergeCell ref="S11:T11"/>
    <mergeCell ref="V11:W11"/>
    <mergeCell ref="V8:W8"/>
    <mergeCell ref="Y8:Z8"/>
    <mergeCell ref="AB8:AC8"/>
    <mergeCell ref="D9:E9"/>
    <mergeCell ref="G9:H9"/>
    <mergeCell ref="J9:K9"/>
    <mergeCell ref="M9:N9"/>
    <mergeCell ref="P9:Q9"/>
    <mergeCell ref="S9:T9"/>
    <mergeCell ref="V9:W9"/>
    <mergeCell ref="D6:AC6"/>
    <mergeCell ref="D7:K7"/>
    <mergeCell ref="M7:T7"/>
    <mergeCell ref="V7:AC7"/>
    <mergeCell ref="D8:E8"/>
    <mergeCell ref="G8:H8"/>
    <mergeCell ref="J8:K8"/>
    <mergeCell ref="M8:N8"/>
    <mergeCell ref="P8:Q8"/>
    <mergeCell ref="S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4257812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9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0</v>
      </c>
      <c r="B3" s="110"/>
      <c r="C3" s="110"/>
      <c r="D3" s="110"/>
      <c r="E3" s="110"/>
      <c r="F3" s="110"/>
      <c r="G3" s="110"/>
      <c r="H3" s="110"/>
      <c r="I3" s="110"/>
      <c r="J3" s="110"/>
      <c r="K3" s="110"/>
      <c r="L3" s="110"/>
    </row>
    <row r="4" spans="1:12" x14ac:dyDescent="0.25">
      <c r="A4" s="15" t="s">
        <v>908</v>
      </c>
      <c r="B4" s="114" t="s">
        <v>623</v>
      </c>
      <c r="C4" s="114"/>
      <c r="D4" s="114"/>
      <c r="E4" s="114"/>
      <c r="F4" s="114"/>
      <c r="G4" s="114"/>
      <c r="H4" s="114"/>
      <c r="I4" s="114"/>
      <c r="J4" s="114"/>
      <c r="K4" s="114"/>
      <c r="L4" s="114"/>
    </row>
    <row r="5" spans="1:12" x14ac:dyDescent="0.25">
      <c r="A5" s="15"/>
      <c r="B5" s="114"/>
      <c r="C5" s="114"/>
      <c r="D5" s="114"/>
      <c r="E5" s="114"/>
      <c r="F5" s="114"/>
      <c r="G5" s="114"/>
      <c r="H5" s="114"/>
      <c r="I5" s="114"/>
      <c r="J5" s="114"/>
      <c r="K5" s="114"/>
      <c r="L5" s="114"/>
    </row>
    <row r="6" spans="1:12" ht="15.75" thickBot="1" x14ac:dyDescent="0.3">
      <c r="A6" s="15"/>
      <c r="B6" s="16"/>
      <c r="C6" s="16"/>
      <c r="D6" s="128" t="s">
        <v>310</v>
      </c>
      <c r="E6" s="128"/>
      <c r="F6" s="128"/>
      <c r="G6" s="128"/>
      <c r="H6" s="128"/>
      <c r="I6" s="128"/>
      <c r="J6" s="128"/>
      <c r="K6" s="128"/>
      <c r="L6" s="16"/>
    </row>
    <row r="7" spans="1:12" ht="15.75" thickBot="1" x14ac:dyDescent="0.3">
      <c r="A7" s="15"/>
      <c r="B7" s="16"/>
      <c r="C7" s="16"/>
      <c r="D7" s="264">
        <v>2014</v>
      </c>
      <c r="E7" s="264"/>
      <c r="F7" s="18"/>
      <c r="G7" s="264">
        <v>2013</v>
      </c>
      <c r="H7" s="264"/>
      <c r="I7" s="18"/>
      <c r="J7" s="264">
        <v>2012</v>
      </c>
      <c r="K7" s="264"/>
      <c r="L7" s="16"/>
    </row>
    <row r="8" spans="1:12" x14ac:dyDescent="0.25">
      <c r="A8" s="15"/>
      <c r="B8" s="16"/>
      <c r="C8" s="16"/>
      <c r="D8" s="18"/>
      <c r="E8" s="18"/>
      <c r="F8" s="16"/>
      <c r="G8" s="18"/>
      <c r="H8" s="18"/>
      <c r="I8" s="16"/>
      <c r="J8" s="18"/>
      <c r="K8" s="18"/>
      <c r="L8" s="16"/>
    </row>
    <row r="9" spans="1:12" x14ac:dyDescent="0.25">
      <c r="A9" s="15"/>
      <c r="B9" s="16"/>
      <c r="C9" s="16"/>
      <c r="D9" s="265" t="s">
        <v>246</v>
      </c>
      <c r="E9" s="265"/>
      <c r="F9" s="265"/>
      <c r="G9" s="265"/>
      <c r="H9" s="265"/>
      <c r="I9" s="265"/>
      <c r="J9" s="265"/>
      <c r="K9" s="265"/>
      <c r="L9" s="16"/>
    </row>
    <row r="10" spans="1:12" x14ac:dyDescent="0.25">
      <c r="A10" s="15"/>
      <c r="B10" s="16"/>
      <c r="C10" s="16"/>
      <c r="D10" s="250"/>
      <c r="E10" s="250"/>
      <c r="F10" s="16"/>
      <c r="G10" s="250"/>
      <c r="H10" s="250"/>
      <c r="I10" s="16"/>
      <c r="J10" s="250"/>
      <c r="K10" s="250"/>
      <c r="L10" s="16"/>
    </row>
    <row r="11" spans="1:12" x14ac:dyDescent="0.25">
      <c r="A11" s="15"/>
      <c r="B11" s="31" t="s">
        <v>624</v>
      </c>
      <c r="C11" s="25"/>
      <c r="D11" s="31"/>
      <c r="E11" s="33">
        <v>873</v>
      </c>
      <c r="F11" s="25"/>
      <c r="G11" s="31"/>
      <c r="H11" s="32">
        <v>1234</v>
      </c>
      <c r="I11" s="25"/>
      <c r="J11" s="31"/>
      <c r="K11" s="32">
        <v>3382</v>
      </c>
      <c r="L11" s="25"/>
    </row>
    <row r="12" spans="1:12" x14ac:dyDescent="0.25">
      <c r="A12" s="15"/>
      <c r="B12" s="27" t="s">
        <v>625</v>
      </c>
      <c r="C12" s="28"/>
      <c r="D12" s="27"/>
      <c r="E12" s="30">
        <v>806</v>
      </c>
      <c r="F12" s="28"/>
      <c r="G12" s="27"/>
      <c r="H12" s="30">
        <v>840</v>
      </c>
      <c r="I12" s="28"/>
      <c r="J12" s="27"/>
      <c r="K12" s="30">
        <v>734</v>
      </c>
      <c r="L12" s="28"/>
    </row>
    <row r="13" spans="1:12" x14ac:dyDescent="0.25">
      <c r="A13" s="15"/>
      <c r="B13" s="31" t="s">
        <v>626</v>
      </c>
      <c r="C13" s="25"/>
      <c r="D13" s="31"/>
      <c r="E13" s="33">
        <v>799</v>
      </c>
      <c r="F13" s="25"/>
      <c r="G13" s="31"/>
      <c r="H13" s="32">
        <v>1619</v>
      </c>
      <c r="I13" s="25"/>
      <c r="J13" s="31"/>
      <c r="K13" s="32">
        <v>5889</v>
      </c>
      <c r="L13" s="25"/>
    </row>
    <row r="14" spans="1:12" x14ac:dyDescent="0.25">
      <c r="A14" s="15"/>
      <c r="B14" s="27" t="s">
        <v>627</v>
      </c>
      <c r="C14" s="28"/>
      <c r="D14" s="27"/>
      <c r="E14" s="30">
        <v>707</v>
      </c>
      <c r="F14" s="28"/>
      <c r="G14" s="27"/>
      <c r="H14" s="30" t="s">
        <v>250</v>
      </c>
      <c r="I14" s="28"/>
      <c r="J14" s="27"/>
      <c r="K14" s="30" t="s">
        <v>250</v>
      </c>
      <c r="L14" s="28"/>
    </row>
    <row r="15" spans="1:12" x14ac:dyDescent="0.25">
      <c r="A15" s="15"/>
      <c r="B15" s="31" t="s">
        <v>628</v>
      </c>
      <c r="C15" s="25"/>
      <c r="D15" s="31"/>
      <c r="E15" s="33">
        <v>676</v>
      </c>
      <c r="F15" s="25"/>
      <c r="G15" s="31"/>
      <c r="H15" s="33">
        <v>683</v>
      </c>
      <c r="I15" s="25"/>
      <c r="J15" s="31"/>
      <c r="K15" s="33">
        <v>630</v>
      </c>
      <c r="L15" s="25"/>
    </row>
    <row r="16" spans="1:12" x14ac:dyDescent="0.25">
      <c r="A16" s="15"/>
      <c r="B16" s="27" t="s">
        <v>629</v>
      </c>
      <c r="C16" s="28"/>
      <c r="D16" s="27"/>
      <c r="E16" s="30">
        <v>612</v>
      </c>
      <c r="F16" s="28"/>
      <c r="G16" s="27"/>
      <c r="H16" s="30">
        <v>550</v>
      </c>
      <c r="I16" s="28"/>
      <c r="J16" s="27"/>
      <c r="K16" s="30">
        <v>597</v>
      </c>
      <c r="L16" s="28"/>
    </row>
    <row r="17" spans="1:12" x14ac:dyDescent="0.25">
      <c r="A17" s="15"/>
      <c r="B17" s="31" t="s">
        <v>630</v>
      </c>
      <c r="C17" s="25"/>
      <c r="D17" s="31"/>
      <c r="E17" s="33">
        <v>492</v>
      </c>
      <c r="F17" s="25"/>
      <c r="G17" s="31"/>
      <c r="H17" s="33">
        <v>327</v>
      </c>
      <c r="I17" s="25"/>
      <c r="J17" s="31"/>
      <c r="K17" s="33">
        <v>322</v>
      </c>
      <c r="L17" s="25"/>
    </row>
    <row r="18" spans="1:12" x14ac:dyDescent="0.25">
      <c r="A18" s="15"/>
      <c r="B18" s="27" t="s">
        <v>631</v>
      </c>
      <c r="C18" s="28"/>
      <c r="D18" s="27"/>
      <c r="E18" s="30">
        <v>481</v>
      </c>
      <c r="F18" s="28"/>
      <c r="G18" s="27"/>
      <c r="H18" s="30">
        <v>529</v>
      </c>
      <c r="I18" s="28"/>
      <c r="J18" s="27"/>
      <c r="K18" s="30">
        <v>501</v>
      </c>
      <c r="L18" s="28"/>
    </row>
    <row r="19" spans="1:12" x14ac:dyDescent="0.25">
      <c r="A19" s="15"/>
      <c r="B19" s="31" t="s">
        <v>632</v>
      </c>
      <c r="C19" s="25"/>
      <c r="D19" s="31"/>
      <c r="E19" s="33">
        <v>453</v>
      </c>
      <c r="F19" s="25"/>
      <c r="G19" s="31"/>
      <c r="H19" s="33">
        <v>772</v>
      </c>
      <c r="I19" s="25"/>
      <c r="J19" s="31"/>
      <c r="K19" s="32">
        <v>1280</v>
      </c>
      <c r="L19" s="25"/>
    </row>
    <row r="20" spans="1:12" x14ac:dyDescent="0.25">
      <c r="A20" s="15"/>
      <c r="B20" s="27" t="s">
        <v>633</v>
      </c>
      <c r="C20" s="28"/>
      <c r="D20" s="27"/>
      <c r="E20" s="30">
        <v>444</v>
      </c>
      <c r="F20" s="28"/>
      <c r="G20" s="27"/>
      <c r="H20" s="30">
        <v>437</v>
      </c>
      <c r="I20" s="28"/>
      <c r="J20" s="27"/>
      <c r="K20" s="30">
        <v>370</v>
      </c>
      <c r="L20" s="28"/>
    </row>
    <row r="21" spans="1:12" x14ac:dyDescent="0.25">
      <c r="A21" s="15"/>
      <c r="B21" s="31" t="s">
        <v>634</v>
      </c>
      <c r="C21" s="25"/>
      <c r="D21" s="31"/>
      <c r="E21" s="33">
        <v>309</v>
      </c>
      <c r="F21" s="25"/>
      <c r="G21" s="31"/>
      <c r="H21" s="33">
        <v>287</v>
      </c>
      <c r="I21" s="25"/>
      <c r="J21" s="31"/>
      <c r="K21" s="33">
        <v>237</v>
      </c>
      <c r="L21" s="25"/>
    </row>
    <row r="22" spans="1:12" x14ac:dyDescent="0.25">
      <c r="A22" s="15"/>
      <c r="B22" s="27" t="s">
        <v>635</v>
      </c>
      <c r="C22" s="28"/>
      <c r="D22" s="27"/>
      <c r="E22" s="30">
        <v>308</v>
      </c>
      <c r="F22" s="28"/>
      <c r="G22" s="27"/>
      <c r="H22" s="30">
        <v>228</v>
      </c>
      <c r="I22" s="28"/>
      <c r="J22" s="27"/>
      <c r="K22" s="30">
        <v>269</v>
      </c>
      <c r="L22" s="28"/>
    </row>
    <row r="23" spans="1:12" x14ac:dyDescent="0.25">
      <c r="A23" s="15"/>
      <c r="B23" s="31" t="s">
        <v>636</v>
      </c>
      <c r="C23" s="25"/>
      <c r="D23" s="31"/>
      <c r="E23" s="33">
        <v>277</v>
      </c>
      <c r="F23" s="25"/>
      <c r="G23" s="31"/>
      <c r="H23" s="33">
        <v>177</v>
      </c>
      <c r="I23" s="25"/>
      <c r="J23" s="31"/>
      <c r="K23" s="33">
        <v>288</v>
      </c>
      <c r="L23" s="25"/>
    </row>
    <row r="24" spans="1:12" x14ac:dyDescent="0.25">
      <c r="A24" s="15"/>
      <c r="B24" s="27" t="s">
        <v>637</v>
      </c>
      <c r="C24" s="28"/>
      <c r="D24" s="27"/>
      <c r="E24" s="30">
        <v>270</v>
      </c>
      <c r="F24" s="28"/>
      <c r="G24" s="27"/>
      <c r="H24" s="30">
        <v>291</v>
      </c>
      <c r="I24" s="28"/>
      <c r="J24" s="27"/>
      <c r="K24" s="30">
        <v>256</v>
      </c>
      <c r="L24" s="28"/>
    </row>
    <row r="25" spans="1:12" x14ac:dyDescent="0.25">
      <c r="A25" s="15"/>
      <c r="B25" s="31" t="s">
        <v>638</v>
      </c>
      <c r="C25" s="25"/>
      <c r="D25" s="31"/>
      <c r="E25" s="33">
        <v>251</v>
      </c>
      <c r="F25" s="25"/>
      <c r="G25" s="31"/>
      <c r="H25" s="33">
        <v>276</v>
      </c>
      <c r="I25" s="25"/>
      <c r="J25" s="31"/>
      <c r="K25" s="33">
        <v>279</v>
      </c>
      <c r="L25" s="25"/>
    </row>
    <row r="26" spans="1:12" x14ac:dyDescent="0.25">
      <c r="A26" s="15"/>
      <c r="B26" s="27" t="s">
        <v>639</v>
      </c>
      <c r="C26" s="28"/>
      <c r="D26" s="27"/>
      <c r="E26" s="30">
        <v>241</v>
      </c>
      <c r="F26" s="28"/>
      <c r="G26" s="27"/>
      <c r="H26" s="30">
        <v>197</v>
      </c>
      <c r="I26" s="28"/>
      <c r="J26" s="27"/>
      <c r="K26" s="30">
        <v>178</v>
      </c>
      <c r="L26" s="28"/>
    </row>
    <row r="27" spans="1:12" x14ac:dyDescent="0.25">
      <c r="A27" s="15"/>
      <c r="B27" s="31" t="s">
        <v>640</v>
      </c>
      <c r="C27" s="25"/>
      <c r="D27" s="31"/>
      <c r="E27" s="33">
        <v>236</v>
      </c>
      <c r="F27" s="25"/>
      <c r="G27" s="31"/>
      <c r="H27" s="33">
        <v>195</v>
      </c>
      <c r="I27" s="25"/>
      <c r="J27" s="31"/>
      <c r="K27" s="33">
        <v>231</v>
      </c>
      <c r="L27" s="25"/>
    </row>
    <row r="28" spans="1:12" x14ac:dyDescent="0.25">
      <c r="A28" s="15"/>
      <c r="B28" s="27" t="s">
        <v>641</v>
      </c>
      <c r="C28" s="28"/>
      <c r="D28" s="27"/>
      <c r="E28" s="30">
        <v>217</v>
      </c>
      <c r="F28" s="28"/>
      <c r="G28" s="27"/>
      <c r="H28" s="30">
        <v>207</v>
      </c>
      <c r="I28" s="28"/>
      <c r="J28" s="27"/>
      <c r="K28" s="30">
        <v>192</v>
      </c>
      <c r="L28" s="28"/>
    </row>
    <row r="29" spans="1:12" x14ac:dyDescent="0.25">
      <c r="A29" s="15"/>
      <c r="B29" s="31" t="s">
        <v>642</v>
      </c>
      <c r="C29" s="25"/>
      <c r="D29" s="31"/>
      <c r="E29" s="33">
        <v>208</v>
      </c>
      <c r="F29" s="25"/>
      <c r="G29" s="31"/>
      <c r="H29" s="33">
        <v>296</v>
      </c>
      <c r="I29" s="25"/>
      <c r="J29" s="31"/>
      <c r="K29" s="33">
        <v>418</v>
      </c>
      <c r="L29" s="25"/>
    </row>
    <row r="30" spans="1:12" x14ac:dyDescent="0.25">
      <c r="A30" s="15"/>
      <c r="B30" s="27" t="s">
        <v>643</v>
      </c>
      <c r="C30" s="28"/>
      <c r="D30" s="27"/>
      <c r="E30" s="30">
        <v>183</v>
      </c>
      <c r="F30" s="28"/>
      <c r="G30" s="27"/>
      <c r="H30" s="30">
        <v>209</v>
      </c>
      <c r="I30" s="28"/>
      <c r="J30" s="27"/>
      <c r="K30" s="30">
        <v>218</v>
      </c>
      <c r="L30" s="28"/>
    </row>
    <row r="31" spans="1:12" x14ac:dyDescent="0.25">
      <c r="A31" s="15"/>
      <c r="B31" s="31" t="s">
        <v>644</v>
      </c>
      <c r="C31" s="25"/>
      <c r="D31" s="31"/>
      <c r="E31" s="33">
        <v>127</v>
      </c>
      <c r="F31" s="25"/>
      <c r="G31" s="31"/>
      <c r="H31" s="33">
        <v>104</v>
      </c>
      <c r="I31" s="25"/>
      <c r="J31" s="31"/>
      <c r="K31" s="33">
        <v>61</v>
      </c>
      <c r="L31" s="25"/>
    </row>
    <row r="32" spans="1:12" x14ac:dyDescent="0.25">
      <c r="A32" s="15"/>
      <c r="B32" s="27" t="s">
        <v>645</v>
      </c>
      <c r="C32" s="28"/>
      <c r="D32" s="27"/>
      <c r="E32" s="30">
        <v>121</v>
      </c>
      <c r="F32" s="28"/>
      <c r="G32" s="27"/>
      <c r="H32" s="30">
        <v>98</v>
      </c>
      <c r="I32" s="28"/>
      <c r="J32" s="27"/>
      <c r="K32" s="30">
        <v>96</v>
      </c>
      <c r="L32" s="28"/>
    </row>
    <row r="33" spans="1:12" x14ac:dyDescent="0.25">
      <c r="A33" s="15"/>
      <c r="B33" s="31" t="s">
        <v>646</v>
      </c>
      <c r="C33" s="25"/>
      <c r="D33" s="31"/>
      <c r="E33" s="33">
        <v>104</v>
      </c>
      <c r="F33" s="25"/>
      <c r="G33" s="31"/>
      <c r="H33" s="33">
        <v>71</v>
      </c>
      <c r="I33" s="25"/>
      <c r="J33" s="31"/>
      <c r="K33" s="33">
        <v>96</v>
      </c>
      <c r="L33" s="25"/>
    </row>
    <row r="34" spans="1:12" x14ac:dyDescent="0.25">
      <c r="A34" s="15"/>
      <c r="B34" s="27" t="s">
        <v>647</v>
      </c>
      <c r="C34" s="28"/>
      <c r="D34" s="27"/>
      <c r="E34" s="30">
        <v>97</v>
      </c>
      <c r="F34" s="28"/>
      <c r="G34" s="27"/>
      <c r="H34" s="30">
        <v>128</v>
      </c>
      <c r="I34" s="28"/>
      <c r="J34" s="27"/>
      <c r="K34" s="30">
        <v>166</v>
      </c>
      <c r="L34" s="28"/>
    </row>
    <row r="35" spans="1:12" x14ac:dyDescent="0.25">
      <c r="A35" s="15"/>
      <c r="B35" s="31" t="s">
        <v>648</v>
      </c>
      <c r="C35" s="25"/>
      <c r="D35" s="31"/>
      <c r="E35" s="33">
        <v>96</v>
      </c>
      <c r="F35" s="25"/>
      <c r="G35" s="31"/>
      <c r="H35" s="33">
        <v>122</v>
      </c>
      <c r="I35" s="25"/>
      <c r="J35" s="31"/>
      <c r="K35" s="33">
        <v>242</v>
      </c>
      <c r="L35" s="25"/>
    </row>
    <row r="36" spans="1:12" x14ac:dyDescent="0.25">
      <c r="A36" s="15"/>
      <c r="B36" s="27" t="s">
        <v>649</v>
      </c>
      <c r="C36" s="28"/>
      <c r="D36" s="27"/>
      <c r="E36" s="30">
        <v>93</v>
      </c>
      <c r="F36" s="28"/>
      <c r="G36" s="27"/>
      <c r="H36" s="30">
        <v>136</v>
      </c>
      <c r="I36" s="28"/>
      <c r="J36" s="27"/>
      <c r="K36" s="30">
        <v>115</v>
      </c>
      <c r="L36" s="28"/>
    </row>
    <row r="37" spans="1:12" x14ac:dyDescent="0.25">
      <c r="A37" s="15"/>
      <c r="B37" s="31" t="s">
        <v>650</v>
      </c>
      <c r="C37" s="25"/>
      <c r="D37" s="31"/>
      <c r="E37" s="33">
        <v>89</v>
      </c>
      <c r="F37" s="25"/>
      <c r="G37" s="31"/>
      <c r="H37" s="33">
        <v>79</v>
      </c>
      <c r="I37" s="25"/>
      <c r="J37" s="31"/>
      <c r="K37" s="33">
        <v>92</v>
      </c>
      <c r="L37" s="25"/>
    </row>
    <row r="38" spans="1:12" x14ac:dyDescent="0.25">
      <c r="A38" s="15"/>
      <c r="B38" s="27" t="s">
        <v>651</v>
      </c>
      <c r="C38" s="28"/>
      <c r="D38" s="27"/>
      <c r="E38" s="30">
        <v>89</v>
      </c>
      <c r="F38" s="28"/>
      <c r="G38" s="27"/>
      <c r="H38" s="30">
        <v>117</v>
      </c>
      <c r="I38" s="28"/>
      <c r="J38" s="27"/>
      <c r="K38" s="30">
        <v>230</v>
      </c>
      <c r="L38" s="28"/>
    </row>
    <row r="39" spans="1:12" x14ac:dyDescent="0.25">
      <c r="A39" s="15"/>
      <c r="B39" s="31" t="s">
        <v>652</v>
      </c>
      <c r="C39" s="25"/>
      <c r="D39" s="31"/>
      <c r="E39" s="33">
        <v>58</v>
      </c>
      <c r="F39" s="25"/>
      <c r="G39" s="31"/>
      <c r="H39" s="33">
        <v>152</v>
      </c>
      <c r="I39" s="25"/>
      <c r="J39" s="31"/>
      <c r="K39" s="33">
        <v>64</v>
      </c>
      <c r="L39" s="25"/>
    </row>
    <row r="40" spans="1:12" x14ac:dyDescent="0.25">
      <c r="A40" s="15"/>
      <c r="B40" s="27" t="s">
        <v>653</v>
      </c>
      <c r="C40" s="28"/>
      <c r="D40" s="27"/>
      <c r="E40" s="30">
        <v>54</v>
      </c>
      <c r="F40" s="28"/>
      <c r="G40" s="27"/>
      <c r="H40" s="30">
        <v>20</v>
      </c>
      <c r="I40" s="28"/>
      <c r="J40" s="27"/>
      <c r="K40" s="30">
        <v>10</v>
      </c>
      <c r="L40" s="28"/>
    </row>
    <row r="41" spans="1:12" x14ac:dyDescent="0.25">
      <c r="A41" s="15"/>
      <c r="B41" s="31" t="s">
        <v>654</v>
      </c>
      <c r="C41" s="25"/>
      <c r="D41" s="31"/>
      <c r="E41" s="33">
        <v>53</v>
      </c>
      <c r="F41" s="25"/>
      <c r="G41" s="31"/>
      <c r="H41" s="33">
        <v>66</v>
      </c>
      <c r="I41" s="25"/>
      <c r="J41" s="31"/>
      <c r="K41" s="33">
        <v>155</v>
      </c>
      <c r="L41" s="25"/>
    </row>
    <row r="42" spans="1:12" x14ac:dyDescent="0.25">
      <c r="A42" s="15"/>
      <c r="B42" s="27" t="s">
        <v>655</v>
      </c>
      <c r="C42" s="28"/>
      <c r="D42" s="27"/>
      <c r="E42" s="30">
        <v>49</v>
      </c>
      <c r="F42" s="28"/>
      <c r="G42" s="27"/>
      <c r="H42" s="30">
        <v>47</v>
      </c>
      <c r="I42" s="28"/>
      <c r="J42" s="27"/>
      <c r="K42" s="30">
        <v>50</v>
      </c>
      <c r="L42" s="28"/>
    </row>
    <row r="43" spans="1:12" x14ac:dyDescent="0.25">
      <c r="A43" s="15"/>
      <c r="B43" s="31" t="s">
        <v>656</v>
      </c>
      <c r="C43" s="25"/>
      <c r="D43" s="31"/>
      <c r="E43" s="33">
        <v>47</v>
      </c>
      <c r="F43" s="25"/>
      <c r="G43" s="31"/>
      <c r="H43" s="33">
        <v>32</v>
      </c>
      <c r="I43" s="25"/>
      <c r="J43" s="31"/>
      <c r="K43" s="33">
        <v>64</v>
      </c>
      <c r="L43" s="25"/>
    </row>
    <row r="44" spans="1:12" x14ac:dyDescent="0.25">
      <c r="A44" s="15"/>
      <c r="B44" s="27" t="s">
        <v>657</v>
      </c>
      <c r="C44" s="28"/>
      <c r="D44" s="27"/>
      <c r="E44" s="30">
        <v>31</v>
      </c>
      <c r="F44" s="28"/>
      <c r="G44" s="27"/>
      <c r="H44" s="30">
        <v>31</v>
      </c>
      <c r="I44" s="28"/>
      <c r="J44" s="27"/>
      <c r="K44" s="30">
        <v>34</v>
      </c>
      <c r="L44" s="28"/>
    </row>
    <row r="45" spans="1:12" x14ac:dyDescent="0.25">
      <c r="A45" s="15"/>
      <c r="B45" s="31" t="s">
        <v>658</v>
      </c>
      <c r="C45" s="25"/>
      <c r="D45" s="31"/>
      <c r="E45" s="32">
        <v>-3250</v>
      </c>
      <c r="F45" s="25"/>
      <c r="G45" s="31"/>
      <c r="H45" s="33">
        <v>388</v>
      </c>
      <c r="I45" s="25"/>
      <c r="J45" s="31"/>
      <c r="K45" s="32">
        <v>2510</v>
      </c>
      <c r="L45" s="25"/>
    </row>
    <row r="46" spans="1:12" ht="15.75" thickBot="1" x14ac:dyDescent="0.3">
      <c r="A46" s="15"/>
      <c r="B46" s="27" t="s">
        <v>90</v>
      </c>
      <c r="C46" s="28"/>
      <c r="D46" s="116"/>
      <c r="E46" s="119">
        <v>842</v>
      </c>
      <c r="F46" s="28"/>
      <c r="G46" s="116"/>
      <c r="H46" s="119">
        <v>385</v>
      </c>
      <c r="I46" s="28"/>
      <c r="J46" s="116"/>
      <c r="K46" s="117">
        <v>1940</v>
      </c>
      <c r="L46" s="28"/>
    </row>
    <row r="47" spans="1:12" ht="15.75" thickBot="1" x14ac:dyDescent="0.3">
      <c r="A47" s="15"/>
      <c r="B47" s="31"/>
      <c r="C47" s="25"/>
      <c r="D47" s="126" t="s">
        <v>249</v>
      </c>
      <c r="E47" s="127">
        <v>7543</v>
      </c>
      <c r="F47" s="25"/>
      <c r="G47" s="126" t="s">
        <v>249</v>
      </c>
      <c r="H47" s="127">
        <v>11330</v>
      </c>
      <c r="I47" s="25"/>
      <c r="J47" s="126" t="s">
        <v>249</v>
      </c>
      <c r="K47" s="127">
        <v>22196</v>
      </c>
      <c r="L47" s="25"/>
    </row>
    <row r="48" spans="1:12" ht="15.75" thickTop="1" x14ac:dyDescent="0.25">
      <c r="A48" s="15"/>
      <c r="B48" s="4"/>
    </row>
  </sheetData>
  <mergeCells count="15">
    <mergeCell ref="A1:A2"/>
    <mergeCell ref="B1:L1"/>
    <mergeCell ref="B2:L2"/>
    <mergeCell ref="B3:L3"/>
    <mergeCell ref="A4:A48"/>
    <mergeCell ref="B4:L4"/>
    <mergeCell ref="B5:L5"/>
    <mergeCell ref="D6:K6"/>
    <mergeCell ref="D7:E7"/>
    <mergeCell ref="G7:H7"/>
    <mergeCell ref="J7:K7"/>
    <mergeCell ref="D9:K9"/>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59</v>
      </c>
      <c r="B2" s="1" t="s">
        <v>2</v>
      </c>
      <c r="C2" s="1" t="s">
        <v>30</v>
      </c>
      <c r="D2" s="1" t="s">
        <v>67</v>
      </c>
    </row>
    <row r="3" spans="1:4" x14ac:dyDescent="0.25">
      <c r="A3" s="3" t="s">
        <v>68</v>
      </c>
      <c r="B3" s="4"/>
      <c r="C3" s="4"/>
      <c r="D3" s="4"/>
    </row>
    <row r="4" spans="1:4" x14ac:dyDescent="0.25">
      <c r="A4" s="2" t="s">
        <v>69</v>
      </c>
      <c r="B4" s="7">
        <v>35702</v>
      </c>
      <c r="C4" s="7">
        <v>33841</v>
      </c>
      <c r="D4" s="7">
        <v>34371</v>
      </c>
    </row>
    <row r="5" spans="1:4" ht="30" x14ac:dyDescent="0.25">
      <c r="A5" s="2" t="s">
        <v>70</v>
      </c>
      <c r="B5" s="4">
        <v>102</v>
      </c>
      <c r="C5" s="4">
        <v>107</v>
      </c>
      <c r="D5" s="4">
        <v>79</v>
      </c>
    </row>
    <row r="6" spans="1:4" x14ac:dyDescent="0.25">
      <c r="A6" s="2" t="s">
        <v>71</v>
      </c>
      <c r="B6" s="5">
        <v>2697</v>
      </c>
      <c r="C6" s="5">
        <v>1928</v>
      </c>
      <c r="D6" s="5">
        <v>2266</v>
      </c>
    </row>
    <row r="7" spans="1:4" x14ac:dyDescent="0.25">
      <c r="A7" s="2" t="s">
        <v>72</v>
      </c>
      <c r="B7" s="5">
        <v>38501</v>
      </c>
      <c r="C7" s="5">
        <v>35876</v>
      </c>
      <c r="D7" s="5">
        <v>36716</v>
      </c>
    </row>
    <row r="8" spans="1:4" x14ac:dyDescent="0.25">
      <c r="A8" s="3" t="s">
        <v>73</v>
      </c>
      <c r="B8" s="4"/>
      <c r="C8" s="4"/>
      <c r="D8" s="4"/>
    </row>
    <row r="9" spans="1:4" x14ac:dyDescent="0.25">
      <c r="A9" s="2" t="s">
        <v>43</v>
      </c>
      <c r="B9" s="5">
        <v>2981</v>
      </c>
      <c r="C9" s="5">
        <v>3486</v>
      </c>
      <c r="D9" s="5">
        <v>4529</v>
      </c>
    </row>
    <row r="10" spans="1:4" x14ac:dyDescent="0.25">
      <c r="A10" s="2" t="s">
        <v>48</v>
      </c>
      <c r="B10" s="4">
        <v>292</v>
      </c>
      <c r="C10" s="4">
        <v>123</v>
      </c>
      <c r="D10" s="4">
        <v>201</v>
      </c>
    </row>
    <row r="11" spans="1:4" x14ac:dyDescent="0.25">
      <c r="A11" s="2" t="s">
        <v>74</v>
      </c>
      <c r="B11" s="4">
        <v>0</v>
      </c>
      <c r="C11" s="4">
        <v>0</v>
      </c>
      <c r="D11" s="4">
        <v>212</v>
      </c>
    </row>
    <row r="12" spans="1:4" x14ac:dyDescent="0.25">
      <c r="A12" s="2" t="s">
        <v>75</v>
      </c>
      <c r="B12" s="4">
        <v>0</v>
      </c>
      <c r="C12" s="4">
        <v>103</v>
      </c>
      <c r="D12" s="4">
        <v>223</v>
      </c>
    </row>
    <row r="13" spans="1:4" x14ac:dyDescent="0.25">
      <c r="A13" s="2" t="s">
        <v>76</v>
      </c>
      <c r="B13" s="5">
        <v>3273</v>
      </c>
      <c r="C13" s="5">
        <v>3712</v>
      </c>
      <c r="D13" s="5">
        <v>5165</v>
      </c>
    </row>
    <row r="14" spans="1:4" x14ac:dyDescent="0.25">
      <c r="A14" s="2" t="s">
        <v>77</v>
      </c>
      <c r="B14" s="5">
        <v>35228</v>
      </c>
      <c r="C14" s="5">
        <v>32164</v>
      </c>
      <c r="D14" s="5">
        <v>31551</v>
      </c>
    </row>
    <row r="15" spans="1:4" x14ac:dyDescent="0.25">
      <c r="A15" s="2" t="s">
        <v>78</v>
      </c>
      <c r="B15" s="4">
        <v>0</v>
      </c>
      <c r="C15" s="4">
        <v>675</v>
      </c>
      <c r="D15" s="5">
        <v>1515</v>
      </c>
    </row>
    <row r="16" spans="1:4" ht="30" x14ac:dyDescent="0.25">
      <c r="A16" s="2" t="s">
        <v>79</v>
      </c>
      <c r="B16" s="5">
        <v>35228</v>
      </c>
      <c r="C16" s="5">
        <v>31489</v>
      </c>
      <c r="D16" s="5">
        <v>30036</v>
      </c>
    </row>
    <row r="17" spans="1:4" x14ac:dyDescent="0.25">
      <c r="A17" s="3" t="s">
        <v>80</v>
      </c>
      <c r="B17" s="4"/>
      <c r="C17" s="4"/>
      <c r="D17" s="4"/>
    </row>
    <row r="18" spans="1:4" x14ac:dyDescent="0.25">
      <c r="A18" s="2" t="s">
        <v>81</v>
      </c>
      <c r="B18" s="4">
        <v>695</v>
      </c>
      <c r="C18" s="4">
        <v>691</v>
      </c>
      <c r="D18" s="4">
        <v>666</v>
      </c>
    </row>
    <row r="19" spans="1:4" x14ac:dyDescent="0.25">
      <c r="A19" s="2" t="s">
        <v>82</v>
      </c>
      <c r="B19" s="5">
        <v>15146</v>
      </c>
      <c r="C19" s="5">
        <v>21109</v>
      </c>
      <c r="D19" s="5">
        <v>55749</v>
      </c>
    </row>
    <row r="20" spans="1:4" x14ac:dyDescent="0.25">
      <c r="A20" s="2" t="s">
        <v>83</v>
      </c>
      <c r="B20" s="4">
        <v>75</v>
      </c>
      <c r="C20" s="4">
        <v>83</v>
      </c>
      <c r="D20" s="4">
        <v>54</v>
      </c>
    </row>
    <row r="21" spans="1:4" x14ac:dyDescent="0.25">
      <c r="A21" s="2" t="s">
        <v>84</v>
      </c>
      <c r="B21" s="5">
        <v>3384</v>
      </c>
      <c r="C21" s="5">
        <v>6267</v>
      </c>
      <c r="D21" s="5">
        <v>-1675</v>
      </c>
    </row>
    <row r="22" spans="1:4" x14ac:dyDescent="0.25">
      <c r="A22" s="2" t="s">
        <v>85</v>
      </c>
      <c r="B22" s="5">
        <v>19300</v>
      </c>
      <c r="C22" s="5">
        <v>28150</v>
      </c>
      <c r="D22" s="5">
        <v>54794</v>
      </c>
    </row>
    <row r="23" spans="1:4" x14ac:dyDescent="0.25">
      <c r="A23" s="3" t="s">
        <v>86</v>
      </c>
      <c r="B23" s="4"/>
      <c r="C23" s="4"/>
      <c r="D23" s="4"/>
    </row>
    <row r="24" spans="1:4" x14ac:dyDescent="0.25">
      <c r="A24" s="2" t="s">
        <v>87</v>
      </c>
      <c r="B24" s="5">
        <v>22654</v>
      </c>
      <c r="C24" s="5">
        <v>25289</v>
      </c>
      <c r="D24" s="5">
        <v>31481</v>
      </c>
    </row>
    <row r="25" spans="1:4" x14ac:dyDescent="0.25">
      <c r="A25" s="2" t="s">
        <v>88</v>
      </c>
      <c r="B25" s="5">
        <v>1602</v>
      </c>
      <c r="C25" s="5">
        <v>1660</v>
      </c>
      <c r="D25" s="5">
        <v>1720</v>
      </c>
    </row>
    <row r="26" spans="1:4" x14ac:dyDescent="0.25">
      <c r="A26" s="2" t="s">
        <v>89</v>
      </c>
      <c r="B26" s="5">
        <v>1219</v>
      </c>
      <c r="C26" s="4">
        <v>919</v>
      </c>
      <c r="D26" s="5">
        <v>1002</v>
      </c>
    </row>
    <row r="27" spans="1:4" x14ac:dyDescent="0.25">
      <c r="A27" s="2" t="s">
        <v>90</v>
      </c>
      <c r="B27" s="5">
        <v>7543</v>
      </c>
      <c r="C27" s="5">
        <v>11330</v>
      </c>
      <c r="D27" s="5">
        <v>22196</v>
      </c>
    </row>
    <row r="28" spans="1:4" x14ac:dyDescent="0.25">
      <c r="A28" s="2" t="s">
        <v>91</v>
      </c>
      <c r="B28" s="5">
        <v>33018</v>
      </c>
      <c r="C28" s="5">
        <v>39198</v>
      </c>
      <c r="D28" s="5">
        <v>56399</v>
      </c>
    </row>
    <row r="29" spans="1:4" x14ac:dyDescent="0.25">
      <c r="A29" s="2" t="s">
        <v>92</v>
      </c>
      <c r="B29" s="5">
        <v>21510</v>
      </c>
      <c r="C29" s="5">
        <v>20441</v>
      </c>
      <c r="D29" s="5">
        <v>28431</v>
      </c>
    </row>
    <row r="30" spans="1:4" x14ac:dyDescent="0.25">
      <c r="A30" s="2" t="s">
        <v>93</v>
      </c>
      <c r="B30" s="5">
        <v>7585</v>
      </c>
      <c r="C30" s="5">
        <v>7234</v>
      </c>
      <c r="D30" s="5">
        <v>10708</v>
      </c>
    </row>
    <row r="31" spans="1:4" x14ac:dyDescent="0.25">
      <c r="A31" s="2" t="s">
        <v>94</v>
      </c>
      <c r="B31" s="7">
        <v>13925</v>
      </c>
      <c r="C31" s="7">
        <v>13207</v>
      </c>
      <c r="D31" s="7">
        <v>17723</v>
      </c>
    </row>
    <row r="32" spans="1:4" x14ac:dyDescent="0.25">
      <c r="A32" s="3" t="s">
        <v>95</v>
      </c>
      <c r="B32" s="4"/>
      <c r="C32" s="4"/>
      <c r="D32" s="4"/>
    </row>
    <row r="33" spans="1:4" x14ac:dyDescent="0.25">
      <c r="A33" s="2" t="s">
        <v>96</v>
      </c>
      <c r="B33" s="9">
        <v>1.33</v>
      </c>
      <c r="C33" s="9">
        <v>1.28</v>
      </c>
      <c r="D33" s="9">
        <v>1.73</v>
      </c>
    </row>
    <row r="34" spans="1:4" x14ac:dyDescent="0.25">
      <c r="A34" s="2" t="s">
        <v>97</v>
      </c>
      <c r="B34" s="9">
        <v>1.33</v>
      </c>
      <c r="C34" s="9">
        <v>1.27</v>
      </c>
      <c r="D34" s="9">
        <v>1.71</v>
      </c>
    </row>
    <row r="35" spans="1:4" x14ac:dyDescent="0.25">
      <c r="A35" s="3" t="s">
        <v>98</v>
      </c>
      <c r="B35" s="4"/>
      <c r="C35" s="4"/>
      <c r="D35" s="4"/>
    </row>
    <row r="36" spans="1:4" x14ac:dyDescent="0.25">
      <c r="A36" s="2" t="s">
        <v>96</v>
      </c>
      <c r="B36" s="5">
        <v>10424067</v>
      </c>
      <c r="C36" s="5">
        <v>10319802</v>
      </c>
      <c r="D36" s="5">
        <v>10253656</v>
      </c>
    </row>
    <row r="37" spans="1:4" x14ac:dyDescent="0.25">
      <c r="A37" s="2" t="s">
        <v>97</v>
      </c>
      <c r="B37" s="5">
        <v>10466841</v>
      </c>
      <c r="C37" s="5">
        <v>10403155</v>
      </c>
      <c r="D37" s="5">
        <v>103632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8.85546875" customWidth="1"/>
    <col min="6" max="6" width="10.42578125" customWidth="1"/>
    <col min="7" max="7" width="23.28515625" customWidth="1"/>
    <col min="8" max="8" width="8.85546875" customWidth="1"/>
    <col min="9" max="9" width="22.5703125" customWidth="1"/>
    <col min="10" max="10" width="2" customWidth="1"/>
    <col min="11" max="11" width="10.42578125" customWidth="1"/>
    <col min="12" max="12" width="2.7109375" customWidth="1"/>
    <col min="13" max="13" width="10.140625" customWidth="1"/>
    <col min="14" max="14" width="7.42578125" customWidth="1"/>
    <col min="15" max="15" width="10.42578125" customWidth="1"/>
    <col min="16" max="16" width="3.7109375" customWidth="1"/>
    <col min="17" max="17" width="10" customWidth="1"/>
    <col min="18" max="18" width="10.42578125" customWidth="1"/>
  </cols>
  <sheetData>
    <row r="1" spans="1:18" ht="15" customHeight="1" x14ac:dyDescent="0.25">
      <c r="A1" s="8" t="s">
        <v>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60</v>
      </c>
      <c r="B3" s="110"/>
      <c r="C3" s="110"/>
      <c r="D3" s="110"/>
      <c r="E3" s="110"/>
      <c r="F3" s="110"/>
      <c r="G3" s="110"/>
      <c r="H3" s="110"/>
      <c r="I3" s="110"/>
      <c r="J3" s="110"/>
      <c r="K3" s="110"/>
      <c r="L3" s="110"/>
      <c r="M3" s="110"/>
      <c r="N3" s="110"/>
      <c r="O3" s="110"/>
      <c r="P3" s="110"/>
      <c r="Q3" s="110"/>
      <c r="R3" s="110"/>
    </row>
    <row r="4" spans="1:18" x14ac:dyDescent="0.25">
      <c r="A4" s="15" t="s">
        <v>910</v>
      </c>
      <c r="B4" s="114" t="s">
        <v>673</v>
      </c>
      <c r="C4" s="114"/>
      <c r="D4" s="114"/>
      <c r="E4" s="114"/>
      <c r="F4" s="114"/>
      <c r="G4" s="114"/>
      <c r="H4" s="114"/>
      <c r="I4" s="114"/>
      <c r="J4" s="114"/>
      <c r="K4" s="114"/>
      <c r="L4" s="114"/>
      <c r="M4" s="114"/>
      <c r="N4" s="114"/>
      <c r="O4" s="114"/>
      <c r="P4" s="114"/>
      <c r="Q4" s="114"/>
      <c r="R4" s="114"/>
    </row>
    <row r="5" spans="1:18" x14ac:dyDescent="0.25">
      <c r="A5" s="15"/>
      <c r="B5" s="114"/>
      <c r="C5" s="114"/>
      <c r="D5" s="114"/>
      <c r="E5" s="114"/>
      <c r="F5" s="114"/>
      <c r="G5" s="114"/>
      <c r="H5" s="114"/>
      <c r="I5" s="114"/>
      <c r="J5" s="114"/>
      <c r="K5" s="114"/>
      <c r="L5" s="114"/>
      <c r="M5" s="114"/>
      <c r="N5" s="114"/>
      <c r="O5" s="114"/>
      <c r="P5" s="114"/>
      <c r="Q5" s="114"/>
      <c r="R5" s="114"/>
    </row>
    <row r="6" spans="1:18" x14ac:dyDescent="0.25">
      <c r="A6" s="15"/>
      <c r="B6" s="12"/>
      <c r="C6" s="10"/>
      <c r="D6" s="269" t="s">
        <v>674</v>
      </c>
      <c r="E6" s="269"/>
      <c r="F6" s="269"/>
      <c r="G6" s="269"/>
      <c r="H6" s="269"/>
      <c r="I6" s="269"/>
      <c r="J6" s="269"/>
      <c r="K6" s="269"/>
      <c r="L6" s="269"/>
      <c r="M6" s="269"/>
      <c r="N6" s="269"/>
      <c r="O6" s="269"/>
      <c r="P6" s="269"/>
      <c r="Q6" s="269"/>
      <c r="R6" s="10"/>
    </row>
    <row r="7" spans="1:18" ht="15.75" thickBot="1" x14ac:dyDescent="0.3">
      <c r="A7" s="15"/>
      <c r="B7" s="12"/>
      <c r="C7" s="10"/>
      <c r="D7" s="327" t="s">
        <v>675</v>
      </c>
      <c r="E7" s="327"/>
      <c r="F7" s="327"/>
      <c r="G7" s="327"/>
      <c r="H7" s="327"/>
      <c r="I7" s="327"/>
      <c r="J7" s="327"/>
      <c r="K7" s="327"/>
      <c r="L7" s="327"/>
      <c r="M7" s="327"/>
      <c r="N7" s="327"/>
      <c r="O7" s="327"/>
      <c r="P7" s="327"/>
      <c r="Q7" s="327"/>
      <c r="R7" s="10"/>
    </row>
    <row r="8" spans="1:18" x14ac:dyDescent="0.25">
      <c r="A8" s="15"/>
      <c r="B8" s="328" t="s">
        <v>676</v>
      </c>
      <c r="C8" s="329"/>
      <c r="D8" s="237" t="s">
        <v>677</v>
      </c>
      <c r="E8" s="237"/>
      <c r="F8" s="332"/>
      <c r="G8" s="332"/>
      <c r="H8" s="237" t="s">
        <v>678</v>
      </c>
      <c r="I8" s="237"/>
      <c r="J8" s="332"/>
      <c r="K8" s="332"/>
      <c r="L8" s="237" t="s">
        <v>90</v>
      </c>
      <c r="M8" s="237"/>
      <c r="N8" s="332"/>
      <c r="O8" s="332"/>
      <c r="P8" s="237" t="s">
        <v>684</v>
      </c>
      <c r="Q8" s="237"/>
      <c r="R8" s="329"/>
    </row>
    <row r="9" spans="1:18" x14ac:dyDescent="0.25">
      <c r="A9" s="15"/>
      <c r="B9" s="328"/>
      <c r="C9" s="329"/>
      <c r="D9" s="71" t="s">
        <v>264</v>
      </c>
      <c r="E9" s="71"/>
      <c r="F9" s="329"/>
      <c r="G9" s="329"/>
      <c r="H9" s="71" t="s">
        <v>679</v>
      </c>
      <c r="I9" s="71"/>
      <c r="J9" s="329"/>
      <c r="K9" s="329"/>
      <c r="L9" s="71" t="s">
        <v>682</v>
      </c>
      <c r="M9" s="71"/>
      <c r="N9" s="329"/>
      <c r="O9" s="329"/>
      <c r="P9" s="71" t="s">
        <v>685</v>
      </c>
      <c r="Q9" s="71"/>
      <c r="R9" s="329"/>
    </row>
    <row r="10" spans="1:18" x14ac:dyDescent="0.25">
      <c r="A10" s="15"/>
      <c r="B10" s="328"/>
      <c r="C10" s="329"/>
      <c r="D10" s="330"/>
      <c r="E10" s="330"/>
      <c r="F10" s="329"/>
      <c r="G10" s="329"/>
      <c r="H10" s="71" t="s">
        <v>680</v>
      </c>
      <c r="I10" s="71"/>
      <c r="J10" s="329"/>
      <c r="K10" s="329"/>
      <c r="L10" s="71" t="s">
        <v>683</v>
      </c>
      <c r="M10" s="71"/>
      <c r="N10" s="329"/>
      <c r="O10" s="329"/>
      <c r="P10" s="71" t="s">
        <v>686</v>
      </c>
      <c r="Q10" s="71"/>
      <c r="R10" s="329"/>
    </row>
    <row r="11" spans="1:18" ht="15.75" thickBot="1" x14ac:dyDescent="0.3">
      <c r="A11" s="15"/>
      <c r="B11" s="328"/>
      <c r="C11" s="329"/>
      <c r="D11" s="331"/>
      <c r="E11" s="331"/>
      <c r="F11" s="329"/>
      <c r="G11" s="329"/>
      <c r="H11" s="72" t="s">
        <v>681</v>
      </c>
      <c r="I11" s="72"/>
      <c r="J11" s="329"/>
      <c r="K11" s="329"/>
      <c r="L11" s="331"/>
      <c r="M11" s="331"/>
      <c r="N11" s="329"/>
      <c r="O11" s="329"/>
      <c r="P11" s="331"/>
      <c r="Q11" s="331"/>
      <c r="R11" s="329"/>
    </row>
    <row r="12" spans="1:18" x14ac:dyDescent="0.25">
      <c r="A12" s="15"/>
      <c r="B12" s="306"/>
      <c r="C12" s="306"/>
      <c r="D12" s="333" t="s">
        <v>378</v>
      </c>
      <c r="E12" s="333"/>
      <c r="F12" s="333"/>
      <c r="G12" s="333"/>
      <c r="H12" s="333"/>
      <c r="I12" s="333"/>
      <c r="J12" s="333"/>
      <c r="K12" s="333"/>
      <c r="L12" s="333"/>
      <c r="M12" s="333"/>
      <c r="N12" s="333"/>
      <c r="O12" s="333"/>
      <c r="P12" s="333"/>
      <c r="Q12" s="333"/>
      <c r="R12" s="306"/>
    </row>
    <row r="13" spans="1:18" x14ac:dyDescent="0.25">
      <c r="A13" s="15"/>
      <c r="B13" s="308" t="s">
        <v>687</v>
      </c>
      <c r="C13" s="309"/>
      <c r="D13" s="334"/>
      <c r="E13" s="334"/>
      <c r="F13" s="334"/>
      <c r="G13" s="334"/>
      <c r="H13" s="334"/>
      <c r="I13" s="334"/>
      <c r="J13" s="334"/>
      <c r="K13" s="334"/>
      <c r="L13" s="334"/>
      <c r="M13" s="334"/>
      <c r="N13" s="334"/>
      <c r="O13" s="334"/>
      <c r="P13" s="334"/>
      <c r="Q13" s="334"/>
      <c r="R13" s="309"/>
    </row>
    <row r="14" spans="1:18" x14ac:dyDescent="0.25">
      <c r="A14" s="15"/>
      <c r="B14" s="311" t="s">
        <v>688</v>
      </c>
      <c r="C14" s="306"/>
      <c r="D14" s="306"/>
      <c r="E14" s="312"/>
      <c r="F14" s="306"/>
      <c r="G14" s="306"/>
      <c r="H14" s="306"/>
      <c r="I14" s="312"/>
      <c r="J14" s="306"/>
      <c r="K14" s="306"/>
      <c r="L14" s="306"/>
      <c r="M14" s="312"/>
      <c r="N14" s="306"/>
      <c r="O14" s="306"/>
      <c r="P14" s="306"/>
      <c r="Q14" s="312"/>
      <c r="R14" s="306"/>
    </row>
    <row r="15" spans="1:18" x14ac:dyDescent="0.25">
      <c r="A15" s="15"/>
      <c r="B15" s="313" t="s">
        <v>689</v>
      </c>
      <c r="C15" s="309"/>
      <c r="D15" s="309" t="s">
        <v>249</v>
      </c>
      <c r="E15" s="314">
        <v>18525</v>
      </c>
      <c r="F15" s="309"/>
      <c r="G15" s="309"/>
      <c r="H15" s="309" t="s">
        <v>249</v>
      </c>
      <c r="I15" s="315" t="s">
        <v>250</v>
      </c>
      <c r="J15" s="309"/>
      <c r="K15" s="309"/>
      <c r="L15" s="309" t="s">
        <v>249</v>
      </c>
      <c r="M15" s="314">
        <v>18525</v>
      </c>
      <c r="N15" s="309"/>
      <c r="O15" s="309"/>
      <c r="P15" s="309" t="s">
        <v>249</v>
      </c>
      <c r="Q15" s="315" t="s">
        <v>250</v>
      </c>
      <c r="R15" s="309"/>
    </row>
    <row r="16" spans="1:18" x14ac:dyDescent="0.25">
      <c r="A16" s="15"/>
      <c r="B16" s="311" t="s">
        <v>690</v>
      </c>
      <c r="C16" s="306"/>
      <c r="D16" s="306"/>
      <c r="E16" s="316">
        <v>69698</v>
      </c>
      <c r="F16" s="306"/>
      <c r="G16" s="306"/>
      <c r="H16" s="306"/>
      <c r="I16" s="312" t="s">
        <v>250</v>
      </c>
      <c r="J16" s="306"/>
      <c r="K16" s="306"/>
      <c r="L16" s="306"/>
      <c r="M16" s="316">
        <v>69698</v>
      </c>
      <c r="N16" s="306"/>
      <c r="O16" s="306"/>
      <c r="P16" s="306"/>
      <c r="Q16" s="312" t="s">
        <v>250</v>
      </c>
      <c r="R16" s="306"/>
    </row>
    <row r="17" spans="1:18" x14ac:dyDescent="0.25">
      <c r="A17" s="15"/>
      <c r="B17" s="313" t="s">
        <v>252</v>
      </c>
      <c r="C17" s="309"/>
      <c r="D17" s="309"/>
      <c r="E17" s="314">
        <v>13372</v>
      </c>
      <c r="F17" s="309"/>
      <c r="G17" s="309"/>
      <c r="H17" s="309"/>
      <c r="I17" s="315" t="s">
        <v>250</v>
      </c>
      <c r="J17" s="309"/>
      <c r="K17" s="309"/>
      <c r="L17" s="309"/>
      <c r="M17" s="314">
        <v>13372</v>
      </c>
      <c r="N17" s="309"/>
      <c r="O17" s="309"/>
      <c r="P17" s="309"/>
      <c r="Q17" s="315" t="s">
        <v>250</v>
      </c>
      <c r="R17" s="309"/>
    </row>
    <row r="18" spans="1:18" x14ac:dyDescent="0.25">
      <c r="A18" s="15"/>
      <c r="B18" s="311" t="s">
        <v>253</v>
      </c>
      <c r="C18" s="306"/>
      <c r="D18" s="306"/>
      <c r="E18" s="316">
        <v>17983</v>
      </c>
      <c r="F18" s="306"/>
      <c r="G18" s="306"/>
      <c r="H18" s="306"/>
      <c r="I18" s="312" t="s">
        <v>250</v>
      </c>
      <c r="J18" s="306"/>
      <c r="K18" s="306"/>
      <c r="L18" s="306"/>
      <c r="M18" s="316">
        <v>17983</v>
      </c>
      <c r="N18" s="306"/>
      <c r="O18" s="306"/>
      <c r="P18" s="306"/>
      <c r="Q18" s="312" t="s">
        <v>250</v>
      </c>
      <c r="R18" s="306"/>
    </row>
    <row r="19" spans="1:18" x14ac:dyDescent="0.25">
      <c r="A19" s="15"/>
      <c r="B19" s="313" t="s">
        <v>254</v>
      </c>
      <c r="C19" s="309"/>
      <c r="D19" s="309"/>
      <c r="E19" s="314">
        <v>4065</v>
      </c>
      <c r="F19" s="309"/>
      <c r="G19" s="309"/>
      <c r="H19" s="309"/>
      <c r="I19" s="315" t="s">
        <v>250</v>
      </c>
      <c r="J19" s="309"/>
      <c r="K19" s="309"/>
      <c r="L19" s="309"/>
      <c r="M19" s="314">
        <v>4065</v>
      </c>
      <c r="N19" s="309"/>
      <c r="O19" s="309"/>
      <c r="P19" s="309"/>
      <c r="Q19" s="315" t="s">
        <v>250</v>
      </c>
      <c r="R19" s="309"/>
    </row>
    <row r="20" spans="1:18" ht="15.75" thickBot="1" x14ac:dyDescent="0.3">
      <c r="A20" s="15"/>
      <c r="B20" s="311" t="s">
        <v>255</v>
      </c>
      <c r="C20" s="306"/>
      <c r="D20" s="317"/>
      <c r="E20" s="318">
        <v>1437</v>
      </c>
      <c r="F20" s="306"/>
      <c r="G20" s="306"/>
      <c r="H20" s="317"/>
      <c r="I20" s="319" t="s">
        <v>250</v>
      </c>
      <c r="J20" s="306"/>
      <c r="K20" s="306"/>
      <c r="L20" s="317"/>
      <c r="M20" s="318">
        <v>1437</v>
      </c>
      <c r="N20" s="306"/>
      <c r="O20" s="306"/>
      <c r="P20" s="317"/>
      <c r="Q20" s="319" t="s">
        <v>250</v>
      </c>
      <c r="R20" s="306"/>
    </row>
    <row r="21" spans="1:18" ht="15.75" thickBot="1" x14ac:dyDescent="0.3">
      <c r="A21" s="15"/>
      <c r="B21" s="313" t="s">
        <v>691</v>
      </c>
      <c r="C21" s="309"/>
      <c r="D21" s="320"/>
      <c r="E21" s="321">
        <v>125080</v>
      </c>
      <c r="F21" s="309"/>
      <c r="G21" s="309"/>
      <c r="H21" s="320"/>
      <c r="I21" s="322" t="s">
        <v>250</v>
      </c>
      <c r="J21" s="309"/>
      <c r="K21" s="309"/>
      <c r="L21" s="320"/>
      <c r="M21" s="321">
        <v>125080</v>
      </c>
      <c r="N21" s="309"/>
      <c r="O21" s="309"/>
      <c r="P21" s="320"/>
      <c r="Q21" s="322" t="s">
        <v>250</v>
      </c>
      <c r="R21" s="309"/>
    </row>
    <row r="22" spans="1:18" x14ac:dyDescent="0.25">
      <c r="A22" s="15"/>
      <c r="B22" s="306"/>
      <c r="C22" s="306"/>
      <c r="D22" s="306"/>
      <c r="E22" s="312"/>
      <c r="F22" s="306"/>
      <c r="G22" s="306"/>
      <c r="H22" s="306"/>
      <c r="I22" s="312"/>
      <c r="J22" s="306"/>
      <c r="K22" s="306"/>
      <c r="L22" s="306"/>
      <c r="M22" s="312"/>
      <c r="N22" s="306"/>
      <c r="O22" s="306"/>
      <c r="P22" s="306"/>
      <c r="Q22" s="312"/>
      <c r="R22" s="306"/>
    </row>
    <row r="23" spans="1:18" x14ac:dyDescent="0.25">
      <c r="A23" s="15"/>
      <c r="B23" s="313" t="s">
        <v>692</v>
      </c>
      <c r="C23" s="309"/>
      <c r="D23" s="309"/>
      <c r="E23" s="314">
        <v>45026</v>
      </c>
      <c r="F23" s="309"/>
      <c r="G23" s="309"/>
      <c r="H23" s="309"/>
      <c r="I23" s="315" t="s">
        <v>250</v>
      </c>
      <c r="J23" s="309"/>
      <c r="K23" s="309"/>
      <c r="L23" s="309"/>
      <c r="M23" s="314">
        <v>45026</v>
      </c>
      <c r="N23" s="309"/>
      <c r="O23" s="309"/>
      <c r="P23" s="309"/>
      <c r="Q23" s="315" t="s">
        <v>250</v>
      </c>
      <c r="R23" s="309"/>
    </row>
    <row r="24" spans="1:18" ht="15.75" thickBot="1" x14ac:dyDescent="0.3">
      <c r="A24" s="15"/>
      <c r="B24" s="311" t="s">
        <v>693</v>
      </c>
      <c r="C24" s="306"/>
      <c r="D24" s="317"/>
      <c r="E24" s="319">
        <v>330</v>
      </c>
      <c r="F24" s="306"/>
      <c r="G24" s="306"/>
      <c r="H24" s="317"/>
      <c r="I24" s="319" t="s">
        <v>250</v>
      </c>
      <c r="J24" s="306"/>
      <c r="K24" s="306"/>
      <c r="L24" s="317"/>
      <c r="M24" s="319" t="s">
        <v>250</v>
      </c>
      <c r="N24" s="306"/>
      <c r="O24" s="306"/>
      <c r="P24" s="317"/>
      <c r="Q24" s="319">
        <v>330</v>
      </c>
      <c r="R24" s="306"/>
    </row>
    <row r="25" spans="1:18" ht="15.75" thickBot="1" x14ac:dyDescent="0.3">
      <c r="A25" s="15"/>
      <c r="B25" s="308" t="s">
        <v>694</v>
      </c>
      <c r="C25" s="309"/>
      <c r="D25" s="323" t="s">
        <v>249</v>
      </c>
      <c r="E25" s="324">
        <v>170436</v>
      </c>
      <c r="F25" s="309"/>
      <c r="G25" s="309"/>
      <c r="H25" s="323" t="s">
        <v>249</v>
      </c>
      <c r="I25" s="325" t="s">
        <v>250</v>
      </c>
      <c r="J25" s="309"/>
      <c r="K25" s="309"/>
      <c r="L25" s="323" t="s">
        <v>249</v>
      </c>
      <c r="M25" s="324">
        <v>170106</v>
      </c>
      <c r="N25" s="309"/>
      <c r="O25" s="309"/>
      <c r="P25" s="323" t="s">
        <v>249</v>
      </c>
      <c r="Q25" s="325">
        <v>330</v>
      </c>
      <c r="R25" s="309"/>
    </row>
    <row r="26" spans="1:18" ht="15.75" thickTop="1" x14ac:dyDescent="0.25">
      <c r="A26" s="15"/>
      <c r="B26" s="306"/>
      <c r="C26" s="306"/>
      <c r="D26" s="306"/>
      <c r="E26" s="312"/>
      <c r="F26" s="306"/>
      <c r="G26" s="306"/>
      <c r="H26" s="306"/>
      <c r="I26" s="312"/>
      <c r="J26" s="306"/>
      <c r="K26" s="306"/>
      <c r="L26" s="306"/>
      <c r="M26" s="312"/>
      <c r="N26" s="306"/>
      <c r="O26" s="306"/>
      <c r="P26" s="306"/>
      <c r="Q26" s="312"/>
      <c r="R26" s="306"/>
    </row>
    <row r="27" spans="1:18" x14ac:dyDescent="0.25">
      <c r="A27" s="15"/>
      <c r="B27" s="308" t="s">
        <v>695</v>
      </c>
      <c r="C27" s="309"/>
      <c r="D27" s="309"/>
      <c r="E27" s="315"/>
      <c r="F27" s="309"/>
      <c r="G27" s="309"/>
      <c r="H27" s="309"/>
      <c r="I27" s="315"/>
      <c r="J27" s="309"/>
      <c r="K27" s="309"/>
      <c r="L27" s="309"/>
      <c r="M27" s="315"/>
      <c r="N27" s="309"/>
      <c r="O27" s="309"/>
      <c r="P27" s="309"/>
      <c r="Q27" s="315"/>
      <c r="R27" s="309"/>
    </row>
    <row r="28" spans="1:18" ht="15.75" thickBot="1" x14ac:dyDescent="0.3">
      <c r="A28" s="15"/>
      <c r="B28" s="311" t="s">
        <v>696</v>
      </c>
      <c r="C28" s="306"/>
      <c r="D28" s="317" t="s">
        <v>249</v>
      </c>
      <c r="E28" s="319">
        <v>440</v>
      </c>
      <c r="F28" s="306"/>
      <c r="G28" s="306"/>
      <c r="H28" s="317" t="s">
        <v>249</v>
      </c>
      <c r="I28" s="319" t="s">
        <v>250</v>
      </c>
      <c r="J28" s="306"/>
      <c r="K28" s="306"/>
      <c r="L28" s="317" t="s">
        <v>249</v>
      </c>
      <c r="M28" s="319" t="s">
        <v>250</v>
      </c>
      <c r="N28" s="306"/>
      <c r="O28" s="306"/>
      <c r="P28" s="317" t="s">
        <v>249</v>
      </c>
      <c r="Q28" s="319">
        <v>440</v>
      </c>
      <c r="R28" s="306"/>
    </row>
    <row r="29" spans="1:18" ht="15.75" thickBot="1" x14ac:dyDescent="0.3">
      <c r="A29" s="15"/>
      <c r="B29" s="308" t="s">
        <v>697</v>
      </c>
      <c r="C29" s="309"/>
      <c r="D29" s="323" t="s">
        <v>249</v>
      </c>
      <c r="E29" s="325">
        <v>440</v>
      </c>
      <c r="F29" s="309"/>
      <c r="G29" s="309"/>
      <c r="H29" s="323" t="s">
        <v>249</v>
      </c>
      <c r="I29" s="325" t="s">
        <v>250</v>
      </c>
      <c r="J29" s="309"/>
      <c r="K29" s="309"/>
      <c r="L29" s="323" t="s">
        <v>249</v>
      </c>
      <c r="M29" s="325" t="s">
        <v>250</v>
      </c>
      <c r="N29" s="309"/>
      <c r="O29" s="309"/>
      <c r="P29" s="323" t="s">
        <v>249</v>
      </c>
      <c r="Q29" s="325">
        <v>440</v>
      </c>
      <c r="R29" s="309"/>
    </row>
    <row r="30" spans="1:18" ht="15.75" thickTop="1" x14ac:dyDescent="0.25">
      <c r="A30" s="15"/>
      <c r="B30" s="306"/>
      <c r="C30" s="306"/>
      <c r="D30" s="306"/>
      <c r="E30" s="312"/>
      <c r="F30" s="306"/>
      <c r="G30" s="306"/>
      <c r="H30" s="306"/>
      <c r="I30" s="312"/>
      <c r="J30" s="306"/>
      <c r="K30" s="306"/>
      <c r="L30" s="306"/>
      <c r="M30" s="312"/>
      <c r="N30" s="306"/>
      <c r="O30" s="306"/>
      <c r="P30" s="306"/>
      <c r="Q30" s="312"/>
      <c r="R30" s="306"/>
    </row>
    <row r="31" spans="1:18" x14ac:dyDescent="0.25">
      <c r="A31" s="15"/>
      <c r="B31" s="308" t="s">
        <v>698</v>
      </c>
      <c r="C31" s="309"/>
      <c r="D31" s="309"/>
      <c r="E31" s="315"/>
      <c r="F31" s="309"/>
      <c r="G31" s="309"/>
      <c r="H31" s="309"/>
      <c r="I31" s="315"/>
      <c r="J31" s="309"/>
      <c r="K31" s="309"/>
      <c r="L31" s="309"/>
      <c r="M31" s="315"/>
      <c r="N31" s="309"/>
      <c r="O31" s="309"/>
      <c r="P31" s="309"/>
      <c r="Q31" s="315"/>
      <c r="R31" s="309"/>
    </row>
    <row r="32" spans="1:18" ht="17.25" thickBot="1" x14ac:dyDescent="0.3">
      <c r="A32" s="15"/>
      <c r="B32" s="311" t="s">
        <v>699</v>
      </c>
      <c r="C32" s="306"/>
      <c r="D32" s="317" t="s">
        <v>249</v>
      </c>
      <c r="E32" s="318">
        <v>2191</v>
      </c>
      <c r="F32" s="306"/>
      <c r="G32" s="306"/>
      <c r="H32" s="317" t="s">
        <v>249</v>
      </c>
      <c r="I32" s="319" t="s">
        <v>250</v>
      </c>
      <c r="J32" s="306"/>
      <c r="K32" s="306"/>
      <c r="L32" s="317" t="s">
        <v>249</v>
      </c>
      <c r="M32" s="319" t="s">
        <v>250</v>
      </c>
      <c r="N32" s="306"/>
      <c r="O32" s="306"/>
      <c r="P32" s="317" t="s">
        <v>249</v>
      </c>
      <c r="Q32" s="318">
        <v>2191</v>
      </c>
      <c r="R32" s="306"/>
    </row>
    <row r="33" spans="1:18" ht="15.75" thickBot="1" x14ac:dyDescent="0.3">
      <c r="A33" s="15"/>
      <c r="B33" s="308" t="s">
        <v>700</v>
      </c>
      <c r="C33" s="309"/>
      <c r="D33" s="323" t="s">
        <v>249</v>
      </c>
      <c r="E33" s="324">
        <v>2191</v>
      </c>
      <c r="F33" s="309"/>
      <c r="G33" s="309"/>
      <c r="H33" s="323" t="s">
        <v>249</v>
      </c>
      <c r="I33" s="325" t="s">
        <v>250</v>
      </c>
      <c r="J33" s="309"/>
      <c r="K33" s="309"/>
      <c r="L33" s="323" t="s">
        <v>249</v>
      </c>
      <c r="M33" s="325" t="s">
        <v>250</v>
      </c>
      <c r="N33" s="309"/>
      <c r="O33" s="309"/>
      <c r="P33" s="323" t="s">
        <v>249</v>
      </c>
      <c r="Q33" s="324">
        <v>2191</v>
      </c>
      <c r="R33" s="309"/>
    </row>
    <row r="34" spans="1:18" ht="15.75" thickTop="1" x14ac:dyDescent="0.25">
      <c r="A34" s="15"/>
      <c r="B34" s="326"/>
      <c r="C34" s="306"/>
      <c r="D34" s="306"/>
      <c r="E34" s="312"/>
      <c r="F34" s="306"/>
      <c r="G34" s="306"/>
      <c r="H34" s="306"/>
      <c r="I34" s="312"/>
      <c r="J34" s="306"/>
      <c r="K34" s="306"/>
      <c r="L34" s="306"/>
      <c r="M34" s="312"/>
      <c r="N34" s="306"/>
      <c r="O34" s="306"/>
      <c r="P34" s="306"/>
      <c r="Q34" s="312"/>
      <c r="R34" s="306"/>
    </row>
    <row r="35" spans="1:18" ht="16.5" x14ac:dyDescent="0.25">
      <c r="A35" s="15"/>
      <c r="B35" s="335" t="s">
        <v>701</v>
      </c>
      <c r="C35" s="335"/>
      <c r="D35" s="335"/>
      <c r="E35" s="335"/>
      <c r="F35" s="335"/>
      <c r="G35" s="335"/>
      <c r="H35" s="335"/>
      <c r="I35" s="335"/>
      <c r="J35" s="335"/>
      <c r="K35" s="335"/>
      <c r="L35" s="335"/>
      <c r="M35" s="335"/>
      <c r="N35" s="335"/>
      <c r="O35" s="335"/>
      <c r="P35" s="335"/>
      <c r="Q35" s="335"/>
      <c r="R35" s="306"/>
    </row>
    <row r="36" spans="1:18" x14ac:dyDescent="0.25">
      <c r="A36" s="15"/>
      <c r="B36" s="357" t="s">
        <v>702</v>
      </c>
      <c r="C36" s="357"/>
      <c r="D36" s="357"/>
      <c r="E36" s="357"/>
      <c r="F36" s="357"/>
      <c r="G36" s="357"/>
      <c r="H36" s="357"/>
      <c r="I36" s="357"/>
      <c r="J36" s="357"/>
      <c r="K36" s="357"/>
      <c r="L36" s="357"/>
      <c r="M36" s="357"/>
      <c r="N36" s="357"/>
      <c r="O36" s="357"/>
      <c r="P36" s="357"/>
      <c r="Q36" s="357"/>
      <c r="R36" s="357"/>
    </row>
    <row r="37" spans="1:18" x14ac:dyDescent="0.25">
      <c r="A37" s="15"/>
      <c r="B37" s="12"/>
      <c r="C37" s="10"/>
      <c r="D37" s="269" t="s">
        <v>674</v>
      </c>
      <c r="E37" s="269"/>
      <c r="F37" s="269"/>
      <c r="G37" s="269"/>
      <c r="H37" s="269"/>
      <c r="I37" s="269"/>
      <c r="J37" s="269"/>
      <c r="K37" s="269"/>
      <c r="L37" s="269"/>
      <c r="M37" s="269"/>
      <c r="N37" s="269"/>
      <c r="O37" s="269"/>
      <c r="P37" s="269"/>
      <c r="Q37" s="269"/>
      <c r="R37" s="10"/>
    </row>
    <row r="38" spans="1:18" ht="15.75" thickBot="1" x14ac:dyDescent="0.3">
      <c r="A38" s="15"/>
      <c r="B38" s="12"/>
      <c r="C38" s="10"/>
      <c r="D38" s="327" t="s">
        <v>703</v>
      </c>
      <c r="E38" s="327"/>
      <c r="F38" s="327"/>
      <c r="G38" s="327"/>
      <c r="H38" s="327"/>
      <c r="I38" s="327"/>
      <c r="J38" s="327"/>
      <c r="K38" s="327"/>
      <c r="L38" s="327"/>
      <c r="M38" s="327"/>
      <c r="N38" s="327"/>
      <c r="O38" s="327"/>
      <c r="P38" s="327"/>
      <c r="Q38" s="327"/>
      <c r="R38" s="10"/>
    </row>
    <row r="39" spans="1:18" x14ac:dyDescent="0.25">
      <c r="A39" s="15"/>
      <c r="B39" s="328" t="s">
        <v>676</v>
      </c>
      <c r="C39" s="329"/>
      <c r="D39" s="237" t="s">
        <v>677</v>
      </c>
      <c r="E39" s="237"/>
      <c r="F39" s="332"/>
      <c r="G39" s="332"/>
      <c r="H39" s="237" t="s">
        <v>678</v>
      </c>
      <c r="I39" s="237"/>
      <c r="J39" s="332"/>
      <c r="K39" s="332"/>
      <c r="L39" s="237" t="s">
        <v>90</v>
      </c>
      <c r="M39" s="237"/>
      <c r="N39" s="332"/>
      <c r="O39" s="332"/>
      <c r="P39" s="237" t="s">
        <v>684</v>
      </c>
      <c r="Q39" s="237"/>
      <c r="R39" s="329"/>
    </row>
    <row r="40" spans="1:18" x14ac:dyDescent="0.25">
      <c r="A40" s="15"/>
      <c r="B40" s="328"/>
      <c r="C40" s="329"/>
      <c r="D40" s="71" t="s">
        <v>264</v>
      </c>
      <c r="E40" s="71"/>
      <c r="F40" s="329"/>
      <c r="G40" s="329"/>
      <c r="H40" s="71" t="s">
        <v>679</v>
      </c>
      <c r="I40" s="71"/>
      <c r="J40" s="329"/>
      <c r="K40" s="329"/>
      <c r="L40" s="71" t="s">
        <v>682</v>
      </c>
      <c r="M40" s="71"/>
      <c r="N40" s="329"/>
      <c r="O40" s="329"/>
      <c r="P40" s="71" t="s">
        <v>685</v>
      </c>
      <c r="Q40" s="71"/>
      <c r="R40" s="329"/>
    </row>
    <row r="41" spans="1:18" x14ac:dyDescent="0.25">
      <c r="A41" s="15"/>
      <c r="B41" s="328"/>
      <c r="C41" s="329"/>
      <c r="D41" s="330"/>
      <c r="E41" s="330"/>
      <c r="F41" s="329"/>
      <c r="G41" s="329"/>
      <c r="H41" s="71" t="s">
        <v>680</v>
      </c>
      <c r="I41" s="71"/>
      <c r="J41" s="329"/>
      <c r="K41" s="329"/>
      <c r="L41" s="71" t="s">
        <v>683</v>
      </c>
      <c r="M41" s="71"/>
      <c r="N41" s="329"/>
      <c r="O41" s="329"/>
      <c r="P41" s="71" t="s">
        <v>686</v>
      </c>
      <c r="Q41" s="71"/>
      <c r="R41" s="329"/>
    </row>
    <row r="42" spans="1:18" ht="15.75" thickBot="1" x14ac:dyDescent="0.3">
      <c r="A42" s="15"/>
      <c r="B42" s="328"/>
      <c r="C42" s="329"/>
      <c r="D42" s="331"/>
      <c r="E42" s="331"/>
      <c r="F42" s="329"/>
      <c r="G42" s="329"/>
      <c r="H42" s="72" t="s">
        <v>681</v>
      </c>
      <c r="I42" s="72"/>
      <c r="J42" s="329"/>
      <c r="K42" s="329"/>
      <c r="L42" s="331"/>
      <c r="M42" s="331"/>
      <c r="N42" s="329"/>
      <c r="O42" s="329"/>
      <c r="P42" s="331"/>
      <c r="Q42" s="331"/>
      <c r="R42" s="329"/>
    </row>
    <row r="43" spans="1:18" x14ac:dyDescent="0.25">
      <c r="A43" s="15"/>
      <c r="B43" s="12"/>
      <c r="C43" s="12"/>
      <c r="D43" s="270" t="s">
        <v>378</v>
      </c>
      <c r="E43" s="270"/>
      <c r="F43" s="270"/>
      <c r="G43" s="270"/>
      <c r="H43" s="270"/>
      <c r="I43" s="270"/>
      <c r="J43" s="270"/>
      <c r="K43" s="270"/>
      <c r="L43" s="270"/>
      <c r="M43" s="270"/>
      <c r="N43" s="270"/>
      <c r="O43" s="270"/>
      <c r="P43" s="270"/>
      <c r="Q43" s="270"/>
      <c r="R43" s="12"/>
    </row>
    <row r="44" spans="1:18" x14ac:dyDescent="0.25">
      <c r="A44" s="15"/>
      <c r="B44" s="308" t="s">
        <v>687</v>
      </c>
      <c r="C44" s="309"/>
      <c r="D44" s="334"/>
      <c r="E44" s="334"/>
      <c r="F44" s="334"/>
      <c r="G44" s="334"/>
      <c r="H44" s="334"/>
      <c r="I44" s="334"/>
      <c r="J44" s="334"/>
      <c r="K44" s="334"/>
      <c r="L44" s="334"/>
      <c r="M44" s="334"/>
      <c r="N44" s="334"/>
      <c r="O44" s="334"/>
      <c r="P44" s="334"/>
      <c r="Q44" s="334"/>
      <c r="R44" s="309"/>
    </row>
    <row r="45" spans="1:18" x14ac:dyDescent="0.25">
      <c r="A45" s="15"/>
      <c r="B45" s="311" t="s">
        <v>688</v>
      </c>
      <c r="C45" s="306"/>
      <c r="D45" s="306"/>
      <c r="E45" s="312"/>
      <c r="F45" s="306"/>
      <c r="G45" s="306"/>
      <c r="H45" s="306"/>
      <c r="I45" s="312"/>
      <c r="J45" s="306"/>
      <c r="K45" s="306"/>
      <c r="L45" s="306"/>
      <c r="M45" s="312"/>
      <c r="N45" s="306"/>
      <c r="O45" s="306"/>
      <c r="P45" s="306"/>
      <c r="Q45" s="312"/>
      <c r="R45" s="306"/>
    </row>
    <row r="46" spans="1:18" x14ac:dyDescent="0.25">
      <c r="A46" s="15"/>
      <c r="B46" s="313" t="s">
        <v>689</v>
      </c>
      <c r="C46" s="309"/>
      <c r="D46" s="309" t="s">
        <v>249</v>
      </c>
      <c r="E46" s="314">
        <v>34132</v>
      </c>
      <c r="F46" s="309"/>
      <c r="G46" s="309"/>
      <c r="H46" s="309" t="s">
        <v>249</v>
      </c>
      <c r="I46" s="315" t="s">
        <v>250</v>
      </c>
      <c r="J46" s="309"/>
      <c r="K46" s="309"/>
      <c r="L46" s="309" t="s">
        <v>249</v>
      </c>
      <c r="M46" s="314">
        <v>34132</v>
      </c>
      <c r="N46" s="309"/>
      <c r="O46" s="309"/>
      <c r="P46" s="309" t="s">
        <v>249</v>
      </c>
      <c r="Q46" s="315" t="s">
        <v>250</v>
      </c>
      <c r="R46" s="309"/>
    </row>
    <row r="47" spans="1:18" x14ac:dyDescent="0.25">
      <c r="A47" s="15"/>
      <c r="B47" s="311" t="s">
        <v>690</v>
      </c>
      <c r="C47" s="306"/>
      <c r="D47" s="306"/>
      <c r="E47" s="316">
        <v>27652</v>
      </c>
      <c r="F47" s="306"/>
      <c r="G47" s="306"/>
      <c r="H47" s="306"/>
      <c r="I47" s="312" t="s">
        <v>250</v>
      </c>
      <c r="J47" s="306"/>
      <c r="K47" s="306"/>
      <c r="L47" s="306"/>
      <c r="M47" s="316">
        <v>27652</v>
      </c>
      <c r="N47" s="306"/>
      <c r="O47" s="306"/>
      <c r="P47" s="306"/>
      <c r="Q47" s="312" t="s">
        <v>250</v>
      </c>
      <c r="R47" s="306"/>
    </row>
    <row r="48" spans="1:18" x14ac:dyDescent="0.25">
      <c r="A48" s="15"/>
      <c r="B48" s="313" t="s">
        <v>252</v>
      </c>
      <c r="C48" s="309"/>
      <c r="D48" s="309"/>
      <c r="E48" s="314">
        <v>6019</v>
      </c>
      <c r="F48" s="309"/>
      <c r="G48" s="309"/>
      <c r="H48" s="309"/>
      <c r="I48" s="315" t="s">
        <v>250</v>
      </c>
      <c r="J48" s="309"/>
      <c r="K48" s="309"/>
      <c r="L48" s="309"/>
      <c r="M48" s="314">
        <v>6019</v>
      </c>
      <c r="N48" s="309"/>
      <c r="O48" s="309"/>
      <c r="P48" s="309"/>
      <c r="Q48" s="315" t="s">
        <v>250</v>
      </c>
      <c r="R48" s="309"/>
    </row>
    <row r="49" spans="1:18" x14ac:dyDescent="0.25">
      <c r="A49" s="15"/>
      <c r="B49" s="311" t="s">
        <v>253</v>
      </c>
      <c r="C49" s="306"/>
      <c r="D49" s="306"/>
      <c r="E49" s="316">
        <v>6643</v>
      </c>
      <c r="F49" s="306"/>
      <c r="G49" s="306"/>
      <c r="H49" s="306"/>
      <c r="I49" s="312" t="s">
        <v>250</v>
      </c>
      <c r="J49" s="306"/>
      <c r="K49" s="306"/>
      <c r="L49" s="306"/>
      <c r="M49" s="316">
        <v>6643</v>
      </c>
      <c r="N49" s="306"/>
      <c r="O49" s="306"/>
      <c r="P49" s="306"/>
      <c r="Q49" s="312" t="s">
        <v>250</v>
      </c>
      <c r="R49" s="306"/>
    </row>
    <row r="50" spans="1:18" x14ac:dyDescent="0.25">
      <c r="A50" s="15"/>
      <c r="B50" s="313" t="s">
        <v>254</v>
      </c>
      <c r="C50" s="309"/>
      <c r="D50" s="309"/>
      <c r="E50" s="315">
        <v>695</v>
      </c>
      <c r="F50" s="309"/>
      <c r="G50" s="309"/>
      <c r="H50" s="309"/>
      <c r="I50" s="315" t="s">
        <v>250</v>
      </c>
      <c r="J50" s="309"/>
      <c r="K50" s="309"/>
      <c r="L50" s="309"/>
      <c r="M50" s="315">
        <v>695</v>
      </c>
      <c r="N50" s="309"/>
      <c r="O50" s="309"/>
      <c r="P50" s="309"/>
      <c r="Q50" s="315" t="s">
        <v>250</v>
      </c>
      <c r="R50" s="309"/>
    </row>
    <row r="51" spans="1:18" ht="15.75" thickBot="1" x14ac:dyDescent="0.3">
      <c r="A51" s="15"/>
      <c r="B51" s="311" t="s">
        <v>255</v>
      </c>
      <c r="C51" s="306"/>
      <c r="D51" s="317"/>
      <c r="E51" s="318">
        <v>1411</v>
      </c>
      <c r="F51" s="306"/>
      <c r="G51" s="306"/>
      <c r="H51" s="317"/>
      <c r="I51" s="319" t="s">
        <v>250</v>
      </c>
      <c r="J51" s="306"/>
      <c r="K51" s="306"/>
      <c r="L51" s="317"/>
      <c r="M51" s="318">
        <v>1411</v>
      </c>
      <c r="N51" s="306"/>
      <c r="O51" s="306"/>
      <c r="P51" s="317"/>
      <c r="Q51" s="319" t="s">
        <v>250</v>
      </c>
      <c r="R51" s="306"/>
    </row>
    <row r="52" spans="1:18" ht="15.75" thickBot="1" x14ac:dyDescent="0.3">
      <c r="A52" s="15"/>
      <c r="B52" s="313" t="s">
        <v>691</v>
      </c>
      <c r="C52" s="309"/>
      <c r="D52" s="320"/>
      <c r="E52" s="321">
        <v>76552</v>
      </c>
      <c r="F52" s="309"/>
      <c r="G52" s="309"/>
      <c r="H52" s="320"/>
      <c r="I52" s="322" t="s">
        <v>250</v>
      </c>
      <c r="J52" s="309"/>
      <c r="K52" s="309"/>
      <c r="L52" s="320"/>
      <c r="M52" s="321">
        <v>76552</v>
      </c>
      <c r="N52" s="309"/>
      <c r="O52" s="309"/>
      <c r="P52" s="320"/>
      <c r="Q52" s="322" t="s">
        <v>250</v>
      </c>
      <c r="R52" s="309"/>
    </row>
    <row r="53" spans="1:18" x14ac:dyDescent="0.25">
      <c r="A53" s="15"/>
      <c r="B53" s="306"/>
      <c r="C53" s="306"/>
      <c r="D53" s="306"/>
      <c r="E53" s="312"/>
      <c r="F53" s="306"/>
      <c r="G53" s="306"/>
      <c r="H53" s="306"/>
      <c r="I53" s="312"/>
      <c r="J53" s="306"/>
      <c r="K53" s="306"/>
      <c r="L53" s="306"/>
      <c r="M53" s="312"/>
      <c r="N53" s="306"/>
      <c r="O53" s="306"/>
      <c r="P53" s="306"/>
      <c r="Q53" s="312"/>
      <c r="R53" s="306"/>
    </row>
    <row r="54" spans="1:18" x14ac:dyDescent="0.25">
      <c r="A54" s="15"/>
      <c r="B54" s="313" t="s">
        <v>692</v>
      </c>
      <c r="C54" s="309"/>
      <c r="D54" s="309"/>
      <c r="E54" s="314">
        <v>24353</v>
      </c>
      <c r="F54" s="309"/>
      <c r="G54" s="309"/>
      <c r="H54" s="309"/>
      <c r="I54" s="315" t="s">
        <v>250</v>
      </c>
      <c r="J54" s="309"/>
      <c r="K54" s="309"/>
      <c r="L54" s="309"/>
      <c r="M54" s="314">
        <v>24353</v>
      </c>
      <c r="N54" s="309"/>
      <c r="O54" s="309"/>
      <c r="P54" s="309"/>
      <c r="Q54" s="315" t="s">
        <v>250</v>
      </c>
      <c r="R54" s="309"/>
    </row>
    <row r="55" spans="1:18" ht="15.75" thickBot="1" x14ac:dyDescent="0.3">
      <c r="A55" s="15"/>
      <c r="B55" s="311" t="s">
        <v>693</v>
      </c>
      <c r="C55" s="306"/>
      <c r="D55" s="317"/>
      <c r="E55" s="319">
        <v>219</v>
      </c>
      <c r="F55" s="306"/>
      <c r="G55" s="306"/>
      <c r="H55" s="317"/>
      <c r="I55" s="319" t="s">
        <v>250</v>
      </c>
      <c r="J55" s="306"/>
      <c r="K55" s="306"/>
      <c r="L55" s="317"/>
      <c r="M55" s="319" t="s">
        <v>250</v>
      </c>
      <c r="N55" s="306"/>
      <c r="O55" s="306"/>
      <c r="P55" s="317"/>
      <c r="Q55" s="319">
        <v>219</v>
      </c>
      <c r="R55" s="306"/>
    </row>
    <row r="56" spans="1:18" ht="15.75" thickBot="1" x14ac:dyDescent="0.3">
      <c r="A56" s="15"/>
      <c r="B56" s="308" t="s">
        <v>694</v>
      </c>
      <c r="C56" s="309"/>
      <c r="D56" s="323" t="s">
        <v>249</v>
      </c>
      <c r="E56" s="324">
        <v>101124</v>
      </c>
      <c r="F56" s="309"/>
      <c r="G56" s="309"/>
      <c r="H56" s="323" t="s">
        <v>249</v>
      </c>
      <c r="I56" s="325" t="s">
        <v>250</v>
      </c>
      <c r="J56" s="309"/>
      <c r="K56" s="309"/>
      <c r="L56" s="323" t="s">
        <v>249</v>
      </c>
      <c r="M56" s="324">
        <v>100905</v>
      </c>
      <c r="N56" s="309"/>
      <c r="O56" s="309"/>
      <c r="P56" s="323" t="s">
        <v>249</v>
      </c>
      <c r="Q56" s="325">
        <v>219</v>
      </c>
      <c r="R56" s="309"/>
    </row>
    <row r="57" spans="1:18" ht="15.75" thickTop="1" x14ac:dyDescent="0.25">
      <c r="A57" s="15"/>
      <c r="B57" s="306"/>
      <c r="C57" s="306"/>
      <c r="D57" s="306"/>
      <c r="E57" s="312"/>
      <c r="F57" s="306"/>
      <c r="G57" s="306"/>
      <c r="H57" s="306"/>
      <c r="I57" s="312"/>
      <c r="J57" s="306"/>
      <c r="K57" s="306"/>
      <c r="L57" s="306"/>
      <c r="M57" s="312"/>
      <c r="N57" s="306"/>
      <c r="O57" s="306"/>
      <c r="P57" s="306"/>
      <c r="Q57" s="312"/>
      <c r="R57" s="306"/>
    </row>
    <row r="58" spans="1:18" x14ac:dyDescent="0.25">
      <c r="A58" s="15"/>
      <c r="B58" s="308" t="s">
        <v>695</v>
      </c>
      <c r="C58" s="309"/>
      <c r="D58" s="309"/>
      <c r="E58" s="315"/>
      <c r="F58" s="309"/>
      <c r="G58" s="309"/>
      <c r="H58" s="309"/>
      <c r="I58" s="315"/>
      <c r="J58" s="309"/>
      <c r="K58" s="309"/>
      <c r="L58" s="309"/>
      <c r="M58" s="315"/>
      <c r="N58" s="309"/>
      <c r="O58" s="309"/>
      <c r="P58" s="309"/>
      <c r="Q58" s="315"/>
      <c r="R58" s="309"/>
    </row>
    <row r="59" spans="1:18" ht="15.75" thickBot="1" x14ac:dyDescent="0.3">
      <c r="A59" s="15"/>
      <c r="B59" s="311" t="s">
        <v>696</v>
      </c>
      <c r="C59" s="306"/>
      <c r="D59" s="317" t="s">
        <v>249</v>
      </c>
      <c r="E59" s="319">
        <v>124</v>
      </c>
      <c r="F59" s="306"/>
      <c r="G59" s="306"/>
      <c r="H59" s="317" t="s">
        <v>249</v>
      </c>
      <c r="I59" s="319" t="s">
        <v>250</v>
      </c>
      <c r="J59" s="306"/>
      <c r="K59" s="306"/>
      <c r="L59" s="317" t="s">
        <v>249</v>
      </c>
      <c r="M59" s="319" t="s">
        <v>250</v>
      </c>
      <c r="N59" s="306"/>
      <c r="O59" s="306"/>
      <c r="P59" s="317" t="s">
        <v>249</v>
      </c>
      <c r="Q59" s="319">
        <v>124</v>
      </c>
      <c r="R59" s="306"/>
    </row>
    <row r="60" spans="1:18" ht="15.75" thickBot="1" x14ac:dyDescent="0.3">
      <c r="A60" s="15"/>
      <c r="B60" s="308" t="s">
        <v>697</v>
      </c>
      <c r="C60" s="309"/>
      <c r="D60" s="323" t="s">
        <v>249</v>
      </c>
      <c r="E60" s="325">
        <v>124</v>
      </c>
      <c r="F60" s="309"/>
      <c r="G60" s="309"/>
      <c r="H60" s="323" t="s">
        <v>249</v>
      </c>
      <c r="I60" s="325" t="s">
        <v>250</v>
      </c>
      <c r="J60" s="309"/>
      <c r="K60" s="309"/>
      <c r="L60" s="323" t="s">
        <v>249</v>
      </c>
      <c r="M60" s="325" t="s">
        <v>250</v>
      </c>
      <c r="N60" s="309"/>
      <c r="O60" s="309"/>
      <c r="P60" s="323" t="s">
        <v>249</v>
      </c>
      <c r="Q60" s="325">
        <v>124</v>
      </c>
      <c r="R60" s="309"/>
    </row>
    <row r="61" spans="1:18" ht="15.75" thickTop="1" x14ac:dyDescent="0.25">
      <c r="A61" s="15"/>
      <c r="B61" s="306"/>
      <c r="C61" s="306"/>
      <c r="D61" s="306"/>
      <c r="E61" s="312"/>
      <c r="F61" s="306"/>
      <c r="G61" s="306"/>
      <c r="H61" s="306"/>
      <c r="I61" s="312"/>
      <c r="J61" s="306"/>
      <c r="K61" s="306"/>
      <c r="L61" s="306"/>
      <c r="M61" s="312"/>
      <c r="N61" s="306"/>
      <c r="O61" s="306"/>
      <c r="P61" s="306"/>
      <c r="Q61" s="312"/>
      <c r="R61" s="306"/>
    </row>
    <row r="62" spans="1:18" x14ac:dyDescent="0.25">
      <c r="A62" s="15"/>
      <c r="B62" s="308" t="s">
        <v>698</v>
      </c>
      <c r="C62" s="309"/>
      <c r="D62" s="309"/>
      <c r="E62" s="315"/>
      <c r="F62" s="309"/>
      <c r="G62" s="309"/>
      <c r="H62" s="309"/>
      <c r="I62" s="315"/>
      <c r="J62" s="309"/>
      <c r="K62" s="309"/>
      <c r="L62" s="309"/>
      <c r="M62" s="315"/>
      <c r="N62" s="309"/>
      <c r="O62" s="309"/>
      <c r="P62" s="309"/>
      <c r="Q62" s="315"/>
      <c r="R62" s="309"/>
    </row>
    <row r="63" spans="1:18" ht="17.25" thickBot="1" x14ac:dyDescent="0.3">
      <c r="A63" s="15"/>
      <c r="B63" s="311" t="s">
        <v>699</v>
      </c>
      <c r="C63" s="306"/>
      <c r="D63" s="317" t="s">
        <v>249</v>
      </c>
      <c r="E63" s="318">
        <v>2958</v>
      </c>
      <c r="F63" s="306"/>
      <c r="G63" s="306"/>
      <c r="H63" s="317" t="s">
        <v>249</v>
      </c>
      <c r="I63" s="319" t="s">
        <v>250</v>
      </c>
      <c r="J63" s="306"/>
      <c r="K63" s="306"/>
      <c r="L63" s="317" t="s">
        <v>249</v>
      </c>
      <c r="M63" s="319" t="s">
        <v>250</v>
      </c>
      <c r="N63" s="306"/>
      <c r="O63" s="306"/>
      <c r="P63" s="317" t="s">
        <v>249</v>
      </c>
      <c r="Q63" s="318">
        <v>2958</v>
      </c>
      <c r="R63" s="306"/>
    </row>
    <row r="64" spans="1:18" ht="15.75" thickBot="1" x14ac:dyDescent="0.3">
      <c r="A64" s="15"/>
      <c r="B64" s="308" t="s">
        <v>700</v>
      </c>
      <c r="C64" s="309"/>
      <c r="D64" s="323" t="s">
        <v>249</v>
      </c>
      <c r="E64" s="324">
        <v>2958</v>
      </c>
      <c r="F64" s="309"/>
      <c r="G64" s="309"/>
      <c r="H64" s="323" t="s">
        <v>249</v>
      </c>
      <c r="I64" s="325" t="s">
        <v>250</v>
      </c>
      <c r="J64" s="309"/>
      <c r="K64" s="309"/>
      <c r="L64" s="323" t="s">
        <v>249</v>
      </c>
      <c r="M64" s="325" t="s">
        <v>250</v>
      </c>
      <c r="N64" s="309"/>
      <c r="O64" s="309"/>
      <c r="P64" s="323" t="s">
        <v>249</v>
      </c>
      <c r="Q64" s="324">
        <v>2958</v>
      </c>
      <c r="R64" s="309"/>
    </row>
    <row r="65" spans="1:18" ht="15.75" thickTop="1" x14ac:dyDescent="0.25">
      <c r="A65" s="15"/>
      <c r="B65" s="326"/>
      <c r="C65" s="306"/>
      <c r="D65" s="306"/>
      <c r="E65" s="312"/>
      <c r="F65" s="306"/>
      <c r="G65" s="306"/>
      <c r="H65" s="306"/>
      <c r="I65" s="312"/>
      <c r="J65" s="306"/>
      <c r="K65" s="306"/>
      <c r="L65" s="306"/>
      <c r="M65" s="312"/>
      <c r="N65" s="306"/>
      <c r="O65" s="306"/>
      <c r="P65" s="306"/>
      <c r="Q65" s="312"/>
      <c r="R65" s="306"/>
    </row>
    <row r="66" spans="1:18" ht="16.5" x14ac:dyDescent="0.25">
      <c r="A66" s="15"/>
      <c r="B66" s="335" t="s">
        <v>704</v>
      </c>
      <c r="C66" s="335"/>
      <c r="D66" s="335"/>
      <c r="E66" s="335"/>
      <c r="F66" s="335"/>
      <c r="G66" s="335"/>
      <c r="H66" s="335"/>
      <c r="I66" s="335"/>
      <c r="J66" s="335"/>
      <c r="K66" s="335"/>
      <c r="L66" s="335"/>
      <c r="M66" s="335"/>
      <c r="N66" s="335"/>
      <c r="O66" s="335"/>
      <c r="P66" s="335"/>
      <c r="Q66" s="335"/>
    </row>
    <row r="67" spans="1:18" x14ac:dyDescent="0.25">
      <c r="A67" s="15"/>
      <c r="B67" s="4"/>
    </row>
    <row r="68" spans="1:18" ht="15" customHeight="1" x14ac:dyDescent="0.25">
      <c r="A68" s="15" t="s">
        <v>911</v>
      </c>
      <c r="B68" s="112" t="s">
        <v>706</v>
      </c>
      <c r="C68" s="112"/>
      <c r="D68" s="112"/>
      <c r="E68" s="112"/>
      <c r="F68" s="112"/>
      <c r="G68" s="112"/>
      <c r="H68" s="112"/>
      <c r="I68" s="112"/>
      <c r="J68" s="112"/>
      <c r="K68" s="112"/>
      <c r="L68" s="112"/>
      <c r="M68" s="112"/>
      <c r="N68" s="112"/>
      <c r="O68" s="112"/>
      <c r="P68" s="112"/>
      <c r="Q68" s="112"/>
      <c r="R68" s="112"/>
    </row>
    <row r="69" spans="1:18" x14ac:dyDescent="0.25">
      <c r="A69" s="15"/>
      <c r="B69" s="364"/>
      <c r="C69" s="364"/>
      <c r="D69" s="364"/>
      <c r="E69" s="364"/>
      <c r="F69" s="364"/>
      <c r="G69" s="364"/>
      <c r="H69" s="364"/>
      <c r="I69" s="364"/>
      <c r="J69" s="364"/>
      <c r="K69" s="364"/>
      <c r="L69" s="364"/>
      <c r="M69" s="364"/>
      <c r="N69" s="364"/>
      <c r="O69" s="364"/>
      <c r="P69" s="364"/>
      <c r="Q69" s="364"/>
      <c r="R69" s="364"/>
    </row>
    <row r="70" spans="1:18" ht="15.75" thickBot="1" x14ac:dyDescent="0.3">
      <c r="A70" s="15"/>
      <c r="B70" s="16"/>
      <c r="C70" s="16"/>
      <c r="D70" s="72" t="s">
        <v>912</v>
      </c>
      <c r="E70" s="72"/>
      <c r="F70" s="16"/>
    </row>
    <row r="71" spans="1:18" x14ac:dyDescent="0.25">
      <c r="A71" s="15"/>
      <c r="B71" s="16"/>
      <c r="C71" s="16"/>
      <c r="D71" s="252" t="s">
        <v>246</v>
      </c>
      <c r="E71" s="252"/>
      <c r="F71" s="16"/>
    </row>
    <row r="72" spans="1:18" x14ac:dyDescent="0.25">
      <c r="A72" s="15"/>
      <c r="B72" s="31" t="s">
        <v>708</v>
      </c>
      <c r="C72" s="25"/>
      <c r="D72" s="31" t="s">
        <v>249</v>
      </c>
      <c r="E72" s="33">
        <v>95</v>
      </c>
      <c r="F72" s="25"/>
    </row>
    <row r="73" spans="1:18" ht="26.25" x14ac:dyDescent="0.25">
      <c r="A73" s="15"/>
      <c r="B73" s="27" t="s">
        <v>709</v>
      </c>
      <c r="C73" s="28"/>
      <c r="D73" s="27"/>
      <c r="E73" s="30">
        <v>-205</v>
      </c>
      <c r="F73" s="28"/>
    </row>
    <row r="74" spans="1:18" ht="26.25" x14ac:dyDescent="0.25">
      <c r="A74" s="15"/>
      <c r="B74" s="31" t="s">
        <v>712</v>
      </c>
      <c r="C74" s="25"/>
      <c r="D74" s="31"/>
      <c r="E74" s="33" t="s">
        <v>250</v>
      </c>
      <c r="F74" s="25"/>
    </row>
    <row r="75" spans="1:18" ht="26.25" x14ac:dyDescent="0.25">
      <c r="A75" s="15"/>
      <c r="B75" s="27" t="s">
        <v>713</v>
      </c>
      <c r="C75" s="28"/>
      <c r="D75" s="27"/>
      <c r="E75" s="30" t="s">
        <v>250</v>
      </c>
      <c r="F75" s="28"/>
    </row>
    <row r="76" spans="1:18" ht="15.75" thickBot="1" x14ac:dyDescent="0.3">
      <c r="A76" s="15"/>
      <c r="B76" s="31" t="s">
        <v>714</v>
      </c>
      <c r="C76" s="25"/>
      <c r="D76" s="34"/>
      <c r="E76" s="36" t="s">
        <v>250</v>
      </c>
      <c r="F76" s="25"/>
    </row>
    <row r="77" spans="1:18" ht="15.75" thickBot="1" x14ac:dyDescent="0.3">
      <c r="A77" s="15"/>
      <c r="B77" s="27" t="s">
        <v>715</v>
      </c>
      <c r="C77" s="28"/>
      <c r="D77" s="37" t="s">
        <v>249</v>
      </c>
      <c r="E77" s="39">
        <v>-110</v>
      </c>
      <c r="F77" s="28"/>
    </row>
    <row r="78" spans="1:18" ht="15.75" thickTop="1" x14ac:dyDescent="0.25">
      <c r="A78" s="15"/>
      <c r="B78" s="364"/>
      <c r="C78" s="364"/>
      <c r="D78" s="364"/>
      <c r="E78" s="364"/>
      <c r="F78" s="364"/>
      <c r="G78" s="364"/>
      <c r="H78" s="364"/>
      <c r="I78" s="364"/>
      <c r="J78" s="364"/>
      <c r="K78" s="364"/>
      <c r="L78" s="364"/>
      <c r="M78" s="364"/>
      <c r="N78" s="364"/>
      <c r="O78" s="364"/>
      <c r="P78" s="364"/>
      <c r="Q78" s="364"/>
      <c r="R78" s="364"/>
    </row>
    <row r="79" spans="1:18" ht="15.75" thickBot="1" x14ac:dyDescent="0.3">
      <c r="A79" s="15"/>
      <c r="B79" s="16"/>
      <c r="C79" s="16"/>
      <c r="D79" s="72" t="s">
        <v>912</v>
      </c>
      <c r="E79" s="72"/>
      <c r="F79" s="16"/>
    </row>
    <row r="80" spans="1:18" x14ac:dyDescent="0.25">
      <c r="A80" s="15"/>
      <c r="B80" s="16"/>
      <c r="C80" s="16"/>
      <c r="D80" s="252" t="s">
        <v>246</v>
      </c>
      <c r="E80" s="252"/>
      <c r="F80" s="16"/>
    </row>
    <row r="81" spans="1:18" x14ac:dyDescent="0.25">
      <c r="A81" s="15"/>
      <c r="B81" s="31" t="s">
        <v>717</v>
      </c>
      <c r="C81" s="25"/>
      <c r="D81" s="31" t="s">
        <v>249</v>
      </c>
      <c r="E81" s="33">
        <v>465</v>
      </c>
      <c r="F81" s="25"/>
    </row>
    <row r="82" spans="1:18" ht="26.25" x14ac:dyDescent="0.25">
      <c r="A82" s="15"/>
      <c r="B82" s="27" t="s">
        <v>709</v>
      </c>
      <c r="C82" s="28"/>
      <c r="D82" s="27"/>
      <c r="E82" s="30">
        <v>-370</v>
      </c>
      <c r="F82" s="28"/>
    </row>
    <row r="83" spans="1:18" ht="26.25" x14ac:dyDescent="0.25">
      <c r="A83" s="15"/>
      <c r="B83" s="31" t="s">
        <v>712</v>
      </c>
      <c r="C83" s="25"/>
      <c r="D83" s="31"/>
      <c r="E83" s="33" t="s">
        <v>250</v>
      </c>
      <c r="F83" s="25"/>
    </row>
    <row r="84" spans="1:18" ht="26.25" x14ac:dyDescent="0.25">
      <c r="A84" s="15"/>
      <c r="B84" s="27" t="s">
        <v>713</v>
      </c>
      <c r="C84" s="28"/>
      <c r="D84" s="27"/>
      <c r="E84" s="30" t="s">
        <v>250</v>
      </c>
      <c r="F84" s="28"/>
    </row>
    <row r="85" spans="1:18" ht="15.75" thickBot="1" x14ac:dyDescent="0.3">
      <c r="A85" s="15"/>
      <c r="B85" s="31" t="s">
        <v>714</v>
      </c>
      <c r="C85" s="25"/>
      <c r="D85" s="34"/>
      <c r="E85" s="36" t="s">
        <v>250</v>
      </c>
      <c r="F85" s="25"/>
    </row>
    <row r="86" spans="1:18" ht="15.75" thickBot="1" x14ac:dyDescent="0.3">
      <c r="A86" s="15"/>
      <c r="B86" s="27" t="s">
        <v>719</v>
      </c>
      <c r="C86" s="28"/>
      <c r="D86" s="37" t="s">
        <v>249</v>
      </c>
      <c r="E86" s="39">
        <v>95</v>
      </c>
      <c r="F86" s="28"/>
    </row>
    <row r="87" spans="1:18" ht="15.75" thickTop="1" x14ac:dyDescent="0.25">
      <c r="A87" s="15"/>
      <c r="B87" s="4"/>
    </row>
    <row r="88" spans="1:18" x14ac:dyDescent="0.25">
      <c r="A88" s="15" t="s">
        <v>913</v>
      </c>
      <c r="B88" s="114" t="s">
        <v>720</v>
      </c>
      <c r="C88" s="114"/>
      <c r="D88" s="114"/>
      <c r="E88" s="114"/>
      <c r="F88" s="114"/>
      <c r="G88" s="114"/>
      <c r="H88" s="114"/>
      <c r="I88" s="114"/>
      <c r="J88" s="114"/>
      <c r="K88" s="114"/>
      <c r="L88" s="114"/>
      <c r="M88" s="114"/>
      <c r="N88" s="114"/>
      <c r="O88" s="114"/>
      <c r="P88" s="114"/>
      <c r="Q88" s="114"/>
      <c r="R88" s="114"/>
    </row>
    <row r="89" spans="1:18" x14ac:dyDescent="0.25">
      <c r="A89" s="15"/>
      <c r="B89" s="114"/>
      <c r="C89" s="114"/>
      <c r="D89" s="114"/>
      <c r="E89" s="114"/>
      <c r="F89" s="114"/>
      <c r="G89" s="114"/>
      <c r="H89" s="114"/>
      <c r="I89" s="114"/>
      <c r="J89" s="114"/>
      <c r="K89" s="114"/>
      <c r="L89" s="114"/>
      <c r="M89" s="114"/>
      <c r="N89" s="114"/>
      <c r="O89" s="114"/>
      <c r="P89" s="114"/>
      <c r="Q89" s="114"/>
      <c r="R89" s="114"/>
    </row>
    <row r="90" spans="1:18" x14ac:dyDescent="0.25">
      <c r="A90" s="15"/>
      <c r="B90" s="16"/>
      <c r="C90" s="16"/>
      <c r="D90" s="250"/>
      <c r="E90" s="250"/>
      <c r="F90" s="16"/>
      <c r="G90" s="16"/>
      <c r="H90" s="16"/>
      <c r="I90" s="16"/>
      <c r="J90" s="16"/>
      <c r="K90" s="52" t="s">
        <v>726</v>
      </c>
      <c r="L90" s="16"/>
    </row>
    <row r="91" spans="1:18" x14ac:dyDescent="0.25">
      <c r="A91" s="15"/>
      <c r="B91" s="16"/>
      <c r="C91" s="16"/>
      <c r="D91" s="73" t="s">
        <v>245</v>
      </c>
      <c r="E91" s="73"/>
      <c r="F91" s="16"/>
      <c r="G91" s="52" t="s">
        <v>723</v>
      </c>
      <c r="H91" s="16"/>
      <c r="I91" s="52" t="s">
        <v>685</v>
      </c>
      <c r="J91" s="16"/>
      <c r="K91" s="52" t="s">
        <v>727</v>
      </c>
      <c r="L91" s="16"/>
    </row>
    <row r="92" spans="1:18" ht="15.75" thickBot="1" x14ac:dyDescent="0.3">
      <c r="A92" s="15"/>
      <c r="B92" s="74" t="s">
        <v>676</v>
      </c>
      <c r="C92" s="16"/>
      <c r="D92" s="394" t="s">
        <v>722</v>
      </c>
      <c r="E92" s="394"/>
      <c r="F92" s="16"/>
      <c r="G92" s="390" t="s">
        <v>724</v>
      </c>
      <c r="H92" s="16"/>
      <c r="I92" s="390" t="s">
        <v>725</v>
      </c>
      <c r="J92" s="16"/>
      <c r="K92" s="390" t="s">
        <v>728</v>
      </c>
      <c r="L92" s="16"/>
    </row>
    <row r="93" spans="1:18" x14ac:dyDescent="0.25">
      <c r="A93" s="15"/>
      <c r="B93" s="16"/>
      <c r="C93" s="16"/>
      <c r="D93" s="73" t="s">
        <v>246</v>
      </c>
      <c r="E93" s="73"/>
      <c r="F93" s="73"/>
      <c r="G93" s="73"/>
      <c r="H93" s="73"/>
      <c r="I93" s="73"/>
      <c r="J93" s="16"/>
      <c r="K93" s="16"/>
      <c r="L93" s="16"/>
    </row>
    <row r="94" spans="1:18" x14ac:dyDescent="0.25">
      <c r="A94" s="15"/>
      <c r="B94" s="391" t="s">
        <v>729</v>
      </c>
      <c r="C94" s="25"/>
      <c r="D94" s="31"/>
      <c r="E94" s="33"/>
      <c r="F94" s="25"/>
      <c r="G94" s="31"/>
      <c r="H94" s="25"/>
      <c r="I94" s="31"/>
      <c r="J94" s="25"/>
      <c r="K94" s="33"/>
      <c r="L94" s="31"/>
    </row>
    <row r="95" spans="1:18" x14ac:dyDescent="0.25">
      <c r="A95" s="15"/>
      <c r="B95" s="392" t="s">
        <v>693</v>
      </c>
      <c r="C95" s="28"/>
      <c r="D95" s="27" t="s">
        <v>249</v>
      </c>
      <c r="E95" s="30">
        <v>330</v>
      </c>
      <c r="F95" s="28"/>
      <c r="G95" s="23" t="s">
        <v>730</v>
      </c>
      <c r="H95" s="28"/>
      <c r="I95" s="23" t="s">
        <v>731</v>
      </c>
      <c r="J95" s="28"/>
      <c r="K95" s="23" t="s">
        <v>732</v>
      </c>
      <c r="L95" s="27"/>
    </row>
    <row r="96" spans="1:18" x14ac:dyDescent="0.25">
      <c r="A96" s="15"/>
      <c r="B96" s="393" t="s">
        <v>696</v>
      </c>
      <c r="C96" s="25"/>
      <c r="D96" s="31" t="s">
        <v>249</v>
      </c>
      <c r="E96" s="33">
        <v>440</v>
      </c>
      <c r="F96" s="25"/>
      <c r="G96" s="266" t="s">
        <v>730</v>
      </c>
      <c r="H96" s="25"/>
      <c r="I96" s="266" t="s">
        <v>731</v>
      </c>
      <c r="J96" s="25"/>
      <c r="K96" s="266" t="s">
        <v>732</v>
      </c>
      <c r="L96" s="31"/>
    </row>
    <row r="97" spans="1:18" x14ac:dyDescent="0.25">
      <c r="A97" s="15"/>
      <c r="B97" s="392"/>
      <c r="C97" s="28"/>
      <c r="D97" s="27"/>
      <c r="E97" s="30"/>
      <c r="F97" s="28"/>
      <c r="G97" s="27"/>
      <c r="H97" s="28"/>
      <c r="I97" s="27"/>
      <c r="J97" s="28"/>
      <c r="K97" s="23"/>
      <c r="L97" s="27"/>
    </row>
    <row r="98" spans="1:18" x14ac:dyDescent="0.25">
      <c r="A98" s="15"/>
      <c r="B98" s="391" t="s">
        <v>733</v>
      </c>
      <c r="C98" s="25"/>
      <c r="D98" s="31"/>
      <c r="E98" s="33"/>
      <c r="F98" s="25"/>
      <c r="G98" s="31"/>
      <c r="H98" s="25"/>
      <c r="I98" s="31"/>
      <c r="J98" s="25"/>
      <c r="K98" s="266"/>
      <c r="L98" s="31"/>
    </row>
    <row r="99" spans="1:18" x14ac:dyDescent="0.25">
      <c r="A99" s="15"/>
      <c r="B99" s="392" t="s">
        <v>734</v>
      </c>
      <c r="C99" s="28"/>
      <c r="D99" s="27" t="s">
        <v>249</v>
      </c>
      <c r="E99" s="30">
        <v>676</v>
      </c>
      <c r="F99" s="28"/>
      <c r="G99" s="23" t="s">
        <v>735</v>
      </c>
      <c r="H99" s="28"/>
      <c r="I99" s="23" t="s">
        <v>736</v>
      </c>
      <c r="J99" s="28"/>
      <c r="K99" s="23" t="s">
        <v>737</v>
      </c>
      <c r="L99" s="27"/>
    </row>
    <row r="100" spans="1:18" x14ac:dyDescent="0.25">
      <c r="A100" s="15"/>
      <c r="B100" s="393" t="s">
        <v>738</v>
      </c>
      <c r="C100" s="25"/>
      <c r="D100" s="31" t="s">
        <v>249</v>
      </c>
      <c r="E100" s="32">
        <v>1515</v>
      </c>
      <c r="F100" s="25"/>
      <c r="G100" s="266" t="s">
        <v>739</v>
      </c>
      <c r="H100" s="25"/>
      <c r="I100" s="266" t="s">
        <v>736</v>
      </c>
      <c r="J100" s="25"/>
      <c r="K100" s="266" t="s">
        <v>740</v>
      </c>
      <c r="L100" s="31"/>
    </row>
    <row r="101" spans="1:18" x14ac:dyDescent="0.25">
      <c r="A101" s="15"/>
      <c r="B101" s="364"/>
      <c r="C101" s="364"/>
      <c r="D101" s="364"/>
      <c r="E101" s="364"/>
      <c r="F101" s="364"/>
      <c r="G101" s="364"/>
      <c r="H101" s="364"/>
      <c r="I101" s="364"/>
      <c r="J101" s="364"/>
      <c r="K101" s="364"/>
      <c r="L101" s="364"/>
      <c r="M101" s="364"/>
      <c r="N101" s="364"/>
      <c r="O101" s="364"/>
      <c r="P101" s="364"/>
      <c r="Q101" s="364"/>
      <c r="R101" s="364"/>
    </row>
    <row r="102" spans="1:18" ht="63.75" x14ac:dyDescent="0.25">
      <c r="A102" s="15"/>
      <c r="B102" s="341"/>
      <c r="C102" s="341">
        <v>-1</v>
      </c>
      <c r="D102" s="395" t="s">
        <v>741</v>
      </c>
    </row>
    <row r="103" spans="1:18" ht="76.5" x14ac:dyDescent="0.25">
      <c r="A103" s="15"/>
      <c r="B103" s="341"/>
      <c r="C103" s="341">
        <v>-2</v>
      </c>
      <c r="D103" s="395" t="s">
        <v>742</v>
      </c>
    </row>
    <row r="104" spans="1:18" ht="76.5" x14ac:dyDescent="0.25">
      <c r="A104" s="15"/>
      <c r="B104" s="341"/>
      <c r="C104" s="341">
        <v>-3</v>
      </c>
      <c r="D104" s="395" t="s">
        <v>743</v>
      </c>
    </row>
    <row r="105" spans="1:18" x14ac:dyDescent="0.25">
      <c r="A105" s="15"/>
      <c r="B105" s="4"/>
    </row>
    <row r="106" spans="1:18" x14ac:dyDescent="0.25">
      <c r="A106" s="15" t="s">
        <v>914</v>
      </c>
      <c r="B106" s="114" t="s">
        <v>746</v>
      </c>
      <c r="C106" s="114"/>
      <c r="D106" s="114"/>
      <c r="E106" s="114"/>
      <c r="F106" s="114"/>
      <c r="G106" s="114"/>
      <c r="H106" s="114"/>
      <c r="I106" s="114"/>
      <c r="J106" s="114"/>
      <c r="K106" s="114"/>
      <c r="L106" s="114"/>
      <c r="M106" s="114"/>
      <c r="N106" s="114"/>
      <c r="O106" s="114"/>
      <c r="P106" s="114"/>
      <c r="Q106" s="114"/>
      <c r="R106" s="114"/>
    </row>
    <row r="107" spans="1:18" x14ac:dyDescent="0.25">
      <c r="A107" s="15"/>
      <c r="B107" s="114"/>
      <c r="C107" s="114"/>
      <c r="D107" s="114"/>
      <c r="E107" s="114"/>
      <c r="F107" s="114"/>
      <c r="G107" s="114"/>
      <c r="H107" s="114"/>
      <c r="I107" s="114"/>
      <c r="J107" s="114"/>
      <c r="K107" s="114"/>
      <c r="L107" s="114"/>
      <c r="M107" s="114"/>
      <c r="N107" s="114"/>
      <c r="O107" s="114"/>
      <c r="P107" s="114"/>
      <c r="Q107" s="114"/>
      <c r="R107" s="114"/>
    </row>
    <row r="108" spans="1:18" ht="15.75" thickBot="1" x14ac:dyDescent="0.3">
      <c r="A108" s="15"/>
      <c r="B108" s="16"/>
      <c r="C108" s="16"/>
      <c r="D108" s="72" t="s">
        <v>238</v>
      </c>
      <c r="E108" s="72"/>
      <c r="F108" s="72"/>
      <c r="G108" s="72"/>
      <c r="H108" s="72"/>
      <c r="I108" s="72"/>
      <c r="J108" s="72"/>
      <c r="K108" s="72"/>
      <c r="L108" s="16"/>
    </row>
    <row r="109" spans="1:18" x14ac:dyDescent="0.25">
      <c r="A109" s="15"/>
      <c r="B109" s="74"/>
      <c r="C109" s="16"/>
      <c r="D109" s="237" t="s">
        <v>747</v>
      </c>
      <c r="E109" s="237"/>
      <c r="F109" s="18"/>
      <c r="G109" s="238"/>
      <c r="H109" s="238"/>
      <c r="I109" s="18"/>
      <c r="J109" s="237" t="s">
        <v>559</v>
      </c>
      <c r="K109" s="237"/>
      <c r="L109" s="16"/>
    </row>
    <row r="110" spans="1:18" ht="15.75" thickBot="1" x14ac:dyDescent="0.3">
      <c r="A110" s="15"/>
      <c r="B110" s="396" t="s">
        <v>246</v>
      </c>
      <c r="C110" s="16"/>
      <c r="D110" s="72" t="s">
        <v>245</v>
      </c>
      <c r="E110" s="72"/>
      <c r="F110" s="16"/>
      <c r="G110" s="72" t="s">
        <v>748</v>
      </c>
      <c r="H110" s="72"/>
      <c r="I110" s="16"/>
      <c r="J110" s="72" t="s">
        <v>749</v>
      </c>
      <c r="K110" s="72"/>
      <c r="L110" s="16"/>
    </row>
    <row r="111" spans="1:18" x14ac:dyDescent="0.25">
      <c r="A111" s="15"/>
      <c r="B111" s="121" t="s">
        <v>750</v>
      </c>
      <c r="C111" s="25"/>
      <c r="D111" s="121" t="s">
        <v>249</v>
      </c>
      <c r="E111" s="122">
        <v>45026</v>
      </c>
      <c r="F111" s="25"/>
      <c r="G111" s="121" t="s">
        <v>249</v>
      </c>
      <c r="H111" s="122">
        <v>1914</v>
      </c>
      <c r="I111" s="25"/>
      <c r="J111" s="121" t="s">
        <v>249</v>
      </c>
      <c r="K111" s="122">
        <v>43112</v>
      </c>
      <c r="L111" s="25"/>
    </row>
    <row r="112" spans="1:18" x14ac:dyDescent="0.25">
      <c r="A112" s="15"/>
      <c r="B112" s="114"/>
      <c r="C112" s="114"/>
      <c r="D112" s="114"/>
      <c r="E112" s="114"/>
      <c r="F112" s="114"/>
      <c r="G112" s="114"/>
      <c r="H112" s="114"/>
      <c r="I112" s="114"/>
      <c r="J112" s="114"/>
      <c r="K112" s="114"/>
      <c r="L112" s="114"/>
      <c r="M112" s="114"/>
      <c r="N112" s="114"/>
      <c r="O112" s="114"/>
      <c r="P112" s="114"/>
      <c r="Q112" s="114"/>
      <c r="R112" s="114"/>
    </row>
    <row r="113" spans="1:18" ht="15.75" thickBot="1" x14ac:dyDescent="0.3">
      <c r="A113" s="15"/>
      <c r="B113" s="16"/>
      <c r="C113" s="16"/>
      <c r="D113" s="72" t="s">
        <v>258</v>
      </c>
      <c r="E113" s="72"/>
      <c r="F113" s="72"/>
      <c r="G113" s="72"/>
      <c r="H113" s="72"/>
      <c r="I113" s="72"/>
      <c r="J113" s="72"/>
      <c r="K113" s="72"/>
      <c r="L113" s="16"/>
    </row>
    <row r="114" spans="1:18" x14ac:dyDescent="0.25">
      <c r="A114" s="15"/>
      <c r="B114" s="74"/>
      <c r="C114" s="16"/>
      <c r="D114" s="237" t="s">
        <v>747</v>
      </c>
      <c r="E114" s="237"/>
      <c r="F114" s="18"/>
      <c r="G114" s="238"/>
      <c r="H114" s="238"/>
      <c r="I114" s="18"/>
      <c r="J114" s="237" t="s">
        <v>559</v>
      </c>
      <c r="K114" s="237"/>
      <c r="L114" s="16"/>
    </row>
    <row r="115" spans="1:18" ht="15.75" thickBot="1" x14ac:dyDescent="0.3">
      <c r="A115" s="15"/>
      <c r="B115" s="396" t="s">
        <v>246</v>
      </c>
      <c r="C115" s="16"/>
      <c r="D115" s="72" t="s">
        <v>245</v>
      </c>
      <c r="E115" s="72"/>
      <c r="F115" s="16"/>
      <c r="G115" s="72" t="s">
        <v>748</v>
      </c>
      <c r="H115" s="72"/>
      <c r="I115" s="16"/>
      <c r="J115" s="72" t="s">
        <v>749</v>
      </c>
      <c r="K115" s="72"/>
      <c r="L115" s="16"/>
    </row>
    <row r="116" spans="1:18" x14ac:dyDescent="0.25">
      <c r="A116" s="15"/>
      <c r="B116" s="121" t="s">
        <v>750</v>
      </c>
      <c r="C116" s="25"/>
      <c r="D116" s="121" t="s">
        <v>249</v>
      </c>
      <c r="E116" s="122">
        <v>24353</v>
      </c>
      <c r="F116" s="25"/>
      <c r="G116" s="121" t="s">
        <v>249</v>
      </c>
      <c r="H116" s="367">
        <v>703</v>
      </c>
      <c r="I116" s="25"/>
      <c r="J116" s="121" t="s">
        <v>249</v>
      </c>
      <c r="K116" s="122">
        <v>23650</v>
      </c>
      <c r="L116" s="25"/>
    </row>
    <row r="117" spans="1:18" x14ac:dyDescent="0.25">
      <c r="A117" s="15"/>
      <c r="B117" s="4"/>
    </row>
    <row r="118" spans="1:18" x14ac:dyDescent="0.25">
      <c r="A118" s="15" t="s">
        <v>915</v>
      </c>
      <c r="B118" s="114" t="s">
        <v>766</v>
      </c>
      <c r="C118" s="114"/>
      <c r="D118" s="114"/>
      <c r="E118" s="114"/>
      <c r="F118" s="114"/>
      <c r="G118" s="114"/>
      <c r="H118" s="114"/>
      <c r="I118" s="114"/>
      <c r="J118" s="114"/>
      <c r="K118" s="114"/>
      <c r="L118" s="114"/>
      <c r="M118" s="114"/>
      <c r="N118" s="114"/>
      <c r="O118" s="114"/>
      <c r="P118" s="114"/>
      <c r="Q118" s="114"/>
      <c r="R118" s="114"/>
    </row>
    <row r="119" spans="1:18" x14ac:dyDescent="0.25">
      <c r="A119" s="15"/>
      <c r="B119" s="114"/>
      <c r="C119" s="114"/>
      <c r="D119" s="114"/>
      <c r="E119" s="114"/>
      <c r="F119" s="114"/>
      <c r="G119" s="114"/>
      <c r="H119" s="114"/>
      <c r="I119" s="114"/>
      <c r="J119" s="114"/>
      <c r="K119" s="114"/>
      <c r="L119" s="114"/>
      <c r="M119" s="114"/>
      <c r="N119" s="114"/>
      <c r="O119" s="114"/>
      <c r="P119" s="114"/>
      <c r="Q119" s="114"/>
      <c r="R119" s="114"/>
    </row>
    <row r="120" spans="1:18" ht="15.75" thickBot="1" x14ac:dyDescent="0.3">
      <c r="A120" s="15"/>
      <c r="B120" s="16"/>
      <c r="C120" s="16"/>
      <c r="D120" s="72" t="s">
        <v>916</v>
      </c>
      <c r="E120" s="72"/>
      <c r="F120" s="72"/>
      <c r="G120" s="72"/>
      <c r="H120" s="72"/>
      <c r="I120" s="72"/>
      <c r="J120" s="72"/>
      <c r="K120" s="72"/>
      <c r="L120" s="72"/>
      <c r="M120" s="72"/>
      <c r="N120" s="72"/>
      <c r="O120" s="16"/>
    </row>
    <row r="121" spans="1:18" ht="15.75" thickBot="1" x14ac:dyDescent="0.3">
      <c r="A121" s="15"/>
      <c r="B121" s="16"/>
      <c r="C121" s="16"/>
      <c r="D121" s="236">
        <v>2014</v>
      </c>
      <c r="E121" s="236"/>
      <c r="F121" s="236"/>
      <c r="G121" s="236"/>
      <c r="H121" s="236"/>
      <c r="I121" s="18"/>
      <c r="J121" s="236">
        <v>2013</v>
      </c>
      <c r="K121" s="236"/>
      <c r="L121" s="236"/>
      <c r="M121" s="236"/>
      <c r="N121" s="236"/>
      <c r="O121" s="16"/>
    </row>
    <row r="122" spans="1:18" x14ac:dyDescent="0.25">
      <c r="A122" s="15"/>
      <c r="B122" s="16"/>
      <c r="C122" s="16"/>
      <c r="D122" s="238"/>
      <c r="E122" s="238"/>
      <c r="F122" s="16"/>
      <c r="G122" s="237" t="s">
        <v>241</v>
      </c>
      <c r="H122" s="237"/>
      <c r="I122" s="16"/>
      <c r="J122" s="238"/>
      <c r="K122" s="238"/>
      <c r="L122" s="16"/>
      <c r="M122" s="237" t="s">
        <v>241</v>
      </c>
      <c r="N122" s="237"/>
      <c r="O122" s="16"/>
    </row>
    <row r="123" spans="1:18" x14ac:dyDescent="0.25">
      <c r="A123" s="15"/>
      <c r="B123" s="16"/>
      <c r="C123" s="16"/>
      <c r="D123" s="71" t="s">
        <v>677</v>
      </c>
      <c r="E123" s="71"/>
      <c r="F123" s="16"/>
      <c r="G123" s="71" t="s">
        <v>262</v>
      </c>
      <c r="H123" s="71"/>
      <c r="I123" s="16"/>
      <c r="J123" s="71" t="s">
        <v>677</v>
      </c>
      <c r="K123" s="71"/>
      <c r="L123" s="16"/>
      <c r="M123" s="71" t="s">
        <v>262</v>
      </c>
      <c r="N123" s="71"/>
      <c r="O123" s="16"/>
    </row>
    <row r="124" spans="1:18" ht="15.75" thickBot="1" x14ac:dyDescent="0.3">
      <c r="A124" s="15"/>
      <c r="B124" s="16"/>
      <c r="C124" s="16"/>
      <c r="D124" s="72" t="s">
        <v>453</v>
      </c>
      <c r="E124" s="72"/>
      <c r="F124" s="16"/>
      <c r="G124" s="72" t="s">
        <v>264</v>
      </c>
      <c r="H124" s="72"/>
      <c r="I124" s="16"/>
      <c r="J124" s="72" t="s">
        <v>453</v>
      </c>
      <c r="K124" s="72"/>
      <c r="L124" s="16"/>
      <c r="M124" s="72" t="s">
        <v>264</v>
      </c>
      <c r="N124" s="72"/>
      <c r="O124" s="16"/>
    </row>
    <row r="125" spans="1:18" x14ac:dyDescent="0.25">
      <c r="A125" s="15"/>
      <c r="B125" s="74"/>
      <c r="C125" s="16"/>
      <c r="D125" s="73" t="s">
        <v>246</v>
      </c>
      <c r="E125" s="73"/>
      <c r="F125" s="73"/>
      <c r="G125" s="73"/>
      <c r="H125" s="73"/>
      <c r="I125" s="73"/>
      <c r="J125" s="73"/>
      <c r="K125" s="73"/>
      <c r="L125" s="73"/>
      <c r="M125" s="73"/>
      <c r="N125" s="73"/>
      <c r="O125" s="16"/>
    </row>
    <row r="126" spans="1:18" x14ac:dyDescent="0.25">
      <c r="A126" s="15"/>
      <c r="B126" s="75" t="s">
        <v>917</v>
      </c>
      <c r="C126" s="25"/>
      <c r="D126" s="25"/>
      <c r="E126" s="26"/>
      <c r="F126" s="25"/>
      <c r="G126" s="25"/>
      <c r="H126" s="26"/>
      <c r="I126" s="25"/>
      <c r="J126" s="25"/>
      <c r="K126" s="26"/>
      <c r="L126" s="25"/>
      <c r="M126" s="25"/>
      <c r="N126" s="26"/>
      <c r="O126" s="25"/>
    </row>
    <row r="127" spans="1:18" x14ac:dyDescent="0.25">
      <c r="A127" s="15"/>
      <c r="B127" s="57" t="s">
        <v>769</v>
      </c>
      <c r="C127" s="28"/>
      <c r="D127" s="27" t="s">
        <v>249</v>
      </c>
      <c r="E127" s="29">
        <v>56029</v>
      </c>
      <c r="F127" s="28"/>
      <c r="G127" s="27" t="s">
        <v>249</v>
      </c>
      <c r="H127" s="29">
        <v>56029</v>
      </c>
      <c r="I127" s="28"/>
      <c r="J127" s="27" t="s">
        <v>249</v>
      </c>
      <c r="K127" s="29">
        <v>23419</v>
      </c>
      <c r="L127" s="28"/>
      <c r="M127" s="27" t="s">
        <v>249</v>
      </c>
      <c r="N127" s="29">
        <v>23419</v>
      </c>
      <c r="O127" s="28"/>
    </row>
    <row r="128" spans="1:18" x14ac:dyDescent="0.25">
      <c r="A128" s="15"/>
      <c r="B128" s="54" t="s">
        <v>770</v>
      </c>
      <c r="C128" s="25"/>
      <c r="D128" s="31"/>
      <c r="E128" s="32">
        <v>125080</v>
      </c>
      <c r="F128" s="25"/>
      <c r="G128" s="31"/>
      <c r="H128" s="32">
        <v>125080</v>
      </c>
      <c r="I128" s="25"/>
      <c r="J128" s="31"/>
      <c r="K128" s="32">
        <v>76552</v>
      </c>
      <c r="L128" s="25"/>
      <c r="M128" s="31"/>
      <c r="N128" s="32">
        <v>76552</v>
      </c>
      <c r="O128" s="25"/>
    </row>
    <row r="129" spans="1:15" x14ac:dyDescent="0.25">
      <c r="A129" s="15"/>
      <c r="B129" s="57" t="s">
        <v>771</v>
      </c>
      <c r="C129" s="28"/>
      <c r="D129" s="27"/>
      <c r="E129" s="29">
        <v>14309</v>
      </c>
      <c r="F129" s="28"/>
      <c r="G129" s="27"/>
      <c r="H129" s="29">
        <v>14378</v>
      </c>
      <c r="I129" s="28"/>
      <c r="J129" s="27"/>
      <c r="K129" s="29">
        <v>16277</v>
      </c>
      <c r="L129" s="28"/>
      <c r="M129" s="27"/>
      <c r="N129" s="29">
        <v>15659</v>
      </c>
      <c r="O129" s="28"/>
    </row>
    <row r="130" spans="1:15" x14ac:dyDescent="0.25">
      <c r="A130" s="15"/>
      <c r="B130" s="54" t="s">
        <v>37</v>
      </c>
      <c r="C130" s="25"/>
      <c r="D130" s="31"/>
      <c r="E130" s="32">
        <v>8961</v>
      </c>
      <c r="F130" s="25"/>
      <c r="G130" s="31"/>
      <c r="H130" s="32">
        <v>8961</v>
      </c>
      <c r="I130" s="25"/>
      <c r="J130" s="31"/>
      <c r="K130" s="32">
        <v>8559</v>
      </c>
      <c r="L130" s="25"/>
      <c r="M130" s="31"/>
      <c r="N130" s="32">
        <v>8559</v>
      </c>
      <c r="O130" s="25"/>
    </row>
    <row r="131" spans="1:15" x14ac:dyDescent="0.25">
      <c r="A131" s="15"/>
      <c r="B131" s="57" t="s">
        <v>772</v>
      </c>
      <c r="C131" s="28"/>
      <c r="D131" s="27"/>
      <c r="E131" s="29">
        <v>808230</v>
      </c>
      <c r="F131" s="28"/>
      <c r="G131" s="27"/>
      <c r="H131" s="29">
        <v>837937</v>
      </c>
      <c r="I131" s="28"/>
      <c r="J131" s="27"/>
      <c r="K131" s="29">
        <v>698272</v>
      </c>
      <c r="L131" s="28"/>
      <c r="M131" s="27"/>
      <c r="N131" s="29">
        <v>696298</v>
      </c>
      <c r="O131" s="28"/>
    </row>
    <row r="132" spans="1:15" ht="15.75" thickBot="1" x14ac:dyDescent="0.3">
      <c r="A132" s="15"/>
      <c r="B132" s="54" t="s">
        <v>773</v>
      </c>
      <c r="C132" s="25"/>
      <c r="D132" s="34"/>
      <c r="E132" s="36">
        <v>330</v>
      </c>
      <c r="F132" s="25"/>
      <c r="G132" s="34"/>
      <c r="H132" s="36">
        <v>330</v>
      </c>
      <c r="I132" s="25"/>
      <c r="J132" s="34"/>
      <c r="K132" s="36">
        <v>219</v>
      </c>
      <c r="L132" s="25"/>
      <c r="M132" s="34"/>
      <c r="N132" s="36">
        <v>219</v>
      </c>
      <c r="O132" s="25"/>
    </row>
    <row r="133" spans="1:15" ht="15.75" thickBot="1" x14ac:dyDescent="0.3">
      <c r="A133" s="15"/>
      <c r="B133" s="57" t="s">
        <v>774</v>
      </c>
      <c r="C133" s="28"/>
      <c r="D133" s="37" t="s">
        <v>249</v>
      </c>
      <c r="E133" s="38">
        <v>1012939</v>
      </c>
      <c r="F133" s="28"/>
      <c r="G133" s="37" t="s">
        <v>249</v>
      </c>
      <c r="H133" s="38">
        <v>1042715</v>
      </c>
      <c r="I133" s="28"/>
      <c r="J133" s="37" t="s">
        <v>249</v>
      </c>
      <c r="K133" s="38">
        <v>823298</v>
      </c>
      <c r="L133" s="28"/>
      <c r="M133" s="37" t="s">
        <v>249</v>
      </c>
      <c r="N133" s="38">
        <v>820706</v>
      </c>
      <c r="O133" s="28"/>
    </row>
    <row r="134" spans="1:15" ht="15.75" thickTop="1" x14ac:dyDescent="0.25">
      <c r="A134" s="15"/>
      <c r="B134" s="54"/>
      <c r="C134" s="25"/>
      <c r="D134" s="40"/>
      <c r="E134" s="41"/>
      <c r="F134" s="25"/>
      <c r="G134" s="40"/>
      <c r="H134" s="41"/>
      <c r="I134" s="25"/>
      <c r="J134" s="40"/>
      <c r="K134" s="41"/>
      <c r="L134" s="25"/>
      <c r="M134" s="40"/>
      <c r="N134" s="41"/>
      <c r="O134" s="25"/>
    </row>
    <row r="135" spans="1:15" x14ac:dyDescent="0.25">
      <c r="A135" s="15"/>
      <c r="B135" s="27" t="s">
        <v>775</v>
      </c>
      <c r="C135" s="28"/>
      <c r="D135" s="27"/>
      <c r="E135" s="30"/>
      <c r="F135" s="28"/>
      <c r="G135" s="27"/>
      <c r="H135" s="30"/>
      <c r="I135" s="28"/>
      <c r="J135" s="27"/>
      <c r="K135" s="30"/>
      <c r="L135" s="28"/>
      <c r="M135" s="27"/>
      <c r="N135" s="30"/>
      <c r="O135" s="28"/>
    </row>
    <row r="136" spans="1:15" x14ac:dyDescent="0.25">
      <c r="A136" s="15"/>
      <c r="B136" s="54" t="s">
        <v>43</v>
      </c>
      <c r="C136" s="25"/>
      <c r="D136" s="31" t="s">
        <v>249</v>
      </c>
      <c r="E136" s="32">
        <v>755443</v>
      </c>
      <c r="F136" s="25"/>
      <c r="G136" s="31" t="s">
        <v>249</v>
      </c>
      <c r="H136" s="32">
        <v>753675</v>
      </c>
      <c r="I136" s="25"/>
      <c r="J136" s="31" t="s">
        <v>249</v>
      </c>
      <c r="K136" s="32">
        <v>572972</v>
      </c>
      <c r="L136" s="25"/>
      <c r="M136" s="31" t="s">
        <v>249</v>
      </c>
      <c r="N136" s="32">
        <v>552735</v>
      </c>
      <c r="O136" s="25"/>
    </row>
    <row r="137" spans="1:15" x14ac:dyDescent="0.25">
      <c r="A137" s="15"/>
      <c r="B137" s="57" t="s">
        <v>48</v>
      </c>
      <c r="C137" s="28"/>
      <c r="D137" s="27"/>
      <c r="E137" s="29">
        <v>185635</v>
      </c>
      <c r="F137" s="28"/>
      <c r="G137" s="27"/>
      <c r="H137" s="29">
        <v>185396</v>
      </c>
      <c r="I137" s="28"/>
      <c r="J137" s="27"/>
      <c r="K137" s="29">
        <v>172855</v>
      </c>
      <c r="L137" s="28"/>
      <c r="M137" s="27"/>
      <c r="N137" s="29">
        <v>172787</v>
      </c>
      <c r="O137" s="28"/>
    </row>
    <row r="138" spans="1:15" x14ac:dyDescent="0.25">
      <c r="A138" s="15"/>
      <c r="B138" s="54" t="s">
        <v>75</v>
      </c>
      <c r="C138" s="25"/>
      <c r="D138" s="31"/>
      <c r="E138" s="33" t="s">
        <v>250</v>
      </c>
      <c r="F138" s="25"/>
      <c r="G138" s="31"/>
      <c r="H138" s="33" t="s">
        <v>250</v>
      </c>
      <c r="I138" s="25"/>
      <c r="J138" s="31"/>
      <c r="K138" s="33" t="s">
        <v>250</v>
      </c>
      <c r="L138" s="25"/>
      <c r="M138" s="31"/>
      <c r="N138" s="33" t="s">
        <v>250</v>
      </c>
      <c r="O138" s="25"/>
    </row>
    <row r="139" spans="1:15" ht="15.75" thickBot="1" x14ac:dyDescent="0.3">
      <c r="A139" s="15"/>
      <c r="B139" s="57" t="s">
        <v>773</v>
      </c>
      <c r="C139" s="28"/>
      <c r="D139" s="116"/>
      <c r="E139" s="119">
        <v>440</v>
      </c>
      <c r="F139" s="28"/>
      <c r="G139" s="116"/>
      <c r="H139" s="119">
        <v>440</v>
      </c>
      <c r="I139" s="28"/>
      <c r="J139" s="116"/>
      <c r="K139" s="119">
        <v>124</v>
      </c>
      <c r="L139" s="28"/>
      <c r="M139" s="116"/>
      <c r="N139" s="119">
        <v>124</v>
      </c>
      <c r="O139" s="28"/>
    </row>
    <row r="140" spans="1:15" ht="15.75" thickBot="1" x14ac:dyDescent="0.3">
      <c r="A140" s="15"/>
      <c r="B140" s="54" t="s">
        <v>776</v>
      </c>
      <c r="C140" s="25"/>
      <c r="D140" s="126" t="s">
        <v>249</v>
      </c>
      <c r="E140" s="127">
        <v>941518</v>
      </c>
      <c r="F140" s="25"/>
      <c r="G140" s="126" t="s">
        <v>249</v>
      </c>
      <c r="H140" s="127">
        <v>939511</v>
      </c>
      <c r="I140" s="25"/>
      <c r="J140" s="126" t="s">
        <v>249</v>
      </c>
      <c r="K140" s="127">
        <v>745951</v>
      </c>
      <c r="L140" s="25"/>
      <c r="M140" s="126" t="s">
        <v>249</v>
      </c>
      <c r="N140" s="127">
        <v>725646</v>
      </c>
      <c r="O140" s="25"/>
    </row>
    <row r="141" spans="1:15" ht="15.75" thickTop="1" x14ac:dyDescent="0.25">
      <c r="A141" s="15"/>
      <c r="B141" s="4"/>
    </row>
  </sheetData>
  <mergeCells count="121">
    <mergeCell ref="A118:A141"/>
    <mergeCell ref="B118:R118"/>
    <mergeCell ref="B119:R119"/>
    <mergeCell ref="B78:R78"/>
    <mergeCell ref="A88:A105"/>
    <mergeCell ref="B88:R88"/>
    <mergeCell ref="B89:R89"/>
    <mergeCell ref="B101:R101"/>
    <mergeCell ref="A106:A117"/>
    <mergeCell ref="B106:R106"/>
    <mergeCell ref="B107:R107"/>
    <mergeCell ref="B112:R112"/>
    <mergeCell ref="D125:N125"/>
    <mergeCell ref="A1:A2"/>
    <mergeCell ref="B1:R1"/>
    <mergeCell ref="B2:R2"/>
    <mergeCell ref="B3:R3"/>
    <mergeCell ref="A4:A67"/>
    <mergeCell ref="B4:R4"/>
    <mergeCell ref="B5:R5"/>
    <mergeCell ref="B36:R36"/>
    <mergeCell ref="A68:A87"/>
    <mergeCell ref="D123:E123"/>
    <mergeCell ref="G123:H123"/>
    <mergeCell ref="J123:K123"/>
    <mergeCell ref="M123:N123"/>
    <mergeCell ref="D124:E124"/>
    <mergeCell ref="G124:H124"/>
    <mergeCell ref="J124:K124"/>
    <mergeCell ref="M124:N124"/>
    <mergeCell ref="D120:N120"/>
    <mergeCell ref="D121:H121"/>
    <mergeCell ref="J121:N121"/>
    <mergeCell ref="D122:E122"/>
    <mergeCell ref="G122:H122"/>
    <mergeCell ref="J122:K122"/>
    <mergeCell ref="M122:N122"/>
    <mergeCell ref="D113:K113"/>
    <mergeCell ref="D114:E114"/>
    <mergeCell ref="G114:H114"/>
    <mergeCell ref="J114:K114"/>
    <mergeCell ref="D115:E115"/>
    <mergeCell ref="G115:H115"/>
    <mergeCell ref="J115:K115"/>
    <mergeCell ref="D108:K108"/>
    <mergeCell ref="D109:E109"/>
    <mergeCell ref="G109:H109"/>
    <mergeCell ref="J109:K109"/>
    <mergeCell ref="D110:E110"/>
    <mergeCell ref="G110:H110"/>
    <mergeCell ref="J110:K110"/>
    <mergeCell ref="D79:E79"/>
    <mergeCell ref="D80:E80"/>
    <mergeCell ref="D90:E90"/>
    <mergeCell ref="D91:E91"/>
    <mergeCell ref="D92:E92"/>
    <mergeCell ref="D93:I93"/>
    <mergeCell ref="R39:R42"/>
    <mergeCell ref="D43:Q43"/>
    <mergeCell ref="D44:Q44"/>
    <mergeCell ref="B66:Q66"/>
    <mergeCell ref="D70:E70"/>
    <mergeCell ref="D71:E71"/>
    <mergeCell ref="B68:R68"/>
    <mergeCell ref="B69:R69"/>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D13:Q13"/>
    <mergeCell ref="B35:Q35"/>
    <mergeCell ref="D37:Q37"/>
    <mergeCell ref="D38:Q38"/>
    <mergeCell ref="B39:B42"/>
    <mergeCell ref="C39:C42"/>
    <mergeCell ref="D39:E39"/>
    <mergeCell ref="D40:E40"/>
    <mergeCell ref="D41:E41"/>
    <mergeCell ref="D42:E42"/>
    <mergeCell ref="P8:Q8"/>
    <mergeCell ref="P9:Q9"/>
    <mergeCell ref="P10:Q10"/>
    <mergeCell ref="P11:Q11"/>
    <mergeCell ref="R8:R11"/>
    <mergeCell ref="D12:Q12"/>
    <mergeCell ref="L8:M8"/>
    <mergeCell ref="L9:M9"/>
    <mergeCell ref="L10:M10"/>
    <mergeCell ref="L11:M11"/>
    <mergeCell ref="N8:N11"/>
    <mergeCell ref="O8:O11"/>
    <mergeCell ref="H8:I8"/>
    <mergeCell ref="H9:I9"/>
    <mergeCell ref="H10:I10"/>
    <mergeCell ref="H11:I11"/>
    <mergeCell ref="J8:J11"/>
    <mergeCell ref="K8:K11"/>
    <mergeCell ref="D6:Q6"/>
    <mergeCell ref="D7:Q7"/>
    <mergeCell ref="B8:B11"/>
    <mergeCell ref="C8:C11"/>
    <mergeCell ref="D8:E8"/>
    <mergeCell ref="D9:E9"/>
    <mergeCell ref="D10:E10"/>
    <mergeCell ref="D11:E11"/>
    <mergeCell ref="F8:F11"/>
    <mergeCell ref="G8: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8.42578125" customWidth="1"/>
    <col min="7" max="7" width="1.85546875" bestFit="1" customWidth="1"/>
    <col min="8" max="8" width="6.5703125" bestFit="1" customWidth="1"/>
    <col min="10" max="10" width="3" customWidth="1"/>
    <col min="11" max="11" width="7.7109375" customWidth="1"/>
    <col min="13" max="13" width="1.85546875" bestFit="1" customWidth="1"/>
    <col min="14" max="14" width="5.7109375" bestFit="1" customWidth="1"/>
    <col min="16" max="16" width="2.42578125" customWidth="1"/>
    <col min="17" max="17" width="8.140625" customWidth="1"/>
    <col min="19" max="19" width="2" customWidth="1"/>
    <col min="20" max="20" width="8.7109375" customWidth="1"/>
  </cols>
  <sheetData>
    <row r="1" spans="1:21" ht="15" customHeight="1" x14ac:dyDescent="0.25">
      <c r="A1" s="8" t="s">
        <v>9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79</v>
      </c>
      <c r="B3" s="110"/>
      <c r="C3" s="110"/>
      <c r="D3" s="110"/>
      <c r="E3" s="110"/>
      <c r="F3" s="110"/>
      <c r="G3" s="110"/>
      <c r="H3" s="110"/>
      <c r="I3" s="110"/>
      <c r="J3" s="110"/>
      <c r="K3" s="110"/>
      <c r="L3" s="110"/>
      <c r="M3" s="110"/>
      <c r="N3" s="110"/>
      <c r="O3" s="110"/>
      <c r="P3" s="110"/>
      <c r="Q3" s="110"/>
      <c r="R3" s="110"/>
      <c r="S3" s="110"/>
      <c r="T3" s="110"/>
      <c r="U3" s="110"/>
    </row>
    <row r="4" spans="1:21" ht="15" customHeight="1" x14ac:dyDescent="0.25">
      <c r="A4" s="15" t="s">
        <v>919</v>
      </c>
      <c r="B4" s="112" t="s">
        <v>785</v>
      </c>
      <c r="C4" s="112"/>
      <c r="D4" s="112"/>
      <c r="E4" s="112"/>
      <c r="F4" s="112"/>
      <c r="G4" s="112"/>
      <c r="H4" s="112"/>
      <c r="I4" s="112"/>
      <c r="J4" s="112"/>
      <c r="K4" s="112"/>
      <c r="L4" s="112"/>
      <c r="M4" s="112"/>
      <c r="N4" s="112"/>
      <c r="O4" s="112"/>
      <c r="P4" s="112"/>
      <c r="Q4" s="112"/>
      <c r="R4" s="112"/>
      <c r="S4" s="112"/>
      <c r="T4" s="112"/>
      <c r="U4" s="112"/>
    </row>
    <row r="5" spans="1:21" x14ac:dyDescent="0.25">
      <c r="A5" s="15"/>
      <c r="B5" s="112"/>
      <c r="C5" s="112"/>
      <c r="D5" s="112"/>
      <c r="E5" s="112"/>
      <c r="F5" s="112"/>
      <c r="G5" s="112"/>
      <c r="H5" s="112"/>
      <c r="I5" s="112"/>
      <c r="J5" s="112"/>
      <c r="K5" s="112"/>
      <c r="L5" s="112"/>
      <c r="M5" s="112"/>
      <c r="N5" s="112"/>
      <c r="O5" s="112"/>
      <c r="P5" s="112"/>
      <c r="Q5" s="112"/>
      <c r="R5" s="112"/>
      <c r="S5" s="112"/>
      <c r="T5" s="112"/>
      <c r="U5" s="112"/>
    </row>
    <row r="6" spans="1:21" x14ac:dyDescent="0.25">
      <c r="A6" s="15"/>
      <c r="B6" s="16"/>
      <c r="C6" s="16"/>
      <c r="D6" s="71" t="s">
        <v>317</v>
      </c>
      <c r="E6" s="71"/>
      <c r="F6" s="16"/>
      <c r="G6" s="71" t="s">
        <v>786</v>
      </c>
      <c r="H6" s="71"/>
      <c r="I6" s="16"/>
      <c r="J6" s="71" t="s">
        <v>787</v>
      </c>
      <c r="K6" s="71"/>
      <c r="L6" s="16"/>
      <c r="M6" s="250"/>
      <c r="N6" s="250"/>
      <c r="O6" s="16"/>
      <c r="P6" s="250"/>
      <c r="Q6" s="250"/>
      <c r="R6" s="16"/>
      <c r="S6" s="71" t="s">
        <v>788</v>
      </c>
      <c r="T6" s="71"/>
      <c r="U6" s="16"/>
    </row>
    <row r="7" spans="1:21" ht="15.75" thickBot="1" x14ac:dyDescent="0.3">
      <c r="A7" s="15"/>
      <c r="B7" s="50">
        <v>2014</v>
      </c>
      <c r="C7" s="16"/>
      <c r="D7" s="72" t="s">
        <v>789</v>
      </c>
      <c r="E7" s="72"/>
      <c r="F7" s="16"/>
      <c r="G7" s="72" t="s">
        <v>789</v>
      </c>
      <c r="H7" s="72"/>
      <c r="I7" s="16"/>
      <c r="J7" s="72" t="s">
        <v>790</v>
      </c>
      <c r="K7" s="72"/>
      <c r="L7" s="16"/>
      <c r="M7" s="72" t="s">
        <v>90</v>
      </c>
      <c r="N7" s="72"/>
      <c r="O7" s="16"/>
      <c r="P7" s="72" t="s">
        <v>791</v>
      </c>
      <c r="Q7" s="72"/>
      <c r="R7" s="16"/>
      <c r="S7" s="72" t="s">
        <v>377</v>
      </c>
      <c r="T7" s="72"/>
      <c r="U7" s="16"/>
    </row>
    <row r="8" spans="1:21" x14ac:dyDescent="0.25">
      <c r="A8" s="15"/>
      <c r="B8" s="16"/>
      <c r="C8" s="16"/>
      <c r="D8" s="73" t="s">
        <v>246</v>
      </c>
      <c r="E8" s="73"/>
      <c r="F8" s="73"/>
      <c r="G8" s="73"/>
      <c r="H8" s="73"/>
      <c r="I8" s="73"/>
      <c r="J8" s="73"/>
      <c r="K8" s="73"/>
      <c r="L8" s="73"/>
      <c r="M8" s="73"/>
      <c r="N8" s="73"/>
      <c r="O8" s="73"/>
      <c r="P8" s="73"/>
      <c r="Q8" s="73"/>
      <c r="R8" s="73"/>
      <c r="S8" s="73"/>
      <c r="T8" s="73"/>
      <c r="U8" s="16"/>
    </row>
    <row r="9" spans="1:21" x14ac:dyDescent="0.25">
      <c r="A9" s="15"/>
      <c r="B9" s="31" t="s">
        <v>792</v>
      </c>
      <c r="C9" s="25"/>
      <c r="D9" s="31"/>
      <c r="E9" s="33"/>
      <c r="F9" s="25"/>
      <c r="G9" s="31"/>
      <c r="H9" s="33"/>
      <c r="I9" s="25"/>
      <c r="J9" s="31"/>
      <c r="K9" s="33"/>
      <c r="L9" s="25"/>
      <c r="M9" s="31"/>
      <c r="N9" s="33"/>
      <c r="O9" s="25"/>
      <c r="P9" s="31"/>
      <c r="Q9" s="33"/>
      <c r="R9" s="25"/>
      <c r="S9" s="31"/>
      <c r="T9" s="33"/>
      <c r="U9" s="25"/>
    </row>
    <row r="10" spans="1:21" x14ac:dyDescent="0.25">
      <c r="A10" s="15"/>
      <c r="B10" s="57" t="s">
        <v>793</v>
      </c>
      <c r="C10" s="28"/>
      <c r="D10" s="27" t="s">
        <v>249</v>
      </c>
      <c r="E10" s="29">
        <v>37816</v>
      </c>
      <c r="F10" s="28"/>
      <c r="G10" s="27" t="s">
        <v>249</v>
      </c>
      <c r="H10" s="29">
        <v>1297</v>
      </c>
      <c r="I10" s="28"/>
      <c r="J10" s="27" t="s">
        <v>249</v>
      </c>
      <c r="K10" s="30" t="s">
        <v>250</v>
      </c>
      <c r="L10" s="28"/>
      <c r="M10" s="27" t="s">
        <v>249</v>
      </c>
      <c r="N10" s="30">
        <v>13</v>
      </c>
      <c r="O10" s="28"/>
      <c r="P10" s="27" t="s">
        <v>249</v>
      </c>
      <c r="Q10" s="30">
        <v>-625</v>
      </c>
      <c r="R10" s="28"/>
      <c r="S10" s="27" t="s">
        <v>249</v>
      </c>
      <c r="T10" s="29">
        <v>38501</v>
      </c>
      <c r="U10" s="28"/>
    </row>
    <row r="11" spans="1:21" x14ac:dyDescent="0.25">
      <c r="A11" s="15"/>
      <c r="B11" s="54" t="s">
        <v>82</v>
      </c>
      <c r="C11" s="25"/>
      <c r="D11" s="31"/>
      <c r="E11" s="33" t="s">
        <v>250</v>
      </c>
      <c r="F11" s="25"/>
      <c r="G11" s="31"/>
      <c r="H11" s="32">
        <v>15146</v>
      </c>
      <c r="I11" s="25"/>
      <c r="J11" s="31"/>
      <c r="K11" s="33" t="s">
        <v>250</v>
      </c>
      <c r="L11" s="25"/>
      <c r="M11" s="31"/>
      <c r="N11" s="33" t="s">
        <v>250</v>
      </c>
      <c r="O11" s="25"/>
      <c r="P11" s="31"/>
      <c r="Q11" s="33" t="s">
        <v>250</v>
      </c>
      <c r="R11" s="25"/>
      <c r="S11" s="31"/>
      <c r="T11" s="32">
        <v>15146</v>
      </c>
      <c r="U11" s="25"/>
    </row>
    <row r="12" spans="1:21" ht="15.75" thickBot="1" x14ac:dyDescent="0.3">
      <c r="A12" s="15"/>
      <c r="B12" s="57" t="s">
        <v>794</v>
      </c>
      <c r="C12" s="28"/>
      <c r="D12" s="116"/>
      <c r="E12" s="117">
        <v>2454</v>
      </c>
      <c r="F12" s="28"/>
      <c r="G12" s="116"/>
      <c r="H12" s="119">
        <v>-614</v>
      </c>
      <c r="I12" s="28"/>
      <c r="J12" s="116"/>
      <c r="K12" s="117">
        <v>2126</v>
      </c>
      <c r="L12" s="28"/>
      <c r="M12" s="116"/>
      <c r="N12" s="117">
        <v>1388</v>
      </c>
      <c r="O12" s="28"/>
      <c r="P12" s="116"/>
      <c r="Q12" s="117">
        <v>-1200</v>
      </c>
      <c r="R12" s="28"/>
      <c r="S12" s="116"/>
      <c r="T12" s="117">
        <v>4154</v>
      </c>
      <c r="U12" s="28"/>
    </row>
    <row r="13" spans="1:21" ht="15.75" thickBot="1" x14ac:dyDescent="0.3">
      <c r="A13" s="15"/>
      <c r="B13" s="31" t="s">
        <v>795</v>
      </c>
      <c r="C13" s="25"/>
      <c r="D13" s="359"/>
      <c r="E13" s="360">
        <v>40270</v>
      </c>
      <c r="F13" s="25"/>
      <c r="G13" s="359"/>
      <c r="H13" s="360">
        <v>15829</v>
      </c>
      <c r="I13" s="25"/>
      <c r="J13" s="359"/>
      <c r="K13" s="360">
        <v>2126</v>
      </c>
      <c r="L13" s="25"/>
      <c r="M13" s="359"/>
      <c r="N13" s="360">
        <v>1401</v>
      </c>
      <c r="O13" s="25"/>
      <c r="P13" s="359"/>
      <c r="Q13" s="360">
        <v>-1825</v>
      </c>
      <c r="R13" s="25"/>
      <c r="S13" s="359"/>
      <c r="T13" s="360">
        <v>57801</v>
      </c>
      <c r="U13" s="25"/>
    </row>
    <row r="14" spans="1:21" x14ac:dyDescent="0.25">
      <c r="A14" s="15"/>
      <c r="B14" s="27"/>
      <c r="C14" s="28"/>
      <c r="D14" s="64"/>
      <c r="E14" s="65"/>
      <c r="F14" s="28"/>
      <c r="G14" s="64"/>
      <c r="H14" s="65"/>
      <c r="I14" s="28"/>
      <c r="J14" s="64"/>
      <c r="K14" s="65"/>
      <c r="L14" s="28"/>
      <c r="M14" s="64"/>
      <c r="N14" s="65"/>
      <c r="O14" s="28"/>
      <c r="P14" s="64"/>
      <c r="Q14" s="65"/>
      <c r="R14" s="28"/>
      <c r="S14" s="64"/>
      <c r="T14" s="65"/>
      <c r="U14" s="28"/>
    </row>
    <row r="15" spans="1:21" x14ac:dyDescent="0.25">
      <c r="A15" s="15"/>
      <c r="B15" s="31" t="s">
        <v>796</v>
      </c>
      <c r="C15" s="25"/>
      <c r="D15" s="31"/>
      <c r="E15" s="33"/>
      <c r="F15" s="25"/>
      <c r="G15" s="31"/>
      <c r="H15" s="33"/>
      <c r="I15" s="25"/>
      <c r="J15" s="31"/>
      <c r="K15" s="33"/>
      <c r="L15" s="25"/>
      <c r="M15" s="31"/>
      <c r="N15" s="33"/>
      <c r="O15" s="25"/>
      <c r="P15" s="31"/>
      <c r="Q15" s="33"/>
      <c r="R15" s="25"/>
      <c r="S15" s="31"/>
      <c r="T15" s="33"/>
      <c r="U15" s="25"/>
    </row>
    <row r="16" spans="1:21" x14ac:dyDescent="0.25">
      <c r="A16" s="15"/>
      <c r="B16" s="57" t="s">
        <v>797</v>
      </c>
      <c r="C16" s="28"/>
      <c r="D16" s="27"/>
      <c r="E16" s="29">
        <v>3264</v>
      </c>
      <c r="F16" s="28"/>
      <c r="G16" s="27"/>
      <c r="H16" s="30">
        <v>281</v>
      </c>
      <c r="I16" s="28"/>
      <c r="J16" s="27"/>
      <c r="K16" s="30">
        <v>21</v>
      </c>
      <c r="L16" s="28"/>
      <c r="M16" s="27"/>
      <c r="N16" s="30">
        <v>332</v>
      </c>
      <c r="O16" s="28"/>
      <c r="P16" s="27"/>
      <c r="Q16" s="30">
        <v>-625</v>
      </c>
      <c r="R16" s="28"/>
      <c r="S16" s="27"/>
      <c r="T16" s="29">
        <v>3273</v>
      </c>
      <c r="U16" s="28"/>
    </row>
    <row r="17" spans="1:21" x14ac:dyDescent="0.25">
      <c r="A17" s="15"/>
      <c r="B17" s="54" t="s">
        <v>798</v>
      </c>
      <c r="C17" s="25"/>
      <c r="D17" s="31"/>
      <c r="E17" s="32">
        <v>11897</v>
      </c>
      <c r="F17" s="25"/>
      <c r="G17" s="31"/>
      <c r="H17" s="32">
        <v>9212</v>
      </c>
      <c r="I17" s="25"/>
      <c r="J17" s="31"/>
      <c r="K17" s="32">
        <v>1545</v>
      </c>
      <c r="L17" s="25"/>
      <c r="M17" s="31"/>
      <c r="N17" s="33" t="s">
        <v>250</v>
      </c>
      <c r="O17" s="25"/>
      <c r="P17" s="31"/>
      <c r="Q17" s="33" t="s">
        <v>250</v>
      </c>
      <c r="R17" s="25"/>
      <c r="S17" s="31"/>
      <c r="T17" s="32">
        <v>22654</v>
      </c>
      <c r="U17" s="25"/>
    </row>
    <row r="18" spans="1:21" ht="15.75" thickBot="1" x14ac:dyDescent="0.3">
      <c r="A18" s="15"/>
      <c r="B18" s="57" t="s">
        <v>799</v>
      </c>
      <c r="C18" s="28"/>
      <c r="D18" s="116"/>
      <c r="E18" s="117">
        <v>6220</v>
      </c>
      <c r="F18" s="28"/>
      <c r="G18" s="116"/>
      <c r="H18" s="117">
        <v>1293</v>
      </c>
      <c r="I18" s="28"/>
      <c r="J18" s="116"/>
      <c r="K18" s="119">
        <v>910</v>
      </c>
      <c r="L18" s="28"/>
      <c r="M18" s="116"/>
      <c r="N18" s="117">
        <v>3141</v>
      </c>
      <c r="O18" s="28"/>
      <c r="P18" s="116"/>
      <c r="Q18" s="117">
        <v>-1200</v>
      </c>
      <c r="R18" s="28"/>
      <c r="S18" s="116"/>
      <c r="T18" s="117">
        <v>10364</v>
      </c>
      <c r="U18" s="28"/>
    </row>
    <row r="19" spans="1:21" ht="15.75" thickBot="1" x14ac:dyDescent="0.3">
      <c r="A19" s="15"/>
      <c r="B19" s="31" t="s">
        <v>800</v>
      </c>
      <c r="C19" s="25"/>
      <c r="D19" s="359"/>
      <c r="E19" s="360">
        <v>21381</v>
      </c>
      <c r="F19" s="25"/>
      <c r="G19" s="359"/>
      <c r="H19" s="360">
        <v>10786</v>
      </c>
      <c r="I19" s="25"/>
      <c r="J19" s="359"/>
      <c r="K19" s="360">
        <v>2476</v>
      </c>
      <c r="L19" s="25"/>
      <c r="M19" s="359"/>
      <c r="N19" s="360">
        <v>3473</v>
      </c>
      <c r="O19" s="25"/>
      <c r="P19" s="359"/>
      <c r="Q19" s="360">
        <v>-1825</v>
      </c>
      <c r="R19" s="25"/>
      <c r="S19" s="359"/>
      <c r="T19" s="360">
        <v>36291</v>
      </c>
      <c r="U19" s="25"/>
    </row>
    <row r="20" spans="1:21" x14ac:dyDescent="0.25">
      <c r="A20" s="15"/>
      <c r="B20" s="27"/>
      <c r="C20" s="28"/>
      <c r="D20" s="64"/>
      <c r="E20" s="65"/>
      <c r="F20" s="28"/>
      <c r="G20" s="64"/>
      <c r="H20" s="65"/>
      <c r="I20" s="28"/>
      <c r="J20" s="64"/>
      <c r="K20" s="65"/>
      <c r="L20" s="28"/>
      <c r="M20" s="64"/>
      <c r="N20" s="65"/>
      <c r="O20" s="28"/>
      <c r="P20" s="64"/>
      <c r="Q20" s="65"/>
      <c r="R20" s="28"/>
      <c r="S20" s="64"/>
      <c r="T20" s="65"/>
      <c r="U20" s="28"/>
    </row>
    <row r="21" spans="1:21" ht="15.75" thickBot="1" x14ac:dyDescent="0.3">
      <c r="A21" s="15"/>
      <c r="B21" s="31" t="s">
        <v>801</v>
      </c>
      <c r="C21" s="25"/>
      <c r="D21" s="259" t="s">
        <v>249</v>
      </c>
      <c r="E21" s="260">
        <v>18889</v>
      </c>
      <c r="F21" s="25"/>
      <c r="G21" s="259" t="s">
        <v>249</v>
      </c>
      <c r="H21" s="260">
        <v>5043</v>
      </c>
      <c r="I21" s="25"/>
      <c r="J21" s="259" t="s">
        <v>249</v>
      </c>
      <c r="K21" s="361">
        <v>-350</v>
      </c>
      <c r="L21" s="25"/>
      <c r="M21" s="259" t="s">
        <v>249</v>
      </c>
      <c r="N21" s="260">
        <v>-2072</v>
      </c>
      <c r="O21" s="25"/>
      <c r="P21" s="259" t="s">
        <v>249</v>
      </c>
      <c r="Q21" s="361" t="s">
        <v>250</v>
      </c>
      <c r="R21" s="25"/>
      <c r="S21" s="259" t="s">
        <v>249</v>
      </c>
      <c r="T21" s="260">
        <v>21510</v>
      </c>
      <c r="U21" s="25"/>
    </row>
    <row r="22" spans="1:21" ht="15.75" thickTop="1" x14ac:dyDescent="0.25">
      <c r="A22" s="15"/>
      <c r="B22" s="27"/>
      <c r="C22" s="28"/>
      <c r="D22" s="68"/>
      <c r="E22" s="69"/>
      <c r="F22" s="28"/>
      <c r="G22" s="68"/>
      <c r="H22" s="69"/>
      <c r="I22" s="28"/>
      <c r="J22" s="68"/>
      <c r="K22" s="69"/>
      <c r="L22" s="28"/>
      <c r="M22" s="68"/>
      <c r="N22" s="69"/>
      <c r="O22" s="28"/>
      <c r="P22" s="68"/>
      <c r="Q22" s="69"/>
      <c r="R22" s="28"/>
      <c r="S22" s="68"/>
      <c r="T22" s="69"/>
      <c r="U22" s="28"/>
    </row>
    <row r="23" spans="1:21" ht="15.75" thickBot="1" x14ac:dyDescent="0.3">
      <c r="A23" s="15"/>
      <c r="B23" s="77" t="s">
        <v>42</v>
      </c>
      <c r="C23" s="25"/>
      <c r="D23" s="259" t="s">
        <v>249</v>
      </c>
      <c r="E23" s="260">
        <v>1006576</v>
      </c>
      <c r="F23" s="25"/>
      <c r="G23" s="259" t="s">
        <v>249</v>
      </c>
      <c r="H23" s="260">
        <v>47160</v>
      </c>
      <c r="I23" s="25"/>
      <c r="J23" s="259" t="s">
        <v>249</v>
      </c>
      <c r="K23" s="260">
        <v>1624</v>
      </c>
      <c r="L23" s="25"/>
      <c r="M23" s="259" t="s">
        <v>249</v>
      </c>
      <c r="N23" s="260">
        <v>17791</v>
      </c>
      <c r="O23" s="25"/>
      <c r="P23" s="259" t="s">
        <v>249</v>
      </c>
      <c r="Q23" s="260">
        <v>-20271</v>
      </c>
      <c r="R23" s="25"/>
      <c r="S23" s="259" t="s">
        <v>249</v>
      </c>
      <c r="T23" s="260">
        <v>1052880</v>
      </c>
      <c r="U23" s="25"/>
    </row>
    <row r="24" spans="1:21" ht="15.75" thickTop="1" x14ac:dyDescent="0.25">
      <c r="A24" s="15"/>
      <c r="B24" s="27"/>
      <c r="C24" s="28"/>
      <c r="D24" s="68"/>
      <c r="E24" s="69"/>
      <c r="F24" s="28"/>
      <c r="G24" s="68"/>
      <c r="H24" s="69"/>
      <c r="I24" s="28"/>
      <c r="J24" s="68"/>
      <c r="K24" s="69"/>
      <c r="L24" s="28"/>
      <c r="M24" s="68"/>
      <c r="N24" s="69"/>
      <c r="O24" s="28"/>
      <c r="P24" s="68"/>
      <c r="Q24" s="69"/>
      <c r="R24" s="28"/>
      <c r="S24" s="68"/>
      <c r="T24" s="69"/>
      <c r="U24" s="28"/>
    </row>
    <row r="25" spans="1:21" ht="15.75" thickBot="1" x14ac:dyDescent="0.3">
      <c r="A25" s="15"/>
      <c r="B25" s="31" t="s">
        <v>802</v>
      </c>
      <c r="C25" s="25"/>
      <c r="D25" s="259" t="s">
        <v>249</v>
      </c>
      <c r="E25" s="361">
        <v>251</v>
      </c>
      <c r="F25" s="25"/>
      <c r="G25" s="259" t="s">
        <v>249</v>
      </c>
      <c r="H25" s="361">
        <v>2</v>
      </c>
      <c r="I25" s="25"/>
      <c r="J25" s="259" t="s">
        <v>249</v>
      </c>
      <c r="K25" s="361" t="s">
        <v>250</v>
      </c>
      <c r="L25" s="25"/>
      <c r="M25" s="259" t="s">
        <v>249</v>
      </c>
      <c r="N25" s="361">
        <v>8</v>
      </c>
      <c r="O25" s="25"/>
      <c r="P25" s="259" t="s">
        <v>249</v>
      </c>
      <c r="Q25" s="361" t="s">
        <v>250</v>
      </c>
      <c r="R25" s="25"/>
      <c r="S25" s="259" t="s">
        <v>249</v>
      </c>
      <c r="T25" s="361">
        <v>261</v>
      </c>
      <c r="U25" s="25"/>
    </row>
    <row r="26" spans="1:21" ht="15.75" thickTop="1" x14ac:dyDescent="0.25">
      <c r="A26" s="15"/>
      <c r="B26" s="364"/>
      <c r="C26" s="364"/>
      <c r="D26" s="364"/>
      <c r="E26" s="364"/>
      <c r="F26" s="364"/>
      <c r="G26" s="364"/>
      <c r="H26" s="364"/>
      <c r="I26" s="364"/>
      <c r="J26" s="364"/>
      <c r="K26" s="364"/>
      <c r="L26" s="364"/>
      <c r="M26" s="364"/>
      <c r="N26" s="364"/>
      <c r="O26" s="364"/>
      <c r="P26" s="364"/>
      <c r="Q26" s="364"/>
      <c r="R26" s="364"/>
      <c r="S26" s="364"/>
      <c r="T26" s="364"/>
      <c r="U26" s="364"/>
    </row>
    <row r="27" spans="1:21" x14ac:dyDescent="0.25">
      <c r="A27" s="15"/>
      <c r="B27" s="16"/>
      <c r="C27" s="16"/>
      <c r="D27" s="71" t="s">
        <v>317</v>
      </c>
      <c r="E27" s="71"/>
      <c r="F27" s="16"/>
      <c r="G27" s="71" t="s">
        <v>786</v>
      </c>
      <c r="H27" s="71"/>
      <c r="I27" s="16"/>
      <c r="J27" s="71" t="s">
        <v>787</v>
      </c>
      <c r="K27" s="71"/>
      <c r="L27" s="16"/>
      <c r="M27" s="250"/>
      <c r="N27" s="250"/>
      <c r="O27" s="16"/>
      <c r="P27" s="250"/>
      <c r="Q27" s="250"/>
      <c r="R27" s="16"/>
      <c r="S27" s="71" t="s">
        <v>788</v>
      </c>
      <c r="T27" s="71"/>
      <c r="U27" s="16"/>
    </row>
    <row r="28" spans="1:21" ht="15.75" thickBot="1" x14ac:dyDescent="0.3">
      <c r="A28" s="15"/>
      <c r="B28" s="50">
        <v>2013</v>
      </c>
      <c r="C28" s="16"/>
      <c r="D28" s="72" t="s">
        <v>789</v>
      </c>
      <c r="E28" s="72"/>
      <c r="F28" s="16"/>
      <c r="G28" s="72" t="s">
        <v>789</v>
      </c>
      <c r="H28" s="72"/>
      <c r="I28" s="16"/>
      <c r="J28" s="72" t="s">
        <v>790</v>
      </c>
      <c r="K28" s="72"/>
      <c r="L28" s="16"/>
      <c r="M28" s="72" t="s">
        <v>90</v>
      </c>
      <c r="N28" s="72"/>
      <c r="O28" s="16"/>
      <c r="P28" s="72" t="s">
        <v>791</v>
      </c>
      <c r="Q28" s="72"/>
      <c r="R28" s="16"/>
      <c r="S28" s="72" t="s">
        <v>377</v>
      </c>
      <c r="T28" s="72"/>
      <c r="U28" s="16"/>
    </row>
    <row r="29" spans="1:21" x14ac:dyDescent="0.25">
      <c r="A29" s="15"/>
      <c r="B29" s="16"/>
      <c r="C29" s="16"/>
      <c r="D29" s="73" t="s">
        <v>246</v>
      </c>
      <c r="E29" s="73"/>
      <c r="F29" s="73"/>
      <c r="G29" s="73"/>
      <c r="H29" s="73"/>
      <c r="I29" s="73"/>
      <c r="J29" s="73"/>
      <c r="K29" s="73"/>
      <c r="L29" s="73"/>
      <c r="M29" s="73"/>
      <c r="N29" s="73"/>
      <c r="O29" s="73"/>
      <c r="P29" s="73"/>
      <c r="Q29" s="73"/>
      <c r="R29" s="73"/>
      <c r="S29" s="73"/>
      <c r="T29" s="73"/>
      <c r="U29" s="16"/>
    </row>
    <row r="30" spans="1:21" x14ac:dyDescent="0.25">
      <c r="A30" s="15"/>
      <c r="B30" s="31" t="s">
        <v>792</v>
      </c>
      <c r="C30" s="25"/>
      <c r="D30" s="31"/>
      <c r="E30" s="33"/>
      <c r="F30" s="25"/>
      <c r="G30" s="31"/>
      <c r="H30" s="33"/>
      <c r="I30" s="25"/>
      <c r="J30" s="31"/>
      <c r="K30" s="33"/>
      <c r="L30" s="25"/>
      <c r="M30" s="31"/>
      <c r="N30" s="33"/>
      <c r="O30" s="25"/>
      <c r="P30" s="31"/>
      <c r="Q30" s="33"/>
      <c r="R30" s="25"/>
      <c r="S30" s="31"/>
      <c r="T30" s="33"/>
      <c r="U30" s="25"/>
    </row>
    <row r="31" spans="1:21" x14ac:dyDescent="0.25">
      <c r="A31" s="15"/>
      <c r="B31" s="57" t="s">
        <v>793</v>
      </c>
      <c r="C31" s="28"/>
      <c r="D31" s="27" t="s">
        <v>249</v>
      </c>
      <c r="E31" s="29">
        <v>35343</v>
      </c>
      <c r="F31" s="28"/>
      <c r="G31" s="27" t="s">
        <v>249</v>
      </c>
      <c r="H31" s="29">
        <v>1505</v>
      </c>
      <c r="I31" s="28"/>
      <c r="J31" s="27" t="s">
        <v>249</v>
      </c>
      <c r="K31" s="30" t="s">
        <v>250</v>
      </c>
      <c r="L31" s="28"/>
      <c r="M31" s="27" t="s">
        <v>249</v>
      </c>
      <c r="N31" s="30">
        <v>12</v>
      </c>
      <c r="O31" s="28"/>
      <c r="P31" s="27" t="s">
        <v>249</v>
      </c>
      <c r="Q31" s="30">
        <v>-984</v>
      </c>
      <c r="R31" s="28"/>
      <c r="S31" s="27" t="s">
        <v>249</v>
      </c>
      <c r="T31" s="29">
        <v>35876</v>
      </c>
      <c r="U31" s="28"/>
    </row>
    <row r="32" spans="1:21" x14ac:dyDescent="0.25">
      <c r="A32" s="15"/>
      <c r="B32" s="54" t="s">
        <v>82</v>
      </c>
      <c r="C32" s="25"/>
      <c r="D32" s="31"/>
      <c r="E32" s="33">
        <v>926</v>
      </c>
      <c r="F32" s="25"/>
      <c r="G32" s="31"/>
      <c r="H32" s="32">
        <v>20183</v>
      </c>
      <c r="I32" s="25"/>
      <c r="J32" s="31"/>
      <c r="K32" s="33" t="s">
        <v>250</v>
      </c>
      <c r="L32" s="25"/>
      <c r="M32" s="31"/>
      <c r="N32" s="33" t="s">
        <v>250</v>
      </c>
      <c r="O32" s="25"/>
      <c r="P32" s="31"/>
      <c r="Q32" s="33" t="s">
        <v>250</v>
      </c>
      <c r="R32" s="25"/>
      <c r="S32" s="31"/>
      <c r="T32" s="32">
        <v>21109</v>
      </c>
      <c r="U32" s="25"/>
    </row>
    <row r="33" spans="1:21" ht="15.75" thickBot="1" x14ac:dyDescent="0.3">
      <c r="A33" s="15"/>
      <c r="B33" s="57" t="s">
        <v>794</v>
      </c>
      <c r="C33" s="28"/>
      <c r="D33" s="116"/>
      <c r="E33" s="117">
        <v>3002</v>
      </c>
      <c r="F33" s="28"/>
      <c r="G33" s="116"/>
      <c r="H33" s="117">
        <v>3034</v>
      </c>
      <c r="I33" s="28"/>
      <c r="J33" s="116"/>
      <c r="K33" s="119">
        <v>980</v>
      </c>
      <c r="L33" s="28"/>
      <c r="M33" s="116"/>
      <c r="N33" s="117">
        <v>1574</v>
      </c>
      <c r="O33" s="28"/>
      <c r="P33" s="116"/>
      <c r="Q33" s="117">
        <v>-1549</v>
      </c>
      <c r="R33" s="28"/>
      <c r="S33" s="116"/>
      <c r="T33" s="117">
        <v>7041</v>
      </c>
      <c r="U33" s="28"/>
    </row>
    <row r="34" spans="1:21" ht="15.75" thickBot="1" x14ac:dyDescent="0.3">
      <c r="A34" s="15"/>
      <c r="B34" s="31" t="s">
        <v>795</v>
      </c>
      <c r="C34" s="25"/>
      <c r="D34" s="359"/>
      <c r="E34" s="360">
        <v>39271</v>
      </c>
      <c r="F34" s="25"/>
      <c r="G34" s="359"/>
      <c r="H34" s="360">
        <v>24722</v>
      </c>
      <c r="I34" s="25"/>
      <c r="J34" s="359"/>
      <c r="K34" s="362">
        <v>980</v>
      </c>
      <c r="L34" s="25"/>
      <c r="M34" s="359"/>
      <c r="N34" s="360">
        <v>1586</v>
      </c>
      <c r="O34" s="25"/>
      <c r="P34" s="359"/>
      <c r="Q34" s="360">
        <v>-2533</v>
      </c>
      <c r="R34" s="25"/>
      <c r="S34" s="359"/>
      <c r="T34" s="360">
        <v>64026</v>
      </c>
      <c r="U34" s="25"/>
    </row>
    <row r="35" spans="1:21" x14ac:dyDescent="0.25">
      <c r="A35" s="15"/>
      <c r="B35" s="27"/>
      <c r="C35" s="28"/>
      <c r="D35" s="64"/>
      <c r="E35" s="65"/>
      <c r="F35" s="28"/>
      <c r="G35" s="64"/>
      <c r="H35" s="65"/>
      <c r="I35" s="28"/>
      <c r="J35" s="64"/>
      <c r="K35" s="65"/>
      <c r="L35" s="28"/>
      <c r="M35" s="64"/>
      <c r="N35" s="65"/>
      <c r="O35" s="28"/>
      <c r="P35" s="64"/>
      <c r="Q35" s="65"/>
      <c r="R35" s="28"/>
      <c r="S35" s="64"/>
      <c r="T35" s="65"/>
      <c r="U35" s="28"/>
    </row>
    <row r="36" spans="1:21" x14ac:dyDescent="0.25">
      <c r="A36" s="15"/>
      <c r="B36" s="31" t="s">
        <v>796</v>
      </c>
      <c r="C36" s="25"/>
      <c r="D36" s="31"/>
      <c r="E36" s="33"/>
      <c r="F36" s="25"/>
      <c r="G36" s="31"/>
      <c r="H36" s="33"/>
      <c r="I36" s="25"/>
      <c r="J36" s="31"/>
      <c r="K36" s="33"/>
      <c r="L36" s="25"/>
      <c r="M36" s="31"/>
      <c r="N36" s="33"/>
      <c r="O36" s="25"/>
      <c r="P36" s="31"/>
      <c r="Q36" s="33"/>
      <c r="R36" s="25"/>
      <c r="S36" s="31"/>
      <c r="T36" s="33"/>
      <c r="U36" s="25"/>
    </row>
    <row r="37" spans="1:21" x14ac:dyDescent="0.25">
      <c r="A37" s="15"/>
      <c r="B37" s="57" t="s">
        <v>797</v>
      </c>
      <c r="C37" s="28"/>
      <c r="D37" s="27"/>
      <c r="E37" s="29">
        <v>3620</v>
      </c>
      <c r="F37" s="28"/>
      <c r="G37" s="27"/>
      <c r="H37" s="30">
        <v>577</v>
      </c>
      <c r="I37" s="28"/>
      <c r="J37" s="27"/>
      <c r="K37" s="30" t="s">
        <v>250</v>
      </c>
      <c r="L37" s="28"/>
      <c r="M37" s="27"/>
      <c r="N37" s="30">
        <v>499</v>
      </c>
      <c r="O37" s="28"/>
      <c r="P37" s="27"/>
      <c r="Q37" s="30">
        <v>-984</v>
      </c>
      <c r="R37" s="28"/>
      <c r="S37" s="27"/>
      <c r="T37" s="29">
        <v>3712</v>
      </c>
      <c r="U37" s="28"/>
    </row>
    <row r="38" spans="1:21" x14ac:dyDescent="0.25">
      <c r="A38" s="15"/>
      <c r="B38" s="54" t="s">
        <v>798</v>
      </c>
      <c r="C38" s="25"/>
      <c r="D38" s="31"/>
      <c r="E38" s="32">
        <v>11157</v>
      </c>
      <c r="F38" s="25"/>
      <c r="G38" s="31"/>
      <c r="H38" s="32">
        <v>13100</v>
      </c>
      <c r="I38" s="25"/>
      <c r="J38" s="31"/>
      <c r="K38" s="32">
        <v>1032</v>
      </c>
      <c r="L38" s="25"/>
      <c r="M38" s="31"/>
      <c r="N38" s="33" t="s">
        <v>250</v>
      </c>
      <c r="O38" s="25"/>
      <c r="P38" s="31"/>
      <c r="Q38" s="33" t="s">
        <v>250</v>
      </c>
      <c r="R38" s="25"/>
      <c r="S38" s="31"/>
      <c r="T38" s="32">
        <v>25289</v>
      </c>
      <c r="U38" s="25"/>
    </row>
    <row r="39" spans="1:21" ht="15.75" thickBot="1" x14ac:dyDescent="0.3">
      <c r="A39" s="15"/>
      <c r="B39" s="57" t="s">
        <v>799</v>
      </c>
      <c r="C39" s="28"/>
      <c r="D39" s="116"/>
      <c r="E39" s="117">
        <v>7164</v>
      </c>
      <c r="F39" s="28"/>
      <c r="G39" s="116"/>
      <c r="H39" s="117">
        <v>6166</v>
      </c>
      <c r="I39" s="28"/>
      <c r="J39" s="116"/>
      <c r="K39" s="119">
        <v>699</v>
      </c>
      <c r="L39" s="28"/>
      <c r="M39" s="116"/>
      <c r="N39" s="117">
        <v>2104</v>
      </c>
      <c r="O39" s="28"/>
      <c r="P39" s="116"/>
      <c r="Q39" s="117">
        <v>-1549</v>
      </c>
      <c r="R39" s="28"/>
      <c r="S39" s="116"/>
      <c r="T39" s="117">
        <v>14584</v>
      </c>
      <c r="U39" s="28"/>
    </row>
    <row r="40" spans="1:21" ht="15.75" thickBot="1" x14ac:dyDescent="0.3">
      <c r="A40" s="15"/>
      <c r="B40" s="31" t="s">
        <v>800</v>
      </c>
      <c r="C40" s="25"/>
      <c r="D40" s="359"/>
      <c r="E40" s="360">
        <v>21941</v>
      </c>
      <c r="F40" s="25"/>
      <c r="G40" s="359"/>
      <c r="H40" s="360">
        <v>19843</v>
      </c>
      <c r="I40" s="25"/>
      <c r="J40" s="359"/>
      <c r="K40" s="360">
        <v>1731</v>
      </c>
      <c r="L40" s="25"/>
      <c r="M40" s="359"/>
      <c r="N40" s="360">
        <v>2603</v>
      </c>
      <c r="O40" s="25"/>
      <c r="P40" s="359"/>
      <c r="Q40" s="360">
        <v>-2533</v>
      </c>
      <c r="R40" s="25"/>
      <c r="S40" s="359"/>
      <c r="T40" s="360">
        <v>43585</v>
      </c>
      <c r="U40" s="25"/>
    </row>
    <row r="41" spans="1:21" x14ac:dyDescent="0.25">
      <c r="A41" s="15"/>
      <c r="B41" s="27"/>
      <c r="C41" s="28"/>
      <c r="D41" s="64"/>
      <c r="E41" s="65"/>
      <c r="F41" s="28"/>
      <c r="G41" s="64"/>
      <c r="H41" s="65"/>
      <c r="I41" s="28"/>
      <c r="J41" s="64"/>
      <c r="K41" s="65"/>
      <c r="L41" s="28"/>
      <c r="M41" s="64"/>
      <c r="N41" s="65"/>
      <c r="O41" s="28"/>
      <c r="P41" s="64"/>
      <c r="Q41" s="65"/>
      <c r="R41" s="28"/>
      <c r="S41" s="64"/>
      <c r="T41" s="65"/>
      <c r="U41" s="28"/>
    </row>
    <row r="42" spans="1:21" ht="15.75" thickBot="1" x14ac:dyDescent="0.3">
      <c r="A42" s="15"/>
      <c r="B42" s="31" t="s">
        <v>801</v>
      </c>
      <c r="C42" s="25"/>
      <c r="D42" s="259" t="s">
        <v>249</v>
      </c>
      <c r="E42" s="260">
        <v>17330</v>
      </c>
      <c r="F42" s="25"/>
      <c r="G42" s="259" t="s">
        <v>249</v>
      </c>
      <c r="H42" s="260">
        <v>4879</v>
      </c>
      <c r="I42" s="25"/>
      <c r="J42" s="259" t="s">
        <v>249</v>
      </c>
      <c r="K42" s="361">
        <v>-751</v>
      </c>
      <c r="L42" s="25"/>
      <c r="M42" s="259" t="s">
        <v>249</v>
      </c>
      <c r="N42" s="260">
        <v>-1017</v>
      </c>
      <c r="O42" s="25"/>
      <c r="P42" s="259" t="s">
        <v>249</v>
      </c>
      <c r="Q42" s="361" t="s">
        <v>250</v>
      </c>
      <c r="R42" s="25"/>
      <c r="S42" s="259" t="s">
        <v>249</v>
      </c>
      <c r="T42" s="260">
        <v>20441</v>
      </c>
      <c r="U42" s="25"/>
    </row>
    <row r="43" spans="1:21" ht="15.75" thickTop="1" x14ac:dyDescent="0.25">
      <c r="A43" s="15"/>
      <c r="B43" s="27"/>
      <c r="C43" s="28"/>
      <c r="D43" s="68"/>
      <c r="E43" s="69"/>
      <c r="F43" s="28"/>
      <c r="G43" s="68"/>
      <c r="H43" s="69"/>
      <c r="I43" s="28"/>
      <c r="J43" s="68"/>
      <c r="K43" s="69"/>
      <c r="L43" s="28"/>
      <c r="M43" s="68"/>
      <c r="N43" s="69"/>
      <c r="O43" s="28"/>
      <c r="P43" s="68"/>
      <c r="Q43" s="69"/>
      <c r="R43" s="28"/>
      <c r="S43" s="68"/>
      <c r="T43" s="69"/>
      <c r="U43" s="28"/>
    </row>
    <row r="44" spans="1:21" ht="15.75" thickBot="1" x14ac:dyDescent="0.3">
      <c r="A44" s="15"/>
      <c r="B44" s="77" t="s">
        <v>42</v>
      </c>
      <c r="C44" s="25"/>
      <c r="D44" s="259" t="s">
        <v>249</v>
      </c>
      <c r="E44" s="260">
        <v>821201</v>
      </c>
      <c r="F44" s="25"/>
      <c r="G44" s="259" t="s">
        <v>249</v>
      </c>
      <c r="H44" s="260">
        <v>27586</v>
      </c>
      <c r="I44" s="25"/>
      <c r="J44" s="259" t="s">
        <v>249</v>
      </c>
      <c r="K44" s="361">
        <v>990</v>
      </c>
      <c r="L44" s="25"/>
      <c r="M44" s="259" t="s">
        <v>249</v>
      </c>
      <c r="N44" s="260">
        <v>13821</v>
      </c>
      <c r="O44" s="25"/>
      <c r="P44" s="259" t="s">
        <v>249</v>
      </c>
      <c r="Q44" s="260">
        <v>-16416</v>
      </c>
      <c r="R44" s="25"/>
      <c r="S44" s="259" t="s">
        <v>249</v>
      </c>
      <c r="T44" s="260">
        <v>847182</v>
      </c>
      <c r="U44" s="25"/>
    </row>
    <row r="45" spans="1:21" ht="15.75" thickTop="1" x14ac:dyDescent="0.25">
      <c r="A45" s="15"/>
      <c r="B45" s="27"/>
      <c r="C45" s="28"/>
      <c r="D45" s="68"/>
      <c r="E45" s="69"/>
      <c r="F45" s="28"/>
      <c r="G45" s="68"/>
      <c r="H45" s="69"/>
      <c r="I45" s="28"/>
      <c r="J45" s="68"/>
      <c r="K45" s="69"/>
      <c r="L45" s="28"/>
      <c r="M45" s="68"/>
      <c r="N45" s="69"/>
      <c r="O45" s="28"/>
      <c r="P45" s="68"/>
      <c r="Q45" s="69"/>
      <c r="R45" s="28"/>
      <c r="S45" s="68"/>
      <c r="T45" s="69"/>
      <c r="U45" s="28"/>
    </row>
    <row r="46" spans="1:21" ht="15.75" thickBot="1" x14ac:dyDescent="0.3">
      <c r="A46" s="15"/>
      <c r="B46" s="31" t="s">
        <v>802</v>
      </c>
      <c r="C46" s="25"/>
      <c r="D46" s="259" t="s">
        <v>249</v>
      </c>
      <c r="E46" s="361">
        <v>179</v>
      </c>
      <c r="F46" s="25"/>
      <c r="G46" s="259" t="s">
        <v>249</v>
      </c>
      <c r="H46" s="361">
        <v>114</v>
      </c>
      <c r="I46" s="25"/>
      <c r="J46" s="259" t="s">
        <v>249</v>
      </c>
      <c r="K46" s="361" t="s">
        <v>250</v>
      </c>
      <c r="L46" s="25"/>
      <c r="M46" s="259" t="s">
        <v>249</v>
      </c>
      <c r="N46" s="361">
        <v>45</v>
      </c>
      <c r="O46" s="25"/>
      <c r="P46" s="259" t="s">
        <v>249</v>
      </c>
      <c r="Q46" s="361" t="s">
        <v>250</v>
      </c>
      <c r="R46" s="25"/>
      <c r="S46" s="259" t="s">
        <v>249</v>
      </c>
      <c r="T46" s="361">
        <v>338</v>
      </c>
      <c r="U46" s="25"/>
    </row>
    <row r="47" spans="1:21" ht="15.75" thickTop="1" x14ac:dyDescent="0.25">
      <c r="A47" s="15"/>
      <c r="B47" s="364"/>
      <c r="C47" s="364"/>
      <c r="D47" s="364"/>
      <c r="E47" s="364"/>
      <c r="F47" s="364"/>
      <c r="G47" s="364"/>
      <c r="H47" s="364"/>
      <c r="I47" s="364"/>
      <c r="J47" s="364"/>
      <c r="K47" s="364"/>
      <c r="L47" s="364"/>
      <c r="M47" s="364"/>
      <c r="N47" s="364"/>
      <c r="O47" s="364"/>
      <c r="P47" s="364"/>
      <c r="Q47" s="364"/>
      <c r="R47" s="364"/>
      <c r="S47" s="364"/>
      <c r="T47" s="364"/>
      <c r="U47" s="364"/>
    </row>
    <row r="48" spans="1:21" x14ac:dyDescent="0.25">
      <c r="A48" s="15"/>
      <c r="B48" s="16"/>
      <c r="C48" s="19"/>
      <c r="D48" s="71" t="s">
        <v>317</v>
      </c>
      <c r="E48" s="71"/>
      <c r="F48" s="16"/>
      <c r="G48" s="71" t="s">
        <v>786</v>
      </c>
      <c r="H48" s="71"/>
      <c r="I48" s="16"/>
      <c r="J48" s="71" t="s">
        <v>787</v>
      </c>
      <c r="K48" s="71"/>
      <c r="L48" s="16"/>
      <c r="M48" s="250"/>
      <c r="N48" s="250"/>
      <c r="O48" s="16"/>
      <c r="P48" s="250"/>
      <c r="Q48" s="250"/>
      <c r="R48" s="16"/>
      <c r="S48" s="71" t="s">
        <v>788</v>
      </c>
      <c r="T48" s="71"/>
      <c r="U48" s="16"/>
    </row>
    <row r="49" spans="1:21" ht="15.75" thickBot="1" x14ac:dyDescent="0.3">
      <c r="A49" s="15"/>
      <c r="B49" s="50">
        <v>2012</v>
      </c>
      <c r="C49" s="363"/>
      <c r="D49" s="72" t="s">
        <v>789</v>
      </c>
      <c r="E49" s="72"/>
      <c r="F49" s="16"/>
      <c r="G49" s="72" t="s">
        <v>789</v>
      </c>
      <c r="H49" s="72"/>
      <c r="I49" s="16"/>
      <c r="J49" s="72" t="s">
        <v>790</v>
      </c>
      <c r="K49" s="72"/>
      <c r="L49" s="16"/>
      <c r="M49" s="72" t="s">
        <v>90</v>
      </c>
      <c r="N49" s="72"/>
      <c r="O49" s="16"/>
      <c r="P49" s="72" t="s">
        <v>791</v>
      </c>
      <c r="Q49" s="72"/>
      <c r="R49" s="16"/>
      <c r="S49" s="72" t="s">
        <v>377</v>
      </c>
      <c r="T49" s="72"/>
      <c r="U49" s="16"/>
    </row>
    <row r="50" spans="1:21" x14ac:dyDescent="0.25">
      <c r="A50" s="15"/>
      <c r="B50" s="16"/>
      <c r="C50" s="19"/>
      <c r="D50" s="73" t="s">
        <v>246</v>
      </c>
      <c r="E50" s="73"/>
      <c r="F50" s="73"/>
      <c r="G50" s="73"/>
      <c r="H50" s="73"/>
      <c r="I50" s="73"/>
      <c r="J50" s="73"/>
      <c r="K50" s="73"/>
      <c r="L50" s="73"/>
      <c r="M50" s="73"/>
      <c r="N50" s="73"/>
      <c r="O50" s="73"/>
      <c r="P50" s="73"/>
      <c r="Q50" s="73"/>
      <c r="R50" s="73"/>
      <c r="S50" s="73"/>
      <c r="T50" s="73"/>
      <c r="U50" s="16"/>
    </row>
    <row r="51" spans="1:21" x14ac:dyDescent="0.25">
      <c r="A51" s="15"/>
      <c r="B51" s="31" t="s">
        <v>792</v>
      </c>
      <c r="C51" s="25"/>
      <c r="D51" s="31"/>
      <c r="E51" s="33"/>
      <c r="F51" s="25"/>
      <c r="G51" s="31"/>
      <c r="H51" s="33"/>
      <c r="I51" s="25"/>
      <c r="J51" s="31"/>
      <c r="K51" s="33"/>
      <c r="L51" s="25"/>
      <c r="M51" s="31"/>
      <c r="N51" s="33"/>
      <c r="O51" s="25"/>
      <c r="P51" s="31"/>
      <c r="Q51" s="33"/>
      <c r="R51" s="25"/>
      <c r="S51" s="31"/>
      <c r="T51" s="33"/>
      <c r="U51" s="25"/>
    </row>
    <row r="52" spans="1:21" x14ac:dyDescent="0.25">
      <c r="A52" s="15"/>
      <c r="B52" s="57" t="s">
        <v>793</v>
      </c>
      <c r="C52" s="28"/>
      <c r="D52" s="27" t="s">
        <v>249</v>
      </c>
      <c r="E52" s="29">
        <v>35964</v>
      </c>
      <c r="F52" s="28"/>
      <c r="G52" s="27" t="s">
        <v>249</v>
      </c>
      <c r="H52" s="29">
        <v>2953</v>
      </c>
      <c r="I52" s="28"/>
      <c r="J52" s="27" t="s">
        <v>249</v>
      </c>
      <c r="K52" s="30" t="s">
        <v>250</v>
      </c>
      <c r="L52" s="28"/>
      <c r="M52" s="27" t="s">
        <v>249</v>
      </c>
      <c r="N52" s="30">
        <v>13</v>
      </c>
      <c r="O52" s="28"/>
      <c r="P52" s="27" t="s">
        <v>249</v>
      </c>
      <c r="Q52" s="29">
        <v>-2214</v>
      </c>
      <c r="R52" s="28"/>
      <c r="S52" s="27" t="s">
        <v>249</v>
      </c>
      <c r="T52" s="29">
        <v>36716</v>
      </c>
      <c r="U52" s="28"/>
    </row>
    <row r="53" spans="1:21" x14ac:dyDescent="0.25">
      <c r="A53" s="15"/>
      <c r="B53" s="54" t="s">
        <v>82</v>
      </c>
      <c r="C53" s="25"/>
      <c r="D53" s="31"/>
      <c r="E53" s="33" t="s">
        <v>250</v>
      </c>
      <c r="F53" s="25"/>
      <c r="G53" s="31"/>
      <c r="H53" s="32">
        <v>55749</v>
      </c>
      <c r="I53" s="25"/>
      <c r="J53" s="31"/>
      <c r="K53" s="33" t="s">
        <v>250</v>
      </c>
      <c r="L53" s="25"/>
      <c r="M53" s="31"/>
      <c r="N53" s="33" t="s">
        <v>250</v>
      </c>
      <c r="O53" s="25"/>
      <c r="P53" s="31"/>
      <c r="Q53" s="33" t="s">
        <v>250</v>
      </c>
      <c r="R53" s="25"/>
      <c r="S53" s="31"/>
      <c r="T53" s="32">
        <v>55749</v>
      </c>
      <c r="U53" s="25"/>
    </row>
    <row r="54" spans="1:21" ht="15.75" thickBot="1" x14ac:dyDescent="0.3">
      <c r="A54" s="15"/>
      <c r="B54" s="57" t="s">
        <v>794</v>
      </c>
      <c r="C54" s="28"/>
      <c r="D54" s="116"/>
      <c r="E54" s="117">
        <v>2664</v>
      </c>
      <c r="F54" s="28"/>
      <c r="G54" s="116"/>
      <c r="H54" s="117">
        <v>-4430</v>
      </c>
      <c r="I54" s="28"/>
      <c r="J54" s="116"/>
      <c r="K54" s="119">
        <v>975</v>
      </c>
      <c r="L54" s="28"/>
      <c r="M54" s="116"/>
      <c r="N54" s="117">
        <v>1701</v>
      </c>
      <c r="O54" s="28"/>
      <c r="P54" s="116"/>
      <c r="Q54" s="117">
        <v>-1865</v>
      </c>
      <c r="R54" s="28"/>
      <c r="S54" s="116"/>
      <c r="T54" s="119">
        <v>-955</v>
      </c>
      <c r="U54" s="28"/>
    </row>
    <row r="55" spans="1:21" ht="15.75" thickBot="1" x14ac:dyDescent="0.3">
      <c r="A55" s="15"/>
      <c r="B55" s="31" t="s">
        <v>795</v>
      </c>
      <c r="C55" s="25"/>
      <c r="D55" s="359"/>
      <c r="E55" s="360">
        <v>38628</v>
      </c>
      <c r="F55" s="25"/>
      <c r="G55" s="359"/>
      <c r="H55" s="360">
        <v>54272</v>
      </c>
      <c r="I55" s="25"/>
      <c r="J55" s="359"/>
      <c r="K55" s="362">
        <v>975</v>
      </c>
      <c r="L55" s="25"/>
      <c r="M55" s="359"/>
      <c r="N55" s="360">
        <v>1714</v>
      </c>
      <c r="O55" s="25"/>
      <c r="P55" s="359"/>
      <c r="Q55" s="360">
        <v>-4079</v>
      </c>
      <c r="R55" s="25"/>
      <c r="S55" s="359"/>
      <c r="T55" s="360">
        <v>91510</v>
      </c>
      <c r="U55" s="25"/>
    </row>
    <row r="56" spans="1:21" x14ac:dyDescent="0.25">
      <c r="A56" s="15"/>
      <c r="B56" s="27"/>
      <c r="C56" s="28"/>
      <c r="D56" s="64"/>
      <c r="E56" s="65"/>
      <c r="F56" s="28"/>
      <c r="G56" s="64"/>
      <c r="H56" s="65"/>
      <c r="I56" s="28"/>
      <c r="J56" s="64"/>
      <c r="K56" s="65"/>
      <c r="L56" s="28"/>
      <c r="M56" s="64"/>
      <c r="N56" s="65"/>
      <c r="O56" s="28"/>
      <c r="P56" s="64"/>
      <c r="Q56" s="65"/>
      <c r="R56" s="28"/>
      <c r="S56" s="64"/>
      <c r="T56" s="65"/>
      <c r="U56" s="28"/>
    </row>
    <row r="57" spans="1:21" x14ac:dyDescent="0.25">
      <c r="A57" s="15"/>
      <c r="B57" s="31" t="s">
        <v>796</v>
      </c>
      <c r="C57" s="25"/>
      <c r="D57" s="31"/>
      <c r="E57" s="33"/>
      <c r="F57" s="25"/>
      <c r="G57" s="31"/>
      <c r="H57" s="33"/>
      <c r="I57" s="25"/>
      <c r="J57" s="31"/>
      <c r="K57" s="33"/>
      <c r="L57" s="25"/>
      <c r="M57" s="31"/>
      <c r="N57" s="33"/>
      <c r="O57" s="25"/>
      <c r="P57" s="31"/>
      <c r="Q57" s="33"/>
      <c r="R57" s="25"/>
      <c r="S57" s="31"/>
      <c r="T57" s="33"/>
      <c r="U57" s="25"/>
    </row>
    <row r="58" spans="1:21" x14ac:dyDescent="0.25">
      <c r="A58" s="15"/>
      <c r="B58" s="57" t="s">
        <v>797</v>
      </c>
      <c r="C58" s="28"/>
      <c r="D58" s="27"/>
      <c r="E58" s="29">
        <v>4989</v>
      </c>
      <c r="F58" s="28"/>
      <c r="G58" s="27"/>
      <c r="H58" s="29">
        <v>1757</v>
      </c>
      <c r="I58" s="28"/>
      <c r="J58" s="27"/>
      <c r="K58" s="30" t="s">
        <v>250</v>
      </c>
      <c r="L58" s="28"/>
      <c r="M58" s="27"/>
      <c r="N58" s="30">
        <v>633</v>
      </c>
      <c r="O58" s="28"/>
      <c r="P58" s="27"/>
      <c r="Q58" s="29">
        <v>-2214</v>
      </c>
      <c r="R58" s="28"/>
      <c r="S58" s="27"/>
      <c r="T58" s="29">
        <v>5165</v>
      </c>
      <c r="U58" s="28"/>
    </row>
    <row r="59" spans="1:21" x14ac:dyDescent="0.25">
      <c r="A59" s="15"/>
      <c r="B59" s="54" t="s">
        <v>798</v>
      </c>
      <c r="C59" s="25"/>
      <c r="D59" s="31"/>
      <c r="E59" s="32">
        <v>10640</v>
      </c>
      <c r="F59" s="25"/>
      <c r="G59" s="31"/>
      <c r="H59" s="32">
        <v>19642</v>
      </c>
      <c r="I59" s="25"/>
      <c r="J59" s="31"/>
      <c r="K59" s="32">
        <v>1199</v>
      </c>
      <c r="L59" s="25"/>
      <c r="M59" s="31"/>
      <c r="N59" s="33" t="s">
        <v>250</v>
      </c>
      <c r="O59" s="25"/>
      <c r="P59" s="31"/>
      <c r="Q59" s="33" t="s">
        <v>250</v>
      </c>
      <c r="R59" s="25"/>
      <c r="S59" s="31"/>
      <c r="T59" s="32">
        <v>31481</v>
      </c>
      <c r="U59" s="25"/>
    </row>
    <row r="60" spans="1:21" ht="15.75" thickBot="1" x14ac:dyDescent="0.3">
      <c r="A60" s="15"/>
      <c r="B60" s="57" t="s">
        <v>799</v>
      </c>
      <c r="C60" s="28"/>
      <c r="D60" s="116"/>
      <c r="E60" s="117">
        <v>8269</v>
      </c>
      <c r="F60" s="28"/>
      <c r="G60" s="116"/>
      <c r="H60" s="117">
        <v>17217</v>
      </c>
      <c r="I60" s="28"/>
      <c r="J60" s="116"/>
      <c r="K60" s="119">
        <v>614</v>
      </c>
      <c r="L60" s="28"/>
      <c r="M60" s="116"/>
      <c r="N60" s="117">
        <v>2198</v>
      </c>
      <c r="O60" s="28"/>
      <c r="P60" s="116"/>
      <c r="Q60" s="117">
        <v>-1865</v>
      </c>
      <c r="R60" s="28"/>
      <c r="S60" s="116"/>
      <c r="T60" s="117">
        <v>26433</v>
      </c>
      <c r="U60" s="28"/>
    </row>
    <row r="61" spans="1:21" ht="15.75" thickBot="1" x14ac:dyDescent="0.3">
      <c r="A61" s="15"/>
      <c r="B61" s="31" t="s">
        <v>800</v>
      </c>
      <c r="C61" s="25"/>
      <c r="D61" s="359"/>
      <c r="E61" s="360">
        <v>23898</v>
      </c>
      <c r="F61" s="25"/>
      <c r="G61" s="359"/>
      <c r="H61" s="360">
        <v>38616</v>
      </c>
      <c r="I61" s="25"/>
      <c r="J61" s="359"/>
      <c r="K61" s="360">
        <v>1813</v>
      </c>
      <c r="L61" s="25"/>
      <c r="M61" s="359"/>
      <c r="N61" s="360">
        <v>2831</v>
      </c>
      <c r="O61" s="25"/>
      <c r="P61" s="359"/>
      <c r="Q61" s="360">
        <v>-4079</v>
      </c>
      <c r="R61" s="25"/>
      <c r="S61" s="359"/>
      <c r="T61" s="360">
        <v>63079</v>
      </c>
      <c r="U61" s="25"/>
    </row>
    <row r="62" spans="1:21" x14ac:dyDescent="0.25">
      <c r="A62" s="15"/>
      <c r="B62" s="27"/>
      <c r="C62" s="28"/>
      <c r="D62" s="64"/>
      <c r="E62" s="65"/>
      <c r="F62" s="28"/>
      <c r="G62" s="64"/>
      <c r="H62" s="65"/>
      <c r="I62" s="28"/>
      <c r="J62" s="64"/>
      <c r="K62" s="65"/>
      <c r="L62" s="28"/>
      <c r="M62" s="64"/>
      <c r="N62" s="65"/>
      <c r="O62" s="28"/>
      <c r="P62" s="64"/>
      <c r="Q62" s="65"/>
      <c r="R62" s="28"/>
      <c r="S62" s="64"/>
      <c r="T62" s="65"/>
      <c r="U62" s="28"/>
    </row>
    <row r="63" spans="1:21" ht="15.75" thickBot="1" x14ac:dyDescent="0.3">
      <c r="A63" s="15"/>
      <c r="B63" s="31" t="s">
        <v>801</v>
      </c>
      <c r="C63" s="25"/>
      <c r="D63" s="259" t="s">
        <v>249</v>
      </c>
      <c r="E63" s="260">
        <v>14730</v>
      </c>
      <c r="F63" s="25"/>
      <c r="G63" s="259" t="s">
        <v>249</v>
      </c>
      <c r="H63" s="260">
        <v>15656</v>
      </c>
      <c r="I63" s="25"/>
      <c r="J63" s="259" t="s">
        <v>249</v>
      </c>
      <c r="K63" s="361">
        <v>-838</v>
      </c>
      <c r="L63" s="25"/>
      <c r="M63" s="259" t="s">
        <v>249</v>
      </c>
      <c r="N63" s="260">
        <v>-1117</v>
      </c>
      <c r="O63" s="25"/>
      <c r="P63" s="259" t="s">
        <v>249</v>
      </c>
      <c r="Q63" s="361" t="s">
        <v>250</v>
      </c>
      <c r="R63" s="25"/>
      <c r="S63" s="259" t="s">
        <v>249</v>
      </c>
      <c r="T63" s="260">
        <v>28431</v>
      </c>
      <c r="U63" s="25"/>
    </row>
    <row r="64" spans="1:21" ht="15.75" thickTop="1" x14ac:dyDescent="0.25">
      <c r="A64" s="15"/>
      <c r="B64" s="27"/>
      <c r="C64" s="28"/>
      <c r="D64" s="68"/>
      <c r="E64" s="69"/>
      <c r="F64" s="28"/>
      <c r="G64" s="68"/>
      <c r="H64" s="69"/>
      <c r="I64" s="28"/>
      <c r="J64" s="68"/>
      <c r="K64" s="69"/>
      <c r="L64" s="28"/>
      <c r="M64" s="68"/>
      <c r="N64" s="69"/>
      <c r="O64" s="28"/>
      <c r="P64" s="68"/>
      <c r="Q64" s="69"/>
      <c r="R64" s="28"/>
      <c r="S64" s="68"/>
      <c r="T64" s="69"/>
      <c r="U64" s="28"/>
    </row>
    <row r="65" spans="1:21" ht="15.75" thickBot="1" x14ac:dyDescent="0.3">
      <c r="A65" s="15"/>
      <c r="B65" s="77" t="s">
        <v>42</v>
      </c>
      <c r="C65" s="25"/>
      <c r="D65" s="259" t="s">
        <v>249</v>
      </c>
      <c r="E65" s="260">
        <v>747935</v>
      </c>
      <c r="F65" s="25"/>
      <c r="G65" s="259" t="s">
        <v>249</v>
      </c>
      <c r="H65" s="260">
        <v>116657</v>
      </c>
      <c r="I65" s="25"/>
      <c r="J65" s="259" t="s">
        <v>249</v>
      </c>
      <c r="K65" s="260">
        <v>1447</v>
      </c>
      <c r="L65" s="25"/>
      <c r="M65" s="259" t="s">
        <v>249</v>
      </c>
      <c r="N65" s="260">
        <v>8816</v>
      </c>
      <c r="O65" s="25"/>
      <c r="P65" s="259" t="s">
        <v>249</v>
      </c>
      <c r="Q65" s="260">
        <v>-10941</v>
      </c>
      <c r="R65" s="25"/>
      <c r="S65" s="259" t="s">
        <v>249</v>
      </c>
      <c r="T65" s="260">
        <v>863914</v>
      </c>
      <c r="U65" s="25"/>
    </row>
    <row r="66" spans="1:21" ht="15.75" thickTop="1" x14ac:dyDescent="0.25">
      <c r="A66" s="15"/>
      <c r="B66" s="27"/>
      <c r="C66" s="28"/>
      <c r="D66" s="68"/>
      <c r="E66" s="69"/>
      <c r="F66" s="28"/>
      <c r="G66" s="68"/>
      <c r="H66" s="69"/>
      <c r="I66" s="28"/>
      <c r="J66" s="68"/>
      <c r="K66" s="69"/>
      <c r="L66" s="28"/>
      <c r="M66" s="68"/>
      <c r="N66" s="69"/>
      <c r="O66" s="28"/>
      <c r="P66" s="68"/>
      <c r="Q66" s="69"/>
      <c r="R66" s="28"/>
      <c r="S66" s="68"/>
      <c r="T66" s="69"/>
      <c r="U66" s="28"/>
    </row>
    <row r="67" spans="1:21" ht="15.75" thickBot="1" x14ac:dyDescent="0.3">
      <c r="A67" s="15"/>
      <c r="B67" s="31" t="s">
        <v>802</v>
      </c>
      <c r="C67" s="25"/>
      <c r="D67" s="259" t="s">
        <v>249</v>
      </c>
      <c r="E67" s="361">
        <v>231</v>
      </c>
      <c r="F67" s="25"/>
      <c r="G67" s="259" t="s">
        <v>249</v>
      </c>
      <c r="H67" s="361">
        <v>50</v>
      </c>
      <c r="I67" s="25"/>
      <c r="J67" s="259" t="s">
        <v>249</v>
      </c>
      <c r="K67" s="361" t="s">
        <v>250</v>
      </c>
      <c r="L67" s="25"/>
      <c r="M67" s="259" t="s">
        <v>249</v>
      </c>
      <c r="N67" s="361" t="s">
        <v>250</v>
      </c>
      <c r="O67" s="25"/>
      <c r="P67" s="259" t="s">
        <v>249</v>
      </c>
      <c r="Q67" s="361" t="s">
        <v>250</v>
      </c>
      <c r="R67" s="25"/>
      <c r="S67" s="259" t="s">
        <v>249</v>
      </c>
      <c r="T67" s="361">
        <v>281</v>
      </c>
      <c r="U67" s="25"/>
    </row>
    <row r="68" spans="1:21" ht="15.75" thickTop="1" x14ac:dyDescent="0.25">
      <c r="A68" s="15"/>
      <c r="B68" s="4"/>
    </row>
  </sheetData>
  <mergeCells count="48">
    <mergeCell ref="D50:T50"/>
    <mergeCell ref="A1:A2"/>
    <mergeCell ref="B1:U1"/>
    <mergeCell ref="B2:U2"/>
    <mergeCell ref="B3:U3"/>
    <mergeCell ref="A4:A68"/>
    <mergeCell ref="B4:U4"/>
    <mergeCell ref="B5:U5"/>
    <mergeCell ref="B26:U26"/>
    <mergeCell ref="B47:U47"/>
    <mergeCell ref="D49:E49"/>
    <mergeCell ref="G49:H49"/>
    <mergeCell ref="J49:K49"/>
    <mergeCell ref="M49:N49"/>
    <mergeCell ref="P49:Q49"/>
    <mergeCell ref="S49:T49"/>
    <mergeCell ref="D29:T29"/>
    <mergeCell ref="D48:E48"/>
    <mergeCell ref="G48:H48"/>
    <mergeCell ref="J48:K48"/>
    <mergeCell ref="M48:N48"/>
    <mergeCell ref="P48:Q48"/>
    <mergeCell ref="S48:T48"/>
    <mergeCell ref="D28:E28"/>
    <mergeCell ref="G28:H28"/>
    <mergeCell ref="J28:K28"/>
    <mergeCell ref="M28:N28"/>
    <mergeCell ref="P28:Q28"/>
    <mergeCell ref="S28:T28"/>
    <mergeCell ref="D8:T8"/>
    <mergeCell ref="D27:E27"/>
    <mergeCell ref="G27:H27"/>
    <mergeCell ref="J27:K27"/>
    <mergeCell ref="M27:N27"/>
    <mergeCell ref="P27:Q27"/>
    <mergeCell ref="S27:T27"/>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28515625" bestFit="1" customWidth="1"/>
    <col min="10" max="10" width="1.85546875" bestFit="1" customWidth="1"/>
    <col min="11" max="11" width="5.7109375" bestFit="1" customWidth="1"/>
  </cols>
  <sheetData>
    <row r="1" spans="1:12" ht="15" customHeight="1" x14ac:dyDescent="0.25">
      <c r="A1" s="8" t="s">
        <v>9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04</v>
      </c>
      <c r="B3" s="110"/>
      <c r="C3" s="110"/>
      <c r="D3" s="110"/>
      <c r="E3" s="110"/>
      <c r="F3" s="110"/>
      <c r="G3" s="110"/>
      <c r="H3" s="110"/>
      <c r="I3" s="110"/>
      <c r="J3" s="110"/>
      <c r="K3" s="110"/>
      <c r="L3" s="110"/>
    </row>
    <row r="4" spans="1:12" ht="15" customHeight="1" x14ac:dyDescent="0.25">
      <c r="A4" s="15" t="s">
        <v>921</v>
      </c>
      <c r="B4" s="248" t="s">
        <v>807</v>
      </c>
      <c r="C4" s="248"/>
      <c r="D4" s="248"/>
      <c r="E4" s="248"/>
      <c r="F4" s="248"/>
      <c r="G4" s="248"/>
      <c r="H4" s="248"/>
      <c r="I4" s="248"/>
      <c r="J4" s="248"/>
      <c r="K4" s="248"/>
      <c r="L4" s="248"/>
    </row>
    <row r="5" spans="1:12" ht="15" customHeight="1" x14ac:dyDescent="0.25">
      <c r="A5" s="15"/>
      <c r="B5" s="248" t="s">
        <v>808</v>
      </c>
      <c r="C5" s="248"/>
      <c r="D5" s="248"/>
      <c r="E5" s="248"/>
      <c r="F5" s="248"/>
      <c r="G5" s="248"/>
      <c r="H5" s="248"/>
      <c r="I5" s="248"/>
      <c r="J5" s="248"/>
      <c r="K5" s="248"/>
      <c r="L5" s="248"/>
    </row>
    <row r="6" spans="1:12" ht="15" customHeight="1" x14ac:dyDescent="0.25">
      <c r="A6" s="15"/>
      <c r="B6" s="248" t="s">
        <v>809</v>
      </c>
      <c r="C6" s="248"/>
      <c r="D6" s="248"/>
      <c r="E6" s="248"/>
      <c r="F6" s="248"/>
      <c r="G6" s="248"/>
      <c r="H6" s="248"/>
      <c r="I6" s="248"/>
      <c r="J6" s="248"/>
      <c r="K6" s="248"/>
      <c r="L6" s="248"/>
    </row>
    <row r="7" spans="1:12" x14ac:dyDescent="0.25">
      <c r="A7" s="15"/>
      <c r="B7" s="113"/>
      <c r="C7" s="113"/>
      <c r="D7" s="113"/>
      <c r="E7" s="113"/>
      <c r="F7" s="113"/>
      <c r="G7" s="113"/>
      <c r="H7" s="113"/>
      <c r="I7" s="113"/>
      <c r="J7" s="113"/>
      <c r="K7" s="113"/>
      <c r="L7" s="113"/>
    </row>
    <row r="8" spans="1:12" ht="15.75" thickBot="1" x14ac:dyDescent="0.3">
      <c r="A8" s="15"/>
      <c r="B8" s="16"/>
      <c r="C8" s="16"/>
      <c r="D8" s="43" t="s">
        <v>310</v>
      </c>
      <c r="E8" s="43"/>
      <c r="F8" s="43"/>
      <c r="G8" s="43"/>
      <c r="H8" s="43"/>
      <c r="I8" s="16"/>
    </row>
    <row r="9" spans="1:12" ht="15.75" thickBot="1" x14ac:dyDescent="0.3">
      <c r="A9" s="15"/>
      <c r="B9" s="16"/>
      <c r="C9" s="16"/>
      <c r="D9" s="264">
        <v>2014</v>
      </c>
      <c r="E9" s="264"/>
      <c r="F9" s="16"/>
      <c r="G9" s="264">
        <v>2013</v>
      </c>
      <c r="H9" s="264"/>
      <c r="I9" s="16"/>
    </row>
    <row r="10" spans="1:12" x14ac:dyDescent="0.25">
      <c r="A10" s="15"/>
      <c r="B10" s="16"/>
      <c r="C10" s="16"/>
      <c r="D10" s="18"/>
      <c r="E10" s="18"/>
      <c r="F10" s="16"/>
      <c r="G10" s="18"/>
      <c r="H10" s="18"/>
      <c r="I10" s="16"/>
    </row>
    <row r="11" spans="1:12" x14ac:dyDescent="0.25">
      <c r="A11" s="15"/>
      <c r="B11" s="16"/>
      <c r="C11" s="19"/>
      <c r="D11" s="265" t="s">
        <v>246</v>
      </c>
      <c r="E11" s="265"/>
      <c r="F11" s="265"/>
      <c r="G11" s="265"/>
      <c r="H11" s="265"/>
      <c r="I11" s="19"/>
    </row>
    <row r="12" spans="1:12" x14ac:dyDescent="0.25">
      <c r="A12" s="15"/>
      <c r="B12" s="70" t="s">
        <v>31</v>
      </c>
      <c r="C12" s="25"/>
      <c r="D12" s="31"/>
      <c r="E12" s="33"/>
      <c r="F12" s="25"/>
      <c r="G12" s="31"/>
      <c r="H12" s="33"/>
      <c r="I12" s="25"/>
    </row>
    <row r="13" spans="1:12" x14ac:dyDescent="0.25">
      <c r="A13" s="15"/>
      <c r="B13" s="57" t="s">
        <v>810</v>
      </c>
      <c r="C13" s="28"/>
      <c r="D13" s="27" t="s">
        <v>249</v>
      </c>
      <c r="E13" s="29">
        <v>9985</v>
      </c>
      <c r="F13" s="28"/>
      <c r="G13" s="27" t="s">
        <v>249</v>
      </c>
      <c r="H13" s="29">
        <v>5850</v>
      </c>
      <c r="I13" s="28"/>
    </row>
    <row r="14" spans="1:12" x14ac:dyDescent="0.25">
      <c r="A14" s="15"/>
      <c r="B14" s="54" t="s">
        <v>811</v>
      </c>
      <c r="C14" s="25"/>
      <c r="D14" s="31"/>
      <c r="E14" s="32">
        <v>92515</v>
      </c>
      <c r="F14" s="25"/>
      <c r="G14" s="31"/>
      <c r="H14" s="32">
        <v>85114</v>
      </c>
      <c r="I14" s="25"/>
    </row>
    <row r="15" spans="1:12" ht="15.75" thickBot="1" x14ac:dyDescent="0.3">
      <c r="A15" s="15"/>
      <c r="B15" s="57" t="s">
        <v>812</v>
      </c>
      <c r="C15" s="28"/>
      <c r="D15" s="116"/>
      <c r="E15" s="119">
        <v>598</v>
      </c>
      <c r="F15" s="28"/>
      <c r="G15" s="116"/>
      <c r="H15" s="119">
        <v>592</v>
      </c>
      <c r="I15" s="28"/>
    </row>
    <row r="16" spans="1:12" ht="15.75" thickBot="1" x14ac:dyDescent="0.3">
      <c r="A16" s="15"/>
      <c r="B16" s="365" t="s">
        <v>42</v>
      </c>
      <c r="C16" s="25"/>
      <c r="D16" s="126" t="s">
        <v>249</v>
      </c>
      <c r="E16" s="127">
        <v>103098</v>
      </c>
      <c r="F16" s="25"/>
      <c r="G16" s="126" t="s">
        <v>249</v>
      </c>
      <c r="H16" s="127">
        <v>91556</v>
      </c>
      <c r="I16" s="25"/>
    </row>
    <row r="17" spans="1:12" ht="15.75" thickTop="1" x14ac:dyDescent="0.25">
      <c r="A17" s="15"/>
      <c r="B17" s="27"/>
      <c r="C17" s="28"/>
      <c r="D17" s="68"/>
      <c r="E17" s="69"/>
      <c r="F17" s="28"/>
      <c r="G17" s="68"/>
      <c r="H17" s="69"/>
      <c r="I17" s="28"/>
    </row>
    <row r="18" spans="1:12" x14ac:dyDescent="0.25">
      <c r="A18" s="15"/>
      <c r="B18" s="70" t="s">
        <v>813</v>
      </c>
      <c r="C18" s="25"/>
      <c r="D18" s="31"/>
      <c r="E18" s="33"/>
      <c r="F18" s="25"/>
      <c r="G18" s="31"/>
      <c r="H18" s="33"/>
      <c r="I18" s="25"/>
    </row>
    <row r="19" spans="1:12" x14ac:dyDescent="0.25">
      <c r="A19" s="15"/>
      <c r="B19" s="57" t="s">
        <v>75</v>
      </c>
      <c r="C19" s="28"/>
      <c r="D19" s="27" t="s">
        <v>249</v>
      </c>
      <c r="E19" s="30" t="s">
        <v>250</v>
      </c>
      <c r="F19" s="28"/>
      <c r="G19" s="27" t="s">
        <v>249</v>
      </c>
      <c r="H19" s="30" t="s">
        <v>250</v>
      </c>
      <c r="I19" s="28"/>
    </row>
    <row r="20" spans="1:12" ht="15.75" thickBot="1" x14ac:dyDescent="0.3">
      <c r="A20" s="15"/>
      <c r="B20" s="54" t="s">
        <v>814</v>
      </c>
      <c r="C20" s="25"/>
      <c r="D20" s="34"/>
      <c r="E20" s="35">
        <v>4194</v>
      </c>
      <c r="F20" s="25"/>
      <c r="G20" s="34"/>
      <c r="H20" s="36">
        <v>422</v>
      </c>
      <c r="I20" s="25"/>
    </row>
    <row r="21" spans="1:12" ht="15.75" thickBot="1" x14ac:dyDescent="0.3">
      <c r="A21" s="15"/>
      <c r="B21" s="366" t="s">
        <v>50</v>
      </c>
      <c r="C21" s="28"/>
      <c r="D21" s="261"/>
      <c r="E21" s="262">
        <v>4194</v>
      </c>
      <c r="F21" s="28"/>
      <c r="G21" s="261"/>
      <c r="H21" s="263">
        <v>422</v>
      </c>
      <c r="I21" s="28"/>
    </row>
    <row r="22" spans="1:12" x14ac:dyDescent="0.25">
      <c r="A22" s="15"/>
      <c r="B22" s="31"/>
      <c r="C22" s="25"/>
      <c r="D22" s="121"/>
      <c r="E22" s="367"/>
      <c r="F22" s="25"/>
      <c r="G22" s="121"/>
      <c r="H22" s="367"/>
      <c r="I22" s="25"/>
    </row>
    <row r="23" spans="1:12" x14ac:dyDescent="0.25">
      <c r="A23" s="15"/>
      <c r="B23" s="42" t="s">
        <v>51</v>
      </c>
      <c r="C23" s="28"/>
      <c r="D23" s="27"/>
      <c r="E23" s="30"/>
      <c r="F23" s="28"/>
      <c r="G23" s="27"/>
      <c r="H23" s="30"/>
      <c r="I23" s="28"/>
    </row>
    <row r="24" spans="1:12" x14ac:dyDescent="0.25">
      <c r="A24" s="15"/>
      <c r="B24" s="54" t="s">
        <v>815</v>
      </c>
      <c r="C24" s="25"/>
      <c r="D24" s="31"/>
      <c r="E24" s="32">
        <v>8742</v>
      </c>
      <c r="F24" s="25"/>
      <c r="G24" s="31"/>
      <c r="H24" s="32">
        <v>8659</v>
      </c>
      <c r="I24" s="25"/>
    </row>
    <row r="25" spans="1:12" x14ac:dyDescent="0.25">
      <c r="A25" s="15"/>
      <c r="B25" s="57" t="s">
        <v>816</v>
      </c>
      <c r="C25" s="28"/>
      <c r="D25" s="27"/>
      <c r="E25" s="29">
        <v>18538</v>
      </c>
      <c r="F25" s="28"/>
      <c r="G25" s="27"/>
      <c r="H25" s="29">
        <v>17320</v>
      </c>
      <c r="I25" s="28"/>
    </row>
    <row r="26" spans="1:12" x14ac:dyDescent="0.25">
      <c r="A26" s="15"/>
      <c r="B26" s="54" t="s">
        <v>54</v>
      </c>
      <c r="C26" s="25"/>
      <c r="D26" s="31"/>
      <c r="E26" s="32">
        <v>72168</v>
      </c>
      <c r="F26" s="25"/>
      <c r="G26" s="31"/>
      <c r="H26" s="32">
        <v>67121</v>
      </c>
      <c r="I26" s="25"/>
    </row>
    <row r="27" spans="1:12" ht="15.75" thickBot="1" x14ac:dyDescent="0.3">
      <c r="A27" s="15"/>
      <c r="B27" s="57" t="s">
        <v>817</v>
      </c>
      <c r="C27" s="28"/>
      <c r="D27" s="116"/>
      <c r="E27" s="119">
        <v>-544</v>
      </c>
      <c r="F27" s="28"/>
      <c r="G27" s="116"/>
      <c r="H27" s="117">
        <v>-1966</v>
      </c>
      <c r="I27" s="28"/>
    </row>
    <row r="28" spans="1:12" ht="15.75" thickBot="1" x14ac:dyDescent="0.3">
      <c r="A28" s="15"/>
      <c r="B28" s="365" t="s">
        <v>56</v>
      </c>
      <c r="C28" s="25"/>
      <c r="D28" s="359"/>
      <c r="E28" s="360">
        <v>98904</v>
      </c>
      <c r="F28" s="25"/>
      <c r="G28" s="359"/>
      <c r="H28" s="360">
        <v>91134</v>
      </c>
      <c r="I28" s="25"/>
    </row>
    <row r="29" spans="1:12" ht="27" thickBot="1" x14ac:dyDescent="0.3">
      <c r="A29" s="15"/>
      <c r="B29" s="366" t="s">
        <v>57</v>
      </c>
      <c r="C29" s="28"/>
      <c r="D29" s="37" t="s">
        <v>249</v>
      </c>
      <c r="E29" s="38">
        <v>103098</v>
      </c>
      <c r="F29" s="28"/>
      <c r="G29" s="37" t="s">
        <v>249</v>
      </c>
      <c r="H29" s="38">
        <v>91556</v>
      </c>
      <c r="I29" s="28"/>
    </row>
    <row r="30" spans="1:12" ht="15.75" thickTop="1" x14ac:dyDescent="0.25">
      <c r="A30" s="15"/>
      <c r="B30" s="4"/>
    </row>
    <row r="31" spans="1:12" ht="15" customHeight="1" x14ac:dyDescent="0.25">
      <c r="A31" s="15" t="s">
        <v>922</v>
      </c>
      <c r="B31" s="248" t="s">
        <v>807</v>
      </c>
      <c r="C31" s="248"/>
      <c r="D31" s="248"/>
      <c r="E31" s="248"/>
      <c r="F31" s="248"/>
      <c r="G31" s="248"/>
      <c r="H31" s="248"/>
      <c r="I31" s="248"/>
      <c r="J31" s="248"/>
      <c r="K31" s="248"/>
      <c r="L31" s="248"/>
    </row>
    <row r="32" spans="1:12" ht="15" customHeight="1" x14ac:dyDescent="0.25">
      <c r="A32" s="15"/>
      <c r="B32" s="248" t="s">
        <v>808</v>
      </c>
      <c r="C32" s="248"/>
      <c r="D32" s="248"/>
      <c r="E32" s="248"/>
      <c r="F32" s="248"/>
      <c r="G32" s="248"/>
      <c r="H32" s="248"/>
      <c r="I32" s="248"/>
      <c r="J32" s="248"/>
      <c r="K32" s="248"/>
      <c r="L32" s="248"/>
    </row>
    <row r="33" spans="1:12" ht="15" customHeight="1" x14ac:dyDescent="0.25">
      <c r="A33" s="15"/>
      <c r="B33" s="248" t="s">
        <v>818</v>
      </c>
      <c r="C33" s="248"/>
      <c r="D33" s="248"/>
      <c r="E33" s="248"/>
      <c r="F33" s="248"/>
      <c r="G33" s="248"/>
      <c r="H33" s="248"/>
      <c r="I33" s="248"/>
      <c r="J33" s="248"/>
      <c r="K33" s="248"/>
      <c r="L33" s="248"/>
    </row>
    <row r="34" spans="1:12" x14ac:dyDescent="0.25">
      <c r="A34" s="15"/>
      <c r="B34" s="364"/>
      <c r="C34" s="364"/>
      <c r="D34" s="364"/>
      <c r="E34" s="364"/>
      <c r="F34" s="364"/>
      <c r="G34" s="364"/>
      <c r="H34" s="364"/>
      <c r="I34" s="364"/>
      <c r="J34" s="364"/>
      <c r="K34" s="364"/>
      <c r="L34" s="364"/>
    </row>
    <row r="35" spans="1:12" ht="15.75" thickBot="1" x14ac:dyDescent="0.3">
      <c r="A35" s="15"/>
      <c r="B35" s="16"/>
      <c r="C35" s="16"/>
      <c r="D35" s="72" t="s">
        <v>310</v>
      </c>
      <c r="E35" s="72"/>
      <c r="F35" s="72"/>
      <c r="G35" s="72"/>
      <c r="H35" s="72"/>
      <c r="I35" s="72"/>
      <c r="J35" s="72"/>
      <c r="K35" s="72"/>
      <c r="L35" s="16"/>
    </row>
    <row r="36" spans="1:12" ht="15.75" thickBot="1" x14ac:dyDescent="0.3">
      <c r="A36" s="15"/>
      <c r="B36" s="16"/>
      <c r="C36" s="16"/>
      <c r="D36" s="236">
        <v>2014</v>
      </c>
      <c r="E36" s="236"/>
      <c r="F36" s="16"/>
      <c r="G36" s="236">
        <v>2013</v>
      </c>
      <c r="H36" s="236"/>
      <c r="I36" s="16"/>
      <c r="J36" s="236">
        <v>2012</v>
      </c>
      <c r="K36" s="236"/>
      <c r="L36" s="16"/>
    </row>
    <row r="37" spans="1:12" x14ac:dyDescent="0.25">
      <c r="A37" s="15"/>
      <c r="B37" s="16"/>
      <c r="C37" s="16"/>
      <c r="D37" s="73" t="s">
        <v>246</v>
      </c>
      <c r="E37" s="73"/>
      <c r="F37" s="73"/>
      <c r="G37" s="73"/>
      <c r="H37" s="73"/>
      <c r="I37" s="73"/>
      <c r="J37" s="73"/>
      <c r="K37" s="73"/>
      <c r="L37" s="16"/>
    </row>
    <row r="38" spans="1:12" x14ac:dyDescent="0.25">
      <c r="A38" s="15"/>
      <c r="B38" s="70" t="s">
        <v>607</v>
      </c>
      <c r="C38" s="25"/>
      <c r="D38" s="31"/>
      <c r="E38" s="33"/>
      <c r="F38" s="25"/>
      <c r="G38" s="31"/>
      <c r="H38" s="33"/>
      <c r="I38" s="25"/>
      <c r="J38" s="31"/>
      <c r="K38" s="33"/>
      <c r="L38" s="25"/>
    </row>
    <row r="39" spans="1:12" x14ac:dyDescent="0.25">
      <c r="A39" s="15"/>
      <c r="B39" s="57" t="s">
        <v>819</v>
      </c>
      <c r="C39" s="28"/>
      <c r="D39" s="27" t="s">
        <v>249</v>
      </c>
      <c r="E39" s="29">
        <v>9390</v>
      </c>
      <c r="F39" s="28"/>
      <c r="G39" s="27" t="s">
        <v>249</v>
      </c>
      <c r="H39" s="29">
        <v>17850</v>
      </c>
      <c r="I39" s="28"/>
      <c r="J39" s="27" t="s">
        <v>249</v>
      </c>
      <c r="K39" s="29">
        <v>11200</v>
      </c>
      <c r="L39" s="28"/>
    </row>
    <row r="40" spans="1:12" x14ac:dyDescent="0.25">
      <c r="A40" s="15"/>
      <c r="B40" s="54" t="s">
        <v>820</v>
      </c>
      <c r="C40" s="25"/>
      <c r="D40" s="31"/>
      <c r="E40" s="33">
        <v>13</v>
      </c>
      <c r="F40" s="25"/>
      <c r="G40" s="31"/>
      <c r="H40" s="33">
        <v>12</v>
      </c>
      <c r="I40" s="25"/>
      <c r="J40" s="31"/>
      <c r="K40" s="33">
        <v>12</v>
      </c>
      <c r="L40" s="25"/>
    </row>
    <row r="41" spans="1:12" ht="15.75" thickBot="1" x14ac:dyDescent="0.3">
      <c r="A41" s="15"/>
      <c r="B41" s="57" t="s">
        <v>90</v>
      </c>
      <c r="C41" s="28"/>
      <c r="D41" s="116"/>
      <c r="E41" s="119">
        <v>199</v>
      </c>
      <c r="F41" s="28"/>
      <c r="G41" s="116"/>
      <c r="H41" s="119">
        <v>437</v>
      </c>
      <c r="I41" s="28"/>
      <c r="J41" s="116"/>
      <c r="K41" s="119">
        <v>496</v>
      </c>
      <c r="L41" s="28"/>
    </row>
    <row r="42" spans="1:12" x14ac:dyDescent="0.25">
      <c r="A42" s="15"/>
      <c r="B42" s="31"/>
      <c r="C42" s="25"/>
      <c r="D42" s="121"/>
      <c r="E42" s="122">
        <v>9602</v>
      </c>
      <c r="F42" s="25"/>
      <c r="G42" s="121"/>
      <c r="H42" s="122">
        <v>18299</v>
      </c>
      <c r="I42" s="25"/>
      <c r="J42" s="121"/>
      <c r="K42" s="122">
        <v>11708</v>
      </c>
      <c r="L42" s="25"/>
    </row>
    <row r="43" spans="1:12" x14ac:dyDescent="0.25">
      <c r="A43" s="15"/>
      <c r="B43" s="42" t="s">
        <v>821</v>
      </c>
      <c r="C43" s="28"/>
      <c r="D43" s="27"/>
      <c r="E43" s="30"/>
      <c r="F43" s="28"/>
      <c r="G43" s="27"/>
      <c r="H43" s="30"/>
      <c r="I43" s="28"/>
      <c r="J43" s="27"/>
      <c r="K43" s="30"/>
      <c r="L43" s="28"/>
    </row>
    <row r="44" spans="1:12" ht="26.25" x14ac:dyDescent="0.25">
      <c r="A44" s="15"/>
      <c r="B44" s="54" t="s">
        <v>822</v>
      </c>
      <c r="C44" s="25"/>
      <c r="D44" s="31"/>
      <c r="E44" s="33" t="s">
        <v>250</v>
      </c>
      <c r="F44" s="25"/>
      <c r="G44" s="31"/>
      <c r="H44" s="33">
        <v>103</v>
      </c>
      <c r="I44" s="25"/>
      <c r="J44" s="31"/>
      <c r="K44" s="33">
        <v>223</v>
      </c>
      <c r="L44" s="25"/>
    </row>
    <row r="45" spans="1:12" ht="15.75" thickBot="1" x14ac:dyDescent="0.3">
      <c r="A45" s="15"/>
      <c r="B45" s="57" t="s">
        <v>799</v>
      </c>
      <c r="C45" s="28"/>
      <c r="D45" s="116"/>
      <c r="E45" s="117">
        <v>1704</v>
      </c>
      <c r="F45" s="28"/>
      <c r="G45" s="116"/>
      <c r="H45" s="117">
        <v>1396</v>
      </c>
      <c r="I45" s="28"/>
      <c r="J45" s="116"/>
      <c r="K45" s="117">
        <v>1464</v>
      </c>
      <c r="L45" s="28"/>
    </row>
    <row r="46" spans="1:12" ht="15.75" thickBot="1" x14ac:dyDescent="0.3">
      <c r="A46" s="15"/>
      <c r="B46" s="365" t="s">
        <v>823</v>
      </c>
      <c r="C46" s="25"/>
      <c r="D46" s="359"/>
      <c r="E46" s="360">
        <v>1704</v>
      </c>
      <c r="F46" s="25"/>
      <c r="G46" s="359"/>
      <c r="H46" s="360">
        <v>1499</v>
      </c>
      <c r="I46" s="25"/>
      <c r="J46" s="359"/>
      <c r="K46" s="360">
        <v>1687</v>
      </c>
      <c r="L46" s="25"/>
    </row>
    <row r="47" spans="1:12" ht="27" thickBot="1" x14ac:dyDescent="0.3">
      <c r="A47" s="15"/>
      <c r="B47" s="27" t="s">
        <v>824</v>
      </c>
      <c r="C47" s="28"/>
      <c r="D47" s="261"/>
      <c r="E47" s="262">
        <v>7898</v>
      </c>
      <c r="F47" s="28"/>
      <c r="G47" s="261"/>
      <c r="H47" s="262">
        <v>16800</v>
      </c>
      <c r="I47" s="28"/>
      <c r="J47" s="261"/>
      <c r="K47" s="262">
        <v>10021</v>
      </c>
      <c r="L47" s="28"/>
    </row>
    <row r="48" spans="1:12" ht="15.75" thickBot="1" x14ac:dyDescent="0.3">
      <c r="A48" s="15"/>
      <c r="B48" s="31" t="s">
        <v>825</v>
      </c>
      <c r="C48" s="25"/>
      <c r="D48" s="359"/>
      <c r="E48" s="362">
        <v>-469</v>
      </c>
      <c r="F48" s="25"/>
      <c r="G48" s="359"/>
      <c r="H48" s="362">
        <v>-354</v>
      </c>
      <c r="I48" s="25"/>
      <c r="J48" s="359"/>
      <c r="K48" s="362">
        <v>-399</v>
      </c>
      <c r="L48" s="25"/>
    </row>
    <row r="49" spans="1:12" x14ac:dyDescent="0.25">
      <c r="A49" s="15"/>
      <c r="B49" s="27"/>
      <c r="C49" s="28"/>
      <c r="D49" s="64"/>
      <c r="E49" s="65"/>
      <c r="F49" s="28"/>
      <c r="G49" s="64"/>
      <c r="H49" s="65"/>
      <c r="I49" s="28"/>
      <c r="J49" s="64"/>
      <c r="K49" s="65"/>
      <c r="L49" s="28"/>
    </row>
    <row r="50" spans="1:12" ht="26.25" x14ac:dyDescent="0.25">
      <c r="A50" s="15"/>
      <c r="B50" s="31" t="s">
        <v>826</v>
      </c>
      <c r="C50" s="25"/>
      <c r="D50" s="31"/>
      <c r="E50" s="32">
        <v>8367</v>
      </c>
      <c r="F50" s="25"/>
      <c r="G50" s="31"/>
      <c r="H50" s="32">
        <v>17154</v>
      </c>
      <c r="I50" s="25"/>
      <c r="J50" s="31"/>
      <c r="K50" s="32">
        <v>10420</v>
      </c>
      <c r="L50" s="25"/>
    </row>
    <row r="51" spans="1:12" ht="15.75" thickBot="1" x14ac:dyDescent="0.3">
      <c r="A51" s="15"/>
      <c r="B51" s="27" t="s">
        <v>827</v>
      </c>
      <c r="C51" s="28"/>
      <c r="D51" s="116"/>
      <c r="E51" s="117">
        <v>5558</v>
      </c>
      <c r="F51" s="28"/>
      <c r="G51" s="116"/>
      <c r="H51" s="117">
        <v>-3947</v>
      </c>
      <c r="I51" s="28"/>
      <c r="J51" s="116"/>
      <c r="K51" s="117">
        <v>7303</v>
      </c>
      <c r="L51" s="28"/>
    </row>
    <row r="52" spans="1:12" ht="15.75" thickBot="1" x14ac:dyDescent="0.3">
      <c r="A52" s="15"/>
      <c r="B52" s="365" t="s">
        <v>100</v>
      </c>
      <c r="C52" s="25"/>
      <c r="D52" s="126" t="s">
        <v>249</v>
      </c>
      <c r="E52" s="127">
        <v>13925</v>
      </c>
      <c r="F52" s="25"/>
      <c r="G52" s="126" t="s">
        <v>249</v>
      </c>
      <c r="H52" s="127">
        <v>13207</v>
      </c>
      <c r="I52" s="25"/>
      <c r="J52" s="126" t="s">
        <v>249</v>
      </c>
      <c r="K52" s="127">
        <v>17723</v>
      </c>
      <c r="L52" s="25"/>
    </row>
    <row r="53" spans="1:12" ht="15.75" thickTop="1" x14ac:dyDescent="0.25">
      <c r="A53" s="15"/>
      <c r="B53" s="4"/>
    </row>
    <row r="54" spans="1:12" x14ac:dyDescent="0.25">
      <c r="A54" s="15" t="s">
        <v>923</v>
      </c>
      <c r="B54" s="269" t="s">
        <v>807</v>
      </c>
      <c r="C54" s="269"/>
      <c r="D54" s="269"/>
      <c r="E54" s="269"/>
      <c r="F54" s="269"/>
      <c r="G54" s="269"/>
      <c r="H54" s="269"/>
      <c r="I54" s="269"/>
      <c r="J54" s="269"/>
      <c r="K54" s="269"/>
      <c r="L54" s="269"/>
    </row>
    <row r="55" spans="1:12" x14ac:dyDescent="0.25">
      <c r="A55" s="15"/>
      <c r="B55" s="269" t="s">
        <v>808</v>
      </c>
      <c r="C55" s="269"/>
      <c r="D55" s="269"/>
      <c r="E55" s="269"/>
      <c r="F55" s="269"/>
      <c r="G55" s="269"/>
      <c r="H55" s="269"/>
      <c r="I55" s="269"/>
      <c r="J55" s="269"/>
      <c r="K55" s="269"/>
      <c r="L55" s="269"/>
    </row>
    <row r="56" spans="1:12" x14ac:dyDescent="0.25">
      <c r="A56" s="15"/>
      <c r="B56" s="269" t="s">
        <v>828</v>
      </c>
      <c r="C56" s="269"/>
      <c r="D56" s="269"/>
      <c r="E56" s="269"/>
      <c r="F56" s="269"/>
      <c r="G56" s="269"/>
      <c r="H56" s="269"/>
      <c r="I56" s="269"/>
      <c r="J56" s="269"/>
      <c r="K56" s="269"/>
      <c r="L56" s="269"/>
    </row>
    <row r="57" spans="1:12" x14ac:dyDescent="0.25">
      <c r="A57" s="15"/>
      <c r="B57" s="270" t="s">
        <v>378</v>
      </c>
      <c r="C57" s="270"/>
      <c r="D57" s="270"/>
      <c r="E57" s="270"/>
      <c r="F57" s="270"/>
      <c r="G57" s="270"/>
      <c r="H57" s="270"/>
      <c r="I57" s="270"/>
      <c r="J57" s="270"/>
      <c r="K57" s="270"/>
      <c r="L57" s="270"/>
    </row>
    <row r="58" spans="1:12" x14ac:dyDescent="0.25">
      <c r="A58" s="15"/>
      <c r="B58" s="270"/>
      <c r="C58" s="270"/>
      <c r="D58" s="270"/>
      <c r="E58" s="270"/>
      <c r="F58" s="270"/>
      <c r="G58" s="270"/>
      <c r="H58" s="270"/>
      <c r="I58" s="270"/>
      <c r="J58" s="270"/>
      <c r="K58" s="270"/>
      <c r="L58" s="270"/>
    </row>
    <row r="59" spans="1:12" x14ac:dyDescent="0.25">
      <c r="A59" s="15"/>
      <c r="B59" s="14"/>
      <c r="C59" s="14"/>
      <c r="D59" s="46" t="s">
        <v>310</v>
      </c>
      <c r="E59" s="46"/>
      <c r="F59" s="46"/>
      <c r="G59" s="46"/>
      <c r="H59" s="46"/>
      <c r="I59" s="46"/>
      <c r="J59" s="46"/>
      <c r="K59" s="46"/>
      <c r="L59" s="14"/>
    </row>
    <row r="60" spans="1:12" ht="15.75" thickBot="1" x14ac:dyDescent="0.3">
      <c r="A60" s="15"/>
      <c r="B60" s="14"/>
      <c r="C60" s="14"/>
      <c r="D60" s="128">
        <v>2014</v>
      </c>
      <c r="E60" s="128"/>
      <c r="F60" s="14"/>
      <c r="G60" s="128">
        <v>2013</v>
      </c>
      <c r="H60" s="128"/>
      <c r="I60" s="14"/>
      <c r="J60" s="128">
        <v>2012</v>
      </c>
      <c r="K60" s="128"/>
      <c r="L60" s="14"/>
    </row>
    <row r="61" spans="1:12" ht="15.75" thickBot="1" x14ac:dyDescent="0.3">
      <c r="A61" s="15"/>
      <c r="B61" s="308" t="s">
        <v>100</v>
      </c>
      <c r="C61" s="368"/>
      <c r="D61" s="369" t="s">
        <v>249</v>
      </c>
      <c r="E61" s="370">
        <v>13925</v>
      </c>
      <c r="F61" s="368"/>
      <c r="G61" s="369" t="s">
        <v>249</v>
      </c>
      <c r="H61" s="370">
        <v>13207</v>
      </c>
      <c r="I61" s="368"/>
      <c r="J61" s="369" t="s">
        <v>249</v>
      </c>
      <c r="K61" s="370">
        <v>17723</v>
      </c>
      <c r="L61" s="368"/>
    </row>
    <row r="62" spans="1:12" x14ac:dyDescent="0.25">
      <c r="A62" s="15"/>
      <c r="B62" s="311"/>
      <c r="C62" s="371"/>
      <c r="D62" s="372"/>
      <c r="E62" s="373"/>
      <c r="F62" s="371"/>
      <c r="G62" s="372"/>
      <c r="H62" s="373"/>
      <c r="I62" s="371"/>
      <c r="J62" s="372"/>
      <c r="K62" s="373"/>
      <c r="L62" s="371"/>
    </row>
    <row r="63" spans="1:12" x14ac:dyDescent="0.25">
      <c r="A63" s="15"/>
      <c r="B63" s="308" t="s">
        <v>829</v>
      </c>
      <c r="C63" s="368"/>
      <c r="D63" s="313"/>
      <c r="E63" s="315"/>
      <c r="F63" s="368"/>
      <c r="G63" s="313"/>
      <c r="H63" s="315"/>
      <c r="I63" s="368"/>
      <c r="J63" s="313"/>
      <c r="K63" s="315"/>
      <c r="L63" s="368"/>
    </row>
    <row r="64" spans="1:12" x14ac:dyDescent="0.25">
      <c r="A64" s="15"/>
      <c r="B64" s="374" t="s">
        <v>101</v>
      </c>
      <c r="C64" s="371"/>
      <c r="D64" s="311"/>
      <c r="E64" s="312"/>
      <c r="F64" s="371"/>
      <c r="G64" s="311"/>
      <c r="H64" s="312"/>
      <c r="I64" s="371"/>
      <c r="J64" s="311"/>
      <c r="K64" s="312"/>
      <c r="L64" s="371"/>
    </row>
    <row r="65" spans="1:12" ht="26.25" x14ac:dyDescent="0.25">
      <c r="A65" s="15"/>
      <c r="B65" s="375" t="s">
        <v>102</v>
      </c>
      <c r="C65" s="368"/>
      <c r="D65" s="313"/>
      <c r="E65" s="314">
        <v>2206</v>
      </c>
      <c r="F65" s="368"/>
      <c r="G65" s="313"/>
      <c r="H65" s="314">
        <v>-3168</v>
      </c>
      <c r="I65" s="368"/>
      <c r="J65" s="313"/>
      <c r="K65" s="315">
        <v>54</v>
      </c>
      <c r="L65" s="368"/>
    </row>
    <row r="66" spans="1:12" ht="26.25" x14ac:dyDescent="0.25">
      <c r="A66" s="15"/>
      <c r="B66" s="376" t="s">
        <v>103</v>
      </c>
      <c r="C66" s="371"/>
      <c r="D66" s="311"/>
      <c r="E66" s="312">
        <v>-18</v>
      </c>
      <c r="F66" s="371"/>
      <c r="G66" s="311"/>
      <c r="H66" s="312" t="s">
        <v>250</v>
      </c>
      <c r="I66" s="371"/>
      <c r="J66" s="311"/>
      <c r="K66" s="312" t="s">
        <v>250</v>
      </c>
      <c r="L66" s="371"/>
    </row>
    <row r="67" spans="1:12" ht="15.75" thickBot="1" x14ac:dyDescent="0.3">
      <c r="A67" s="15"/>
      <c r="B67" s="375" t="s">
        <v>104</v>
      </c>
      <c r="C67" s="368"/>
      <c r="D67" s="377"/>
      <c r="E67" s="322">
        <v>-766</v>
      </c>
      <c r="F67" s="368"/>
      <c r="G67" s="377"/>
      <c r="H67" s="321">
        <v>1109</v>
      </c>
      <c r="I67" s="368"/>
      <c r="J67" s="377"/>
      <c r="K67" s="322">
        <v>-20</v>
      </c>
      <c r="L67" s="368"/>
    </row>
    <row r="68" spans="1:12" ht="15.75" thickBot="1" x14ac:dyDescent="0.3">
      <c r="A68" s="15"/>
      <c r="B68" s="378" t="s">
        <v>105</v>
      </c>
      <c r="C68" s="371"/>
      <c r="D68" s="379"/>
      <c r="E68" s="380">
        <v>1422</v>
      </c>
      <c r="F68" s="371"/>
      <c r="G68" s="379"/>
      <c r="H68" s="380">
        <v>-2059</v>
      </c>
      <c r="I68" s="371"/>
      <c r="J68" s="379"/>
      <c r="K68" s="381">
        <v>34</v>
      </c>
      <c r="L68" s="371"/>
    </row>
    <row r="69" spans="1:12" x14ac:dyDescent="0.25">
      <c r="A69" s="15"/>
      <c r="B69" s="313"/>
      <c r="C69" s="368"/>
      <c r="D69" s="382"/>
      <c r="E69" s="383"/>
      <c r="F69" s="368"/>
      <c r="G69" s="382"/>
      <c r="H69" s="383"/>
      <c r="I69" s="368"/>
      <c r="J69" s="382"/>
      <c r="K69" s="383"/>
      <c r="L69" s="368"/>
    </row>
    <row r="70" spans="1:12" ht="15.75" thickBot="1" x14ac:dyDescent="0.3">
      <c r="A70" s="15"/>
      <c r="B70" s="384" t="s">
        <v>106</v>
      </c>
      <c r="C70" s="371"/>
      <c r="D70" s="385" t="s">
        <v>249</v>
      </c>
      <c r="E70" s="351">
        <v>15347</v>
      </c>
      <c r="F70" s="371"/>
      <c r="G70" s="385" t="s">
        <v>249</v>
      </c>
      <c r="H70" s="351">
        <v>11148</v>
      </c>
      <c r="I70" s="371"/>
      <c r="J70" s="385" t="s">
        <v>249</v>
      </c>
      <c r="K70" s="351">
        <v>17757</v>
      </c>
      <c r="L70" s="371"/>
    </row>
    <row r="71" spans="1:12" ht="15.75" thickTop="1" x14ac:dyDescent="0.25">
      <c r="A71" s="15"/>
      <c r="B71" s="4"/>
    </row>
    <row r="72" spans="1:12" x14ac:dyDescent="0.25">
      <c r="A72" s="15" t="s">
        <v>924</v>
      </c>
      <c r="B72" s="269" t="s">
        <v>807</v>
      </c>
      <c r="C72" s="269"/>
      <c r="D72" s="269"/>
      <c r="E72" s="269"/>
      <c r="F72" s="269"/>
      <c r="G72" s="269"/>
      <c r="H72" s="269"/>
      <c r="I72" s="269"/>
      <c r="J72" s="269"/>
      <c r="K72" s="269"/>
      <c r="L72" s="269"/>
    </row>
    <row r="73" spans="1:12" x14ac:dyDescent="0.25">
      <c r="A73" s="15"/>
      <c r="B73" s="269" t="s">
        <v>808</v>
      </c>
      <c r="C73" s="269"/>
      <c r="D73" s="269"/>
      <c r="E73" s="269"/>
      <c r="F73" s="269"/>
      <c r="G73" s="269"/>
      <c r="H73" s="269"/>
      <c r="I73" s="269"/>
      <c r="J73" s="269"/>
      <c r="K73" s="269"/>
      <c r="L73" s="269"/>
    </row>
    <row r="74" spans="1:12" x14ac:dyDescent="0.25">
      <c r="A74" s="15"/>
      <c r="B74" s="269" t="s">
        <v>830</v>
      </c>
      <c r="C74" s="269"/>
      <c r="D74" s="269"/>
      <c r="E74" s="269"/>
      <c r="F74" s="269"/>
      <c r="G74" s="269"/>
      <c r="H74" s="269"/>
      <c r="I74" s="269"/>
      <c r="J74" s="269"/>
      <c r="K74" s="269"/>
      <c r="L74" s="269"/>
    </row>
    <row r="75" spans="1:12" x14ac:dyDescent="0.25">
      <c r="A75" s="15"/>
      <c r="B75" s="389"/>
      <c r="C75" s="389"/>
      <c r="D75" s="389"/>
      <c r="E75" s="389"/>
      <c r="F75" s="389"/>
      <c r="G75" s="389"/>
      <c r="H75" s="389"/>
      <c r="I75" s="389"/>
      <c r="J75" s="389"/>
      <c r="K75" s="389"/>
      <c r="L75" s="389"/>
    </row>
    <row r="76" spans="1:12" ht="15.75" thickBot="1" x14ac:dyDescent="0.3">
      <c r="A76" s="15"/>
      <c r="B76" s="16"/>
      <c r="C76" s="16"/>
      <c r="D76" s="43" t="s">
        <v>310</v>
      </c>
      <c r="E76" s="43"/>
      <c r="F76" s="43"/>
      <c r="G76" s="43"/>
      <c r="H76" s="43"/>
      <c r="I76" s="43"/>
      <c r="J76" s="43"/>
      <c r="K76" s="43"/>
      <c r="L76" s="16"/>
    </row>
    <row r="77" spans="1:12" ht="15.75" thickBot="1" x14ac:dyDescent="0.3">
      <c r="A77" s="15"/>
      <c r="B77" s="16"/>
      <c r="C77" s="16"/>
      <c r="D77" s="264">
        <v>2014</v>
      </c>
      <c r="E77" s="264"/>
      <c r="F77" s="16"/>
      <c r="G77" s="264">
        <v>2013</v>
      </c>
      <c r="H77" s="264"/>
      <c r="I77" s="16"/>
      <c r="J77" s="264">
        <v>2012</v>
      </c>
      <c r="K77" s="264"/>
      <c r="L77" s="16"/>
    </row>
    <row r="78" spans="1:12" x14ac:dyDescent="0.25">
      <c r="A78" s="15"/>
      <c r="B78" s="16"/>
      <c r="C78" s="16"/>
      <c r="D78" s="18"/>
      <c r="E78" s="18"/>
      <c r="F78" s="16"/>
      <c r="G78" s="18"/>
      <c r="H78" s="18"/>
      <c r="I78" s="16"/>
      <c r="J78" s="18"/>
      <c r="K78" s="18"/>
      <c r="L78" s="16"/>
    </row>
    <row r="79" spans="1:12" x14ac:dyDescent="0.25">
      <c r="A79" s="15"/>
      <c r="B79" s="16"/>
      <c r="C79" s="19"/>
      <c r="D79" s="265" t="s">
        <v>246</v>
      </c>
      <c r="E79" s="265"/>
      <c r="F79" s="265"/>
      <c r="G79" s="265"/>
      <c r="H79" s="265"/>
      <c r="I79" s="265"/>
      <c r="J79" s="265"/>
      <c r="K79" s="265"/>
      <c r="L79" s="19"/>
    </row>
    <row r="80" spans="1:12" x14ac:dyDescent="0.25">
      <c r="A80" s="15"/>
      <c r="B80" s="70" t="s">
        <v>134</v>
      </c>
      <c r="C80" s="25"/>
      <c r="D80" s="31"/>
      <c r="E80" s="33"/>
      <c r="F80" s="25"/>
      <c r="G80" s="31"/>
      <c r="H80" s="33"/>
      <c r="I80" s="25"/>
      <c r="J80" s="31"/>
      <c r="K80" s="33"/>
      <c r="L80" s="25"/>
    </row>
    <row r="81" spans="1:12" x14ac:dyDescent="0.25">
      <c r="A81" s="15"/>
      <c r="B81" s="57" t="s">
        <v>100</v>
      </c>
      <c r="C81" s="28"/>
      <c r="D81" s="27" t="s">
        <v>249</v>
      </c>
      <c r="E81" s="29">
        <v>13925</v>
      </c>
      <c r="F81" s="28"/>
      <c r="G81" s="27" t="s">
        <v>249</v>
      </c>
      <c r="H81" s="29">
        <v>13207</v>
      </c>
      <c r="I81" s="28"/>
      <c r="J81" s="27" t="s">
        <v>249</v>
      </c>
      <c r="K81" s="29">
        <v>17723</v>
      </c>
      <c r="L81" s="28"/>
    </row>
    <row r="82" spans="1:12" ht="39" x14ac:dyDescent="0.25">
      <c r="A82" s="15"/>
      <c r="B82" s="54" t="s">
        <v>135</v>
      </c>
      <c r="C82" s="25"/>
      <c r="D82" s="31"/>
      <c r="E82" s="33"/>
      <c r="F82" s="25"/>
      <c r="G82" s="31"/>
      <c r="H82" s="33"/>
      <c r="I82" s="25"/>
      <c r="J82" s="31"/>
      <c r="K82" s="33"/>
      <c r="L82" s="25"/>
    </row>
    <row r="83" spans="1:12" x14ac:dyDescent="0.25">
      <c r="A83" s="15"/>
      <c r="B83" s="386" t="s">
        <v>827</v>
      </c>
      <c r="C83" s="28"/>
      <c r="D83" s="27"/>
      <c r="E83" s="29">
        <v>-5558</v>
      </c>
      <c r="F83" s="28"/>
      <c r="G83" s="27"/>
      <c r="H83" s="29">
        <v>3947</v>
      </c>
      <c r="I83" s="28"/>
      <c r="J83" s="27"/>
      <c r="K83" s="29">
        <v>-7303</v>
      </c>
      <c r="L83" s="28"/>
    </row>
    <row r="84" spans="1:12" x14ac:dyDescent="0.25">
      <c r="A84" s="15"/>
      <c r="B84" s="120" t="s">
        <v>141</v>
      </c>
      <c r="C84" s="25"/>
      <c r="D84" s="31"/>
      <c r="E84" s="33" t="s">
        <v>250</v>
      </c>
      <c r="F84" s="25"/>
      <c r="G84" s="31"/>
      <c r="H84" s="33">
        <v>6</v>
      </c>
      <c r="I84" s="25"/>
      <c r="J84" s="31"/>
      <c r="K84" s="33" t="s">
        <v>250</v>
      </c>
      <c r="L84" s="25"/>
    </row>
    <row r="85" spans="1:12" x14ac:dyDescent="0.25">
      <c r="A85" s="15"/>
      <c r="B85" s="386" t="s">
        <v>831</v>
      </c>
      <c r="C85" s="28"/>
      <c r="D85" s="27"/>
      <c r="E85" s="30">
        <v>-6</v>
      </c>
      <c r="F85" s="28"/>
      <c r="G85" s="27"/>
      <c r="H85" s="29">
        <v>1302</v>
      </c>
      <c r="I85" s="28"/>
      <c r="J85" s="27"/>
      <c r="K85" s="30">
        <v>216</v>
      </c>
      <c r="L85" s="28"/>
    </row>
    <row r="86" spans="1:12" x14ac:dyDescent="0.25">
      <c r="A86" s="15"/>
      <c r="B86" s="120" t="s">
        <v>153</v>
      </c>
      <c r="C86" s="25"/>
      <c r="D86" s="31"/>
      <c r="E86" s="33">
        <v>89</v>
      </c>
      <c r="F86" s="25"/>
      <c r="G86" s="31"/>
      <c r="H86" s="33">
        <v>-183</v>
      </c>
      <c r="I86" s="25"/>
      <c r="J86" s="31"/>
      <c r="K86" s="33">
        <v>270</v>
      </c>
      <c r="L86" s="25"/>
    </row>
    <row r="87" spans="1:12" ht="15.75" thickBot="1" x14ac:dyDescent="0.3">
      <c r="A87" s="15"/>
      <c r="B87" s="386" t="s">
        <v>143</v>
      </c>
      <c r="C87" s="28"/>
      <c r="D87" s="116"/>
      <c r="E87" s="119">
        <v>236</v>
      </c>
      <c r="F87" s="28"/>
      <c r="G87" s="116"/>
      <c r="H87" s="119">
        <v>195</v>
      </c>
      <c r="I87" s="28"/>
      <c r="J87" s="116"/>
      <c r="K87" s="119">
        <v>231</v>
      </c>
      <c r="L87" s="28"/>
    </row>
    <row r="88" spans="1:12" ht="27" thickBot="1" x14ac:dyDescent="0.3">
      <c r="A88" s="15"/>
      <c r="B88" s="387" t="s">
        <v>832</v>
      </c>
      <c r="C88" s="25"/>
      <c r="D88" s="359"/>
      <c r="E88" s="360">
        <v>8686</v>
      </c>
      <c r="F88" s="25"/>
      <c r="G88" s="359"/>
      <c r="H88" s="360">
        <v>18474</v>
      </c>
      <c r="I88" s="25"/>
      <c r="J88" s="359"/>
      <c r="K88" s="360">
        <v>11137</v>
      </c>
      <c r="L88" s="25"/>
    </row>
    <row r="89" spans="1:12" x14ac:dyDescent="0.25">
      <c r="A89" s="15"/>
      <c r="B89" s="27"/>
      <c r="C89" s="28"/>
      <c r="D89" s="64"/>
      <c r="E89" s="65"/>
      <c r="F89" s="28"/>
      <c r="G89" s="64"/>
      <c r="H89" s="65"/>
      <c r="I89" s="28"/>
      <c r="J89" s="64"/>
      <c r="K89" s="65"/>
      <c r="L89" s="28"/>
    </row>
    <row r="90" spans="1:12" x14ac:dyDescent="0.25">
      <c r="A90" s="15"/>
      <c r="B90" s="70" t="s">
        <v>155</v>
      </c>
      <c r="C90" s="25"/>
      <c r="D90" s="31"/>
      <c r="E90" s="33"/>
      <c r="F90" s="25"/>
      <c r="G90" s="31"/>
      <c r="H90" s="33"/>
      <c r="I90" s="25"/>
      <c r="J90" s="31"/>
      <c r="K90" s="33"/>
      <c r="L90" s="25"/>
    </row>
    <row r="91" spans="1:12" ht="26.25" x14ac:dyDescent="0.25">
      <c r="A91" s="15"/>
      <c r="B91" s="57" t="s">
        <v>833</v>
      </c>
      <c r="C91" s="28"/>
      <c r="D91" s="27"/>
      <c r="E91" s="30">
        <v>-433</v>
      </c>
      <c r="F91" s="28"/>
      <c r="G91" s="27"/>
      <c r="H91" s="30" t="s">
        <v>250</v>
      </c>
      <c r="I91" s="28"/>
      <c r="J91" s="27"/>
      <c r="K91" s="30" t="s">
        <v>250</v>
      </c>
      <c r="L91" s="28"/>
    </row>
    <row r="92" spans="1:12" ht="27" thickBot="1" x14ac:dyDescent="0.3">
      <c r="A92" s="15"/>
      <c r="B92" s="54" t="s">
        <v>834</v>
      </c>
      <c r="C92" s="25"/>
      <c r="D92" s="34"/>
      <c r="E92" s="36">
        <v>30</v>
      </c>
      <c r="F92" s="25"/>
      <c r="G92" s="34"/>
      <c r="H92" s="36" t="s">
        <v>250</v>
      </c>
      <c r="I92" s="25"/>
      <c r="J92" s="34"/>
      <c r="K92" s="36" t="s">
        <v>250</v>
      </c>
      <c r="L92" s="25"/>
    </row>
    <row r="93" spans="1:12" ht="27" thickBot="1" x14ac:dyDescent="0.3">
      <c r="A93" s="15"/>
      <c r="B93" s="388" t="s">
        <v>165</v>
      </c>
      <c r="C93" s="28"/>
      <c r="D93" s="261"/>
      <c r="E93" s="263">
        <v>-403</v>
      </c>
      <c r="F93" s="28"/>
      <c r="G93" s="261"/>
      <c r="H93" s="263" t="s">
        <v>250</v>
      </c>
      <c r="I93" s="28"/>
      <c r="J93" s="261"/>
      <c r="K93" s="263" t="s">
        <v>250</v>
      </c>
      <c r="L93" s="28"/>
    </row>
    <row r="94" spans="1:12" x14ac:dyDescent="0.25">
      <c r="A94" s="15"/>
      <c r="B94" s="31"/>
      <c r="C94" s="25"/>
      <c r="D94" s="121"/>
      <c r="E94" s="367"/>
      <c r="F94" s="25"/>
      <c r="G94" s="121"/>
      <c r="H94" s="367"/>
      <c r="I94" s="25"/>
      <c r="J94" s="121"/>
      <c r="K94" s="367"/>
      <c r="L94" s="25"/>
    </row>
    <row r="95" spans="1:12" x14ac:dyDescent="0.25">
      <c r="A95" s="15"/>
      <c r="B95" s="42" t="s">
        <v>166</v>
      </c>
      <c r="C95" s="28"/>
      <c r="D95" s="27"/>
      <c r="E95" s="30"/>
      <c r="F95" s="28"/>
      <c r="G95" s="27"/>
      <c r="H95" s="30"/>
      <c r="I95" s="28"/>
      <c r="J95" s="27"/>
      <c r="K95" s="30"/>
      <c r="L95" s="28"/>
    </row>
    <row r="96" spans="1:12" x14ac:dyDescent="0.25">
      <c r="A96" s="15"/>
      <c r="B96" s="54" t="s">
        <v>173</v>
      </c>
      <c r="C96" s="25"/>
      <c r="D96" s="31"/>
      <c r="E96" s="33" t="s">
        <v>250</v>
      </c>
      <c r="F96" s="25"/>
      <c r="G96" s="31"/>
      <c r="H96" s="33">
        <v>-765</v>
      </c>
      <c r="I96" s="25"/>
      <c r="J96" s="31"/>
      <c r="K96" s="33">
        <v>-770</v>
      </c>
      <c r="L96" s="25"/>
    </row>
    <row r="97" spans="1:12" ht="26.25" x14ac:dyDescent="0.25">
      <c r="A97" s="15"/>
      <c r="B97" s="57" t="s">
        <v>835</v>
      </c>
      <c r="C97" s="28"/>
      <c r="D97" s="27"/>
      <c r="E97" s="29">
        <v>1066</v>
      </c>
      <c r="F97" s="28"/>
      <c r="G97" s="27"/>
      <c r="H97" s="30">
        <v>773</v>
      </c>
      <c r="I97" s="28"/>
      <c r="J97" s="27"/>
      <c r="K97" s="29">
        <v>1082</v>
      </c>
      <c r="L97" s="28"/>
    </row>
    <row r="98" spans="1:12" x14ac:dyDescent="0.25">
      <c r="A98" s="15"/>
      <c r="B98" s="54" t="s">
        <v>836</v>
      </c>
      <c r="C98" s="25"/>
      <c r="D98" s="31"/>
      <c r="E98" s="33" t="s">
        <v>250</v>
      </c>
      <c r="F98" s="25"/>
      <c r="G98" s="31"/>
      <c r="H98" s="32">
        <v>-6186</v>
      </c>
      <c r="I98" s="25"/>
      <c r="J98" s="31"/>
      <c r="K98" s="33" t="s">
        <v>250</v>
      </c>
      <c r="L98" s="25"/>
    </row>
    <row r="99" spans="1:12" ht="15.75" thickBot="1" x14ac:dyDescent="0.3">
      <c r="A99" s="15"/>
      <c r="B99" s="57" t="s">
        <v>174</v>
      </c>
      <c r="C99" s="28"/>
      <c r="D99" s="116"/>
      <c r="E99" s="117">
        <v>-5214</v>
      </c>
      <c r="F99" s="28"/>
      <c r="G99" s="116"/>
      <c r="H99" s="117">
        <v>-11490</v>
      </c>
      <c r="I99" s="28"/>
      <c r="J99" s="116"/>
      <c r="K99" s="117">
        <v>-9848</v>
      </c>
      <c r="L99" s="28"/>
    </row>
    <row r="100" spans="1:12" ht="27" thickBot="1" x14ac:dyDescent="0.3">
      <c r="A100" s="15"/>
      <c r="B100" s="387" t="s">
        <v>837</v>
      </c>
      <c r="C100" s="25"/>
      <c r="D100" s="359"/>
      <c r="E100" s="360">
        <v>-4148</v>
      </c>
      <c r="F100" s="25"/>
      <c r="G100" s="359"/>
      <c r="H100" s="360">
        <v>-17668</v>
      </c>
      <c r="I100" s="25"/>
      <c r="J100" s="359"/>
      <c r="K100" s="360">
        <v>-9536</v>
      </c>
      <c r="L100" s="25"/>
    </row>
    <row r="101" spans="1:12" x14ac:dyDescent="0.25">
      <c r="A101" s="15"/>
      <c r="B101" s="27"/>
      <c r="C101" s="28"/>
      <c r="D101" s="64"/>
      <c r="E101" s="65"/>
      <c r="F101" s="28"/>
      <c r="G101" s="64"/>
      <c r="H101" s="65"/>
      <c r="I101" s="28"/>
      <c r="J101" s="64"/>
      <c r="K101" s="65"/>
      <c r="L101" s="28"/>
    </row>
    <row r="102" spans="1:12" ht="26.25" x14ac:dyDescent="0.25">
      <c r="A102" s="15"/>
      <c r="B102" s="387" t="s">
        <v>838</v>
      </c>
      <c r="C102" s="25"/>
      <c r="D102" s="31"/>
      <c r="E102" s="32">
        <v>4135</v>
      </c>
      <c r="F102" s="25"/>
      <c r="G102" s="31"/>
      <c r="H102" s="33">
        <v>806</v>
      </c>
      <c r="I102" s="25"/>
      <c r="J102" s="31"/>
      <c r="K102" s="32">
        <v>1601</v>
      </c>
      <c r="L102" s="25"/>
    </row>
    <row r="103" spans="1:12" x14ac:dyDescent="0.25">
      <c r="A103" s="15"/>
      <c r="B103" s="27"/>
      <c r="C103" s="28"/>
      <c r="D103" s="27"/>
      <c r="E103" s="30"/>
      <c r="F103" s="28"/>
      <c r="G103" s="27"/>
      <c r="H103" s="30"/>
      <c r="I103" s="28"/>
      <c r="J103" s="27"/>
      <c r="K103" s="30"/>
      <c r="L103" s="28"/>
    </row>
    <row r="104" spans="1:12" x14ac:dyDescent="0.25">
      <c r="A104" s="15"/>
      <c r="B104" s="70" t="s">
        <v>177</v>
      </c>
      <c r="C104" s="25"/>
      <c r="D104" s="31"/>
      <c r="E104" s="33"/>
      <c r="F104" s="25"/>
      <c r="G104" s="31"/>
      <c r="H104" s="33"/>
      <c r="I104" s="25"/>
      <c r="J104" s="31"/>
      <c r="K104" s="33"/>
      <c r="L104" s="25"/>
    </row>
    <row r="105" spans="1:12" ht="15.75" thickBot="1" x14ac:dyDescent="0.3">
      <c r="A105" s="15"/>
      <c r="B105" s="57" t="s">
        <v>178</v>
      </c>
      <c r="C105" s="28"/>
      <c r="D105" s="116"/>
      <c r="E105" s="117">
        <v>5850</v>
      </c>
      <c r="F105" s="28"/>
      <c r="G105" s="116"/>
      <c r="H105" s="117">
        <v>5044</v>
      </c>
      <c r="I105" s="28"/>
      <c r="J105" s="116"/>
      <c r="K105" s="117">
        <v>3443</v>
      </c>
      <c r="L105" s="28"/>
    </row>
    <row r="106" spans="1:12" x14ac:dyDescent="0.25">
      <c r="A106" s="15"/>
      <c r="B106" s="54"/>
      <c r="C106" s="25"/>
      <c r="D106" s="121"/>
      <c r="E106" s="367"/>
      <c r="F106" s="25"/>
      <c r="G106" s="121"/>
      <c r="H106" s="367"/>
      <c r="I106" s="25"/>
      <c r="J106" s="121"/>
      <c r="K106" s="367"/>
      <c r="L106" s="25"/>
    </row>
    <row r="107" spans="1:12" ht="15.75" thickBot="1" x14ac:dyDescent="0.3">
      <c r="A107" s="15"/>
      <c r="B107" s="57" t="s">
        <v>179</v>
      </c>
      <c r="C107" s="28"/>
      <c r="D107" s="116" t="s">
        <v>249</v>
      </c>
      <c r="E107" s="117">
        <v>9985</v>
      </c>
      <c r="F107" s="28"/>
      <c r="G107" s="116" t="s">
        <v>249</v>
      </c>
      <c r="H107" s="117">
        <v>5850</v>
      </c>
      <c r="I107" s="28"/>
      <c r="J107" s="116" t="s">
        <v>249</v>
      </c>
      <c r="K107" s="117">
        <v>5044</v>
      </c>
      <c r="L107" s="28"/>
    </row>
    <row r="108" spans="1:12" x14ac:dyDescent="0.25">
      <c r="A108" s="15"/>
      <c r="B108" s="4"/>
    </row>
  </sheetData>
  <mergeCells count="43">
    <mergeCell ref="A72:A108"/>
    <mergeCell ref="B72:L72"/>
    <mergeCell ref="B73:L73"/>
    <mergeCell ref="B74:L74"/>
    <mergeCell ref="B75:L75"/>
    <mergeCell ref="A54:A71"/>
    <mergeCell ref="B54:L54"/>
    <mergeCell ref="B55:L55"/>
    <mergeCell ref="B56:L56"/>
    <mergeCell ref="B57:L57"/>
    <mergeCell ref="B58:L58"/>
    <mergeCell ref="B5:L5"/>
    <mergeCell ref="B6:L6"/>
    <mergeCell ref="B7:L7"/>
    <mergeCell ref="A31:A53"/>
    <mergeCell ref="B31:L31"/>
    <mergeCell ref="B32:L32"/>
    <mergeCell ref="B33:L33"/>
    <mergeCell ref="B34:L34"/>
    <mergeCell ref="D77:E77"/>
    <mergeCell ref="G77:H77"/>
    <mergeCell ref="J77:K77"/>
    <mergeCell ref="D79:K79"/>
    <mergeCell ref="A1:A2"/>
    <mergeCell ref="B1:L1"/>
    <mergeCell ref="B2:L2"/>
    <mergeCell ref="B3:L3"/>
    <mergeCell ref="A4:A30"/>
    <mergeCell ref="B4:L4"/>
    <mergeCell ref="D37:K37"/>
    <mergeCell ref="D59:K59"/>
    <mergeCell ref="D60:E60"/>
    <mergeCell ref="G60:H60"/>
    <mergeCell ref="J60:K60"/>
    <mergeCell ref="D76:K76"/>
    <mergeCell ref="D8:H8"/>
    <mergeCell ref="D9:E9"/>
    <mergeCell ref="G9:H9"/>
    <mergeCell ref="D11:H11"/>
    <mergeCell ref="D35:K35"/>
    <mergeCell ref="D36:E36"/>
    <mergeCell ref="G36:H36"/>
    <mergeCell ref="J36:K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925</v>
      </c>
      <c r="B1" s="1" t="s">
        <v>1</v>
      </c>
      <c r="C1" s="1" t="s">
        <v>926</v>
      </c>
      <c r="D1" s="1"/>
    </row>
    <row r="2" spans="1:4" ht="30" x14ac:dyDescent="0.25">
      <c r="A2" s="1" t="s">
        <v>29</v>
      </c>
      <c r="B2" s="1" t="s">
        <v>2</v>
      </c>
      <c r="C2" s="1" t="s">
        <v>927</v>
      </c>
      <c r="D2" s="1" t="s">
        <v>30</v>
      </c>
    </row>
    <row r="3" spans="1:4" ht="30" x14ac:dyDescent="0.25">
      <c r="A3" s="3" t="s">
        <v>928</v>
      </c>
      <c r="B3" s="4"/>
      <c r="C3" s="4"/>
      <c r="D3" s="4"/>
    </row>
    <row r="4" spans="1:4" x14ac:dyDescent="0.25">
      <c r="A4" s="2" t="s">
        <v>929</v>
      </c>
      <c r="B4" s="4">
        <v>237</v>
      </c>
      <c r="C4" s="4"/>
      <c r="D4" s="7">
        <v>200</v>
      </c>
    </row>
    <row r="5" spans="1:4" ht="30" x14ac:dyDescent="0.25">
      <c r="A5" s="2" t="s">
        <v>930</v>
      </c>
      <c r="B5" s="4"/>
      <c r="C5" s="4"/>
      <c r="D5" s="4"/>
    </row>
    <row r="6" spans="1:4" ht="30" x14ac:dyDescent="0.25">
      <c r="A6" s="3" t="s">
        <v>928</v>
      </c>
      <c r="B6" s="4"/>
      <c r="C6" s="4"/>
      <c r="D6" s="4"/>
    </row>
    <row r="7" spans="1:4" x14ac:dyDescent="0.25">
      <c r="A7" s="2" t="s">
        <v>931</v>
      </c>
      <c r="B7" s="5">
        <v>30600</v>
      </c>
      <c r="C7" s="4"/>
      <c r="D7" s="7">
        <v>499</v>
      </c>
    </row>
    <row r="8" spans="1:4" x14ac:dyDescent="0.25">
      <c r="A8" s="2" t="s">
        <v>932</v>
      </c>
      <c r="B8" s="4"/>
      <c r="C8" s="4"/>
      <c r="D8" s="4"/>
    </row>
    <row r="9" spans="1:4" ht="30" x14ac:dyDescent="0.25">
      <c r="A9" s="3" t="s">
        <v>928</v>
      </c>
      <c r="B9" s="4"/>
      <c r="C9" s="4"/>
      <c r="D9" s="4"/>
    </row>
    <row r="10" spans="1:4" ht="30" x14ac:dyDescent="0.25">
      <c r="A10" s="2" t="s">
        <v>933</v>
      </c>
      <c r="B10" s="4" t="s">
        <v>934</v>
      </c>
      <c r="C10" s="4"/>
      <c r="D10" s="4"/>
    </row>
    <row r="11" spans="1:4" ht="30" x14ac:dyDescent="0.25">
      <c r="A11" s="2" t="s">
        <v>935</v>
      </c>
      <c r="B11" s="4"/>
      <c r="C11" s="4"/>
      <c r="D11" s="4"/>
    </row>
    <row r="12" spans="1:4" ht="30" x14ac:dyDescent="0.25">
      <c r="A12" s="3" t="s">
        <v>928</v>
      </c>
      <c r="B12" s="4"/>
      <c r="C12" s="4"/>
      <c r="D12" s="4"/>
    </row>
    <row r="13" spans="1:4" ht="30" x14ac:dyDescent="0.25">
      <c r="A13" s="2" t="s">
        <v>933</v>
      </c>
      <c r="B13" s="4" t="s">
        <v>936</v>
      </c>
      <c r="C13" s="4"/>
      <c r="D13" s="4"/>
    </row>
    <row r="14" spans="1:4" ht="30" x14ac:dyDescent="0.25">
      <c r="A14" s="2" t="s">
        <v>937</v>
      </c>
      <c r="B14" s="4"/>
      <c r="C14" s="4"/>
      <c r="D14" s="4"/>
    </row>
    <row r="15" spans="1:4" ht="30" x14ac:dyDescent="0.25">
      <c r="A15" s="3" t="s">
        <v>928</v>
      </c>
      <c r="B15" s="4"/>
      <c r="C15" s="4"/>
      <c r="D15" s="4"/>
    </row>
    <row r="16" spans="1:4" ht="30" x14ac:dyDescent="0.25">
      <c r="A16" s="2" t="s">
        <v>933</v>
      </c>
      <c r="B16" s="4"/>
      <c r="C16" s="4" t="s">
        <v>938</v>
      </c>
      <c r="D1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8" t="s">
        <v>1</v>
      </c>
      <c r="C1" s="8"/>
    </row>
    <row r="2" spans="1:3" ht="30" x14ac:dyDescent="0.25">
      <c r="A2" s="1" t="s">
        <v>29</v>
      </c>
      <c r="B2" s="1" t="s">
        <v>2</v>
      </c>
      <c r="C2" s="1" t="s">
        <v>30</v>
      </c>
    </row>
    <row r="3" spans="1:3" x14ac:dyDescent="0.25">
      <c r="A3" s="3" t="s">
        <v>940</v>
      </c>
      <c r="B3" s="4"/>
      <c r="C3" s="4"/>
    </row>
    <row r="4" spans="1:3" x14ac:dyDescent="0.25">
      <c r="A4" s="2" t="s">
        <v>941</v>
      </c>
      <c r="B4" s="7">
        <v>125917</v>
      </c>
      <c r="C4" s="7">
        <v>79578</v>
      </c>
    </row>
    <row r="5" spans="1:3" ht="30" x14ac:dyDescent="0.25">
      <c r="A5" s="2" t="s">
        <v>942</v>
      </c>
      <c r="B5" s="4">
        <v>338</v>
      </c>
      <c r="C5" s="4">
        <v>166</v>
      </c>
    </row>
    <row r="6" spans="1:3" ht="30" x14ac:dyDescent="0.25">
      <c r="A6" s="2" t="s">
        <v>943</v>
      </c>
      <c r="B6" s="5">
        <v>-1175</v>
      </c>
      <c r="C6" s="5">
        <v>-3192</v>
      </c>
    </row>
    <row r="7" spans="1:3" ht="30" x14ac:dyDescent="0.25">
      <c r="A7" s="2" t="s">
        <v>944</v>
      </c>
      <c r="B7" s="5">
        <v>125080</v>
      </c>
      <c r="C7" s="5">
        <v>76552</v>
      </c>
    </row>
    <row r="8" spans="1:3" x14ac:dyDescent="0.25">
      <c r="A8" s="2" t="s">
        <v>945</v>
      </c>
      <c r="B8" s="5">
        <v>14309</v>
      </c>
      <c r="C8" s="5">
        <v>16277</v>
      </c>
    </row>
    <row r="9" spans="1:3" ht="30" x14ac:dyDescent="0.25">
      <c r="A9" s="2" t="s">
        <v>946</v>
      </c>
      <c r="B9" s="4">
        <v>97</v>
      </c>
      <c r="C9" s="4">
        <v>9</v>
      </c>
    </row>
    <row r="10" spans="1:3" ht="30" x14ac:dyDescent="0.25">
      <c r="A10" s="2" t="s">
        <v>947</v>
      </c>
      <c r="B10" s="4">
        <v>-28</v>
      </c>
      <c r="C10" s="4">
        <v>-627</v>
      </c>
    </row>
    <row r="11" spans="1:3" x14ac:dyDescent="0.25">
      <c r="A11" s="2" t="s">
        <v>948</v>
      </c>
      <c r="B11" s="5">
        <v>14378</v>
      </c>
      <c r="C11" s="5">
        <v>15659</v>
      </c>
    </row>
    <row r="12" spans="1:3" ht="30" x14ac:dyDescent="0.25">
      <c r="A12" s="2" t="s">
        <v>949</v>
      </c>
      <c r="B12" s="4"/>
      <c r="C12" s="4"/>
    </row>
    <row r="13" spans="1:3" x14ac:dyDescent="0.25">
      <c r="A13" s="3" t="s">
        <v>940</v>
      </c>
      <c r="B13" s="4"/>
      <c r="C13" s="4"/>
    </row>
    <row r="14" spans="1:3" x14ac:dyDescent="0.25">
      <c r="A14" s="2" t="s">
        <v>941</v>
      </c>
      <c r="B14" s="5">
        <v>18998</v>
      </c>
      <c r="C14" s="5">
        <v>35928</v>
      </c>
    </row>
    <row r="15" spans="1:3" ht="30" x14ac:dyDescent="0.25">
      <c r="A15" s="2" t="s">
        <v>942</v>
      </c>
      <c r="B15" s="4">
        <v>0</v>
      </c>
      <c r="C15" s="4">
        <v>0</v>
      </c>
    </row>
    <row r="16" spans="1:3" ht="30" x14ac:dyDescent="0.25">
      <c r="A16" s="2" t="s">
        <v>943</v>
      </c>
      <c r="B16" s="4">
        <v>-473</v>
      </c>
      <c r="C16" s="5">
        <v>-1796</v>
      </c>
    </row>
    <row r="17" spans="1:3" ht="30" x14ac:dyDescent="0.25">
      <c r="A17" s="2" t="s">
        <v>944</v>
      </c>
      <c r="B17" s="5">
        <v>18525</v>
      </c>
      <c r="C17" s="5">
        <v>34132</v>
      </c>
    </row>
    <row r="18" spans="1:3" x14ac:dyDescent="0.25">
      <c r="A18" s="2" t="s">
        <v>945</v>
      </c>
      <c r="B18" s="5">
        <v>9985</v>
      </c>
      <c r="C18" s="5">
        <v>14983</v>
      </c>
    </row>
    <row r="19" spans="1:3" ht="30" x14ac:dyDescent="0.25">
      <c r="A19" s="2" t="s">
        <v>946</v>
      </c>
      <c r="B19" s="4">
        <v>46</v>
      </c>
      <c r="C19" s="4">
        <v>9</v>
      </c>
    </row>
    <row r="20" spans="1:3" ht="30" x14ac:dyDescent="0.25">
      <c r="A20" s="2" t="s">
        <v>947</v>
      </c>
      <c r="B20" s="4">
        <v>-25</v>
      </c>
      <c r="C20" s="4">
        <v>-568</v>
      </c>
    </row>
    <row r="21" spans="1:3" x14ac:dyDescent="0.25">
      <c r="A21" s="2" t="s">
        <v>948</v>
      </c>
      <c r="B21" s="5">
        <v>10006</v>
      </c>
      <c r="C21" s="5">
        <v>14424</v>
      </c>
    </row>
    <row r="22" spans="1:3" ht="30" x14ac:dyDescent="0.25">
      <c r="A22" s="2" t="s">
        <v>950</v>
      </c>
      <c r="B22" s="4"/>
      <c r="C22" s="4"/>
    </row>
    <row r="23" spans="1:3" x14ac:dyDescent="0.25">
      <c r="A23" s="3" t="s">
        <v>940</v>
      </c>
      <c r="B23" s="4"/>
      <c r="C23" s="4"/>
    </row>
    <row r="24" spans="1:3" x14ac:dyDescent="0.25">
      <c r="A24" s="2" t="s">
        <v>941</v>
      </c>
      <c r="B24" s="5">
        <v>70001</v>
      </c>
      <c r="C24" s="5">
        <v>28770</v>
      </c>
    </row>
    <row r="25" spans="1:3" ht="30" x14ac:dyDescent="0.25">
      <c r="A25" s="2" t="s">
        <v>942</v>
      </c>
      <c r="B25" s="4">
        <v>136</v>
      </c>
      <c r="C25" s="4">
        <v>53</v>
      </c>
    </row>
    <row r="26" spans="1:3" ht="30" x14ac:dyDescent="0.25">
      <c r="A26" s="2" t="s">
        <v>943</v>
      </c>
      <c r="B26" s="4">
        <v>-439</v>
      </c>
      <c r="C26" s="5">
        <v>-1171</v>
      </c>
    </row>
    <row r="27" spans="1:3" ht="30" x14ac:dyDescent="0.25">
      <c r="A27" s="2" t="s">
        <v>944</v>
      </c>
      <c r="B27" s="5">
        <v>69698</v>
      </c>
      <c r="C27" s="5">
        <v>27652</v>
      </c>
    </row>
    <row r="28" spans="1:3" x14ac:dyDescent="0.25">
      <c r="A28" s="2" t="s">
        <v>951</v>
      </c>
      <c r="B28" s="4"/>
      <c r="C28" s="4"/>
    </row>
    <row r="29" spans="1:3" x14ac:dyDescent="0.25">
      <c r="A29" s="3" t="s">
        <v>940</v>
      </c>
      <c r="B29" s="4"/>
      <c r="C29" s="4"/>
    </row>
    <row r="30" spans="1:3" x14ac:dyDescent="0.25">
      <c r="A30" s="2" t="s">
        <v>941</v>
      </c>
      <c r="B30" s="5">
        <v>13304</v>
      </c>
      <c r="C30" s="5">
        <v>6018</v>
      </c>
    </row>
    <row r="31" spans="1:3" ht="30" x14ac:dyDescent="0.25">
      <c r="A31" s="2" t="s">
        <v>942</v>
      </c>
      <c r="B31" s="4">
        <v>95</v>
      </c>
      <c r="C31" s="4">
        <v>113</v>
      </c>
    </row>
    <row r="32" spans="1:3" ht="30" x14ac:dyDescent="0.25">
      <c r="A32" s="2" t="s">
        <v>943</v>
      </c>
      <c r="B32" s="4">
        <v>-27</v>
      </c>
      <c r="C32" s="4">
        <v>-112</v>
      </c>
    </row>
    <row r="33" spans="1:3" ht="30" x14ac:dyDescent="0.25">
      <c r="A33" s="2" t="s">
        <v>944</v>
      </c>
      <c r="B33" s="5">
        <v>13372</v>
      </c>
      <c r="C33" s="5">
        <v>6019</v>
      </c>
    </row>
    <row r="34" spans="1:3" x14ac:dyDescent="0.25">
      <c r="A34" s="2" t="s">
        <v>952</v>
      </c>
      <c r="B34" s="4"/>
      <c r="C34" s="4"/>
    </row>
    <row r="35" spans="1:3" x14ac:dyDescent="0.25">
      <c r="A35" s="3" t="s">
        <v>940</v>
      </c>
      <c r="B35" s="4"/>
      <c r="C35" s="4"/>
    </row>
    <row r="36" spans="1:3" x14ac:dyDescent="0.25">
      <c r="A36" s="2" t="s">
        <v>941</v>
      </c>
      <c r="B36" s="5">
        <v>18072</v>
      </c>
      <c r="C36" s="5">
        <v>6657</v>
      </c>
    </row>
    <row r="37" spans="1:3" ht="30" x14ac:dyDescent="0.25">
      <c r="A37" s="2" t="s">
        <v>942</v>
      </c>
      <c r="B37" s="4">
        <v>83</v>
      </c>
      <c r="C37" s="4">
        <v>0</v>
      </c>
    </row>
    <row r="38" spans="1:3" ht="30" x14ac:dyDescent="0.25">
      <c r="A38" s="2" t="s">
        <v>943</v>
      </c>
      <c r="B38" s="4">
        <v>-172</v>
      </c>
      <c r="C38" s="4">
        <v>-14</v>
      </c>
    </row>
    <row r="39" spans="1:3" ht="30" x14ac:dyDescent="0.25">
      <c r="A39" s="2" t="s">
        <v>944</v>
      </c>
      <c r="B39" s="5">
        <v>17983</v>
      </c>
      <c r="C39" s="5">
        <v>6643</v>
      </c>
    </row>
    <row r="40" spans="1:3" x14ac:dyDescent="0.25">
      <c r="A40" s="2" t="s">
        <v>953</v>
      </c>
      <c r="B40" s="4"/>
      <c r="C40" s="4"/>
    </row>
    <row r="41" spans="1:3" x14ac:dyDescent="0.25">
      <c r="A41" s="3" t="s">
        <v>940</v>
      </c>
      <c r="B41" s="4"/>
      <c r="C41" s="4"/>
    </row>
    <row r="42" spans="1:3" x14ac:dyDescent="0.25">
      <c r="A42" s="2" t="s">
        <v>941</v>
      </c>
      <c r="B42" s="4"/>
      <c r="C42" s="4">
        <v>705</v>
      </c>
    </row>
    <row r="43" spans="1:3" ht="30" x14ac:dyDescent="0.25">
      <c r="A43" s="2" t="s">
        <v>942</v>
      </c>
      <c r="B43" s="4"/>
      <c r="C43" s="4">
        <v>0</v>
      </c>
    </row>
    <row r="44" spans="1:3" ht="30" x14ac:dyDescent="0.25">
      <c r="A44" s="2" t="s">
        <v>943</v>
      </c>
      <c r="B44" s="4"/>
      <c r="C44" s="4">
        <v>-10</v>
      </c>
    </row>
    <row r="45" spans="1:3" ht="30" x14ac:dyDescent="0.25">
      <c r="A45" s="2" t="s">
        <v>944</v>
      </c>
      <c r="B45" s="4"/>
      <c r="C45" s="4">
        <v>695</v>
      </c>
    </row>
    <row r="46" spans="1:3" x14ac:dyDescent="0.25">
      <c r="A46" s="2" t="s">
        <v>945</v>
      </c>
      <c r="B46" s="5">
        <v>2627</v>
      </c>
      <c r="C46" s="4">
        <v>426</v>
      </c>
    </row>
    <row r="47" spans="1:3" ht="30" x14ac:dyDescent="0.25">
      <c r="A47" s="2" t="s">
        <v>946</v>
      </c>
      <c r="B47" s="4">
        <v>41</v>
      </c>
      <c r="C47" s="4">
        <v>0</v>
      </c>
    </row>
    <row r="48" spans="1:3" ht="30" x14ac:dyDescent="0.25">
      <c r="A48" s="2" t="s">
        <v>947</v>
      </c>
      <c r="B48" s="4">
        <v>0</v>
      </c>
      <c r="C48" s="4">
        <v>-11</v>
      </c>
    </row>
    <row r="49" spans="1:3" x14ac:dyDescent="0.25">
      <c r="A49" s="2" t="s">
        <v>948</v>
      </c>
      <c r="B49" s="5">
        <v>2668</v>
      </c>
      <c r="C49" s="4">
        <v>415</v>
      </c>
    </row>
    <row r="50" spans="1:3" x14ac:dyDescent="0.25">
      <c r="A50" s="2" t="s">
        <v>954</v>
      </c>
      <c r="B50" s="4"/>
      <c r="C50" s="4"/>
    </row>
    <row r="51" spans="1:3" x14ac:dyDescent="0.25">
      <c r="A51" s="3" t="s">
        <v>940</v>
      </c>
      <c r="B51" s="4"/>
      <c r="C51" s="4"/>
    </row>
    <row r="52" spans="1:3" x14ac:dyDescent="0.25">
      <c r="A52" s="2" t="s">
        <v>941</v>
      </c>
      <c r="B52" s="5">
        <v>4042</v>
      </c>
      <c r="C52" s="4"/>
    </row>
    <row r="53" spans="1:3" ht="30" x14ac:dyDescent="0.25">
      <c r="A53" s="2" t="s">
        <v>942</v>
      </c>
      <c r="B53" s="4">
        <v>24</v>
      </c>
      <c r="C53" s="4"/>
    </row>
    <row r="54" spans="1:3" ht="30" x14ac:dyDescent="0.25">
      <c r="A54" s="2" t="s">
        <v>943</v>
      </c>
      <c r="B54" s="4">
        <v>-1</v>
      </c>
      <c r="C54" s="4"/>
    </row>
    <row r="55" spans="1:3" ht="30" x14ac:dyDescent="0.25">
      <c r="A55" s="2" t="s">
        <v>944</v>
      </c>
      <c r="B55" s="5">
        <v>4065</v>
      </c>
      <c r="C55" s="4"/>
    </row>
    <row r="56" spans="1:3" x14ac:dyDescent="0.25">
      <c r="A56" s="2" t="s">
        <v>945</v>
      </c>
      <c r="B56" s="5">
        <v>1697</v>
      </c>
      <c r="C56" s="4">
        <v>868</v>
      </c>
    </row>
    <row r="57" spans="1:3" ht="30" x14ac:dyDescent="0.25">
      <c r="A57" s="2" t="s">
        <v>946</v>
      </c>
      <c r="B57" s="4">
        <v>10</v>
      </c>
      <c r="C57" s="4">
        <v>0</v>
      </c>
    </row>
    <row r="58" spans="1:3" ht="30" x14ac:dyDescent="0.25">
      <c r="A58" s="2" t="s">
        <v>947</v>
      </c>
      <c r="B58" s="4">
        <v>-3</v>
      </c>
      <c r="C58" s="4">
        <v>-48</v>
      </c>
    </row>
    <row r="59" spans="1:3" x14ac:dyDescent="0.25">
      <c r="A59" s="2" t="s">
        <v>948</v>
      </c>
      <c r="B59" s="5">
        <v>1704</v>
      </c>
      <c r="C59" s="4">
        <v>820</v>
      </c>
    </row>
    <row r="60" spans="1:3" x14ac:dyDescent="0.25">
      <c r="A60" s="2" t="s">
        <v>955</v>
      </c>
      <c r="B60" s="4"/>
      <c r="C60" s="4"/>
    </row>
    <row r="61" spans="1:3" x14ac:dyDescent="0.25">
      <c r="A61" s="3" t="s">
        <v>940</v>
      </c>
      <c r="B61" s="4"/>
      <c r="C61" s="4"/>
    </row>
    <row r="62" spans="1:3" x14ac:dyDescent="0.25">
      <c r="A62" s="2" t="s">
        <v>941</v>
      </c>
      <c r="B62" s="5">
        <v>1500</v>
      </c>
      <c r="C62" s="5">
        <v>1500</v>
      </c>
    </row>
    <row r="63" spans="1:3" ht="30" x14ac:dyDescent="0.25">
      <c r="A63" s="2" t="s">
        <v>942</v>
      </c>
      <c r="B63" s="4">
        <v>0</v>
      </c>
      <c r="C63" s="4">
        <v>0</v>
      </c>
    </row>
    <row r="64" spans="1:3" ht="30" x14ac:dyDescent="0.25">
      <c r="A64" s="2" t="s">
        <v>943</v>
      </c>
      <c r="B64" s="4">
        <v>-63</v>
      </c>
      <c r="C64" s="4">
        <v>-89</v>
      </c>
    </row>
    <row r="65" spans="1:3" ht="30" x14ac:dyDescent="0.25">
      <c r="A65" s="2" t="s">
        <v>944</v>
      </c>
      <c r="B65" s="7">
        <v>1437</v>
      </c>
      <c r="C65" s="7">
        <v>141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6</v>
      </c>
      <c r="B1" s="8" t="s">
        <v>2</v>
      </c>
      <c r="C1" s="8" t="s">
        <v>30</v>
      </c>
    </row>
    <row r="2" spans="1:3" ht="30" x14ac:dyDescent="0.25">
      <c r="A2" s="1" t="s">
        <v>29</v>
      </c>
      <c r="B2" s="8"/>
      <c r="C2" s="8"/>
    </row>
    <row r="3" spans="1:3" x14ac:dyDescent="0.25">
      <c r="A3" s="3" t="s">
        <v>940</v>
      </c>
      <c r="B3" s="4"/>
      <c r="C3" s="4"/>
    </row>
    <row r="4" spans="1:3" x14ac:dyDescent="0.25">
      <c r="A4" s="2" t="s">
        <v>941</v>
      </c>
      <c r="B4" s="7">
        <v>125917</v>
      </c>
      <c r="C4" s="4"/>
    </row>
    <row r="5" spans="1:3" ht="30" x14ac:dyDescent="0.25">
      <c r="A5" s="2" t="s">
        <v>944</v>
      </c>
      <c r="B5" s="5">
        <v>125080</v>
      </c>
      <c r="C5" s="4"/>
    </row>
    <row r="6" spans="1:3" x14ac:dyDescent="0.25">
      <c r="A6" s="2" t="s">
        <v>945</v>
      </c>
      <c r="B6" s="5">
        <v>14309</v>
      </c>
      <c r="C6" s="5">
        <v>16277</v>
      </c>
    </row>
    <row r="7" spans="1:3" x14ac:dyDescent="0.25">
      <c r="A7" s="2" t="s">
        <v>948</v>
      </c>
      <c r="B7" s="5">
        <v>14378</v>
      </c>
      <c r="C7" s="5">
        <v>15659</v>
      </c>
    </row>
    <row r="8" spans="1:3" ht="30" x14ac:dyDescent="0.25">
      <c r="A8" s="2" t="s">
        <v>949</v>
      </c>
      <c r="B8" s="4"/>
      <c r="C8" s="4"/>
    </row>
    <row r="9" spans="1:3" x14ac:dyDescent="0.25">
      <c r="A9" s="3" t="s">
        <v>940</v>
      </c>
      <c r="B9" s="4"/>
      <c r="C9" s="4"/>
    </row>
    <row r="10" spans="1:3" ht="30" x14ac:dyDescent="0.25">
      <c r="A10" s="2" t="s">
        <v>957</v>
      </c>
      <c r="B10" s="4">
        <v>0</v>
      </c>
      <c r="C10" s="4"/>
    </row>
    <row r="11" spans="1:3" ht="30" x14ac:dyDescent="0.25">
      <c r="A11" s="2" t="s">
        <v>958</v>
      </c>
      <c r="B11" s="5">
        <v>18998</v>
      </c>
      <c r="C11" s="4"/>
    </row>
    <row r="12" spans="1:3" ht="30" x14ac:dyDescent="0.25">
      <c r="A12" s="2" t="s">
        <v>959</v>
      </c>
      <c r="B12" s="4">
        <v>0</v>
      </c>
      <c r="C12" s="4"/>
    </row>
    <row r="13" spans="1:3" ht="30" x14ac:dyDescent="0.25">
      <c r="A13" s="2" t="s">
        <v>960</v>
      </c>
      <c r="B13" s="4">
        <v>0</v>
      </c>
      <c r="C13" s="4"/>
    </row>
    <row r="14" spans="1:3" ht="45" x14ac:dyDescent="0.25">
      <c r="A14" s="2" t="s">
        <v>961</v>
      </c>
      <c r="B14" s="4">
        <v>0</v>
      </c>
      <c r="C14" s="4"/>
    </row>
    <row r="15" spans="1:3" ht="30" x14ac:dyDescent="0.25">
      <c r="A15" s="2" t="s">
        <v>962</v>
      </c>
      <c r="B15" s="5">
        <v>18525</v>
      </c>
      <c r="C15" s="4"/>
    </row>
    <row r="16" spans="1:3" ht="45" x14ac:dyDescent="0.25">
      <c r="A16" s="2" t="s">
        <v>963</v>
      </c>
      <c r="B16" s="4">
        <v>0</v>
      </c>
      <c r="C16" s="4"/>
    </row>
    <row r="17" spans="1:3" ht="30" x14ac:dyDescent="0.25">
      <c r="A17" s="2" t="s">
        <v>964</v>
      </c>
      <c r="B17" s="4">
        <v>0</v>
      </c>
      <c r="C17" s="4"/>
    </row>
    <row r="18" spans="1:3" ht="30" x14ac:dyDescent="0.25">
      <c r="A18" s="2" t="s">
        <v>965</v>
      </c>
      <c r="B18" s="5">
        <v>5000</v>
      </c>
      <c r="C18" s="4"/>
    </row>
    <row r="19" spans="1:3" ht="30" x14ac:dyDescent="0.25">
      <c r="A19" s="2" t="s">
        <v>966</v>
      </c>
      <c r="B19" s="5">
        <v>4985</v>
      </c>
      <c r="C19" s="4"/>
    </row>
    <row r="20" spans="1:3" x14ac:dyDescent="0.25">
      <c r="A20" s="2" t="s">
        <v>945</v>
      </c>
      <c r="B20" s="5">
        <v>9985</v>
      </c>
      <c r="C20" s="5">
        <v>14983</v>
      </c>
    </row>
    <row r="21" spans="1:3" ht="45" x14ac:dyDescent="0.25">
      <c r="A21" s="2" t="s">
        <v>967</v>
      </c>
      <c r="B21" s="5">
        <v>5046</v>
      </c>
      <c r="C21" s="4"/>
    </row>
    <row r="22" spans="1:3" ht="45" x14ac:dyDescent="0.25">
      <c r="A22" s="2" t="s">
        <v>968</v>
      </c>
      <c r="B22" s="5">
        <v>4960</v>
      </c>
      <c r="C22" s="4"/>
    </row>
    <row r="23" spans="1:3" x14ac:dyDescent="0.25">
      <c r="A23" s="2" t="s">
        <v>948</v>
      </c>
      <c r="B23" s="5">
        <v>10006</v>
      </c>
      <c r="C23" s="5">
        <v>14424</v>
      </c>
    </row>
    <row r="24" spans="1:3" ht="30" x14ac:dyDescent="0.25">
      <c r="A24" s="2" t="s">
        <v>950</v>
      </c>
      <c r="B24" s="4"/>
      <c r="C24" s="4"/>
    </row>
    <row r="25" spans="1:3" x14ac:dyDescent="0.25">
      <c r="A25" s="3" t="s">
        <v>940</v>
      </c>
      <c r="B25" s="4"/>
      <c r="C25" s="4"/>
    </row>
    <row r="26" spans="1:3" ht="30" x14ac:dyDescent="0.25">
      <c r="A26" s="2" t="s">
        <v>958</v>
      </c>
      <c r="B26" s="5">
        <v>6533</v>
      </c>
      <c r="C26" s="4"/>
    </row>
    <row r="27" spans="1:3" ht="30" x14ac:dyDescent="0.25">
      <c r="A27" s="2" t="s">
        <v>959</v>
      </c>
      <c r="B27" s="5">
        <v>39311</v>
      </c>
      <c r="C27" s="4"/>
    </row>
    <row r="28" spans="1:3" ht="30" x14ac:dyDescent="0.25">
      <c r="A28" s="2" t="s">
        <v>960</v>
      </c>
      <c r="B28" s="5">
        <v>24157</v>
      </c>
      <c r="C28" s="4"/>
    </row>
    <row r="29" spans="1:3" ht="30" x14ac:dyDescent="0.25">
      <c r="A29" s="2" t="s">
        <v>962</v>
      </c>
      <c r="B29" s="5">
        <v>6481</v>
      </c>
      <c r="C29" s="4"/>
    </row>
    <row r="30" spans="1:3" ht="45" x14ac:dyDescent="0.25">
      <c r="A30" s="2" t="s">
        <v>963</v>
      </c>
      <c r="B30" s="5">
        <v>39115</v>
      </c>
      <c r="C30" s="4"/>
    </row>
    <row r="31" spans="1:3" ht="30" x14ac:dyDescent="0.25">
      <c r="A31" s="2" t="s">
        <v>964</v>
      </c>
      <c r="B31" s="5">
        <v>24102</v>
      </c>
      <c r="C31" s="4"/>
    </row>
    <row r="32" spans="1:3" x14ac:dyDescent="0.25">
      <c r="A32" s="2" t="s">
        <v>951</v>
      </c>
      <c r="B32" s="4"/>
      <c r="C32" s="4"/>
    </row>
    <row r="33" spans="1:3" x14ac:dyDescent="0.25">
      <c r="A33" s="3" t="s">
        <v>940</v>
      </c>
      <c r="B33" s="4"/>
      <c r="C33" s="4"/>
    </row>
    <row r="34" spans="1:3" ht="30" x14ac:dyDescent="0.25">
      <c r="A34" s="2" t="s">
        <v>969</v>
      </c>
      <c r="B34" s="5">
        <v>1998</v>
      </c>
      <c r="C34" s="4"/>
    </row>
    <row r="35" spans="1:3" ht="30" x14ac:dyDescent="0.25">
      <c r="A35" s="2" t="s">
        <v>957</v>
      </c>
      <c r="B35" s="5">
        <v>11306</v>
      </c>
      <c r="C35" s="4"/>
    </row>
    <row r="36" spans="1:3" ht="30" x14ac:dyDescent="0.25">
      <c r="A36" s="2" t="s">
        <v>958</v>
      </c>
      <c r="B36" s="4">
        <v>0</v>
      </c>
      <c r="C36" s="4"/>
    </row>
    <row r="37" spans="1:3" ht="30" x14ac:dyDescent="0.25">
      <c r="A37" s="2" t="s">
        <v>970</v>
      </c>
      <c r="B37" s="5">
        <v>2023</v>
      </c>
      <c r="C37" s="4"/>
    </row>
    <row r="38" spans="1:3" ht="45" x14ac:dyDescent="0.25">
      <c r="A38" s="2" t="s">
        <v>961</v>
      </c>
      <c r="B38" s="5">
        <v>11349</v>
      </c>
      <c r="C38" s="4"/>
    </row>
    <row r="39" spans="1:3" ht="30" x14ac:dyDescent="0.25">
      <c r="A39" s="2" t="s">
        <v>962</v>
      </c>
      <c r="B39" s="4">
        <v>0</v>
      </c>
      <c r="C39" s="4"/>
    </row>
    <row r="40" spans="1:3" x14ac:dyDescent="0.25">
      <c r="A40" s="2" t="s">
        <v>955</v>
      </c>
      <c r="B40" s="4"/>
      <c r="C40" s="4"/>
    </row>
    <row r="41" spans="1:3" x14ac:dyDescent="0.25">
      <c r="A41" s="3" t="s">
        <v>940</v>
      </c>
      <c r="B41" s="4"/>
      <c r="C41" s="4"/>
    </row>
    <row r="42" spans="1:3" x14ac:dyDescent="0.25">
      <c r="A42" s="2" t="s">
        <v>941</v>
      </c>
      <c r="B42" s="5">
        <v>1500</v>
      </c>
      <c r="C42" s="4"/>
    </row>
    <row r="43" spans="1:3" ht="30" x14ac:dyDescent="0.25">
      <c r="A43" s="2" t="s">
        <v>944</v>
      </c>
      <c r="B43" s="5">
        <v>1437</v>
      </c>
      <c r="C43" s="4"/>
    </row>
    <row r="44" spans="1:3" x14ac:dyDescent="0.25">
      <c r="A44" s="2" t="s">
        <v>954</v>
      </c>
      <c r="B44" s="4"/>
      <c r="C44" s="4"/>
    </row>
    <row r="45" spans="1:3" x14ac:dyDescent="0.25">
      <c r="A45" s="3" t="s">
        <v>940</v>
      </c>
      <c r="B45" s="4"/>
      <c r="C45" s="4"/>
    </row>
    <row r="46" spans="1:3" ht="30" x14ac:dyDescent="0.25">
      <c r="A46" s="2" t="s">
        <v>958</v>
      </c>
      <c r="B46" s="4">
        <v>404</v>
      </c>
      <c r="C46" s="4"/>
    </row>
    <row r="47" spans="1:3" ht="30" x14ac:dyDescent="0.25">
      <c r="A47" s="2" t="s">
        <v>959</v>
      </c>
      <c r="B47" s="5">
        <v>1366</v>
      </c>
      <c r="C47" s="4"/>
    </row>
    <row r="48" spans="1:3" ht="30" x14ac:dyDescent="0.25">
      <c r="A48" s="2" t="s">
        <v>960</v>
      </c>
      <c r="B48" s="5">
        <v>2272</v>
      </c>
      <c r="C48" s="4"/>
    </row>
    <row r="49" spans="1:3" ht="30" x14ac:dyDescent="0.25">
      <c r="A49" s="2" t="s">
        <v>962</v>
      </c>
      <c r="B49" s="4">
        <v>413</v>
      </c>
      <c r="C49" s="4"/>
    </row>
    <row r="50" spans="1:3" ht="45" x14ac:dyDescent="0.25">
      <c r="A50" s="2" t="s">
        <v>963</v>
      </c>
      <c r="B50" s="5">
        <v>1381</v>
      </c>
      <c r="C50" s="4"/>
    </row>
    <row r="51" spans="1:3" ht="30" x14ac:dyDescent="0.25">
      <c r="A51" s="2" t="s">
        <v>964</v>
      </c>
      <c r="B51" s="5">
        <v>2271</v>
      </c>
      <c r="C51" s="4"/>
    </row>
    <row r="52" spans="1:3" ht="30" x14ac:dyDescent="0.25">
      <c r="A52" s="2" t="s">
        <v>966</v>
      </c>
      <c r="B52" s="5">
        <v>1414</v>
      </c>
      <c r="C52" s="4"/>
    </row>
    <row r="53" spans="1:3" ht="30" x14ac:dyDescent="0.25">
      <c r="A53" s="2" t="s">
        <v>971</v>
      </c>
      <c r="B53" s="4">
        <v>283</v>
      </c>
      <c r="C53" s="4"/>
    </row>
    <row r="54" spans="1:3" ht="45" x14ac:dyDescent="0.25">
      <c r="A54" s="2" t="s">
        <v>968</v>
      </c>
      <c r="B54" s="5">
        <v>1421</v>
      </c>
      <c r="C54" s="4"/>
    </row>
    <row r="55" spans="1:3" ht="30" x14ac:dyDescent="0.25">
      <c r="A55" s="2" t="s">
        <v>972</v>
      </c>
      <c r="B55" s="4">
        <v>283</v>
      </c>
      <c r="C55" s="4"/>
    </row>
    <row r="56" spans="1:3" x14ac:dyDescent="0.25">
      <c r="A56" s="2" t="s">
        <v>952</v>
      </c>
      <c r="B56" s="4"/>
      <c r="C56" s="4"/>
    </row>
    <row r="57" spans="1:3" x14ac:dyDescent="0.25">
      <c r="A57" s="3" t="s">
        <v>940</v>
      </c>
      <c r="B57" s="4"/>
      <c r="C57" s="4"/>
    </row>
    <row r="58" spans="1:3" ht="30" x14ac:dyDescent="0.25">
      <c r="A58" s="2" t="s">
        <v>958</v>
      </c>
      <c r="B58" s="5">
        <v>6134</v>
      </c>
      <c r="C58" s="4"/>
    </row>
    <row r="59" spans="1:3" ht="30" x14ac:dyDescent="0.25">
      <c r="A59" s="2" t="s">
        <v>960</v>
      </c>
      <c r="B59" s="5">
        <v>11938</v>
      </c>
      <c r="C59" s="4"/>
    </row>
    <row r="60" spans="1:3" ht="30" x14ac:dyDescent="0.25">
      <c r="A60" s="2" t="s">
        <v>962</v>
      </c>
      <c r="B60" s="5">
        <v>6199</v>
      </c>
      <c r="C60" s="4"/>
    </row>
    <row r="61" spans="1:3" ht="30" x14ac:dyDescent="0.25">
      <c r="A61" s="2" t="s">
        <v>964</v>
      </c>
      <c r="B61" s="5">
        <v>11784</v>
      </c>
      <c r="C61" s="4"/>
    </row>
    <row r="62" spans="1:3" x14ac:dyDescent="0.25">
      <c r="A62" s="2" t="s">
        <v>953</v>
      </c>
      <c r="B62" s="4"/>
      <c r="C62" s="4"/>
    </row>
    <row r="63" spans="1:3" x14ac:dyDescent="0.25">
      <c r="A63" s="3" t="s">
        <v>940</v>
      </c>
      <c r="B63" s="4"/>
      <c r="C63" s="4"/>
    </row>
    <row r="64" spans="1:3" ht="30" x14ac:dyDescent="0.25">
      <c r="A64" s="2" t="s">
        <v>973</v>
      </c>
      <c r="B64" s="4">
        <v>428</v>
      </c>
      <c r="C64" s="4"/>
    </row>
    <row r="65" spans="1:3" ht="30" x14ac:dyDescent="0.25">
      <c r="A65" s="2" t="s">
        <v>966</v>
      </c>
      <c r="B65" s="5">
        <v>1638</v>
      </c>
      <c r="C65" s="4"/>
    </row>
    <row r="66" spans="1:3" ht="30" x14ac:dyDescent="0.25">
      <c r="A66" s="2" t="s">
        <v>971</v>
      </c>
      <c r="B66" s="4">
        <v>561</v>
      </c>
      <c r="C66" s="4"/>
    </row>
    <row r="67" spans="1:3" x14ac:dyDescent="0.25">
      <c r="A67" s="2" t="s">
        <v>945</v>
      </c>
      <c r="B67" s="5">
        <v>2627</v>
      </c>
      <c r="C67" s="4">
        <v>426</v>
      </c>
    </row>
    <row r="68" spans="1:3" ht="30" x14ac:dyDescent="0.25">
      <c r="A68" s="2" t="s">
        <v>974</v>
      </c>
      <c r="B68" s="4">
        <v>444</v>
      </c>
      <c r="C68" s="4"/>
    </row>
    <row r="69" spans="1:3" ht="45" x14ac:dyDescent="0.25">
      <c r="A69" s="2" t="s">
        <v>968</v>
      </c>
      <c r="B69" s="5">
        <v>1666</v>
      </c>
      <c r="C69" s="4"/>
    </row>
    <row r="70" spans="1:3" ht="30" x14ac:dyDescent="0.25">
      <c r="A70" s="2" t="s">
        <v>972</v>
      </c>
      <c r="B70" s="4">
        <v>558</v>
      </c>
      <c r="C70" s="4"/>
    </row>
    <row r="71" spans="1:3" x14ac:dyDescent="0.25">
      <c r="A71" s="2" t="s">
        <v>948</v>
      </c>
      <c r="B71" s="7">
        <v>2668</v>
      </c>
      <c r="C71" s="7">
        <v>4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5</v>
      </c>
      <c r="B1" s="8" t="s">
        <v>2</v>
      </c>
      <c r="C1" s="8" t="s">
        <v>30</v>
      </c>
    </row>
    <row r="2" spans="1:3" ht="30" x14ac:dyDescent="0.25">
      <c r="A2" s="1" t="s">
        <v>29</v>
      </c>
      <c r="B2" s="8"/>
      <c r="C2" s="8"/>
    </row>
    <row r="3" spans="1:3" x14ac:dyDescent="0.25">
      <c r="A3" s="3" t="s">
        <v>940</v>
      </c>
      <c r="B3" s="4"/>
      <c r="C3" s="4"/>
    </row>
    <row r="4" spans="1:3" x14ac:dyDescent="0.25">
      <c r="A4" s="2" t="s">
        <v>37</v>
      </c>
      <c r="B4" s="7">
        <v>8961</v>
      </c>
      <c r="C4" s="7">
        <v>8559</v>
      </c>
    </row>
    <row r="5" spans="1:3" ht="30" x14ac:dyDescent="0.25">
      <c r="A5" s="2" t="s">
        <v>976</v>
      </c>
      <c r="B5" s="4"/>
      <c r="C5" s="4"/>
    </row>
    <row r="6" spans="1:3" x14ac:dyDescent="0.25">
      <c r="A6" s="3" t="s">
        <v>940</v>
      </c>
      <c r="B6" s="4"/>
      <c r="C6" s="4"/>
    </row>
    <row r="7" spans="1:3" x14ac:dyDescent="0.25">
      <c r="A7" s="2" t="s">
        <v>37</v>
      </c>
      <c r="B7" s="4">
        <v>999</v>
      </c>
      <c r="C7" s="4">
        <v>999</v>
      </c>
    </row>
    <row r="8" spans="1:3" ht="45" x14ac:dyDescent="0.25">
      <c r="A8" s="2" t="s">
        <v>977</v>
      </c>
      <c r="B8" s="4"/>
      <c r="C8" s="4"/>
    </row>
    <row r="9" spans="1:3" x14ac:dyDescent="0.25">
      <c r="A9" s="3" t="s">
        <v>940</v>
      </c>
      <c r="B9" s="4"/>
      <c r="C9" s="4"/>
    </row>
    <row r="10" spans="1:3" x14ac:dyDescent="0.25">
      <c r="A10" s="2" t="s">
        <v>37</v>
      </c>
      <c r="B10" s="7">
        <v>7962</v>
      </c>
      <c r="C10" s="7">
        <v>75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8</v>
      </c>
      <c r="B1" s="8" t="s">
        <v>1</v>
      </c>
      <c r="C1" s="8"/>
    </row>
    <row r="2" spans="1:3" ht="30" x14ac:dyDescent="0.25">
      <c r="A2" s="1" t="s">
        <v>29</v>
      </c>
      <c r="B2" s="1" t="s">
        <v>2</v>
      </c>
      <c r="C2" s="1" t="s">
        <v>30</v>
      </c>
    </row>
    <row r="3" spans="1:3" x14ac:dyDescent="0.25">
      <c r="A3" s="3" t="s">
        <v>940</v>
      </c>
      <c r="B3" s="4"/>
      <c r="C3" s="4"/>
    </row>
    <row r="4" spans="1:3" ht="60" x14ac:dyDescent="0.25">
      <c r="A4" s="2" t="s">
        <v>979</v>
      </c>
      <c r="B4" s="7">
        <v>32292</v>
      </c>
      <c r="C4" s="7">
        <v>62006</v>
      </c>
    </row>
    <row r="5" spans="1:3" ht="45" x14ac:dyDescent="0.25">
      <c r="A5" s="2" t="s">
        <v>980</v>
      </c>
      <c r="B5" s="4">
        <v>-173</v>
      </c>
      <c r="C5" s="5">
        <v>-2919</v>
      </c>
    </row>
    <row r="6" spans="1:3" ht="45" x14ac:dyDescent="0.25">
      <c r="A6" s="2" t="s">
        <v>981</v>
      </c>
      <c r="B6" s="5">
        <v>40098</v>
      </c>
      <c r="C6" s="5">
        <v>6356</v>
      </c>
    </row>
    <row r="7" spans="1:3" ht="45" x14ac:dyDescent="0.25">
      <c r="A7" s="2" t="s">
        <v>982</v>
      </c>
      <c r="B7" s="5">
        <v>-1002</v>
      </c>
      <c r="C7" s="4">
        <v>-273</v>
      </c>
    </row>
    <row r="8" spans="1:3" ht="30" x14ac:dyDescent="0.25">
      <c r="A8" s="2" t="s">
        <v>983</v>
      </c>
      <c r="B8" s="5">
        <v>72390</v>
      </c>
      <c r="C8" s="5">
        <v>68362</v>
      </c>
    </row>
    <row r="9" spans="1:3" ht="30" x14ac:dyDescent="0.25">
      <c r="A9" s="2" t="s">
        <v>984</v>
      </c>
      <c r="B9" s="5">
        <v>-1175</v>
      </c>
      <c r="C9" s="5">
        <v>-3192</v>
      </c>
    </row>
    <row r="10" spans="1:3" ht="60" x14ac:dyDescent="0.25">
      <c r="A10" s="2" t="s">
        <v>985</v>
      </c>
      <c r="B10" s="4">
        <v>842</v>
      </c>
      <c r="C10" s="5">
        <v>10651</v>
      </c>
    </row>
    <row r="11" spans="1:3" ht="60" x14ac:dyDescent="0.25">
      <c r="A11" s="2" t="s">
        <v>986</v>
      </c>
      <c r="B11" s="4">
        <v>-3</v>
      </c>
      <c r="C11" s="4">
        <v>-627</v>
      </c>
    </row>
    <row r="12" spans="1:3" ht="60" x14ac:dyDescent="0.25">
      <c r="A12" s="2" t="s">
        <v>987</v>
      </c>
      <c r="B12" s="5">
        <v>4960</v>
      </c>
      <c r="C12" s="4">
        <v>0</v>
      </c>
    </row>
    <row r="13" spans="1:3" ht="60" x14ac:dyDescent="0.25">
      <c r="A13" s="2" t="s">
        <v>988</v>
      </c>
      <c r="B13" s="4">
        <v>-25</v>
      </c>
      <c r="C13" s="4">
        <v>0</v>
      </c>
    </row>
    <row r="14" spans="1:3" ht="30" x14ac:dyDescent="0.25">
      <c r="A14" s="2" t="s">
        <v>989</v>
      </c>
      <c r="B14" s="5">
        <v>5802</v>
      </c>
      <c r="C14" s="5">
        <v>10651</v>
      </c>
    </row>
    <row r="15" spans="1:3" ht="30" x14ac:dyDescent="0.25">
      <c r="A15" s="2" t="s">
        <v>990</v>
      </c>
      <c r="B15" s="4">
        <v>-28</v>
      </c>
      <c r="C15" s="4">
        <v>-627</v>
      </c>
    </row>
    <row r="16" spans="1:3" ht="30" x14ac:dyDescent="0.25">
      <c r="A16" s="2" t="s">
        <v>950</v>
      </c>
      <c r="B16" s="4"/>
      <c r="C16" s="4"/>
    </row>
    <row r="17" spans="1:3" x14ac:dyDescent="0.25">
      <c r="A17" s="3" t="s">
        <v>940</v>
      </c>
      <c r="B17" s="4"/>
      <c r="C17" s="4"/>
    </row>
    <row r="18" spans="1:3" ht="60" x14ac:dyDescent="0.25">
      <c r="A18" s="2" t="s">
        <v>979</v>
      </c>
      <c r="B18" s="5">
        <v>19252</v>
      </c>
      <c r="C18" s="5">
        <v>19641</v>
      </c>
    </row>
    <row r="19" spans="1:3" ht="45" x14ac:dyDescent="0.25">
      <c r="A19" s="2" t="s">
        <v>980</v>
      </c>
      <c r="B19" s="4">
        <v>-74</v>
      </c>
      <c r="C19" s="4">
        <v>-987</v>
      </c>
    </row>
    <row r="20" spans="1:3" ht="45" x14ac:dyDescent="0.25">
      <c r="A20" s="2" t="s">
        <v>981</v>
      </c>
      <c r="B20" s="5">
        <v>17141</v>
      </c>
      <c r="C20" s="5">
        <v>4945</v>
      </c>
    </row>
    <row r="21" spans="1:3" ht="45" x14ac:dyDescent="0.25">
      <c r="A21" s="2" t="s">
        <v>982</v>
      </c>
      <c r="B21" s="4">
        <v>-365</v>
      </c>
      <c r="C21" s="4">
        <v>-184</v>
      </c>
    </row>
    <row r="22" spans="1:3" ht="30" x14ac:dyDescent="0.25">
      <c r="A22" s="2" t="s">
        <v>983</v>
      </c>
      <c r="B22" s="5">
        <v>36393</v>
      </c>
      <c r="C22" s="5">
        <v>24586</v>
      </c>
    </row>
    <row r="23" spans="1:3" ht="30" x14ac:dyDescent="0.25">
      <c r="A23" s="2" t="s">
        <v>984</v>
      </c>
      <c r="B23" s="4">
        <v>-439</v>
      </c>
      <c r="C23" s="5">
        <v>-1171</v>
      </c>
    </row>
    <row r="24" spans="1:3" ht="30" x14ac:dyDescent="0.25">
      <c r="A24" s="2" t="s">
        <v>949</v>
      </c>
      <c r="B24" s="4"/>
      <c r="C24" s="4"/>
    </row>
    <row r="25" spans="1:3" x14ac:dyDescent="0.25">
      <c r="A25" s="3" t="s">
        <v>940</v>
      </c>
      <c r="B25" s="4"/>
      <c r="C25" s="4"/>
    </row>
    <row r="26" spans="1:3" ht="60" x14ac:dyDescent="0.25">
      <c r="A26" s="2" t="s">
        <v>979</v>
      </c>
      <c r="B26" s="4">
        <v>0</v>
      </c>
      <c r="C26" s="5">
        <v>34132</v>
      </c>
    </row>
    <row r="27" spans="1:3" ht="45" x14ac:dyDescent="0.25">
      <c r="A27" s="2" t="s">
        <v>980</v>
      </c>
      <c r="B27" s="4">
        <v>0</v>
      </c>
      <c r="C27" s="5">
        <v>-1796</v>
      </c>
    </row>
    <row r="28" spans="1:3" ht="45" x14ac:dyDescent="0.25">
      <c r="A28" s="2" t="s">
        <v>981</v>
      </c>
      <c r="B28" s="5">
        <v>18525</v>
      </c>
      <c r="C28" s="4">
        <v>0</v>
      </c>
    </row>
    <row r="29" spans="1:3" ht="45" x14ac:dyDescent="0.25">
      <c r="A29" s="2" t="s">
        <v>982</v>
      </c>
      <c r="B29" s="4">
        <v>-473</v>
      </c>
      <c r="C29" s="4">
        <v>0</v>
      </c>
    </row>
    <row r="30" spans="1:3" ht="30" x14ac:dyDescent="0.25">
      <c r="A30" s="2" t="s">
        <v>983</v>
      </c>
      <c r="B30" s="5">
        <v>18525</v>
      </c>
      <c r="C30" s="5">
        <v>34132</v>
      </c>
    </row>
    <row r="31" spans="1:3" ht="30" x14ac:dyDescent="0.25">
      <c r="A31" s="2" t="s">
        <v>984</v>
      </c>
      <c r="B31" s="4">
        <v>-473</v>
      </c>
      <c r="C31" s="5">
        <v>-1796</v>
      </c>
    </row>
    <row r="32" spans="1:3" ht="60" x14ac:dyDescent="0.25">
      <c r="A32" s="2" t="s">
        <v>985</v>
      </c>
      <c r="B32" s="4">
        <v>0</v>
      </c>
      <c r="C32" s="5">
        <v>9416</v>
      </c>
    </row>
    <row r="33" spans="1:3" ht="60" x14ac:dyDescent="0.25">
      <c r="A33" s="2" t="s">
        <v>986</v>
      </c>
      <c r="B33" s="4">
        <v>0</v>
      </c>
      <c r="C33" s="4">
        <v>-568</v>
      </c>
    </row>
    <row r="34" spans="1:3" ht="60" x14ac:dyDescent="0.25">
      <c r="A34" s="2" t="s">
        <v>987</v>
      </c>
      <c r="B34" s="5">
        <v>4960</v>
      </c>
      <c r="C34" s="4">
        <v>0</v>
      </c>
    </row>
    <row r="35" spans="1:3" ht="60" x14ac:dyDescent="0.25">
      <c r="A35" s="2" t="s">
        <v>988</v>
      </c>
      <c r="B35" s="4">
        <v>-25</v>
      </c>
      <c r="C35" s="4">
        <v>0</v>
      </c>
    </row>
    <row r="36" spans="1:3" ht="30" x14ac:dyDescent="0.25">
      <c r="A36" s="2" t="s">
        <v>989</v>
      </c>
      <c r="B36" s="5">
        <v>4960</v>
      </c>
      <c r="C36" s="5">
        <v>9416</v>
      </c>
    </row>
    <row r="37" spans="1:3" ht="30" x14ac:dyDescent="0.25">
      <c r="A37" s="2" t="s">
        <v>990</v>
      </c>
      <c r="B37" s="4">
        <v>-25</v>
      </c>
      <c r="C37" s="4">
        <v>-568</v>
      </c>
    </row>
    <row r="38" spans="1:3" x14ac:dyDescent="0.25">
      <c r="A38" s="2" t="s">
        <v>954</v>
      </c>
      <c r="B38" s="4"/>
      <c r="C38" s="4"/>
    </row>
    <row r="39" spans="1:3" x14ac:dyDescent="0.25">
      <c r="A39" s="3" t="s">
        <v>940</v>
      </c>
      <c r="B39" s="4"/>
      <c r="C39" s="4"/>
    </row>
    <row r="40" spans="1:3" ht="60" x14ac:dyDescent="0.25">
      <c r="A40" s="2" t="s">
        <v>979</v>
      </c>
      <c r="B40" s="5">
        <v>2271</v>
      </c>
      <c r="C40" s="4"/>
    </row>
    <row r="41" spans="1:3" ht="45" x14ac:dyDescent="0.25">
      <c r="A41" s="2" t="s">
        <v>980</v>
      </c>
      <c r="B41" s="4">
        <v>-1</v>
      </c>
      <c r="C41" s="4"/>
    </row>
    <row r="42" spans="1:3" ht="45" x14ac:dyDescent="0.25">
      <c r="A42" s="2" t="s">
        <v>981</v>
      </c>
      <c r="B42" s="4">
        <v>0</v>
      </c>
      <c r="C42" s="4"/>
    </row>
    <row r="43" spans="1:3" ht="45" x14ac:dyDescent="0.25">
      <c r="A43" s="2" t="s">
        <v>982</v>
      </c>
      <c r="B43" s="4">
        <v>0</v>
      </c>
      <c r="C43" s="4"/>
    </row>
    <row r="44" spans="1:3" ht="30" x14ac:dyDescent="0.25">
      <c r="A44" s="2" t="s">
        <v>983</v>
      </c>
      <c r="B44" s="5">
        <v>2271</v>
      </c>
      <c r="C44" s="4"/>
    </row>
    <row r="45" spans="1:3" ht="30" x14ac:dyDescent="0.25">
      <c r="A45" s="2" t="s">
        <v>984</v>
      </c>
      <c r="B45" s="4">
        <v>-1</v>
      </c>
      <c r="C45" s="4"/>
    </row>
    <row r="46" spans="1:3" ht="60" x14ac:dyDescent="0.25">
      <c r="A46" s="2" t="s">
        <v>985</v>
      </c>
      <c r="B46" s="4">
        <v>842</v>
      </c>
      <c r="C46" s="4">
        <v>820</v>
      </c>
    </row>
    <row r="47" spans="1:3" ht="60" x14ac:dyDescent="0.25">
      <c r="A47" s="2" t="s">
        <v>986</v>
      </c>
      <c r="B47" s="4">
        <v>-3</v>
      </c>
      <c r="C47" s="4">
        <v>-48</v>
      </c>
    </row>
    <row r="48" spans="1:3" ht="60" x14ac:dyDescent="0.25">
      <c r="A48" s="2" t="s">
        <v>987</v>
      </c>
      <c r="B48" s="4">
        <v>0</v>
      </c>
      <c r="C48" s="4">
        <v>0</v>
      </c>
    </row>
    <row r="49" spans="1:3" ht="60" x14ac:dyDescent="0.25">
      <c r="A49" s="2" t="s">
        <v>988</v>
      </c>
      <c r="B49" s="4">
        <v>0</v>
      </c>
      <c r="C49" s="4">
        <v>0</v>
      </c>
    </row>
    <row r="50" spans="1:3" ht="30" x14ac:dyDescent="0.25">
      <c r="A50" s="2" t="s">
        <v>989</v>
      </c>
      <c r="B50" s="4">
        <v>842</v>
      </c>
      <c r="C50" s="4">
        <v>820</v>
      </c>
    </row>
    <row r="51" spans="1:3" ht="30" x14ac:dyDescent="0.25">
      <c r="A51" s="2" t="s">
        <v>990</v>
      </c>
      <c r="B51" s="4">
        <v>-3</v>
      </c>
      <c r="C51" s="4">
        <v>-48</v>
      </c>
    </row>
    <row r="52" spans="1:3" x14ac:dyDescent="0.25">
      <c r="A52" s="2" t="s">
        <v>951</v>
      </c>
      <c r="B52" s="4"/>
      <c r="C52" s="4"/>
    </row>
    <row r="53" spans="1:3" x14ac:dyDescent="0.25">
      <c r="A53" s="3" t="s">
        <v>940</v>
      </c>
      <c r="B53" s="4"/>
      <c r="C53" s="4"/>
    </row>
    <row r="54" spans="1:3" ht="60" x14ac:dyDescent="0.25">
      <c r="A54" s="2" t="s">
        <v>979</v>
      </c>
      <c r="B54" s="5">
        <v>4480</v>
      </c>
      <c r="C54" s="5">
        <v>1895</v>
      </c>
    </row>
    <row r="55" spans="1:3" ht="45" x14ac:dyDescent="0.25">
      <c r="A55" s="2" t="s">
        <v>980</v>
      </c>
      <c r="B55" s="4">
        <v>-27</v>
      </c>
      <c r="C55" s="4">
        <v>-112</v>
      </c>
    </row>
    <row r="56" spans="1:3" ht="45" x14ac:dyDescent="0.25">
      <c r="A56" s="2" t="s">
        <v>981</v>
      </c>
      <c r="B56" s="4">
        <v>0</v>
      </c>
      <c r="C56" s="4">
        <v>0</v>
      </c>
    </row>
    <row r="57" spans="1:3" ht="45" x14ac:dyDescent="0.25">
      <c r="A57" s="2" t="s">
        <v>982</v>
      </c>
      <c r="B57" s="4">
        <v>0</v>
      </c>
      <c r="C57" s="4">
        <v>0</v>
      </c>
    </row>
    <row r="58" spans="1:3" ht="30" x14ac:dyDescent="0.25">
      <c r="A58" s="2" t="s">
        <v>983</v>
      </c>
      <c r="B58" s="5">
        <v>4480</v>
      </c>
      <c r="C58" s="5">
        <v>1895</v>
      </c>
    </row>
    <row r="59" spans="1:3" ht="30" x14ac:dyDescent="0.25">
      <c r="A59" s="2" t="s">
        <v>984</v>
      </c>
      <c r="B59" s="4">
        <v>-27</v>
      </c>
      <c r="C59" s="4">
        <v>-112</v>
      </c>
    </row>
    <row r="60" spans="1:3" x14ac:dyDescent="0.25">
      <c r="A60" s="2" t="s">
        <v>952</v>
      </c>
      <c r="B60" s="4"/>
      <c r="C60" s="4"/>
    </row>
    <row r="61" spans="1:3" x14ac:dyDescent="0.25">
      <c r="A61" s="3" t="s">
        <v>940</v>
      </c>
      <c r="B61" s="4"/>
      <c r="C61" s="4"/>
    </row>
    <row r="62" spans="1:3" ht="60" x14ac:dyDescent="0.25">
      <c r="A62" s="2" t="s">
        <v>979</v>
      </c>
      <c r="B62" s="5">
        <v>6289</v>
      </c>
      <c r="C62" s="5">
        <v>5643</v>
      </c>
    </row>
    <row r="63" spans="1:3" ht="45" x14ac:dyDescent="0.25">
      <c r="A63" s="2" t="s">
        <v>980</v>
      </c>
      <c r="B63" s="4">
        <v>-71</v>
      </c>
      <c r="C63" s="4">
        <v>-14</v>
      </c>
    </row>
    <row r="64" spans="1:3" ht="45" x14ac:dyDescent="0.25">
      <c r="A64" s="2" t="s">
        <v>981</v>
      </c>
      <c r="B64" s="5">
        <v>2995</v>
      </c>
      <c r="C64" s="4">
        <v>0</v>
      </c>
    </row>
    <row r="65" spans="1:3" ht="45" x14ac:dyDescent="0.25">
      <c r="A65" s="2" t="s">
        <v>982</v>
      </c>
      <c r="B65" s="4">
        <v>-101</v>
      </c>
      <c r="C65" s="4">
        <v>0</v>
      </c>
    </row>
    <row r="66" spans="1:3" ht="30" x14ac:dyDescent="0.25">
      <c r="A66" s="2" t="s">
        <v>983</v>
      </c>
      <c r="B66" s="5">
        <v>9284</v>
      </c>
      <c r="C66" s="5">
        <v>5643</v>
      </c>
    </row>
    <row r="67" spans="1:3" ht="30" x14ac:dyDescent="0.25">
      <c r="A67" s="2" t="s">
        <v>984</v>
      </c>
      <c r="B67" s="4">
        <v>-172</v>
      </c>
      <c r="C67" s="4">
        <v>-14</v>
      </c>
    </row>
    <row r="68" spans="1:3" x14ac:dyDescent="0.25">
      <c r="A68" s="2" t="s">
        <v>955</v>
      </c>
      <c r="B68" s="4"/>
      <c r="C68" s="4"/>
    </row>
    <row r="69" spans="1:3" x14ac:dyDescent="0.25">
      <c r="A69" s="3" t="s">
        <v>940</v>
      </c>
      <c r="B69" s="4"/>
      <c r="C69" s="4"/>
    </row>
    <row r="70" spans="1:3" ht="60" x14ac:dyDescent="0.25">
      <c r="A70" s="2" t="s">
        <v>979</v>
      </c>
      <c r="B70" s="4">
        <v>0</v>
      </c>
      <c r="C70" s="4">
        <v>0</v>
      </c>
    </row>
    <row r="71" spans="1:3" ht="45" x14ac:dyDescent="0.25">
      <c r="A71" s="2" t="s">
        <v>980</v>
      </c>
      <c r="B71" s="4">
        <v>0</v>
      </c>
      <c r="C71" s="4">
        <v>0</v>
      </c>
    </row>
    <row r="72" spans="1:3" ht="45" x14ac:dyDescent="0.25">
      <c r="A72" s="2" t="s">
        <v>981</v>
      </c>
      <c r="B72" s="5">
        <v>1437</v>
      </c>
      <c r="C72" s="5">
        <v>1411</v>
      </c>
    </row>
    <row r="73" spans="1:3" ht="45" x14ac:dyDescent="0.25">
      <c r="A73" s="2" t="s">
        <v>982</v>
      </c>
      <c r="B73" s="4">
        <v>-63</v>
      </c>
      <c r="C73" s="4">
        <v>-89</v>
      </c>
    </row>
    <row r="74" spans="1:3" ht="30" x14ac:dyDescent="0.25">
      <c r="A74" s="2" t="s">
        <v>983</v>
      </c>
      <c r="B74" s="5">
        <v>1437</v>
      </c>
      <c r="C74" s="5">
        <v>1411</v>
      </c>
    </row>
    <row r="75" spans="1:3" ht="30" x14ac:dyDescent="0.25">
      <c r="A75" s="2" t="s">
        <v>984</v>
      </c>
      <c r="B75" s="4">
        <v>-63</v>
      </c>
      <c r="C75" s="4">
        <v>-89</v>
      </c>
    </row>
    <row r="76" spans="1:3" x14ac:dyDescent="0.25">
      <c r="A76" s="2" t="s">
        <v>953</v>
      </c>
      <c r="B76" s="4"/>
      <c r="C76" s="4"/>
    </row>
    <row r="77" spans="1:3" x14ac:dyDescent="0.25">
      <c r="A77" s="3" t="s">
        <v>940</v>
      </c>
      <c r="B77" s="4"/>
      <c r="C77" s="4"/>
    </row>
    <row r="78" spans="1:3" ht="60" x14ac:dyDescent="0.25">
      <c r="A78" s="2" t="s">
        <v>979</v>
      </c>
      <c r="B78" s="4"/>
      <c r="C78" s="4">
        <v>695</v>
      </c>
    </row>
    <row r="79" spans="1:3" ht="45" x14ac:dyDescent="0.25">
      <c r="A79" s="2" t="s">
        <v>980</v>
      </c>
      <c r="B79" s="4"/>
      <c r="C79" s="4">
        <v>-10</v>
      </c>
    </row>
    <row r="80" spans="1:3" ht="45" x14ac:dyDescent="0.25">
      <c r="A80" s="2" t="s">
        <v>981</v>
      </c>
      <c r="B80" s="4"/>
      <c r="C80" s="4">
        <v>0</v>
      </c>
    </row>
    <row r="81" spans="1:3" ht="45" x14ac:dyDescent="0.25">
      <c r="A81" s="2" t="s">
        <v>982</v>
      </c>
      <c r="B81" s="4"/>
      <c r="C81" s="4">
        <v>0</v>
      </c>
    </row>
    <row r="82" spans="1:3" ht="30" x14ac:dyDescent="0.25">
      <c r="A82" s="2" t="s">
        <v>983</v>
      </c>
      <c r="B82" s="4"/>
      <c r="C82" s="4">
        <v>695</v>
      </c>
    </row>
    <row r="83" spans="1:3" ht="30" x14ac:dyDescent="0.25">
      <c r="A83" s="2" t="s">
        <v>984</v>
      </c>
      <c r="B83" s="4"/>
      <c r="C83" s="4">
        <v>-10</v>
      </c>
    </row>
    <row r="84" spans="1:3" ht="60" x14ac:dyDescent="0.25">
      <c r="A84" s="2" t="s">
        <v>985</v>
      </c>
      <c r="B84" s="4"/>
      <c r="C84" s="4">
        <v>415</v>
      </c>
    </row>
    <row r="85" spans="1:3" ht="60" x14ac:dyDescent="0.25">
      <c r="A85" s="2" t="s">
        <v>986</v>
      </c>
      <c r="B85" s="4"/>
      <c r="C85" s="4">
        <v>-11</v>
      </c>
    </row>
    <row r="86" spans="1:3" ht="60" x14ac:dyDescent="0.25">
      <c r="A86" s="2" t="s">
        <v>987</v>
      </c>
      <c r="B86" s="4"/>
      <c r="C86" s="4">
        <v>0</v>
      </c>
    </row>
    <row r="87" spans="1:3" ht="60" x14ac:dyDescent="0.25">
      <c r="A87" s="2" t="s">
        <v>988</v>
      </c>
      <c r="B87" s="4"/>
      <c r="C87" s="4">
        <v>0</v>
      </c>
    </row>
    <row r="88" spans="1:3" ht="30" x14ac:dyDescent="0.25">
      <c r="A88" s="2" t="s">
        <v>989</v>
      </c>
      <c r="B88" s="4"/>
      <c r="C88" s="4">
        <v>415</v>
      </c>
    </row>
    <row r="89" spans="1:3" ht="30" x14ac:dyDescent="0.25">
      <c r="A89" s="2" t="s">
        <v>990</v>
      </c>
      <c r="B89" s="4"/>
      <c r="C89" s="7">
        <v>-1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91</v>
      </c>
      <c r="B1" s="1" t="s">
        <v>1</v>
      </c>
      <c r="C1" s="1"/>
    </row>
    <row r="2" spans="1:3" x14ac:dyDescent="0.25">
      <c r="A2" s="8"/>
      <c r="B2" s="1" t="s">
        <v>2</v>
      </c>
      <c r="C2" s="1" t="s">
        <v>30</v>
      </c>
    </row>
    <row r="3" spans="1:3" x14ac:dyDescent="0.25">
      <c r="A3" s="3" t="s">
        <v>940</v>
      </c>
      <c r="B3" s="4"/>
      <c r="C3" s="4"/>
    </row>
    <row r="4" spans="1:3" ht="45" x14ac:dyDescent="0.25">
      <c r="A4" s="2" t="s">
        <v>992</v>
      </c>
      <c r="B4" s="7">
        <v>102600000</v>
      </c>
      <c r="C4" s="7">
        <v>72300000</v>
      </c>
    </row>
    <row r="5" spans="1:3" x14ac:dyDescent="0.25">
      <c r="A5" s="2" t="s">
        <v>993</v>
      </c>
      <c r="B5" s="4"/>
      <c r="C5" s="4"/>
    </row>
    <row r="6" spans="1:3" x14ac:dyDescent="0.25">
      <c r="A6" s="3" t="s">
        <v>940</v>
      </c>
      <c r="B6" s="4"/>
      <c r="C6" s="4"/>
    </row>
    <row r="7" spans="1:3" x14ac:dyDescent="0.25">
      <c r="A7" s="2" t="s">
        <v>994</v>
      </c>
      <c r="B7" s="5">
        <v>27000</v>
      </c>
      <c r="C7" s="4"/>
    </row>
    <row r="8" spans="1:3" ht="45" x14ac:dyDescent="0.25">
      <c r="A8" s="2" t="s">
        <v>995</v>
      </c>
      <c r="B8" s="4"/>
      <c r="C8" s="4"/>
    </row>
    <row r="9" spans="1:3" x14ac:dyDescent="0.25">
      <c r="A9" s="3" t="s">
        <v>940</v>
      </c>
      <c r="B9" s="4"/>
      <c r="C9" s="4"/>
    </row>
    <row r="10" spans="1:3" x14ac:dyDescent="0.25">
      <c r="A10" s="2" t="s">
        <v>994</v>
      </c>
      <c r="B10" s="5">
        <v>438000</v>
      </c>
      <c r="C10" s="4"/>
    </row>
    <row r="11" spans="1:3" x14ac:dyDescent="0.25">
      <c r="A11" s="2" t="s">
        <v>955</v>
      </c>
      <c r="B11" s="4"/>
      <c r="C11" s="4"/>
    </row>
    <row r="12" spans="1:3" x14ac:dyDescent="0.25">
      <c r="A12" s="3" t="s">
        <v>940</v>
      </c>
      <c r="B12" s="4"/>
      <c r="C12" s="4"/>
    </row>
    <row r="13" spans="1:3" x14ac:dyDescent="0.25">
      <c r="A13" s="2" t="s">
        <v>994</v>
      </c>
      <c r="B13" s="5">
        <v>63000</v>
      </c>
      <c r="C13" s="4"/>
    </row>
    <row r="14" spans="1:3" x14ac:dyDescent="0.25">
      <c r="A14" s="2" t="s">
        <v>996</v>
      </c>
      <c r="B14" s="4"/>
      <c r="C14" s="4"/>
    </row>
    <row r="15" spans="1:3" x14ac:dyDescent="0.25">
      <c r="A15" s="3" t="s">
        <v>940</v>
      </c>
      <c r="B15" s="4"/>
      <c r="C15" s="4"/>
    </row>
    <row r="16" spans="1:3" x14ac:dyDescent="0.25">
      <c r="A16" s="2" t="s">
        <v>994</v>
      </c>
      <c r="B16" s="5">
        <v>172000</v>
      </c>
      <c r="C16" s="4"/>
    </row>
    <row r="17" spans="1:3" x14ac:dyDescent="0.25">
      <c r="A17" s="2" t="s">
        <v>997</v>
      </c>
      <c r="B17" s="4"/>
      <c r="C17" s="4"/>
    </row>
    <row r="18" spans="1:3" x14ac:dyDescent="0.25">
      <c r="A18" s="3" t="s">
        <v>940</v>
      </c>
      <c r="B18" s="4"/>
      <c r="C18" s="4"/>
    </row>
    <row r="19" spans="1:3" ht="45" x14ac:dyDescent="0.25">
      <c r="A19" s="2" t="s">
        <v>992</v>
      </c>
      <c r="B19" s="5">
        <v>26100000</v>
      </c>
      <c r="C19" s="5">
        <v>32700000</v>
      </c>
    </row>
    <row r="20" spans="1:3" ht="30" x14ac:dyDescent="0.25">
      <c r="A20" s="2" t="s">
        <v>998</v>
      </c>
      <c r="B20" s="5">
        <v>25600000</v>
      </c>
      <c r="C20" s="5">
        <v>27900000</v>
      </c>
    </row>
    <row r="21" spans="1:3" ht="45" x14ac:dyDescent="0.25">
      <c r="A21" s="2" t="s">
        <v>999</v>
      </c>
      <c r="B21" s="4"/>
      <c r="C21" s="4"/>
    </row>
    <row r="22" spans="1:3" x14ac:dyDescent="0.25">
      <c r="A22" s="3" t="s">
        <v>940</v>
      </c>
      <c r="B22" s="4"/>
      <c r="C22" s="4"/>
    </row>
    <row r="23" spans="1:3" x14ac:dyDescent="0.25">
      <c r="A23" s="2" t="s">
        <v>994</v>
      </c>
      <c r="B23" s="5">
        <v>25000</v>
      </c>
      <c r="C23" s="4"/>
    </row>
    <row r="24" spans="1:3" ht="30" x14ac:dyDescent="0.25">
      <c r="A24" s="2" t="s">
        <v>1000</v>
      </c>
      <c r="B24" s="4"/>
      <c r="C24" s="4"/>
    </row>
    <row r="25" spans="1:3" x14ac:dyDescent="0.25">
      <c r="A25" s="3" t="s">
        <v>940</v>
      </c>
      <c r="B25" s="4"/>
      <c r="C25" s="4"/>
    </row>
    <row r="26" spans="1:3" x14ac:dyDescent="0.25">
      <c r="A26" s="2" t="s">
        <v>994</v>
      </c>
      <c r="B26" s="5">
        <v>3000</v>
      </c>
      <c r="C26" s="4"/>
    </row>
    <row r="27" spans="1:3" ht="45" x14ac:dyDescent="0.25">
      <c r="A27" s="2" t="s">
        <v>1001</v>
      </c>
      <c r="B27" s="4"/>
      <c r="C27" s="4"/>
    </row>
    <row r="28" spans="1:3" x14ac:dyDescent="0.25">
      <c r="A28" s="3" t="s">
        <v>940</v>
      </c>
      <c r="B28" s="4"/>
      <c r="C28" s="4"/>
    </row>
    <row r="29" spans="1:3" x14ac:dyDescent="0.25">
      <c r="A29" s="2" t="s">
        <v>994</v>
      </c>
      <c r="B29" s="5">
        <v>473000</v>
      </c>
      <c r="C29" s="4"/>
    </row>
    <row r="30" spans="1:3" ht="30" x14ac:dyDescent="0.25">
      <c r="A30" s="2" t="s">
        <v>1002</v>
      </c>
      <c r="B30" s="4"/>
      <c r="C30" s="4"/>
    </row>
    <row r="31" spans="1:3" x14ac:dyDescent="0.25">
      <c r="A31" s="3" t="s">
        <v>940</v>
      </c>
      <c r="B31" s="4"/>
      <c r="C31" s="4"/>
    </row>
    <row r="32" spans="1:3" x14ac:dyDescent="0.25">
      <c r="A32" s="2" t="s">
        <v>994</v>
      </c>
      <c r="B32" s="7">
        <v>1000</v>
      </c>
      <c r="C3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3</v>
      </c>
      <c r="B1" s="8" t="s">
        <v>2</v>
      </c>
      <c r="C1" s="8" t="s">
        <v>30</v>
      </c>
      <c r="D1" s="8" t="s">
        <v>67</v>
      </c>
    </row>
    <row r="2" spans="1:4" ht="30" x14ac:dyDescent="0.25">
      <c r="A2" s="1" t="s">
        <v>29</v>
      </c>
      <c r="B2" s="8"/>
      <c r="C2" s="8"/>
      <c r="D2" s="8"/>
    </row>
    <row r="3" spans="1:4" ht="30" x14ac:dyDescent="0.25">
      <c r="A3" s="3" t="s">
        <v>1004</v>
      </c>
      <c r="B3" s="4"/>
      <c r="C3" s="4"/>
      <c r="D3" s="4"/>
    </row>
    <row r="4" spans="1:4" x14ac:dyDescent="0.25">
      <c r="A4" s="2" t="s">
        <v>320</v>
      </c>
      <c r="B4" s="7">
        <v>776603</v>
      </c>
      <c r="C4" s="7">
        <v>687065</v>
      </c>
      <c r="D4" s="4"/>
    </row>
    <row r="5" spans="1:4" x14ac:dyDescent="0.25">
      <c r="A5" s="2" t="s">
        <v>321</v>
      </c>
      <c r="B5" s="5">
        <v>13399</v>
      </c>
      <c r="C5" s="5">
        <v>13136</v>
      </c>
      <c r="D5" s="5">
        <v>4376</v>
      </c>
    </row>
    <row r="6" spans="1:4" x14ac:dyDescent="0.25">
      <c r="A6" s="2" t="s">
        <v>322</v>
      </c>
      <c r="B6" s="5">
        <v>763204</v>
      </c>
      <c r="C6" s="5">
        <v>673919</v>
      </c>
      <c r="D6" s="4"/>
    </row>
    <row r="7" spans="1:4" x14ac:dyDescent="0.25">
      <c r="A7" s="2" t="s">
        <v>1005</v>
      </c>
      <c r="B7" s="397">
        <v>1</v>
      </c>
      <c r="C7" s="397">
        <v>1</v>
      </c>
      <c r="D7" s="4"/>
    </row>
    <row r="8" spans="1:4" ht="30" x14ac:dyDescent="0.25">
      <c r="A8" s="2" t="s">
        <v>1006</v>
      </c>
      <c r="B8" s="4"/>
      <c r="C8" s="4"/>
      <c r="D8" s="4"/>
    </row>
    <row r="9" spans="1:4" ht="30" x14ac:dyDescent="0.25">
      <c r="A9" s="3" t="s">
        <v>1004</v>
      </c>
      <c r="B9" s="4"/>
      <c r="C9" s="4"/>
      <c r="D9" s="4"/>
    </row>
    <row r="10" spans="1:4" x14ac:dyDescent="0.25">
      <c r="A10" s="2" t="s">
        <v>320</v>
      </c>
      <c r="B10" s="5">
        <v>199442</v>
      </c>
      <c r="C10" s="5">
        <v>196804</v>
      </c>
      <c r="D10" s="4"/>
    </row>
    <row r="11" spans="1:4" x14ac:dyDescent="0.25">
      <c r="A11" s="2" t="s">
        <v>1005</v>
      </c>
      <c r="B11" s="397">
        <v>0.25679999999999997</v>
      </c>
      <c r="C11" s="397">
        <v>0.28649999999999998</v>
      </c>
      <c r="D11" s="4"/>
    </row>
    <row r="12" spans="1:4" ht="30" x14ac:dyDescent="0.25">
      <c r="A12" s="2" t="s">
        <v>1007</v>
      </c>
      <c r="B12" s="4"/>
      <c r="C12" s="4"/>
      <c r="D12" s="4"/>
    </row>
    <row r="13" spans="1:4" ht="30" x14ac:dyDescent="0.25">
      <c r="A13" s="3" t="s">
        <v>1004</v>
      </c>
      <c r="B13" s="4"/>
      <c r="C13" s="4"/>
      <c r="D13" s="4"/>
    </row>
    <row r="14" spans="1:4" x14ac:dyDescent="0.25">
      <c r="A14" s="2" t="s">
        <v>320</v>
      </c>
      <c r="B14" s="5">
        <v>125442</v>
      </c>
      <c r="C14" s="5">
        <v>90676</v>
      </c>
      <c r="D14" s="4"/>
    </row>
    <row r="15" spans="1:4" x14ac:dyDescent="0.25">
      <c r="A15" s="2" t="s">
        <v>1005</v>
      </c>
      <c r="B15" s="397">
        <v>0.1615</v>
      </c>
      <c r="C15" s="397">
        <v>0.13200000000000001</v>
      </c>
      <c r="D15" s="4"/>
    </row>
    <row r="16" spans="1:4" x14ac:dyDescent="0.25">
      <c r="A16" s="2" t="s">
        <v>1008</v>
      </c>
      <c r="B16" s="4"/>
      <c r="C16" s="4"/>
      <c r="D16" s="4"/>
    </row>
    <row r="17" spans="1:4" ht="30" x14ac:dyDescent="0.25">
      <c r="A17" s="3" t="s">
        <v>1004</v>
      </c>
      <c r="B17" s="4"/>
      <c r="C17" s="4"/>
      <c r="D17" s="4"/>
    </row>
    <row r="18" spans="1:4" x14ac:dyDescent="0.25">
      <c r="A18" s="2" t="s">
        <v>320</v>
      </c>
      <c r="B18" s="5">
        <v>194213</v>
      </c>
      <c r="C18" s="5">
        <v>173639</v>
      </c>
      <c r="D18" s="4"/>
    </row>
    <row r="19" spans="1:4" x14ac:dyDescent="0.25">
      <c r="A19" s="2" t="s">
        <v>1005</v>
      </c>
      <c r="B19" s="397">
        <v>0.25009999999999999</v>
      </c>
      <c r="C19" s="397">
        <v>0.25269999999999998</v>
      </c>
      <c r="D19" s="4"/>
    </row>
    <row r="20" spans="1:4" x14ac:dyDescent="0.25">
      <c r="A20" s="2" t="s">
        <v>1009</v>
      </c>
      <c r="B20" s="4"/>
      <c r="C20" s="4"/>
      <c r="D20" s="4"/>
    </row>
    <row r="21" spans="1:4" ht="30" x14ac:dyDescent="0.25">
      <c r="A21" s="3" t="s">
        <v>1004</v>
      </c>
      <c r="B21" s="4"/>
      <c r="C21" s="4"/>
      <c r="D21" s="4"/>
    </row>
    <row r="22" spans="1:4" x14ac:dyDescent="0.25">
      <c r="A22" s="2" t="s">
        <v>320</v>
      </c>
      <c r="B22" s="5">
        <v>210278</v>
      </c>
      <c r="C22" s="5">
        <v>182230</v>
      </c>
      <c r="D22" s="4"/>
    </row>
    <row r="23" spans="1:4" x14ac:dyDescent="0.25">
      <c r="A23" s="2" t="s">
        <v>1005</v>
      </c>
      <c r="B23" s="397">
        <v>0.27079999999999999</v>
      </c>
      <c r="C23" s="397">
        <v>0.26519999999999999</v>
      </c>
      <c r="D23" s="4"/>
    </row>
    <row r="24" spans="1:4" x14ac:dyDescent="0.25">
      <c r="A24" s="2" t="s">
        <v>1010</v>
      </c>
      <c r="B24" s="4"/>
      <c r="C24" s="4"/>
      <c r="D24" s="4"/>
    </row>
    <row r="25" spans="1:4" ht="30" x14ac:dyDescent="0.25">
      <c r="A25" s="3" t="s">
        <v>1004</v>
      </c>
      <c r="B25" s="4"/>
      <c r="C25" s="4"/>
      <c r="D25" s="4"/>
    </row>
    <row r="26" spans="1:4" x14ac:dyDescent="0.25">
      <c r="A26" s="2" t="s">
        <v>320</v>
      </c>
      <c r="B26" s="5">
        <v>41080</v>
      </c>
      <c r="C26" s="5">
        <v>38842</v>
      </c>
      <c r="D26" s="4"/>
    </row>
    <row r="27" spans="1:4" x14ac:dyDescent="0.25">
      <c r="A27" s="2" t="s">
        <v>1005</v>
      </c>
      <c r="B27" s="397">
        <v>5.2900000000000003E-2</v>
      </c>
      <c r="C27" s="397">
        <v>5.6500000000000002E-2</v>
      </c>
      <c r="D27" s="4"/>
    </row>
    <row r="28" spans="1:4" x14ac:dyDescent="0.25">
      <c r="A28" s="2" t="s">
        <v>1011</v>
      </c>
      <c r="B28" s="4"/>
      <c r="C28" s="4"/>
      <c r="D28" s="4"/>
    </row>
    <row r="29" spans="1:4" ht="30" x14ac:dyDescent="0.25">
      <c r="A29" s="3" t="s">
        <v>1004</v>
      </c>
      <c r="B29" s="4"/>
      <c r="C29" s="4"/>
      <c r="D29" s="4"/>
    </row>
    <row r="30" spans="1:4" x14ac:dyDescent="0.25">
      <c r="A30" s="2" t="s">
        <v>320</v>
      </c>
      <c r="B30" s="7">
        <v>6148</v>
      </c>
      <c r="C30" s="7">
        <v>4874</v>
      </c>
      <c r="D30" s="4"/>
    </row>
    <row r="31" spans="1:4" x14ac:dyDescent="0.25">
      <c r="A31" s="2" t="s">
        <v>1005</v>
      </c>
      <c r="B31" s="397">
        <v>7.9000000000000008E-3</v>
      </c>
      <c r="C31" s="397">
        <v>7.1000000000000004E-3</v>
      </c>
      <c r="D31"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67</v>
      </c>
    </row>
    <row r="3" spans="1:4" x14ac:dyDescent="0.25">
      <c r="A3" s="2" t="s">
        <v>100</v>
      </c>
      <c r="B3" s="7">
        <v>13925</v>
      </c>
      <c r="C3" s="7">
        <v>13207</v>
      </c>
      <c r="D3" s="7">
        <v>17723</v>
      </c>
    </row>
    <row r="4" spans="1:4" x14ac:dyDescent="0.25">
      <c r="A4" s="3" t="s">
        <v>101</v>
      </c>
      <c r="B4" s="4"/>
      <c r="C4" s="4"/>
      <c r="D4" s="4"/>
    </row>
    <row r="5" spans="1:4" ht="30" x14ac:dyDescent="0.25">
      <c r="A5" s="2" t="s">
        <v>102</v>
      </c>
      <c r="B5" s="5">
        <v>2206</v>
      </c>
      <c r="C5" s="5">
        <v>-3168</v>
      </c>
      <c r="D5" s="4">
        <v>54</v>
      </c>
    </row>
    <row r="6" spans="1:4" ht="30" x14ac:dyDescent="0.25">
      <c r="A6" s="2" t="s">
        <v>103</v>
      </c>
      <c r="B6" s="4">
        <v>-18</v>
      </c>
      <c r="C6" s="4">
        <v>0</v>
      </c>
      <c r="D6" s="4">
        <v>0</v>
      </c>
    </row>
    <row r="7" spans="1:4" x14ac:dyDescent="0.25">
      <c r="A7" s="2" t="s">
        <v>104</v>
      </c>
      <c r="B7" s="4">
        <v>-766</v>
      </c>
      <c r="C7" s="5">
        <v>1109</v>
      </c>
      <c r="D7" s="4">
        <v>-20</v>
      </c>
    </row>
    <row r="8" spans="1:4" x14ac:dyDescent="0.25">
      <c r="A8" s="2" t="s">
        <v>105</v>
      </c>
      <c r="B8" s="5">
        <v>1422</v>
      </c>
      <c r="C8" s="5">
        <v>-2059</v>
      </c>
      <c r="D8" s="4">
        <v>34</v>
      </c>
    </row>
    <row r="9" spans="1:4" x14ac:dyDescent="0.25">
      <c r="A9" s="2" t="s">
        <v>106</v>
      </c>
      <c r="B9" s="7">
        <v>15347</v>
      </c>
      <c r="C9" s="7">
        <v>11148</v>
      </c>
      <c r="D9" s="7">
        <v>177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012</v>
      </c>
      <c r="B1" s="8" t="s">
        <v>1</v>
      </c>
      <c r="C1" s="8"/>
      <c r="D1" s="8"/>
      <c r="E1" s="8"/>
      <c r="F1" s="8"/>
    </row>
    <row r="2" spans="1:6" ht="30" x14ac:dyDescent="0.25">
      <c r="A2" s="1" t="s">
        <v>29</v>
      </c>
      <c r="B2" s="8" t="s">
        <v>2</v>
      </c>
      <c r="C2" s="8"/>
      <c r="D2" s="8" t="s">
        <v>30</v>
      </c>
      <c r="E2" s="8"/>
      <c r="F2" s="1" t="s">
        <v>67</v>
      </c>
    </row>
    <row r="3" spans="1:6" x14ac:dyDescent="0.25">
      <c r="A3" s="3" t="s">
        <v>354</v>
      </c>
      <c r="B3" s="4"/>
      <c r="C3" s="4"/>
      <c r="D3" s="4"/>
      <c r="E3" s="4"/>
      <c r="F3" s="4"/>
    </row>
    <row r="4" spans="1:6" ht="30" x14ac:dyDescent="0.25">
      <c r="A4" s="2" t="s">
        <v>1013</v>
      </c>
      <c r="B4" s="7">
        <v>13136</v>
      </c>
      <c r="C4" s="4"/>
      <c r="D4" s="7">
        <v>12500</v>
      </c>
      <c r="E4" s="4"/>
      <c r="F4" s="7">
        <v>11738</v>
      </c>
    </row>
    <row r="5" spans="1:6" ht="30" x14ac:dyDescent="0.25">
      <c r="A5" s="2" t="s">
        <v>1014</v>
      </c>
      <c r="B5" s="4">
        <v>-43</v>
      </c>
      <c r="C5" s="4"/>
      <c r="D5" s="4">
        <v>-541</v>
      </c>
      <c r="E5" s="4"/>
      <c r="F5" s="5">
        <v>-2165</v>
      </c>
    </row>
    <row r="6" spans="1:6" x14ac:dyDescent="0.25">
      <c r="A6" s="2" t="s">
        <v>1015</v>
      </c>
      <c r="B6" s="4">
        <v>306</v>
      </c>
      <c r="C6" s="4"/>
      <c r="D6" s="4">
        <v>502</v>
      </c>
      <c r="E6" s="4"/>
      <c r="F6" s="5">
        <v>1412</v>
      </c>
    </row>
    <row r="7" spans="1:6" x14ac:dyDescent="0.25">
      <c r="A7" s="2" t="s">
        <v>1016</v>
      </c>
      <c r="B7" s="4">
        <v>0</v>
      </c>
      <c r="C7" s="4"/>
      <c r="D7" s="4">
        <v>675</v>
      </c>
      <c r="E7" s="4"/>
      <c r="F7" s="5">
        <v>1515</v>
      </c>
    </row>
    <row r="8" spans="1:6" ht="30" x14ac:dyDescent="0.25">
      <c r="A8" s="2" t="s">
        <v>1017</v>
      </c>
      <c r="B8" s="5">
        <v>13399</v>
      </c>
      <c r="C8" s="4"/>
      <c r="D8" s="5">
        <v>13136</v>
      </c>
      <c r="E8" s="4"/>
      <c r="F8" s="5">
        <v>12500</v>
      </c>
    </row>
    <row r="9" spans="1:6" ht="30" x14ac:dyDescent="0.25">
      <c r="A9" s="2" t="s">
        <v>356</v>
      </c>
      <c r="B9" s="4">
        <v>115</v>
      </c>
      <c r="C9" s="4"/>
      <c r="D9" s="4">
        <v>139</v>
      </c>
      <c r="E9" s="4"/>
      <c r="F9" s="4"/>
    </row>
    <row r="10" spans="1:6" ht="30" x14ac:dyDescent="0.25">
      <c r="A10" s="2" t="s">
        <v>357</v>
      </c>
      <c r="B10" s="5">
        <v>13284</v>
      </c>
      <c r="C10" s="4"/>
      <c r="D10" s="5">
        <v>12997</v>
      </c>
      <c r="E10" s="4"/>
      <c r="F10" s="4"/>
    </row>
    <row r="11" spans="1:6" ht="30" x14ac:dyDescent="0.25">
      <c r="A11" s="2" t="s">
        <v>358</v>
      </c>
      <c r="B11" s="4">
        <v>0</v>
      </c>
      <c r="C11" s="4"/>
      <c r="D11" s="4">
        <v>0</v>
      </c>
      <c r="E11" s="4"/>
      <c r="F11" s="4"/>
    </row>
    <row r="12" spans="1:6" x14ac:dyDescent="0.25">
      <c r="A12" s="3" t="s">
        <v>69</v>
      </c>
      <c r="B12" s="4"/>
      <c r="C12" s="4"/>
      <c r="D12" s="4"/>
      <c r="E12" s="4"/>
      <c r="F12" s="4"/>
    </row>
    <row r="13" spans="1:6" x14ac:dyDescent="0.25">
      <c r="A13" s="2" t="s">
        <v>359</v>
      </c>
      <c r="B13" s="5">
        <v>776603</v>
      </c>
      <c r="C13" s="4"/>
      <c r="D13" s="5">
        <v>687065</v>
      </c>
      <c r="E13" s="4"/>
      <c r="F13" s="4"/>
    </row>
    <row r="14" spans="1:6" ht="30" x14ac:dyDescent="0.25">
      <c r="A14" s="2" t="s">
        <v>356</v>
      </c>
      <c r="B14" s="5">
        <v>2191</v>
      </c>
      <c r="C14" s="398" t="s">
        <v>1018</v>
      </c>
      <c r="D14" s="5">
        <v>2958</v>
      </c>
      <c r="E14" s="398" t="s">
        <v>1019</v>
      </c>
      <c r="F14" s="4"/>
    </row>
    <row r="15" spans="1:6" ht="30" x14ac:dyDescent="0.25">
      <c r="A15" s="2" t="s">
        <v>357</v>
      </c>
      <c r="B15" s="5">
        <v>774412</v>
      </c>
      <c r="C15" s="4"/>
      <c r="D15" s="5">
        <v>684097</v>
      </c>
      <c r="E15" s="4"/>
      <c r="F15" s="4"/>
    </row>
    <row r="16" spans="1:6" ht="30" x14ac:dyDescent="0.25">
      <c r="A16" s="2" t="s">
        <v>358</v>
      </c>
      <c r="B16" s="4">
        <v>0</v>
      </c>
      <c r="C16" s="4"/>
      <c r="D16" s="4">
        <v>0</v>
      </c>
      <c r="E16" s="4"/>
      <c r="F16" s="4"/>
    </row>
    <row r="17" spans="1:6" ht="30" x14ac:dyDescent="0.25">
      <c r="A17" s="2" t="s">
        <v>1006</v>
      </c>
      <c r="B17" s="4"/>
      <c r="C17" s="4"/>
      <c r="D17" s="4"/>
      <c r="E17" s="4"/>
      <c r="F17" s="4"/>
    </row>
    <row r="18" spans="1:6" x14ac:dyDescent="0.25">
      <c r="A18" s="3" t="s">
        <v>354</v>
      </c>
      <c r="B18" s="4"/>
      <c r="C18" s="4"/>
      <c r="D18" s="4"/>
      <c r="E18" s="4"/>
      <c r="F18" s="4"/>
    </row>
    <row r="19" spans="1:6" ht="30" x14ac:dyDescent="0.25">
      <c r="A19" s="2" t="s">
        <v>1013</v>
      </c>
      <c r="B19" s="5">
        <v>3763</v>
      </c>
      <c r="C19" s="4"/>
      <c r="D19" s="5">
        <v>3701</v>
      </c>
      <c r="E19" s="4"/>
      <c r="F19" s="5">
        <v>3634</v>
      </c>
    </row>
    <row r="20" spans="1:6" ht="30" x14ac:dyDescent="0.25">
      <c r="A20" s="2" t="s">
        <v>1014</v>
      </c>
      <c r="B20" s="4">
        <v>0</v>
      </c>
      <c r="C20" s="4"/>
      <c r="D20" s="4">
        <v>0</v>
      </c>
      <c r="E20" s="4"/>
      <c r="F20" s="4">
        <v>-429</v>
      </c>
    </row>
    <row r="21" spans="1:6" x14ac:dyDescent="0.25">
      <c r="A21" s="2" t="s">
        <v>1015</v>
      </c>
      <c r="B21" s="4">
        <v>0</v>
      </c>
      <c r="C21" s="4"/>
      <c r="D21" s="4">
        <v>0</v>
      </c>
      <c r="E21" s="4"/>
      <c r="F21" s="4">
        <v>0</v>
      </c>
    </row>
    <row r="22" spans="1:6" x14ac:dyDescent="0.25">
      <c r="A22" s="2" t="s">
        <v>1016</v>
      </c>
      <c r="B22" s="4">
        <v>-534</v>
      </c>
      <c r="C22" s="4"/>
      <c r="D22" s="4">
        <v>62</v>
      </c>
      <c r="E22" s="4"/>
      <c r="F22" s="4">
        <v>496</v>
      </c>
    </row>
    <row r="23" spans="1:6" ht="30" x14ac:dyDescent="0.25">
      <c r="A23" s="2" t="s">
        <v>1017</v>
      </c>
      <c r="B23" s="5">
        <v>3229</v>
      </c>
      <c r="C23" s="4"/>
      <c r="D23" s="5">
        <v>3763</v>
      </c>
      <c r="E23" s="4"/>
      <c r="F23" s="5">
        <v>3701</v>
      </c>
    </row>
    <row r="24" spans="1:6" ht="30" x14ac:dyDescent="0.25">
      <c r="A24" s="2" t="s">
        <v>356</v>
      </c>
      <c r="B24" s="4">
        <v>0</v>
      </c>
      <c r="C24" s="4"/>
      <c r="D24" s="4">
        <v>51</v>
      </c>
      <c r="E24" s="4"/>
      <c r="F24" s="4"/>
    </row>
    <row r="25" spans="1:6" ht="30" x14ac:dyDescent="0.25">
      <c r="A25" s="2" t="s">
        <v>357</v>
      </c>
      <c r="B25" s="5">
        <v>3229</v>
      </c>
      <c r="C25" s="4"/>
      <c r="D25" s="5">
        <v>3712</v>
      </c>
      <c r="E25" s="4"/>
      <c r="F25" s="4"/>
    </row>
    <row r="26" spans="1:6" ht="30" x14ac:dyDescent="0.25">
      <c r="A26" s="2" t="s">
        <v>358</v>
      </c>
      <c r="B26" s="4">
        <v>0</v>
      </c>
      <c r="C26" s="4"/>
      <c r="D26" s="4">
        <v>0</v>
      </c>
      <c r="E26" s="4"/>
      <c r="F26" s="4"/>
    </row>
    <row r="27" spans="1:6" x14ac:dyDescent="0.25">
      <c r="A27" s="3" t="s">
        <v>69</v>
      </c>
      <c r="B27" s="4"/>
      <c r="C27" s="4"/>
      <c r="D27" s="4"/>
      <c r="E27" s="4"/>
      <c r="F27" s="4"/>
    </row>
    <row r="28" spans="1:6" x14ac:dyDescent="0.25">
      <c r="A28" s="2" t="s">
        <v>359</v>
      </c>
      <c r="B28" s="5">
        <v>199442</v>
      </c>
      <c r="C28" s="4"/>
      <c r="D28" s="5">
        <v>196804</v>
      </c>
      <c r="E28" s="4"/>
      <c r="F28" s="4"/>
    </row>
    <row r="29" spans="1:6" ht="30" x14ac:dyDescent="0.25">
      <c r="A29" s="2" t="s">
        <v>356</v>
      </c>
      <c r="B29" s="4">
        <v>356</v>
      </c>
      <c r="C29" s="4"/>
      <c r="D29" s="4">
        <v>363</v>
      </c>
      <c r="E29" s="4"/>
      <c r="F29" s="4"/>
    </row>
    <row r="30" spans="1:6" ht="30" x14ac:dyDescent="0.25">
      <c r="A30" s="2" t="s">
        <v>357</v>
      </c>
      <c r="B30" s="5">
        <v>199086</v>
      </c>
      <c r="C30" s="4"/>
      <c r="D30" s="5">
        <v>196440</v>
      </c>
      <c r="E30" s="4"/>
      <c r="F30" s="4"/>
    </row>
    <row r="31" spans="1:6" ht="30" x14ac:dyDescent="0.25">
      <c r="A31" s="2" t="s">
        <v>358</v>
      </c>
      <c r="B31" s="4">
        <v>0</v>
      </c>
      <c r="C31" s="4"/>
      <c r="D31" s="4">
        <v>0</v>
      </c>
      <c r="E31" s="4"/>
      <c r="F31" s="4"/>
    </row>
    <row r="32" spans="1:6" ht="30" x14ac:dyDescent="0.25">
      <c r="A32" s="2" t="s">
        <v>1007</v>
      </c>
      <c r="B32" s="4"/>
      <c r="C32" s="4"/>
      <c r="D32" s="4"/>
      <c r="E32" s="4"/>
      <c r="F32" s="4"/>
    </row>
    <row r="33" spans="1:6" x14ac:dyDescent="0.25">
      <c r="A33" s="3" t="s">
        <v>354</v>
      </c>
      <c r="B33" s="4"/>
      <c r="C33" s="4"/>
      <c r="D33" s="4"/>
      <c r="E33" s="4"/>
      <c r="F33" s="4"/>
    </row>
    <row r="34" spans="1:6" ht="30" x14ac:dyDescent="0.25">
      <c r="A34" s="2" t="s">
        <v>1013</v>
      </c>
      <c r="B34" s="5">
        <v>1734</v>
      </c>
      <c r="C34" s="4"/>
      <c r="D34" s="5">
        <v>2173</v>
      </c>
      <c r="E34" s="4"/>
      <c r="F34" s="5">
        <v>1747</v>
      </c>
    </row>
    <row r="35" spans="1:6" ht="30" x14ac:dyDescent="0.25">
      <c r="A35" s="2" t="s">
        <v>1014</v>
      </c>
      <c r="B35" s="4">
        <v>0</v>
      </c>
      <c r="C35" s="4"/>
      <c r="D35" s="4">
        <v>0</v>
      </c>
      <c r="E35" s="4"/>
      <c r="F35" s="4">
        <v>-103</v>
      </c>
    </row>
    <row r="36" spans="1:6" x14ac:dyDescent="0.25">
      <c r="A36" s="2" t="s">
        <v>1015</v>
      </c>
      <c r="B36" s="4">
        <v>0</v>
      </c>
      <c r="C36" s="4"/>
      <c r="D36" s="4">
        <v>199</v>
      </c>
      <c r="E36" s="4"/>
      <c r="F36" s="4">
        <v>416</v>
      </c>
    </row>
    <row r="37" spans="1:6" x14ac:dyDescent="0.25">
      <c r="A37" s="2" t="s">
        <v>1016</v>
      </c>
      <c r="B37" s="4">
        <v>160</v>
      </c>
      <c r="C37" s="4"/>
      <c r="D37" s="4">
        <v>-638</v>
      </c>
      <c r="E37" s="4"/>
      <c r="F37" s="4">
        <v>113</v>
      </c>
    </row>
    <row r="38" spans="1:6" ht="30" x14ac:dyDescent="0.25">
      <c r="A38" s="2" t="s">
        <v>1017</v>
      </c>
      <c r="B38" s="5">
        <v>1894</v>
      </c>
      <c r="C38" s="4"/>
      <c r="D38" s="5">
        <v>1734</v>
      </c>
      <c r="E38" s="4"/>
      <c r="F38" s="5">
        <v>2173</v>
      </c>
    </row>
    <row r="39" spans="1:6" ht="30" x14ac:dyDescent="0.25">
      <c r="A39" s="2" t="s">
        <v>356</v>
      </c>
      <c r="B39" s="4">
        <v>0</v>
      </c>
      <c r="C39" s="4"/>
      <c r="D39" s="4">
        <v>0</v>
      </c>
      <c r="E39" s="4"/>
      <c r="F39" s="4"/>
    </row>
    <row r="40" spans="1:6" ht="30" x14ac:dyDescent="0.25">
      <c r="A40" s="2" t="s">
        <v>357</v>
      </c>
      <c r="B40" s="5">
        <v>1894</v>
      </c>
      <c r="C40" s="4"/>
      <c r="D40" s="5">
        <v>1734</v>
      </c>
      <c r="E40" s="4"/>
      <c r="F40" s="4"/>
    </row>
    <row r="41" spans="1:6" ht="30" x14ac:dyDescent="0.25">
      <c r="A41" s="2" t="s">
        <v>358</v>
      </c>
      <c r="B41" s="4">
        <v>0</v>
      </c>
      <c r="C41" s="4"/>
      <c r="D41" s="4">
        <v>0</v>
      </c>
      <c r="E41" s="4"/>
      <c r="F41" s="4"/>
    </row>
    <row r="42" spans="1:6" x14ac:dyDescent="0.25">
      <c r="A42" s="3" t="s">
        <v>69</v>
      </c>
      <c r="B42" s="4"/>
      <c r="C42" s="4"/>
      <c r="D42" s="4"/>
      <c r="E42" s="4"/>
      <c r="F42" s="4"/>
    </row>
    <row r="43" spans="1:6" x14ac:dyDescent="0.25">
      <c r="A43" s="2" t="s">
        <v>359</v>
      </c>
      <c r="B43" s="5">
        <v>125442</v>
      </c>
      <c r="C43" s="4"/>
      <c r="D43" s="5">
        <v>90676</v>
      </c>
      <c r="E43" s="4"/>
      <c r="F43" s="4"/>
    </row>
    <row r="44" spans="1:6" ht="30" x14ac:dyDescent="0.25">
      <c r="A44" s="2" t="s">
        <v>356</v>
      </c>
      <c r="B44" s="4">
        <v>0</v>
      </c>
      <c r="C44" s="4"/>
      <c r="D44" s="4">
        <v>0</v>
      </c>
      <c r="E44" s="4"/>
      <c r="F44" s="4"/>
    </row>
    <row r="45" spans="1:6" ht="30" x14ac:dyDescent="0.25">
      <c r="A45" s="2" t="s">
        <v>357</v>
      </c>
      <c r="B45" s="5">
        <v>125442</v>
      </c>
      <c r="C45" s="4"/>
      <c r="D45" s="5">
        <v>90676</v>
      </c>
      <c r="E45" s="4"/>
      <c r="F45" s="4"/>
    </row>
    <row r="46" spans="1:6" ht="30" x14ac:dyDescent="0.25">
      <c r="A46" s="2" t="s">
        <v>358</v>
      </c>
      <c r="B46" s="4">
        <v>0</v>
      </c>
      <c r="C46" s="4"/>
      <c r="D46" s="4">
        <v>0</v>
      </c>
      <c r="E46" s="4"/>
      <c r="F46" s="4"/>
    </row>
    <row r="47" spans="1:6" x14ac:dyDescent="0.25">
      <c r="A47" s="2" t="s">
        <v>1008</v>
      </c>
      <c r="B47" s="4"/>
      <c r="C47" s="4"/>
      <c r="D47" s="4"/>
      <c r="E47" s="4"/>
      <c r="F47" s="4"/>
    </row>
    <row r="48" spans="1:6" x14ac:dyDescent="0.25">
      <c r="A48" s="3" t="s">
        <v>354</v>
      </c>
      <c r="B48" s="4"/>
      <c r="C48" s="4"/>
      <c r="D48" s="4"/>
      <c r="E48" s="4"/>
      <c r="F48" s="4"/>
    </row>
    <row r="49" spans="1:6" ht="30" x14ac:dyDescent="0.25">
      <c r="A49" s="2" t="s">
        <v>1013</v>
      </c>
      <c r="B49" s="5">
        <v>3320</v>
      </c>
      <c r="C49" s="4"/>
      <c r="D49" s="5">
        <v>2924</v>
      </c>
      <c r="E49" s="4"/>
      <c r="F49" s="5">
        <v>2874</v>
      </c>
    </row>
    <row r="50" spans="1:6" ht="30" x14ac:dyDescent="0.25">
      <c r="A50" s="2" t="s">
        <v>1014</v>
      </c>
      <c r="B50" s="4">
        <v>-21</v>
      </c>
      <c r="C50" s="4"/>
      <c r="D50" s="4">
        <v>-97</v>
      </c>
      <c r="E50" s="4"/>
      <c r="F50" s="4">
        <v>-790</v>
      </c>
    </row>
    <row r="51" spans="1:6" x14ac:dyDescent="0.25">
      <c r="A51" s="2" t="s">
        <v>1015</v>
      </c>
      <c r="B51" s="4">
        <v>213</v>
      </c>
      <c r="C51" s="4"/>
      <c r="D51" s="4">
        <v>111</v>
      </c>
      <c r="E51" s="4"/>
      <c r="F51" s="4">
        <v>410</v>
      </c>
    </row>
    <row r="52" spans="1:6" x14ac:dyDescent="0.25">
      <c r="A52" s="2" t="s">
        <v>1016</v>
      </c>
      <c r="B52" s="4">
        <v>-204</v>
      </c>
      <c r="C52" s="4"/>
      <c r="D52" s="4">
        <v>382</v>
      </c>
      <c r="E52" s="4"/>
      <c r="F52" s="4">
        <v>430</v>
      </c>
    </row>
    <row r="53" spans="1:6" ht="30" x14ac:dyDescent="0.25">
      <c r="A53" s="2" t="s">
        <v>1017</v>
      </c>
      <c r="B53" s="5">
        <v>3308</v>
      </c>
      <c r="C53" s="4"/>
      <c r="D53" s="5">
        <v>3320</v>
      </c>
      <c r="E53" s="4"/>
      <c r="F53" s="5">
        <v>2924</v>
      </c>
    </row>
    <row r="54" spans="1:6" ht="30" x14ac:dyDescent="0.25">
      <c r="A54" s="2" t="s">
        <v>356</v>
      </c>
      <c r="B54" s="4">
        <v>0</v>
      </c>
      <c r="C54" s="4"/>
      <c r="D54" s="4">
        <v>88</v>
      </c>
      <c r="E54" s="4"/>
      <c r="F54" s="4"/>
    </row>
    <row r="55" spans="1:6" ht="30" x14ac:dyDescent="0.25">
      <c r="A55" s="2" t="s">
        <v>357</v>
      </c>
      <c r="B55" s="5">
        <v>3308</v>
      </c>
      <c r="C55" s="4"/>
      <c r="D55" s="5">
        <v>3232</v>
      </c>
      <c r="E55" s="4"/>
      <c r="F55" s="4"/>
    </row>
    <row r="56" spans="1:6" ht="30" x14ac:dyDescent="0.25">
      <c r="A56" s="2" t="s">
        <v>358</v>
      </c>
      <c r="B56" s="4">
        <v>0</v>
      </c>
      <c r="C56" s="4"/>
      <c r="D56" s="4">
        <v>0</v>
      </c>
      <c r="E56" s="4"/>
      <c r="F56" s="4"/>
    </row>
    <row r="57" spans="1:6" x14ac:dyDescent="0.25">
      <c r="A57" s="3" t="s">
        <v>69</v>
      </c>
      <c r="B57" s="4"/>
      <c r="C57" s="4"/>
      <c r="D57" s="4"/>
      <c r="E57" s="4"/>
      <c r="F57" s="4"/>
    </row>
    <row r="58" spans="1:6" x14ac:dyDescent="0.25">
      <c r="A58" s="2" t="s">
        <v>359</v>
      </c>
      <c r="B58" s="5">
        <v>194213</v>
      </c>
      <c r="C58" s="4"/>
      <c r="D58" s="5">
        <v>173639</v>
      </c>
      <c r="E58" s="4"/>
      <c r="F58" s="4"/>
    </row>
    <row r="59" spans="1:6" ht="30" x14ac:dyDescent="0.25">
      <c r="A59" s="2" t="s">
        <v>356</v>
      </c>
      <c r="B59" s="4">
        <v>320</v>
      </c>
      <c r="C59" s="4"/>
      <c r="D59" s="4">
        <v>871</v>
      </c>
      <c r="E59" s="4"/>
      <c r="F59" s="4"/>
    </row>
    <row r="60" spans="1:6" ht="30" x14ac:dyDescent="0.25">
      <c r="A60" s="2" t="s">
        <v>357</v>
      </c>
      <c r="B60" s="5">
        <v>193893</v>
      </c>
      <c r="C60" s="4"/>
      <c r="D60" s="5">
        <v>172769</v>
      </c>
      <c r="E60" s="4"/>
      <c r="F60" s="4"/>
    </row>
    <row r="61" spans="1:6" ht="30" x14ac:dyDescent="0.25">
      <c r="A61" s="2" t="s">
        <v>358</v>
      </c>
      <c r="B61" s="4">
        <v>0</v>
      </c>
      <c r="C61" s="4"/>
      <c r="D61" s="4">
        <v>0</v>
      </c>
      <c r="E61" s="4"/>
      <c r="F61" s="4"/>
    </row>
    <row r="62" spans="1:6" x14ac:dyDescent="0.25">
      <c r="A62" s="2" t="s">
        <v>1009</v>
      </c>
      <c r="B62" s="4"/>
      <c r="C62" s="4"/>
      <c r="D62" s="4"/>
      <c r="E62" s="4"/>
      <c r="F62" s="4"/>
    </row>
    <row r="63" spans="1:6" x14ac:dyDescent="0.25">
      <c r="A63" s="3" t="s">
        <v>354</v>
      </c>
      <c r="B63" s="4"/>
      <c r="C63" s="4"/>
      <c r="D63" s="4"/>
      <c r="E63" s="4"/>
      <c r="F63" s="4"/>
    </row>
    <row r="64" spans="1:6" ht="30" x14ac:dyDescent="0.25">
      <c r="A64" s="2" t="s">
        <v>1013</v>
      </c>
      <c r="B64" s="5">
        <v>3484</v>
      </c>
      <c r="C64" s="4"/>
      <c r="D64" s="5">
        <v>3028</v>
      </c>
      <c r="E64" s="4"/>
      <c r="F64" s="5">
        <v>3021</v>
      </c>
    </row>
    <row r="65" spans="1:6" ht="30" x14ac:dyDescent="0.25">
      <c r="A65" s="2" t="s">
        <v>1014</v>
      </c>
      <c r="B65" s="4">
        <v>-22</v>
      </c>
      <c r="C65" s="4"/>
      <c r="D65" s="4">
        <v>-444</v>
      </c>
      <c r="E65" s="4"/>
      <c r="F65" s="4">
        <v>-808</v>
      </c>
    </row>
    <row r="66" spans="1:6" x14ac:dyDescent="0.25">
      <c r="A66" s="2" t="s">
        <v>1015</v>
      </c>
      <c r="B66" s="4">
        <v>93</v>
      </c>
      <c r="C66" s="4"/>
      <c r="D66" s="4">
        <v>179</v>
      </c>
      <c r="E66" s="4"/>
      <c r="F66" s="4">
        <v>566</v>
      </c>
    </row>
    <row r="67" spans="1:6" x14ac:dyDescent="0.25">
      <c r="A67" s="2" t="s">
        <v>1016</v>
      </c>
      <c r="B67" s="4">
        <v>729</v>
      </c>
      <c r="C67" s="4"/>
      <c r="D67" s="4">
        <v>721</v>
      </c>
      <c r="E67" s="4"/>
      <c r="F67" s="4">
        <v>249</v>
      </c>
    </row>
    <row r="68" spans="1:6" ht="30" x14ac:dyDescent="0.25">
      <c r="A68" s="2" t="s">
        <v>1017</v>
      </c>
      <c r="B68" s="5">
        <v>4284</v>
      </c>
      <c r="C68" s="4"/>
      <c r="D68" s="5">
        <v>3484</v>
      </c>
      <c r="E68" s="4"/>
      <c r="F68" s="5">
        <v>3028</v>
      </c>
    </row>
    <row r="69" spans="1:6" ht="30" x14ac:dyDescent="0.25">
      <c r="A69" s="2" t="s">
        <v>356</v>
      </c>
      <c r="B69" s="4">
        <v>115</v>
      </c>
      <c r="C69" s="4"/>
      <c r="D69" s="4">
        <v>0</v>
      </c>
      <c r="E69" s="4"/>
      <c r="F69" s="4"/>
    </row>
    <row r="70" spans="1:6" ht="30" x14ac:dyDescent="0.25">
      <c r="A70" s="2" t="s">
        <v>357</v>
      </c>
      <c r="B70" s="5">
        <v>4169</v>
      </c>
      <c r="C70" s="4"/>
      <c r="D70" s="5">
        <v>3484</v>
      </c>
      <c r="E70" s="4"/>
      <c r="F70" s="4"/>
    </row>
    <row r="71" spans="1:6" ht="30" x14ac:dyDescent="0.25">
      <c r="A71" s="2" t="s">
        <v>358</v>
      </c>
      <c r="B71" s="4">
        <v>0</v>
      </c>
      <c r="C71" s="4"/>
      <c r="D71" s="4">
        <v>0</v>
      </c>
      <c r="E71" s="4"/>
      <c r="F71" s="4"/>
    </row>
    <row r="72" spans="1:6" x14ac:dyDescent="0.25">
      <c r="A72" s="3" t="s">
        <v>69</v>
      </c>
      <c r="B72" s="4"/>
      <c r="C72" s="4"/>
      <c r="D72" s="4"/>
      <c r="E72" s="4"/>
      <c r="F72" s="4"/>
    </row>
    <row r="73" spans="1:6" x14ac:dyDescent="0.25">
      <c r="A73" s="2" t="s">
        <v>359</v>
      </c>
      <c r="B73" s="5">
        <v>210278</v>
      </c>
      <c r="C73" s="4"/>
      <c r="D73" s="5">
        <v>182230</v>
      </c>
      <c r="E73" s="4"/>
      <c r="F73" s="4"/>
    </row>
    <row r="74" spans="1:6" ht="30" x14ac:dyDescent="0.25">
      <c r="A74" s="2" t="s">
        <v>356</v>
      </c>
      <c r="B74" s="5">
        <v>1515</v>
      </c>
      <c r="C74" s="4"/>
      <c r="D74" s="5">
        <v>1724</v>
      </c>
      <c r="E74" s="4"/>
      <c r="F74" s="4"/>
    </row>
    <row r="75" spans="1:6" ht="30" x14ac:dyDescent="0.25">
      <c r="A75" s="2" t="s">
        <v>357</v>
      </c>
      <c r="B75" s="5">
        <v>208763</v>
      </c>
      <c r="C75" s="4"/>
      <c r="D75" s="5">
        <v>180496</v>
      </c>
      <c r="E75" s="4"/>
      <c r="F75" s="4"/>
    </row>
    <row r="76" spans="1:6" ht="30" x14ac:dyDescent="0.25">
      <c r="A76" s="2" t="s">
        <v>358</v>
      </c>
      <c r="B76" s="4">
        <v>0</v>
      </c>
      <c r="C76" s="4"/>
      <c r="D76" s="4">
        <v>0</v>
      </c>
      <c r="E76" s="4"/>
      <c r="F76" s="4"/>
    </row>
    <row r="77" spans="1:6" x14ac:dyDescent="0.25">
      <c r="A77" s="2" t="s">
        <v>1010</v>
      </c>
      <c r="B77" s="4"/>
      <c r="C77" s="4"/>
      <c r="D77" s="4"/>
      <c r="E77" s="4"/>
      <c r="F77" s="4"/>
    </row>
    <row r="78" spans="1:6" x14ac:dyDescent="0.25">
      <c r="A78" s="3" t="s">
        <v>354</v>
      </c>
      <c r="B78" s="4"/>
      <c r="C78" s="4"/>
      <c r="D78" s="4"/>
      <c r="E78" s="4"/>
      <c r="F78" s="4"/>
    </row>
    <row r="79" spans="1:6" ht="30" x14ac:dyDescent="0.25">
      <c r="A79" s="2" t="s">
        <v>1013</v>
      </c>
      <c r="B79" s="4">
        <v>743</v>
      </c>
      <c r="C79" s="4"/>
      <c r="D79" s="4">
        <v>610</v>
      </c>
      <c r="E79" s="4"/>
      <c r="F79" s="4">
        <v>423</v>
      </c>
    </row>
    <row r="80" spans="1:6" ht="30" x14ac:dyDescent="0.25">
      <c r="A80" s="2" t="s">
        <v>1014</v>
      </c>
      <c r="B80" s="4">
        <v>0</v>
      </c>
      <c r="C80" s="4"/>
      <c r="D80" s="4">
        <v>0</v>
      </c>
      <c r="E80" s="4"/>
      <c r="F80" s="4">
        <v>0</v>
      </c>
    </row>
    <row r="81" spans="1:6" x14ac:dyDescent="0.25">
      <c r="A81" s="2" t="s">
        <v>1015</v>
      </c>
      <c r="B81" s="4">
        <v>0</v>
      </c>
      <c r="C81" s="4"/>
      <c r="D81" s="4">
        <v>0</v>
      </c>
      <c r="E81" s="4"/>
      <c r="F81" s="4">
        <v>0</v>
      </c>
    </row>
    <row r="82" spans="1:6" x14ac:dyDescent="0.25">
      <c r="A82" s="2" t="s">
        <v>1016</v>
      </c>
      <c r="B82" s="4">
        <v>-147</v>
      </c>
      <c r="C82" s="4"/>
      <c r="D82" s="4">
        <v>133</v>
      </c>
      <c r="E82" s="4"/>
      <c r="F82" s="4">
        <v>187</v>
      </c>
    </row>
    <row r="83" spans="1:6" ht="30" x14ac:dyDescent="0.25">
      <c r="A83" s="2" t="s">
        <v>1017</v>
      </c>
      <c r="B83" s="4">
        <v>596</v>
      </c>
      <c r="C83" s="4"/>
      <c r="D83" s="4">
        <v>743</v>
      </c>
      <c r="E83" s="4"/>
      <c r="F83" s="4">
        <v>610</v>
      </c>
    </row>
    <row r="84" spans="1:6" ht="30" x14ac:dyDescent="0.25">
      <c r="A84" s="2" t="s">
        <v>356</v>
      </c>
      <c r="B84" s="4">
        <v>0</v>
      </c>
      <c r="C84" s="4"/>
      <c r="D84" s="4">
        <v>0</v>
      </c>
      <c r="E84" s="4"/>
      <c r="F84" s="4"/>
    </row>
    <row r="85" spans="1:6" ht="30" x14ac:dyDescent="0.25">
      <c r="A85" s="2" t="s">
        <v>357</v>
      </c>
      <c r="B85" s="4">
        <v>596</v>
      </c>
      <c r="C85" s="4"/>
      <c r="D85" s="4">
        <v>743</v>
      </c>
      <c r="E85" s="4"/>
      <c r="F85" s="4"/>
    </row>
    <row r="86" spans="1:6" ht="30" x14ac:dyDescent="0.25">
      <c r="A86" s="2" t="s">
        <v>358</v>
      </c>
      <c r="B86" s="4">
        <v>0</v>
      </c>
      <c r="C86" s="4"/>
      <c r="D86" s="4">
        <v>0</v>
      </c>
      <c r="E86" s="4"/>
      <c r="F86" s="4"/>
    </row>
    <row r="87" spans="1:6" x14ac:dyDescent="0.25">
      <c r="A87" s="3" t="s">
        <v>69</v>
      </c>
      <c r="B87" s="4"/>
      <c r="C87" s="4"/>
      <c r="D87" s="4"/>
      <c r="E87" s="4"/>
      <c r="F87" s="4"/>
    </row>
    <row r="88" spans="1:6" x14ac:dyDescent="0.25">
      <c r="A88" s="2" t="s">
        <v>359</v>
      </c>
      <c r="B88" s="5">
        <v>41080</v>
      </c>
      <c r="C88" s="4"/>
      <c r="D88" s="5">
        <v>38842</v>
      </c>
      <c r="E88" s="4"/>
      <c r="F88" s="4"/>
    </row>
    <row r="89" spans="1:6" ht="30" x14ac:dyDescent="0.25">
      <c r="A89" s="2" t="s">
        <v>356</v>
      </c>
      <c r="B89" s="4">
        <v>0</v>
      </c>
      <c r="C89" s="4"/>
      <c r="D89" s="4">
        <v>0</v>
      </c>
      <c r="E89" s="4"/>
      <c r="F89" s="4"/>
    </row>
    <row r="90" spans="1:6" ht="30" x14ac:dyDescent="0.25">
      <c r="A90" s="2" t="s">
        <v>357</v>
      </c>
      <c r="B90" s="5">
        <v>41080</v>
      </c>
      <c r="C90" s="4"/>
      <c r="D90" s="5">
        <v>38842</v>
      </c>
      <c r="E90" s="4"/>
      <c r="F90" s="4"/>
    </row>
    <row r="91" spans="1:6" ht="30" x14ac:dyDescent="0.25">
      <c r="A91" s="2" t="s">
        <v>358</v>
      </c>
      <c r="B91" s="4">
        <v>0</v>
      </c>
      <c r="C91" s="4"/>
      <c r="D91" s="4">
        <v>0</v>
      </c>
      <c r="E91" s="4"/>
      <c r="F91" s="4"/>
    </row>
    <row r="92" spans="1:6" x14ac:dyDescent="0.25">
      <c r="A92" s="2" t="s">
        <v>1011</v>
      </c>
      <c r="B92" s="4"/>
      <c r="C92" s="4"/>
      <c r="D92" s="4"/>
      <c r="E92" s="4"/>
      <c r="F92" s="4"/>
    </row>
    <row r="93" spans="1:6" x14ac:dyDescent="0.25">
      <c r="A93" s="3" t="s">
        <v>354</v>
      </c>
      <c r="B93" s="4"/>
      <c r="C93" s="4"/>
      <c r="D93" s="4"/>
      <c r="E93" s="4"/>
      <c r="F93" s="4"/>
    </row>
    <row r="94" spans="1:6" ht="30" x14ac:dyDescent="0.25">
      <c r="A94" s="2" t="s">
        <v>1013</v>
      </c>
      <c r="B94" s="4">
        <v>92</v>
      </c>
      <c r="C94" s="4"/>
      <c r="D94" s="4">
        <v>64</v>
      </c>
      <c r="E94" s="4"/>
      <c r="F94" s="4">
        <v>39</v>
      </c>
    </row>
    <row r="95" spans="1:6" ht="30" x14ac:dyDescent="0.25">
      <c r="A95" s="2" t="s">
        <v>1014</v>
      </c>
      <c r="B95" s="4">
        <v>0</v>
      </c>
      <c r="C95" s="4"/>
      <c r="D95" s="4">
        <v>0</v>
      </c>
      <c r="E95" s="4"/>
      <c r="F95" s="4">
        <v>-35</v>
      </c>
    </row>
    <row r="96" spans="1:6" x14ac:dyDescent="0.25">
      <c r="A96" s="2" t="s">
        <v>1015</v>
      </c>
      <c r="B96" s="4">
        <v>0</v>
      </c>
      <c r="C96" s="4"/>
      <c r="D96" s="4">
        <v>13</v>
      </c>
      <c r="E96" s="4"/>
      <c r="F96" s="4">
        <v>20</v>
      </c>
    </row>
    <row r="97" spans="1:6" x14ac:dyDescent="0.25">
      <c r="A97" s="2" t="s">
        <v>1016</v>
      </c>
      <c r="B97" s="4">
        <v>-4</v>
      </c>
      <c r="C97" s="4"/>
      <c r="D97" s="4">
        <v>15</v>
      </c>
      <c r="E97" s="4"/>
      <c r="F97" s="4">
        <v>40</v>
      </c>
    </row>
    <row r="98" spans="1:6" ht="30" x14ac:dyDescent="0.25">
      <c r="A98" s="2" t="s">
        <v>1017</v>
      </c>
      <c r="B98" s="4">
        <v>88</v>
      </c>
      <c r="C98" s="4"/>
      <c r="D98" s="4">
        <v>92</v>
      </c>
      <c r="E98" s="4"/>
      <c r="F98" s="4">
        <v>64</v>
      </c>
    </row>
    <row r="99" spans="1:6" ht="30" x14ac:dyDescent="0.25">
      <c r="A99" s="2" t="s">
        <v>356</v>
      </c>
      <c r="B99" s="4">
        <v>0</v>
      </c>
      <c r="C99" s="4"/>
      <c r="D99" s="4">
        <v>0</v>
      </c>
      <c r="E99" s="4"/>
      <c r="F99" s="4"/>
    </row>
    <row r="100" spans="1:6" ht="30" x14ac:dyDescent="0.25">
      <c r="A100" s="2" t="s">
        <v>357</v>
      </c>
      <c r="B100" s="4">
        <v>88</v>
      </c>
      <c r="C100" s="4"/>
      <c r="D100" s="4">
        <v>92</v>
      </c>
      <c r="E100" s="4"/>
      <c r="F100" s="4"/>
    </row>
    <row r="101" spans="1:6" ht="30" x14ac:dyDescent="0.25">
      <c r="A101" s="2" t="s">
        <v>358</v>
      </c>
      <c r="B101" s="4">
        <v>0</v>
      </c>
      <c r="C101" s="4"/>
      <c r="D101" s="4">
        <v>0</v>
      </c>
      <c r="E101" s="4"/>
      <c r="F101" s="4"/>
    </row>
    <row r="102" spans="1:6" x14ac:dyDescent="0.25">
      <c r="A102" s="3" t="s">
        <v>69</v>
      </c>
      <c r="B102" s="4"/>
      <c r="C102" s="4"/>
      <c r="D102" s="4"/>
      <c r="E102" s="4"/>
      <c r="F102" s="4"/>
    </row>
    <row r="103" spans="1:6" x14ac:dyDescent="0.25">
      <c r="A103" s="2" t="s">
        <v>359</v>
      </c>
      <c r="B103" s="5">
        <v>6148</v>
      </c>
      <c r="C103" s="4"/>
      <c r="D103" s="5">
        <v>4874</v>
      </c>
      <c r="E103" s="4"/>
      <c r="F103" s="4"/>
    </row>
    <row r="104" spans="1:6" ht="30" x14ac:dyDescent="0.25">
      <c r="A104" s="2" t="s">
        <v>356</v>
      </c>
      <c r="B104" s="4">
        <v>0</v>
      </c>
      <c r="C104" s="4"/>
      <c r="D104" s="4">
        <v>0</v>
      </c>
      <c r="E104" s="4"/>
      <c r="F104" s="4"/>
    </row>
    <row r="105" spans="1:6" ht="30" x14ac:dyDescent="0.25">
      <c r="A105" s="2" t="s">
        <v>357</v>
      </c>
      <c r="B105" s="5">
        <v>6148</v>
      </c>
      <c r="C105" s="4"/>
      <c r="D105" s="5">
        <v>4874</v>
      </c>
      <c r="E105" s="4"/>
      <c r="F105" s="4"/>
    </row>
    <row r="106" spans="1:6" ht="30" x14ac:dyDescent="0.25">
      <c r="A106" s="2" t="s">
        <v>358</v>
      </c>
      <c r="B106" s="7">
        <v>0</v>
      </c>
      <c r="C106" s="4"/>
      <c r="D106" s="7">
        <v>0</v>
      </c>
      <c r="E106" s="4"/>
      <c r="F106" s="4"/>
    </row>
    <row r="107" spans="1:6" x14ac:dyDescent="0.25">
      <c r="A107" s="110"/>
      <c r="B107" s="110"/>
      <c r="C107" s="110"/>
      <c r="D107" s="110"/>
      <c r="E107" s="110"/>
      <c r="F107" s="110"/>
    </row>
    <row r="108" spans="1:6" ht="30" customHeight="1" x14ac:dyDescent="0.25">
      <c r="A108" s="2" t="s">
        <v>1018</v>
      </c>
      <c r="B108" s="15" t="s">
        <v>1020</v>
      </c>
      <c r="C108" s="15"/>
      <c r="D108" s="15"/>
      <c r="E108" s="15"/>
      <c r="F108" s="15"/>
    </row>
    <row r="109" spans="1:6" ht="15" customHeight="1" x14ac:dyDescent="0.25">
      <c r="A109" s="2" t="s">
        <v>1019</v>
      </c>
      <c r="B109" s="15" t="s">
        <v>1021</v>
      </c>
      <c r="C109" s="15"/>
      <c r="D109" s="15"/>
      <c r="E109" s="15"/>
      <c r="F109" s="15"/>
    </row>
  </sheetData>
  <mergeCells count="6">
    <mergeCell ref="B1:F1"/>
    <mergeCell ref="B2:C2"/>
    <mergeCell ref="D2:E2"/>
    <mergeCell ref="A107:F107"/>
    <mergeCell ref="B108:F108"/>
    <mergeCell ref="B109:F10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8" t="s">
        <v>2</v>
      </c>
      <c r="C1" s="8" t="s">
        <v>30</v>
      </c>
    </row>
    <row r="2" spans="1:3" ht="30" x14ac:dyDescent="0.25">
      <c r="A2" s="1" t="s">
        <v>29</v>
      </c>
      <c r="B2" s="8"/>
      <c r="C2" s="8"/>
    </row>
    <row r="3" spans="1:3" ht="30" x14ac:dyDescent="0.25">
      <c r="A3" s="3" t="s">
        <v>1004</v>
      </c>
      <c r="B3" s="4"/>
      <c r="C3" s="4"/>
    </row>
    <row r="4" spans="1:3" x14ac:dyDescent="0.25">
      <c r="A4" s="2" t="s">
        <v>320</v>
      </c>
      <c r="B4" s="7">
        <v>776603</v>
      </c>
      <c r="C4" s="7">
        <v>687065</v>
      </c>
    </row>
    <row r="5" spans="1:3" x14ac:dyDescent="0.25">
      <c r="A5" s="2" t="s">
        <v>1023</v>
      </c>
      <c r="B5" s="4"/>
      <c r="C5" s="4"/>
    </row>
    <row r="6" spans="1:3" ht="30" x14ac:dyDescent="0.25">
      <c r="A6" s="3" t="s">
        <v>1004</v>
      </c>
      <c r="B6" s="4"/>
      <c r="C6" s="4"/>
    </row>
    <row r="7" spans="1:3" x14ac:dyDescent="0.25">
      <c r="A7" s="2" t="s">
        <v>320</v>
      </c>
      <c r="B7" s="5">
        <v>738806</v>
      </c>
      <c r="C7" s="5">
        <v>648093</v>
      </c>
    </row>
    <row r="8" spans="1:3" x14ac:dyDescent="0.25">
      <c r="A8" s="2" t="s">
        <v>1024</v>
      </c>
      <c r="B8" s="4"/>
      <c r="C8" s="4"/>
    </row>
    <row r="9" spans="1:3" ht="30" x14ac:dyDescent="0.25">
      <c r="A9" s="3" t="s">
        <v>1004</v>
      </c>
      <c r="B9" s="4"/>
      <c r="C9" s="4"/>
    </row>
    <row r="10" spans="1:3" x14ac:dyDescent="0.25">
      <c r="A10" s="2" t="s">
        <v>320</v>
      </c>
      <c r="B10" s="5">
        <v>17361</v>
      </c>
      <c r="C10" s="5">
        <v>14608</v>
      </c>
    </row>
    <row r="11" spans="1:3" x14ac:dyDescent="0.25">
      <c r="A11" s="2" t="s">
        <v>1025</v>
      </c>
      <c r="B11" s="4"/>
      <c r="C11" s="4"/>
    </row>
    <row r="12" spans="1:3" ht="30" x14ac:dyDescent="0.25">
      <c r="A12" s="3" t="s">
        <v>1004</v>
      </c>
      <c r="B12" s="4"/>
      <c r="C12" s="4"/>
    </row>
    <row r="13" spans="1:3" x14ac:dyDescent="0.25">
      <c r="A13" s="2" t="s">
        <v>320</v>
      </c>
      <c r="B13" s="5">
        <v>21994</v>
      </c>
      <c r="C13" s="5">
        <v>25828</v>
      </c>
    </row>
    <row r="14" spans="1:3" x14ac:dyDescent="0.25">
      <c r="A14" s="2" t="s">
        <v>1026</v>
      </c>
      <c r="B14" s="4"/>
      <c r="C14" s="4"/>
    </row>
    <row r="15" spans="1:3" ht="30" x14ac:dyDescent="0.25">
      <c r="A15" s="3" t="s">
        <v>1004</v>
      </c>
      <c r="B15" s="4"/>
      <c r="C15" s="4"/>
    </row>
    <row r="16" spans="1:3" x14ac:dyDescent="0.25">
      <c r="A16" s="2" t="s">
        <v>320</v>
      </c>
      <c r="B16" s="4">
        <v>0</v>
      </c>
      <c r="C16" s="4">
        <v>0</v>
      </c>
    </row>
    <row r="17" spans="1:3" x14ac:dyDescent="0.25">
      <c r="A17" s="2" t="s">
        <v>1027</v>
      </c>
      <c r="B17" s="4"/>
      <c r="C17" s="4"/>
    </row>
    <row r="18" spans="1:3" ht="30" x14ac:dyDescent="0.25">
      <c r="A18" s="3" t="s">
        <v>1004</v>
      </c>
      <c r="B18" s="4"/>
      <c r="C18" s="4"/>
    </row>
    <row r="19" spans="1:3" x14ac:dyDescent="0.25">
      <c r="A19" s="2" t="s">
        <v>320</v>
      </c>
      <c r="B19" s="4">
        <v>0</v>
      </c>
      <c r="C19" s="4">
        <v>0</v>
      </c>
    </row>
    <row r="20" spans="1:3" x14ac:dyDescent="0.25">
      <c r="A20" s="2" t="s">
        <v>1028</v>
      </c>
      <c r="B20" s="4"/>
      <c r="C20" s="4"/>
    </row>
    <row r="21" spans="1:3" ht="30" x14ac:dyDescent="0.25">
      <c r="A21" s="3" t="s">
        <v>1004</v>
      </c>
      <c r="B21" s="4"/>
      <c r="C21" s="4"/>
    </row>
    <row r="22" spans="1:3" x14ac:dyDescent="0.25">
      <c r="A22" s="2" t="s">
        <v>320</v>
      </c>
      <c r="B22" s="5">
        <v>-1558</v>
      </c>
      <c r="C22" s="5">
        <v>-1474</v>
      </c>
    </row>
    <row r="23" spans="1:3" ht="30" x14ac:dyDescent="0.25">
      <c r="A23" s="2" t="s">
        <v>1006</v>
      </c>
      <c r="B23" s="4"/>
      <c r="C23" s="4"/>
    </row>
    <row r="24" spans="1:3" ht="30" x14ac:dyDescent="0.25">
      <c r="A24" s="3" t="s">
        <v>1004</v>
      </c>
      <c r="B24" s="4"/>
      <c r="C24" s="4"/>
    </row>
    <row r="25" spans="1:3" x14ac:dyDescent="0.25">
      <c r="A25" s="2" t="s">
        <v>320</v>
      </c>
      <c r="B25" s="5">
        <v>199442</v>
      </c>
      <c r="C25" s="5">
        <v>196804</v>
      </c>
    </row>
    <row r="26" spans="1:3" ht="30" x14ac:dyDescent="0.25">
      <c r="A26" s="2" t="s">
        <v>1029</v>
      </c>
      <c r="B26" s="4"/>
      <c r="C26" s="4"/>
    </row>
    <row r="27" spans="1:3" ht="30" x14ac:dyDescent="0.25">
      <c r="A27" s="3" t="s">
        <v>1004</v>
      </c>
      <c r="B27" s="4"/>
      <c r="C27" s="4"/>
    </row>
    <row r="28" spans="1:3" x14ac:dyDescent="0.25">
      <c r="A28" s="2" t="s">
        <v>320</v>
      </c>
      <c r="B28" s="5">
        <v>194007</v>
      </c>
      <c r="C28" s="5">
        <v>180636</v>
      </c>
    </row>
    <row r="29" spans="1:3" ht="45" x14ac:dyDescent="0.25">
      <c r="A29" s="2" t="s">
        <v>1030</v>
      </c>
      <c r="B29" s="4"/>
      <c r="C29" s="4"/>
    </row>
    <row r="30" spans="1:3" ht="30" x14ac:dyDescent="0.25">
      <c r="A30" s="3" t="s">
        <v>1004</v>
      </c>
      <c r="B30" s="4"/>
      <c r="C30" s="4"/>
    </row>
    <row r="31" spans="1:3" x14ac:dyDescent="0.25">
      <c r="A31" s="2" t="s">
        <v>320</v>
      </c>
      <c r="B31" s="5">
        <v>2115</v>
      </c>
      <c r="C31" s="5">
        <v>5125</v>
      </c>
    </row>
    <row r="32" spans="1:3" ht="45" x14ac:dyDescent="0.25">
      <c r="A32" s="2" t="s">
        <v>1031</v>
      </c>
      <c r="B32" s="4"/>
      <c r="C32" s="4"/>
    </row>
    <row r="33" spans="1:3" ht="30" x14ac:dyDescent="0.25">
      <c r="A33" s="3" t="s">
        <v>1004</v>
      </c>
      <c r="B33" s="4"/>
      <c r="C33" s="4"/>
    </row>
    <row r="34" spans="1:3" x14ac:dyDescent="0.25">
      <c r="A34" s="2" t="s">
        <v>320</v>
      </c>
      <c r="B34" s="5">
        <v>3767</v>
      </c>
      <c r="C34" s="5">
        <v>11476</v>
      </c>
    </row>
    <row r="35" spans="1:3" ht="45" x14ac:dyDescent="0.25">
      <c r="A35" s="2" t="s">
        <v>1032</v>
      </c>
      <c r="B35" s="4"/>
      <c r="C35" s="4"/>
    </row>
    <row r="36" spans="1:3" ht="30" x14ac:dyDescent="0.25">
      <c r="A36" s="3" t="s">
        <v>1004</v>
      </c>
      <c r="B36" s="4"/>
      <c r="C36" s="4"/>
    </row>
    <row r="37" spans="1:3" x14ac:dyDescent="0.25">
      <c r="A37" s="2" t="s">
        <v>320</v>
      </c>
      <c r="B37" s="4">
        <v>0</v>
      </c>
      <c r="C37" s="4">
        <v>0</v>
      </c>
    </row>
    <row r="38" spans="1:3" ht="30" x14ac:dyDescent="0.25">
      <c r="A38" s="2" t="s">
        <v>1033</v>
      </c>
      <c r="B38" s="4"/>
      <c r="C38" s="4"/>
    </row>
    <row r="39" spans="1:3" ht="30" x14ac:dyDescent="0.25">
      <c r="A39" s="3" t="s">
        <v>1004</v>
      </c>
      <c r="B39" s="4"/>
      <c r="C39" s="4"/>
    </row>
    <row r="40" spans="1:3" x14ac:dyDescent="0.25">
      <c r="A40" s="2" t="s">
        <v>320</v>
      </c>
      <c r="B40" s="4">
        <v>0</v>
      </c>
      <c r="C40" s="4">
        <v>0</v>
      </c>
    </row>
    <row r="41" spans="1:3" ht="45" x14ac:dyDescent="0.25">
      <c r="A41" s="2" t="s">
        <v>1034</v>
      </c>
      <c r="B41" s="4"/>
      <c r="C41" s="4"/>
    </row>
    <row r="42" spans="1:3" ht="30" x14ac:dyDescent="0.25">
      <c r="A42" s="3" t="s">
        <v>1004</v>
      </c>
      <c r="B42" s="4"/>
      <c r="C42" s="4"/>
    </row>
    <row r="43" spans="1:3" x14ac:dyDescent="0.25">
      <c r="A43" s="2" t="s">
        <v>320</v>
      </c>
      <c r="B43" s="4">
        <v>-447</v>
      </c>
      <c r="C43" s="4">
        <v>-433</v>
      </c>
    </row>
    <row r="44" spans="1:3" ht="30" x14ac:dyDescent="0.25">
      <c r="A44" s="2" t="s">
        <v>1007</v>
      </c>
      <c r="B44" s="4"/>
      <c r="C44" s="4"/>
    </row>
    <row r="45" spans="1:3" ht="30" x14ac:dyDescent="0.25">
      <c r="A45" s="3" t="s">
        <v>1004</v>
      </c>
      <c r="B45" s="4"/>
      <c r="C45" s="4"/>
    </row>
    <row r="46" spans="1:3" x14ac:dyDescent="0.25">
      <c r="A46" s="2" t="s">
        <v>320</v>
      </c>
      <c r="B46" s="5">
        <v>125442</v>
      </c>
      <c r="C46" s="5">
        <v>90676</v>
      </c>
    </row>
    <row r="47" spans="1:3" ht="30" x14ac:dyDescent="0.25">
      <c r="A47" s="2" t="s">
        <v>1035</v>
      </c>
      <c r="B47" s="4"/>
      <c r="C47" s="4"/>
    </row>
    <row r="48" spans="1:3" ht="30" x14ac:dyDescent="0.25">
      <c r="A48" s="3" t="s">
        <v>1004</v>
      </c>
      <c r="B48" s="4"/>
      <c r="C48" s="4"/>
    </row>
    <row r="49" spans="1:3" x14ac:dyDescent="0.25">
      <c r="A49" s="2" t="s">
        <v>320</v>
      </c>
      <c r="B49" s="5">
        <v>111301</v>
      </c>
      <c r="C49" s="5">
        <v>83723</v>
      </c>
    </row>
    <row r="50" spans="1:3" ht="45" x14ac:dyDescent="0.25">
      <c r="A50" s="2" t="s">
        <v>1036</v>
      </c>
      <c r="B50" s="4"/>
      <c r="C50" s="4"/>
    </row>
    <row r="51" spans="1:3" ht="30" x14ac:dyDescent="0.25">
      <c r="A51" s="3" t="s">
        <v>1004</v>
      </c>
      <c r="B51" s="4"/>
      <c r="C51" s="4"/>
    </row>
    <row r="52" spans="1:3" x14ac:dyDescent="0.25">
      <c r="A52" s="2" t="s">
        <v>320</v>
      </c>
      <c r="B52" s="5">
        <v>2627</v>
      </c>
      <c r="C52" s="5">
        <v>1919</v>
      </c>
    </row>
    <row r="53" spans="1:3" ht="45" x14ac:dyDescent="0.25">
      <c r="A53" s="2" t="s">
        <v>1037</v>
      </c>
      <c r="B53" s="4"/>
      <c r="C53" s="4"/>
    </row>
    <row r="54" spans="1:3" ht="30" x14ac:dyDescent="0.25">
      <c r="A54" s="3" t="s">
        <v>1004</v>
      </c>
      <c r="B54" s="4"/>
      <c r="C54" s="4"/>
    </row>
    <row r="55" spans="1:3" x14ac:dyDescent="0.25">
      <c r="A55" s="2" t="s">
        <v>320</v>
      </c>
      <c r="B55" s="5">
        <v>11751</v>
      </c>
      <c r="C55" s="5">
        <v>5302</v>
      </c>
    </row>
    <row r="56" spans="1:3" ht="45" x14ac:dyDescent="0.25">
      <c r="A56" s="2" t="s">
        <v>1038</v>
      </c>
      <c r="B56" s="4"/>
      <c r="C56" s="4"/>
    </row>
    <row r="57" spans="1:3" ht="30" x14ac:dyDescent="0.25">
      <c r="A57" s="3" t="s">
        <v>1004</v>
      </c>
      <c r="B57" s="4"/>
      <c r="C57" s="4"/>
    </row>
    <row r="58" spans="1:3" x14ac:dyDescent="0.25">
      <c r="A58" s="2" t="s">
        <v>320</v>
      </c>
      <c r="B58" s="4">
        <v>0</v>
      </c>
      <c r="C58" s="4">
        <v>0</v>
      </c>
    </row>
    <row r="59" spans="1:3" ht="30" x14ac:dyDescent="0.25">
      <c r="A59" s="2" t="s">
        <v>1039</v>
      </c>
      <c r="B59" s="4"/>
      <c r="C59" s="4"/>
    </row>
    <row r="60" spans="1:3" ht="30" x14ac:dyDescent="0.25">
      <c r="A60" s="3" t="s">
        <v>1004</v>
      </c>
      <c r="B60" s="4"/>
      <c r="C60" s="4"/>
    </row>
    <row r="61" spans="1:3" x14ac:dyDescent="0.25">
      <c r="A61" s="2" t="s">
        <v>320</v>
      </c>
      <c r="B61" s="4">
        <v>0</v>
      </c>
      <c r="C61" s="4">
        <v>0</v>
      </c>
    </row>
    <row r="62" spans="1:3" ht="45" x14ac:dyDescent="0.25">
      <c r="A62" s="2" t="s">
        <v>1040</v>
      </c>
      <c r="B62" s="4"/>
      <c r="C62" s="4"/>
    </row>
    <row r="63" spans="1:3" ht="30" x14ac:dyDescent="0.25">
      <c r="A63" s="3" t="s">
        <v>1004</v>
      </c>
      <c r="B63" s="4"/>
      <c r="C63" s="4"/>
    </row>
    <row r="64" spans="1:3" x14ac:dyDescent="0.25">
      <c r="A64" s="2" t="s">
        <v>320</v>
      </c>
      <c r="B64" s="4">
        <v>-237</v>
      </c>
      <c r="C64" s="4">
        <v>-268</v>
      </c>
    </row>
    <row r="65" spans="1:3" x14ac:dyDescent="0.25">
      <c r="A65" s="2" t="s">
        <v>1008</v>
      </c>
      <c r="B65" s="4"/>
      <c r="C65" s="4"/>
    </row>
    <row r="66" spans="1:3" ht="30" x14ac:dyDescent="0.25">
      <c r="A66" s="3" t="s">
        <v>1004</v>
      </c>
      <c r="B66" s="4"/>
      <c r="C66" s="4"/>
    </row>
    <row r="67" spans="1:3" x14ac:dyDescent="0.25">
      <c r="A67" s="2" t="s">
        <v>320</v>
      </c>
      <c r="B67" s="5">
        <v>194213</v>
      </c>
      <c r="C67" s="5">
        <v>173639</v>
      </c>
    </row>
    <row r="68" spans="1:3" ht="30" x14ac:dyDescent="0.25">
      <c r="A68" s="2" t="s">
        <v>1041</v>
      </c>
      <c r="B68" s="4"/>
      <c r="C68" s="4"/>
    </row>
    <row r="69" spans="1:3" ht="30" x14ac:dyDescent="0.25">
      <c r="A69" s="3" t="s">
        <v>1004</v>
      </c>
      <c r="B69" s="4"/>
      <c r="C69" s="4"/>
    </row>
    <row r="70" spans="1:3" x14ac:dyDescent="0.25">
      <c r="A70" s="2" t="s">
        <v>320</v>
      </c>
      <c r="B70" s="5">
        <v>191512</v>
      </c>
      <c r="C70" s="5">
        <v>168494</v>
      </c>
    </row>
    <row r="71" spans="1:3" ht="30" x14ac:dyDescent="0.25">
      <c r="A71" s="2" t="s">
        <v>1042</v>
      </c>
      <c r="B71" s="4"/>
      <c r="C71" s="4"/>
    </row>
    <row r="72" spans="1:3" ht="30" x14ac:dyDescent="0.25">
      <c r="A72" s="3" t="s">
        <v>1004</v>
      </c>
      <c r="B72" s="4"/>
      <c r="C72" s="4"/>
    </row>
    <row r="73" spans="1:3" x14ac:dyDescent="0.25">
      <c r="A73" s="2" t="s">
        <v>320</v>
      </c>
      <c r="B73" s="5">
        <v>2100</v>
      </c>
      <c r="C73" s="5">
        <v>3530</v>
      </c>
    </row>
    <row r="74" spans="1:3" ht="30" x14ac:dyDescent="0.25">
      <c r="A74" s="2" t="s">
        <v>1043</v>
      </c>
      <c r="B74" s="4"/>
      <c r="C74" s="4"/>
    </row>
    <row r="75" spans="1:3" ht="30" x14ac:dyDescent="0.25">
      <c r="A75" s="3" t="s">
        <v>1004</v>
      </c>
      <c r="B75" s="4"/>
      <c r="C75" s="4"/>
    </row>
    <row r="76" spans="1:3" x14ac:dyDescent="0.25">
      <c r="A76" s="2" t="s">
        <v>320</v>
      </c>
      <c r="B76" s="4">
        <v>936</v>
      </c>
      <c r="C76" s="5">
        <v>1834</v>
      </c>
    </row>
    <row r="77" spans="1:3" ht="30" x14ac:dyDescent="0.25">
      <c r="A77" s="2" t="s">
        <v>1044</v>
      </c>
      <c r="B77" s="4"/>
      <c r="C77" s="4"/>
    </row>
    <row r="78" spans="1:3" ht="30" x14ac:dyDescent="0.25">
      <c r="A78" s="3" t="s">
        <v>1004</v>
      </c>
      <c r="B78" s="4"/>
      <c r="C78" s="4"/>
    </row>
    <row r="79" spans="1:3" x14ac:dyDescent="0.25">
      <c r="A79" s="2" t="s">
        <v>320</v>
      </c>
      <c r="B79" s="4"/>
      <c r="C79" s="4">
        <v>0</v>
      </c>
    </row>
    <row r="80" spans="1:3" ht="30" x14ac:dyDescent="0.25">
      <c r="A80" s="2" t="s">
        <v>1045</v>
      </c>
      <c r="B80" s="4"/>
      <c r="C80" s="4"/>
    </row>
    <row r="81" spans="1:3" ht="30" x14ac:dyDescent="0.25">
      <c r="A81" s="3" t="s">
        <v>1004</v>
      </c>
      <c r="B81" s="4"/>
      <c r="C81" s="4"/>
    </row>
    <row r="82" spans="1:3" x14ac:dyDescent="0.25">
      <c r="A82" s="2" t="s">
        <v>320</v>
      </c>
      <c r="B82" s="4"/>
      <c r="C82" s="4">
        <v>0</v>
      </c>
    </row>
    <row r="83" spans="1:3" ht="30" x14ac:dyDescent="0.25">
      <c r="A83" s="2" t="s">
        <v>1046</v>
      </c>
      <c r="B83" s="4"/>
      <c r="C83" s="4"/>
    </row>
    <row r="84" spans="1:3" ht="30" x14ac:dyDescent="0.25">
      <c r="A84" s="3" t="s">
        <v>1004</v>
      </c>
      <c r="B84" s="4"/>
      <c r="C84" s="4"/>
    </row>
    <row r="85" spans="1:3" x14ac:dyDescent="0.25">
      <c r="A85" s="2" t="s">
        <v>320</v>
      </c>
      <c r="B85" s="4">
        <v>-335</v>
      </c>
      <c r="C85" s="4">
        <v>-219</v>
      </c>
    </row>
    <row r="86" spans="1:3" x14ac:dyDescent="0.25">
      <c r="A86" s="2" t="s">
        <v>1009</v>
      </c>
      <c r="B86" s="4"/>
      <c r="C86" s="4"/>
    </row>
    <row r="87" spans="1:3" ht="30" x14ac:dyDescent="0.25">
      <c r="A87" s="3" t="s">
        <v>1004</v>
      </c>
      <c r="B87" s="4"/>
      <c r="C87" s="4"/>
    </row>
    <row r="88" spans="1:3" x14ac:dyDescent="0.25">
      <c r="A88" s="2" t="s">
        <v>320</v>
      </c>
      <c r="B88" s="5">
        <v>210278</v>
      </c>
      <c r="C88" s="5">
        <v>182230</v>
      </c>
    </row>
    <row r="89" spans="1:3" ht="30" x14ac:dyDescent="0.25">
      <c r="A89" s="2" t="s">
        <v>1047</v>
      </c>
      <c r="B89" s="4"/>
      <c r="C89" s="4"/>
    </row>
    <row r="90" spans="1:3" ht="30" x14ac:dyDescent="0.25">
      <c r="A90" s="3" t="s">
        <v>1004</v>
      </c>
      <c r="B90" s="4"/>
      <c r="C90" s="4"/>
    </row>
    <row r="91" spans="1:3" x14ac:dyDescent="0.25">
      <c r="A91" s="2" t="s">
        <v>320</v>
      </c>
      <c r="B91" s="5">
        <v>194585</v>
      </c>
      <c r="C91" s="5">
        <v>171353</v>
      </c>
    </row>
    <row r="92" spans="1:3" ht="30" x14ac:dyDescent="0.25">
      <c r="A92" s="2" t="s">
        <v>1048</v>
      </c>
      <c r="B92" s="4"/>
      <c r="C92" s="4"/>
    </row>
    <row r="93" spans="1:3" ht="30" x14ac:dyDescent="0.25">
      <c r="A93" s="3" t="s">
        <v>1004</v>
      </c>
      <c r="B93" s="4"/>
      <c r="C93" s="4"/>
    </row>
    <row r="94" spans="1:3" x14ac:dyDescent="0.25">
      <c r="A94" s="2" t="s">
        <v>320</v>
      </c>
      <c r="B94" s="5">
        <v>10519</v>
      </c>
      <c r="C94" s="5">
        <v>4034</v>
      </c>
    </row>
    <row r="95" spans="1:3" ht="30" x14ac:dyDescent="0.25">
      <c r="A95" s="2" t="s">
        <v>1049</v>
      </c>
      <c r="B95" s="4"/>
      <c r="C95" s="4"/>
    </row>
    <row r="96" spans="1:3" ht="30" x14ac:dyDescent="0.25">
      <c r="A96" s="3" t="s">
        <v>1004</v>
      </c>
      <c r="B96" s="4"/>
      <c r="C96" s="4"/>
    </row>
    <row r="97" spans="1:3" x14ac:dyDescent="0.25">
      <c r="A97" s="2" t="s">
        <v>320</v>
      </c>
      <c r="B97" s="5">
        <v>5540</v>
      </c>
      <c r="C97" s="5">
        <v>7216</v>
      </c>
    </row>
    <row r="98" spans="1:3" ht="30" x14ac:dyDescent="0.25">
      <c r="A98" s="2" t="s">
        <v>1050</v>
      </c>
      <c r="B98" s="4"/>
      <c r="C98" s="4"/>
    </row>
    <row r="99" spans="1:3" ht="30" x14ac:dyDescent="0.25">
      <c r="A99" s="3" t="s">
        <v>1004</v>
      </c>
      <c r="B99" s="4"/>
      <c r="C99" s="4"/>
    </row>
    <row r="100" spans="1:3" x14ac:dyDescent="0.25">
      <c r="A100" s="2" t="s">
        <v>320</v>
      </c>
      <c r="B100" s="4">
        <v>0</v>
      </c>
      <c r="C100" s="4">
        <v>0</v>
      </c>
    </row>
    <row r="101" spans="1:3" ht="30" x14ac:dyDescent="0.25">
      <c r="A101" s="2" t="s">
        <v>1051</v>
      </c>
      <c r="B101" s="4"/>
      <c r="C101" s="4"/>
    </row>
    <row r="102" spans="1:3" ht="30" x14ac:dyDescent="0.25">
      <c r="A102" s="3" t="s">
        <v>1004</v>
      </c>
      <c r="B102" s="4"/>
      <c r="C102" s="4"/>
    </row>
    <row r="103" spans="1:3" x14ac:dyDescent="0.25">
      <c r="A103" s="2" t="s">
        <v>320</v>
      </c>
      <c r="B103" s="4">
        <v>0</v>
      </c>
      <c r="C103" s="4">
        <v>0</v>
      </c>
    </row>
    <row r="104" spans="1:3" ht="30" x14ac:dyDescent="0.25">
      <c r="A104" s="2" t="s">
        <v>1052</v>
      </c>
      <c r="B104" s="4"/>
      <c r="C104" s="4"/>
    </row>
    <row r="105" spans="1:3" ht="30" x14ac:dyDescent="0.25">
      <c r="A105" s="3" t="s">
        <v>1004</v>
      </c>
      <c r="B105" s="4"/>
      <c r="C105" s="4"/>
    </row>
    <row r="106" spans="1:3" x14ac:dyDescent="0.25">
      <c r="A106" s="2" t="s">
        <v>320</v>
      </c>
      <c r="B106" s="4">
        <v>-366</v>
      </c>
      <c r="C106" s="4">
        <v>-383</v>
      </c>
    </row>
    <row r="107" spans="1:3" x14ac:dyDescent="0.25">
      <c r="A107" s="2" t="s">
        <v>1010</v>
      </c>
      <c r="B107" s="4"/>
      <c r="C107" s="4"/>
    </row>
    <row r="108" spans="1:3" ht="30" x14ac:dyDescent="0.25">
      <c r="A108" s="3" t="s">
        <v>1004</v>
      </c>
      <c r="B108" s="4"/>
      <c r="C108" s="4"/>
    </row>
    <row r="109" spans="1:3" x14ac:dyDescent="0.25">
      <c r="A109" s="2" t="s">
        <v>320</v>
      </c>
      <c r="B109" s="5">
        <v>41080</v>
      </c>
      <c r="C109" s="5">
        <v>38842</v>
      </c>
    </row>
    <row r="110" spans="1:3" ht="30" x14ac:dyDescent="0.25">
      <c r="A110" s="2" t="s">
        <v>1053</v>
      </c>
      <c r="B110" s="4"/>
      <c r="C110" s="4"/>
    </row>
    <row r="111" spans="1:3" ht="30" x14ac:dyDescent="0.25">
      <c r="A111" s="3" t="s">
        <v>1004</v>
      </c>
      <c r="B111" s="4"/>
      <c r="C111" s="4"/>
    </row>
    <row r="112" spans="1:3" x14ac:dyDescent="0.25">
      <c r="A112" s="2" t="s">
        <v>320</v>
      </c>
      <c r="B112" s="5">
        <v>41253</v>
      </c>
      <c r="C112" s="5">
        <v>39013</v>
      </c>
    </row>
    <row r="113" spans="1:3" ht="30" x14ac:dyDescent="0.25">
      <c r="A113" s="2" t="s">
        <v>1054</v>
      </c>
      <c r="B113" s="4"/>
      <c r="C113" s="4"/>
    </row>
    <row r="114" spans="1:3" ht="30" x14ac:dyDescent="0.25">
      <c r="A114" s="3" t="s">
        <v>1004</v>
      </c>
      <c r="B114" s="4"/>
      <c r="C114" s="4"/>
    </row>
    <row r="115" spans="1:3" x14ac:dyDescent="0.25">
      <c r="A115" s="2" t="s">
        <v>320</v>
      </c>
      <c r="B115" s="4">
        <v>0</v>
      </c>
      <c r="C115" s="4">
        <v>0</v>
      </c>
    </row>
    <row r="116" spans="1:3" ht="30" x14ac:dyDescent="0.25">
      <c r="A116" s="2" t="s">
        <v>1055</v>
      </c>
      <c r="B116" s="4"/>
      <c r="C116" s="4"/>
    </row>
    <row r="117" spans="1:3" ht="30" x14ac:dyDescent="0.25">
      <c r="A117" s="3" t="s">
        <v>1004</v>
      </c>
      <c r="B117" s="4"/>
      <c r="C117" s="4"/>
    </row>
    <row r="118" spans="1:3" x14ac:dyDescent="0.25">
      <c r="A118" s="2" t="s">
        <v>320</v>
      </c>
      <c r="B118" s="4">
        <v>0</v>
      </c>
      <c r="C118" s="4">
        <v>0</v>
      </c>
    </row>
    <row r="119" spans="1:3" ht="30" x14ac:dyDescent="0.25">
      <c r="A119" s="2" t="s">
        <v>1056</v>
      </c>
      <c r="B119" s="4"/>
      <c r="C119" s="4"/>
    </row>
    <row r="120" spans="1:3" ht="30" x14ac:dyDescent="0.25">
      <c r="A120" s="3" t="s">
        <v>1004</v>
      </c>
      <c r="B120" s="4"/>
      <c r="C120" s="4"/>
    </row>
    <row r="121" spans="1:3" x14ac:dyDescent="0.25">
      <c r="A121" s="2" t="s">
        <v>320</v>
      </c>
      <c r="B121" s="4">
        <v>0</v>
      </c>
      <c r="C121" s="4">
        <v>0</v>
      </c>
    </row>
    <row r="122" spans="1:3" ht="30" x14ac:dyDescent="0.25">
      <c r="A122" s="2" t="s">
        <v>1057</v>
      </c>
      <c r="B122" s="4"/>
      <c r="C122" s="4"/>
    </row>
    <row r="123" spans="1:3" ht="30" x14ac:dyDescent="0.25">
      <c r="A123" s="3" t="s">
        <v>1004</v>
      </c>
      <c r="B123" s="4"/>
      <c r="C123" s="4"/>
    </row>
    <row r="124" spans="1:3" x14ac:dyDescent="0.25">
      <c r="A124" s="2" t="s">
        <v>320</v>
      </c>
      <c r="B124" s="4">
        <v>0</v>
      </c>
      <c r="C124" s="4">
        <v>0</v>
      </c>
    </row>
    <row r="125" spans="1:3" ht="30" x14ac:dyDescent="0.25">
      <c r="A125" s="2" t="s">
        <v>1058</v>
      </c>
      <c r="B125" s="4"/>
      <c r="C125" s="4"/>
    </row>
    <row r="126" spans="1:3" ht="30" x14ac:dyDescent="0.25">
      <c r="A126" s="3" t="s">
        <v>1004</v>
      </c>
      <c r="B126" s="4"/>
      <c r="C126" s="4"/>
    </row>
    <row r="127" spans="1:3" x14ac:dyDescent="0.25">
      <c r="A127" s="2" t="s">
        <v>320</v>
      </c>
      <c r="B127" s="4">
        <v>-173</v>
      </c>
      <c r="C127" s="4">
        <v>-171</v>
      </c>
    </row>
    <row r="128" spans="1:3" x14ac:dyDescent="0.25">
      <c r="A128" s="2" t="s">
        <v>1011</v>
      </c>
      <c r="B128" s="4"/>
      <c r="C128" s="4"/>
    </row>
    <row r="129" spans="1:3" ht="30" x14ac:dyDescent="0.25">
      <c r="A129" s="3" t="s">
        <v>1004</v>
      </c>
      <c r="B129" s="4"/>
      <c r="C129" s="4"/>
    </row>
    <row r="130" spans="1:3" x14ac:dyDescent="0.25">
      <c r="A130" s="2" t="s">
        <v>320</v>
      </c>
      <c r="B130" s="5">
        <v>6148</v>
      </c>
      <c r="C130" s="5">
        <v>4874</v>
      </c>
    </row>
    <row r="131" spans="1:3" ht="30" x14ac:dyDescent="0.25">
      <c r="A131" s="2" t="s">
        <v>1059</v>
      </c>
      <c r="B131" s="4"/>
      <c r="C131" s="4"/>
    </row>
    <row r="132" spans="1:3" ht="30" x14ac:dyDescent="0.25">
      <c r="A132" s="3" t="s">
        <v>1004</v>
      </c>
      <c r="B132" s="4"/>
      <c r="C132" s="4"/>
    </row>
    <row r="133" spans="1:3" x14ac:dyDescent="0.25">
      <c r="A133" s="2" t="s">
        <v>320</v>
      </c>
      <c r="B133" s="5">
        <v>6148</v>
      </c>
      <c r="C133" s="5">
        <v>4874</v>
      </c>
    </row>
    <row r="134" spans="1:3" ht="30" x14ac:dyDescent="0.25">
      <c r="A134" s="2" t="s">
        <v>1060</v>
      </c>
      <c r="B134" s="4"/>
      <c r="C134" s="4"/>
    </row>
    <row r="135" spans="1:3" ht="30" x14ac:dyDescent="0.25">
      <c r="A135" s="3" t="s">
        <v>1004</v>
      </c>
      <c r="B135" s="4"/>
      <c r="C135" s="4"/>
    </row>
    <row r="136" spans="1:3" x14ac:dyDescent="0.25">
      <c r="A136" s="2" t="s">
        <v>320</v>
      </c>
      <c r="B136" s="4">
        <v>0</v>
      </c>
      <c r="C136" s="4">
        <v>0</v>
      </c>
    </row>
    <row r="137" spans="1:3" ht="30" x14ac:dyDescent="0.25">
      <c r="A137" s="2" t="s">
        <v>1061</v>
      </c>
      <c r="B137" s="4"/>
      <c r="C137" s="4"/>
    </row>
    <row r="138" spans="1:3" ht="30" x14ac:dyDescent="0.25">
      <c r="A138" s="3" t="s">
        <v>1004</v>
      </c>
      <c r="B138" s="4"/>
      <c r="C138" s="4"/>
    </row>
    <row r="139" spans="1:3" x14ac:dyDescent="0.25">
      <c r="A139" s="2" t="s">
        <v>320</v>
      </c>
      <c r="B139" s="4">
        <v>0</v>
      </c>
      <c r="C139" s="4">
        <v>0</v>
      </c>
    </row>
    <row r="140" spans="1:3" ht="30" x14ac:dyDescent="0.25">
      <c r="A140" s="2" t="s">
        <v>1062</v>
      </c>
      <c r="B140" s="4"/>
      <c r="C140" s="4"/>
    </row>
    <row r="141" spans="1:3" ht="30" x14ac:dyDescent="0.25">
      <c r="A141" s="3" t="s">
        <v>1004</v>
      </c>
      <c r="B141" s="4"/>
      <c r="C141" s="4"/>
    </row>
    <row r="142" spans="1:3" x14ac:dyDescent="0.25">
      <c r="A142" s="2" t="s">
        <v>320</v>
      </c>
      <c r="B142" s="4">
        <v>0</v>
      </c>
      <c r="C142" s="4">
        <v>0</v>
      </c>
    </row>
    <row r="143" spans="1:3" ht="30" x14ac:dyDescent="0.25">
      <c r="A143" s="2" t="s">
        <v>1063</v>
      </c>
      <c r="B143" s="4"/>
      <c r="C143" s="4"/>
    </row>
    <row r="144" spans="1:3" ht="30" x14ac:dyDescent="0.25">
      <c r="A144" s="3" t="s">
        <v>1004</v>
      </c>
      <c r="B144" s="4"/>
      <c r="C144" s="4"/>
    </row>
    <row r="145" spans="1:3" x14ac:dyDescent="0.25">
      <c r="A145" s="2" t="s">
        <v>320</v>
      </c>
      <c r="B145" s="4">
        <v>0</v>
      </c>
      <c r="C145" s="4">
        <v>0</v>
      </c>
    </row>
    <row r="146" spans="1:3" ht="30" x14ac:dyDescent="0.25">
      <c r="A146" s="2" t="s">
        <v>1064</v>
      </c>
      <c r="B146" s="4"/>
      <c r="C146" s="4"/>
    </row>
    <row r="147" spans="1:3" ht="30" x14ac:dyDescent="0.25">
      <c r="A147" s="3" t="s">
        <v>1004</v>
      </c>
      <c r="B147" s="4"/>
      <c r="C147" s="4"/>
    </row>
    <row r="148" spans="1:3" x14ac:dyDescent="0.25">
      <c r="A148" s="2" t="s">
        <v>320</v>
      </c>
      <c r="B148" s="7">
        <v>0</v>
      </c>
      <c r="C148"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5</v>
      </c>
      <c r="B1" s="8" t="s">
        <v>2</v>
      </c>
      <c r="C1" s="8" t="s">
        <v>30</v>
      </c>
    </row>
    <row r="2" spans="1:3" ht="30" x14ac:dyDescent="0.25">
      <c r="A2" s="1" t="s">
        <v>29</v>
      </c>
      <c r="B2" s="8"/>
      <c r="C2" s="8"/>
    </row>
    <row r="3" spans="1:3" ht="30" x14ac:dyDescent="0.25">
      <c r="A3" s="3" t="s">
        <v>1004</v>
      </c>
      <c r="B3" s="4"/>
      <c r="C3" s="4"/>
    </row>
    <row r="4" spans="1:3" x14ac:dyDescent="0.25">
      <c r="A4" s="2" t="s">
        <v>320</v>
      </c>
      <c r="B4" s="7">
        <v>776603</v>
      </c>
      <c r="C4" s="7">
        <v>687065</v>
      </c>
    </row>
    <row r="5" spans="1:3" ht="30" x14ac:dyDescent="0.25">
      <c r="A5" s="2" t="s">
        <v>1066</v>
      </c>
      <c r="B5" s="4"/>
      <c r="C5" s="4"/>
    </row>
    <row r="6" spans="1:3" ht="30" x14ac:dyDescent="0.25">
      <c r="A6" s="3" t="s">
        <v>1004</v>
      </c>
      <c r="B6" s="4"/>
      <c r="C6" s="4"/>
    </row>
    <row r="7" spans="1:3" x14ac:dyDescent="0.25">
      <c r="A7" s="2" t="s">
        <v>320</v>
      </c>
      <c r="B7" s="5">
        <v>774981</v>
      </c>
      <c r="C7" s="5">
        <v>684530</v>
      </c>
    </row>
    <row r="8" spans="1:3" ht="30" x14ac:dyDescent="0.25">
      <c r="A8" s="2" t="s">
        <v>1067</v>
      </c>
      <c r="B8" s="4"/>
      <c r="C8" s="4"/>
    </row>
    <row r="9" spans="1:3" ht="30" x14ac:dyDescent="0.25">
      <c r="A9" s="3" t="s">
        <v>1004</v>
      </c>
      <c r="B9" s="4"/>
      <c r="C9" s="4"/>
    </row>
    <row r="10" spans="1:3" x14ac:dyDescent="0.25">
      <c r="A10" s="2" t="s">
        <v>320</v>
      </c>
      <c r="B10" s="5">
        <v>1622</v>
      </c>
      <c r="C10" s="5">
        <v>2535</v>
      </c>
    </row>
    <row r="11" spans="1:3" ht="30" x14ac:dyDescent="0.25">
      <c r="A11" s="2" t="s">
        <v>1006</v>
      </c>
      <c r="B11" s="4"/>
      <c r="C11" s="4"/>
    </row>
    <row r="12" spans="1:3" ht="30" x14ac:dyDescent="0.25">
      <c r="A12" s="3" t="s">
        <v>1004</v>
      </c>
      <c r="B12" s="4"/>
      <c r="C12" s="4"/>
    </row>
    <row r="13" spans="1:3" x14ac:dyDescent="0.25">
      <c r="A13" s="2" t="s">
        <v>320</v>
      </c>
      <c r="B13" s="5">
        <v>199442</v>
      </c>
      <c r="C13" s="5">
        <v>196804</v>
      </c>
    </row>
    <row r="14" spans="1:3" ht="45" x14ac:dyDescent="0.25">
      <c r="A14" s="2" t="s">
        <v>1068</v>
      </c>
      <c r="B14" s="4"/>
      <c r="C14" s="4"/>
    </row>
    <row r="15" spans="1:3" ht="30" x14ac:dyDescent="0.25">
      <c r="A15" s="3" t="s">
        <v>1004</v>
      </c>
      <c r="B15" s="4"/>
      <c r="C15" s="4"/>
    </row>
    <row r="16" spans="1:3" x14ac:dyDescent="0.25">
      <c r="A16" s="2" t="s">
        <v>320</v>
      </c>
      <c r="B16" s="5">
        <v>199442</v>
      </c>
      <c r="C16" s="5">
        <v>196804</v>
      </c>
    </row>
    <row r="17" spans="1:3" ht="45" x14ac:dyDescent="0.25">
      <c r="A17" s="2" t="s">
        <v>1069</v>
      </c>
      <c r="B17" s="4"/>
      <c r="C17" s="4"/>
    </row>
    <row r="18" spans="1:3" ht="30" x14ac:dyDescent="0.25">
      <c r="A18" s="3" t="s">
        <v>1004</v>
      </c>
      <c r="B18" s="4"/>
      <c r="C18" s="4"/>
    </row>
    <row r="19" spans="1:3" x14ac:dyDescent="0.25">
      <c r="A19" s="2" t="s">
        <v>320</v>
      </c>
      <c r="B19" s="4">
        <v>0</v>
      </c>
      <c r="C19" s="4">
        <v>0</v>
      </c>
    </row>
    <row r="20" spans="1:3" ht="30" x14ac:dyDescent="0.25">
      <c r="A20" s="2" t="s">
        <v>1007</v>
      </c>
      <c r="B20" s="4"/>
      <c r="C20" s="4"/>
    </row>
    <row r="21" spans="1:3" ht="30" x14ac:dyDescent="0.25">
      <c r="A21" s="3" t="s">
        <v>1004</v>
      </c>
      <c r="B21" s="4"/>
      <c r="C21" s="4"/>
    </row>
    <row r="22" spans="1:3" x14ac:dyDescent="0.25">
      <c r="A22" s="2" t="s">
        <v>320</v>
      </c>
      <c r="B22" s="5">
        <v>125442</v>
      </c>
      <c r="C22" s="5">
        <v>90676</v>
      </c>
    </row>
    <row r="23" spans="1:3" ht="45" x14ac:dyDescent="0.25">
      <c r="A23" s="2" t="s">
        <v>1070</v>
      </c>
      <c r="B23" s="4"/>
      <c r="C23" s="4"/>
    </row>
    <row r="24" spans="1:3" ht="30" x14ac:dyDescent="0.25">
      <c r="A24" s="3" t="s">
        <v>1004</v>
      </c>
      <c r="B24" s="4"/>
      <c r="C24" s="4"/>
    </row>
    <row r="25" spans="1:3" x14ac:dyDescent="0.25">
      <c r="A25" s="2" t="s">
        <v>320</v>
      </c>
      <c r="B25" s="5">
        <v>125442</v>
      </c>
      <c r="C25" s="5">
        <v>90676</v>
      </c>
    </row>
    <row r="26" spans="1:3" ht="45" x14ac:dyDescent="0.25">
      <c r="A26" s="2" t="s">
        <v>1071</v>
      </c>
      <c r="B26" s="4"/>
      <c r="C26" s="4"/>
    </row>
    <row r="27" spans="1:3" ht="30" x14ac:dyDescent="0.25">
      <c r="A27" s="3" t="s">
        <v>1004</v>
      </c>
      <c r="B27" s="4"/>
      <c r="C27" s="4"/>
    </row>
    <row r="28" spans="1:3" x14ac:dyDescent="0.25">
      <c r="A28" s="2" t="s">
        <v>320</v>
      </c>
      <c r="B28" s="4">
        <v>0</v>
      </c>
      <c r="C28" s="4">
        <v>0</v>
      </c>
    </row>
    <row r="29" spans="1:3" x14ac:dyDescent="0.25">
      <c r="A29" s="2" t="s">
        <v>1008</v>
      </c>
      <c r="B29" s="4"/>
      <c r="C29" s="4"/>
    </row>
    <row r="30" spans="1:3" ht="30" x14ac:dyDescent="0.25">
      <c r="A30" s="3" t="s">
        <v>1004</v>
      </c>
      <c r="B30" s="4"/>
      <c r="C30" s="4"/>
    </row>
    <row r="31" spans="1:3" x14ac:dyDescent="0.25">
      <c r="A31" s="2" t="s">
        <v>320</v>
      </c>
      <c r="B31" s="5">
        <v>194213</v>
      </c>
      <c r="C31" s="5">
        <v>173639</v>
      </c>
    </row>
    <row r="32" spans="1:3" ht="45" x14ac:dyDescent="0.25">
      <c r="A32" s="2" t="s">
        <v>1072</v>
      </c>
      <c r="B32" s="4"/>
      <c r="C32" s="4"/>
    </row>
    <row r="33" spans="1:3" ht="30" x14ac:dyDescent="0.25">
      <c r="A33" s="3" t="s">
        <v>1004</v>
      </c>
      <c r="B33" s="4"/>
      <c r="C33" s="4"/>
    </row>
    <row r="34" spans="1:3" x14ac:dyDescent="0.25">
      <c r="A34" s="2" t="s">
        <v>320</v>
      </c>
      <c r="B34" s="5">
        <v>194084</v>
      </c>
      <c r="C34" s="5">
        <v>172768</v>
      </c>
    </row>
    <row r="35" spans="1:3" ht="45" x14ac:dyDescent="0.25">
      <c r="A35" s="2" t="s">
        <v>1073</v>
      </c>
      <c r="B35" s="4"/>
      <c r="C35" s="4"/>
    </row>
    <row r="36" spans="1:3" ht="30" x14ac:dyDescent="0.25">
      <c r="A36" s="3" t="s">
        <v>1004</v>
      </c>
      <c r="B36" s="4"/>
      <c r="C36" s="4"/>
    </row>
    <row r="37" spans="1:3" x14ac:dyDescent="0.25">
      <c r="A37" s="2" t="s">
        <v>320</v>
      </c>
      <c r="B37" s="4">
        <v>129</v>
      </c>
      <c r="C37" s="4">
        <v>871</v>
      </c>
    </row>
    <row r="38" spans="1:3" x14ac:dyDescent="0.25">
      <c r="A38" s="2" t="s">
        <v>1009</v>
      </c>
      <c r="B38" s="4"/>
      <c r="C38" s="4"/>
    </row>
    <row r="39" spans="1:3" ht="30" x14ac:dyDescent="0.25">
      <c r="A39" s="3" t="s">
        <v>1004</v>
      </c>
      <c r="B39" s="4"/>
      <c r="C39" s="4"/>
    </row>
    <row r="40" spans="1:3" x14ac:dyDescent="0.25">
      <c r="A40" s="2" t="s">
        <v>320</v>
      </c>
      <c r="B40" s="5">
        <v>210278</v>
      </c>
      <c r="C40" s="5">
        <v>182230</v>
      </c>
    </row>
    <row r="41" spans="1:3" ht="45" x14ac:dyDescent="0.25">
      <c r="A41" s="2" t="s">
        <v>1074</v>
      </c>
      <c r="B41" s="4"/>
      <c r="C41" s="4"/>
    </row>
    <row r="42" spans="1:3" ht="30" x14ac:dyDescent="0.25">
      <c r="A42" s="3" t="s">
        <v>1004</v>
      </c>
      <c r="B42" s="4"/>
      <c r="C42" s="4"/>
    </row>
    <row r="43" spans="1:3" x14ac:dyDescent="0.25">
      <c r="A43" s="2" t="s">
        <v>320</v>
      </c>
      <c r="B43" s="5">
        <v>208785</v>
      </c>
      <c r="C43" s="5">
        <v>180566</v>
      </c>
    </row>
    <row r="44" spans="1:3" ht="45" x14ac:dyDescent="0.25">
      <c r="A44" s="2" t="s">
        <v>1075</v>
      </c>
      <c r="B44" s="4"/>
      <c r="C44" s="4"/>
    </row>
    <row r="45" spans="1:3" ht="30" x14ac:dyDescent="0.25">
      <c r="A45" s="3" t="s">
        <v>1004</v>
      </c>
      <c r="B45" s="4"/>
      <c r="C45" s="4"/>
    </row>
    <row r="46" spans="1:3" x14ac:dyDescent="0.25">
      <c r="A46" s="2" t="s">
        <v>320</v>
      </c>
      <c r="B46" s="5">
        <v>1493</v>
      </c>
      <c r="C46" s="5">
        <v>1664</v>
      </c>
    </row>
    <row r="47" spans="1:3" x14ac:dyDescent="0.25">
      <c r="A47" s="2" t="s">
        <v>1010</v>
      </c>
      <c r="B47" s="4"/>
      <c r="C47" s="4"/>
    </row>
    <row r="48" spans="1:3" ht="30" x14ac:dyDescent="0.25">
      <c r="A48" s="3" t="s">
        <v>1004</v>
      </c>
      <c r="B48" s="4"/>
      <c r="C48" s="4"/>
    </row>
    <row r="49" spans="1:3" x14ac:dyDescent="0.25">
      <c r="A49" s="2" t="s">
        <v>320</v>
      </c>
      <c r="B49" s="5">
        <v>41080</v>
      </c>
      <c r="C49" s="5">
        <v>38842</v>
      </c>
    </row>
    <row r="50" spans="1:3" ht="45" x14ac:dyDescent="0.25">
      <c r="A50" s="2" t="s">
        <v>1076</v>
      </c>
      <c r="B50" s="4"/>
      <c r="C50" s="4"/>
    </row>
    <row r="51" spans="1:3" ht="30" x14ac:dyDescent="0.25">
      <c r="A51" s="3" t="s">
        <v>1004</v>
      </c>
      <c r="B51" s="4"/>
      <c r="C51" s="4"/>
    </row>
    <row r="52" spans="1:3" x14ac:dyDescent="0.25">
      <c r="A52" s="2" t="s">
        <v>320</v>
      </c>
      <c r="B52" s="5">
        <v>41080</v>
      </c>
      <c r="C52" s="5">
        <v>38842</v>
      </c>
    </row>
    <row r="53" spans="1:3" ht="45" x14ac:dyDescent="0.25">
      <c r="A53" s="2" t="s">
        <v>1077</v>
      </c>
      <c r="B53" s="4"/>
      <c r="C53" s="4"/>
    </row>
    <row r="54" spans="1:3" ht="30" x14ac:dyDescent="0.25">
      <c r="A54" s="3" t="s">
        <v>1004</v>
      </c>
      <c r="B54" s="4"/>
      <c r="C54" s="4"/>
    </row>
    <row r="55" spans="1:3" x14ac:dyDescent="0.25">
      <c r="A55" s="2" t="s">
        <v>320</v>
      </c>
      <c r="B55" s="4">
        <v>0</v>
      </c>
      <c r="C55" s="4">
        <v>0</v>
      </c>
    </row>
    <row r="56" spans="1:3" x14ac:dyDescent="0.25">
      <c r="A56" s="2" t="s">
        <v>1011</v>
      </c>
      <c r="B56" s="4"/>
      <c r="C56" s="4"/>
    </row>
    <row r="57" spans="1:3" ht="30" x14ac:dyDescent="0.25">
      <c r="A57" s="3" t="s">
        <v>1004</v>
      </c>
      <c r="B57" s="4"/>
      <c r="C57" s="4"/>
    </row>
    <row r="58" spans="1:3" x14ac:dyDescent="0.25">
      <c r="A58" s="2" t="s">
        <v>320</v>
      </c>
      <c r="B58" s="5">
        <v>6148</v>
      </c>
      <c r="C58" s="5">
        <v>4874</v>
      </c>
    </row>
    <row r="59" spans="1:3" ht="45" x14ac:dyDescent="0.25">
      <c r="A59" s="2" t="s">
        <v>1078</v>
      </c>
      <c r="B59" s="4"/>
      <c r="C59" s="4"/>
    </row>
    <row r="60" spans="1:3" ht="30" x14ac:dyDescent="0.25">
      <c r="A60" s="3" t="s">
        <v>1004</v>
      </c>
      <c r="B60" s="4"/>
      <c r="C60" s="4"/>
    </row>
    <row r="61" spans="1:3" x14ac:dyDescent="0.25">
      <c r="A61" s="2" t="s">
        <v>320</v>
      </c>
      <c r="B61" s="5">
        <v>6148</v>
      </c>
      <c r="C61" s="5">
        <v>4874</v>
      </c>
    </row>
    <row r="62" spans="1:3" ht="45" x14ac:dyDescent="0.25">
      <c r="A62" s="2" t="s">
        <v>1079</v>
      </c>
      <c r="B62" s="4"/>
      <c r="C62" s="4"/>
    </row>
    <row r="63" spans="1:3" ht="30" x14ac:dyDescent="0.25">
      <c r="A63" s="3" t="s">
        <v>1004</v>
      </c>
      <c r="B63" s="4"/>
      <c r="C63" s="4"/>
    </row>
    <row r="64" spans="1:3" x14ac:dyDescent="0.25">
      <c r="A64" s="2" t="s">
        <v>320</v>
      </c>
      <c r="B64" s="7">
        <v>0</v>
      </c>
      <c r="C64"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8" t="s">
        <v>2</v>
      </c>
      <c r="C1" s="8" t="s">
        <v>30</v>
      </c>
    </row>
    <row r="2" spans="1:3" ht="30" x14ac:dyDescent="0.25">
      <c r="A2" s="1" t="s">
        <v>29</v>
      </c>
      <c r="B2" s="8"/>
      <c r="C2" s="8"/>
    </row>
    <row r="3" spans="1:3" ht="30" x14ac:dyDescent="0.25">
      <c r="A3" s="3" t="s">
        <v>1004</v>
      </c>
      <c r="B3" s="4"/>
      <c r="C3" s="4"/>
    </row>
    <row r="4" spans="1:3" x14ac:dyDescent="0.25">
      <c r="A4" s="2" t="s">
        <v>1081</v>
      </c>
      <c r="B4" s="7">
        <v>0</v>
      </c>
      <c r="C4" s="7">
        <v>0</v>
      </c>
    </row>
    <row r="5" spans="1:3" x14ac:dyDescent="0.25">
      <c r="A5" s="2" t="s">
        <v>1082</v>
      </c>
      <c r="B5" s="4">
        <v>217</v>
      </c>
      <c r="C5" s="4">
        <v>0</v>
      </c>
    </row>
    <row r="6" spans="1:3" x14ac:dyDescent="0.25">
      <c r="A6" s="2" t="s">
        <v>1083</v>
      </c>
      <c r="B6" s="4">
        <v>0</v>
      </c>
      <c r="C6" s="4">
        <v>0</v>
      </c>
    </row>
    <row r="7" spans="1:3" x14ac:dyDescent="0.25">
      <c r="A7" s="2" t="s">
        <v>1084</v>
      </c>
      <c r="B7" s="4">
        <v>217</v>
      </c>
      <c r="C7" s="4">
        <v>0</v>
      </c>
    </row>
    <row r="8" spans="1:3" x14ac:dyDescent="0.25">
      <c r="A8" s="2" t="s">
        <v>1085</v>
      </c>
      <c r="B8" s="5">
        <v>1622</v>
      </c>
      <c r="C8" s="5">
        <v>2535</v>
      </c>
    </row>
    <row r="9" spans="1:3" x14ac:dyDescent="0.25">
      <c r="A9" s="2" t="s">
        <v>1086</v>
      </c>
      <c r="B9" s="5">
        <v>774764</v>
      </c>
      <c r="C9" s="5">
        <v>684520</v>
      </c>
    </row>
    <row r="10" spans="1:3" x14ac:dyDescent="0.25">
      <c r="A10" s="2" t="s">
        <v>1087</v>
      </c>
      <c r="B10" s="5">
        <v>776603</v>
      </c>
      <c r="C10" s="5">
        <v>687055</v>
      </c>
    </row>
    <row r="11" spans="1:3" ht="30" x14ac:dyDescent="0.25">
      <c r="A11" s="2" t="s">
        <v>1006</v>
      </c>
      <c r="B11" s="4"/>
      <c r="C11" s="4"/>
    </row>
    <row r="12" spans="1:3" ht="30" x14ac:dyDescent="0.25">
      <c r="A12" s="3" t="s">
        <v>1004</v>
      </c>
      <c r="B12" s="4"/>
      <c r="C12" s="4"/>
    </row>
    <row r="13" spans="1:3" x14ac:dyDescent="0.25">
      <c r="A13" s="2" t="s">
        <v>1081</v>
      </c>
      <c r="B13" s="4">
        <v>0</v>
      </c>
      <c r="C13" s="4">
        <v>0</v>
      </c>
    </row>
    <row r="14" spans="1:3" x14ac:dyDescent="0.25">
      <c r="A14" s="2" t="s">
        <v>1082</v>
      </c>
      <c r="B14" s="4">
        <v>0</v>
      </c>
      <c r="C14" s="4">
        <v>0</v>
      </c>
    </row>
    <row r="15" spans="1:3" x14ac:dyDescent="0.25">
      <c r="A15" s="2" t="s">
        <v>1083</v>
      </c>
      <c r="B15" s="4">
        <v>0</v>
      </c>
      <c r="C15" s="4">
        <v>0</v>
      </c>
    </row>
    <row r="16" spans="1:3" x14ac:dyDescent="0.25">
      <c r="A16" s="2" t="s">
        <v>1084</v>
      </c>
      <c r="B16" s="4">
        <v>0</v>
      </c>
      <c r="C16" s="4">
        <v>0</v>
      </c>
    </row>
    <row r="17" spans="1:3" x14ac:dyDescent="0.25">
      <c r="A17" s="2" t="s">
        <v>1085</v>
      </c>
      <c r="B17" s="4">
        <v>0</v>
      </c>
      <c r="C17" s="4">
        <v>0</v>
      </c>
    </row>
    <row r="18" spans="1:3" x14ac:dyDescent="0.25">
      <c r="A18" s="2" t="s">
        <v>1086</v>
      </c>
      <c r="B18" s="5">
        <v>199442</v>
      </c>
      <c r="C18" s="5">
        <v>196803</v>
      </c>
    </row>
    <row r="19" spans="1:3" x14ac:dyDescent="0.25">
      <c r="A19" s="2" t="s">
        <v>1087</v>
      </c>
      <c r="B19" s="5">
        <v>199442</v>
      </c>
      <c r="C19" s="5">
        <v>196803</v>
      </c>
    </row>
    <row r="20" spans="1:3" ht="30" x14ac:dyDescent="0.25">
      <c r="A20" s="2" t="s">
        <v>1007</v>
      </c>
      <c r="B20" s="4"/>
      <c r="C20" s="4"/>
    </row>
    <row r="21" spans="1:3" ht="30" x14ac:dyDescent="0.25">
      <c r="A21" s="3" t="s">
        <v>1004</v>
      </c>
      <c r="B21" s="4"/>
      <c r="C21" s="4"/>
    </row>
    <row r="22" spans="1:3" x14ac:dyDescent="0.25">
      <c r="A22" s="2" t="s">
        <v>1081</v>
      </c>
      <c r="B22" s="4">
        <v>0</v>
      </c>
      <c r="C22" s="4">
        <v>0</v>
      </c>
    </row>
    <row r="23" spans="1:3" x14ac:dyDescent="0.25">
      <c r="A23" s="2" t="s">
        <v>1082</v>
      </c>
      <c r="B23" s="4">
        <v>0</v>
      </c>
      <c r="C23" s="4">
        <v>0</v>
      </c>
    </row>
    <row r="24" spans="1:3" x14ac:dyDescent="0.25">
      <c r="A24" s="2" t="s">
        <v>1083</v>
      </c>
      <c r="B24" s="4">
        <v>0</v>
      </c>
      <c r="C24" s="4">
        <v>0</v>
      </c>
    </row>
    <row r="25" spans="1:3" x14ac:dyDescent="0.25">
      <c r="A25" s="2" t="s">
        <v>1084</v>
      </c>
      <c r="B25" s="4">
        <v>0</v>
      </c>
      <c r="C25" s="4">
        <v>0</v>
      </c>
    </row>
    <row r="26" spans="1:3" x14ac:dyDescent="0.25">
      <c r="A26" s="2" t="s">
        <v>1085</v>
      </c>
      <c r="B26" s="4">
        <v>0</v>
      </c>
      <c r="C26" s="4">
        <v>0</v>
      </c>
    </row>
    <row r="27" spans="1:3" x14ac:dyDescent="0.25">
      <c r="A27" s="2" t="s">
        <v>1086</v>
      </c>
      <c r="B27" s="5">
        <v>125442</v>
      </c>
      <c r="C27" s="5">
        <v>90676</v>
      </c>
    </row>
    <row r="28" spans="1:3" x14ac:dyDescent="0.25">
      <c r="A28" s="2" t="s">
        <v>1087</v>
      </c>
      <c r="B28" s="5">
        <v>125442</v>
      </c>
      <c r="C28" s="5">
        <v>90676</v>
      </c>
    </row>
    <row r="29" spans="1:3" x14ac:dyDescent="0.25">
      <c r="A29" s="2" t="s">
        <v>1008</v>
      </c>
      <c r="B29" s="4"/>
      <c r="C29" s="4"/>
    </row>
    <row r="30" spans="1:3" ht="30" x14ac:dyDescent="0.25">
      <c r="A30" s="3" t="s">
        <v>1004</v>
      </c>
      <c r="B30" s="4"/>
      <c r="C30" s="4"/>
    </row>
    <row r="31" spans="1:3" x14ac:dyDescent="0.25">
      <c r="A31" s="2" t="s">
        <v>1081</v>
      </c>
      <c r="B31" s="4">
        <v>0</v>
      </c>
      <c r="C31" s="4">
        <v>0</v>
      </c>
    </row>
    <row r="32" spans="1:3" x14ac:dyDescent="0.25">
      <c r="A32" s="2" t="s">
        <v>1082</v>
      </c>
      <c r="B32" s="4">
        <v>217</v>
      </c>
      <c r="C32" s="4">
        <v>0</v>
      </c>
    </row>
    <row r="33" spans="1:3" x14ac:dyDescent="0.25">
      <c r="A33" s="2" t="s">
        <v>1083</v>
      </c>
      <c r="B33" s="4">
        <v>0</v>
      </c>
      <c r="C33" s="4">
        <v>0</v>
      </c>
    </row>
    <row r="34" spans="1:3" x14ac:dyDescent="0.25">
      <c r="A34" s="2" t="s">
        <v>1084</v>
      </c>
      <c r="B34" s="4">
        <v>217</v>
      </c>
      <c r="C34" s="4">
        <v>0</v>
      </c>
    </row>
    <row r="35" spans="1:3" x14ac:dyDescent="0.25">
      <c r="A35" s="2" t="s">
        <v>1085</v>
      </c>
      <c r="B35" s="4">
        <v>129</v>
      </c>
      <c r="C35" s="4">
        <v>871</v>
      </c>
    </row>
    <row r="36" spans="1:3" x14ac:dyDescent="0.25">
      <c r="A36" s="2" t="s">
        <v>1086</v>
      </c>
      <c r="B36" s="5">
        <v>193867</v>
      </c>
      <c r="C36" s="5">
        <v>172769</v>
      </c>
    </row>
    <row r="37" spans="1:3" x14ac:dyDescent="0.25">
      <c r="A37" s="2" t="s">
        <v>1087</v>
      </c>
      <c r="B37" s="5">
        <v>194213</v>
      </c>
      <c r="C37" s="5">
        <v>173640</v>
      </c>
    </row>
    <row r="38" spans="1:3" x14ac:dyDescent="0.25">
      <c r="A38" s="2" t="s">
        <v>1009</v>
      </c>
      <c r="B38" s="4"/>
      <c r="C38" s="4"/>
    </row>
    <row r="39" spans="1:3" ht="30" x14ac:dyDescent="0.25">
      <c r="A39" s="3" t="s">
        <v>1004</v>
      </c>
      <c r="B39" s="4"/>
      <c r="C39" s="4"/>
    </row>
    <row r="40" spans="1:3" x14ac:dyDescent="0.25">
      <c r="A40" s="2" t="s">
        <v>1081</v>
      </c>
      <c r="B40" s="4">
        <v>0</v>
      </c>
      <c r="C40" s="4">
        <v>0</v>
      </c>
    </row>
    <row r="41" spans="1:3" x14ac:dyDescent="0.25">
      <c r="A41" s="2" t="s">
        <v>1082</v>
      </c>
      <c r="B41" s="4">
        <v>0</v>
      </c>
      <c r="C41" s="4">
        <v>0</v>
      </c>
    </row>
    <row r="42" spans="1:3" x14ac:dyDescent="0.25">
      <c r="A42" s="2" t="s">
        <v>1083</v>
      </c>
      <c r="B42" s="4">
        <v>0</v>
      </c>
      <c r="C42" s="4">
        <v>0</v>
      </c>
    </row>
    <row r="43" spans="1:3" x14ac:dyDescent="0.25">
      <c r="A43" s="2" t="s">
        <v>1084</v>
      </c>
      <c r="B43" s="4">
        <v>0</v>
      </c>
      <c r="C43" s="4">
        <v>0</v>
      </c>
    </row>
    <row r="44" spans="1:3" x14ac:dyDescent="0.25">
      <c r="A44" s="2" t="s">
        <v>1085</v>
      </c>
      <c r="B44" s="5">
        <v>1493</v>
      </c>
      <c r="C44" s="5">
        <v>1664</v>
      </c>
    </row>
    <row r="45" spans="1:3" x14ac:dyDescent="0.25">
      <c r="A45" s="2" t="s">
        <v>1086</v>
      </c>
      <c r="B45" s="5">
        <v>208785</v>
      </c>
      <c r="C45" s="5">
        <v>180556</v>
      </c>
    </row>
    <row r="46" spans="1:3" x14ac:dyDescent="0.25">
      <c r="A46" s="2" t="s">
        <v>1087</v>
      </c>
      <c r="B46" s="5">
        <v>210278</v>
      </c>
      <c r="C46" s="5">
        <v>182220</v>
      </c>
    </row>
    <row r="47" spans="1:3" x14ac:dyDescent="0.25">
      <c r="A47" s="2" t="s">
        <v>1010</v>
      </c>
      <c r="B47" s="4"/>
      <c r="C47" s="4"/>
    </row>
    <row r="48" spans="1:3" ht="30" x14ac:dyDescent="0.25">
      <c r="A48" s="3" t="s">
        <v>1004</v>
      </c>
      <c r="B48" s="4"/>
      <c r="C48" s="4"/>
    </row>
    <row r="49" spans="1:3" x14ac:dyDescent="0.25">
      <c r="A49" s="2" t="s">
        <v>1081</v>
      </c>
      <c r="B49" s="4">
        <v>0</v>
      </c>
      <c r="C49" s="4">
        <v>0</v>
      </c>
    </row>
    <row r="50" spans="1:3" x14ac:dyDescent="0.25">
      <c r="A50" s="2" t="s">
        <v>1082</v>
      </c>
      <c r="B50" s="4">
        <v>0</v>
      </c>
      <c r="C50" s="4">
        <v>0</v>
      </c>
    </row>
    <row r="51" spans="1:3" x14ac:dyDescent="0.25">
      <c r="A51" s="2" t="s">
        <v>1083</v>
      </c>
      <c r="B51" s="4">
        <v>0</v>
      </c>
      <c r="C51" s="4">
        <v>0</v>
      </c>
    </row>
    <row r="52" spans="1:3" x14ac:dyDescent="0.25">
      <c r="A52" s="2" t="s">
        <v>1084</v>
      </c>
      <c r="B52" s="4">
        <v>0</v>
      </c>
      <c r="C52" s="4">
        <v>0</v>
      </c>
    </row>
    <row r="53" spans="1:3" x14ac:dyDescent="0.25">
      <c r="A53" s="2" t="s">
        <v>1085</v>
      </c>
      <c r="B53" s="4">
        <v>0</v>
      </c>
      <c r="C53" s="4">
        <v>0</v>
      </c>
    </row>
    <row r="54" spans="1:3" x14ac:dyDescent="0.25">
      <c r="A54" s="2" t="s">
        <v>1086</v>
      </c>
      <c r="B54" s="5">
        <v>41080</v>
      </c>
      <c r="C54" s="5">
        <v>38842</v>
      </c>
    </row>
    <row r="55" spans="1:3" x14ac:dyDescent="0.25">
      <c r="A55" s="2" t="s">
        <v>1087</v>
      </c>
      <c r="B55" s="5">
        <v>41080</v>
      </c>
      <c r="C55" s="5">
        <v>38842</v>
      </c>
    </row>
    <row r="56" spans="1:3" x14ac:dyDescent="0.25">
      <c r="A56" s="2" t="s">
        <v>1011</v>
      </c>
      <c r="B56" s="4"/>
      <c r="C56" s="4"/>
    </row>
    <row r="57" spans="1:3" ht="30" x14ac:dyDescent="0.25">
      <c r="A57" s="3" t="s">
        <v>1004</v>
      </c>
      <c r="B57" s="4"/>
      <c r="C57" s="4"/>
    </row>
    <row r="58" spans="1:3" x14ac:dyDescent="0.25">
      <c r="A58" s="2" t="s">
        <v>1081</v>
      </c>
      <c r="B58" s="4">
        <v>0</v>
      </c>
      <c r="C58" s="4">
        <v>0</v>
      </c>
    </row>
    <row r="59" spans="1:3" x14ac:dyDescent="0.25">
      <c r="A59" s="2" t="s">
        <v>1082</v>
      </c>
      <c r="B59" s="4">
        <v>0</v>
      </c>
      <c r="C59" s="4">
        <v>0</v>
      </c>
    </row>
    <row r="60" spans="1:3" x14ac:dyDescent="0.25">
      <c r="A60" s="2" t="s">
        <v>1083</v>
      </c>
      <c r="B60" s="4">
        <v>0</v>
      </c>
      <c r="C60" s="4">
        <v>0</v>
      </c>
    </row>
    <row r="61" spans="1:3" x14ac:dyDescent="0.25">
      <c r="A61" s="2" t="s">
        <v>1084</v>
      </c>
      <c r="B61" s="4">
        <v>0</v>
      </c>
      <c r="C61" s="4">
        <v>0</v>
      </c>
    </row>
    <row r="62" spans="1:3" x14ac:dyDescent="0.25">
      <c r="A62" s="2" t="s">
        <v>1085</v>
      </c>
      <c r="B62" s="4">
        <v>0</v>
      </c>
      <c r="C62" s="4">
        <v>0</v>
      </c>
    </row>
    <row r="63" spans="1:3" x14ac:dyDescent="0.25">
      <c r="A63" s="2" t="s">
        <v>1086</v>
      </c>
      <c r="B63" s="5">
        <v>6148</v>
      </c>
      <c r="C63" s="5">
        <v>4874</v>
      </c>
    </row>
    <row r="64" spans="1:3" x14ac:dyDescent="0.25">
      <c r="A64" s="2" t="s">
        <v>1087</v>
      </c>
      <c r="B64" s="7">
        <v>6148</v>
      </c>
      <c r="C64" s="7">
        <v>48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8" t="s">
        <v>2</v>
      </c>
      <c r="C1" s="8" t="s">
        <v>30</v>
      </c>
    </row>
    <row r="2" spans="1:3" ht="30" x14ac:dyDescent="0.25">
      <c r="A2" s="1" t="s">
        <v>29</v>
      </c>
      <c r="B2" s="8"/>
      <c r="C2" s="8"/>
    </row>
    <row r="3" spans="1:3" ht="30" x14ac:dyDescent="0.25">
      <c r="A3" s="3" t="s">
        <v>1004</v>
      </c>
      <c r="B3" s="4"/>
      <c r="C3" s="4"/>
    </row>
    <row r="4" spans="1:3" ht="30" x14ac:dyDescent="0.25">
      <c r="A4" s="2" t="s">
        <v>1089</v>
      </c>
      <c r="B4" s="7">
        <v>2191</v>
      </c>
      <c r="C4" s="7">
        <v>2958</v>
      </c>
    </row>
    <row r="5" spans="1:3" ht="30" x14ac:dyDescent="0.25">
      <c r="A5" s="2" t="s">
        <v>1090</v>
      </c>
      <c r="B5" s="5">
        <v>2751</v>
      </c>
      <c r="C5" s="5">
        <v>3582</v>
      </c>
    </row>
    <row r="6" spans="1:3" ht="30" x14ac:dyDescent="0.25">
      <c r="A6" s="2" t="s">
        <v>1091</v>
      </c>
      <c r="B6" s="4">
        <v>115</v>
      </c>
      <c r="C6" s="4">
        <v>139</v>
      </c>
    </row>
    <row r="7" spans="1:3" ht="30" x14ac:dyDescent="0.25">
      <c r="A7" s="2" t="s">
        <v>1006</v>
      </c>
      <c r="B7" s="4"/>
      <c r="C7" s="4"/>
    </row>
    <row r="8" spans="1:3" ht="30" x14ac:dyDescent="0.25">
      <c r="A8" s="3" t="s">
        <v>1004</v>
      </c>
      <c r="B8" s="4"/>
      <c r="C8" s="4"/>
    </row>
    <row r="9" spans="1:3" ht="45" x14ac:dyDescent="0.25">
      <c r="A9" s="2" t="s">
        <v>1092</v>
      </c>
      <c r="B9" s="4">
        <v>356</v>
      </c>
      <c r="C9" s="4">
        <v>0</v>
      </c>
    </row>
    <row r="10" spans="1:3" ht="45" x14ac:dyDescent="0.25">
      <c r="A10" s="2" t="s">
        <v>1093</v>
      </c>
      <c r="B10" s="4">
        <v>356</v>
      </c>
      <c r="C10" s="4">
        <v>0</v>
      </c>
    </row>
    <row r="11" spans="1:3" ht="45" x14ac:dyDescent="0.25">
      <c r="A11" s="2" t="s">
        <v>1094</v>
      </c>
      <c r="B11" s="4">
        <v>0</v>
      </c>
      <c r="C11" s="4">
        <v>0</v>
      </c>
    </row>
    <row r="12" spans="1:3" ht="45" x14ac:dyDescent="0.25">
      <c r="A12" s="2" t="s">
        <v>1095</v>
      </c>
      <c r="B12" s="4">
        <v>0</v>
      </c>
      <c r="C12" s="4">
        <v>363</v>
      </c>
    </row>
    <row r="13" spans="1:3" ht="45" x14ac:dyDescent="0.25">
      <c r="A13" s="2" t="s">
        <v>1096</v>
      </c>
      <c r="B13" s="4">
        <v>0</v>
      </c>
      <c r="C13" s="4">
        <v>363</v>
      </c>
    </row>
    <row r="14" spans="1:3" ht="30" x14ac:dyDescent="0.25">
      <c r="A14" s="2" t="s">
        <v>1097</v>
      </c>
      <c r="B14" s="4">
        <v>0</v>
      </c>
      <c r="C14" s="4">
        <v>51</v>
      </c>
    </row>
    <row r="15" spans="1:3" ht="30" x14ac:dyDescent="0.25">
      <c r="A15" s="2" t="s">
        <v>1089</v>
      </c>
      <c r="B15" s="4">
        <v>356</v>
      </c>
      <c r="C15" s="4">
        <v>363</v>
      </c>
    </row>
    <row r="16" spans="1:3" ht="30" x14ac:dyDescent="0.25">
      <c r="A16" s="2" t="s">
        <v>1090</v>
      </c>
      <c r="B16" s="4">
        <v>356</v>
      </c>
      <c r="C16" s="4">
        <v>363</v>
      </c>
    </row>
    <row r="17" spans="1:3" ht="30" x14ac:dyDescent="0.25">
      <c r="A17" s="2" t="s">
        <v>1091</v>
      </c>
      <c r="B17" s="4">
        <v>0</v>
      </c>
      <c r="C17" s="4">
        <v>51</v>
      </c>
    </row>
    <row r="18" spans="1:3" ht="30" x14ac:dyDescent="0.25">
      <c r="A18" s="2" t="s">
        <v>1007</v>
      </c>
      <c r="B18" s="4"/>
      <c r="C18" s="4"/>
    </row>
    <row r="19" spans="1:3" ht="30" x14ac:dyDescent="0.25">
      <c r="A19" s="3" t="s">
        <v>1004</v>
      </c>
      <c r="B19" s="4"/>
      <c r="C19" s="4"/>
    </row>
    <row r="20" spans="1:3" ht="45" x14ac:dyDescent="0.25">
      <c r="A20" s="2" t="s">
        <v>1092</v>
      </c>
      <c r="B20" s="4">
        <v>0</v>
      </c>
      <c r="C20" s="4">
        <v>0</v>
      </c>
    </row>
    <row r="21" spans="1:3" ht="45" x14ac:dyDescent="0.25">
      <c r="A21" s="2" t="s">
        <v>1093</v>
      </c>
      <c r="B21" s="4">
        <v>0</v>
      </c>
      <c r="C21" s="4">
        <v>0</v>
      </c>
    </row>
    <row r="22" spans="1:3" ht="45" x14ac:dyDescent="0.25">
      <c r="A22" s="2" t="s">
        <v>1094</v>
      </c>
      <c r="B22" s="4">
        <v>0</v>
      </c>
      <c r="C22" s="4">
        <v>0</v>
      </c>
    </row>
    <row r="23" spans="1:3" ht="45" x14ac:dyDescent="0.25">
      <c r="A23" s="2" t="s">
        <v>1095</v>
      </c>
      <c r="B23" s="4">
        <v>0</v>
      </c>
      <c r="C23" s="4">
        <v>0</v>
      </c>
    </row>
    <row r="24" spans="1:3" ht="45" x14ac:dyDescent="0.25">
      <c r="A24" s="2" t="s">
        <v>1096</v>
      </c>
      <c r="B24" s="4">
        <v>0</v>
      </c>
      <c r="C24" s="4">
        <v>0</v>
      </c>
    </row>
    <row r="25" spans="1:3" ht="30" x14ac:dyDescent="0.25">
      <c r="A25" s="2" t="s">
        <v>1097</v>
      </c>
      <c r="B25" s="4">
        <v>0</v>
      </c>
      <c r="C25" s="4">
        <v>0</v>
      </c>
    </row>
    <row r="26" spans="1:3" ht="30" x14ac:dyDescent="0.25">
      <c r="A26" s="2" t="s">
        <v>1089</v>
      </c>
      <c r="B26" s="4">
        <v>0</v>
      </c>
      <c r="C26" s="4">
        <v>0</v>
      </c>
    </row>
    <row r="27" spans="1:3" ht="30" x14ac:dyDescent="0.25">
      <c r="A27" s="2" t="s">
        <v>1090</v>
      </c>
      <c r="B27" s="4">
        <v>0</v>
      </c>
      <c r="C27" s="4">
        <v>0</v>
      </c>
    </row>
    <row r="28" spans="1:3" ht="30" x14ac:dyDescent="0.25">
      <c r="A28" s="2" t="s">
        <v>1091</v>
      </c>
      <c r="B28" s="4">
        <v>0</v>
      </c>
      <c r="C28" s="4">
        <v>0</v>
      </c>
    </row>
    <row r="29" spans="1:3" x14ac:dyDescent="0.25">
      <c r="A29" s="2" t="s">
        <v>1008</v>
      </c>
      <c r="B29" s="4"/>
      <c r="C29" s="4"/>
    </row>
    <row r="30" spans="1:3" ht="30" x14ac:dyDescent="0.25">
      <c r="A30" s="3" t="s">
        <v>1004</v>
      </c>
      <c r="B30" s="4"/>
      <c r="C30" s="4"/>
    </row>
    <row r="31" spans="1:3" ht="45" x14ac:dyDescent="0.25">
      <c r="A31" s="2" t="s">
        <v>1092</v>
      </c>
      <c r="B31" s="4">
        <v>320</v>
      </c>
      <c r="C31" s="4">
        <v>332</v>
      </c>
    </row>
    <row r="32" spans="1:3" ht="45" x14ac:dyDescent="0.25">
      <c r="A32" s="2" t="s">
        <v>1093</v>
      </c>
      <c r="B32" s="4">
        <v>362</v>
      </c>
      <c r="C32" s="4">
        <v>382</v>
      </c>
    </row>
    <row r="33" spans="1:3" ht="45" x14ac:dyDescent="0.25">
      <c r="A33" s="2" t="s">
        <v>1094</v>
      </c>
      <c r="B33" s="4">
        <v>0</v>
      </c>
      <c r="C33" s="4">
        <v>0</v>
      </c>
    </row>
    <row r="34" spans="1:3" ht="45" x14ac:dyDescent="0.25">
      <c r="A34" s="2" t="s">
        <v>1095</v>
      </c>
      <c r="B34" s="4">
        <v>0</v>
      </c>
      <c r="C34" s="4">
        <v>539</v>
      </c>
    </row>
    <row r="35" spans="1:3" ht="45" x14ac:dyDescent="0.25">
      <c r="A35" s="2" t="s">
        <v>1096</v>
      </c>
      <c r="B35" s="4">
        <v>0</v>
      </c>
      <c r="C35" s="4">
        <v>662</v>
      </c>
    </row>
    <row r="36" spans="1:3" ht="30" x14ac:dyDescent="0.25">
      <c r="A36" s="2" t="s">
        <v>1097</v>
      </c>
      <c r="B36" s="4">
        <v>0</v>
      </c>
      <c r="C36" s="4">
        <v>88</v>
      </c>
    </row>
    <row r="37" spans="1:3" ht="30" x14ac:dyDescent="0.25">
      <c r="A37" s="2" t="s">
        <v>1089</v>
      </c>
      <c r="B37" s="4">
        <v>320</v>
      </c>
      <c r="C37" s="4">
        <v>871</v>
      </c>
    </row>
    <row r="38" spans="1:3" ht="30" x14ac:dyDescent="0.25">
      <c r="A38" s="2" t="s">
        <v>1090</v>
      </c>
      <c r="B38" s="4">
        <v>362</v>
      </c>
      <c r="C38" s="5">
        <v>1044</v>
      </c>
    </row>
    <row r="39" spans="1:3" ht="30" x14ac:dyDescent="0.25">
      <c r="A39" s="2" t="s">
        <v>1091</v>
      </c>
      <c r="B39" s="4">
        <v>0</v>
      </c>
      <c r="C39" s="4">
        <v>88</v>
      </c>
    </row>
    <row r="40" spans="1:3" x14ac:dyDescent="0.25">
      <c r="A40" s="2" t="s">
        <v>1009</v>
      </c>
      <c r="B40" s="4"/>
      <c r="C40" s="4"/>
    </row>
    <row r="41" spans="1:3" ht="30" x14ac:dyDescent="0.25">
      <c r="A41" s="3" t="s">
        <v>1004</v>
      </c>
      <c r="B41" s="4"/>
      <c r="C41" s="4"/>
    </row>
    <row r="42" spans="1:3" ht="45" x14ac:dyDescent="0.25">
      <c r="A42" s="2" t="s">
        <v>1092</v>
      </c>
      <c r="B42" s="5">
        <v>1401</v>
      </c>
      <c r="C42" s="5">
        <v>1724</v>
      </c>
    </row>
    <row r="43" spans="1:3" ht="45" x14ac:dyDescent="0.25">
      <c r="A43" s="2" t="s">
        <v>1093</v>
      </c>
      <c r="B43" s="5">
        <v>1913</v>
      </c>
      <c r="C43" s="5">
        <v>2175</v>
      </c>
    </row>
    <row r="44" spans="1:3" ht="45" x14ac:dyDescent="0.25">
      <c r="A44" s="2" t="s">
        <v>1094</v>
      </c>
      <c r="B44" s="4">
        <v>0</v>
      </c>
      <c r="C44" s="4">
        <v>0</v>
      </c>
    </row>
    <row r="45" spans="1:3" ht="45" x14ac:dyDescent="0.25">
      <c r="A45" s="2" t="s">
        <v>1095</v>
      </c>
      <c r="B45" s="4">
        <v>114</v>
      </c>
      <c r="C45" s="4">
        <v>0</v>
      </c>
    </row>
    <row r="46" spans="1:3" ht="45" x14ac:dyDescent="0.25">
      <c r="A46" s="2" t="s">
        <v>1096</v>
      </c>
      <c r="B46" s="4">
        <v>120</v>
      </c>
      <c r="C46" s="4">
        <v>0</v>
      </c>
    </row>
    <row r="47" spans="1:3" ht="30" x14ac:dyDescent="0.25">
      <c r="A47" s="2" t="s">
        <v>1097</v>
      </c>
      <c r="B47" s="4">
        <v>115</v>
      </c>
      <c r="C47" s="4">
        <v>0</v>
      </c>
    </row>
    <row r="48" spans="1:3" ht="30" x14ac:dyDescent="0.25">
      <c r="A48" s="2" t="s">
        <v>1089</v>
      </c>
      <c r="B48" s="5">
        <v>1515</v>
      </c>
      <c r="C48" s="5">
        <v>1724</v>
      </c>
    </row>
    <row r="49" spans="1:3" ht="30" x14ac:dyDescent="0.25">
      <c r="A49" s="2" t="s">
        <v>1090</v>
      </c>
      <c r="B49" s="5">
        <v>2033</v>
      </c>
      <c r="C49" s="5">
        <v>2175</v>
      </c>
    </row>
    <row r="50" spans="1:3" ht="30" x14ac:dyDescent="0.25">
      <c r="A50" s="2" t="s">
        <v>1091</v>
      </c>
      <c r="B50" s="4">
        <v>115</v>
      </c>
      <c r="C50" s="4">
        <v>0</v>
      </c>
    </row>
    <row r="51" spans="1:3" x14ac:dyDescent="0.25">
      <c r="A51" s="2" t="s">
        <v>1010</v>
      </c>
      <c r="B51" s="4"/>
      <c r="C51" s="4"/>
    </row>
    <row r="52" spans="1:3" ht="30" x14ac:dyDescent="0.25">
      <c r="A52" s="3" t="s">
        <v>1004</v>
      </c>
      <c r="B52" s="4"/>
      <c r="C52" s="4"/>
    </row>
    <row r="53" spans="1:3" ht="45" x14ac:dyDescent="0.25">
      <c r="A53" s="2" t="s">
        <v>1092</v>
      </c>
      <c r="B53" s="4">
        <v>0</v>
      </c>
      <c r="C53" s="4">
        <v>0</v>
      </c>
    </row>
    <row r="54" spans="1:3" ht="45" x14ac:dyDescent="0.25">
      <c r="A54" s="2" t="s">
        <v>1093</v>
      </c>
      <c r="B54" s="4">
        <v>0</v>
      </c>
      <c r="C54" s="4">
        <v>0</v>
      </c>
    </row>
    <row r="55" spans="1:3" ht="45" x14ac:dyDescent="0.25">
      <c r="A55" s="2" t="s">
        <v>1094</v>
      </c>
      <c r="B55" s="4">
        <v>0</v>
      </c>
      <c r="C55" s="4">
        <v>0</v>
      </c>
    </row>
    <row r="56" spans="1:3" ht="45" x14ac:dyDescent="0.25">
      <c r="A56" s="2" t="s">
        <v>1095</v>
      </c>
      <c r="B56" s="4">
        <v>0</v>
      </c>
      <c r="C56" s="4">
        <v>0</v>
      </c>
    </row>
    <row r="57" spans="1:3" ht="45" x14ac:dyDescent="0.25">
      <c r="A57" s="2" t="s">
        <v>1096</v>
      </c>
      <c r="B57" s="4">
        <v>0</v>
      </c>
      <c r="C57" s="4">
        <v>0</v>
      </c>
    </row>
    <row r="58" spans="1:3" ht="30" x14ac:dyDescent="0.25">
      <c r="A58" s="2" t="s">
        <v>1097</v>
      </c>
      <c r="B58" s="4">
        <v>0</v>
      </c>
      <c r="C58" s="4">
        <v>0</v>
      </c>
    </row>
    <row r="59" spans="1:3" ht="30" x14ac:dyDescent="0.25">
      <c r="A59" s="2" t="s">
        <v>1089</v>
      </c>
      <c r="B59" s="4">
        <v>0</v>
      </c>
      <c r="C59" s="4">
        <v>0</v>
      </c>
    </row>
    <row r="60" spans="1:3" ht="30" x14ac:dyDescent="0.25">
      <c r="A60" s="2" t="s">
        <v>1090</v>
      </c>
      <c r="B60" s="4">
        <v>0</v>
      </c>
      <c r="C60" s="4">
        <v>0</v>
      </c>
    </row>
    <row r="61" spans="1:3" ht="30" x14ac:dyDescent="0.25">
      <c r="A61" s="2" t="s">
        <v>1091</v>
      </c>
      <c r="B61" s="4">
        <v>0</v>
      </c>
      <c r="C61" s="4">
        <v>0</v>
      </c>
    </row>
    <row r="62" spans="1:3" x14ac:dyDescent="0.25">
      <c r="A62" s="2" t="s">
        <v>1011</v>
      </c>
      <c r="B62" s="4"/>
      <c r="C62" s="4"/>
    </row>
    <row r="63" spans="1:3" ht="30" x14ac:dyDescent="0.25">
      <c r="A63" s="3" t="s">
        <v>1004</v>
      </c>
      <c r="B63" s="4"/>
      <c r="C63" s="4"/>
    </row>
    <row r="64" spans="1:3" ht="45" x14ac:dyDescent="0.25">
      <c r="A64" s="2" t="s">
        <v>1092</v>
      </c>
      <c r="B64" s="4">
        <v>0</v>
      </c>
      <c r="C64" s="4">
        <v>0</v>
      </c>
    </row>
    <row r="65" spans="1:3" ht="45" x14ac:dyDescent="0.25">
      <c r="A65" s="2" t="s">
        <v>1093</v>
      </c>
      <c r="B65" s="4">
        <v>0</v>
      </c>
      <c r="C65" s="4">
        <v>0</v>
      </c>
    </row>
    <row r="66" spans="1:3" ht="45" x14ac:dyDescent="0.25">
      <c r="A66" s="2" t="s">
        <v>1094</v>
      </c>
      <c r="B66" s="4">
        <v>0</v>
      </c>
      <c r="C66" s="4">
        <v>0</v>
      </c>
    </row>
    <row r="67" spans="1:3" ht="45" x14ac:dyDescent="0.25">
      <c r="A67" s="2" t="s">
        <v>1095</v>
      </c>
      <c r="B67" s="4">
        <v>0</v>
      </c>
      <c r="C67" s="4">
        <v>0</v>
      </c>
    </row>
    <row r="68" spans="1:3" ht="45" x14ac:dyDescent="0.25">
      <c r="A68" s="2" t="s">
        <v>1096</v>
      </c>
      <c r="B68" s="4">
        <v>0</v>
      </c>
      <c r="C68" s="4">
        <v>0</v>
      </c>
    </row>
    <row r="69" spans="1:3" ht="30" x14ac:dyDescent="0.25">
      <c r="A69" s="2" t="s">
        <v>1097</v>
      </c>
      <c r="B69" s="4">
        <v>0</v>
      </c>
      <c r="C69" s="4">
        <v>0</v>
      </c>
    </row>
    <row r="70" spans="1:3" ht="30" x14ac:dyDescent="0.25">
      <c r="A70" s="2" t="s">
        <v>1089</v>
      </c>
      <c r="B70" s="4">
        <v>0</v>
      </c>
      <c r="C70" s="4">
        <v>0</v>
      </c>
    </row>
    <row r="71" spans="1:3" ht="30" x14ac:dyDescent="0.25">
      <c r="A71" s="2" t="s">
        <v>1090</v>
      </c>
      <c r="B71" s="4">
        <v>0</v>
      </c>
      <c r="C71" s="4">
        <v>0</v>
      </c>
    </row>
    <row r="72" spans="1:3" ht="30" x14ac:dyDescent="0.25">
      <c r="A72" s="2" t="s">
        <v>1091</v>
      </c>
      <c r="B72" s="7">
        <v>0</v>
      </c>
      <c r="C72"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29</v>
      </c>
      <c r="B2" s="1" t="s">
        <v>2</v>
      </c>
      <c r="C2" s="1" t="s">
        <v>30</v>
      </c>
      <c r="D2" s="1" t="s">
        <v>67</v>
      </c>
    </row>
    <row r="3" spans="1:4" ht="30" x14ac:dyDescent="0.25">
      <c r="A3" s="3" t="s">
        <v>1004</v>
      </c>
      <c r="B3" s="4"/>
      <c r="C3" s="4"/>
      <c r="D3" s="4"/>
    </row>
    <row r="4" spans="1:4" ht="30" x14ac:dyDescent="0.25">
      <c r="A4" s="2" t="s">
        <v>1099</v>
      </c>
      <c r="B4" s="7">
        <v>2274</v>
      </c>
      <c r="C4" s="7">
        <v>3391</v>
      </c>
      <c r="D4" s="7">
        <v>5013</v>
      </c>
    </row>
    <row r="5" spans="1:4" ht="30" x14ac:dyDescent="0.25">
      <c r="A5" s="2" t="s">
        <v>1006</v>
      </c>
      <c r="B5" s="4"/>
      <c r="C5" s="4"/>
      <c r="D5" s="4"/>
    </row>
    <row r="6" spans="1:4" ht="30" x14ac:dyDescent="0.25">
      <c r="A6" s="3" t="s">
        <v>1004</v>
      </c>
      <c r="B6" s="4"/>
      <c r="C6" s="4"/>
      <c r="D6" s="4"/>
    </row>
    <row r="7" spans="1:4" ht="30" x14ac:dyDescent="0.25">
      <c r="A7" s="2" t="s">
        <v>1099</v>
      </c>
      <c r="B7" s="4">
        <v>360</v>
      </c>
      <c r="C7" s="4">
        <v>366</v>
      </c>
      <c r="D7" s="5">
        <v>1625</v>
      </c>
    </row>
    <row r="8" spans="1:4" ht="30" x14ac:dyDescent="0.25">
      <c r="A8" s="2" t="s">
        <v>1007</v>
      </c>
      <c r="B8" s="4"/>
      <c r="C8" s="4"/>
      <c r="D8" s="4"/>
    </row>
    <row r="9" spans="1:4" ht="30" x14ac:dyDescent="0.25">
      <c r="A9" s="3" t="s">
        <v>1004</v>
      </c>
      <c r="B9" s="4"/>
      <c r="C9" s="4"/>
      <c r="D9" s="4"/>
    </row>
    <row r="10" spans="1:4" ht="30" x14ac:dyDescent="0.25">
      <c r="A10" s="2" t="s">
        <v>1099</v>
      </c>
      <c r="B10" s="4">
        <v>0</v>
      </c>
      <c r="C10" s="4">
        <v>0</v>
      </c>
      <c r="D10" s="4">
        <v>190</v>
      </c>
    </row>
    <row r="11" spans="1:4" x14ac:dyDescent="0.25">
      <c r="A11" s="2" t="s">
        <v>1008</v>
      </c>
      <c r="B11" s="4"/>
      <c r="C11" s="4"/>
      <c r="D11" s="4"/>
    </row>
    <row r="12" spans="1:4" ht="30" x14ac:dyDescent="0.25">
      <c r="A12" s="3" t="s">
        <v>1004</v>
      </c>
      <c r="B12" s="4"/>
      <c r="C12" s="4"/>
      <c r="D12" s="4"/>
    </row>
    <row r="13" spans="1:4" ht="30" x14ac:dyDescent="0.25">
      <c r="A13" s="2" t="s">
        <v>1099</v>
      </c>
      <c r="B13" s="4">
        <v>324</v>
      </c>
      <c r="C13" s="4">
        <v>942</v>
      </c>
      <c r="D13" s="5">
        <v>1855</v>
      </c>
    </row>
    <row r="14" spans="1:4" x14ac:dyDescent="0.25">
      <c r="A14" s="2" t="s">
        <v>1009</v>
      </c>
      <c r="B14" s="4"/>
      <c r="C14" s="4"/>
      <c r="D14" s="4"/>
    </row>
    <row r="15" spans="1:4" ht="30" x14ac:dyDescent="0.25">
      <c r="A15" s="3" t="s">
        <v>1004</v>
      </c>
      <c r="B15" s="4"/>
      <c r="C15" s="4"/>
      <c r="D15" s="4"/>
    </row>
    <row r="16" spans="1:4" ht="30" x14ac:dyDescent="0.25">
      <c r="A16" s="2" t="s">
        <v>1099</v>
      </c>
      <c r="B16" s="5">
        <v>1590</v>
      </c>
      <c r="C16" s="5">
        <v>2083</v>
      </c>
      <c r="D16" s="5">
        <v>1343</v>
      </c>
    </row>
    <row r="17" spans="1:4" x14ac:dyDescent="0.25">
      <c r="A17" s="2" t="s">
        <v>1010</v>
      </c>
      <c r="B17" s="4"/>
      <c r="C17" s="4"/>
      <c r="D17" s="4"/>
    </row>
    <row r="18" spans="1:4" ht="30" x14ac:dyDescent="0.25">
      <c r="A18" s="3" t="s">
        <v>1004</v>
      </c>
      <c r="B18" s="4"/>
      <c r="C18" s="4"/>
      <c r="D18" s="4"/>
    </row>
    <row r="19" spans="1:4" ht="30" x14ac:dyDescent="0.25">
      <c r="A19" s="2" t="s">
        <v>1099</v>
      </c>
      <c r="B19" s="4">
        <v>0</v>
      </c>
      <c r="C19" s="4">
        <v>0</v>
      </c>
      <c r="D19" s="4">
        <v>0</v>
      </c>
    </row>
    <row r="20" spans="1:4" x14ac:dyDescent="0.25">
      <c r="A20" s="2" t="s">
        <v>1011</v>
      </c>
      <c r="B20" s="4"/>
      <c r="C20" s="4"/>
      <c r="D20" s="4"/>
    </row>
    <row r="21" spans="1:4" ht="30" x14ac:dyDescent="0.25">
      <c r="A21" s="3" t="s">
        <v>1004</v>
      </c>
      <c r="B21" s="4"/>
      <c r="C21" s="4"/>
      <c r="D21" s="4"/>
    </row>
    <row r="22" spans="1:4" ht="30" x14ac:dyDescent="0.25">
      <c r="A22" s="2" t="s">
        <v>1099</v>
      </c>
      <c r="B22" s="7">
        <v>0</v>
      </c>
      <c r="C22" s="7">
        <v>0</v>
      </c>
      <c r="D22"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8" t="s">
        <v>1</v>
      </c>
      <c r="C1" s="8"/>
    </row>
    <row r="2" spans="1:3" ht="30" x14ac:dyDescent="0.25">
      <c r="A2" s="1" t="s">
        <v>29</v>
      </c>
      <c r="B2" s="1" t="s">
        <v>2</v>
      </c>
      <c r="C2" s="1" t="s">
        <v>30</v>
      </c>
    </row>
    <row r="3" spans="1:3" x14ac:dyDescent="0.25">
      <c r="A3" s="1"/>
      <c r="B3" s="1" t="s">
        <v>558</v>
      </c>
      <c r="C3" s="1" t="s">
        <v>558</v>
      </c>
    </row>
    <row r="4" spans="1:3" ht="30" x14ac:dyDescent="0.25">
      <c r="A4" s="3" t="s">
        <v>1004</v>
      </c>
      <c r="B4" s="4"/>
      <c r="C4" s="4"/>
    </row>
    <row r="5" spans="1:3" x14ac:dyDescent="0.25">
      <c r="A5" s="2" t="s">
        <v>1101</v>
      </c>
      <c r="B5" s="4">
        <v>4</v>
      </c>
      <c r="C5" s="4">
        <v>4</v>
      </c>
    </row>
    <row r="6" spans="1:3" x14ac:dyDescent="0.25">
      <c r="A6" s="2" t="s">
        <v>1102</v>
      </c>
      <c r="B6" s="7">
        <v>1481</v>
      </c>
      <c r="C6" s="7">
        <v>1567</v>
      </c>
    </row>
    <row r="7" spans="1:3" x14ac:dyDescent="0.25">
      <c r="A7" s="2" t="s">
        <v>1103</v>
      </c>
      <c r="B7" s="5">
        <v>1268</v>
      </c>
      <c r="C7" s="5">
        <v>1354</v>
      </c>
    </row>
    <row r="8" spans="1:3" ht="45" x14ac:dyDescent="0.25">
      <c r="A8" s="2" t="s">
        <v>1104</v>
      </c>
      <c r="B8" s="4"/>
      <c r="C8" s="4"/>
    </row>
    <row r="9" spans="1:3" ht="30" x14ac:dyDescent="0.25">
      <c r="A9" s="3" t="s">
        <v>1004</v>
      </c>
      <c r="B9" s="4"/>
      <c r="C9" s="4"/>
    </row>
    <row r="10" spans="1:3" x14ac:dyDescent="0.25">
      <c r="A10" s="2" t="s">
        <v>1101</v>
      </c>
      <c r="B10" s="4">
        <v>1</v>
      </c>
      <c r="C10" s="4">
        <v>1</v>
      </c>
    </row>
    <row r="11" spans="1:3" x14ac:dyDescent="0.25">
      <c r="A11" s="2" t="s">
        <v>1102</v>
      </c>
      <c r="B11" s="4">
        <v>356</v>
      </c>
      <c r="C11" s="4">
        <v>363</v>
      </c>
    </row>
    <row r="12" spans="1:3" x14ac:dyDescent="0.25">
      <c r="A12" s="2" t="s">
        <v>1103</v>
      </c>
      <c r="B12" s="4">
        <v>356</v>
      </c>
      <c r="C12" s="4">
        <v>363</v>
      </c>
    </row>
    <row r="13" spans="1:3" ht="45" x14ac:dyDescent="0.25">
      <c r="A13" s="2" t="s">
        <v>1105</v>
      </c>
      <c r="B13" s="4"/>
      <c r="C13" s="4"/>
    </row>
    <row r="14" spans="1:3" ht="30" x14ac:dyDescent="0.25">
      <c r="A14" s="3" t="s">
        <v>1004</v>
      </c>
      <c r="B14" s="4"/>
      <c r="C14" s="4"/>
    </row>
    <row r="15" spans="1:3" x14ac:dyDescent="0.25">
      <c r="A15" s="2" t="s">
        <v>1101</v>
      </c>
      <c r="B15" s="4">
        <v>0</v>
      </c>
      <c r="C15" s="4">
        <v>0</v>
      </c>
    </row>
    <row r="16" spans="1:3" x14ac:dyDescent="0.25">
      <c r="A16" s="2" t="s">
        <v>1102</v>
      </c>
      <c r="B16" s="4">
        <v>0</v>
      </c>
      <c r="C16" s="4">
        <v>0</v>
      </c>
    </row>
    <row r="17" spans="1:3" x14ac:dyDescent="0.25">
      <c r="A17" s="2" t="s">
        <v>1103</v>
      </c>
      <c r="B17" s="4">
        <v>0</v>
      </c>
      <c r="C17" s="4">
        <v>0</v>
      </c>
    </row>
    <row r="18" spans="1:3" ht="45" x14ac:dyDescent="0.25">
      <c r="A18" s="2" t="s">
        <v>1106</v>
      </c>
      <c r="B18" s="4"/>
      <c r="C18" s="4"/>
    </row>
    <row r="19" spans="1:3" ht="30" x14ac:dyDescent="0.25">
      <c r="A19" s="3" t="s">
        <v>1004</v>
      </c>
      <c r="B19" s="4"/>
      <c r="C19" s="4"/>
    </row>
    <row r="20" spans="1:3" x14ac:dyDescent="0.25">
      <c r="A20" s="2" t="s">
        <v>1101</v>
      </c>
      <c r="B20" s="4">
        <v>1</v>
      </c>
      <c r="C20" s="4">
        <v>0</v>
      </c>
    </row>
    <row r="21" spans="1:3" x14ac:dyDescent="0.25">
      <c r="A21" s="2" t="s">
        <v>1102</v>
      </c>
      <c r="B21" s="4">
        <v>233</v>
      </c>
      <c r="C21" s="4">
        <v>0</v>
      </c>
    </row>
    <row r="22" spans="1:3" x14ac:dyDescent="0.25">
      <c r="A22" s="2" t="s">
        <v>1103</v>
      </c>
      <c r="B22" s="4">
        <v>191</v>
      </c>
      <c r="C22" s="4">
        <v>0</v>
      </c>
    </row>
    <row r="23" spans="1:3" ht="45" x14ac:dyDescent="0.25">
      <c r="A23" s="2" t="s">
        <v>1107</v>
      </c>
      <c r="B23" s="4"/>
      <c r="C23" s="4"/>
    </row>
    <row r="24" spans="1:3" ht="30" x14ac:dyDescent="0.25">
      <c r="A24" s="3" t="s">
        <v>1004</v>
      </c>
      <c r="B24" s="4"/>
      <c r="C24" s="4"/>
    </row>
    <row r="25" spans="1:3" x14ac:dyDescent="0.25">
      <c r="A25" s="2" t="s">
        <v>1101</v>
      </c>
      <c r="B25" s="4">
        <v>1</v>
      </c>
      <c r="C25" s="4">
        <v>1</v>
      </c>
    </row>
    <row r="26" spans="1:3" x14ac:dyDescent="0.25">
      <c r="A26" s="2" t="s">
        <v>1102</v>
      </c>
      <c r="B26" s="4">
        <v>23</v>
      </c>
      <c r="C26" s="4">
        <v>60</v>
      </c>
    </row>
    <row r="27" spans="1:3" x14ac:dyDescent="0.25">
      <c r="A27" s="2" t="s">
        <v>1103</v>
      </c>
      <c r="B27" s="4">
        <v>23</v>
      </c>
      <c r="C27" s="4">
        <v>60</v>
      </c>
    </row>
    <row r="28" spans="1:3" ht="45" x14ac:dyDescent="0.25">
      <c r="A28" s="2" t="s">
        <v>1108</v>
      </c>
      <c r="B28" s="4"/>
      <c r="C28" s="4"/>
    </row>
    <row r="29" spans="1:3" ht="30" x14ac:dyDescent="0.25">
      <c r="A29" s="3" t="s">
        <v>1004</v>
      </c>
      <c r="B29" s="4"/>
      <c r="C29" s="4"/>
    </row>
    <row r="30" spans="1:3" x14ac:dyDescent="0.25">
      <c r="A30" s="2" t="s">
        <v>1101</v>
      </c>
      <c r="B30" s="4">
        <v>0</v>
      </c>
      <c r="C30" s="4">
        <v>0</v>
      </c>
    </row>
    <row r="31" spans="1:3" x14ac:dyDescent="0.25">
      <c r="A31" s="2" t="s">
        <v>1102</v>
      </c>
      <c r="B31" s="4">
        <v>0</v>
      </c>
      <c r="C31" s="4">
        <v>0</v>
      </c>
    </row>
    <row r="32" spans="1:3" x14ac:dyDescent="0.25">
      <c r="A32" s="2" t="s">
        <v>1103</v>
      </c>
      <c r="B32" s="4">
        <v>0</v>
      </c>
      <c r="C32" s="4">
        <v>0</v>
      </c>
    </row>
    <row r="33" spans="1:3" ht="30" x14ac:dyDescent="0.25">
      <c r="A33" s="2" t="s">
        <v>1109</v>
      </c>
      <c r="B33" s="4"/>
      <c r="C33" s="4"/>
    </row>
    <row r="34" spans="1:3" ht="30" x14ac:dyDescent="0.25">
      <c r="A34" s="3" t="s">
        <v>1004</v>
      </c>
      <c r="B34" s="4"/>
      <c r="C34" s="4"/>
    </row>
    <row r="35" spans="1:3" x14ac:dyDescent="0.25">
      <c r="A35" s="2" t="s">
        <v>1101</v>
      </c>
      <c r="B35" s="4">
        <v>0</v>
      </c>
      <c r="C35" s="4">
        <v>0</v>
      </c>
    </row>
    <row r="36" spans="1:3" x14ac:dyDescent="0.25">
      <c r="A36" s="2" t="s">
        <v>1102</v>
      </c>
      <c r="B36" s="4">
        <v>0</v>
      </c>
      <c r="C36" s="4">
        <v>0</v>
      </c>
    </row>
    <row r="37" spans="1:3" x14ac:dyDescent="0.25">
      <c r="A37" s="2" t="s">
        <v>1103</v>
      </c>
      <c r="B37" s="4">
        <v>0</v>
      </c>
      <c r="C37" s="4">
        <v>0</v>
      </c>
    </row>
    <row r="38" spans="1:3" ht="45" x14ac:dyDescent="0.25">
      <c r="A38" s="2" t="s">
        <v>1110</v>
      </c>
      <c r="B38" s="4"/>
      <c r="C38" s="4"/>
    </row>
    <row r="39" spans="1:3" ht="30" x14ac:dyDescent="0.25">
      <c r="A39" s="3" t="s">
        <v>1004</v>
      </c>
      <c r="B39" s="4"/>
      <c r="C39" s="4"/>
    </row>
    <row r="40" spans="1:3" x14ac:dyDescent="0.25">
      <c r="A40" s="2" t="s">
        <v>1101</v>
      </c>
      <c r="B40" s="4">
        <v>0</v>
      </c>
      <c r="C40" s="4">
        <v>0</v>
      </c>
    </row>
    <row r="41" spans="1:3" x14ac:dyDescent="0.25">
      <c r="A41" s="2" t="s">
        <v>1102</v>
      </c>
      <c r="B41" s="4">
        <v>0</v>
      </c>
      <c r="C41" s="4">
        <v>0</v>
      </c>
    </row>
    <row r="42" spans="1:3" x14ac:dyDescent="0.25">
      <c r="A42" s="2" t="s">
        <v>1103</v>
      </c>
      <c r="B42" s="4">
        <v>0</v>
      </c>
      <c r="C42" s="4">
        <v>0</v>
      </c>
    </row>
    <row r="43" spans="1:3" ht="45" x14ac:dyDescent="0.25">
      <c r="A43" s="2" t="s">
        <v>1111</v>
      </c>
      <c r="B43" s="4"/>
      <c r="C43" s="4"/>
    </row>
    <row r="44" spans="1:3" ht="30" x14ac:dyDescent="0.25">
      <c r="A44" s="3" t="s">
        <v>1004</v>
      </c>
      <c r="B44" s="4"/>
      <c r="C44" s="4"/>
    </row>
    <row r="45" spans="1:3" x14ac:dyDescent="0.25">
      <c r="A45" s="2" t="s">
        <v>1101</v>
      </c>
      <c r="B45" s="4">
        <v>0</v>
      </c>
      <c r="C45" s="4">
        <v>0</v>
      </c>
    </row>
    <row r="46" spans="1:3" x14ac:dyDescent="0.25">
      <c r="A46" s="2" t="s">
        <v>1102</v>
      </c>
      <c r="B46" s="4">
        <v>0</v>
      </c>
      <c r="C46" s="4">
        <v>0</v>
      </c>
    </row>
    <row r="47" spans="1:3" x14ac:dyDescent="0.25">
      <c r="A47" s="2" t="s">
        <v>1103</v>
      </c>
      <c r="B47" s="4">
        <v>0</v>
      </c>
      <c r="C47" s="4">
        <v>0</v>
      </c>
    </row>
    <row r="48" spans="1:3" ht="45" x14ac:dyDescent="0.25">
      <c r="A48" s="2" t="s">
        <v>1112</v>
      </c>
      <c r="B48" s="4"/>
      <c r="C48" s="4"/>
    </row>
    <row r="49" spans="1:3" ht="30" x14ac:dyDescent="0.25">
      <c r="A49" s="3" t="s">
        <v>1004</v>
      </c>
      <c r="B49" s="4"/>
      <c r="C49" s="4"/>
    </row>
    <row r="50" spans="1:3" x14ac:dyDescent="0.25">
      <c r="A50" s="2" t="s">
        <v>1101</v>
      </c>
      <c r="B50" s="4">
        <v>0</v>
      </c>
      <c r="C50" s="4">
        <v>1</v>
      </c>
    </row>
    <row r="51" spans="1:3" x14ac:dyDescent="0.25">
      <c r="A51" s="2" t="s">
        <v>1102</v>
      </c>
      <c r="B51" s="4">
        <v>0</v>
      </c>
      <c r="C51" s="4">
        <v>245</v>
      </c>
    </row>
    <row r="52" spans="1:3" x14ac:dyDescent="0.25">
      <c r="A52" s="2" t="s">
        <v>1103</v>
      </c>
      <c r="B52" s="4">
        <v>0</v>
      </c>
      <c r="C52" s="4">
        <v>202</v>
      </c>
    </row>
    <row r="53" spans="1:3" ht="45" x14ac:dyDescent="0.25">
      <c r="A53" s="2" t="s">
        <v>1113</v>
      </c>
      <c r="B53" s="4"/>
      <c r="C53" s="4"/>
    </row>
    <row r="54" spans="1:3" ht="30" x14ac:dyDescent="0.25">
      <c r="A54" s="3" t="s">
        <v>1004</v>
      </c>
      <c r="B54" s="4"/>
      <c r="C54" s="4"/>
    </row>
    <row r="55" spans="1:3" x14ac:dyDescent="0.25">
      <c r="A55" s="2" t="s">
        <v>1101</v>
      </c>
      <c r="B55" s="4">
        <v>1</v>
      </c>
      <c r="C55" s="4">
        <v>1</v>
      </c>
    </row>
    <row r="56" spans="1:3" x14ac:dyDescent="0.25">
      <c r="A56" s="2" t="s">
        <v>1102</v>
      </c>
      <c r="B56" s="4">
        <v>869</v>
      </c>
      <c r="C56" s="4">
        <v>899</v>
      </c>
    </row>
    <row r="57" spans="1:3" x14ac:dyDescent="0.25">
      <c r="A57" s="2" t="s">
        <v>1103</v>
      </c>
      <c r="B57" s="4">
        <v>698</v>
      </c>
      <c r="C57" s="4">
        <v>729</v>
      </c>
    </row>
    <row r="58" spans="1:3" ht="45" x14ac:dyDescent="0.25">
      <c r="A58" s="2" t="s">
        <v>1114</v>
      </c>
      <c r="B58" s="4"/>
      <c r="C58" s="4"/>
    </row>
    <row r="59" spans="1:3" ht="30" x14ac:dyDescent="0.25">
      <c r="A59" s="3" t="s">
        <v>1004</v>
      </c>
      <c r="B59" s="4"/>
      <c r="C59" s="4"/>
    </row>
    <row r="60" spans="1:3" x14ac:dyDescent="0.25">
      <c r="A60" s="2" t="s">
        <v>1101</v>
      </c>
      <c r="B60" s="4">
        <v>0</v>
      </c>
      <c r="C60" s="4">
        <v>0</v>
      </c>
    </row>
    <row r="61" spans="1:3" x14ac:dyDescent="0.25">
      <c r="A61" s="2" t="s">
        <v>1102</v>
      </c>
      <c r="B61" s="4">
        <v>0</v>
      </c>
      <c r="C61" s="4">
        <v>0</v>
      </c>
    </row>
    <row r="62" spans="1:3" x14ac:dyDescent="0.25">
      <c r="A62" s="2" t="s">
        <v>1103</v>
      </c>
      <c r="B62" s="4">
        <v>0</v>
      </c>
      <c r="C62" s="4">
        <v>0</v>
      </c>
    </row>
    <row r="63" spans="1:3" ht="30" x14ac:dyDescent="0.25">
      <c r="A63" s="2" t="s">
        <v>1115</v>
      </c>
      <c r="B63" s="4"/>
      <c r="C63" s="4"/>
    </row>
    <row r="64" spans="1:3" ht="30" x14ac:dyDescent="0.25">
      <c r="A64" s="3" t="s">
        <v>1004</v>
      </c>
      <c r="B64" s="4"/>
      <c r="C64" s="4"/>
    </row>
    <row r="65" spans="1:3" x14ac:dyDescent="0.25">
      <c r="A65" s="2" t="s">
        <v>1101</v>
      </c>
      <c r="B65" s="4">
        <v>0</v>
      </c>
      <c r="C65" s="4">
        <v>0</v>
      </c>
    </row>
    <row r="66" spans="1:3" x14ac:dyDescent="0.25">
      <c r="A66" s="2" t="s">
        <v>1102</v>
      </c>
      <c r="B66" s="4">
        <v>0</v>
      </c>
      <c r="C66" s="4">
        <v>0</v>
      </c>
    </row>
    <row r="67" spans="1:3" x14ac:dyDescent="0.25">
      <c r="A67" s="2" t="s">
        <v>1103</v>
      </c>
      <c r="B67" s="7">
        <v>0</v>
      </c>
      <c r="C67"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116</v>
      </c>
      <c r="B1" s="1" t="s">
        <v>1</v>
      </c>
      <c r="C1" s="1"/>
      <c r="D1" s="1"/>
    </row>
    <row r="2" spans="1:4" x14ac:dyDescent="0.25">
      <c r="A2" s="8"/>
      <c r="B2" s="1" t="s">
        <v>2</v>
      </c>
      <c r="C2" s="1" t="s">
        <v>30</v>
      </c>
      <c r="D2" s="1" t="s">
        <v>67</v>
      </c>
    </row>
    <row r="3" spans="1:4" ht="30" x14ac:dyDescent="0.25">
      <c r="A3" s="3" t="s">
        <v>1004</v>
      </c>
      <c r="B3" s="4"/>
      <c r="C3" s="4"/>
      <c r="D3" s="4"/>
    </row>
    <row r="4" spans="1:4" x14ac:dyDescent="0.25">
      <c r="A4" s="2" t="s">
        <v>1117</v>
      </c>
      <c r="B4" s="7">
        <v>1600000</v>
      </c>
      <c r="C4" s="7">
        <v>1500000</v>
      </c>
      <c r="D4" s="4"/>
    </row>
    <row r="5" spans="1:4" x14ac:dyDescent="0.25">
      <c r="A5" s="2" t="s">
        <v>1118</v>
      </c>
      <c r="B5" s="5">
        <v>215800000</v>
      </c>
      <c r="C5" s="5">
        <v>226400000</v>
      </c>
      <c r="D5" s="4"/>
    </row>
    <row r="6" spans="1:4" ht="30" x14ac:dyDescent="0.25">
      <c r="A6" s="2" t="s">
        <v>1119</v>
      </c>
      <c r="B6" s="5">
        <v>13399000</v>
      </c>
      <c r="C6" s="5">
        <v>13136000</v>
      </c>
      <c r="D6" s="5">
        <v>4376000</v>
      </c>
    </row>
    <row r="7" spans="1:4" ht="30" x14ac:dyDescent="0.25">
      <c r="A7" s="2" t="s">
        <v>1120</v>
      </c>
      <c r="B7" s="397">
        <v>1.7299999999999999E-2</v>
      </c>
      <c r="C7" s="397">
        <v>1.9099999999999999E-2</v>
      </c>
      <c r="D7" s="4"/>
    </row>
    <row r="8" spans="1:4" ht="30" x14ac:dyDescent="0.25">
      <c r="A8" s="2" t="s">
        <v>1121</v>
      </c>
      <c r="B8" s="7">
        <v>213000</v>
      </c>
      <c r="C8" s="4"/>
      <c r="D8" s="4"/>
    </row>
    <row r="9" spans="1:4" ht="30" x14ac:dyDescent="0.25">
      <c r="A9" s="2" t="s">
        <v>1122</v>
      </c>
      <c r="B9" s="4">
        <v>1</v>
      </c>
      <c r="C9" s="4"/>
      <c r="D9"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8" t="s">
        <v>2</v>
      </c>
      <c r="C1" s="8" t="s">
        <v>30</v>
      </c>
    </row>
    <row r="2" spans="1:3" ht="30" x14ac:dyDescent="0.25">
      <c r="A2" s="1" t="s">
        <v>29</v>
      </c>
      <c r="B2" s="8"/>
      <c r="C2" s="8"/>
    </row>
    <row r="3" spans="1:3" ht="30" x14ac:dyDescent="0.25">
      <c r="A3" s="3" t="s">
        <v>1124</v>
      </c>
      <c r="B3" s="4"/>
      <c r="C3" s="4"/>
    </row>
    <row r="4" spans="1:3" x14ac:dyDescent="0.25">
      <c r="A4" s="2" t="s">
        <v>442</v>
      </c>
      <c r="B4" s="7">
        <v>1342</v>
      </c>
      <c r="C4" s="7">
        <v>2549</v>
      </c>
    </row>
    <row r="5" spans="1:3" x14ac:dyDescent="0.25">
      <c r="A5" s="2" t="s">
        <v>443</v>
      </c>
      <c r="B5" s="5">
        <v>5824</v>
      </c>
      <c r="C5" s="5">
        <v>5824</v>
      </c>
    </row>
    <row r="6" spans="1:3" x14ac:dyDescent="0.25">
      <c r="A6" s="2" t="s">
        <v>444</v>
      </c>
      <c r="B6" s="5">
        <v>1213</v>
      </c>
      <c r="C6" s="5">
        <v>1301</v>
      </c>
    </row>
    <row r="7" spans="1:3" x14ac:dyDescent="0.25">
      <c r="A7" s="2" t="s">
        <v>89</v>
      </c>
      <c r="B7" s="5">
        <v>3705</v>
      </c>
      <c r="C7" s="5">
        <v>3877</v>
      </c>
    </row>
    <row r="8" spans="1:3" ht="30" x14ac:dyDescent="0.25">
      <c r="A8" s="2" t="s">
        <v>1125</v>
      </c>
      <c r="B8" s="5">
        <v>12084</v>
      </c>
      <c r="C8" s="5">
        <v>13551</v>
      </c>
    </row>
    <row r="9" spans="1:3" x14ac:dyDescent="0.25">
      <c r="A9" s="2" t="s">
        <v>445</v>
      </c>
      <c r="B9" s="5">
        <v>-5158</v>
      </c>
      <c r="C9" s="5">
        <v>-5162</v>
      </c>
    </row>
    <row r="10" spans="1:3" ht="30" x14ac:dyDescent="0.25">
      <c r="A10" s="2" t="s">
        <v>1126</v>
      </c>
      <c r="B10" s="7">
        <v>6926</v>
      </c>
      <c r="C10" s="7">
        <v>838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27</v>
      </c>
      <c r="B1" s="1" t="s">
        <v>1128</v>
      </c>
      <c r="C1" s="8" t="s">
        <v>1</v>
      </c>
      <c r="D1" s="8"/>
      <c r="E1" s="8"/>
    </row>
    <row r="2" spans="1:5" x14ac:dyDescent="0.25">
      <c r="A2" s="8"/>
      <c r="B2" s="1" t="s">
        <v>927</v>
      </c>
      <c r="C2" s="1" t="s">
        <v>2</v>
      </c>
      <c r="D2" s="1" t="s">
        <v>30</v>
      </c>
      <c r="E2" s="1" t="s">
        <v>67</v>
      </c>
    </row>
    <row r="3" spans="1:5" ht="30" x14ac:dyDescent="0.25">
      <c r="A3" s="3" t="s">
        <v>1124</v>
      </c>
      <c r="B3" s="4"/>
      <c r="C3" s="4"/>
      <c r="D3" s="4"/>
      <c r="E3" s="4"/>
    </row>
    <row r="4" spans="1:5" ht="30" x14ac:dyDescent="0.25">
      <c r="A4" s="2" t="s">
        <v>1129</v>
      </c>
      <c r="B4" s="4"/>
      <c r="C4" s="7">
        <v>485000</v>
      </c>
      <c r="D4" s="7">
        <v>478000</v>
      </c>
      <c r="E4" s="7">
        <v>427000</v>
      </c>
    </row>
    <row r="5" spans="1:5" x14ac:dyDescent="0.25">
      <c r="A5" s="2" t="s">
        <v>1130</v>
      </c>
      <c r="B5" s="5">
        <v>1200000</v>
      </c>
      <c r="C5" s="4"/>
      <c r="D5" s="4"/>
      <c r="E5" s="4"/>
    </row>
    <row r="6" spans="1:5" ht="30" x14ac:dyDescent="0.25">
      <c r="A6" s="2" t="s">
        <v>1131</v>
      </c>
      <c r="B6" s="5">
        <v>500000</v>
      </c>
      <c r="C6" s="4"/>
      <c r="D6" s="4"/>
      <c r="E6" s="4"/>
    </row>
    <row r="7" spans="1:5" ht="30" x14ac:dyDescent="0.25">
      <c r="A7" s="2" t="s">
        <v>1132</v>
      </c>
      <c r="B7" s="7">
        <v>707000</v>
      </c>
      <c r="C7" s="4"/>
      <c r="D7" s="4"/>
      <c r="E7"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07</v>
      </c>
      <c r="B1" s="8" t="s">
        <v>109</v>
      </c>
      <c r="C1" s="8" t="s">
        <v>110</v>
      </c>
      <c r="D1" s="8" t="s">
        <v>111</v>
      </c>
      <c r="E1" s="8" t="s">
        <v>112</v>
      </c>
      <c r="F1" s="8" t="s">
        <v>113</v>
      </c>
    </row>
    <row r="2" spans="1:6" x14ac:dyDescent="0.25">
      <c r="A2" s="1" t="s">
        <v>108</v>
      </c>
      <c r="B2" s="8"/>
      <c r="C2" s="8"/>
      <c r="D2" s="8"/>
      <c r="E2" s="8"/>
      <c r="F2" s="8"/>
    </row>
    <row r="3" spans="1:6" x14ac:dyDescent="0.25">
      <c r="A3" s="2" t="s">
        <v>114</v>
      </c>
      <c r="B3" s="7">
        <v>82815</v>
      </c>
      <c r="C3" s="7">
        <v>8511</v>
      </c>
      <c r="D3" s="7">
        <v>16716</v>
      </c>
      <c r="E3" s="7">
        <v>57529</v>
      </c>
      <c r="F3" s="7">
        <v>59</v>
      </c>
    </row>
    <row r="4" spans="1:6" x14ac:dyDescent="0.25">
      <c r="A4" s="2" t="s">
        <v>100</v>
      </c>
      <c r="B4" s="5">
        <v>17723</v>
      </c>
      <c r="C4" s="4">
        <v>0</v>
      </c>
      <c r="D4" s="4">
        <v>0</v>
      </c>
      <c r="E4" s="5">
        <v>17723</v>
      </c>
      <c r="F4" s="4">
        <v>0</v>
      </c>
    </row>
    <row r="5" spans="1:6" x14ac:dyDescent="0.25">
      <c r="A5" s="2" t="s">
        <v>115</v>
      </c>
      <c r="B5" s="4">
        <v>34</v>
      </c>
      <c r="C5" s="4">
        <v>0</v>
      </c>
      <c r="D5" s="4">
        <v>0</v>
      </c>
      <c r="E5" s="4">
        <v>0</v>
      </c>
      <c r="F5" s="4">
        <v>34</v>
      </c>
    </row>
    <row r="6" spans="1:6" x14ac:dyDescent="0.25">
      <c r="A6" s="2" t="s">
        <v>116</v>
      </c>
      <c r="B6" s="5">
        <v>1082</v>
      </c>
      <c r="C6" s="4">
        <v>166</v>
      </c>
      <c r="D6" s="4">
        <v>916</v>
      </c>
      <c r="E6" s="4">
        <v>0</v>
      </c>
      <c r="F6" s="4">
        <v>0</v>
      </c>
    </row>
    <row r="7" spans="1:6" ht="30" x14ac:dyDescent="0.25">
      <c r="A7" s="2" t="s">
        <v>117</v>
      </c>
      <c r="B7" s="4">
        <v>-770</v>
      </c>
      <c r="C7" s="4">
        <v>-62</v>
      </c>
      <c r="D7" s="4">
        <v>-708</v>
      </c>
      <c r="E7" s="4">
        <v>0</v>
      </c>
      <c r="F7" s="4">
        <v>0</v>
      </c>
    </row>
    <row r="8" spans="1:6" x14ac:dyDescent="0.25">
      <c r="A8" s="2" t="s">
        <v>118</v>
      </c>
      <c r="B8" s="5">
        <v>-9848</v>
      </c>
      <c r="C8" s="4">
        <v>0</v>
      </c>
      <c r="D8" s="4">
        <v>0</v>
      </c>
      <c r="E8" s="5">
        <v>-9848</v>
      </c>
      <c r="F8" s="4">
        <v>0</v>
      </c>
    </row>
    <row r="9" spans="1:6" ht="30" x14ac:dyDescent="0.25">
      <c r="A9" s="2" t="s">
        <v>119</v>
      </c>
      <c r="B9" s="4">
        <v>231</v>
      </c>
      <c r="C9" s="4">
        <v>0</v>
      </c>
      <c r="D9" s="4">
        <v>231</v>
      </c>
      <c r="E9" s="4">
        <v>0</v>
      </c>
      <c r="F9" s="4">
        <v>0</v>
      </c>
    </row>
    <row r="10" spans="1:6" x14ac:dyDescent="0.25">
      <c r="A10" s="2" t="s">
        <v>120</v>
      </c>
      <c r="B10" s="5">
        <v>91267</v>
      </c>
      <c r="C10" s="5">
        <v>8615</v>
      </c>
      <c r="D10" s="5">
        <v>17155</v>
      </c>
      <c r="E10" s="5">
        <v>65404</v>
      </c>
      <c r="F10" s="4">
        <v>93</v>
      </c>
    </row>
    <row r="11" spans="1:6" x14ac:dyDescent="0.25">
      <c r="A11" s="2" t="s">
        <v>100</v>
      </c>
      <c r="B11" s="5">
        <v>13207</v>
      </c>
      <c r="C11" s="4">
        <v>0</v>
      </c>
      <c r="D11" s="4">
        <v>0</v>
      </c>
      <c r="E11" s="5">
        <v>13207</v>
      </c>
      <c r="F11" s="4">
        <v>0</v>
      </c>
    </row>
    <row r="12" spans="1:6" x14ac:dyDescent="0.25">
      <c r="A12" s="2" t="s">
        <v>115</v>
      </c>
      <c r="B12" s="5">
        <v>-2059</v>
      </c>
      <c r="C12" s="4">
        <v>0</v>
      </c>
      <c r="D12" s="4">
        <v>0</v>
      </c>
      <c r="E12" s="4">
        <v>0</v>
      </c>
      <c r="F12" s="5">
        <v>-2059</v>
      </c>
    </row>
    <row r="13" spans="1:6" x14ac:dyDescent="0.25">
      <c r="A13" s="2" t="s">
        <v>116</v>
      </c>
      <c r="B13" s="4">
        <v>773</v>
      </c>
      <c r="C13" s="4">
        <v>95</v>
      </c>
      <c r="D13" s="4">
        <v>678</v>
      </c>
      <c r="E13" s="4">
        <v>0</v>
      </c>
      <c r="F13" s="4">
        <v>0</v>
      </c>
    </row>
    <row r="14" spans="1:6" ht="30" x14ac:dyDescent="0.25">
      <c r="A14" s="2" t="s">
        <v>117</v>
      </c>
      <c r="B14" s="4">
        <v>-765</v>
      </c>
      <c r="C14" s="4">
        <v>-51</v>
      </c>
      <c r="D14" s="4">
        <v>-714</v>
      </c>
      <c r="E14" s="4">
        <v>0</v>
      </c>
      <c r="F14" s="4">
        <v>0</v>
      </c>
    </row>
    <row r="15" spans="1:6" ht="30" x14ac:dyDescent="0.25">
      <c r="A15" s="2" t="s">
        <v>121</v>
      </c>
      <c r="B15" s="4">
        <v>6</v>
      </c>
      <c r="C15" s="4"/>
      <c r="D15" s="4">
        <v>6</v>
      </c>
      <c r="E15" s="4"/>
      <c r="F15" s="4"/>
    </row>
    <row r="16" spans="1:6" x14ac:dyDescent="0.25">
      <c r="A16" s="2" t="s">
        <v>118</v>
      </c>
      <c r="B16" s="5">
        <v>-11490</v>
      </c>
      <c r="C16" s="4">
        <v>0</v>
      </c>
      <c r="D16" s="4">
        <v>0</v>
      </c>
      <c r="E16" s="5">
        <v>-11490</v>
      </c>
      <c r="F16" s="4">
        <v>0</v>
      </c>
    </row>
    <row r="17" spans="1:6" ht="30" x14ac:dyDescent="0.25">
      <c r="A17" s="2" t="s">
        <v>119</v>
      </c>
      <c r="B17" s="4">
        <v>195</v>
      </c>
      <c r="C17" s="4">
        <v>0</v>
      </c>
      <c r="D17" s="4">
        <v>195</v>
      </c>
      <c r="E17" s="4">
        <v>0</v>
      </c>
      <c r="F17" s="4">
        <v>0</v>
      </c>
    </row>
    <row r="18" spans="1:6" x14ac:dyDescent="0.25">
      <c r="A18" s="2" t="s">
        <v>122</v>
      </c>
      <c r="B18" s="5">
        <v>91134</v>
      </c>
      <c r="C18" s="5">
        <v>8659</v>
      </c>
      <c r="D18" s="5">
        <v>17320</v>
      </c>
      <c r="E18" s="5">
        <v>67121</v>
      </c>
      <c r="F18" s="5">
        <v>-1966</v>
      </c>
    </row>
    <row r="19" spans="1:6" x14ac:dyDescent="0.25">
      <c r="A19" s="2" t="s">
        <v>100</v>
      </c>
      <c r="B19" s="5">
        <v>13925</v>
      </c>
      <c r="C19" s="4">
        <v>0</v>
      </c>
      <c r="D19" s="4">
        <v>0</v>
      </c>
      <c r="E19" s="5">
        <v>13925</v>
      </c>
      <c r="F19" s="4">
        <v>0</v>
      </c>
    </row>
    <row r="20" spans="1:6" x14ac:dyDescent="0.25">
      <c r="A20" s="2" t="s">
        <v>115</v>
      </c>
      <c r="B20" s="5">
        <v>1422</v>
      </c>
      <c r="C20" s="4">
        <v>0</v>
      </c>
      <c r="D20" s="4">
        <v>0</v>
      </c>
      <c r="E20" s="4">
        <v>0</v>
      </c>
      <c r="F20" s="5">
        <v>1422</v>
      </c>
    </row>
    <row r="21" spans="1:6" x14ac:dyDescent="0.25">
      <c r="A21" s="2" t="s">
        <v>116</v>
      </c>
      <c r="B21" s="4">
        <v>680</v>
      </c>
      <c r="C21" s="4">
        <v>63</v>
      </c>
      <c r="D21" s="4">
        <v>617</v>
      </c>
      <c r="E21" s="4">
        <v>0</v>
      </c>
      <c r="F21" s="4">
        <v>0</v>
      </c>
    </row>
    <row r="22" spans="1:6" ht="30" x14ac:dyDescent="0.25">
      <c r="A22" s="2" t="s">
        <v>123</v>
      </c>
      <c r="B22" s="4">
        <v>385</v>
      </c>
      <c r="C22" s="4">
        <v>20</v>
      </c>
      <c r="D22" s="4">
        <v>365</v>
      </c>
      <c r="E22" s="4">
        <v>0</v>
      </c>
      <c r="F22" s="4">
        <v>0</v>
      </c>
    </row>
    <row r="23" spans="1:6" x14ac:dyDescent="0.25">
      <c r="A23" s="2" t="s">
        <v>118</v>
      </c>
      <c r="B23" s="5">
        <v>-5214</v>
      </c>
      <c r="C23" s="4">
        <v>0</v>
      </c>
      <c r="D23" s="4">
        <v>0</v>
      </c>
      <c r="E23" s="5">
        <v>-5214</v>
      </c>
      <c r="F23" s="4">
        <v>0</v>
      </c>
    </row>
    <row r="24" spans="1:6" ht="30" x14ac:dyDescent="0.25">
      <c r="A24" s="2" t="s">
        <v>124</v>
      </c>
      <c r="B24" s="5">
        <v>-3664</v>
      </c>
      <c r="C24" s="4">
        <v>0</v>
      </c>
      <c r="D24" s="4">
        <v>0</v>
      </c>
      <c r="E24" s="5">
        <v>-3664</v>
      </c>
      <c r="F24" s="4">
        <v>0</v>
      </c>
    </row>
    <row r="25" spans="1:6" ht="30" x14ac:dyDescent="0.25">
      <c r="A25" s="2" t="s">
        <v>119</v>
      </c>
      <c r="B25" s="4">
        <v>236</v>
      </c>
      <c r="C25" s="4">
        <v>0</v>
      </c>
      <c r="D25" s="4">
        <v>236</v>
      </c>
      <c r="E25" s="4">
        <v>0</v>
      </c>
      <c r="F25" s="4">
        <v>0</v>
      </c>
    </row>
    <row r="26" spans="1:6" x14ac:dyDescent="0.25">
      <c r="A26" s="2" t="s">
        <v>125</v>
      </c>
      <c r="B26" s="7">
        <v>98904</v>
      </c>
      <c r="C26" s="7">
        <v>8742</v>
      </c>
      <c r="D26" s="7">
        <v>18538</v>
      </c>
      <c r="E26" s="7">
        <v>72168</v>
      </c>
      <c r="F26" s="7">
        <v>-54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3</v>
      </c>
      <c r="B1" s="8" t="s">
        <v>2</v>
      </c>
      <c r="C1" s="8" t="s">
        <v>30</v>
      </c>
    </row>
    <row r="2" spans="1:3" ht="30" x14ac:dyDescent="0.25">
      <c r="A2" s="1" t="s">
        <v>29</v>
      </c>
      <c r="B2" s="8"/>
      <c r="C2" s="8"/>
    </row>
    <row r="3" spans="1:3" x14ac:dyDescent="0.25">
      <c r="A3" s="3" t="s">
        <v>453</v>
      </c>
      <c r="B3" s="4"/>
      <c r="C3" s="4"/>
    </row>
    <row r="4" spans="1:3" x14ac:dyDescent="0.25">
      <c r="A4" s="2" t="s">
        <v>454</v>
      </c>
      <c r="B4" s="7">
        <v>116654</v>
      </c>
      <c r="C4" s="7">
        <v>85735</v>
      </c>
    </row>
    <row r="5" spans="1:3" x14ac:dyDescent="0.25">
      <c r="A5" s="2" t="s">
        <v>455</v>
      </c>
      <c r="B5" s="5">
        <v>116906</v>
      </c>
      <c r="C5" s="5">
        <v>114169</v>
      </c>
    </row>
    <row r="6" spans="1:3" x14ac:dyDescent="0.25">
      <c r="A6" s="2" t="s">
        <v>456</v>
      </c>
      <c r="B6" s="5">
        <v>148142</v>
      </c>
      <c r="C6" s="5">
        <v>47535</v>
      </c>
    </row>
    <row r="7" spans="1:3" x14ac:dyDescent="0.25">
      <c r="A7" s="2" t="s">
        <v>457</v>
      </c>
      <c r="B7" s="5">
        <v>13344</v>
      </c>
      <c r="C7" s="5">
        <v>14103</v>
      </c>
    </row>
    <row r="8" spans="1:3" x14ac:dyDescent="0.25">
      <c r="A8" s="2" t="s">
        <v>46</v>
      </c>
      <c r="B8" s="5">
        <v>107522</v>
      </c>
      <c r="C8" s="5">
        <v>121522</v>
      </c>
    </row>
    <row r="9" spans="1:3" x14ac:dyDescent="0.25">
      <c r="A9" s="2" t="s">
        <v>458</v>
      </c>
      <c r="B9" s="5">
        <v>502568</v>
      </c>
      <c r="C9" s="5">
        <v>383064</v>
      </c>
    </row>
    <row r="10" spans="1:3" x14ac:dyDescent="0.25">
      <c r="A10" s="2" t="s">
        <v>44</v>
      </c>
      <c r="B10" s="5">
        <v>252875</v>
      </c>
      <c r="C10" s="5">
        <v>189908</v>
      </c>
    </row>
    <row r="11" spans="1:3" x14ac:dyDescent="0.25">
      <c r="A11" s="2" t="s">
        <v>47</v>
      </c>
      <c r="B11" s="7">
        <v>755443</v>
      </c>
      <c r="C11" s="7">
        <v>572972</v>
      </c>
    </row>
    <row r="12" spans="1:3" x14ac:dyDescent="0.25">
      <c r="A12" s="3" t="s">
        <v>1134</v>
      </c>
      <c r="B12" s="4"/>
      <c r="C12" s="4"/>
    </row>
    <row r="13" spans="1:3" x14ac:dyDescent="0.25">
      <c r="A13" s="2" t="s">
        <v>454</v>
      </c>
      <c r="B13" s="397">
        <v>0.15440000000000001</v>
      </c>
      <c r="C13" s="397">
        <v>0.14960000000000001</v>
      </c>
    </row>
    <row r="14" spans="1:3" x14ac:dyDescent="0.25">
      <c r="A14" s="2" t="s">
        <v>455</v>
      </c>
      <c r="B14" s="397">
        <v>0.15479999999999999</v>
      </c>
      <c r="C14" s="397">
        <v>0.1993</v>
      </c>
    </row>
    <row r="15" spans="1:3" x14ac:dyDescent="0.25">
      <c r="A15" s="2" t="s">
        <v>456</v>
      </c>
      <c r="B15" s="397">
        <v>0.1961</v>
      </c>
      <c r="C15" s="397">
        <v>8.3000000000000004E-2</v>
      </c>
    </row>
    <row r="16" spans="1:3" x14ac:dyDescent="0.25">
      <c r="A16" s="2" t="s">
        <v>457</v>
      </c>
      <c r="B16" s="397">
        <v>1.77E-2</v>
      </c>
      <c r="C16" s="397">
        <v>2.46E-2</v>
      </c>
    </row>
    <row r="17" spans="1:3" x14ac:dyDescent="0.25">
      <c r="A17" s="2" t="s">
        <v>46</v>
      </c>
      <c r="B17" s="397">
        <v>0.14230000000000001</v>
      </c>
      <c r="C17" s="397">
        <v>0.21210000000000001</v>
      </c>
    </row>
    <row r="18" spans="1:3" x14ac:dyDescent="0.25">
      <c r="A18" s="2" t="s">
        <v>458</v>
      </c>
      <c r="B18" s="397">
        <v>0.6653</v>
      </c>
      <c r="C18" s="397">
        <v>0.66859999999999997</v>
      </c>
    </row>
    <row r="19" spans="1:3" x14ac:dyDescent="0.25">
      <c r="A19" s="2" t="s">
        <v>44</v>
      </c>
      <c r="B19" s="397">
        <v>0.3347</v>
      </c>
      <c r="C19" s="397">
        <v>0.33139999999999997</v>
      </c>
    </row>
    <row r="20" spans="1:3" x14ac:dyDescent="0.25">
      <c r="A20" s="2" t="s">
        <v>47</v>
      </c>
      <c r="B20" s="397">
        <v>1</v>
      </c>
      <c r="C20" s="397">
        <v>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5</v>
      </c>
      <c r="B1" s="8" t="s">
        <v>2</v>
      </c>
      <c r="C1" s="8" t="s">
        <v>30</v>
      </c>
    </row>
    <row r="2" spans="1:3" ht="30" x14ac:dyDescent="0.25">
      <c r="A2" s="1" t="s">
        <v>29</v>
      </c>
      <c r="B2" s="8"/>
      <c r="C2" s="8"/>
    </row>
    <row r="3" spans="1:3" x14ac:dyDescent="0.25">
      <c r="A3" s="3" t="s">
        <v>1136</v>
      </c>
      <c r="B3" s="4"/>
      <c r="C3" s="4"/>
    </row>
    <row r="4" spans="1:3" x14ac:dyDescent="0.25">
      <c r="A4" s="2">
        <v>2015</v>
      </c>
      <c r="B4" s="7">
        <v>200423</v>
      </c>
      <c r="C4" s="4"/>
    </row>
    <row r="5" spans="1:3" x14ac:dyDescent="0.25">
      <c r="A5" s="2">
        <v>2016</v>
      </c>
      <c r="B5" s="5">
        <v>34511</v>
      </c>
      <c r="C5" s="4"/>
    </row>
    <row r="6" spans="1:3" x14ac:dyDescent="0.25">
      <c r="A6" s="2">
        <v>2017</v>
      </c>
      <c r="B6" s="5">
        <v>18258</v>
      </c>
      <c r="C6" s="4"/>
    </row>
    <row r="7" spans="1:3" x14ac:dyDescent="0.25">
      <c r="A7" s="2">
        <v>2018</v>
      </c>
      <c r="B7" s="5">
        <v>9733</v>
      </c>
      <c r="C7" s="4"/>
    </row>
    <row r="8" spans="1:3" x14ac:dyDescent="0.25">
      <c r="A8" s="2">
        <v>2019</v>
      </c>
      <c r="B8" s="5">
        <v>5590</v>
      </c>
      <c r="C8" s="4"/>
    </row>
    <row r="9" spans="1:3" x14ac:dyDescent="0.25">
      <c r="A9" s="2" t="s">
        <v>462</v>
      </c>
      <c r="B9" s="4">
        <v>280</v>
      </c>
      <c r="C9" s="4"/>
    </row>
    <row r="10" spans="1:3" x14ac:dyDescent="0.25">
      <c r="A10" s="2" t="s">
        <v>1137</v>
      </c>
      <c r="B10" s="7">
        <v>268795</v>
      </c>
      <c r="C10" s="7">
        <v>1828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138</v>
      </c>
      <c r="B1" s="8" t="s">
        <v>2</v>
      </c>
      <c r="C1" s="8" t="s">
        <v>30</v>
      </c>
    </row>
    <row r="2" spans="1:3" x14ac:dyDescent="0.25">
      <c r="A2" s="1" t="s">
        <v>1139</v>
      </c>
      <c r="B2" s="8"/>
      <c r="C2" s="8"/>
    </row>
    <row r="3" spans="1:3" x14ac:dyDescent="0.25">
      <c r="A3" s="3" t="s">
        <v>1136</v>
      </c>
      <c r="B3" s="4"/>
      <c r="C3" s="4"/>
    </row>
    <row r="4" spans="1:3" x14ac:dyDescent="0.25">
      <c r="A4" s="2" t="s">
        <v>1140</v>
      </c>
      <c r="B4" s="7">
        <v>226</v>
      </c>
      <c r="C4" s="7">
        <v>134</v>
      </c>
    </row>
    <row r="5" spans="1:3" x14ac:dyDescent="0.25">
      <c r="A5" s="2" t="s">
        <v>1141</v>
      </c>
      <c r="B5" s="4">
        <v>177</v>
      </c>
      <c r="C5" s="4">
        <v>77</v>
      </c>
    </row>
    <row r="6" spans="1:3" x14ac:dyDescent="0.25">
      <c r="A6" s="2" t="s">
        <v>1142</v>
      </c>
      <c r="B6" s="7">
        <v>163</v>
      </c>
      <c r="C6" s="7">
        <v>6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8" t="s">
        <v>1</v>
      </c>
      <c r="C1" s="8"/>
    </row>
    <row r="2" spans="1:3" ht="30" x14ac:dyDescent="0.25">
      <c r="A2" s="1" t="s">
        <v>29</v>
      </c>
      <c r="B2" s="1" t="s">
        <v>2</v>
      </c>
      <c r="C2" s="1" t="s">
        <v>30</v>
      </c>
    </row>
    <row r="3" spans="1:3" x14ac:dyDescent="0.25">
      <c r="A3" s="3" t="s">
        <v>1144</v>
      </c>
      <c r="B3" s="4"/>
      <c r="C3" s="4"/>
    </row>
    <row r="4" spans="1:3" ht="30" x14ac:dyDescent="0.25">
      <c r="A4" s="2" t="s">
        <v>469</v>
      </c>
      <c r="B4" s="7">
        <v>25635</v>
      </c>
      <c r="C4" s="7">
        <v>27855</v>
      </c>
    </row>
    <row r="5" spans="1:3" x14ac:dyDescent="0.25">
      <c r="A5" s="2" t="s">
        <v>470</v>
      </c>
      <c r="B5" s="5">
        <v>160000</v>
      </c>
      <c r="C5" s="5">
        <v>145000</v>
      </c>
    </row>
    <row r="6" spans="1:3" x14ac:dyDescent="0.25">
      <c r="A6" s="2" t="s">
        <v>109</v>
      </c>
      <c r="B6" s="5">
        <v>185635</v>
      </c>
      <c r="C6" s="5">
        <v>172855</v>
      </c>
    </row>
    <row r="7" spans="1:3" x14ac:dyDescent="0.25">
      <c r="A7" s="2" t="s">
        <v>471</v>
      </c>
      <c r="B7" s="397">
        <v>2.3E-3</v>
      </c>
      <c r="C7" s="397">
        <v>1.8E-3</v>
      </c>
    </row>
    <row r="8" spans="1:3" ht="30" x14ac:dyDescent="0.25">
      <c r="A8" s="3" t="s">
        <v>472</v>
      </c>
      <c r="B8" s="4"/>
      <c r="C8" s="4"/>
    </row>
    <row r="9" spans="1:3" x14ac:dyDescent="0.25">
      <c r="A9" s="2" t="s">
        <v>433</v>
      </c>
      <c r="B9" s="5">
        <v>136600</v>
      </c>
      <c r="C9" s="5">
        <v>68601</v>
      </c>
    </row>
    <row r="10" spans="1:3" x14ac:dyDescent="0.25">
      <c r="A10" s="2" t="s">
        <v>473</v>
      </c>
      <c r="B10" s="397">
        <v>2.0999999999999999E-3</v>
      </c>
      <c r="C10" s="397">
        <v>1.8E-3</v>
      </c>
    </row>
    <row r="11" spans="1:3" x14ac:dyDescent="0.25">
      <c r="A11" s="2" t="s">
        <v>474</v>
      </c>
      <c r="B11" s="7">
        <v>185635</v>
      </c>
      <c r="C11" s="7">
        <v>17285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x14ac:dyDescent="0.25">
      <c r="A1" s="8" t="s">
        <v>1145</v>
      </c>
      <c r="B1" s="1" t="s">
        <v>1146</v>
      </c>
      <c r="C1" s="1" t="s">
        <v>1147</v>
      </c>
      <c r="D1" s="1"/>
      <c r="E1" s="1"/>
    </row>
    <row r="2" spans="1:5" x14ac:dyDescent="0.25">
      <c r="A2" s="8"/>
      <c r="B2" s="1" t="s">
        <v>1148</v>
      </c>
      <c r="C2" s="1" t="s">
        <v>1149</v>
      </c>
      <c r="D2" s="1" t="s">
        <v>2</v>
      </c>
      <c r="E2" s="1" t="s">
        <v>30</v>
      </c>
    </row>
    <row r="3" spans="1:5" x14ac:dyDescent="0.25">
      <c r="A3" s="3" t="s">
        <v>1144</v>
      </c>
      <c r="B3" s="4"/>
      <c r="C3" s="4"/>
      <c r="D3" s="4"/>
      <c r="E3" s="4"/>
    </row>
    <row r="4" spans="1:5" ht="45" x14ac:dyDescent="0.25">
      <c r="A4" s="2" t="s">
        <v>1150</v>
      </c>
      <c r="B4" s="4"/>
      <c r="C4" s="4"/>
      <c r="D4" s="7">
        <v>215700000</v>
      </c>
      <c r="E4" s="7">
        <v>226400000</v>
      </c>
    </row>
    <row r="5" spans="1:5" ht="45" x14ac:dyDescent="0.25">
      <c r="A5" s="2" t="s">
        <v>1151</v>
      </c>
      <c r="B5" s="4"/>
      <c r="C5" s="4"/>
      <c r="D5" s="5">
        <v>144400000</v>
      </c>
      <c r="E5" s="4"/>
    </row>
    <row r="6" spans="1:5" x14ac:dyDescent="0.25">
      <c r="A6" s="2" t="s">
        <v>1152</v>
      </c>
      <c r="B6" s="5">
        <v>6100000</v>
      </c>
      <c r="C6" s="4"/>
      <c r="D6" s="4"/>
      <c r="E6" s="4"/>
    </row>
    <row r="7" spans="1:5" x14ac:dyDescent="0.25">
      <c r="A7" s="2" t="s">
        <v>1153</v>
      </c>
      <c r="B7" s="5">
        <v>52736</v>
      </c>
      <c r="C7" s="4"/>
      <c r="D7" s="4"/>
      <c r="E7" s="4"/>
    </row>
    <row r="8" spans="1:5" x14ac:dyDescent="0.25">
      <c r="A8" s="2" t="s">
        <v>1154</v>
      </c>
      <c r="B8" s="5">
        <v>1635</v>
      </c>
      <c r="C8" s="4"/>
      <c r="D8" s="4"/>
      <c r="E8" s="4"/>
    </row>
    <row r="9" spans="1:5" x14ac:dyDescent="0.25">
      <c r="A9" s="2" t="s">
        <v>1155</v>
      </c>
      <c r="B9" s="5">
        <v>187600</v>
      </c>
      <c r="C9" s="4"/>
      <c r="D9" s="4"/>
      <c r="E9" s="4"/>
    </row>
    <row r="10" spans="1:5" ht="30" x14ac:dyDescent="0.25">
      <c r="A10" s="2" t="s">
        <v>1156</v>
      </c>
      <c r="B10" s="4"/>
      <c r="C10" s="5">
        <v>6200000</v>
      </c>
      <c r="D10" s="4"/>
      <c r="E10" s="4"/>
    </row>
    <row r="11" spans="1:5" x14ac:dyDescent="0.25">
      <c r="A11" s="2" t="s">
        <v>1157</v>
      </c>
      <c r="B11" s="4"/>
      <c r="C11" s="4"/>
      <c r="D11" s="7">
        <v>15000000</v>
      </c>
      <c r="E11" s="7">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8</v>
      </c>
      <c r="B1" s="8" t="s">
        <v>2</v>
      </c>
      <c r="C1" s="8" t="s">
        <v>30</v>
      </c>
    </row>
    <row r="2" spans="1:3" ht="30" x14ac:dyDescent="0.25">
      <c r="A2" s="1" t="s">
        <v>29</v>
      </c>
      <c r="B2" s="8"/>
      <c r="C2" s="8"/>
    </row>
    <row r="3" spans="1:3" x14ac:dyDescent="0.25">
      <c r="A3" s="3" t="s">
        <v>484</v>
      </c>
      <c r="B3" s="4"/>
      <c r="C3" s="4"/>
    </row>
    <row r="4" spans="1:3" x14ac:dyDescent="0.25">
      <c r="A4" s="2" t="s">
        <v>485</v>
      </c>
      <c r="B4" s="7">
        <v>4731</v>
      </c>
      <c r="C4" s="7">
        <v>4586</v>
      </c>
    </row>
    <row r="5" spans="1:3" x14ac:dyDescent="0.25">
      <c r="A5" s="2" t="s">
        <v>486</v>
      </c>
      <c r="B5" s="4">
        <v>550</v>
      </c>
      <c r="C5" s="4">
        <v>535</v>
      </c>
    </row>
    <row r="6" spans="1:3" ht="30" x14ac:dyDescent="0.25">
      <c r="A6" s="2" t="s">
        <v>487</v>
      </c>
      <c r="B6" s="4">
        <v>575</v>
      </c>
      <c r="C6" s="5">
        <v>1837</v>
      </c>
    </row>
    <row r="7" spans="1:3" x14ac:dyDescent="0.25">
      <c r="A7" s="2" t="s">
        <v>488</v>
      </c>
      <c r="B7" s="4">
        <v>226</v>
      </c>
      <c r="C7" s="4">
        <v>223</v>
      </c>
    </row>
    <row r="8" spans="1:3" x14ac:dyDescent="0.25">
      <c r="A8" s="2" t="s">
        <v>489</v>
      </c>
      <c r="B8" s="4">
        <v>28</v>
      </c>
      <c r="C8" s="4">
        <v>22</v>
      </c>
    </row>
    <row r="9" spans="1:3" x14ac:dyDescent="0.25">
      <c r="A9" s="2" t="s">
        <v>490</v>
      </c>
      <c r="B9" s="4">
        <v>296</v>
      </c>
      <c r="C9" s="5">
        <v>1059</v>
      </c>
    </row>
    <row r="10" spans="1:3" x14ac:dyDescent="0.25">
      <c r="A10" s="2" t="s">
        <v>491</v>
      </c>
      <c r="B10" s="4">
        <v>250</v>
      </c>
      <c r="C10" s="4">
        <v>0</v>
      </c>
    </row>
    <row r="11" spans="1:3" x14ac:dyDescent="0.25">
      <c r="A11" s="2" t="s">
        <v>90</v>
      </c>
      <c r="B11" s="4">
        <v>48</v>
      </c>
      <c r="C11" s="4">
        <v>48</v>
      </c>
    </row>
    <row r="12" spans="1:3" ht="30" x14ac:dyDescent="0.25">
      <c r="A12" s="2" t="s">
        <v>1159</v>
      </c>
      <c r="B12" s="5">
        <v>6704</v>
      </c>
      <c r="C12" s="5">
        <v>8310</v>
      </c>
    </row>
    <row r="13" spans="1:3" x14ac:dyDescent="0.25">
      <c r="A13" s="3" t="s">
        <v>492</v>
      </c>
      <c r="B13" s="4"/>
      <c r="C13" s="4"/>
    </row>
    <row r="14" spans="1:3" x14ac:dyDescent="0.25">
      <c r="A14" s="2" t="s">
        <v>493</v>
      </c>
      <c r="B14" s="4">
        <v>229</v>
      </c>
      <c r="C14" s="4">
        <v>277</v>
      </c>
    </row>
    <row r="15" spans="1:3" x14ac:dyDescent="0.25">
      <c r="A15" s="2" t="s">
        <v>90</v>
      </c>
      <c r="B15" s="4">
        <v>107</v>
      </c>
      <c r="C15" s="4">
        <v>17</v>
      </c>
    </row>
    <row r="16" spans="1:3" x14ac:dyDescent="0.25">
      <c r="A16" s="2" t="s">
        <v>1160</v>
      </c>
      <c r="B16" s="4">
        <v>336</v>
      </c>
      <c r="C16" s="4">
        <v>294</v>
      </c>
    </row>
    <row r="17" spans="1:3" ht="30" x14ac:dyDescent="0.25">
      <c r="A17" s="2" t="s">
        <v>494</v>
      </c>
      <c r="B17" s="7">
        <v>6368</v>
      </c>
      <c r="C17" s="7">
        <v>80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29</v>
      </c>
      <c r="B2" s="1" t="s">
        <v>2</v>
      </c>
      <c r="C2" s="1" t="s">
        <v>30</v>
      </c>
      <c r="D2" s="1" t="s">
        <v>67</v>
      </c>
    </row>
    <row r="3" spans="1:4" x14ac:dyDescent="0.25">
      <c r="A3" s="2" t="s">
        <v>496</v>
      </c>
      <c r="B3" s="7">
        <v>6691</v>
      </c>
      <c r="C3" s="7">
        <v>7323</v>
      </c>
      <c r="D3" s="7">
        <v>11769</v>
      </c>
    </row>
    <row r="4" spans="1:4" x14ac:dyDescent="0.25">
      <c r="A4" s="2" t="s">
        <v>497</v>
      </c>
      <c r="B4" s="4">
        <v>866</v>
      </c>
      <c r="C4" s="4">
        <v>89</v>
      </c>
      <c r="D4" s="5">
        <v>-1061</v>
      </c>
    </row>
    <row r="5" spans="1:4" x14ac:dyDescent="0.25">
      <c r="A5" s="2" t="s">
        <v>1162</v>
      </c>
      <c r="B5" s="7">
        <v>7585</v>
      </c>
      <c r="C5" s="7">
        <v>7234</v>
      </c>
      <c r="D5" s="7">
        <v>1070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29</v>
      </c>
      <c r="B2" s="1" t="s">
        <v>2</v>
      </c>
      <c r="C2" s="1" t="s">
        <v>30</v>
      </c>
      <c r="D2" s="1" t="s">
        <v>67</v>
      </c>
    </row>
    <row r="3" spans="1:4" x14ac:dyDescent="0.25">
      <c r="A3" s="2" t="s">
        <v>1164</v>
      </c>
      <c r="B3" s="7">
        <v>7529</v>
      </c>
      <c r="C3" s="7">
        <v>7155</v>
      </c>
      <c r="D3" s="7">
        <v>9951</v>
      </c>
    </row>
    <row r="4" spans="1:4" ht="30" x14ac:dyDescent="0.25">
      <c r="A4" s="3" t="s">
        <v>500</v>
      </c>
      <c r="B4" s="4"/>
      <c r="C4" s="4"/>
      <c r="D4" s="4"/>
    </row>
    <row r="5" spans="1:4" x14ac:dyDescent="0.25">
      <c r="A5" s="2" t="s">
        <v>501</v>
      </c>
      <c r="B5" s="4">
        <v>62</v>
      </c>
      <c r="C5" s="4">
        <v>125</v>
      </c>
      <c r="D5" s="4">
        <v>423</v>
      </c>
    </row>
    <row r="6" spans="1:4" x14ac:dyDescent="0.25">
      <c r="A6" s="2" t="s">
        <v>90</v>
      </c>
      <c r="B6" s="4">
        <v>-6</v>
      </c>
      <c r="C6" s="4">
        <v>-46</v>
      </c>
      <c r="D6" s="4">
        <v>334</v>
      </c>
    </row>
    <row r="7" spans="1:4" x14ac:dyDescent="0.25">
      <c r="A7" s="2" t="s">
        <v>1162</v>
      </c>
      <c r="B7" s="7">
        <v>7585</v>
      </c>
      <c r="C7" s="7">
        <v>7234</v>
      </c>
      <c r="D7" s="7">
        <v>107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5</v>
      </c>
      <c r="B1" s="8" t="s">
        <v>2</v>
      </c>
    </row>
    <row r="2" spans="1:2" ht="30" x14ac:dyDescent="0.25">
      <c r="A2" s="1" t="s">
        <v>29</v>
      </c>
      <c r="B2" s="8"/>
    </row>
    <row r="3" spans="1:2" ht="30" x14ac:dyDescent="0.25">
      <c r="A3" s="3" t="s">
        <v>1166</v>
      </c>
      <c r="B3" s="4"/>
    </row>
    <row r="4" spans="1:2" x14ac:dyDescent="0.25">
      <c r="A4" s="2">
        <v>2015</v>
      </c>
      <c r="B4" s="7">
        <v>352</v>
      </c>
    </row>
    <row r="5" spans="1:2" x14ac:dyDescent="0.25">
      <c r="A5" s="2">
        <v>2016</v>
      </c>
      <c r="B5" s="4">
        <v>362</v>
      </c>
    </row>
    <row r="6" spans="1:2" x14ac:dyDescent="0.25">
      <c r="A6" s="2">
        <v>2017</v>
      </c>
      <c r="B6" s="4">
        <v>335</v>
      </c>
    </row>
    <row r="7" spans="1:2" x14ac:dyDescent="0.25">
      <c r="A7" s="2">
        <v>2018</v>
      </c>
      <c r="B7" s="4">
        <v>268</v>
      </c>
    </row>
    <row r="8" spans="1:2" x14ac:dyDescent="0.25">
      <c r="A8" s="2">
        <v>2019</v>
      </c>
      <c r="B8" s="4">
        <v>162</v>
      </c>
    </row>
    <row r="9" spans="1:2" ht="30" x14ac:dyDescent="0.25">
      <c r="A9" s="2" t="s">
        <v>1167</v>
      </c>
      <c r="B9" s="7">
        <v>147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29</v>
      </c>
      <c r="B2" s="1" t="s">
        <v>2</v>
      </c>
      <c r="C2" s="1" t="s">
        <v>30</v>
      </c>
      <c r="D2" s="1" t="s">
        <v>67</v>
      </c>
    </row>
    <row r="3" spans="1:4" ht="30" x14ac:dyDescent="0.25">
      <c r="A3" s="3" t="s">
        <v>1166</v>
      </c>
      <c r="B3" s="4"/>
      <c r="C3" s="4"/>
      <c r="D3" s="4"/>
    </row>
    <row r="4" spans="1:4" x14ac:dyDescent="0.25">
      <c r="A4" s="2" t="s">
        <v>516</v>
      </c>
      <c r="B4" s="7">
        <v>13136</v>
      </c>
      <c r="C4" s="7">
        <v>4376</v>
      </c>
      <c r="D4" s="4"/>
    </row>
    <row r="5" spans="1:4" ht="30" x14ac:dyDescent="0.25">
      <c r="A5" s="2" t="s">
        <v>517</v>
      </c>
      <c r="B5" s="5">
        <v>-3250</v>
      </c>
      <c r="C5" s="4">
        <v>388</v>
      </c>
      <c r="D5" s="5">
        <v>2510</v>
      </c>
    </row>
    <row r="6" spans="1:4" x14ac:dyDescent="0.25">
      <c r="A6" s="2" t="s">
        <v>346</v>
      </c>
      <c r="B6" s="4">
        <v>5</v>
      </c>
      <c r="C6" s="4">
        <v>0</v>
      </c>
      <c r="D6" s="4"/>
    </row>
    <row r="7" spans="1:4" x14ac:dyDescent="0.25">
      <c r="A7" s="2" t="s">
        <v>345</v>
      </c>
      <c r="B7" s="4">
        <v>-202</v>
      </c>
      <c r="C7" s="4">
        <v>-119</v>
      </c>
      <c r="D7" s="4"/>
    </row>
    <row r="8" spans="1:4" x14ac:dyDescent="0.25">
      <c r="A8" s="2" t="s">
        <v>518</v>
      </c>
      <c r="B8" s="7">
        <v>13399</v>
      </c>
      <c r="C8" s="7">
        <v>13136</v>
      </c>
      <c r="D8" s="7">
        <v>437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6</v>
      </c>
      <c r="B1" s="8" t="s">
        <v>1</v>
      </c>
      <c r="C1" s="8"/>
      <c r="D1" s="8"/>
    </row>
    <row r="2" spans="1:4" x14ac:dyDescent="0.25">
      <c r="A2" s="8"/>
      <c r="B2" s="1" t="s">
        <v>2</v>
      </c>
      <c r="C2" s="1" t="s">
        <v>30</v>
      </c>
      <c r="D2" s="1" t="s">
        <v>67</v>
      </c>
    </row>
    <row r="3" spans="1:4" ht="45" x14ac:dyDescent="0.25">
      <c r="A3" s="3" t="s">
        <v>127</v>
      </c>
      <c r="B3" s="4"/>
      <c r="C3" s="4"/>
      <c r="D3" s="4"/>
    </row>
    <row r="4" spans="1:4" x14ac:dyDescent="0.25">
      <c r="A4" s="2" t="s">
        <v>128</v>
      </c>
      <c r="B4" s="5">
        <v>76132</v>
      </c>
      <c r="C4" s="5">
        <v>113107</v>
      </c>
      <c r="D4" s="5">
        <v>199418</v>
      </c>
    </row>
    <row r="5" spans="1:4" ht="30" x14ac:dyDescent="0.25">
      <c r="A5" s="2" t="s">
        <v>129</v>
      </c>
      <c r="B5" s="4"/>
      <c r="C5" s="5">
        <v>61454</v>
      </c>
      <c r="D5" s="5">
        <v>74300</v>
      </c>
    </row>
    <row r="6" spans="1:4" ht="45" x14ac:dyDescent="0.25">
      <c r="A6" s="2" t="s">
        <v>130</v>
      </c>
      <c r="B6" s="5">
        <v>24017</v>
      </c>
      <c r="C6" s="4"/>
      <c r="D6" s="4"/>
    </row>
    <row r="7" spans="1:4" ht="30" x14ac:dyDescent="0.25">
      <c r="A7" s="2" t="s">
        <v>131</v>
      </c>
      <c r="B7" s="9">
        <v>0.5</v>
      </c>
      <c r="C7" s="9">
        <v>1.1100000000000001</v>
      </c>
      <c r="D7" s="9">
        <v>0.95</v>
      </c>
    </row>
    <row r="8" spans="1:4" ht="30" x14ac:dyDescent="0.25">
      <c r="A8" s="2" t="s">
        <v>132</v>
      </c>
      <c r="B8" s="9">
        <v>0.35</v>
      </c>
      <c r="C8" s="4"/>
      <c r="D8"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69</v>
      </c>
      <c r="B1" s="1" t="s">
        <v>926</v>
      </c>
      <c r="C1" s="8" t="s">
        <v>1</v>
      </c>
      <c r="D1" s="8"/>
      <c r="E1" s="8"/>
    </row>
    <row r="2" spans="1:5" x14ac:dyDescent="0.25">
      <c r="A2" s="8"/>
      <c r="B2" s="1" t="s">
        <v>927</v>
      </c>
      <c r="C2" s="1" t="s">
        <v>2</v>
      </c>
      <c r="D2" s="1" t="s">
        <v>30</v>
      </c>
      <c r="E2" s="1" t="s">
        <v>67</v>
      </c>
    </row>
    <row r="3" spans="1:5" ht="30" x14ac:dyDescent="0.25">
      <c r="A3" s="3" t="s">
        <v>1170</v>
      </c>
      <c r="B3" s="4"/>
      <c r="C3" s="4"/>
      <c r="D3" s="4"/>
      <c r="E3" s="4"/>
    </row>
    <row r="4" spans="1:5" x14ac:dyDescent="0.25">
      <c r="A4" s="2" t="s">
        <v>1171</v>
      </c>
      <c r="B4" s="4"/>
      <c r="C4" s="7">
        <v>1400000</v>
      </c>
      <c r="D4" s="7">
        <v>961000</v>
      </c>
      <c r="E4" s="7">
        <v>867000</v>
      </c>
    </row>
    <row r="5" spans="1:5" x14ac:dyDescent="0.25">
      <c r="A5" s="2" t="s">
        <v>1172</v>
      </c>
      <c r="B5" s="4"/>
      <c r="C5" s="5">
        <v>23500000</v>
      </c>
      <c r="D5" s="5">
        <v>22400000</v>
      </c>
      <c r="E5" s="4"/>
    </row>
    <row r="6" spans="1:5" x14ac:dyDescent="0.25">
      <c r="A6" s="2" t="s">
        <v>1173</v>
      </c>
      <c r="B6" s="4"/>
      <c r="C6" s="5">
        <v>5300000</v>
      </c>
      <c r="D6" s="5">
        <v>7200000</v>
      </c>
      <c r="E6" s="4"/>
    </row>
    <row r="7" spans="1:5" ht="30" x14ac:dyDescent="0.25">
      <c r="A7" s="2" t="s">
        <v>1174</v>
      </c>
      <c r="B7" s="4"/>
      <c r="C7" s="5">
        <v>39000</v>
      </c>
      <c r="D7" s="5">
        <v>28000</v>
      </c>
      <c r="E7" s="4"/>
    </row>
    <row r="8" spans="1:5" ht="30" x14ac:dyDescent="0.25">
      <c r="A8" s="2" t="s">
        <v>1175</v>
      </c>
      <c r="B8" s="4"/>
      <c r="C8" s="5">
        <v>18200000</v>
      </c>
      <c r="D8" s="5">
        <v>15100000</v>
      </c>
      <c r="E8" s="4"/>
    </row>
    <row r="9" spans="1:5" ht="30" x14ac:dyDescent="0.25">
      <c r="A9" s="2" t="s">
        <v>1176</v>
      </c>
      <c r="B9" s="4"/>
      <c r="C9" s="5">
        <v>200000</v>
      </c>
      <c r="D9" s="5">
        <v>-3000</v>
      </c>
      <c r="E9" s="4"/>
    </row>
    <row r="10" spans="1:5" ht="30" x14ac:dyDescent="0.25">
      <c r="A10" s="2" t="s">
        <v>1177</v>
      </c>
      <c r="B10" s="4"/>
      <c r="C10" s="5">
        <v>1200000</v>
      </c>
      <c r="D10" s="5">
        <v>4600000</v>
      </c>
      <c r="E10" s="4"/>
    </row>
    <row r="11" spans="1:5" ht="30" x14ac:dyDescent="0.25">
      <c r="A11" s="2" t="s">
        <v>1178</v>
      </c>
      <c r="B11" s="5">
        <v>3250000</v>
      </c>
      <c r="C11" s="4"/>
      <c r="D11" s="4"/>
      <c r="E11" s="4"/>
    </row>
    <row r="12" spans="1:5" x14ac:dyDescent="0.25">
      <c r="A12" s="2" t="s">
        <v>1179</v>
      </c>
      <c r="B12" s="4"/>
      <c r="C12" s="4"/>
      <c r="D12" s="4"/>
      <c r="E12" s="4"/>
    </row>
    <row r="13" spans="1:5" ht="30" x14ac:dyDescent="0.25">
      <c r="A13" s="3" t="s">
        <v>1170</v>
      </c>
      <c r="B13" s="4"/>
      <c r="C13" s="4"/>
      <c r="D13" s="4"/>
      <c r="E13" s="4"/>
    </row>
    <row r="14" spans="1:5" x14ac:dyDescent="0.25">
      <c r="A14" s="2" t="s">
        <v>1180</v>
      </c>
      <c r="B14" s="4"/>
      <c r="C14" s="5">
        <v>45300000</v>
      </c>
      <c r="D14" s="5">
        <v>16000000</v>
      </c>
      <c r="E14" s="4"/>
    </row>
    <row r="15" spans="1:5" x14ac:dyDescent="0.25">
      <c r="A15" s="2" t="s">
        <v>1181</v>
      </c>
      <c r="B15" s="4"/>
      <c r="C15" s="7">
        <v>-349000</v>
      </c>
      <c r="D15" s="7">
        <v>70000</v>
      </c>
      <c r="E15"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8" t="s">
        <v>2</v>
      </c>
      <c r="C1" s="8" t="s">
        <v>30</v>
      </c>
    </row>
    <row r="2" spans="1:3" x14ac:dyDescent="0.25">
      <c r="A2" s="1" t="s">
        <v>1139</v>
      </c>
      <c r="B2" s="8"/>
      <c r="C2" s="8"/>
    </row>
    <row r="3" spans="1:3" ht="30" x14ac:dyDescent="0.25">
      <c r="A3" s="3" t="s">
        <v>1183</v>
      </c>
      <c r="B3" s="4"/>
      <c r="C3" s="4"/>
    </row>
    <row r="4" spans="1:3" x14ac:dyDescent="0.25">
      <c r="A4" s="2" t="s">
        <v>1184</v>
      </c>
      <c r="B4" s="9">
        <v>16.8</v>
      </c>
      <c r="C4" s="9">
        <v>5.0999999999999996</v>
      </c>
    </row>
    <row r="5" spans="1:3" ht="30" x14ac:dyDescent="0.25">
      <c r="A5" s="2" t="s">
        <v>1185</v>
      </c>
      <c r="B5" s="4">
        <v>249.4</v>
      </c>
      <c r="C5" s="4">
        <v>227.3</v>
      </c>
    </row>
    <row r="6" spans="1:3" x14ac:dyDescent="0.25">
      <c r="A6" s="2" t="s">
        <v>1186</v>
      </c>
      <c r="B6" s="9">
        <v>4.2</v>
      </c>
      <c r="C6" s="9">
        <v>4.099999999999999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87</v>
      </c>
      <c r="B1" s="1" t="s">
        <v>1</v>
      </c>
      <c r="C1" s="1"/>
    </row>
    <row r="2" spans="1:3" x14ac:dyDescent="0.25">
      <c r="A2" s="8"/>
      <c r="B2" s="1" t="s">
        <v>2</v>
      </c>
      <c r="C2" s="1" t="s">
        <v>30</v>
      </c>
    </row>
    <row r="3" spans="1:3" x14ac:dyDescent="0.25">
      <c r="A3" s="3" t="s">
        <v>1188</v>
      </c>
      <c r="B3" s="4"/>
      <c r="C3" s="4"/>
    </row>
    <row r="4" spans="1:3" ht="30" x14ac:dyDescent="0.25">
      <c r="A4" s="2" t="s">
        <v>1189</v>
      </c>
      <c r="B4" s="7">
        <v>11400000</v>
      </c>
      <c r="C4" s="7">
        <v>7700000</v>
      </c>
    </row>
    <row r="5" spans="1:3" x14ac:dyDescent="0.25">
      <c r="A5" s="2" t="s">
        <v>1190</v>
      </c>
      <c r="B5" s="5">
        <v>4000000</v>
      </c>
      <c r="C5" s="4"/>
    </row>
    <row r="6" spans="1:3" ht="30" x14ac:dyDescent="0.25">
      <c r="A6" s="2" t="s">
        <v>1191</v>
      </c>
      <c r="B6" s="5">
        <v>305000</v>
      </c>
      <c r="C6" s="4"/>
    </row>
    <row r="7" spans="1:3" x14ac:dyDescent="0.25">
      <c r="A7" s="2" t="s">
        <v>1192</v>
      </c>
      <c r="B7" s="5">
        <v>4100000</v>
      </c>
      <c r="C7" s="4"/>
    </row>
    <row r="8" spans="1:3" x14ac:dyDescent="0.25">
      <c r="A8" s="2" t="s">
        <v>1193</v>
      </c>
      <c r="B8" s="4"/>
      <c r="C8" s="4"/>
    </row>
    <row r="9" spans="1:3" x14ac:dyDescent="0.25">
      <c r="A9" s="3" t="s">
        <v>1188</v>
      </c>
      <c r="B9" s="4"/>
      <c r="C9" s="4"/>
    </row>
    <row r="10" spans="1:3" x14ac:dyDescent="0.25">
      <c r="A10" s="2" t="s">
        <v>1192</v>
      </c>
      <c r="B10" s="7">
        <v>34800000</v>
      </c>
      <c r="C10" s="7">
        <v>285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4</v>
      </c>
      <c r="B1" s="8" t="s">
        <v>1</v>
      </c>
      <c r="C1" s="8"/>
      <c r="D1" s="8"/>
    </row>
    <row r="2" spans="1:4" x14ac:dyDescent="0.25">
      <c r="A2" s="8"/>
      <c r="B2" s="1" t="s">
        <v>2</v>
      </c>
      <c r="C2" s="1" t="s">
        <v>30</v>
      </c>
      <c r="D2" s="1" t="s">
        <v>67</v>
      </c>
    </row>
    <row r="3" spans="1:4" ht="45" x14ac:dyDescent="0.25">
      <c r="A3" s="3" t="s">
        <v>127</v>
      </c>
      <c r="B3" s="4"/>
      <c r="C3" s="4"/>
      <c r="D3" s="4"/>
    </row>
    <row r="4" spans="1:4" ht="30" x14ac:dyDescent="0.25">
      <c r="A4" s="2" t="s">
        <v>1195</v>
      </c>
      <c r="B4" s="5">
        <v>281380</v>
      </c>
      <c r="C4" s="5">
        <v>274800</v>
      </c>
      <c r="D4" s="5">
        <v>385450</v>
      </c>
    </row>
    <row r="5" spans="1:4" x14ac:dyDescent="0.25">
      <c r="A5" s="2" t="s">
        <v>1196</v>
      </c>
      <c r="B5" s="5">
        <v>123000</v>
      </c>
      <c r="C5" s="5">
        <v>141584</v>
      </c>
      <c r="D5" s="5">
        <v>107100</v>
      </c>
    </row>
    <row r="6" spans="1:4" x14ac:dyDescent="0.25">
      <c r="A6" s="2" t="s">
        <v>1197</v>
      </c>
      <c r="B6" s="5">
        <v>-76132</v>
      </c>
      <c r="C6" s="5">
        <v>-113107</v>
      </c>
      <c r="D6" s="5">
        <v>-199418</v>
      </c>
    </row>
    <row r="7" spans="1:4" ht="30" x14ac:dyDescent="0.25">
      <c r="A7" s="2" t="s">
        <v>1198</v>
      </c>
      <c r="B7" s="5">
        <v>-11825</v>
      </c>
      <c r="C7" s="5">
        <v>-21897</v>
      </c>
      <c r="D7" s="5">
        <v>-18332</v>
      </c>
    </row>
    <row r="8" spans="1:4" ht="30" x14ac:dyDescent="0.25">
      <c r="A8" s="2" t="s">
        <v>1199</v>
      </c>
      <c r="B8" s="5">
        <v>316423</v>
      </c>
      <c r="C8" s="5">
        <v>281380</v>
      </c>
      <c r="D8" s="5">
        <v>274800</v>
      </c>
    </row>
    <row r="9" spans="1:4" x14ac:dyDescent="0.25">
      <c r="A9" s="2" t="s">
        <v>1200</v>
      </c>
      <c r="B9" s="5">
        <v>43697</v>
      </c>
      <c r="C9" s="5">
        <v>54616</v>
      </c>
      <c r="D9" s="5">
        <v>54300</v>
      </c>
    </row>
    <row r="10" spans="1:4" x14ac:dyDescent="0.25">
      <c r="A10" s="2" t="s">
        <v>1201</v>
      </c>
      <c r="B10" s="9">
        <v>15.96</v>
      </c>
      <c r="C10" s="9">
        <v>15.31</v>
      </c>
      <c r="D10" s="9">
        <v>9.32</v>
      </c>
    </row>
    <row r="11" spans="1:4" ht="30" x14ac:dyDescent="0.25">
      <c r="A11" s="2" t="s">
        <v>1202</v>
      </c>
      <c r="B11" s="9">
        <v>8.9499999999999993</v>
      </c>
      <c r="C11" s="9">
        <v>6.83</v>
      </c>
      <c r="D11" s="9">
        <v>5.42</v>
      </c>
    </row>
    <row r="12" spans="1:4" ht="30" x14ac:dyDescent="0.25">
      <c r="A12" s="2" t="s">
        <v>1203</v>
      </c>
      <c r="B12" s="9">
        <v>13.34</v>
      </c>
      <c r="C12" s="9">
        <v>9.33</v>
      </c>
      <c r="D12" s="9">
        <v>6.69</v>
      </c>
    </row>
    <row r="13" spans="1:4" ht="30" x14ac:dyDescent="0.25">
      <c r="A13" s="2" t="s">
        <v>1204</v>
      </c>
      <c r="B13" s="9">
        <v>11.88</v>
      </c>
      <c r="C13" s="9">
        <v>7.41</v>
      </c>
      <c r="D13" s="9">
        <v>6.26</v>
      </c>
    </row>
    <row r="14" spans="1:4" ht="30" x14ac:dyDescent="0.25">
      <c r="A14" s="2" t="s">
        <v>1205</v>
      </c>
      <c r="B14" s="9">
        <v>11.77</v>
      </c>
      <c r="C14" s="9">
        <v>7.72</v>
      </c>
      <c r="D14" s="9">
        <v>6.04</v>
      </c>
    </row>
    <row r="15" spans="1:4" ht="30" x14ac:dyDescent="0.25">
      <c r="A15" s="2" t="s">
        <v>1206</v>
      </c>
      <c r="B15" s="9">
        <v>14.02</v>
      </c>
      <c r="C15" s="9">
        <v>11.77</v>
      </c>
      <c r="D15" s="9">
        <v>7.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x14ac:dyDescent="0.25">
      <c r="A1" s="8" t="s">
        <v>1207</v>
      </c>
      <c r="B1" s="1" t="s">
        <v>1</v>
      </c>
    </row>
    <row r="2" spans="1:2" x14ac:dyDescent="0.25">
      <c r="A2" s="8"/>
      <c r="B2" s="1" t="s">
        <v>2</v>
      </c>
    </row>
    <row r="3" spans="1:2" ht="45" x14ac:dyDescent="0.25">
      <c r="A3" s="3" t="s">
        <v>127</v>
      </c>
      <c r="B3" s="4"/>
    </row>
    <row r="4" spans="1:2" ht="60" x14ac:dyDescent="0.25">
      <c r="A4" s="2" t="s">
        <v>1208</v>
      </c>
      <c r="B4" s="5">
        <v>316423</v>
      </c>
    </row>
    <row r="5" spans="1:2" ht="75" x14ac:dyDescent="0.25">
      <c r="A5" s="2" t="s">
        <v>1209</v>
      </c>
      <c r="B5" s="4" t="s">
        <v>1210</v>
      </c>
    </row>
    <row r="6" spans="1:2" ht="75" x14ac:dyDescent="0.25">
      <c r="A6" s="2" t="s">
        <v>1211</v>
      </c>
      <c r="B6" s="9">
        <v>14.02</v>
      </c>
    </row>
    <row r="7" spans="1:2" ht="60" x14ac:dyDescent="0.25">
      <c r="A7" s="2" t="s">
        <v>1212</v>
      </c>
      <c r="B7" s="7">
        <v>917215</v>
      </c>
    </row>
    <row r="8" spans="1:2" ht="60" x14ac:dyDescent="0.25">
      <c r="A8" s="2" t="s">
        <v>1213</v>
      </c>
      <c r="B8" s="5">
        <v>43697</v>
      </c>
    </row>
    <row r="9" spans="1:2" ht="75" x14ac:dyDescent="0.25">
      <c r="A9" s="2" t="s">
        <v>1214</v>
      </c>
      <c r="B9" s="4" t="s">
        <v>1215</v>
      </c>
    </row>
    <row r="10" spans="1:2" ht="75" x14ac:dyDescent="0.25">
      <c r="A10" s="2" t="s">
        <v>1216</v>
      </c>
      <c r="B10" s="9">
        <v>11.88</v>
      </c>
    </row>
    <row r="11" spans="1:2" ht="60" x14ac:dyDescent="0.25">
      <c r="A11" s="2" t="s">
        <v>1217</v>
      </c>
      <c r="B11" s="5">
        <v>220072</v>
      </c>
    </row>
    <row r="12" spans="1:2" x14ac:dyDescent="0.25">
      <c r="A12" s="2" t="s">
        <v>1218</v>
      </c>
      <c r="B12" s="4"/>
    </row>
    <row r="13" spans="1:2" ht="45" x14ac:dyDescent="0.25">
      <c r="A13" s="3" t="s">
        <v>127</v>
      </c>
      <c r="B13" s="4"/>
    </row>
    <row r="14" spans="1:2" ht="60" x14ac:dyDescent="0.25">
      <c r="A14" s="2" t="s">
        <v>1208</v>
      </c>
      <c r="B14" s="5">
        <v>76189</v>
      </c>
    </row>
    <row r="15" spans="1:2" ht="75" x14ac:dyDescent="0.25">
      <c r="A15" s="2" t="s">
        <v>1209</v>
      </c>
      <c r="B15" s="4" t="s">
        <v>1219</v>
      </c>
    </row>
    <row r="16" spans="1:2" ht="75" x14ac:dyDescent="0.25">
      <c r="A16" s="2" t="s">
        <v>1211</v>
      </c>
      <c r="B16" s="9">
        <v>9.07</v>
      </c>
    </row>
    <row r="17" spans="1:2" ht="60" x14ac:dyDescent="0.25">
      <c r="A17" s="2" t="s">
        <v>1212</v>
      </c>
      <c r="B17" s="5">
        <v>598462</v>
      </c>
    </row>
    <row r="18" spans="1:2" ht="60" x14ac:dyDescent="0.25">
      <c r="A18" s="2" t="s">
        <v>1213</v>
      </c>
      <c r="B18" s="5">
        <v>23280</v>
      </c>
    </row>
    <row r="19" spans="1:2" ht="75" x14ac:dyDescent="0.25">
      <c r="A19" s="2" t="s">
        <v>1214</v>
      </c>
      <c r="B19" s="4" t="s">
        <v>1220</v>
      </c>
    </row>
    <row r="20" spans="1:2" ht="75" x14ac:dyDescent="0.25">
      <c r="A20" s="2" t="s">
        <v>1216</v>
      </c>
      <c r="B20" s="9">
        <v>9.02</v>
      </c>
    </row>
    <row r="21" spans="1:2" ht="60" x14ac:dyDescent="0.25">
      <c r="A21" s="2" t="s">
        <v>1217</v>
      </c>
      <c r="B21" s="5">
        <v>183849</v>
      </c>
    </row>
    <row r="22" spans="1:2" ht="60" x14ac:dyDescent="0.25">
      <c r="A22" s="2" t="s">
        <v>1221</v>
      </c>
      <c r="B22" s="9">
        <v>9.58</v>
      </c>
    </row>
    <row r="23" spans="1:2" ht="60" x14ac:dyDescent="0.25">
      <c r="A23" s="2" t="s">
        <v>1222</v>
      </c>
      <c r="B23" s="9">
        <v>7.55</v>
      </c>
    </row>
    <row r="24" spans="1:2" x14ac:dyDescent="0.25">
      <c r="A24" s="2" t="s">
        <v>1223</v>
      </c>
      <c r="B24" s="4"/>
    </row>
    <row r="25" spans="1:2" ht="45" x14ac:dyDescent="0.25">
      <c r="A25" s="3" t="s">
        <v>127</v>
      </c>
      <c r="B25" s="4"/>
    </row>
    <row r="26" spans="1:2" ht="60" x14ac:dyDescent="0.25">
      <c r="A26" s="2" t="s">
        <v>1208</v>
      </c>
      <c r="B26" s="5">
        <v>240234</v>
      </c>
    </row>
    <row r="27" spans="1:2" ht="75" x14ac:dyDescent="0.25">
      <c r="A27" s="2" t="s">
        <v>1209</v>
      </c>
      <c r="B27" s="4" t="s">
        <v>1224</v>
      </c>
    </row>
    <row r="28" spans="1:2" ht="75" x14ac:dyDescent="0.25">
      <c r="A28" s="2" t="s">
        <v>1211</v>
      </c>
      <c r="B28" s="9">
        <v>15.59</v>
      </c>
    </row>
    <row r="29" spans="1:2" ht="60" x14ac:dyDescent="0.25">
      <c r="A29" s="2" t="s">
        <v>1212</v>
      </c>
      <c r="B29" s="5">
        <v>318753</v>
      </c>
    </row>
    <row r="30" spans="1:2" ht="60" x14ac:dyDescent="0.25">
      <c r="A30" s="2" t="s">
        <v>1213</v>
      </c>
      <c r="B30" s="5">
        <v>20417</v>
      </c>
    </row>
    <row r="31" spans="1:2" ht="75" x14ac:dyDescent="0.25">
      <c r="A31" s="2" t="s">
        <v>1214</v>
      </c>
      <c r="B31" s="4" t="s">
        <v>1225</v>
      </c>
    </row>
    <row r="32" spans="1:2" ht="75" x14ac:dyDescent="0.25">
      <c r="A32" s="2" t="s">
        <v>1216</v>
      </c>
      <c r="B32" s="9">
        <v>15.15</v>
      </c>
    </row>
    <row r="33" spans="1:2" ht="60" x14ac:dyDescent="0.25">
      <c r="A33" s="2" t="s">
        <v>1217</v>
      </c>
      <c r="B33" s="7">
        <v>36223</v>
      </c>
    </row>
    <row r="34" spans="1:2" ht="60" x14ac:dyDescent="0.25">
      <c r="A34" s="2" t="s">
        <v>1221</v>
      </c>
      <c r="B34" s="7">
        <v>25</v>
      </c>
    </row>
    <row r="35" spans="1:2" ht="60" x14ac:dyDescent="0.25">
      <c r="A35" s="2" t="s">
        <v>1222</v>
      </c>
      <c r="B35" s="9">
        <v>9.5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140625" bestFit="1" customWidth="1"/>
    <col min="3" max="3" width="22.140625" bestFit="1" customWidth="1"/>
    <col min="4" max="4" width="21" bestFit="1" customWidth="1"/>
  </cols>
  <sheetData>
    <row r="1" spans="1:4" ht="15" customHeight="1" x14ac:dyDescent="0.25">
      <c r="A1" s="8" t="s">
        <v>1226</v>
      </c>
      <c r="B1" s="8" t="s">
        <v>1</v>
      </c>
      <c r="C1" s="8"/>
      <c r="D1" s="8"/>
    </row>
    <row r="2" spans="1:4" x14ac:dyDescent="0.25">
      <c r="A2" s="8"/>
      <c r="B2" s="1" t="s">
        <v>2</v>
      </c>
      <c r="C2" s="1" t="s">
        <v>30</v>
      </c>
      <c r="D2" s="1" t="s">
        <v>67</v>
      </c>
    </row>
    <row r="3" spans="1:4" ht="45" x14ac:dyDescent="0.25">
      <c r="A3" s="3" t="s">
        <v>127</v>
      </c>
      <c r="B3" s="4"/>
      <c r="C3" s="4"/>
      <c r="D3" s="4"/>
    </row>
    <row r="4" spans="1:4" ht="30" x14ac:dyDescent="0.25">
      <c r="A4" s="2" t="s">
        <v>1227</v>
      </c>
      <c r="B4" s="4" t="s">
        <v>1228</v>
      </c>
      <c r="C4" s="4" t="s">
        <v>1229</v>
      </c>
      <c r="D4" s="4" t="s">
        <v>1230</v>
      </c>
    </row>
    <row r="5" spans="1:4" x14ac:dyDescent="0.25">
      <c r="A5" s="2" t="s">
        <v>571</v>
      </c>
      <c r="B5" s="397">
        <v>6.8999999999999999E-3</v>
      </c>
      <c r="C5" s="397">
        <v>3.5999999999999999E-3</v>
      </c>
      <c r="D5" s="397">
        <v>3.8999999999999998E-3</v>
      </c>
    </row>
    <row r="6" spans="1:4" x14ac:dyDescent="0.25">
      <c r="A6" s="2" t="s">
        <v>572</v>
      </c>
      <c r="B6" s="397">
        <v>0.36</v>
      </c>
      <c r="C6" s="397">
        <v>0.42</v>
      </c>
      <c r="D6" s="397">
        <v>0.43</v>
      </c>
    </row>
    <row r="7" spans="1:4" x14ac:dyDescent="0.25">
      <c r="A7" s="2" t="s">
        <v>573</v>
      </c>
      <c r="B7" s="397">
        <v>0.03</v>
      </c>
      <c r="C7" s="397">
        <v>7.0000000000000007E-2</v>
      </c>
      <c r="D7" s="397">
        <v>7.0000000000000007E-2</v>
      </c>
    </row>
    <row r="8" spans="1:4" x14ac:dyDescent="0.25">
      <c r="A8" s="2" t="s">
        <v>574</v>
      </c>
      <c r="B8" s="5">
        <v>305143</v>
      </c>
      <c r="C8" s="5">
        <v>435035</v>
      </c>
      <c r="D8" s="5">
        <v>330326</v>
      </c>
    </row>
    <row r="9" spans="1:4" x14ac:dyDescent="0.25">
      <c r="A9" s="2" t="s">
        <v>575</v>
      </c>
      <c r="B9" s="5">
        <v>272726</v>
      </c>
      <c r="C9" s="5">
        <v>226764</v>
      </c>
      <c r="D9" s="5">
        <v>2205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0.28515625" bestFit="1" customWidth="1"/>
  </cols>
  <sheetData>
    <row r="1" spans="1:5" ht="15" customHeight="1" x14ac:dyDescent="0.25">
      <c r="A1" s="1" t="s">
        <v>1231</v>
      </c>
      <c r="B1" s="8" t="s">
        <v>1</v>
      </c>
      <c r="C1" s="8"/>
      <c r="D1" s="8"/>
      <c r="E1" s="1"/>
    </row>
    <row r="2" spans="1:5" ht="30" x14ac:dyDescent="0.25">
      <c r="A2" s="1" t="s">
        <v>59</v>
      </c>
      <c r="B2" s="1" t="s">
        <v>2</v>
      </c>
      <c r="C2" s="1" t="s">
        <v>30</v>
      </c>
      <c r="D2" s="1" t="s">
        <v>67</v>
      </c>
      <c r="E2" s="399">
        <v>39952</v>
      </c>
    </row>
    <row r="3" spans="1:5" ht="45" x14ac:dyDescent="0.25">
      <c r="A3" s="3" t="s">
        <v>127</v>
      </c>
      <c r="B3" s="4"/>
      <c r="C3" s="4"/>
      <c r="D3" s="4"/>
      <c r="E3" s="4"/>
    </row>
    <row r="4" spans="1:5" ht="30" x14ac:dyDescent="0.25">
      <c r="A4" s="2" t="s">
        <v>1232</v>
      </c>
      <c r="B4" s="9">
        <v>0.83499999999999996</v>
      </c>
      <c r="C4" s="9">
        <v>0.83499999999999996</v>
      </c>
      <c r="D4" s="4"/>
      <c r="E4" s="4"/>
    </row>
    <row r="5" spans="1:5" ht="60" x14ac:dyDescent="0.25">
      <c r="A5" s="2" t="s">
        <v>1233</v>
      </c>
      <c r="B5" s="7">
        <v>236</v>
      </c>
      <c r="C5" s="7">
        <v>195</v>
      </c>
      <c r="D5" s="7">
        <v>231</v>
      </c>
      <c r="E5" s="4"/>
    </row>
    <row r="6" spans="1:5" ht="45" x14ac:dyDescent="0.25">
      <c r="A6" s="2" t="s">
        <v>1234</v>
      </c>
      <c r="B6" s="4">
        <v>680</v>
      </c>
      <c r="C6" s="4">
        <v>773</v>
      </c>
      <c r="D6" s="5">
        <v>1082</v>
      </c>
      <c r="E6" s="4"/>
    </row>
    <row r="7" spans="1:5" ht="60" x14ac:dyDescent="0.25">
      <c r="A7" s="2" t="s">
        <v>1235</v>
      </c>
      <c r="B7" s="4">
        <v>525</v>
      </c>
      <c r="C7" s="4">
        <v>873</v>
      </c>
      <c r="D7" s="5">
        <v>1223</v>
      </c>
      <c r="E7" s="4"/>
    </row>
    <row r="8" spans="1:5" ht="75" x14ac:dyDescent="0.25">
      <c r="A8" s="2" t="s">
        <v>1236</v>
      </c>
      <c r="B8" s="9">
        <v>2.48</v>
      </c>
      <c r="C8" s="9">
        <v>3.07</v>
      </c>
      <c r="D8" s="9">
        <v>3.08</v>
      </c>
      <c r="E8" s="4"/>
    </row>
    <row r="9" spans="1:5" ht="45" x14ac:dyDescent="0.25">
      <c r="A9" s="2" t="s">
        <v>1237</v>
      </c>
      <c r="B9" s="7">
        <v>452</v>
      </c>
      <c r="C9" s="4"/>
      <c r="D9" s="4"/>
      <c r="E9" s="4"/>
    </row>
    <row r="10" spans="1:5" ht="60" x14ac:dyDescent="0.25">
      <c r="A10" s="2" t="s">
        <v>1238</v>
      </c>
      <c r="B10" s="4" t="s">
        <v>1239</v>
      </c>
      <c r="C10" s="4"/>
      <c r="D10" s="4"/>
      <c r="E10" s="4"/>
    </row>
    <row r="11" spans="1:5" ht="30" x14ac:dyDescent="0.25">
      <c r="A11" s="2" t="s">
        <v>1240</v>
      </c>
      <c r="B11" s="4"/>
      <c r="C11" s="4"/>
      <c r="D11" s="4"/>
      <c r="E11" s="4"/>
    </row>
    <row r="12" spans="1:5" ht="45" x14ac:dyDescent="0.25">
      <c r="A12" s="3" t="s">
        <v>127</v>
      </c>
      <c r="B12" s="4"/>
      <c r="C12" s="4"/>
      <c r="D12" s="4"/>
      <c r="E12" s="4"/>
    </row>
    <row r="13" spans="1:5" ht="45" x14ac:dyDescent="0.25">
      <c r="A13" s="2" t="s">
        <v>1241</v>
      </c>
      <c r="B13" s="4"/>
      <c r="C13" s="4"/>
      <c r="D13" s="4"/>
      <c r="E13" s="5">
        <v>975000</v>
      </c>
    </row>
    <row r="14" spans="1:5" ht="30" x14ac:dyDescent="0.25">
      <c r="A14" s="2" t="s">
        <v>1232</v>
      </c>
      <c r="B14" s="4"/>
      <c r="C14" s="4"/>
      <c r="D14" s="4"/>
      <c r="E14" s="9">
        <v>0.8349999999999999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2</v>
      </c>
      <c r="B1" s="8" t="s">
        <v>2</v>
      </c>
      <c r="C1" s="8" t="s">
        <v>30</v>
      </c>
    </row>
    <row r="2" spans="1:3" ht="30" x14ac:dyDescent="0.25">
      <c r="A2" s="1" t="s">
        <v>29</v>
      </c>
      <c r="B2" s="8"/>
      <c r="C2" s="8"/>
    </row>
    <row r="3" spans="1:3" x14ac:dyDescent="0.25">
      <c r="A3" s="2" t="s">
        <v>1243</v>
      </c>
      <c r="B3" s="4"/>
      <c r="C3" s="4"/>
    </row>
    <row r="4" spans="1:3" x14ac:dyDescent="0.25">
      <c r="A4" s="3" t="s">
        <v>1244</v>
      </c>
      <c r="B4" s="4"/>
      <c r="C4" s="4"/>
    </row>
    <row r="5" spans="1:3" x14ac:dyDescent="0.25">
      <c r="A5" s="2" t="s">
        <v>1245</v>
      </c>
      <c r="B5" s="7">
        <v>101883</v>
      </c>
      <c r="C5" s="7">
        <v>96440</v>
      </c>
    </row>
    <row r="6" spans="1:3" x14ac:dyDescent="0.25">
      <c r="A6" s="2" t="s">
        <v>1246</v>
      </c>
      <c r="B6" s="5">
        <v>90903</v>
      </c>
      <c r="C6" s="5">
        <v>86767</v>
      </c>
    </row>
    <row r="7" spans="1:3" x14ac:dyDescent="0.25">
      <c r="A7" s="2" t="s">
        <v>1247</v>
      </c>
      <c r="B7" s="5">
        <v>90903</v>
      </c>
      <c r="C7" s="5">
        <v>86767</v>
      </c>
    </row>
    <row r="8" spans="1:3" x14ac:dyDescent="0.25">
      <c r="A8" s="2" t="s">
        <v>1248</v>
      </c>
      <c r="B8" s="397">
        <v>0.1164</v>
      </c>
      <c r="C8" s="397">
        <v>0.12529999999999999</v>
      </c>
    </row>
    <row r="9" spans="1:3" ht="30" x14ac:dyDescent="0.25">
      <c r="A9" s="2" t="s">
        <v>1249</v>
      </c>
      <c r="B9" s="397">
        <v>0.10390000000000001</v>
      </c>
      <c r="C9" s="397">
        <v>0.11269999999999999</v>
      </c>
    </row>
    <row r="10" spans="1:3" ht="30" x14ac:dyDescent="0.25">
      <c r="A10" s="2" t="s">
        <v>1250</v>
      </c>
      <c r="B10" s="397">
        <v>9.0200000000000002E-2</v>
      </c>
      <c r="C10" s="397">
        <v>0.10199999999999999</v>
      </c>
    </row>
    <row r="11" spans="1:3" x14ac:dyDescent="0.25">
      <c r="A11" s="2" t="s">
        <v>1251</v>
      </c>
      <c r="B11" s="5">
        <v>70025</v>
      </c>
      <c r="C11" s="5">
        <v>61582</v>
      </c>
    </row>
    <row r="12" spans="1:3" ht="30" x14ac:dyDescent="0.25">
      <c r="A12" s="2" t="s">
        <v>1252</v>
      </c>
      <c r="B12" s="5">
        <v>35012</v>
      </c>
      <c r="C12" s="5">
        <v>30791</v>
      </c>
    </row>
    <row r="13" spans="1:3" ht="30" x14ac:dyDescent="0.25">
      <c r="A13" s="2" t="s">
        <v>1253</v>
      </c>
      <c r="B13" s="5">
        <v>40305</v>
      </c>
      <c r="C13" s="5">
        <v>34026</v>
      </c>
    </row>
    <row r="14" spans="1:3" ht="30" x14ac:dyDescent="0.25">
      <c r="A14" s="2" t="s">
        <v>1254</v>
      </c>
      <c r="B14" s="397">
        <v>0.08</v>
      </c>
      <c r="C14" s="397">
        <v>0.08</v>
      </c>
    </row>
    <row r="15" spans="1:3" ht="45" x14ac:dyDescent="0.25">
      <c r="A15" s="2" t="s">
        <v>1255</v>
      </c>
      <c r="B15" s="397">
        <v>0.04</v>
      </c>
      <c r="C15" s="397">
        <v>0.04</v>
      </c>
    </row>
    <row r="16" spans="1:3" ht="30" x14ac:dyDescent="0.25">
      <c r="A16" s="2" t="s">
        <v>1256</v>
      </c>
      <c r="B16" s="397">
        <v>0.04</v>
      </c>
      <c r="C16" s="397">
        <v>0.04</v>
      </c>
    </row>
    <row r="17" spans="1:3" x14ac:dyDescent="0.25">
      <c r="A17" s="2" t="s">
        <v>1257</v>
      </c>
      <c r="B17" s="5">
        <v>87531</v>
      </c>
      <c r="C17" s="5">
        <v>76977</v>
      </c>
    </row>
    <row r="18" spans="1:3" ht="30" x14ac:dyDescent="0.25">
      <c r="A18" s="2" t="s">
        <v>1258</v>
      </c>
      <c r="B18" s="5">
        <v>52519</v>
      </c>
      <c r="C18" s="5">
        <v>46186</v>
      </c>
    </row>
    <row r="19" spans="1:3" ht="30" x14ac:dyDescent="0.25">
      <c r="A19" s="2" t="s">
        <v>1259</v>
      </c>
      <c r="B19" s="5">
        <v>50381</v>
      </c>
      <c r="C19" s="5">
        <v>42532</v>
      </c>
    </row>
    <row r="20" spans="1:3" ht="30" x14ac:dyDescent="0.25">
      <c r="A20" s="2" t="s">
        <v>1260</v>
      </c>
      <c r="B20" s="397">
        <v>0.1</v>
      </c>
      <c r="C20" s="397">
        <v>0.1</v>
      </c>
    </row>
    <row r="21" spans="1:3" ht="45" x14ac:dyDescent="0.25">
      <c r="A21" s="2" t="s">
        <v>1261</v>
      </c>
      <c r="B21" s="397">
        <v>0.06</v>
      </c>
      <c r="C21" s="397">
        <v>0.06</v>
      </c>
    </row>
    <row r="22" spans="1:3" ht="30" x14ac:dyDescent="0.25">
      <c r="A22" s="2" t="s">
        <v>1262</v>
      </c>
      <c r="B22" s="397">
        <v>0.05</v>
      </c>
      <c r="C22" s="397">
        <v>0.05</v>
      </c>
    </row>
    <row r="23" spans="1:3" x14ac:dyDescent="0.25">
      <c r="A23" s="2" t="s">
        <v>1263</v>
      </c>
      <c r="B23" s="4"/>
      <c r="C23" s="4"/>
    </row>
    <row r="24" spans="1:3" x14ac:dyDescent="0.25">
      <c r="A24" s="3" t="s">
        <v>1244</v>
      </c>
      <c r="B24" s="4"/>
      <c r="C24" s="4"/>
    </row>
    <row r="25" spans="1:3" x14ac:dyDescent="0.25">
      <c r="A25" s="2" t="s">
        <v>1245</v>
      </c>
      <c r="B25" s="5">
        <v>108693</v>
      </c>
      <c r="C25" s="5">
        <v>102467</v>
      </c>
    </row>
    <row r="26" spans="1:3" x14ac:dyDescent="0.25">
      <c r="A26" s="2" t="s">
        <v>1246</v>
      </c>
      <c r="B26" s="5">
        <v>97713</v>
      </c>
      <c r="C26" s="5">
        <v>92787</v>
      </c>
    </row>
    <row r="27" spans="1:3" x14ac:dyDescent="0.25">
      <c r="A27" s="2" t="s">
        <v>1247</v>
      </c>
      <c r="B27" s="5">
        <v>97713</v>
      </c>
      <c r="C27" s="5">
        <v>92787</v>
      </c>
    </row>
    <row r="28" spans="1:3" x14ac:dyDescent="0.25">
      <c r="A28" s="2" t="s">
        <v>1248</v>
      </c>
      <c r="B28" s="397">
        <v>0.1241</v>
      </c>
      <c r="C28" s="397">
        <v>0.13300000000000001</v>
      </c>
    </row>
    <row r="29" spans="1:3" ht="30" x14ac:dyDescent="0.25">
      <c r="A29" s="2" t="s">
        <v>1249</v>
      </c>
      <c r="B29" s="397">
        <v>0.1116</v>
      </c>
      <c r="C29" s="397">
        <v>0.1205</v>
      </c>
    </row>
    <row r="30" spans="1:3" ht="30" x14ac:dyDescent="0.25">
      <c r="A30" s="2" t="s">
        <v>1250</v>
      </c>
      <c r="B30" s="397">
        <v>9.7000000000000003E-2</v>
      </c>
      <c r="C30" s="397">
        <v>0.10929999999999999</v>
      </c>
    </row>
    <row r="31" spans="1:3" x14ac:dyDescent="0.25">
      <c r="A31" s="2" t="s">
        <v>1251</v>
      </c>
      <c r="B31" s="5">
        <v>70069</v>
      </c>
      <c r="C31" s="5">
        <v>61622</v>
      </c>
    </row>
    <row r="32" spans="1:3" ht="30" x14ac:dyDescent="0.25">
      <c r="A32" s="2" t="s">
        <v>1252</v>
      </c>
      <c r="B32" s="5">
        <v>35034</v>
      </c>
      <c r="C32" s="5">
        <v>30811</v>
      </c>
    </row>
    <row r="33" spans="1:3" ht="30" x14ac:dyDescent="0.25">
      <c r="A33" s="2" t="s">
        <v>1253</v>
      </c>
      <c r="B33" s="5">
        <v>40305</v>
      </c>
      <c r="C33" s="5">
        <v>33955</v>
      </c>
    </row>
    <row r="34" spans="1:3" ht="30" x14ac:dyDescent="0.25">
      <c r="A34" s="2" t="s">
        <v>1254</v>
      </c>
      <c r="B34" s="397">
        <v>0.08</v>
      </c>
      <c r="C34" s="397">
        <v>0.08</v>
      </c>
    </row>
    <row r="35" spans="1:3" ht="45" x14ac:dyDescent="0.25">
      <c r="A35" s="2" t="s">
        <v>1255</v>
      </c>
      <c r="B35" s="397">
        <v>0.04</v>
      </c>
      <c r="C35" s="397">
        <v>0.04</v>
      </c>
    </row>
    <row r="36" spans="1:3" ht="30" x14ac:dyDescent="0.25">
      <c r="A36" s="2" t="s">
        <v>1256</v>
      </c>
      <c r="B36" s="397">
        <v>0.04</v>
      </c>
      <c r="C36" s="397">
        <v>0.04</v>
      </c>
    </row>
    <row r="37" spans="1:3" x14ac:dyDescent="0.25">
      <c r="A37" s="2" t="s">
        <v>1257</v>
      </c>
      <c r="B37" s="5">
        <v>87586</v>
      </c>
      <c r="C37" s="5">
        <v>77028</v>
      </c>
    </row>
    <row r="38" spans="1:3" ht="30" x14ac:dyDescent="0.25">
      <c r="A38" s="2" t="s">
        <v>1258</v>
      </c>
      <c r="B38" s="5">
        <v>52552</v>
      </c>
      <c r="C38" s="5">
        <v>46217</v>
      </c>
    </row>
    <row r="39" spans="1:3" ht="30" x14ac:dyDescent="0.25">
      <c r="A39" s="2" t="s">
        <v>1259</v>
      </c>
      <c r="B39" s="7">
        <v>50381</v>
      </c>
      <c r="C39" s="7">
        <v>42444</v>
      </c>
    </row>
    <row r="40" spans="1:3" ht="30" x14ac:dyDescent="0.25">
      <c r="A40" s="2" t="s">
        <v>1260</v>
      </c>
      <c r="B40" s="397">
        <v>0.1</v>
      </c>
      <c r="C40" s="397">
        <v>0.1</v>
      </c>
    </row>
    <row r="41" spans="1:3" ht="45" x14ac:dyDescent="0.25">
      <c r="A41" s="2" t="s">
        <v>1261</v>
      </c>
      <c r="B41" s="397">
        <v>0.06</v>
      </c>
      <c r="C41" s="397">
        <v>0.06</v>
      </c>
    </row>
    <row r="42" spans="1:3" ht="30" x14ac:dyDescent="0.25">
      <c r="A42" s="2" t="s">
        <v>1262</v>
      </c>
      <c r="B42" s="397">
        <v>0.05</v>
      </c>
      <c r="C42" s="397">
        <v>0.0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1</v>
      </c>
      <c r="C1" s="8"/>
      <c r="D1" s="8"/>
    </row>
    <row r="2" spans="1:4" ht="30" x14ac:dyDescent="0.25">
      <c r="A2" s="1" t="s">
        <v>59</v>
      </c>
      <c r="B2" s="1" t="s">
        <v>2</v>
      </c>
      <c r="C2" s="1" t="s">
        <v>30</v>
      </c>
      <c r="D2" s="1" t="s">
        <v>67</v>
      </c>
    </row>
    <row r="3" spans="1:4" x14ac:dyDescent="0.25">
      <c r="A3" s="3" t="s">
        <v>1265</v>
      </c>
      <c r="B3" s="4"/>
      <c r="C3" s="4"/>
      <c r="D3" s="4"/>
    </row>
    <row r="4" spans="1:4" x14ac:dyDescent="0.25">
      <c r="A4" s="2" t="s">
        <v>1266</v>
      </c>
      <c r="B4" s="7">
        <v>13925</v>
      </c>
      <c r="C4" s="7">
        <v>13207</v>
      </c>
      <c r="D4" s="7">
        <v>17723</v>
      </c>
    </row>
    <row r="5" spans="1:4" ht="30" x14ac:dyDescent="0.25">
      <c r="A5" s="2" t="s">
        <v>1267</v>
      </c>
      <c r="B5" s="5">
        <v>10424067</v>
      </c>
      <c r="C5" s="5">
        <v>10319802</v>
      </c>
      <c r="D5" s="5">
        <v>10253656</v>
      </c>
    </row>
    <row r="6" spans="1:4" ht="30" x14ac:dyDescent="0.25">
      <c r="A6" s="2" t="s">
        <v>1268</v>
      </c>
      <c r="B6" s="9">
        <v>1.33</v>
      </c>
      <c r="C6" s="9">
        <v>1.28</v>
      </c>
      <c r="D6" s="9">
        <v>1.73</v>
      </c>
    </row>
    <row r="7" spans="1:4" x14ac:dyDescent="0.25">
      <c r="A7" s="3" t="s">
        <v>611</v>
      </c>
      <c r="B7" s="4"/>
      <c r="C7" s="4"/>
      <c r="D7" s="4"/>
    </row>
    <row r="8" spans="1:4" x14ac:dyDescent="0.25">
      <c r="A8" s="2" t="s">
        <v>1269</v>
      </c>
      <c r="B8" s="5">
        <v>43000</v>
      </c>
      <c r="C8" s="5">
        <v>83000</v>
      </c>
      <c r="D8" s="5">
        <v>109000</v>
      </c>
    </row>
    <row r="9" spans="1:4" x14ac:dyDescent="0.25">
      <c r="A9" s="3" t="s">
        <v>1270</v>
      </c>
      <c r="B9" s="4"/>
      <c r="C9" s="4"/>
      <c r="D9" s="4"/>
    </row>
    <row r="10" spans="1:4" x14ac:dyDescent="0.25">
      <c r="A10" s="2" t="s">
        <v>1271</v>
      </c>
      <c r="B10" s="7">
        <v>13925</v>
      </c>
      <c r="C10" s="7">
        <v>13207</v>
      </c>
      <c r="D10" s="7">
        <v>17723</v>
      </c>
    </row>
    <row r="11" spans="1:4" ht="30" x14ac:dyDescent="0.25">
      <c r="A11" s="2" t="s">
        <v>1267</v>
      </c>
      <c r="B11" s="5">
        <v>10467000</v>
      </c>
      <c r="C11" s="5">
        <v>10403000</v>
      </c>
      <c r="D11" s="5">
        <v>10363000</v>
      </c>
    </row>
    <row r="12" spans="1:4" ht="30" x14ac:dyDescent="0.25">
      <c r="A12" s="2" t="s">
        <v>1272</v>
      </c>
      <c r="B12" s="9">
        <v>1.33</v>
      </c>
      <c r="C12" s="9">
        <v>1.27</v>
      </c>
      <c r="D12" s="9">
        <v>1.7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8" t="s">
        <v>1</v>
      </c>
      <c r="C1" s="8"/>
      <c r="D1" s="8"/>
    </row>
    <row r="2" spans="1:4" ht="30" x14ac:dyDescent="0.25">
      <c r="A2" s="1" t="s">
        <v>29</v>
      </c>
      <c r="B2" s="1" t="s">
        <v>2</v>
      </c>
      <c r="C2" s="1" t="s">
        <v>30</v>
      </c>
      <c r="D2" s="1" t="s">
        <v>67</v>
      </c>
    </row>
    <row r="3" spans="1:4" ht="30" x14ac:dyDescent="0.25">
      <c r="A3" s="3" t="s">
        <v>1274</v>
      </c>
      <c r="B3" s="4"/>
      <c r="C3" s="4"/>
      <c r="D3" s="4"/>
    </row>
    <row r="4" spans="1:4" ht="30" x14ac:dyDescent="0.25">
      <c r="A4" s="2" t="s">
        <v>1275</v>
      </c>
      <c r="B4" s="7">
        <v>540</v>
      </c>
      <c r="C4" s="7">
        <v>533</v>
      </c>
      <c r="D4" s="7">
        <v>56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9</v>
      </c>
      <c r="B2" s="1" t="s">
        <v>2</v>
      </c>
      <c r="C2" s="1" t="s">
        <v>30</v>
      </c>
      <c r="D2" s="1" t="s">
        <v>67</v>
      </c>
    </row>
    <row r="3" spans="1:4" x14ac:dyDescent="0.25">
      <c r="A3" s="3" t="s">
        <v>134</v>
      </c>
      <c r="B3" s="4"/>
      <c r="C3" s="4"/>
      <c r="D3" s="4"/>
    </row>
    <row r="4" spans="1:4" x14ac:dyDescent="0.25">
      <c r="A4" s="2" t="s">
        <v>100</v>
      </c>
      <c r="B4" s="7">
        <v>13925</v>
      </c>
      <c r="C4" s="7">
        <v>13207</v>
      </c>
      <c r="D4" s="7">
        <v>17723</v>
      </c>
    </row>
    <row r="5" spans="1:4" ht="45" x14ac:dyDescent="0.25">
      <c r="A5" s="3" t="s">
        <v>135</v>
      </c>
      <c r="B5" s="4"/>
      <c r="C5" s="4"/>
      <c r="D5" s="4"/>
    </row>
    <row r="6" spans="1:4" x14ac:dyDescent="0.25">
      <c r="A6" s="2" t="s">
        <v>78</v>
      </c>
      <c r="B6" s="4">
        <v>0</v>
      </c>
      <c r="C6" s="4">
        <v>675</v>
      </c>
      <c r="D6" s="5">
        <v>1515</v>
      </c>
    </row>
    <row r="7" spans="1:4" ht="30" x14ac:dyDescent="0.25">
      <c r="A7" s="2" t="s">
        <v>136</v>
      </c>
      <c r="B7" s="5">
        <v>-3250</v>
      </c>
      <c r="C7" s="4">
        <v>388</v>
      </c>
      <c r="D7" s="5">
        <v>2510</v>
      </c>
    </row>
    <row r="8" spans="1:4" x14ac:dyDescent="0.25">
      <c r="A8" s="2" t="s">
        <v>137</v>
      </c>
      <c r="B8" s="4">
        <v>5</v>
      </c>
      <c r="C8" s="4">
        <v>153</v>
      </c>
      <c r="D8" s="4">
        <v>156</v>
      </c>
    </row>
    <row r="9" spans="1:4" x14ac:dyDescent="0.25">
      <c r="A9" s="2" t="s">
        <v>138</v>
      </c>
      <c r="B9" s="4">
        <v>707</v>
      </c>
      <c r="C9" s="4">
        <v>0</v>
      </c>
      <c r="D9" s="4">
        <v>0</v>
      </c>
    </row>
    <row r="10" spans="1:4" ht="30" x14ac:dyDescent="0.25">
      <c r="A10" s="2" t="s">
        <v>139</v>
      </c>
      <c r="B10" s="4">
        <v>-332</v>
      </c>
      <c r="C10" s="4">
        <v>0</v>
      </c>
      <c r="D10" s="4">
        <v>0</v>
      </c>
    </row>
    <row r="11" spans="1:4" x14ac:dyDescent="0.25">
      <c r="A11" s="2" t="s">
        <v>140</v>
      </c>
      <c r="B11" s="4">
        <v>47</v>
      </c>
      <c r="C11" s="4">
        <v>0</v>
      </c>
      <c r="D11" s="4">
        <v>0</v>
      </c>
    </row>
    <row r="12" spans="1:4" x14ac:dyDescent="0.25">
      <c r="A12" s="2" t="s">
        <v>141</v>
      </c>
      <c r="B12" s="4">
        <v>0</v>
      </c>
      <c r="C12" s="4">
        <v>6</v>
      </c>
      <c r="D12" s="4">
        <v>0</v>
      </c>
    </row>
    <row r="13" spans="1:4" x14ac:dyDescent="0.25">
      <c r="A13" s="2" t="s">
        <v>142</v>
      </c>
      <c r="B13" s="4">
        <v>866</v>
      </c>
      <c r="C13" s="4">
        <v>89</v>
      </c>
      <c r="D13" s="5">
        <v>-1061</v>
      </c>
    </row>
    <row r="14" spans="1:4" x14ac:dyDescent="0.25">
      <c r="A14" s="2" t="s">
        <v>143</v>
      </c>
      <c r="B14" s="4">
        <v>236</v>
      </c>
      <c r="C14" s="4">
        <v>195</v>
      </c>
      <c r="D14" s="4">
        <v>231</v>
      </c>
    </row>
    <row r="15" spans="1:4" x14ac:dyDescent="0.25">
      <c r="A15" s="2" t="s">
        <v>144</v>
      </c>
      <c r="B15" s="4">
        <v>205</v>
      </c>
      <c r="C15" s="4">
        <v>370</v>
      </c>
      <c r="D15" s="4">
        <v>-526</v>
      </c>
    </row>
    <row r="16" spans="1:4" ht="30" x14ac:dyDescent="0.25">
      <c r="A16" s="2" t="s">
        <v>145</v>
      </c>
      <c r="B16" s="4">
        <v>790</v>
      </c>
      <c r="C16" s="4">
        <v>383</v>
      </c>
      <c r="D16" s="4">
        <v>105</v>
      </c>
    </row>
    <row r="17" spans="1:4" x14ac:dyDescent="0.25">
      <c r="A17" s="2" t="s">
        <v>146</v>
      </c>
      <c r="B17" s="4">
        <v>485</v>
      </c>
      <c r="C17" s="4">
        <v>478</v>
      </c>
      <c r="D17" s="4">
        <v>427</v>
      </c>
    </row>
    <row r="18" spans="1:4" x14ac:dyDescent="0.25">
      <c r="A18" s="2" t="s">
        <v>147</v>
      </c>
      <c r="B18" s="4">
        <v>2</v>
      </c>
      <c r="C18" s="4">
        <v>-1</v>
      </c>
      <c r="D18" s="4">
        <v>0</v>
      </c>
    </row>
    <row r="19" spans="1:4" x14ac:dyDescent="0.25">
      <c r="A19" s="3" t="s">
        <v>148</v>
      </c>
      <c r="B19" s="4"/>
      <c r="C19" s="4"/>
      <c r="D19" s="4"/>
    </row>
    <row r="20" spans="1:4" ht="30" x14ac:dyDescent="0.25">
      <c r="A20" s="2" t="s">
        <v>149</v>
      </c>
      <c r="B20" s="5">
        <v>-1210</v>
      </c>
      <c r="C20" s="5">
        <v>4147</v>
      </c>
      <c r="D20" s="4">
        <v>-706</v>
      </c>
    </row>
    <row r="21" spans="1:4" x14ac:dyDescent="0.25">
      <c r="A21" s="2" t="s">
        <v>150</v>
      </c>
      <c r="B21" s="5">
        <v>-408346</v>
      </c>
      <c r="C21" s="5">
        <v>-574951</v>
      </c>
      <c r="D21" s="5">
        <v>-1128305</v>
      </c>
    </row>
    <row r="22" spans="1:4" ht="30" x14ac:dyDescent="0.25">
      <c r="A22" s="2" t="s">
        <v>151</v>
      </c>
      <c r="B22" s="5">
        <v>388883</v>
      </c>
      <c r="C22" s="5">
        <v>657993</v>
      </c>
      <c r="D22" s="5">
        <v>1112594</v>
      </c>
    </row>
    <row r="23" spans="1:4" x14ac:dyDescent="0.25">
      <c r="A23" s="2" t="s">
        <v>152</v>
      </c>
      <c r="B23" s="5">
        <v>-3342</v>
      </c>
      <c r="C23" s="4">
        <v>901</v>
      </c>
      <c r="D23" s="4">
        <v>30</v>
      </c>
    </row>
    <row r="24" spans="1:4" x14ac:dyDescent="0.25">
      <c r="A24" s="2" t="s">
        <v>153</v>
      </c>
      <c r="B24" s="5">
        <v>1944</v>
      </c>
      <c r="C24" s="5">
        <v>-1690</v>
      </c>
      <c r="D24" s="5">
        <v>-1851</v>
      </c>
    </row>
    <row r="25" spans="1:4" ht="30" x14ac:dyDescent="0.25">
      <c r="A25" s="2" t="s">
        <v>154</v>
      </c>
      <c r="B25" s="5">
        <v>-8385</v>
      </c>
      <c r="C25" s="5">
        <v>102343</v>
      </c>
      <c r="D25" s="5">
        <v>2842</v>
      </c>
    </row>
    <row r="26" spans="1:4" x14ac:dyDescent="0.25">
      <c r="A26" s="3" t="s">
        <v>155</v>
      </c>
      <c r="B26" s="4"/>
      <c r="C26" s="4"/>
      <c r="D26" s="4"/>
    </row>
    <row r="27" spans="1:4" ht="30" x14ac:dyDescent="0.25">
      <c r="A27" s="2" t="s">
        <v>156</v>
      </c>
      <c r="B27" s="5">
        <v>25008</v>
      </c>
      <c r="C27" s="5">
        <v>30518</v>
      </c>
      <c r="D27" s="5">
        <v>54543</v>
      </c>
    </row>
    <row r="28" spans="1:4" ht="30" x14ac:dyDescent="0.25">
      <c r="A28" s="2" t="s">
        <v>157</v>
      </c>
      <c r="B28" s="5">
        <v>26613</v>
      </c>
      <c r="C28" s="4">
        <v>0</v>
      </c>
      <c r="D28" s="4">
        <v>0</v>
      </c>
    </row>
    <row r="29" spans="1:4" ht="30" x14ac:dyDescent="0.25">
      <c r="A29" s="2" t="s">
        <v>158</v>
      </c>
      <c r="B29" s="5">
        <v>-99178</v>
      </c>
      <c r="C29" s="5">
        <v>-79196</v>
      </c>
      <c r="D29" s="5">
        <v>-45106</v>
      </c>
    </row>
    <row r="30" spans="1:4" ht="30" x14ac:dyDescent="0.25">
      <c r="A30" s="2" t="s">
        <v>159</v>
      </c>
      <c r="B30" s="5">
        <v>5000</v>
      </c>
      <c r="C30" s="5">
        <v>30000</v>
      </c>
      <c r="D30" s="5">
        <v>40000</v>
      </c>
    </row>
    <row r="31" spans="1:4" x14ac:dyDescent="0.25">
      <c r="A31" s="2" t="s">
        <v>160</v>
      </c>
      <c r="B31" s="5">
        <v>-3055</v>
      </c>
      <c r="C31" s="5">
        <v>-1315</v>
      </c>
      <c r="D31" s="5">
        <v>-44947</v>
      </c>
    </row>
    <row r="32" spans="1:4" x14ac:dyDescent="0.25">
      <c r="A32" s="2" t="s">
        <v>161</v>
      </c>
      <c r="B32" s="5">
        <v>-15000</v>
      </c>
      <c r="C32" s="4">
        <v>0</v>
      </c>
      <c r="D32" s="4">
        <v>0</v>
      </c>
    </row>
    <row r="33" spans="1:4" x14ac:dyDescent="0.25">
      <c r="A33" s="2" t="s">
        <v>162</v>
      </c>
      <c r="B33" s="5">
        <v>-89285</v>
      </c>
      <c r="C33" s="5">
        <v>-70116</v>
      </c>
      <c r="D33" s="5">
        <v>-48331</v>
      </c>
    </row>
    <row r="34" spans="1:4" x14ac:dyDescent="0.25">
      <c r="A34" s="2" t="s">
        <v>163</v>
      </c>
      <c r="B34" s="4">
        <v>1</v>
      </c>
      <c r="C34" s="4">
        <v>10</v>
      </c>
      <c r="D34" s="4">
        <v>0</v>
      </c>
    </row>
    <row r="35" spans="1:4" x14ac:dyDescent="0.25">
      <c r="A35" s="2" t="s">
        <v>164</v>
      </c>
      <c r="B35" s="4">
        <v>-211</v>
      </c>
      <c r="C35" s="4">
        <v>-338</v>
      </c>
      <c r="D35" s="4">
        <v>-281</v>
      </c>
    </row>
    <row r="36" spans="1:4" x14ac:dyDescent="0.25">
      <c r="A36" s="2" t="s">
        <v>165</v>
      </c>
      <c r="B36" s="5">
        <v>-150107</v>
      </c>
      <c r="C36" s="5">
        <v>-90437</v>
      </c>
      <c r="D36" s="5">
        <v>-44122</v>
      </c>
    </row>
    <row r="37" spans="1:4" x14ac:dyDescent="0.25">
      <c r="A37" s="3" t="s">
        <v>166</v>
      </c>
      <c r="B37" s="4"/>
      <c r="C37" s="4"/>
      <c r="D37" s="4"/>
    </row>
    <row r="38" spans="1:4" ht="30" x14ac:dyDescent="0.25">
      <c r="A38" s="2" t="s">
        <v>167</v>
      </c>
      <c r="B38" s="5">
        <v>96544</v>
      </c>
      <c r="C38" s="5">
        <v>37947</v>
      </c>
      <c r="D38" s="5">
        <v>56267</v>
      </c>
    </row>
    <row r="39" spans="1:4" ht="30" x14ac:dyDescent="0.25">
      <c r="A39" s="2" t="s">
        <v>168</v>
      </c>
      <c r="B39" s="5">
        <v>85927</v>
      </c>
      <c r="C39" s="5">
        <v>-136471</v>
      </c>
      <c r="D39" s="5">
        <v>-29785</v>
      </c>
    </row>
    <row r="40" spans="1:4" ht="30" x14ac:dyDescent="0.25">
      <c r="A40" s="2" t="s">
        <v>169</v>
      </c>
      <c r="B40" s="5">
        <v>-2220</v>
      </c>
      <c r="C40" s="5">
        <v>-10236</v>
      </c>
      <c r="D40" s="5">
        <v>8187</v>
      </c>
    </row>
    <row r="41" spans="1:4" ht="30" x14ac:dyDescent="0.25">
      <c r="A41" s="2" t="s">
        <v>170</v>
      </c>
      <c r="B41" s="5">
        <v>15000</v>
      </c>
      <c r="C41" s="5">
        <v>100000</v>
      </c>
      <c r="D41" s="5">
        <v>15000</v>
      </c>
    </row>
    <row r="42" spans="1:4" ht="30" x14ac:dyDescent="0.25">
      <c r="A42" s="2" t="s">
        <v>171</v>
      </c>
      <c r="B42" s="4">
        <v>0</v>
      </c>
      <c r="C42" s="5">
        <v>-6186</v>
      </c>
      <c r="D42" s="5">
        <v>-4821</v>
      </c>
    </row>
    <row r="43" spans="1:4" ht="30" x14ac:dyDescent="0.25">
      <c r="A43" s="2" t="s">
        <v>172</v>
      </c>
      <c r="B43" s="5">
        <v>1065</v>
      </c>
      <c r="C43" s="4">
        <v>773</v>
      </c>
      <c r="D43" s="5">
        <v>1082</v>
      </c>
    </row>
    <row r="44" spans="1:4" x14ac:dyDescent="0.25">
      <c r="A44" s="2" t="s">
        <v>173</v>
      </c>
      <c r="B44" s="4">
        <v>0</v>
      </c>
      <c r="C44" s="4">
        <v>-765</v>
      </c>
      <c r="D44" s="4">
        <v>-770</v>
      </c>
    </row>
    <row r="45" spans="1:4" x14ac:dyDescent="0.25">
      <c r="A45" s="2" t="s">
        <v>174</v>
      </c>
      <c r="B45" s="5">
        <v>-5214</v>
      </c>
      <c r="C45" s="5">
        <v>-11490</v>
      </c>
      <c r="D45" s="5">
        <v>-9848</v>
      </c>
    </row>
    <row r="46" spans="1:4" ht="30" x14ac:dyDescent="0.25">
      <c r="A46" s="2" t="s">
        <v>175</v>
      </c>
      <c r="B46" s="5">
        <v>191102</v>
      </c>
      <c r="C46" s="5">
        <v>-26428</v>
      </c>
      <c r="D46" s="5">
        <v>35312</v>
      </c>
    </row>
    <row r="47" spans="1:4" ht="30" x14ac:dyDescent="0.25">
      <c r="A47" s="2" t="s">
        <v>176</v>
      </c>
      <c r="B47" s="5">
        <v>32610</v>
      </c>
      <c r="C47" s="5">
        <v>-14522</v>
      </c>
      <c r="D47" s="5">
        <v>-5968</v>
      </c>
    </row>
    <row r="48" spans="1:4" x14ac:dyDescent="0.25">
      <c r="A48" s="3" t="s">
        <v>177</v>
      </c>
      <c r="B48" s="4"/>
      <c r="C48" s="4"/>
      <c r="D48" s="4"/>
    </row>
    <row r="49" spans="1:4" x14ac:dyDescent="0.25">
      <c r="A49" s="2" t="s">
        <v>178</v>
      </c>
      <c r="B49" s="5">
        <v>23419</v>
      </c>
      <c r="C49" s="5">
        <v>37941</v>
      </c>
      <c r="D49" s="5">
        <v>43909</v>
      </c>
    </row>
    <row r="50" spans="1:4" x14ac:dyDescent="0.25">
      <c r="A50" s="2" t="s">
        <v>179</v>
      </c>
      <c r="B50" s="5">
        <v>56029</v>
      </c>
      <c r="C50" s="5">
        <v>23419</v>
      </c>
      <c r="D50" s="5">
        <v>37941</v>
      </c>
    </row>
    <row r="51" spans="1:4" ht="30" x14ac:dyDescent="0.25">
      <c r="A51" s="3" t="s">
        <v>180</v>
      </c>
      <c r="B51" s="4"/>
      <c r="C51" s="4"/>
      <c r="D51" s="4"/>
    </row>
    <row r="52" spans="1:4" x14ac:dyDescent="0.25">
      <c r="A52" s="2" t="s">
        <v>181</v>
      </c>
      <c r="B52" s="5">
        <v>3202</v>
      </c>
      <c r="C52" s="5">
        <v>3811</v>
      </c>
      <c r="D52" s="5">
        <v>5638</v>
      </c>
    </row>
    <row r="53" spans="1:4" x14ac:dyDescent="0.25">
      <c r="A53" s="2" t="s">
        <v>182</v>
      </c>
      <c r="B53" s="5">
        <v>6089</v>
      </c>
      <c r="C53" s="5">
        <v>8451</v>
      </c>
      <c r="D53" s="5">
        <v>10276</v>
      </c>
    </row>
    <row r="54" spans="1:4" ht="30" x14ac:dyDescent="0.25">
      <c r="A54" s="3" t="s">
        <v>183</v>
      </c>
      <c r="B54" s="4"/>
      <c r="C54" s="4"/>
      <c r="D54" s="4"/>
    </row>
    <row r="55" spans="1:4" ht="30" x14ac:dyDescent="0.25">
      <c r="A55" s="2" t="s">
        <v>184</v>
      </c>
      <c r="B55" s="5">
        <v>2188</v>
      </c>
      <c r="C55" s="5">
        <v>-3168</v>
      </c>
      <c r="D55" s="4">
        <v>54</v>
      </c>
    </row>
    <row r="56" spans="1:4" ht="30" x14ac:dyDescent="0.25">
      <c r="A56" s="2" t="s">
        <v>185</v>
      </c>
      <c r="B56" s="7">
        <v>1207</v>
      </c>
      <c r="C56" s="7">
        <v>0</v>
      </c>
      <c r="D56"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8" t="s">
        <v>1</v>
      </c>
      <c r="C1" s="8"/>
      <c r="D1" s="8"/>
    </row>
    <row r="2" spans="1:4" ht="30" x14ac:dyDescent="0.25">
      <c r="A2" s="1" t="s">
        <v>29</v>
      </c>
      <c r="B2" s="1" t="s">
        <v>2</v>
      </c>
      <c r="C2" s="1" t="s">
        <v>30</v>
      </c>
      <c r="D2" s="1" t="s">
        <v>67</v>
      </c>
    </row>
    <row r="3" spans="1:4" x14ac:dyDescent="0.25">
      <c r="A3" s="3" t="s">
        <v>1277</v>
      </c>
      <c r="B3" s="4"/>
      <c r="C3" s="4"/>
      <c r="D3" s="4"/>
    </row>
    <row r="4" spans="1:4" x14ac:dyDescent="0.25">
      <c r="A4" s="2" t="s">
        <v>624</v>
      </c>
      <c r="B4" s="7">
        <v>873</v>
      </c>
      <c r="C4" s="7">
        <v>1234</v>
      </c>
      <c r="D4" s="7">
        <v>3382</v>
      </c>
    </row>
    <row r="5" spans="1:4" x14ac:dyDescent="0.25">
      <c r="A5" s="2" t="s">
        <v>625</v>
      </c>
      <c r="B5" s="4">
        <v>806</v>
      </c>
      <c r="C5" s="4">
        <v>840</v>
      </c>
      <c r="D5" s="4">
        <v>734</v>
      </c>
    </row>
    <row r="6" spans="1:4" x14ac:dyDescent="0.25">
      <c r="A6" s="2" t="s">
        <v>626</v>
      </c>
      <c r="B6" s="4">
        <v>799</v>
      </c>
      <c r="C6" s="5">
        <v>1619</v>
      </c>
      <c r="D6" s="5">
        <v>5889</v>
      </c>
    </row>
    <row r="7" spans="1:4" x14ac:dyDescent="0.25">
      <c r="A7" s="2" t="s">
        <v>627</v>
      </c>
      <c r="B7" s="4">
        <v>707</v>
      </c>
      <c r="C7" s="4">
        <v>0</v>
      </c>
      <c r="D7" s="4">
        <v>0</v>
      </c>
    </row>
    <row r="8" spans="1:4" x14ac:dyDescent="0.25">
      <c r="A8" s="2" t="s">
        <v>628</v>
      </c>
      <c r="B8" s="4">
        <v>676</v>
      </c>
      <c r="C8" s="4">
        <v>683</v>
      </c>
      <c r="D8" s="4">
        <v>630</v>
      </c>
    </row>
    <row r="9" spans="1:4" x14ac:dyDescent="0.25">
      <c r="A9" s="2" t="s">
        <v>629</v>
      </c>
      <c r="B9" s="4">
        <v>612</v>
      </c>
      <c r="C9" s="4">
        <v>550</v>
      </c>
      <c r="D9" s="4">
        <v>597</v>
      </c>
    </row>
    <row r="10" spans="1:4" x14ac:dyDescent="0.25">
      <c r="A10" s="2" t="s">
        <v>630</v>
      </c>
      <c r="B10" s="4">
        <v>492</v>
      </c>
      <c r="C10" s="4">
        <v>327</v>
      </c>
      <c r="D10" s="4">
        <v>322</v>
      </c>
    </row>
    <row r="11" spans="1:4" x14ac:dyDescent="0.25">
      <c r="A11" s="2" t="s">
        <v>631</v>
      </c>
      <c r="B11" s="4">
        <v>481</v>
      </c>
      <c r="C11" s="4">
        <v>529</v>
      </c>
      <c r="D11" s="4">
        <v>501</v>
      </c>
    </row>
    <row r="12" spans="1:4" x14ac:dyDescent="0.25">
      <c r="A12" s="2" t="s">
        <v>632</v>
      </c>
      <c r="B12" s="4">
        <v>453</v>
      </c>
      <c r="C12" s="4">
        <v>772</v>
      </c>
      <c r="D12" s="5">
        <v>1280</v>
      </c>
    </row>
    <row r="13" spans="1:4" x14ac:dyDescent="0.25">
      <c r="A13" s="2" t="s">
        <v>633</v>
      </c>
      <c r="B13" s="4">
        <v>444</v>
      </c>
      <c r="C13" s="4">
        <v>437</v>
      </c>
      <c r="D13" s="4">
        <v>370</v>
      </c>
    </row>
    <row r="14" spans="1:4" x14ac:dyDescent="0.25">
      <c r="A14" s="2" t="s">
        <v>634</v>
      </c>
      <c r="B14" s="4">
        <v>309</v>
      </c>
      <c r="C14" s="4">
        <v>287</v>
      </c>
      <c r="D14" s="4">
        <v>237</v>
      </c>
    </row>
    <row r="15" spans="1:4" x14ac:dyDescent="0.25">
      <c r="A15" s="2" t="s">
        <v>635</v>
      </c>
      <c r="B15" s="4">
        <v>308</v>
      </c>
      <c r="C15" s="4">
        <v>228</v>
      </c>
      <c r="D15" s="4">
        <v>269</v>
      </c>
    </row>
    <row r="16" spans="1:4" x14ac:dyDescent="0.25">
      <c r="A16" s="2" t="s">
        <v>636</v>
      </c>
      <c r="B16" s="4">
        <v>277</v>
      </c>
      <c r="C16" s="4">
        <v>177</v>
      </c>
      <c r="D16" s="4">
        <v>288</v>
      </c>
    </row>
    <row r="17" spans="1:4" ht="30" x14ac:dyDescent="0.25">
      <c r="A17" s="2" t="s">
        <v>637</v>
      </c>
      <c r="B17" s="4">
        <v>270</v>
      </c>
      <c r="C17" s="4">
        <v>291</v>
      </c>
      <c r="D17" s="4">
        <v>256</v>
      </c>
    </row>
    <row r="18" spans="1:4" x14ac:dyDescent="0.25">
      <c r="A18" s="2" t="s">
        <v>638</v>
      </c>
      <c r="B18" s="4">
        <v>251</v>
      </c>
      <c r="C18" s="4">
        <v>276</v>
      </c>
      <c r="D18" s="4">
        <v>279</v>
      </c>
    </row>
    <row r="19" spans="1:4" x14ac:dyDescent="0.25">
      <c r="A19" s="2" t="s">
        <v>639</v>
      </c>
      <c r="B19" s="4">
        <v>241</v>
      </c>
      <c r="C19" s="4">
        <v>197</v>
      </c>
      <c r="D19" s="4">
        <v>178</v>
      </c>
    </row>
    <row r="20" spans="1:4" x14ac:dyDescent="0.25">
      <c r="A20" s="2" t="s">
        <v>640</v>
      </c>
      <c r="B20" s="4">
        <v>236</v>
      </c>
      <c r="C20" s="4">
        <v>195</v>
      </c>
      <c r="D20" s="4">
        <v>231</v>
      </c>
    </row>
    <row r="21" spans="1:4" x14ac:dyDescent="0.25">
      <c r="A21" s="2" t="s">
        <v>641</v>
      </c>
      <c r="B21" s="4">
        <v>217</v>
      </c>
      <c r="C21" s="4">
        <v>207</v>
      </c>
      <c r="D21" s="4">
        <v>192</v>
      </c>
    </row>
    <row r="22" spans="1:4" x14ac:dyDescent="0.25">
      <c r="A22" s="2" t="s">
        <v>642</v>
      </c>
      <c r="B22" s="4">
        <v>208</v>
      </c>
      <c r="C22" s="4">
        <v>296</v>
      </c>
      <c r="D22" s="4">
        <v>418</v>
      </c>
    </row>
    <row r="23" spans="1:4" x14ac:dyDescent="0.25">
      <c r="A23" s="2" t="s">
        <v>643</v>
      </c>
      <c r="B23" s="4">
        <v>183</v>
      </c>
      <c r="C23" s="4">
        <v>209</v>
      </c>
      <c r="D23" s="4">
        <v>218</v>
      </c>
    </row>
    <row r="24" spans="1:4" x14ac:dyDescent="0.25">
      <c r="A24" s="2" t="s">
        <v>644</v>
      </c>
      <c r="B24" s="4">
        <v>127</v>
      </c>
      <c r="C24" s="4">
        <v>104</v>
      </c>
      <c r="D24" s="4">
        <v>61</v>
      </c>
    </row>
    <row r="25" spans="1:4" x14ac:dyDescent="0.25">
      <c r="A25" s="2" t="s">
        <v>645</v>
      </c>
      <c r="B25" s="4">
        <v>121</v>
      </c>
      <c r="C25" s="4">
        <v>98</v>
      </c>
      <c r="D25" s="4">
        <v>96</v>
      </c>
    </row>
    <row r="26" spans="1:4" x14ac:dyDescent="0.25">
      <c r="A26" s="2" t="s">
        <v>646</v>
      </c>
      <c r="B26" s="4">
        <v>104</v>
      </c>
      <c r="C26" s="4">
        <v>71</v>
      </c>
      <c r="D26" s="4">
        <v>96</v>
      </c>
    </row>
    <row r="27" spans="1:4" x14ac:dyDescent="0.25">
      <c r="A27" s="2" t="s">
        <v>647</v>
      </c>
      <c r="B27" s="4">
        <v>97</v>
      </c>
      <c r="C27" s="4">
        <v>128</v>
      </c>
      <c r="D27" s="4">
        <v>166</v>
      </c>
    </row>
    <row r="28" spans="1:4" x14ac:dyDescent="0.25">
      <c r="A28" s="2" t="s">
        <v>648</v>
      </c>
      <c r="B28" s="4">
        <v>96</v>
      </c>
      <c r="C28" s="4">
        <v>122</v>
      </c>
      <c r="D28" s="4">
        <v>242</v>
      </c>
    </row>
    <row r="29" spans="1:4" x14ac:dyDescent="0.25">
      <c r="A29" s="2" t="s">
        <v>649</v>
      </c>
      <c r="B29" s="4">
        <v>93</v>
      </c>
      <c r="C29" s="4">
        <v>136</v>
      </c>
      <c r="D29" s="4">
        <v>115</v>
      </c>
    </row>
    <row r="30" spans="1:4" x14ac:dyDescent="0.25">
      <c r="A30" s="2" t="s">
        <v>650</v>
      </c>
      <c r="B30" s="4">
        <v>89</v>
      </c>
      <c r="C30" s="4">
        <v>79</v>
      </c>
      <c r="D30" s="4">
        <v>92</v>
      </c>
    </row>
    <row r="31" spans="1:4" x14ac:dyDescent="0.25">
      <c r="A31" s="2" t="s">
        <v>651</v>
      </c>
      <c r="B31" s="4">
        <v>89</v>
      </c>
      <c r="C31" s="4">
        <v>117</v>
      </c>
      <c r="D31" s="4">
        <v>230</v>
      </c>
    </row>
    <row r="32" spans="1:4" x14ac:dyDescent="0.25">
      <c r="A32" s="2" t="s">
        <v>652</v>
      </c>
      <c r="B32" s="4">
        <v>58</v>
      </c>
      <c r="C32" s="4">
        <v>152</v>
      </c>
      <c r="D32" s="4">
        <v>64</v>
      </c>
    </row>
    <row r="33" spans="1:4" x14ac:dyDescent="0.25">
      <c r="A33" s="2" t="s">
        <v>653</v>
      </c>
      <c r="B33" s="4">
        <v>54</v>
      </c>
      <c r="C33" s="4">
        <v>20</v>
      </c>
      <c r="D33" s="4">
        <v>10</v>
      </c>
    </row>
    <row r="34" spans="1:4" x14ac:dyDescent="0.25">
      <c r="A34" s="2" t="s">
        <v>654</v>
      </c>
      <c r="B34" s="4">
        <v>53</v>
      </c>
      <c r="C34" s="4">
        <v>66</v>
      </c>
      <c r="D34" s="4">
        <v>155</v>
      </c>
    </row>
    <row r="35" spans="1:4" x14ac:dyDescent="0.25">
      <c r="A35" s="2" t="s">
        <v>655</v>
      </c>
      <c r="B35" s="4">
        <v>49</v>
      </c>
      <c r="C35" s="4">
        <v>47</v>
      </c>
      <c r="D35" s="4">
        <v>50</v>
      </c>
    </row>
    <row r="36" spans="1:4" x14ac:dyDescent="0.25">
      <c r="A36" s="2" t="s">
        <v>656</v>
      </c>
      <c r="B36" s="4">
        <v>47</v>
      </c>
      <c r="C36" s="4">
        <v>32</v>
      </c>
      <c r="D36" s="4">
        <v>64</v>
      </c>
    </row>
    <row r="37" spans="1:4" x14ac:dyDescent="0.25">
      <c r="A37" s="2" t="s">
        <v>657</v>
      </c>
      <c r="B37" s="4">
        <v>31</v>
      </c>
      <c r="C37" s="4">
        <v>31</v>
      </c>
      <c r="D37" s="4">
        <v>34</v>
      </c>
    </row>
    <row r="38" spans="1:4" x14ac:dyDescent="0.25">
      <c r="A38" s="2" t="s">
        <v>658</v>
      </c>
      <c r="B38" s="5">
        <v>-3250</v>
      </c>
      <c r="C38" s="4">
        <v>388</v>
      </c>
      <c r="D38" s="5">
        <v>2510</v>
      </c>
    </row>
    <row r="39" spans="1:4" x14ac:dyDescent="0.25">
      <c r="A39" s="2" t="s">
        <v>90</v>
      </c>
      <c r="B39" s="4">
        <v>842</v>
      </c>
      <c r="C39" s="4">
        <v>385</v>
      </c>
      <c r="D39" s="5">
        <v>1940</v>
      </c>
    </row>
    <row r="40" spans="1:4" x14ac:dyDescent="0.25">
      <c r="A40" s="2" t="s">
        <v>1278</v>
      </c>
      <c r="B40" s="7">
        <v>7543</v>
      </c>
      <c r="C40" s="7">
        <v>11330</v>
      </c>
      <c r="D40" s="7">
        <v>2219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1279</v>
      </c>
      <c r="B1" s="8" t="s">
        <v>2</v>
      </c>
      <c r="C1" s="8"/>
      <c r="D1" s="8" t="s">
        <v>30</v>
      </c>
      <c r="E1" s="8"/>
    </row>
    <row r="2" spans="1:5" ht="30" x14ac:dyDescent="0.25">
      <c r="A2" s="1" t="s">
        <v>29</v>
      </c>
      <c r="B2" s="8"/>
      <c r="C2" s="8"/>
      <c r="D2" s="8"/>
      <c r="E2" s="8"/>
    </row>
    <row r="3" spans="1:5" x14ac:dyDescent="0.25">
      <c r="A3" s="3" t="s">
        <v>687</v>
      </c>
      <c r="B3" s="4"/>
      <c r="C3" s="4"/>
      <c r="D3" s="4"/>
      <c r="E3" s="4"/>
    </row>
    <row r="4" spans="1:5" ht="30" x14ac:dyDescent="0.25">
      <c r="A4" s="2" t="s">
        <v>688</v>
      </c>
      <c r="B4" s="7">
        <v>125080</v>
      </c>
      <c r="C4" s="4"/>
      <c r="D4" s="7">
        <v>76552</v>
      </c>
      <c r="E4" s="4"/>
    </row>
    <row r="5" spans="1:5" x14ac:dyDescent="0.25">
      <c r="A5" s="2" t="s">
        <v>692</v>
      </c>
      <c r="B5" s="5">
        <v>45026</v>
      </c>
      <c r="C5" s="4"/>
      <c r="D5" s="5">
        <v>24353</v>
      </c>
      <c r="E5" s="4"/>
    </row>
    <row r="6" spans="1:5" x14ac:dyDescent="0.25">
      <c r="A6" s="2" t="s">
        <v>693</v>
      </c>
      <c r="B6" s="4">
        <v>330</v>
      </c>
      <c r="C6" s="4"/>
      <c r="D6" s="4">
        <v>219</v>
      </c>
      <c r="E6" s="4"/>
    </row>
    <row r="7" spans="1:5" x14ac:dyDescent="0.25">
      <c r="A7" s="2" t="s">
        <v>694</v>
      </c>
      <c r="B7" s="5">
        <v>170436</v>
      </c>
      <c r="C7" s="4"/>
      <c r="D7" s="5">
        <v>101124</v>
      </c>
      <c r="E7" s="4"/>
    </row>
    <row r="8" spans="1:5" x14ac:dyDescent="0.25">
      <c r="A8" s="3" t="s">
        <v>695</v>
      </c>
      <c r="B8" s="4"/>
      <c r="C8" s="4"/>
      <c r="D8" s="4"/>
      <c r="E8" s="4"/>
    </row>
    <row r="9" spans="1:5" x14ac:dyDescent="0.25">
      <c r="A9" s="2" t="s">
        <v>696</v>
      </c>
      <c r="B9" s="4">
        <v>440</v>
      </c>
      <c r="C9" s="4"/>
      <c r="D9" s="4">
        <v>124</v>
      </c>
      <c r="E9" s="4"/>
    </row>
    <row r="10" spans="1:5" x14ac:dyDescent="0.25">
      <c r="A10" s="2" t="s">
        <v>697</v>
      </c>
      <c r="B10" s="4">
        <v>440</v>
      </c>
      <c r="C10" s="4"/>
      <c r="D10" s="4">
        <v>124</v>
      </c>
      <c r="E10" s="4"/>
    </row>
    <row r="11" spans="1:5" x14ac:dyDescent="0.25">
      <c r="A11" s="3" t="s">
        <v>698</v>
      </c>
      <c r="B11" s="4"/>
      <c r="C11" s="4"/>
      <c r="D11" s="4"/>
      <c r="E11" s="4"/>
    </row>
    <row r="12" spans="1:5" ht="17.25" x14ac:dyDescent="0.25">
      <c r="A12" s="2" t="s">
        <v>1280</v>
      </c>
      <c r="B12" s="5">
        <v>2191</v>
      </c>
      <c r="C12" s="398" t="s">
        <v>1018</v>
      </c>
      <c r="D12" s="5">
        <v>2958</v>
      </c>
      <c r="E12" s="398" t="s">
        <v>1019</v>
      </c>
    </row>
    <row r="13" spans="1:5" x14ac:dyDescent="0.25">
      <c r="A13" s="2" t="s">
        <v>700</v>
      </c>
      <c r="B13" s="5">
        <v>2191</v>
      </c>
      <c r="C13" s="4"/>
      <c r="D13" s="5">
        <v>2958</v>
      </c>
      <c r="E13" s="4"/>
    </row>
    <row r="14" spans="1:5" x14ac:dyDescent="0.25">
      <c r="A14" s="2" t="s">
        <v>1281</v>
      </c>
      <c r="B14" s="4"/>
      <c r="C14" s="4"/>
      <c r="D14" s="4"/>
      <c r="E14" s="4"/>
    </row>
    <row r="15" spans="1:5" x14ac:dyDescent="0.25">
      <c r="A15" s="3" t="s">
        <v>687</v>
      </c>
      <c r="B15" s="4"/>
      <c r="C15" s="4"/>
      <c r="D15" s="4"/>
      <c r="E15" s="4"/>
    </row>
    <row r="16" spans="1:5" ht="30" x14ac:dyDescent="0.25">
      <c r="A16" s="2" t="s">
        <v>688</v>
      </c>
      <c r="B16" s="4">
        <v>0</v>
      </c>
      <c r="C16" s="4"/>
      <c r="D16" s="4">
        <v>0</v>
      </c>
      <c r="E16" s="4"/>
    </row>
    <row r="17" spans="1:5" x14ac:dyDescent="0.25">
      <c r="A17" s="2" t="s">
        <v>692</v>
      </c>
      <c r="B17" s="4">
        <v>0</v>
      </c>
      <c r="C17" s="4"/>
      <c r="D17" s="4">
        <v>0</v>
      </c>
      <c r="E17" s="4"/>
    </row>
    <row r="18" spans="1:5" x14ac:dyDescent="0.25">
      <c r="A18" s="2" t="s">
        <v>693</v>
      </c>
      <c r="B18" s="4">
        <v>0</v>
      </c>
      <c r="C18" s="4"/>
      <c r="D18" s="4">
        <v>0</v>
      </c>
      <c r="E18" s="4"/>
    </row>
    <row r="19" spans="1:5" x14ac:dyDescent="0.25">
      <c r="A19" s="2" t="s">
        <v>694</v>
      </c>
      <c r="B19" s="4">
        <v>0</v>
      </c>
      <c r="C19" s="4"/>
      <c r="D19" s="4">
        <v>0</v>
      </c>
      <c r="E19" s="4"/>
    </row>
    <row r="20" spans="1:5" x14ac:dyDescent="0.25">
      <c r="A20" s="3" t="s">
        <v>695</v>
      </c>
      <c r="B20" s="4"/>
      <c r="C20" s="4"/>
      <c r="D20" s="4"/>
      <c r="E20" s="4"/>
    </row>
    <row r="21" spans="1:5" x14ac:dyDescent="0.25">
      <c r="A21" s="2" t="s">
        <v>696</v>
      </c>
      <c r="B21" s="4">
        <v>0</v>
      </c>
      <c r="C21" s="4"/>
      <c r="D21" s="4">
        <v>0</v>
      </c>
      <c r="E21" s="4"/>
    </row>
    <row r="22" spans="1:5" x14ac:dyDescent="0.25">
      <c r="A22" s="2" t="s">
        <v>697</v>
      </c>
      <c r="B22" s="4">
        <v>0</v>
      </c>
      <c r="C22" s="4"/>
      <c r="D22" s="4">
        <v>0</v>
      </c>
      <c r="E22" s="4"/>
    </row>
    <row r="23" spans="1:5" x14ac:dyDescent="0.25">
      <c r="A23" s="3" t="s">
        <v>698</v>
      </c>
      <c r="B23" s="4"/>
      <c r="C23" s="4"/>
      <c r="D23" s="4"/>
      <c r="E23" s="4"/>
    </row>
    <row r="24" spans="1:5" ht="17.25" x14ac:dyDescent="0.25">
      <c r="A24" s="2" t="s">
        <v>1280</v>
      </c>
      <c r="B24" s="4">
        <v>0</v>
      </c>
      <c r="C24" s="398" t="s">
        <v>1018</v>
      </c>
      <c r="D24" s="4">
        <v>0</v>
      </c>
      <c r="E24" s="398" t="s">
        <v>1019</v>
      </c>
    </row>
    <row r="25" spans="1:5" x14ac:dyDescent="0.25">
      <c r="A25" s="2" t="s">
        <v>700</v>
      </c>
      <c r="B25" s="4">
        <v>0</v>
      </c>
      <c r="C25" s="4"/>
      <c r="D25" s="4">
        <v>0</v>
      </c>
      <c r="E25" s="4"/>
    </row>
    <row r="26" spans="1:5" x14ac:dyDescent="0.25">
      <c r="A26" s="2" t="s">
        <v>1282</v>
      </c>
      <c r="B26" s="4"/>
      <c r="C26" s="4"/>
      <c r="D26" s="4"/>
      <c r="E26" s="4"/>
    </row>
    <row r="27" spans="1:5" x14ac:dyDescent="0.25">
      <c r="A27" s="3" t="s">
        <v>687</v>
      </c>
      <c r="B27" s="4"/>
      <c r="C27" s="4"/>
      <c r="D27" s="4"/>
      <c r="E27" s="4"/>
    </row>
    <row r="28" spans="1:5" ht="30" x14ac:dyDescent="0.25">
      <c r="A28" s="2" t="s">
        <v>688</v>
      </c>
      <c r="B28" s="5">
        <v>125080</v>
      </c>
      <c r="C28" s="4"/>
      <c r="D28" s="5">
        <v>76552</v>
      </c>
      <c r="E28" s="4"/>
    </row>
    <row r="29" spans="1:5" x14ac:dyDescent="0.25">
      <c r="A29" s="2" t="s">
        <v>692</v>
      </c>
      <c r="B29" s="5">
        <v>45026</v>
      </c>
      <c r="C29" s="4"/>
      <c r="D29" s="5">
        <v>24353</v>
      </c>
      <c r="E29" s="4"/>
    </row>
    <row r="30" spans="1:5" x14ac:dyDescent="0.25">
      <c r="A30" s="2" t="s">
        <v>693</v>
      </c>
      <c r="B30" s="4">
        <v>0</v>
      </c>
      <c r="C30" s="4"/>
      <c r="D30" s="4">
        <v>0</v>
      </c>
      <c r="E30" s="4"/>
    </row>
    <row r="31" spans="1:5" x14ac:dyDescent="0.25">
      <c r="A31" s="2" t="s">
        <v>694</v>
      </c>
      <c r="B31" s="5">
        <v>170106</v>
      </c>
      <c r="C31" s="4"/>
      <c r="D31" s="5">
        <v>100905</v>
      </c>
      <c r="E31" s="4"/>
    </row>
    <row r="32" spans="1:5" x14ac:dyDescent="0.25">
      <c r="A32" s="3" t="s">
        <v>695</v>
      </c>
      <c r="B32" s="4"/>
      <c r="C32" s="4"/>
      <c r="D32" s="4"/>
      <c r="E32" s="4"/>
    </row>
    <row r="33" spans="1:5" x14ac:dyDescent="0.25">
      <c r="A33" s="2" t="s">
        <v>696</v>
      </c>
      <c r="B33" s="4">
        <v>0</v>
      </c>
      <c r="C33" s="4"/>
      <c r="D33" s="4">
        <v>0</v>
      </c>
      <c r="E33" s="4"/>
    </row>
    <row r="34" spans="1:5" x14ac:dyDescent="0.25">
      <c r="A34" s="2" t="s">
        <v>697</v>
      </c>
      <c r="B34" s="4">
        <v>0</v>
      </c>
      <c r="C34" s="4"/>
      <c r="D34" s="4">
        <v>0</v>
      </c>
      <c r="E34" s="4"/>
    </row>
    <row r="35" spans="1:5" x14ac:dyDescent="0.25">
      <c r="A35" s="3" t="s">
        <v>698</v>
      </c>
      <c r="B35" s="4"/>
      <c r="C35" s="4"/>
      <c r="D35" s="4"/>
      <c r="E35" s="4"/>
    </row>
    <row r="36" spans="1:5" ht="17.25" x14ac:dyDescent="0.25">
      <c r="A36" s="2" t="s">
        <v>1280</v>
      </c>
      <c r="B36" s="4">
        <v>0</v>
      </c>
      <c r="C36" s="398" t="s">
        <v>1018</v>
      </c>
      <c r="D36" s="4">
        <v>0</v>
      </c>
      <c r="E36" s="398" t="s">
        <v>1019</v>
      </c>
    </row>
    <row r="37" spans="1:5" x14ac:dyDescent="0.25">
      <c r="A37" s="2" t="s">
        <v>700</v>
      </c>
      <c r="B37" s="4">
        <v>0</v>
      </c>
      <c r="C37" s="4"/>
      <c r="D37" s="4">
        <v>0</v>
      </c>
      <c r="E37" s="4"/>
    </row>
    <row r="38" spans="1:5" x14ac:dyDescent="0.25">
      <c r="A38" s="2" t="s">
        <v>1283</v>
      </c>
      <c r="B38" s="4"/>
      <c r="C38" s="4"/>
      <c r="D38" s="4"/>
      <c r="E38" s="4"/>
    </row>
    <row r="39" spans="1:5" x14ac:dyDescent="0.25">
      <c r="A39" s="3" t="s">
        <v>687</v>
      </c>
      <c r="B39" s="4"/>
      <c r="C39" s="4"/>
      <c r="D39" s="4"/>
      <c r="E39" s="4"/>
    </row>
    <row r="40" spans="1:5" ht="30" x14ac:dyDescent="0.25">
      <c r="A40" s="2" t="s">
        <v>688</v>
      </c>
      <c r="B40" s="4">
        <v>0</v>
      </c>
      <c r="C40" s="4"/>
      <c r="D40" s="4">
        <v>0</v>
      </c>
      <c r="E40" s="4"/>
    </row>
    <row r="41" spans="1:5" x14ac:dyDescent="0.25">
      <c r="A41" s="2" t="s">
        <v>692</v>
      </c>
      <c r="B41" s="4">
        <v>0</v>
      </c>
      <c r="C41" s="4"/>
      <c r="D41" s="4">
        <v>0</v>
      </c>
      <c r="E41" s="4"/>
    </row>
    <row r="42" spans="1:5" x14ac:dyDescent="0.25">
      <c r="A42" s="2" t="s">
        <v>693</v>
      </c>
      <c r="B42" s="4">
        <v>330</v>
      </c>
      <c r="C42" s="4"/>
      <c r="D42" s="4">
        <v>219</v>
      </c>
      <c r="E42" s="4"/>
    </row>
    <row r="43" spans="1:5" x14ac:dyDescent="0.25">
      <c r="A43" s="2" t="s">
        <v>694</v>
      </c>
      <c r="B43" s="4">
        <v>330</v>
      </c>
      <c r="C43" s="4"/>
      <c r="D43" s="4">
        <v>219</v>
      </c>
      <c r="E43" s="4"/>
    </row>
    <row r="44" spans="1:5" x14ac:dyDescent="0.25">
      <c r="A44" s="3" t="s">
        <v>695</v>
      </c>
      <c r="B44" s="4"/>
      <c r="C44" s="4"/>
      <c r="D44" s="4"/>
      <c r="E44" s="4"/>
    </row>
    <row r="45" spans="1:5" x14ac:dyDescent="0.25">
      <c r="A45" s="2" t="s">
        <v>696</v>
      </c>
      <c r="B45" s="4">
        <v>440</v>
      </c>
      <c r="C45" s="4"/>
      <c r="D45" s="4">
        <v>124</v>
      </c>
      <c r="E45" s="4"/>
    </row>
    <row r="46" spans="1:5" x14ac:dyDescent="0.25">
      <c r="A46" s="2" t="s">
        <v>697</v>
      </c>
      <c r="B46" s="4">
        <v>440</v>
      </c>
      <c r="C46" s="4"/>
      <c r="D46" s="4">
        <v>124</v>
      </c>
      <c r="E46" s="4"/>
    </row>
    <row r="47" spans="1:5" x14ac:dyDescent="0.25">
      <c r="A47" s="3" t="s">
        <v>698</v>
      </c>
      <c r="B47" s="4"/>
      <c r="C47" s="4"/>
      <c r="D47" s="4"/>
      <c r="E47" s="4"/>
    </row>
    <row r="48" spans="1:5" ht="17.25" x14ac:dyDescent="0.25">
      <c r="A48" s="2" t="s">
        <v>1280</v>
      </c>
      <c r="B48" s="5">
        <v>2191</v>
      </c>
      <c r="C48" s="398" t="s">
        <v>1018</v>
      </c>
      <c r="D48" s="5">
        <v>2958</v>
      </c>
      <c r="E48" s="398" t="s">
        <v>1019</v>
      </c>
    </row>
    <row r="49" spans="1:5" x14ac:dyDescent="0.25">
      <c r="A49" s="2" t="s">
        <v>700</v>
      </c>
      <c r="B49" s="5">
        <v>2191</v>
      </c>
      <c r="C49" s="4"/>
      <c r="D49" s="5">
        <v>2958</v>
      </c>
      <c r="E49" s="4"/>
    </row>
    <row r="50" spans="1:5" x14ac:dyDescent="0.25">
      <c r="A50" s="2" t="s">
        <v>951</v>
      </c>
      <c r="B50" s="4"/>
      <c r="C50" s="4"/>
      <c r="D50" s="4"/>
      <c r="E50" s="4"/>
    </row>
    <row r="51" spans="1:5" x14ac:dyDescent="0.25">
      <c r="A51" s="3" t="s">
        <v>687</v>
      </c>
      <c r="B51" s="4"/>
      <c r="C51" s="4"/>
      <c r="D51" s="4"/>
      <c r="E51" s="4"/>
    </row>
    <row r="52" spans="1:5" ht="30" x14ac:dyDescent="0.25">
      <c r="A52" s="2" t="s">
        <v>688</v>
      </c>
      <c r="B52" s="5">
        <v>13372</v>
      </c>
      <c r="C52" s="4"/>
      <c r="D52" s="5">
        <v>6019</v>
      </c>
      <c r="E52" s="4"/>
    </row>
    <row r="53" spans="1:5" ht="30" x14ac:dyDescent="0.25">
      <c r="A53" s="2" t="s">
        <v>1284</v>
      </c>
      <c r="B53" s="4"/>
      <c r="C53" s="4"/>
      <c r="D53" s="4"/>
      <c r="E53" s="4"/>
    </row>
    <row r="54" spans="1:5" x14ac:dyDescent="0.25">
      <c r="A54" s="3" t="s">
        <v>687</v>
      </c>
      <c r="B54" s="4"/>
      <c r="C54" s="4"/>
      <c r="D54" s="4"/>
      <c r="E54" s="4"/>
    </row>
    <row r="55" spans="1:5" ht="30" x14ac:dyDescent="0.25">
      <c r="A55" s="2" t="s">
        <v>688</v>
      </c>
      <c r="B55" s="4">
        <v>0</v>
      </c>
      <c r="C55" s="4"/>
      <c r="D55" s="4">
        <v>0</v>
      </c>
      <c r="E55" s="4"/>
    </row>
    <row r="56" spans="1:5" ht="30" x14ac:dyDescent="0.25">
      <c r="A56" s="2" t="s">
        <v>1285</v>
      </c>
      <c r="B56" s="4"/>
      <c r="C56" s="4"/>
      <c r="D56" s="4"/>
      <c r="E56" s="4"/>
    </row>
    <row r="57" spans="1:5" x14ac:dyDescent="0.25">
      <c r="A57" s="3" t="s">
        <v>687</v>
      </c>
      <c r="B57" s="4"/>
      <c r="C57" s="4"/>
      <c r="D57" s="4"/>
      <c r="E57" s="4"/>
    </row>
    <row r="58" spans="1:5" ht="30" x14ac:dyDescent="0.25">
      <c r="A58" s="2" t="s">
        <v>688</v>
      </c>
      <c r="B58" s="5">
        <v>13372</v>
      </c>
      <c r="C58" s="4"/>
      <c r="D58" s="5">
        <v>6019</v>
      </c>
      <c r="E58" s="4"/>
    </row>
    <row r="59" spans="1:5" ht="30" x14ac:dyDescent="0.25">
      <c r="A59" s="2" t="s">
        <v>1286</v>
      </c>
      <c r="B59" s="4"/>
      <c r="C59" s="4"/>
      <c r="D59" s="4"/>
      <c r="E59" s="4"/>
    </row>
    <row r="60" spans="1:5" x14ac:dyDescent="0.25">
      <c r="A60" s="3" t="s">
        <v>687</v>
      </c>
      <c r="B60" s="4"/>
      <c r="C60" s="4"/>
      <c r="D60" s="4"/>
      <c r="E60" s="4"/>
    </row>
    <row r="61" spans="1:5" ht="30" x14ac:dyDescent="0.25">
      <c r="A61" s="2" t="s">
        <v>688</v>
      </c>
      <c r="B61" s="4">
        <v>0</v>
      </c>
      <c r="C61" s="4"/>
      <c r="D61" s="4">
        <v>0</v>
      </c>
      <c r="E61" s="4"/>
    </row>
    <row r="62" spans="1:5" x14ac:dyDescent="0.25">
      <c r="A62" s="2" t="s">
        <v>952</v>
      </c>
      <c r="B62" s="4"/>
      <c r="C62" s="4"/>
      <c r="D62" s="4"/>
      <c r="E62" s="4"/>
    </row>
    <row r="63" spans="1:5" x14ac:dyDescent="0.25">
      <c r="A63" s="3" t="s">
        <v>687</v>
      </c>
      <c r="B63" s="4"/>
      <c r="C63" s="4"/>
      <c r="D63" s="4"/>
      <c r="E63" s="4"/>
    </row>
    <row r="64" spans="1:5" ht="30" x14ac:dyDescent="0.25">
      <c r="A64" s="2" t="s">
        <v>688</v>
      </c>
      <c r="B64" s="5">
        <v>17983</v>
      </c>
      <c r="C64" s="4"/>
      <c r="D64" s="5">
        <v>6643</v>
      </c>
      <c r="E64" s="4"/>
    </row>
    <row r="65" spans="1:5" ht="30" x14ac:dyDescent="0.25">
      <c r="A65" s="2" t="s">
        <v>1287</v>
      </c>
      <c r="B65" s="4"/>
      <c r="C65" s="4"/>
      <c r="D65" s="4"/>
      <c r="E65" s="4"/>
    </row>
    <row r="66" spans="1:5" x14ac:dyDescent="0.25">
      <c r="A66" s="3" t="s">
        <v>687</v>
      </c>
      <c r="B66" s="4"/>
      <c r="C66" s="4"/>
      <c r="D66" s="4"/>
      <c r="E66" s="4"/>
    </row>
    <row r="67" spans="1:5" ht="30" x14ac:dyDescent="0.25">
      <c r="A67" s="2" t="s">
        <v>688</v>
      </c>
      <c r="B67" s="4">
        <v>0</v>
      </c>
      <c r="C67" s="4"/>
      <c r="D67" s="4">
        <v>0</v>
      </c>
      <c r="E67" s="4"/>
    </row>
    <row r="68" spans="1:5" ht="30" x14ac:dyDescent="0.25">
      <c r="A68" s="2" t="s">
        <v>1288</v>
      </c>
      <c r="B68" s="4"/>
      <c r="C68" s="4"/>
      <c r="D68" s="4"/>
      <c r="E68" s="4"/>
    </row>
    <row r="69" spans="1:5" x14ac:dyDescent="0.25">
      <c r="A69" s="3" t="s">
        <v>687</v>
      </c>
      <c r="B69" s="4"/>
      <c r="C69" s="4"/>
      <c r="D69" s="4"/>
      <c r="E69" s="4"/>
    </row>
    <row r="70" spans="1:5" ht="30" x14ac:dyDescent="0.25">
      <c r="A70" s="2" t="s">
        <v>688</v>
      </c>
      <c r="B70" s="5">
        <v>17983</v>
      </c>
      <c r="C70" s="4"/>
      <c r="D70" s="5">
        <v>6643</v>
      </c>
      <c r="E70" s="4"/>
    </row>
    <row r="71" spans="1:5" ht="30" x14ac:dyDescent="0.25">
      <c r="A71" s="2" t="s">
        <v>1289</v>
      </c>
      <c r="B71" s="4"/>
      <c r="C71" s="4"/>
      <c r="D71" s="4"/>
      <c r="E71" s="4"/>
    </row>
    <row r="72" spans="1:5" x14ac:dyDescent="0.25">
      <c r="A72" s="3" t="s">
        <v>687</v>
      </c>
      <c r="B72" s="4"/>
      <c r="C72" s="4"/>
      <c r="D72" s="4"/>
      <c r="E72" s="4"/>
    </row>
    <row r="73" spans="1:5" ht="30" x14ac:dyDescent="0.25">
      <c r="A73" s="2" t="s">
        <v>688</v>
      </c>
      <c r="B73" s="4">
        <v>0</v>
      </c>
      <c r="C73" s="4"/>
      <c r="D73" s="4">
        <v>0</v>
      </c>
      <c r="E73" s="4"/>
    </row>
    <row r="74" spans="1:5" x14ac:dyDescent="0.25">
      <c r="A74" s="2" t="s">
        <v>955</v>
      </c>
      <c r="B74" s="4"/>
      <c r="C74" s="4"/>
      <c r="D74" s="4"/>
      <c r="E74" s="4"/>
    </row>
    <row r="75" spans="1:5" x14ac:dyDescent="0.25">
      <c r="A75" s="3" t="s">
        <v>687</v>
      </c>
      <c r="B75" s="4"/>
      <c r="C75" s="4"/>
      <c r="D75" s="4"/>
      <c r="E75" s="4"/>
    </row>
    <row r="76" spans="1:5" ht="30" x14ac:dyDescent="0.25">
      <c r="A76" s="2" t="s">
        <v>688</v>
      </c>
      <c r="B76" s="5">
        <v>1437</v>
      </c>
      <c r="C76" s="4"/>
      <c r="D76" s="5">
        <v>1411</v>
      </c>
      <c r="E76" s="4"/>
    </row>
    <row r="77" spans="1:5" ht="30" x14ac:dyDescent="0.25">
      <c r="A77" s="2" t="s">
        <v>1290</v>
      </c>
      <c r="B77" s="4"/>
      <c r="C77" s="4"/>
      <c r="D77" s="4"/>
      <c r="E77" s="4"/>
    </row>
    <row r="78" spans="1:5" x14ac:dyDescent="0.25">
      <c r="A78" s="3" t="s">
        <v>687</v>
      </c>
      <c r="B78" s="4"/>
      <c r="C78" s="4"/>
      <c r="D78" s="4"/>
      <c r="E78" s="4"/>
    </row>
    <row r="79" spans="1:5" ht="30" x14ac:dyDescent="0.25">
      <c r="A79" s="2" t="s">
        <v>688</v>
      </c>
      <c r="B79" s="4">
        <v>0</v>
      </c>
      <c r="C79" s="4"/>
      <c r="D79" s="4">
        <v>0</v>
      </c>
      <c r="E79" s="4"/>
    </row>
    <row r="80" spans="1:5" ht="30" x14ac:dyDescent="0.25">
      <c r="A80" s="2" t="s">
        <v>1291</v>
      </c>
      <c r="B80" s="4"/>
      <c r="C80" s="4"/>
      <c r="D80" s="4"/>
      <c r="E80" s="4"/>
    </row>
    <row r="81" spans="1:5" x14ac:dyDescent="0.25">
      <c r="A81" s="3" t="s">
        <v>687</v>
      </c>
      <c r="B81" s="4"/>
      <c r="C81" s="4"/>
      <c r="D81" s="4"/>
      <c r="E81" s="4"/>
    </row>
    <row r="82" spans="1:5" ht="30" x14ac:dyDescent="0.25">
      <c r="A82" s="2" t="s">
        <v>688</v>
      </c>
      <c r="B82" s="5">
        <v>1437</v>
      </c>
      <c r="C82" s="4"/>
      <c r="D82" s="5">
        <v>1411</v>
      </c>
      <c r="E82" s="4"/>
    </row>
    <row r="83" spans="1:5" ht="30" x14ac:dyDescent="0.25">
      <c r="A83" s="2" t="s">
        <v>1292</v>
      </c>
      <c r="B83" s="4"/>
      <c r="C83" s="4"/>
      <c r="D83" s="4"/>
      <c r="E83" s="4"/>
    </row>
    <row r="84" spans="1:5" x14ac:dyDescent="0.25">
      <c r="A84" s="3" t="s">
        <v>687</v>
      </c>
      <c r="B84" s="4"/>
      <c r="C84" s="4"/>
      <c r="D84" s="4"/>
      <c r="E84" s="4"/>
    </row>
    <row r="85" spans="1:5" ht="30" x14ac:dyDescent="0.25">
      <c r="A85" s="2" t="s">
        <v>688</v>
      </c>
      <c r="B85" s="4">
        <v>0</v>
      </c>
      <c r="C85" s="4"/>
      <c r="D85" s="4">
        <v>0</v>
      </c>
      <c r="E85" s="4"/>
    </row>
    <row r="86" spans="1:5" x14ac:dyDescent="0.25">
      <c r="A86" s="2" t="s">
        <v>1293</v>
      </c>
      <c r="B86" s="4"/>
      <c r="C86" s="4"/>
      <c r="D86" s="4"/>
      <c r="E86" s="4"/>
    </row>
    <row r="87" spans="1:5" x14ac:dyDescent="0.25">
      <c r="A87" s="3" t="s">
        <v>687</v>
      </c>
      <c r="B87" s="4"/>
      <c r="C87" s="4"/>
      <c r="D87" s="4"/>
      <c r="E87" s="4"/>
    </row>
    <row r="88" spans="1:5" ht="30" x14ac:dyDescent="0.25">
      <c r="A88" s="2" t="s">
        <v>688</v>
      </c>
      <c r="B88" s="5">
        <v>4065</v>
      </c>
      <c r="C88" s="4"/>
      <c r="D88" s="4">
        <v>695</v>
      </c>
      <c r="E88" s="4"/>
    </row>
    <row r="89" spans="1:5" ht="30" x14ac:dyDescent="0.25">
      <c r="A89" s="2" t="s">
        <v>1294</v>
      </c>
      <c r="B89" s="4"/>
      <c r="C89" s="4"/>
      <c r="D89" s="4"/>
      <c r="E89" s="4"/>
    </row>
    <row r="90" spans="1:5" x14ac:dyDescent="0.25">
      <c r="A90" s="3" t="s">
        <v>687</v>
      </c>
      <c r="B90" s="4"/>
      <c r="C90" s="4"/>
      <c r="D90" s="4"/>
      <c r="E90" s="4"/>
    </row>
    <row r="91" spans="1:5" ht="30" x14ac:dyDescent="0.25">
      <c r="A91" s="2" t="s">
        <v>688</v>
      </c>
      <c r="B91" s="4">
        <v>0</v>
      </c>
      <c r="C91" s="4"/>
      <c r="D91" s="4">
        <v>0</v>
      </c>
      <c r="E91" s="4"/>
    </row>
    <row r="92" spans="1:5" ht="30" x14ac:dyDescent="0.25">
      <c r="A92" s="2" t="s">
        <v>1295</v>
      </c>
      <c r="B92" s="4"/>
      <c r="C92" s="4"/>
      <c r="D92" s="4"/>
      <c r="E92" s="4"/>
    </row>
    <row r="93" spans="1:5" x14ac:dyDescent="0.25">
      <c r="A93" s="3" t="s">
        <v>687</v>
      </c>
      <c r="B93" s="4"/>
      <c r="C93" s="4"/>
      <c r="D93" s="4"/>
      <c r="E93" s="4"/>
    </row>
    <row r="94" spans="1:5" ht="30" x14ac:dyDescent="0.25">
      <c r="A94" s="2" t="s">
        <v>688</v>
      </c>
      <c r="B94" s="5">
        <v>4065</v>
      </c>
      <c r="C94" s="4"/>
      <c r="D94" s="4">
        <v>695</v>
      </c>
      <c r="E94" s="4"/>
    </row>
    <row r="95" spans="1:5" ht="30" x14ac:dyDescent="0.25">
      <c r="A95" s="2" t="s">
        <v>1296</v>
      </c>
      <c r="B95" s="4"/>
      <c r="C95" s="4"/>
      <c r="D95" s="4"/>
      <c r="E95" s="4"/>
    </row>
    <row r="96" spans="1:5" x14ac:dyDescent="0.25">
      <c r="A96" s="3" t="s">
        <v>687</v>
      </c>
      <c r="B96" s="4"/>
      <c r="C96" s="4"/>
      <c r="D96" s="4"/>
      <c r="E96" s="4"/>
    </row>
    <row r="97" spans="1:5" ht="30" x14ac:dyDescent="0.25">
      <c r="A97" s="2" t="s">
        <v>688</v>
      </c>
      <c r="B97" s="4">
        <v>0</v>
      </c>
      <c r="C97" s="4"/>
      <c r="D97" s="4">
        <v>0</v>
      </c>
      <c r="E97" s="4"/>
    </row>
    <row r="98" spans="1:5" ht="30" x14ac:dyDescent="0.25">
      <c r="A98" s="2" t="s">
        <v>1297</v>
      </c>
      <c r="B98" s="4"/>
      <c r="C98" s="4"/>
      <c r="D98" s="4"/>
      <c r="E98" s="4"/>
    </row>
    <row r="99" spans="1:5" x14ac:dyDescent="0.25">
      <c r="A99" s="3" t="s">
        <v>687</v>
      </c>
      <c r="B99" s="4"/>
      <c r="C99" s="4"/>
      <c r="D99" s="4"/>
      <c r="E99" s="4"/>
    </row>
    <row r="100" spans="1:5" ht="30" x14ac:dyDescent="0.25">
      <c r="A100" s="2" t="s">
        <v>688</v>
      </c>
      <c r="B100" s="5">
        <v>18525</v>
      </c>
      <c r="C100" s="4"/>
      <c r="D100" s="5">
        <v>34132</v>
      </c>
      <c r="E100" s="4"/>
    </row>
    <row r="101" spans="1:5" ht="45" x14ac:dyDescent="0.25">
      <c r="A101" s="2" t="s">
        <v>1298</v>
      </c>
      <c r="B101" s="4"/>
      <c r="C101" s="4"/>
      <c r="D101" s="4"/>
      <c r="E101" s="4"/>
    </row>
    <row r="102" spans="1:5" x14ac:dyDescent="0.25">
      <c r="A102" s="3" t="s">
        <v>687</v>
      </c>
      <c r="B102" s="4"/>
      <c r="C102" s="4"/>
      <c r="D102" s="4"/>
      <c r="E102" s="4"/>
    </row>
    <row r="103" spans="1:5" ht="30" x14ac:dyDescent="0.25">
      <c r="A103" s="2" t="s">
        <v>688</v>
      </c>
      <c r="B103" s="4">
        <v>0</v>
      </c>
      <c r="C103" s="4"/>
      <c r="D103" s="4">
        <v>0</v>
      </c>
      <c r="E103" s="4"/>
    </row>
    <row r="104" spans="1:5" ht="45" x14ac:dyDescent="0.25">
      <c r="A104" s="2" t="s">
        <v>1299</v>
      </c>
      <c r="B104" s="4"/>
      <c r="C104" s="4"/>
      <c r="D104" s="4"/>
      <c r="E104" s="4"/>
    </row>
    <row r="105" spans="1:5" x14ac:dyDescent="0.25">
      <c r="A105" s="3" t="s">
        <v>687</v>
      </c>
      <c r="B105" s="4"/>
      <c r="C105" s="4"/>
      <c r="D105" s="4"/>
      <c r="E105" s="4"/>
    </row>
    <row r="106" spans="1:5" ht="30" x14ac:dyDescent="0.25">
      <c r="A106" s="2" t="s">
        <v>688</v>
      </c>
      <c r="B106" s="5">
        <v>18525</v>
      </c>
      <c r="C106" s="4"/>
      <c r="D106" s="5">
        <v>34132</v>
      </c>
      <c r="E106" s="4"/>
    </row>
    <row r="107" spans="1:5" ht="45" x14ac:dyDescent="0.25">
      <c r="A107" s="2" t="s">
        <v>1300</v>
      </c>
      <c r="B107" s="4"/>
      <c r="C107" s="4"/>
      <c r="D107" s="4"/>
      <c r="E107" s="4"/>
    </row>
    <row r="108" spans="1:5" x14ac:dyDescent="0.25">
      <c r="A108" s="3" t="s">
        <v>687</v>
      </c>
      <c r="B108" s="4"/>
      <c r="C108" s="4"/>
      <c r="D108" s="4"/>
      <c r="E108" s="4"/>
    </row>
    <row r="109" spans="1:5" ht="30" x14ac:dyDescent="0.25">
      <c r="A109" s="2" t="s">
        <v>688</v>
      </c>
      <c r="B109" s="4">
        <v>0</v>
      </c>
      <c r="C109" s="4"/>
      <c r="D109" s="4">
        <v>0</v>
      </c>
      <c r="E109" s="4"/>
    </row>
    <row r="110" spans="1:5" ht="30" x14ac:dyDescent="0.25">
      <c r="A110" s="2" t="s">
        <v>1301</v>
      </c>
      <c r="B110" s="4"/>
      <c r="C110" s="4"/>
      <c r="D110" s="4"/>
      <c r="E110" s="4"/>
    </row>
    <row r="111" spans="1:5" x14ac:dyDescent="0.25">
      <c r="A111" s="3" t="s">
        <v>687</v>
      </c>
      <c r="B111" s="4"/>
      <c r="C111" s="4"/>
      <c r="D111" s="4"/>
      <c r="E111" s="4"/>
    </row>
    <row r="112" spans="1:5" ht="30" x14ac:dyDescent="0.25">
      <c r="A112" s="2" t="s">
        <v>688</v>
      </c>
      <c r="B112" s="5">
        <v>69698</v>
      </c>
      <c r="C112" s="4"/>
      <c r="D112" s="5">
        <v>27652</v>
      </c>
      <c r="E112" s="4"/>
    </row>
    <row r="113" spans="1:5" ht="45" x14ac:dyDescent="0.25">
      <c r="A113" s="2" t="s">
        <v>1302</v>
      </c>
      <c r="B113" s="4"/>
      <c r="C113" s="4"/>
      <c r="D113" s="4"/>
      <c r="E113" s="4"/>
    </row>
    <row r="114" spans="1:5" x14ac:dyDescent="0.25">
      <c r="A114" s="3" t="s">
        <v>687</v>
      </c>
      <c r="B114" s="4"/>
      <c r="C114" s="4"/>
      <c r="D114" s="4"/>
      <c r="E114" s="4"/>
    </row>
    <row r="115" spans="1:5" ht="30" x14ac:dyDescent="0.25">
      <c r="A115" s="2" t="s">
        <v>688</v>
      </c>
      <c r="B115" s="4">
        <v>0</v>
      </c>
      <c r="C115" s="4"/>
      <c r="D115" s="4">
        <v>0</v>
      </c>
      <c r="E115" s="4"/>
    </row>
    <row r="116" spans="1:5" ht="45" x14ac:dyDescent="0.25">
      <c r="A116" s="2" t="s">
        <v>1303</v>
      </c>
      <c r="B116" s="4"/>
      <c r="C116" s="4"/>
      <c r="D116" s="4"/>
      <c r="E116" s="4"/>
    </row>
    <row r="117" spans="1:5" x14ac:dyDescent="0.25">
      <c r="A117" s="3" t="s">
        <v>687</v>
      </c>
      <c r="B117" s="4"/>
      <c r="C117" s="4"/>
      <c r="D117" s="4"/>
      <c r="E117" s="4"/>
    </row>
    <row r="118" spans="1:5" ht="30" x14ac:dyDescent="0.25">
      <c r="A118" s="2" t="s">
        <v>688</v>
      </c>
      <c r="B118" s="5">
        <v>69698</v>
      </c>
      <c r="C118" s="4"/>
      <c r="D118" s="5">
        <v>27652</v>
      </c>
      <c r="E118" s="4"/>
    </row>
    <row r="119" spans="1:5" ht="45" x14ac:dyDescent="0.25">
      <c r="A119" s="2" t="s">
        <v>1304</v>
      </c>
      <c r="B119" s="4"/>
      <c r="C119" s="4"/>
      <c r="D119" s="4"/>
      <c r="E119" s="4"/>
    </row>
    <row r="120" spans="1:5" x14ac:dyDescent="0.25">
      <c r="A120" s="3" t="s">
        <v>687</v>
      </c>
      <c r="B120" s="4"/>
      <c r="C120" s="4"/>
      <c r="D120" s="4"/>
      <c r="E120" s="4"/>
    </row>
    <row r="121" spans="1:5" ht="30" x14ac:dyDescent="0.25">
      <c r="A121" s="2" t="s">
        <v>688</v>
      </c>
      <c r="B121" s="7">
        <v>0</v>
      </c>
      <c r="C121" s="4"/>
      <c r="D121" s="7">
        <v>0</v>
      </c>
      <c r="E121" s="4"/>
    </row>
    <row r="122" spans="1:5" x14ac:dyDescent="0.25">
      <c r="A122" s="110"/>
      <c r="B122" s="110"/>
      <c r="C122" s="110"/>
      <c r="D122" s="110"/>
      <c r="E122" s="110"/>
    </row>
    <row r="123" spans="1:5" ht="45" customHeight="1" x14ac:dyDescent="0.25">
      <c r="A123" s="2" t="s">
        <v>1018</v>
      </c>
      <c r="B123" s="15" t="s">
        <v>1020</v>
      </c>
      <c r="C123" s="15"/>
      <c r="D123" s="15"/>
      <c r="E123" s="15"/>
    </row>
    <row r="124" spans="1:5" ht="15" customHeight="1" x14ac:dyDescent="0.25">
      <c r="A124" s="2" t="s">
        <v>1019</v>
      </c>
      <c r="B124" s="15" t="s">
        <v>1021</v>
      </c>
      <c r="C124" s="15"/>
      <c r="D124" s="15"/>
      <c r="E124" s="15"/>
    </row>
  </sheetData>
  <mergeCells count="5">
    <mergeCell ref="B1:C2"/>
    <mergeCell ref="D1:E2"/>
    <mergeCell ref="A122:E122"/>
    <mergeCell ref="B123:E123"/>
    <mergeCell ref="B124:E12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8" t="s">
        <v>1</v>
      </c>
      <c r="C1" s="8"/>
    </row>
    <row r="2" spans="1:3" ht="30" x14ac:dyDescent="0.25">
      <c r="A2" s="1" t="s">
        <v>29</v>
      </c>
      <c r="B2" s="1" t="s">
        <v>2</v>
      </c>
      <c r="C2" s="1" t="s">
        <v>30</v>
      </c>
    </row>
    <row r="3" spans="1:3" ht="45" x14ac:dyDescent="0.25">
      <c r="A3" s="3" t="s">
        <v>1306</v>
      </c>
      <c r="B3" s="4"/>
      <c r="C3" s="4"/>
    </row>
    <row r="4" spans="1:3" x14ac:dyDescent="0.25">
      <c r="A4" s="2" t="s">
        <v>1307</v>
      </c>
      <c r="B4" s="7">
        <v>95</v>
      </c>
      <c r="C4" s="7">
        <v>465</v>
      </c>
    </row>
    <row r="5" spans="1:3" ht="30" x14ac:dyDescent="0.25">
      <c r="A5" s="2" t="s">
        <v>709</v>
      </c>
      <c r="B5" s="4">
        <v>-205</v>
      </c>
      <c r="C5" s="4">
        <v>-370</v>
      </c>
    </row>
    <row r="6" spans="1:3" ht="30" x14ac:dyDescent="0.25">
      <c r="A6" s="2" t="s">
        <v>712</v>
      </c>
      <c r="B6" s="4">
        <v>0</v>
      </c>
      <c r="C6" s="4">
        <v>0</v>
      </c>
    </row>
    <row r="7" spans="1:3" ht="30" x14ac:dyDescent="0.25">
      <c r="A7" s="2" t="s">
        <v>713</v>
      </c>
      <c r="B7" s="4">
        <v>0</v>
      </c>
      <c r="C7" s="4">
        <v>0</v>
      </c>
    </row>
    <row r="8" spans="1:3" x14ac:dyDescent="0.25">
      <c r="A8" s="2" t="s">
        <v>714</v>
      </c>
      <c r="B8" s="4">
        <v>0</v>
      </c>
      <c r="C8" s="4">
        <v>0</v>
      </c>
    </row>
    <row r="9" spans="1:3" x14ac:dyDescent="0.25">
      <c r="A9" s="2" t="s">
        <v>1308</v>
      </c>
      <c r="B9" s="7">
        <v>-110</v>
      </c>
      <c r="C9" s="7">
        <v>9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5.140625" customWidth="1"/>
    <col min="4" max="5" width="25" customWidth="1"/>
  </cols>
  <sheetData>
    <row r="1" spans="1:5" ht="15" customHeight="1" x14ac:dyDescent="0.25">
      <c r="A1" s="1" t="s">
        <v>1309</v>
      </c>
      <c r="B1" s="8" t="s">
        <v>1</v>
      </c>
      <c r="C1" s="8"/>
      <c r="D1" s="1"/>
      <c r="E1" s="1"/>
    </row>
    <row r="2" spans="1:5" ht="30" x14ac:dyDescent="0.25">
      <c r="A2" s="1" t="s">
        <v>29</v>
      </c>
      <c r="B2" s="8" t="s">
        <v>2</v>
      </c>
      <c r="C2" s="8"/>
      <c r="D2" s="1" t="s">
        <v>30</v>
      </c>
      <c r="E2" s="1" t="s">
        <v>67</v>
      </c>
    </row>
    <row r="3" spans="1:5" ht="45" x14ac:dyDescent="0.25">
      <c r="A3" s="3" t="s">
        <v>1306</v>
      </c>
      <c r="B3" s="4"/>
      <c r="C3" s="4"/>
      <c r="D3" s="4"/>
      <c r="E3" s="4"/>
    </row>
    <row r="4" spans="1:5" x14ac:dyDescent="0.25">
      <c r="A4" s="2" t="s">
        <v>1310</v>
      </c>
      <c r="B4" s="7">
        <v>-110</v>
      </c>
      <c r="C4" s="4"/>
      <c r="D4" s="7">
        <v>95</v>
      </c>
      <c r="E4" s="7">
        <v>465</v>
      </c>
    </row>
    <row r="5" spans="1:5" ht="45" x14ac:dyDescent="0.25">
      <c r="A5" s="2" t="s">
        <v>1311</v>
      </c>
      <c r="B5" s="4"/>
      <c r="C5" s="4"/>
      <c r="D5" s="4"/>
      <c r="E5" s="4"/>
    </row>
    <row r="6" spans="1:5" ht="45" x14ac:dyDescent="0.25">
      <c r="A6" s="3" t="s">
        <v>1306</v>
      </c>
      <c r="B6" s="4"/>
      <c r="C6" s="4"/>
      <c r="D6" s="4"/>
      <c r="E6" s="4"/>
    </row>
    <row r="7" spans="1:5" x14ac:dyDescent="0.25">
      <c r="A7" s="2" t="s">
        <v>1310</v>
      </c>
      <c r="B7" s="4">
        <v>330</v>
      </c>
      <c r="C7" s="4"/>
      <c r="D7" s="4"/>
      <c r="E7" s="4"/>
    </row>
    <row r="8" spans="1:5" ht="17.25" x14ac:dyDescent="0.25">
      <c r="A8" s="2" t="s">
        <v>1312</v>
      </c>
      <c r="B8" s="4" t="s">
        <v>1313</v>
      </c>
      <c r="C8" s="398" t="s">
        <v>1018</v>
      </c>
      <c r="D8" s="4"/>
      <c r="E8" s="4"/>
    </row>
    <row r="9" spans="1:5" x14ac:dyDescent="0.25">
      <c r="A9" s="2" t="s">
        <v>1314</v>
      </c>
      <c r="B9" s="4" t="s">
        <v>731</v>
      </c>
      <c r="C9" s="4"/>
      <c r="D9" s="4"/>
      <c r="E9" s="4"/>
    </row>
    <row r="10" spans="1:5" ht="60" x14ac:dyDescent="0.25">
      <c r="A10" s="2" t="s">
        <v>1315</v>
      </c>
      <c r="B10" s="4"/>
      <c r="C10" s="4"/>
      <c r="D10" s="4"/>
      <c r="E10" s="4"/>
    </row>
    <row r="11" spans="1:5" ht="45" x14ac:dyDescent="0.25">
      <c r="A11" s="3" t="s">
        <v>1306</v>
      </c>
      <c r="B11" s="4"/>
      <c r="C11" s="4"/>
      <c r="D11" s="4"/>
      <c r="E11" s="4"/>
    </row>
    <row r="12" spans="1:5" x14ac:dyDescent="0.25">
      <c r="A12" s="2" t="s">
        <v>1316</v>
      </c>
      <c r="B12" s="397">
        <v>0.75</v>
      </c>
      <c r="C12" s="4"/>
      <c r="D12" s="4"/>
      <c r="E12" s="4"/>
    </row>
    <row r="13" spans="1:5" ht="60" x14ac:dyDescent="0.25">
      <c r="A13" s="2" t="s">
        <v>1317</v>
      </c>
      <c r="B13" s="4"/>
      <c r="C13" s="4"/>
      <c r="D13" s="4"/>
      <c r="E13" s="4"/>
    </row>
    <row r="14" spans="1:5" ht="45" x14ac:dyDescent="0.25">
      <c r="A14" s="3" t="s">
        <v>1306</v>
      </c>
      <c r="B14" s="4"/>
      <c r="C14" s="4"/>
      <c r="D14" s="4"/>
      <c r="E14" s="4"/>
    </row>
    <row r="15" spans="1:5" x14ac:dyDescent="0.25">
      <c r="A15" s="2" t="s">
        <v>1316</v>
      </c>
      <c r="B15" s="397">
        <v>0.9</v>
      </c>
      <c r="C15" s="4"/>
      <c r="D15" s="4"/>
      <c r="E15" s="4"/>
    </row>
    <row r="16" spans="1:5" ht="45" x14ac:dyDescent="0.25">
      <c r="A16" s="2" t="s">
        <v>1318</v>
      </c>
      <c r="B16" s="4"/>
      <c r="C16" s="4"/>
      <c r="D16" s="4"/>
      <c r="E16" s="4"/>
    </row>
    <row r="17" spans="1:5" ht="45" x14ac:dyDescent="0.25">
      <c r="A17" s="3" t="s">
        <v>1306</v>
      </c>
      <c r="B17" s="4"/>
      <c r="C17" s="4"/>
      <c r="D17" s="4"/>
      <c r="E17" s="4"/>
    </row>
    <row r="18" spans="1:5" x14ac:dyDescent="0.25">
      <c r="A18" s="2" t="s">
        <v>1310</v>
      </c>
      <c r="B18" s="4">
        <v>440</v>
      </c>
      <c r="C18" s="4"/>
      <c r="D18" s="4"/>
      <c r="E18" s="4"/>
    </row>
    <row r="19" spans="1:5" ht="17.25" x14ac:dyDescent="0.25">
      <c r="A19" s="2" t="s">
        <v>1312</v>
      </c>
      <c r="B19" s="4" t="s">
        <v>1313</v>
      </c>
      <c r="C19" s="398" t="s">
        <v>1018</v>
      </c>
      <c r="D19" s="4"/>
      <c r="E19" s="4"/>
    </row>
    <row r="20" spans="1:5" x14ac:dyDescent="0.25">
      <c r="A20" s="2" t="s">
        <v>1314</v>
      </c>
      <c r="B20" s="4" t="s">
        <v>731</v>
      </c>
      <c r="C20" s="4"/>
      <c r="D20" s="4"/>
      <c r="E20" s="4"/>
    </row>
    <row r="21" spans="1:5" ht="60" x14ac:dyDescent="0.25">
      <c r="A21" s="2" t="s">
        <v>1319</v>
      </c>
      <c r="B21" s="4"/>
      <c r="C21" s="4"/>
      <c r="D21" s="4"/>
      <c r="E21" s="4"/>
    </row>
    <row r="22" spans="1:5" ht="45" x14ac:dyDescent="0.25">
      <c r="A22" s="3" t="s">
        <v>1306</v>
      </c>
      <c r="B22" s="4"/>
      <c r="C22" s="4"/>
      <c r="D22" s="4"/>
      <c r="E22" s="4"/>
    </row>
    <row r="23" spans="1:5" x14ac:dyDescent="0.25">
      <c r="A23" s="2" t="s">
        <v>1316</v>
      </c>
      <c r="B23" s="397">
        <v>0.75</v>
      </c>
      <c r="C23" s="4"/>
      <c r="D23" s="4"/>
      <c r="E23" s="4"/>
    </row>
    <row r="24" spans="1:5" ht="60" x14ac:dyDescent="0.25">
      <c r="A24" s="2" t="s">
        <v>1320</v>
      </c>
      <c r="B24" s="4"/>
      <c r="C24" s="4"/>
      <c r="D24" s="4"/>
      <c r="E24" s="4"/>
    </row>
    <row r="25" spans="1:5" ht="45" x14ac:dyDescent="0.25">
      <c r="A25" s="3" t="s">
        <v>1306</v>
      </c>
      <c r="B25" s="4"/>
      <c r="C25" s="4"/>
      <c r="D25" s="4"/>
      <c r="E25" s="4"/>
    </row>
    <row r="26" spans="1:5" x14ac:dyDescent="0.25">
      <c r="A26" s="2" t="s">
        <v>1316</v>
      </c>
      <c r="B26" s="397">
        <v>0.9</v>
      </c>
      <c r="C26" s="4"/>
      <c r="D26" s="4"/>
      <c r="E26" s="4"/>
    </row>
    <row r="27" spans="1:5" ht="45" x14ac:dyDescent="0.25">
      <c r="A27" s="2" t="s">
        <v>1321</v>
      </c>
      <c r="B27" s="4"/>
      <c r="C27" s="4"/>
      <c r="D27" s="4"/>
      <c r="E27" s="4"/>
    </row>
    <row r="28" spans="1:5" ht="45" x14ac:dyDescent="0.25">
      <c r="A28" s="3" t="s">
        <v>1306</v>
      </c>
      <c r="B28" s="4"/>
      <c r="C28" s="4"/>
      <c r="D28" s="4"/>
      <c r="E28" s="4"/>
    </row>
    <row r="29" spans="1:5" x14ac:dyDescent="0.25">
      <c r="A29" s="2" t="s">
        <v>1310</v>
      </c>
      <c r="B29" s="4">
        <v>676</v>
      </c>
      <c r="C29" s="4"/>
      <c r="D29" s="4"/>
      <c r="E29" s="4"/>
    </row>
    <row r="30" spans="1:5" ht="17.25" x14ac:dyDescent="0.25">
      <c r="A30" s="2" t="s">
        <v>1312</v>
      </c>
      <c r="B30" s="4" t="s">
        <v>1322</v>
      </c>
      <c r="C30" s="398" t="s">
        <v>1019</v>
      </c>
      <c r="D30" s="4"/>
      <c r="E30" s="4"/>
    </row>
    <row r="31" spans="1:5" ht="17.25" x14ac:dyDescent="0.25">
      <c r="A31" s="2" t="s">
        <v>1314</v>
      </c>
      <c r="B31" s="4" t="s">
        <v>1323</v>
      </c>
      <c r="C31" s="398" t="s">
        <v>1324</v>
      </c>
      <c r="D31" s="4"/>
      <c r="E31" s="4"/>
    </row>
    <row r="32" spans="1:5" ht="60" x14ac:dyDescent="0.25">
      <c r="A32" s="2" t="s">
        <v>1325</v>
      </c>
      <c r="B32" s="4"/>
      <c r="C32" s="4"/>
      <c r="D32" s="4"/>
      <c r="E32" s="4"/>
    </row>
    <row r="33" spans="1:5" ht="45" x14ac:dyDescent="0.25">
      <c r="A33" s="3" t="s">
        <v>1306</v>
      </c>
      <c r="B33" s="4"/>
      <c r="C33" s="4"/>
      <c r="D33" s="4"/>
      <c r="E33" s="4"/>
    </row>
    <row r="34" spans="1:5" x14ac:dyDescent="0.25">
      <c r="A34" s="2" t="s">
        <v>1316</v>
      </c>
      <c r="B34" s="397">
        <v>0.2</v>
      </c>
      <c r="C34" s="4"/>
      <c r="D34" s="4"/>
      <c r="E34" s="4"/>
    </row>
    <row r="35" spans="1:5" ht="60" x14ac:dyDescent="0.25">
      <c r="A35" s="2" t="s">
        <v>1326</v>
      </c>
      <c r="B35" s="4"/>
      <c r="C35" s="4"/>
      <c r="D35" s="4"/>
      <c r="E35" s="4"/>
    </row>
    <row r="36" spans="1:5" ht="45" x14ac:dyDescent="0.25">
      <c r="A36" s="3" t="s">
        <v>1306</v>
      </c>
      <c r="B36" s="4"/>
      <c r="C36" s="4"/>
      <c r="D36" s="4"/>
      <c r="E36" s="4"/>
    </row>
    <row r="37" spans="1:5" x14ac:dyDescent="0.25">
      <c r="A37" s="2" t="s">
        <v>1316</v>
      </c>
      <c r="B37" s="397">
        <v>0.3</v>
      </c>
      <c r="C37" s="4"/>
      <c r="D37" s="4"/>
      <c r="E37" s="4"/>
    </row>
    <row r="38" spans="1:5" ht="60" x14ac:dyDescent="0.25">
      <c r="A38" s="2" t="s">
        <v>1327</v>
      </c>
      <c r="B38" s="4"/>
      <c r="C38" s="4"/>
      <c r="D38" s="4"/>
      <c r="E38" s="4"/>
    </row>
    <row r="39" spans="1:5" ht="45" x14ac:dyDescent="0.25">
      <c r="A39" s="3" t="s">
        <v>1306</v>
      </c>
      <c r="B39" s="4"/>
      <c r="C39" s="4"/>
      <c r="D39" s="4"/>
      <c r="E39" s="4"/>
    </row>
    <row r="40" spans="1:5" x14ac:dyDescent="0.25">
      <c r="A40" s="2" t="s">
        <v>1310</v>
      </c>
      <c r="B40" s="7">
        <v>1515</v>
      </c>
      <c r="C40" s="4"/>
      <c r="D40" s="4"/>
      <c r="E40" s="4"/>
    </row>
    <row r="41" spans="1:5" x14ac:dyDescent="0.25">
      <c r="A41" s="2" t="s">
        <v>1312</v>
      </c>
      <c r="B41" s="4" t="s">
        <v>739</v>
      </c>
      <c r="C41" s="4"/>
      <c r="D41" s="4"/>
      <c r="E41" s="4"/>
    </row>
    <row r="42" spans="1:5" ht="17.25" x14ac:dyDescent="0.25">
      <c r="A42" s="2" t="s">
        <v>1314</v>
      </c>
      <c r="B42" s="4" t="s">
        <v>1323</v>
      </c>
      <c r="C42" s="398" t="s">
        <v>1324</v>
      </c>
      <c r="D42" s="4"/>
      <c r="E42" s="4"/>
    </row>
    <row r="43" spans="1:5" ht="60" x14ac:dyDescent="0.25">
      <c r="A43" s="2" t="s">
        <v>1328</v>
      </c>
      <c r="B43" s="4"/>
      <c r="C43" s="4"/>
      <c r="D43" s="4"/>
      <c r="E43" s="4"/>
    </row>
    <row r="44" spans="1:5" ht="45" x14ac:dyDescent="0.25">
      <c r="A44" s="3" t="s">
        <v>1306</v>
      </c>
      <c r="B44" s="4"/>
      <c r="C44" s="4"/>
      <c r="D44" s="4"/>
      <c r="E44" s="4"/>
    </row>
    <row r="45" spans="1:5" x14ac:dyDescent="0.25">
      <c r="A45" s="2" t="s">
        <v>1316</v>
      </c>
      <c r="B45" s="397">
        <v>0.1</v>
      </c>
      <c r="C45" s="4"/>
      <c r="D45" s="4"/>
      <c r="E45" s="4"/>
    </row>
    <row r="46" spans="1:5" ht="60" x14ac:dyDescent="0.25">
      <c r="A46" s="2" t="s">
        <v>1329</v>
      </c>
      <c r="B46" s="4"/>
      <c r="C46" s="4"/>
      <c r="D46" s="4"/>
      <c r="E46" s="4"/>
    </row>
    <row r="47" spans="1:5" ht="45" x14ac:dyDescent="0.25">
      <c r="A47" s="3" t="s">
        <v>1306</v>
      </c>
      <c r="B47" s="4"/>
      <c r="C47" s="4"/>
      <c r="D47" s="4"/>
      <c r="E47" s="4"/>
    </row>
    <row r="48" spans="1:5" x14ac:dyDescent="0.25">
      <c r="A48" s="2" t="s">
        <v>1316</v>
      </c>
      <c r="B48" s="397">
        <v>0.2</v>
      </c>
      <c r="C48" s="4"/>
      <c r="D48" s="4"/>
      <c r="E48" s="4"/>
    </row>
    <row r="49" spans="1:5" x14ac:dyDescent="0.25">
      <c r="A49" s="110"/>
      <c r="B49" s="110"/>
      <c r="C49" s="110"/>
      <c r="D49" s="110"/>
      <c r="E49" s="110"/>
    </row>
    <row r="50" spans="1:5" ht="45" customHeight="1" x14ac:dyDescent="0.25">
      <c r="A50" s="2" t="s">
        <v>1018</v>
      </c>
      <c r="B50" s="15" t="s">
        <v>743</v>
      </c>
      <c r="C50" s="15"/>
      <c r="D50" s="15"/>
      <c r="E50" s="15"/>
    </row>
    <row r="51" spans="1:5" ht="30" customHeight="1" x14ac:dyDescent="0.25">
      <c r="A51" s="2" t="s">
        <v>1019</v>
      </c>
      <c r="B51" s="15" t="s">
        <v>741</v>
      </c>
      <c r="C51" s="15"/>
      <c r="D51" s="15"/>
      <c r="E51" s="15"/>
    </row>
    <row r="52" spans="1:5" ht="45" customHeight="1" x14ac:dyDescent="0.25">
      <c r="A52" s="2" t="s">
        <v>1324</v>
      </c>
      <c r="B52" s="15" t="s">
        <v>742</v>
      </c>
      <c r="C52" s="15"/>
      <c r="D52" s="15"/>
      <c r="E52" s="15"/>
    </row>
  </sheetData>
  <mergeCells count="6">
    <mergeCell ref="B1:C1"/>
    <mergeCell ref="B2:C2"/>
    <mergeCell ref="A49:E49"/>
    <mergeCell ref="B50:E50"/>
    <mergeCell ref="B51:E51"/>
    <mergeCell ref="B52:E5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0</v>
      </c>
      <c r="B1" s="8" t="s">
        <v>2</v>
      </c>
      <c r="C1" s="8" t="s">
        <v>30</v>
      </c>
    </row>
    <row r="2" spans="1:3" ht="30" x14ac:dyDescent="0.25">
      <c r="A2" s="1" t="s">
        <v>29</v>
      </c>
      <c r="B2" s="8"/>
      <c r="C2" s="8"/>
    </row>
    <row r="3" spans="1:3" ht="45" x14ac:dyDescent="0.25">
      <c r="A3" s="3" t="s">
        <v>1306</v>
      </c>
      <c r="B3" s="4"/>
      <c r="C3" s="4"/>
    </row>
    <row r="4" spans="1:3" ht="30" x14ac:dyDescent="0.25">
      <c r="A4" s="2" t="s">
        <v>1331</v>
      </c>
      <c r="B4" s="7">
        <v>45026</v>
      </c>
      <c r="C4" s="7">
        <v>24353</v>
      </c>
    </row>
    <row r="5" spans="1:3" ht="30" x14ac:dyDescent="0.25">
      <c r="A5" s="2" t="s">
        <v>1332</v>
      </c>
      <c r="B5" s="5">
        <v>1914</v>
      </c>
      <c r="C5" s="4">
        <v>703</v>
      </c>
    </row>
    <row r="6" spans="1:3" ht="30" x14ac:dyDescent="0.25">
      <c r="A6" s="2" t="s">
        <v>1333</v>
      </c>
      <c r="B6" s="7">
        <v>43112</v>
      </c>
      <c r="C6" s="7">
        <v>2365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4</v>
      </c>
      <c r="B1" s="8" t="s">
        <v>2</v>
      </c>
      <c r="C1" s="8" t="s">
        <v>30</v>
      </c>
    </row>
    <row r="2" spans="1:3" ht="30" x14ac:dyDescent="0.25">
      <c r="A2" s="1" t="s">
        <v>29</v>
      </c>
      <c r="B2" s="8"/>
      <c r="C2" s="8"/>
    </row>
    <row r="3" spans="1:3" x14ac:dyDescent="0.25">
      <c r="A3" s="3" t="s">
        <v>1335</v>
      </c>
      <c r="B3" s="4"/>
      <c r="C3" s="4"/>
    </row>
    <row r="4" spans="1:3" ht="30" x14ac:dyDescent="0.25">
      <c r="A4" s="2" t="s">
        <v>1336</v>
      </c>
      <c r="B4" s="7">
        <v>56029</v>
      </c>
      <c r="C4" s="7">
        <v>23419</v>
      </c>
    </row>
    <row r="5" spans="1:3" ht="30" x14ac:dyDescent="0.25">
      <c r="A5" s="2" t="s">
        <v>1337</v>
      </c>
      <c r="B5" s="5">
        <v>125080</v>
      </c>
      <c r="C5" s="5">
        <v>76552</v>
      </c>
    </row>
    <row r="6" spans="1:3" ht="30" x14ac:dyDescent="0.25">
      <c r="A6" s="2" t="s">
        <v>1338</v>
      </c>
      <c r="B6" s="5">
        <v>14309</v>
      </c>
      <c r="C6" s="5">
        <v>16277</v>
      </c>
    </row>
    <row r="7" spans="1:3" x14ac:dyDescent="0.25">
      <c r="A7" s="2" t="s">
        <v>1339</v>
      </c>
      <c r="B7" s="5">
        <v>8961</v>
      </c>
      <c r="C7" s="5">
        <v>8559</v>
      </c>
    </row>
    <row r="8" spans="1:3" ht="30" x14ac:dyDescent="0.25">
      <c r="A8" s="2" t="s">
        <v>1340</v>
      </c>
      <c r="B8" s="5">
        <v>808230</v>
      </c>
      <c r="C8" s="5">
        <v>698272</v>
      </c>
    </row>
    <row r="9" spans="1:3" x14ac:dyDescent="0.25">
      <c r="A9" s="2" t="s">
        <v>1341</v>
      </c>
      <c r="B9" s="4">
        <v>330</v>
      </c>
      <c r="C9" s="4">
        <v>219</v>
      </c>
    </row>
    <row r="10" spans="1:3" x14ac:dyDescent="0.25">
      <c r="A10" s="2" t="s">
        <v>1342</v>
      </c>
      <c r="B10" s="5">
        <v>1012939</v>
      </c>
      <c r="C10" s="5">
        <v>823298</v>
      </c>
    </row>
    <row r="11" spans="1:3" x14ac:dyDescent="0.25">
      <c r="A11" s="3" t="s">
        <v>1343</v>
      </c>
      <c r="B11" s="4"/>
      <c r="C11" s="4"/>
    </row>
    <row r="12" spans="1:3" x14ac:dyDescent="0.25">
      <c r="A12" s="2" t="s">
        <v>1344</v>
      </c>
      <c r="B12" s="5">
        <v>755443</v>
      </c>
      <c r="C12" s="5">
        <v>572972</v>
      </c>
    </row>
    <row r="13" spans="1:3" ht="30" x14ac:dyDescent="0.25">
      <c r="A13" s="2" t="s">
        <v>1345</v>
      </c>
      <c r="B13" s="5">
        <v>185635</v>
      </c>
      <c r="C13" s="5">
        <v>172855</v>
      </c>
    </row>
    <row r="14" spans="1:3" ht="30" x14ac:dyDescent="0.25">
      <c r="A14" s="2" t="s">
        <v>1346</v>
      </c>
      <c r="B14" s="4">
        <v>0</v>
      </c>
      <c r="C14" s="4">
        <v>0</v>
      </c>
    </row>
    <row r="15" spans="1:3" x14ac:dyDescent="0.25">
      <c r="A15" s="2" t="s">
        <v>1341</v>
      </c>
      <c r="B15" s="4">
        <v>440</v>
      </c>
      <c r="C15" s="4">
        <v>124</v>
      </c>
    </row>
    <row r="16" spans="1:3" ht="30" x14ac:dyDescent="0.25">
      <c r="A16" s="2" t="s">
        <v>1347</v>
      </c>
      <c r="B16" s="5">
        <v>941518</v>
      </c>
      <c r="C16" s="5">
        <v>745951</v>
      </c>
    </row>
    <row r="17" spans="1:3" x14ac:dyDescent="0.25">
      <c r="A17" s="3" t="s">
        <v>1348</v>
      </c>
      <c r="B17" s="4"/>
      <c r="C17" s="4"/>
    </row>
    <row r="18" spans="1:3" ht="30" x14ac:dyDescent="0.25">
      <c r="A18" s="2" t="s">
        <v>1349</v>
      </c>
      <c r="B18" s="5">
        <v>56029</v>
      </c>
      <c r="C18" s="5">
        <v>23419</v>
      </c>
    </row>
    <row r="19" spans="1:3" ht="30" x14ac:dyDescent="0.25">
      <c r="A19" s="2" t="s">
        <v>1350</v>
      </c>
      <c r="B19" s="5">
        <v>125080</v>
      </c>
      <c r="C19" s="5">
        <v>76552</v>
      </c>
    </row>
    <row r="20" spans="1:3" ht="30" x14ac:dyDescent="0.25">
      <c r="A20" s="2" t="s">
        <v>1351</v>
      </c>
      <c r="B20" s="5">
        <v>14378</v>
      </c>
      <c r="C20" s="5">
        <v>15659</v>
      </c>
    </row>
    <row r="21" spans="1:3" x14ac:dyDescent="0.25">
      <c r="A21" s="2" t="s">
        <v>1352</v>
      </c>
      <c r="B21" s="5">
        <v>8961</v>
      </c>
      <c r="C21" s="5">
        <v>8559</v>
      </c>
    </row>
    <row r="22" spans="1:3" ht="30" x14ac:dyDescent="0.25">
      <c r="A22" s="2" t="s">
        <v>1353</v>
      </c>
      <c r="B22" s="5">
        <v>837937</v>
      </c>
      <c r="C22" s="5">
        <v>696298</v>
      </c>
    </row>
    <row r="23" spans="1:3" x14ac:dyDescent="0.25">
      <c r="A23" s="2" t="s">
        <v>1354</v>
      </c>
      <c r="B23" s="4">
        <v>330</v>
      </c>
      <c r="C23" s="4">
        <v>219</v>
      </c>
    </row>
    <row r="24" spans="1:3" ht="30" x14ac:dyDescent="0.25">
      <c r="A24" s="2" t="s">
        <v>1355</v>
      </c>
      <c r="B24" s="5">
        <v>1042715</v>
      </c>
      <c r="C24" s="5">
        <v>820706</v>
      </c>
    </row>
    <row r="25" spans="1:3" ht="30" x14ac:dyDescent="0.25">
      <c r="A25" s="3" t="s">
        <v>1356</v>
      </c>
      <c r="B25" s="4"/>
      <c r="C25" s="4"/>
    </row>
    <row r="26" spans="1:3" x14ac:dyDescent="0.25">
      <c r="A26" s="2" t="s">
        <v>1357</v>
      </c>
      <c r="B26" s="5">
        <v>753675</v>
      </c>
      <c r="C26" s="5">
        <v>552735</v>
      </c>
    </row>
    <row r="27" spans="1:3" ht="30" x14ac:dyDescent="0.25">
      <c r="A27" s="2" t="s">
        <v>1358</v>
      </c>
      <c r="B27" s="5">
        <v>185396</v>
      </c>
      <c r="C27" s="5">
        <v>172787</v>
      </c>
    </row>
    <row r="28" spans="1:3" ht="30" x14ac:dyDescent="0.25">
      <c r="A28" s="2" t="s">
        <v>1359</v>
      </c>
      <c r="B28" s="4">
        <v>0</v>
      </c>
      <c r="C28" s="4">
        <v>0</v>
      </c>
    </row>
    <row r="29" spans="1:3" x14ac:dyDescent="0.25">
      <c r="A29" s="2" t="s">
        <v>1354</v>
      </c>
      <c r="B29" s="4">
        <v>440</v>
      </c>
      <c r="C29" s="4">
        <v>124</v>
      </c>
    </row>
    <row r="30" spans="1:3" ht="30" x14ac:dyDescent="0.25">
      <c r="A30" s="2" t="s">
        <v>1360</v>
      </c>
      <c r="B30" s="7">
        <v>939511</v>
      </c>
      <c r="C30" s="7">
        <v>72564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29</v>
      </c>
      <c r="B2" s="1" t="s">
        <v>2</v>
      </c>
      <c r="C2" s="1" t="s">
        <v>30</v>
      </c>
      <c r="D2" s="1" t="s">
        <v>67</v>
      </c>
    </row>
    <row r="3" spans="1:4" x14ac:dyDescent="0.25">
      <c r="A3" s="3" t="s">
        <v>792</v>
      </c>
      <c r="B3" s="4"/>
      <c r="C3" s="4"/>
      <c r="D3" s="4"/>
    </row>
    <row r="4" spans="1:4" x14ac:dyDescent="0.25">
      <c r="A4" s="2" t="s">
        <v>793</v>
      </c>
      <c r="B4" s="7">
        <v>38501</v>
      </c>
      <c r="C4" s="7">
        <v>35876</v>
      </c>
      <c r="D4" s="7">
        <v>36716</v>
      </c>
    </row>
    <row r="5" spans="1:4" x14ac:dyDescent="0.25">
      <c r="A5" s="2" t="s">
        <v>82</v>
      </c>
      <c r="B5" s="5">
        <v>15146</v>
      </c>
      <c r="C5" s="5">
        <v>21109</v>
      </c>
      <c r="D5" s="5">
        <v>55749</v>
      </c>
    </row>
    <row r="6" spans="1:4" x14ac:dyDescent="0.25">
      <c r="A6" s="2" t="s">
        <v>794</v>
      </c>
      <c r="B6" s="5">
        <v>4154</v>
      </c>
      <c r="C6" s="5">
        <v>7041</v>
      </c>
      <c r="D6" s="4">
        <v>-955</v>
      </c>
    </row>
    <row r="7" spans="1:4" x14ac:dyDescent="0.25">
      <c r="A7" s="2" t="s">
        <v>795</v>
      </c>
      <c r="B7" s="5">
        <v>57801</v>
      </c>
      <c r="C7" s="5">
        <v>64026</v>
      </c>
      <c r="D7" s="5">
        <v>91510</v>
      </c>
    </row>
    <row r="8" spans="1:4" x14ac:dyDescent="0.25">
      <c r="A8" s="3" t="s">
        <v>796</v>
      </c>
      <c r="B8" s="4"/>
      <c r="C8" s="4"/>
      <c r="D8" s="4"/>
    </row>
    <row r="9" spans="1:4" x14ac:dyDescent="0.25">
      <c r="A9" s="2" t="s">
        <v>797</v>
      </c>
      <c r="B9" s="5">
        <v>3273</v>
      </c>
      <c r="C9" s="5">
        <v>3712</v>
      </c>
      <c r="D9" s="5">
        <v>5165</v>
      </c>
    </row>
    <row r="10" spans="1:4" x14ac:dyDescent="0.25">
      <c r="A10" s="2" t="s">
        <v>798</v>
      </c>
      <c r="B10" s="5">
        <v>22654</v>
      </c>
      <c r="C10" s="5">
        <v>25289</v>
      </c>
      <c r="D10" s="5">
        <v>31481</v>
      </c>
    </row>
    <row r="11" spans="1:4" x14ac:dyDescent="0.25">
      <c r="A11" s="2" t="s">
        <v>799</v>
      </c>
      <c r="B11" s="5">
        <v>10364</v>
      </c>
      <c r="C11" s="5">
        <v>14584</v>
      </c>
      <c r="D11" s="5">
        <v>26433</v>
      </c>
    </row>
    <row r="12" spans="1:4" x14ac:dyDescent="0.25">
      <c r="A12" s="2" t="s">
        <v>800</v>
      </c>
      <c r="B12" s="5">
        <v>36291</v>
      </c>
      <c r="C12" s="5">
        <v>43585</v>
      </c>
      <c r="D12" s="5">
        <v>63079</v>
      </c>
    </row>
    <row r="13" spans="1:4" x14ac:dyDescent="0.25">
      <c r="A13" s="2" t="s">
        <v>801</v>
      </c>
      <c r="B13" s="5">
        <v>21510</v>
      </c>
      <c r="C13" s="5">
        <v>20441</v>
      </c>
      <c r="D13" s="5">
        <v>28431</v>
      </c>
    </row>
    <row r="14" spans="1:4" x14ac:dyDescent="0.25">
      <c r="A14" s="2" t="s">
        <v>42</v>
      </c>
      <c r="B14" s="5">
        <v>1052880</v>
      </c>
      <c r="C14" s="5">
        <v>847182</v>
      </c>
      <c r="D14" s="5">
        <v>863914</v>
      </c>
    </row>
    <row r="15" spans="1:4" x14ac:dyDescent="0.25">
      <c r="A15" s="2" t="s">
        <v>802</v>
      </c>
      <c r="B15" s="4">
        <v>-211</v>
      </c>
      <c r="C15" s="4">
        <v>-338</v>
      </c>
      <c r="D15" s="4">
        <v>-281</v>
      </c>
    </row>
    <row r="16" spans="1:4" x14ac:dyDescent="0.25">
      <c r="A16" s="2" t="s">
        <v>1362</v>
      </c>
      <c r="B16" s="4"/>
      <c r="C16" s="4"/>
      <c r="D16" s="4"/>
    </row>
    <row r="17" spans="1:4" x14ac:dyDescent="0.25">
      <c r="A17" s="3" t="s">
        <v>792</v>
      </c>
      <c r="B17" s="4"/>
      <c r="C17" s="4"/>
      <c r="D17" s="4"/>
    </row>
    <row r="18" spans="1:4" x14ac:dyDescent="0.25">
      <c r="A18" s="2" t="s">
        <v>793</v>
      </c>
      <c r="B18" s="5">
        <v>37816</v>
      </c>
      <c r="C18" s="5">
        <v>35343</v>
      </c>
      <c r="D18" s="5">
        <v>35964</v>
      </c>
    </row>
    <row r="19" spans="1:4" x14ac:dyDescent="0.25">
      <c r="A19" s="2" t="s">
        <v>82</v>
      </c>
      <c r="B19" s="4">
        <v>0</v>
      </c>
      <c r="C19" s="4">
        <v>926</v>
      </c>
      <c r="D19" s="4">
        <v>0</v>
      </c>
    </row>
    <row r="20" spans="1:4" x14ac:dyDescent="0.25">
      <c r="A20" s="2" t="s">
        <v>794</v>
      </c>
      <c r="B20" s="5">
        <v>2454</v>
      </c>
      <c r="C20" s="5">
        <v>3002</v>
      </c>
      <c r="D20" s="5">
        <v>2664</v>
      </c>
    </row>
    <row r="21" spans="1:4" x14ac:dyDescent="0.25">
      <c r="A21" s="2" t="s">
        <v>795</v>
      </c>
      <c r="B21" s="5">
        <v>40270</v>
      </c>
      <c r="C21" s="5">
        <v>39271</v>
      </c>
      <c r="D21" s="5">
        <v>38628</v>
      </c>
    </row>
    <row r="22" spans="1:4" x14ac:dyDescent="0.25">
      <c r="A22" s="3" t="s">
        <v>796</v>
      </c>
      <c r="B22" s="4"/>
      <c r="C22" s="4"/>
      <c r="D22" s="4"/>
    </row>
    <row r="23" spans="1:4" x14ac:dyDescent="0.25">
      <c r="A23" s="2" t="s">
        <v>797</v>
      </c>
      <c r="B23" s="5">
        <v>3264</v>
      </c>
      <c r="C23" s="5">
        <v>3620</v>
      </c>
      <c r="D23" s="5">
        <v>4989</v>
      </c>
    </row>
    <row r="24" spans="1:4" x14ac:dyDescent="0.25">
      <c r="A24" s="2" t="s">
        <v>798</v>
      </c>
      <c r="B24" s="5">
        <v>11897</v>
      </c>
      <c r="C24" s="5">
        <v>11157</v>
      </c>
      <c r="D24" s="5">
        <v>10640</v>
      </c>
    </row>
    <row r="25" spans="1:4" x14ac:dyDescent="0.25">
      <c r="A25" s="2" t="s">
        <v>799</v>
      </c>
      <c r="B25" s="5">
        <v>6220</v>
      </c>
      <c r="C25" s="5">
        <v>7164</v>
      </c>
      <c r="D25" s="5">
        <v>8269</v>
      </c>
    </row>
    <row r="26" spans="1:4" x14ac:dyDescent="0.25">
      <c r="A26" s="2" t="s">
        <v>800</v>
      </c>
      <c r="B26" s="5">
        <v>21381</v>
      </c>
      <c r="C26" s="5">
        <v>21941</v>
      </c>
      <c r="D26" s="5">
        <v>23898</v>
      </c>
    </row>
    <row r="27" spans="1:4" x14ac:dyDescent="0.25">
      <c r="A27" s="2" t="s">
        <v>801</v>
      </c>
      <c r="B27" s="5">
        <v>18889</v>
      </c>
      <c r="C27" s="5">
        <v>17330</v>
      </c>
      <c r="D27" s="5">
        <v>14730</v>
      </c>
    </row>
    <row r="28" spans="1:4" x14ac:dyDescent="0.25">
      <c r="A28" s="2" t="s">
        <v>42</v>
      </c>
      <c r="B28" s="5">
        <v>1006576</v>
      </c>
      <c r="C28" s="5">
        <v>821201</v>
      </c>
      <c r="D28" s="5">
        <v>747935</v>
      </c>
    </row>
    <row r="29" spans="1:4" x14ac:dyDescent="0.25">
      <c r="A29" s="2" t="s">
        <v>802</v>
      </c>
      <c r="B29" s="4">
        <v>251</v>
      </c>
      <c r="C29" s="4">
        <v>179</v>
      </c>
      <c r="D29" s="4">
        <v>231</v>
      </c>
    </row>
    <row r="30" spans="1:4" x14ac:dyDescent="0.25">
      <c r="A30" s="2" t="s">
        <v>1363</v>
      </c>
      <c r="B30" s="4"/>
      <c r="C30" s="4"/>
      <c r="D30" s="4"/>
    </row>
    <row r="31" spans="1:4" x14ac:dyDescent="0.25">
      <c r="A31" s="3" t="s">
        <v>792</v>
      </c>
      <c r="B31" s="4"/>
      <c r="C31" s="4"/>
      <c r="D31" s="4"/>
    </row>
    <row r="32" spans="1:4" x14ac:dyDescent="0.25">
      <c r="A32" s="2" t="s">
        <v>793</v>
      </c>
      <c r="B32" s="5">
        <v>1297</v>
      </c>
      <c r="C32" s="5">
        <v>1505</v>
      </c>
      <c r="D32" s="5">
        <v>2953</v>
      </c>
    </row>
    <row r="33" spans="1:4" x14ac:dyDescent="0.25">
      <c r="A33" s="2" t="s">
        <v>82</v>
      </c>
      <c r="B33" s="5">
        <v>15146</v>
      </c>
      <c r="C33" s="5">
        <v>20183</v>
      </c>
      <c r="D33" s="5">
        <v>55749</v>
      </c>
    </row>
    <row r="34" spans="1:4" x14ac:dyDescent="0.25">
      <c r="A34" s="2" t="s">
        <v>794</v>
      </c>
      <c r="B34" s="4">
        <v>-614</v>
      </c>
      <c r="C34" s="5">
        <v>3034</v>
      </c>
      <c r="D34" s="5">
        <v>-4430</v>
      </c>
    </row>
    <row r="35" spans="1:4" x14ac:dyDescent="0.25">
      <c r="A35" s="2" t="s">
        <v>795</v>
      </c>
      <c r="B35" s="5">
        <v>15829</v>
      </c>
      <c r="C35" s="5">
        <v>24722</v>
      </c>
      <c r="D35" s="5">
        <v>54272</v>
      </c>
    </row>
    <row r="36" spans="1:4" x14ac:dyDescent="0.25">
      <c r="A36" s="3" t="s">
        <v>796</v>
      </c>
      <c r="B36" s="4"/>
      <c r="C36" s="4"/>
      <c r="D36" s="4"/>
    </row>
    <row r="37" spans="1:4" x14ac:dyDescent="0.25">
      <c r="A37" s="2" t="s">
        <v>797</v>
      </c>
      <c r="B37" s="4">
        <v>281</v>
      </c>
      <c r="C37" s="4">
        <v>577</v>
      </c>
      <c r="D37" s="5">
        <v>1757</v>
      </c>
    </row>
    <row r="38" spans="1:4" x14ac:dyDescent="0.25">
      <c r="A38" s="2" t="s">
        <v>798</v>
      </c>
      <c r="B38" s="5">
        <v>9212</v>
      </c>
      <c r="C38" s="5">
        <v>13100</v>
      </c>
      <c r="D38" s="5">
        <v>19642</v>
      </c>
    </row>
    <row r="39" spans="1:4" x14ac:dyDescent="0.25">
      <c r="A39" s="2" t="s">
        <v>799</v>
      </c>
      <c r="B39" s="5">
        <v>1293</v>
      </c>
      <c r="C39" s="5">
        <v>6166</v>
      </c>
      <c r="D39" s="5">
        <v>17217</v>
      </c>
    </row>
    <row r="40" spans="1:4" x14ac:dyDescent="0.25">
      <c r="A40" s="2" t="s">
        <v>800</v>
      </c>
      <c r="B40" s="5">
        <v>10786</v>
      </c>
      <c r="C40" s="5">
        <v>19843</v>
      </c>
      <c r="D40" s="5">
        <v>38616</v>
      </c>
    </row>
    <row r="41" spans="1:4" x14ac:dyDescent="0.25">
      <c r="A41" s="2" t="s">
        <v>801</v>
      </c>
      <c r="B41" s="5">
        <v>5043</v>
      </c>
      <c r="C41" s="5">
        <v>4879</v>
      </c>
      <c r="D41" s="5">
        <v>15656</v>
      </c>
    </row>
    <row r="42" spans="1:4" x14ac:dyDescent="0.25">
      <c r="A42" s="2" t="s">
        <v>42</v>
      </c>
      <c r="B42" s="5">
        <v>47160</v>
      </c>
      <c r="C42" s="5">
        <v>27586</v>
      </c>
      <c r="D42" s="5">
        <v>116657</v>
      </c>
    </row>
    <row r="43" spans="1:4" x14ac:dyDescent="0.25">
      <c r="A43" s="2" t="s">
        <v>802</v>
      </c>
      <c r="B43" s="4">
        <v>2</v>
      </c>
      <c r="C43" s="4">
        <v>114</v>
      </c>
      <c r="D43" s="4">
        <v>50</v>
      </c>
    </row>
    <row r="44" spans="1:4" x14ac:dyDescent="0.25">
      <c r="A44" s="2" t="s">
        <v>1364</v>
      </c>
      <c r="B44" s="4"/>
      <c r="C44" s="4"/>
      <c r="D44" s="4"/>
    </row>
    <row r="45" spans="1:4" x14ac:dyDescent="0.25">
      <c r="A45" s="3" t="s">
        <v>792</v>
      </c>
      <c r="B45" s="4"/>
      <c r="C45" s="4"/>
      <c r="D45" s="4"/>
    </row>
    <row r="46" spans="1:4" x14ac:dyDescent="0.25">
      <c r="A46" s="2" t="s">
        <v>793</v>
      </c>
      <c r="B46" s="4">
        <v>0</v>
      </c>
      <c r="C46" s="4">
        <v>0</v>
      </c>
      <c r="D46" s="4">
        <v>0</v>
      </c>
    </row>
    <row r="47" spans="1:4" x14ac:dyDescent="0.25">
      <c r="A47" s="2" t="s">
        <v>82</v>
      </c>
      <c r="B47" s="4">
        <v>0</v>
      </c>
      <c r="C47" s="4">
        <v>0</v>
      </c>
      <c r="D47" s="4">
        <v>0</v>
      </c>
    </row>
    <row r="48" spans="1:4" x14ac:dyDescent="0.25">
      <c r="A48" s="2" t="s">
        <v>794</v>
      </c>
      <c r="B48" s="5">
        <v>2126</v>
      </c>
      <c r="C48" s="4">
        <v>980</v>
      </c>
      <c r="D48" s="4">
        <v>975</v>
      </c>
    </row>
    <row r="49" spans="1:4" x14ac:dyDescent="0.25">
      <c r="A49" s="2" t="s">
        <v>795</v>
      </c>
      <c r="B49" s="5">
        <v>2126</v>
      </c>
      <c r="C49" s="4">
        <v>980</v>
      </c>
      <c r="D49" s="4">
        <v>975</v>
      </c>
    </row>
    <row r="50" spans="1:4" x14ac:dyDescent="0.25">
      <c r="A50" s="3" t="s">
        <v>796</v>
      </c>
      <c r="B50" s="4"/>
      <c r="C50" s="4"/>
      <c r="D50" s="4"/>
    </row>
    <row r="51" spans="1:4" x14ac:dyDescent="0.25">
      <c r="A51" s="2" t="s">
        <v>797</v>
      </c>
      <c r="B51" s="4">
        <v>21</v>
      </c>
      <c r="C51" s="4">
        <v>0</v>
      </c>
      <c r="D51" s="4">
        <v>0</v>
      </c>
    </row>
    <row r="52" spans="1:4" x14ac:dyDescent="0.25">
      <c r="A52" s="2" t="s">
        <v>798</v>
      </c>
      <c r="B52" s="5">
        <v>1545</v>
      </c>
      <c r="C52" s="5">
        <v>1032</v>
      </c>
      <c r="D52" s="5">
        <v>1199</v>
      </c>
    </row>
    <row r="53" spans="1:4" x14ac:dyDescent="0.25">
      <c r="A53" s="2" t="s">
        <v>799</v>
      </c>
      <c r="B53" s="4">
        <v>910</v>
      </c>
      <c r="C53" s="4">
        <v>699</v>
      </c>
      <c r="D53" s="4">
        <v>614</v>
      </c>
    </row>
    <row r="54" spans="1:4" x14ac:dyDescent="0.25">
      <c r="A54" s="2" t="s">
        <v>800</v>
      </c>
      <c r="B54" s="5">
        <v>2476</v>
      </c>
      <c r="C54" s="5">
        <v>1731</v>
      </c>
      <c r="D54" s="5">
        <v>1813</v>
      </c>
    </row>
    <row r="55" spans="1:4" x14ac:dyDescent="0.25">
      <c r="A55" s="2" t="s">
        <v>801</v>
      </c>
      <c r="B55" s="4">
        <v>-350</v>
      </c>
      <c r="C55" s="4">
        <v>-751</v>
      </c>
      <c r="D55" s="4">
        <v>-838</v>
      </c>
    </row>
    <row r="56" spans="1:4" x14ac:dyDescent="0.25">
      <c r="A56" s="2" t="s">
        <v>42</v>
      </c>
      <c r="B56" s="5">
        <v>1624</v>
      </c>
      <c r="C56" s="4">
        <v>990</v>
      </c>
      <c r="D56" s="5">
        <v>1447</v>
      </c>
    </row>
    <row r="57" spans="1:4" x14ac:dyDescent="0.25">
      <c r="A57" s="2" t="s">
        <v>802</v>
      </c>
      <c r="B57" s="4">
        <v>0</v>
      </c>
      <c r="C57" s="4">
        <v>0</v>
      </c>
      <c r="D57" s="4">
        <v>0</v>
      </c>
    </row>
    <row r="58" spans="1:4" x14ac:dyDescent="0.25">
      <c r="A58" s="2" t="s">
        <v>1365</v>
      </c>
      <c r="B58" s="4"/>
      <c r="C58" s="4"/>
      <c r="D58" s="4"/>
    </row>
    <row r="59" spans="1:4" x14ac:dyDescent="0.25">
      <c r="A59" s="3" t="s">
        <v>792</v>
      </c>
      <c r="B59" s="4"/>
      <c r="C59" s="4"/>
      <c r="D59" s="4"/>
    </row>
    <row r="60" spans="1:4" x14ac:dyDescent="0.25">
      <c r="A60" s="2" t="s">
        <v>793</v>
      </c>
      <c r="B60" s="4">
        <v>13</v>
      </c>
      <c r="C60" s="4">
        <v>12</v>
      </c>
      <c r="D60" s="4">
        <v>13</v>
      </c>
    </row>
    <row r="61" spans="1:4" x14ac:dyDescent="0.25">
      <c r="A61" s="2" t="s">
        <v>82</v>
      </c>
      <c r="B61" s="4">
        <v>0</v>
      </c>
      <c r="C61" s="4">
        <v>0</v>
      </c>
      <c r="D61" s="4">
        <v>0</v>
      </c>
    </row>
    <row r="62" spans="1:4" x14ac:dyDescent="0.25">
      <c r="A62" s="2" t="s">
        <v>794</v>
      </c>
      <c r="B62" s="5">
        <v>1388</v>
      </c>
      <c r="C62" s="5">
        <v>1574</v>
      </c>
      <c r="D62" s="5">
        <v>1701</v>
      </c>
    </row>
    <row r="63" spans="1:4" x14ac:dyDescent="0.25">
      <c r="A63" s="2" t="s">
        <v>795</v>
      </c>
      <c r="B63" s="5">
        <v>1401</v>
      </c>
      <c r="C63" s="5">
        <v>1586</v>
      </c>
      <c r="D63" s="5">
        <v>1714</v>
      </c>
    </row>
    <row r="64" spans="1:4" x14ac:dyDescent="0.25">
      <c r="A64" s="3" t="s">
        <v>796</v>
      </c>
      <c r="B64" s="4"/>
      <c r="C64" s="4"/>
      <c r="D64" s="4"/>
    </row>
    <row r="65" spans="1:4" x14ac:dyDescent="0.25">
      <c r="A65" s="2" t="s">
        <v>797</v>
      </c>
      <c r="B65" s="4">
        <v>332</v>
      </c>
      <c r="C65" s="4">
        <v>499</v>
      </c>
      <c r="D65" s="4">
        <v>633</v>
      </c>
    </row>
    <row r="66" spans="1:4" x14ac:dyDescent="0.25">
      <c r="A66" s="2" t="s">
        <v>798</v>
      </c>
      <c r="B66" s="4">
        <v>0</v>
      </c>
      <c r="C66" s="4">
        <v>0</v>
      </c>
      <c r="D66" s="4">
        <v>0</v>
      </c>
    </row>
    <row r="67" spans="1:4" x14ac:dyDescent="0.25">
      <c r="A67" s="2" t="s">
        <v>799</v>
      </c>
      <c r="B67" s="5">
        <v>3141</v>
      </c>
      <c r="C67" s="5">
        <v>2104</v>
      </c>
      <c r="D67" s="5">
        <v>2198</v>
      </c>
    </row>
    <row r="68" spans="1:4" x14ac:dyDescent="0.25">
      <c r="A68" s="2" t="s">
        <v>800</v>
      </c>
      <c r="B68" s="5">
        <v>3473</v>
      </c>
      <c r="C68" s="5">
        <v>2603</v>
      </c>
      <c r="D68" s="5">
        <v>2831</v>
      </c>
    </row>
    <row r="69" spans="1:4" x14ac:dyDescent="0.25">
      <c r="A69" s="2" t="s">
        <v>801</v>
      </c>
      <c r="B69" s="5">
        <v>-2072</v>
      </c>
      <c r="C69" s="5">
        <v>-1017</v>
      </c>
      <c r="D69" s="5">
        <v>-1117</v>
      </c>
    </row>
    <row r="70" spans="1:4" x14ac:dyDescent="0.25">
      <c r="A70" s="2" t="s">
        <v>42</v>
      </c>
      <c r="B70" s="5">
        <v>17791</v>
      </c>
      <c r="C70" s="5">
        <v>13821</v>
      </c>
      <c r="D70" s="5">
        <v>8816</v>
      </c>
    </row>
    <row r="71" spans="1:4" x14ac:dyDescent="0.25">
      <c r="A71" s="2" t="s">
        <v>802</v>
      </c>
      <c r="B71" s="4">
        <v>8</v>
      </c>
      <c r="C71" s="4">
        <v>45</v>
      </c>
      <c r="D71" s="4">
        <v>0</v>
      </c>
    </row>
    <row r="72" spans="1:4" x14ac:dyDescent="0.25">
      <c r="A72" s="2" t="s">
        <v>1366</v>
      </c>
      <c r="B72" s="4"/>
      <c r="C72" s="4"/>
      <c r="D72" s="4"/>
    </row>
    <row r="73" spans="1:4" x14ac:dyDescent="0.25">
      <c r="A73" s="3" t="s">
        <v>792</v>
      </c>
      <c r="B73" s="4"/>
      <c r="C73" s="4"/>
      <c r="D73" s="4"/>
    </row>
    <row r="74" spans="1:4" x14ac:dyDescent="0.25">
      <c r="A74" s="2" t="s">
        <v>793</v>
      </c>
      <c r="B74" s="4">
        <v>-625</v>
      </c>
      <c r="C74" s="4">
        <v>-984</v>
      </c>
      <c r="D74" s="5">
        <v>-2214</v>
      </c>
    </row>
    <row r="75" spans="1:4" x14ac:dyDescent="0.25">
      <c r="A75" s="2" t="s">
        <v>82</v>
      </c>
      <c r="B75" s="4">
        <v>0</v>
      </c>
      <c r="C75" s="4">
        <v>0</v>
      </c>
      <c r="D75" s="4">
        <v>0</v>
      </c>
    </row>
    <row r="76" spans="1:4" x14ac:dyDescent="0.25">
      <c r="A76" s="2" t="s">
        <v>794</v>
      </c>
      <c r="B76" s="5">
        <v>-1200</v>
      </c>
      <c r="C76" s="5">
        <v>-1549</v>
      </c>
      <c r="D76" s="5">
        <v>-1865</v>
      </c>
    </row>
    <row r="77" spans="1:4" x14ac:dyDescent="0.25">
      <c r="A77" s="2" t="s">
        <v>795</v>
      </c>
      <c r="B77" s="5">
        <v>-1825</v>
      </c>
      <c r="C77" s="5">
        <v>-2533</v>
      </c>
      <c r="D77" s="5">
        <v>-4079</v>
      </c>
    </row>
    <row r="78" spans="1:4" x14ac:dyDescent="0.25">
      <c r="A78" s="3" t="s">
        <v>796</v>
      </c>
      <c r="B78" s="4"/>
      <c r="C78" s="4"/>
      <c r="D78" s="4"/>
    </row>
    <row r="79" spans="1:4" x14ac:dyDescent="0.25">
      <c r="A79" s="2" t="s">
        <v>797</v>
      </c>
      <c r="B79" s="4">
        <v>-625</v>
      </c>
      <c r="C79" s="4">
        <v>-984</v>
      </c>
      <c r="D79" s="5">
        <v>-2214</v>
      </c>
    </row>
    <row r="80" spans="1:4" x14ac:dyDescent="0.25">
      <c r="A80" s="2" t="s">
        <v>798</v>
      </c>
      <c r="B80" s="4">
        <v>0</v>
      </c>
      <c r="C80" s="4">
        <v>0</v>
      </c>
      <c r="D80" s="4">
        <v>0</v>
      </c>
    </row>
    <row r="81" spans="1:4" x14ac:dyDescent="0.25">
      <c r="A81" s="2" t="s">
        <v>799</v>
      </c>
      <c r="B81" s="5">
        <v>-1200</v>
      </c>
      <c r="C81" s="5">
        <v>-1549</v>
      </c>
      <c r="D81" s="5">
        <v>-1865</v>
      </c>
    </row>
    <row r="82" spans="1:4" x14ac:dyDescent="0.25">
      <c r="A82" s="2" t="s">
        <v>800</v>
      </c>
      <c r="B82" s="5">
        <v>-1825</v>
      </c>
      <c r="C82" s="5">
        <v>-2533</v>
      </c>
      <c r="D82" s="5">
        <v>-4079</v>
      </c>
    </row>
    <row r="83" spans="1:4" x14ac:dyDescent="0.25">
      <c r="A83" s="2" t="s">
        <v>801</v>
      </c>
      <c r="B83" s="4">
        <v>0</v>
      </c>
      <c r="C83" s="4">
        <v>0</v>
      </c>
      <c r="D83" s="4">
        <v>0</v>
      </c>
    </row>
    <row r="84" spans="1:4" x14ac:dyDescent="0.25">
      <c r="A84" s="2" t="s">
        <v>42</v>
      </c>
      <c r="B84" s="5">
        <v>-20271</v>
      </c>
      <c r="C84" s="5">
        <v>-16416</v>
      </c>
      <c r="D84" s="5">
        <v>-10941</v>
      </c>
    </row>
    <row r="85" spans="1:4" x14ac:dyDescent="0.25">
      <c r="A85" s="2" t="s">
        <v>802</v>
      </c>
      <c r="B85" s="7">
        <v>0</v>
      </c>
      <c r="C85" s="7">
        <v>0</v>
      </c>
      <c r="D85"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67</v>
      </c>
      <c r="B1" s="8" t="s">
        <v>2</v>
      </c>
      <c r="C1" s="8" t="s">
        <v>30</v>
      </c>
      <c r="D1" s="8" t="s">
        <v>67</v>
      </c>
      <c r="E1" s="8" t="s">
        <v>1368</v>
      </c>
    </row>
    <row r="2" spans="1:5" ht="30" x14ac:dyDescent="0.25">
      <c r="A2" s="1" t="s">
        <v>29</v>
      </c>
      <c r="B2" s="8"/>
      <c r="C2" s="8"/>
      <c r="D2" s="8"/>
      <c r="E2" s="8"/>
    </row>
    <row r="3" spans="1:5" x14ac:dyDescent="0.25">
      <c r="A3" s="3" t="s">
        <v>31</v>
      </c>
      <c r="B3" s="4"/>
      <c r="C3" s="4"/>
      <c r="D3" s="4"/>
      <c r="E3" s="4"/>
    </row>
    <row r="4" spans="1:5" x14ac:dyDescent="0.25">
      <c r="A4" s="2" t="s">
        <v>810</v>
      </c>
      <c r="B4" s="7">
        <v>56029</v>
      </c>
      <c r="C4" s="7">
        <v>23419</v>
      </c>
      <c r="D4" s="7">
        <v>37941</v>
      </c>
      <c r="E4" s="7">
        <v>43909</v>
      </c>
    </row>
    <row r="5" spans="1:5" x14ac:dyDescent="0.25">
      <c r="A5" s="2" t="s">
        <v>42</v>
      </c>
      <c r="B5" s="5">
        <v>1052880</v>
      </c>
      <c r="C5" s="5">
        <v>847182</v>
      </c>
      <c r="D5" s="5">
        <v>863914</v>
      </c>
      <c r="E5" s="4"/>
    </row>
    <row r="6" spans="1:5" x14ac:dyDescent="0.25">
      <c r="A6" s="3" t="s">
        <v>813</v>
      </c>
      <c r="B6" s="4"/>
      <c r="C6" s="4"/>
      <c r="D6" s="4"/>
      <c r="E6" s="4"/>
    </row>
    <row r="7" spans="1:5" x14ac:dyDescent="0.25">
      <c r="A7" s="2" t="s">
        <v>75</v>
      </c>
      <c r="B7" s="4">
        <v>0</v>
      </c>
      <c r="C7" s="4">
        <v>0</v>
      </c>
      <c r="D7" s="4"/>
      <c r="E7" s="4"/>
    </row>
    <row r="8" spans="1:5" x14ac:dyDescent="0.25">
      <c r="A8" s="2" t="s">
        <v>50</v>
      </c>
      <c r="B8" s="5">
        <v>953976</v>
      </c>
      <c r="C8" s="5">
        <v>756048</v>
      </c>
      <c r="D8" s="4"/>
      <c r="E8" s="4"/>
    </row>
    <row r="9" spans="1:5" x14ac:dyDescent="0.25">
      <c r="A9" s="3" t="s">
        <v>51</v>
      </c>
      <c r="B9" s="4"/>
      <c r="C9" s="4"/>
      <c r="D9" s="4"/>
      <c r="E9" s="4"/>
    </row>
    <row r="10" spans="1:5" x14ac:dyDescent="0.25">
      <c r="A10" s="2" t="s">
        <v>815</v>
      </c>
      <c r="B10" s="5">
        <v>8742</v>
      </c>
      <c r="C10" s="5">
        <v>8659</v>
      </c>
      <c r="D10" s="4"/>
      <c r="E10" s="4"/>
    </row>
    <row r="11" spans="1:5" x14ac:dyDescent="0.25">
      <c r="A11" s="2" t="s">
        <v>53</v>
      </c>
      <c r="B11" s="5">
        <v>18538</v>
      </c>
      <c r="C11" s="5">
        <v>17320</v>
      </c>
      <c r="D11" s="4"/>
      <c r="E11" s="4"/>
    </row>
    <row r="12" spans="1:5" x14ac:dyDescent="0.25">
      <c r="A12" s="2" t="s">
        <v>54</v>
      </c>
      <c r="B12" s="5">
        <v>72168</v>
      </c>
      <c r="C12" s="5">
        <v>67121</v>
      </c>
      <c r="D12" s="4"/>
      <c r="E12" s="4"/>
    </row>
    <row r="13" spans="1:5" ht="30" x14ac:dyDescent="0.25">
      <c r="A13" s="2" t="s">
        <v>817</v>
      </c>
      <c r="B13" s="4">
        <v>-544</v>
      </c>
      <c r="C13" s="5">
        <v>-1966</v>
      </c>
      <c r="D13" s="4"/>
      <c r="E13" s="4"/>
    </row>
    <row r="14" spans="1:5" x14ac:dyDescent="0.25">
      <c r="A14" s="2" t="s">
        <v>56</v>
      </c>
      <c r="B14" s="5">
        <v>98904</v>
      </c>
      <c r="C14" s="5">
        <v>91134</v>
      </c>
      <c r="D14" s="5">
        <v>91267</v>
      </c>
      <c r="E14" s="5">
        <v>82815</v>
      </c>
    </row>
    <row r="15" spans="1:5" ht="30" x14ac:dyDescent="0.25">
      <c r="A15" s="2" t="s">
        <v>57</v>
      </c>
      <c r="B15" s="5">
        <v>1052880</v>
      </c>
      <c r="C15" s="5">
        <v>847182</v>
      </c>
      <c r="D15" s="4"/>
      <c r="E15" s="4"/>
    </row>
    <row r="16" spans="1:5" x14ac:dyDescent="0.25">
      <c r="A16" s="2" t="s">
        <v>1369</v>
      </c>
      <c r="B16" s="4"/>
      <c r="C16" s="4"/>
      <c r="D16" s="4"/>
      <c r="E16" s="4"/>
    </row>
    <row r="17" spans="1:5" x14ac:dyDescent="0.25">
      <c r="A17" s="3" t="s">
        <v>31</v>
      </c>
      <c r="B17" s="4"/>
      <c r="C17" s="4"/>
      <c r="D17" s="4"/>
      <c r="E17" s="4"/>
    </row>
    <row r="18" spans="1:5" x14ac:dyDescent="0.25">
      <c r="A18" s="2" t="s">
        <v>810</v>
      </c>
      <c r="B18" s="5">
        <v>9985</v>
      </c>
      <c r="C18" s="5">
        <v>5850</v>
      </c>
      <c r="D18" s="5">
        <v>5044</v>
      </c>
      <c r="E18" s="5">
        <v>3443</v>
      </c>
    </row>
    <row r="19" spans="1:5" x14ac:dyDescent="0.25">
      <c r="A19" s="2" t="s">
        <v>811</v>
      </c>
      <c r="B19" s="5">
        <v>92515</v>
      </c>
      <c r="C19" s="5">
        <v>85114</v>
      </c>
      <c r="D19" s="4"/>
      <c r="E19" s="4"/>
    </row>
    <row r="20" spans="1:5" x14ac:dyDescent="0.25">
      <c r="A20" s="2" t="s">
        <v>1370</v>
      </c>
      <c r="B20" s="4">
        <v>598</v>
      </c>
      <c r="C20" s="4">
        <v>592</v>
      </c>
      <c r="D20" s="4"/>
      <c r="E20" s="4"/>
    </row>
    <row r="21" spans="1:5" x14ac:dyDescent="0.25">
      <c r="A21" s="2" t="s">
        <v>42</v>
      </c>
      <c r="B21" s="5">
        <v>103098</v>
      </c>
      <c r="C21" s="5">
        <v>91556</v>
      </c>
      <c r="D21" s="4"/>
      <c r="E21" s="4"/>
    </row>
    <row r="22" spans="1:5" x14ac:dyDescent="0.25">
      <c r="A22" s="3" t="s">
        <v>813</v>
      </c>
      <c r="B22" s="4"/>
      <c r="C22" s="4"/>
      <c r="D22" s="4"/>
      <c r="E22" s="4"/>
    </row>
    <row r="23" spans="1:5" x14ac:dyDescent="0.25">
      <c r="A23" s="2" t="s">
        <v>75</v>
      </c>
      <c r="B23" s="4">
        <v>0</v>
      </c>
      <c r="C23" s="4">
        <v>0</v>
      </c>
      <c r="D23" s="4"/>
      <c r="E23" s="4"/>
    </row>
    <row r="24" spans="1:5" x14ac:dyDescent="0.25">
      <c r="A24" s="2" t="s">
        <v>1371</v>
      </c>
      <c r="B24" s="5">
        <v>4194</v>
      </c>
      <c r="C24" s="4">
        <v>422</v>
      </c>
      <c r="D24" s="4"/>
      <c r="E24" s="4"/>
    </row>
    <row r="25" spans="1:5" x14ac:dyDescent="0.25">
      <c r="A25" s="2" t="s">
        <v>50</v>
      </c>
      <c r="B25" s="5">
        <v>4194</v>
      </c>
      <c r="C25" s="4">
        <v>422</v>
      </c>
      <c r="D25" s="4"/>
      <c r="E25" s="4"/>
    </row>
    <row r="26" spans="1:5" x14ac:dyDescent="0.25">
      <c r="A26" s="3" t="s">
        <v>51</v>
      </c>
      <c r="B26" s="4"/>
      <c r="C26" s="4"/>
      <c r="D26" s="4"/>
      <c r="E26" s="4"/>
    </row>
    <row r="27" spans="1:5" x14ac:dyDescent="0.25">
      <c r="A27" s="2" t="s">
        <v>815</v>
      </c>
      <c r="B27" s="5">
        <v>8742</v>
      </c>
      <c r="C27" s="5">
        <v>8659</v>
      </c>
      <c r="D27" s="4"/>
      <c r="E27" s="4"/>
    </row>
    <row r="28" spans="1:5" x14ac:dyDescent="0.25">
      <c r="A28" s="2" t="s">
        <v>53</v>
      </c>
      <c r="B28" s="5">
        <v>18538</v>
      </c>
      <c r="C28" s="5">
        <v>17320</v>
      </c>
      <c r="D28" s="4"/>
      <c r="E28" s="4"/>
    </row>
    <row r="29" spans="1:5" x14ac:dyDescent="0.25">
      <c r="A29" s="2" t="s">
        <v>54</v>
      </c>
      <c r="B29" s="5">
        <v>72168</v>
      </c>
      <c r="C29" s="5">
        <v>67121</v>
      </c>
      <c r="D29" s="4"/>
      <c r="E29" s="4"/>
    </row>
    <row r="30" spans="1:5" ht="30" x14ac:dyDescent="0.25">
      <c r="A30" s="2" t="s">
        <v>817</v>
      </c>
      <c r="B30" s="4">
        <v>-544</v>
      </c>
      <c r="C30" s="5">
        <v>-1966</v>
      </c>
      <c r="D30" s="4"/>
      <c r="E30" s="4"/>
    </row>
    <row r="31" spans="1:5" x14ac:dyDescent="0.25">
      <c r="A31" s="2" t="s">
        <v>56</v>
      </c>
      <c r="B31" s="5">
        <v>98904</v>
      </c>
      <c r="C31" s="5">
        <v>91134</v>
      </c>
      <c r="D31" s="4"/>
      <c r="E31" s="4"/>
    </row>
    <row r="32" spans="1:5" ht="30" x14ac:dyDescent="0.25">
      <c r="A32" s="2" t="s">
        <v>57</v>
      </c>
      <c r="B32" s="7">
        <v>103098</v>
      </c>
      <c r="C32" s="7">
        <v>91556</v>
      </c>
      <c r="D32" s="4"/>
      <c r="E32"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8" t="s">
        <v>1</v>
      </c>
      <c r="C1" s="8"/>
      <c r="D1" s="8"/>
    </row>
    <row r="2" spans="1:4" ht="30" x14ac:dyDescent="0.25">
      <c r="A2" s="1" t="s">
        <v>29</v>
      </c>
      <c r="B2" s="1" t="s">
        <v>2</v>
      </c>
      <c r="C2" s="1" t="s">
        <v>30</v>
      </c>
      <c r="D2" s="1" t="s">
        <v>67</v>
      </c>
    </row>
    <row r="3" spans="1:4" x14ac:dyDescent="0.25">
      <c r="A3" s="3" t="s">
        <v>821</v>
      </c>
      <c r="B3" s="4"/>
      <c r="C3" s="4"/>
      <c r="D3" s="4"/>
    </row>
    <row r="4" spans="1:4" ht="30" x14ac:dyDescent="0.25">
      <c r="A4" s="2" t="s">
        <v>822</v>
      </c>
      <c r="B4" s="7">
        <v>0</v>
      </c>
      <c r="C4" s="7">
        <v>103</v>
      </c>
      <c r="D4" s="7">
        <v>223</v>
      </c>
    </row>
    <row r="5" spans="1:4" x14ac:dyDescent="0.25">
      <c r="A5" s="2" t="s">
        <v>823</v>
      </c>
      <c r="B5" s="5">
        <v>36291</v>
      </c>
      <c r="C5" s="5">
        <v>43585</v>
      </c>
      <c r="D5" s="5">
        <v>63079</v>
      </c>
    </row>
    <row r="6" spans="1:4" x14ac:dyDescent="0.25">
      <c r="A6" s="2" t="s">
        <v>825</v>
      </c>
      <c r="B6" s="5">
        <v>7585</v>
      </c>
      <c r="C6" s="5">
        <v>7234</v>
      </c>
      <c r="D6" s="5">
        <v>10708</v>
      </c>
    </row>
    <row r="7" spans="1:4" x14ac:dyDescent="0.25">
      <c r="A7" s="2" t="s">
        <v>100</v>
      </c>
      <c r="B7" s="5">
        <v>13925</v>
      </c>
      <c r="C7" s="5">
        <v>13207</v>
      </c>
      <c r="D7" s="5">
        <v>17723</v>
      </c>
    </row>
    <row r="8" spans="1:4" x14ac:dyDescent="0.25">
      <c r="A8" s="2" t="s">
        <v>1369</v>
      </c>
      <c r="B8" s="4"/>
      <c r="C8" s="4"/>
      <c r="D8" s="4"/>
    </row>
    <row r="9" spans="1:4" x14ac:dyDescent="0.25">
      <c r="A9" s="3" t="s">
        <v>607</v>
      </c>
      <c r="B9" s="4"/>
      <c r="C9" s="4"/>
      <c r="D9" s="4"/>
    </row>
    <row r="10" spans="1:4" x14ac:dyDescent="0.25">
      <c r="A10" s="2" t="s">
        <v>819</v>
      </c>
      <c r="B10" s="5">
        <v>9390</v>
      </c>
      <c r="C10" s="5">
        <v>17850</v>
      </c>
      <c r="D10" s="5">
        <v>11200</v>
      </c>
    </row>
    <row r="11" spans="1:4" x14ac:dyDescent="0.25">
      <c r="A11" s="2" t="s">
        <v>820</v>
      </c>
      <c r="B11" s="4">
        <v>13</v>
      </c>
      <c r="C11" s="4">
        <v>12</v>
      </c>
      <c r="D11" s="4">
        <v>12</v>
      </c>
    </row>
    <row r="12" spans="1:4" x14ac:dyDescent="0.25">
      <c r="A12" s="2" t="s">
        <v>90</v>
      </c>
      <c r="B12" s="4">
        <v>199</v>
      </c>
      <c r="C12" s="4">
        <v>437</v>
      </c>
      <c r="D12" s="4">
        <v>496</v>
      </c>
    </row>
    <row r="13" spans="1:4" x14ac:dyDescent="0.25">
      <c r="A13" s="2" t="s">
        <v>1373</v>
      </c>
      <c r="B13" s="5">
        <v>9602</v>
      </c>
      <c r="C13" s="5">
        <v>18299</v>
      </c>
      <c r="D13" s="5">
        <v>11708</v>
      </c>
    </row>
    <row r="14" spans="1:4" x14ac:dyDescent="0.25">
      <c r="A14" s="3" t="s">
        <v>821</v>
      </c>
      <c r="B14" s="4"/>
      <c r="C14" s="4"/>
      <c r="D14" s="4"/>
    </row>
    <row r="15" spans="1:4" ht="30" x14ac:dyDescent="0.25">
      <c r="A15" s="2" t="s">
        <v>822</v>
      </c>
      <c r="B15" s="4">
        <v>0</v>
      </c>
      <c r="C15" s="4">
        <v>103</v>
      </c>
      <c r="D15" s="4">
        <v>223</v>
      </c>
    </row>
    <row r="16" spans="1:4" x14ac:dyDescent="0.25">
      <c r="A16" s="2" t="s">
        <v>799</v>
      </c>
      <c r="B16" s="5">
        <v>1704</v>
      </c>
      <c r="C16" s="5">
        <v>1396</v>
      </c>
      <c r="D16" s="5">
        <v>1464</v>
      </c>
    </row>
    <row r="17" spans="1:4" x14ac:dyDescent="0.25">
      <c r="A17" s="2" t="s">
        <v>823</v>
      </c>
      <c r="B17" s="5">
        <v>1704</v>
      </c>
      <c r="C17" s="5">
        <v>1499</v>
      </c>
      <c r="D17" s="5">
        <v>1687</v>
      </c>
    </row>
    <row r="18" spans="1:4" ht="30" x14ac:dyDescent="0.25">
      <c r="A18" s="2" t="s">
        <v>824</v>
      </c>
      <c r="B18" s="5">
        <v>7898</v>
      </c>
      <c r="C18" s="5">
        <v>16800</v>
      </c>
      <c r="D18" s="5">
        <v>10021</v>
      </c>
    </row>
    <row r="19" spans="1:4" x14ac:dyDescent="0.25">
      <c r="A19" s="2" t="s">
        <v>825</v>
      </c>
      <c r="B19" s="4">
        <v>-469</v>
      </c>
      <c r="C19" s="4">
        <v>-354</v>
      </c>
      <c r="D19" s="4">
        <v>-399</v>
      </c>
    </row>
    <row r="20" spans="1:4" ht="30" x14ac:dyDescent="0.25">
      <c r="A20" s="2" t="s">
        <v>826</v>
      </c>
      <c r="B20" s="5">
        <v>8367</v>
      </c>
      <c r="C20" s="5">
        <v>17154</v>
      </c>
      <c r="D20" s="5">
        <v>10420</v>
      </c>
    </row>
    <row r="21" spans="1:4" x14ac:dyDescent="0.25">
      <c r="A21" s="2" t="s">
        <v>827</v>
      </c>
      <c r="B21" s="5">
        <v>5558</v>
      </c>
      <c r="C21" s="5">
        <v>-3947</v>
      </c>
      <c r="D21" s="5">
        <v>7303</v>
      </c>
    </row>
    <row r="22" spans="1:4" x14ac:dyDescent="0.25">
      <c r="A22" s="2" t="s">
        <v>100</v>
      </c>
      <c r="B22" s="7">
        <v>13925</v>
      </c>
      <c r="C22" s="7">
        <v>13207</v>
      </c>
      <c r="D22" s="7">
        <v>1772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1</v>
      </c>
      <c r="C1" s="8"/>
      <c r="D1" s="8"/>
    </row>
    <row r="2" spans="1:4" ht="30" x14ac:dyDescent="0.25">
      <c r="A2" s="1" t="s">
        <v>29</v>
      </c>
      <c r="B2" s="1" t="s">
        <v>2</v>
      </c>
      <c r="C2" s="1" t="s">
        <v>30</v>
      </c>
      <c r="D2" s="1" t="s">
        <v>67</v>
      </c>
    </row>
    <row r="3" spans="1:4" x14ac:dyDescent="0.25">
      <c r="A3" s="2" t="s">
        <v>100</v>
      </c>
      <c r="B3" s="7">
        <v>13925</v>
      </c>
      <c r="C3" s="7">
        <v>13207</v>
      </c>
      <c r="D3" s="7">
        <v>17723</v>
      </c>
    </row>
    <row r="4" spans="1:4" x14ac:dyDescent="0.25">
      <c r="A4" s="3" t="s">
        <v>829</v>
      </c>
      <c r="B4" s="4"/>
      <c r="C4" s="4"/>
      <c r="D4" s="4"/>
    </row>
    <row r="5" spans="1:4" ht="45" x14ac:dyDescent="0.25">
      <c r="A5" s="2" t="s">
        <v>1375</v>
      </c>
      <c r="B5" s="5">
        <v>2206</v>
      </c>
      <c r="C5" s="5">
        <v>-3168</v>
      </c>
      <c r="D5" s="4">
        <v>54</v>
      </c>
    </row>
    <row r="6" spans="1:4" ht="30" x14ac:dyDescent="0.25">
      <c r="A6" s="2" t="s">
        <v>103</v>
      </c>
      <c r="B6" s="4">
        <v>-18</v>
      </c>
      <c r="C6" s="4">
        <v>0</v>
      </c>
      <c r="D6" s="4">
        <v>0</v>
      </c>
    </row>
    <row r="7" spans="1:4" x14ac:dyDescent="0.25">
      <c r="A7" s="2" t="s">
        <v>104</v>
      </c>
      <c r="B7" s="4">
        <v>-766</v>
      </c>
      <c r="C7" s="5">
        <v>1109</v>
      </c>
      <c r="D7" s="4">
        <v>-20</v>
      </c>
    </row>
    <row r="8" spans="1:4" x14ac:dyDescent="0.25">
      <c r="A8" s="2" t="s">
        <v>105</v>
      </c>
      <c r="B8" s="5">
        <v>1422</v>
      </c>
      <c r="C8" s="5">
        <v>-2059</v>
      </c>
      <c r="D8" s="4">
        <v>34</v>
      </c>
    </row>
    <row r="9" spans="1:4" x14ac:dyDescent="0.25">
      <c r="A9" s="2" t="s">
        <v>106</v>
      </c>
      <c r="B9" s="5">
        <v>15347</v>
      </c>
      <c r="C9" s="5">
        <v>11148</v>
      </c>
      <c r="D9" s="5">
        <v>17757</v>
      </c>
    </row>
    <row r="10" spans="1:4" x14ac:dyDescent="0.25">
      <c r="A10" s="2" t="s">
        <v>1369</v>
      </c>
      <c r="B10" s="4"/>
      <c r="C10" s="4"/>
      <c r="D10" s="4"/>
    </row>
    <row r="11" spans="1:4" x14ac:dyDescent="0.25">
      <c r="A11" s="2" t="s">
        <v>100</v>
      </c>
      <c r="B11" s="5">
        <v>13925</v>
      </c>
      <c r="C11" s="5">
        <v>13207</v>
      </c>
      <c r="D11" s="5">
        <v>17723</v>
      </c>
    </row>
    <row r="12" spans="1:4" x14ac:dyDescent="0.25">
      <c r="A12" s="3" t="s">
        <v>829</v>
      </c>
      <c r="B12" s="4"/>
      <c r="C12" s="4"/>
      <c r="D12" s="4"/>
    </row>
    <row r="13" spans="1:4" ht="45" x14ac:dyDescent="0.25">
      <c r="A13" s="2" t="s">
        <v>1375</v>
      </c>
      <c r="B13" s="5">
        <v>2206</v>
      </c>
      <c r="C13" s="5">
        <v>-3168</v>
      </c>
      <c r="D13" s="4">
        <v>54</v>
      </c>
    </row>
    <row r="14" spans="1:4" ht="30" x14ac:dyDescent="0.25">
      <c r="A14" s="2" t="s">
        <v>103</v>
      </c>
      <c r="B14" s="4">
        <v>-18</v>
      </c>
      <c r="C14" s="4">
        <v>0</v>
      </c>
      <c r="D14" s="4">
        <v>0</v>
      </c>
    </row>
    <row r="15" spans="1:4" x14ac:dyDescent="0.25">
      <c r="A15" s="2" t="s">
        <v>104</v>
      </c>
      <c r="B15" s="4">
        <v>-766</v>
      </c>
      <c r="C15" s="5">
        <v>1109</v>
      </c>
      <c r="D15" s="4">
        <v>-20</v>
      </c>
    </row>
    <row r="16" spans="1:4" x14ac:dyDescent="0.25">
      <c r="A16" s="2" t="s">
        <v>105</v>
      </c>
      <c r="B16" s="5">
        <v>1422</v>
      </c>
      <c r="C16" s="5">
        <v>-2059</v>
      </c>
      <c r="D16" s="4">
        <v>34</v>
      </c>
    </row>
    <row r="17" spans="1:4" x14ac:dyDescent="0.25">
      <c r="A17" s="2" t="s">
        <v>106</v>
      </c>
      <c r="B17" s="7">
        <v>15347</v>
      </c>
      <c r="C17" s="7">
        <v>11148</v>
      </c>
      <c r="D17" s="7">
        <v>177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row>
    <row r="4" spans="1:2" ht="26.25" x14ac:dyDescent="0.25">
      <c r="A4" s="15" t="s">
        <v>188</v>
      </c>
      <c r="B4" s="10" t="s">
        <v>189</v>
      </c>
    </row>
    <row r="5" spans="1:2" x14ac:dyDescent="0.25">
      <c r="A5" s="15"/>
      <c r="B5" s="12"/>
    </row>
    <row r="6" spans="1:2" ht="128.25" x14ac:dyDescent="0.25">
      <c r="A6" s="15"/>
      <c r="B6" s="10" t="s">
        <v>190</v>
      </c>
    </row>
    <row r="7" spans="1:2" x14ac:dyDescent="0.25">
      <c r="A7" s="15"/>
      <c r="B7" s="12"/>
    </row>
    <row r="8" spans="1:2" ht="115.5" x14ac:dyDescent="0.25">
      <c r="A8" s="15"/>
      <c r="B8" s="12" t="s">
        <v>191</v>
      </c>
    </row>
    <row r="9" spans="1:2" x14ac:dyDescent="0.25">
      <c r="A9" s="15"/>
      <c r="B9" s="12"/>
    </row>
    <row r="10" spans="1:2" ht="153.75" x14ac:dyDescent="0.25">
      <c r="A10" s="15"/>
      <c r="B10" s="10" t="s">
        <v>192</v>
      </c>
    </row>
    <row r="11" spans="1:2" x14ac:dyDescent="0.25">
      <c r="A11" s="15"/>
      <c r="B11" s="12"/>
    </row>
    <row r="12" spans="1:2" ht="255.75" x14ac:dyDescent="0.25">
      <c r="A12" s="15"/>
      <c r="B12" s="10" t="s">
        <v>193</v>
      </c>
    </row>
    <row r="13" spans="1:2" x14ac:dyDescent="0.25">
      <c r="A13" s="15"/>
      <c r="B13" s="12"/>
    </row>
    <row r="14" spans="1:2" ht="64.5" x14ac:dyDescent="0.25">
      <c r="A14" s="15"/>
      <c r="B14" s="10" t="s">
        <v>194</v>
      </c>
    </row>
    <row r="15" spans="1:2" x14ac:dyDescent="0.25">
      <c r="A15" s="15"/>
      <c r="B15" s="12"/>
    </row>
    <row r="16" spans="1:2" ht="179.25" x14ac:dyDescent="0.25">
      <c r="A16" s="15"/>
      <c r="B16" s="10" t="s">
        <v>195</v>
      </c>
    </row>
    <row r="17" spans="1:2" x14ac:dyDescent="0.25">
      <c r="A17" s="15"/>
      <c r="B17" s="12"/>
    </row>
    <row r="18" spans="1:2" ht="141" x14ac:dyDescent="0.25">
      <c r="A18" s="15"/>
      <c r="B18" s="10" t="s">
        <v>196</v>
      </c>
    </row>
    <row r="19" spans="1:2" x14ac:dyDescent="0.25">
      <c r="A19" s="15"/>
      <c r="B19" s="12"/>
    </row>
    <row r="20" spans="1:2" ht="153.75" x14ac:dyDescent="0.25">
      <c r="A20" s="15"/>
      <c r="B20" s="12" t="s">
        <v>197</v>
      </c>
    </row>
    <row r="21" spans="1:2" x14ac:dyDescent="0.25">
      <c r="A21" s="15"/>
      <c r="B21" s="10"/>
    </row>
    <row r="22" spans="1:2" x14ac:dyDescent="0.25">
      <c r="A22" s="15"/>
      <c r="B22" s="10" t="s">
        <v>198</v>
      </c>
    </row>
    <row r="23" spans="1:2" x14ac:dyDescent="0.25">
      <c r="A23" s="15"/>
      <c r="B23" s="10"/>
    </row>
    <row r="24" spans="1:2" ht="115.5" x14ac:dyDescent="0.25">
      <c r="A24" s="15"/>
      <c r="B24" s="12" t="s">
        <v>199</v>
      </c>
    </row>
    <row r="25" spans="1:2" x14ac:dyDescent="0.25">
      <c r="A25" s="15"/>
      <c r="B25" s="12"/>
    </row>
    <row r="26" spans="1:2" ht="306.75" x14ac:dyDescent="0.25">
      <c r="A26" s="15"/>
      <c r="B26" s="10" t="s">
        <v>200</v>
      </c>
    </row>
    <row r="27" spans="1:2" x14ac:dyDescent="0.25">
      <c r="A27" s="15"/>
      <c r="B27" s="12"/>
    </row>
    <row r="28" spans="1:2" ht="166.5" x14ac:dyDescent="0.25">
      <c r="A28" s="15"/>
      <c r="B28" s="10" t="s">
        <v>201</v>
      </c>
    </row>
    <row r="29" spans="1:2" x14ac:dyDescent="0.25">
      <c r="A29" s="15"/>
      <c r="B29" s="14"/>
    </row>
    <row r="30" spans="1:2" ht="153.75" x14ac:dyDescent="0.25">
      <c r="A30" s="15"/>
      <c r="B30" s="12" t="s">
        <v>202</v>
      </c>
    </row>
    <row r="31" spans="1:2" x14ac:dyDescent="0.25">
      <c r="A31" s="15"/>
      <c r="B31" s="12"/>
    </row>
    <row r="32" spans="1:2" ht="255.75" x14ac:dyDescent="0.25">
      <c r="A32" s="15"/>
      <c r="B32" s="12" t="s">
        <v>203</v>
      </c>
    </row>
    <row r="33" spans="1:2" x14ac:dyDescent="0.25">
      <c r="A33" s="15"/>
      <c r="B33" s="12"/>
    </row>
    <row r="34" spans="1:2" ht="115.5" x14ac:dyDescent="0.25">
      <c r="A34" s="15"/>
      <c r="B34" s="10" t="s">
        <v>204</v>
      </c>
    </row>
    <row r="35" spans="1:2" x14ac:dyDescent="0.25">
      <c r="A35" s="15"/>
      <c r="B35" s="12"/>
    </row>
    <row r="36" spans="1:2" ht="115.5" x14ac:dyDescent="0.25">
      <c r="A36" s="15"/>
      <c r="B36" s="10" t="s">
        <v>205</v>
      </c>
    </row>
    <row r="37" spans="1:2" x14ac:dyDescent="0.25">
      <c r="A37" s="15"/>
      <c r="B37" s="12"/>
    </row>
    <row r="38" spans="1:2" ht="115.5" x14ac:dyDescent="0.25">
      <c r="A38" s="15"/>
      <c r="B38" s="10" t="s">
        <v>206</v>
      </c>
    </row>
    <row r="39" spans="1:2" x14ac:dyDescent="0.25">
      <c r="A39" s="15"/>
      <c r="B39" s="12"/>
    </row>
    <row r="40" spans="1:2" ht="204.75" x14ac:dyDescent="0.25">
      <c r="A40" s="15"/>
      <c r="B40" s="12" t="s">
        <v>207</v>
      </c>
    </row>
    <row r="41" spans="1:2" x14ac:dyDescent="0.25">
      <c r="A41" s="15"/>
      <c r="B41" s="12"/>
    </row>
    <row r="42" spans="1:2" ht="166.5" x14ac:dyDescent="0.25">
      <c r="A42" s="15"/>
      <c r="B42" s="12" t="s">
        <v>208</v>
      </c>
    </row>
    <row r="43" spans="1:2" x14ac:dyDescent="0.25">
      <c r="A43" s="15"/>
      <c r="B43" s="12"/>
    </row>
    <row r="44" spans="1:2" ht="370.5" x14ac:dyDescent="0.25">
      <c r="A44" s="15"/>
      <c r="B44" s="12" t="s">
        <v>209</v>
      </c>
    </row>
    <row r="45" spans="1:2" x14ac:dyDescent="0.25">
      <c r="A45" s="15"/>
      <c r="B45" s="12"/>
    </row>
    <row r="46" spans="1:2" ht="319.5" x14ac:dyDescent="0.25">
      <c r="A46" s="15"/>
      <c r="B46" s="10" t="s">
        <v>210</v>
      </c>
    </row>
    <row r="47" spans="1:2" x14ac:dyDescent="0.25">
      <c r="A47" s="15"/>
      <c r="B47" s="12"/>
    </row>
    <row r="48" spans="1:2" ht="90" x14ac:dyDescent="0.25">
      <c r="A48" s="15"/>
      <c r="B48" s="12" t="s">
        <v>211</v>
      </c>
    </row>
    <row r="49" spans="1:2" x14ac:dyDescent="0.25">
      <c r="A49" s="15"/>
      <c r="B49" s="12"/>
    </row>
    <row r="50" spans="1:2" ht="255.75" x14ac:dyDescent="0.25">
      <c r="A50" s="15"/>
      <c r="B50" s="10" t="s">
        <v>212</v>
      </c>
    </row>
    <row r="51" spans="1:2" x14ac:dyDescent="0.25">
      <c r="A51" s="15"/>
      <c r="B51" s="12"/>
    </row>
    <row r="52" spans="1:2" ht="281.25" x14ac:dyDescent="0.25">
      <c r="A52" s="15"/>
      <c r="B52" s="10" t="s">
        <v>213</v>
      </c>
    </row>
    <row r="53" spans="1:2" x14ac:dyDescent="0.25">
      <c r="A53" s="15"/>
      <c r="B53" s="12"/>
    </row>
    <row r="54" spans="1:2" ht="243" x14ac:dyDescent="0.25">
      <c r="A54" s="15"/>
      <c r="B54" s="10" t="s">
        <v>214</v>
      </c>
    </row>
    <row r="55" spans="1:2" x14ac:dyDescent="0.25">
      <c r="A55" s="15"/>
      <c r="B55" s="12"/>
    </row>
    <row r="56" spans="1:2" ht="217.5" x14ac:dyDescent="0.25">
      <c r="A56" s="15"/>
      <c r="B56" s="10" t="s">
        <v>215</v>
      </c>
    </row>
    <row r="57" spans="1:2" x14ac:dyDescent="0.25">
      <c r="A57" s="15"/>
      <c r="B57" s="10"/>
    </row>
    <row r="58" spans="1:2" ht="153.75" x14ac:dyDescent="0.25">
      <c r="A58" s="15"/>
      <c r="B58" s="10" t="s">
        <v>216</v>
      </c>
    </row>
    <row r="59" spans="1:2" x14ac:dyDescent="0.25">
      <c r="A59" s="15"/>
      <c r="B59" s="10"/>
    </row>
    <row r="60" spans="1:2" ht="192" x14ac:dyDescent="0.25">
      <c r="A60" s="15"/>
      <c r="B60" s="10" t="s">
        <v>217</v>
      </c>
    </row>
    <row r="61" spans="1:2" x14ac:dyDescent="0.25">
      <c r="A61" s="15"/>
      <c r="B61" s="12"/>
    </row>
    <row r="62" spans="1:2" ht="51.75" x14ac:dyDescent="0.25">
      <c r="A62" s="15"/>
      <c r="B62" s="12" t="s">
        <v>218</v>
      </c>
    </row>
    <row r="63" spans="1:2" x14ac:dyDescent="0.25">
      <c r="A63" s="15"/>
      <c r="B63" s="12"/>
    </row>
    <row r="64" spans="1:2" ht="51.75" x14ac:dyDescent="0.25">
      <c r="A64" s="15"/>
      <c r="B64" s="12" t="s">
        <v>219</v>
      </c>
    </row>
    <row r="65" spans="1:2" ht="39" x14ac:dyDescent="0.25">
      <c r="A65" s="15"/>
      <c r="B65" s="12" t="s">
        <v>220</v>
      </c>
    </row>
    <row r="66" spans="1:2" x14ac:dyDescent="0.25">
      <c r="A66" s="15"/>
      <c r="B66" s="12"/>
    </row>
    <row r="67" spans="1:2" ht="51.75" x14ac:dyDescent="0.25">
      <c r="A67" s="15"/>
      <c r="B67" s="12" t="s">
        <v>221</v>
      </c>
    </row>
    <row r="68" spans="1:2" x14ac:dyDescent="0.25">
      <c r="A68" s="15"/>
      <c r="B68" s="12"/>
    </row>
    <row r="69" spans="1:2" ht="64.5" x14ac:dyDescent="0.25">
      <c r="A69" s="15"/>
      <c r="B69" s="12" t="s">
        <v>222</v>
      </c>
    </row>
    <row r="70" spans="1:2" x14ac:dyDescent="0.25">
      <c r="A70" s="15"/>
      <c r="B70" s="10"/>
    </row>
    <row r="71" spans="1:2" ht="141" x14ac:dyDescent="0.25">
      <c r="A71" s="15"/>
      <c r="B71" s="10" t="s">
        <v>223</v>
      </c>
    </row>
    <row r="72" spans="1:2" x14ac:dyDescent="0.25">
      <c r="A72" s="15"/>
      <c r="B72" s="12"/>
    </row>
    <row r="73" spans="1:2" ht="39" x14ac:dyDescent="0.25">
      <c r="A73" s="15"/>
      <c r="B73" s="10" t="s">
        <v>224</v>
      </c>
    </row>
    <row r="74" spans="1:2" x14ac:dyDescent="0.25">
      <c r="A74" s="15"/>
      <c r="B74" s="12"/>
    </row>
    <row r="75" spans="1:2" x14ac:dyDescent="0.25">
      <c r="A75" s="15"/>
      <c r="B75" s="10" t="s">
        <v>225</v>
      </c>
    </row>
    <row r="76" spans="1:2" x14ac:dyDescent="0.25">
      <c r="A76" s="15"/>
      <c r="B76" s="12"/>
    </row>
    <row r="77" spans="1:2" ht="319.5" x14ac:dyDescent="0.25">
      <c r="A77" s="15"/>
      <c r="B77" s="12" t="s">
        <v>226</v>
      </c>
    </row>
    <row r="78" spans="1:2" x14ac:dyDescent="0.25">
      <c r="A78" s="15"/>
      <c r="B78" s="12"/>
    </row>
    <row r="79" spans="1:2" ht="255.75" x14ac:dyDescent="0.25">
      <c r="A79" s="15"/>
      <c r="B79" s="12" t="s">
        <v>227</v>
      </c>
    </row>
    <row r="80" spans="1:2" x14ac:dyDescent="0.25">
      <c r="A80" s="15"/>
      <c r="B80" s="12"/>
    </row>
    <row r="81" spans="1:2" ht="255.75" x14ac:dyDescent="0.25">
      <c r="A81" s="15"/>
      <c r="B81" s="12" t="s">
        <v>228</v>
      </c>
    </row>
    <row r="82" spans="1:2" x14ac:dyDescent="0.25">
      <c r="A82" s="15"/>
      <c r="B82" s="12"/>
    </row>
    <row r="83" spans="1:2" ht="319.5" x14ac:dyDescent="0.25">
      <c r="A83" s="15"/>
      <c r="B83" s="12" t="s">
        <v>229</v>
      </c>
    </row>
    <row r="84" spans="1:2" x14ac:dyDescent="0.25">
      <c r="A84" s="15"/>
      <c r="B84" s="12"/>
    </row>
    <row r="85" spans="1:2" ht="268.5" x14ac:dyDescent="0.25">
      <c r="A85" s="15"/>
      <c r="B85" s="12" t="s">
        <v>230</v>
      </c>
    </row>
    <row r="86" spans="1:2" x14ac:dyDescent="0.25">
      <c r="A86" s="15"/>
      <c r="B86" s="12"/>
    </row>
    <row r="87" spans="1:2" ht="230.25" x14ac:dyDescent="0.25">
      <c r="A87" s="15"/>
      <c r="B87" s="12" t="s">
        <v>231</v>
      </c>
    </row>
    <row r="88" spans="1:2" x14ac:dyDescent="0.25">
      <c r="A88" s="15"/>
      <c r="B88" s="12"/>
    </row>
    <row r="89" spans="1:2" ht="153.75" x14ac:dyDescent="0.25">
      <c r="A89" s="15"/>
      <c r="B89" s="12" t="s">
        <v>232</v>
      </c>
    </row>
    <row r="90" spans="1:2" x14ac:dyDescent="0.25">
      <c r="A90" s="15"/>
      <c r="B90" s="12"/>
    </row>
    <row r="91" spans="1:2" ht="166.5" x14ac:dyDescent="0.25">
      <c r="A91" s="15"/>
      <c r="B91" s="12" t="s">
        <v>233</v>
      </c>
    </row>
    <row r="92" spans="1:2" x14ac:dyDescent="0.25">
      <c r="A92" s="15"/>
      <c r="B92" s="4"/>
    </row>
  </sheetData>
  <mergeCells count="2">
    <mergeCell ref="A1:A2"/>
    <mergeCell ref="A4:A9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1</v>
      </c>
      <c r="C1" s="8"/>
      <c r="D1" s="8"/>
    </row>
    <row r="2" spans="1:4" ht="30" x14ac:dyDescent="0.25">
      <c r="A2" s="1" t="s">
        <v>29</v>
      </c>
      <c r="B2" s="1" t="s">
        <v>2</v>
      </c>
      <c r="C2" s="1" t="s">
        <v>30</v>
      </c>
      <c r="D2" s="1" t="s">
        <v>67</v>
      </c>
    </row>
    <row r="3" spans="1:4" x14ac:dyDescent="0.25">
      <c r="A3" s="3" t="s">
        <v>134</v>
      </c>
      <c r="B3" s="4"/>
      <c r="C3" s="4"/>
      <c r="D3" s="4"/>
    </row>
    <row r="4" spans="1:4" x14ac:dyDescent="0.25">
      <c r="A4" s="2" t="s">
        <v>100</v>
      </c>
      <c r="B4" s="7">
        <v>13925</v>
      </c>
      <c r="C4" s="7">
        <v>13207</v>
      </c>
      <c r="D4" s="7">
        <v>17723</v>
      </c>
    </row>
    <row r="5" spans="1:4" ht="45" x14ac:dyDescent="0.25">
      <c r="A5" s="3" t="s">
        <v>1377</v>
      </c>
      <c r="B5" s="4"/>
      <c r="C5" s="4"/>
      <c r="D5" s="4"/>
    </row>
    <row r="6" spans="1:4" x14ac:dyDescent="0.25">
      <c r="A6" s="2" t="s">
        <v>141</v>
      </c>
      <c r="B6" s="4">
        <v>0</v>
      </c>
      <c r="C6" s="4">
        <v>6</v>
      </c>
      <c r="D6" s="4">
        <v>0</v>
      </c>
    </row>
    <row r="7" spans="1:4" x14ac:dyDescent="0.25">
      <c r="A7" s="2" t="s">
        <v>831</v>
      </c>
      <c r="B7" s="5">
        <v>-3342</v>
      </c>
      <c r="C7" s="4">
        <v>901</v>
      </c>
      <c r="D7" s="4">
        <v>30</v>
      </c>
    </row>
    <row r="8" spans="1:4" x14ac:dyDescent="0.25">
      <c r="A8" s="2" t="s">
        <v>153</v>
      </c>
      <c r="B8" s="5">
        <v>1944</v>
      </c>
      <c r="C8" s="5">
        <v>-1690</v>
      </c>
      <c r="D8" s="5">
        <v>-1851</v>
      </c>
    </row>
    <row r="9" spans="1:4" x14ac:dyDescent="0.25">
      <c r="A9" s="2" t="s">
        <v>143</v>
      </c>
      <c r="B9" s="4">
        <v>236</v>
      </c>
      <c r="C9" s="4">
        <v>195</v>
      </c>
      <c r="D9" s="4">
        <v>231</v>
      </c>
    </row>
    <row r="10" spans="1:4" ht="30" x14ac:dyDescent="0.25">
      <c r="A10" s="2" t="s">
        <v>832</v>
      </c>
      <c r="B10" s="5">
        <v>-8385</v>
      </c>
      <c r="C10" s="5">
        <v>102343</v>
      </c>
      <c r="D10" s="5">
        <v>2842</v>
      </c>
    </row>
    <row r="11" spans="1:4" x14ac:dyDescent="0.25">
      <c r="A11" s="3" t="s">
        <v>155</v>
      </c>
      <c r="B11" s="4"/>
      <c r="C11" s="4"/>
      <c r="D11" s="4"/>
    </row>
    <row r="12" spans="1:4" x14ac:dyDescent="0.25">
      <c r="A12" s="2" t="s">
        <v>165</v>
      </c>
      <c r="B12" s="5">
        <v>-150107</v>
      </c>
      <c r="C12" s="5">
        <v>-90437</v>
      </c>
      <c r="D12" s="5">
        <v>-44122</v>
      </c>
    </row>
    <row r="13" spans="1:4" x14ac:dyDescent="0.25">
      <c r="A13" s="3" t="s">
        <v>166</v>
      </c>
      <c r="B13" s="4"/>
      <c r="C13" s="4"/>
      <c r="D13" s="4"/>
    </row>
    <row r="14" spans="1:4" x14ac:dyDescent="0.25">
      <c r="A14" s="2" t="s">
        <v>173</v>
      </c>
      <c r="B14" s="4">
        <v>0</v>
      </c>
      <c r="C14" s="4">
        <v>-765</v>
      </c>
      <c r="D14" s="4">
        <v>-770</v>
      </c>
    </row>
    <row r="15" spans="1:4" ht="30" x14ac:dyDescent="0.25">
      <c r="A15" s="2" t="s">
        <v>835</v>
      </c>
      <c r="B15" s="5">
        <v>1065</v>
      </c>
      <c r="C15" s="4">
        <v>773</v>
      </c>
      <c r="D15" s="5">
        <v>1082</v>
      </c>
    </row>
    <row r="16" spans="1:4" ht="30" x14ac:dyDescent="0.25">
      <c r="A16" s="2" t="s">
        <v>836</v>
      </c>
      <c r="B16" s="4">
        <v>0</v>
      </c>
      <c r="C16" s="5">
        <v>-6186</v>
      </c>
      <c r="D16" s="5">
        <v>-4821</v>
      </c>
    </row>
    <row r="17" spans="1:4" x14ac:dyDescent="0.25">
      <c r="A17" s="2" t="s">
        <v>174</v>
      </c>
      <c r="B17" s="5">
        <v>-5214</v>
      </c>
      <c r="C17" s="5">
        <v>-11490</v>
      </c>
      <c r="D17" s="5">
        <v>-9848</v>
      </c>
    </row>
    <row r="18" spans="1:4" x14ac:dyDescent="0.25">
      <c r="A18" s="2" t="s">
        <v>837</v>
      </c>
      <c r="B18" s="5">
        <v>191102</v>
      </c>
      <c r="C18" s="5">
        <v>-26428</v>
      </c>
      <c r="D18" s="5">
        <v>35312</v>
      </c>
    </row>
    <row r="19" spans="1:4" x14ac:dyDescent="0.25">
      <c r="A19" s="2" t="s">
        <v>838</v>
      </c>
      <c r="B19" s="5">
        <v>32610</v>
      </c>
      <c r="C19" s="5">
        <v>-14522</v>
      </c>
      <c r="D19" s="5">
        <v>-5968</v>
      </c>
    </row>
    <row r="20" spans="1:4" x14ac:dyDescent="0.25">
      <c r="A20" s="3" t="s">
        <v>177</v>
      </c>
      <c r="B20" s="4"/>
      <c r="C20" s="4"/>
      <c r="D20" s="4"/>
    </row>
    <row r="21" spans="1:4" x14ac:dyDescent="0.25">
      <c r="A21" s="2" t="s">
        <v>178</v>
      </c>
      <c r="B21" s="5">
        <v>23419</v>
      </c>
      <c r="C21" s="5">
        <v>37941</v>
      </c>
      <c r="D21" s="5">
        <v>43909</v>
      </c>
    </row>
    <row r="22" spans="1:4" x14ac:dyDescent="0.25">
      <c r="A22" s="2" t="s">
        <v>179</v>
      </c>
      <c r="B22" s="5">
        <v>56029</v>
      </c>
      <c r="C22" s="5">
        <v>23419</v>
      </c>
      <c r="D22" s="5">
        <v>37941</v>
      </c>
    </row>
    <row r="23" spans="1:4" x14ac:dyDescent="0.25">
      <c r="A23" s="2" t="s">
        <v>1369</v>
      </c>
      <c r="B23" s="4"/>
      <c r="C23" s="4"/>
      <c r="D23" s="4"/>
    </row>
    <row r="24" spans="1:4" x14ac:dyDescent="0.25">
      <c r="A24" s="3" t="s">
        <v>134</v>
      </c>
      <c r="B24" s="4"/>
      <c r="C24" s="4"/>
      <c r="D24" s="4"/>
    </row>
    <row r="25" spans="1:4" x14ac:dyDescent="0.25">
      <c r="A25" s="2" t="s">
        <v>100</v>
      </c>
      <c r="B25" s="5">
        <v>13925</v>
      </c>
      <c r="C25" s="5">
        <v>13207</v>
      </c>
      <c r="D25" s="5">
        <v>17723</v>
      </c>
    </row>
    <row r="26" spans="1:4" ht="45" x14ac:dyDescent="0.25">
      <c r="A26" s="3" t="s">
        <v>1377</v>
      </c>
      <c r="B26" s="4"/>
      <c r="C26" s="4"/>
      <c r="D26" s="4"/>
    </row>
    <row r="27" spans="1:4" x14ac:dyDescent="0.25">
      <c r="A27" s="2" t="s">
        <v>827</v>
      </c>
      <c r="B27" s="5">
        <v>-5558</v>
      </c>
      <c r="C27" s="5">
        <v>3947</v>
      </c>
      <c r="D27" s="5">
        <v>-7303</v>
      </c>
    </row>
    <row r="28" spans="1:4" x14ac:dyDescent="0.25">
      <c r="A28" s="2" t="s">
        <v>141</v>
      </c>
      <c r="B28" s="4">
        <v>0</v>
      </c>
      <c r="C28" s="4">
        <v>6</v>
      </c>
      <c r="D28" s="4">
        <v>0</v>
      </c>
    </row>
    <row r="29" spans="1:4" x14ac:dyDescent="0.25">
      <c r="A29" s="2" t="s">
        <v>831</v>
      </c>
      <c r="B29" s="4">
        <v>-6</v>
      </c>
      <c r="C29" s="5">
        <v>1302</v>
      </c>
      <c r="D29" s="4">
        <v>216</v>
      </c>
    </row>
    <row r="30" spans="1:4" x14ac:dyDescent="0.25">
      <c r="A30" s="2" t="s">
        <v>153</v>
      </c>
      <c r="B30" s="4">
        <v>89</v>
      </c>
      <c r="C30" s="4">
        <v>-183</v>
      </c>
      <c r="D30" s="4">
        <v>270</v>
      </c>
    </row>
    <row r="31" spans="1:4" x14ac:dyDescent="0.25">
      <c r="A31" s="2" t="s">
        <v>143</v>
      </c>
      <c r="B31" s="4">
        <v>236</v>
      </c>
      <c r="C31" s="4">
        <v>195</v>
      </c>
      <c r="D31" s="4">
        <v>231</v>
      </c>
    </row>
    <row r="32" spans="1:4" ht="30" x14ac:dyDescent="0.25">
      <c r="A32" s="2" t="s">
        <v>832</v>
      </c>
      <c r="B32" s="5">
        <v>8686</v>
      </c>
      <c r="C32" s="5">
        <v>18474</v>
      </c>
      <c r="D32" s="5">
        <v>11137</v>
      </c>
    </row>
    <row r="33" spans="1:4" x14ac:dyDescent="0.25">
      <c r="A33" s="3" t="s">
        <v>155</v>
      </c>
      <c r="B33" s="4"/>
      <c r="C33" s="4"/>
      <c r="D33" s="4"/>
    </row>
    <row r="34" spans="1:4" ht="30" x14ac:dyDescent="0.25">
      <c r="A34" s="2" t="s">
        <v>833</v>
      </c>
      <c r="B34" s="4">
        <v>-433</v>
      </c>
      <c r="C34" s="4">
        <v>0</v>
      </c>
      <c r="D34" s="4">
        <v>0</v>
      </c>
    </row>
    <row r="35" spans="1:4" ht="30" x14ac:dyDescent="0.25">
      <c r="A35" s="2" t="s">
        <v>834</v>
      </c>
      <c r="B35" s="4">
        <v>30</v>
      </c>
      <c r="C35" s="4">
        <v>0</v>
      </c>
      <c r="D35" s="4">
        <v>0</v>
      </c>
    </row>
    <row r="36" spans="1:4" x14ac:dyDescent="0.25">
      <c r="A36" s="2" t="s">
        <v>165</v>
      </c>
      <c r="B36" s="4">
        <v>-403</v>
      </c>
      <c r="C36" s="4">
        <v>0</v>
      </c>
      <c r="D36" s="4">
        <v>0</v>
      </c>
    </row>
    <row r="37" spans="1:4" x14ac:dyDescent="0.25">
      <c r="A37" s="3" t="s">
        <v>166</v>
      </c>
      <c r="B37" s="4"/>
      <c r="C37" s="4"/>
      <c r="D37" s="4"/>
    </row>
    <row r="38" spans="1:4" x14ac:dyDescent="0.25">
      <c r="A38" s="2" t="s">
        <v>173</v>
      </c>
      <c r="B38" s="4">
        <v>0</v>
      </c>
      <c r="C38" s="4">
        <v>-765</v>
      </c>
      <c r="D38" s="4">
        <v>-770</v>
      </c>
    </row>
    <row r="39" spans="1:4" ht="30" x14ac:dyDescent="0.25">
      <c r="A39" s="2" t="s">
        <v>835</v>
      </c>
      <c r="B39" s="5">
        <v>1066</v>
      </c>
      <c r="C39" s="4">
        <v>773</v>
      </c>
      <c r="D39" s="5">
        <v>1082</v>
      </c>
    </row>
    <row r="40" spans="1:4" ht="30" x14ac:dyDescent="0.25">
      <c r="A40" s="2" t="s">
        <v>836</v>
      </c>
      <c r="B40" s="4">
        <v>0</v>
      </c>
      <c r="C40" s="5">
        <v>-6186</v>
      </c>
      <c r="D40" s="4">
        <v>0</v>
      </c>
    </row>
    <row r="41" spans="1:4" x14ac:dyDescent="0.25">
      <c r="A41" s="2" t="s">
        <v>174</v>
      </c>
      <c r="B41" s="5">
        <v>-5214</v>
      </c>
      <c r="C41" s="5">
        <v>-11490</v>
      </c>
      <c r="D41" s="5">
        <v>-9848</v>
      </c>
    </row>
    <row r="42" spans="1:4" x14ac:dyDescent="0.25">
      <c r="A42" s="2" t="s">
        <v>837</v>
      </c>
      <c r="B42" s="5">
        <v>-4148</v>
      </c>
      <c r="C42" s="5">
        <v>-17668</v>
      </c>
      <c r="D42" s="5">
        <v>-9536</v>
      </c>
    </row>
    <row r="43" spans="1:4" x14ac:dyDescent="0.25">
      <c r="A43" s="2" t="s">
        <v>838</v>
      </c>
      <c r="B43" s="5">
        <v>4135</v>
      </c>
      <c r="C43" s="4">
        <v>806</v>
      </c>
      <c r="D43" s="5">
        <v>1601</v>
      </c>
    </row>
    <row r="44" spans="1:4" x14ac:dyDescent="0.25">
      <c r="A44" s="3" t="s">
        <v>177</v>
      </c>
      <c r="B44" s="4"/>
      <c r="C44" s="4"/>
      <c r="D44" s="4"/>
    </row>
    <row r="45" spans="1:4" x14ac:dyDescent="0.25">
      <c r="A45" s="2" t="s">
        <v>178</v>
      </c>
      <c r="B45" s="5">
        <v>5850</v>
      </c>
      <c r="C45" s="5">
        <v>5044</v>
      </c>
      <c r="D45" s="5">
        <v>3443</v>
      </c>
    </row>
    <row r="46" spans="1:4" x14ac:dyDescent="0.25">
      <c r="A46" s="2" t="s">
        <v>179</v>
      </c>
      <c r="B46" s="7">
        <v>9985</v>
      </c>
      <c r="C46" s="7">
        <v>5850</v>
      </c>
      <c r="D46" s="7">
        <v>504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78</v>
      </c>
      <c r="B1" s="1" t="s">
        <v>1</v>
      </c>
    </row>
    <row r="2" spans="1:2" x14ac:dyDescent="0.25">
      <c r="A2" s="8"/>
      <c r="B2" s="1" t="s">
        <v>2</v>
      </c>
    </row>
    <row r="3" spans="1:2" ht="30" x14ac:dyDescent="0.25">
      <c r="A3" s="3" t="s">
        <v>1379</v>
      </c>
      <c r="B3" s="4"/>
    </row>
    <row r="4" spans="1:2" x14ac:dyDescent="0.25">
      <c r="A4" s="2" t="s">
        <v>1380</v>
      </c>
      <c r="B4" s="7">
        <v>15300000</v>
      </c>
    </row>
    <row r="5" spans="1:2" x14ac:dyDescent="0.25">
      <c r="A5" s="2" t="s">
        <v>1381</v>
      </c>
      <c r="B5" s="7">
        <v>332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and_the_Allowance_for_Lo</vt:lpstr>
      <vt:lpstr>Premises_and_Equipment</vt:lpstr>
      <vt:lpstr>Deposits</vt:lpstr>
      <vt:lpstr>Borrowings</vt:lpstr>
      <vt:lpstr>Income_Taxes</vt:lpstr>
      <vt:lpstr>Commitments_and_Contingent_Lia</vt:lpstr>
      <vt:lpstr>Financial_Instruments_with_Off</vt:lpstr>
      <vt:lpstr>Related_Party_Transactions</vt:lpstr>
      <vt:lpstr>Stock_Option_Plan</vt:lpstr>
      <vt:lpstr>Capital_Requirements</vt:lpstr>
      <vt:lpstr>Earnings_Per_Share</vt:lpstr>
      <vt:lpstr>Employee_Benefits</vt:lpstr>
      <vt:lpstr>Other_Expenses</vt:lpstr>
      <vt:lpstr>Fair_Value_Measurements</vt:lpstr>
      <vt:lpstr>Segment_Reporting</vt:lpstr>
      <vt:lpstr>Parent_Corporation_Only_Statem</vt:lpstr>
      <vt:lpstr>BankOwned_Life_Insurance</vt:lpstr>
      <vt:lpstr>Summary_of_Significant_Account1</vt:lpstr>
      <vt:lpstr>Securities_Tables</vt:lpstr>
      <vt:lpstr>Loans_and_the_Allowance_for_Lo1</vt:lpstr>
      <vt:lpstr>Premises_and_Equipment_Tables</vt:lpstr>
      <vt:lpstr>Deposits_Tables</vt:lpstr>
      <vt:lpstr>Borrowings_Tables</vt:lpstr>
      <vt:lpstr>Income_Taxes_Tables</vt:lpstr>
      <vt:lpstr>Commitments_and_Contingent_Lia1</vt:lpstr>
      <vt:lpstr>Stock_Option_Plan_Tables</vt:lpstr>
      <vt:lpstr>Capital_Requirements_Tables</vt:lpstr>
      <vt:lpstr>Earnings_Per_Share_Tables</vt:lpstr>
      <vt:lpstr>Other_Expenses_Tables</vt:lpstr>
      <vt:lpstr>Fair_Value_Measurements_Tables</vt:lpstr>
      <vt:lpstr>Segment_Reporting_Tables</vt:lpstr>
      <vt:lpstr>Parent_Corporation_Only_Statem1</vt:lpstr>
      <vt:lpstr>Summary_of_Significant_Account2</vt:lpstr>
      <vt:lpstr>Securities_Details</vt:lpstr>
      <vt:lpstr>Securities_Details_1</vt:lpstr>
      <vt:lpstr>Securities_Details_2</vt:lpstr>
      <vt:lpstr>Securities_Details_3</vt:lpstr>
      <vt:lpstr>Securities_Details_Textual</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Premises_and_Equipment_Details</vt:lpstr>
      <vt:lpstr>Premises_and_Equipment_Details1</vt:lpstr>
      <vt:lpstr>Deposits_Details</vt:lpstr>
      <vt:lpstr>Deposits_Details_1</vt:lpstr>
      <vt:lpstr>Deposits_Details_Textual</vt:lpstr>
      <vt:lpstr>Borrowings_Details</vt:lpstr>
      <vt:lpstr>Borrowings_Details_Textual</vt:lpstr>
      <vt:lpstr>Income_Taxes_Details</vt:lpstr>
      <vt:lpstr>Income_Taxes_Details_1</vt:lpstr>
      <vt:lpstr>Income_Taxes_Details_2</vt:lpstr>
      <vt:lpstr>Commitments_and_Contingent_Lia2</vt:lpstr>
      <vt:lpstr>Commitments_and_Contingent_Lia3</vt:lpstr>
      <vt:lpstr>Commitments_and_Contingent_Lia4</vt:lpstr>
      <vt:lpstr>Financial_Instruments_with_Off1</vt:lpstr>
      <vt:lpstr>Related_Party_Transactions_Det</vt:lpstr>
      <vt:lpstr>Stock_Option_Plan_Details</vt:lpstr>
      <vt:lpstr>Stock_Option_Plan_Details_1</vt:lpstr>
      <vt:lpstr>Stock_Option_Plan_Details_2</vt:lpstr>
      <vt:lpstr>Stock_Option_Plan_Details_Text</vt:lpstr>
      <vt:lpstr>Capital_Requirements_Details</vt:lpstr>
      <vt:lpstr>Earnings_Per_Share_Details</vt:lpstr>
      <vt:lpstr>Employee_Benefits_Details_Text</vt:lpstr>
      <vt:lpstr>Other_Expenses_Details</vt:lpstr>
      <vt:lpstr>Fair_Value_Measurements_Detail</vt:lpstr>
      <vt:lpstr>Fair_Value_Measurements_Detail1</vt:lpstr>
      <vt:lpstr>Fair_Value_Measurements_Detail2</vt:lpstr>
      <vt:lpstr>Fair_Value_Measurements_Detail3</vt:lpstr>
      <vt:lpstr>Fair_Value_Measurements_Detail4</vt:lpstr>
      <vt:lpstr>Segment_Reporting_Details</vt:lpstr>
      <vt:lpstr>Parent_Corporation_Only_Statem2</vt:lpstr>
      <vt:lpstr>Parent_Corporation_Only_Statem3</vt:lpstr>
      <vt:lpstr>Parent_Corporation_Only_Statem4</vt:lpstr>
      <vt:lpstr>Parent_Corporation_Only_Statem5</vt:lpstr>
      <vt:lpstr>BankOwned_Life_Insuranc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1:33:27Z</dcterms:created>
  <dcterms:modified xsi:type="dcterms:W3CDTF">2015-03-11T21:33:27Z</dcterms:modified>
</cp:coreProperties>
</file>